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UNAUDITED CONSOLIDATED BALANCE " sheetId="3" r:id="rId3"/>
    <s:sheet name="CONSOLIDATED BALANCE SHEETS (Pa" sheetId="4" r:id="rId4"/>
    <s:sheet name="UNAUDITED CONSOLIDATED BALANCE5" sheetId="5" r:id="rId5"/>
    <s:sheet name="CONSOLIDATED STATEMENTS OF INCO" sheetId="6" r:id="rId6"/>
    <s:sheet name="UNAUDITED CONSOLIDATED STATEMEN" sheetId="7" r:id="rId7"/>
    <s:sheet name="CONSOLIDATED STATEMENTS OF COMP" sheetId="8" r:id="rId8"/>
    <s:sheet name="UNAUDITED CONSOLIDATED STATEME9" sheetId="9" r:id="rId9"/>
    <s:sheet name="CONSOLIDATED STATEMENTS OF SHAR" sheetId="10" r:id="rId10"/>
    <s:sheet name="UNAUDITED CONSOLIDATED STATEM11" sheetId="11" r:id="rId11"/>
    <s:sheet name="CONSOLIDATED STATEMENTS OF CASH" sheetId="12" r:id="rId12"/>
    <s:sheet name="UNAUDITED CONSOLIDATED STATEM13" sheetId="13" r:id="rId13"/>
    <s:sheet name="General" sheetId="14" r:id="rId14"/>
    <s:sheet name="Basis of Preparation and Consol" sheetId="15" r:id="rId15"/>
    <s:sheet name="Significant Accounting Policies" sheetId="16" r:id="rId16"/>
    <s:sheet name="Acquisition and Disposals" sheetId="17" r:id="rId17"/>
    <s:sheet name="Acquisitions and Disposals" sheetId="18" r:id="rId18"/>
    <s:sheet name="Fair Value Measurements" sheetId="19" r:id="rId19"/>
    <s:sheet name="Segment Information" sheetId="20" r:id="rId20"/>
    <s:sheet name="Investments" sheetId="21" r:id="rId21"/>
    <s:sheet name="Investments in Affiliates" sheetId="22" r:id="rId22"/>
    <s:sheet name="Other Investments" sheetId="23" r:id="rId23"/>
    <s:sheet name="Goodwill and Other Intangible A" sheetId="24" r:id="rId24"/>
    <s:sheet name="Reinsurance" sheetId="25" r:id="rId25"/>
    <s:sheet name="Losses and Loss Expenses" sheetId="26" r:id="rId26"/>
    <s:sheet name="Deposit Liabilities" sheetId="27" r:id="rId27"/>
    <s:sheet name="Future Policy Benefit Reserve" sheetId="28" r:id="rId28"/>
    <s:sheet name="Notes Payable and Debt and Fina" sheetId="29" r:id="rId29"/>
    <s:sheet name="Derivative Instruments" sheetId="30" r:id="rId30"/>
    <s:sheet name="Variable Interest Entities" sheetId="31" r:id="rId31"/>
    <s:sheet name="Commitments and Contingencies" sheetId="32" r:id="rId32"/>
    <s:sheet name="Share Capital" sheetId="33" r:id="rId33"/>
    <s:sheet name="Retirement Plans" sheetId="34" r:id="rId34"/>
    <s:sheet name="Accumulated Other Comprehensive" sheetId="35" r:id="rId35"/>
    <s:sheet name="Accumulated Other Comprehensi36" sheetId="36" r:id="rId36"/>
    <s:sheet name="Dividends" sheetId="37" r:id="rId37"/>
    <s:sheet name="Taxation" sheetId="38" r:id="rId38"/>
    <s:sheet name="Statutory Financial Data" sheetId="39" r:id="rId39"/>
    <s:sheet name="Computation of Earnings Per Ord" sheetId="40" r:id="rId40"/>
    <s:sheet name="Related Party Transactions" sheetId="41" r:id="rId41"/>
    <s:sheet name="Unaudited Quarterly Financial D" sheetId="42" r:id="rId42"/>
    <s:sheet name="Guarantor Financial Information" sheetId="43" r:id="rId43"/>
    <s:sheet name="Schedule I - Consolidated Summa" sheetId="44" r:id="rId44"/>
    <s:sheet name="Schedule II - Condensed Financi" sheetId="45" r:id="rId45"/>
    <s:sheet name="Schedule IV - Reinsurance" sheetId="46" r:id="rId46"/>
    <s:sheet name="Schedule VI - Supplementary Inf" sheetId="47" r:id="rId47"/>
    <s:sheet name="Significant Accounting Polici48" sheetId="48" r:id="rId48"/>
    <s:sheet name="Acquisition and Disposals (Tabl" sheetId="49" r:id="rId49"/>
    <s:sheet name="Acquisitions and Disposals (Tab" sheetId="50" r:id="rId50"/>
    <s:sheet name="Fair Value Measurements (Tables" sheetId="51" r:id="rId51"/>
    <s:sheet name="Segment Information (Tables)" sheetId="52" r:id="rId52"/>
    <s:sheet name="Investments (Tables)" sheetId="53" r:id="rId53"/>
    <s:sheet name="Investments in Affiliates (Tabl" sheetId="54" r:id="rId54"/>
    <s:sheet name="Other Investments (Tables)" sheetId="55" r:id="rId55"/>
    <s:sheet name="Goodwill and Other Intangible56" sheetId="56" r:id="rId56"/>
    <s:sheet name="Reinsurance (Tables)" sheetId="57" r:id="rId57"/>
    <s:sheet name="Losses and Loss Expenses (Table" sheetId="58" r:id="rId58"/>
    <s:sheet name="Future Policy Benefit Reserve (" sheetId="59" r:id="rId59"/>
    <s:sheet name="Notes Payable and Debt and Fi60" sheetId="60" r:id="rId60"/>
    <s:sheet name="Derivative Instruments (Tables)" sheetId="61" r:id="rId61"/>
    <s:sheet name="Commitments and Contingencies (" sheetId="62" r:id="rId62"/>
    <s:sheet name="Share Capital (Tables)" sheetId="63" r:id="rId63"/>
    <s:sheet name="Retirement Plans (Tables)" sheetId="64" r:id="rId64"/>
    <s:sheet name="Accumulated Other Comprehensi65" sheetId="65" r:id="rId65"/>
    <s:sheet name="Accumulated Other Comprehensi66" sheetId="66" r:id="rId66"/>
    <s:sheet name="Dividends (Tables)" sheetId="67" r:id="rId67"/>
    <s:sheet name="Taxation (Tables)" sheetId="68" r:id="rId68"/>
    <s:sheet name="Statutory Financial Data (Table" sheetId="69" r:id="rId69"/>
    <s:sheet name="Computation of Earnings Per O70" sheetId="70" r:id="rId70"/>
    <s:sheet name="Related Party Transactions (Tab" sheetId="71" r:id="rId71"/>
    <s:sheet name="Unaudited Quarterly Financial72" sheetId="72" r:id="rId72"/>
    <s:sheet name="Guarantor Financial Informati73" sheetId="73" r:id="rId73"/>
    <s:sheet name="General (Details)" sheetId="74" r:id="rId74"/>
    <s:sheet name="Significant Accounting Polici75" sheetId="75" r:id="rId75"/>
    <s:sheet name="Acquisition and Disposals - All" sheetId="76" r:id="rId76"/>
    <s:sheet name="Acquisitions and Disposals - Al" sheetId="77" r:id="rId77"/>
    <s:sheet name="Acquisition and Disposals - New" sheetId="78" r:id="rId78"/>
    <s:sheet name="Acquisitions and Disposals - Ne" sheetId="79" r:id="rId79"/>
    <s:sheet name="Acquisition and Disposals - Cat" sheetId="80" r:id="rId80"/>
    <s:sheet name="Acquisitions and Disposals - Ca" sheetId="81" r:id="rId81"/>
    <s:sheet name="Acquisition and Disposals - C82" sheetId="82" r:id="rId82"/>
    <s:sheet name="Acquisitions and Disposals - 83" sheetId="83" r:id="rId83"/>
    <s:sheet name="Acquisition and Disposals - C84" sheetId="84" r:id="rId84"/>
    <s:sheet name="Acquisitions and Disposals - Fa" sheetId="85" r:id="rId85"/>
    <s:sheet name="Acquisition and Disposals - Sal" sheetId="86" r:id="rId86"/>
    <s:sheet name="Acquisitions and Disposals - Tr" sheetId="87" r:id="rId87"/>
    <s:sheet name="Acquisitions and Disposals - Fi" sheetId="88" r:id="rId88"/>
    <s:sheet name="Acquisitions and Disposals - Sa" sheetId="89" r:id="rId89"/>
    <s:sheet name="Acquisitions and Disposals - Im" sheetId="90" r:id="rId90"/>
    <s:sheet name="Acquisitions and Disposals - Li" sheetId="91" r:id="rId91"/>
    <s:sheet name="Fair Value Measurements - Sched" sheetId="92" r:id="rId92"/>
    <s:sheet name="Fair Value Measurements - Addit" sheetId="93" r:id="rId93"/>
    <s:sheet name="Fair Value Measurements - Finan" sheetId="94" r:id="rId94"/>
    <s:sheet name="Fair Value Measurements - Narra" sheetId="95" r:id="rId95"/>
    <s:sheet name="Segment Information - Statement" sheetId="96" r:id="rId96"/>
    <s:sheet name="Segment Information - Net Premi" sheetId="97" r:id="rId97"/>
    <s:sheet name="Segment Information - Narrative" sheetId="98" r:id="rId98"/>
    <s:sheet name="Segment Information - Net pre99" sheetId="99" r:id="rId99"/>
    <s:sheet name="Investments - Cost (amortized c" sheetId="100" r:id="rId100"/>
    <s:sheet name="Investments - Amortized cost an" sheetId="101" r:id="rId101"/>
    <s:sheet name="Investments - Contractual matur" sheetId="102" r:id="rId102"/>
    <s:sheet name="Investments - Contractual ma103" sheetId="103" r:id="rId103"/>
    <s:sheet name="Investments - Analysis of conti" sheetId="104" r:id="rId104"/>
    <s:sheet name="Investments - Analysis of net i" sheetId="105" r:id="rId105"/>
    <s:sheet name="Investments - Analysis of net r" sheetId="106" r:id="rId106"/>
    <s:sheet name="Investments - Credit loss impai" sheetId="107" r:id="rId107"/>
    <s:sheet name="Investments - Narrative (Detail" sheetId="108" r:id="rId108"/>
    <s:sheet name="Investments in Affiliates (Deta" sheetId="109" r:id="rId109"/>
    <s:sheet name="Investments in Affiliates - Inv" sheetId="110" r:id="rId110"/>
    <s:sheet name="Investments in Affiliates - Ope" sheetId="111" r:id="rId111"/>
    <s:sheet name="Investments in Affiliates - Nar" sheetId="112" r:id="rId112"/>
    <s:sheet name="Other Investments - Components " sheetId="113" r:id="rId113"/>
    <s:sheet name="Other Investments - Analysis of" sheetId="114" r:id="rId114"/>
    <s:sheet name="Other Investments - Narrative (" sheetId="115" r:id="rId115"/>
    <s:sheet name="Goodwill and Other Intangibl116" sheetId="116" r:id="rId116"/>
    <s:sheet name="Goodwill and Other Intangibl117" sheetId="117" r:id="rId117"/>
    <s:sheet name="Goodwill and Other Intangibl118" sheetId="118" r:id="rId118"/>
    <s:sheet name="Goodwill and Other Intangibl119" sheetId="119" r:id="rId119"/>
    <s:sheet name="Goodwill and Other Intangibl120" sheetId="120" r:id="rId120"/>
    <s:sheet name="Goodwill and Other Intangibl121" sheetId="121" r:id="rId121"/>
    <s:sheet name="Reinsurance - Effects of Reinsu" sheetId="122" r:id="rId122"/>
    <s:sheet name="Reinsurance - Components of Unp" sheetId="123" r:id="rId123"/>
    <s:sheet name="Reinsurance - Ceded Credit Risk" sheetId="124" r:id="rId124"/>
    <s:sheet name="Reinsurance - Narrative (Detail" sheetId="125" r:id="rId125"/>
    <s:sheet name="Losses and Loss Expenses - Comp" sheetId="126" r:id="rId126"/>
    <s:sheet name="Losses and Loss Expenses - Loss" sheetId="127" r:id="rId127"/>
    <s:sheet name="Losses and Loss Expenses - Prio" sheetId="128" r:id="rId128"/>
    <s:sheet name="Losses and Loss Expenses - P129" sheetId="129" r:id="rId129"/>
    <s:sheet name="Losses and Loss Expenses - P130" sheetId="130" r:id="rId130"/>
    <s:sheet name="Losses and Loss Expenses - L131" sheetId="131" r:id="rId131"/>
    <s:sheet name="Losses and Loss Expenses - Asbe" sheetId="132" r:id="rId132"/>
    <s:sheet name="Losses and Loss Expenses - A133" sheetId="133" r:id="rId133"/>
    <s:sheet name="Losses and Loss Expenses - A134" sheetId="134" r:id="rId134"/>
    <s:sheet name="Deposit Liabilities (Details)" sheetId="135" r:id="rId135"/>
    <s:sheet name="Future Policy Benefit Reserv136" sheetId="136" r:id="rId136"/>
    <s:sheet name="Notes Payable and Debt and F137" sheetId="137" r:id="rId137"/>
    <s:sheet name="Notes Payable and Debt and F138" sheetId="138" r:id="rId138"/>
    <s:sheet name="Notes Payable and Debt and F139" sheetId="139" r:id="rId139"/>
    <s:sheet name="Notes Payable and Debt and F140" sheetId="140" r:id="rId140"/>
    <s:sheet name="Notes Payable and Debt and F141" sheetId="141" r:id="rId141"/>
    <s:sheet name="Notes Payable and Debt and F142" sheetId="142" r:id="rId142"/>
    <s:sheet name="Derivative Instruments - Gross " sheetId="143" r:id="rId143"/>
    <s:sheet name="Derivative Instruments - Balanc" sheetId="144" r:id="rId144"/>
    <s:sheet name="Derivative Instruments - Hedged" sheetId="145" r:id="rId145"/>
    <s:sheet name="Derivative Instruments - Schedu" sheetId="146" r:id="rId146"/>
    <s:sheet name="Derivative Instruments - Deriva" sheetId="147" r:id="rId147"/>
    <s:sheet name="Derivative Instruments - Net Re" sheetId="148" r:id="rId148"/>
    <s:sheet name="Derivative Instruments - Sch149" sheetId="149" r:id="rId149"/>
    <s:sheet name="Derivative Instruments - Earnin" sheetId="150" r:id="rId150"/>
    <s:sheet name="Derivative Instruments - Impact" sheetId="151" r:id="rId151"/>
    <s:sheet name="Derivative Instruments - Compon" sheetId="152" r:id="rId152"/>
    <s:sheet name="Derivative Instruments - Summar" sheetId="153" r:id="rId153"/>
    <s:sheet name="Derivative Instruments - Narrat" sheetId="154" r:id="rId154"/>
    <s:sheet name="Variable Interest Entities (Det" sheetId="155" r:id="rId155"/>
    <s:sheet name="Commitments and Contingencie156" sheetId="156" r:id="rId156"/>
    <s:sheet name="Commitments and Contingencies -" sheetId="157" r:id="rId157"/>
    <s:sheet name="Commitments and Contingencie158" sheetId="158" r:id="rId158"/>
    <s:sheet name="Commitments and Contingencie159" sheetId="159" r:id="rId159"/>
    <s:sheet name="Commitments and Contingencie160" sheetId="160" r:id="rId160"/>
    <s:sheet name="Commitments and Contingencie161" sheetId="161" r:id="rId161"/>
    <s:sheet name="Share Capital - Authorized and " sheetId="162" r:id="rId162"/>
    <s:sheet name="Share Capital - Options valuati" sheetId="163" r:id="rId163"/>
    <s:sheet name="Share Capital - Narrative (Deta" sheetId="164" r:id="rId164"/>
    <s:sheet name="Share Capital - Options (Detail" sheetId="165" r:id="rId165"/>
    <s:sheet name="Share Capital - Restricted stoc" sheetId="166" r:id="rId166"/>
    <s:sheet name="Share Capital - Restricted cash" sheetId="167" r:id="rId167"/>
    <s:sheet name="Retirement Plans - Funded statu" sheetId="168" r:id="rId168"/>
    <s:sheet name="Retirement Plans - Projected be" sheetId="169" r:id="rId169"/>
    <s:sheet name="Retirement Plans - Net benefit " sheetId="170" r:id="rId170"/>
    <s:sheet name="Retirement Plans - Assumptions " sheetId="171" r:id="rId171"/>
    <s:sheet name="Retirement Plans - UK plans (De" sheetId="172" r:id="rId172"/>
    <s:sheet name="Retirement Plans - Expected fut" sheetId="173" r:id="rId173"/>
    <s:sheet name="Retirement Plans - Narrative (D" sheetId="174" r:id="rId174"/>
    <s:sheet name="Accumulated Other Comprehens175" sheetId="175" r:id="rId175"/>
    <s:sheet name="Accumulated Other Comprehens176" sheetId="176" r:id="rId176"/>
    <s:sheet name="Accumulated Other Comprehens177" sheetId="177" r:id="rId177"/>
    <s:sheet name="Accumulated Other Comprehens178" sheetId="178" r:id="rId178"/>
    <s:sheet name="Dividends (Details)" sheetId="179" r:id="rId179"/>
    <s:sheet name="Taxation - Summary of tax years" sheetId="180" r:id="rId180"/>
    <s:sheet name="Taxation - Distribution of pre-" sheetId="181" r:id="rId181"/>
    <s:sheet name="Taxation - Tax rates by jurisdi" sheetId="182" r:id="rId182"/>
    <s:sheet name="Taxation - Reconciliation of ef" sheetId="183" r:id="rId183"/>
    <s:sheet name="Taxation - Components of deferr" sheetId="184" r:id="rId184"/>
    <s:sheet name="Taxation - Summary of valuation" sheetId="185" r:id="rId185"/>
    <s:sheet name="Taxation - Reconciliation of un" sheetId="186" r:id="rId186"/>
    <s:sheet name="Taxation - Narrative (Details)" sheetId="187" r:id="rId187"/>
    <s:sheet name="Statutory Financial Data (Detai" sheetId="188" r:id="rId188"/>
    <s:sheet name="Computation of Earnings Per 189" sheetId="189" r:id="rId189"/>
    <s:sheet name="Computation of Earnings Per 190" sheetId="190" r:id="rId190"/>
    <s:sheet name="Related Party Transactions - Sc" sheetId="191" r:id="rId191"/>
    <s:sheet name="Related Party Transactions - Na" sheetId="192" r:id="rId192"/>
    <s:sheet name="Unaudited Quarterly Financia193" sheetId="193" r:id="rId193"/>
    <s:sheet name="Guarantor Financial Informat194" sheetId="194" r:id="rId194"/>
    <s:sheet name="Guarantor Financial Informat195" sheetId="195" r:id="rId195"/>
    <s:sheet name="Guarantor Financial Informat196" sheetId="196" r:id="rId196"/>
    <s:sheet name="Schedule I - Consolidated Su197" sheetId="197" r:id="rId197"/>
    <s:sheet name="Schedule II - Condensed Fina198" sheetId="198" r:id="rId198"/>
    <s:sheet name="Schedule II - Condensed Fina199" sheetId="199" r:id="rId199"/>
    <s:sheet name="Schedule II - Condensed Fina200" sheetId="200" r:id="rId200"/>
    <s:sheet name="Schedule IV - Reinsurance (Deta" sheetId="201" r:id="rId201"/>
    <s:sheet name="Schedule VI - Supplementary 202" sheetId="202" r:id="rId202"/>
  </s:sheets>
  <s:definedNames/>
  <s:calcPr calcId="124519" calcMode="auto" fullCalcOnLoad="1"/>
</s:workbook>
</file>

<file path=xl/sharedStrings.xml><?xml version="1.0" encoding="utf-8"?>
<sst xmlns="http://schemas.openxmlformats.org/spreadsheetml/2006/main" uniqueCount="2367">
  <si>
    <t>Document And Entity Information</t>
  </si>
  <si>
    <t>3 Months Ended</t>
  </si>
  <si>
    <t>Mar. 31, 2016</t>
  </si>
  <si>
    <t>Document and Entity Information [Abstract]</t>
  </si>
  <si>
    <t>Entity Registrant Name</t>
  </si>
  <si>
    <t>XL GROUP LTD</t>
  </si>
  <si>
    <t>Entity Central Index Key</t>
  </si>
  <si>
    <t>Current Fiscal Year End Date</t>
  </si>
  <si>
    <t>--12-31</t>
  </si>
  <si>
    <t>Entity Filer Category</t>
  </si>
  <si>
    <t>Large Accelerated Filer</t>
  </si>
  <si>
    <t>Document Type</t>
  </si>
  <si>
    <t>8-K12B/A</t>
  </si>
  <si>
    <t>Document Period End Date</t>
  </si>
  <si>
    <t>Mar. 31,
		2016</t>
  </si>
  <si>
    <t>Amendment Flag</t>
  </si>
  <si>
    <t>false</t>
  </si>
  <si>
    <t>CONSOLIDATED BALANCE SHEETS - USD ($) $ in Thousands</t>
  </si>
  <si>
    <t>Dec. 31, 2015</t>
  </si>
  <si>
    <t>Mar. 31, 2015</t>
  </si>
  <si>
    <t>Dec. 31, 2014</t>
  </si>
  <si>
    <t>Dec. 31, 2013</t>
  </si>
  <si>
    <t>Dec. 31, 2012</t>
  </si>
  <si>
    <t>Investments:</t>
  </si>
  <si>
    <t>Fixed maturities, at fair value (amortized cost: 2015, $31,517,654; 2014, $27,728,771)</t>
  </si>
  <si>
    <t>Equity securities, at fair value (cost: 2015, $834,079; 2014, $763,833)</t>
  </si>
  <si>
    <t>Short-term investments, at fair value (amortized cost: 2015, $618,851; 2014, $257,221)</t>
  </si>
  <si>
    <t>Total investments available for sale</t>
  </si>
  <si>
    <t>Fixed maturities, at fair value (amortized cost: 2015, $1,263,609; 2014, $1,180)</t>
  </si>
  <si>
    <t>Short-term investments, at fair value (amortized cost: 2015, $60,176; 2014, nil)</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5, $3,719,131; 2014, $4,265,678)</t>
  </si>
  <si>
    <t>Unearned premiums</t>
  </si>
  <si>
    <t>Notes payable and debt</t>
  </si>
  <si>
    <t>[1]</t>
  </si>
  <si>
    <t>Reinsurance balances payable</t>
  </si>
  <si>
    <t>Payable for investments purchased</t>
  </si>
  <si>
    <t>Deferred tax liability</t>
  </si>
  <si>
    <t>Other liabilities</t>
  </si>
  <si>
    <t>Total liabilities</t>
  </si>
  <si>
    <t>Commitments and Contingencies</t>
  </si>
  <si>
    <t xml:space="preserve"> </t>
  </si>
  <si>
    <t>Shareholders' Equity:</t>
  </si>
  <si>
    <t>Ordinary shares, 999,990,000 authorized, par value $0.01; issued and outstanding (2015, 294,745,045; 2014, 255,182,955)</t>
  </si>
  <si>
    <t>Additional paid in capital</t>
  </si>
  <si>
    <t>Accumulated other comprehensive income</t>
  </si>
  <si>
    <t>Retained earnings</t>
  </si>
  <si>
    <t>Shareholders' equity attributable to XL Group plc</t>
  </si>
  <si>
    <t>Non-controlling interest in equity of consolidated subsidiaries</t>
  </si>
  <si>
    <t>Total shareholders' equity</t>
  </si>
  <si>
    <t>Total liabilities and shareholders' equity</t>
  </si>
  <si>
    <t>"In Use/Outstanding" data represent December 31, 2015 and December 31, 2014 accreted values.</t>
  </si>
  <si>
    <t>UNAUDITED CONSOLIDATED BALANCE SHEETS - USD ($) $ in Thousands</t>
  </si>
  <si>
    <t>Fixed maturities, at fair value (amortized cost: 2016 - $31,444,747; 2015 - $31,517,654)</t>
  </si>
  <si>
    <t>Equity securities, at fair value (cost: 2016 - $831,543; 2015 - $834,079)</t>
  </si>
  <si>
    <t>Short-term investments, at fair value (amortized cost: 2016 - $317,939; 2015 - $618,851)</t>
  </si>
  <si>
    <t>Fixed maturities, at fair value (amortized cost: 2016 - $1,367,908; 2015 - $1,263,609)</t>
  </si>
  <si>
    <t>Short-term investments, at fair value (amortized cost: 2016 - $26,949; 2015 - $60,176)</t>
  </si>
  <si>
    <t>Funds withheld on GreyCastle life retrocession arrangements (net of future policy benefit reserves recoverable: 2016 - $3,574,716; 2015 - $3,719,131)</t>
  </si>
  <si>
    <t>Ordinary shares, 999,990,000 authorized, par value $0.01; issued and outstanding (2016 - 286,273,358; 2015 - 294,745,045)</t>
  </si>
  <si>
    <t>CONSOLIDATED BALANCE SHEETS (Parentheticals) - USD ($) $ in Thousands</t>
  </si>
  <si>
    <t>Amortized cost of fixed maturities, available for sale</t>
  </si>
  <si>
    <t>Cost of equity securities, available for sale</t>
  </si>
  <si>
    <t>Amortized cost of short-term investments, available for sale</t>
  </si>
  <si>
    <t>Amortized cost of fixed maturities, trading</t>
  </si>
  <si>
    <t>Amortized cost of short term investments, trading</t>
  </si>
  <si>
    <t>Future policy benefit reserves recoverable</t>
  </si>
  <si>
    <t>Ordinary shares, shares authorized (in shares)</t>
  </si>
  <si>
    <t>Ordinary shares, par value (in dollars per share)</t>
  </si>
  <si>
    <t>Ordinary shares, shares issued (in shares)</t>
  </si>
  <si>
    <t>Ordinary shares, shares outstanding (in shares)</t>
  </si>
  <si>
    <t>UNAUDITED CONSOLIDATED BALANCE SHEETS (Parentheticals) - USD ($) $ in Thousands</t>
  </si>
  <si>
    <t>CONSOLIDATED STATEMENTS OF INCOME - USD ($) shares in Thousands, $ in Thousands</t>
  </si>
  <si>
    <t>12 Months Ended</t>
  </si>
  <si>
    <t>Sep. 30, 2015</t>
  </si>
  <si>
    <t>Jun. 30, 2015</t>
  </si>
  <si>
    <t>Sep. 30, 2014</t>
  </si>
  <si>
    <t>Jun. 30, 2014</t>
  </si>
  <si>
    <t>Mar. 31, 2014</t>
  </si>
  <si>
    <t>Revenues:</t>
  </si>
  <si>
    <t>Net premiums earned</t>
  </si>
  <si>
    <t>Net investment income</t>
  </si>
  <si>
    <t>Realized investment gains (losses):</t>
  </si>
  <si>
    <t>Total net realized gains (losses) on investments, and net unrealized gains (losses) on investments, Trading - Life Funds Withheld Asse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2]</t>
  </si>
  <si>
    <t>Operating expenses</t>
  </si>
  <si>
    <t>Foreign exchange (gains) losses</t>
  </si>
  <si>
    <t>Loss on sale of life reinsurance subsidiary</t>
  </si>
  <si>
    <t>Extinguishment of debt</t>
  </si>
  <si>
    <t>Interest expense</t>
  </si>
  <si>
    <t>Total expenses</t>
  </si>
  <si>
    <t>Income (loss) before income tax and income (loss) from operating affiliates</t>
  </si>
  <si>
    <t>Income (loss) from operating affiliates</t>
  </si>
  <si>
    <t>Gain on sale of operating affiliate</t>
  </si>
  <si>
    <t>Provision (benefit) for income tax</t>
  </si>
  <si>
    <t>Net income (loss)</t>
  </si>
  <si>
    <t>Non-controlling interests</t>
  </si>
  <si>
    <t>Net income (loss) attributable to ordinary shareholders</t>
  </si>
  <si>
    <t>Weighted average ordinary shares outstanding - basic (in thousands of shares)</t>
  </si>
  <si>
    <t>Weighted average ordinary shares and ordinary share equivalents outstanding - diluted (in shares)</t>
  </si>
  <si>
    <t>Earnings (loss) per ordinary share and ordinary share equivalent - basic (in dollars per share)</t>
  </si>
  <si>
    <t>Earnings (loss) per ordinary share and ordinary share equivalent - diluted (in dollars per share)</t>
  </si>
  <si>
    <t>Excluding Life Funds Withheld Assets</t>
  </si>
  <si>
    <t>Net realized gains (losses) on investments sold</t>
  </si>
  <si>
    <t>Other-than-temporary impairments (OTTI) on investments</t>
  </si>
  <si>
    <t>OTTI on investments transferred to (from) other comprehensive income</t>
  </si>
  <si>
    <t>Life Funds Withheld Assets</t>
  </si>
  <si>
    <t>Net unrealized gains (losses) on investments, trading securities</t>
  </si>
  <si>
    <t>The Company has reflected the amortization of certain fair value adjustments recorded in conjunction with the Catlin Acquisition within the respective segments.</t>
  </si>
  <si>
    <t>UNAUDITED CONSOLIDATED STATEMENTS OF INCOME - USD ($) shares in Thousands, $ in Thousands</t>
  </si>
  <si>
    <t>Weighted average ordinary shares outstanding - diluted (in thousands of shares)</t>
  </si>
  <si>
    <t>CONSOLIDATED STATEMENTS OF COMPREHENSIVE INCOME - USD ($) $ in Thousands</t>
  </si>
  <si>
    <t>Unrealized gains on held to maturity investment portfolio at time of transfer to available for sale, net of tax</t>
  </si>
  <si>
    <t>Cumulative adjustments recorded to value of future policy benefit reserves, amount</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COMPREHENSIVE INCOME - USD ($) $ in Thousands</t>
  </si>
  <si>
    <t>Change in adjustments related to future policy benefit reserves, net of tax</t>
  </si>
  <si>
    <t>Change In Otti Losses Recognized In Other Comprehensive Income Net Of Tax</t>
  </si>
  <si>
    <t>CONSOLIDATED STATEMENTS OF SHAREHOLDERS' EQUITY - USD ($) $ in Thousands</t>
  </si>
  <si>
    <t>Total</t>
  </si>
  <si>
    <t>Ordinary shares</t>
  </si>
  <si>
    <t>Additional Paid in Capital</t>
  </si>
  <si>
    <t>Accumulated Other Comprehensive Income (Loss)</t>
  </si>
  <si>
    <t>Retained Earnings (Deficit)</t>
  </si>
  <si>
    <t>Non-controlling Interest in Equity of Consolidated Subsidiaries</t>
  </si>
  <si>
    <t>Excluding Life Funds Withheld AssetsAccumulated Other Comprehensive Income (Loss)</t>
  </si>
  <si>
    <t>Life Funds Withheld AssetsAccumulated Other Comprehensive Income (Loss)</t>
  </si>
  <si>
    <t>Non-controlling interests - contributions</t>
  </si>
  <si>
    <t>Balance, beginning of year at Dec. 31, 2012</t>
  </si>
  <si>
    <t>Issuance of ordinary shares</t>
  </si>
  <si>
    <t>Buybacks of ordinary shares</t>
  </si>
  <si>
    <t>Exercise of stock options</t>
  </si>
  <si>
    <t>Exercise of stock options, net of tax</t>
  </si>
  <si>
    <t>Share based compensation expense</t>
  </si>
  <si>
    <t>Dividends on ordinary shares</t>
  </si>
  <si>
    <t>Non-controlling interests - distributions</t>
  </si>
  <si>
    <t>Non-controlling interest share in change in accumulated other comprehensive income (loss)</t>
  </si>
  <si>
    <t>Non-controlling interests - deconsolidation</t>
  </si>
  <si>
    <t>Balance, end of year at Dec. 31, 2013</t>
  </si>
  <si>
    <t>Balance, end of year at Dec. 31, 2014</t>
  </si>
  <si>
    <t>Balance, end of year at Mar. 31, 2015</t>
  </si>
  <si>
    <t>Balance, beginning of year at Dec. 31, 2014</t>
  </si>
  <si>
    <t>Balance, end of year at Dec. 31, 2015</t>
  </si>
  <si>
    <t>Balance, end of year at Mar. 31, 2016</t>
  </si>
  <si>
    <t>UNAUDITED CONSOLIDATED STATEMENTS OF SHAREHOLDERS' EQUITY - USD ($) $ in Thousands</t>
  </si>
  <si>
    <t>Accumulated Other Comprehensive Income (Loss)Excluding Life Funds Withheld Assets</t>
  </si>
  <si>
    <t>Accumulated Other Comprehensive Income (Loss)Life Funds Withheld Assets</t>
  </si>
  <si>
    <t>CONSOLIDATED STATEMENTS OF CASH FLOWS - USD ($) $ in Thousands</t>
  </si>
  <si>
    <t>Cash flows provided by (used in) operating activities:</t>
  </si>
  <si>
    <t>Adjustments to reconcile net income (loss) to net cash provided by (used in) operating activities:</t>
  </si>
  <si>
    <t>Net realized (gains) losses on investments</t>
  </si>
  <si>
    <t>Net realized and unrealized (gains) losses on derivative instruments</t>
  </si>
  <si>
    <t>Amortization of premiums (discounts) on fixed maturities</t>
  </si>
  <si>
    <t>(Income) loss from investment and operating affiliates</t>
  </si>
  <si>
    <t>Share based compensation</t>
  </si>
  <si>
    <t>Depreciation and amortization</t>
  </si>
  <si>
    <t>Accretion of deposit liabilities</t>
  </si>
  <si>
    <t>Changes in:</t>
  </si>
  <si>
    <t>Funds withheld on life retrocession agre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Catlin Group Limited, net of acquired cash</t>
  </si>
  <si>
    <t>Proceeds from sale of life reinsurance subsidiary</t>
  </si>
  <si>
    <t>Proceeds from sale of subsidiary</t>
  </si>
  <si>
    <t>Change in restricted cash</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t>
  </si>
  <si>
    <t>Proceeds from issuance of debt</t>
  </si>
  <si>
    <t>Repayment of debt</t>
  </si>
  <si>
    <t>Net cash provided by (used in) financing activities</t>
  </si>
  <si>
    <t>Effects of exchange rate changes on foreign currency cash</t>
  </si>
  <si>
    <t>Increase (decrease) in cash and cash equivalents</t>
  </si>
  <si>
    <t>Cash and cash equivalents – beginning of period</t>
  </si>
  <si>
    <t>Cash and cash equivalents – end of period</t>
  </si>
  <si>
    <t>Supplemental cash flow disclosures:</t>
  </si>
  <si>
    <t>Net taxes paid</t>
  </si>
  <si>
    <t>Interest paid on notes payable and debt</t>
  </si>
  <si>
    <t>UNAUDITED CONSOLIDATED STATEMENTS OF CASH FLOWS - USD ($) $ in Thousands</t>
  </si>
  <si>
    <t>Total net realized (gains) losses on investments and net unrealized (gains) losses on investments, Trading - Life Funds Withheld Assets</t>
  </si>
  <si>
    <t>Purchase of Allied International Holdings, Inc., net of cash acquired</t>
  </si>
  <si>
    <t>General</t>
  </si>
  <si>
    <t>Organization, Consolidation and Presentation of Financial Statements [Abstract]</t>
  </si>
  <si>
    <t>Basis of Preparation and Consolidation Unless the context otherwise indicates, references herein to the "Company" include XL Group plc, an Irish public limited company ("XL-Ireland"), and its consolidated subsidiaries. These unaudited consolidated financial statements include the accounts of the Company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2(a), "Significant Accounting Policies - Basis of Preparation and Consolidation ," to the Consolidated Financial Statements included in the Company’s Annual Report on Form 10-K for the year ended December 31, 2015 . On February 29, 2016, the Company announced a proposal to change the parent holding company's place of incorporation to Bermuda from Ireland. To effect the redomestication, XL Group Ltd, a wholly-owned subsidiary of XL-Ireland and a Bermuda exempted company ("XL-Bermuda"), would replace XL-Ireland as the ultimate holding company of the XL group of companies, and XL-Ireland's ordinary shareholders would receive one common share of XL-Bermuda in exchange for each ordinary share of XL-Ireland held by them. The Company expects to submit the proposal for redomestication, along with related proposals, to its shareholders in the next several months and complete the transaction in the third quarter of 2016. The proposed redomestication will be subject to approval by the Company's ordinary shareholders and sanctioning by the High Court of Ireland. In addition, the proposed redomestication could be abandoned by the Company prior to its completion for any reason, including if any necessary regulatory approvals are not obtained. XL-Bermuda will continue to be registered with the U.S. Securities and Exchange Commission (the "SEC") and be subject to SEC reporting requirements applicable to domestic registrants. Further, if approved, XL-Bermuda will be subject to the applicable corporate governance rules of the New York Stock Exchange ("NYSE"), and will report its financial results in U.S. dollars and under U.S. generally accepted accounting principles, in addition to any reporting requirements under Bermuda law. XL-Bermuda's shares will continue to trade on the NYSE under the ticker symbol "XL". The Company does not expect the redomestication to have a material impact on the Company's financial condition, results of operations, including its global effective tax rate, or cash flows. If, and only if, the proposed redomestication is consummated, XL-Ireland will be liquidated and following the effectiveness of such liquidation, XL-Ireland's direct, wholly-owned subsidiary XLIT Ltd ("XL-Cayman"). will become a direct, wholly-owned subsidiary of XL-Bermuda. If the proposed redomestication is consummated the liquidation of XL-Ireland is expected to occur at the end of 2016 or beginning of 2017. On May 1, 2015, the Company completed its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For further information, see Item 8, Note 3(c), "Acquisitions and Disposals - Catlin Acquisition ," to the Consolidated Financial Statements included in the Company’s Annual Report on Form 10-K for the year ended December 31, 2015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3(e), "Acquisitions and Disposals - Sale of Life Reinsurance Subsidiary ," to the Consolidated Financial Statements included in the Company’s Annual Report on Form 10-K for the year ended December 31, 2015 . To facilitate period-to-period comparisons, certain reclassifications have been made to prior period consolidated financial statement amounts to conform to current period presentation.</t>
  </si>
  <si>
    <t>General XL Group plc, an Irish public limited company ("XL-Ireland"), through its operating subsidiaries (collectively, the "Company"), is a leading provider of insurance and reinsurance coverages to industrial, commercial and professional firms, insurance companies and other enterprises on a worldwide basis. Unless the context otherwise indicates, references herein to the "Company" are to, and these financial statements include the accounts of, XL-Ireland and its consolidated subsidiaries. The Company and its various subsidiaries operate globally in 29 countries, through the Company's two business segments: Insurance and Reinsurance. These segments are further discussed in Note 5, "Segment Information ." On May 1, 2015, the Company completed its acquisition (the "Catlin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See Note 3(c), "Acquisitions and Disposals - Catlin Acquisition ," for additional information with respect to the acquisition of Catlin. On July 1, 2010, XL-Ireland and XLIT Ltd. (formerly XL Capital Ltd.), a Cayman Islands exempted company ("XL-Cayman") completed a redomestication transaction in which all of the ordinary shares of XL-Cayman were exchanged for all of the ordinary shares of XL-Ireland (the "Redomestication"). As a result, XL-Cayman became a wholly owned subsidiary of XL-Ireland. On July 23, 2010, the Irish High Court approved XL-Ireland’s creation of distributable reserves, subject to the completion of certain formalities under Irish Company law. These formalities were completed in early August 2010.</t>
  </si>
  <si>
    <t>Basis of Preparation and Consolidation</t>
  </si>
  <si>
    <t>Significant Accounting Policies</t>
  </si>
  <si>
    <t>Accounting Policies [Abstract]</t>
  </si>
  <si>
    <t>Significant Accounting Policies (a) Recent Accounting Pronouncement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although equity instruments without a readily determinable fair value may be measured at cost less impairment with an adjustment for observable price changes;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 for sale securities in combination with the entity's other deferred tax assets. The guidance will be effective for fiscal years beginning after December 15, 2017, including interim periods within those fiscal years. Early adoption is permitted only for the amendment relating to presentation of the change in the fair value of a liability resulting from a change in instrument-specific credit risk and should be applied as of the beginning of the fiscal year of adoption. All of the amendments from this update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The Company does not expect this new guidance to have a material impact on the Company's financial condition or cash flow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In March 2016, the FASB issued an accounting standards update concerning the accounting for equity method investments. The amendments in this update require that when an investment qualifies for use of the equity method as a result of an increase in the level of ownership interest or degree of influence, the equity method investor add the cost of acquiring the additional interest in the investee to the current basis of the investor's previously held interest and adopt the equity method of accounting as of that date. Additionally, if the investment was previously accounted for as an available-for sale security, an entity also shall immediately recognize through earnings the unrealized holding gain or loss in accumulated other comprehensive income (“AOCI”) as of that date. Thus, this new treatment is eliminating existing GAAP rules requiring retroactive adjustment of an entity’s investments, results of operations and retained earnings when an existing investment qualifies for the equity method of accounting. The guidance will be effective for fiscal years, and interim periods within those fiscal years, beginning after December 15, 2016, and should be applied prospectively upon their effective date. Early adoption is permitted. The Company is currently evaluating the impact of this guidance, but does not expect this new guidance to have a material impact on the Company's financial condition, results of operations or cash flows.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it will have an impact on the Company's financial position, results of operations and cash flows upon adoption.</t>
  </si>
  <si>
    <t>Significant Accounting Policies (a) Basis of Preparation and Consolidation These consolidated financial statements include the accounts of the Company and all of its subsidiaries. These consolidated financial statements have been prepared in accordance with accounting principles generally accepted in the United States of America ("GAAP"). To facilitate period-to-period comparisons, certain reclassifications have been made to prior year consolidated financial statement amounts to conform to the current year presentation. There was no effect on net income from this change in presentation.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 ▪ unpaid losses and loss expenses and unpaid losses and loss expenses recoverable; ▪ future policy benefit reserves; ▪ valuation and other-than-temporary impairments of investments; ▪ income taxes; ▪ reinsurance premium estimates; and ▪ carrying value of goodwill and intangible assets. While management believes that the amounts included in the consolidated financial statements reflect the Company’s best estimates and assumptions, actual results could differ from these estimates. (b) Fair Value Measurements 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 Basis of Fair Value Measurement 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 ▪ Level 1 - Quoted prices in active markets for identical assets or liabilities (unadjusted); no blockage factors. ▪ Level 2 -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Details on assets and liabilities that have been included under the requirements of authoritative guidance on fair value measurements to illustrate the bases for determining the fair values of these items held by the Company are included in each respective section of this note. 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 (c) Total Investments Investments - Available For Sale Investments that are considered available for sale (comprised of fixed maturities, equity securities and short-term investments) are carried at fair value. The fair values for available for sale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Prices provided by independent pricing services and independent broker quotes can vary widely even for the same security. The use of different methodologies and assumptions may have a material effect on the estimated fair value amounts.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Equity securities include investments in open end mutual funds and shares of publicly traded hedge funds. The fair value of equity securities is based upon quoted market values (Level 1), or monthly net asset value statements provided by the investment managers upon which subscriptions and redemptions can be executed (Level 2). Short-term investments include investments due to mature within one year from the date of purchase and are valued using the same external factors and in the same manner as fixed income securities. Changes in the value of investments available for sale are reflected as unrealized gains or losses on investments, and are included in "accumulated other comprehensive income (loss)", on a net of tax basis. 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 than temporarily impaired. For mortgage-backed securities, and any other holdings for which there is a prepayment risk, prepayment assumptions are evaluated and revised as necessary. Prepayment fees or call premiums that are only payable to the Company when a security is called prior to its maturity are earned when received and reflected in net investment income. Investments - Trading Investments for which the company has elected the fair value option are classified as trading. Trading securities are carried at fair value with changes included in "Net realized gains (losses) on investments sold." Interest and dividend income from trading securities are included as a component of "Net investment income - Life Funds Withheld Assets" as all trading securities are held in support of the GreyCastle Life Retro Arrangements as defined in Note 3(e), "Acquisitions and Disposals - Sale of Life Reinsurance Subsidiary ." Investments Related to Life Retrocession Arrangements written on a Funds Withheld Basis Designated investments that support the GreyCastle Life Retro Arrangements written on a funds withheld basis ("Life Funds Withheld Assets") entered into in connection with the sale of our life reinsurance subsidiary are classified as either available for sale or trading. Investment results for these assets - including interest income, unrealized gains and losses, and gains and losses from sales - are passed directly to the reinsurer pursuant to a contractual arrangement that is accounted for as a derivative. Changes in the fair value of the embedded derivative associated with the GreyCastle Life Retro Arrangements are recorded in "Net realized and unrealized gains (losses) on life retrocession embedded derivative and derivative instruments - Life Funds Withheld Assets" on the consolidated statements of income. The fair value of the embedded derivative is included within "Funds withheld on life retrocession arrangements, net of future policy benefit reserves recoverable" on the consolidated balance sheets. Investments In Affiliates Investments in which the Company has significant influence over the operating and financial policies of the investee are classified as investments in affiliates on the Company’s balance sheets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 The Company generally records its hedge fund and private investment fund affiliates on a one -month and three -month lag, respectively, and its operating affiliates on a three -month lag. Significant influence is generally deemed to exist where the Company has an investment of 20% or more in the common stock of a corporation or an investment of 3% or more in closed-end funds, limited partnerships, limited liability companies ("LLCs") or similar investment vehicles. Significant influence is considered for other strategic investments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 Other Investments Contained within this asset class are equity interests in investment funds, limited partnerships and unrated tranches of collateralized debt obligations for which the Company does not have sufficient rights or ownership interests to follow the equity method of accounting. The Company accounts for equity securities that do not have readily determinable market values at estimated fair value as it has no significant influence over these entities. Also included within other investments are structured transactions, which are carried at amortized cost. 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if required.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it is determined. 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balance sheets. Each of these investment types is considered a Level 2 valuation. The Company has historically participated in structured transactions. These have included providing cash loans supporting project finance transactions, and providing liquidity facility financing to structured project deals. The Company also invested in a payment obligation with an insurance company. The Company's policy is to value such transactions at amortized cost. For further details see Note 4, "Fair Value Measurements " and Note 8, "Other Investments ." (d) Premiums and Acquisition Costs 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Premiums are earned on a pro-rata basis over the period the coverage is provided. Unearned premiums represent the portion of premiums written applicable to the unexpired terms of policies in force. Net premiums earned are presented after deductions for reinsurance ceded, as applicable. Mandatory reinstatement premiums are recognized and earned at the time a loss event occurs. 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 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 Acquisition costs, which vary with and are directly related to the acquisition of policies, consist primarily of commissions paid to brokers and cedants, and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 (e) Reinsurance 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Mandatory reinstatement premiums ceded are recorded at the time a loss event occurs. Amounts recoverable from reinsurers are estimated in a manner consistent with the claim liability associated with the reinsured policy. Provisions are made for estimated unrecoverable reinsurance. The Company enters into reinsurance agreements with other companies in the normal course of business. All premium and loss-related balances related to reinsurance agreements are reported on a gross basis within our consolidated balance sheets, with the exception of the GreyCastle Life Retro Arrangements written on a funds withheld basis. The future policy benefit reserves recoverable related to these retrocession arrangements are netted against the funds withheld liability owing to the counterparty on the consolidated balance sheets due to the contractual right of offset. During the year ended December 31, 2014, the Company recorded $20 million , net of tax, to premiums earned and associated tax accruals, related to reinstatement premiums due under assumed reinsurance contracts arising from unpaid losses and loss expenses reported in a prior period. We evaluated the quantitative and qualitative aspects of this correction and concluded that the impact of recognizing it during the third quarter of 2014 was not material to the consolidated financial statements, nor is it material to previously issued consolidated financial statements in prior periods. (f) Fee Income and Other Fee income and other includes fees received for insurance and product structuring services provided and is earned over the service period of the contract. Any adjustments to fees earned or the service period are reflected in income in the period when determined. (g) Other-Than-Temporary Impairments ("OTTI") of Available for Sale Securities The Company’s process for identifying declines in the fair value of investments that are other-than-temporary involves consideration of several factors. Thes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 backed and mortgage backed securities be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 If the Company intends to sell an impaired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income statement with an offset for the amount of the total OTTI that is recognized in accumulated other comprehensive income (loss). Absent the intent or requirement to sell a security, if a credit loss does not exist, any impairment is considered to be temporary. The noncredit portion of any OTTI losses on securities classified as available for sale is recorded as a component of other comprehensive income (loss) with an offsetting adjustment to the carrying value of the security. The fair value adjustment could increase or decrease the carrying value of the sec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 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We have outsourced a significant portion of the day-to-day management of the Company’s investment portfolio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 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 For further details on the factors considered in evaluation of OTTI see Note 6, "Investments ." (h) Derivative Instruments The Company recognizes all derivatives as either assets or liabilities in the balance sheets and measures those instruments at fair value. Except for the embedded derivative associated with the GreyCastle Life Retro Arrangements discussed above within (c) "Investments Related to Life Retrocession Arrangements written on a Funds Withheld Basis," the changes in fair value of derivatives are shown in the consolidated statements of income as "net realized and unrealized gains and losses on derivative instruments," unless the derivatives are designated as hedging instruments. The accounting for derivatives that are designated as hedging instruments is discussed below. Changes in fair value of derivatives may create volatility in the Company’s results of operations from period to period. Amounts recognized for the right to reclaim cash collateral (a receivable) or the obligation to return cash collateral (a payable) are offset against net fair value amounts recognized in the consolidated balance sheets for derivative instruments executed with the same counterparty under the same netting arrangement to the extent that the Company intends to settle the amounts on a net basis. Derivative contracts can be exchange-traded or over-the-counter ("OTC"). Exchange-traded derivatives (futures and option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Such instruments comprise the majority of derivatives held by the Company and are typically classified within Level 2 of the fair value hierarchy. Certain OTC derivatives trade in less liquid markets with limited pricing information, or required model inputs that are not directly market corroborated, which causes the determination of fair value for these derivatives to be inherently more subjective. Accordingly, such derivatives are classified within Level 3 of the fair value hierarchy. The valuations of less standard or liquid OTC derivatives are typically based on Level 1 and/or Level 2 inputs that can be observed in the market, as well as unobservable Level 3 inputs. Level 1 and Level 2 inputs are regularly updated to reflect observable market changes. Level 3 inputs are only changed when corroborated by evidence such as similar market transactions, pricing services and/or broker or dealer quotations. The Company conducts its non-hedging derivatives activities in three main areas: investment related derivatives, credit derivatives and other non-investment related derivatives. The Company uses derivative instruments, primarily interest rate swaps, to manage the interest rate exposure associated with certain assets and liabilities. These derivatives are recorded at fair value. On the date the derivative contract is entered into, the Company may designate the derivative as: a hedge of the fair value of a recognized asset or liability ("fair value" hedge); a hedge of the variability in cash flows of a forecasted transaction or of amounts to be received or paid related to a recognized asset or liability ("cash flow" hedge); or a hedge of a net investment in a foreign operation; or the Company may not designate any hedging relationship for a derivative contract. Fair Value Hedges Changes in the fair value of a derivative that is designated and qualifies as a fair value hedge, along with the changes in the fair value of the hedged asset or liability that is attributable to the hedged risk, are recorded in current</t>
  </si>
  <si>
    <t>Acquisition and Disposals</t>
  </si>
  <si>
    <t>Business Combinations [Abstract]</t>
  </si>
  <si>
    <t>Acquisitions and Disposals</t>
  </si>
  <si>
    <t>Acquisitions and Disposals (a) Allied Acquisition Overview On February 1, 2016, the Company announced that its indirect, wholly-owned subsidiary, XL Reinsurance America Inc. ("XLRA"), completed the acquisition ("Allied Acquisition") of Allied International Holdings, Inc. ("Allied"). Allied is the holding company of Allied Specialty Insurance, Inc. and T.H.E. Insurance Company, a leading insurer of the outdoor entertainment industry in the U.S. Acquisition Consideration The Company made an initial payment of $75.6 million to acquire Allied. Additional contingent consideration then will be paid based on production and underwriting profitability over a three year period subsequent to the acquisition date. The target payments of contingent consideration range from $7.5 million to $30.0 million . The Company currently believes the fair market value of these payments to be $15.0 million , resulting in total consideration of $90.6 million recorded for the acquisition. Fair Value of Net Assets Acquired and Liabilities Assumed The purchase price was allocated to the acquired assets and assumed liabilities of Allied based on estimated fair values on the acquisition date. The fair value of the net assets acquired and liabilities assumed was $76.7 million , which includes indefinite-lived intangible assets of $8.0 million and other intangible assets of $6.0 million , which will be amortized over their estimated useful lives. Other adjustments to the historical carrying value of acquired assets and liabilities included: estimating the fair value of net loss and loss expense reserves at the present value of expected net loss and loss adjustment expense payments plus a risk premium, estimating the value of the business acquired at the present value of expected underwriting profits with net unearned premiums plus a risk margin less policy servicing costs, and estimating the fair value of real estate assets at appraised market values. In conjunction with the transaction, the Company recognized goodwill of $13.9 million which is primarily attributable to the acquiree's underwriting expertise in a niche specialty risk business. The Company has allocated all of the $13.9 million of goodwill to its Insurance segment. See Note 8, "Goodwill and Other Intangible Assets ," for further information.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b) New Energy Risk On July 24, 2015, the Company purchased an additional 63.63% interest in New Energy Risk Inc. ("New Energy"), a provider of insurance risk management solutions within the alternative energy sector. A substantial portion of the additional shares were purchased directly from the family trusts of a Company employee who is responsible for managing the business generated by New Energy. Prior to the additional purchase, the Company held a 31.16% ownership interest in New Energy, which was accounted for as an equity method investment. The subsequent purchase raised the Company's ownership stake to 94.79% , which is deemed a controlling financial interest, and hence, the Company now consolidates New Energy. Subsequent to the additional purchase, the family trusts of the employee contributed their remaining 5.21% ownership interest in New Energy to XL Innovate Fund, LP ("XL Innovate Fund"), the entity that holds the Company's New Energy shares, in partial satisfaction of the employee's aggregate 5.21% investment commitment to the Fund. See Note 11, "Related Party Transactions ," for further details of these transactions. The Company paid approximately $8.8 million to acquire the additional interest in New Energy, and realized a gain of approximately $2.5 million , included within income from operating affiliates, in order to reflect the appropriate fair value adjustment to its existing investment previously accounted for under the equity method. The assets and liabilities of New Energy are now reflected in the consolidated financial statements of the Company based on their fair value as of the acquisition date, while Goodwill of approximately $13.4 million was recorded in conjunction with the transaction. See Note 8, "Goodwill and Other Intangible Assets ," for a further discussion of the goodwill recorded in conjunction with the acquisition. (c) Catlin Acquisition Overview On May 1, 2015 (the "Acquisition Date"), the Company completed its acquisition (the "Catlin Acquisition") of the entire issued share capital of Catlin Group Limited ("Catlin") for approximately $4.1 billion . For further information, see Item 8, Note 3(c), "Acquisitions and Disposals - Catlin Acquisition ," to the Consolidated Financial Statements included in the Company’s Annual Report on Form 10-K for the year ended December 31, 2015 . Pursuant to the terms of the Implementation Agreement, XL-Ireland acquired each ordinary share of Catlin, par value $0.01 per share ("Catlin Shares"), for consideration per Catlin Share (the "Acquisition Consideration") equal to 388 pence in cash and 0.130 of an XL-Ireland ordinary share, par value $0.01 per share ("XL Shares"), subject to the mix and match facility set forth in the Implementation Agreement. The newly-issued XL Shares are listed on the New York Stock Exchange. The XL Shares issued in connection with the Catlin Acquisition were issued in reliance upon the exemption from registration under the U.S. Securities Act of 1933, as amended (the "Securities Act"), provided by Section 3(a)(10) of the Securities Act. XL-Ireland issued approximately 49.9 million XL Shares and paid approximately £1.49 billion in cash to the holders of Catlin Shares as Acquisition Consideration pursuant to the terms of the Scheme. Fair Value of Net Assets Acquired and Liabilities Assumed The purchase price was allocated to the acquired assets and assumed liabilities of Catlin based on estimated fair values on the Acquisition Date. The Company recognized goodwill of $794.0 million which is primarily attributable to the synergies and economies of scale expected to result upon integration of Catlin into the Company's operations, including further diversification in geographic mix and product offerings and an increase in distribution strength. The Company has allocated $466.1 million of this goodwill to its Insurance segment and $327.9 million to its Reinsurance segment. The Company also recognized indefinite lived intangible assets of $673.0 million and other intangible assets of $315.0 million , which will be amortized over their estimated useful lives. See Note 8, "Goodwill and Other Intangible Assets ," for further information.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As part of the purchase price allocation, the Company adjusted the historical carrying value of the acquired assets and liabilities based on estimated fair values at the Acquisition Date. An explanation of the significant adjustments for fair value that are being amortized to net income is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s of the Acquisition Date expire. The Company has included $59.6 million in acquisition expenses related to the amortization of the value of business acquired during the three months ended March 31, 2016 . • Unpaid losses and loss adjustment expenses - Unpaid losses and loss adjustment expenses acquired include an increase to adjust the carrying value of Catlin'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unamortized fair value adjustment included in Catlin's historical unpaid losses and loss adjustment expenses, will be amortized to losses and loss adjustment expenses over a weighted average period of approximately 20 years , based on the estimated payout pattern of net reserves as of the Acquisition Date. Transaction-related Costs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related costs Retention and other compensation costs Facilities-related costs Consulting and other Total Liabilities at December 31, 2015 $ 16,127 $ 16,969 $ 818 $ 23,375 $ 57,289 Costs incurred in 2016 16,758 8,006 6,103 24,120 54,987 2016 payments 16,535 17,466 1,040 16,303 51,344 Liabilities at March 31, 2016 $ 16,350 $ 7,509 $ 5,881 $ 31,192 $ 60,932 (d) Sale of Strategic Operating Affiliate On April 1, 2015, XL Re Ltd ("XL Re"), an indirect wholly-owned subsidiary of the Company, completed the previously announced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and certain other factors. Thus, the Company recorded a gain of $340.4 million as a result of this transaction.</t>
  </si>
  <si>
    <t>Acquisitions and Disposals (a) Allied Acquisition On February 1, 2016, the Company announced that its indirect, wholly-owned subsidiary, XL Reinsurance America Inc. ("XLRA"), completed the acquisition ("Allied Acquisition") of Allied International Holdings, Inc. ("Allied"), pursuant to the agreement reached with XLRA's parent company, XL America, Inc. ("XLA") on August 11, 2015. Allied is the holding company of Allied Specialty Insurance, Inc. and T.H.E. Insurance Company, a leading insurer of the outdoor entertainment industry in the U.S. The Company made an initial payment of $75.6 million to acquire Allied. Additional contingent consideration will be paid based on production and underwriting profitability over a three year period subsequent to the acquisition date. The target payments of contingent consideration range from $7.5 million to $30.0 million . The Company currently believes the fair market value of these payments to be $15.0 million , for a total initial estimated consideration of $90.6 million . Due to the limited time since the acquisition date, the accounting for the Allied Acquisition is not yet complete; therefore, the calculation of goodwill is still pending at the time of this filing. (b) New Energy Risk On July 24, 2015, the Company purchased, at arm's length, an additional 63.63% interest in New Energy Risk Inc. ("New Energy"), a provider of insurance risk management solutions within the alternative energy sector. A substantial portion of the additional shares were purchased directly from the family trusts of a Company employee who is responsible for managing the business generated by New Energy. Prior to the additional purchase, the Company held a 31.16% ownership interest in New Energy, which was accounted for as an equity method investment. The subsequent purchase raised the Company's ownership stake to 94.79% , which is deemed a controlling financial interest, and hence, the Company now consolidates New Energy. Subsequent to the additional purchase, the family trusts of the employee contributed their remaining 5.21% ownership interest in New Energy to XL Innovate Fund, LP ("XL Innovate Fund"), the entity that holds the Company's interest in New Energy, in partial satisfaction of the employee's aggregate 5.21% investment commitment to XL Innovate Fund. See Note 25, "Related Party Transactions ," for further details of these transactions. The Company paid approximately $8.8 million to acquire the additional interest in New Energy, and realized a gain of approximately $2.5 million , included within income from operating affiliates, in order to the reflect the appropriate fair value adjustment to its existing investment previously accounted for under the equity method. The assets and liabilities of New Energy are now reflected in the consolidated financial statements of the Company based on their fair value as of the acquisition date, while Goodwill of approximately $13.4 million was recorded in conjunction with the transaction. See Note 9, "Goodwill and Other Intangible Assets ," for a further discussion of the goodwill recorded in conjunction with the acquisition. (c) Catlin Acquisition Overview On May 1, 2015 (the "Acquisition Date"), the Company completed its acquisition of the entire issued share capital of Catlin as contemplated by the Implementation Agreement, dated January 9, 2015 (the "Implementation Agreement"), by and among XL-Ireland, Green Holdings Limited, a wholly-owned subsidiary of the Company ("Green Holdings"), and Catlin. Pursuant to the terms of the Implementation Agreement, the Catlin Acquisition was implemented by way of a scheme of arrangement (the "Scheme") under Section 99 of the Companies Act 1981 of Bermuda, as amended (the "Companies Act"), and sanctioned by the Supreme Court of Bermuda (the "Court"). Immediately after such Court action, Catlin was merged with and into Green Holdings under Section 104H of the Companies Act, with Green Holdings as the surviving company, pursuant to the terms of that certain Merger Agreement, dated January 9, 2015 (the "Merger Agreement"), among XL-Ireland, Green Holdings and Catlin. Pursuant to the terms of the Implementation Agreement, XL-Ireland acquired each ordinary share of Catlin, par value $0.01 per share ("Catlin Shares"), for consideration per Catlin Share (the "Acquisition Consideration") equal to 388 pence in cash and 0.130 of an XL-Ireland ordinary share, par value $0.01 per share ("XL Shares"), subject to the mix and match facility set forth in the Implementation Agreement. The XL Shares issued in connection with the Catlin Acquisition are listed on the New York Stock Exchange. The XL Shares issued in connection with the Catlin Acquisition were issued in reliance upon the exemption from registration under the U.S. Securities Act of 1933, as amended (the "Securities Act"), provided by Section 3(a)(10) of the Securities Act. XL-Ireland issued approximately 49.9 million XL Shares and paid approximately £1.49 billion in cash to the holders of Catlin Shares as Acquisition Consideration pursuant to the terms of the Scheme. The foregoing description of the Implementation Agreement and the Merger Agreement is qualified in its entirety by reference to the full text of the Implementation Agreement and Merger Agreement. In connection with the Catlin Acquisition, on January 9, 2015, the Company announced that it was relying on £1.6 billion of debt to be provided under a bridge facility entered into by XLIT Ltd., a wholly-owned subsidiary of the Company ("XL-Cayman"), and arranged by Morgan Stanley Senior Funding, Inc. and Goldman Sachs Bank USA (the "Bridge Facility") for the purposes of discharging the cash component of the Acquisition Consideration. The Company subsequently terminated the commitments under the Bridge Facility as of April 8, 2015, due to a sufficient amount in escrow to discharge the cash portion of the Acquisition Consideration. Costs related to maintaining the Bridge Facility are discussed in "Transaction-related Costs" below. In addition, on January 9, 2015, the Company entered into deal contingent deliverable foreign exchange forwards ("FX Forwards") with Morgan Stanley Capital Services LLC and Goldman Sachs International. The purpose of the FX Forwards was to mitigate risk of foreign currency exposure related to the Catlin Acquisition. Following the closing of the Catlin Acquisition, the FX Forwards were settled. Acquisition Consideration 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Share issuance to Catlin shareholders 49,935 Closing price per XL share on April 30, 2015 (1) $ 37.08 XL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 The Company financed the $2.29 billion cash portion of the Acquisition Consideration by issuing $1.0 billion of subordinated debt, the proceeds (net of debt issuance costs) of which were $980.6 million , and the remaining $1.31 billion by using cash and cash equivalents on hand. See Note 14, "Notes Payable and Debt and Financing Arrangements ," for further information on the debt issuance. Fair Value of Net Assets Acquired and Liabilities Assumed The purchase price was allocated to the acquired assets and assumed liabilities of Catlin based on estimated fair values on the Acquisition Date. The Company recognized goodwill of $794.0 million which is primarily attributable to the synergies and economies of scale expected to result upon integration of Catlin into the Company's operations, including further diversification in geographic mix and product offerings and an increase in distribution strength. As of December 31, 2015, the allocation of the purchase price reflects an increase of $15.9 million in the amount recorded for current and deferred tax liabilities from the allocation initially reported at June 30, 2015 and a corresponding increase in the amount recorded for goodwill. See "Income Taxes" section below for further discussion of the change in the acquired current and deferred tax liabilities. The Company has allocated $466.1 million of this goodwill to its Insurance segment and $327.9 million to its Reinsurance segment. The Company also recognized indefinite lived intangible assets of $673.0 million and other intangible assets of $315.0 million , which will be amortized over their estimated useful lives. See Note 9, "Goodwill and Other Intangible Assets ," for further information. The foregoing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The following table summarizes the fair values of the assets acquired and liabilities assumed at the Acquisition Date: (U.S. dollars in thousands) ASSETS Fixed maturities, at fair value $ 6,266,489 Short-term investments, at fair value 634,599 Equity investments, at fair value 236,230 Investment in affiliates 216,843 Other investments 386,828 Total investments $ 7,740,989 Cash and cash equivalents (1) 1,267,565 Accrued investment income 35,063 Premiums receivable 2,545,188 Unpaid losses and loss expenses recoverable 1,493,267 Reinsurance balances receivable 299,579 Ceded unearned premiums 1,143,852 Deferred acquisition costs and value of business acquired 679,259 Intangible assets 988,000 Receivable from investments sold 9,633 Other assets (2) 306,686 Total assets $ 16,509,081 LIABILITIES Unpaid losses and loss expenses $ 6,933,144 Unearned premiums 3,742,234 Reinsurance balances payable 1,441,749 Notes payable and debt 82,066 Payable for investments purchased 34,149 Deferred tax liability (2) 82,783 Other liabilities (2) 285,481 Total liabilities $ 12,601,606 Net assets acquired before non-controlling interest $ 3,907,475 Non-controlling interest in equity of consolidated subsidiaries 562,285 Net assets acquired $ 3,345,190 Acquisition consideration $ 4,139,180 Goodwill (2) $ 793,990 ____________ (1) Includes Restricted cash. (2) Includes an increase of $15.9 million to goodwill from the amount initially recorded at June 30, 2015, as a result of several tax-related adjustments, including a decrease in other assets of $7.5 million , a decrease in deferred tax liability of $11.3 million , and an increase in other liabilities of $19.8 million . See discussion of "Income Taxes" below for further information. An explanation of the significant adjustments to the components of fair value are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s of the Acquisition Date expire. The Company has included $471.0 million in acquisition expenses related to the amortization of the value of business acquired during the year ended December 31, 2015 . • Intangible assets - Establish the estimated fair value of intangible assets related to Catlin. See Note 9, "Goodwill and Other Intangible Assets ," for further information. • Other assets - Establish the estimated fair value of Catlin's internally developed software. • Unpaid losses and loss adjustment expenses - Unpaid losses and loss adjustment expenses acquired include an increase to adjust the carrying value of Catlin'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will be amortized to losses and loss adjustment expenses over approximately 20 years , based on the estimated payout pattern of net reserves as of the Acquisition Date. • Net deferred tax liabilities - The adjustment to deferred tax liabilities is related to the deferred tax impact of the adjustments to fair value as noted above. This net increase of deferred tax liabilities is explained further in "Income Taxes" below. • Non-controlling interest - The fair value was determined based on the last trade price of preferred shares issued by Catlin Insurance Company Limited ("Catlin-Bermuda"). See Note 18, "Share Capital ," for further information. Income Taxes As noted above, during the measurement period, the Company has recorded several tax-related adjustments. These adjustments result from analysis following the filing of Catlin's 2014 tax returns, and a refinement of the jurisdictional fair value allocations of certain assets and liabilities. Other assets decreased by $7.5 million , deferred tax liabilities decreased by $11.3 million , and other liabilities increased by $19.8 million as a result of these adjustments. The net impact was that Goodwill associated with the transaction increased by $15.9 million . Following these measurement period adjustments, the net deferred tax liability recorded by the Company as part of the allocation of the purchase price was $82.8 million . This is primarily comprised of $145.2 million of deferred tax liabilities related to intangible assets, partially offset by deferred tax assets of $62.4 million , which is net of a $90.0 million valuation allowance. Included in the total deferred tax assets are loss carryforwards of $85.8 million with a related $66.8 million valuation allowance. In order to align all U.S. regulated entities under XLA, XLA purchased 100% of the stock of Catlin Inc. from Catlin North America Holdings, Ltd, a U.K. holding company, on September 28, 2015. The transaction, which was contingent upon regulatory approval, resulted in a release of the $59.6 million valuation allowance previously held against the Catlin Inc. deferred tax asset as a benefit through the results of operations. Transaction-related Costs The Company incurred certain acquisition and financing costs associated with the Catlin Acquisition. The Company has recorded $64.7 million of these costs for the year ended December 31, 2015 , of which $50.2 million has been included in Operating Expense and $14.5 million has been included in Interest Expense. Transaction costs included in Operating Expense primarily consist of due diligence, legal, advisory and investment banking costs. Transaction costs included in Interest Expense relate to the maintenance of the Bridge Facility. Pursuant to the terms of the Implementation Agreement, Catlin was required to pay its own costs and expenses in relation to the negotiation, preparation, execution and implementation of the Catlin Acquisition. Costs incurred by Catlin were recorded and paid by Catlin prior to the Acquisition Date and are not included within the Company's consolidated statements of income and comprehensive income.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related costs Retention and other compensation costs Facilities-related costs Consulting and other Total Costs incurred in 2015 $ 47,185 $ 35,310 $ 14,744 $ 59,129 $ 156,368 2015 payments 31,058 18,341 13,926 35,754 99,079 Liabilities at December 31, 2015 $ 16,127 $ 16,969 $ 818 $ 23,375 $ 57,289 Financial Results The following table summarizes the financial results of the acquired Catlin subsidiaries since the Acquisition Date that have been included within the Company's consolidated statements of income and comprehensive income as required by ASC 805-10-50-2(h) based on legal entity reporting. These results are not used as a part of management analysis of the financial results and performance of the Company's business. These results are adjusted, where possible, for transaction and integration related costs. These results involve a significant amount of estimates and are not indicative of future results of the acquired Catlin subsidiaries, which will be further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divisions and activities, and reinsurance has been purchased to cover combined risks, only some of which would have been reflected in the underlying legacy Catlin infrastructure, systems and general ledgers of the acquired Catlin subsidiaries. In future quarters, the summary results of such subsidiaries will be increasingly impractical to produce and even less indicative of the results of the acquired Catlin operations given the significant estimates involved and the nature and pace of our integration activities which are intended to promote the operation of the consolidated group as a whole as quickly as possible. (U.S. dollars in thousands) May 1, 2015 to December 31, 2015 Total revenues - see comments above $ 2,791,789 Net income (loss) - see comments above $ 103,637 Supplemental Pro Forma Information The results of the acquired Catlin operations have been included in the Company's consolidated financial statements from the Acquisition Date to December 31, 2015 . The following table presents unaudited pro forma consolidated information for the years ended December 31, 2015 and 2014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year ended December 31, 2014 . Unaudited Pro Forma (In thousands, except per share data) 2015 2014 Total revenues $ 10,628,915 $ 10,938,216 Net income attributable to ordinary shareholders 1,221,497 475,914 Earnings (loss) per ordinary share and ordinary share equivalent – basic 4.03 1.50 Earnings (loss) per ordinary share and ordinary share equivalent – diluted 3.97 1.48 (d) Sale of Operating Affiliate On April 1, 2015, XL Re Ltd ("XL Re"), an indirect wholly-owned subsidiary of the Company, completed the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 and certain other factors. Thus, the Company recorded a gain of $340.4 million as a result of this transaction that is reflected in the consolidated statement of income for the year ended December 31, 2015 . (e) Sale of Life Reinsurance Subsidiary On May 1, 2014, a wholly owned subsidiary of the Company, XL Insurance (Bermuda) Ltd ("XLIB"), entered into a sale and purchase agreement with GreyCastle Holdings Ltd. ("GreyCastle") providing for the sale of 100% of the common shares of XLIB's wholly-owned subsidiary, XL Life Reinsurance (SAC) Ltd ("XLLR") (subsequent to the transaction, XLLR changed its name to GreyCastle Life Reinsurance (SAC) Ltd ("GCLR")), to GreyCastle for $570 million in cash. This transaction closed on May 30, 2014. As a result of the transaction, the Company ceded the majority of its life reinsurance business to GCLR via 100% quota share reinsurance (the "GreyCastle Life Retro Arrangements"). This transaction covers a substantial portion of our life reinsurance reserves. The Company ceased writing new life reinsurance contracts in 2009 and since that time has been managing the run-off of its life reinsurance operations ("Run-Off Life Operations"). The Run-Off Life Operations business, including the business subject to the transaction, was previously reported within the Company’s Life operations segment. Subsequent to the transaction, the Company no longer considers the Life operations to be a separate operating segment, and the results of the Run-Off Life Operations are reported within "Corporate and Other." See Note 5, "Segment Information " for further information. In addition, certain securities within fixed maturities were reclassified from held to maturity to available for sale in conjunction with this transaction. See Note 6, "Investments ," for further information. All of the reclassified securities are included within Life Funds Withheld Assets, along with certain other available for sale securities as defined in the sale and purchase agreement.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Under the terms of the transaction, the Company continues to own, on a funds withheld basis, assets supporting the GreyCastle Life Retro Arrangements consisting of cash, fixed maturity securities and accrued interest. Based upon the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The transaction resulted in an overall after-tax U.S. GAAP net loss of $621.3 million . See Note 13, "Future Policy Benefit Reserves ," for a discussion of our future policy benefit reserves, the related future policy benefit reserves recoverable and information about the net funds withheld liability. The impact of the GreyCastle Life Retro Arrangements on the Company's results for the year ended December 31, 2015 and the period beginning from the completion of the transaction on May 30, 2014 through December 31, 2014 was as follows: Impact of GreyCastle Life Retro Arrangements May 30 to December 31, (U.S. dollars in thousands) 2015 2014 Underwriting profit (loss) (1) $ 605 $ 11,649 Net investment income - Life Funds Withheld Assets 187,489 129,575 Net realized gains (losses) on investments sold - Life Funds Withheld Assets 223,272 5,067 Net unrealized gains (losses) on investments, Trading - Life Funds Withheld Assets (27,734 ) (9 ) OTTI on investments - Life Funds Withheld Assets (13,357 ) (20,587 ) Exchange (gains) losses 4,788 10,099 Other income and expenses 2,280 (1,610 ) Net realized and unrealized gains (losses) on life retrocession embedded derivative and derivative instruments - Life Funds Withheld Assets (151,691 ) (488,222 ) Net income (loss) $ 225,652 $ (354,038 ) Change in net unrealized gains (losses) on investments - Life Funds Withheld Assets, net of tax (421,604 ) 274,083 Change in adjustments related to future policy benefit reserves, net of tax 170,688 74,009 Change in cumulative translation adjustment - Life Funds Withheld Assets, net of tax 25,869 17,595 Total changes to other comprehensive income as a result of GreyCastle Life Retro Arrangements (2) $ (225,047 ) $ 365,687 Comprehensive income (loss) $ 605 $ 11,649 ____________ (1) The underwriting profit of $0.6 million relates to a premium adjustment relating to the GreyCastle Life Retro Arrangements transaction, which was completed on May 30, 2014. Excluding this transaction, the impact to comprehensive income relating to the GreyCastle Life Retro Arrangements was nil for the years ended December 31, 2015 and 2014 . As shown in the table above, although the Company's net income (loss) is subject to variability related to the GreyCastle Life Retro Arrangements, there is no recurring net impact on the Company's future comprehensive income in any period. The life retrocession embedded derivative value includes the interest income, unrealized gains and losses, and realized gains and losses from sales on the Life Funds Withheld Assets subsequent to May 30, 2014.</t>
  </si>
  <si>
    <t>Fair Value Measurements</t>
  </si>
  <si>
    <t>Fair Value Disclosures [Abstract]</t>
  </si>
  <si>
    <t>Fair value disclosures</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vailable for sale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our third party valuation sources to assess whether the prices represent a reasonable estimate of the fair value. This process is completed by investment and accounting personnel who are independent of those responsible for obtaining the valuations. The approaches taken by the Company include, but are not limited to, annual reviews of the controls of the external parties responsible for sourcing valuations that are subjected to automated tolerance checks, quarterly reviews of the valuation sources and dates, comparisons of executed sales prices to prior valuations, regular deep dives on a sample of securities across our major asset classes and monthly reconciliations between the valuations provided by external parties and valuations provided by third party investment managers at a portfolio level. In addition, the Company assesses the effectiveness of valuation controls performed by external parties responsible for sourcing appropriate valuations from third parties on our behalf. The approaches taken by these external parties to gain comfort include, but are not limited to, comparing valuations between external sources, completing recurring reviews of third party pricing services' methodologies and reviewing controls of the third party service providers to support the completeness and accuracy of the prices received. 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reasonable estimates of the fair value. For further information about the Company's fair value measurements, see Item 8, Note 2(b), "Significant Accounting Policies - Fair Value Measurements ," and Item 8, Note 4, "Fair Value Measurements ," to the Consolidated Financial Statements included in the Company’s Annual Report on Form 10-K for the year ended December 31, 2015 . (a) Fair Value Summary The following tables set forth the Company’s assets and liabilities that were accounted for at fair value as of March 31, 2016 and December 31, 2015 by level within the fair value hierarchy: March 31, 2016 (U.S. dollars in thousands) Quoted Prices in Active Markets for Identical Assets (Level 1) Significant Other Observable Inputs (Level 2) Significant Other Unobservable Inputs (Level 3) Collateral and Counterparty Netting Balance at Assets Fixed maturities - Available for Sale ("AFS") - Excluding Life Funds Withheld Assets U.S. Government and Government-Related/Supported ("U.S. Government") $ — $ 4,532,047 $ 44,940 $ — $ 4,576,987 Corporate - Financials — 3,660,732 43,583 — 3,704,315 Corporate - Non Financials — 7,091,329 181 — 7,091,510 Residential mortgage-backed securities – Agency ("RMBS - Agency") — 4,364,154 2,853 — 4,367,007 Residential mortgage-backed securities – Non-Agency ("RMBS - Non-Agency") — 302,843 — — 302,843 Commercial mortgage-backed securities ("CMBS") — 325,485 — — 325,485 Collateralized debt obligations ("CDOs") — — 21,729 — 21,729 Other asset-backed securities (1) — 1,158,698 4,200 — 1,162,898 U.S. States and political subdivisions of the States — 2,584,747 — — 2,584,747 Non-U.S. Sovereign Government, Provincial, Supranational and Government-Related/Supported ("Non-U.S. Governments") — 5,546,695 — — 5,546,695 Total fixed maturities - AFS - Excluding Funds Withheld Assets, at fair value $ — $ 29,566,730 $ 117,486 $ — $ 29,684,216 Equity securities, at fair value 532,672 345,735 — 878,407 Short-term investments, at fair value (1) — 317,304 — — 317,304 Total investments AFS - Excluding Funds Withheld Assets $ 532,672 $ 30,229,769 $ 117,486 $ — $ 30,879,927 Fixed maturities - Life Funds Withheld Assets U.S. Government $ — $ 12,692 $ — $ — $ 12,692 Corporate - Financials — 547,279 — — 547,279 Corporate - Non Financials — 1,269,262 — — 1,269,262 RMBS – Agency — 733 — — 733 RMBS – Non-Agency — 25,829 — — 25,829 CMBS — 108,914 — — 108,914 Other asset-backed securities — 121,721 — — 121,721 Non-U.S. Governments — 876,927 — — 876,927 Total fixed maturities - AFS - Life Funds Withheld Assets, at fair value $ — $ 2,963,357 $ — $ — $ 2,963,357 Total investments - AFS, at fair value $ 532,672 $ 33,193,126 $ 117,486 $ — $ 33,843,284 Fixed maturities - Trading U.S. Government $ — $ 15,267 $ — $ — $ 15,267 Corporate - Financials — 382,755 — — 382,755 Corporate - Non Financials — 558,284 — — 558,284 RMBS – Agency — 1,869 — — 1,869 CMBS — 4,760 — — 4,760 Other asset-backed securities — 25,615 — — 25,615 Non-U.S. Governments — 421,033 — — 421,033 Total fixed maturities - Trading, at fair value $ — $ 1,409,583 $ — $ — $ 1,409,583 Short-term investments, at fair value (1) — 26,959 — — $ 26,959 Total investments, Trading $ — $ 1,436,542 $ — $ — $ 1,436,542 March 31, 2016 (U.S. dollars in thousands) Quoted Prices in Active Markets for Identical Assets (Level 1) Significant Other Observable Inputs (Level 2) Significant Other Unobservable Inputs (Level 3) Collateral and Counterparty Netting Balance at Cash equivalents (2) 295,962 881,157 — — 1,177,119 Cash equivalents - Life Funds Withheld Assets (2) — 92,444 — — 92,444 Other investments (3) — 1,011,336 301,095 — 1,312,431 Other assets (4) — 56,118 20,486 (37,870 ) 38,734 Total assets accounted for at fair value $ 828,634 $ 36,670,723 $ 439,067 $ (37,870 ) $ 37,900,554 Liabilities Funds withheld on GreyCastle life retrocession arrangements (net of future policy benefit reserves recoverable) (5) $ — $ 681,811 $ — $ — $ 681,811 Financial instruments sold, but not yet purchased (6) 2,180 — — — 2,180 Other liabilities (4) — 58,350 30,338 (37,870 ) 50,818 Total liabilities accounted for at fair value $ 2,180 $ 740,161 $ 30,338 $ (37,870 ) $ 734,809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 3,561,909 Corporate - Non Financials — 6,900,259 188 — $ 6,900,447 RMBS - Agency — 3,754,894 3,077 — $ 3,757,971 RMBS - Non-Agency — 328,540 — — $ 328,540 CMBS — 405,316 — — $ 405,316 CDOs — 2 32,408 — $ 32,410 Other asset-backed securities — 1,150,715 17,857 — $ 1,168,572 U.S. States and political subdivisions of the States — 2,632,070 — — $ 2,632,070 Non-U.S. Government — 5,251,614 —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Fixed maturities - Life Funds Withheld Assets U.S. Government $ — $ 12,742 $ — $ — $ 12,742 Corporate - Financials — 598,236 — — $ 598,236 Corporate - Non Financials — 1,308,628 — — $ 1,308,628 RMBS – Agency — 752 — — $ 752 RMBS – Non-Agency — 26,953 — — $ 26,953 CMBS — 122,481 — — $ 122,481 Other asset-backed securities — 149,795 — — $ 149,795 Non-U.S. Government — 933,516 — — $ 933,516 Total fixed maturities - AFS - Life Funds Withheld Assets, at fair value $ — $ 3,153,103 $ — $ — $ 3,153,103 Total investments - AFS, at fair value $ 528,581 $ 33,073,039 $ 152,278 $ — $ 33,753,898 December 31, 2015 (U.S. dollars in thousands) Quoted Prices in Active Markets for Identical Assets (Level 1) Significant Other Observable Inputs (Level 2) Significant Other Unobservable Inputs (Level 3) Collateral and Counterparty Netting Balance at December 31, 2015 Fixed maturities - Trading U.S. Government $ — $ 4,990 $ — $ — $ 4,990 Corporate - Financials — 335,956 — — $ 335,956 Corporate - Non Financials — 493,621 — — $ 493,621 RMBS – Agency — 368 — — $ 368 CMBS — 4,803 — — $ 4,803 Other asset-backed securities — 25,700 — — $ 25,700 Non-U.S. Government — 370,261 — — $ 370,261 Total fixed maturities - Trading, at fair value $ — $ 1,235,699 $ — $ — $ 1,235,699 Short-term investments, at fair value (1) — 60,330 — — $ 60,330 Total investments, Trading $ — $ 1,296,029 $ — $ — $ 1,296,029 Cash equivalents (2) 437,742 830,924 — — $ 1,268,666 Cash equivalents - Life Funds Withheld Assets (2) 517 100,757 — — $ 101,274 Other investments (3) — 1,008,176 283,550 — $ 1,291,726 Other assets (4) — 69,914 19,400 (3,087 ) $ 86,227 Total assets accounted for at fair value $ 966,840 $ 36,378,839 $ 455,228 $ (3,087 ) $ 37,797,820 Liabilities Funds withheld on GreyCastle life retrocession arrangements (net of future policy benefit reserves recoverable) (5) $ — $ 463,915 $ — $ — $ 463,915 Financial instruments sold, but not yet purchased (6) 347 — — — $ 347 Other liabilities (4) — 16,304 29,191 (3,087 ) $ 42,408 Total liabilities accounted for at fair value $ 347 $ 480,219 $ 29,191 $ (3,087 ) $ 506,670 ____________ (1) Short-term investments consist primarily of Corporate securities and U.S. and Non-U.S. Government and Government-Related/Supported securities. (2) Cash equivalents balances subject to fair value measurement include certificates of deposit and money market funds. Operating cash balances are not subject to recurring fair value measurement guidance. (3) The Other investments balance excludes certain structured transactions including certain investments in project finance transactions, and a payment obligation and liquidity financing provided to a structured credit vehicle as a part of a third party medium term note facility. These investments, which totaled $141.5 million as of March 31, 2016 and $141.3 million as of December 31, 2015 , are carried at amortized cost. For further information, see Item 8, Note 8, "Other Investments ," to the Consolidated Financial Statements included in our Annual Report on Form 10-K for the year ended December 31, 2015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GreyCastle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 accrue to the benefit of GCLR. (6) Financial instruments sold, but not yet purchased, represent "short sales" and are included within "Payable for investments purchased" on the balance sheets. (b) Level 2 Asset Valuations U.S. Government, Corporate - Financials, Corporate - Non Financials and Non-U.S. Government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RMBS - Agency, RMBS - Non-Agency, CMBS, CDO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delinquency and loss severity rates. This assumptive data is reviewed and updated using third party reported information to reflect current market convention. U.S. States and political subdivisions of the States Transaction activity inputs utilized in the valuation of fair value hierarchy Level 2 securities within this sub-category include client and broker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is. Equity securities and other investments Other investment securities generally include investments in thinly traded equity funds and hedge funds. Fair value is determined based upon the most recent net asset values (“NAV’) received from the fund administrators, the nature of the underlying investments in the funds and the frequency of subscriptions or redemptions as dictated by the fund’s governing document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There were no significant transfers between Level 1 and Level 2 during each of the three months ended March 31, 2016 and 2015 .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months ended March 31, 2016 and 2015 for all financial assets and liabilities measured at fair value using significant unobservable inputs (Level 3) at March 31, 2016 and 2015 , respectively. The tables do not include gains or losses that were reported in Level 3 in prior periods for assets that were transferred out of Level 3 prior to March 31, 2016 and 2015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and Government-Related/Supported, Corporates and CDO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hedge funds included in other investments utilize strategies including arbitrage, directional, event driven and multi-style. The funds potentially have lockup and gate provisions that may limit redemption liquidity. For further details regarding the nature of other investments and related features, see Item 8, Note 8, "Other Investments ," to the Consolidated Financial Statements included in the Company’s Annual Report on Form 10-K for the year ended December 31, 2015 . Derivative instruments Derivative instruments recorded within other liabilities and classified within Level 3 include credit derivatives sold that provide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The calculation of the change in fair value of the embedded derivative associated with the GreyCastle Life Retro Arrangements includes the interest income, realized and unrealized gains and losses on Life Funds Withheld Assets and certain related expenses related to the Life Funds Withheld Assets. The fair value of the embedded derivative is included in “Funds withheld on GreyCastle life retrocession arrangements, net of future policy benefit reserves recoverable” on the consolidated balance sheets. The fair value of the embedded derivative is considered a Level 2 valuation. Level 3 Assets and Liabilities - Three Months Ended March 31, 2016 (U.S. dollars in thousands) U.S. Government Corporate - Financials Corporate - Non-Financials RMBS - Agency Balance, beginning of period $ 45,063 $ 53,685 $ 188 $ 3,077 Realized gains (losses) (37 ) 53 — (3 ) Movement in unrealized gains (losses) 593 (39 ) (1 ) 7 Purchases and issuances — 169 — — Sales — — — — Settlements (679 ) — (6 ) (228 ) Transfers into Level 3 — — — — Transfers out of Level 3 — (10,285 ) — — Fixed maturities to short-term investments classification change — — — Balance, end of period $ 44,940 $ 43,583 $ 181 $ 2,853 Movement in total gains (losses) above relating to instruments still held at the reporting date $ 554 $ 15 $ (1 ) $ 4 (U.S. dollars in thousands) RMBS - Non CMBS CDO Other asset- Balance, beginning of period $ — $ — $ 32,408 $ 17,857 Realized gains (losses) — — 41 1,049 Movement in unrealized gains (losses) — — 5,257 (2,758 ) Purchases and issuances — — — — Sales — — — — Settlements — — (15,977 ) (11,948 ) Transfers into Level 3 — — — — Transfers out of Level 3 — — — — Fixed maturities to short-term investments classification change — — — — Balance, end of period $ — $ — $ 21,729 $ 4,200 Movement in total gains (losses) above relating to instruments still held at the reporting date $ — $ — $ 5,297 $ (1,708 ) (U.S. dollars in thousands) Non-US Government Short-term Other investments Derivative Contracts Balance, beginning of period $ — $ — $ 283,550 $ (9,791 ) Realized gains (losses) — — 5,807 — Movement in unrealized gains (losses) — — (2,717 ) (61 ) Purchases and issuances — — 13,779 — Sales — — — — Settlements — — (14,818 ) — Transfers into Level 3 — — 15,494 — Transfers out of Level 3 — — — — Fixed maturities to short-term investments classification change — — — — Balance, end of period $ — $ — $ 301,095 $ (9,852 ) Movement in total gains (losses) above relating to instruments still held at the reporting date $ — $ — $ 3,090 $ (61 ) Level 3 Assets and Liabilities - Three Months Ended March 31, 2015 (U.S. dollars in thousands) U.S. Government Corporate - Financials Corporate - Non-Financials RMBS - Agency Balance, beginning of period $ — $ — $ 5,894 $ 1,910 Realized gains (losses) — — (1 ) — Movement in unrealized gains (losses) — — 48 (1 ) Purchases and issuances (1) — — — — Sales — — — — Settlements — — (80 ) (89 ) Transfers into Level 3 — — — — Transfers out of Level 3 — — — — Fixed maturities to short-term investments classification change — — — — Balance, end of period $ — $ — $ 5,861 $ 1,820 Movement in total gains (losses) above relating to instruments still held at the reporting date $ — $ — $ 48 $ (1 ) (U.S. dollars in thousands) RMBS - Non CMBS CDO Other asset- Balance, beginning of period $ — $ — $ 687,958 $ 5,288 Realized gains (losses) — — 36 (1 ) Movement in unrealized gains (losses) — — 5,555 2 Purchases and issuances (1) — — — — Sales — — (155,085 ) — Settlements — — (41,541 ) (3,045 ) Transfers into Level 3 — — — — Transfers out of Level 3 — — — — Fixed maturities to short-term investments classification change — — — — Balance, end of period $ — $ — $ 496,923 $ 2,244 Movement in total gains (losses) above relating to instruments still held at the reporting date $ — $ — $ 2,668 $ — (U.S. dollars in thousands) Non-US Short-term Other investments Derivative Contracts Balance, beginning of period $ — $ — $ 185,083 $ (9,764 ) Realized gains (losses) — — 1,302 — Movement in unrealized gains (losses) — — (1,827 ) 158 Purchases and issuances (1) — — 6,793 — Sales — — — — Settlements — — (1,254 ) — Transfers into Level 3 — — — — Transfers out of Level 3 — — — — Fixed maturities to short-term investments classification change — — — — Balance, end of period $ — $ — $ 190,097 $ (9,606 ) Movement in total gains (losses) above relating to instruments still held at the reporting date $ — $ — $ (524 ) $ 158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s of March 31, 2016 and December 31, 2015 . All of these fair value estimates are considered Level 2 fair value measurements. March 31, 2016 December 31, 2015 (U.S. dollars in thousands) Carrying Value Fair Value Carrying Value Fair Value Financial Assets - Other investments $ 141,459 $ 153,844 $ 141,329 $ 154,065 Deposit liabilities $ 1,171,655 $ 1,478,856 $ 1,168,376 $ 1,436,210 Notes payable and debt 2,645,647 2,815,562 2,644,970 2,805,152 Financial Liabilities $ 3,817,302 $ 4,294,418 $ 3,813,346 $ 4,241,362 The Company historically participated in structured transactions. Remaining structured transactions include cash loans supporting project finance transactions, a liquidity facility financing provided to structured project deals and an investment in a payment obligation with an insurance company. These transactions are carried at amortized cost. The fair value of these investments held by the Company is determined through use of internal models utilizing reported trades, benchmark yields, broker/dealer quotes, issuer spreads, two-sided markets, benchmark securities, bids, offers and reference data. 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38.0 basis points and 26.5 basis points as of March 31, 2016 and December 31, 2015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Fair Value Measurements (a) Fair Value Summary The following tables set forth the Company’s assets and liabilities that were accounted for at fair value at December 31, 2015 and 2014 by level within the fair value hierarchy. For further information, see Note 2(b), "Significant Accounting Policies - Fair Value Measurements ":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vailable for Sale ("AFS") - Excluding Life Funds Withheld Assets U.S. Government and Government - Related/Supported $ — $ 5,020,574 $ 45,063 $ — $ 5,065,637 Corporate - Financials — 3,508,224 53,685 — 3,561,909 Corporate - Non Financials — 6,900,259 188 — 6,900,447 Residential mortgage-backed securities – Agency ("RMBS - Agency") — 3,754,894 3,077 — 3,757,971 Residential mortgage-backed securities – Non-Agency ("RMBS - Non-Agency") — 328,540 — — 328,540 Commercial mortgage-backed securities ("CMBS") — 405,316 — — 405,316 Collateralized debt obligations ("CDO") — 2 32,408 — 32,410 Other asset-backed securities — 1,150,715 17,857 — 1,168,572 U.S. States and political subdivisions of the States — 2,632,070 — — 2,632,070 Non-U.S. Sovereign Government, Provincial, Supranational and Government-Related/Supported — 5,251,614 — — 5,251,614 Total fixed maturities - AFS - Excluding Life Funds Withheld Assets, at fair value $ — $ 28,952,208 $ 152,278 $ — $ 29,104,486 Equity securities, at fair value 528,581 350,338 — — 878,919 Short-term investments, at fair value (1) — 617,390 — — 617,390 Total investments AFS - Excluding Life Funds Withheld Assets $ 528,581 $ 29,919,936 $ 152,278 $ — $ 30,600,795 Fixed maturities - AFS - Life Funds Withheld Assets U.S. Government and Government - Related/Supported — 12,742 — — 12,742 Corporate - Financials — 598,236 — — 598,236 Corporate - Non Financials — 1,308,628 — — 1,308,628 RMBS - Agency — 752 — — 752 RMBS - Non-Agency — 26,953 — — 26,953 CMBS — 122,481 — — 122,481 Other asset-backed securities — 149,795 — — 149,795 Non-U.S. Sovereign Government, Provincial, Supranational and Government-Related/Supported — 933,516 — — 933,516 Total fixed maturities - AFS - Life Funds Withheld Assets, at fair value — 3,153,103 — — 3,153,103 Total investments - AFS, at fair value 528,581 33,073,039 152,278 — 33,753,898 December 31, 2015 (U.S. dollars in thousands) Quoted Prices in Active Markets for Identical Assets (Level 1) Significant Other Observable Inputs (Level 2) Significant Other Unobservable Inputs (Level 3) Collateral and Counterparty Netting Balance at December 31, 2015 Fixed maturities - Trading U.S. Government and Government - Related/Supported — 4,990 — — 4,990 Corporate - Financials — 335,956 — — 335,956 Corporate - Non Financials — 493,621 — — 493,621 RMBS - Agency — 368 — — 368 CMBS — 4,803 — — 4,803 Other asset-backed securities — 25,700 — — 25,700 Non-U.S. Sovereign Government, Provincial, Supranational and Government-Related/Supported — 370,261 — — 370,261 Total fixed maturities - Trading, at fair value — 1,235,699 — — 1,235,699 Short-term investments, at fair value — 60,330 — — 60,330 Total investments Trading — 1,296,029 — — 1,296,029 Cash equivalents (2) 437,742 830,924 — — 1,268,666 Cash equivalents - Life Funds Withheld Assets 517 100,757 — — 101,274 Other investments (3) — 1,008,176 283,550 — 1,291,726 Other assets (4) — 69,914 19,400 (3,087 ) 86,227 Total assets accounted for at fair value $ 966,840 $ 36,378,839 $ 455,228 $ (3,087 ) $ 37,797,820 Liabilities Funds withheld on life retrocession arrangements (net of future policy benefit reserves recoverable) (5) $ — $ 463,915 $ — $ — $ 463,915 Financial instruments sold, but not yet purchased (6) 347 — — — 347 Other liabilities (4) — 16,304 29,191 (3,087 ) 42,408 Total liabilities accounted for at fair value $ 347 $ 480,219 $ 29,191 $ (3,087 ) $ 506,670 December 31, 2014 (U.S. dollars in thousands) Quoted Prices in Active Markets for Identical Assets (Level 1) Significant Other Observable Inputs (Level 2) Significant Other Unobservable Inputs (Level 3) Collateral and Counterparty Netting Balance at December 31, 2014 Assets Fixed maturities - AFS - Excluding Life Funds Withheld Assets U.S. Government and Government-Related/Supported $ — $ 2,171,953 $ — $ — $ 2,171,953 Corporate - Financials — 2,761,916 — — $ 2,761,916 Corporate - Non Financials — 6,010,563 5,894 — $ 6,016,457 Residential mortgage-backed securities – RMBS - Agency — 3,726,666 1,910 — $ 3,728,576 Residential mortgage-backed securities – RMBS - Non-Agency — 427,351 — — $ 427,351 CMBS — 1,052,544 — — $ 1,052,544 CDOs — 4,076 687,958 — $ 692,034 Other asset-backed securities — 1,060,005 5,288 — $ 1,065,293 U.S. States and political subdivisions of the States — 2,021,272 — — $ 2,021,272 Non-U.S. Sovereign Government, Provincial, Supranational and Government-Related/Supported — 4,240,073 — — $ 4,240,073 Total fixed maturities - AFS - Excluding Funds Withheld Assets, at fair value $ — $ 23,476,419 $ 701,050 $ — $ 24,177,469 Equity securities, at fair value 502,284 366,008 — — 868,292 Short-term investments, at fair value (1) — 256,727 — — 256,727 Total investments AFS - Excluding Funds Withheld Assets $ 502,284 $ 24,099,154 $ 701,050 $ — $ 25,302,488 December 31, 2014 (U.S. dollars in thousands) Quoted Prices in Active Markets for Identical Assets (Level 1) Significant Other Observable Inputs (Level 2) Significant Other Unobservable Inputs (Level 3) Collateral and Counterparty Netting Balance at December 31, 2014 Fixed maturities - Life Funds Withheld Assets U.S. Government and Government-Related/Supported $ — $ 18,724 $ — $ — $ 18,724 Corporate - Financials — 801,019 — — $ 801,019 Corporate - Non Financials — 2,016,961 — — $ 2,016,961 RMBS – Agency — 3,782 — — $ 3,782 RMBS – Non-Agency — 85,335 — — $ 85,335 CMBS — 193,167 — — $ 193,167 Other asset-backed securities — 273,541 — — $ 273,541 Non-U.S. Sovereign Government, Provincial, Supranational and Government-Related/Supported — 1,789,036 — — $ 1,789,036 Total fixed maturities - AFS - Life Funds Withheld Assets, at fair value $ — $ 5,181,565 $ — $ — $ 5,181,565 Total investments - AFS, at fair value $ 502,284 $ 29,280,719 $ 701,050 $ — $ 30,484,053 Fixed maturities - Trading Corporate - Non Financials — 1,171 — — $ 1,171 Total fixed maturities - Trading, at fair value $ — $ 1,171 $ — $ — $ 1,171 Cash equivalents (2) 1,103,877 397,955 — — $ 1,501,832 Cash equivalents - Life Funds Withheld Assets (2) 460 132,738 — — $ 133,198 Other investments (3) — 708,974 185,083 — $ 894,057 Other assets (4) — 122,996 13,663 (696 ) $ 135,963 Total assets accounted for at fair value $ 1,606,621 $ 30,644,553 $ 899,796 $ (696 ) $ 33,150,274 Liabilities Funds withheld on life retrocession arrangements (net of future policy benefit reserves recoverable) (5) $ — $ 450,831 $ — $ — $ 450,831 Financial instruments sold, but not yet purchased (6) 4,737 25,669 — — $ 30,406 Other liabilities (4) — 7,757 23,427 (696 ) $ 30,488 Total liabilities accounted for at fair value $ 4,737 $ 484,257 $ 23,427 $ (696 ) $ 511,725 ____________ (1) Short-term investments consist primarily of Corporate securities and U.S. and Non-U.S. Government and Government-Related/ Supported securities. (2) Cash equivalents balances subject to fair value measurement include certificates of deposit and money market funds. Operating cash balances are not subject to recurring fair value measurement guidance. (3) 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141.3 million at December 31, 2015 and $354.4 million at December 31, 2014 , are carried at amortized cost. For further information, see Note 8, "Other Investments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15, "Derivative Instruments ." (5) Funds withheld on life retrocession arrangements (net of future policy benefit reserves recoverable) include balances related to the life retrocession embedded derivative, under which all investment results associated with the Life Funds Withheld Assets related the GreyCastle Life Retro Arrangements described in Note 3(e), "Acquisitions and Disposals - Sale of Life Reinsurance Subsidiary ", accrue to the benefit of GCLR. (6) Financial instruments sold, but not yet purchased, represent "short sales" and are included within "Payable for investments purchased" on the balance sheets. (b) Level 2 Asset Valuations U.S. Government and Government - Related/Supported, Corporate - Financials, Corporate - Non Financials and Non-U.S. Sovereign Government, Provincial, Supranational and Government-Related/Supported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RMBS - Agency, RMBS - Non-Agency, CMBS, CDO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delinquency and loss severity rates. This assumptive data is reviewed and updated using third party reported information to reflect current market convention. U.S. States and political subdivisions of the States Transaction activity inputs utilized in the valuation of fair value hierarchy Level 2 securities within this sub-category include client and broker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is. Equity securities and other investments Other investment securities generally include investments in thinly traded equity funds and hedge funds. Fair value is determined based upon the most recent net asset values (“NAV’) received from the fund administrators, the nature of the underlying investments in the funds and the frequency of subscriptions or redemptions as dictated by the fund’s governing document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years ended December 31, 2015 and 2014 for all financial assets and liabilities measured at fair value using significant unobservable inputs (Level 3) at December 31, 2015 and 2014 , respectively. The tables do not include gains or losses that were reported in Level 3 in prior periods for assets that were transferred out of Level 3 prior to December 31, 2015 and 2014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and Government-Related/Supported, Corporates and CDO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hedge funds included in other investments utilize strategies including arbitrage, directional, event driven and multi-style. The funds potentially have lockup and gate provisions which may limit redemption liquidity. For further details regarding the nature of other investments and related features, see Note 8, "Other Investments ," for further details. Derivative instruments 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The calculation of the change in fair value of the embedded derivative associated with the Life Retro Arrangements includes the interest income, realized and unrealized gains and losses on Life Funds Withheld Assets and certain related expenses related to the Life Funds Withheld Assets. The fair value of the embedded derivative is included in “Funds withheld on life retrocession arrangements, net of future policy benefit reserves recoverable” on the consolidated balance sheets. The fair value of the embedded derivative is considered a Level 2 valuation. Level 3 Assets and Liabilities - Year Ended December 31, 2015 (U.S. dollars in thousands) U.S. Government and Government - Related/Supported Corporate - Financials Corporate - Non-Financials RMBS - Agency Balance, beginning of period $ — $ — $ 5,894 $ 1,910 Realized gains (losses) — 9 (186 ) — Movement in unrealized gains (losses) — (10 ) (13 ) (3 ) Purchases and issuances (1) 35,044 53,686 (123 ) 1,297 Sales — — — — Settlements — — (316 ) (323 ) Transfers into Level 3 10,019 — — 3,059 Transfers out of Level 3 — — (5,068 ) (2,863 ) Fixed maturities to short-term investments classification change — — — — Balance, end of period $ 45,063 $ 53,685 $ 188 $ 3,077 Movement in total gains (losses) above relating to instruments still held at the reporting date $ — $ (2 ) $ (153 ) $ (2 ) RMBS - Non CMBS CDO Other asset- Balance, beginning of period $ — $ — $ 687,958 $ 5,288 Realized gains (losses) — — (8,658 ) 628 Movement in unrealized gains (losses) — — 16,688 (599 ) Purchases and issuances (1) — — 25,882 46,940 Sales — — (366,633 ) (7,269 ) Settlements — — (322,829 ) (6,359 ) Transfers into Level 3 — — — 13,317 Transfers out of Level 3 — — — (34,089 ) Fixed maturities to short-term investments classification change — — — — Balance, end of period $ — $ — $ 32,408 $ 17,857 Movement in total gains (losses) above relating to instruments still held at the reporting date $ — $ — $ 5,279 $ 451 Non-US Sovereign Short-term Other investments Derivative Contracts Balance, beginning of period $ — $ — $ 185,083 $ (9,764 ) Realized gains (losses) — — 15,270 — Movement in unrealized gains (losses) — — (12,548 ) (27 ) Purchases and issuances (1) — — 117,143 — Sales — — (1,417 ) — Settlements — — (19,981 ) — Transfers into Level 3 — — — — Transfers out of Level 3 — — — — Fixed maturities to short-term investments classification change — — — — Balance, end of period $ — $ — $ 283,550 $ (9,791 ) Movement in total gains (losses) above relating to instruments still held at the reporting date $ — $ — $ 2,724 $ 80 ____________ (1) Includes assets acquired as result of the transaction described in Note 3(c), "Acquisitions and Disposals - Catlin Acquisition " Level 3 Assets and Liabilities - Year Ended December 31, 2014 (U.S. dollars in thousands) U.S. Government and Government - Related/Supported Corporate - Financials Corporate - Non-Financials RMBS - Agency Balance, beginning of period $ — $ — $ 31,573 $ 10,473 Realized gains (losses) — — 199 5 Movement in unrealized gains (losses) — — (128 ) (18 ) Purchases and issuances — — 3,759 120 Sales — — — — Settlements — — (6,543 ) (3,205 ) Transfers into Level 3 — — 766 — Transfers out of Level 3 — — (23,732 ) (5,465 ) Fixed maturities to short-term investments classification change — — — — Balance, end of period $ — $ — $ 5,894 $ 1,910 Movement in total gains (losses) above relating to instruments still held at the reporting date $ — $ — $ 60 $ (12 ) RMBS - Non Agency CMBS CDO Other asset- backed securities Balance, beginning of period $ 9 $ 12,533 $ 710,253 $ 11,877 Realized gains (losses) 1 3 3,781 (7 ) Movement in unrealized gains (losses) 1 (3 ) 11,604 65 Purchases and issuances — 1,376 185,710 5,182 Sales — — (48,313 ) — Settlements (11 ) (12,533 ) (175,077 ) (5,705 ) Transfers into Level 3 — — — — Transfers out of Level 3 — (1,376 ) — (6,124 ) Fixed maturities to short-term investments classification change — — — — Balance, end of period $ — $ — $ 687,958 $ 5,288 Movement in total gains (losses) above relating to instruments still held at the reporting date $ — $ — $ 14,432 $ 57 Non-US Sovereign Government, Provincial, Supranational and Government Related/Supported Short-term investments Other investments Derivative Contracts - Net Balance, beginning of period $ — $ 2,015 $ 113,472 $ (29,110 ) Realized gains (losses) — — 12,676 — Movement in unrealized gains (losses) — (15 ) 538 19,346 Purchases and issuances — — 59,401 — Sales — — — — Settlements — (2,000 ) (25,498 ) — Transfers into Level 3 — — 24,494 — Transfers out of Level 3 — — — — Fixed maturities to short-term investments classification change — — — — Balance, end of period $ — $ — $ 185,083 $ (9,764 ) Movement in total gains (losses) above relating to instruments still held at the reporting date $ — $ — $ 13,212 $ 19,346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t December 31, 2015 and 2014 . All of these fair value estimates are considered Level 2 fair value measurements. (U.S. dollars in thousands) 2015 2014 Carrying Value Fair Value Carrying Value Fair Value Financial Assets - Other investments, structured transactions $ 141,329 $ 154,065 $ 354,382 $ 371,625 Deposit liabilities $ 1,168,376 $ 1,436,210 $ 1,245,367 $ 1,543,761 Notes payable and debt 2,644,970 2,805,152 1,662,580 1,897,854 Financial Liabilities $ 3,813,346 $ 4,241,362 $ 2,907,947 $ 3,441,615 The Company historically participated in structured transactions. Our remaining structured transaction is an investment in a payment obligation with an insurance company. This transaction is carried at amortized cost. The fair value of this investment held by the Company is determined through use of an internal model utilizing benchmark yields, issuer spreads and reference data. 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26.5 basis points and 29.5 basis points at December 31, 2015 and 2014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Segment Information</t>
  </si>
  <si>
    <t>Segment Reporting [Abstract]</t>
  </si>
  <si>
    <t>Segment Information The Company is organized into two operating segments: Insurance and Reinsurance. Subsequent to the transaction described in Note 3(c), "Acquisitions and Disposals - Catlin Acquisition ," the underwriting results of the acquired businesses from the Acquisition Date through March 31, 2016 are included in the Company's Insurance or Reinsurance segment, as appropriate. The Company’s general investment and financing operations are reflected in "Corporate and Other." Subsequent to the transaction described in Note 1, "Basis of Preparation and Consolidation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As such, net investment income from these assets is included in the contribution from the applicable segment or in Corporate and Other. The following tables summarize the segment results for the three months ended March 31, 2016 and 2015 : Three Months Ended March 31, 2016 (U.S. dollars in thousands, except ratios) Insurance Reinsurance Total P&amp;C Corporate and Other (1) Total Gross premiums written $ 2,503,972 $ 1,855,343 $ 4,359,315 $ 68,911 $ 4,428,226 Net premiums written 1,503,934 1,557,661 3,061,595 3,164 3,064,759 Net premiums earned 1,593,874 757,572 2,351,446 3,164 2,354,610 Less: Net losses and loss expenses (2) 999,592 382,893 1,382,485 4,937 1,387,422 Less: Acquisition costs (2) 225,458 176,348 401,806 1,461 403,267 Less: Operating expenses (3) 312,432 79,234 391,666 218 391,884 Underwriting profit (loss) $ 56,392 $ 119,097 $ 175,489 $ (3,452 ) $ 172,037 Net investment income - excluding Life Funds Withheld Assets (4) 143,131 8,533 151,664 Net investment income - Life Funds Withheld Assets 41,560 41,560 Net results from structured products (5) 1,222 748 1,970 — 1,970 Net fee income and other (6) (3,862 ) 837 (3,025 ) 302 (2,723 ) Net realized gains (losses) on investments - excluding Life Funds Withheld Assets (11,160 ) 2,744 (8,416 ) Net realized gains (losses) on investments and net unrealized gains (losses) on investments, Trading - Life Funds Withheld Assets — 101,166 101,166 Net realized and unrealized gains (losses) on derivative instruments — (3,622 ) (3,622 ) Net realized and unrealized gains (losses) on life retrocession embedded derivative and derivative instruments - Life Funds Withheld Assets — (236,080 ) (236,080 ) Net income (loss) from investment fund affiliates and operating affiliates — 8,071 8,071 Gain on sale of operating affiliate — — Less: Exchange (gains) losses — (33,819 ) (33,819 ) Less: Corporate operating expenses — 112,510 112,510 Contribution from P&amp;C and Corporate and Other 306,405 (159,469 ) 146,936 Less: Interest expense (7) 41,613 41,613 Less: Non-controlling interests 61,143 61,143 Less: Income tax expense 22,295 22,295 Net income (loss) attributable to ordinary shareholders $ 21,885 Ratios – P&amp;C operations: (8) Loss and loss expense ratio 62.7 % 50.5 % 58.8 % Underwriting expense ratio 33.8 % 33.8 % 33.7 % Combined ratio 96.5 % 84.3 % 92.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2.7 million and $10.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March 31, 2015 (U.S. dollars in thousands, except ratios) Insurance Reinsurance Total P&amp;C Corporate Total Gross premiums written $ 1,654,747 $ 825,662 $ 2,480,409 $ 74,951 $ 2,555,360 Net premiums written 1,089,108 747,635 1,836,743 14,506 1,851,249 Net premiums earned 962,306 357,188 1,319,494 14,506 1,334,000 Less: Net losses and loss expenses 616,947 152,880 769,827 19,387 789,214 Less: Acquisition costs 80,387 71,492 151,879 1,817 153,696 Less: Operating expenses (2) 208,457 42,495 250,952 931 251,883 Underwriting profit (loss) $ 56,515 $ 90,321 $ 146,836 $ (7,629 ) $ 139,207 Net investment income - excluding Life Funds Withheld Assets (3) 132,808 10,210 143,018 Net investment income - Life Funds Withheld Assets 50,419 50,419 Net results from structured products (4) 2,905 2,120 5,025 — 5,025 Net fee income and other (5) (7,465 ) 825 (6,640 ) 132 (6,508 ) Loss on sale of life reinsurance subsidiary — — — Net realized gains (losses) on investments - excluding Life Funds Withheld Assets 5,807 (1,205 ) 4,602 Net realized gains (losses) on investments and net unrealized gains (losses) on investments, Trading - Life Funds Withheld Assets — 48,289 48,289 Net realized and unrealized gains (losses) on derivative instruments — 16,521 16,521 Net realized and unrealized gains (losses) on life retrocession embedded derivative and derivative instruments - Life Funds Withheld Assets — (229,367 ) (229,367 ) Net income (loss) from investment fund affiliates and operating affiliates — 57,997 57,997 Less: Exchange (gains) losses — 27,390 27,390 Less: Corporate operating expenses — 62,443 62,443 Contribution from P&amp;C and Corporate and Other 283,836 (144,466 ) 139,370 Less: Interest expense (6) 41,481 41,481 Less: Non-controlling interests 37,390 37,390 Less: Income tax expense 24,218 24,218 Net income (loss) attributable to ordinary shareholders $ 36,281 Ratios – P&amp;C operations: (7) Loss and loss expense ratio 64.1 % 42.8 % 58.3 % Underwriting expense ratio 30.0 % 31.9 % 30.6 % Combined ratio 94.1 % 74.7 % 88.9 % ____________ (1) Corporate and Other includes other items of our revenue and expenditures that are not evaluated at the segment level for reporting purposes, as well as the Company's Run-Off Life Operations. (2) Operating expenses of the segments exclude Corporate operating expenses, shown separately. (3) Net investment income - excluding Life Funds Withheld Assets does not include net investment income related to the net results from structured products. (4) The net results from P&amp;C structured products include net investment income and interest expense of $15.1 million and $10.0 million , respectively. (5) Net fee income and other includes operating expenses from the Company's loss prevention consulting services business. (6) Interest expense excludes interest expense related to structured products recorded in the Insurance and Reinsurance segments. (7) Ratios are based on net premiums earned from P&amp;C operations. The following tables summarize the Company’s net premiums earned by line of business for the three months ended March 31, 2016 and 2015 : Three Months Ended March 31, 2016 (U.S. dollars in thousands) Insurance Reinsurance Corporate Total P&amp;C Operations: Professional $ 332,954 $ 43,155 $ — $ 376,109 Casualty 420,212 154,739 — 574,951 Property catastrophe — 205,301 — 205,301 Property 359,633 254,399 — 614,032 Specialty 367,352 36,193 — 403,545 Other (1) 113,723 63,785 — 177,508 Total P&amp;C Operations $ 1,593,874 $ 757,572 $ — $ 2,351,446 Corporate and Other: Run-off Life operations - Annuity $ — $ — $ — $ — Run-off Life operations - Other Life — — 3,164 3,164 Total Corporate and Other $ — $ — $ 3,164 $ 3,164 Total $ 1,593,874 $ 757,572 $ 3,164 $ 2,354,610 Three Months Ended March 31, 2015 (U.S. dollars in thousands) Insurance Reinsurance Corporate Total P&amp;C Operations: Professional $ 266,410 $ 35,008 $ — $ 301,418 Casualty 341,317 58,208 — 399,525 Property catastrophe — 94,073 — 94,073 Property 172,539 131,224 — 303,763 Specialty 171,878 18,075 — 189,953 Other (1) 10,162 20,600 — 30,762 Total P&amp;C Operations $ 962,306 $ 357,188 $ — $ 1,319,494 Corporate and Other: Run-off Life operations - Annuity $ — $ — $ (1 ) $ (1 ) Run-off Life operations - Other Life — — 14,507 14,507 Total Corporate and Other $ — $ — $ 14,506 $ 14,506 Total $ 962,306 $ 357,188 $ 14,506 $ 1,334,000 ____________ (1) Other within the Insurance segment includes: excess and surplus, programs, surety, structured indemnity and certain discontinued lines. Other within the Reinsurance segment includes: whole account contracts, structured indemnity and other lines.</t>
  </si>
  <si>
    <t>Segment Information The Company is organized into two operating segments: Insurance and Reinsurance. Subsequent to the transaction described in Note 3(c), "Acquisitions and Disposals - Catlin Acquisition ," the underwriting results of the acquired businesses from the Acquisition Date through December 31, 2015 are included in the Company's Insurance or Reinsurance segment, as appropriate. The Company’s general investment and financing operations are reflected in "Corporate and Other." Subsequent to the transaction described in Note 3(e), "Acquisitions and Disposals - Sale of Life Reinsurance Subsidiary ," GCLR reinsures the majority of the Company's life reinsurance business through the GreyCastle Life Retro Arrangements. The results of the Run-Off Life Operations not subject to th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The following tables summarize the segment results for the indicated years ended: Year Ended December 31, 2015 (U.S. dollars in thousands, except ratios) Insurance Reinsurance Total P&amp;C Corporate and Other (1) Total Gross premiums written $ 8,395,846 $ 2,273,163 $ 10,669,009 $ 309,916 $ 10,978,925 Net premiums written 5,859,934 2,028,890 7,888,824 62,239 7,951,063 Net premiums earned 5,648,482 2,515,702 8,164,184 62,241 8,226,425 Net losses and loss expenses (2) 3,614,048 1,152,152 4,766,200 115,997 4,882,197 Acquisition costs (2) 704,364 602,290 1,306,654 10,794 1,317,448 Operating expenses (3) 1,154,760 283,379 1,438,139 1,232 1,439,371 Underwriting profit (loss) $ 175,310 $ 477,881 $ 653,191 $ (65,782 ) $ 587,409 Net investment income - excluding Life Funds Withheld Assets (4) 583,871 40,569 624,440 Net investment income - Life Funds Withheld Assets 187,489 187,489 Net results from structured products (5) 12,185 5,806 17,991 — 17,991 Net fee income and other (6) (16,936 ) 2,958 (13,978 ) 622 (13,356 ) Extinguishment of debt — 5,592 5,592 Net realized gains (losses) on investments - excluding Life Funds Withheld Assets 14,586 5,411 19,997 Net realized gains (losses) on investments and net unrealized gains (losses) on investments, Trading - Life Funds Withheld Assets — 182,181 182,181 Net realized and unrealized gains (losses) on derivative instruments — 53,123 53,123 Net realized and unrealized gains (losses) on life retrocession embedded derivative and derivative instruments - Life Funds Withheld Assets — (151,691 ) (151,691 ) Net income (loss) from investment fund affiliates and operating affiliates — 118,060 118,060 Gain on sale of operating affiliate 340,407 340,407 Exchange (gains) losses — 22,504 22,504 Corporate operating expenses — 480,755 480,755 Contribution from P&amp;C and Corporate and Other 1,255,661 201,538 1,457,199 Interest expense (7) 163,021 163,021 Non-controlling interests 106,187 106,187 Income tax expense (19,161 ) (19,161 ) Net income (loss) attributable to ordinary shareholders $ 1,207,152 Ratios – P&amp;C operations: (8) Loss and loss expense ratio 64.0 % 45.8 % 58.4 % Underwriting expense ratio 32.9 % 35.2 % 33.6 % Combined ratio 96.9 % 81.0 % 92.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60.4 million and $42.2 million , respectively. (6) Net fee income and other includes operating expenses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4 (U.S. dollars in thousands, except ratios) Insurance Reinsurance Total P&amp;C Corporate &amp; Other (1) Total Gross premiums written $ 5,976,011 $ 1,785,479 $ 7,761,490 $ 333,436 $ 8,094,926 Net premiums written 4,134,151 1,633,058 5,767,209 177,632 5,944,841 Net premiums earned 4,026,713 1,690,725 5,717,438 177,632 5,895,070 Net losses and loss expenses 2,543,108 715,285 3,258,393 242,963 3,501,356 Acquisition costs 393,319 330,684 724,003 14,115 738,118 Operating expenses (2) 865,592 193,404 1,058,996 10,693 1,069,689 Underwriting profit (loss) $ 224,694 $ 451,352 $ 676,046 $ (90,139 ) $ 585,907 Net investment income - excluding Life Funds Withheld Assets (3) 574,458 146,558 721,016 Net investment income - Life Funds Withheld Assets 129,575 129,575 Net results from structured products (4) 43,710 10,499 54,209 — 54,209 Net fee income and other (5) (10,051 ) 2,800 (7,251 ) 360 (6,891 ) Loss on sale of life reinsurance subsidiary — 666,423 666,423 Net realized gains (losses) on investments 119,366 3,625 122,991 Net realized gains (losses) on investments - Life Funds Withheld Assets — (15,529 ) (15,529 ) Net realized and unrealized gains (losses) on derivative instruments — 29,886 29,886 Net realized and unrealized gains (losses) on life retrocession embedded derivative and derivative instruments - Life Funds Withheld Assets — (488,222 ) (488,222 ) Net income (loss) from investment fund affiliates and operating affiliates — 203,034 203,034 Exchange (gains) losses — (37,568 ) (37,568 ) Corporate operating expenses — 220,165 220,165 Contribution from P&amp;C and Corporate and Other 1,416,828 (929,872 ) 486,956 Interest expense (6) 121,221 121,221 Non-controlling interests 80,498 80,498 Income tax expense 96,897 96,897 Net income (loss) attributable to ordinary shareholders $ 188,340 Ratios – P&amp;C operations: (7) Loss and loss expense ratio 63.2 % 42.3 % 57.0 % Underwriting expense ratio 31.2 % 31.0 % 31.2 % Combined ratio 94.4 % 73.3 % 88.2 % ____________ (1) Corporate and Other includes other items of our revenue and expenditures that are not evaluated at the segment level for reporting purposes, as well as the Company's Run-Off Life Operations. (2) Operating expenses of the segments exclude Corporate operating expenses, shown separately. (3) Net investment income does not include net investment income related to the net results from structured products. (4) The net results from P&amp;C structured products include net investment income and interest expense of $68.0 million and $12.9 million , respectively. (5) Net fee income and other includes operating expenses from the Company's loss prevention consulting services business. (6) Interest expense excludes interest expense related to deposit liabilities recorded in the Insurance and Reinsurance segments. (7) Ratios are based on net premiums earned from P&amp;C operations. Year Ended December 31, 2013 (U.S. dollars in thousands, except ratios) Insurance Reinsurance Total P&amp;C Corporate and Other (1) Total Gross premiums written $ 5,523,181 $ 1,893,611 $ 7,416,792 $ 324,343 $ 7,741,135 Net premiums written 4,154,093 1,749,889 5,903,982 295,422 6,199,404 Net premiums earned 4,267,677 1,746,422 6,014,099 295,422 6,309,521 Net losses and loss expenses 2,829,999 901,465 3,731,464 465,702 4,197,166 Acquisition costs 529,270 353,388 882,658 26,665 909,323 Operating expenses (2) 782,677 166,238 948,915 8,926 957,841 Underwriting profit (loss) $ 125,731 $ 325,331 $ 451,062 $ (205,871 ) $ 245,191 Net investment income (3) 599,144 286,645 885,789 Net results from structured products (4) 15,562 8,229 23,791 — 23,791 Net fee income and other (5) (9,317 ) 2,320 (6,997 ) 1,305 (5,692 ) Net realized gains (losses) on investments 85,792 1,985 87,777 Net realized and unrealized gains (losses) on derivative instruments — 7,798 7,798 Net income (loss) from investment fund affiliates and operating affiliates — 258,195 258,195 Exchange (gains) losses — (28,243 ) (28,243 ) Corporate operating expenses — 209,454 209,454 Contribution from P&amp;C and Corporate and Other 1,152,792 168,846 1,321,638 Interest expense (6) 107,486 107,486 Non-controlling interests 76,731 76,731 Income tax expense 77,505 77,505 Net income (loss) attributable to ordinary shareholders $ 1,059,916 Ratios – P&amp;C operations: (7) Loss and loss expense ratio 66.3 % 51.6 % 62.0 % Underwriting expense ratio 30.8 % 29.8 % 30.5 % Combined ratio 97.1 % 81.4 % 92.5 % ____________ (1) Corporate and Other includes other items of our revenue and expenditures that are not evaluated at the segment level for reporting purposes, as well as the Company's Run-Off Life Operations. (2) Operating expenses exclude Corporate operating expenses, shown separately. (3) Net investment income does not include net investment income related to the net results from structured products. (4) The net results from P&amp;C structured products include net investment income and interest expense of $71.9 million and $48.0 million , respectively. (5) Net fee income and other includes operating expenses from the Company's loss prevention consulting services business. (6) Interest expense excludes interest expense related to deposit liabilities recorded in the Insurance and Reinsurance segments. (7) Ratios are based on net premiums earned from P&amp;C operations. The following tables summarize the Company’s net premiums earned by line of business: Year Ended December 31, 2015 (U.S. dollars in thousands) Insurance Reinsurance Corporate and Other Total P&amp;C Operations: Professional $ 1,163,302 $ 168,367 $ — $ 1,331,669 Casualty 1,685,748 468,286 — 2,154,034 Property catastrophe — 663,958 — 663,958 Property 1,021,037 869,286 — 1,890,323 Specialty 1,473,929 127,797 — 1,601,726 Other (1) 304,466 218,008 — 522,474 Total P&amp;C Operations $ 5,648,482 $ 2,515,702 $ — $ 8,164,184 Corporate and Other: Run-off life operations - Annuity — — 1 1 Run-off life operations - Other life — — 62,240 62,240 Total Corporate and Other $ — $ — $ 62,241 $ 62,241 Total $ 5,648,482 $ 2,515,702 $ 62,241 $ 8,226,425 Year Ended December 31, 2014 P&amp;C Operations: Professional $ 1,075,420 $ 181,223 $ — $ 1,256,643 Casualty 1,422,684 300,223 — 1,722,907 Property catastrophe — 433,602 — 433,602 Property 544,856 555,583 — 1,100,439 Specialty 737,281 95,745 — 833,026 Other (1) 246,472 124,349 — 370,821 Total P&amp;C Operations $ 4,026,713 $ 1,690,725 $ — $ 5,717,438 Corporate and Other: Run-off life operations - Annuity $ — $ — $ 53,363 $ 53,363 Run-off life operations - Other life — — 124,269 124,269 Total Corporate and Other $ — $ — $ 177,632 $ 177,632 Total $ 4,026,713 $ 1,690,725 $ 177,632 $ 5,895,070 Year Ended December 31, 2013 P&amp;C Operations: Professional $ 1,370,196 $ 206,169 $ — $ 1,576,365 Casualty 1,389,851 312,156 — 1,702,007 Property catastrophe — 492,568 — 492,568 Property 544,278 561,105 — 1,105,383 Specialty 732,042 94,797 — 826,839 Other (1) 231,310 79,627 — 310,937 Total P&amp;C Operations $ 4,267,677 $ 1,746,422 $ — $ 6,014,099 Corporate and Other: Run-off life operations - Annuity $ — $ — $ 122,715 $ 122,715 Run-off life operations - Other life — — 172,707 172,707 Total Corporate and Other $ — $ — $ 295,422 $ 295,422 Total $ 4,267,677 $ 1,746,422 $ 295,422 $ 6,309,521 ____________ (1) Other within the Insurance segment includes: excess and surplus, programs, surety, structured indemnity and certain discontinued lines. Other within the Reinsurance segment includes: whole account contracts, accident and health and other lines. The following table shows an analysis of the Company’s net premiums written by geographical location of subsidiary where the premium is written for the years ended December 31: (U.S. dollars in thousands) 2015 2014 2013 P&amp;C Operations: Bermuda $ 781,618 $ 636,109 $ 658,041 United States 3,045,031 2,528,196 2,650,916 Europe 3,628,258 2,124,117 2,111,065 Other 433,917 478,787 483,960 Total P&amp;C Operations $ 7,888,824 $ 5,767,209 $ 5,903,982 Corporate and Other: Bermuda $ 62,276 $ 91,979 $ 117,948 Europe (37 ) 85,653 177,474 Total Corporate and Other $ 62,239 $ 177,632 $ 295,422</t>
  </si>
  <si>
    <t>Investments</t>
  </si>
  <si>
    <t>Investments, Debt and Equity Securities [Abstract]</t>
  </si>
  <si>
    <t>Investments (a) Fixed Maturities, Short-Term Investments and Equity Securities Amortized Cost and Fair Value Summary The cost (amortized cost for fixed maturities and short-term investments), fair value, gross unrealized gains and gross unrealized (losses), including non-credit related OTTI recorded in AOCI, of the Company’s AFS investments as of March 31, 2016 and December 31, 2015 , were as follows: Included in AOCI March 31, 2016 (U.S. dollars in thousands) Cost or Amortized Cost Gross Unrealized Gains Gross Unrealized Losses Fair Value Non-credit Related OTTI (1) Fixed maturities - AFS U.S. Government $ 4,483,796 $ 101,066 $ (7,875 ) $ 4,576,987 $ — Corporate - Financials 3,656,521 75,341 (27,547 ) 3,704,315 — Corporate - Non Financials 6,935,636 210,829 (54,955 ) 7,091,510 — RMBS – Agency 4,259,838 112,260 (5,091 ) 4,367,007 — RMBS – Non-Agency 303,377 20,313 (20,847 ) 302,843 (52,025 ) CMBS 317,886 10,324 (2,725 ) 325,485 (1,163 ) CDO 25,845 2 (4,118 ) 21,729 (1,208 ) Other asset-backed securities 1,154,679 19,123 (10,904 ) 1,162,898 (1,027 ) U.S. States and political subdivisions of the States 2,436,400 149,140 (793 ) 2,584,747 — Non-U.S. Governments 5,442,418 161,392 (57,115 ) 5,546,695 — Total fixed maturities - AFS - Excluding Life Funds Withheld Assets $ 29,016,396 $ 859,790 $ (191,970 ) $ 29,684,216 $ (55,423 ) Total short-term investments - Excluding Life Funds Withheld Assets 317,939 433 (1,068 ) 317,304 — Total equity securities 831,543 93,517 (46,653 ) 878,407 — Total investments - AFS - Excluding Life Funds Withheld Assets $ 30,165,878 $ 953,740 $ (239,691 ) $ 30,879,927 $ (55,423 ) Fixed maturities - AFS - Life Funds Withheld Assets U.S. Government $ 10,315 $ 2,377 $ — $ 12,692 $ — Corporate - Financials 486,901 60,378 — 547,279 — Corporate - Non Financials 1,058,886 210,376 — 1,269,262 — RMBS – Agency 597 136 — 733 — RMBS – Non-Agency 23,172 2,657 — 25,829 — CMBS 92,586 16,328 — 108,914 — Other asset-backed securities 105,635 16,086 — 121,721 — Non-U.S. Governments 650,259 226,668 — 876,927 — Total fixed maturities - AFS - Life Funds Withheld Assets $ 2,428,351 $ 535,006 $ — $ 2,963,357 $ — Total investments - AFS $ 32,594,229 $ 1,488,746 $ (239,691 ) $ 33,843,284 $ (55,423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 618,851 $ 967 $ (2,428 ) $ 617,390 $ — Total equity securities - Excluding Life Funds Withheld Assets $ 834,079 $ 89,993 $ (45,153 ) $ 878,919 $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s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Company’s Trading investments at December 31, 2016 and 2015 , were as follows: March 31, 2016 (U.S. dollars in thousands) Amortized Fair Value Fixed maturities - Trading - Life Funds Withheld Assets U.S. Government $ 15,567 $ 15,267 Corporate - Financials 379,848 382,755 Corporate - Non Financials 549,458 558,284 RMBS – Agency 1,917 1,869 CMBS 4,675 4,760 Other asset-backed securities 25,457 25,615 Non-U.S. Governments 390,986 421,033 Total fixed maturities - Trading - Life Funds Withheld Assets $ 1,367,908 $ 1,409,583 Total short-term investments - Trading - Life Funds Withheld Assets $ 26,949 $ 26,959 Total investments - Trading - Life Funds Withheld Assets $ 1,394,857 $ 1,436,542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s 373,492 370,261 Total fixed maturities - Trading - Life Funds Withheld Assets $ 1,263,609 $ 1,235,699 Total short-term investments - Trading - Life Funds Withheld Assets $ 60,176 $ 60,330 Total investments - Trading - Life Funds Withheld Assets $ 1,323,785 $ 1,296,029 As of March 31, 2016 and December 31, 2015 , approximately 2.1% and 2.0% , respectively, of the Company's fixed income investment portfolio at fair value, excluding Life Funds Withheld Assets, was invested in securities that were below investment grade or not rated. Approximately 18.3% and 14.7% of the gross unrealized losses in the Company's fixed income investment portfolio, excluding Life Funds Withheld Assets, as of March 31, 2016 and December 31, 2015 , respectively, related to securities that were below investment grade or not rated. Contractual Maturities Summary The contractual maturities of AFS fixed income securities at March 31, 2016 and December 31, 2015 are shown below. Actual maturities may differ from contractual maturities because borrowers may have the right to call or prepay obligations with or without call or prepayment penalties. March 31, 2016 December 31, 2015 (U.S. dollars in thousands) Amortized Cost Fair Value Amortized Cost Fair Value Fixed maturities - AFS - Excluding Life Funds Withheld Assets Due less than one year $ 2,156,182 $ 2,151,862 $ 2,106,851 $ 2,104,106 Due after 1 through 5 years 13,787,996 14,020,514 14,051,494 14,143,461 Due after 5 through 10 years 5,622,857 5,828,464 5,680,830 5,740,954 Due after 10 years 1,387,736 1,503,414 1,374,997 1,423,156 $ 22,954,771 $ 23,504,254 $ 23,214,172 $ 23,411,677 RMBS – Agency 4,259,838 4,367,007 3,697,756 3,757,971 RMBS – Non-Agency 303,377 302,843 319,876 328,540 CMBS 317,886 325,485 401,713 405,316 CDOs 25,845 21,729 41,679 32,410 Other asset-backed securities 1,154,679 1,162,898 1,164,426 1,168,572 Total mortgage and asset-backed securities $ 6,061,625 $ 6,179,962 $ 5,625,450 $ 5,692,809 Total fixed maturities - AFS - Excluding Life Funds Withheld Assets $ 29,016,396 $ 29,684,216 $ 28,839,622 $ 29,104,486 Fixed maturities - AFS - Life Funds Withheld Assets Due less than one year $ 78,629 $ 88,560 $ 81,700 $ 92,921 Due after 1 through 5 years 361,106 391,528 386,810 416,743 Due after 5 through 10 years 470,386 547,171 491,621 558,805 Due after 10 years 1,296,240 1,678,901 1,452,267 1,784,653 $ 2,206,361 $ 2,706,160 $ 2,412,398 $ 2,853,122 RMBS – Agency 597 733 591 752 RMBS – Non-Agency 23,172 25,829 24,401 26,953 CMBS 92,586 108,914 107,968 122,481 Other asset-backed securities 105,635 121,721 132,674 149,795 Total mortgage and asset-backed securities $ 221,990 $ 257,197 $ 265,634 $ 299,981 Total fixed maturities - AFS - Life Funds Withheld Assets $ 2,428,351 $ 2,963,357 $ 2,678,032 $ 3,153,103 Total fixed maturities - AFS $ 31,444,747 $ 32,647,573 $ 31,517,654 $ 32,257,589 March 31, 2016 December 31, 2015 (U.S. dollars in thousands) Amortized Cost Fair Value Amortized Cost Fair Value Fixed maturities - Trading - Life Funds Withheld Assets Due less than one year $ 8,177 $ 8,831 $ 4,573 $ 5,096 Due after 1 through 5 years 290,320 291,356 278,163 272,220 Due after 5 through 10 years 314,590 320,720 280,487 277,920 Due after 10 years 722,772 756,432 668,737 649,592 $ 1,335,859 $ 1,377,339 $ 1,231,960 $ 1,204,828 RMBS – Agency 1,917 1,869 370 368 CMBS 4,675 4,760 4,874 4,803 Other asset-backed securities 25,457 25,615 26,405 25,700 Total mortgage and asset-backed securities $ 32,049 $ 32,244 $ 31,649 $ 30,871 Total fixed maturities - Trading - Life Funds Withheld Assets $ 1,367,908 $ 1,409,583 $ 1,263,609 $ 1,235,699 Pledged Assets 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included are Life Funds Withheld Assets as noted in Note 1, "Basis of Preparation and Consolidation ." Additionally, certain deposit liabilities and annuity contracts require the use of pledged assets. As of March 31, 2016 and December 31, 2015 , the Company had $19.0 billion and $18.3 billion in pledged assets, respectively. (b) Gross Unrealized Losses The following is an analysis of how long the AFS securities as of March 31, 2016 and December 31, 2015 had been in a continual unrealized loss position: Less than 12 months Equal to or greater than 12 months March 31, 2016 (U.S. dollars in thousands) Fair Value Gross Unrealized Losses Fair Value Gross Unrealized Losses Fixed maturities and short-term investments - AFS U.S. Government $ 465,423 $ (4,923 ) $ 96,406 $ (2,984 ) Corporate – Financials 588,595 (18,228 ) 141,508 (9,330 ) Corporate – Non Financials 930,465 (29,994 ) 287,849 (25,073 ) RMBS – Agency 151,135 (1,128 ) 327,657 (3,963 ) RMBS – Non-Agency 35,930 (1,867 ) 175,881 (18,980 ) CMBS 31,661 (255 ) 55,310 (2,470 ) CDOs 12,368 (509 ) 9,359 (3,609 ) Other asset-backed securities 282,395 (2,113 ) 60,638 (8,791 ) U.S. States and political subdivisions of the States 91,846 (379 ) 15,528 (414 ) Non-U.S. Governments 965,976 (22,116 ) 370,747 (35,912 ) Total fixed maturities and short-term investments - AFS $ 3,555,794 $ (81,512 ) $ 1,540,883 $ (111,526 ) Total equity securities $ 365,368 $ (46,653 ) $ — $ — Less than 12 months Equal to or greater than 12 months December 31, 2015 (U.S. dollars in thousands) Fair Value Gross Unrealized Losses Fair Value Gross Unrealized Losse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s 1,921,286 (53,440 ) 474,929 (46,714 ) Total fixed maturities and short-term investments - AFS $ 12,953,757 $ (194,216 ) $ 1,463,517 $ (130,606 ) Total equity securities $ 356,742 $ (45,153 ) $ — $ — The Company had gross unrealized losses totaling $239.7 million on 1,934 securities out of a total of 8,763 held as of March 31, 2016 in its AFS -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to determine the severity of these impairments and whether they should be considered other-than-temporary. Management believes it is more likely than not that the issuer will be able to fund sufficient principal and interest payments to support the current amortized cost. (c) Net Realized Gains (Losses) The following represents an analysis of net realized gains (losses) on investments: Net Realized Gains (Losses) on Investments Three months ended March 31, (U.S. dollars in thousands) 2016 2015 Net realized gains (losses) on investments - excluding Life Funds Withheld Assets: Gross realized gains $ 61,227 $ 62,300 Gross realized losses on investments sold (50,063 ) (47,122 ) OTTI on investments, net of amounts transferred to other comprehensive income (19,580 ) (10,576 ) $ (8,416 ) $ 4,602 Net realized gains (losses) on investments and net unrealized gains (losses) on investments, Trading - Life Funds Withheld Assets: Gross realized gains $ 62,850 $ 53,128 Gross realized losses on investments sold (28,434 ) (390 ) OTTI on investments, net of amounts transferred to other comprehensive income (2,346 ) (5,209 ) Net unrealized gains (losses) on trading securities $ 69,096 $ 760 $ 101,166 $ 48,289 Total net realized gains (losses) on investments $ 92,750 $ 52,891 The significant components of the net impairment charges of $19.6 million for investments excluding Life Funds Withheld Assets for the three months ended March 31, 2016 were: ▪ $9.8 million related to certain high yield securities where we determined that the likely recovery on these securities was below the carrying value. ▪ $7.0 million related to certain equities that were in a loss position for more than 11 months or impaired by more than 50% of their amortized cost. ▪ $0.6 million for structured securities, where we determined that the likely recovery on these securities was below the carrying value and, accordingly, recorded an impairment of the securities to the discounted value of the cash flows expected to be received on these securities. ▪ $0.3 million related to certain U.S. Municipal securities that we no longer intend to hold for a period sufficient to recover their fair value to amortized cost. ▪ $1.9 million related to foreign exchange losses. The following table sets forth the amount of credit loss impairments on fixed income securities for which a portion of the OTTI loss was recognized in OCI and that were held by the Company as of the dates or for the periods indicated and the corresponding changes in such amounts. Credit Loss Impairments Three months ended March 31, (U.S. dollars in thousands) 2016 2015 Opening balance as of beginning of indicated period $ 73,469 $ 131,942 Credit loss impairment recognized in the current period on securities not previously impaired 10,567 7,560 Credit loss impairments previously recognized on securities that matured, paid down, prepaid or were sold during the period (4,877 ) (28,539 ) Additional credit loss impairments recognized in the current period on securities previously impaired 230 141 Accretion of credit loss impairments previously recognized due to an increase in cash flows expected to be collected (2,410 ) (2,646 ) Balance as of March 31, $ 76,979 $ 108,458</t>
  </si>
  <si>
    <t xml:space="preserve"> Investments (a) Fixed Maturities, Short-Term Investments and Equity Securities Classification of Fixed Income Securities During the second quarter of 2014, fixed maturities with a carrying value of $2.8 billion were reclassified from held to maturity ("HTM") to AFS in conjunction with the sale of XLLR as discussed in Note 3(e), "Acquisitions and Disposals - Sale of Life Reinsurance Subsidiary ." Gross unrealized gains and gross unrealized losses, net of tax, of $424.9 million and nil , respectively, related to these securities were recognized in other comprehensive income on the date of transfer.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In conjunction with the sale of XLLR and the related reclassification of securities from HTM to AFS, the Company recorded an additional gross charge of $440.5 million , net of tax, as a reduction of comprehensive income for such Shadow Adjustments on the date of the transfer. See Note 20, "Accumulated Other Comprehensive Income (Loss) ," for further information. All of the reclassified securities are included within the Life Funds Withheld Assets, along with certain other available for sale securities as defined in the sale and purchase agreement. The Life Funds Withheld Assets are managed pursuant to agreed upon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Life Funds Withheld Assets, disclosures within the financial statements and accompanying notes included herein separate the Life Funds Withheld Assets from the rest of the Company's investments. Amortized Cost and Fair Value Summary The cost (amortized cost for fixed maturities and short-term investments), fair value, gross unrealized gains and gross unrealized (losses), including non-credit related OTTI recorded in accumulated other comprehensive income ("AOCI") of the Company’s AFS investments at December 31, 2015 and 2014 were as follows: Included in AOCI December 31, 2015 (U.S. dollars in thousands) Cost or Amortized Cost Gross Unrealized Gains Gross Unrealized Losses Fair Value Non-credit Related OTTI (1) Fixed maturities - AFS - Excluding Life Funds Withheld Assets U.S. Government and Government-Related/Supported $ 5,047,621 $ 52,355 $ (34,339 ) $ 5,065,637 $ — Corporate - Financials 3,535,830 49,535 (23,456 ) 3,561,909 — Corporate - Non Financials 6,867,525 130,568 (97,646 ) 6,900,447 — RMBS – Agency 3,697,756 77,776 (17,561 ) 3,757,971 — RMBS – Non-Agency 319,876 25,644 (16,980 ) 328,540 (54,200 ) CMBS 401,713 7,933 (4,330 ) 405,316 (1,182 ) CDO 41,679 4 (9,273 ) 32,410 (1,208 ) Other asset-backed securities 1,164,426 17,665 (13,519 ) 1,168,572 (1,144 ) U.S. States and political subdivisions of the States 2,514,048 125,395 (7,373 ) 2,632,070 — Non-U.S. Sovereign Government, Provincial, Supranational and Government-Related/Supported 5,249,148 100,383 (97,917 ) 5,251,614 — Total fixed maturities - AFS - Excluding Life Funds Withheld Assets $ 28,839,622 $ 587,258 $ (322,394 ) $ 29,104,486 $ (57,734 ) Total short-term investments - Excluding Life Funds Withheld Assets 618,851 967 (2,428 ) 617,390 — Total equity securities 834,079 89,993 (45,153 ) 878,919 — Total investments - AFS - Excluding Life Funds Withheld Assets $ 30,292,552 $ 678,218 $ (369,975 ) $ 30,600,795 $ (57,734 ) Fixed maturities - AFS - Life Funds Withheld Assets U.S. Government and Government-Related/Supported $ 10,721 $ 2,021 $ — $ 12,742 $ — Corporate - Financials 531,016 67,220 — 598,236 — Corporate - Non Financials 1,132,926 175,702 — 1,308,628 — RMBS – Agency 591 161 — 752 — RMBS – Non-Agency 24,401 2,552 — 26,953 — CMBS 107,968 14,513 — 122,481 — Other asset-backed securities 132,674 17,121 — 149,795 — Non-U.S. Sovereign Government, Provincial, Supranational and Government-Related/Supported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December 31, 2014 (U.S. dollars in thousands) Cost or Amortized Cost Gross Unrealized Gains Gross Unrealized Losses Fair Value Non-credit Related OTTI (1) Fixed maturities - AFS - Excluding Life Funds Withheld Assets U.S. Government and Government-Related/Supported $ 2,100,851 $ 77,889 $ (6,787 ) $ 2,171,953 $ — Corporate - Financials 2,687,797 87,058 (12,939 ) 2,761,916 — Corporate - Non Financials 5,774,333 278,747 (36,623 ) 6,016,457 (3,309 ) RMBS – Agency 3,625,171 114,188 (10,783 ) 3,728,576 — RMBS – Non-Agency 404,398 41,108 (18,155 ) 427,351 (67,918 ) CMBS 1,033,819 23,987 (5,262 ) 1,052,544 (2,033 ) CDOs 717,544 1,659 (27,169 ) 692,034 (1,663 ) Other asset-backed securities 1,028,528 42,810 (6,045 ) 1,065,293 (1,797 ) U.S. States and political subdivisions of the States 1,892,566 129,910 (1,204 ) 2,021,272 — Non-U.S. Sovereign Government, Provincial, Supranational and Government-Related/Supported 4,162,425 139,484 (61,836 ) 4,240,073 — Total fixed maturities - AFS - Excluding Life Funds Withheld Assets $ 23,427,432 $ 936,840 $ (186,803 ) $ 24,177,469 $ (76,720 ) Total short-term investments - Excluding Life Funds Withheld Assets $ 257,221 $ 49 $ (543 ) $ 256,727 $ — Total equity securities - Excluding Life Funds Withheld Assets $ 763,833 $ 130,689 $ (26,230 ) $ 868,292 $ — Total investments - AFS - Excluding Life Funds Withheld Assets $ 24,448,486 $ 1,067,578 $ (213,576 ) $ 25,302,488 $ (76,720 ) Fixed maturities - AFS - Life Funds Withheld Assets U.S. Government and Government-Related/Supported $ 14,866 $ 3,858 $ — $ 18,724 $ — Corporate - Financials 701,587 99,432 — 801,019 — Corporate - Non Financials 1,706,262 310,699 — 2,016,961 — RMBS – Agency 3,301 481 — 3,782 — RMBS – Non-Agency 71,075 14,260 — 85,335 — CMBS 168,886 24,281 — 193,167 — Other asset-backed securities 238,168 35,373 — 273,541 — Non-U.S. Sovereign Government, Provincial, Supranational and Government-Related/Supported 1,397,194 391,842 — 1,789,036 — Total fixed maturities - AFS - Life Funds Withheld Assets $ 4,301,339 $ 880,226 $ — $ 5,181,565 $ — Total investments - AFS $ 28,749,825 $ 1,947,804 $ (213,576 ) $ 30,484,053 $ (76,720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Company’s Trading investments at December 31, 2015 and 2014 were as follows: December 31, 2015 (U.S. dollars in thousands) Amortized Fair Value Fixed maturities - Trading - Life Funds Withheld Assets U.S. Government and Government-Related/Supported $ 4,957 $ 4,990 Corporate - Financials 344,070 335,956 Corporate - Non Financials 509,441 493,621 RMBS – Agency 370 368 CMBS 4,874 4,803 Other asset-backed securities 26,405 25,700 Non-U.S. Sovereign Government, Provincial, Supranational and Government-Related/Supported 373,492 370,261 Total fixed maturities - Trading - Life Funds Withheld Assets $ 1,263,609 $ 1,235,699 Total short-term investments - Trading - Life Funds Withheld Assets $ 60,176 $ 60,330 Total investments - Trading - Life Funds Withheld Assets $ 1,323,785 $ 1,296,029 December 31, 2014 (U.S. dollars in thousands) Amortized Fair Value Fixed maturities - Trading - Life Funds Withheld Assets Corporate - Non Financials $ 1,180 $ 1,171 Total investments - Trading - Life Funds Withheld Assets $ 1,180 $ 1,171 At December 31, 2015 and 2014 , approximately 2.0% and 3.0% , respectively, of the Company's fixed income investment portfolio at fair value, excluding Life Funds Withheld Assets, was invested in securities that were below investment grade or not rated. Approximately 14.7% and 24.9% of the gross unrealized losses in the Company's fixed income investment portfolio, excluding Life Funds Withheld Assets, at December 31, 2015 and 2014 , respectively, related to securities that were below investment grade or not rated. Contractual Maturities Summary The contractual maturities of AFS and Trading fixed income securities at December 31, 2015 and 2014 are shown below. Actual maturities may differ from contractual maturities because borrowers may have the right to call or prepay obligations with or without call or prepayment penalties. (U.S. dollars in thousands) December 31, 2015 December 31, 2014 Amortized Cost Fair Value Amortized Cost Fair Value Fixed maturities - AFS - Excluding Life Funds Withheld Assets Due less than one year $ 2,106,851 $ 2,104,106 $ 1,972,224 $ 1,980,429 Due after 1 through 5 years 14,051,494 14,143,461 8,919,037 9,113,651 Due after 5 through 10 years 5,680,830 5,740,954 4,232,396 4,412,569 Due after 10 years 1,374,997 1,423,156 1,494,315 1,705,022 $ 23,214,172 $ 23,411,677 $ 16,617,972 $ 17,211,671 RMBS – Agency $ 3,697,756 $ 3,757,971 $ 3,625,171 $ 3,728,576 RMBS – Non-Agency 319,876 328,540 404,398 427,351 CMBS 401,713 405,316 1,033,819 1,052,544 CDO 41,679 32,410 717,544 692,034 Other asset-backed securities 1,164,426 1,168,572 1,028,528 1,065,293 Total mortgage and asset-backed securities $ 5,625,450 $ 5,692,809 $ 6,809,460 $ 6,965,798 Total fixed maturities - AFS - Excluding Life Funds Withheld Assets $ 28,839,622 $ 29,104,486 $ 23,427,432 $ 24,177,469 Fixed maturities - AFS - Life Funds Withheld Assets Due less than one year $ 81,700 $ 92,921 $ 117,048 $ 125,326 Due after 1 through 5 years 386,810 416,743 638,526 685,787 Due after 5 through 10 years 491,621 558,805 1,004,698 1,165,348 Due after 10 years 1,452,267 1,784,653 2,059,637 2,649,279 $ 2,412,398 $ 2,853,122 $ 3,819,909 $ 4,625,740 RMBS – Agency $ 591 $ 752 $ 3,301 $ 3,782 RMBS – Non-Agency 24,401 26,953 71,075 85,335 CMBS 107,968 122,481 168,886 193,167 Other asset-backed securities 132,674 149,795 238,168 273,541 Total mortgage and asset-backed securities $ 265,634 $ 299,981 $ 481,430 $ 555,825 Total fixed maturities - AFS - Life Funds Withheld Assets $ 2,678,032 $ 3,153,103 $ 4,301,339 $ 5,181,565 Total fixed maturities - AFS $ 31,517,654 $ 32,257,589 $ 27,728,771 $ 29,359,034 (U.S. dollars in thousands) December 31, 2015 December 31, 2014 Amortized Cost Fair Value Amortized Cost Fair Value Fixed maturities - Trading - Life Funds Withheld Assets Due less than one year $ 4,573 $ 5,096 $ — $ — Due after 1 through 5 years 278,163 272,220 — — Due after 5 through 10 years 280,487 277,920 1,180 1,171 Due after 10 years 668,737 649,592 — — $ 1,231,960 $ 1,204,828 $ 1,180 $ 1,171 RMBS – Agency 370 368 — — CMBS 4,874 4,803 — — Other asset-backed securities 26,405 25,700 — — Total mortgage and asset-backed securities 31,649 30,871 — — Total fixed maturities - Trading - Life Funds Withheld Assets $ 1,263,609 $ 1,235,699 $ 1,180 $ 1,171 Pledged Assets Certain of the Company's invested assets are held in trust and pledged in support of insurance and reinsurance liabilities as well as to collateralize our credit facilities. Such pledges are largely required by the Company's operating subsidiaries that are "non-admitted" under U.S. state insurance regulations, in order for the U.S. cedant to receive statutory credit for reinsurance. Also included in pledged assets are Life Funds Withheld Assets as noted in Note 3(e), "Acquisitions and Disposals - Sale of Life Reinsurance Subsidiary ." Additionally, certain deposit liabilities and annuity contracts require the use of pledged assets. As of December 31, 2015 and December 31, 2014 , the Company had $18.3 billion and $15.2 billion in pledged assets, respectively. (b) Gross Unrealized Losses The following is an analysis of how long the AFS securities at December 31, 2015 and 2014 had been in a continual unrealized loss position: December 31, 2015 (U.S. dollars in thousands) Less than 12 months Equal to or greater than 12 months Fair Value Gross Unrealized Losses Fair Value Gross Unrealized Losses Fixed maturities and short-term investments - AFS U.S. Government and Government-Related/Supported $ 3,762,869 $ (29,339 ) $ 89,113 $ (5,044 ) Corporate - Financials 1,641,021 (13,280 ) 102,022 (10,192 ) Corporate - Non Financials 3,275,270 (73,069 ) 227,527 (24,706 ) RMBS – Agency 1,065,055 (10,046 ) 221,211 (7,515 ) RMBS – Non-Agency 19,614 (1,104 ) 180,146 (15,876 ) CMBS 118,605 (1,561 ) 78,651 (2,769 ) CDO 12,311 (516 ) 20,096 (8,757 ) Other asset-backed securities 572,671 (5,252 ) 57,563 (8,268 ) U.S. States and political subdivisions of the States 565,055 (6,609 ) 12,259 (765 ) Non-U.S. Sovereign Government, Provincial, Supranational and Government-Related/Supported 1,921,286 (53,440 ) 474,929 (46,714 ) Total fixed maturities and short-term investments - AFS $ 12,953,757 $ (194,216 ) $ 1,463,517 $ (130,606 ) Total equity securities $ 356,742 $ (45,153 ) $ — $ — Less than 12 months Equal to or greater than 12 months December 31, 2014 (U.S. dollars in thousands) Fair Value Gross Unrealized Losses Fair Value Gross Fixed maturities and short-term investments - AFS U.S. Government and Government-Related/Supported $ 251,091 $ (1,196 ) $ 342,890 $ (5,603 ) Corporate – Financials 387,619 (5,858 ) 105,155 (7,097 ) Corporate – Non Financials 949,851 (28,023 ) 319,066 (8,657 ) RMBS – Agency 134,535 (220 ) 512,652 (10,563 ) RMBS – Non-Agency 45,378 (1,358 ) 202,700 (16,797 ) CMBS 78,356 (385 ) 169,065 (4,877 ) CDOs 249,803 (2,666 ) 414,516 (24,503 ) Other asset-backed securities 143,044 (2,813 ) 57,544 (3,232 ) U.S. States and political subdivisions of the States 32,187 (210 ) 63,695 (994 ) Non-U.S. Sovereign Government, Provincial, Supranational and Government-Related/Supported 624,346 (19,043 ) 558,422 (43,251 ) Total fixed maturities and short-term investments - AFS $ 2,896,210 $ (61,772 ) $ 2,745,705 $ (125,574 ) Total equity securities $ 191,193 $ (26,230 ) $ — $ — The Company had gross unrealized losses totaling $370.0 million on 3,248 securities out of a total of 8,729 held at December 31, 2015 in its AFS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to determine the severity of these impairments and whether they should be considered other-than-temporary. Management believes it is more likely than not that the issuer will be able to fund sufficient principal and interest payments to support the current amortized cost. (c) Net Investment Income Net investment income for the years ended December 31 is derived from the following sources: (U.S. dollars in thousands) 2015 2014 2013 Fixed maturities, short term investments and cash equivalents - Excluding Life Funds Withheld Assets $ 726,161 $ 809,964 $ 982,275 Fixed maturities, short term investments and cash equivalents - Life Funds Withheld Assets 187,489 129,575 — Equity securities and other investments 28,200 42,252 35,388 Interest on funds withheld 10,835 14,583 12,783 Total gross investment income $ 952,685 $ 996,374 $ 1,030,446 Investment expenses (80,315 ) (77,749 ) (72,730 ) Total net investment income $ 872,370 $ 918,625 $ 957,716 (d) Net Realized Gains (Losses) The following represents an analysis of net realized gains (losses), the change in unrealized gains (losses) on investments and net realized and unrealized gains (losses) on investment related derivative instruments for the years ended December 31: (U.S. dollars in thousands) 2015 2014 2013 Fixed maturities, short term investments, cash and cash equivalents - Excluding Life Funds Withheld Assets: Gross realized gains $ 187,523 $ 119,817 $ 129,479 Gross realized losses on investments sold (134,441 ) (66,892 ) (84,703 ) OTTI on investments, net of amounts transferred to other comprehensive income (54,346 ) (12,341 ) (16,282 ) Net realized gains (losses) $ (1,264 ) $ 40,584 $ 28,494 Equity securities: Gross realized gains $ 79,556 $ 96,260 $ 29,402 Gross realized losses on investments sold (49,223 ) (12,270 ) (3,185 ) OTTI on investments, net of amounts transferred to other comprehensive income (15,954 ) (10,944 ) (17 ) Net realized gains (losses) $ 14,379 $ 73,046 $ 26,200 Other investments: Gross realized gains $ 39,198 $ 31,830 $ 46,934 Gross realized losses on investments sold (19,656 ) (10,011 ) (13,851 ) OTTI on investments, net of amounts transferred to other comprehensive income (12,660 ) (12,458 ) — Net realized gains (losses) $ 6,882 $ 9,361 $ 33,083 Net realized gains (losses) on investments - Excluding Life Funds Withheld Assets $ 19,997 $ 122,991 $ 87,777 Fixed maturities, short term investments, cash and cash equivalents - Life Funds Withheld Assets: Gross realized gains $ 259,798 $ 7,926 $ — Gross realized losses on investments sold (36,526 ) (2,859 ) — Net unrealized gains (losses) on investments, Trading - Life Funds Withheld Assets (27,734 ) (9 ) — OTTI on investments, net of amounts transferred to other comprehensive income (13,357 ) (20,587 ) — Net realized gains (losses) on investments - Life Funds Withheld Assets $ 182,181 $ (15,529 ) $ — Net realized gains (losses) on investments $ 202,178 $ 107,462 $ 87,777 Net realized and unrealized gains (losses) on investment related derivative instruments $ (8,616 ) $ 20,121 $ 6,367 Net realized gains (losses) on investments and net realized and unrealized gains (losses) on investment related derivative instruments $ 193,562 $ 127,583 $ 94,144 Change in unrealized gains (losses): Fixed maturities – AFS - Excluding Life Funds Withheld Assets $ (486,140 ) $ 360,463 $ (913,174 ) Fixed maturities - AFS - Life Funds Withheld Assets (405,155 ) 880,226 — Fixed maturities – HTM — (272,540 ) (175,817 ) Equity securities (59,619 ) (32,577 ) 105,163 Affiliates and other investments (6,072 ) 35,143 26,636 Net change in unrealized gains (losses) on investments $ (956,986 ) $ 970,715 $ (957,192 ) Total net realized gains (losses) on investments, net realized and unrealized gains (losses) on investment related derivative instruments, and net change in unrealized gains (losses) on investments $ (763,424 ) $ 1,098,298 $ (863,048 ) The significant components of OTTI charges of $83.0 million , as defined in Note 2(g), "Significant Accounting Policies - Other-Than-Temporary Impairments of Available for Sale ," for investments excluding Life Funds Withheld Assets for the year ended December 31, 2015 were: ▪ $19.4 million related to change of intent to hold Corporate high yield securities. ▪ $16.0 million related to certain equities that were in a loss position for more than 11 months or impaired by more than 50%. ▪ $8.7 million related to other investments. ▪ $8.0 million for structured securities, principally CDOs that we no longer intend to hold for a period sufficient to recover their fair value to amortized cost. ▪ $4.0 million related to hedge funds, included in other investments, that were in a loss position for more than 11 months. ▪ $2.0 million related to certain quasi-government securities that we no longer intend to hold for a period sufficient to recover their fair value to amortized cost. ▪ $1.3 million for structured securities, principally non-Agency RMBS, where we determined that the likely recovery on these securities was below the carrying value and, accordingly, recorded an impairment of the securities to the discounted value of the cash flows expected to be received on these securities. ▪ $23.6 million related to foreign exchange losses. The significant components of OTTI charges of $35.7 million for investments excluding Life Funds Withheld Assets for the year ended December 31, 2014 were: ▪ $12.5 million related to other investments. ▪ $10.9 million related to certain equities as the holdings were in a loss position for more than 11 months or impaired by more than 50%. ▪ $3.7 million related to change of intent to hold certain Corporate high yield securities. ▪ $4.3 million for structured securities, principally non-Agency RMBS, where we determined that the likely recovery on these securities was below the carrying value and, accordingly, recorded an impairment of the securities to the discounted value of the cash flows expected to be received on these securities. ▪ $4.3 million related to foreign exchange losses. The following table sets forth the amount of credit loss impairments on fixed income securities, for which a portion of the OTTI loss was recognized in OCI, held by the Company as of the dates or for the periods indicated and the corresponding changes in such amounts. Credit Loss Impairments (U.S. dollars in thousands) 2015 2014 Opening balance at beginning of indicated period $ 131,942 $ 174,805 Credit loss impairment recognized in the current period on securities not previously impaired 9,698 3,907 Credit loss impairments previously recognized on securities which matured, paid down, prepaid or were sold during the period (54,648 ) (42,671 ) Credit loss impairments previously recognized on securities impaired to fair value during the period (2,629 ) — Additional credit loss impairments recognized in the current period on securities previously impaired 2,230 4,185 Accretion of credit loss impairments previously recognized due to an increase in cash flows expected to be collected (13,124 ) (8,284 ) Closing balance at end of indicated period $ 73,469 $ 131,942</t>
  </si>
  <si>
    <t>Investments in Affiliates</t>
  </si>
  <si>
    <t>Equity Method Investments and Joint Ventures [Abstract]</t>
  </si>
  <si>
    <t>Investments in Affiliates Investments in affiliates comprised the following at December 31, 2015 and 2014 . See Note 2(c), "Significant Accounting Policies - Total Investments - Investments in Affiliates," for a description of our accounting policy for these assets: (U.S. dollars in thousands) 2015 2014 Investment fund affiliates $ 1,386,837 $ 1,219,138 Operating affiliates 322,062 418,482 Total investment affiliates $ 1,708,899 $ 1,637,620 (a) Investment Fund Affiliates The Company has invested in certain hedge funds, including funds managed by certain of its investment manager affiliates, and in certain private equity and private credit funds (collectively, "private investment funds") that are accounted for under the equity method due to our ownership percentages in the limited partnerships, LLCs or other similar investment vehicles that form the funds. Collectively, these investments in hedge funds and private investment funds are classified as "investment fund affiliates." At December 31, 2015 and 2014 , the hedge fund portfolio, accounted for as hedge fund affiliates, employed four strategies. The Company’s equity investment in investment fund affiliates and equity in net income (loss) from such affiliates as well as certain summarized financial information of the investee on a combined basis (shown as "Combined Funds") are included below: Year Ended December 31, 2015 (U.S. dollars in thousands, except percentages) XL Group Investment Combined Carrying Equity in Weighted Total Net Assets Hedge Funds: Arbitrage $ 190,016 $ 612 8.6 % $ 2,202,112 Directional 551,262 31,012 7.2 % 7,643,134 Event Driven (2) 285,823 5,592 3.0 % 9,460,387 Multi-Style 57,097 5,452 3.6 % 1,600,959 Total hedge funds $ 1,084,198 $ 42,668 5.2 % $ 20,906,592 Private Investment Funds: 302,639 30,652 9.5 % 3,195,204 Total Investment Fund Affiliates $ 1,386,837 $ 73,320 5.8 % $ 24,101,796 Year Ended December 31, 2014 Hedge Funds: Arbitrage $ 134,400 $ 12,060 11.0 % $ 1,224,526 Directional 536,470 32,196 9.2 % 5,865,247 Event Driven (2) 300,168 21,030 3.1 % 9,703,973 Multi-Style 52,122 1,751 4.1 % 1,278,410 Total hedge funds $ 1,023,160 $ 67,037 5.7 % $ 18,072,156 Private Investment Funds: 195,978 28,779 17.7 % 1,105,776 Total Investment Fund Affiliates $ 1,219,138 $ 95,816 6.4 % $ 19,177,932 ____________ (1) Total estimated net assets are generally as at November 30 for hedge fund affiliates and September 30 for private investment fund affiliates. (2) The Company accounts for its investment in certain funds where the ownership percentage is less than three percent using the equity method, where the Company has significant influence over the related investment management company. In general, the hedge funds in which the Company is invested require at least 30 days notice of redemption, and may be redeemed on a monthly, quarterly, semi-annual, annual or longer basis, depending on the fund. Certain hedge funds have a lock-up period and/or may also have the ability t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The carrying value of the Company’s holdings in hedge fund affiliates that are subject to lockups and/or that have gate provisions in their governing documents at December 31, 2015 and 2014 was $382.0 million and $543.0 million , respectively. Certain hedge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December 31, 2015 and 2014 , the carrying value of our hedge fund affiliates held in side-pockets was $18.2 million and $22.2 million , respectively. The underlying assets within these positions are generally expected to be liquidated over a period of approximately two to four years. (b) Operating Affiliates The Company has invested in strategic (re)insurance affiliates and investment management companies’ securities or other forms of direct ownership interests across the capital structure. Collectively, these investments are classified as "operating affiliates." The Company’s equity investment in operating affiliates and equity in net income (loss) from such affiliates as well as certain summarized financial information of the investee as a whole are included below: Year ended December 31, 2015 (U.S. dollars in thousands) XL Group Investment Combined Investee Summarized Carrying Equity in Total Total Total Net Income Strategic and other operating affiliates $ 251,348 $ 33,608 $ 4,280,976 $ 3,293,873 $ 847,131 $ 91,701 Investment manager affiliates (1) 70,714 11,132 708,605 95,826 206,672 90,491 Total operating affiliates $ 322,062 $ 44,740 $ 4,989,581 $ 3,389,699 $ 1,053,803 $ 182,192 Year ended December 31, 2014 Strategic and other operating affiliates 317,216 50,132 4,679,395 3,691,173 1,075,935 152,122 Investment manager affiliates (1) 101,266 57,086 850,666 101,088 579,524 476,841 Total operating affiliates $ 418,482 $ 107,218 $ 5,530,061 $ 3,792,261 $ 1,655,459 $ 628,963 ____________ (1) During the years ended December 31, 2015 and 2014 , the Company received distributions from its Investment Manager Affiliates of approximately $25.3 million and $60.3 million , respectively. (2) Total assets and total liabilities reflect balances related to investees still held at December 31, 2015 and 2014 , respectively. Total revenue (loss) and net income (loss) reflect activity for the years ended December 31, 2015 and 2014 related to both investees still held at year-end and investees disposed of during the year. In certain investments, the carrying value is different from the share of the investee’s underlying net assets. The differences represent goodwill on acquisition, OTTI recorded with respect to the investment, or differences in the retained capital accounts of the various equity holders (including the Company). See Note 17(c), "Commitments and Contingencies - Investments in Affiliates ," for further information regarding commitments related to investment in affiliates. Strategic and Other Operating Affiliates At December 31, 2015 , the Company’s larger strategic and other operating affiliates included Privilege Underwriters, Inc. and its affiliates ("PURE Group"), Westaim HIIG LP ("Westaim HIIG"), Five Oaks Investment Corp ("Five Oaks") and CATGS I, LLC. On December 15, 2014, the Company announced it had entered into a Stock Purchase Agreement to sell its interests in one of its largest strategic and other operating affiliates, ARX, to The Progressive Corporation ("Progressive"). For further information, see Note 3(d), "Acquisitions and Disposals - Sale of Operating Affiliate ." In the fourth quarter of 2015, the Company made investments totaling $102.5 million related to the PURE Group, an insurance provider specializing in products for high net worth individuals. The PURE Group investments consisted of: (i) a $77.5 million purchase of 9.9% of the ordinary common units and preferred units of Privilege Group Holdings LP, and 9.9% of the units of Privilege Group Holdings GP, LLC; and (ii) a $25.0 million purchase, at par value, of a ten year surplus note issued by Privilege Underwriters Reciprocal Exchange. Under the terms of an agreement between the parties, the PURE Group has the option to require the Company to purchase up to $50.0 million of additional ten year surplus notes, at par, over a commitment period expiring no later than November 2020. The Company has an investment of $32.7 million , representing 13.1% ownership in Westaim HIIG. The primary purpose of Westaim HIIG is to invest in interests of Houston International Insurance Group ("HIIG"), a specialty insurance provider. Westaim HIIG holds a majority interest of the common stock of HIIG. The Company has an investment of $33.2 million , representing 21.9% ownership in Five Oaks, a mortgage real estate investment trust that is focused on investing in, financing and managing a leveraged portfolio of agency and non-agency residential mortgage-backed securities, residential mortgage loans and other mortgage-related investments. In addition, Company holds warrants to purchase an additional 3.125 million shares at $15.75 per share, which would result in a total additional investment of $49.2 million by the Company should it exercise the warrants in full in the future. The warrants expire in September 2019. The Company has an investment of $22.1 million , representing 50.0% ownership in CATGS I, LLC. The remaining 50.0% is held by on other investor. The Company does not control the entity, whose primary purpose is the purchase and leasing of equipment. Investment Manager Affiliates During the years ended December 31, 2015, 2014 and 2013 , the Company’s larger investment manager affiliates included Highfields Capital, a global equity investment firm, and Polar Capital, an investment firm offering traditional and alternative products.</t>
  </si>
  <si>
    <t>Other Investments</t>
  </si>
  <si>
    <t>Investments, All Other Investments [Abstract]</t>
  </si>
  <si>
    <t>Other Investments Other investments comprised the following at December 31, 2015 and 2014 . See Note 2(c), "Significant Accounting Policies - Total Investments - Other Investments," for a description of our accounting policy for these assets: Year ended December 31, (U.S. dollars in thousands) 2015 2014 Hedge Funds: Arbitrage $ 205,117 $ 179,821 Directional 276,277 336,082 Event Driven 5,427 56,238 Multi-Style 57,249 68,706 Total hedge funds $ 544,070 $ 640,847 Private investment funds 244,576 129,243 Overseas deposits 479,187 92,223 Structured transactions 138,608 350,563 Other 26,616 35,563 Total other investments $ 1,433,057 $ 1,248,439 (a) Hedge Funds and Private Investment Funds At December 31, 2015 and 2014 , the hedge fund portfolio, accounted for as other investments, employed four strategies. In general, the funds in which the Company is invested require at least 30 days notice of redemption, and may be redeemed on a monthly, quarterly, semi-annual, annual or longer basis, depending on the fund. Certain hedge funds have a lock-up period and/or may also have the ability t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The fair value of the Company’s holdings in hedge funds that may be subject to lockups and/or that have gate provisions in their governing documents at December 31, 2015 and 2014 was $399.6 million and $425.7 million , respectively. The Company did not have any holdings in funds where a gate was imposed at December 31, 2015 or 2014 . Certain hedge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December 31, 2015 and 2014 , the fair value of hedge funds held in side-pockets was $26.0 million and $24.5 million , respectively. The underlying assets within these positions are generally expected to be liquidated over a period of approximately two to four years . The following represents an analysis of the net realized gains for the indicated years ended December 31, and the net unrealized gains as of December 31, on the Company’s hedge funds and private investment funds: Year ended December 31, (U.S. dollars in thousands) Net Unrealized Gains Net Realized Gains (Losses) 2015 2014 2015 2014 2013 Hedge funds $ 188,698 $ 188,674 $ 12,769 $ 6,685 $ 30,858 Private investment funds 38,340 42,604 9,342 13,275 4,331 Total $ 227,038 $ 231,278 $ 22,111 $ 19,960 $ 35,189 (b) Overseas Deposits Overseas deposits include investments in private funds related to Lloyd’s syndicates in which the underlying instruments are primarily government and government-related/supported and corporate fixed income securities. The funds themselves do not trade on an exchange and therefore are not included within available for sale securities. Also included in overseas deposits are restricted cash and cash equivalent balances held by Lloyd’s syndicates for solvency purposes. Given the restricted nature of these cash balances, they are not included within the cash and cash equivalents category in the balance sheets. (c) Structured Transactions National Indemnity Endorsement On June 9, 2009, XL Specialty Insurance Company ("XL Specialty"), a wholly-owned subsidiary of the Company, entered into an agreement with National Indemnity Company, an insurance company subsidiary of Berkshire Hathaway Inc. ("National Indemnity"). Under the agreement, and a related reinsurance agreement, National Indemnity agreed to issue endorsements to certain directors and officers liability insurance policies known as "Side A" coverage policies underwritten by XL Specialty (the "Facility") during an eighteen month period that ended in December 31, 2011. In connection with the Facility, XLIB purchased a payment obligation (the "Obligation") in an aggregate principal amount of $150.0 million from National Indemnity. The outstanding Obligation was recorded in other investments at an estimated fair value of $128.1 million , pays a coupon of 3.5% , and is being accreted to $150.0 million over the 11.5 years term of the payment obligation. The difference between the estimated fair value of the Obligation and the cost of that Obligation at the time of the transaction was approximately $21.9 million and was recorded in Other Assets. This difference, together with fees of $2.5 million , was amortized in relation to the earning of the underlying policies written. Other Structured Transactions On July 17, 2009, XLIB purchased notes with an aggregate face amount of $155.0 million . The carrying value of these notes at December 31, 2014 was $136.0 million . On October 29, 2014, XLIB, a wholly-owned subsidiary of the Company, purchased notes with an aggregate face amount of $81.9 million . The carrying value of these notes at December 31, 2014 was $77.8 million . The issuer of both series of notes is a structured credit vehicle that holds corporate debt and preferred equity securities, including some securities issued by European financial institutions, as well as project finance debt securities, among other assets. During the years ended December 31, 2015 and 2014 , the Company recorded losses of $8.6 million and $12.5 million , respectively, due to other than temporary declines in value of these investments. During the fourth quarter of 2015, XLIB entered into transactions whereby it acquired the underlying corporate debt and preferred equity securities in return for the cancellation of the notes. The newly acquired securities are included in our available for sale fixed maturities and equity securities portfolios. In connection with the cancellation of the notes, the Company recorded realized investment losses of $6.7 million . These structured transactions were not required to be measured at fair value under GAAP and, accordingly, they have been excluded from the fair value measurement disclosures at December 31, 2014 . See Note 4, "Fair Value Measurements ," for details surrounding the estimated fair value of these investments. See Note 17(b), "Commitments and Contingencies - Other Investments ," for further information regarding commitments related to other investments.</t>
  </si>
  <si>
    <t>Goodwill and Other Intangible Assets</t>
  </si>
  <si>
    <t>Goodwill and Intangible Assets Disclosure [Abstract]</t>
  </si>
  <si>
    <t>Goodwill and Other Intangible Assets The Company has goodwill and intangible assets of $2.2 billion at March 31, 2016 and December 31, 2015 . In the first quarter of 2016, as a result of the transaction described in Note 3(a), "Acquisitions and Disposals - Allied Acquisition ," the Company recognized additional intangible assets of $14.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13.9 million . In the third quarter of 2015, as a result of the transaction described in Note 3(b), "Acquisitions and Disposals - New Energy Risk ," the Company recognized additional goodwill of approximately $13.4 million . The transaction was accounted for using the acquisition method under which the Company recorded the identifiable assets acquired and liabilities assumed at their acquisition date fair values, and recorded as goodwill the excess of the sum of a) over b) - in which a) represents the aggregate of: i) the consideration transferred, ii) the fair value of noncontrolling interest in the acquiree, and iii) the acquisition-date fair value of the Company's previously held equity interest in the acquiree; and b) represents the net assets acquired in the transaction. In the second quarter of 2015, as a result of the transaction described in Item 8, Note 3(c), "Acquisitions and Disposals - Catlin Acquisition ," to the Consolidated Financial Statements included in the Company’s Annual Report on Form 10-K for the year ended December 31, 2015 , the Company recognized additional intangible assets of $988.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794.0 million . The following table presents an analysis of intangible assets broken down between goodwill, intangible assets with an indefinite life and intangible assets with a definite life for the three months ended March 31, 2016 : (U.S. dollars in thousands) Goodwill Intangible Intangible Total Balance at December 31, 2015 $ 1,213,630 $ 682,859 $ 313,777 $ 2,210,266 Additions 13,946 8,000 6,000 27,946 Amortization — — (5,588 ) (5,588 ) Foreign Currency Translation 1,496 1,701 (2,224 ) 973 Balance at March 31, 2016 $ 1,229,072 $ 692,560 $ 311,965 $ 2,233,597</t>
  </si>
  <si>
    <t>Goodwill and Other Intangible Assets The following table presents an analysis of intangible assets broken down between goodwill, intangible assets with an indefinite life and intangible assets with a definite life for the years ended December 31, 2015, 2014 and 2013 : (U.S. dollars in thousands) Goodwill Intangible assets with an indefinite life Intangible assets with a definite life Total Balance at December 31, 2012 $ 392,882 $ 15,366 $ 279 $ 408,527 Amortization — — (279 ) (279 ) Foreign currency translation 3,363 — — 3,363 Balance at December 31, 2013 $ 396,245 $ 15,366 $ — $ 411,611 Additions 25,159 — 18,500 43,659 Amortization — — (1,850 ) (1,850 ) Foreign currency translation (5,468 ) — — (5,468 ) Balance at December 31, 2014 $ 415,936 $ 15,366 $ 16,650 $ 447,952 Additions 807,381 673,000 315,000 1,795,381 Amortization — — (15,517 ) (15,517 ) Foreign currency translation (9,687 ) (5,507 ) (2,356 ) (17,550 ) Balance at December 31, 2015 $ 1,213,630 $ 682,859 $ 313,777 $ 2,210,266 Goodwill At December 31, 2015 and 2014 , the Company had goodwill of $1.2 billion and 415.9 million , respectively. At December 31, 2015 , $479.5 million and $734.2 million were allocated to the Insurance and Reinsurance segments, respectively. The entire balance of $415.9 million at December 31, 2014 was allocated to the Reinsurance segment. In the third quarter of 2015, as a result of the transaction described in Note 3(b), "Acquisitions and Disposals - New Energy Risk ," the Company recognized additional goodwill of approximately $13.4 million . The transaction was accounted for using the acquisition method under which the Company recorded the identifiable assets acquired and liabilities assumed at their acquisition date fair values, and recorded as goodwill the excess of the sum of a) over b) - in which a) represents the aggregate of: i) the consideration transferred, ii) the fair value of noncontrolling interest in the acquiree, and iii) the acquisition-date fair value of the Company's previously held equity interest in the acquiree; and b) represents the net assets acquired in the transaction. In the second quarter of 2015, as a result of the transaction described in Note 3(c), "Acquisitions and Disposals - Catlin Acquisition ," the Company recognized additional goodwill and other intangible assets.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During the first quarter of 2014, Goodwill and Other Intangible Assets increased as a result of the completion of an acquisition. The transaction was accounted for using the acquisition method under which the Company recorded the identifiable assets and liabilities at their acquisition date fair values, and recorded the excess of consideration transferred over the net assets acquired as goodwill and intangible assets. The fair value of identifiable assets and liabilities acquired, as well as amounts recorded in the Company’s consolidated results since the acquisition date, are not material. The estimated fair values of the reporting units’ carried goodwill exceeded their estimated net book values at December 31, 2015 , and therefore no impairments were recorded during 2015 . At December 31, 2015 and 2014 , the ending goodwill balance is comprised of gross goodwill of $2.6 billion and $1.8 billion , respectively, offset by accumulated impairment charges of $1.4 billion at December 31, 2015 and 2014 . For further details regarding our impairment process, see Note 2(k), "Significant Accounting Policies - Goodwill, Intangibles and Other Long-Lived Assets ." Other Intangible Assets At December 31, 2015 and 2014 , the ending definite-lived intangible assets balance is comprised of $333.5 million and $18.5 million , respectively, of gross intangible assets, offset by accumulated amortization of $17.4 million and $1.9 million , respectively. Future amortization expenses are expected to be as follows: Year Ended December 31, 2016 $ 22,350 2017 19,017 2018 17,350 2019 17,350 2020 17,350 2021-2036 220,360 Total expected amortization expenses $ 313,777 The following table summarizes the intangible assets and their related useful lives recorded in connection with the Catlin Acquisition, as described in Note 3(c), "Acquisitions and Disposals - Catlin Acquisition ," as of the Acquisition Date: (U.S. dollars in thousands) Amount Estimated Useful Life Lloyd's - Syndicate capacity $ 660,000 Indefinite Insurance licenses 13,000 Indefinite Total identified indefinite life intangible assets $ 673,000 Lloyd's - Managing agent contracts 15,000 15 years Distribution network 290,000 20 years Trademarks / Trade names 10,000 2 years Total identified definite life intangible assets $ 315,000 Total identified intangible assets $ 988,000 An explanation of the intangible assets is as follows: • Lloyd's syndicate capacity - This asset represents the syndicate capacity of two Lloyd's syndicates allowing the Company to write insurance business in the Lloyd's market globally and realize the profits from that business. The value of the syndicate capacity includes the reputational value of participation in the Lloyd's market, and the value of trade names and licenses associated with syndicate ownership. The syndicate capacity was valued using the Multi-Period Excess Earnings Method, an application of the Income Approach. Critical inputs into the valuation model used for this intangible included estimates of the future growth of syndicate authorized premium income limits (ie, capacity) and expected return on that capacity and discounting based on a weighted average cost of capital. • Insurance licenses - The insurance licenses owned by Catlin at the time of the Catlin Acquisition allow the Company to write insurance business in the United States. The insurance licenses were valued using the Market Approach. Critical inputs utilized in the valuation of this intangible were the number of licenses obtained by US state and an aggregate market value per license based on similar past market transactions. • Lloyd's managing agent contracts - As the managing agent for certain Lloyd's syndicates, the Company has contracts with the syndicate members to provide underwriting services for which it earns managing agent fees and a profit commission. The managing agent contracts were based on the Income Approach. Critical inputs utilized in the valuation of this intangible included expected contract fee and profit commission rates applied to future managed syndicate capacity, contract renewal probabilities over a time horizon and discounting based on a weighted average cost of capital. • Distribution network - This asset represents a network of hundreds of retail and wholesale brokers worldwide, including specialty and regional brokerages, which allow the Company to form closer relationships with clients and aids business retention. The distribution network was valued using the Multi-Period Excess Earnings Method, an application of the Income Approach. Critical inputs into the valuation model used for this intangible included projections of underwriting profitability and investment returns, supporting capital charges, and discounting based on a weighted average cost of capital. • Trademarks / Trade names - The Catlin trademarks / trade names are utilized to attract customers for the turnkey solutions provided under the Company's managing agent contracts and to generate premiums from the non-Lloyd's platform underwriting products for which the Catlin brand is known. The trademarks and trade names were based on the Relief-from-Royalty Method, an application of the Income Approach. Critical inputs used in the valuation of this intangible included industry-based market royalty rates on premium revenues to be generated through use of the trademarks/trade names, expected useful life over which the company expects to co-brand under the trademarks/trade names and discounting based on a weighted average cost of capital.</t>
  </si>
  <si>
    <t>Reinsurance</t>
  </si>
  <si>
    <t>Reinsurance Disclosures [Abstract]</t>
  </si>
  <si>
    <t>Reinsurance The Company utilizes reinsurance and retrocession agreements principally to increase aggregate capacity and to reduce the risk of loss on business assumed. The Company’s reinsurance and retrocession agreements provide for recovery of a portion of losses and loss expenses from reinsurers, and reinsurance recoverables are recorded as assets. The Company is liable if the reinsurers are unable to satisfy their obligations under the agreements. Under its reinsurance security policy, the Company seeks to cede business to reinsurers generally with a financial strength rating of "A" or better. The Company considers reinsurers that are not rated or do not fall within the above rating categories and may grant exceptions to the Company’s general policy on a case-by-case basis. The effect of reinsurance and retrocessional activity on premiums written and earned from property and casualty operations is shown below: (U.S. dollars in thousands) Premiums Written Year Ended December 31, Premiums Earned Year Ended December 31, 2015 2014 2013 2015 2014 2013 Direct $ 7,847,236 $ 5,450,868 $ 5,050,953 $ 7,717,173 $ 5,173,403 $ 4,966,207 Assumed 2,821,771 2,310,621 2,365,839 3,465,421 2,343,329 2,363,261 Ceded (2,780,183 ) (1,994,280 ) (1,512,810 ) (3,018,410 ) (1,799,294 ) (1,315,369 ) Net $ 7,888,824 $ 5,767,209 $ 5,903,982 $ 8,164,184 $ 5,717,438 $ 6,014,099 The Company recorded reinsurance recoveries on losses and loss expenses incurred of $1.6 billion , $0.7 billion and $0.7 billion for the years ended December 31, 2015, 2014 and 2013 , respectively. The following table presents an analysis of total unpaid losses and loss expenses recoverable for the years ended December 31: (U.S. dollars in thousands) 2015 2014 P&amp;C Operations $ 5,248,905 $ 3,411,528 Corporate and Other 13,801 17,840 Total unpaid losses and loss expenses recoverable $ 5,262,706 $ 3,429,368 The table above excludes a combined $3.7 billion and $0.3 billion of the Company's future policy benefit reserve recoverables under the GreyCastle Life Retro Arrangements and U.S. Term Life Retro Arrangements, as defined in Note 13, "Future Policy Benefit Reserves ," respectively, and are also excluded from the remainder of this disclosure. At December 31, 2015 and 2014 , the total reinsurance assets of $5.7 billion and $3.6 billion , respectively, included reinsurance receivables for paid losses and loss expenses of $418.7 million and $131.5 million , respectively, with $5.3 billion and $3.4 billion relating to the ceded reserve for losses and loss expenses, including ceded losses incurred but not reported for each year end. Although the contractual obligation of individual reinsurers to pay their reinsurance obligations is based on specific contract provisions, the collectibility of such amounts requires significant estimation by management. The majority of the balance the Company has accrued as recoverable will not be due for collection until sometime in the future. Over this period of time, economic conditions and operational performance of a particular reinsurer may impact its ability to meet these obligations and, while it may continue to acknowledge its contractual obligation to do so, it may not have the financial resources or willingness to fully meet its obligations to the Company. At December 31, 2015 and 2014 , the allowance for uncollectible reinsurance relating to both reinsurance balances receivable and unpaid losses and loss expenses recoverable was $82.1 million and $64.4 million , respectively. To estimate the provision for uncollectible reinsurance recoverable, the reinsurance recoverable must first be allocated to applicable reinsurers. As part of this process, ceded IBNR is allocated by reinsurer. The allocations are generally based on historical relationships between gross and ceded losses. If actual experience varies materially from historical experience, the allocation of reinsurance recoverable by reinsurer will change. The Company uses a default analysis to estimate uncollectible reinsurance recoverables.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trust, letters of credit, and liabilities held by the Company with the same legal entity for which the Company believes there is a right of offset. The Company is the beneficiary of letters of credit, trust accounts and funds withheld in the aggregate amount of $3.8 billion and $2.0 billion at December 31, 2015 and 2014 , respectively, collateralizing reinsurance recoverables with respect to certain reinsurers. Default factors require considerable judgment and are determined using the current financial strength rating, or rating equivalent, of each reinsurer as well as other key considerations and assumptions. The total allowance recorded relating to reinsurance recoverables was $58.2 million and $42.3 million at December 31, 2015 and 2014 , respectively. The Company uses an aging analysis to estimate uncollectible reinsurance balances receivable relating to paid losses in addition to recording allowances relating to any specific balances with known collectibility issues, irrespective of aging. The balances are aged from the date the expected recovery was billed to the reinsurer. Provisions are applied at specified percentages of the outstanding balances based upon the aging profile. Allowances otherwise required as a result of the aging process may not be recorded to the extent that specific facts and circumstances exist that lead management to believe that amounts will ultimately be collectible. The total allowance recorded relating to reinsurance balances receivable was $23.9 million and $22.1 million at December 31, 2015 and 2014 , respectively. At December 31, 2015 , the use of different assumptions within the model could have a material effect on the bad debt provision reflected in the Company’s Consolidated Financial Statements. To the extent the creditworthiness of the Company’s reinsurers was to deteriorate due to an adverse event affecting the reinsurance industry, such as a large number of major catastrophes, actual uncollectible amounts could be significantly greater than the Company’s bad debt provision. Such an event could have a material adverse effect on the Company’s financial condition, results of operations, and cash flows. At December 31, 2015 and 2014 , approximately 96% and 93% , respectively, of the total outstanding unpaid loss and loss expense recoverable and reinsurance balances receivable, net of collateral held, was due from reinsurers with a financial strength rating of "A" or better. The following is an analysis of the total recoverable and reinsurance balances receivable, net of collateral held, at December 31, 2015 , by reinsurers owing 3% or more of such total: Name of Reinsurer Reinsurer Financial Strength Rating % of Total Munich Reinsurance Co. AA-/Stable 26.1 % Lloyd's Syndicates A+/Stable 11.7 % Swiss Reinsurance Co. AA-/Stable 6.8 % Swiss Re Europe S.A. AA-/Stable 4.9 % Transatlantic Reinsurance Company A+/Stable 4.3 % Arch Reinsurance Company A+/Stable 3.0 % The following table sets forth the ratings profile of the reinsurers that support the unpaid loss and loss expense recoverable and reinsurance balances receivable, net of collateral, at December 31, 2015 : Reinsurer Financial Strength Rating % of Total AAA 3.0 % AA 45.8 % A 47.2 % BBB 0.5 % BB and below 0.7 % Captives 2.7 % Not Rated 0.1 % Total 100.0 %</t>
  </si>
  <si>
    <t>Losses and Loss Expenses</t>
  </si>
  <si>
    <t>Liability for Claims and Claims Adjustment Expense [Abstract]</t>
  </si>
  <si>
    <t>Losses and loss expenses</t>
  </si>
  <si>
    <t>Losses and Loss Expenses Unpaid losses and loss expenses for the indicated years ended December 31 are comprised of: (U.S. dollars in thousands) 2015 2014 Reserve for reported losses and loss expenses $ 10,293,448 $ 7,461,444 Reserve for losses incurred but not reported 15,146,296 11,891,799 Unpaid losses and loss expenses $ 25,439,744 $ 19,353,243 Net losses and loss expenses incurred for the years indicated are comprised of: (U.S. dollars in thousands) 2015 2014 2013 Loss and loss expenses payments $ 6,505,075 $ 4,499,642 $ 4,496,802 Change in unpaid losses and loss expenses (168,263 ) (514,406 ) (71,901 ) Change in unpaid losses and loss expenses recoverable (440,189 ) (48,536 ) (24,774 ) Paid loss recoveries (1,130,423 ) (678,307 ) (668,663 ) Net losses and loss expenses incurred $ 4,766,200 $ 3,258,393 $ 3,731,464 The following table represents an analysis of the Company’s paid and unpaid losses and loss expenses incurred and a reconciliation of the beginning and ending unpaid losses and loss expenses for the years indicated: (U.S. dollars in thousands) 2015 2014 2013 Unpaid losses and loss expenses at the beginning of the year $ 19,353,243 $ 20,481,065 $ 20,484,121 Unpaid losses and loss expenses recoverable 3,411,528 3,414,735 3,361,703 Net unpaid losses and loss expenses at the beginning of the year $ 15,941,715 $ 17,066,330 $ 17,122,418 Acquired reserves 5,439,876 — — Increase (decrease) in net losses and loss expenses incurred in respect of losses occurring in: Current year 5,072,830 3,513,465 4,021,353 Prior year (306,630 ) (255,072 ) (289,889 ) Total net incurred losses and loss expenses $ 4,766,200 $ 3,258,393 $ 3,731,464 Exchange rate effects (582,300 ) (561,673 ) 40,587 Less net losses and loss expenses paid in respect of losses occurring in: Current year 1,047,277 381,008 425,254 Prior year 4,327,375 3,440,327 3,402,885 Total net paid losses $ 5,374,652 $ 3,821,335 $ 3,828,139 Net unpaid losses and loss expenses at the end of the year 20,190,839 15,941,715 17,066,330 Unpaid losses and loss expenses recoverable 5,248,905 3,411,528 3,414,735 Unpaid losses and loss expenses at the end of the year $ 25,439,744 $ 19,353,243 $ 20,481,065 (a) Prior year net losses incurred The following table presents the net (favorable) adverse prior year loss development of the Company’s loss and loss expense reserves for its property and casualty operations by operating segment for each of the years indicated: (U.S. dollars in thousands) 2015 2014 2013 Insurance segment $ (65,030 ) $ (99,758 ) $ (102,039 ) Reinsurance segment (241,600 ) (155,314 ) (187,850 ) Total $ (306,630 ) $ (255,072 ) $ (289,889 ) The significant developments in prior year loss reserve estimates for each of the years indicated within the Company’s Insurance and Reinsurance segments are discussed below. Insurance Segment The following table summarizes the net (favorable) adverse prior year development by line of business relating to the Insurance segment for the indicated years ended December 31: (U.S. dollars in thousands) 2015 2014 2013 Professional $ 5,763 $ 17,097 $ 75,045 Casualty (11,949 ) 38,414 (21,829 ) Property 25,189 (57,470 ) (46,387 ) Specialty (120,879 ) (82,756 ) (140,740 ) Other 36,846 (15,043 ) 31,872 Total $ (65,030 ) $ (99,758 ) $ (102,039 ) Net favorable prior year development of $65.0 million for the Insurance segment for the year ended December 31, 2015 was attributable to the following: • For professional lines, net prior year development was $5.8 million unfavorable. Strengthening in the U.S. standard commercial and select accountants and public entities portfolios were largely offset by releases in the Bermuda standard commercial and design architects and engineers portfolios. • For casualty lines, net prior year development was $11.9 million favorable. This was driven by releases of $24.5 million in the excess casualty book, predominantly on the Bermuda portfolio, and $24.0 million in International casualty reflecting the better than expected loss experience reported across most accident years. These reductions were partially offset by deteriorations of $31.2 million in excess and surplus lines casualty book. • For property lines, net prior year development was $25.2 million unfavorable driven by worse than expected loss experience reported for the non-catastrophe exposures in the International construction and North America portfolios totaling $53.1 million . These deteriorations were partially offset by a reduction of $29.6 million in the International energy book to reflect better than expected attritional loss experience. • For specialty lines, net prior year development was $120.9 million favorable driven by releases of $60.8 million in the marine business and $18.8 million in the discontinued Bermuda political risk portfolio, the latter arising predominantly from the favorable settlement of a loss on the 2009 accident year and the lapse of the exposure for this account. There were further reductions of $14.8 million in the discontinued specialty book to reflect better than expected loss experience reported primarily on the 2002 and 2003 accident years and $15.2 million and $7.1 million to reflect favorable experience in aerospace and crisis management, respectively. • For other lines, net prior year development was $36.8 million unfavorable driven by a $25.4 million strengthening in the excess and surplus book due to worse than expected loss experience reported on the New York Contractors general liability business, predominantly on the 2013 and prior accident years. This was compounded by a strengthening of a $18.3 million in the surety book relating to a large claim impacting the 2013 and 2014 accident years. These deteriorations were partially offset by a $10.1 million reduction in the discontinued structured indemnity book due to the favorable settlement of a large claim. Net favorable prior year reserve development totaled $99.8 million for the Insurance segment for the year ended December 31, 2014 . Specialty benefited from a release in aerospace and the discontinued international political risk portfolio due to better than expected loss experience reported. Better than expected loss experience reported for the non-catastrophe exposures primarily in the 2013 accident year led to a release in property. Casualty experienced strengthenings in the U.S. environmental portfolio, Lloyd's middle market book and the U.S. primary casualty lines due to worse than expected loss experience from 2008 through 2013, while a strengthening in the core U.S. standard commercial book drove a strengthening in Professional. Net favorable prior year reserve development totaled $102.0 million for the Insurance segment for the year ended December 31, 2013 . Specialty benefited from releases in aerospace, marine and specie, due primarily to reflecting the better than expected loss experience reported predominantly across the 2005 and later accident years, plus a reduction in the Bermuda discontinued political risk book as a result of a review of the open claims and remaining exposure. Better than expected loss experience reported for non-catastrophe exposures primarily in the 2012 accident year led to a release in property, while casualty benefited from better than expected loss experience in the excess casualty book, partially offset by adverse development in the U.S. environmental book and worse than expected loss experience in the Lloyd's middle market book. Worse than expected loss experience in the U.S. standard commercial and international professional books led to a strengthening of reserves in professional, as well as deterioration in the discontinued environmental book impacting casualty and the discontinued surety book in other lines. There is no assurance that conditions and trends that have affected the development of liabilities in the past will continue. Accordingly, it may not be appropriate to extrapolate future redundancies or deficiencies based on the Company’s historical results. Reinsurance Segment The following table summarizes the net (favorable) adverse prior year development by line of business relating to the Reinsurance segment for the indicated years ended December 31: (U.S. dollars in thousands) 2015 2014 2013 Property and other short-tail lines $ (173,754 ) $ (85,324 ) $ (136,912 ) Casualty and other (67,846 ) (69,990 ) (50,938 ) Total $ (241,600 ) $ (155,314 ) $ (187,850 ) Net favorable prior year reserve development for the Reinsurance segment of $241.6 million for the year ended December 31, 2015 was attributable to the following: • Net favorable prior year development for the short-tailed lines totaled $173.8 million . Details of the significant components are as follows: ◦ For property catastrophe lines, net prior year development was $50.3 million favorable due to reductions on a number of catastrophe losses and better than expected development on attritional losses, mainly in Europe, Middle East &amp; Africa ("EMEA") and Latin America &amp; Credit. ◦ For property other lines, net prior year development was $88.9 million favorable primarily due to better than expected attritional loss development across all books. ◦ For specialty lines, net prior year development was $34.6 million favorable due to better than expected attritional loss development mainly in EMEA and reductions on catastrophe and large losses. • Net favorable prior year development for the long-tailed lines totaled $67.8 million . Details of the significant components are as follows: ◦ For casualty lines, net prior year development was $40.1 million favorable due to better than expected attritional loss development in London, EMEA and reductions on a 2001 and a 2009 large loss being partially offset by worse than expected attritional loss development in North America and a strengthening on two 2008 large losses. ◦ For other lines, net prior year development was $27.8 million favorable due to better than expected development on attritional losses mainly from whole account business written in Bermuda and London. Net favorable prior year reserve development totaled $155.3 million for the year ended December 31, 2014 . The short-tailed lines benefited from $63.4 million in favorable development from property other lines and $34.4 million in favorable marine and aviation development, partially offset by unfavorable property catastrophe development of $12.4 million . The release in long tail lines was due to favorable development of $44.3 million and $25.7 million in casualty and other, respectively. Net favorable prior year reserve development totaled $187.9 million for the year ended December 31, 2013 . The short-tailed lines benefited from $60.0 million in favorable property catastrophe development, $57.3 million in favorable property other lines releases and $19.6 million in favorable marine and aviation development. The release in long-tailed lines was due to $72.2 million in favorable casualty development partially offset by $21.3 million in unfavorable other lines development. The nature of the Company’s high excess of loss liability and catastrophe business can result in loss events that are both irregular and significant. Similarly, adjustments to reserves for individual years can be irregular and significant. Such adjustments are part of the normal course of business for the Company. There is no assurance that conditions and trends that have affected the development of liabilities in the past will continue. Accordingly, it may not be appropriate to extrapolate future redundancies or deficiencies based on the Company’s historical results. (b) Loss Reserve Discounting Except for certain workers’ compensation (including long term disability) liabilities and certain bodily injury liability claims, emanating from U.K. exposures, predominantly from the U.K. motor liability portfolio, the Company does not discount its unpaid losses and loss expenses. The Company utilizes tabular reserving for workers’ compensation (including long-term disability) unpaid losses that are considered fixed and determinable, and discounts such losses using interest rates of 3.75% in 2015 and 5% in 2014 . The reduction of the discount rate resulted from estimating the implied return of the market-based assets supporting the expected cash flows of our liabilities. The tabular reserving methodology results in applying uniform and consistent criteria for establishing expected future indemnity and medical payments (including an explicit factor for inflation) and the use of mortality tables to determine expected payment periods. Tabular unpaid losses and loss expenses, net of reinsurance, at December 31, 2015 and 2014 on an undiscounted basis were $747.4 million and $515.4 million , respectively. The related discounted unpaid losses and loss expenses were $445.3 million and $266.4 million at December 31, 2015 and 2014 , respectively. The significant increase in the reserves is due to the Catlin Acquisition, and the reserves assumed as a result of that transaction. See Note 3(c), "Acquisitions and Disposals - Catlin Acquisition ," for further information. The Company records a specific reserve allowance for Periodical Payment Orders ("PPO") related to bodily injury liability claims. This allowance includes the unpaid losses for claims already settled and notified as PPO at December 31, 2015 , as well as the unpaid losses for claims to be settled in the future. The future care element of the unpaid losses was discounted using interest rates of 2.0% and 1.5% at both December 31, 2015 and 2014 , respectively. Unpaid losses and loss expenses, net of reinsurance, at December 31, 2015 and 2014 on an undiscounted basis were $298.1 million and $249.8 million , respectively. After discounting the future care element, the unpaid losses and loss expenses were $167.9 million and $161.0 million at December 31, 2015 and 2014 , respectively. The increase in the reserves is due to the Catlin Acquisition, and the reserves assumed as a result of that transaction. See Note 3(c), "Acquisitions and Disposals - Catlin Acquisition ," for further information. The increase is partially offset by the increase in the discount rate used. The nature of the Company's high excess of loss liability and catastrophe business can result in loss events that are both irregular and significant. Similarly, adjustments to reserves for individual years can be irregular and significant. Such adjustments are part of the normal course of business for the Company. Conditions and trends that have affected development of liability in the past may not continue in the future. Accordingly, it is inappropriate to extrapolate future redundancies or deficiencies based upon historical experience. (c) Discontinued Asbestos and Run-Off Environmental Related Claims The Company’s reserving process includes a continuing evaluation of the potential impact on unpaid liabilities from exposure to discontinued asbestos and run-off environmental claims, including related loss adjustment expenses. Liabilities are established to cover both known and incurred but not reported claims. The Company’s reserving and exposures to environmental liability business currently written within the Casualty underwriting division are not included in this note, which only relates to specific discontinued and/or run-off coverages that were not originally written specifically to cover environmental hazards. The Company’s exposure to discontinued asbestos and run-off environmental claims arises from the following four sources: (1) Reinsurance contracts written, both on a proportional and excess basis, after 1972. The Company discontinued writing contracts with these exposures in 1985. Business written was across many different policies, each with a relatively small contract limit. The Company’s reported asbestos claims relate to both traditional products and premises and operations coverage. (2) Winterthur – business of Winterthur purchased by the Company from AXA Insurance (formerly Winterthur Swiss Insurance Company) in 2001. Pursuant to the Sale and Purchase Agreement and related agreements, AXA Insurance reimburses the Company for all asbestos losses. (3) During 2006, the Company acquired $40.2 million in losses through a loss portfolio transfer contract of which $18.3 million in losses related to asbestos and environmental claims. Given the terms of the policy, the combined aggregate limit on the total acquired reserves is limited to $60.0 million , not including coverage for claims handling costs over a defined period. (4) Catlin Acquisition - aviation insurance contracts written by Catlin in the Lloyd's market where the specific asbestos exclusion language was not implemented until 2003. Exposures only extend back to 1993 as Equitas was established to take on the Lloyd's market exposure for 1992 and prior. Exposure is due to asbestos-containing products in use by the aviation industry leading to claims against aviation manufacturers for asbestosis, mesothelioma and lung cancer. A reconciliation of the opening and closing unpaid losses and loss expenses related to discontinued asbestos and run-off environmental exposure claims for the years indicated is as follows: Year ended December 31, (U.S. dollars in thousands) 2015 2014 2013 Net unpaid losses and loss expenses at beginning of year $ 81,416 $ 80,435 $ 78,315 Net incurred losses and loss expenses 15,663 8,903 6,257 Less net paid losses and loss expenses 9,087 7,922 4,137 Net increase (decrease) in unpaid losses and loss expenses $ 6,576 $ 981 $ 2,120 Acquired reserves 5,712 — — Net unpaid losses and loss expenses at end of year 93,704 81,416 80,435 Unpaid losses and loss expenses recoverable at end of year 93,688 100,537 115,090 Gross unpaid losses and loss expenses at end of year $ 187,392 $ 181,953 $ 195,525 Reserves for incurred but not reported losses, net of reinsurance, included in the above table were $65.1 million , $49.3 million and $48.6 million at December 31, 2015, 2014 and 2013 , respectively. Unpaid losses recoverable are net of potential uncollectible amounts. At December 31, 2015 , the Company had 2,591 open claim files for potential discontinued asbestos claims exposures and 430 open claim files for potential run-off environmental claims exposures. Approximately 32% , 46% and 37% of the open claim files are due to precautionary claim notices in 2015 , 2014 and 2013 , respectively. Precautionary claim notices are submitted by the ceding companies in order to preserve their right to receive coverage under the reinsurance contract. The increase in total open claim files during 2015 was largely due to the Catlin Acquisition, as noted above. Such notices do not contain an incurred loss amount to the Company. The development of the number of open claim files for potential discontinued asbestos and run-off environmental claims, including precautionary claims, is as follows: Asbestos Claims Environmental Claims Total number of claims outstanding at December 31, 2012 1,073 354 New claims reported in 2013 178 34 Claims resolved in 2013 (154 ) (50 ) Total number of claims outstanding at December 31, 2013 1,097 338 New claims reported in 2014 456 190 Claims resolved in 2014 (154 ) (69 ) Total number of claims outstanding at December 31, 2014 1,399 459 New claims reported in 2015 272 67 Claims resolved in 2015 (246 ) (96 ) Acquired reserves 1,166 — Total number of claims outstanding at December 31, 2015 2,591 430 The Company’s reserving process includes a continuing evaluation of the potential impact on unpaid liabilities from exposure to discontinued asbestos and run-off environmental claims, including related loss adjustment expenses. Liabilities are established to cover both known and incurred but not reported claims. The estimation of loss and loss expense liabilities for discontinued asbestos and run-off environmental exposures is subject to much greater uncertainty than is normally associated with the establishment of liabilities for certain other exposures due to several factors, including: (i) uncertain legal interpretation and application of insurance and reinsurance coverage and liability; (ii) the lack of reliability of available historical claims data as an indicator of future claims development; (iii) an uncertain political climate which may impact, among other areas, the nature and amount of costs for remediating waste sites; and (iv) the potential of insurers and reinsurers to reach agreements in order to avoid further significant legal costs. Due to the potential significance of these uncertainties, the Company believes that no meaningful range of loss and loss expense liabilities beyond recorded reserves can be established. As the Company’s net unpaid loss and loss expense reserves related to discontinued asbestos and run-off environmental exposures are less than 1% of the total net reserves at December 31, 2015 and 2014 , further adverse development is not expected to be material to the Company’s overall net loss reserves. The Company believes it has made reasonable provision for its discontinued asbestos and run-off environmental exposures and is unaware of any specific issues that would significantly affect its estimate for loss and loss expenses.</t>
  </si>
  <si>
    <t>Deposit Liabilities</t>
  </si>
  <si>
    <t>Deposit Contracts, Liabilities [Abstract]</t>
  </si>
  <si>
    <t>Deposit Liabilities The Company has entered into certain insurance and reinsurance policies that transfer insufficient risk under GAAP to be accounted for as insurance or reinsurance transactions and are recognized as deposits. These structured P&amp;C agreements have been recorded as deposit liabilities and are initially matched by an equivalent amount of investments. The Company has investment risk related to its ability to generate sufficient investment income to enable the total invested assets to cover the payment of the ultimate liability. See Note 6, "Investments ," for further information relating to the Company’s net investment income as well as realized and unrealized investment (losses) gains. Each deposit liability accrues at a rate equal to the internal rate of return of the payment receipts and obligations due during the life of the agreement. Where the timing and/or amount of future payments are uncertain, cash flows reflecting the Company’s actuarially determined best estimates are utilized. Deposit liabilities are initially recorded at an amount equal to the assets received. At December 31, 2015 and 2014 , total deposit liabilities were $1.2 billion . For the years ended December 31, 2015, 2014 and 2013 , interest expense of $42.2 million , $12.9 million and $48.0 million , respectively, was recorded related to the accretion of deposit liabilities. During the second quarter of 2014, the Company negotiated the termination of one of its larger structured indemnity contracts and as a result a net decrease of $28.7 million was recorded to interest expense. See Note 15, "Derivative Instruments ," for further information.</t>
  </si>
  <si>
    <t>Future Policy Benefit Reserve</t>
  </si>
  <si>
    <t>Liability for Future Policy Benefits and Unpaid Claims and Claims Adjustment Expense [Abstract]</t>
  </si>
  <si>
    <t>Future policy benefit reserve</t>
  </si>
  <si>
    <t>Future Policy Benefit Reserves Net future policy benefit reserves are comprised of the following: Year ended December 31 (U.S. dollars in thousands) 2015 2014 Traditional Life $ 792,001 $ 789,133 Annuities 3,371,499 3,918,066 Gross future policy benefit reserves $ 4,163,500 $ 4,707,199 Reinsurance recoverable - GreyCastle Life Retro Arrangements (3,719,131 ) (4,265,678 ) Reinsurance recoverable - U.S. Term Life Retro Arrangements (284,481 ) — Reinsurance recoverable - Other life retrocessions (13,801 ) (17,840 ) Net future policy benefit reserves $ 146,087 $ 423,681 The Company entered into long duration contracts that subject the Company to mortality and morbidity risks and that were accounted for as life premiums earned. Future policy benefit reserves were established using appropriate assumptions for investment yields, mortality, and expenses, including a provision for adverse deviation. At December 31, 2015 and 2014 , the average interest rate used for the determination of the future policy benefits for these contracts was 3.3% and 3.3% , respectively. Gross future policy benefit reserves for the years ended December 31, 2015 and 2014 were $4.2 billion and $4.7 billion , respectively. The decrease in gross future policy benefit reserves during 2015 was from normal course releases on single premium annuities in line with the benefits paid and mortality of underlying policyholders, as well as foreign exchange movements. Under the terms of the transaction described in Note 3(e), "Acquisitions and Disposals - Sale of Life Reinsurance Subsidiary ," the Company has reinsured $3.7 billion and $4.3 billion at December 31, 2015 and 2014 , respectively, of its future policy benefit reserves under the GreyCastle Life Retro Arrangements. The Company continues to own, on a funds withheld basis, assets supporting the GreyCastle Life Retro Arrangements consisting of cash, fixed maturity securities and accrued interest. Based upon the contractual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and is comprised of the following at December 31, 2015 and 2014 : (U.S. dollars in thousands) 2015 2014 Assets held on a funds withheld basis relating to the GreyCastle Life Retro Arrangements $ 4,633,760 $ 5,420,694 Reinsurance recoverable from GCLR (3,719,131 ) (4,265,678 ) Funds withheld on GreyCastle life retrocession arrangements (net of future policy benefit reserves recoverable) $ 914,629 $ 1,155,016 The Company has also reinsured an additional $284.5 million of its U.S. Term Life future policy benefit reserves ("U.S. Term Life Retro Arrangements") at December 31, 2015 . The Company continues to own, on a funds withheld basis, assets supporting the U.S. Term Life Retro Arrangements. Based upon the contractual right of offset, the funds withheld liability is recorded net of future policy benefit reserves recoverable, and is included within "Reinsurance balances payable" on the consolidated balance sheets.</t>
  </si>
  <si>
    <t>Notes Payable and Debt and Financing Arrangements</t>
  </si>
  <si>
    <t>Debt Disclosure [Abstract]</t>
  </si>
  <si>
    <t>Notes payable and debt and financing arrangements</t>
  </si>
  <si>
    <t>Notes Payable and Debt and Financing Arrangements (a) Notes Payable and Debt The following table presents the Company's outstanding notes payable and debt at March 31, 2016 and December 31, 2015 : (U.S. dollars in thousands) March 31, 2016 December 31, 2015 Commitment/ Debt (1) In Use/ Outstanding (2) Commitment/ Debt (1) In Use/ Outstanding (2) Debt: 2.30% Senior Notes due 2018 $ 300,000 $ 298,183 $ 300,000 $ 298,015 5.75% Senior Notes due 2021 400,000 397,630 400,000 397,523 6.375% Senior Notes due 2024 350,000 349,057 350,000 349,029 4.45% Subordinated Notes due 2025 500,000 492,723 500,000 492,521 6.25% Senior Notes due 2027 325,000 323,257 325,000 323,218 Trust Preferred Securities, face amount $8m, due 2035 8,248 8,248 — — 5.25% Senior Notes due 2043 300,000 296,328 300,000 296,294 5.5% Subordinated Notes due 2045 500,000 488,469 500,000 488,370 Total debt carrying value $ 2,683,248 $ 2,653,895 $ 2,675,000 $ 2,644,970 _______________ (1) Excluded from the table are certain credit facilities under which the Company is permitted to utilize up to $1.4 billion at March 31, 2016 and December 31, 2015 , respectively, for revolving loans to support general operating and financing needs. However, at March 31, 2016 and December 31, 2015 , $526.5 million and $527.1 million , respectively, were utilized under these facilities to issue letters of credit, leaving $823.5 million and $ 822.9 million , respectively, available to support other operating and financing needs. (2) "In Use/Outstanding" data represent March 31, 2016 and December 31, 2015 accreted values. With the exception of the trust preferred securities assumed as a result of the Allied Acquisition, as described below, all outstanding debt of the Company at March 31, 2016 and December 31, 2015 was issued by XL-Cayman, a 100% owned subsidiary of XL-Ireland. XL-Ireland does not have significant assets or operations independent of XL-Cayman. XL-Cayman's outstanding debt is fully and unconditionally guaranteed by XL-Ireland. The ability of XL-Cayman,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3, "Statutory Financial Data ," to the Consolidated Financial Statements included in the Company's Annual Report on Form 10-K for the year ended December 31, 2015 . On March 30, 2015, XL-Cayman issued $500 million of subordinated notes due March 2025, with a fixed coupon of 4.45% , that are guaranteed by XL-Ireland. The notes are listed on the New York Stock Exchange. The notes were issued at 99.633% of the face amount and net proceeds were $492.2 million . Related expenses of the offering amounted to approximately $5.9 million . These costs were deferred and will be amortized over the term of the subordinated notes. On March 30, 2015, XL-Cayman issued $500 million of subordinated notes due March 2045, with a fixed coupon of 5.5% , that are guaranteed by XL-Ireland. The notes are listed on the New York Stock Exchange. The notes were issued at 99.115% of the face amount and net proceeds were $488.4 million . Related expenses of the offering amounted to approximately $7.2 million . These costs were deferred and will be amortized over the term of the subordinated notes. As a result of the Allied Acquisition described in Note 3(a), "Acquisitions and Disposals - Allied Acquisition ," the Company assumed $8.2 million of trust preferred securities, due in 2035 and bearing a floating interest rate, adjustable quarterly, at three-month LIBOR plus 3.75%. The Company has given notice that these securities will be retired at the next interest payment date on June 15, 2016. XL-Cayman and the Company were in compliance with all covenants at March 31, 2016 , and XL-Cayman and the Company currently remain in compliance with all covenants. (b) Letter of Credit Facilities and Other Sources of Collateral The Company has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s of March 31, 2016 and December 31, 2015 were as follows: Letter of Credit Summary: (U.S. dollars in thousands except percentages) March 31, 2016 (1) December 31, 2015 (1) Available letter of credit facilities - commitments $ 4,503,617 $ 4,463,041 Available letter of credit facilities - in use (2) $ 2,548,085 $ 2,515,653 Collateralized by certain assets of the Company’s investment portfolio 51.3 % 50.9 % ____________ (1) As of March 31, 2016 and December 31, 2015 , there were fifteen available credit facilities (2) As of March 31, 2016 and December 31, 2015 the stated portion of allowable credit facilities permitted to be utilized for revolving loans was $1.4 billion . However, as of March 31, 2016 and December 31, 2015 , $526.5 million and $527.1 million , respectively, of such facilities' limits were utilized to issue letters of credit, leaving $823.5 million and $ 822.9 million , respectively, available either to issue additional letters of credit or to support other operating or financing needs under these particular facilities. For details regarding the facilities, see Item 8, Note 14(b), "Notes Payable and Debt and Financing Arrangements - Letter of Credit Facilities and Other Sources of Collateral ," to the Consolidated Financial Statements included in our Annual Report on Form 10-K for the year ended December 31, 2015 .</t>
  </si>
  <si>
    <t>Notes Payable and Debt and Financing Arrangements (a) Notes Payable and Debt The following table presents the Company's outstanding notes payable and debt as of December 31, 2015 and 2014 : (U.S. dollars in thousands) 2015 2014 Commitment/ In Use/ Commitment/ In Use/ Debt: 2.30% Senior Notes due 2018 $ 300,000 $ 298,015 $ 300,000 $ 297,344 5.75% Senior Notes due 2021 400,000 397,523 400,000 397,092 6.375% Senior Notes due 2024 350,000 349,029 350,000 348,920 4.45% Subordinated Notes due 2025 500,000 492,521 — — 6.25% Senior Notes due 2027 325,000 323,218 325,000 323,062 5.25% Senior Notes due 2043 300,000 296,294 300,000 296,162 5.5% Subordinated Notes due 2045 500,000 488,370 — — Total debt carrying value $ 2,675,000 $ 2,644,970 $ 1,675,000 $ 1,662,580 _______________ (1) Excluded from the table are certain credit facilities under which the Company is permitted to utilize up to $1.4 billion and $1.6 billion as of December 31, 2015 and December 31, 2014 , respectively, for revolving loans to support general operating and financing needs. However, as of December 31, 2015 and December 31, 2014 , $527.1 million and $606.1 million , respectively, were utilized under these facilities to issue letters of credit, leaving $822.9 million and $ 968.9 million , respectively, available to support other operating and financing needs. (2) "In Use/Outstanding" data represent December 31, 2015 and December 31, 2014 accreted values. All outstanding debt of the Company at December 31, 2015 and 2014 , which is identified in the table above, was issued by XL-Cayman, a 100% owned subsidiary of XL-Ireland and the only direct subsidiary thereof. XL-Ireland does not have significant assets or operations independent of XL-Cayman. XL-Cayman's outstanding debt is fully and unconditionally guaranteed by XL-Ireland. The ability of XL-Cayman, like that of the Company, to obtain funds from its subsidiaries to satisfy any of its obligations is subject to certain contractual restrictions, applicable laws and statutory requirements of the various countries in which the Company operates, including, among others, Bermuda, the United States, Ireland, Switzerland and the United Kingdom. For details of the required statutory capital and surplus for the principal operating subsidiaries of the Company, see Note 23, "Statutory Financial Data ." On September 15, 2014, the $600 million principal amount outstanding on the 5.25% Senior Notes issued by XL-Cayman was repaid at maturity. On March 30, 2015, XL-Cayman issued $500 million of subordinated notes due March 2025, with a fixed coupon of 4.45% , that are guaranteed by XL-Ireland. The notes are listed on the New York Stock Exchange. The notes were issued at 99.633% of the face amount and net proceeds were $492.2 million . Related expenses of the offering amounted to approximately $5.9 million . These costs were deferred and will be amortized over the term of the subordinated notes. On March 30, 2015, XL-Cayman issued $500 million of subordinated notes due March 2045, with a fixed coupon of 5.5% , that are guaranteed by XL-Ireland. The notes are listed on the New York Stock Exchange. The notes were issued at 99.115% of the face amount and net proceeds were $488.4 million . Related expenses of the offering amounted to approximately $7.2 million . These costs were deferred and will be amortized over the term of the subordinated notes. As a result of the Catlin Acquisition, the Company had assumed the following liabilities of Catlin, all of which were redeemed at par and extinguished in December of 2015: • Variable rate unsecured subordinated notes in the amounts of €7 million and $27 million due March 2035 and March 2036, respectively, issued by Catlin Underwriting (formerly Wellington Underwriting plc) in May 2006. The notes are subordinated to the claims of all senior creditors, as defined in the agreement governing the notes. The notes pay interest at a floating rate based on the rate on three-month deposits in U.S. dollars plus a margin of 295 basis points and 317 basis points, respectively. Interest is payable quarterly in arrears. The notes are redeemable at the discretion of the issuer. • Variable rate unsecured subordinated notes in the amounts of $31 million , $10 million and €11 million due September 2036, issued by Catlin Underwriting, in July 2006. The notes are subordinated to the claims of all senior creditors, as defined in the agreement governing the notes. The notes pay interest at a floating rate based on the rate on three-month deposits in U.S. dollars plus a margin of 310 basis points, 300 basis points and 300 basis points, respectively. Interest is payable quarterly in arrears. The notes are redeemable at the discretion of the issuer. The Company recognized a $5.6 million loss on early extinguishment of debt for the year ended December 31, 2015 . The Company was in compliance with all covenants at December 31, 2015 and 2014 , and the Company currently remains in compliance with all covenants. (b) Credit Facilities and Other Sources of Collateral The Company has several credit facilities provided on both syndicated and bilateral bases from commercial banks. As described in more detail below, the Company may utilize the full capacity of these credit facilities to issue letters of credit in support of non-admitted insurance and reinsurance operations in the U.S., and to meet capital requirements at Lloyd’s. Alternatively, under certain of the credit arrangements, the Company instead may elect to utilize a stated portion of such facilities' capacity for revolving loans to support other operating or financing needs, which would reduce the amount available for letters of credit. The Company’s available credit facilities at December 31 were as follows: (U.S. dollars in thousands) 2015 (1) 2014 (1) Total available credit facilities – commitments (2) $ 4,463,041 $ 3,575,000 Letters of credit – in use $ 2,515,653 $ 1,790,561 Collateralized by certain assets of the Company’s investment portfolio 50.9 % 66.2 % ____________ (1) As of December 31, 2015 and December 31, 2014 , there were fifteen and eight available credit facilities, respectively. (2) As of December 31, 2015 and December 31, 2014 the stated portion of allowable credit facilities permitted to be utilized for revolving loans was $1.4 billion and $1.6 billion , respectively. However, as of December 31, 2015 and December 31, 2014 , $527.1 million and $606.1 million , respectively, of such facilities' limits were utilized to issue letters of credit, leaving $822.9 million and $ 968.9 million , respectively, available either to issue additional letters of credit or to support other operating or financing needs under these particular facilities. In November 2015, we entered into four bilateral unsecured credit agreements, each providing for $125 million of letters of credit for Funds at Lloyd’s purposes (collectively the "FAL Facilities") for an aggregate amount of $500 million . Each of the FAL Facilities expires in 2019. The FAL Facilities replaced four unsecured bilateral facilities available for utilization by Catlin-Bermuda for Funds at Lloyd's purposes that we terminated in November 2015. On June 10, 2015, XL-Cayman entered into the fifth amendment to the credit agreement with Citicorp USA, Inc., as administrative agent and issuing lender, and the lenders party thereto (as amended, the "2015 Citi Facility"). The 2015 Citi Facility and a continuing agreement for standby letters of credit with Citibank, N.A. were initially entered into on May 7, 2013. On November 4, 2013, XL-Cayman entered into a credit agreement with Citicorp USA, Inc., as administrative agent and issuing lender, and the lenders party thereto and a continuing agreement for standby letters of credit with Citibank, N.A. (the "2013 Citi Facility" and, together with the 2015 Citi Facility, the "Citi Agreements"). Collectively, the Citi Agreements and the continuing agreements for standby letters of credit provide for issuance of letters of credit and revolving credit loans in an aggregate amount of up to $350 million . XL-Cayman has the option to increase the maximum amount of letters of credit and revolving credit loans available under the 2013 Citi Agreements with the lender's and issuing lender's consent. The commitments under the Citi Agreements expire on, and such credit facilities are available until, the earlier of (i) June 20, 2017 (with respect to the 2015 Citi Facility) and December 20, 2016 (with respect to the 2013 Citi Facility) and (ii) the date of termination in whole of the commitments upon an optional termination or reduction of the commitments by the account parties or upon the occurrence of certain events of default. On September 8, 2015, XL-Cayman entered into a new credit agreement with Goldman Sachs Mortgage Company, as administrative agent and issuing lender, and a continuing agreement for standby letters of credit with Goldman Sachs Bank USA. On September 9, 14, and 16, 2015, XL-Cayman entered into first, second and third amendments, respectively, to such credit agreement (as amended, the Goldman Facility"). XL-Cayman entered into the Goldman Facility to replace the letter of credit capacity under a credit agreement with Citicorp USA, Inc. initially entered into on August 6, 2013 that expired by its terms on September 20, 2015. The Goldman Facility and the continuing agreement for standby letters of credit provide for issuance of letters of credit in an aggregate amount of up to $200 million . XL-Cayman has the option to increase the maximum amount of letters of credit available under the Goldman Facility with the lender's and issuing lender's consent. The commitments under the Goldman Facility expire on, and such credit facility is available until, the earlier of (i) September 20, 2017 and (ii) the date of termination in whole of the commitments upon an optional termination or reduction of the commitments by the account parties or upon the occurrence of certain events of default. On December 30, 2014, XLIB reduced the capacity available under a continuous letter of credit facility between XL Insurance (Bermuda) Ltd. and Citibank Europe plc from $750 million to $600 million simultaneous with XL Insurance (Bermuda) Ltd. entering into a continuous $150 million letter of credit facility with ING Bank N.V., London Branch (the "ING Facility"). Both the Citi E.U. Facility and the ING Facility are collateralized by pledged financial assets. In November 2013, the Company (i) entered into two credit agreements (together, the "Syndicated Credit Agreements"), which provided for an aggregate amount of outstanding letters of credit and revolving credit loans of up to $2 billion , subject to certain options to increase the size of the facilities. The Syndicated Credit Agreements consist of (i) a secured credit agreement, which provides for the issuance of letters of credit and is collateralized by pledged financial assets, in an aggregate amount of up to $1 billion , and (ii) an unsecured credit agreement, which provides for the issuance of letters of credit and revolving credit loans in an aggregate amount of up to $1 billion . The Company has the option to increase the maximum amount of letters of credit available by an additional $500 million across the facilities under the Syndicated Credit Agreements. The commitments under the Syndicated Credit Agreements expire on, and such credit facilities are available until, the earlier of (i) November 22, 2018 and (ii) the date of termination in whole of the commitments upon an optional termination or reduction of the commitments by the account parties or upon the occurrence of certain events of default. The availability of letters of credit under the Syndicated Secured Facility is subject to a borrowing base requirement, determined on the basis of specified percentages of the face value of eligible categories of assets varying by type of collateral. In the event that such credit support is insufficient, the Company could be required to provide alternative security to cedants. This could take the form of insurance trusts supported by the investment portfolio or funds withheld (amounts retained by ceding companies to collateralize loss or premium reserves) using the Company's cash resources or combinations thereof. The face amount of letters of credit required is driven by, among other things, loss development of existing reserves, the payment pattern of such reserves, the expansion of business written by the Company and the loss experience of such business. We have $250 million of available capacity pursuant to a continuous credit agreement between XL Re and Citibank N.A. that is collateralized by pledged financial assets. As a result of the Catlin Acquisition the Company assumed, and may continue to access, the following letter of credit facilities: • A bilateral facility pursuant to a continuous credit agreement, available for utilization by Catlin-Bermuda, collateralized by pledged financial assets. As of December 31, 2015 , $230 million of capacity was available under this facility. • A bilateral facility pursuant to a continuous credit agreement, available for utilization by Catlin Re Switzerland Ltd, collateralized by pledged financial assets. As of December 31, 2015 , $175 million of capacity was available under this facility. • A facility managed by Lloyd's, acting for Catlin Syndicate 2003. As of December 31, 2015 , $8 million of letters of credit were issued under this facility. In addition to letters of credit, the Company has established insurance trusts in the U.S. that provide cedants with statutory relief required under state insurance regulation in the U.S. It is anticipated that the commercial facilities may be renewed on expiry but such renewals are subject to the availability of credit from banks utilized by the Company and may be renewed with materially different terms and conditions. In the event that such credit support is insufficient, the Company could be required to provide alternative security to cedants. This could take the form of additional insurance trusts supported by the Company’s investment portfolio or funds withheld using the Company’s cash resources. The value of letters of credit required is driven by, among other things, loss development of existing reserves, the payment pattern of such reserves, the expansion of business written by the Company and the loss experience of such business. In general, all of the Company’s bank facilities, indentures and other documents relating to the Company’s outstanding indebtedness (collectively, the "Company’s Debt Documents"), which are described above, contain cross acceleration or cross default provisions to each other and the Company’s Debt Documents contain affirmative covenants. These covenants provide for, among other things, minimum required ratings of the Company’s insurance and reinsurance operating subsidiaries and a maximum level of secured indebtedness that may be incurred in the future. In addition, the majority of the Company’s Debt Documents provide for an event of default in the event of a change of control of the Company, or some events involving bankruptcy, insolvency or reorganization of the Company. The Company’s credit facilities also contain minimum consolidated net worth covenants. Under the Syndicated Credit Agreements, in the event that XLIB, XL Re or XL Re Europe SE fails to maintain a financial strength rating of at least "A – " from A.M. Best, an event of default would occur. Given that all of the Company’s Debt Documents contain cross acceleration or cross default provisions, a default by one of these subsidiaries may result in all holders declaring their debt due and payable and accelerating all debt due under those documents. If this were to occur, the Company may not have funds sufficient at that time to repay any or all of such indebtedness.</t>
  </si>
  <si>
    <t>Derivative Instruments</t>
  </si>
  <si>
    <t>Derivative Instruments and Hedging Activities Disclosure [Abstract]</t>
  </si>
  <si>
    <t>Derivative instruments</t>
  </si>
  <si>
    <t>Derivative Instruments The Company enters into derivative instruments for both risk management and efficient portfolio management. The Company is exposed to potential loss from various market risks, and manages its market risks based on guidelines established by management and the Risk and Finance Committee of the Company's Board of Directors. The Company recognizes all derivatives as either assets or liabilities on the balance sheets and measures those instruments at fair value, with the changes in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2(h), "Significant Accounting Policies - Derivative Instruments ," to the Consolidated Financial Statements included in the Company's Annual Report on Form 10-K for the year ended December 31, 2015 . The following table summarizes information on the location and gross amounts of derivative fair values contained in the consolidated balance sheets as of March 31, 2016 and December 31, 2015 : March 31,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216,823 $ 50,707 $ 1,001,752 $ 54,387 $ 1,667,585 $ 64,289 $ 674,976 $ 11,941 Total derivatives designated as hedging instruments $ 1,216,823 $ 50,707 $ 1,001,752 $ 54,387 $ 1,667,585 $ 64,289 $ 674,976 $ 11,941 Derivatives not designated as hedging instruments: Investment Related Derivatives: Foreign exchange exposure 199,007 2,501 46,628 534 102,234 2,888 144,707 1,702 Credit exposure 5,000 414 70,682 11,869 8,433 652 71,614 12,067 Financial market exposure 5 4 28,480 1,384 37 77 26,500 417 March 31,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Other Non-Investment Derivatives: Foreign exchange contracts 188,400 2,492 — — 194,566 2,009 — — Credit exposure — — 30,090 28 29,874 31 — — Guaranteed minimum income benefit contract 49,562 20,486 49,562 20,486 46,032 19,368 46,032 19,368 Modified coinsurance funds withheld contracts (2) 58,719 — 4,556,696 — 60,667 — 4,620,879 — Total derivatives not designated as hedging instruments $ 500,693 $ 25,897 $ 4,782,138 $ 34,301 $ 441,843 $ 25,025 $ 4,909,732 $ 33,554 Total derivatives $ 76,604 $ 88,688 $ 89,314 $ 45,495 Counterparty netting (37,870 ) (37,870 ) (3,087 ) (3,087 ) Total derivatives net of counterparty netting (1) 38,734 50,818 86,227 42,408 Cash collateral held/paid (3) (5,520 ) (4,230 ) (30,958 ) — Total derivatives as recorded in the balance sheets $ 33,214 $ 46,588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March 31, 2016 is the cumulative net realized and unrealized loss on life retrocession embedded derivative of $681.8 million . (3) As of March 31, 2016 , the Company held cash collateral related to foreign currency derivative positions and certain other derivative positions of $5.5 million for derivatives in an asset position and paid cash collateral of $4.2 million for derivatives in a liability position. As of December 31, 2015 , the Company held cash collateral related to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 (a) Derivative Instruments Designated as Fair Value Hedges The Company may designate certain of its derivative instruments as fair value hedges or cash flow hedges and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The Company may use foreign exchange contracts to hedge the fair value of certain fixed income securities as well as to hedge certain net investments in foreign operations. For the three months ended March 31, 2016 , there is no exposure to fair value hedges. Settlement of Fair Value Hedges A summary of the fair value hedges that have been settled and their impact on results during the indicated periods as well as the remaining balance of fair value hedges and average years remaining to maturity as of March 31, 2016 and 2015 are shown below: Settlement of Fair Value Hedges - Summary Fair Value Hedges - Deposit Liabilities (U.S. dollars in thousands) 2016 2015 Cumulative reduction to interest expense $ 106,056 $ 97,705 Remaining balance 127,139 135,490 Weighted average years remaining to maturity 21.2 22.2 (b) Derivative Instruments Designated as Hedges of the Net Investment in a Foreign Operation The Company utilizes foreign exchange contracts to hedge the fair value of certain net investments in foreign operations. During the three months ended March 31, 2016 and 2015 , the Company entered into foreign exchange contracts that were formally designated as hedges of investments in foreign subsidiaries, the majority of which have functional currencies of either U.K. sterling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months ended March 31, 2016 and 2015 : Derivative Instruments Designated as Hedges of the Net Investment in a Foreign Operation - Summary Three months ended March 31, (U.S. dollars in thousands) 2016 2015 Weighted average of U.S. dollar equivalent of foreign denominated net assets $ 2,234,748 $ 628,941 Derivative gains (losses) (1) (11,515 ) 66,770 ____________ (1) Derivative gains (losses) from derivative instruments designated as hedges of the net investment in a foreign operation are recorded in the cumulative translation adjustment account within AOCI for each period. (c) Derivative Instruments Not Formally Designated As Hedging Instruments 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three months ended March 31, 2016 and 2015 : Net Realized and Unrealized Gains (Losses) on Derivative Instruments Three months ended March 31, (U.S. dollars in thousands) 2016 2015 Investment Related Derivatives: Interest rate exposure $ 781 $ 9,637 Foreign exchange exposure (670 ) (1,362 ) Credit exposure (163 ) 82 Financial market exposure (1,010 ) 3,041 Other Non-Investment Derivatives: Foreign exchange contracts (1,181 ) 2,059 Credit exposure (303 ) 1,346 Modified coinsurance funds withheld contract (1,076 ) 1,718 Net realized and unrealized gains (losses) on derivative instruments $ (3,622 ) $ 16,521 Net realized and unrealized gains (losses) on life retrocession embedded derivative and derivative instruments - Life Funds Withheld Assets $ (236,080 ) $ (229,367 ) The Company’s objectives in using these derivatives are explained below. (c)(i) Investment Related Derivatives The Company, either directly or through its investment managers, may use derivative instruments within its investment portfolio, including interest rate swaps, inflation swaps, commodity contracts, total return swaps, credit derivatives (single name and index credit default swaps), options, forward contracts and financial futures (foreign exchange, bond and stock index futures), primarily as a means of economically hedging exposures to interest rate, credit spread, equity price changes and foreign currency risk or, in limited instances, for efficient portfolio management. When using cleared (exchange traded) derivatives, the Company is exposed to the credit risk of the applicable clearing house and of the Company's future commissions merchant. When using uncleared (over-the-counter) derivatives, the Company is exposed to credit risk in the event of non-performance by the counterparties under any derivative contracts, although the Company generally seeks to use credit support arrangements with counterparties to help manage this risk.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to convert a variable rate of interest from one basis to another. Investment Related Derivatives – Foreign Exchange Exposure 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basket or index credit default swaps and swaptions, which are used to mitigate credit exposure through a reduction in credit spread duration (i.e., macro credit strategies rather than single-name credit hedging) or exposure to securities of selected issuers, including issuers that are not held in the underlying fixed income portfolio.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From time to time, the Company may enter into other financial market exposure derivative contracts on various indices including, but not limited to, inflation and commodity contracts. (c)(ii) Other Non-Investment Derivatives Foreign Exchange Contracts On January 9, 2015, the Company entered into the FX Forwards with Morgan Stanley Capital Services LLC and Goldman Sachs International. The purpose of the FX Forwards was to mitigate risk of foreign currency exposure related to the Catlin Acquisition. Following the closing of the Catlin Acquisition, the FX Forwards were settled. In connection with the Catlin Acquisition and the FX Forwards, during 2015, certain foreign exchange contracts utilized to hedge the fair value of certain net investments in foreign operations were de-designated as hedging instruments; subsequently during the second quarter, the hedging relationships were then re-established. In the fourth quarter of 2015, the Company entered into an average rate option to mitigate the risk of foreign currency exposure to certain cash flows denominated in U.K. sterling. The option will mature in the fourth quarter of 2016. Additionally, the Company has a small forward purchase to mitigate exposure to certain cash flows denominated in New Zealand dollars. Credit Exposure 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s of March 31, 2016 , there was no reported event of default on this obligation.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Modified Coinsurance Funds Withheld Reinsurance Agreements - Life Retrocession Embedded Derivative In addition, the Company has entered into GreyCastle Life Retro Arrangements, as described in Note 1, "Basis of Preparation and Consolidation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was as follows: Impact of GreyCastle Life Retro Arrangements Three months ended March 31, (U.S. dollars in thousands) 2016 2015 Underwriting profit (loss) (1) $ — $ 603 Net investment income - Life Funds Withheld Assets 41,560 50,419 Net realized gains (losses) on investments sold - Life Funds Withheld Assets 34,416 52,738 Net unrealized gains (losses) on investments, Trading - Life Funds Withheld Assets 69,096 760 OTTI on investments - Life Funds Withheld Assets (2,346 ) (5,209 ) Exchange gains (losses) 11,119 3,684 Other income and expenses (146 ) (1,298 ) Net realized and unrealized gains (losses) on life retrocession embedded derivative and derivative instruments - Life Funds Withheld Assets (236,080 ) (229,367 ) Net income (loss) $ (82,381 ) $ (127,670 ) Change in net unrealized gains (losses) on investments - Life Funds Withheld Assets, net of tax 51,990 37,115 Change in adjustments related to future policy benefit reserves, net of tax 17,035 60,356 Change in cumulative translation adjustment - Life Funds Withheld Assets, net of tax 13,356 30,802 Total changes to other comprehensive income as a result of GreyCastle Life Retro Arrangements $ 82,381 $ 128,273 Comprehensive income (loss) $ — $ 603 ____________ (1) The underwriting profit of $0.6 million relates to a premium adjustment during the three months ended March 31, 2015 relating to the GreyCastle Life Retro Arrangements transaction. Excluding this transaction, the impact to comprehensive income relating to the GreyCastle Life Retro Arrangements was nil for the three months ended March 31, 2015. As shown in the table above, although the Company's net income (loss) is subject to variability related to the GreyCasstl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The change in the value of the life retrocession embedded derivative includes the interest income, realized and unrealized gains and losses on Life Funds Withheld Assets and certain related expenses are as follows: Components of Life Retrocession Embedded Derivative and Derivative Instruments - Life Funds Withheld Assets: Three months ended March 31, (U.S. dollars in thousands) 2016 2015 Interest income - Life Funds Withheld Assets $ (43,110 ) $ (50,996 ) Realized and unrealized gains (losses) - Life Funds Withheld Assets (174,932 ) (152,830 ) Other 146 96 Net realized and unrealized gains (losses) on life retrocession embedded derivative $ (217,896 ) $ (203,730 ) Net adjustments related to future policy benefit reserves, net of tax (22,053 ) (11,954 ) Net realized and unrealized gains (losses) on derivative instruments - Life Funds Withheld Assets 3,869 (13,683 ) Net realized and unrealized gains (losses) on life retrocession embedded derivative and derivative instruments - Life Funds Withheld Assets $ (236,080 ) $ (229,367 )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March 31, 2016 and December 31, 2015 were as follows: Contingent Credit Features - Summary: (U.S. dollars in thousands) March 31, 2016 December 31, 2015 Aggregate fair value of derivative agreements with downgrade provisions in a net liability position $ 19,038 $ 5,827 Collateral posted to counterparty $ 600 $ —</t>
  </si>
  <si>
    <t>Derivative Instruments The Company enters into derivative instruments for both risk management and investment purposes. The Company is exposed to potential loss from various market risks, and manages its market risks based on guidelines established by management and the Risk and Finance Committee of the Company's Board of Directors. The Company recognizes all derivatives as either assets or liabilities on the balance sheets and measures those instruments at fair value, with the changes in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Note 2(h), "Significant Accounting Policies - Derivative Instruments ." The following table summarizes information on the location and gross amounts of derivative fair values contained in the consolidated balance sheets at December 31, 2015 and 2014 : (U.S. dollars in thousands) 2015 2014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667,585 $ 64,289 $ 674,976 $ 11,941 $ 2,300,609 $ 121,862 $ 302,211 $ 2,936 Total derivatives designated as hedging instruments $ 1,667,585 $ 64,289 $ 674,976 $ 11,941 $ 2,300,609 $ 121,862 $ 302,211 $ 2,936 Derivatives not designated as hedging instruments: Investment Related Derivatives: Interest rate exposure $ — $ — $ — $ — $ 394,597 $ 206 $ 20,782 $ 51 Foreign exchange exposure 102,234 2,888 144,707 1,702 7,385 403 207,182 4,442 Credit exposure 8,433 652 71,614 12,067 2,408 165 14,270 9,836 Financial market exposure 37 77 26,500 417 46,145 360 33,670 34 Financial Operations Derivatives: Credit exposure — — — — — — — — Other Non-Investment Derivatives: Foreign exchange contracts 194,566 2,009 — — — — 81,194 282 Credit exposure 29,874 31 — — 31,060 60 — — Guaranteed minimum income benefit contract 46,032 19,368 46,032 19,368 46,249 13,603 46,249 13,603 Modified coinsurance funds withheld contract (2) 60,667 — 4,620,879 — 64,947 — 5,401,278 — Total derivatives not designated as hedging instruments $ 441,843 $ 25,025 $ 4,909,732 $ 33,554 $ 592,791 $ 14,797 $ 5,804,625 $ 28,24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December 31, 2015 is the cumulative net realized and unrealized loss on life retrocession embedded derivative of $463.9 million . The following table summarizes information on the gross and net amounts of derivative fair values and associated collateral received related to derivative assets, or collateral provided relating to derivative liabilities reported in other assets and other liabilities within the consolidated balance sheets at December 31, 2015 and 2014 : Gross Amounts Not Offset in the Balance Sheets December 31, 2015 (U.S. dollars in thousands) Gross Amounts Recognized in the Balance Sheets Gross Amounts Offset in the Balance Sheets Net Amounts in the Balance Sheets Financial Instruments Cash Collateral Net Amounts Derivative Assets $ 89,314 $ 3,087 $ 86,227 $ — $ 30,958 $ 55,269 Derivative Liabilities $ 45,495 $ 3,087 $ 42,408 $ — $ — $ 42,408 December 31, 2014 (U.S. dollars in thousands) Derivative Assets $ 136,659 $ 696 $ 135,963 $ — $ 78,580 $ 57,383 Derivative Liabilities $ 31,184 $ 696 $ 30,488 $ — $ — $ 30,488 Derivative instruments in an asset or liability position are included within Other assets or Other liabilities, respectively, o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At December 31, 2015 and 2014 , the Company held cash collateral related to foreign currency derivative positions and certain other derivative positions of $31.0 million and $78.6 million , respectively. The assets and liabilities related to the net collateral paid or held were recorded as Other assets and Other liabilities, respectively, within the consolidated balance sheets as the collateral and derivative positions are not intended to be settled on a net basis. (a) Derivative Instruments Designated as Fair Value Hedges The Company designates certain of its derivative instruments as fair value hedges or cash flow hedges and formally and contemporaneously documents all relationships between the hedging instruments and hedged items and links the hedging derivative to specific assets and liabilities. The Company assesses the effectiveness of the hedge both at inception and on an on-going basis, and determines whether the hedge is highly effective in offsetting changes in fair value or cash flows of the linked hedged item. The Company uses foreign exchange contracts to hedge the fair value of certain fixed income securities as well as to hedge certain net investments in foreign operations. In connection with the Catlin Acquisition and the FX Forwards, certain foreign exchange contracts utilized to hedge the fair value of certain net investments in foreign operations were de-designated as hedging instruments up until the time that the Catlin Acquisition was completed. Thereafter, these foreign exchange contracts were re-designated as hedging instruments. For the year ended December 31, 2015 , there is no exposure to fair value hedges. The following table provides the total impact on earnings relating to derivative instruments formally designated as fair value hedges along with the impacts of the related hedged items for the years indicated: Derivatives Designated as Fair Value Hedges (U.S. dollars in thousands) Hedged Items – Amount of Gain/(Loss) Recognized in Income Attributable to Risk Gain/(Loss) Recognized in Income on Derivative Deposit Liabilities Fixed Maturity Investments Ineffective Portion of Hedging Relationship – Gain/(Loss) Year Ended December 31, 2015 Interest rate exposure $ — Foreign exchange exposure — Total $ — $ — $ — $ — Year Ended December 31, 2014 Interest rate exposure $ — Foreign exchange exposure (15,663 ) Total $ (15,663 ) $ — $ 15,407 $ (256 ) Year Ended December 31, 2013 Interest rate exposure $ — Foreign exchange exposure (22,568 ) Total $ (22,568 ) $ — $ 23,065 $ 497 The gains (losses) recorded on both the derivative instruments and specific items designated as being hedged as part of the fair value hedging relationships outlined above along with any associated ineffectiveness in the relationships are recorded through Net realized and unrealized gains (losses) on derivative instruments in the income statement. Settlement of Fair Value Hedges A summary of the fair value hedges that have been settled and their impact on results during the indicated years ended December 31 as well as the remaining balance of fair value hedges and average years remaining to maturity are shown below: Settlement of Fair Value Hedges – Summary (U.S. dollars in thousands, except years) Fair Value Hedges – Notes Payable and Debt December 31, Fair Value Hedges – Deposit Liabilities December 31, 2015 2014 2015 2014 Cumulative reduction to interest expense $ — $ 21,624 $ 103,742 $ 95,333 Remaining balance $ — $ — $ 129,454 $ 137,862 Weighted average years remaining to maturity 0.0 0.0 21.6 23.2 During the second quarter of 2014, the Company negotiated the termination of one of its larger structured indemnity contracts. This contract had previously been designated as a fair value hedge that was settled. The remaining fair value adjustment of $47.0 million that was being amortized as a reduction of interest expense over the remaining term of the contract was recorded as an adjustment to interest expense at the termination date. As a result of the termination, a net decrease of $28.7 million was recorded to interest expense reflecting the realization of the remaining balance of the fair value hedge adjustment, partially offset by an accretion rate adjustment due to changes in cash flows. (b) Derivative Instruments Designated as Hedges of the Net Investment in a Foreign Operation The Company utilizes foreign exchange contracts to hedge the fair value of certain net investments in foreign operations. During the year ended December 31, 2015 and 2014 , the Company entered into foreign exchange contracts that were formally designated as hedges of investments in foreign subsidiaries, the majority of which have functional currencies of either U.K. sterling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years ended December 31, 2015 and 2014 . Derivative Instruments Designated as Hedges of the Net Investment in a Foreign Operation – Summary (U.S. dollars in thousands) 2015 2014 Weighted average of U.S. dollar equivalent of foreign denominated net assets $ 1,769,106 $ 2,384,508 Derivative gains (losses) (1) $ 106,876 $ 120,643 ____________ (1) Derivative gains (losses) from derivative instruments designated as hedges of the net investment in a foreign operation are recorded in the cumulative translation adjustment account within AOCI for each period. (c) Derivative Instruments Not Formally Designated As Hedging Instruments The following table provides the total impact on earnings relating to derivative instruments not formally designated as hedging instruments under GAAP and from the ineffective portion of fair value hedges. The impacts are all recorded through Net realized and unrealized gains (losses) on derivatives in the income statement for the years ended December 31, 2015, 2014 and 2013 : Net Realized and Unrealized Gains (Losses) on Derivative Instruments (U.S. dollars in thousands) 2015 2014 2013 Investment Related Derivatives: Interest rate exposure $ (2,347 ) $ 15,959 $ 5,065 Foreign exchange exposure (1,542 ) 3,351 (948 ) Credit exposure (2,537 ) 400 (4,052 ) Financial market exposure (2,190 ) 411 6,302 Financial Operations Derivatives: Credit exposure — 5,023 (2,437 ) Other Non-Investment Derivatives: Foreign exchange exposure 60,319 — — Credit exposure 1,375 — — Guaranteed minimum income benefit contract — 2,257 10,457 Modified coinsurance funds withheld contract 45 2,741 (7,086 ) Total derivatives not designated as hedging instruments $ 53,123 $ 30,142 $ 7,301 Amount of gain (loss) recognized in income from ineffective portion of fair value hedges — (256 ) 497 Net realized and unrealized gains (losses) on derivative instruments $ 53,123 $ 29,886 $ 7,798 Net realized and unrealized gains (losses on life retrocession embedded derivative and derivative instruments - Life Funds Withheld Assets $ (151,691 ) $ (488,222 ) $ — The Company’s objectives in using these derivatives are explained below. (c)(i) Investment Related Derivatives The Company, either directly or through its investment managers, may use derivative instruments within its investment portfolio, including interest rate swaps, inflation swaps, commodity contracts, total return swaps, credit derivatives (single name and index credit default swaps), options, forward contracts and financial futures (foreign exchange, bond and stock index futures), primarily as a means of economically hedging exposures to interest rate, credit spread, equity price changes and foreign currency risk or, in limited instances, for efficient portfolio management. When using cleared (exchange traded) derivatives, the Company is exposed to the credit risk of the applicable clearing house and of the Company's future commissions merchant. When using uncleared (over-the-counter) derivatives, the Company is exposed to credit risk in the event of non-performance by the counterparties under any derivative contracts, although the Company generally seeks to use credit support arrangements with counterparties to help manage this risk.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use them to convert a variable rate of interest from one basis to another. Investment Related Derivatives – Foreign Exchange Exposure 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and basket credit default swaps and swaptions, which are used to mitigate credit exposure through a reduction in credit spread duration (i.e., macro credit strategies rather than single-name credit hedging) or exposure to securities of selected issuers, including issuers that are not held in the underlying fixed income portfolio.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From time to time, the Company may enter into other financial market exposure derivative contracts on various indices including, but not limited to, inflation and commodity contracts. (c)(ii) Financial Operations Derivatives – Credit Exposure During the fourth quarter of 2014, the remaining financial operations credit derivative exposure, which was written as part of the Company's previous financial lines business and is outside of the Company's investment portfolio, was terminated. The Company has no continuing financial operations derivative credit exposures. (c)(iii) Other Non-Investment Derivatives Foreign Exchange Contracts On January 9, 2015, the Company entered into the FX Forwards with Morgan Stanley Capital Services LLC and Goldman Sachs International. The purpose of the FX Forwards was to mitigate risk of foreign currency exposure related to the Catlin Acquisition. Following the closing of the Catlin Acquisition, the FX Forwards were settled. In connection with the Catlin Acquisition and the FX Forwards, during the first quarter of 2015 certain foreign exchange contracts utilized to hedge the fair value of certain net investments in foreign operations were de-designated as hedging instruments; subsequently during the second quarter, the hedging relationships were then re-established. In the fourth quarter of 2015, the Company entered into an average rate option to mitigate the risk of foreign currency exposure to certain GBP-denominated cash flows. The option will mature in the fourth quarter of 2016. Additionally, the Company has a small forward purchase to mitigate exposure to certain NZD-denominated cash flows. Credit Exposure During the year ended December 31, 2015 , the Company entered into a non-investment-related credit derivative relating to a number of reference pool mortgage tranches associated with actual mortgage loans that were securitized into agency mortgage-backed securities and sold as Structured Agency Credit Risk Notes. At December 31, 2015 , there was no reported event of default on this obligation. At December 31, 2015 , the notional outstanding related to the derivative was $29.9 million and the Company had recorded a derivative asset of $0.03 million . During the year ended December 31, 2015 , the Company recorded Net realized and unrealized gains of $0.1 million relating to this credit derivative.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Modified Coinsurance Funds Withheld Reinsurance Agreements - Life Retrocession Embedded Derivative In addition, the Company has entered into the GreyCastle Life Retro Arrangements as described in Note 2(c), "Significant Accounting Policies - Total Investments - Investments Related to Life Retrocession Arrangements written on a Funds Withheld Basis," " Note 2(e), "Significant Accounting Policies - Reinsurance ," and Note 3(e), "Acquisitions and Disposals - Sale of Life Reinsurance Subsidiary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change in the value of the life retrocession embedded derivative includes the interest income, realized and unrealized gains and losses on Life Funds Withheld Assets and certain related expenses subsequent to May 30, 2014 as follows: Components of Life Retrocession Embedded Derivative and Derivative Instruments - Life Funds Withheld Assets: (U.S. dollars in thousands) 2015 2014 Interest income - Life Funds Withheld Assets $ (193,568 ) $ (134,634 ) Realized and unrealized gains (losses) on Life Funds Withheld Assets 180,134 (318,065 ) Other 351 1,868 Net realized and unrealized gains (losses) on life retrocession embedded derivative $ (13,083 ) $ (450,831 ) Net adjustments related to future policy benefit reserves, net of tax $ (125,747 ) $ (21,786 ) Net realized and unrealized gains (losses) on derivative instruments - Life Funds Withheld Assets $ (12,861 ) $ (15,605 ) Net realized and unrealized gains (losses) on life retrocession embedded derivative and derivative instruments - Life Funds Withheld Assets $ (151,691 ) $ (488,222 )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t December 31 for the years indicated were as follows: Contingent Credit Features - Summary: (U.S. dollars in thousands) 2015 2014 Aggregate fair value of derivative agreements with downgrade provisions in a net liability position $ 5,827 $ 5,770 Collateral posted to counterparty $ — $ —</t>
  </si>
  <si>
    <t>Variable Interest Entities</t>
  </si>
  <si>
    <t>Variable Interest Entities Disclosure [Abstract]</t>
  </si>
  <si>
    <t>Variable interest entities</t>
  </si>
  <si>
    <t>Variable Interest Entities At times, the Company has utilized VIEs both indirectly and directly in the ordinary course of the Company's business. Within its investment portfolio, the Company has holdings in hedge funds, private equity and other investment vehicles. A number of these vehicles are considered VIEs based on their legal form and the generally passive role of their investors. As the Company lacks the ability to control the activities which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During the third quarter of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ere material to the Company during the three months ended March 31, 2016 . The equity interest attributable to third party investors in New Ocean recorded in the Company’s Unaudited Consolidated Balance Sheets as "Non-controlling interest in equity of consolidated subsidiaries" was $0.7 million and $0.4 million as of March 31, 2016 and December 31, 2015 , respectively. During the fourth quarter of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 During the year ended December 31,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majority equity interests, which are considered to be the controlling financial interests, in New Ocean FCFL and New Ocean MVCFL, and by extension, Vector Re. Accordingly, included in the consolidated financial statements of the Company are the total net assets of New Ocean FCFL, New Ocean MVCFL and Vector Re of $178.5 million and $175.8 million as of March 31, 2016 and December 31, 2015 , respectively. The Company’s shares of revenue and net income in these VIEs were not material to the Company for the three months ended March 31, 2016 . All inter-company transactions between the Company's entities have been eliminated in consolidation. The equity interest attributable to third party investors in New Ocean FCFL, New Ocean MVCFL and Vector Re that was recorded in the Company’s Consolidated Balance Sheets as "Non-controlling interest in equity of consolidated subsidiaries" was $71.2 million and $70.5 million as of March 31, 2016 and December 31, 2015 , respectively.</t>
  </si>
  <si>
    <t>Variable Interest Entities At times, the Company has utilized VIEs both indirectly and directly in the ordinary course of the Company's business. In 2013, the Company, along with other investors, formed a new Bermuda-based company, New Ocean Capital Management Limited ("New Ocean"), to act as an investment manager that focuses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as material to the Company during the current year. The equity interest attributable to third party investors in New Ocean recorded in the Company’s Consolidated Balance Sheets as "Non-controlling interest in equity of consolidated subsidiaries" was $0.4 million and $0.2 million at December 31, 2015 and December 31, 2014 , respectively. Also in 2013, subsequent to the formation of New Ocean, the Company, along with other investors, formed a new Bermuda-based investment company, New Ocean Focus Cat Fund Ltd. ("New Ocean FCFL"), which is considered a VIE under GAAP. During the year ended December 31, 2015 , New Ocean FCFL invested in a special purpose reinsurer, Vector Reinsurance Ltd ("Vector Re"), formed for the purpose of underwriting collateralized excess of loss reinsurance with a focus on global property catastrophe risks. Most of Vector Re’s current underwriting activity relates to reinsurance business assumed from XL subsidiaries. Underwriting administration and claims services are provided to Vector Re by the Company, while investment advisory services are provided by New Ocean. The Company currently holds majority equity interests, which are considered to be the controlling financial interests, in New Ocean FCFL and New Ocean Market Value Cat Fund Ltd. ("New Ocean MVCFL"), and by extension, Vector Re. Accordingly, included in the consolidated financial statements of the Company are the total net assets of New Ocean FCFL, New Ocean MVCFL and Vector Re of $175.8 million and $139.9 million as of December 31, 2015 and December 31, 2014 , respectively. The Company’s shares of revenue and net income in these VIEs were not material to the Company for the twelve months ended December 31, 2015 . All inter-company transactions between the Company's entities have been eliminated in consolidation. The equity interest attributable to third party investors in New Ocean FCFL, New Ocean MVCFL and Vector Re recorded in the Company’s Consolidated Balance Sheets as "Non-controlling interest in equity of consolidated subsidiaries" was $70.5 million and $58.4 million as of December 31, 2015 and December 31, 2014 , respectively.</t>
  </si>
  <si>
    <t>Commitments and Contingencies Disclosure [Abstract]</t>
  </si>
  <si>
    <t>Commitments and Contingencies (a) Financial Guarantee Exposures The Company's outstanding financial guarantee contracts as of March 31, 2016 provide credit support for a variety of collateral types with the exposures comprised of an aggregate amount of $80.8 million notional financial guarantee on two notes backed by zero coupon long dated bonds and bank perpetual securities, including some issued by European financial institutions. As of March 31, 2016 and December 31, 2015 , the total gross claim liability recorded was nil and the contracts had a weighted average contractual term to maturity of 23.9 years and 24.2 years , respectively. 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As of March 31, 2016 , there were no reported events of default on these oblig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s of March 31, 2016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s of March 31, 2016 , no such disclosures were considered necessary.</t>
  </si>
  <si>
    <t>Commitments and Contingencies (a) Concentrations of Credit Risk The creditworthiness of any counterparty is evaluated by the Company, taking into account credit ratings assigned by rating agencies. The credit approval process involves an assessment of factors including, among others, the counterparty and country and industry credit exposure limits. Collateral may be required, at the discretion of the Company, on certain transactions based on the creditworthiness of the counterparty. The areas where significant concentrations of credit risk may exist include unpaid losses and loss expenses recoverable and reinsurance balances receivable (collectively, "reinsurance assets") and in the investment fixed income portfolio. Reinsurance Assets The Company’s reinsurance assets result from reinsurance arrangements in the course of its operations. A credit exposure exists with respect to reinsurance assets as they may b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For further details regarding the Company’s reinsurance assets, see Note 10, "Reinsurance ." Fixed Income Portfolio The Company did not have an aggregate direct investment in any single corporate issuer in excess of 5% of the Company's shareholders’ equity at December 31, 2015 and 2014 . Corporate issuers represent only direct exposure to fixed maturities and short-term investments of the parent issuer and its subsidiaries. These exposures exclude asset and mortgage backed securities that were issued, sponsored or serviced by the parent and government-guaranteed issues, but does include covered bonds. Broker credit risk In addition, the Company underwrites a significant amount of its insurance and reinsurance property and casualty business through brokers and a credit risk exists should any of these brokers be unable to fulfill their contractual obligations with respect to the payments of insurance and reinsurance balances to the Company. During the three years ended December 31, 2015, 2014 and 2013 , P&amp;C gross written premiums generated from or placed by the below companies individually accounted for more than 10% of the Company’s consolidated gross written premiums from P&amp;C operations, as follows: (Percentage of consolidated gross written premiums from P&amp;C operations) 2015 2014 2013 AON Corporation and subsidiaries 18 % 18 % 21 % Marsh &amp; McLennan Companies 19 % 20 % 23 % Willis Group and subsidiaries 13 % 11 % 13 % These brokers are large, well established companies and there are no indications that any of them are financially troubled. No other broker and no one insured or reinsured accounted for more than 10% of gross premiums written from P&amp;C operations in any of the three years ended December 31, 2015, 2014 and 2013 . (b) Other Investments The Company has committed to invest in several limited partnerships and provide liquidity financing to a structured investment vehicle. At December 31, 2015 , the Company has commitments, which include potential additional add-on clauses, to invest an additional $127.6 million over a weighted average period of 6.0 years. (c) Investments in Affiliates The Company owns a minority interest in certain closed-end hedge funds, certain limited partnerships and similar investment vehicles, including funds managed by those companies. At December 31, 2015 , the Company has commitments, which include potential additional add-on clauses, to invest an additional $163.2 million over a weighted average period of 4.9 years. (d) Properties The Company rents space for certain of its offices under leases that expire through 2031. Total rent expense under operating leases for the years ended December 31, 2015, 2014 and 2013 was approximately $71.1 million , $36.6 million and $38.7 million , respectively. Future minimum rental commitments under existing operating leases are expected to be as follows: Year Ended December 31, (U.S. dollars in thousands) 2016 $ 69,256 2017 62,517 2018 56,122 2019 51,447 2020 46,356 2021-2031 131,826 Total minimum future rentals $ 417,524 During 2003, the Company entered into a purchase, sale and leaseback transaction to acquire new office space in London. The Company has recognized a capital lease asset of $73.4 million and $82.8 million , and deferred a gain of $22.3 million and $25.2 million related to this lease at December 31, 2015 and 2014 , respectively. The gain is being amortized to income in line with the amortization of the asset. The future minimum lease payments in the aggregate are expected to be $171.6 million and annually for the next five years are as follows: Year Ended December 31, (U.S. dollars in thousands) 2016 $ 11,870 2017 12,167 2018 12,471 2019 12,783 2020 13,103 2021-2028 109,248 Total minimum future lease payments $ 171,642 (e) Tax Matters XL-Ireland is an Irish corporation and, except as described below, neither it nor its non-U.S. subsidiaries have paid U.S. corporate income taxes on the basis that they are not engaged in a trade or business or otherwise subject to taxation in the United States. However, because definitive identification of activities that constitute being engaged in a trade or business in the United States is not provided by the Internal Revenue Code of 1986 ("IRS Code"), regulations or court decisions, there can be no assurance that the Internal Revenue Service will not contend that the Company or its non-U.S. subsidiaries are engaged in a trade or business or otherwise subject to taxation in the United States. If the Company or its non-U.S. subsidiaries were considered to be engaged in a trade or business in the United States (and, if the Company or such subsidiaries were to qualify for the benefits under the income tax treaty between the United States and Bermuda and other countries in which the Company operates, such businesses were considered to be attributable to a "permanent establishment" in the United States), the Company or such subsidiaries could be subject to U.S. tax at regular tax rates on their respective taxable income that is effectively connected with their U.S. trade or business plus an additional "branch profits" tax (at a rate as high as 30% ) on such income remaining after the regular tax, in which case there could be a significant adverse effect on the Company’s results of operations and financial condition. (f) Letters of Credit At December 31, 2015 and 2014 , $2.5 billion and $1.8 billion of letters of credit were outstanding, of which 50.9% and 66.2% , respectively, were collateralized by the Company’s investment portfolios, primarily supporting U.S. non-admitted business and the Company’s Lloyd’s syndicates’ capital requirements. (g)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December 31, 2015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t December 31, 2015 , no such disclosures were considered necessary. (h) Financial Guarantee Exposures The Company's outstanding financial guarantee contracts as of December 31, 2015 provide credit support for a variety of collateral types with the exposures comprised of an aggregate amount of $80.8 million notional financial guarantee on two notes backed by zero coupon long dated bonds and bank perpetual securities, including some issued by European financial institutions. As of December 31, 2015 and December 31, 2014, the total gross claim liability recorded was nil and the contracts had a weighted average contractual term to maturity of 24.2 years and 25.2 years , respectively. 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As of December 31, 2015 , there were no reported events of default on these obligations.</t>
  </si>
  <si>
    <t>Share Capital</t>
  </si>
  <si>
    <t>Stockholders' Equity Note [Abstract]</t>
  </si>
  <si>
    <t>Share capital</t>
  </si>
  <si>
    <t>Share Capital (a) Authorized and Issued Buybacks of Ordinary Shares On August 6, 2015, XL-Ireland announced that its Board of Directors approved a share buyback program, authorizing the purchase of up to $1.0 billion of ordinary shares (the "August 2015 Program"). During the three months ended March 31, 2016 , the Company purchased and canceled 10.0 million ordinary shares under the August 2015 Program for $355.1 million . As of March 31, 2016 , $348.2 million remained available for purchase under the August 2015 Program. (b) Stock Plans The Company's performance incentive programs provide for grants of stock options, restricted stock, equity-classed restricted stock units, liability-classed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8, "Share Capital ," to the Consolidated Financial Statements included in the Company's Annual Report on Form 10-K for the year ended December 31, 2015 for further information on the Company's performance incentive programs and associated accounting. During the three months ended March 31, 2016 , the Company granted approximately 2.2 million stock options with a weighted-average grant date fair value of $5.99 per option. The fair value of the options issued was estimated on the date of grant using the Black-Scholes option pricing model using the following weighted average assumptions: Dividend yield 2.00 % Risk free interest rate 1.37 % Volatility 21.7 % Expected lives 6.0 years During the three months ended March 31, 2016 , the Company granted approximately 1.1 million equity-classed restricted stock units to certain employees with an aggregate grant date fair value of approximately $38.3 million . Each equity-classed restricted stock unit represents the Company's obligation to deliver to the holder one ordinary share, and grants may vest in three or four equal installments upon the first, second, third and fourth anniversaries of the date of grant. Equity-classed restricted stock units are granted at the closing market price on the day of grant and entitle the holder to receive dividends declared and paid in the form of additional ordinary shares contingent upon vesting. During the three months ended March 31, 2016 , the Company granted approximately 1.8 million liability-classed cash units to certain employees with an aggregate grant date fair value of approximately $61.3 million . Each liability-classed restricted cash unit represents the Company's obligation to deliver to the holder a cash payment equivalent to the value of one ordinary share. The grants may vest either in three or four equal installments upon the first, second, third and fourth anniversaries of the date of grant. Liability-classed restricted stock units are granted at the closing market price on the day of grant and entitle the holder to receive dividends declared and are paid in cash contingent upon vesting. During the three months ended March 31, 2016 , the Company granted approximately 0.7 million performance units (representing a potential maximum share payout of approximately 1.5 million ordinary shares) to certain employees with an aggregate grant date fair value of approximately $25.6 million . Each grant of performance units has a target number of shares, with final payouts ranging from 0% to 200% of the grant amount depending upon the achievement of stated relative and absolute financial performance metrics along with each employee's continued service through the vesting date. Performance units granted in the current year are granted at the closing market price on the day of grant and entitle the holder to receive dividends declared and paid in the form of additional ordinary shares contingent upon vesting. Performance units issued in 2015 had different performance metrics, please see Item 8, Note 18, "Share Capital ," to the Consolidated Financial Statements included in the Company's Annual Report on Form 10-K for the year ended December 31, 2015 .</t>
  </si>
  <si>
    <t>Share Capital (a) Authorized and Issued The authorized share capital of XL-Ireland is $9,999,900 and €40,000 , divided into: (i) 500,000,000 ordinary shares, par value $0.01 each, (ii) 499,990,000 undesignated shares, par value $0.01 , each and (iii) 40,000 subscriber shares, par value €1 each. Holders of ordinary shares are entitled to one vote for each share. In connection with the Catlin Acquisition described in Note 3(c), "Acquisitions and Disposals - Catlin Acquisition ," the Company issued 49.9 million ordinary shares to Catlin shareholders, which had an aggregate value as of the Acquisition Date of $1.85 billion . Ordinary Shares The following table is a summary of ordinary shares issued and outstanding: (in thousands) 2015 2014 Balance – beginning of year 255,183 278,253 Exercise of options 480 424 Net issuance of restricted shares 1,581 1,246 Share buybacks (1) (12,434 ) (24,740 ) Issue of shares 49,935 — Balance – end of year 294,745 255,183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Ordinary Share Buybacks On February 21, 2014, XL-Ireland announced that its Board of Directors approved an increase to the Share Buyback Program (the "February 2014 Program"), authorizing the purchase of up to $1.0 billion of ordinary shares, which included the amounts that remained under the previous Share Buyback Program. During the year ended December 31, 2015 , the Company purchased and canceled 4.5 million ordinary shares, respectively, under the February 2014 Program for $170.0 million . On August 6, 2015, XL-Ireland announced that its Board of Directors approved a new share buyback program, authorizing the purchase of up to $1.0 billion of ordinary shares (the "August 2015 Program"). This authorization also canceled approximately $97.6 million remaining under the February 2014 Program. During the year ended December 31, 2015 , the Company purchased and canceled 7.9 million ordinary shares under the August 2015 Program for $296.7 million . As of December 31, 2015 , $703.3 million remained available for purchase under the August 2015 Program. All share buybacks were carried out by way of redemption in accordance with Irish law and the Company's constitutional documents. All shares so redeemed were canceled upon redemption. (b) Non-controlling Interest in Equity of Consolidated Subsidiaries The Series D Preference Ordinary Shares and Series E Preference Ordinary Shares discussed in this section were issued by XL-Cayman and do not represent share capital of XL-Ireland. XL-Ireland has no preferred shares outstanding and has never issued any preferred shares. Series D Preference Ordinary Shares On October 15, 2011, XL-Cayman issued $350 million Series D Preference Ordinary Shares. Dividends on the Series D Preference Ordinary Shares are declared and paid quarterly at a floating rate of three-month LIBOR plus 3.120% on the liquidation preference. Series E Preference Ordinary Shares On March 15, 2007, XL-Cayman issued 1.0 million Fixed/Floating Series E Perpetual Non-Cumulative preference ordinary shares, par value $0.01 each, with liquidation preference value of $1,000 per share (the "Series E preference ordinary shares"). The Series E preference ordinary shares are perpetual securities with no fixed maturity date and are not convertible. Dividends on the Series E preference ordinary shares are declared and paid semi-annually at a rate of $32.50 per share. Acquisition of Non-controlling Preferred Shares In connection with the Catlin Acquisition described in Note 3(c), "Acquisitions and Disposals - Catlin Acquisition ," the Company acquired 0.6 million non-cumulative perpetual preferred shares issued by Catlin-Bermuda, par value of $0.01 per share, with liquidation preference of $1,000 per share, plus declared and unpaid dividends ("CICL Prefs"). Dividends at a rate of 7.249 percent on the liquidation preference are payable semi-annually on January 19 and July 19 in arrears as and when declared up to but not including January 2017. Thereafter, if the CICL-Prefs have not yet been redeemed, dividends will be payable quarterly at a rate equal to 2.975 percent plus the three-month LIBOR rate of the liquidation preference. The fair value of the outstanding CICL-Prefs on the date of the Catlin Acquisition was $562.3 million , which was based on the last trading price of such securities prior to the Catlin Acquisition. (c) Stock Plans The Company’s performance incentive programs provide for grants of stock options, restricted stock,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In connection with, and effective upon, the completion of the Redomestication, XL-Ireland assumed the existing liabilities, obligations and duties of XL-Cayman under the NAC Re Corp. 1989 Stock Option Plan (the "1989 Plan"), the XL Group plc Amended and Restated 1991 Performance Incentive Program (the "1991 Program"), the XL Group plc Amended and Restated 1999 Performance Incentive Program for Employees (the "1999 Program"), the XL Group plc Directors Stock &amp; Option Plan (the "Directors Plan"), the XL Group plc 2009 Cash Long-Term Incentive Program (the "2009 Program"), the XL Group plc Supplemental Deferred Compensation Plan (the "DC Plan," and together with the 1989 Plan, the 1991 Program, the 1999 Program, the Directors Plan and the 2009 Program, the "Programs"). Furthermore, in connection with, and effective upon, the completion of the Redomestication, the Programs were amended by XL-Cayman, among other things, to (i) provide that XL-Ireland and its Board of Directors will succeed to all powers, authorities and obligations of XL-Cayman and its Board of Directors under each Program, (ii) provide that the securities to be issued pursuant to each Program will consist of ordinary shares of XL-Ireland and (iii) otherwise to reflect the completion of the Redomestication. (d) Options The fair value of each option grant is estimated on the date of grant using the Black-Scholes option pricing model with the following weighted average assumptions: 2015 2014 2013 Dividend yield 2.00 % 2.00 % 2.00 % Risk free interest rate 1.70 % 1.81 % 1.14 % Volatility 21.6 % 34.0 % 37.0 % Expected lives 6.0 years 6.0 years 6.0 years The risk free interest rate is based on U.S. Treasury rates. The expected lives are estimated using the historical exercise behavior of grant recipients. The expected volatility is determined based upon a combination of the historical volatility of the Company’s stock and the implied volatility derived from publicly traded options. The following is a summary of the activity in the stock option plans for the indicated years ended December 31: (In thousands except for weighted average grant date fair value) 2015 2014 2013 Options granted to purchase ordinary shares under the Programs - in thousands 1,974 1,025 1,047 Weighted average grant date fair value $ 6.51 $ 8.60 $ 8.34 Total intrinsic value of stock options exercised $ 8,546 $ 7,499 $ 16,076 Options exercised during the year - in thousands 480 424 927 Compensation expense related to stock option plans $ 8,961 $ 9,961 $ 8,294 Estimated tax benefit (charge) related to stock option plans $ — $ (2 ) $ 50 The following is a summary of the stock options outstanding at December 31, 2015 , and related activity for the year then ended: Number of Shares ( in thousands ) Weighted Average Exercise Price Weighted Average Remaining Contractual Term Aggregate Intrinsic Value (in thousands) Outstanding – beginning of year 10,525 $ 32.42 4.8 years $ 86,690 Granted 1,974 36.43 Exercised (480 ) 20.79 Canceled/Expired (1,270 ) 75.34 Outstanding – end of year 10,749 $ 28.59 5.4 years $ 121,085 Options exercisable 7,741 $ 26.43 4.1 years $ 105,990 Available for grant (1) 6,907 ____________ (1) Available for grant includes shares that may be granted as either stock options, restricted stock, restricted stock units or performance units. The aggregate intrinsic value in the table above represents the total pre-tax intrinsic value (the difference between the Company’s closing stock price on the last trading day of the 2015 fiscal year and the exercise price, multiplied by the number of in-the-money-options) that would have been received by the option holders had all option holders exercised their options on December 31, 2015 . Total unrecognized stock-based compensation expense related to non-vested stock options was approximately $13.6 million at December 31, 2015 , which related to approximately 3.0 million options and is expected to be recognized over a weighted-average period of 1.4 years. The exercise price of the Company’s outstanding options granted is the market price of the Company’s ordinary shares on the grant date, except that during 2004, 295,000 options were granted with an exercise price of $88.00 when the market price was $77.10 . (e) Restricted Stock, Restricted Stock Units and Performance Units Restricted Stock Restricted stock awards issued under the 1991 Performance Incentive Program and the Directors Stock and Option Plan vest as set forth in the applicable award agreements. Each restricted stock award represents the Company’s obligation to deliver to the holder one ordinary share. The employees and directors who are granted a restricted stock award shall have all the rights of a shareholder, including the right to vote and receive dividends, but the shares are subject to certain restrictions prior to vesting relating to, among other things, forfeiture in the event of termination of employment and transferability. A summary of the restricted stock awards issued under the 1991 Performance Incentive Program and the Directors Stock and Option Plan for the indicated years ended December 31 is as follows: (In thousands except for weighted average grant date fair value) 2015 2014 2013 Restricted ordinary shares granted 44 46 181 Weighted average grant date fair value $ 37.11 $ 31.86 $ 29.44 Aggregate grant date fair value $ 1,613 $ 1,463 $ 5,325 Compensation expense related to restricted stock awards $ 3,889 $ 5,239 $ 4,419 Estimated tax benefit related to restricted stock awards $ 709 $ 1,233 $ 1,047 Total unrecognized stock based compensation expense related to non-vested restricted stock awards was approximately $0.3 million at December 31, 2015 , which is related to approximately 0.3 million restricted stock awards and is expected to be recognized over one year. Non-vested restricted stock awards at December 31, 2015 and for the year then ended were as follows: (In thousands except for weighted average grant date fair value) Number of Shares Weighted Average Grant Date Fair Value Unvested at December 31, 2014 433 $ 36.41 Granted 44 $ 37.11 Vested (202 ) $ 29.08 Unvested at December 31, 2015 275 $ 41.90 Restricted Stock Units Each restricted stock unit represents the Company’s obligation to deliver to the holder one ordinary share upon satisfaction of the three -year vesting term. Restricted stock units are granted at the closing market price on the day of grant and entitle the holder to receive dividends declared and paid in the form of additional ordinary shares contingent upon vesting. A summary of the restricted stock units issued to officers of the Company and its subsidiaries for the indicated years ended December 31 is as follows: (In thousands) 2015 2014 2013 Restricted stock units granted 1,534 1,867 1,803 Aggregate grant date fair value $ 55,540 $ 57,134 $ 51,829 Compensation expense related to restricted stock units $ 48,937 $ 41,879 $ 32,874 Estimated tax benefit related to restricted stock units $ 13,271 $ 11,607 $ 8,813 Total unrecognized stock-based compensation expense related to non-vested restricted stock units was approximately $61.0 million at December 31, 2015 , which is related to approximately 3.1 million restricted stock units and is expected to be recognized over 1.3 years. Non-vested restricted stock units at December 31, 2015 and for the year then ended were as follows: (In thousands except for weighted average grant date fair value) Number of Shares Weighted Average Grant Date Fair Value Unvested at December 31, 2014 3,248 $ 28.93 Granted 1,534 $ 36.20 Vested (1,536 ) $ 27.67 Forfeited (176 ) $ 32.45 Unvested at December 31, 2015 3,070 $ 32.99 Performance Units The performance units issued in 2015 vest after approximately three years, subject to the achievement of stated market metrics, and entitle the holder to shares of the Company’s ordinary shares. Each grant of performance units has a target number of shares, with final payouts ranging from 0% to 200% of the grant amount depending upon the achievement of stated market metrics along with each employee’s continued service through the vesting date. Performance units issue prior to 2015 have a similar vesting schedule and range of a target number of shares, but vesting and payout are dependent upon the achievement of stated relative and absolute financial performance metrics along with each employee's continued service through the vesting date. Furthermore, performance units granted in 2015 are granted at the closing market price on the day of grant and entitle the holder to receive dividends declared and paid in the form of additional ordinary shares contingent upon vesting. There are no dividend rights associated with the performance units. A summary of the performance units issued to certain employees of the Company for the indicated years ended December 31 is as follows: (In thousands) 2015 2014 2013 Performance units granted 781 572 656 Potential maximum share payout 1,563 1,144 1,312 Aggregate grant date fair value $ 28,082 $ 16,345 $ 17,753 Compensation expense related to performance units $ 12,942 $ 24,089 $ 1,041 Estimated tax benefit (charge) related to performance units $ 1,459 $ 4,250 $ (176 ) Total unrecognized stock-based compensation expense related to non-vested performance units was approximately $27.9 million at December 31, 2015 , which is related to approximately 1.9 million performance units and is expected to be recognized over 1.9 years. Non-vested restricted performance units as of December 31, 2015 were as follows: (In thousands except for weighted average grant date fair value) Number of Shares Weighted Average Grant Date Fair Value Unvested at December 31, 2014 2,540 $ 25.24 Granted 781 $ 35.94 Vested (750 ) $ 19.35 Forfeited (63 ) $ 30.03 Performance driven addition (reduction) (627 ) $ 27.74 Unvested at December 31, 2015 1,881 $ 31.02 (f) Restricted Cash Units During the year ended December 31, 2015 , the Company granted approximately 2.6 million liability-classed stock units to certain employees with an aggregate grant date fair value of approximately $94.5 million . Each liability-classed restricted stock unit represents the Company's obligation to deliver to the holder a cash payment equivalent to the value of one ordinary share. The grants may vest either in three equal installments upon the first, second and third anniversaries of the date of grant; or in two equal installments upon the first and second anniversaries of the date of grant. Liability-classed stock units are granted at the closing market price on the day of grant and entitle the holder to receive dividends declared and are paid in cash contingent upon vesting. (g) Voting XL-Ireland’s Articles of Association restrict the voting power of any person to less than approximately 10% of the total voting power.</t>
  </si>
  <si>
    <t>Retirement Plans</t>
  </si>
  <si>
    <t>Compensation and Retirement Disclosure [Abstract]</t>
  </si>
  <si>
    <t>Retirement plans</t>
  </si>
  <si>
    <t>Retirement Plans The Company provides pension benefits to eligible employees through various defined contribution and defined benefit retirement plans sponsored by the Company, which vary for each subsidiary. Plan assets are invested principally in equity securities and fixed maturities. (a) Defined contribution plans The Company has qualified defined contribution plans that are managed externally and to which employees and the Company contribute a certain percentage of the employee’s pensionable salary each month. The Company’s contribution generally vests over five years. The Company’s expenses for its qualified contributory defined contribution retirement plans were $87.5 million , $56.6 million and $49.4 million at December 31, 2015, 2014 and 2013 , respectively. (b) Defined benefit plans The Company maintains defined benefit plans that cover certain employees as follows: U.S. Plan A qualified non-contributory defined benefit pension plan exists to cover a number of U.S. employees. The plan was curtailed in 2002 and was closed to new entrants at that time. Under the terms of the curtailment, existing plan participants were no longer entitled to earn additional defined benefits for future services performed after the curtailment date; however, accrued benefits are eligible for annual cost-of-living increases. This plan also includes a non-qualified supplemental defined benefit plan designed to compensate individuals to the extent that their benefits under the Company’s qualified plan are curtailed due to IRS Code limitations. Benefits are based on years of service and compensation, as defined in the plan, during the highest consecutive three years of the employee’s last ten years of employment. In addition, pursuant to agreements entered into by the Company, certain former employees have received benefit type guarantees, not formally a part of any established plan. The liability recorded with respect to these agreements at each of December 31, 2015 and 2014 was $3.2 million representing the entire unfunded projected benefit obligations. U.K. Plans A contributory defined benefit pension plan exists in the U.K., but has been closed to new entrants since 1996. Benefits are based on length of service and compensation as defined in the trust deed and rules. In addition, during 2003, six individuals, four of whom are still employed by the Company in the U.K., transferred from a defined benefit plan into a defined contribution plan. These employees have a contractual agreement with the Company that provides a "no worse than final salary pension" guarantee in the event that they are employed by the Company until retirement, under which the Company guarantees to top-up their defined contribution pension to the level of pension that they would have been entitled to receive had they remained in the defined benefit scheme. The pension liability recorded with respect to these individuals was $4.8 million and $3.8 million at December 31, 2015 and 2014 , respectively, representing the entire unfunded projected obligation. In connection with the Catlin Acquisition described in Note 3(c), "Acquisitions and Disposals - Catlin Acquisition ," the Company assumed additional assets and liabilities associated with a further U.K. defined benefit plan within Catlin. This plan has been closed to new members since 1993. The current membership consists only of pensioners and deferred members. Benefits are based on length of service and compensation. Other European Plans Certain contributory defined benefit pension plans exist in several European countries, most notably Germany, which are closed to new entrants. Benefits are generally based on length of service and compensation defined in the related agreements. The Company acquired certain defined benefit pension liabilities with the acquisition of XL GAPS in 2007. The related balances are not included in the tables below as the liabilities are insured under an annuity type contract. The funded status by geographical region of all the Company’s retirement plans at December 31, 2015 and 2014 is as follows: Funded Status 2015 2014 U.S. $ (16,306 ) $ (13,124 ) U.K. (4,650 ) (7,742 ) Other European (21,807 ) (22,977 ) Funded status – end of year $ (42,763 ) $ (43,843 ) The status of all the Company’s retirement plans at December 31, 2015 and 2014 is as follows: Change in projected benefit obligation (U.S. dollars in thousands) 2015 2014 Projected benefit obligation – beginning of year $ 93,124 $ 81,976 Projected benefit obligation assumed due to Catlin Acquisition 28,414 — Service cost (1) 1,494 1,279 Interest cost 4,382 3,747 Actuarial (gain) / loss 2,821 13,402 Benefits and expenses paid (3,747 ) (2,761 ) Foreign currency (gains) / losses (4,047 ) (3,817 ) Settlements (276 ) (702 ) Projected benefit obligation – end of year $ 122,165 $ 93,124 (1) Service costs include cost of living adjustments on curtailed plans. Change in plan assets (U.S. dollars in thousands) 2015 2014 Fair value of plan assets – beginning of year $ 49,281 $ 47,158 Fair value of plan assets acquired due to Catlin Acquisition 33,131 — Actual return on plan assets (119 ) 3,543 Employer contributions 1,775 1,187 Benefits and expenses paid (3,305 ) (1,932 ) Foreign currency gains / (losses) (1,361 ) (675 ) Fair value of plan assets – end of year $ 79,402 $ 49,281 Funded status – end of year $ (42,763 ) $ (43,843 ) Accrued pension liability $ 42,763 $ 43,843 The components of the net benefit cost for the years ended December 31, 2015, 2014 and 2013 are as follows: Components of net benefit cost (U.S. dollars in thousands) 2015 2014 2013 Service cost $ 1,494 $ 1,279 $ 1,491 Interest cost 4,381 3,747 3,589 Expected return on plan assets (3,903 ) (2,859 ) (3,096 ) Amortization of net actuarial loss 1,617 812 1,440 Net benefit cost $ 3,589 $ 2,979 $ 3,424 Assumptions Several assumptions and statistical variables are used in the models to calculate the expenses and liability related to the plans. The Company, in consultation with its actuaries, determines assumptions about the discount rate, the expected rate of return on plan assets and the rate of compensation increase. The table below includes disclosure of these rates on a weighted-average basis, for the years ended December 31 as indicated: 2015 2014 U.S. Plans U.K. Plans Other European Plans U.S. Plans U.K. Plans Other European Plans Net Benefit Cost – Weighted-average assumptions Discount rate 3.91 % 3.70 % 2.42 % 4.95 % 4.60 % 3.50 % Expected long-term rate of return on plan assets 6.00 % 3.48 % N/A 6.50 % 4.60 % N/A Rate of compensation increase N/A 3.96 % 2.50 % N/A 5.50 % 2.50 % Benefit Obligation – Weighted-average assumptions Discount rate 4.25 % 3.70 % 2.42 % 3.91 % 4.60 % 2.40 % Rate of compensation increase N/A 3.96 % 2.50 % N/A 5.50 % 2.50 % The expected long-term rate of return assumption is determined by adding expected inflation to the expected long-term real rates of various asset classes taking into account expected volatility and correlation between the various asset classes. Plan Assets The U.S. Plan assets at December 31, 2015 consist of three new mutual funds. The first fund seeks long-term capital appreciation. The fund invests primarily in equity, Large Capital and Large Company Portfolio securities as well as Emerging Markets Assets. The second fund invests primarily in quality corporate and U.S. governmental bonds. The fund employs a high total investment return through a combination of current income and capital appreciation. The third fund seeks to outperform longer-duration benchmarks without excess volatility by investing primarily in longer duration, investment grade corporate and sovereign bonds. The U.S. Plan assets at December 31, 2014 consisted of two mutual funds. The first fund employed a core bond portfolio strategy that sought maximum total return and price appreciation consistent with the preservation of capital and prudent risk taking with the focus on intermediate – term high quality bonds. The second fund sought long term growth of capital, primarily in equity securities and depository receipts of U.S. and foreign issuers. The fair value of the U.S. Plan assets at December 31, 2015 and 2014 was $36.7 million and $38.1 million , respectively. As the investments of the retirement plan are mutual funds, they fall within Level 1 in the fair value hierarchy. The inputs and methodologies used in determining the fair value of these assets are consistent with those used to measure our assets as set out in Note 4, "Fair Value Measurements ." The U.K. pension plan assets, including those acquired as part of the Catlin Acquisition, are held in a separate trustee administered fund to meet long term liabilities to past and present employees. The table below shows the composition of the plans' assets and the fair value of each major category of plan assets at December 31, 2015 and 2014 , as well as the potential returns of the different asset classes. The totals of the asset values held in various externally managed portfolios are provided by third party pricing vendors. There is no significant concentration of risk within plan assets. The assets in the plans and the expected rates of return were as follows: (U.S. dollars in thousands, except percentages) Expected Return on Assets for 2015 Fair Value at December 31, 2015 Expected Return on Assets for2014 Fair Value at December 31,2014 Equities 6.2 % $ 7,893 7.4 % $ 7,787 Gilts 2.4 % 17,856 3.6 % 1,579 Corporate Bonds 3.4 % 16,915 4.6 % 1,594 Other (cash) 1.8 % 52 4.0 % 224 Total market fair value of assets $ 42,716 $ 11,184 Expected Cash Flows Under the U.S. defined benefit plans, the Company’s policy is to make annual contributions to the plan that are deductible for federal income tax purposes and that meet the minimum funding standards required by law. The contribution level is determined by utilizing the projected unit credit cost method and different actuarial assumptions than those used for pension expense purposes. The Company’s funding policy provides that contributions to the plan shall be at least equal to the minimum funding requirements of the Employee Retirement Income Security Act of 1974 ("ERISA"), as amended by the Pension Protection Act of 2006. During the fiscal year beginning January 1, 2016, the U.S. defined benefit plans expect to make contributions of $0.4 million . The estimated future benefit payments with respect to the U.S. defined benefit pension plans are as follows: (U.S. dollars in thousands) Retirement Plan Benefits Equalization Plan Total 2016 $ 988 $ 434 $ 1,422 2017 $ 1,023 $ 430 $ 1,453 2018 $ 1,054 $ 427 $ 1,481 2019 $ 1,240 $ 524 $ 1,764 2020 $ 1,396 $ 538 $ 1,934 2021-2025 $ 9,904 $ 3,032 $ 12,936 The U.K. plan is subject to triennial funding valuations, the most recent of which was conducted as of July 1, 2012 and was reported in 2013. The $2.4 million deficit (calculated on a realistic basis) is being funded over a 10 -year period. For the further U.K. plan assumed as part of the Catlin Acquisition the most recent funding valuation was prepared as at October 31, 2013. No contributions were required following that valuation. During 2016, it is expected that no contributions will be paid to the plan.</t>
  </si>
  <si>
    <t>Accumulated Other Comprehensive Income</t>
  </si>
  <si>
    <t>Comprehensive Income Loss Note [Abstract]</t>
  </si>
  <si>
    <t>Accumulated other comprehensive income (loss)</t>
  </si>
  <si>
    <t xml:space="preserve">Accumulated Other Comprehensive Income (Loss) The changes in AOCI, net of tax, by component for the three months ended March 31, 2016 and 2015 are as follows: Three months ended March 31, 2016 (U.S. dollars in thousands) Unrealized Gains (Losses) on Investments (1) OTTI Losses Recognized in AOCI Foreign Currency Translation Adjustments Underfunded Pension Liability Cash Flow Hedge Total Balance, beginning of period, net of tax $ 803,094 $ (57,502 ) $ (36,503 ) $ (24,641 ) $ 2,168 $ 686,616 OCI before reclassifications 575,022 — (15,416 ) (1,049 ) — 558,557 Amounts reclassified from AOCI (117,114 ) 2,311 — — (39 ) (114,842 ) Tax benefit (expense) (34,707 ) (44 ) (1,023 ) — — (35,774 ) Net current period OCI - net of tax 423,201 2,267 (16,439 ) (1,049 ) (39 ) 407,941 Balance, end of period, net of tax $ 1,226,295 $ (55,235 ) $ (52,942 ) $ (25,690 ) $ 2,129 $ 1,094,557 Three months ended March 31, 2015 (U.S. dollars in thousands) Balance, beginning of period, net of tax $ 1,590,114 $ (76,047 ) $ (11,188 ) $ (20,789 ) $ 2,368 $ 1,484,458 OCI before reclassifications 254,267 — 32,404 975 — 287,646 Amounts reclassified from AOCI (74,781 ) 9,936 — — 95 (64,750 ) Tax benefit (expense) (5,805 ) (78 ) 3,699 — — (2,184 ) Net current period OCI - net of tax 173,681 9,858 36,103 975 95 220,712 Balance, end of period, net of tax $ 1,763,795 $ (66,189 ) $ 24,915 $ (19,814 ) $ 2,463 $ 1,705,170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As of December 31, 2015, the cumulative impact of the Shadow Adjustments was $274.4 million . During the three months ended March 31, 2016 , net movements of $(17.0) million were recorded, resulting in a total cumulative net impact of Shadow Adjustments on future policy benefit reserves of $257.4 million as of March 31, 2016 . The reclassifications out of AOCI along with the associated income statement line items affected by component, and the total related tax (expense) benefit for the three months ended March 31, 2016 and 2015 are as follows: Gross Amount Reclassified From AOCI Details About AOCI Components (U.S. dollars in thousands) Three months ended March 31, 2016 Three months ended March 31, 2015 Affected Line Item in the Statement of Income Unrealized gains and losses on investments: $ (116,988 ) $ (78,551 ) Net realized gains (losses) on investments sold and net unrealized gains (losses) on investments Trading 21,928 15,724 OTTI on investments $ (22,054 ) $ (11,954 ) Net realized and unrealized gains (losses) on life retrocession embedded derivative and derivative instruments - Life Funds Withheld Assets $ (117,114 ) $ (74,781 ) Total before tax 1,577 87 Provision (benefit) for income tax $ (115,537 ) $ (74,694 ) Net of tax OTTI losses recognized in OCI: $ 2,313 $ 9,875 Net realized gains (losses) on investments sold (2 ) 61 OTTI on investments transferred to (from) OCI $ 2,311 $ 9,936 Total before tax (44 ) (3 ) Provision (benefit) for income tax $ 2,267 $ 9,933 Net of tax Gains and losses on cash flow hedges: Interest rate contracts $ (39 ) $ 95 Interest Expense — — Provision (benefit) for income tax $ (39 ) $ 95 Net of tax Total reclassifications for the period, gross of tax $ (114,842 ) $ (64,750 ) Tax benefit (expense) 1,533 84 Total reclassifications for the period, net of tax $ (113,309 ) $ (64,666 ) </t>
  </si>
  <si>
    <t xml:space="preserve">Accumulated Other Comprehensive Income (Loss) The changes in AOCI, net of tax, by component for the indicated years ended December 31 are as follows: (U.S. dollars in thousands) Unrealized Gains (Losses) on Investments (1) OTTI Losses Recognized in AOCI Foreign Currency Translation Adjustments Underfunded Pension Liability Cash Flow Hedge Total Balance, net of tax, December 31, 2012 $ 1,591,210 $ (121,371 ) $ 69,399 $ (20,892 ) $ 1,674 $ 1,520,020 OCI before reclassifications (742,768 ) — (62,934 ) 9,722 — (795,980 ) Amounts reclassified from AOCI (119,970 ) 32,193 206 1,440 439 (85,692 ) Tax benefit (expense) 93,960 (12 ) 7,870 (3,509 ) — 98,309 Net current period OCI - net of tax $ (768,778 ) $ 32,181 $ (54,858 ) $ 7,653 $ 439 $ (783,363 ) Balance, net of tax, December 31, 2013 $ 822,432 $ (89,190 ) $ 14,541 $ (13,239 ) $ 2,113 $ 736,657 OCI before reclassifications (1) 954,326 — (26,497 ) (10,877 ) — 916,952 Amounts reclassified from AOCI (143,330 ) 14,082 87 812 255 (128,094 ) Tax benefit (expense) (43,314 ) (939 ) 681 2,515 — (41,057 ) Net current period OCI - net of tax $ 767,682 $ 13,143 $ (25,729 ) $ (7,550 ) $ 255 $ 747,801 Balance, net of tax, December 31, 2014 $ 1,590,114 $ (76,047 ) $ (11,188 ) $ (20,789 ) $ 2,368 $ 1,484,458 OCI before reclassifications (1) (474,304 ) — (33,690 ) (6,100 ) — (514,094 ) Amounts reclassified from AOCI (346,911 ) 18,987 — 1,145 (200 ) (326,979 ) Tax benefit (expense) 34,195 (442 ) 8,375 1,103 — 43,231 Net current period OCI - net of tax $ (787,020 ) $ 18,545 $ (25,315 ) $ (3,852 ) $ (200 ) $ (797,842 ) Balance, net of tax, December 31, 2015 $ 803,094 $ (57,502 ) $ (36,503 ) $ (24,641 ) $ 2,168 $ 686,616 ____________ (1) Included in these amounts is the impact of Shadow Adjustments. As of December 31, 2014, $445.1 million was recorded. During the year ended December 31, 2015 , additional net impacts of $(170.7) million were recorded, resulting in a total cumulative net impact of Shadow Adjustments on future policy benefit reserves of $274.4 million at December 31, 2015 . The reclassifications out of AOCI along with the associated income statement line items affected by component, and the total related tax (expense) benefit for indicated years ended December 31, are as follows: Gross Amount Reclassified From AOCI Details About AOCI Components (U.S. dollars in thousands) 2015 2014 Affected Line Item in the Statement of Income Unrealized gains and losses on investments: $ (316,508 ) $ (175,639 ) Net realized gains (losses) on investments sold 95,344 $ 54,095 OTTI on investments (125,747 ) $ (21,786 ) Net realized and unrealized gains (losses) on life retrocession embedded derivative and derivative instruments - Life Funds Withheld Assets $ (346,911 ) $ (143,330 ) Total before tax 7,597 $ (1,593 ) Provision (benefit) for income tax $ (339,314 ) $ (144,923 ) Net of tax OTTI losses recognized in OCI: $ 18,014 $ 11,848 Net realized gains (losses) on investments sold 973 $ 2,234 OTTI on investments transferred to (from) OCI $ 18,987 $ 14,082 Total before tax (32 ) $ (175 ) Provision (benefit) for income tax $ 18,955 $ 13,907 Net of tax Foreign Currency Translation: Foreign exchange relating to affiliate investments $ — $ 87 Exchange gains (losses) - before tax — $ — Provision (benefit) for income tax $ — $ 87 Net of tax Underfunded Pension Liability: Pension expense $ 1,145 $ 812 Operating Expenses (401 ) $ (206 ) Provision (benefit) for income tax $ 744 $ 606 Net of tax Gains and losses on cash flow hedges: Interest rate contracts $ (200 ) $ 255 Interest Expense — $ — Provision (benefit) for income tax $ (200 ) $ 255 Net of tax Total reclassifications for the period, gross of tax $ (326,979 ) (128,094 ) Tax (benefit) expense 7,164 (1,974 ) Total reclassifications for the period, net of tax $ (319,815 ) (130,068 ) </t>
  </si>
  <si>
    <t>Dividends</t>
  </si>
  <si>
    <t>Dividends Disclosure [Abstract]</t>
  </si>
  <si>
    <t>Dividends In 2015, two quarterly dividends of $0.16 were paid to ordinary shareholders of record at March 13 and June 15 and two quarterly dividends of $0.20 per share were paid to all ordinary shareholders of record at September 15 and December 15. In 2014, four quarterly dividends of $0.16 per share were paid to all ordinary shareholders of record at March 14, June 13, September 15 and December 15. In 2013, four quarterly dividends of $0.14 per share were paid to all ordinary shareholders of record at March 15, June 14, September 13 and December 13. The Company paid preference shareholders for the indicated years ended December 31, as follows: (U.S. dollars in millions) 2015 2014 2013 Series D preference ordinary shares (1) (2) $ 11.8 $ 11.7 $ 12.3 Series E preference ordinary shares (3) $ 65.1 $ 65.1 $ 65.1 Non-cumulative perpetual preferred shares (4) $ 21.8 $ — $ — ____________ (1) On October 30, 2015 , the Company announced that the Board of Directors of XL-Cayman resolved to pay a dividend of $8.7787 per share on XL-Cayman’s Series D Preference Ordinary Shares. The dividend was paid on January 15, 2016 to all shareholders of record at January 1, 2016 . (2) On February 19, 2016 , the Company announced that the Board of Directors of XL-Cayman, resolved on February 18, 2016 to pay a dividend of $9.349 per share on XL-Cayman’s Series D Preference Ordinary Shares. The dividend will be paid on April 15, 2016 to all shareholders of record at April 1, 2016 . (3) On February 19, 2016 , the Company announced that the Board of Directors of XL-Cayman, resolved on February 18, 2016 to pay a dividend of $32.50 per share on XL-Cayman’s Series E Preference Ordinary Shares. The dividend will be paid on April 15, 2016 to all shareholders of record at April 1, 2016 . (4) On January 12, 2016 , the Board of Directors of Catlin-Bermuda resolved to pay a dividend in the aggregate amount of $21.8 million on CICL Prefs. The dividend was paid on January 19, 2016 to all shareholders of record at December 31, 2015 .</t>
  </si>
  <si>
    <t>Taxation</t>
  </si>
  <si>
    <t>Income Tax Disclosure [Abstract]</t>
  </si>
  <si>
    <t>Taxation The Company's Irish operations, including the parent company XL-Ireland, are subject to income and capital gains tax in Ireland under applicable Irish law. The Company’s Bermuda subsidiaries are not subject to any income, withholding or capital gains taxes under current Bermuda law. In the event that there is a change such that these taxes are imposed, the Bermuda subsidiaries would be exempted from any such tax until March 2035 pursuant to the Bermuda Exempted Undertakings Tax Protection Act 1966, and the Exempted Undertakings Tax Protection Amendment Act 2011. The Company’s U.S. subsidiaries are subject to federal, state and local corporate income taxes and other taxes applicable to U.S. corporations. The provision for federal income taxes has been determined under the principles of the consolidated tax provisions of the IRS Code and Regulations thereunder. The Company has operations in subsidiary and branch form in various other jurisdictions around the world, including but not limited to the U.K., Switzerland, Ireland, Germany, France, Canada, Brazil and various other countries in Latin America and Asia that are subject to relevant taxes in those jurisdictions. Deferred income taxes have not been accrued with respect to certain undistributed earnings of subsidiaries located outside of Ireland. If the earnings were to be distributed, as dividends or otherwise, such amounts may be subject to withholding taxation in the jurisdiction of the paying entity. The Company does not assert that all earnings arising in the U.S. will be permanently reinvested in that jurisdiction and, accordingly, a provision for withholding taxes arising in respect of current period U.S. earnings has been made. No withholding taxes are accrued with respect to the earnings of the Company’s subsidiaries arising outside the U.S., as it is the intention that all such earnings, which would be subject to withholding tax, will remain reinvested indefinitely. The Company’s current corporate structure is such that distribution of earnings from subsidiaries located outside of the U.S. would not be subject to significant incremental taxation. It is not practicable to estimate the amount of additional withholding taxes that might be payable on such earnings due to a variety of factors, including the timing, extent and nature of any repatriation. The following table details the years that are the subject of open examinations, by major tax jurisdiction. While the Company cannot estimate with certainty the outcome of these examinations, the Company does not believe that adjustments from open tax years will result in a significant change to the Company's results from operations. Jurisdiction Tax Years U.S. 2013 Ireland 2006 - 2009 Germany 2010 - 2013 France 2013 - 2014 The following table details open tax years that are open to assessment by local tax authorities, in the following major tax jurisdictions. Jurisdiction Tax Years U.S. 2012 - 2015 Ireland 2006 - 2015 U.K. 2013 - 2015 Germany 2010 - 2015 Switzerland 2011 - 2015 France 2013 - 2015 The Company’s income (loss) before income tax and non-controlling interests was distributed between U.S. and non-U.S. for the years ended December 31, 2015, 2014 and 2013 as follows: Income (loss) before income tax: (U.S. dollars in thousands) 2015 2014 2013 U.S. $ (5,931 ) $ 228,708 $ 188,503 Non U.S. 1,300,109 137,027 1,025,649 Total $ 1,294,178 $ 365,735 $ 1,214,152 The income tax provisions for the years ended December 31, 2015, 2014 and 2013 were as follows: (U.S. dollars in thousands) 2015 2014 2013 Current expense (benefit): U.S. $ (22,698 ) $ 45,598 $ 49,566 Non U.S. 67,784 81,371 41,921 Total current expense (benefit) $ 45,086 $ 126,969 $ 91,487 Deferred expense (benefit): U.S. $ (63,491 ) $ 8,572 $ 700 Non U.S. (756 ) (38,644 ) (14,682 ) Total deferred expense (benefit) $ (64,247 ) $ (30,072 ) $ (13,982 ) Total tax expense (benefit) $ (19,161 ) $ 96,897 $ 77,505 The applicable statutory tax rates of the most significant jurisdictions contributing to the overall taxation of the Company are: Jurisdiction Applicable Statutory Taxation Rates Ireland (1) 12.50 % Ireland (1) 25.00 % Bermuda — % U.S. 35.00 % U.K. 20.25 % Switzerland (2) 7.83 % Switzerland (2) 21.20 % Germany 15.00 % France 38.00 % ____________ (1) The different applicable statutory taxation rates in Ireland relate to entities classified as trading or non-trading companies. (2) The different applicable statutory taxation rates in Switzerland relate to entities classified as trading or holding companies. The weighted average expected tax provision has been calculated using the pre-tax accounting income (loss) in each jurisdiction multiplied by that jurisdiction’s applicable statutory tax rate. A reconciliation of the difference between the provision for income taxes and the expected tax provision at the weighted average tax rate for the years ended December 31, 2015, 2014 and 2013 is provided below: (U.S. dollars in thousands) 2015 2014 2013 Expected tax (benefit) provision at weighted average rate $ (50,797 ) $ 132,775 $ 43,092 Permanent differences: Non-taxable (income) loss (23,036 ) (19,870 ) (50,745 ) Revision to prior year estimates 7,402 2,016 8,551 State, local and foreign taxes 27,499 47,078 12,225 Valuation allowance 9,517 (181 ) 5,754 Net allocated investment income (405 ) 3,399 5,949 Stock options (433 ) 411 1,501 Non-deductible expenses 42,839 22,556 23,662 Other investment related adjustments 2,075 (2,916 ) — Adjustments related to GreyCastle Life Retro Arrangements (35,045 ) (99,535 ) — Change in tax rates (11,877 ) 3,974 (2,484 ) Uncertain tax positions 13,100 7,190 30,000 Total tax expense (benefit) $ (19,161 ) $ 96,897 $ 77,505 Significant components of the Company’s deferred tax assets and liabilities at December 31, 2015 and 2014 were as follows: (U.S. dollars in thousands) 2015 2014 Deferred tax asset: Net unpaid loss reserve discount $ 111,584 $ 90,262 Net unearned premiums 80,434 72,752 Compensation liabilities 94,013 77,578 Net operating losses 181,295 49,834 Investment adjustments 14,399 13,022 Pension 10,370 8,114 Bad debt reserve 7,425 6,626 Amortizable goodwill 5,396 6,694 Net unrealized depreciation on investments 5,051 1,484 Stock options 16,192 11,985 Depreciation 13,299 7,599 Net realized capital losses 98,756 97,189 Deferred intercompany capital losses 26,164 57,427 Untaxed Lloyd's result 3,769 7,254 Deferred acquisition costs 31,133 11,386 Currency translation adjustments 6,280 — Other 24,977 2,282 Deferred tax asset, gross of valuation allowance $ 730,537 $ 521,488 Valuation allowance 276,301 207,062 Deferred tax asset, net of valuation allowance $ 454,236 $ 314,426 (U.S. dollars in thousands) 2015 2014 Deferred tax liability: Net unrealized appreciation on investments $ 51,010 $ 63,642 Unremitted earnings $ 3,739 $ 5,125 Deferred acquisition costs 8,308 2,737 Currency translation adjustments 1,210 3,969 Regulatory reserves 64,352 65,965 Investment adjustment 6,373 12,061 Untaxed Lloyd’s result — 11,422 Depreciation 11,500 — Syndicate capacity 92,756 — Intangible asset 40,126 — Other 13,202 11,260 Deferred tax liability $ 292,576 $ 176,181 Net Deferred Tax Asset $ 161,660 $ 138,245 The deferred tax asset and liability balances presented above represent the gross deferred tax asset and liability balances across each tax jurisdiction. The deferred tax asset balances of $282.3 million and $204.5 million at December 31, 2015 and 2014 , respectively, and deferred tax liability balances of $120.7 million and $66.2 million at December 31, 2015 and 2014 , respectively, disclosed on the consolidated balance sheets include netting of certain deferred tax assets and liabilities within a tax jurisdiction to the extent such netting is consistent with the regulations of the tax authorities in those jurisdictions. At December 31, 2015 and 2014 , the valuation allowance of $276.3 million and $207.1 million , respectively, related primarily to net operating loss and realized capital loss carryforwards in the following jurisdictions: Jurisdiction (U.S. dollars in thousands) 2015 2014 Switzerland $ 7,818 $ 1,459 Ireland 93,396 72,363 U.S. 106,624 123,695 U.K. 46,732 1,632 Other 21,731 7,913 Valuation Allowance Total $ 276,301 $ 207,062 The increase in the valuation allowance in 2015 of $69.2 million was primarily due to the inclusion of valuation allowances on the acquired business, the establishment of a valuation allowance on a U.K. subsidiary, and the increase of the existing valuation allowances as a result of the current year losses in the U.K. and Ireland primarily due to acquisition related expenses, partially offset by a reduction of a portion of the valuation allowance held against capital loss carry-forwards in the U.S, that expired in 2015. At December 31, 2015 , the Company had U.S. net operating loss carryforwards of $108.0 million ( $37.8 million tax effected) which were primarily generated during 2015. Of this amount, approximately $48.3 million are subject to restrictions on timing and utilization under §382 of the IRS Code. Management has reviewed historical taxable income and future taxable income projections for its U.S. group and has determined that in its judgment, all of the U.S. net operating losses will more likely than not be realized as reductions to future taxable income prior to expiration through 2034. At December 31, 2015, the Company had U.S. realized capital loss carryforwards of approximately $190.8 million ( $66.8 million tax effected). The five year limitation for the utilization of realized capital losses applies to this balance. Losses of $33.8 million will expire at the end of 2016 with another $157.0 million of realized capital losses expiring in future years through 2020. A valuation allowance of $66.8 million has been established in respect of all of these realized capital losses. At December 31, 2015 , the Company also had $74.8 million of U.S. capital losses arising from a prior year sale of investments to an international affiliate ( $26.2 million tax effected), against which a valuation allowance of $26.2 million has been established. These losses cannot be utilized to offset any future U.S. realized capital gains, and will not begin to expire, until the underlying assets have been sold to unrelated parties. At December 31, 2015 , net operating loss carryforwards in the U.K. were approximately $290.0 million ( $58.0 million tax effected) and have no expiration. At December 31, 2015 , the Company also had $7.2 million of U.K. capital losses ( $1.4 million tax effected), with a valuation allowance of $46.0 million on these combined losses after consideration of deferred tax liabilities. Management has reviewed historical taxable income for the U.K. subsidiaries with carryforward losses and has determined that in its judgment, insufficient historical positive evidence exists that the U.K. loss carryforwards will be realized as reductions to future taxable income within a reasonable period, and therefore has established a valuation allowance on these loss carryforwards. Management will continue to evaluate income generated in future periods by these U.K. subsidiaries in determining the reasonableness of its position. At December 31, 2015 , net operating loss carryforwards in Switzerland were approximately $118.9 million ( $9.2 million tax effected). Losses of $1.8 million and $47.0 million will expire in 2018 and 2019, respectively, with the remaining $70.1 million expiring through 2022. A valuation allowance of $7.7 million has been established in respect of the Swiss net operating losses after considering deferred tax liability offsets. At December 31, 2015 , net operating loss carryforwards in Ireland were approximately $460.0 million ( $57.5 million tax effected), with a further $122.1 million ( $30.5 million tax effected) of capital losses carried forward. Although these Irish losses may be carried forward indefinitely, a valuation allowance of $88.0 million has been established in respect of all of these Irish losses due to the uncertainty surrounding any future loss utilization. Management believes it is more likely than not that the tax benefit of the remaining net deferred tax assets will be realized. Shareholders’ equity at December 31, 2015 and 2014 reflected tax benefits of $9.2 million and $4.0 million , respectively, related to the excess of tax deductions over book compensation expense for stock awards exercised/vested by the Company's U.S. subsidiaries. At December 31, 2015 and 2014 , the Company had unrecognized tax benefits of $80.6 million and $37.2 million , respectively. If recognized, the full amount of these unrecognized tax benefits would decrease the annual effective tax rate. The Company does not currently anticipate any significant change in unrealized tax benefits during 2016. The following table presents a reconciliation of the Company’s unrecognized tax benefits: (U.S. dollars in thousands) 2015 2014 2013 Unrecognized tax benefits, beginning of the year $ 37,190 $ 30,000 $ — Increases for tax positions taken during the year 20,370 12,182 9,591 Increases for tax positions taken in prior years (1) 38,650 15,304 20,409 Decreases for tax positions taken in prior years (4,850 ) (20,296 ) — Decreases for lapse of the applicable statute of limitations (10,770 ) — — Unrecognized tax benefits, end of year $ 80,590 $ 37,190 $ 30,000 ____________ (1) Included in this amount is approximately $30.3 million of unrecognized tax benefits related to the Catlin Acquisition that existed as of the Acquisition Date. Of this amount, $4.8 million had been specifically identified as an unrecognized tax benefit, and the remaining $25.5 million was included in deferred tax liability. In conjunction with the Catlin Acquisition, management determined that this amount should be reclassified as an unrecognized tax benefit. The Company’s policy is to recognize any interest and penalties related to unrecognized tax benefits as a component of tax expense. At December 31, 2015 and 2014 , the Company had accrued interest and penalties of $0.4 million .</t>
  </si>
  <si>
    <t>Statutory Financial Data</t>
  </si>
  <si>
    <t>Statutory Capital And Surplus Disclosure Text Block [Abstract]</t>
  </si>
  <si>
    <t>Statutory financial data</t>
  </si>
  <si>
    <t>Statutory Financial Data The Company’s ability to pay dividends or return capital from shareholders’ equity is limited by applicable laws and regulations of the various jurisdictions in which the Company’s principal operating subsidiaries operate, certain additional required regulatory approvals and financial covenants contained in the Company’s credit facilities. The payment of dividends to XL-Ireland and XL-Cayman, the Company’s holding companies, and by the Company’s principal operating subsidiaries is regulated under the laws of various jurisdictions including Bermuda, the U.K., Ireland and Switzerland and certain insurance statutes of various U.S. states in which the principal operating subsidiaries are licensed to transact business and the other jurisdictions where the Company has regulated subsidiaries. In addition, XL-Ireland, our ultimate holding company, is domiciled in Ireland. Following the implementation of Solvency II on January 1, 2016, Solvency II applies at different levels of operations with different requirements. The group is regulated by Solvency II at the level of the group and our European subsidiaries are regulated by Solvency II at the subsidiary level. The Central Bank of Ireland ("CBI") is our group supervisor working in conjunction with the group's college of regulatory supervisors. Statutory capital and surplus for the principal operating subsidiaries of the Company for the years ended December 31, 2015 and 2014 are summarized below: (U.S. dollars in thousands) Bermuda (1) U.S. (2) U.K., Europe and Other 2015 2014 2015 2014 2015 2014 Required statutory capital and surplus $ 7,722,123 $ 6,194,832 $ 747,313 $ 668,794 $ 4,445,247 $ 1,604,721 Actual statutory capital and surplus (3) $ 11,112,176 $ 10,309,895 $ 2,234,767 $ 2,233,596 $ 6,054,122 $ 2,712,552 ____________ (1) Required statutory capital and surplus at December 31, 2015 represents 100% Bermuda Solvency Capital Requirement ("BSCR") level for the top Bermuda operating subsidiary, XL Insurance (Bermuda) Ltd, calculated on a consolidated basis (and therefore includes a BSCR requirement for all regions). (2) Required statutory capital and surplus represents 100% Risk-Based Capital level for principal U.S. operating subsidiaries. (3) Statutory assets in Bermuda include investments in other U.S. and international subsidiaries reported separately herein. Statutory net income (loss) for the principal operating subsidiaries of the Company for the years ended December 31, 2015, 2014 and 2013 is summarized below: (U.S. dollars in thousands) 2015 2014 2013 Bermuda $ 1,513,924 $ 361,022 $ 1,241,878 U.S. $ 17,574 $ 155,751 $ 124,310 U.K., Europe and Other $ (125,758 ) $ 215,787 $ 1,465 The difference between statutory financial statements and statements prepared in accordance with GAAP varies by jurisdiction, however, the primary difference is that statutory financial statements do not reflect deferred policy acquisition costs, deferred income tax net assets, intangible assets, or unrealized appreciation on investments, but they do reflect any unauthorized/authorized reinsurance charges. Certain restrictions on the payment of dividends from retained earnings by the Company’s principal operating subsidiaries are further detailed below. Management has evaluated the group and principal operating subsidiaries’ ability to maintain adequate levels of statutory capital, liquidity and rating agency capital and believes they will be able to do so. In performing this analysis, management has considered the most recent statutory capital position of each of the principal operating subsidiaries as well as the group overall, through its holding companies as a result of Solvency II group regulation effective in 2016. In addition, management has evaluated the ability of the holding companies to allocate capital and liquidity around the group as and when needed. Bermuda Operations In early July 2008, the Insurance Amendment Act of 2008 was passed, which introduced a number of changes to the Bermuda Insurance Act 1978, such as allowing the Bermuda Monetary Authority ("BMA") to prescribe standards for an enhanced capital requirement and a capital and solvency return with which insurers and reinsurers must comply. The BSCR employs a standard mathematical model that can relate more accurately the risks undertaken by (re)insurers to the capital that is dedicated to their business. Insurers and reinsurers may adopt the BSCR model or, where an insurer or reinsurer believes that its own internal model better reflects the inherent risk of its business, an in-house model approved by the BMA. Class 4 (re)insurers, such as the Company, were required to implement the new capital requirements under the BSCR model beginning with fiscal years ending on or after December 31, 2009. The Company’s capital requirements for its Bermuda principal operating subsidiaries, XLIB, XL Re and Catlin-Bermuda, under the BSCR are highlighted in the table above. In addition to the BSCR based requirements, the BMA also prescribes minimum liquidity standards which must be met. Under the Insurance Act 1978, amendments thereto and related regulations of Bermuda, Class 4 (re)insurers are prohibited from declaring or paying dividends of more than 25% of each of their prior year’s statutory capital and surplus unless they file with the BMA an affidavit stating that the dividend has not caused the Class 4 (re)insurer to fail to meet its relevant margins. At December 31, 2015 and 2014 , the maximum dividend that our Bermuda Class 4 (re)insurers could pay, without a signed affidavit, having met minimum levels of statutory capital and surplus and liquidity requirements, was approximately $2.8 billion and $1.4 billion , respectively. No Class 4 (re)insurer may reduce its total statutory capital by 15% or more unless it has received the prior approval of the BMA, and it must also submit an affidavit stating that the proposed reduction will not cause it to fail to meet its minimum solvency margin or minimum liquidity ratio. U.S. Operations The Company has two lead property and casualty subsidiaries in the U.S., XLRA and Catlin Specialty Insurance Company ("CSIC"), which are domiciled in New York and Delaware, respectively. Both XLRA and CSIC are the lead companies in their respective insurance pools. Including the pool leaders, these insurance pools include seven and three P&amp;C companies, respectively. Unless permitted by the New York Superintendent of Insurance, XLRA cannot declare or distribute any dividend to shareholders during any twelve month period that exceeds the lesser of 10 percent of XLRA’s statutory policyholders’ surplus or 100 percent of its "adjusted net investment income," as defined. Unless permitted by the Insurance Commissioner of the State of Delaware, CSIC cannot declare or distribute any dividend to shareholders during any twelve month period that exceeds the greater of 10 percent of statutory policyholders' surplus or 100 percent of net income excluding realized gains. The New York State and Delaware State insurance laws also provide that any distribution that is a dividend may only be paid out of statutory earned surplus. At December 31, 2015 and 2014 , XLRA had statutory earned surplus of $31.7 million and $205.5 million , respectively, while CSIC had a statutory earned deficit. At December 31, 2015 , XLRA’s statutory policyholders’ surplus was $2.0 billion , and the maximum amount of dividends XLRA can declare and pay in 2016 , without prior regulatory approval, is $31.7 million . At December 31, 2015 , CSIC's statutory policyholders' surplus was $213.1 million , and no dividends can be declared and paid in 2016 without prior regulatory approval. At December 31, 2015 and 2014 , two and none , respectively, of the seven P&amp;C members of the XLRA insurance pool had a statutory earned deficit. At December 31, 2015 , all three of the P&amp;C members of the CSIC insurance pool had a statutory earned deficit. International Operations The Company’s international principal operating subsidiaries prepare statutory financial statements based on local laws and regulations. Some jurisdictions impose enhanced regulatory requirements on insurance companies while other jurisdictions impose fewer requirements. In some countries, such subsidiaries must obtain licenses issued by governmental authorities to conduct local insurance business. These licenses may be subject to minimum reserves and minimum capital and solvency tests. Jurisdictions may impose fines, censure, and/or impose criminal sanctions for violation of regulatory requirements. The majority of the actual statutory capital outside of the U.S. and Bermuda is held in the U.K. ( $3.0 billion at December 31, 2015 ), Switzerland ( $1.8 billion at December 31, 2015 ) and Ireland ( $1.1 billion at December 31, 2015 ). The Company also has sufficient capital available to meet Funds at Lloyd's requirements of approximately $1.6 billion . Other Restrictions XL-Ireland and XL-Cayman have no operations of their own and their assets consist primarily of investments in subsidiaries. Accordingly, XL-Ireland’s and XL-Cayman’s future cash flows largely depend on the availability of dividends or other permissible payments from subsidiaries as noted above. XL-Ireland is subject to certain legal constraints that affect its ability to pay dividends on or redeem or buyback its ordinary shares. While XL-Ireland’s Articles of Association authorize its board of directors to declare and pay dividends as justified from the profits, under Irish law, XL-Ireland may only pay dividends or buyback or redeem shares using distributable reserves. In addition, no dividend or distribution may be made unless the net assets of XL-Ireland are not less than the aggregate of its share capital plus undistributable reserves and the distribution does not reduce XL-Ireland’s net assets below such aggregate. At December 31, 2015 , XL-Ireland had $2.9 billion in distributable reserves. Prospectively the ability to declare and pay dividends may also be restricted by the provisions of Solvency II as described earlier, in particular as they relate to the regulation of groups. In addition, XL-Cayman is subject to certain constraints that affect its ability to pay dividends on its preferred shares. Under Cayman Islands law, XL-Cayman may not declare or pay a dividend if there are reasonable grounds for believing that XL-Cayman is, or would after the payment be, unable to pay its liabilities as they become due in the ordinary course of business. Also, the terms of XL-Cayman’s preferred shares prohibit declaring or paying dividends on the ordinary shares unless full dividends have been declared and paid on the outstanding preferred shares. Full dividends have been declared and paid on the outstanding preferred shares at December 31, 2015 . At December 31, 2015 , XL-Ireland and XL-Cayman held cash and investments, net of liabilities associated with cash sweeping arrangements, of $11.6 million and $0.9 billion , respectively, compared to $22.4 million and $0.9 billion , respectively, at December 31, 2014 . The ability to declare and pay dividends may also be restricted by financial covenants in the Company’s credit facilities. The Company was in compliance with all covenants at December 31, 2015 , and the Company currently remains in compliance.</t>
  </si>
  <si>
    <t>Computation of Earnings Per Ordinary Share and Ordinary Share Equivalent</t>
  </si>
  <si>
    <t>Earnings Per Share [Abstract]</t>
  </si>
  <si>
    <t>Computation of earnings per ordinary share and ordinary share equivalent</t>
  </si>
  <si>
    <t>Computation of Earnings Per Ordinary Share and Ordinary Share Equivalent The following table sets forth the computation of basic and diluted earnings per ordinary share for the three months ended March 31, 2016 and 2015 : Three Months Ended March 31, (In thousands, except per share amounts) 2016 2015 Basic earnings per ordinary share &amp; ordinary share equivalents outstanding: Net income (loss) attributable to ordinary shareholders $ 21,885 $ 36,281 Weighted average ordinary shares outstanding, in thousands - basic 291,969 255,724 Basic earnings per ordinary share &amp; ordinary share equivalents outstanding $ 0.07 $ 0.14 Diluted earnings per ordinary share &amp; ordinary share equivalents outstanding: Weighted average ordinary shares outstanding - basic 291,969 255,724 Impact of share-based compensation 4,697 4,980 Weighted average ordinary shares outstanding - diluted 296,666 260,704 Diluted earnings per ordinary share &amp; ordinary share equivalents outstanding $ 0.07 $ 0.14 Dividends per ordinary share $ 0.20 $ 0.16 For the three months ended March 31, 2016 and 2015 , ordinary shares available for issuance under share-based compensation plans of 6.0 million and 5.0 million , respectively, were not included in the calculation of diluted earnings per ordinary share because the assumed exercise or issuance of such shares would be anti-dilutive.</t>
  </si>
  <si>
    <t>Computation of Earnings Per Ordinary Share and Ordinary Share Equivalent The following table sets forth the computation of basic and diluted earnings per ordinary share for the years ended December 31, 2015, 2014 and 2013 : (U.S. dollars in thousands, except per share amounts) 2015 2014 2013 Basic earnings per ordinary share and ordinary share equivalents outstanding: Net income (loss) attributable to ordinary shareholders $ 1,207,152 $ 188,340 $ 1,059,916 Weighted average ordinary shares outstanding 286,194 267,103 287,801 Basic earnings per ordinary share and ordinary share equivalents outstanding $ 4.22 $ 0.71 $ 3.68 Diluted earnings per ordinary share and ordinary share equivalents outstanding: Weighted average ordinary shares outstanding – basic 286,194 267,103 287,801 Impact of share based compensation 4,805 4,424 4,268 Weighted average ordinary shares outstanding – diluted 290,999 271,527 292,069 Diluted earnings per ordinary share &amp; ordinary share equivalents outstanding $ 4.15 $ 0.69 $ 3.63 Dividends per ordinary share $ 0.72 $ 0.64 $ 0.56 For the years ended December 31, 2015, 2014 and 2013 , ordinary shares available for issuance under share-based compensation plans of 2.5 million , 5.5 million and 6.0 million , respectively, were not included in the calculation of diluted earnings per share because the assumed exercise or issuance of such shares would be anti-dilutive.</t>
  </si>
  <si>
    <t>Related Party Transactions</t>
  </si>
  <si>
    <t>Related Party Transactions [Abstract]</t>
  </si>
  <si>
    <t>Related party transactions</t>
  </si>
  <si>
    <t>Related Party Transactions (a) Investment Manager Affiliates At March 31, 2016 and 2015 , the Company owned minority stakes in six independent investment management companies ("Investment Manager Affiliates") that are actively managing client capital and seeking growth opportunities.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In addition, the company owned minority stakes in two independent firms as of March 31, 2016 and one independent firm as of March 31, 2015, that provide technology and other services to alternative asset managers and allocators. The results of the Company's interests in these enterprises are included in Investment Manager Affiliates. The Company pays fees to these Investment Manager Affiliates in exchange for them providing their services to the Company. See Item 8, Note 7, "Investments in Affiliates ," to the Consolidated Financial Statements included in our Annual Report on Form 10-K for the year ended December 31, 2015 . (b) Assumed Reinsurance Contracts In the normal course of business, the Company enters into assumed reinsurance contracts with certain of its other strategic affiliates, or their subsidiaries. Management believes that these transactions are conducted at market rates consistent with negotiated arm's-length contracts. During the three months ended March 31, 2016 and 2015 , these contracts resulted in reported net premiums, reported net losses, and reported net acquisition costs as summarized below: (U.S. dollars in thousands) Three months ended March 31, 2016 2015 Reported net premiums $ 24,016 $ 27,076 Reported net losses $ 12,060 $ 9,100 Reported net acquisition costs $ 11,604 $ 9,012 Results through April 1, 2015 include amounts under an assumed reinsurance contract with a wholly-owned subsidiary of ARX, an insurance operating affiliate of the Company to that date. The Company disposed of its investment in ARX on April 1, 2015, and thus, after that date, all amounts under this contract are no longer reported as related party transactions. See Note 3(d), "Acquisitions and Disposals - Sale of Strategic Operating Affiliate ." (c) New Ocean Commencing in 2014, several of the Company’s wholly-owned subsidiaries retrocede assumed reinsurance business to special purpose reinsurers that receive capital from funds managed by the Company's subsidiary, New Ocean Capital Management Limited, a Bermuda based company ("New Ocean"), as discussed in Note 12, "Variable Interest Entities ". Underwriting administration services are provided to the special purpose reinsurers by other subsidiaries of the Company under service fee agreements negotiated at arm's-length, while investment advisory services are provided by New Ocean. During the three months ended March 31, 2016 , ceded premiums earned, ceded losses and loss expenses incurred, ceding commission income, and other fee income related to these retrocessional contracts were not material to the Company. (d) New Energy On July 24, 2015, as described in Note 3(b), "Acquisitions and Disposals - New Energy Risk ," the Company completed its acquisition of an additional 63.63% of the shares of New Energy for approximately $8.8 million , increasing its ownership of the entity to a majority portion of 94.79% . These shares are held within the XL Innovate Fund. A substantial portion of the additional shares were purchased directly from the family trusts of a Company employee, based on a market valuation of New Energy performed by an independent third party provider. The remaining 5.21% of equity shares of New Energy held by the family trusts of the employee were then contributed in-kind to XL Innovate Fund based on the share price implied by the independent valuation. Such contribution was made in partial satisfaction of the employee's aggregate 5.21% investment commitment to the Fund and resulted in XL Innovate Fund owning 100% of the net equity of New Energy, and the family trusts of the employee owning a 5.21% non-controlling equity interest in XL Innovate Fund. The employee serves as a member of the board of directors of both New Energy and XL Innovate Fund, and maintains responsibility over the business generated by New Energy. There were no other material transactions between the Company and this employee for the three months ended March 31, 2016 .</t>
  </si>
  <si>
    <t>Related Party Transactions (a) Investment Manager Affiliates At December 31, 2015 and 2014 , the Company owned minority stakes in six independent investment management companies ("Investment Manager Affiliates") that are actively managing client capital and seeking growth opportunities.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In addition, at December 31, 2015 and 2014 , the company owned minority stakes in two and one independent firm(s) that provide technology and other services to alternative asset managers and allocators, respectively, and the results of the Company's interests in these enterprises are included in Investment Manager Affiliates. The Company pays fees to these Investment Manager Affiliates in exchange for them providing their services to the Company. See Note 7, "Investments in Affiliates ," included herein, for further information. (b) Assumed Reinsurance Contracts In the normal course of business, the Company enters into reinsurance contracts with certain of its other strategic affiliates, or their subsidiaries. During the years ended December 31, 2015, 2014 and 2013 , these contracts resulted in reported net premiums, reported net losses, and reported net acquisition costs as summarized below. (U.S. dollars in thousands) 2015 2014 2013 Reported net premiums $ 42,042 $ 91,261 $ 73,085 Reported net losses $ 13,246 $ 38,927 $ 29,042 Reported net acquisition costs $ 14,682 $ 35,711 $ 25,275 Results through April 1, 2015 include amounts under an assumed reinsurance contract with a wholly-owned subsidiary of ARX, an insurance operating affiliate of the Company to that date. The Company disposed of its investment in ARX on April 1, 2015, and thus, after that date, all amounts under this contract are no longer reported as related party transactions. See Note 3(d), "Acquisitions and Disposals - Sale of Operating Affiliate ." (c) New Ocean Commencing in 2014, several of the Company’s wholly-owned subsidiaries retrocede assumed reinsurance business to special purpose reinsurers that receive capital from funds managed by the Company's subsidiary, New Ocean, as discussed in Note 16, "Variable Interest Entities ." Underwriting administration services are provided to the special purpose reinsurers by other subsidiaries of the Company under service fee agreements, while investment advisory services are provided by New Ocean. During the year ended December 31, 2015 , ceded premiums earned, ceded losses and loss expenses incurred, ceding commission income, and other fee income related to these retrocessional contracts were not material to the Company. (d) New Energy On July 24, 2015, as described in Note 3(b), "Acquisitions and Disposals - New Energy Risk ," the Company completed its acquisition of 63.63% of the additional shares of New Energy for approximately $8.8 million , increasing its majority ownership of the entity to 94.79% . These shares are held within the XL Innovate Fund. A substantial portion of the additional shares were purchased at arm's length directly from the family trusts of a Company employee, based on a market valuation of New Energy performed by an independent third party provider. The remaining 5.21% of equity shares of New Energy held by the family trusts of the employee were then contributed in-kind to XL Innovate Fund based on the share price implied by the independent valuation. Such contribution was made in partial satisfaction of the employee's aggregate 5.21% investment commitment to the Fund and resulted in XL Innovate Fund owning 100% of the net equity of New Energy, and the family trusts of the employee owning a 5.21% non-controlling equity interest in XL Innovate Fund. The employee serves as a member of the board of directors of both New Energy and XL Innovate Fund, and maintains responsibility over the business generated by New Energy. There were no other material transactions between the Company and this employee for the year ended December 31, 2015 .</t>
  </si>
  <si>
    <t>Unaudited Quarterly Financial Data</t>
  </si>
  <si>
    <t>Quarterly Financial Information Disclosure [Abstract]</t>
  </si>
  <si>
    <t>Unaudited quarterly financial data</t>
  </si>
  <si>
    <t>Unaudited Quarterly Financial Data The following is a summary of the unaudited quarterly financial data for 2015 and 2014 : (U.S. dollars in thousands, except per share amounts) First Quarter Second Quarter Third Quarter Fourth Quarter 2015 Net premiums earned – P&amp;C operations $ 1,319,494 $ 2,063,795 $ 2,405,740 $ 2,375,155 Net premiums earned – Corporate and Other $ 14,506 $ 18,258 $ 17,812 $ 11,665 Underwriting profit (loss) – P&amp;C operations $ 146,836 $ 208,779 $ 114,118 $ 183,458 Net income (loss) attributable to ordinary shareholders $ 36,281 $ 915,039 $ 27,282 $ 228,550 Net income (loss) per ordinary share and ordinary equivalent – basic $ 0.14 $ 3.16 $ 0.09 $ 0.77 Net income (loss) per ordinary share and ordinary equivalent – diluted $ 0.14 $ 3.11 $ 0.09 $ 0.76 2014 Net premiums earned – P&amp;C operations $ 1,412,528 $ 1,438,076 $ 1,453,673 $ 1,413,161 Net premiums earned – Corporate and Other $ 76,311 $ 58,518 $ 19,739 $ 23,064 Underwriting profit (loss) – P&amp;C operations $ 144,874 $ 167,947 $ 144,375 $ 218,850 Net income (loss) attributable to ordinary shareholders $ 255,717 $ (279,260 ) $ 72,384 $ 139,499 Net income (loss) per ordinary share and ordinary equivalent – basic $ 0.93 $ (1.03 ) $ 0.27 $ 0.54 Net income (loss) per ordinary share and ordinary equivalent – diluted $ 0.91 $ (1.03 ) $ 0.27 $ 0.53</t>
  </si>
  <si>
    <t>Guarantor Financial Information (Notes)</t>
  </si>
  <si>
    <t>Condensed Financial Statements, Captions [Line Items]</t>
  </si>
  <si>
    <t>Condensed Financial Statements [Text Block]</t>
  </si>
  <si>
    <t>Guarantor Financial Information The following tables present condensed consolidating balance sheets at March 31, 2016 and 2015 and condensed consolidating statements of income, comprehensive income and cash flows for the three months ended March 31, 2016 and 2015 for XL-Ireland, XL-Cayman, a 100% owned subsidiary of XL-Ireland, and XL-Ireland's other subsidiaries. March 31, 2016 Condensed Consolidating Balance Sheet (U.S. dollars in thousands, except share data) XL- Ireland XL-Cayman Other XL-Ireland Subsidiaries Consolidating Adjustments and Eliminations XL-Ireland Consolidated ASSETS Investments: Total investments available for sale $ — $ 554,958 $ 33,288,326 $ — $ 33,843,284 Total investments trading — — 1,436,542 — 1,436,542 Investments in affiliates — — 1,953,711 — 1,953,711 Other investments — 959 1,452,931 — 1,453,890 Total investments $ — $ 555,917 $ 38,131,510 $ — $ 38,687,427 Cash and cash equivalents 8,681 287,464 2,524,752 — 2,820,897 Restricted cash — — 161,019 — 161,019 Investments in subsidiaries 12,082,624 16,336,128 — (28,418,752 ) — Accrued investment income — 2,654 288,362 — 291,016 Deferred acquisition costs and value of business acquired — — 1,057,941 — 1,057,941 Ceded unearned premiums — — 2,255,664 — 2,255,664 Premiums receivable — — 6,041,000 — 6,041,000 Reinsurance balances receivable — — 469,009 — 469,009 Unpaid losses and loss expenses recoverable — — 5,374,604 — 5,374,604 Receivable from investments sold — — 65,471 — 65,471 Goodwill and other intangible assets — — 2,233,597 — 2,233,597 Deferred tax asset — — 245,927 — 245,927 Amounts due from subsidiaries / parent — — 1,473,030 (1,473,030 ) — Other assets 1,339 42,782 897,999 — 942,120 Total assets $ 12,092,644 $ 17,224,945 $ 61,219,885 $ (29,891,782 ) $ 60,645,692 LIABILITIES AND SHAREHOLDERS’ EQUITY Liabilities: Unpaid losses and loss expenses $ — $ — $ 25,913,484 $ — $ 25,913,484 Deposit liabilities — — 1,170,595 — 1,170,595 Future policy benefit reserves — — 4,020,602 — 4,020,602 Funds withheld on GreyCastle life retrocession arrangements — — 998,391 — 998,391 Unearned premiums — — 8,217,539 — 8,217,539 Notes payable and debt — 2,645,647 8,248 — 2,653,895 Reinsurance balances payable — — 2,583,962 — 2,583,962 Payable for investments purchased — — 74,476 — 74,476 Deferred tax liability — — 105,589 — 105,589 Amounts due to subsidiaries / parent 394,351 1,078,679 — (1,473,030 ) — Other liabilities 9,549 73,495 1,156,397 — 1,239,441 Total liabilities $ 403,900 $ 3,797,821 $ 44,249,283 $ (1,473,030 ) $ 46,977,974 Shareholders’ Equity: Shareholders’ equity attributable to XL Group plc $ 11,688,744 $ 12,082,624 $ 16,336,128 $ (28,418,752 ) $ 11,688,744 Non-controlling interest in equity of consolidated subsidiaries — 1,344,500 634,474 — 1,978,974 Total shareholders’ equity $ 11,688,744 $ 13,427,124 $ 16,970,602 $ (28,418,752 ) $ 13,667,718 Total liabilities and shareholders’ equity $ 12,092,644 $ 17,224,945 $ 61,219,885 $ (29,891,782 ) $ 60,645,692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 / 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 / 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 Three Months Ended March 31, 2016 Condensed Consolidating Statement of Income and Comprehensive Income (U.S. dollars in thousands, except per share data) XL- Ireland XL-Cayman Other XL-Ireland Subsidiaries Consolidating Adjustments and Eliminations XL-Ireland Consolidated Revenues: Net premiums earned $ — $ — $ 2,354,610 $ — $ 2,354,610 Total net investment income 113 1,785 203,307 681 205,886 Total net realized gains (losses) on investments — 277 90,940 1,533 92,750 Net realized and unrealized gains (losses) on derivative instruments — — (3,622 ) — (3,622 ) Net realized and unrealized gains (losses) on life retrocession embedded derivative and derivative instruments - Life Funds Withheld Assets — — (236,080 ) — (236,080 ) Income (loss) from investment fund affiliates — — (4,579 ) — (4,579 ) Fee income and other — — 8,262 — 8,262 Total revenues $ 113 $ 2,062 $ 2,412,838 $ 2,214 $ 2,417,227 Expenses: Net losses and loss expenses incurred $ — $ — $ 1,382,485 $ — $ 1,382,485 Claims and policy benefits — — 4,937 — 4,937 Acquisition costs — — 403,267 — 403,267 Operating expenses 3,274 1,495 510,612 — 515,381 Exchange (gains) losses 17 (36 ) (33,800 ) — (33,819 ) Interest expense (6 ) 35,169 17,140 — 52,303 Total expenses $ 3,285 $ 36,628 $ 2,284,641 $ — $ 2,324,554 Income (loss) before income tax and income (loss) from operating affiliates $ (3,172 ) $ (34,566 ) $ 128,197 $ 2,214 $ 92,673 Income (loss) from operating affiliates — — 12,650 — 12,650 Equity in net earnings (losses) of subsidiaries 24,437 94,780 — (119,217 ) — Provision (benefit) for income tax (620 ) — 22,915 — 22,295 Net income (loss) $ 21,885 $ 60,214 $ 117,932 $ (117,003 ) $ 83,028 Non-controlling interests — 35,777 25,366 — 61,143 Net income (loss) attributable to ordinary shareholders $ 21,885 $ 24,437 $ 92,566 $ (117,003 ) $ 21,885 Comprehensive income (loss) $ 429,826 $ 432,378 $ 500,507 $ (932,885 ) $ 429,826 Three Months Ended March 31, 2015 Condensed Consolidating Statement of Income and Comprehensive Income (U.S. dollars in thousands, except per share data) XL- Ireland XL-Cayman Other XL-Ireland Subsidiaries Consolidating Adjustments and Eliminations XL-Ireland Consolidated Revenues: Net premiums earned $ — $ — $ 1,334,000 $ — $ 1,334,000 Total net investment income 80 3,032 203,619 1,782 208,513 Total net realized gains (losses) on investments — 1,269 52,837 (1,215 ) 52,891 Net realized and unrealized gains (losses) on derivative instruments — (63,700 ) 80,221 — 16,521 Net realized and unrealized gains (losses) on life retrocession embedded derivative and derivative instruments - Life Funds Withheld Assets — — (229,367 ) — (229,367 ) Income (loss) from investment fund affiliates — — 35,329 — 35,329 Fee income and other — — 4,728 — 4,728 Total revenues $ 80 $ (59,399 ) $ 1,481,367 $ 567 $ 1,422,615 Expenses: Net losses and loss expenses incurred $ — $ — $ 769,827 $ — $ 769,827 Claims and policy benefits — — 19,387 — 19,387 Acquisition costs — — 153,696 — 153,696 Operating expenses 2,762 3,000 319,894 — 325,656 Exchange (gains) losses (262 ) 33 27,619 — 27,390 Interest expense — 37,773 13,665 — 51,438 Total expenses $ 2,500 $ 40,806 $ 1,304,088 $ — $ 1,347,394 Income (loss) before income tax and income (loss) from operating affiliates $ (2,420 ) $ (100,205 ) $ 177,279 $ 567 $ 75,221 Income (loss) from operating affiliates — — 22,668 — 22,668 Equity in net earnings (losses) of subsidiaries 38,485 174,426 — (212,911 ) — Provision (benefit) for income tax (216 ) 245 24,189 — 24,218 Net income (loss) $ 36,281 $ 73,976 $ 175,758 $ (212,344 ) $ 73,671 Non-controlling interests — 35,491 1,899 — 37,390 Net income (loss) attributable to ordinary shareholders $ 36,281 $ 38,485 $ 173,859 $ (212,344 ) $ 36,281 Comprehensive income (loss) $ 256,993 $ 259,197 $ 394,571 $ (653,768 ) $ 256,993 Three Months Ended March 31, 2016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410,395 $ (48,205 ) $ (533,303 ) $ — $ (171,113 ) Cash flows provided by (used in) investing activities: Proceeds from sale of fixed maturities and short-term investments $ — $ 132,687 $ 3,815,844 $ (176,454 ) $ 3,772,077 Proceeds from redemption of fixed maturities and short-term investments — 26,181 923,040 — 949,221 Proceeds from sale of equity securities — — 62,895 — 62,895 Purchases of fixed maturities and short-term investments — (190,119 ) (4,312,014 ) 176,454 (4,325,679 ) Purchases of equity securities — — (55,411 ) — (55,411 ) Proceeds from sale of affiliates — — 41,538 — 41,538 Purchases of affiliates — — (247,049 ) — (247,049 ) Purchase of Allied International Holdings, Inc., net of cash acquired — — (69,745 ) — (69,745 ) Change in restricted cash — — (6,027 ) — (6,027 ) Other, net — — 82,141 — 82,141 Net cash provided by (used in) investing activities $ — $ (31,251 ) $ 235,212 $ — $ 203,961 Cash flows provided by (used in) financing activities: Proceeds from issuance of ordinary shares and exercise of stock options $ 491 $ — $ — $ — $ 491 Buybacks of ordinary shares (355,901 ) — — — (355,901 ) Dividends paid on ordinary shares (57,861 ) — — — (57,861 ) Distributions to non-controlling interests — (3,077 ) (24,780 ) — (27,857 ) Contributions from non-controlling interests — — 883 — 883 Deposit liabilities — — (8,546 ) — (8,546 ) Net cash provided by (used in) financing activities $ (413,271 ) $ (3,077 ) $ (32,443 ) $ — $ (448,791 ) Effects of exchange rate changes on foreign currency cash — — (19,396 ) — (19,396 ) Increase (decrease) in cash and cash equivalents $ (2,876 ) $ (82,533 ) $ (349,930 ) $ — $ (435,339 ) Cash and cash equivalents – beginning of period 11,557 369,997 2,874,682 — 3,256,236 Cash and cash equivalents – end of period $ 8,681 $ 287,464 $ 2,524,752 $ — $ 2,820,897 Three Months Ended March 31,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31,120 ) $ 134,448 $ 41,318 $ (109,668 ) $ 34,978 Cash flows provided by (used in) investing activities: Proceeds from sale of fixed maturities and short-term investments $ — $ 201,638 $ 1,510,135 $ (237,832 ) $ 1,473,941 Proceeds from redemption of fixed maturities and short-term investments — 92,336 961,403 — 1,053,739 Proceeds from sale of equity securities — — 189,473 — 189,473 Purchases of fixed maturities and short-term investments — (453,628 ) (2,619,508 ) 237,832 (2,835,304 ) Purchases of equity securities — — (94,141 ) — (94,141 ) Proceeds from sale of affiliates — — 77,916 — 77,916 Purchases of affiliates — — (29,037 ) — (29,037 ) Returns of capital from subsidiaries 65,037 — — (65,037 ) — Other, net — — (32,141 ) — (32,141 ) Net cash provided by (used in) investing activities $ 65,037 $ (159,654 ) $ (35,900 ) $ (65,037 ) $ (195,554 ) Cash flows provided by (used in) financing activities: Proceeds from issuance of ordinary shares and exercise of stock options $ 1,772 $ — $ — $ — $ 1,772 Buybacks of ordinary shares (1,966 ) — — — (1,966 ) Dividends paid on ordinary shares (40,922 ) (109,668 ) — 109,668 (40,922 ) Return of capital — (65,037 ) — 65,037 — Distributions to non-controlling interests — (2,995 ) (4,177 ) — (7,172 ) Contributions from non-controlling interests — — 2,569 — 2,569 Proceeds from issuance of debt — 980,600 — — 980,600 Deposit liabilities — — (38,788 ) — (38,788 ) Net cash provided by (used in) financing activities $ (41,116 ) $ 802,900 $ (40,396 ) $ 174,705 $ 896,093 Effects of exchange rate changes on foreign currency cash — — (47,397 ) — (47,397 ) Increase (decrease) in cash and cash equivalents $ (7,199 ) $ 777,694 $ (82,375 ) $ — $ 688,120 Cash and cash equivalents – beginning of period 22,443 42,970 2,456,401 — 2,521,814 Cash and cash equivalents – end of period $ 15,244 $ 820,664 $ 2,374,026 $ — $ 3,209,934</t>
  </si>
  <si>
    <t>Guarantor Financial Information The following tables present condensed consolidating balance sheets at December 31, 2015 and 2014 and condensed consolidating statements of income, comprehensive income and cash flows for the years ended December 31, 2015, 2014 and 2013 for XL-Ireland, the parent guarantor, XL-Cayman, a 100% owned subsidiary of XL-Ireland and issuer of all the Company's outstanding debt, and XL-Ireland's other subsidiaries.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 / 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 / 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 December 31, 2014 Condensed Consolidating Balance Sheet (U.S. dollars in thousands, except share data) XL- Ireland XL-Cayman Other XL-Ireland Subsidiaries Consolidating Adjustments and Eliminations XL-Ireland Consolidated ASSETS Investments: Total investments available for sale $ — $ 905,022 $ 29,579,031 $ — $ 30,484,053 Total investments trading — — 1,171 — 1,171 Investments in affiliates — 1,326 1,636,294 — 1,637,620 Other investments — — 1,248,439 — 1,248,439 Total investments $ — $ 906,348 $ 32,464,935 $ — $ 33,371,283 Cash and cash equivalents 22,443 42,970 2,456,401 — 2,521,814 Restricted cash — — — — — Investments in subsidiaries 10,195,445 13,076,044 — (23,271,489 ) — Accrued investment income — 4,605 311,359 — 315,964 Deferred acquisition costs and value of business acquired — — 354,533 — 354,533 Ceded unearned premiums — — 952,525 — 952,525 Premiums receivable — — 2,473,736 — 2,473,736 Reinsurance balances receivable — — 131,519 — 131,519 Unpaid losses and loss expenses recoverable — — 3,429,368 — 3,429,368 Receivable from investments sold — — 92,762 — 92,762 Goodwill and other intangible assets — — 447,952 — 447,952 Deferred tax asset — — 204,491 — 204,491 Amounts due from subsidiaries / parent — — 1,010,580 (1,010,580 ) — Other assets 3,017 46,279 701,576 — 750,872 Total assets $ 10,220,905 $ 14,076,246 $ 45,031,737 $ (24,282,069 ) $ 45,046,819 LIABILITIES AND SHAREHOLDERS’ EQUITY Liabilities: Unpaid losses and loss expenses $ — $ — $ 19,353,243 $ — $ 19,353,243 Deposit liabilities — — 1,245,367 — 1,245,367 Future policy benefit reserves — — 4,707,199 — 4,707,199 Funds withheld on GreyCastle life retrocession arrangements — — 1,155,016 — 1,155,016 Unearned premiums — — 3,973,132 — 3,973,132 Notes payable and debt — 1,662,580 — — 1,662,580 Reinsurance balances payable — — 493,230 — 493,230 Payable for investments purchased — — 42,291 — 42,291 Deferred tax liability — — 66,246 — 66,246 Amounts due to subsidiaries / parent 166,782 843,798 — (1,010,580 ) — Other liabilities 20,372 29,923 862,454 — 912,749 Total liabilities $ 187,154 $ 2,536,301 $ 31,898,178 $ (1,010,580 ) $ 33,611,053 Shareholders’ Equity: Shareholders’ equity attributable to XL Group plc $ 10,033,751 $ 10,195,445 $ 13,076,044 $ (23,271,489 ) $ 10,033,751 Non-controlling interest in equity of consolidated subsidiaries — 1,344,500 57,515 — 1,402,015 Total shareholders’ equity $ 10,033,751 $ 11,539,945 $ 13,133,559 $ (23,271,489 ) $ 11,435,766 Total liabilities and shareholders’ equity $ 10,220,905 $ 14,076,246 $ 45,031,737 $ (24,282,069 ) $ 45,046,819 Year Ended December 31, 2015 Condensed Consolidating Statement of Income and Comprehensive Income (U.S. dollars in thousands, except per share data) XL- Ireland XL-Cayman Other XL-Ireland Subsidiaries Consolidating Adjustments and Eliminations XL-Ireland Consolidated Revenues: Net premiums earned $ — $ — $ 8,226,425 $ — $ 8,226,425 Total net investment income 169 9,363 859,002 3,836 872,370 Total net realized gains (losses) on investments — 13,814 197,129 (8,765 ) 202,178 Net realized and unrealized gains (losses) on derivative instruments — 12,363 40,760 — 53,123 Net realized and unrealized gains (losses) on life retrocession embedded derivative and derivative instruments - Life Funds Withheld Assets — — (151,691 ) — (151,691 ) Income (loss) from investment fund affiliates — — 73,320 — 73,320 Fee income and other — — 33,201 — 33,201 Total revenues $ 169 $ 35,540 $ 9,278,146 $ (4,929 ) $ 9,308,926 Expenses: Net losses and loss expenses incurred $ — $ — $ 4,766,200 $ — $ 4,766,200 Claims and policy benefits — — 115,997 — 115,997 Acquisition costs — — 1,317,448 — 1,317,448 Operating expenses 46,340 10,565 1,910,034 — 1,966,939 Exchange (gains) losses (345 ) 20 22,829 — 22,504 Extinguishment of debt — — 5,592 — 5,592 Interest expense 11 143,330 61,874 — 205,215 Total expenses $ 46,006 $ 153,915 $ 8,199,974 $ — $ 8,399,895 Income (loss) before income tax and income (loss) from operating affiliates $ (45,837 ) $ (118,375 ) $ 1,078,172 $ (4,929 ) $ 909,031 Income (loss) from operating affiliates — — 44,740 — 44,740 Gain on sale of operating affiliate — — 340,407 — 340,407 Equity in net earnings (losses) of subsidiaries 1,253,609 1,449,404 — (2,703,013 ) — Provision (benefit) for income tax 620 245 (20,026 ) — (19,161 ) Net income (loss) $ 1,207,152 $ 1,330,784 $ 1,483,345 $ (2,707,942 ) $ 1,313,339 Non-controlling interests — 77,175 29,012 — 106,187 Net income (loss) attributable to ordinary shareholders $ 1,207,152 $ 1,253,609 $ 1,454,333 $ (2,707,942 ) $ 1,207,152 Comprehensive income (loss) $ 409,310 $ 455,767 $ 656,491 $ (1,112,258 ) $ 409,310 Year Ended December 31, 2014 Condensed Consolidating Statement of Income and Comprehensive Income (U.S. dollars in thousands, except per share data) XL- Ireland XL-Cayman Other XL-Ireland Subsidiaries Consolidating Adjustments and Eliminations XL-Ireland Consolidated Revenues: Net premiums earned $ — $ — $ 5,895,070 $ — $ 5,895,070 Total net investment income 275 20,256 889,611 8,483 918,625 Total net realized gains (losses) on investments — 27,541 102,150 (22,229 ) 107,462 Net realized and unrealized gains (losses) on derivative instruments — — 29,886 — 29,886 Net realized and unrealized gains (losses) on life retrocession embedded derivative and derivative instruments - Life Funds Withheld Assets — — (488,222 ) — (488,222 ) Income (loss) from investment fund affiliates — — 95,816 — 95,816 Fee income and other — — 43,630 — 43,630 Total revenues $ 275 $ 47,797 $ 6,567,941 $ (13,746 ) $ 6,602,267 Expenses: Net losses and loss expenses incurred $ — $ — $ 3,258,393 $ — $ 3,258,393 Claims and policy benefits — — 242,963 — 242,963 Acquisition costs — — 738,118 — 738,118 Operating expenses 9,646 13,102 1,318,567 — 1,341,315 Exchange (gains) losses 127 168 (37,863 ) — (37,568 ) Loss on sale of life reinsurance subsidiary — — 666,423 — 666,423 Interest expense 5 110,323 23,778 — 134,106 Total expenses $ 9,778 $ 123,593 $ 6,210,379 $ — $ 6,343,750 Income (loss) before income tax and income (loss) from operating affiliates $ (9,503 ) $ (75,796 ) $ 357,562 $ (13,746 ) $ 258,517 Income (loss) from operating affiliates — — 107,218 — 107,218 Gain on sale of operating affiliate — — — — — Equity in net earnings (losses) of subsidiaries 197,843 350,602 — (548,445 ) — Provision (benefit) for income tax — (212 ) 97,109 — 96,897 Net income (loss) $ 188,340 $ 275,018 $ 367,671 $ (562,191 ) $ 268,838 Non-controlling interests — 77,175 3,323 — 80,498 Net income (loss) attributable to ordinary shareholders $ 188,340 $ 197,843 $ 364,348 $ (562,191 ) $ 188,340 Comprehensive income (loss) $ 936,141 $ 945,644 $ 1,112,149 $ (2,057,793 ) $ 936,141 Year Ended December 31, 2013 Condensed Consolidating Statement of Income and Comprehensive Income (U.S. dollars in thousands, except per share data) XL- Ireland XL-Cayman Other XL-Ireland Subsidiaries Consolidating Adjustments and Eliminations XL-Ireland Consolidated Revenues: Net premiums earned $ — $ — $ 6,309,521 $ — $ 6,309,521 Total net investment income 24 21,994 917,993 17,705 957,716 Total net realized gains (losses) on investments — 15,555 71,387 835 87,777 Net realized and unrealized gains (losses) on derivative instruments — — 7,798 — 7,798 Net realized and unrealized gains (losses) on life retrocession embedded derivative and derivative instruments - Life Funds Withheld Assets — — — — — Income (loss) from investment fund affiliates — 3 138,388 — 138,391 Fee income and other — — 40,031 — 40,031 Total revenues $ 24 $ 37,552 $ 7,485,118 $ 18,540 $ 7,541,234 Expenses: Net losses and loss expenses incurred $ — $ — $ 3,731,464 $ — $ 3,731,464 Claims and policy benefits — — 465,702 — 465,702 Acquisition costs — — 909,323 — 909,323 Operating expenses 11,699 12,051 1,189,428 — 1,213,178 Exchange (gains) losses 243 86 (28,572 ) — (28,243 ) Interest expense 2 98,011 57,449 — 155,462 Total expenses $ 11,944 $ 110,148 $ 6,324,794 $ — $ 6,446,886 Income (loss) before income tax and income (loss) from operating affiliates $ (11,920 ) $ (72,596 ) $ 1,160,324 $ 18,540 $ 1,094,348 Income (loss) from operating affiliates — — 119,804 — 119,804 Gain on sale of operating affiliate — — — — — Equity in net earnings (losses) of subsidiaries 1,071,836 1,226,815 — (2,298,651 ) — Provision (benefit) for income tax — 4,991 72,514 — 77,505 Net income (loss) $ 1,059,916 $ 1,149,228 $ 1,207,614 $ (2,280,111 ) $ 1,136,647 Non-controlling interests — 77,392 (661 ) — 76,731 Net income (loss) attributable to ordinary shareholders $ 1,059,916 $ 1,071,836 $ 1,208,275 $ (2,280,111 ) $ 1,059,916 Comprehensive income (loss) $ 276,553 $ 288,473 $ 424,912 $ (713,385 ) $ 276,553 Year Ended December 31,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561,468 $ 148,850 $ 669,515 $ (764,277 ) $ 615,556 Cash flows provided by (used in) investing activities: Proceeds from sale of fixed maturities and short-term investments $ — $ 1,482,875 $ 15,745,247 $ (359,894 ) $ 16,868,228 Proceeds from redemption of fixed maturities and short-term investments — 188,788 3,562,386 — 3,751,174 Proceeds from sale of equity securities — — 664,735 — 664,735 Purchases of fixed maturities and short-term investments — (1,296,980 ) (18,780,978 ) 359,894 (19,718,064 ) Purchases of equity securities — — (567,334 ) — (567,334 ) Proceeds from sale of affiliates — — 188,023 — 188,023 Purchases of affiliates — — (280,856 ) — (280,856 ) Purchase of Catlin Group Limited, net of acquired cash (2,287,579 ) (2,317,699 ) 1,267,564 2,317,699 (1,020,015 ) Proceeds from sale of subsidiary 2,317,699 — — (2,317,699 ) — Proceeds from sale of ARX Holding Corp. — — 560,552 — 560,552 Returns of capital from subsidiaries 65,037 2,047,000 — (2,112,037 ) — Change in restricted cash — — (154,992 ) — (154,992 ) Other, net — — (155,019 ) — (155,019 ) Net cash provided by (used in) investing activities $ 95,157 $ 103,984 $ 2,049,328 $ (2,112,037 ) $ 136,432 Cash flows provided by (used in) financing activities: Proceeds from issuance of ordinary shares and exercise of stock options $ 9,976 $ — $ — $ — $ 9,976 Buybacks of ordinary shares (468,971 ) — — — (468,971 ) Dividends paid on ordinary shares (208,516 ) (764,277 ) — 764,277 (208,516 ) Return of capital — (65,037 ) (2,047,000 ) 2,112,037 — Distributions to non-controlling interests — (77,093 ) (40,590 ) — (117,683 ) Contributions from non-controlling interests — — 23,610 — 23,610 Proceeds from issuance of debt — 980,600 — — 980,600 Repayment of debt — — (87,447 ) — (87,447 ) Deposit liabilities — — (84,758 ) — (84,758 ) Net cash provided by (used in) financing activities $ (667,511 ) $ 74,193 $ (2,236,185 ) $ 2,876,314 $ 46,811 Effects of exchange rate changes on foreign currency cash — — (64,377 ) — (64,377 ) Increase (decrease) in cash and cash equivalents $ (10,886 ) $ 327,027 $ 418,281 $ — $ 734,422 Cash and cash equivalents – beginning of period 22,443 42,970 2,456,401 — 2,521,814 Cash and cash equivalents – end of period $ 11,557 $ 369,997 $ 2,874,682 $ — $ 3,256,236 Year Ended December 31, 2014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895,854 $ 518,715 $ 407,136 $ (858,521 ) $ 963,184 Cash flows provided by (used in) investing activities: Proceeds from sale of fixed maturities and short-term investments $ — $ 574,673 $ 4,793,978 $ (472,539 ) $ 4,896,112 Proceeds from redemption of fixed maturities and short-term investments — 351,737 3,250,056 — 3,601,793 Proceeds from sale of equity securities — — 571,410 — 571,410 Purchases of fixed maturities and short-term investments — (307,830 ) (7,322,967 ) 472,539 (7,158,258 ) Purchases of equity securities — — (445,504 ) — (445,504 ) Proceeds from sale of affiliates — — 240,785 — 240,785 Purchases of affiliates — — (371,226 ) — (371,226 ) Proceeds from sale of subsidiary — — 570,000 — 570,000 Returns of capital from subsidiaries 79,086 482,570 — (561,656 ) — Change in restricted cash — — — — — Other, net — 1,920 (195,411 ) — (193,491 ) Net cash provided by (used in) investing activities $ 79,086 $ 1,103,070 $ 1,091,121 $ (561,656 ) $ 1,711,621 Cash flows provided by (used in) financing activities: Proceeds from issuance of ordinary shares and exercise of stock options $ 6,367 $ — $ — $ — $ 6,367 Buybacks of ordinary shares (801,953 ) — — — (801,953 ) Dividends paid on ordinary shares (169,620 ) (858,521 ) — 858,521 (169,620 ) Return of capital — (79,086 ) (482,570 ) 561,656 — Distributions to non-controlling interests — (77,002 ) (1,463 ) — (78,465 ) Contributions from non-controlling interests — — 48,261 — 48,261 Repayment of debt — (600,000 ) — — (600,000 ) Deposit liabilities — — (268,298 ) — (268,298 ) Net cash provided by (used in) financing activities $ (965,206 ) $ (1,614,609 ) $ (704,070 ) $ 1,420,177 $ (1,863,708 ) Effects of exchange rate changes on foreign currency cash — — (90,115 ) — (90,115 ) Increase (decrease) in cash and cash equivalents $ 9,734 $ 7,176 $ 704,072 $ — $ 720,982 Cash and cash equivalents – beginning of period 12,709 35,794 1,752,329 — 1,800,832 Cash and cash equivalents – end of period $ 22,443 $ 42,970 $ 2,456,401 $ — $ 2,521,814 Year Ended December 31, 2013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740,308 $ (175,056 ) $ 832,444 $ (617,719 ) $ 779,977 Cash flows provided by (used in) investing activities: Proceeds from sale of fixed maturities and short-term investments $ — $ 254,053 $ 4,282,227 $ (194,851 ) $ 4,341,429 Proceeds from redemption of fixed maturities and short-term investments — 203,054 3,805,279 — 4,008,333 Proceeds from sale of equity securities — — 245,538 — 245,538 Purchases of fixed maturities and short-term investments — (828,603 ) (8,510,221 ) 194,851 (9,143,973 ) Purchases of equity securities — — (534,356 ) — (534,356 ) Proceeds from sale of affiliates — — 190,954 — 190,954 Purchases of affiliates — — (353,678 ) — (353,678 ) Returns of capital from subsidiaries 84,589 546,912 — (631,501 ) — Change in restricted cash — — — — — Other, net — 3,753 44,138 — 47,891 Net cash provided by (used in) investing activities $ 84,589 $ 179,169 $ (830,119 ) $ (631,501 ) $ (1,197,862 ) Cash flows provided by (used in) financing activities: Proceeds from issuance of ordinary shares and exercise of stock options $ 12,623 $ — $ — $ — $ 12,623 Buybacks of ordinary shares (675,617 ) — — — (675,617 ) Dividends paid on ordinary shares (160,155 ) (617,719 ) — 617,719 (160,155 ) Return of capital — (84,589 ) (546,912 ) 631,501 — Distributions to non-controlling interests — (77,670 ) — — (77,670 ) Contributions from non-controlling interests — — 7,747 — 7,747 Proceeds from issuance of debt — 592,615 — — 592,615 Deposit liabilities — — (94,386 ) — (94,386 ) Net cash provided by (used in) financing activities $ (823,149 ) $ (187,363 ) $ (633,551 ) $ 1,249,220 $ (394,843 ) Effects of exchange rate changes on foreign currency cash — — (4,818 ) — (4,818 ) Increase (decrease) in cash and cash equivalents $ 1,748 $ (183,250 ) $ (636,044 ) $ — $ (817,546 ) Cash and cash equivalents – beginning of period 10,961 219,044 2,388,373 — 2,618,378 Cash and cash equivalents – end of period $ 12,709 $ 35,794 $ 1,752,329 $ — $ 1,800,832</t>
  </si>
  <si>
    <t>Schedule I - Consolidated Summary of Investments - other than Investments in Related Parties</t>
  </si>
  <si>
    <t>Summary of Investments, Other than Investments in Related Parties [Abstract]</t>
  </si>
  <si>
    <t>Schedule I - Consolidated summary of investments - other than investments in related parties</t>
  </si>
  <si>
    <t>SCHEDULE I CONSOLIDATED SUMMARY OF INVESTMENTS – OTHER THAN INVESTMENTS IN RELATED PARTIES AT DECEMBER 31, 2015 AND 2014 2015 2014 (U.S. dollars in thousands) Cost or Amortized Cost (1) Fair Value Amount Presented in the Balance Sheet Cost or Amortized Cost (1) Fair Value Amount Presented in the Balance Sheet Fixed Maturities – AFS - Excluding Life Funds Withheld Assets: U.S. Government and Government Agency-Related/Supported $ 5,047,621 $ 5,065,637 $ 5,065,637 $ 2,100,851 $ 2,171,953 $ 2,171,953 Corporate - Financials 3,535,830 3,561,909 3,561,909 2,687,797 2,761,916 2,761,916 Corporate - Non-Financials 6,867,525 6,900,447 6,900,447 5,774,333 6,016,457 6,016,457 RMBS – Agency 3,697,756 3,757,971 3,757,971 3,625,171 3,728,576 3,728,576 RMBS – Non-Agency 319,876 328,540 328,540 404,398 427,351 427,351 CMBS 401,713 405,316 405,316 1,033,819 1,052,544 1,052,544 CDO 41,679 32,410 32,410 717,544 692,034 692,034 Other asset-backed securities 1,164,426 1,168,572 1,168,572 1,028,528 1,065,293 1,065,293 U.S. States and political subdivisions of the States 2,514,048 2,632,070 2,632,070 1,892,566 2,021,272 2,021,272 Non-U.S. Sovereign Government, Supranational and Government-Related 5,249,148 5,251,614 5,251,614 4,162,425 4,240,073 4,240,073 Total Fixed maturities – AFS $ 28,839,622 $ 29,104,486 $ 29,104,486 $ 23,427,432 $ 24,177,469 $ 24,177,469 Equity securities 834,079 878,919 878,919 763,833 868,292 868,292 Short-term investments 618,851 617,390 617,390 257,221 256,727 256,727 Total Investments - AFS - Excluding Life Funds Withheld Assets 30,292,552 30,600,795 30,600,795 24,448,486 25,302,488 25,302,488 Fixed Maturities - AFS - Life Funds Withheld Assets U.S. Government and Government agency-Related/Supported 10,721 12,742 12,742 14,866 18,724 18,724 Corporate - Financials 531,016 598,236 598,236 701,587 801,019 801,019 Corporate - Non-Financials 1,132,926 1,308,628 1,308,628 1,706,262 2,016,961 2,016,961 RMBS – Agency 591 752 752 3,301 3,782 3,782 RMBS – Non-Agency 24,401 26,953 26,953 71,075 85,335 85,335 CMBS 107,968 122,481 122,481 168,886 193,167 193,167 Other asset-backed securities 132,674 149,795 149,795 238,168 273,541 273,541 Non-U.S. Sovereign Government, Supranational and Government-Related 737,735 933,516 933,516 1,397,194 1,789,036 1,789,036 Total Fixed maturities - AFS - Life Funds Withheld Assets 2,678,032 3,153,103 3,153,103 4,301,339 5,181,565 5,181,565 Total Investments - AFS 32,970,584 33,753,898 33,753,898 28,749,825 30,484,053 30,484,053 Fixed maturities - Trading U.S. Government and Government-Related/Supported 4,957 4,990 4,990 — — — Corporate - Financials 344,070 335,956 335,956 — — — Corporate - Non-Financials 509,441 493,621 493,621 1,180 1,171 1,171 RMBS - Agency 370 368 368 — — — CMBS 4,874 4,803 4,803 — — — Other asset-backed securities 26,405 25,700 25,700 — — — Non-U.S. Sovereign Government, Provincial, Supranational and Government-Related/Supported 373,492 370,261 370,261 — — — Total Fixed maturities - Trading 1,263,609 1,235,699 1,235,699 1,180 1,171 1,171 Short-term investments 60,176 60,330 60,330 — — — Total investments - Trading 1,323,785 1,296,029 1,296,029 1,180 1,171 1,171 Other investments 1,197,674 1,445,793 1,433,057 1,002,871 1,265,682 1,248,439 Total investments other than investments in related parties $ 35,492,043 $ 36,495,720 $ 36,482,984 $ 29,753,876 $ 31,750,906 $ 31,733,663 ____________ (1) Investments in fixed maturities, short-term investments and held to maturity are shown at amortized cost.</t>
  </si>
  <si>
    <t>Schedule II - Condensed Financial Information of Registrant</t>
  </si>
  <si>
    <t>Condensed Financial Information of Parent Company Only Disclosure [Abstract]</t>
  </si>
  <si>
    <t>Schedule II - Condensed financial information of registrant</t>
  </si>
  <si>
    <t>SCHEDULE II CONDENSED FINANCIAL INFORMATION OF REGISTRANT CONDENSED BALANCE SHEETS – PARENT COMPANY ONLY AT DECEMBER 31, 2015 AND 2014 (U.S. dollars in thousands) 2015 2014 ASSETS Cash and cash equivalents $ 11,557 $ 22,443 Amounts due from subsidiaries 33,417 — Investments in subsidiaries on an equity basis 11,648,673 10,195,445 Other assets 2,748 3,017 Total assets $ 11,696,395 $ 10,220,905 LIABILITIES AND SHAREHOLDERS’ EQUITY Liabilities: Amounts due to subsidiaries $ — $ 166,782 Accounts payable and accrued liabilities 19,316 20,372 Total liabilities $ 19,316 $ 187,154 Commitments and Contingencies Shareholders’ Equity: Class A ordinary shares, 999,990,000 authorized, par value $0.01; issued and outstanding: (2015: 294,745,045; 2014: 255,182,955) $ 2,947 $ 2,552 Additional paid in capital 8,910,167 7,359,102 Accumulated other comprehensive income 686,616 1,484,458 Retained earnings (deficit) 2,077,349 1,187,639 Total shareholders’ equity $ 11,677,079 $ 10,033,751 Total liabilities and shareholders’ equity $ 11,696,395 $ 10,220,905 See accompanying Notes to Condensed Financial Information of Registrant XL GROUP PLC SCHEDULE II CONDENSED FINANCIAL INFORMATION OF REGISTRANT STATEMENT OF INCOME AND COMPREHENSIVE INCOME – PARENT COMPANY ONLY FOR THE YEARS ENDED DECEMBER 31, 2015, 2014 AND 2013 (U.S. dollars in thousands) 2015 2014 2013 Net investment income $ 169 $ 275 $ 24 Total revenues $ 169 $ 275 $ 24 Operating expenses $ 46,340 $ 9,646 $ 11,699 Foreign exchange (gains) losses (345 ) 127 243 Interest expense 11 5 2 Total expenses $ 46,006 $ 9,778 $ 11,944 Income (loss) before income tax $ (45,837 ) $ (9,503 ) $ (11,920 ) Equity in net earnings (losses) of subsidiaries (dividends were: 2015: $764,277; 2014: $858,521; 2013: $617,719) 1,253,609 197,843 1,071,836 Provision for income tax 620 — — Net income (loss) attributable to ordinary shareholders $ 1,207,152 $ 188,340 $ 1,059,916 Net income (loss) $ 1,207,152 $ 188,340 $ 1,059,916 Change in net unrealized gains (losses) on investments - excluding Life Funds Withheld Assets, net of tax (530,030 ) 434,051 (750,755 ) Unrealized gains on held to maturity investment portfolio at time of transfer to available for sale, net of tax — 424,861 — Change in adjustments related to future policy benefit reserves, net of tax 170,688 (400,456 ) (44,660 ) Change in net unrealized gains (losses) on investments - Life Funds Withheld Assets, net of tax (421,604 ) 274,083 — Change in net unrealized gains (losses) on affiliate and investments, net of tax (6,074 ) 35,143 26,637 Change in OTTI losses recognized in other comprehensive income, net of tax 18,545 13,143 32,181 Change in underfunded pension liability (3,852 ) (7,550 ) 7,653 Change in value of cash flow hedge (200 ) 255 439 Foreign currency translation adjustments (25,315 ) (25,729 ) (54,858 ) Comprehensive income (loss) $ 409,310 $ 936,141 $ 276,553 See accompanying Notes to Condensed Financial Information of Registrant XL GROUP PLC SCHEDULE II CONDENSED FINANCIAL INFORMATION OF REGISTRANT STATEMENT OF CASH FLOWS – PARENT COMPANY ONLY FOR THE YEARS ENDED DECEMBER 31, 2015, 2014 AND 2013 (U.S. dollars in thousands) 2015 2014 2013 Net income (loss) $ 1,207,152 $ 188,340 $ 1,059,916 Adjustments to reconcile net income (loss) to net cash provided by (used in) operating activities: Equity in (earnings) loss of subsidiaries (1,253,609 ) (197,843 ) (1,071,836 ) Share based compensation (1) 74,431 81,287 46,489 Amounts due to (from) subsidiaries (200,199 ) (23,819 ) 104,590 Dividends received from subsidiaries 764,277 858,521 617,719 Other (30,584 ) (10,632 ) (16,570 ) Total adjustments $ (645,684 ) $ 707,514 $ (319,608 ) Net cash provided by (used in) operating activities $ 561,468 $ 895,854 $ 740,308 Cash flows provided by (used in) investing activities: Purchase of Catlin Group Limited $ (2,287,579 ) $ — $ — Proceeds from sale of subsidiary 2,317,699 — — Returns of capital from subsidiaries 65,037 79,086 84,589 Net cash provided by (used in) investing activities $ 95,157 $ 79,086 $ 84,589 Cash flows provided by (used in) financing activities: Proceeds from issuance of ordinary shares and exercise of stock options $ 9,976 $ 6,367 $ 12,623 Dividends paid (208,516 ) (169,620 ) (160,155 ) Buybacks of ordinary shares (468,971 ) (801,953 ) (675,617 ) Net cash provided by (used in) financing activities $ (667,511 ) $ (965,206 ) $ (823,149 ) Net change in cash and cash equivalents (10,886 ) 9,734 1,748 Cash and cash equivalents – beginning of period 22,443 12,709 10,961 Cash and cash equivalents – end of period $ 11,557 $ 22,443 $ 12,709 ____________ (1) Includes cash collected from subsidiaries in the amounts of $60.1 million , $59.2 million and $33.9 million , respectively, for the years ended December 31, 2015, 2014 and 2013 . See accompanying Notes to Condensed Financial Information of Registrant XL GROUP PLC SCHEDULE II CONDENSED FINANCIAL INFORMATION OF REGISTRANT NOTES TO THE FINANCIAL STATEMENTS - PARENT COMPANY ONLY FOR THE YEARS ENDED DECEMBER 31, 2015, 2014 AND 2013 1. Presentation The condensed financial information of XL Group plc reflects its directly wholly-owned subsidiaries using the equity method of accounting. To facilitate period-to-period comparisons, certain reclassifications have been made to prior year condensed financial statement amounts to conform to the current year presentation. There has been no effect on net income from this change in presentation. 2. Dividends and Returns of Capital For the indicated years ended December 31, XL Group plc received dividends and/or returns of capital from XLIT Ltd. a wholly-owned subsidiary. (U.S. dollars in million) 2015 2014 2013 Dividends and returns of capital $ 829 $ 940 $ 702 3. Commitments and Guarantees See Item 8, Note 17, "Commitments and Contingencies ," to the Consolidated Financial Statements included in the Company's Annual Report on Form 10-K for the year ended December 31, 2015 .</t>
  </si>
  <si>
    <t>Schedule IV - Reinsurance</t>
  </si>
  <si>
    <t>Supplemental Schedule of Reinsurance Premiums for Insurance Companies [Abstract]</t>
  </si>
  <si>
    <t>SCHEDULE IV REINSURANCE FOR THE YEARS ENDED DECEMBER 31, 2015, 2014 AND 2013 (U.S. dollars in thousands) Gross Amount Ceded to Other Companies Assumed from Other Companies Net Amount Percentage of Amount Assumed to Net 2015 Life reinsurance in force (1) $ — $ 62,290,992 $ 63,158,304 $ 867,312 N/M Premiums Earned: Property and casualty operations $ 7,717,173 $ 3,018,410 $ 3,465,421 $ 8,164,184 42.4 % Life operations — 247,675 309,916 62,241 497.9 % Total premiums earned $ 7,717,173 $ 3,266,085 $ 3,775,337 $ 8,226,425 45.9 % 2014 Life reinsurance in force (1) $ — $ 46,947,677 $ 68,854,340 $ 21,906,663 314.3 % Premiums Earned: Property and casualty operations $ 5,173,403 $ 1,799,294 $ 2,343,329 $ 5,717,438 41.0 % Life operations — 155,804 333,436 177,632 187.7 % Total premiums earned $ 5,173,403 $ 1,955,098 $ 2,676,765 $ 5,895,070 45.4 % 2013 Life reinsurance in force (1) $ — $ 378,391 $ 77,917,632 $ 77,539,241 100.5 % Premiums Earned: Property and casualty operations $ 4,966,207 $ 1,315,369 $ 2,363,261 $ 6,014,099 39.3 % Life operations — 28,920 324,342 295,422 109.8 % Total premiums earned $ 4,966,207 $ 1,344,289 $ 2,687,603 $ 6,309,521 42.6 % ____________ (1) Represents the sum face value outstanding of the in force life reinsurance policies. * N/M - Not Meaningful</t>
  </si>
  <si>
    <t>Schedule VI - Supplementary Information Concerning Property/Casualty Insurance Operations</t>
  </si>
  <si>
    <t>Supplemental Information for Property, Casualty Insurance Underwriters [Abstract]</t>
  </si>
  <si>
    <t>Schedule VI - Supplementary information concerning property/casualty (re)insurance operations</t>
  </si>
  <si>
    <t>SCHEDULE VI SUPPLEMENTAL INFORMATION CONCERNING PROPERTY/CASUALTY (RE)INSURANCE OPERATIONS FOR THE YEARS ENDED DECEMBER 31, 2015, 2014 AND 2013 (U.S. dollars in thousands) Deferred Acquisition Costs and Value of Business Acquired Reserves for Losses and Loss Expenses Reserves for Unearned Premiums Net Earned Premiums Net Investment Income Losses and Loss Expenses incurred related to Net Paid Losses and Loss Expenses Amortization of Deferred Acquisition Costs Net Premiums Written Current Year Prior Year 2015 $ 893,111 $ 25,439,744 $ 7,043,383 $ 8,164,184 $ 644,312 $ 5,072,830 $ (306,630 ) $ 5,374,652 $ 1,306,654 $ 7,888,824 2014 $ 357,067 $ 19,353,243 $ 3,973,159 $ 5,717,438 $ 642,492 $ 3,513,465 $ (255,072 ) $ 3,821,335 $ 724,003 $ 5,767,209 2013 $ 537,473 $ 20,481,065 $ 3,846,568 $ 6,014,099 $ 671,071 $ 4,021,353 $ (289,889 ) $ 3,828,139 $ 882,658 $ 5,903,982</t>
  </si>
  <si>
    <t>Significant Accounting Policies (Policies)</t>
  </si>
  <si>
    <t>Basis of preparation</t>
  </si>
  <si>
    <t>These consolidated financial statements include the accounts of the Company and all of its subsidiaries. These consolidated financial statements have been prepared in accordance with accounting principles generally accepted in the United States of America ("GAAP"). To facilitate period-to-period comparisons, certain reclassifications have been made to prior year consolidated financial statement amounts to conform to the current year presentation. There was no effect on net income from this change in presentation.</t>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 ▪ unpaid losses and loss expenses and unpaid losses and loss expenses recoverable; ▪ future policy benefit reserves; ▪ valuation and other-than-temporary impairments of investments; ▪ income taxes; ▪ reinsurance premium estimates; and ▪ carrying value of goodwill and intangible assets. While management believes that the amounts included in the consolidated financial statements reflect the Company’s best estimates and assumptions, actual results could differ from these estimates.</t>
  </si>
  <si>
    <t>Basis of fair value measurement</t>
  </si>
  <si>
    <t>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 Basis of Fair Value Measurement 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 ▪ Level 1 - Quoted prices in active markets for identical assets or liabilities (unadjusted); no blockage factors. ▪ Level 2 -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Details on assets and liabilities that have been included under the requirements of authoritative guidance on fair value measurements to illustrate the bases for determining the fair values of these items held by the Company are included in each respective section of this note. 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t>
  </si>
  <si>
    <t>Investments - Available For Sale Investments that are considered available for sale (comprised of fixed maturities, equity securities and short-term investments) are carried at fair value. The fair values for available for sale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Prices provided by independent pricing services and independent broker quotes can vary widely even for the same security. The use of different methodologies and assumptions may have a material effect on the estimated fair value amounts.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Equity securities include investments in open end mutual funds and shares of publicly traded hedge funds. The fair value of equity securities is based upon quoted market values (Level 1), or monthly net asset value statements provided by the investment managers upon which subscriptions and redemptions can be executed (Level 2). Short-term investments include investments due to mature within one year from the date of purchase and are valued using the same external factors and in the same manner as fixed income securities. Changes in the value of investments available for sale are reflected as unrealized gains or losses on investments, and are included in "accumulated other comprehensive income (loss)", on a net of tax basis. 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 than temporarily impaired. For mortgage-backed securities, and any other holdings for which there is a prepayment risk, prepayment assumptions are evaluated and revised as necessary. Prepayment fees or call premiums that are only payable to the Company when a security is called prior to its maturity are earned when received and reflected in net investment income. Investments - Trading Investments for which the company has elected the fair value option are classified as trading. Trading securities are carried at fair value with changes included in "Net realized gains (losses) on investments sold." Interest and dividend income from trading securities are included as a component of "Net investment income - Life Funds Withheld Assets" as all trading securities are held in support of the GreyCastle Life Retro Arrangements as defined in Note 3(e), "Acquisitions and Disposals - Sale of Life Reinsurance Subsidiary ." Investments Related to Life Retrocession Arrangements written on a Funds Withheld Basis Designated investments that support the GreyCastle Life Retro Arrangements written on a funds withheld basis ("Life Funds Withheld Assets") entered into in connection with the sale of our life reinsurance subsidiary are classified as either available for sale or trading. Investment results for these assets - including interest income, unrealized gains and losses, and gains and losses from sales - are passed directly to the reinsurer pursuant to a contractual arrangement that is accounted for as a derivative. Changes in the fair value of the embedded derivative associated with the GreyCastle Life Retro Arrangements are recorded in "Net realized and unrealized gains (losses) on life retrocession embedded derivative and derivative instruments - Life Funds Withheld Assets" on the consolidated statements of income. The fair value of the embedded derivative is included within "Funds withheld on life retrocession arrangements, net of future policy benefit reserves recoverable" on the consolidated balance sheets. Investments In Affiliates Investments in which the Company has significant influence over the operating and financial policies of the investee are classified as investments in affiliates on the Company’s balance sheets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 The Company generally records its hedge fund and private investment fund affiliates on a one -month and three -month lag, respectively, and its operating affiliates on a three -month lag. Significant influence is generally deemed to exist where the Company has an investment of 20% or more in the common stock of a corporation or an investment of 3% or more in closed-end funds, limited partnerships, limited liability companies ("LLCs") or similar investment vehicles. Significant influence is considered for other strategic investments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 Other Investments Contained within this asset class are equity interests in investment funds, limited partnerships and unrated tranches of collateralized debt obligations for which the Company does not have sufficient rights or ownership interests to follow the equity method of accounting. The Company accounts for equity securities that do not have readily determinable market values at estimated fair value as it has no significant influence over these entities. Also included within other investments are structured transactions, which are carried at amortized cost. 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if required.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it is determined. 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balance sheets. Each of these investment types is considered a Level 2 valuation. The Company has historically participated in structured transactions. These have included providing cash loans supporting project finance transactions, and providing liquidity facility financing to structured project deals. The Company also invested in a payment obligation with an insurance company. The Company's policy is to value such transactions at amortized cost.</t>
  </si>
  <si>
    <t>Premiums</t>
  </si>
  <si>
    <t>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Premiums are earned on a pro-rata basis over the period the coverage is provided. Unearned premiums represent the portion of premiums written applicable to the unexpired terms of policies in force. Net premiums earned are presented after deductions for reinsurance ceded, as applicable. Mandatory reinstatement premiums are recognized and earned at the time a loss event occurs. 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 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t>
  </si>
  <si>
    <t>Acquisition costs, which vary with and are directly related to the acquisition of policies, consist primarily of commissions paid to brokers and cedants, and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t>
  </si>
  <si>
    <t>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Mandatory reinstatement premiums ceded are recorded at the time a loss event occurs. Amounts recoverable from reinsurers are estimated in a manner consistent with the claim liability associated with the reinsured policy. Provisions are made for estimated unrecoverable reinsurance. The Company enters into reinsurance agreements with other companies in the normal course of business. All premium and loss-related balances related to reinsurance agreements are reported on a gross basis within our consolidated balance sheets, with the exception of the GreyCastle Life Retro Arrangements written on a funds withheld basis. The future policy benefit reserves recoverable related to these retrocession arrangements are netted against the funds withheld liability owing to the counterparty on the consolidated balance sheets due to the contractual right of offset. During the year ended December 31, 2014, the Company recorded $20 million , net of tax, to premiums earned and associated tax accruals, related to reinstatement premiums due under assumed reinsurance contracts arising from unpaid losses and loss expenses reported in a prior period. We evaluated the quantitative and qualitative aspects of this correction and concluded that the impact of recognizing it during the third quarter of 2014 was not material to the consolidated financial statements, nor is it material to previously issued consolidated financial statements in prior periods.</t>
  </si>
  <si>
    <t>Fee income and other includes fees received for insurance and product structuring services provided and is earned over the service period of the contract. Any adjustments to fees earned or the service period are reflected in income in the period when determined.</t>
  </si>
  <si>
    <t>Other-than-temporary impairments (OTTI) of available for sale and held to maturity securities</t>
  </si>
  <si>
    <t>The Company’s process for identifying declines in the fair value of investments that are other-than-temporary involves consideration of several factors. Thes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 backed and mortgage backed securities be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 If the Company intends to sell an impaired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income statement with an offset for the amount of the total OTTI that is recognized in accumulated other comprehensive income (loss). Absent the intent or requirement to sell a security, if a credit loss does not exist, any impairment is considered to be temporary. The noncredit portion of any OTTI losses on securities classified as available for sale is recorded as a component of other comprehensive income (loss) with an offsetting adjustment to the carrying value of the security. The fair value adjustment could increase or decrease the carrying value of the sec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 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We have outsourced a significant portion of the day-to-day management of the Company’s investment portfolio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 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t>
  </si>
  <si>
    <t>The Company recognizes all derivatives as either assets or liabilities in the balance sheets and measures those instruments at fair value. Except for the embedded derivative associated with the GreyCastle Life Retro Arrangements discussed above within (c) "Investments Related to Life Retrocession Arrangements written on a Funds Withheld Basis," the changes in fair value of derivatives are shown in the consolidated statements of income as "net realized and unrealized gains and losses on derivative instruments," unless the derivatives are designated as hedging instruments. The accounting for derivatives that are designated as hedging instruments is discussed below. Changes in fair value of derivatives may create volatility in the Company’s results of operations from period to period. Amounts recognized for the right to reclaim cash collateral (a receivable) or the obligation to return cash collateral (a payable) are offset against net fair value amounts recognized in the consolidated balance sheets for derivative instruments executed with the same counterparty under the same netting arrangement to the extent that the Company intends to settle the amounts on a net basis. Derivative contracts can be exchange-traded or over-the-counter ("OTC"). Exchange-traded derivatives (futures and option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Such instruments comprise the majority of derivatives held by the Company and are typically classified within Level 2 of the fair value hierarchy. Certain OTC derivatives trade in less liquid markets with limited pricing information, or required model inputs that are not directly market corroborated, which causes the determination of fair value for these derivatives to be inherently more subjective. Accordingly, such derivatives are classified within Level 3 of the fair value hierarchy. The valuations of less standard or liquid OTC derivatives are typically based on Level 1 and/or Level 2 inputs that can be observed in the market, as well as unobservable Level 3 inputs. Level 1 and Level 2 inputs are regularly updated to reflect observable market changes. Level 3 inputs are only changed when corroborated by evidence such as similar market transactions, pricing services and/or broker or dealer quotations. The Company conducts its non-hedging derivatives activities in three main areas: investment related derivatives, credit derivatives and other non-investment related derivatives. The Company uses derivative instruments, primarily interest rate swaps, to manage the interest rate exposure associated with certain assets and liabilities. These derivatives are recorded at fair value. On the date the derivative contract is entered into, the Company may designate the derivative as: a hedge of the fair value of a recognized asset or liability ("fair value" hedge); a hedge of the variability in cash flows of a forecasted transaction or of amounts to be received or paid related to a recognized asset or liability ("cash flow" hedge); or a hedge of a net investment in a foreign operation; or the Company may not designate any hedging relationship for a derivative contract. Fair Value Hedges Changes in the fair value of a derivative that is designated and qualifies as a fair value hedge, along with the changes in the fair value of the hedged asset or liability that is attributable to the hedged risk, are recorded in current period earnings (through "net realized and unrealized gains and losses on derivative instruments") with any differences between the net change in fair value of the derivative and the hedged item representing the hedge ineffectiveness. Periodic derivative net coupon settlements are recorded in net investment income with the exception of hedges of Company issued debt, which are recorded in interest expense. The Company may designate fair value hedging relationships where interest rate swaps are used to hedge the changes in the fair value of certain fixed rate liabilities and fixed maturity securities due to changes in the designated benchmark interest rate. Cash Flow Hedges Changes in the fair value of a derivative that is designated and qualifies as a cash flow hedge are recorded in accumulated other comprehensive income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and unrealized gains and losses on derivative instruments." Periodic derivative net coupon settlements are recorded in net investment income. The Company may designate cash flow hedging relationships where interest rate swaps are used to mitigate interest rate risk associated with anticipated issuances of debt or other forecasted transactions. Hedges of the Net Investment in a Foreign Operation Changes in the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and unrealized gains and losses on derivative instruments." Hedge Documentation and Effectiveness Testing To qualify for hedge accounting treatment, a derivative must be highly effective in mitigating the designated changes in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The Company also formally assesses, both at the hedge’s inception and on an ongoing basis, whether the derivatives that are used in hedging transactions are highly effective in offsetting changes in fair values or cash flows of hedged items. In addition, certain hedging relationships are considered highly effective if the changes in the fair value or discounted cash flows of the hedging instrument are within a ratio of 80-125% of the inverse changes in the fair value or discounted cash flows of the hedged item. Hedge ineffectiveness is measured using qualitative and quantitative methods. Qualitative methods may include comparison of critical terms of the derivative to the hedged item. Depending on the hedging strategy, quantitative methods may include the "Change in Variable Cash Flows Method," the "Change in Fair Value Method," the "Hypothetical Derivative Method" or the "Dollar Offset Method." Discontinuance of Hedge Accounting The Company discontinues hedge accounting prospectively when it determines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it is determined that the derivative no longer qualifies as an effective fair-value hedge, the derivative continues to be carried at fair value on the balance sheets with changes in its fair value recognized in current period earnings through "net realized and unrealized gains and losses on derivative instruments." When hedge accounting is discontinued because the Company becomes aware that it is not probable that the forecasted transaction will occur, the derivative continues to be carried on the balance sheets at its fair value, and gains and losses that were accumulated in AOCI are recognized immediately in earnings.</t>
  </si>
  <si>
    <t>Cash equivalents</t>
  </si>
  <si>
    <t>Cash equivalents include fixed interest deposits placed with a maturity of under 90 days when purchased.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t>
  </si>
  <si>
    <t>Restricted cash represents cash and cash equivalents that the Company is a) holding for the benefit of a third party and is legally or contractually restricted as to withdrawal or usage for general corporate purposes; and b) not replaceable by another type of asset other than cash or cash equivalents, under the terms of the Company's contractual arrangements with such third parties.</t>
  </si>
  <si>
    <t>Foreign currency translation</t>
  </si>
  <si>
    <t>Assets and liabilities of foreign operations whose functional currency is not the U.S. dollar are translated at prevailing year end exchange rates. Revenue and expenses of such foreign operations are translated at monthly average exchange rates during the year. The net effect of the translation adjustments for foreign operations, net of applicable deferred income taxes, as well as any gains or losses on intercompany balances for which settlement is not planned or anticipated in the foreseeable future, are included in "accumulated other comprehensive income (loss)." Monetary assets and liabilities denominated in currencies other than the functional currency of the applicable entity are revalued at the exchange rate in effect at the balance sheet date and revenues and expenses are translated at the exchange rate on the date the transaction occurs with the resulting foreign exchange gains and losses on settlement or revaluation recognized in income.</t>
  </si>
  <si>
    <t>The Company has recorded goodwill in connection with various acquisitions in the current and prior years. Goodwill represents the excess of the purchase price over the fair value of net assets acquired. In accordance with GAAP, the Company tests goodwill for potential impairment annually as of June 30, and between annual tests if an event occurs or circumstances change that may indicate that potential exists for the fair value of a reporting unit to be reduced to a level below its carrying amount. The Company tests for impairment at the reporting unit level in accordance with the authoritative guidance on intangibles and goodwill. The Company has organized its goodwill into two reporting units, reflecting its two segments. The Company’s indefinite-lived intangible assets consist primarily of acquired insurance and reinsurance licenses, plus Lloyd's syndicate capacity. These assets are deemed to have indefinite useful lives and are therefore not subject to amortization. In accordance with GAAP, the Company tests non-amortized intangible assets for potential impairment annually, or more frequently if events or changes in circumstances indicate that the asset might be impaired. If the carrying value of a non-amortized intangible asset is in excess of its fair value, the asset must be written down to its fair value through the recognition of an impairment charge to earnings. All of the Company’s depreciable or amortizable intangible and other long-lived assets such as trade names, distribution networks, premises, equipment, agency relationships, and acquired or internally-developed software, are carried at net book value, and are depreciated or amortized on a straight-line basis over their estimated useful lives. The amortization periods approximate the period over which the Company expects to generate future net cash inflows from the use of these assets. All of these assets are subject to impairment testing in accordance with authoritative guidance for the impairment or disposal of long-lived assets when events or conditions indicate that the carrying value of an asset may not be fully recoverable from future cash flows.</t>
  </si>
  <si>
    <t>Variable interest entities (VIEs)</t>
  </si>
  <si>
    <t xml:space="preserve">Investments or other interests that absorb portions of an entity’s expected losses or receive portions of the entity’s expected residual returns are called variable interests. Entities in which the equity investors, as a group, do not have the characteristic of a controlling financial interest, or that do not have sufficient equity at risk to allow them to finance their own activities without additional financial support are referred to as VIEs. A VIE must be consolidated by its primary beneficiary, which is the variable interest holder that is determined to have the controlling financial interest in the entity. Based upon the nature of the VIE, this is either the entity that has both: a) the power to direct the VIE’s activities that most significantly impact its economic performance, and b) the obligation to absorb losses or receive benefits of the VIE that could potentially be significant to it; or it is the reporting entity that will absorb a majority of the VIE's expected losses, receive a majority of the VIE's expected residual returns, or both. </t>
  </si>
  <si>
    <t>Non-controlling shareholders' interests are presented separately in the Company's Consolidated Balance Sheets and Consolidated Statements of Shareholders' Equity as required under GAAP. The net loss (income) attributable to non-controlling interests is presented separately in the Company's Consolidated Statements of Comprehensive Income.</t>
  </si>
  <si>
    <t>Unpaid losses and loss expenses include reserves for reported unpaid losses and loss expenses and for losses incurred but not reported. The reserve for reported unpaid losses and loss expenses for the Company’s property and casualty operations is established by management based on claims reported from insureds or amounts reported from ceding companies, and represent the estimated ultimate cost of events or conditions that have been reported to or specifically identified by the Company. The reserve for losses incurred but not reported is estimated by management based on loss development patterns determined by reference to the Company’s underwriting practices, the policy form, type of program and historical experience. The Company’s actuaries employ a variety of generally accepted methodologies to determine estimated ultimate loss reserves, including the "Bornhuetter-Ferguson incurred loss method" and frequency and severity approaches. Certain workers’ compensation and certain U.K. bodily injury liabilities are considered fixed and determinable and are discounted. Management believes that the reserves for unpaid losses and loss expenses are sufficient to cover losses that fall within coverages assumed by the Company. However, there can be no assurance that losses will not exceed the Company’s total reserves. The methodology of estimating loss reserves is periodically reviewed to ensure that the assumptions made continue to be appropriate and any adjustments resulting from such reviews are reflected in income in the year in which the adjustments are made.</t>
  </si>
  <si>
    <t>Contracts entered into by the Company that are not deemed to transfer significant underwriting risk and/or timing risk are accounted for as deposits, whereby liabilities are initially recorded at an amount equal to the assets received. The Company uses a portfolio rate of return of equivalent duration to the liabilities in determining risk transfer. An initial accretion rate is established based on actuarial estimates whereby the deposit liability is increased to the estimated amount payable over the term of the contract. The deposit accretion rate is the rate of return required to fund expected future payment obligations (this is equivalent to the "best estimate" of future cash flows), which are determined actuarially based upon the nature of the underlying indemnifiable losses. Accretion of the liability is recorded as interest expense. The Company periodically reassesses the estimated ultimate liability. Any changes to this liability are reflected as adjustments to interest expense to reflect the cumulative effect of the period the contract has been in force, and by an adjustment to the future accretion rate of the liability over the remaining estimated contract term.</t>
  </si>
  <si>
    <t>The Company estimates the present value of future policy benefits related to long duration contracts using assumptions for investment yields, mortality, and expenses, including a provision for adverse deviation. The assumptions used to determine future policy benefit reserves are best estimate assumptions that are determined at the inception of the contracts and are locked-in throughout the life of the contract unless a premium deficiency develops. As the experience on the contracts emerges, the assumptions are reviewed. If such review would produce reserves in excess of those currently held, then the locked-in assumptions will be revised and a claim and policy benefit is recognized at that time. The Company includes the cost of reinsurance in its premium deficiency considerations. Certain life insurance and annuity contracts provide the holder with a guarantee that the benefit received upon death will be no less than a minimum prescribed amount. The contracts are accounted for in accordance with GAAP, which requires that the best estimate of future experience be combined with actual experience to determine the benefit ratio used to calculate the policy benefit reserve.</t>
  </si>
  <si>
    <t>Income taxes</t>
  </si>
  <si>
    <t>The Company utilizes the asset and liability method of accounting for income taxes. Under this method, deferred income taxes reflect the net tax effect of temporary differences between the carrying amounts of assets and liabilities for financial reporting purposes and the amounts used for income tax purposes. The realizability of deferred tax assets is evaluated based upon management's assessment of taxable income in prior eligible carryback years, future reversals of existing taxable temporary differences, future taxable income exclusive of reversing temporary differences and carryforwards, and tax planning strategies that would, if necessary, be implemented. A valuation allowance may have to be established for any portion of a deferred tax asset that management believes will not be realized. The Company recognizes the tax benefit from an uncertain tax position taken only if it is more likely than not that the tax position will be sustained upon examination by the relevant tax authority, based on our interpretation of and judgment of the relevant tax law. The Company reviews its uncertain tax positions on a quarterly basis. Tax positions that meet the more likely than not threshold are measured using a probability weighted approach, whereby the largest amount of tax benefit that has a greater than 50% likelihood of being realized upon settlement is recognized. The Company recognizes interest and penalties on underpaid tax as a component of income tax expense. The Company’s investment income is allocated to applicable branch operations and is taxable in certain jurisdictions. The method of allocating this income may be different for tax reporting as compared to GAAP. The Company records the tax effects of this allocation entirely through operations.</t>
  </si>
  <si>
    <t>Stock plans</t>
  </si>
  <si>
    <t>At December 31, 2015 , the Company had several stock-based performance incentive programs, which are described more fully in Note 18, "Share Capital ." Stock-based compensation issued under these plans generally has a life of not longer than ten years and vests as set forth at the time of grant. Awards generally vest annually over three or four years from the date of grant. The Company recognizes compensation costs for stock-based awards on a straight-line basis over the requisite service period (usually the vesting period) for each award. Share-based payments to employees, including grants of employee stock options, are recognized in the financial statements over the vesting period based on their grant date fair values. Authoritative guidance requires that compensation costs be recognized for unvested stock-based compensation awards over the period through the date that the employee is no longer required to provide future services to earn the award, rather than over the explicit service period. Accordingly, the Company follows a policy of recognizing compensation cost to coincide with the date that the employee is eligible to retire, rather than the actual retirement date, for all stock-based compensation granted.</t>
  </si>
  <si>
    <t>Per share data</t>
  </si>
  <si>
    <t>Basic earnings per ordinary share is based on weighted average ordinary shares outstanding and excludes any dilutive effects of options. Diluted earnings per ordinary share assumes the exercise of all dilutive stock options has occurred.</t>
  </si>
  <si>
    <t>Recent accounting pronouncements</t>
  </si>
  <si>
    <t>Recent Accounting Pronouncement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although equity instruments without a readily determinable fair value may be measured at cost less impairment with an adjustment for observable price changes;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 for sale securities in combination with the entity's other deferred tax assets. The guidance will be effective for fiscal years beginning after December 15, 2017, including interim periods within those fiscal years. Early adoption is permitted only for the amendment relating to presentation of the change in the fair value of a liability resulting from a change in instrument-specific credit risk and should be applied as of the beginning of the fiscal year of adoption. All of the amendments from this update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The Company does not expect this new guidance to have a material impact on the Company's financial condition or cash flow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In March 2016, the FASB issued an accounting standards update concerning the accounting for equity method investments. The amendments in this update require that when an investment qualifies for use of the equity method as a result of an increase in the level of ownership interest or degree of influence, the equity method investor add the cost of acquiring the additional interest in the investee to the current basis of the investor's previously held interest and adopt the equity method of accounting as of that date. Additionally, if the investment was previously accounted for as an available-for sale security, an entity also shall immediately recognize through earnings the unrealized holding gain or loss in accumulated other comprehensive income (“AOCI”) as of that date. Thus, this new treatment is eliminating existing GAAP rules requiring retroactive adjustment of an entity’s investments, results of operations and retained earnings when an existing investment qualifies for the equity method of accounting. The guidance will be effective for fiscal years, and interim periods within those fiscal years, beginning after December 15, 2016, and should be applied prospectively upon their effective date. Early adoption is permitted. The Company is currently evaluating the impact of this guidance, but does not expect this new guidance to have a material impact on the Company's financial condition, results of operations or cash flows.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it will have an impact on the Company's financial position, results of operations and cash flows upon adoption.</t>
  </si>
  <si>
    <t>In August 2014, the Financial Accounting Standards Board ("FASB") issued an accounting standards update concerning the evaluation of an entity's ability to continue as a going concern. Under this new guidance,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exists when it is probable that the entity will be unable to meet its obligations as they become due. When management identifies conditions or events that raise substantial doubt about an entity's ability to continue as a going concern, management should consider whether its plans that are intended to mitigate those conditions or events will alleviate the substantial doubt. The mitigating effect of management's plans should be considered only to the extent that it is probable that the plans will be implemented, and if implemented, it is probable that the plans will be effective. If conditions or events raise substantial doubt, the entity should disclose the conditions or events, management's evaluation of their significance in relation to the ability to meet its obligations, and management's plans to mitigate the conditions or events along with whether substantial doubt has been alleviated. The guidance is effective for annual periods ending after December 15, 2016, and interim and annual periods thereafter. The Company is currently evaluating the impact of this guidance; however, it is not expected to have a material impact on its financial condition, results of operations or cash flows. In November 2014, the FASB issued an accounting standards update which provides an acquired entity with the option to reflect assets and liabilities using its acquirer's accounting and reporting basis ("pushdown accounting") within its own separate financial statements. Under this new guidance, an acquired entity may elect the option to apply pushdown accounting in the reporting period in which the change-in control event occurs (on a case by case basis if multiple). If the entity elects to apply pushdown accounting, it should disclose information that enables users of the financial statements to evaluate the effect of pushdown accounting. If pushdown accounting is not applied in the initial reporting period, an acquired entity will have the option to elect to apply it in a subsequent reporting period, however, such an election should be considered a change in accounting principle. Once pushdown accounting is elected, that election is irrevocable. The guidance was effective upon issuance. Its adoption did not have an impact on the financial condition, results of operations or cash flows of the Company. In February 2015, the FASB issued an accounting standards update concerning consolidation of certain legal entities. Under this new guidance, all legal entities are required to evaluate whether they should consolidate certain legal entities. The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certain reporting entities. Upon adoption of the new guidance, differing requirements for performing a consolidation analysis under existing GAAP will be eliminated, and all reporting entities will now fall within the scope of the Accounting Standards Codification Subtopic 810-10, Consolidation-Overall , unless a specific exception applies. Under this Subtopic, there are only two primary models for determining whether consolidation is appropriate - a voting interest entity model, and a variable interest entity model. The guidance is effective for public business entities for annual periods beginning after December 15, 2015, and interim and annual periods thereafter, with early adoption permitted. The Company is currently evaluating the impact of this guidance. In April 2015, the FASB issued an accounting standards update concerning the presentation of deferred debt issuance costs in an entity's balance sheet. Under this new guidance, which is part of the FASB's initiative to reduce complexity in accounting standards while maintaining or improving the usefulness of the information provided to users of financial statements, debt issuance costs related to a recognized debt liability must be presented in the balance sheet as a direct deduction from the carrying amount of that debt liability, consistent with debt discounts. In addition, the guidance also requires that the amortization of such costs be reported as interest expense. The guidance is effective for public business entities for annual periods beginning after December 15, 2015, and interim and annual periods thereafter, with early adoption permitted for financial statements that have not been previously issued. This guidance will not have a material impact on the Company's financial condition, results of operations or cash flows. In May 2015, the FASB issued an accounting standards update concerning investments for which management estimates fair value using net asset value per share (or its equivalent) as a practical expedient. Under the guidance, such investments will no longer be reported with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guidance is effective for public business entities for annual periods beginning after December 15, 2015 and interim and annual periods thereafter, with early adoption permitted. The Company is currently evaluating the impact of this guidance, but as this guidance is disclosure-related only, it is not expected to have a material impact on the Company's financial condition, results of operations or cash flows. In May 2015, the FASB issued an accounting standards update concerning the annual disclosure regarding the liability for unpaid claims and claims adjustment expenses for insurance entities. The guidance requires: (1) incurred and paid claims development information by accident year, on a net basis after reinsurance, for the number of years for which claims incurred typically remain outstanding, including the most recent reporting period, which need not exceed 10 years;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for each accident year for which incurred claims development information is presented, the total of incurred but not reported ("IBNR") liabilities plus expected development on reported claims included in the liability for unpaid claims and claims adjustment expenses, accompanied by a description of reserving methodologies; (4) for each accident year for which incurred claims development information is presented, quantitative information about claim frequency (unless it is impracticable to do so) accompanied by a qualitative description of methodologies used for determining claim frequency information; and (5) for all claims, the average annual percentage payout of incurred claims by age for the same number of accident years as the disclosure for IBNR. The guidance recommends that insurance entities aggregate or disaggregate those disclosures so that useful information is not obscured by either the inclusion of a large amount of insignificant detail or the aggregation of items that have significantly different characteristic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s adjustment expenses. Additional disclosures about liabilities for unpaid claims and claim adjustment expenses reported at present value include: (1) for each period presented in the statement of financial position, the aggregate amount of discount for the time value of money deducted to derive the liability for unpaid claims and claim adjustment expenses; (2) for each period presented in the statement of income, the amount of interest accretion recognized; and (3) the line items in the statement of income in which interest accretion is classified. The guidance is effective for public business entities for annual periods beginning after December 15, 2015 and interim periods within annual periods after December 15, 2016. Early adoption is permitted. The Company is currently evaluating the impact of this guidance, but as this guidance is disclosure-related only, it is not expected to have a material impact on the Company's financial condition, results of operations or cash flows. In September 2015, the FASB issued an accounting standards update concerning the accounting for measurement period adjustments following the completion of a business combination. The measurement period ends as soon as the acquirer receives the information it was seeking about facts and circumstances that existed as of the acquisition date or learns that more information is not obtainable; however, it shall not exceed one year from the acquisition date. Currently under GAAP, during the measurement period the acquirer shall recognize such adjustments to the provisional amounts as if the accounting for the business combination had been completed at the acquisition date, with a corresponding adjustment to goodwill, in the reporting period in which the adjustments are determined. The acquirer shall revise comparative information for prior periods presented in financial statements as needed as a result of the change to the provisional amounts calculated. Under the new guidance, although such adjustments shall still be calculated as if the accounting had been completed at the business combination date, the acquirer should recognize in its current-period earnings the cumulative effect of changes in depreciation, amortization, or other income effects, by line item, related to the periods subsequent to the acquisition date as a result of the adjustments. In addition, entities must present separately on the face of the income statement, or alternatively in the notes to the financial statements, the portion of such current period adjustments that would have been recorded in previous reporting periods, if the adjustments had been recognized at the acquisition date. The guidance is effective for provisional adjustments made by public business entities in annual periods beginning after December 15, 2015 - irrespective of the date of the business combination to which they relate - including interim periods within those fiscal years. Early adoption is permitted for financial statements that have not yet been made available for issuance. The Company has elected to early adopt this guidance in light of measurement period adjustments recognized as part of the Catlin Acquisition. The impacts of this guidance have been disclosed in Note 3(c), "Acquisitions and Disposals - Catlin Acquisition ." In January 2016, the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 for sale securities in combination with the entity's other deferred tax assets. The guidance will be effective for fiscal years beginning after December 15, 2017, including interim periods within those fiscal years. Early adoption is permitted at the beginning of the fiscal year of adoption only, and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it is expected to have an effect on results of operations as mark to market movements will prospectively impact net income. It is not expected to have a material impact on the Company's financial condition or cash flows.</t>
  </si>
  <si>
    <t>Acquisition and Disposals (Tables)</t>
  </si>
  <si>
    <t>Schedule of restructuring costs</t>
  </si>
  <si>
    <t>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related costs Retention and other compensation costs Facilities-related costs Consulting and other Total Liabilities at December 31, 2015 $ 16,127 $ 16,969 $ 818 $ 23,375 $ 57,289 Costs incurred in 2016 16,758 8,006 6,103 24,120 54,987 2016 payments 16,535 17,466 1,040 16,303 51,344 Liabilities at March 31, 2016 $ 16,350 $ 7,509 $ 5,881 $ 31,192 $ 60,932</t>
  </si>
  <si>
    <t>(U.S. dollars in thousands) Severance related costs Retention and other compensation costs Facilities-related costs Consulting and other Total Costs incurred in 2015 $ 47,185 $ 35,310 $ 14,744 $ 59,129 $ 156,368 2015 payments 31,058 18,341 13,926 35,754 99,079 Liabilities at December 31, 2015 $ 16,127 $ 16,969 $ 818 $ 23,375 $ 57,289</t>
  </si>
  <si>
    <t>Acquisitions and Disposals (Tables)</t>
  </si>
  <si>
    <t>Calculation of the consideration transferred in acquisition</t>
  </si>
  <si>
    <t>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Share issuance to Catlin shareholders 49,935 Closing price per XL share on April 30, 2015 (1) $ 37.08 XL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t>
  </si>
  <si>
    <t>Schedule of assets acquired and liabilities assumed</t>
  </si>
  <si>
    <t>The following table summarizes the fair values of the assets acquired and liabilities assumed at the Acquisition Date: (U.S. dollars in thousands) ASSETS Fixed maturities, at fair value $ 6,266,489 Short-term investments, at fair value 634,599 Equity investments, at fair value 236,230 Investment in affiliates 216,843 Other investments 386,828 Total investments $ 7,740,989 Cash and cash equivalents (1) 1,267,565 Accrued investment income 35,063 Premiums receivable 2,545,188 Unpaid losses and loss expenses recoverable 1,493,267 Reinsurance balances receivable 299,579 Ceded unearned premiums 1,143,852 Deferred acquisition costs and value of business acquired 679,259 Intangible assets 988,000 Receivable from investments sold 9,633 Other assets (2) 306,686 Total assets $ 16,509,081 LIABILITIES Unpaid losses and loss expenses $ 6,933,144 Unearned premiums 3,742,234 Reinsurance balances payable 1,441,749 Notes payable and debt 82,066 Payable for investments purchased 34,149 Deferred tax liability (2) 82,783 Other liabilities (2) 285,481 Total liabilities $ 12,601,606 Net assets acquired before non-controlling interest $ 3,907,475 Non-controlling interest in equity of consolidated subsidiaries 562,285 Net assets acquired $ 3,345,190 Acquisition consideration $ 4,139,180 Goodwill (2) $ 793,990 ____________ (1) Includes Restricted cash. (2) Includes an increase of $15.9 million to goodwill from the amount initially recorded at June 30, 2015, as a result of several tax-related adjustments, including a decrease in other assets of $7.5 million , a decrease in deferred tax liability of $11.3 million , and an increase in other liabilities of $19.8 million . See discussion of "Income Taxes" below for further information.</t>
  </si>
  <si>
    <t>Results since acquisition</t>
  </si>
  <si>
    <t>(U.S. dollars in thousands) May 1, 2015 to December 31, 2015 Total revenues - see comments above $ 2,791,789 Net income (loss) - see comments above $ 103,637</t>
  </si>
  <si>
    <t>Pro Forma information</t>
  </si>
  <si>
    <t>The following table presents unaudited pro forma consolidated information for the years ended December 31, 2015 and 2014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year ended December 31, 2014 . Unaudited Pro Forma (In thousands, except per share data) 2015 2014 Total revenues $ 10,628,915 $ 10,938,216 Net income attributable to ordinary shareholders 1,221,497 475,914 Earnings (loss) per ordinary share and ordinary share equivalent – basic 4.03 1.50 Earnings (loss) per ordinary share and ordinary share equivalent – diluted 3.97 1.48</t>
  </si>
  <si>
    <t>Summary of impact of Life Retro Arrangements</t>
  </si>
  <si>
    <t>The impact of the GreyCastle Life Retro Arrangements on the Company's results was as follows: Impact of GreyCastle Life Retro Arrangements Three months ended March 31, (U.S. dollars in thousands) 2016 2015 Underwriting profit (loss) (1) $ — $ 603 Net investment income - Life Funds Withheld Assets 41,560 50,419 Net realized gains (losses) on investments sold - Life Funds Withheld Assets 34,416 52,738 Net unrealized gains (losses) on investments, Trading - Life Funds Withheld Assets 69,096 760 OTTI on investments - Life Funds Withheld Assets (2,346 ) (5,209 ) Exchange gains (losses) 11,119 3,684 Other income and expenses (146 ) (1,298 ) Net realized and unrealized gains (losses) on life retrocession embedded derivative and derivative instruments - Life Funds Withheld Assets (236,080 ) (229,367 ) Net income (loss) $ (82,381 ) $ (127,670 ) Change in net unrealized gains (losses) on investments - Life Funds Withheld Assets, net of tax 51,990 37,115 Change in adjustments related to future policy benefit reserves, net of tax 17,035 60,356 Change in cumulative translation adjustment - Life Funds Withheld Assets, net of tax 13,356 30,802 Total changes to other comprehensive income as a result of GreyCastle Life Retro Arrangements $ 82,381 $ 128,273 Comprehensive income (loss) $ — $ 603 ____________ (1) The underwriting profit of $0.6 million relates to a premium adjustment during the three months ended March 31, 2015 relating to the GreyCastle Life Retro Arrangements transaction. Excluding this transaction, the impact to comprehensive income relating to the GreyCastle Life Retro Arrangements was nil for the three months ended March 31, 2015.</t>
  </si>
  <si>
    <t>The impact of the GreyCastle Life Retro Arrangements on the Company's results for the year ended December 31, 2015 and the period beginning from the completion of the transaction on May 30, 2014 through December 31, 2014 was as follows: Impact of GreyCastle Life Retro Arrangements May 30 to December 31, (U.S. dollars in thousands) 2015 2014 Underwriting profit (loss) (1) $ 605 $ 11,649 Net investment income - Life Funds Withheld Assets 187,489 129,575 Net realized gains (losses) on investments sold - Life Funds Withheld Assets 223,272 5,067 Net unrealized gains (losses) on investments, Trading - Life Funds Withheld Assets (27,734 ) (9 ) OTTI on investments - Life Funds Withheld Assets (13,357 ) (20,587 ) Exchange (gains) losses 4,788 10,099 Other income and expenses 2,280 (1,610 ) Net realized and unrealized gains (losses) on life retrocession embedded derivative and derivative instruments - Life Funds Withheld Assets (151,691 ) (488,222 ) Net income (loss) $ 225,652 $ (354,038 ) Change in net unrealized gains (losses) on investments - Life Funds Withheld Assets, net of tax (421,604 ) 274,083 Change in adjustments related to future policy benefit reserves, net of tax 170,688 74,009 Change in cumulative translation adjustment - Life Funds Withheld Assets, net of tax 25,869 17,595 Total changes to other comprehensive income as a result of GreyCastle Life Retro Arrangements (2) $ (225,047 ) $ 365,687 Comprehensive income (loss) $ 605 $ 11,649 ____________ (1) The underwriting profit of $0.6 million relates to a premium adjustment relating to the GreyCastle Life Retro Arrangements transaction, which was completed on May 30, 2014. Excluding this transaction, the impact to comprehensive income relating to the GreyCastle Life Retro Arrangements was nil for the years ended December 31, 2015 and 2014 .</t>
  </si>
  <si>
    <t>Fair Value Measurements (Tables)</t>
  </si>
  <si>
    <t>Summary of assets and liabilities that were accounted for at fair value</t>
  </si>
  <si>
    <t>The following tables set forth the Company’s assets and liabilities that were accounted for at fair value as of March 31, 2016 and December 31, 2015 by level within the fair value hierarchy: March 31, 2016 (U.S. dollars in thousands) Quoted Prices in Active Markets for Identical Assets (Level 1) Significant Other Observable Inputs (Level 2) Significant Other Unobservable Inputs (Level 3) Collateral and Counterparty Netting Balance at Assets Fixed maturities - Available for Sale ("AFS") - Excluding Life Funds Withheld Assets U.S. Government and Government-Related/Supported ("U.S. Government") $ — $ 4,532,047 $ 44,940 $ — $ 4,576,987 Corporate - Financials — 3,660,732 43,583 — 3,704,315 Corporate - Non Financials — 7,091,329 181 — 7,091,510 Residential mortgage-backed securities – Agency ("RMBS - Agency") — 4,364,154 2,853 — 4,367,007 Residential mortgage-backed securities – Non-Agency ("RMBS - Non-Agency") — 302,843 — — 302,843 Commercial mortgage-backed securities ("CMBS") — 325,485 — — 325,485 Collateralized debt obligations ("CDOs") — — 21,729 — 21,729 Other asset-backed securities (1) — 1,158,698 4,200 — 1,162,898 U.S. States and political subdivisions of the States — 2,584,747 — — 2,584,747 Non-U.S. Sovereign Government, Provincial, Supranational and Government-Related/Supported ("Non-U.S. Governments") — 5,546,695 — — 5,546,695 Total fixed maturities - AFS - Excluding Funds Withheld Assets, at fair value $ — $ 29,566,730 $ 117,486 $ — $ 29,684,216 Equity securities, at fair value 532,672 345,735 — 878,407 Short-term investments, at fair value (1) — 317,304 — — 317,304 Total investments AFS - Excluding Funds Withheld Assets $ 532,672 $ 30,229,769 $ 117,486 $ — $ 30,879,927 Fixed maturities - Life Funds Withheld Assets U.S. Government $ — $ 12,692 $ — $ — $ 12,692 Corporate - Financials — 547,279 — — 547,279 Corporate - Non Financials — 1,269,262 — — 1,269,262 RMBS – Agency — 733 — — 733 RMBS – Non-Agency — 25,829 — — 25,829 CMBS — 108,914 — — 108,914 Other asset-backed securities — 121,721 — — 121,721 Non-U.S. Governments — 876,927 — — 876,927 Total fixed maturities - AFS - Life Funds Withheld Assets, at fair value $ — $ 2,963,357 $ — $ — $ 2,963,357 Total investments - AFS, at fair value $ 532,672 $ 33,193,126 $ 117,486 $ — $ 33,843,284 Fixed maturities - Trading U.S. Government $ — $ 15,267 $ — $ — $ 15,267 Corporate - Financials — 382,755 — — 382,755 Corporate - Non Financials — 558,284 — — 558,284 RMBS – Agency — 1,869 — — 1,869 CMBS — 4,760 — — 4,760 Other asset-backed securities — 25,615 — — 25,615 Non-U.S. Governments — 421,033 — — 421,033 Total fixed maturities - Trading, at fair value $ — $ 1,409,583 $ — $ — $ 1,409,583 Short-term investments, at fair value (1) — 26,959 — — $ 26,959 Total investments, Trading $ — $ 1,436,542 $ — $ — $ 1,436,542 March 31, 2016 (U.S. dollars in thousands) Quoted Prices in Active Markets for Identical Assets (Level 1) Significant Other Observable Inputs (Level 2) Significant Other Unobservable Inputs (Level 3) Collateral and Counterparty Netting Balance at Cash equivalents (2) 295,962 881,157 — — 1,177,119 Cash equivalents - Life Funds Withheld Assets (2) — 92,444 — — 92,444 Other investments (3) — 1,011,336 301,095 — 1,312,431 Other assets (4) — 56,118 20,486 (37,870 ) 38,734 Total assets accounted for at fair value $ 828,634 $ 36,670,723 $ 439,067 $ (37,870 ) $ 37,900,554 Liabilities Funds withheld on GreyCastle life retrocession arrangements (net of future policy benefit reserves recoverable) (5) $ — $ 681,811 $ — $ — $ 681,811 Financial instruments sold, but not yet purchased (6) 2,180 — — — 2,180 Other liabilities (4) — 58,350 30,338 (37,870 ) 50,818 Total liabilities accounted for at fair value $ 2,180 $ 740,161 $ 30,338 $ (37,870 ) $ 734,809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 3,561,909 Corporate - Non Financials — 6,900,259 188 — $ 6,900,447 RMBS - Agency — 3,754,894 3,077 — $ 3,757,971 RMBS - Non-Agency — 328,540 — — $ 328,540 CMBS — 405,316 — — $ 405,316 CDOs — 2 32,408 — $ 32,410 Other asset-backed securities — 1,150,715 17,857 — $ 1,168,572 U.S. States and political subdivisions of the States — 2,632,070 — — $ 2,632,070 Non-U.S. Government — 5,251,614 —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Fixed maturities - Life Funds Withheld Assets U.S. Government $ — $ 12,742 $ — $ — $ 12,742 Corporate - Financials — 598,236 — — $ 598,236 Corporate - Non Financials — 1,308,628 — — $ 1,308,628 RMBS – Agency — 752 — — $ 752 RMBS – Non-Agency — 26,953 — — $ 26,953 CMBS — 122,481 — — $ 122,481 Other asset-backed securities — 149,795 — — $ 149,795 Non-U.S. Government — 933,516 — — $ 933,516 Total fixed maturities - AFS - Life Funds Withheld Assets, at fair value $ — $ 3,153,103 $ — $ — $ 3,153,103 Total investments - AFS, at fair value $ 528,581 $ 33,073,039 $ 152,278 $ — $ 33,753,898 December 31, 2015 (U.S. dollars in thousands) Quoted Prices in Active Markets for Identical Assets (Level 1) Significant Other Observable Inputs (Level 2) Significant Other Unobservable Inputs (Level 3) Collateral and Counterparty Netting Balance at December 31, 2015 Fixed maturities - Trading U.S. Government $ — $ 4,990 $ — $ — $ 4,990 Corporate - Financials — 335,956 — — $ 335,956 Corporate - Non Financials — 493,621 — — $ 493,621 RMBS – Agency — 368 — — $ 368 CMBS — 4,803 — — $ 4,803 Other asset-backed securities — 25,700 — — $ 25,700 Non-U.S. Government — 370,261 — — $ 370,261 Total fixed maturities - Trading, at fair value $ — $ 1,235,699 $ — $ — $ 1,235,699 Short-term investments, at fair value (1) — 60,330 — — $ 60,330 Total investments, Trading $ — $ 1,296,029 $ — $ — $ 1,296,029 Cash equivalents (2) 437,742 830,924 — — $ 1,268,666 Cash equivalents - Life Funds Withheld Assets (2) 517 100,757 — — $ 101,274 Other investments (3) — 1,008,176 283,550 — $ 1,291,726 Other assets (4) — 69,914 19,400 (3,087 ) $ 86,227 Total assets accounted for at fair value $ 966,840 $ 36,378,839 $ 455,228 $ (3,087 ) $ 37,797,820 Liabilities Funds withheld on GreyCastle life retrocession arrangements (net of future policy benefit reserves recoverable) (5) $ — $ 463,915 $ — $ — $ 463,915 Financial instruments sold, but not yet purchased (6) 347 — — — $ 347 Other liabilities (4) — 16,304 29,191 (3,087 ) $ 42,408 Total liabilities accounted for at fair value $ 347 $ 480,219 $ 29,191 $ (3,087 ) $ 506,670 ____________ (1) Short-term investments consist primarily of Corporate securities and U.S. and Non-U.S. Government and Government-Related/Supported securities. (2) Cash equivalents balances subject to fair value measurement include certificates of deposit and money market funds. Operating cash balances are not subject to recurring fair value measurement guidance. (3) The Other investments balance excludes certain structured transactions including certain investments in project finance transactions, and a payment obligation and liquidity financing provided to a structured credit vehicle as a part of a third party medium term note facility. These investments, which totaled $141.5 million as of March 31, 2016 and $141.3 million as of December 31, 2015 , are carried at amortized cost. For further information, see Item 8, Note 8, "Other Investments ," to the Consolidated Financial Statements included in our Annual Report on Form 10-K for the year ended December 31, 2015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GreyCastle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 accrue to the benefit of GCLR. (6) Financial instruments sold, but not yet purchased, represent "short sales" and are included within "Payable for investments purchased" on the balance sheets.</t>
  </si>
  <si>
    <t>The following tables set forth the Company’s assets and liabilities that were accounted for at fair value at December 31, 2015 and 2014 by level within the fair value hierarchy. For further information, see Note 2(b), "Significant Accounting Policies - Fair Value Measurements ":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vailable for Sale ("AFS") - Excluding Life Funds Withheld Assets U.S. Government and Government - Related/Supported $ — $ 5,020,574 $ 45,063 $ — $ 5,065,637 Corporate - Financials — 3,508,224 53,685 — 3,561,909 Corporate - Non Financials — 6,900,259 188 — 6,900,447 Residential mortgage-backed securities – Agency ("RMBS - Agency") — 3,754,894 3,077 — 3,757,971 Residential mortgage-backed securities – Non-Agency ("RMBS - Non-Agency") — 328,540 — — 328,540 Commercial mortgage-backed securities ("CMBS") — 405,316 — — 405,316 Collateralized debt obligations ("CDO") — 2 32,408 — 32,410 Other asset-backed securities — 1,150,715 17,857 — 1,168,572 U.S. States and political subdivisions of the States — 2,632,070 — — 2,632,070 Non-U.S. Sovereign Government, Provincial, Supranational and Government-Related/Supported — 5,251,614 — — 5,251,614 Total fixed maturities - AFS - Excluding Life Funds Withheld Assets, at fair value $ — $ 28,952,208 $ 152,278 $ — $ 29,104,486 Equity securities, at fair value 528,581 350,338 — — 878,919 Short-term investments, at fair value (1) — 617,390 — — 617,390 Total investments AFS - Excluding Life Funds Withheld Assets $ 528,581 $ 29,919,936 $ 152,278 $ — $ 30,600,795 Fixed maturities - AFS - Life Funds Withheld Assets U.S. Government and Government - Related/Supported — 12,742 — — 12,742 Corporate - Financials — 598,236 — — 598,236 Corporate - Non Financials — 1,308,628 — — 1,308,628 RMBS - Agency — 752 — — 752 RMBS - Non-Agency — 26,953 — — 26,953 CMBS — 122,481 — — 122,481 Other asset-backed securities — 149,795 — — 149,795 Non-U.S. Sovereign Government, Provincial, Supranational and Government-Related/Supported — 933,516 — — 933,516 Total fixed maturities - AFS - Life Funds Withheld Assets, at fair value — 3,153,103 — — 3,153,103 Total investments - AFS, at fair value 528,581 33,073,039 152,278 — 33,753,898 December 31, 2015 (U.S. dollars in thousands) Quoted Prices in Active Markets for Identical Assets (Level 1) Significant Other Observable Inputs (Level 2) Significant Other Unobservable Inputs (Level 3) Collateral and Counterparty Netting Balance at December 31, 2015 Fixed maturities - Trading U.S. Government and Government - Related/Supported — 4,990 — — 4,990 Corporate - Financials — 335,956 — — 335,956 Corporate - Non Financials — 493,621 — — 493,621 RMBS - Agency — 368 — — 368 CMBS — 4,803 — — 4,803 Other asset-backed securities — 25,700 — — 25,700 Non-U.S. Sovereign Government, Provincial, Supranational and Government-Related/Supported — 370,261 — — 370,261 Total fixed maturities - Trading, at fair value — 1,235,699 — — 1,235,699 Short-term investments, at fair value — 60,330 — — 60,330 Total investments Trading — 1,296,029 — — 1,296,029 Cash equivalents (2) 437,742 830,924 — — 1,268,666 Cash equivalents - Life Funds Withheld Assets 517 100,757 — — 101,274 Other investments (3) — 1,008,176 283,550 — 1,291,726 Other assets (4) — 69,914 19,400 (3,087 ) 86,227 Total assets accounted for at fair value $ 966,840 $ 36,378,839 $ 455,228 $ (3,087 ) $ 37,797,820 Liabilities Funds withheld on life retrocession arrangements (net of future policy benefit reserves recoverable) (5) $ — $ 463,915 $ — $ — $ 463,915 Financial instruments sold, but not yet purchased (6) 347 — — — 347 Other liabilities (4) — 16,304 29,191 (3,087 ) 42,408 Total liabilities accounted for at fair value $ 347 $ 480,219 $ 29,191 $ (3,087 ) $ 506,670 December 31, 2014 (U.S. dollars in thousands) Quoted Prices in Active Markets for Identical Assets (Level 1) Significant Other Observable Inputs (Level 2) Significant Other Unobservable Inputs (Level 3) Collateral and Counterparty Netting Balance at December 31, 2014 Assets Fixed maturities - AFS - Excluding Life Funds Withheld Assets U.S. Government and Government-Related/Supported $ — $ 2,171,953 $ — $ — $ 2,171,953 Corporate - Financials — 2,761,916 — — $ 2,761,916 Corporate - Non Financials — 6,010,563 5,894 — $ 6,016,457 Residential mortgage-backed securities – RMBS - Agency — 3,726,666 1,910 — $ 3,728,576 Residential mortgage-backed securities – RMBS - Non-Agency — 427,351 — — $ 427,351 CMBS — 1,052,544 — — $ 1,052,544 CDOs — 4,076 687,958 — $ 692,034 Other asset-backed securities — 1,060,005 5,288 — $ 1,065,293 U.S. States and political subdivisions of the States — 2,021,272 — — $ 2,021,272 Non-U.S. Sovereign Government, Provincial, Supranational and Government-Related/Supported — 4,240,073 — — $ 4,240,073 Total fixed maturities - AFS - Excluding Funds Withheld Assets, at fair value $ — $ 23,476,419 $ 701,050 $ — $ 24,177,469 Equity securities, at fair value 502,284 366,008 — — 868,292 Short-term investments, at fair value (1) — 256,727 — — 256,727 Total investments AFS - Excluding Funds Withheld Assets $ 502,284 $ 24,099,154 $ 701,050 $ — $ 25,302,488 December 31, 2014 (U.S. dollars in thousands) Quoted Prices in Active Markets for Identical Assets (Level 1) Significant Other Observable Inputs (Level 2) Significant Other Unobservable Inputs (Level 3) Collateral and Counterparty Netting Balance at December 31, 2014 Fixed maturities - Life Funds Withheld Assets U.S. Government and Government-Related/Supported $ — $ 18,724 $ — $ — $ 18,724 Corporate - Financials — 801,019 — — $ 801,019 Corporate - Non Financials — 2,016,961 — — $ 2,016,961 RMBS – Agency — 3,782 — — $ 3,782 RMBS – Non-Agency — 85,335 — — $ 85,335 CMBS — 193,167 — — $ 193,167 Other asset-backed securities — 273,541 — — $ 273,541 Non-U.S. Sovereign Government, Provincial, Supranational and Government-Related/Supported — 1,789,036 — — $ 1,789,036 Total fixed maturities - AFS - Life Funds Withheld Assets, at fair value $ — $ 5,181,565 $ — $ — $ 5,181,565 Total investments - AFS, at fair value $ 502,284 $ 29,280,719 $ 701,050 $ — $ 30,484,053 Fixed maturities - Trading Corporate - Non Financials — 1,171 — — $ 1,171 Total fixed maturities - Trading, at fair value $ — $ 1,171 $ — $ — $ 1,171 Cash equivalents (2) 1,103,877 397,955 — — $ 1,501,832 Cash equivalents - Life Funds Withheld Assets (2) 460 132,738 — — $ 133,198 Other investments (3) — 708,974 185,083 — $ 894,057 Other assets (4) — 122,996 13,663 (696 ) $ 135,963 Total assets accounted for at fair value $ 1,606,621 $ 30,644,553 $ 899,796 $ (696 ) $ 33,150,274 Liabilities Funds withheld on life retrocession arrangements (net of future policy benefit reserves recoverable) (5) $ — $ 450,831 $ — $ — $ 450,831 Financial instruments sold, but not yet purchased (6) 4,737 25,669 — — $ 30,406 Other liabilities (4) — 7,757 23,427 (696 ) $ 30,488 Total liabilities accounted for at fair value $ 4,737 $ 484,257 $ 23,427 $ (696 ) $ 511,725 ____________ (1) Short-term investments consist primarily of Corporate securities and U.S. and Non-U.S. Government and Government-Related/ Supported securities. (2) Cash equivalents balances subject to fair value measurement include certificates of deposit and money market funds. Operating cash balances are not subject to recurring fair value measurement guidance. (3) 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141.3 million at December 31, 2015 and $354.4 million at December 31, 2014 , are carried at amortized cost. For further information, see Note 8, "Other Investments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15, "Derivative Instruments ." (5) Funds withheld on life retrocession arrangements (net of future policy benefit reserves recoverable) include balances related to the life retrocession embedded derivative, under which all investment results associated with the Life Funds Withheld Assets related the GreyCastle Life Retro Arrangements described in Note 3(e), "Acquisitions and Disposals - Sale of Life Reinsurance Subsidiary ", accrue to the benefit of GCLR. (6) Financial instruments sold, but not yet purchased, represent "short sales" and are included within "Payable for investments purchased" on the balance sheets.</t>
  </si>
  <si>
    <t>Additional information about assets and liabilities measured at fair value on a recurring basis - Level 3</t>
  </si>
  <si>
    <t xml:space="preserve"> Level 3 Assets and Liabilities - Three Months Ended March 31, 2016 (U.S. dollars in thousands) U.S. Government Corporate - Financials Corporate - Non-Financials RMBS - Agency Balance, beginning of period $ 45,063 $ 53,685 $ 188 $ 3,077 Realized gains (losses) (37 ) 53 — (3 ) Movement in unrealized gains (losses) 593 (39 ) (1 ) 7 Purchases and issuances — 169 — — Sales — — — — Settlements (679 ) — (6 ) (228 ) Transfers into Level 3 — — — — Transfers out of Level 3 — (10,285 ) — — Fixed maturities to short-term investments classification change — — — Balance, end of period $ 44,940 $ 43,583 $ 181 $ 2,853 Movement in total gains (losses) above relating to instruments still held at the reporting date $ 554 $ 15 $ (1 ) $ 4 (U.S. dollars in thousands) RMBS - Non CMBS CDO Other asset- Balance, beginning of period $ — $ — $ 32,408 $ 17,857 Realized gains (losses) — — 41 1,049 Movement in unrealized gains (losses) — — 5,257 (2,758 ) Purchases and issuances — — — — Sales — — — — Settlements — — (15,977 ) (11,948 ) Transfers into Level 3 — — — — Transfers out of Level 3 — — — — Fixed maturities to short-term investments classification change — — — — Balance, end of period $ — $ — $ 21,729 $ 4,200 Movement in total gains (losses) above relating to instruments still held at the reporting date $ — $ — $ 5,297 $ (1,708 ) (U.S. dollars in thousands) Non-US Government Short-term Other investments Derivative Contracts Balance, beginning of period $ — $ — $ 283,550 $ (9,791 ) Realized gains (losses) — — 5,807 — Movement in unrealized gains (losses) — — (2,717 ) (61 ) Purchases and issuances — — 13,779 — Sales — — — — Settlements — — (14,818 ) — Transfers into Level 3 — — 15,494 — Transfers out of Level 3 — — — — Fixed maturities to short-term investments classification change — — — — Balance, end of period $ — $ — $ 301,095 $ (9,852 ) Movement in total gains (losses) above relating to instruments still held at the reporting date $ — $ — $ 3,090 $ (61 ) Level 3 Assets and Liabilities - Three Months Ended March 31, 2015 (U.S. dollars in thousands) U.S. Government Corporate - Financials Corporate - Non-Financials RMBS - Agency Balance, beginning of period $ — $ — $ 5,894 $ 1,910 Realized gains (losses) — — (1 ) — Movement in unrealized gains (losses) — — 48 (1 ) Purchases and issuances (1) — — — — Sales — — — — Settlements — — (80 ) (89 ) Transfers into Level 3 — — — — Transfers out of Level 3 — — — — Fixed maturities to short-term investments classification change — — — — Balance, end of period $ — $ — $ 5,861 $ 1,820 Movement in total gains (losses) above relating to instruments still held at the reporting date $ — $ — $ 48 $ (1 ) (U.S. dollars in thousands) RMBS - Non CMBS CDO Other asset- Balance, beginning of period $ — $ — $ 687,958 $ 5,288 Realized gains (losses) — — 36 (1 ) Movement in unrealized gains (losses) — — 5,555 2 Purchases and issuances (1) — — — — Sales — — (155,085 ) — Settlements — — (41,541 ) (3,045 ) Transfers into Level 3 — — — — Transfers out of Level 3 — — — — Fixed maturities to short-term investments classification change — — — — Balance, end of period $ — $ — $ 496,923 $ 2,244 Movement in total gains (losses) above relating to instruments still held at the reporting date $ — $ — $ 2,668 $ — (U.S. dollars in thousands) Non-US Short-term Other investments Derivative Contracts Balance, beginning of period $ — $ — $ 185,083 $ (9,764 ) Realized gains (losses) — — 1,302 — Movement in unrealized gains (losses) — — (1,827 ) 158 Purchases and issuances (1) — — 6,793 — Sales — — — — Settlements — — (1,254 ) — Transfers into Level 3 — — — — Transfers out of Level 3 — — — — Fixed maturities to short-term investments classification change — — — — Balance, end of period $ — $ — $ 190,097 $ (9,606 ) Movement in total gains (losses) above relating to instruments still held at the reporting date $ — $ — $ (524 ) $ 158</t>
  </si>
  <si>
    <t xml:space="preserve"> Level 3 Assets and Liabilities - Year Ended December 31, 2015 (U.S. dollars in thousands) U.S. Government and Government - Related/Supported Corporate - Financials Corporate - Non-Financials RMBS - Agency Balance, beginning of period $ — $ — $ 5,894 $ 1,910 Realized gains (losses) — 9 (186 ) — Movement in unrealized gains (losses) — (10 ) (13 ) (3 ) Purchases and issuances (1) 35,044 53,686 (123 ) 1,297 Sales — — — — Settlements — — (316 ) (323 ) Transfers into Level 3 10,019 — — 3,059 Transfers out of Level 3 — — (5,068 ) (2,863 ) Fixed maturities to short-term investments classification change — — — — Balance, end of period $ 45,063 $ 53,685 $ 188 $ 3,077 Movement in total gains (losses) above relating to instruments still held at the reporting date $ — $ (2 ) $ (153 ) $ (2 ) RMBS - Non CMBS CDO Other asset- Balance, beginning of period $ — $ — $ 687,958 $ 5,288 Realized gains (losses) — — (8,658 ) 628 Movement in unrealized gains (losses) — — 16,688 (599 ) Purchases and issuances (1) — — 25,882 46,940 Sales — — (366,633 ) (7,269 ) Settlements — — (322,829 ) (6,359 ) Transfers into Level 3 — — — 13,317 Transfers out of Level 3 — — — (34,089 ) Fixed maturities to short-term investments classification change — — — — Balance, end of period $ — $ — $ 32,408 $ 17,857 Movement in total gains (losses) above relating to instruments still held at the reporting date $ — $ — $ 5,279 $ 451 Non-US Sovereign Short-term Other investments Derivative Contracts Balance, beginning of period $ — $ — $ 185,083 $ (9,764 ) Realized gains (losses) — — 15,270 — Movement in unrealized gains (losses) — — (12,548 ) (27 ) Purchases and issuances (1) — — 117,143 — Sales — — (1,417 ) — Settlements — — (19,981 ) — Transfers into Level 3 — — — — Transfers out of Level 3 — — — — Fixed maturities to short-term investments classification change — — — — Balance, end of period $ — $ — $ 283,550 $ (9,791 ) Movement in total gains (losses) above relating to instruments still held at the reporting date $ — $ — $ 2,724 $ 80 ____________ (1) Includes assets acquired as result of the transaction described in Note 3(c), "Acquisitions and Disposals - Catlin Acquisition " Level 3 Assets and Liabilities - Year Ended December 31, 2014 (U.S. dollars in thousands) U.S. Government and Government - Related/Supported Corporate - Financials Corporate - Non-Financials RMBS - Agency Balance, beginning of period $ — $ — $ 31,573 $ 10,473 Realized gains (losses) — — 199 5 Movement in unrealized gains (losses) — — (128 ) (18 ) Purchases and issuances — — 3,759 120 Sales — — — — Settlements — — (6,543 ) (3,205 ) Transfers into Level 3 — — 766 — Transfers out of Level 3 — — (23,732 ) (5,465 ) Fixed maturities to short-term investments classification change — — — — Balance, end of period $ — $ — $ 5,894 $ 1,910 Movement in total gains (losses) above relating to instruments still held at the reporting date $ — $ — $ 60 $ (12 ) RMBS - Non Agency CMBS CDO Other asset- backed securities Balance, beginning of period $ 9 $ 12,533 $ 710,253 $ 11,877 Realized gains (losses) 1 3 3,781 (7 ) Movement in unrealized gains (losses) 1 (3 ) 11,604 65 Purchases and issuances — 1,376 185,710 5,182 Sales — — (48,313 ) — Settlements (11 ) (12,533 ) (175,077 ) (5,705 ) Transfers into Level 3 — — — — Transfers out of Level 3 — (1,376 ) — (6,124 ) Fixed maturities to short-term investments classification change — — — — Balance, end of period $ — $ — $ 687,958 $ 5,288 Movement in total gains (losses) above relating to instruments still held at the reporting date $ — $ — $ 14,432 $ 57 Non-US Sovereign Government, Provincial, Supranational and Government Related/Supported Short-term investments Other investments Derivative Contracts - Net Balance, beginning of period $ — $ 2,015 $ 113,472 $ (29,110 ) Realized gains (losses) — — 12,676 — Movement in unrealized gains (losses) — (15 ) 538 19,346 Purchases and issuances — — 59,401 — Sales — — — — Settlements — (2,000 ) (25,498 ) — Transfers into Level 3 — — 24,494 — Transfers out of Level 3 — — — — Fixed maturities to short-term investments classification change — — — — Balance, end of period $ — $ — $ 185,083 $ (9,764 ) Movement in total gains (losses) above relating to instruments still held at the reporting date $ — $ — $ 13,212 $ 19,346</t>
  </si>
  <si>
    <t>Financial instruments for which the carrying values differs from the estimated fair value</t>
  </si>
  <si>
    <t>The following table includes financial instruments for which the carrying value differs from the estimated fair values as of March 31, 2016 and December 31, 2015 . All of these fair value estimates are considered Level 2 fair value measurements. March 31, 2016 December 31, 2015 (U.S. dollars in thousands) Carrying Value Fair Value Carrying Value Fair Value Financial Assets - Other investments $ 141,459 $ 153,844 $ 141,329 $ 154,065 Deposit liabilities $ 1,171,655 $ 1,478,856 $ 1,168,376 $ 1,436,210 Notes payable and debt 2,645,647 2,815,562 2,644,970 2,805,152 Financial Liabilities $ 3,817,302 $ 4,294,418 $ 3,813,346 $ 4,241,362</t>
  </si>
  <si>
    <t>The following table includes financial instruments for which the carrying value differs from the estimated fair values at December 31, 2015 and 2014 . All of these fair value estimates are considered Level 2 fair value measurements. (U.S. dollars in thousands) 2015 2014 Carrying Value Fair Value Carrying Value Fair Value Financial Assets - Other investments, structured transactions $ 141,329 $ 154,065 $ 354,382 $ 371,625 Deposit liabilities $ 1,168,376 $ 1,436,210 $ 1,245,367 $ 1,543,761 Notes payable and debt 2,644,970 2,805,152 1,662,580 1,897,854 Financial Liabilities $ 3,813,346 $ 4,241,362 $ 2,907,947 $ 3,441,615</t>
  </si>
  <si>
    <t>Segment Information (Tables)</t>
  </si>
  <si>
    <t>Schedule of segment reporting, by segment</t>
  </si>
  <si>
    <t>The following tables summarize the segment results for the three months ended March 31, 2016 and 2015 : Three Months Ended March 31, 2016 (U.S. dollars in thousands, except ratios) Insurance Reinsurance Total P&amp;C Corporate and Other (1) Total Gross premiums written $ 2,503,972 $ 1,855,343 $ 4,359,315 $ 68,911 $ 4,428,226 Net premiums written 1,503,934 1,557,661 3,061,595 3,164 3,064,759 Net premiums earned 1,593,874 757,572 2,351,446 3,164 2,354,610 Less: Net losses and loss expenses (2) 999,592 382,893 1,382,485 4,937 1,387,422 Less: Acquisition costs (2) 225,458 176,348 401,806 1,461 403,267 Less: Operating expenses (3) 312,432 79,234 391,666 218 391,884 Underwriting profit (loss) $ 56,392 $ 119,097 $ 175,489 $ (3,452 ) $ 172,037 Net investment income - excluding Life Funds Withheld Assets (4) 143,131 8,533 151,664 Net investment income - Life Funds Withheld Assets 41,560 41,560 Net results from structured products (5) 1,222 748 1,970 — 1,970 Net fee income and other (6) (3,862 ) 837 (3,025 ) 302 (2,723 ) Net realized gains (losses) on investments - excluding Life Funds Withheld Assets (11,160 ) 2,744 (8,416 ) Net realized gains (losses) on investments and net unrealized gains (losses) on investments, Trading - Life Funds Withheld Assets — 101,166 101,166 Net realized and unrealized gains (losses) on derivative instruments — (3,622 ) (3,622 ) Net realized and unrealized gains (losses) on life retrocession embedded derivative and derivative instruments - Life Funds Withheld Assets — (236,080 ) (236,080 ) Net income (loss) from investment fund affiliates and operating affiliates — 8,071 8,071 Gain on sale of operating affiliate — — Less: Exchange (gains) losses — (33,819 ) (33,819 ) Less: Corporate operating expenses — 112,510 112,510 Contribution from P&amp;C and Corporate and Other 306,405 (159,469 ) 146,936 Less: Interest expense (7) 41,613 41,613 Less: Non-controlling interests 61,143 61,143 Less: Income tax expense 22,295 22,295 Net income (loss) attributable to ordinary shareholders $ 21,885 Ratios – P&amp;C operations: (8) Loss and loss expense ratio 62.7 % 50.5 % 58.8 % Underwriting expense ratio 33.8 % 33.8 % 33.7 % Combined ratio 96.5 % 84.3 % 92.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2.7 million and $10.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March 31, 2015 (U.S. dollars in thousands, except ratios) Insurance Reinsurance Total P&amp;C Corporate Total Gross premiums written $ 1,654,747 $ 825,662 $ 2,480,409 $ 74,951 $ 2,555,360 Net premiums written 1,089,108 747,635 1,836,743 14,506 1,851,249 Net premiums earned 962,306 357,188 1,319,494 14,506 1,334,000 Less: Net losses and loss expenses 616,947 152,880 769,827 19,387 789,214 Less: Acquisition costs 80,387 71,492 151,879 1,817 153,696 Less: Operating expenses (2) 208,457 42,495 250,952 931 251,883 Underwriting profit (loss) $ 56,515 $ 90,321 $ 146,836 $ (7,629 ) $ 139,207 Net investment income - excluding Life Funds Withheld Assets (3) 132,808 10,210 143,018 Net investment income - Life Funds Withheld Assets 50,419 50,419 Net results from structured products (4) 2,905 2,120 5,025 — 5,025 Net fee income and other (5) (7,465 ) 825 (6,640 ) 132 (6,508 ) Loss on sale of life reinsurance subsidiary — — — Net realized gains (losses) on investments - excluding Life Funds Withheld Assets 5,807 (1,205 ) 4,602 Net realized gains (losses) on investments and net unrealized gains (losses) on investments, Trading - Life Funds Withheld Assets — 48,289 48,289 Net realized and unrealized gains (losses) on derivative instruments — 16,521 16,521 Net realized and unrealized gains (losses) on life retrocession embedded derivative and derivative instruments - Life Funds Withheld Assets — (229,367 ) (229,367 ) Net income (loss) from investment fund affiliates and operating affiliates — 57,997 57,997 Less: Exchange (gains) losses — 27,390 27,390 Less: Corporate operating expenses — 62,443 62,443 Contribution from P&amp;C and Corporate and Other 283,836 (144,466 ) 139,370 Less: Interest expense (6) 41,481 41,481 Less: Non-controlling interests 37,390 37,390 Less: Income tax expense 24,218 24,218 Net income (loss) attributable to ordinary shareholders $ 36,281 Ratios – P&amp;C operations: (7) Loss and loss expense ratio 64.1 % 42.8 % 58.3 % Underwriting expense ratio 30.0 % 31.9 % 30.6 % Combined ratio 94.1 % 74.7 % 88.9 % ____________ (1) Corporate and Other includes other items of our revenue and expenditures that are not evaluated at the segment level for reporting purposes, as well as the Company's Run-Off Life Operations. (2) Operating expenses of the segments exclude Corporate operating expenses, shown separately. (3) Net investment income - excluding Life Funds Withheld Assets does not include net investment income related to the net results from structured products. (4) The net results from P&amp;C structured products include net investment income and interest expense of $15.1 million and $10.0 million , respectively. (5) Net fee income and other includes operating expenses from the Company's loss prevention consulting services business. (6) Interest expense excludes interest expense related to structured products recorded in the Insurance and Reinsurance segments. (7) Ratios are based on net premiums earned from P&amp;C operations.</t>
  </si>
  <si>
    <t>The following tables summarize the segment results for the indicated years ended: Year Ended December 31, 2015 (U.S. dollars in thousands, except ratios) Insurance Reinsurance Total P&amp;C Corporate and Other (1) Total Gross premiums written $ 8,395,846 $ 2,273,163 $ 10,669,009 $ 309,916 $ 10,978,925 Net premiums written 5,859,934 2,028,890 7,888,824 62,239 7,951,063 Net premiums earned 5,648,482 2,515,702 8,164,184 62,241 8,226,425 Net losses and loss expenses (2) 3,614,048 1,152,152 4,766,200 115,997 4,882,197 Acquisition costs (2) 704,364 602,290 1,306,654 10,794 1,317,448 Operating expenses (3) 1,154,760 283,379 1,438,139 1,232 1,439,371 Underwriting profit (loss) $ 175,310 $ 477,881 $ 653,191 $ (65,782 ) $ 587,409 Net investment income - excluding Life Funds Withheld Assets (4) 583,871 40,569 624,440 Net investment income - Life Funds Withheld Assets 187,489 187,489 Net results from structured products (5) 12,185 5,806 17,991 — 17,991 Net fee income and other (6) (16,936 ) 2,958 (13,978 ) 622 (13,356 ) Extinguishment of debt — 5,592 5,592 Net realized gains (losses) on investments - excluding Life Funds Withheld Assets 14,586 5,411 19,997 Net realized gains (losses) on investments and net unrealized gains (losses) on investments, Trading - Life Funds Withheld Assets — 182,181 182,181 Net realized and unrealized gains (losses) on derivative instruments — 53,123 53,123 Net realized and unrealized gains (losses) on life retrocession embedded derivative and derivative instruments - Life Funds Withheld Assets — (151,691 ) (151,691 ) Net income (loss) from investment fund affiliates and operating affiliates — 118,060 118,060 Gain on sale of operating affiliate 340,407 340,407 Exchange (gains) losses — 22,504 22,504 Corporate operating expenses — 480,755 480,755 Contribution from P&amp;C and Corporate and Other 1,255,661 201,538 1,457,199 Interest expense (7) 163,021 163,021 Non-controlling interests 106,187 106,187 Income tax expense (19,161 ) (19,161 ) Net income (loss) attributable to ordinary shareholders $ 1,207,152 Ratios – P&amp;C operations: (8) Loss and loss expense ratio 64.0 % 45.8 % 58.4 % Underwriting expense ratio 32.9 % 35.2 % 33.6 % Combined ratio 96.9 % 81.0 % 92.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60.4 million and $42.2 million , respectively. (6) Net fee income and other includes operating expenses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4 (U.S. dollars in thousands, except ratios) Insurance Reinsurance Total P&amp;C Corporate &amp; Other (1) Total Gross premiums written $ 5,976,011 $ 1,785,479 $ 7,761,490 $ 333,436 $ 8,094,926 Net premiums written 4,134,151 1,633,058 5,767,209 177,632 5,944,841 Net premiums earned 4,026,713 1,690,725 5,717,438 177,632 5,895,070 Net losses and loss expenses 2,543,108 715,285 3,258,393 242,963 3,501,356 Acquisition costs 393,319 330,684 724,003 14,115 738,118 Operating expenses (2) 865,592 193,404 1,058,996 10,693 1,069,689 Underwriting profit (loss) $ 224,694 $ 451,352 $ 676,046 $ (90,139 ) $ 585,907 Net investment income - excluding Life Funds Withheld Assets (3) 574,458 146,558 721,016 Net investment income - Life Funds Withheld Assets 129,575 129,575 Net results from structured products (4) 43,710 10,499 54,209 — 54,209 Net fee income and other (5) (10,051 ) 2,800 (7,251 ) 360 (6,891 ) Loss on sale of life reinsurance subsidiary — 666,423 666,423 Net realized gains (losses) on investments 119,366 3,625 122,991 Net realized gains (losses) on investments - Life Funds Withheld Assets — (15,529 ) (15,529 ) Net realized and unrealized gains (losses) on derivative instruments — 29,886 29,886 Net realized and unrealized gains (losses) on life retrocession embedded derivative and derivative instruments - Life Funds Withheld Assets — (488,222 ) (488,222 ) Net income (loss) from investment fund affiliates and operating affiliates — 203,034 203,034 Exchange (gains) losses — (37,568 ) (37,568 ) Corporate operating expenses — 220,165 220,165 Contribution from P&amp;C and Corporate and Other 1,416,828 (929,872 ) 486,956 Interest expense (6) 121,221 121,221 Non-controlling interests 80,498 80,498 Income tax expense 96,897 96,897 Net income (loss) attributable to ordinary shareholders $ 188,340 Ratios – P&amp;C operations: (7) Loss and loss expense ratio 63.2 % 42.3 % 57.0 % Underwriting expense ratio 31.2 % 31.0 % 31.2 % Combined ratio 94.4 % 73.3 % 88.2 % ____________ (1) Corporate and Other includes other items of our revenue and expenditures that are not evaluated at the segment level for reporting purposes, as well as the Company's Run-Off Life Operations. (2) Operating expenses of the segments exclude Corporate operating expenses, shown separately. (3) Net investment income does not include net investment income related to the net results from structured products. (4) The net results from P&amp;C structured products include net investment income and interest expense of $68.0 million and $12.9 million , respectively. (5) Net fee income and other includes operating expenses from the Company's loss prevention consulting services business. (6) Interest expense excludes interest expense related to deposit liabilities recorded in the Insurance and Reinsurance segments. (7) Ratios are based on net premiums earned from P&amp;C operations. Year Ended December 31, 2013 (U.S. dollars in thousands, except ratios) Insurance Reinsurance Total P&amp;C Corporate and Other (1) Total Gross premiums written $ 5,523,181 $ 1,893,611 $ 7,416,792 $ 324,343 $ 7,741,135 Net premiums written 4,154,093 1,749,889 5,903,982 295,422 6,199,404 Net premiums earned 4,267,677 1,746,422 6,014,099 295,422 6,309,521 Net losses and loss expenses 2,829,999 901,465 3,731,464 465,702 4,197,166 Acquisition costs 529,270 353,388 882,658 26,665 909,323 Operating expenses (2) 782,677 166,238 948,915 8,926 957,841 Underwriting profit (loss) $ 125,731 $ 325,331 $ 451,062 $ (205,871 ) $ 245,191 Net investment income (3) 599,144 286,645 885,789 Net results from structured products (4) 15,562 8,229 23,791 — 23,791 Net fee income and other (5) (9,317 ) 2,320 (6,997 ) 1,305 (5,692 ) Net realized gains (losses) on investments 85,792 1,985 87,777 Net realized and unrealized gains (losses) on derivative instruments — 7,798 7,798 Net income (loss) from investment fund affiliates and operating affiliates — 258,195 258,195 Exchange (gains) losses — (28,243 ) (28,243 ) Corporate operating expenses — 209,454 209,454 Contribution from P&amp;C and Corporate and Other 1,152,792 168,846 1,321,638 Interest expense (6) 107,486 107,486 Non-controlling interests 76,731 76,731 Income tax expense 77,505 77,505 Net income (loss) attributable to ordinary shareholders $ 1,059,916 Ratios – P&amp;C operations: (7) Loss and loss expense ratio 66.3 % 51.6 % 62.0 % Underwriting expense ratio 30.8 % 29.8 % 30.5 % Combined ratio 97.1 % 81.4 % 92.5 % ____________ (1) Corporate and Other includes other items of our revenue and expenditures that are not evaluated at the segment level for reporting purposes, as well as the Company's Run-Off Life Operations. (2) Operating expenses exclude Corporate operating expenses, shown separately. (3) Net investment income does not include net investment income related to the net results from structured products. (4) The net results from P&amp;C structured products include net investment income and interest expense of $71.9 million and $48.0 million , respectively. (5) Net fee income and other includes operating expenses from the Company's loss prevention consulting services business. (6) Interest expense excludes interest expense related to deposit liabilities recorded in the Insurance and Reinsurance segments. (7) Ratios are based on net premiums earned from P&amp;C operations.</t>
  </si>
  <si>
    <t>Schedule of net premiums earned by line of business</t>
  </si>
  <si>
    <t>The following tables summarize the Company’s net premiums earned by line of business for the three months ended March 31, 2016 and 2015 : Three Months Ended March 31, 2016 (U.S. dollars in thousands) Insurance Reinsurance Corporate Total P&amp;C Operations: Professional $ 332,954 $ 43,155 $ — $ 376,109 Casualty 420,212 154,739 — 574,951 Property catastrophe — 205,301 — 205,301 Property 359,633 254,399 — 614,032 Specialty 367,352 36,193 — 403,545 Other (1) 113,723 63,785 — 177,508 Total P&amp;C Operations $ 1,593,874 $ 757,572 $ — $ 2,351,446 Corporate and Other: Run-off Life operations - Annuity $ — $ — $ — $ — Run-off Life operations - Other Life — — 3,164 3,164 Total Corporate and Other $ — $ — $ 3,164 $ 3,164 Total $ 1,593,874 $ 757,572 $ 3,164 $ 2,354,610 Three Months Ended March 31, 2015 (U.S. dollars in thousands) Insurance Reinsurance Corporate Total P&amp;C Operations: Professional $ 266,410 $ 35,008 $ — $ 301,418 Casualty 341,317 58,208 — 399,525 Property catastrophe — 94,073 — 94,073 Property 172,539 131,224 — 303,763 Specialty 171,878 18,075 — 189,953 Other (1) 10,162 20,600 — 30,762 Total P&amp;C Operations $ 962,306 $ 357,188 $ — $ 1,319,494 Corporate and Other: Run-off Life operations - Annuity $ — $ — $ (1 ) $ (1 ) Run-off Life operations - Other Life — — 14,507 14,507 Total Corporate and Other $ — $ — $ 14,506 $ 14,506 Total $ 962,306 $ 357,188 $ 14,506 $ 1,334,000 ____________ (1) Other within the Insurance segment includes: excess and surplus, programs, surety, structured indemnity and certain discontinued lines. Other within the Reinsurance segment includes: whole account contracts, structured indemnity and other lines.</t>
  </si>
  <si>
    <t>The following tables summarize the Company’s net premiums earned by line of business: Year Ended December 31, 2015 (U.S. dollars in thousands) Insurance Reinsurance Corporate and Other Total P&amp;C Operations: Professional $ 1,163,302 $ 168,367 $ — $ 1,331,669 Casualty 1,685,748 468,286 — 2,154,034 Property catastrophe — 663,958 — 663,958 Property 1,021,037 869,286 — 1,890,323 Specialty 1,473,929 127,797 — 1,601,726 Other (1) 304,466 218,008 — 522,474 Total P&amp;C Operations $ 5,648,482 $ 2,515,702 $ — $ 8,164,184 Corporate and Other: Run-off life operations - Annuity — — 1 1 Run-off life operations - Other life — — 62,240 62,240 Total Corporate and Other $ — $ — $ 62,241 $ 62,241 Total $ 5,648,482 $ 2,515,702 $ 62,241 $ 8,226,425 Year Ended December 31, 2014 P&amp;C Operations: Professional $ 1,075,420 $ 181,223 $ — $ 1,256,643 Casualty 1,422,684 300,223 — 1,722,907 Property catastrophe — 433,602 — 433,602 Property 544,856 555,583 — 1,100,439 Specialty 737,281 95,745 — 833,026 Other (1) 246,472 124,349 — 370,821 Total P&amp;C Operations $ 4,026,713 $ 1,690,725 $ — $ 5,717,438 Corporate and Other: Run-off life operations - Annuity $ — $ — $ 53,363 $ 53,363 Run-off life operations - Other life — — 124,269 124,269 Total Corporate and Other $ — $ — $ 177,632 $ 177,632 Total $ 4,026,713 $ 1,690,725 $ 177,632 $ 5,895,070 Year Ended December 31, 2013 P&amp;C Operations: Professional $ 1,370,196 $ 206,169 $ — $ 1,576,365 Casualty 1,389,851 312,156 — 1,702,007 Property catastrophe — 492,568 — 492,568 Property 544,278 561,105 — 1,105,383 Specialty 732,042 94,797 — 826,839 Other (1) 231,310 79,627 — 310,937 Total P&amp;C Operations $ 4,267,677 $ 1,746,422 $ — $ 6,014,099 Corporate and Other: Run-off life operations - Annuity $ — $ — $ 122,715 $ 122,715 Run-off life operations - Other life — — 172,707 172,707 Total Corporate and Other $ — $ — $ 295,422 $ 295,422 Total $ 4,267,677 $ 1,746,422 $ 295,422 $ 6,309,521 ____________ (1) Other within the Insurance segment includes: excess and surplus, programs, surety, structured indemnity and certain discontinued lines. Other within the Reinsurance segment includes: whole account contracts, accident and health and other lines.</t>
  </si>
  <si>
    <t>Schedule of net premiums written by geographic location</t>
  </si>
  <si>
    <t>The following table shows an analysis of the Company’s net premiums written by geographical location of subsidiary where the premium is written for the years ended December 31: (U.S. dollars in thousands) 2015 2014 2013 P&amp;C Operations: Bermuda $ 781,618 $ 636,109 $ 658,041 United States 3,045,031 2,528,196 2,650,916 Europe 3,628,258 2,124,117 2,111,065 Other 433,917 478,787 483,960 Total P&amp;C Operations $ 7,888,824 $ 5,767,209 $ 5,903,982 Corporate and Other: Bermuda $ 62,276 $ 91,979 $ 117,948 Europe (37 ) 85,653 177,474 Total Corporate and Other $ 62,239 $ 177,632 $ 295,422</t>
  </si>
  <si>
    <t>Investments (Tables)</t>
  </si>
  <si>
    <t>Amortized cost and fair value summary - AFS</t>
  </si>
  <si>
    <t>The cost (amortized cost for fixed maturities and short-term investments), fair value, gross unrealized gains and gross unrealized (losses), including non-credit related OTTI recorded in AOCI, of the Company’s AFS investments as of March 31, 2016 and December 31, 2015 , were as follows: Included in AOCI March 31, 2016 (U.S. dollars in thousands) Cost or Amortized Cost Gross Unrealized Gains Gross Unrealized Losses Fair Value Non-credit Related OTTI (1) Fixed maturities - AFS U.S. Government $ 4,483,796 $ 101,066 $ (7,875 ) $ 4,576,987 $ — Corporate - Financials 3,656,521 75,341 (27,547 ) 3,704,315 — Corporate - Non Financials 6,935,636 210,829 (54,955 ) 7,091,510 — RMBS – Agency 4,259,838 112,260 (5,091 ) 4,367,007 — RMBS – Non-Agency 303,377 20,313 (20,847 ) 302,843 (52,025 ) CMBS 317,886 10,324 (2,725 ) 325,485 (1,163 ) CDO 25,845 2 (4,118 ) 21,729 (1,208 ) Other asset-backed securities 1,154,679 19,123 (10,904 ) 1,162,898 (1,027 ) U.S. States and political subdivisions of the States 2,436,400 149,140 (793 ) 2,584,747 — Non-U.S. Governments 5,442,418 161,392 (57,115 ) 5,546,695 — Total fixed maturities - AFS - Excluding Life Funds Withheld Assets $ 29,016,396 $ 859,790 $ (191,970 ) $ 29,684,216 $ (55,423 ) Total short-term investments - Excluding Life Funds Withheld Assets 317,939 433 (1,068 ) 317,304 — Total equity securities 831,543 93,517 (46,653 ) 878,407 — Total investments - AFS - Excluding Life Funds Withheld Assets $ 30,165,878 $ 953,740 $ (239,691 ) $ 30,879,927 $ (55,423 ) Fixed maturities - AFS - Life Funds Withheld Assets U.S. Government $ 10,315 $ 2,377 $ — $ 12,692 $ — Corporate - Financials 486,901 60,378 — 547,279 — Corporate - Non Financials 1,058,886 210,376 — 1,269,262 — RMBS – Agency 597 136 — 733 — RMBS – Non-Agency 23,172 2,657 — 25,829 — CMBS 92,586 16,328 — 108,914 — Other asset-backed securities 105,635 16,086 — 121,721 — Non-U.S. Governments 650,259 226,668 — 876,927 — Total fixed maturities - AFS - Life Funds Withheld Assets $ 2,428,351 $ 535,006 $ — $ 2,963,357 $ — Total investments - AFS $ 32,594,229 $ 1,488,746 $ (239,691 ) $ 33,843,284 $ (55,423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 618,851 $ 967 $ (2,428 ) $ 617,390 $ — Total equity securities - Excluding Life Funds Withheld Assets $ 834,079 $ 89,993 $ (45,153 ) $ 878,919 $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s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t>
  </si>
  <si>
    <t>The cost (amortized cost for fixed maturities and short-term investments), fair value, gross unrealized gains and gross unrealized (losses), including non-credit related OTTI recorded in accumulated other comprehensive income ("AOCI") of the Company’s AFS investments at December 31, 2015 and 2014 were as follows: Included in AOCI December 31, 2015 (U.S. dollars in thousands) Cost or Amortized Cost Gross Unrealized Gains Gross Unrealized Losses Fair Value Non-credit Related OTTI (1) Fixed maturities - AFS - Excluding Life Funds Withheld Assets U.S. Government and Government-Related/Supported $ 5,047,621 $ 52,355 $ (34,339 ) $ 5,065,637 $ — Corporate - Financials 3,535,830 49,535 (23,456 ) 3,561,909 — Corporate - Non Financials 6,867,525 130,568 (97,646 ) 6,900,447 — RMBS – Agency 3,697,756 77,776 (17,561 ) 3,757,971 — RMBS – Non-Agency 319,876 25,644 (16,980 ) 328,540 (54,200 ) CMBS 401,713 7,933 (4,330 ) 405,316 (1,182 ) CDO 41,679 4 (9,273 ) 32,410 (1,208 ) Other asset-backed securities 1,164,426 17,665 (13,519 ) 1,168,572 (1,144 ) U.S. States and political subdivisions of the States 2,514,048 125,395 (7,373 ) 2,632,070 — Non-U.S. Sovereign Government, Provincial, Supranational and Government-Related/Supported 5,249,148 100,383 (97,917 ) 5,251,614 — Total fixed maturities - AFS - Excluding Life Funds Withheld Assets $ 28,839,622 $ 587,258 $ (322,394 ) $ 29,104,486 $ (57,734 ) Total short-term investments - Excluding Life Funds Withheld Assets 618,851 967 (2,428 ) 617,390 — Total equity securities 834,079 89,993 (45,153 ) 878,919 — Total investments - AFS - Excluding Life Funds Withheld Assets $ 30,292,552 $ 678,218 $ (369,975 ) $ 30,600,795 $ (57,734 ) Fixed maturities - AFS - Life Funds Withheld Assets U.S. Government and Government-Related/Supported $ 10,721 $ 2,021 $ — $ 12,742 $ — Corporate - Financials 531,016 67,220 — 598,236 — Corporate - Non Financials 1,132,926 175,702 — 1,308,628 — RMBS – Agency 591 161 — 752 — RMBS – Non-Agency 24,401 2,552 — 26,953 — CMBS 107,968 14,513 — 122,481 — Other asset-backed securities 132,674 17,121 — 149,795 — Non-U.S. Sovereign Government, Provincial, Supranational and Government-Related/Supported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December 31, 2014 (U.S. dollars in thousands) Cost or Amortized Cost Gross Unrealized Gains Gross Unrealized Losses Fair Value Non-credit Related OTTI (1) Fixed maturities - AFS - Excluding Life Funds Withheld Assets U.S. Government and Government-Related/Supported $ 2,100,851 $ 77,889 $ (6,787 ) $ 2,171,953 $ — Corporate - Financials 2,687,797 87,058 (12,939 ) 2,761,916 — Corporate - Non Financials 5,774,333 278,747 (36,623 ) 6,016,457 (3,309 ) RMBS – Agency 3,625,171 114,188 (10,783 ) 3,728,576 — RMBS – Non-Agency 404,398 41,108 (18,155 ) 427,351 (67,918 ) CMBS 1,033,819 23,987 (5,262 ) 1,052,544 (2,033 ) CDOs 717,544 1,659 (27,169 ) 692,034 (1,663 ) Other asset-backed securities 1,028,528 42,810 (6,045 ) 1,065,293 (1,797 ) U.S. States and political subdivisions of the States 1,892,566 129,910 (1,204 ) 2,021,272 — Non-U.S. Sovereign Government, Provincial, Supranational and Government-Related/Supported 4,162,425 139,484 (61,836 ) 4,240,073 — Total fixed maturities - AFS - Excluding Life Funds Withheld Assets $ 23,427,432 $ 936,840 $ (186,803 ) $ 24,177,469 $ (76,720 ) Total short-term investments - Excluding Life Funds Withheld Assets $ 257,221 $ 49 $ (543 ) $ 256,727 $ — Total equity securities - Excluding Life Funds Withheld Assets $ 763,833 $ 130,689 $ (26,230 ) $ 868,292 $ — Total investments - AFS - Excluding Life Funds Withheld Assets $ 24,448,486 $ 1,067,578 $ (213,576 ) $ 25,302,488 $ (76,720 ) Fixed maturities - AFS - Life Funds Withheld Assets U.S. Government and Government-Related/Supported $ 14,866 $ 3,858 $ — $ 18,724 $ — Corporate - Financials 701,587 99,432 — 801,019 — Corporate - Non Financials 1,706,262 310,699 — 2,016,961 — RMBS – Agency 3,301 481 — 3,782 — RMBS – Non-Agency 71,075 14,260 — 85,335 — CMBS 168,886 24,281 — 193,167 — Other asset-backed securities 238,168 35,373 — 273,541 — Non-U.S. Sovereign Government, Provincial, Supranational and Government-Related/Supported 1,397,194 391,842 — 1,789,036 — Total fixed maturities - AFS - Life Funds Withheld Assets $ 4,301,339 $ 880,226 $ — $ 5,181,565 $ — Total investments - AFS $ 28,749,825 $ 1,947,804 $ (213,576 ) $ 30,484,053 $ (76,720 ) ____________ (1) Represents the non-credit component of OTTI losses, adjusted for subsequent sales of securities. It does not include the change in fair value subsequent to the impairment measurement date.</t>
  </si>
  <si>
    <t>Amortized cost and fair value summary - Trading</t>
  </si>
  <si>
    <t>The cost (amortized cost for fixed maturities and short-term investments) and fair value of the Company’s Trading investments at December 31, 2016 and 2015 , were as follows: March 31, 2016 (U.S. dollars in thousands) Amortized Fair Value Fixed maturities - Trading - Life Funds Withheld Assets U.S. Government $ 15,567 $ 15,267 Corporate - Financials 379,848 382,755 Corporate - Non Financials 549,458 558,284 RMBS – Agency 1,917 1,869 CMBS 4,675 4,760 Other asset-backed securities 25,457 25,615 Non-U.S. Governments 390,986 421,033 Total fixed maturities - Trading - Life Funds Withheld Assets $ 1,367,908 $ 1,409,583 Total short-term investments - Trading - Life Funds Withheld Assets $ 26,949 $ 26,959 Total investments - Trading - Life Funds Withheld Assets $ 1,394,857 $ 1,436,542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s 373,492 370,261 Total fixed maturities - Trading - Life Funds Withheld Assets $ 1,263,609 $ 1,235,699 Total short-term investments - Trading - Life Funds Withheld Assets $ 60,176 $ 60,330 Total investments - Trading - Life Funds Withheld Assets $ 1,323,785 $ 1,296,029</t>
  </si>
  <si>
    <t>The cost (amortized cost for fixed maturities and short-term investments) and fair value of the Company’s Trading investments at December 31, 2015 and 2014 were as follows: December 31, 2015 (U.S. dollars in thousands) Amortized Fair Value Fixed maturities - Trading - Life Funds Withheld Assets U.S. Government and Government-Related/Supported $ 4,957 $ 4,990 Corporate - Financials 344,070 335,956 Corporate - Non Financials 509,441 493,621 RMBS – Agency 370 368 CMBS 4,874 4,803 Other asset-backed securities 26,405 25,700 Non-U.S. Sovereign Government, Provincial, Supranational and Government-Related/Supported 373,492 370,261 Total fixed maturities - Trading - Life Funds Withheld Assets $ 1,263,609 $ 1,235,699 Total short-term investments - Trading - Life Funds Withheld Assets $ 60,176 $ 60,330 Total investments - Trading - Life Funds Withheld Assets $ 1,323,785 $ 1,296,029 December 31, 2014 (U.S. dollars in thousands) Amortized Fair Value Fixed maturities - Trading - Life Funds Withheld Assets Corporate - Non Financials $ 1,180 $ 1,171 Total investments - Trading - Life Funds Withheld Assets $ 1,180 $ 1,171</t>
  </si>
  <si>
    <t>Contractual maturities summary</t>
  </si>
  <si>
    <t>The contractual maturities of AFS fixed income securities at March 31, 2016 and December 31, 2015 are shown below. Actual maturities may differ from contractual maturities because borrowers may have the right to call or prepay obligations with or without call or prepayment penalties. March 31, 2016 December 31, 2015 (U.S. dollars in thousands) Amortized Cost Fair Value Amortized Cost Fair Value Fixed maturities - AFS - Excluding Life Funds Withheld Assets Due less than one year $ 2,156,182 $ 2,151,862 $ 2,106,851 $ 2,104,106 Due after 1 through 5 years 13,787,996 14,020,514 14,051,494 14,143,461 Due after 5 through 10 years 5,622,857 5,828,464 5,680,830 5,740,954 Due after 10 years 1,387,736 1,503,414 1,374,997 1,423,156 $ 22,954,771 $ 23,504,254 $ 23,214,172 $ 23,411,677 RMBS – Agency 4,259,838 4,367,007 3,697,756 3,757,971 RMBS – Non-Agency 303,377 302,843 319,876 328,540 CMBS 317,886 325,485 401,713 405,316 CDOs 25,845 21,729 41,679 32,410 Other asset-backed securities 1,154,679 1,162,898 1,164,426 1,168,572 Total mortgage and asset-backed securities $ 6,061,625 $ 6,179,962 $ 5,625,450 $ 5,692,809 Total fixed maturities - AFS - Excluding Life Funds Withheld Assets $ 29,016,396 $ 29,684,216 $ 28,839,622 $ 29,104,486 Fixed maturities - AFS - Life Funds Withheld Assets Due less than one year $ 78,629 $ 88,560 $ 81,700 $ 92,921 Due after 1 through 5 years 361,106 391,528 386,810 416,743 Due after 5 through 10 years 470,386 547,171 491,621 558,805 Due after 10 years 1,296,240 1,678,901 1,452,267 1,784,653 $ 2,206,361 $ 2,706,160 $ 2,412,398 $ 2,853,122 RMBS – Agency 597 733 591 752 RMBS – Non-Agency 23,172 25,829 24,401 26,953 CMBS 92,586 108,914 107,968 122,481 Other asset-backed securities 105,635 121,721 132,674 149,795 Total mortgage and asset-backed securities $ 221,990 $ 257,197 $ 265,634 $ 299,981 Total fixed maturities - AFS - Life Funds Withheld Assets $ 2,428,351 $ 2,963,357 $ 2,678,032 $ 3,153,103 Total fixed maturities - AFS $ 31,444,747 $ 32,647,573 $ 31,517,654 $ 32,257,589 March 31, 2016 December 31, 2015 (U.S. dollars in thousands) Amortized Cost Fair Value Amortized Cost Fair Value Fixed maturities - Trading - Life Funds Withheld Assets Due less than one year $ 8,177 $ 8,831 $ 4,573 $ 5,096 Due after 1 through 5 years 290,320 291,356 278,163 272,220 Due after 5 through 10 years 314,590 320,720 280,487 277,920 Due after 10 years 722,772 756,432 668,737 649,592 $ 1,335,859 $ 1,377,339 $ 1,231,960 $ 1,204,828 RMBS – Agency 1,917 1,869 370 368 CMBS 4,675 4,760 4,874 4,803 Other asset-backed securities 25,457 25,615 26,405 25,700 Total mortgage and asset-backed securities $ 32,049 $ 32,244 $ 31,649 $ 30,871 Total fixed maturities - Trading - Life Funds Withheld Assets $ 1,367,908 $ 1,409,583 $ 1,263,609 $ 1,235,699</t>
  </si>
  <si>
    <t>The contractual maturities of AFS and Trading fixed income securities at December 31, 2015 and 2014 are shown below. Actual maturities may differ from contractual maturities because borrowers may have the right to call or prepay obligations with or without call or prepayment penalties. (U.S. dollars in thousands) December 31, 2015 December 31, 2014 Amortized Cost Fair Value Amortized Cost Fair Value Fixed maturities - AFS - Excluding Life Funds Withheld Assets Due less than one year $ 2,106,851 $ 2,104,106 $ 1,972,224 $ 1,980,429 Due after 1 through 5 years 14,051,494 14,143,461 8,919,037 9,113,651 Due after 5 through 10 years 5,680,830 5,740,954 4,232,396 4,412,569 Due after 10 years 1,374,997 1,423,156 1,494,315 1,705,022 $ 23,214,172 $ 23,411,677 $ 16,617,972 $ 17,211,671 RMBS – Agency $ 3,697,756 $ 3,757,971 $ 3,625,171 $ 3,728,576 RMBS – Non-Agency 319,876 328,540 404,398 427,351 CMBS 401,713 405,316 1,033,819 1,052,544 CDO 41,679 32,410 717,544 692,034 Other asset-backed securities 1,164,426 1,168,572 1,028,528 1,065,293 Total mortgage and asset-backed securities $ 5,625,450 $ 5,692,809 $ 6,809,460 $ 6,965,798 Total fixed maturities - AFS - Excluding Life Funds Withheld Assets $ 28,839,622 $ 29,104,486 $ 23,427,432 $ 24,177,469 Fixed maturities - AFS - Life Funds Withheld Assets Due less than one year $ 81,700 $ 92,921 $ 117,048 $ 125,326 Due after 1 through 5 years 386,810 416,743 638,526 685,787 Due after 5 through 10 years 491,621 558,805 1,004,698 1,165,348 Due after 10 years 1,452,267 1,784,653 2,059,637 2,649,279 $ 2,412,398 $ 2,853,122 $ 3,819,909 $ 4,625,740 RMBS – Agency $ 591 $ 752 $ 3,301 $ 3,782 RMBS – Non-Agency 24,401 26,953 71,075 85,335 CMBS 107,968 122,481 168,886 193,167 Other asset-backed securities 132,674 149,795 238,168 273,541 Total mortgage and asset-backed securities $ 265,634 $ 299,981 $ 481,430 $ 555,825 Total fixed maturities - AFS - Life Funds Withheld Assets $ 2,678,032 $ 3,153,103 $ 4,301,339 $ 5,181,565 Total fixed maturities - AFS $ 31,517,654 $ 32,257,589 $ 27,728,771 $ 29,359,034 (U.S. dollars in thousands) December 31, 2015 December 31, 2014 Amortized Cost Fair Value Amortized Cost Fair Value Fixed maturities - Trading - Life Funds Withheld Assets Due less than one year $ 4,573 $ 5,096 $ — $ — Due after 1 through 5 years 278,163 272,220 — — Due after 5 through 10 years 280,487 277,920 1,180 1,171 Due after 10 years 668,737 649,592 — — $ 1,231,960 $ 1,204,828 $ 1,180 $ 1,171 RMBS – Agency 370 368 — — CMBS 4,874 4,803 — — Other asset-backed securities 26,405 25,700 — — Total mortgage and asset-backed securities 31,649 30,871 — — Total fixed maturities - Trading - Life Funds Withheld Assets $ 1,263,609 $ 1,235,699 $ 1,180 $ 1,171</t>
  </si>
  <si>
    <t>Summary of unrealized losses</t>
  </si>
  <si>
    <t>The following is an analysis of how long the AFS securities as of March 31, 2016 and December 31, 2015 had been in a continual unrealized loss position: Less than 12 months Equal to or greater than 12 months March 31, 2016 (U.S. dollars in thousands) Fair Value Gross Unrealized Losses Fair Value Gross Unrealized Losses Fixed maturities and short-term investments - AFS U.S. Government $ 465,423 $ (4,923 ) $ 96,406 $ (2,984 ) Corporate – Financials 588,595 (18,228 ) 141,508 (9,330 ) Corporate – Non Financials 930,465 (29,994 ) 287,849 (25,073 ) RMBS – Agency 151,135 (1,128 ) 327,657 (3,963 ) RMBS – Non-Agency 35,930 (1,867 ) 175,881 (18,980 ) CMBS 31,661 (255 ) 55,310 (2,470 ) CDOs 12,368 (509 ) 9,359 (3,609 ) Other asset-backed securities 282,395 (2,113 ) 60,638 (8,791 ) U.S. States and political subdivisions of the States 91,846 (379 ) 15,528 (414 ) Non-U.S. Governments 965,976 (22,116 ) 370,747 (35,912 ) Total fixed maturities and short-term investments - AFS $ 3,555,794 $ (81,512 ) $ 1,540,883 $ (111,526 ) Total equity securities $ 365,368 $ (46,653 ) $ — $ — Less than 12 months Equal to or greater than 12 months December 31, 2015 (U.S. dollars in thousands) Fair Value Gross Unrealized Losses Fair Value Gross Unrealized Losse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s 1,921,286 (53,440 ) 474,929 (46,714 ) Total fixed maturities and short-term investments - AFS $ 12,953,757 $ (194,216 ) $ 1,463,517 $ (130,606 ) Total equity securities $ 356,742 $ (45,153 ) $ — $ —</t>
  </si>
  <si>
    <t>The following is an analysis of how long the AFS securities at December 31, 2015 and 2014 had been in a continual unrealized loss position: December 31, 2015 (U.S. dollars in thousands) Less than 12 months Equal to or greater than 12 months Fair Value Gross Unrealized Losses Fair Value Gross Unrealized Losses Fixed maturities and short-term investments - AFS U.S. Government and Government-Related/Supported $ 3,762,869 $ (29,339 ) $ 89,113 $ (5,044 ) Corporate - Financials 1,641,021 (13,280 ) 102,022 (10,192 ) Corporate - Non Financials 3,275,270 (73,069 ) 227,527 (24,706 ) RMBS – Agency 1,065,055 (10,046 ) 221,211 (7,515 ) RMBS – Non-Agency 19,614 (1,104 ) 180,146 (15,876 ) CMBS 118,605 (1,561 ) 78,651 (2,769 ) CDO 12,311 (516 ) 20,096 (8,757 ) Other asset-backed securities 572,671 (5,252 ) 57,563 (8,268 ) U.S. States and political subdivisions of the States 565,055 (6,609 ) 12,259 (765 ) Non-U.S. Sovereign Government, Provincial, Supranational and Government-Related/Supported 1,921,286 (53,440 ) 474,929 (46,714 ) Total fixed maturities and short-term investments - AFS $ 12,953,757 $ (194,216 ) $ 1,463,517 $ (130,606 ) Total equity securities $ 356,742 $ (45,153 ) $ — $ — Less than 12 months Equal to or greater than 12 months December 31, 2014 (U.S. dollars in thousands) Fair Value Gross Unrealized Losses Fair Value Gross Fixed maturities and short-term investments - AFS U.S. Government and Government-Related/Supported $ 251,091 $ (1,196 ) $ 342,890 $ (5,603 ) Corporate – Financials 387,619 (5,858 ) 105,155 (7,097 ) Corporate – Non Financials 949,851 (28,023 ) 319,066 (8,657 ) RMBS – Agency 134,535 (220 ) 512,652 (10,563 ) RMBS – Non-Agency 45,378 (1,358 ) 202,700 (16,797 ) CMBS 78,356 (385 ) 169,065 (4,877 ) CDOs 249,803 (2,666 ) 414,516 (24,503 ) Other asset-backed securities 143,044 (2,813 ) 57,544 (3,232 ) U.S. States and political subdivisions of the States 32,187 (210 ) 63,695 (994 ) Non-U.S. Sovereign Government, Provincial, Supranational and Government-Related/Supported 624,346 (19,043 ) 558,422 (43,251 ) Total fixed maturities and short-term investments - AFS $ 2,896,210 $ (61,772 ) $ 2,745,705 $ (125,574 ) Total equity securities $ 191,193 $ (26,230 ) $ — $ —</t>
  </si>
  <si>
    <t>Net investment income for the years ended December 31 is derived from the following sources: (U.S. dollars in thousands) 2015 2014 2013 Fixed maturities, short term investments and cash equivalents - Excluding Life Funds Withheld Assets $ 726,161 $ 809,964 $ 982,275 Fixed maturities, short term investments and cash equivalents - Life Funds Withheld Assets 187,489 129,575 — Equity securities and other investments 28,200 42,252 35,388 Interest on funds withheld 10,835 14,583 12,783 Total gross investment income $ 952,685 $ 996,374 $ 1,030,446 Investment expenses (80,315 ) (77,749 ) (72,730 ) Total net investment income $ 872,370 $ 918,625 $ 957,716</t>
  </si>
  <si>
    <t>Analysis of net realized gains (losses) on investments</t>
  </si>
  <si>
    <t>The following represents an analysis of net realized gains (losses) on investments: Net Realized Gains (Losses) on Investments Three months ended March 31, (U.S. dollars in thousands) 2016 2015 Net realized gains (losses) on investments - excluding Life Funds Withheld Assets: Gross realized gains $ 61,227 $ 62,300 Gross realized losses on investments sold (50,063 ) (47,122 ) OTTI on investments, net of amounts transferred to other comprehensive income (19,580 ) (10,576 ) $ (8,416 ) $ 4,602 Net realized gains (losses) on investments and net unrealized gains (losses) on investments, Trading - Life Funds Withheld Assets: Gross realized gains $ 62,850 $ 53,128 Gross realized losses on investments sold (28,434 ) (390 ) OTTI on investments, net of amounts transferred to other comprehensive income (2,346 ) (5,209 ) Net unrealized gains (losses) on trading securities $ 69,096 $ 760 $ 101,166 $ 48,289 Total net realized gains (losses) on investments $ 92,750 $ 52,891</t>
  </si>
  <si>
    <t>The following represents an analysis of net realized gains (losses), the change in unrealized gains (losses) on investments and net realized and unrealized gains (losses) on investment related derivative instruments for the years ended December 31: (U.S. dollars in thousands) 2015 2014 2013 Fixed maturities, short term investments, cash and cash equivalents - Excluding Life Funds Withheld Assets: Gross realized gains $ 187,523 $ 119,817 $ 129,479 Gross realized losses on investments sold (134,441 ) (66,892 ) (84,703 ) OTTI on investments, net of amounts transferred to other comprehensive income (54,346 ) (12,341 ) (16,282 ) Net realized gains (losses) $ (1,264 ) $ 40,584 $ 28,494 Equity securities: Gross realized gains $ 79,556 $ 96,260 $ 29,402 Gross realized losses on investments sold (49,223 ) (12,270 ) (3,185 ) OTTI on investments, net of amounts transferred to other comprehensive income (15,954 ) (10,944 ) (17 ) Net realized gains (losses) $ 14,379 $ 73,046 $ 26,200 Other investments: Gross realized gains $ 39,198 $ 31,830 $ 46,934 Gross realized losses on investments sold (19,656 ) (10,011 ) (13,851 ) OTTI on investments, net of amounts transferred to other comprehensive income (12,660 ) (12,458 ) — Net realized gains (losses) $ 6,882 $ 9,361 $ 33,083 Net realized gains (losses) on investments - Excluding Life Funds Withheld Assets $ 19,997 $ 122,991 $ 87,777 Fixed maturities, short term investments, cash and cash equivalents - Life Funds Withheld Assets: Gross realized gains $ 259,798 $ 7,926 $ — Gross realized losses on investments sold (36,526 ) (2,859 ) — Net unrealized gains (losses) on investments, Trading - Life Funds Withheld Assets (27,734 ) (9 ) — OTTI on investments, net of amounts transferred to other comprehensive income (13,357 ) (20,587 ) — Net realized gains (losses) on investments - Life Funds Withheld Assets $ 182,181 $ (15,529 ) $ — Net realized gains (losses) on investments $ 202,178 $ 107,462 $ 87,777 Net realized and unrealized gains (losses) on investment related derivative instruments $ (8,616 ) $ 20,121 $ 6,367 Net realized gains (losses) on investments and net realized and unrealized gains (losses) on investment related derivative instruments $ 193,562 $ 127,583 $ 94,144 Change in unrealized gains (losses): Fixed maturities – AFS - Excluding Life Funds Withheld Assets $ (486,140 ) $ 360,463 $ (913,174 ) Fixed maturities - AFS - Life Funds Withheld Assets (405,155 ) 880,226 — Fixed maturities – HTM — (272,540 ) (175,817 ) Equity securities (59,619 ) (32,577 ) 105,163 Affiliates and other investments (6,072 ) 35,143 26,636 Net change in unrealized gains (losses) on investments $ (956,986 ) $ 970,715 $ (957,192 ) Total net realized gains (losses) on investments, net realized and unrealized gains (losses) on investment related derivative instruments, and net change in unrealized gains (losses) on investments $ (763,424 ) $ 1,098,298 $ (863,048 )</t>
  </si>
  <si>
    <t>Credit loss impairments</t>
  </si>
  <si>
    <t>The following table sets forth the amount of credit loss impairments on fixed income securities for which a portion of the OTTI loss was recognized in OCI and that were held by the Company as of the dates or for the periods indicated and the corresponding changes in such amounts. Credit Loss Impairments Three months ended March 31, (U.S. dollars in thousands) 2016 2015 Opening balance as of beginning of indicated period $ 73,469 $ 131,942 Credit loss impairment recognized in the current period on securities not previously impaired 10,567 7,560 Credit loss impairments previously recognized on securities that matured, paid down, prepaid or were sold during the period (4,877 ) (28,539 ) Additional credit loss impairments recognized in the current period on securities previously impaired 230 141 Accretion of credit loss impairments previously recognized due to an increase in cash flows expected to be collected (2,410 ) (2,646 ) Balance as of March 31, $ 76,979 $ 108,458</t>
  </si>
  <si>
    <t>The following table sets forth the amount of credit loss impairments on fixed income securities, for which a portion of the OTTI loss was recognized in OCI, held by the Company as of the dates or for the periods indicated and the corresponding changes in such amounts. Credit Loss Impairments (U.S. dollars in thousands) 2015 2014 Opening balance at beginning of indicated period $ 131,942 $ 174,805 Credit loss impairment recognized in the current period on securities not previously impaired 9,698 3,907 Credit loss impairments previously recognized on securities which matured, paid down, prepaid or were sold during the period (54,648 ) (42,671 ) Credit loss impairments previously recognized on securities impaired to fair value during the period (2,629 ) — Additional credit loss impairments recognized in the current period on securities previously impaired 2,230 4,185 Accretion of credit loss impairments previously recognized due to an increase in cash flows expected to be collected (13,124 ) (8,284 ) Closing balance at end of indicated period $ 73,469 $ 131,942</t>
  </si>
  <si>
    <t>Investments in Affiliates (Tables)</t>
  </si>
  <si>
    <t>Schedule of Equity Method Investments [Line Items]</t>
  </si>
  <si>
    <t>Investments in affiliates comprised the following at December 31, 2015 and 2014 . See Note 2(c), "Significant Accounting Policies - Total Investments - Investments in Affiliates," for a description of our accounting policy for these assets: (U.S. dollars in thousands) 2015 2014 Investment fund affiliates $ 1,386,837 $ 1,219,138 Operating affiliates 322,062 418,482 Total investment affiliates $ 1,708,899 $ 1,637,620</t>
  </si>
  <si>
    <t>Investment fund affiliates</t>
  </si>
  <si>
    <t xml:space="preserve">The Company’s equity investment in investment fund affiliates and equity in net income (loss) from such affiliates as well as certain summarized financial information of the investee on a combined basis (shown as "Combined Funds") are included below: Year Ended December 31, 2015 (U.S. dollars in thousands, except percentages) XL Group Investment Combined Carrying Equity in Weighted Total Net Assets Hedge Funds: Arbitrage $ 190,016 $ 612 8.6 % $ 2,202,112 Directional 551,262 31,012 7.2 % 7,643,134 Event Driven (2) 285,823 5,592 3.0 % 9,460,387 Multi-Style 57,097 5,452 3.6 % 1,600,959 Total hedge funds $ 1,084,198 $ 42,668 5.2 % $ 20,906,592 Private Investment Funds: 302,639 30,652 9.5 % 3,195,204 Total Investment Fund Affiliates $ 1,386,837 $ 73,320 5.8 % $ 24,101,796 Year Ended December 31, 2014 Hedge Funds: Arbitrage $ 134,400 $ 12,060 11.0 % $ 1,224,526 Directional 536,470 32,196 9.2 % 5,865,247 Event Driven (2) 300,168 21,030 3.1 % 9,703,973 Multi-Style 52,122 1,751 4.1 % 1,278,410 Total hedge funds $ 1,023,160 $ 67,037 5.7 % $ 18,072,156 Private Investment Funds: 195,978 28,779 17.7 % 1,105,776 Total Investment Fund Affiliates $ 1,219,138 $ 95,816 6.4 % $ 19,177,932 ____________ (1) Total estimated net assets are generally as at November 30 for hedge fund affiliates and September 30 for private investment fund affiliates. (2) The Company accounts for its investment in certain funds where the ownership percentage is less than three percent using the equity method, where the Company has significant influence over the related investment management company. </t>
  </si>
  <si>
    <t>Operating affiliates</t>
  </si>
  <si>
    <t>The Company’s equity investment in operating affiliates and equity in net income (loss) from such affiliates as well as certain summarized financial information of the investee as a whole are included below: Year ended December 31, 2015 (U.S. dollars in thousands) XL Group Investment Combined Investee Summarized Carrying Equity in Total Total Total Net Income Strategic and other operating affiliates $ 251,348 $ 33,608 $ 4,280,976 $ 3,293,873 $ 847,131 $ 91,701 Investment manager affiliates (1) 70,714 11,132 708,605 95,826 206,672 90,491 Total operating affiliates $ 322,062 $ 44,740 $ 4,989,581 $ 3,389,699 $ 1,053,803 $ 182,192 Year ended December 31, 2014 Strategic and other operating affiliates 317,216 50,132 4,679,395 3,691,173 1,075,935 152,122 Investment manager affiliates (1) 101,266 57,086 850,666 101,088 579,524 476,841 Total operating affiliates $ 418,482 $ 107,218 $ 5,530,061 $ 3,792,261 $ 1,655,459 $ 628,963 ____________ (1) During the years ended December 31, 2015 and 2014 , the Company received distributions from its Investment Manager Affiliates of approximately $25.3 million and $60.3 million , respectively. (2) Total assets and total liabilities reflect balances related to investees still held at December 31, 2015 and 2014 , respectively. Total revenue (loss) and net income (loss) reflect activity for the years ended December 31, 2015 and 2014 related to both investees still held at year-end and investees disposed of during the year.</t>
  </si>
  <si>
    <t>Other Investments (Tables)</t>
  </si>
  <si>
    <t>Components of other investments</t>
  </si>
  <si>
    <t>Other investments comprised the following at December 31, 2015 and 2014 . See Note 2(c), "Significant Accounting Policies - Total Investments - Other Investments," for a description of our accounting policy for these assets: Year ended December 31, (U.S. dollars in thousands) 2015 2014 Hedge Funds: Arbitrage $ 205,117 $ 179,821 Directional 276,277 336,082 Event Driven 5,427 56,238 Multi-Style 57,249 68,706 Total hedge funds $ 544,070 $ 640,847 Private investment funds 244,576 129,243 Overseas deposits 479,187 92,223 Structured transactions 138,608 350,563 Other 26,616 35,563 Total other investments $ 1,433,057 $ 1,248,439</t>
  </si>
  <si>
    <t>Analysis of net realized and unrealized gains</t>
  </si>
  <si>
    <t>The following represents an analysis of the net realized gains for the indicated years ended December 31, and the net unrealized gains as of December 31, on the Company’s hedge funds and private investment funds: Year ended December 31, (U.S. dollars in thousands) Net Unrealized Gains Net Realized Gains (Losses) 2015 2014 2015 2014 2013 Hedge funds $ 188,698 $ 188,674 $ 12,769 $ 6,685 $ 30,858 Private investment funds 38,340 42,604 9,342 13,275 4,331 Total $ 227,038 $ 231,278 $ 22,111 $ 19,960 $ 35,189</t>
  </si>
  <si>
    <t>Goodwill and Other Intangible Assets (Tables)</t>
  </si>
  <si>
    <t>Schedule of goodwill &amp; intangible assets</t>
  </si>
  <si>
    <t>The following table presents an analysis of intangible assets broken down between goodwill, intangible assets with an indefinite life and intangible assets with a definite life for the three months ended March 31, 2016 : (U.S. dollars in thousands) Goodwill Intangible Intangible Total Balance at December 31, 2015 $ 1,213,630 $ 682,859 $ 313,777 $ 2,210,266 Additions 13,946 8,000 6,000 27,946 Amortization — — (5,588 ) (5,588 ) Foreign Currency Translation 1,496 1,701 (2,224 ) 973 Balance at March 31, 2016 $ 1,229,072 $ 692,560 $ 311,965 $ 2,233,597</t>
  </si>
  <si>
    <t>The following table presents an analysis of intangible assets broken down between goodwill, intangible assets with an indefinite life and intangible assets with a definite life for the years ended December 31, 2015, 2014 and 2013 : (U.S. dollars in thousands) Goodwill Intangible assets with an indefinite life Intangible assets with a definite life Total Balance at December 31, 2012 $ 392,882 $ 15,366 $ 279 $ 408,527 Amortization — — (279 ) (279 ) Foreign currency translation 3,363 — — 3,363 Balance at December 31, 2013 $ 396,245 $ 15,366 $ — $ 411,611 Additions 25,159 — 18,500 43,659 Amortization — — (1,850 ) (1,850 ) Foreign currency translation (5,468 ) — — (5,468 ) Balance at December 31, 2014 $ 415,936 $ 15,366 $ 16,650 $ 447,952 Additions 807,381 673,000 315,000 1,795,381 Amortization — — (15,517 ) (15,517 ) Foreign currency translation (9,687 ) (5,507 ) (2,356 ) (17,550 ) Balance at December 31, 2015 $ 1,213,630 $ 682,859 $ 313,777 $ 2,210,266</t>
  </si>
  <si>
    <t>Schedule of Finite-Lived Intangible Assets, Future Amortization Expense [Table Text Block]</t>
  </si>
  <si>
    <t xml:space="preserve"> Future amortization expenses are expected to be as follows: Year Ended December 31, 2016 $ 22,350 2017 19,017 2018 17,350 2019 17,350 2020 17,350 2021-2036 220,360 Total expected amortization expenses $ 313,777</t>
  </si>
  <si>
    <t>Schedule Of Acquired Intangible Assets By Major Class [Table Text Block]</t>
  </si>
  <si>
    <t xml:space="preserve">The following table summarizes the intangible assets and their related useful lives recorded in connection with the Catlin Acquisition, as described in Note 3(c), "Acquisitions and Disposals - Catlin Acquisition ," as of the Acquisition Date: (U.S. dollars in thousands) Amount Estimated Useful Life Lloyd's - Syndicate capacity $ 660,000 Indefinite Insurance licenses 13,000 Indefinite Total identified indefinite life intangible assets $ 673,000 Lloyd's - Managing agent contracts 15,000 15 years Distribution network 290,000 20 years Trademarks / Trade names 10,000 2 years Total identified definite life intangible assets $ 315,000 Total identified intangible assets $ 988,000 </t>
  </si>
  <si>
    <t>Reinsurance (Tables)</t>
  </si>
  <si>
    <t>Effect of reinsurance</t>
  </si>
  <si>
    <t>The effect of reinsurance and retrocessional activity on premiums written and earned from property and casualty operations is shown below: (U.S. dollars in thousands) Premiums Written Year Ended December 31, Premiums Earned Year Ended December 31, 2015 2014 2013 2015 2014 2013 Direct $ 7,847,236 $ 5,450,868 $ 5,050,953 $ 7,717,173 $ 5,173,403 $ 4,966,207 Assumed 2,821,771 2,310,621 2,365,839 3,465,421 2,343,329 2,363,261 Ceded (2,780,183 ) (1,994,280 ) (1,512,810 ) (3,018,410 ) (1,799,294 ) (1,315,369 ) Net $ 7,888,824 $ 5,767,209 $ 5,903,982 $ 8,164,184 $ 5,717,438 $ 6,014,099</t>
  </si>
  <si>
    <t>Analysis of losses, loss expenses and future policy benefit reserves recoverables</t>
  </si>
  <si>
    <t>The following table presents an analysis of total unpaid losses and loss expenses recoverable for the years ended December 31: (U.S. dollars in thousands) 2015 2014 P&amp;C Operations $ 5,248,905 $ 3,411,528 Corporate and Other 13,801 17,840 Total unpaid losses and loss expenses recoverable $ 5,262,706 $ 3,429,368</t>
  </si>
  <si>
    <t>Ceded credit risk by reinsurer</t>
  </si>
  <si>
    <t>The following is an analysis of the total recoverable and reinsurance balances receivable, net of collateral held, at December 31, 2015 , by reinsurers owing 3% or more of such total: Name of Reinsurer Reinsurer Financial Strength Rating % of Total Munich Reinsurance Co. AA-/Stable 26.1 % Lloyd's Syndicates A+/Stable 11.7 % Swiss Reinsurance Co. AA-/Stable 6.8 % Swiss Re Europe S.A. AA-/Stable 4.9 % Transatlantic Reinsurance Company A+/Stable 4.3 % Arch Reinsurance Company A+/Stable 3.0 %</t>
  </si>
  <si>
    <t>Ratings profile of reinsurers</t>
  </si>
  <si>
    <t>The following table sets forth the ratings profile of the reinsurers that support the unpaid loss and loss expense recoverable and reinsurance balances receivable, net of collateral, at December 31, 2015 : Reinsurer Financial Strength Rating % of Total AAA 3.0 % AA 45.8 % A 47.2 % BBB 0.5 % BB and below 0.7 % Captives 2.7 % Not Rated 0.1 % Total 100.0 %</t>
  </si>
  <si>
    <t>Losses and Loss Expenses (Tables)</t>
  </si>
  <si>
    <t>Segment Reporting Information [Line Items]</t>
  </si>
  <si>
    <t>Components of reserves</t>
  </si>
  <si>
    <t>Unpaid losses and loss expenses for the indicated years ended December 31 are comprised of: (U.S. dollars in thousands) 2015 2014 Reserve for reported losses and loss expenses $ 10,293,448 $ 7,461,444 Reserve for losses incurred but not reported 15,146,296 11,891,799 Unpaid losses and loss expenses $ 25,439,744 $ 19,353,243</t>
  </si>
  <si>
    <t>Components of incurred losses and loss expenses</t>
  </si>
  <si>
    <t>Net losses and loss expenses incurred for the years indicated are comprised of: (U.S. dollars in thousands) 2015 2014 2013 Loss and loss expenses payments $ 6,505,075 $ 4,499,642 $ 4,496,802 Change in unpaid losses and loss expenses (168,263 ) (514,406 ) (71,901 ) Change in unpaid losses and loss expenses recoverable (440,189 ) (48,536 ) (24,774 ) Paid loss recoveries (1,130,423 ) (678,307 ) (668,663 ) Net losses and loss expenses incurred $ 4,766,200 $ 3,258,393 $ 3,731,464</t>
  </si>
  <si>
    <t>Reserve roll forward</t>
  </si>
  <si>
    <t>The following table represents an analysis of the Company’s paid and unpaid losses and loss expenses incurred and a reconciliation of the beginning and ending unpaid losses and loss expenses for the years indicated: (U.S. dollars in thousands) 2015 2014 2013 Unpaid losses and loss expenses at the beginning of the year $ 19,353,243 $ 20,481,065 $ 20,484,121 Unpaid losses and loss expenses recoverable 3,411,528 3,414,735 3,361,703 Net unpaid losses and loss expenses at the beginning of the year $ 15,941,715 $ 17,066,330 $ 17,122,418 Acquired reserves 5,439,876 — — Increase (decrease) in net losses and loss expenses incurred in respect of losses occurring in: Current year 5,072,830 3,513,465 4,021,353 Prior year (306,630 ) (255,072 ) (289,889 ) Total net incurred losses and loss expenses $ 4,766,200 $ 3,258,393 $ 3,731,464 Exchange rate effects (582,300 ) (561,673 ) 40,587 Less net losses and loss expenses paid in respect of losses occurring in: Current year 1,047,277 381,008 425,254 Prior year 4,327,375 3,440,327 3,402,885 Total net paid losses $ 5,374,652 $ 3,821,335 $ 3,828,139 Net unpaid losses and loss expenses at the end of the year 20,190,839 15,941,715 17,066,330 Unpaid losses and loss expenses recoverable 5,248,905 3,411,528 3,414,735 Unpaid losses and loss expenses at the end of the year $ 25,439,744 $ 19,353,243 $ 20,481,065</t>
  </si>
  <si>
    <t>Schedule of causes of increase (decrease) in liability for unpaid claims and claims adjustment expense [Table Text Block]</t>
  </si>
  <si>
    <t>The following table presents the net (favorable) adverse prior year loss development of the Company’s loss and loss expense reserves for its property and casualty operations by operating segment for each of the years indicated: (U.S. dollars in thousands) 2015 2014 2013 Insurance segment $ (65,030 ) $ (99,758 ) $ (102,039 ) Reinsurance segment (241,600 ) (155,314 ) (187,850 ) Total $ (306,630 ) $ (255,072 ) $ (289,889 )</t>
  </si>
  <si>
    <t>Asbestos and environmental related claims rollforward</t>
  </si>
  <si>
    <t>A reconciliation of the opening and closing unpaid losses and loss expenses related to discontinued asbestos and run-off environmental exposure claims for the years indicated is as follows: Year ended December 31, (U.S. dollars in thousands) 2015 2014 2013 Net unpaid losses and loss expenses at beginning of year $ 81,416 $ 80,435 $ 78,315 Net incurred losses and loss expenses 15,663 8,903 6,257 Less net paid losses and loss expenses 9,087 7,922 4,137 Net increase (decrease) in unpaid losses and loss expenses $ 6,576 $ 981 $ 2,120 Acquired reserves 5,712 — — Net unpaid losses and loss expenses at end of year 93,704 81,416 80,435 Unpaid losses and loss expenses recoverable at end of year 93,688 100,537 115,090 Gross unpaid losses and loss expenses at end of year $ 187,392 $ 181,953 $ 195,525</t>
  </si>
  <si>
    <t>Schedule of open claims files for potential asbestos and environmental claims</t>
  </si>
  <si>
    <t>The development of the number of open claim files for potential discontinued asbestos and run-off environmental claims, including precautionary claims, is as follows: Asbestos Claims Environmental Claims Total number of claims outstanding at December 31, 2012 1,073 354 New claims reported in 2013 178 34 Claims resolved in 2013 (154 ) (50 ) Total number of claims outstanding at December 31, 2013 1,097 338 New claims reported in 2014 456 190 Claims resolved in 2014 (154 ) (69 ) Total number of claims outstanding at December 31, 2014 1,399 459 New claims reported in 2015 272 67 Claims resolved in 2015 (246 ) (96 ) Acquired reserves 1,166 — Total number of claims outstanding at December 31, 2015 2,591 430</t>
  </si>
  <si>
    <t>Insurance Segment</t>
  </si>
  <si>
    <t>Components of prior year development</t>
  </si>
  <si>
    <t>The following table summarizes the net (favorable) adverse prior year development by line of business relating to the Insurance segment for the indicated years ended December 31: (U.S. dollars in thousands) 2015 2014 2013 Professional $ 5,763 $ 17,097 $ 75,045 Casualty (11,949 ) 38,414 (21,829 ) Property 25,189 (57,470 ) (46,387 ) Specialty (120,879 ) (82,756 ) (140,740 ) Other 36,846 (15,043 ) 31,872 Total $ (65,030 ) $ (99,758 ) $ (102,039 )</t>
  </si>
  <si>
    <t>Reinsurance Segment</t>
  </si>
  <si>
    <t>The following table summarizes the net (favorable) adverse prior year development by line of business relating to the Reinsurance segment for the indicated years ended December 31: (U.S. dollars in thousands) 2015 2014 2013 Property and other short-tail lines $ (173,754 ) $ (85,324 ) $ (136,912 ) Casualty and other (67,846 ) (69,990 ) (50,938 ) Total $ (241,600 ) $ (155,314 ) $ (187,850 )</t>
  </si>
  <si>
    <t>Future Policy Benefit Reserve (Tables)</t>
  </si>
  <si>
    <t>Funds Withheld on Life Retrocession Arrangements [Table Text Block]</t>
  </si>
  <si>
    <t>Based upon the contractual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and is comprised of the following at December 31, 2015 and 2014 : (U.S. dollars in thousands) 2015 2014 Assets held on a funds withheld basis relating to the GreyCastle Life Retro Arrangements $ 4,633,760 $ 5,420,694 Reinsurance recoverable from GCLR (3,719,131 ) (4,265,678 ) Funds withheld on GreyCastle life retrocession arrangements (net of future policy benefit reserves recoverable) $ 914,629 $ 1,155,016</t>
  </si>
  <si>
    <t>Components of future policy benefit reserve</t>
  </si>
  <si>
    <t>Net future policy benefit reserves are comprised of the following: Year ended December 31 (U.S. dollars in thousands) 2015 2014 Traditional Life $ 792,001 $ 789,133 Annuities 3,371,499 3,918,066 Gross future policy benefit reserves $ 4,163,500 $ 4,707,199 Reinsurance recoverable - GreyCastle Life Retro Arrangements (3,719,131 ) (4,265,678 ) Reinsurance recoverable - U.S. Term Life Retro Arrangements (284,481 ) — Reinsurance recoverable - Other life retrocessions (13,801 ) (17,840 ) Net future policy benefit reserves $ 146,087 $ 423,681</t>
  </si>
  <si>
    <t>Notes Payable and Debt and Financing Arrangements (Tables)</t>
  </si>
  <si>
    <t>Financing structure</t>
  </si>
  <si>
    <t>The following table presents the Company's outstanding notes payable and debt at March 31, 2016 and December 31, 2015 : (U.S. dollars in thousands) March 31, 2016 December 31, 2015 Commitment/ Debt (1) In Use/ Outstanding (2) Commitment/ Debt (1) In Use/ Outstanding (2) Debt: 2.30% Senior Notes due 2018 $ 300,000 $ 298,183 $ 300,000 $ 298,015 5.75% Senior Notes due 2021 400,000 397,630 400,000 397,523 6.375% Senior Notes due 2024 350,000 349,057 350,000 349,029 4.45% Subordinated Notes due 2025 500,000 492,723 500,000 492,521 6.25% Senior Notes due 2027 325,000 323,257 325,000 323,218 Trust Preferred Securities, face amount $8m, due 2035 8,248 8,248 — — 5.25% Senior Notes due 2043 300,000 296,328 300,000 296,294 5.5% Subordinated Notes due 2045 500,000 488,469 500,000 488,370 Total debt carrying value $ 2,683,248 $ 2,653,895 $ 2,675,000 $ 2,644,970 _______________ (1) Excluded from the table are certain credit facilities under which the Company is permitted to utilize up to $1.4 billion at March 31, 2016 and December 31, 2015 , respectively, for revolving loans to support general operating and financing needs. However, at March 31, 2016 and December 31, 2015 , $526.5 million and $527.1 million , respectively, were utilized under these facilities to issue letters of credit, leaving $823.5 million and $ 822.9 million , respectively, available to support other operating and financing needs. (2) "In Use/Outstanding" data represent March 31, 2016 and December 31, 2015 accreted values.</t>
  </si>
  <si>
    <t>The following table presents the Company's outstanding notes payable and debt as of December 31, 2015 and 2014 : (U.S. dollars in thousands) 2015 2014 Commitment/ In Use/ Commitment/ In Use/ Debt: 2.30% Senior Notes due 2018 $ 300,000 $ 298,015 $ 300,000 $ 297,344 5.75% Senior Notes due 2021 400,000 397,523 400,000 397,092 6.375% Senior Notes due 2024 350,000 349,029 350,000 348,920 4.45% Subordinated Notes due 2025 500,000 492,521 — — 6.25% Senior Notes due 2027 325,000 323,218 325,000 323,062 5.25% Senior Notes due 2043 300,000 296,294 300,000 296,162 5.5% Subordinated Notes due 2045 500,000 488,370 — — Total debt carrying value $ 2,675,000 $ 2,644,970 $ 1,675,000 $ 1,662,580 _______________ (1) Excluded from the table are certain credit facilities under which the Company is permitted to utilize up to $1.4 billion and $1.6 billion as of December 31, 2015 and December 31, 2014 , respectively, for revolving loans to support general operating and financing needs. However, as of December 31, 2015 and December 31, 2014 , $527.1 million and $606.1 million , respectively, were utilized under these facilities to issue letters of credit, leaving $822.9 million and $ 968.9 million , respectively, available to support other operating and financing needs. (2) "In Use/Outstanding" data represent December 31, 2015 and December 31, 2014 accreted values.</t>
  </si>
  <si>
    <t>Credit facilities</t>
  </si>
  <si>
    <t>The Company’s letter of credit facilities and revolving credit facilities as of March 31, 2016 and December 31, 2015 were as follows: Letter of Credit Summary: (U.S. dollars in thousands except percentages) March 31, 2016 (1) December 31, 2015 (1) Available letter of credit facilities - commitments $ 4,503,617 $ 4,463,041 Available letter of credit facilities - in use (2) $ 2,548,085 $ 2,515,653 Collateralized by certain assets of the Company’s investment portfolio 51.3 % 50.9 % ____________ (1) As of March 31, 2016 and December 31, 2015 , there were fifteen available credit facilities (2) As of March 31, 2016 and December 31, 2015 the stated portion of allowable credit facilities permitted to be utilized for revolving loans was $1.4 billion . However, as of March 31, 2016 and December 31, 2015 , $526.5 million and $527.1 million , respectively, of such facilities' limits were utilized to issue letters of credit, leaving $823.5 million and $ 822.9 million , respectively, available either to issue additional letters of credit or to support other operating or financing needs under these particular facilities.</t>
  </si>
  <si>
    <t>The Company’s available credit facilities at December 31 were as follows: (U.S. dollars in thousands) 2015 (1) 2014 (1) Total available credit facilities – commitments (2) $ 4,463,041 $ 3,575,000 Letters of credit – in use $ 2,515,653 $ 1,790,561 Collateralized by certain assets of the Company’s investment portfolio 50.9 % 66.2 % ____________ (1) As of December 31, 2015 and December 31, 2014 , there were fifteen and eight available credit facilities, respectively. (2) As of December 31, 2015 and December 31, 2014 the stated portion of allowable credit facilities permitted to be utilized for revolving loans was $1.4 billion and $1.6 billion , respectively. However, as of December 31, 2015 and December 31, 2014 , $527.1 million and $606.1 million , respectively, of such facilities' limits were utilized to issue letters of credit, leaving $822.9 million and $ 968.9 million , respectively, available either to issue additional letters of credit or to support other operating or financing needs under these particular facilities.</t>
  </si>
  <si>
    <t>Derivative Instruments (Tables)</t>
  </si>
  <si>
    <t>Summary of location and gross amounts of derivative fair values in the consolidated balance sheets</t>
  </si>
  <si>
    <t>The following table summarizes information on the location and gross amounts of derivative fair values contained in the consolidated balance sheets as of March 31, 2016 and December 31, 2015 : March 31,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216,823 $ 50,707 $ 1,001,752 $ 54,387 $ 1,667,585 $ 64,289 $ 674,976 $ 11,941 Total derivatives designated as hedging instruments $ 1,216,823 $ 50,707 $ 1,001,752 $ 54,387 $ 1,667,585 $ 64,289 $ 674,976 $ 11,941 Derivatives not designated as hedging instruments: Investment Related Derivatives: Foreign exchange exposure 199,007 2,501 46,628 534 102,234 2,888 144,707 1,702 Credit exposure 5,000 414 70,682 11,869 8,433 652 71,614 12,067 Financial market exposure 5 4 28,480 1,384 37 77 26,500 417 March 31,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Other Non-Investment Derivatives: Foreign exchange contracts 188,400 2,492 — — 194,566 2,009 — — Credit exposure — — 30,090 28 29,874 31 — — Guaranteed minimum income benefit contract 49,562 20,486 49,562 20,486 46,032 19,368 46,032 19,368 Modified coinsurance funds withheld contracts (2) 58,719 — 4,556,696 — 60,667 — 4,620,879 — Total derivatives not designated as hedging instruments $ 500,693 $ 25,897 $ 4,782,138 $ 34,301 $ 441,843 $ 25,025 $ 4,909,732 $ 33,554 Total derivatives $ 76,604 $ 88,688 $ 89,314 $ 45,495 Counterparty netting (37,870 ) (37,870 ) (3,087 ) (3,087 ) Total derivatives net of counterparty netting (1) 38,734 50,818 86,227 42,408 Cash collateral held/paid (3) (5,520 ) (4,230 ) (30,958 ) — Total derivatives as recorded in the balance sheets $ 33,214 $ 46,588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March 31, 2016 is the cumulative net realized and unrealized loss on life retrocession embedded derivative of $681.8 million . (3) As of March 31, 2016 , the Company held cash collateral related to foreign currency derivative positions and certain other derivative positions of $5.5 million for derivatives in an asset position and paid cash collateral of $4.2 million for derivatives in a liability position. As of December 31, 2015 , the Company held cash collateral related to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The following table summarizes information on the location and gross amounts of derivative fair values contained in the consolidated balance sheets at December 31, 2015 and 2014 : (U.S. dollars in thousands) 2015 2014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667,585 $ 64,289 $ 674,976 $ 11,941 $ 2,300,609 $ 121,862 $ 302,211 $ 2,936 Total derivatives designated as hedging instruments $ 1,667,585 $ 64,289 $ 674,976 $ 11,941 $ 2,300,609 $ 121,862 $ 302,211 $ 2,936 Derivatives not designated as hedging instruments: Investment Related Derivatives: Interest rate exposure $ — $ — $ — $ — $ 394,597 $ 206 $ 20,782 $ 51 Foreign exchange exposure 102,234 2,888 144,707 1,702 7,385 403 207,182 4,442 Credit exposure 8,433 652 71,614 12,067 2,408 165 14,270 9,836 Financial market exposure 37 77 26,500 417 46,145 360 33,670 34 Financial Operations Derivatives: Credit exposure — — — — — — — — Other Non-Investment Derivatives: Foreign exchange contracts 194,566 2,009 — — — — 81,194 282 Credit exposure 29,874 31 — — 31,060 60 — — Guaranteed minimum income benefit contract 46,032 19,368 46,032 19,368 46,249 13,603 46,249 13,603 Modified coinsurance funds withheld contract (2) 60,667 — 4,620,879 — 64,947 — 5,401,278 — Total derivatives not designated as hedging instruments $ 441,843 $ 25,025 $ 4,909,732 $ 33,554 $ 592,791 $ 14,797 $ 5,804,625 $ 28,24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December 31, 2015 is the cumulative net realized and unrealized loss on life retrocession embedded derivative of $463.9 million .</t>
  </si>
  <si>
    <t>Summary of gross and net amounts of derivative fair values and associated collateral</t>
  </si>
  <si>
    <t>The following table summarizes information on the gross and net amounts of derivative fair values and associated collateral received related to derivative assets, or collateral provided relating to derivative liabilities reported in other assets and other liabilities within the consolidated balance sheets at December 31, 2015 and 2014 : Gross Amounts Not Offset in the Balance Sheets December 31, 2015 (U.S. dollars in thousands) Gross Amounts Recognized in the Balance Sheets Gross Amounts Offset in the Balance Sheets Net Amounts in the Balance Sheets Financial Instruments Cash Collateral Net Amounts Derivative Assets $ 89,314 $ 3,087 $ 86,227 $ — $ 30,958 $ 55,269 Derivative Liabilities $ 45,495 $ 3,087 $ 42,408 $ — $ — $ 42,408 December 31, 2014 (U.S. dollars in thousands) Derivative Assets $ 136,659 $ 696 $ 135,963 $ — $ 78,580 $ 57,383 Derivative Liabilities $ 31,184 $ 696 $ 30,488 $ — $ — $ 30,488</t>
  </si>
  <si>
    <t>Summary of fair value hedges that have been settled and their impact on results during the year</t>
  </si>
  <si>
    <t>A summary of the fair value hedges that have been settled and their impact on results during the indicated periods as well as the remaining balance of fair value hedges and average years remaining to maturity as of March 31, 2016 and 2015 are shown below: Settlement of Fair Value Hedges - Summary Fair Value Hedges - Deposit Liabilities (U.S. dollars in thousands) 2016 2015 Cumulative reduction to interest expense $ 106,056 $ 97,705 Remaining balance 127,139 135,490 Weighted average years remaining to maturity 21.2 22.2</t>
  </si>
  <si>
    <t>A summary of the fair value hedges that have been settled and their impact on results during the indicated years ended December 31 as well as the remaining balance of fair value hedges and average years remaining to maturity are shown below: Settlement of Fair Value Hedges – Summary (U.S. dollars in thousands, except years) Fair Value Hedges – Notes Payable and Debt December 31, Fair Value Hedges – Deposit Liabilities December 31, 2015 2014 2015 2014 Cumulative reduction to interest expense $ — $ 21,624 $ 103,742 $ 95,333 Remaining balance $ — $ — $ 129,454 $ 137,862 Weighted average years remaining to maturity 0.0 0.0 21.6 23.2</t>
  </si>
  <si>
    <t>Total impact on earnings related to derivative instruments</t>
  </si>
  <si>
    <t>The following table provides the total impact on earnings relating to derivative instruments formally designated as fair value hedges along with the impacts of the related hedged items for the years indicated: Derivatives Designated as Fair Value Hedges (U.S. dollars in thousands) Hedged Items – Amount of Gain/(Loss) Recognized in Income Attributable to Risk Gain/(Loss) Recognized in Income on Derivative Deposit Liabilities Fixed Maturity Investments Ineffective Portion of Hedging Relationship – Gain/(Loss) Year Ended December 31, 2015 Interest rate exposure $ — Foreign exchange exposure — Total $ — $ — $ — $ — Year Ended December 31, 2014 Interest rate exposure $ — Foreign exchange exposure (15,663 ) Total $ (15,663 ) $ — $ 15,407 $ (256 ) Year Ended December 31, 2013 Interest rate exposure $ — Foreign exchange exposure (22,568 ) Total $ (22,568 ) $ — $ 23,065 $ 497</t>
  </si>
  <si>
    <t>Summary of hedges of net investment in foreign operation</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hree months ended March 31, 2016 and 2015 : Derivative Instruments Designated as Hedges of the Net Investment in a Foreign Operation - Summary Three months ended March 31, (U.S. dollars in thousands) 2016 2015 Weighted average of U.S. dollar equivalent of foreign denominated net assets $ 2,234,748 $ 628,941 Derivative gains (losses) (1) (11,515 ) 66,770 ____________ (1) Derivative gains (losses) from derivative instruments designated as hedges of the net investment in a foreign operation are recorded in the cumulative translation adjustment account within AOCI for each period. </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years ended December 31, 2015 and 2014 . Derivative Instruments Designated as Hedges of the Net Investment in a Foreign Operation – Summary (U.S. dollars in thousands) 2015 2014 Weighted average of U.S. dollar equivalent of foreign denominated net assets $ 1,769,106 $ 2,384,508 Derivative gains (losses) (1) $ 106,876 $ 120,643 ____________ (1) Derivative gains (losses) from derivative instruments designated as hedges of the net investment in a foreign operation are recorded in the cumulative translation adjustment account within AOCI for each period. </t>
  </si>
  <si>
    <t>Total impact on earnings relating to derivative instruments not formally designated as hedging</t>
  </si>
  <si>
    <t>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three months ended March 31, 2016 and 2015 : Net Realized and Unrealized Gains (Losses) on Derivative Instruments Three months ended March 31, (U.S. dollars in thousands) 2016 2015 Investment Related Derivatives: Interest rate exposure $ 781 $ 9,637 Foreign exchange exposure (670 ) (1,362 ) Credit exposure (163 ) 82 Financial market exposure (1,010 ) 3,041 Other Non-Investment Derivatives: Foreign exchange contracts (1,181 ) 2,059 Credit exposure (303 ) 1,346 Modified coinsurance funds withheld contract (1,076 ) 1,718 Net realized and unrealized gains (losses) on derivative instruments $ (3,622 ) $ 16,521 Net realized and unrealized gains (losses) on life retrocession embedded derivative and derivative instruments - Life Funds Withheld Assets $ (236,080 ) $ (229,367 )</t>
  </si>
  <si>
    <t>The following table provides the total impact on earnings relating to derivative instruments not formally designated as hedging instruments under GAAP and from the ineffective portion of fair value hedges. The impacts are all recorded through Net realized and unrealized gains (losses) on derivatives in the income statement for the years ended December 31, 2015, 2014 and 2013 : Net Realized and Unrealized Gains (Losses) on Derivative Instruments (U.S. dollars in thousands) 2015 2014 2013 Investment Related Derivatives: Interest rate exposure $ (2,347 ) $ 15,959 $ 5,065 Foreign exchange exposure (1,542 ) 3,351 (948 ) Credit exposure (2,537 ) 400 (4,052 ) Financial market exposure (2,190 ) 411 6,302 Financial Operations Derivatives: Credit exposure — 5,023 (2,437 ) Other Non-Investment Derivatives: Foreign exchange exposure 60,319 — — Credit exposure 1,375 — — Guaranteed minimum income benefit contract — 2,257 10,457 Modified coinsurance funds withheld contract 45 2,741 (7,086 ) Total derivatives not designated as hedging instruments $ 53,123 $ 30,142 $ 7,301 Amount of gain (loss) recognized in income from ineffective portion of fair value hedges — (256 ) 497 Net realized and unrealized gains (losses) on derivative instruments $ 53,123 $ 29,886 $ 7,798 Net realized and unrealized gains (losses on life retrocession embedded derivative and derivative instruments - Life Funds Withheld Assets $ (151,691 ) $ (488,222 ) $ —</t>
  </si>
  <si>
    <t>Components of life retrocession embedded derivatives</t>
  </si>
  <si>
    <t>The change in the value of the life retrocession embedded derivative includes the interest income, realized and unrealized gains and losses on Life Funds Withheld Assets and certain related expenses are as follows: Components of Life Retrocession Embedded Derivative and Derivative Instruments - Life Funds Withheld Assets: Three months ended March 31, (U.S. dollars in thousands) 2016 2015 Interest income - Life Funds Withheld Assets $ (43,110 ) $ (50,996 ) Realized and unrealized gains (losses) - Life Funds Withheld Assets (174,932 ) (152,830 ) Other 146 96 Net realized and unrealized gains (losses) on life retrocession embedded derivative $ (217,896 ) $ (203,730 ) Net adjustments related to future policy benefit reserves, net of tax (22,053 ) (11,954 ) Net realized and unrealized gains (losses) on derivative instruments - Life Funds Withheld Assets 3,869 (13,683 ) Net realized and unrealized gains (losses) on life retrocession embedded derivative and derivative instruments - Life Funds Withheld Assets $ (236,080 ) $ (229,367 )</t>
  </si>
  <si>
    <t>The change in the value of the life retrocession embedded derivative includes the interest income, realized and unrealized gains and losses on Life Funds Withheld Assets and certain related expenses subsequent to May 30, 2014 as follows: Components of Life Retrocession Embedded Derivative and Derivative Instruments - Life Funds Withheld Assets: (U.S. dollars in thousands) 2015 2014 Interest income - Life Funds Withheld Assets $ (193,568 ) $ (134,634 ) Realized and unrealized gains (losses) on Life Funds Withheld Assets 180,134 (318,065 ) Other 351 1,868 Net realized and unrealized gains (losses) on life retrocession embedded derivative $ (13,083 ) $ (450,831 ) Net adjustments related to future policy benefit reserves, net of tax $ (125,747 ) $ (21,786 ) Net realized and unrealized gains (losses) on derivative instruments - Life Funds Withheld Assets $ (12,861 ) $ (15,605 ) Net realized and unrealized gains (losses) on life retrocession embedded derivative and derivative instruments - Life Funds Withheld Assets $ (151,691 ) $ (488,222 )</t>
  </si>
  <si>
    <t>Summary of contingent credit features</t>
  </si>
  <si>
    <t>The aggregate fair value of all derivative agreements containing such rating downgrade provisions that were in a liability position and any collateral posted under these agreements as of March 31, 2016 and December 31, 2015 were as follows: Contingent Credit Features - Summary: (U.S. dollars in thousands) March 31, 2016 December 31, 2015 Aggregate fair value of derivative agreements with downgrade provisions in a net liability position $ 19,038 $ 5,827 Collateral posted to counterparty $ 600 $ —</t>
  </si>
  <si>
    <t>The aggregate fair value of all derivative agreements containing such rating downgrade provisions that were in a liability position and any collateral posted under these agreements at December 31 for the years indicated were as follows: Contingent Credit Features - Summary: (U.S. dollars in thousands) 2015 2014 Aggregate fair value of derivative agreements with downgrade provisions in a net liability position $ 5,827 $ 5,770 Collateral posted to counterparty $ — $ —</t>
  </si>
  <si>
    <t>Commitments and Contingencies (Tables)</t>
  </si>
  <si>
    <t>Broker credit risk</t>
  </si>
  <si>
    <t>During the three years ended December 31, 2015, 2014 and 2013 , P&amp;C gross written premiums generated from or placed by the below companies individually accounted for more than 10% of the Company’s consolidated gross written premiums from P&amp;C operations, as follows: (Percentage of consolidated gross written premiums from P&amp;C operations) 2015 2014 2013 AON Corporation and subsidiaries 18 % 18 % 21 % Marsh &amp; McLennan Companies 19 % 20 % 23 % Willis Group and subsidiaries 13 % 11 % 13 %</t>
  </si>
  <si>
    <t>Future minimum lease payments - operating</t>
  </si>
  <si>
    <t>Future minimum rental commitments under existing operating leases are expected to be as follows: Year Ended December 31, (U.S. dollars in thousands) 2016 $ 69,256 2017 62,517 2018 56,122 2019 51,447 2020 46,356 2021-2031 131,826 Total minimum future rentals $ 417,524</t>
  </si>
  <si>
    <t>Future minimum lease payments - capital lease</t>
  </si>
  <si>
    <t>The future minimum lease payments in the aggregate are expected to be $171.6 million and annually for the next five years are as follows: Year Ended December 31, (U.S. dollars in thousands) 2016 $ 11,870 2017 12,167 2018 12,471 2019 12,783 2020 13,103 2021-2028 109,248 Total minimum future lease payments $ 171,642</t>
  </si>
  <si>
    <t>Share Capital (Tables)</t>
  </si>
  <si>
    <t>Summary of ordinary shares issued and outstanding</t>
  </si>
  <si>
    <t xml:space="preserve">The following table is a summary of ordinary shares issued and outstanding: (in thousands) 2015 2014 Balance – beginning of year 255,183 278,253 Exercise of options 480 424 Net issuance of restricted shares 1,581 1,246 Share buybacks (1) (12,434 ) (24,740 ) Issue of shares 49,935 — Balance – end of year 294,745 255,183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t>
  </si>
  <si>
    <t>Weighted average option pricing assumptions</t>
  </si>
  <si>
    <t>The fair value of the options issued was estimated on the date of grant using the Black-Scholes option pricing model using the following weighted average assumptions: Dividend yield 2.00 % Risk free interest rate 1.37 % Volatility 21.7 % Expected lives 6.0 years</t>
  </si>
  <si>
    <t>The fair value of each option grant is estimated on the date of grant using the Black-Scholes option pricing model with the following weighted average assumptions: 2015 2014 2013 Dividend yield 2.00 % 2.00 % 2.00 % Risk free interest rate 1.70 % 1.81 % 1.14 % Volatility 21.6 % 34.0 % 37.0 % Expected lives 6.0 years 6.0 years 6.0 years</t>
  </si>
  <si>
    <t>Summary of options and options activity</t>
  </si>
  <si>
    <t xml:space="preserve">The following is a summary of the activity in the stock option plans for the indicated years ended December 31: (In thousands except for weighted average grant date fair value) 2015 2014 2013 Options granted to purchase ordinary shares under the Programs - in thousands 1,974 1,025 1,047 Weighted average grant date fair value $ 6.51 $ 8.60 $ 8.34 Total intrinsic value of stock options exercised $ 8,546 $ 7,499 $ 16,076 Options exercised during the year - in thousands 480 424 927 Compensation expense related to stock option plans $ 8,961 $ 9,961 $ 8,294 Estimated tax benefit (charge) related to stock option plans $ — $ (2 ) $ 50 The following is a summary of the stock options outstanding at December 31, 2015 , and related activity for the year then ended: Number of Shares ( in thousands ) Weighted Average Exercise Price Weighted Average Remaining Contractual Term Aggregate Intrinsic Value (in thousands) Outstanding – beginning of year 10,525 $ 32.42 4.8 years $ 86,690 Granted 1,974 36.43 Exercised (480 ) 20.79 Canceled/Expired (1,270 ) 75.34 Outstanding – end of year 10,749 $ 28.59 5.4 years $ 121,085 Options exercisable 7,741 $ 26.43 4.1 years $ 105,990 Available for grant (1) 6,907 ____________ (1) Available for grant includes shares that may be granted as either stock options, restricted stock, restricted stock units or performance units. </t>
  </si>
  <si>
    <t>Summary of restricted stock and non-vested restricted stock activity</t>
  </si>
  <si>
    <t>Non-vested restricted stock awards at December 31, 2015 and for the year then ended were as follows: (In thousands except for weighted average grant date fair value) Number of Shares Weighted Average Grant Date Fair Value Unvested at December 31, 2014 433 $ 36.41 Granted 44 $ 37.11 Vested (202 ) $ 29.08 Unvested at December 31, 2015 275 $ 41.90 A summary of the restricted stock awards issued under the 1991 Performance Incentive Program and the Directors Stock and Option Plan for the indicated years ended December 31 is as follows: (In thousands except for weighted average grant date fair value) 2015 2014 2013 Restricted ordinary shares granted 44 46 181 Weighted average grant date fair value $ 37.11 $ 31.86 $ 29.44 Aggregate grant date fair value $ 1,613 $ 1,463 $ 5,325 Compensation expense related to restricted stock awards $ 3,889 $ 5,239 $ 4,419 Estimated tax benefit related to restricted stock awards $ 709 $ 1,233 $ 1,047</t>
  </si>
  <si>
    <t>Summary of restricted stock units and restricted stock unit activity</t>
  </si>
  <si>
    <t>Non-vested restricted stock units at December 31, 2015 and for the year then ended were as follows: (In thousands except for weighted average grant date fair value) Number of Shares Weighted Average Grant Date Fair Value Unvested at December 31, 2014 3,248 $ 28.93 Granted 1,534 $ 36.20 Vested (1,536 ) $ 27.67 Forfeited (176 ) $ 32.45 Unvested at December 31, 2015 3,070 $ 32.99 A summary of the restricted stock units issued to officers of the Company and its subsidiaries for the indicated years ended December 31 is as follows: (In thousands) 2015 2014 2013 Restricted stock units granted 1,534 1,867 1,803 Aggregate grant date fair value $ 55,540 $ 57,134 $ 51,829 Compensation expense related to restricted stock units $ 48,937 $ 41,879 $ 32,874 Estimated tax benefit related to restricted stock units $ 13,271 $ 11,607 $ 8,813</t>
  </si>
  <si>
    <t>Summary of performance units and performance units activity</t>
  </si>
  <si>
    <t>A summary of the performance units issued to certain employees of the Company for the indicated years ended December 31 is as follows: (In thousands) 2015 2014 2013 Performance units granted 781 572 656 Potential maximum share payout 1,563 1,144 1,312 Aggregate grant date fair value $ 28,082 $ 16,345 $ 17,753 Compensation expense related to performance units $ 12,942 $ 24,089 $ 1,041 Estimated tax benefit (charge) related to performance units $ 1,459 $ 4,250 $ (176 ) Non-vested restricted performance units as of December 31, 2015 were as follows: (In thousands except for weighted average grant date fair value) Number of Shares Weighted Average Grant Date Fair Value Unvested at December 31, 2014 2,540 $ 25.24 Granted 781 $ 35.94 Vested (750 ) $ 19.35 Forfeited (63 ) $ 30.03 Performance driven addition (reduction) (627 ) $ 27.74 Unvested at December 31, 2015 1,881 $ 31.02</t>
  </si>
  <si>
    <t>Retirement Plans (Tables)</t>
  </si>
  <si>
    <t>Funded status by geographical region</t>
  </si>
  <si>
    <t>The funded status by geographical region of all the Company’s retirement plans at December 31, 2015 and 2014 is as follows: Funded Status 2015 2014 U.S. $ (16,306 ) $ (13,124 ) U.K. (4,650 ) (7,742 ) Other European (21,807 ) (22,977 ) Funded status – end of year $ (42,763 ) $ (43,843 )</t>
  </si>
  <si>
    <t>Change in projected benefit obligation</t>
  </si>
  <si>
    <t xml:space="preserve">Change in projected benefit obligation (U.S. dollars in thousands) 2015 2014 Projected benefit obligation – beginning of year $ 93,124 $ 81,976 Projected benefit obligation assumed due to Catlin Acquisition 28,414 — Service cost (1) 1,494 1,279 Interest cost 4,382 3,747 Actuarial (gain) / loss 2,821 13,402 Benefits and expenses paid (3,747 ) (2,761 ) Foreign currency (gains) / losses (4,047 ) (3,817 ) Settlements (276 ) (702 ) Projected benefit obligation – end of year $ 122,165 $ 93,124 (1) Service costs include cost of living adjustments on curtailed plans. </t>
  </si>
  <si>
    <t>Change in plan assets</t>
  </si>
  <si>
    <t>Change in plan assets (U.S. dollars in thousands) 2015 2014 Fair value of plan assets – beginning of year $ 49,281 $ 47,158 Fair value of plan assets acquired due to Catlin Acquisition 33,131 — Actual return on plan assets (119 ) 3,543 Employer contributions 1,775 1,187 Benefits and expenses paid (3,305 ) (1,932 ) Foreign currency gains / (losses) (1,361 ) (675 ) Fair value of plan assets – end of year $ 79,402 $ 49,281 Funded status – end of year $ (42,763 ) $ (43,843 ) Accrued pension liability $ 42,763 $ 43,843</t>
  </si>
  <si>
    <t>Components of net benefit cost</t>
  </si>
  <si>
    <t>The components of the net benefit cost for the years ended December 31, 2015, 2014 and 2013 are as follows: Components of net benefit cost (U.S. dollars in thousands) 2015 2014 2013 Service cost $ 1,494 $ 1,279 $ 1,491 Interest cost 4,381 3,747 3,589 Expected return on plan assets (3,903 ) (2,859 ) (3,096 ) Amortization of net actuarial loss 1,617 812 1,440 Net benefit cost $ 3,589 $ 2,979 $ 3,424</t>
  </si>
  <si>
    <t>Weighted average assumptions used</t>
  </si>
  <si>
    <t>The table below includes disclosure of these rates on a weighted-average basis, for the years ended December 31 as indicated: 2015 2014 U.S. Plans U.K. Plans Other European Plans U.S. Plans U.K. Plans Other European Plans Net Benefit Cost – Weighted-average assumptions Discount rate 3.91 % 3.70 % 2.42 % 4.95 % 4.60 % 3.50 % Expected long-term rate of return on plan assets 6.00 % 3.48 % N/A 6.50 % 4.60 % N/A Rate of compensation increase N/A 3.96 % 2.50 % N/A 5.50 % 2.50 % Benefit Obligation – Weighted-average assumptions Discount rate 4.25 % 3.70 % 2.42 % 3.91 % 4.60 % 2.40 % Rate of compensation increase N/A 3.96 % 2.50 % N/A 5.50 % 2.50 %</t>
  </si>
  <si>
    <t>Allocation of plan assets - UK pension</t>
  </si>
  <si>
    <t>The assets in the plans and the expected rates of return were as follows: (U.S. dollars in thousands, except percentages) Expected Return on Assets for 2015 Fair Value at December 31, 2015 Expected Return on Assets for2014 Fair Value at December 31,2014 Equities 6.2 % $ 7,893 7.4 % $ 7,787 Gilts 2.4 % 17,856 3.6 % 1,579 Corporate Bonds 3.4 % 16,915 4.6 % 1,594 Other (cash) 1.8 % 52 4.0 % 224 Total market fair value of assets $ 42,716 $ 11,184</t>
  </si>
  <si>
    <t>Estimated future benefit payments</t>
  </si>
  <si>
    <t>The estimated future benefit payments with respect to the U.S. defined benefit pension plans are as follows: (U.S. dollars in thousands) Retirement Plan Benefits Equalization Plan Total 2016 $ 988 $ 434 $ 1,422 2017 $ 1,023 $ 430 $ 1,453 2018 $ 1,054 $ 427 $ 1,481 2019 $ 1,240 $ 524 $ 1,764 2020 $ 1,396 $ 538 $ 1,934 2021-2025 $ 9,904 $ 3,032 $ 12,936</t>
  </si>
  <si>
    <t>Accumulated Other Comprehensive Income (Loss) (Tables)</t>
  </si>
  <si>
    <t>Components of accumulated other comprehensive income (loss)</t>
  </si>
  <si>
    <t>The changes in AOCI, net of tax, by component for the three months ended March 31, 2016 and 2015 are as follows: Three months ended March 31, 2016 (U.S. dollars in thousands) Unrealized Gains (Losses) on Investments (1) OTTI Losses Recognized in AOCI Foreign Currency Translation Adjustments Underfunded Pension Liability Cash Flow Hedge Total Balance, beginning of period, net of tax $ 803,094 $ (57,502 ) $ (36,503 ) $ (24,641 ) $ 2,168 $ 686,616 OCI before reclassifications 575,022 — (15,416 ) (1,049 ) — 558,557 Amounts reclassified from AOCI (117,114 ) 2,311 — — (39 ) (114,842 ) Tax benefit (expense) (34,707 ) (44 ) (1,023 ) — — (35,774 ) Net current period OCI - net of tax 423,201 2,267 (16,439 ) (1,049 ) (39 ) 407,941 Balance, end of period, net of tax $ 1,226,295 $ (55,235 ) $ (52,942 ) $ (25,690 ) $ 2,129 $ 1,094,557 Three months ended March 31, 2015 (U.S. dollars in thousands) Balance, beginning of period, net of tax $ 1,590,114 $ (76,047 ) $ (11,188 ) $ (20,789 ) $ 2,368 $ 1,484,458 OCI before reclassifications 254,267 — 32,404 975 — 287,646 Amounts reclassified from AOCI (74,781 ) 9,936 — — 95 (64,750 ) Tax benefit (expense) (5,805 ) (78 ) 3,699 — — (2,184 ) Net current period OCI - net of tax 173,681 9,858 36,103 975 95 220,712 Balance, end of period, net of tax $ 1,763,795 $ (66,189 ) $ 24,915 $ (19,814 ) $ 2,463 $ 1,705,170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As of December 31, 2015, the cumulative impact of the Shadow Adjustments was $274.4 million . During the three months ended March 31, 2016 , net movements of $(17.0) million were recorded, resulting in a total cumulative net impact of Shadow Adjustments on future policy benefit reserves of $257.4 million as of March 31, 2016 .</t>
  </si>
  <si>
    <t>The changes in AOCI, net of tax, by component for the indicated years ended December 31 are as follows: (U.S. dollars in thousands) Unrealized Gains (Losses) on Investments (1) OTTI Losses Recognized in AOCI Foreign Currency Translation Adjustments Underfunded Pension Liability Cash Flow Hedge Total Balance, net of tax, December 31, 2012 $ 1,591,210 $ (121,371 ) $ 69,399 $ (20,892 ) $ 1,674 $ 1,520,020 OCI before reclassifications (742,768 ) — (62,934 ) 9,722 — (795,980 ) Amounts reclassified from AOCI (119,970 ) 32,193 206 1,440 439 (85,692 ) Tax benefit (expense) 93,960 (12 ) 7,870 (3,509 ) — 98,309 Net current period OCI - net of tax $ (768,778 ) $ 32,181 $ (54,858 ) $ 7,653 $ 439 $ (783,363 ) Balance, net of tax, December 31, 2013 $ 822,432 $ (89,190 ) $ 14,541 $ (13,239 ) $ 2,113 $ 736,657 OCI before reclassifications (1) 954,326 — (26,497 ) (10,877 ) — 916,952 Amounts reclassified from AOCI (143,330 ) 14,082 87 812 255 (128,094 ) Tax benefit (expense) (43,314 ) (939 ) 681 2,515 — (41,057 ) Net current period OCI - net of tax $ 767,682 $ 13,143 $ (25,729 ) $ (7,550 ) $ 255 $ 747,801 Balance, net of tax, December 31, 2014 $ 1,590,114 $ (76,047 ) $ (11,188 ) $ (20,789 ) $ 2,368 $ 1,484,458 OCI before reclassifications (1) (474,304 ) — (33,690 ) (6,100 ) — (514,094 ) Amounts reclassified from AOCI (346,911 ) 18,987 — 1,145 (200 ) (326,979 ) Tax benefit (expense) 34,195 (442 ) 8,375 1,103 — 43,231 Net current period OCI - net of tax $ (787,020 ) $ 18,545 $ (25,315 ) $ (3,852 ) $ (200 ) $ (797,842 ) Balance, net of tax, December 31, 2015 $ 803,094 $ (57,502 ) $ (36,503 ) $ (24,641 ) $ 2,168 $ 686,616 ____________ (1) Included in these amounts is the impact of Shadow Adjustments. As of December 31, 2014, $445.1 million was recorded. During the year ended December 31, 2015 , additional net impacts of $(170.7) million were recorded, resulting in a total cumulative net impact of Shadow Adjustments on future policy benefit reserves of $274.4 million at December 31, 2015 .</t>
  </si>
  <si>
    <t>Reclassifications out of AOCI</t>
  </si>
  <si>
    <t xml:space="preserve">The reclassifications out of AOCI along with the associated income statement line items affected by component, and the total related tax (expense) benefit for the three months ended March 31, 2016 and 2015 are as follows: Gross Amount Reclassified From AOCI Details About AOCI Components (U.S. dollars in thousands) Three months ended March 31, 2016 Three months ended March 31, 2015 Affected Line Item in the Statement of Income Unrealized gains and losses on investments: $ (116,988 ) $ (78,551 ) Net realized gains (losses) on investments sold and net unrealized gains (losses) on investments Trading 21,928 15,724 OTTI on investments $ (22,054 ) $ (11,954 ) Net realized and unrealized gains (losses) on life retrocession embedded derivative and derivative instruments - Life Funds Withheld Assets $ (117,114 ) $ (74,781 ) Total before tax 1,577 87 Provision (benefit) for income tax $ (115,537 ) $ (74,694 ) Net of tax OTTI losses recognized in OCI: $ 2,313 $ 9,875 Net realized gains (losses) on investments sold (2 ) 61 OTTI on investments transferred to (from) OCI $ 2,311 $ 9,936 Total before tax (44 ) (3 ) Provision (benefit) for income tax $ 2,267 $ 9,933 Net of tax Gains and losses on cash flow hedges: Interest rate contracts $ (39 ) $ 95 Interest Expense — — Provision (benefit) for income tax $ (39 ) $ 95 Net of tax Total reclassifications for the period, gross of tax $ (114,842 ) $ (64,750 ) Tax benefit (expense) 1,533 84 Total reclassifications for the period, net of tax $ (113,309 ) $ (64,666 ) </t>
  </si>
  <si>
    <t xml:space="preserve">The reclassifications out of AOCI along with the associated income statement line items affected by component, and the total related tax (expense) benefit for indicated years ended December 31, are as follows: Gross Amount Reclassified From AOCI Details About AOCI Components (U.S. dollars in thousands) 2015 2014 Affected Line Item in the Statement of Income Unrealized gains and losses on investments: $ (316,508 ) $ (175,639 ) Net realized gains (losses) on investments sold 95,344 $ 54,095 OTTI on investments (125,747 ) $ (21,786 ) Net realized and unrealized gains (losses) on life retrocession embedded derivative and derivative instruments - Life Funds Withheld Assets $ (346,911 ) $ (143,330 ) Total before tax 7,597 $ (1,593 ) Provision (benefit) for income tax $ (339,314 ) $ (144,923 ) Net of tax OTTI losses recognized in OCI: $ 18,014 $ 11,848 Net realized gains (losses) on investments sold 973 $ 2,234 OTTI on investments transferred to (from) OCI $ 18,987 $ 14,082 Total before tax (32 ) $ (175 ) Provision (benefit) for income tax $ 18,955 $ 13,907 Net of tax Foreign Currency Translation: Foreign exchange relating to affiliate investments $ — $ 87 Exchange gains (losses) - before tax — $ — Provision (benefit) for income tax $ — $ 87 Net of tax Underfunded Pension Liability: Pension expense $ 1,145 $ 812 Operating Expenses (401 ) $ (206 ) Provision (benefit) for income tax $ 744 $ 606 Net of tax Gains and losses on cash flow hedges: Interest rate contracts $ (200 ) $ 255 Interest Expense — $ — Provision (benefit) for income tax $ (200 ) $ 255 Net of tax Total reclassifications for the period, gross of tax $ (326,979 ) (128,094 ) Tax (benefit) expense 7,164 (1,974 ) Total reclassifications for the period, net of tax $ (319,815 ) (130,068 ) </t>
  </si>
  <si>
    <t>Accumulated Other Comprehensive Income (Tables)</t>
  </si>
  <si>
    <t>Dividends (Tables)</t>
  </si>
  <si>
    <t>Schedule of dividends paid</t>
  </si>
  <si>
    <t>preference shareholders for the indicated years ended December 31, as follows: (U.S. dollars in millions) 2015 2014 2013 Series D preference ordinary shares (1) (2) $ 11.8 $ 11.7 $ 12.3 Series E preference ordinary shares (3) $ 65.1 $ 65.1 $ 65.1 Non-cumulative perpetual preferred shares (4) $ 21.8 $ — $ — ____________ (1) On October 30, 2015 , the Company announced that the Board of Directors of XL-Cayman resolved to pay a dividend of $8.7787 per share on XL-Cayman’s Series D Preference Ordinary Shares. The dividend was paid on January 15, 2016 to all shareholders of record at January 1, 2016 . (2) On February 19, 2016 , the Company announced that the Board of Directors of XL-Cayman, resolved on February 18, 2016 to pay a dividend of $9.349 per share on XL-Cayman’s Series D Preference Ordinary Shares. The dividend will be paid on April 15, 2016 to all shareholders of record at April 1, 2016 . (3) On February 19, 2016 , the Company announced that the Board of Directors of XL-Cayman, resolved on February 18, 2016 to pay a dividend of $32.50 per share on XL-Cayman’s Series E Preference Ordinary Shares. The dividend will be paid on April 15, 2016 to all shareholders of record at April 1, 2016 . (4) On January 12, 2016 , the Board of Directors of Catlin-Bermuda resolved to pay a dividend in the aggregate amount of $21.8 million on CICL Prefs. The dividend was paid on January 19, 2016 to all shareholders of record at December 31, 2015 .</t>
  </si>
  <si>
    <t>Taxation (Tables)</t>
  </si>
  <si>
    <t>Summary of income tax examinations</t>
  </si>
  <si>
    <t>The following table details the years that are the subject of open examinations, by major tax jurisdiction. While the Company cannot estimate with certainty the outcome of these examinations, the Company does not believe that adjustments from open tax years will result in a significant change to the Company's results from operations. Jurisdiction Tax Years U.S. 2013 Ireland 2006 - 2009 Germany 2010 - 2013 France 2013 - 2014 The following table details open tax years that are open to assessment by local tax authorities, in the following major tax jurisdictions. Jurisdiction Tax Years U.S. 2012 - 2015 Ireland 2006 - 2015 U.K. 2013 - 2015 Germany 2010 - 2015 Switzerland 2011 - 2015 France 2013 - 2015</t>
  </si>
  <si>
    <t>Distribution of income (loss) before income tax, by jurisdiction</t>
  </si>
  <si>
    <t>The Company’s income (loss) before income tax and non-controlling interests was distributed between U.S. and non-U.S. for the years ended December 31, 2015, 2014 and 2013 as follows: Income (loss) before income tax: (U.S. dollars in thousands) 2015 2014 2013 U.S. $ (5,931 ) $ 228,708 $ 188,503 Non U.S. 1,300,109 137,027 1,025,649 Total $ 1,294,178 $ 365,735 $ 1,214,152</t>
  </si>
  <si>
    <t>Components of income tax expense</t>
  </si>
  <si>
    <t>The income tax provisions for the years ended December 31, 2015, 2014 and 2013 were as follows: (U.S. dollars in thousands) 2015 2014 2013 Current expense (benefit): U.S. $ (22,698 ) $ 45,598 $ 49,566 Non U.S. 67,784 81,371 41,921 Total current expense (benefit) $ 45,086 $ 126,969 $ 91,487 Deferred expense (benefit): U.S. $ (63,491 ) $ 8,572 $ 700 Non U.S. (756 ) (38,644 ) (14,682 ) Total deferred expense (benefit) $ (64,247 ) $ (30,072 ) $ (13,982 ) Total tax expense (benefit) $ (19,161 ) $ 96,897 $ 77,505</t>
  </si>
  <si>
    <t>Applicable statutory tax rates by jurisdiction</t>
  </si>
  <si>
    <t>The applicable statutory tax rates of the most significant jurisdictions contributing to the overall taxation of the Company are: Jurisdiction Applicable Statutory Taxation Rates Ireland (1) 12.50 % Ireland (1) 25.00 % Bermuda — % U.S. 35.00 % U.K. 20.25 % Switzerland (2) 7.83 % Switzerland (2) 21.20 % Germany 15.00 % France 38.00 % ____________ (1) The different applicable statutory taxation rates in Ireland relate to entities classified as trading or non-trading companies. (2) The different applicable statutory taxation rates in Switzerland relate to entities classified as trading or holding companies</t>
  </si>
  <si>
    <t>Reconciliation of effective tax rate</t>
  </si>
  <si>
    <t>A reconciliation of the difference between the provision for income taxes and the expected tax provision at the weighted average tax rate for the years ended December 31, 2015, 2014 and 2013 is provided below: (U.S. dollars in thousands) 2015 2014 2013 Expected tax (benefit) provision at weighted average rate $ (50,797 ) $ 132,775 $ 43,092 Permanent differences: Non-taxable (income) loss (23,036 ) (19,870 ) (50,745 ) Revision to prior year estimates 7,402 2,016 8,551 State, local and foreign taxes 27,499 47,078 12,225 Valuation allowance 9,517 (181 ) 5,754 Net allocated investment income (405 ) 3,399 5,949 Stock options (433 ) 411 1,501 Non-deductible expenses 42,839 22,556 23,662 Other investment related adjustments 2,075 (2,916 ) — Adjustments related to GreyCastle Life Retro Arrangements (35,045 ) (99,535 ) — Change in tax rates (11,877 ) 3,974 (2,484 ) Uncertain tax positions 13,100 7,190 30,000 Total tax expense (benefit) $ (19,161 ) $ 96,897 $ 77,505</t>
  </si>
  <si>
    <t>Components of net deferred tax assets</t>
  </si>
  <si>
    <t>Significant components of the Company’s deferred tax assets and liabilities at December 31, 2015 and 2014 were as follows: (U.S. dollars in thousands) 2015 2014 Deferred tax asset: Net unpaid loss reserve discount $ 111,584 $ 90,262 Net unearned premiums 80,434 72,752 Compensation liabilities 94,013 77,578 Net operating losses 181,295 49,834 Investment adjustments 14,399 13,022 Pension 10,370 8,114 Bad debt reserve 7,425 6,626 Amortizable goodwill 5,396 6,694 Net unrealized depreciation on investments 5,051 1,484 Stock options 16,192 11,985 Depreciation 13,299 7,599 Net realized capital losses 98,756 97,189 Deferred intercompany capital losses 26,164 57,427 Untaxed Lloyd's result 3,769 7,254 Deferred acquisition costs 31,133 11,386 Currency translation adjustments 6,280 — Other 24,977 2,282 Deferred tax asset, gross of valuation allowance $ 730,537 $ 521,488 Valuation allowance 276,301 207,062 Deferred tax asset, net of valuation allowance $ 454,236 $ 314,426 (U.S. dollars in thousands) 2015 2014 Deferred tax liability: Net unrealized appreciation on investments $ 51,010 $ 63,642 Unremitted earnings $ 3,739 $ 5,125 Deferred acquisition costs 8,308 2,737 Currency translation adjustments 1,210 3,969 Regulatory reserves 64,352 65,965 Investment adjustment 6,373 12,061 Untaxed Lloyd’s result — 11,422 Depreciation 11,500 — Syndicate capacity 92,756 — Intangible asset 40,126 — Other 13,202 11,260 Deferred tax liability $ 292,576 $ 176,181 Net Deferred Tax Asset $ 161,660 $ 138,245</t>
  </si>
  <si>
    <t>Summary of valuation allowance</t>
  </si>
  <si>
    <t>At December 31, 2015 and 2014 , the valuation allowance of $276.3 million and $207.1 million , respectively, related primarily to net operating loss and realized capital loss carryforwards in the following jurisdictions: Jurisdiction (U.S. dollars in thousands) 2015 2014 Switzerland $ 7,818 $ 1,459 Ireland 93,396 72,363 U.S. 106,624 123,695 U.K. 46,732 1,632 Other 21,731 7,913 Valuation Allowance Total $ 276,301 $ 207,062</t>
  </si>
  <si>
    <t>Reconciliation of unrecognized tax benefits</t>
  </si>
  <si>
    <t>The following table presents a reconciliation of the Company’s unrecognized tax benefits: (U.S. dollars in thousands) 2015 2014 2013 Unrecognized tax benefits, beginning of the year $ 37,190 $ 30,000 $ — Increases for tax positions taken during the year 20,370 12,182 9,591 Increases for tax positions taken in prior years (1) 38,650 15,304 20,409 Decreases for tax positions taken in prior years (4,850 ) (20,296 ) — Decreases for lapse of the applicable statute of limitations (10,770 ) — — Unrecognized tax benefits, end of year $ 80,590 $ 37,190 $ 30,000</t>
  </si>
  <si>
    <t>Statutory Financial Data (Tables)</t>
  </si>
  <si>
    <t>Schedule of statutory capital</t>
  </si>
  <si>
    <t xml:space="preserve">Statutory capital and surplus for the principal operating subsidiaries of the Company for the years ended December 31, 2015 and 2014 are summarized below: (U.S. dollars in thousands) Bermuda (1) U.S. (2) U.K., Europe and Other 2015 2014 2015 2014 2015 2014 Required statutory capital and surplus $ 7,722,123 $ 6,194,832 $ 747,313 $ 668,794 $ 4,445,247 $ 1,604,721 Actual statutory capital and surplus (3) $ 11,112,176 $ 10,309,895 $ 2,234,767 $ 2,233,596 $ 6,054,122 $ 2,712,552 ____________ (1) Required statutory capital and surplus at December 31, 2015 represents 100% Bermuda Solvency Capital Requirement ("BSCR") level for the top Bermuda operating subsidiary, XL Insurance (Bermuda) Ltd, calculated on a consolidated basis (and therefore includes a BSCR requirement for all regions). (2) Required statutory capital and surplus represents 100% Risk-Based Capital level for principal U.S. operating subsidiaries. (3) Statutory assets in Bermuda include investments in other U.S. and international subsidiaries reported separately herein. </t>
  </si>
  <si>
    <t>Schedule of statutory net income loss</t>
  </si>
  <si>
    <t>Statutory net income (loss) for the principal operating subsidiaries of the Company for the years ended December 31, 2015, 2014 and 2013 is summarized below: (U.S. dollars in thousands) 2015 2014 2013 Bermuda $ 1,513,924 $ 361,022 $ 1,241,878 U.S. $ 17,574 $ 155,751 $ 124,310 U.K., Europe and Other $ (125,758 ) $ 215,787 $ 1,465</t>
  </si>
  <si>
    <t>Computation of Earnings Per Ordinary Share and Ordinary Share Equivalent (Tables)</t>
  </si>
  <si>
    <t>Computation of basic and diluted earnings per share</t>
  </si>
  <si>
    <t>The following table sets forth the computation of basic and diluted earnings per ordinary share for the three months ended March 31, 2016 and 2015 : Three Months Ended March 31, (In thousands, except per share amounts) 2016 2015 Basic earnings per ordinary share &amp; ordinary share equivalents outstanding: Net income (loss) attributable to ordinary shareholders $ 21,885 $ 36,281 Weighted average ordinary shares outstanding, in thousands - basic 291,969 255,724 Basic earnings per ordinary share &amp; ordinary share equivalents outstanding $ 0.07 $ 0.14 Diluted earnings per ordinary share &amp; ordinary share equivalents outstanding: Weighted average ordinary shares outstanding - basic 291,969 255,724 Impact of share-based compensation 4,697 4,980 Weighted average ordinary shares outstanding - diluted 296,666 260,704 Diluted earnings per ordinary share &amp; ordinary share equivalents outstanding $ 0.07 $ 0.14 Dividends per ordinary share $ 0.20 $ 0.16</t>
  </si>
  <si>
    <t>The following table sets forth the computation of basic and diluted earnings per ordinary share for the years ended December 31, 2015, 2014 and 2013 : (U.S. dollars in thousands, except per share amounts) 2015 2014 2013 Basic earnings per ordinary share and ordinary share equivalents outstanding: Net income (loss) attributable to ordinary shareholders $ 1,207,152 $ 188,340 $ 1,059,916 Weighted average ordinary shares outstanding 286,194 267,103 287,801 Basic earnings per ordinary share and ordinary share equivalents outstanding $ 4.22 $ 0.71 $ 3.68 Diluted earnings per ordinary share and ordinary share equivalents outstanding: Weighted average ordinary shares outstanding – basic 286,194 267,103 287,801 Impact of share based compensation 4,805 4,424 4,268 Weighted average ordinary shares outstanding – diluted 290,999 271,527 292,069 Diluted earnings per ordinary share &amp; ordinary share equivalents outstanding $ 4.15 $ 0.69 $ 3.63 Dividends per ordinary share $ 0.72 $ 0.64 $ 0.56</t>
  </si>
  <si>
    <t>Related Party Transactions (Tables)</t>
  </si>
  <si>
    <t>Summary of related party transactions</t>
  </si>
  <si>
    <t>During the three months ended March 31, 2016 and 2015 , these contracts resulted in reported net premiums, reported net losses, and reported net acquisition costs as summarized below: (U.S. dollars in thousands) Three months ended March 31, 2016 2015 Reported net premiums $ 24,016 $ 27,076 Reported net losses $ 12,060 $ 9,100 Reported net acquisition costs $ 11,604 $ 9,012</t>
  </si>
  <si>
    <t>(U.S. dollars in thousands) 2015 2014 2013 Reported net premiums $ 42,042 $ 91,261 $ 73,085 Reported net losses $ 13,246 $ 38,927 $ 29,042 Reported net acquisition costs $ 14,682 $ 35,711 $ 25,275</t>
  </si>
  <si>
    <t>Unaudited Quarterly Financial Data (Tables)</t>
  </si>
  <si>
    <t>Quarterly financial data</t>
  </si>
  <si>
    <t>The following is a summary of the unaudited quarterly financial data for 2015 and 2014 : (U.S. dollars in thousands, except per share amounts) First Quarter Second Quarter Third Quarter Fourth Quarter 2015 Net premiums earned – P&amp;C operations $ 1,319,494 $ 2,063,795 $ 2,405,740 $ 2,375,155 Net premiums earned – Corporate and Other $ 14,506 $ 18,258 $ 17,812 $ 11,665 Underwriting profit (loss) – P&amp;C operations $ 146,836 $ 208,779 $ 114,118 $ 183,458 Net income (loss) attributable to ordinary shareholders $ 36,281 $ 915,039 $ 27,282 $ 228,550 Net income (loss) per ordinary share and ordinary equivalent – basic $ 0.14 $ 3.16 $ 0.09 $ 0.77 Net income (loss) per ordinary share and ordinary equivalent – diluted $ 0.14 $ 3.11 $ 0.09 $ 0.76 2014 Net premiums earned – P&amp;C operations $ 1,412,528 $ 1,438,076 $ 1,453,673 $ 1,413,161 Net premiums earned – Corporate and Other $ 76,311 $ 58,518 $ 19,739 $ 23,064 Underwriting profit (loss) – P&amp;C operations $ 144,874 $ 167,947 $ 144,375 $ 218,850 Net income (loss) attributable to ordinary shareholders $ 255,717 $ (279,260 ) $ 72,384 $ 139,499 Net income (loss) per ordinary share and ordinary equivalent – basic $ 0.93 $ (1.03 ) $ 0.27 $ 0.54 Net income (loss) per ordinary share and ordinary equivalent – diluted $ 0.91 $ (1.03 ) $ 0.27 $ 0.53</t>
  </si>
  <si>
    <t>Guarantor Financial Information (Tables)</t>
  </si>
  <si>
    <t>Guarantor Financial Information [Abstract]</t>
  </si>
  <si>
    <t>Condensed Balance Sheet [Table Text Block]</t>
  </si>
  <si>
    <t xml:space="preserve"> March 31, 2016 Condensed Consolidating Balance Sheet (U.S. dollars in thousands, except share data) XL- Ireland XL-Cayman Other XL-Ireland Subsidiaries Consolidating Adjustments and Eliminations XL-Ireland Consolidated ASSETS Investments: Total investments available for sale $ — $ 554,958 $ 33,288,326 $ — $ 33,843,284 Total investments trading — — 1,436,542 — 1,436,542 Investments in affiliates — — 1,953,711 — 1,953,711 Other investments — 959 1,452,931 — 1,453,890 Total investments $ — $ 555,917 $ 38,131,510 $ — $ 38,687,427 Cash and cash equivalents 8,681 287,464 2,524,752 — 2,820,897 Restricted cash — — 161,019 — 161,019 Investments in subsidiaries 12,082,624 16,336,128 — (28,418,752 ) — Accrued investment income — 2,654 288,362 — 291,016 Deferred acquisition costs and value of business acquired — — 1,057,941 — 1,057,941 Ceded unearned premiums — — 2,255,664 — 2,255,664 Premiums receivable — — 6,041,000 — 6,041,000 Reinsurance balances receivable — — 469,009 — 469,009 Unpaid losses and loss expenses recoverable — — 5,374,604 — 5,374,604 Receivable from investments sold — — 65,471 — 65,471 Goodwill and other intangible assets — — 2,233,597 — 2,233,597 Deferred tax asset — — 245,927 — 245,927 Amounts due from subsidiaries / parent — — 1,473,030 (1,473,030 ) — Other assets 1,339 42,782 897,999 — 942,120 Total assets $ 12,092,644 $ 17,224,945 $ 61,219,885 $ (29,891,782 ) $ 60,645,692 LIABILITIES AND SHAREHOLDERS’ EQUITY Liabilities: Unpaid losses and loss expenses $ — $ — $ 25,913,484 $ — $ 25,913,484 Deposit liabilities — — 1,170,595 — 1,170,595 Future policy benefit reserves — — 4,020,602 — 4,020,602 Funds withheld on GreyCastle life retrocession arrangements — — 998,391 — 998,391 Unearned premiums — — 8,217,539 — 8,217,539 Notes payable and debt — 2,645,647 8,248 — 2,653,895 Reinsurance balances payable — — 2,583,962 — 2,583,962 Payable for investments purchased — — 74,476 — 74,476 Deferred tax liability — — 105,589 — 105,589 Amounts due to subsidiaries / parent 394,351 1,078,679 — (1,473,030 ) — Other liabilities 9,549 73,495 1,156,397 — 1,239,441 Total liabilities $ 403,900 $ 3,797,821 $ 44,249,283 $ (1,473,030 ) $ 46,977,974 Shareholders’ Equity: Shareholders’ equity attributable to XL Group plc $ 11,688,744 $ 12,082,624 $ 16,336,128 $ (28,418,752 ) $ 11,688,744 Non-controlling interest in equity of consolidated subsidiaries — 1,344,500 634,474 — 1,978,974 Total shareholders’ equity $ 11,688,744 $ 13,427,124 $ 16,970,602 $ (28,418,752 ) $ 13,667,718 Total liabilities and shareholders’ equity $ 12,092,644 $ 17,224,945 $ 61,219,885 $ (29,891,782 ) $ 60,645,692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 / 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 / 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t>
  </si>
  <si>
    <t xml:space="preserve">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 / 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 / 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 December 31, 2014 Condensed Consolidating Balance Sheet (U.S. dollars in thousands, except share data) XL- Ireland XL-Cayman Other XL-Ireland Subsidiaries Consolidating Adjustments and Eliminations XL-Ireland Consolidated ASSETS Investments: Total investments available for sale $ — $ 905,022 $ 29,579,031 $ — $ 30,484,053 Total investments trading — — 1,171 — 1,171 Investments in affiliates — 1,326 1,636,294 — 1,637,620 Other investments — — 1,248,439 — 1,248,439 Total investments $ — $ 906,348 $ 32,464,935 $ — $ 33,371,283 Cash and cash equivalents 22,443 42,970 2,456,401 — 2,521,814 Restricted cash — — — — — Investments in subsidiaries 10,195,445 13,076,044 — (23,271,489 ) — Accrued investment income — 4,605 311,359 — 315,964 Deferred acquisition costs and value of business acquired — — 354,533 — 354,533 Ceded unearned premiums — — 952,525 — 952,525 Premiums receivable — — 2,473,736 — 2,473,736 Reinsurance balances receivable — — 131,519 — 131,519 Unpaid losses and loss expenses recoverable — — 3,429,368 — 3,429,368 Receivable from investments sold — — 92,762 — 92,762 Goodwill and other intangible assets — — 447,952 — 447,952 Deferred tax asset — — 204,491 — 204,491 Amounts due from subsidiaries / parent — — 1,010,580 (1,010,580 ) — Other assets 3,017 46,279 701,576 — 750,872 Total assets $ 10,220,905 $ 14,076,246 $ 45,031,737 $ (24,282,069 ) $ 45,046,819 LIABILITIES AND SHAREHOLDERS’ EQUITY Liabilities: Unpaid losses and loss expenses $ — $ — $ 19,353,243 $ — $ 19,353,243 Deposit liabilities — — 1,245,367 — 1,245,367 Future policy benefit reserves — — 4,707,199 — 4,707,199 Funds withheld on GreyCastle life retrocession arrangements — — 1,155,016 — 1,155,016 Unearned premiums — — 3,973,132 — 3,973,132 Notes payable and debt — 1,662,580 — — 1,662,580 Reinsurance balances payable — — 493,230 — 493,230 Payable for investments purchased — — 42,291 — 42,291 Deferred tax liability — — 66,246 — 66,246 Amounts due to subsidiaries / parent 166,782 843,798 — (1,010,580 ) — Other liabilities 20,372 29,923 862,454 — 912,749 Total liabilities $ 187,154 $ 2,536,301 $ 31,898,178 $ (1,010,580 ) $ 33,611,053 Shareholders’ Equity: Shareholders’ equity attributable to XL Group plc $ 10,033,751 $ 10,195,445 $ 13,076,044 $ (23,271,489 ) $ 10,033,751 Non-controlling interest in equity of consolidated subsidiaries — 1,344,500 57,515 — 1,402,015 Total shareholders’ equity $ 10,033,751 $ 11,539,945 $ 13,133,559 $ (23,271,489 ) $ 11,435,766 Total liabilities and shareholders’ equity $ 10,220,905 $ 14,076,246 $ 45,031,737 $ (24,282,069 ) $ 45,046,819</t>
  </si>
  <si>
    <t>Condensed Income Statement [Table Text Block]</t>
  </si>
  <si>
    <t xml:space="preserve"> Three Months Ended March 31, 2016 Condensed Consolidating Statement of Income and Comprehensive Income (U.S. dollars in thousands, except per share data) XL- Ireland XL-Cayman Other XL-Ireland Subsidiaries Consolidating Adjustments and Eliminations XL-Ireland Consolidated Revenues: Net premiums earned $ — $ — $ 2,354,610 $ — $ 2,354,610 Total net investment income 113 1,785 203,307 681 205,886 Total net realized gains (losses) on investments — 277 90,940 1,533 92,750 Net realized and unrealized gains (losses) on derivative instruments — — (3,622 ) — (3,622 ) Net realized and unrealized gains (losses) on life retrocession embedded derivative and derivative instruments - Life Funds Withheld Assets — — (236,080 ) — (236,080 ) Income (loss) from investment fund affiliates — — (4,579 ) — (4,579 ) Fee income and other — — 8,262 — 8,262 Total revenues $ 113 $ 2,062 $ 2,412,838 $ 2,214 $ 2,417,227 Expenses: Net losses and loss expenses incurred $ — $ — $ 1,382,485 $ — $ 1,382,485 Claims and policy benefits — — 4,937 — 4,937 Acquisition costs — — 403,267 — 403,267 Operating expenses 3,274 1,495 510,612 — 515,381 Exchange (gains) losses 17 (36 ) (33,800 ) — (33,819 ) Interest expense (6 ) 35,169 17,140 — 52,303 Total expenses $ 3,285 $ 36,628 $ 2,284,641 $ — $ 2,324,554 Income (loss) before income tax and income (loss) from operating affiliates $ (3,172 ) $ (34,566 ) $ 128,197 $ 2,214 $ 92,673 Income (loss) from operating affiliates — — 12,650 — 12,650 Equity in net earnings (losses) of subsidiaries 24,437 94,780 — (119,217 ) — Provision (benefit) for income tax (620 ) — 22,915 — 22,295 Net income (loss) $ 21,885 $ 60,214 $ 117,932 $ (117,003 ) $ 83,028 Non-controlling interests — 35,777 25,366 — 61,143 Net income (loss) attributable to ordinary shareholders $ 21,885 $ 24,437 $ 92,566 $ (117,003 ) $ 21,885 Comprehensive income (loss) $ 429,826 $ 432,378 $ 500,507 $ (932,885 ) $ 429,826 Three Months Ended March 31, 2015 Condensed Consolidating Statement of Income and Comprehensive Income (U.S. dollars in thousands, except per share data) XL- Ireland XL-Cayman Other XL-Ireland Subsidiaries Consolidating Adjustments and Eliminations XL-Ireland Consolidated Revenues: Net premiums earned $ — $ — $ 1,334,000 $ — $ 1,334,000 Total net investment income 80 3,032 203,619 1,782 208,513 Total net realized gains (losses) on investments — 1,269 52,837 (1,215 ) 52,891 Net realized and unrealized gains (losses) on derivative instruments — (63,700 ) 80,221 — 16,521 Net realized and unrealized gains (losses) on life retrocession embedded derivative and derivative instruments - Life Funds Withheld Assets — — (229,367 ) — (229,367 ) Income (loss) from investment fund affiliates — — 35,329 — 35,329 Fee income and other — — 4,728 — 4,728 Total revenues $ 80 $ (59,399 ) $ 1,481,367 $ 567 $ 1,422,615 Expenses: Net losses and loss expenses incurred $ — $ — $ 769,827 $ — $ 769,827 Claims and policy benefits — — 19,387 — 19,387 Acquisition costs — — 153,696 — 153,696 Operating expenses 2,762 3,000 319,894 — 325,656 Exchange (gains) losses (262 ) 33 27,619 — 27,390 Interest expense — 37,773 13,665 — 51,438 Total expenses $ 2,500 $ 40,806 $ 1,304,088 $ — $ 1,347,394 Income (loss) before income tax and income (loss) from operating affiliates $ (2,420 ) $ (100,205 ) $ 177,279 $ 567 $ 75,221 Income (loss) from operating affiliates — — 22,668 — 22,668 Equity in net earnings (losses) of subsidiaries 38,485 174,426 — (212,911 ) — Provision (benefit) for income tax (216 ) 245 24,189 — 24,218 Net income (loss) $ 36,281 $ 73,976 $ 175,758 $ (212,344 ) $ 73,671 Non-controlling interests — 35,491 1,899 — 37,390 Net income (loss) attributable to ordinary shareholders $ 36,281 $ 38,485 $ 173,859 $ (212,344 ) $ 36,281 Comprehensive income (loss) $ 256,993 $ 259,197 $ 394,571 $ (653,768 ) $ 256,993</t>
  </si>
  <si>
    <t xml:space="preserve"> Year Ended December 31, 2015 Condensed Consolidating Statement of Income and Comprehensive Income (U.S. dollars in thousands, except per share data) XL- Ireland XL-Cayman Other XL-Ireland Subsidiaries Consolidating Adjustments and Eliminations XL-Ireland Consolidated Revenues: Net premiums earned $ — $ — $ 8,226,425 $ — $ 8,226,425 Total net investment income 169 9,363 859,002 3,836 872,370 Total net realized gains (losses) on investments — 13,814 197,129 (8,765 ) 202,178 Net realized and unrealized gains (losses) on derivative instruments — 12,363 40,760 — 53,123 Net realized and unrealized gains (losses) on life retrocession embedded derivative and derivative instruments - Life Funds Withheld Assets — — (151,691 ) — (151,691 ) Income (loss) from investment fund affiliates — — 73,320 — 73,320 Fee income and other — — 33,201 — 33,201 Total revenues $ 169 $ 35,540 $ 9,278,146 $ (4,929 ) $ 9,308,926 Expenses: Net losses and loss expenses incurred $ — $ — $ 4,766,200 $ — $ 4,766,200 Claims and policy benefits — — 115,997 — 115,997 Acquisition costs — — 1,317,448 — 1,317,448 Operating expenses 46,340 10,565 1,910,034 — 1,966,939 Exchange (gains) losses (345 ) 20 22,829 — 22,504 Extinguishment of debt — — 5,592 — 5,592 Interest expense 11 143,330 61,874 — 205,215 Total expenses $ 46,006 $ 153,915 $ 8,199,974 $ — $ 8,399,895 Income (loss) before income tax and income (loss) from operating affiliates $ (45,837 ) $ (118,375 ) $ 1,078,172 $ (4,929 ) $ 909,031 Income (loss) from operating affiliates — — 44,740 — 44,740 Gain on sale of operating affiliate — — 340,407 — 340,407 Equity in net earnings (losses) of subsidiaries 1,253,609 1,449,404 — (2,703,013 ) — Provision (benefit) for income tax 620 245 (20,026 ) — (19,161 ) Net income (loss) $ 1,207,152 $ 1,330,784 $ 1,483,345 $ (2,707,942 ) $ 1,313,339 Non-controlling interests — 77,175 29,012 — 106,187 Net income (loss) attributable to ordinary shareholders $ 1,207,152 $ 1,253,609 $ 1,454,333 $ (2,707,942 ) $ 1,207,152 Comprehensive income (loss) $ 409,310 $ 455,767 $ 656,491 $ (1,112,258 ) $ 409,310 Year Ended December 31, 2014 Condensed Consolidating Statement of Income and Comprehensive Income (U.S. dollars in thousands, except per share data) XL- Ireland XL-Cayman Other XL-Ireland Subsidiaries Consolidating Adjustments and Eliminations XL-Ireland Consolidated Revenues: Net premiums earned $ — $ — $ 5,895,070 $ — $ 5,895,070 Total net investment income 275 20,256 889,611 8,483 918,625 Total net realized gains (losses) on investments — 27,541 102,150 (22,229 ) 107,462 Net realized and unrealized gains (losses) on derivative instruments — — 29,886 — 29,886 Net realized and unrealized gains (losses) on life retrocession embedded derivative and derivative instruments - Life Funds Withheld Assets — — (488,222 ) — (488,222 ) Income (loss) from investment fund affiliates — — 95,816 — 95,816 Fee income and other — — 43,630 — 43,630 Total revenues $ 275 $ 47,797 $ 6,567,941 $ (13,746 ) $ 6,602,267 Expenses: Net losses and loss expenses incurred $ — $ — $ 3,258,393 $ — $ 3,258,393 Claims and policy benefits — — 242,963 — 242,963 Acquisition costs — — 738,118 — 738,118 Operating expenses 9,646 13,102 1,318,567 — 1,341,315 Exchange (gains) losses 127 168 (37,863 ) — (37,568 ) Loss on sale of life reinsurance subsidiary — — 666,423 — 666,423 Interest expense 5 110,323 23,778 — 134,106 Total expenses $ 9,778 $ 123,593 $ 6,210,379 $ — $ 6,343,750 Income (loss) before income tax and income (loss) from operating affiliates $ (9,503 ) $ (75,796 ) $ 357,562 $ (13,746 ) $ 258,517 Income (loss) from operating affiliates — — 107,218 — 107,218 Gain on sale of operating affiliate — — — — — Equity in net earnings (losses) of subsidiaries 197,843 350,602 — (548,445 ) — Provision (benefit) for income tax — (212 ) 97,109 — 96,897 Net income (loss) $ 188,340 $ 275,018 $ 367,671 $ (562,191 ) $ 268,838 Non-controlling interests — 77,175 3,323 — 80,498 Net income (loss) attributable to ordinary shareholders $ 188,340 $ 197,843 $ 364,348 $ (562,191 ) $ 188,340 Comprehensive income (loss) $ 936,141 $ 945,644 $ 1,112,149 $ (2,057,793 ) $ 936,141 Year Ended December 31, 2013 Condensed Consolidating Statement of Income and Comprehensive Income (U.S. dollars in thousands, except per share data) XL- Ireland XL-Cayman Other XL-Ireland Subsidiaries Consolidating Adjustments and Eliminations XL-Ireland Consolidated Revenues: Net premiums earned $ — $ — $ 6,309,521 $ — $ 6,309,521 Total net investment income 24 21,994 917,993 17,705 957,716 Total net realized gains (losses) on investments — 15,555 71,387 835 87,777 Net realized and unrealized gains (losses) on derivative instruments — — 7,798 — 7,798 Net realized and unrealized gains (losses) on life retrocession embedded derivative and derivative instruments - Life Funds Withheld Assets — — — — — Income (loss) from investment fund affiliates — 3 138,388 — 138,391 Fee income and other — — 40,031 — 40,031 Total revenues $ 24 $ 37,552 $ 7,485,118 $ 18,540 $ 7,541,234 Expenses: Net losses and loss expenses incurred $ — $ — $ 3,731,464 $ — $ 3,731,464 Claims and policy benefits — — 465,702 — 465,702 Acquisition costs — — 909,323 — 909,323 Operating expenses 11,699 12,051 1,189,428 — 1,213,178 Exchange (gains) losses 243 86 (28,572 ) — (28,243 ) Interest expense 2 98,011 57,449 — 155,462 Total expenses $ 11,944 $ 110,148 $ 6,324,794 $ — $ 6,446,886 Income (loss) before income tax and income (loss) from operating affiliates $ (11,920 ) $ (72,596 ) $ 1,160,324 $ 18,540 $ 1,094,348 Income (loss) from operating affiliates — — 119,804 — 119,804 Gain on sale of operating affiliate — — — — — Equity in net earnings (losses) of subsidiaries 1,071,836 1,226,815 — (2,298,651 ) — Provision (benefit) for income tax — 4,991 72,514 — 77,505 Net income (loss) $ 1,059,916 $ 1,149,228 $ 1,207,614 $ (2,280,111 ) $ 1,136,647 Non-controlling interests — 77,392 (661 ) — 76,731 Net income (loss) attributable to ordinary shareholders $ 1,059,916 $ 1,071,836 $ 1,208,275 $ (2,280,111 ) $ 1,059,916 Comprehensive income (loss) $ 276,553 $ 288,473 $ 424,912 $ (713,385 ) $ 276,553</t>
  </si>
  <si>
    <t>Condensed Cash Flow Statement [Table Text Block]</t>
  </si>
  <si>
    <t xml:space="preserve"> Three Months Ended March 31, 2016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410,395 $ (48,205 ) $ (533,303 ) $ — $ (171,113 ) Cash flows provided by (used in) investing activities: Proceeds from sale of fixed maturities and short-term investments $ — $ 132,687 $ 3,815,844 $ (176,454 ) $ 3,772,077 Proceeds from redemption of fixed maturities and short-term investments — 26,181 923,040 — 949,221 Proceeds from sale of equity securities — — 62,895 — 62,895 Purchases of fixed maturities and short-term investments — (190,119 ) (4,312,014 ) 176,454 (4,325,679 ) Purchases of equity securities — — (55,411 ) — (55,411 ) Proceeds from sale of affiliates — — 41,538 — 41,538 Purchases of affiliates — — (247,049 ) — (247,049 ) Purchase of Allied International Holdings, Inc., net of cash acquired — — (69,745 ) — (69,745 ) Change in restricted cash — — (6,027 ) — (6,027 ) Other, net — — 82,141 — 82,141 Net cash provided by (used in) investing activities $ — $ (31,251 ) $ 235,212 $ — $ 203,961 Cash flows provided by (used in) financing activities: Proceeds from issuance of ordinary shares and exercise of stock options $ 491 $ — $ — $ — $ 491 Buybacks of ordinary shares (355,901 ) — — — (355,901 ) Dividends paid on ordinary shares (57,861 ) — — — (57,861 ) Distributions to non-controlling interests — (3,077 ) (24,780 ) — (27,857 ) Contributions from non-controlling interests — — 883 — 883 Deposit liabilities — — (8,546 ) — (8,546 ) Net cash provided by (used in) financing activities $ (413,271 ) $ (3,077 ) $ (32,443 ) $ — $ (448,791 ) Effects of exchange rate changes on foreign currency cash — — (19,396 ) — (19,396 ) Increase (decrease) in cash and cash equivalents $ (2,876 ) $ (82,533 ) $ (349,930 ) $ — $ (435,339 ) Cash and cash equivalents – beginning of period 11,557 369,997 2,874,682 — 3,256,236 Cash and cash equivalents – end of period $ 8,681 $ 287,464 $ 2,524,752 $ — $ 2,820,897 Three Months Ended March 31,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31,120 ) $ 134,448 $ 41,318 $ (109,668 ) $ 34,978 Cash flows provided by (used in) investing activities: Proceeds from sale of fixed maturities and short-term investments $ — $ 201,638 $ 1,510,135 $ (237,832 ) $ 1,473,941 Proceeds from redemption of fixed maturities and short-term investments — 92,336 961,403 — 1,053,739 Proceeds from sale of equity securities — — 189,473 — 189,473 Purchases of fixed maturities and short-term investments — (453,628 ) (2,619,508 ) 237,832 (2,835,304 ) Purchases of equity securities — — (94,141 ) — (94,141 ) Proceeds from sale of affiliates — — 77,916 — 77,916 Purchases of affiliates — — (29,037 ) — (29,037 ) Returns of capital from subsidiaries 65,037 — — (65,037 ) — Other, net — — (32,141 ) — (32,141 ) Net cash provided by (used in) investing activities $ 65,037 $ (159,654 ) $ (35,900 ) $ (65,037 ) $ (195,554 ) Cash flows provided by (used in) financing activities: Proceeds from issuance of ordinary shares and exercise of stock options $ 1,772 $ — $ — $ — $ 1,772 Buybacks of ordinary shares (1,966 ) — — — (1,966 ) Dividends paid on ordinary shares (40,922 ) (109,668 ) — 109,668 (40,922 ) Return of capital — (65,037 ) — 65,037 — Distributions to non-controlling interests — (2,995 ) (4,177 ) — (7,172 ) Contributions from non-controlling interests — — 2,569 — 2,569 Proceeds from issuance of debt — 980,600 — — 980,600 Deposit liabilities — — (38,788 ) — (38,788 ) Net cash provided by (used in) financing activities $ (41,116 ) $ 802,900 $ (40,396 ) $ 174,705 $ 896,093 Effects of exchange rate changes on foreign currency cash — — (47,397 ) — (47,397 ) Increase (decrease) in cash and cash equivalents $ (7,199 ) $ 777,694 $ (82,375 ) $ — $ 688,120 Cash and cash equivalents – beginning of period 22,443 42,970 2,456,401 — 2,521,814 Cash and cash equivalents – end of period $ 15,244 $ 820,664 $ 2,374,026 $ — $ 3,209,934</t>
  </si>
  <si>
    <t xml:space="preserve"> Year Ended December 31,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561,468 $ 148,850 $ 669,515 $ (764,277 ) $ 615,556 Cash flows provided by (used in) investing activities: Proceeds from sale of fixed maturities and short-term investments $ — $ 1,482,875 $ 15,745,247 $ (359,894 ) $ 16,868,228 Proceeds from redemption of fixed maturities and short-term investments — 188,788 3,562,386 — 3,751,174 Proceeds from sale of equity securities — — 664,735 — 664,735 Purchases of fixed maturities and short-term investments — (1,296,980 ) (18,780,978 ) 359,894 (19,718,064 ) Purchases of equity securities — — (567,334 ) — (567,334 ) Proceeds from sale of affiliates — — 188,023 — 188,023 Purchases of affiliates — — (280,856 ) — (280,856 ) Purchase of Catlin Group Limited, net of acquired cash (2,287,579 ) (2,317,699 ) 1,267,564 2,317,699 (1,020,015 ) Proceeds from sale of subsidiary 2,317,699 — — (2,317,699 ) — Proceeds from sale of ARX Holding Corp. — — 560,552 — 560,552 Returns of capital from subsidiaries 65,037 2,047,000 — (2,112,037 ) — Change in restricted cash — — (154,992 ) — (154,992 ) Other, net — — (155,019 ) — (155,019 ) Net cash provided by (used in) investing activities $ 95,157 $ 103,984 $ 2,049,328 $ (2,112,037 ) $ 136,432 Cash flows provided by (used in) financing activities: Proceeds from issuance of ordinary shares and exercise of stock options $ 9,976 $ — $ — $ — $ 9,976 Buybacks of ordinary shares (468,971 ) — — — (468,971 ) Dividends paid on ordinary shares (208,516 ) (764,277 ) — 764,277 (208,516 ) Return of capital — (65,037 ) (2,047,000 ) 2,112,037 — Distributions to non-controlling interests — (77,093 ) (40,590 ) — (117,683 ) Contributions from non-controlling interests — — 23,610 — 23,610 Proceeds from issuance of debt — 980,600 — — 980,600 Repayment of debt — — (87,447 ) — (87,447 ) Deposit liabilities — — (84,758 ) — (84,758 ) Net cash provided by (used in) financing activities $ (667,511 ) $ 74,193 $ (2,236,185 ) $ 2,876,314 $ 46,811 Effects of exchange rate changes on foreign currency cash — — (64,377 ) — (64,377 ) Increase (decrease) in cash and cash equivalents $ (10,886 ) $ 327,027 $ 418,281 $ — $ 734,422 Cash and cash equivalents – beginning of period 22,443 42,970 2,456,401 — 2,521,814 Cash and cash equivalents – end of period $ 11,557 $ 369,997 $ 2,874,682 $ — $ 3,256,236 Year Ended December 31, 2014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895,854 $ 518,715 $ 407,136 $ (858,521 ) $ 963,184 Cash flows provided by (used in) investing activities: Proceeds from sale of fixed maturities and short-term investments $ — $ 574,673 $ 4,793,978 $ (472,539 ) $ 4,896,112 Proceeds from redemption of fixed maturities and short-term investments — 351,737 3,250,056 — 3,601,793 Proceeds from sale of equity securities — — 571,410 — 571,410 Purchases of fixed maturities and short-term investments — (307,830 ) (7,322,967 ) 472,539 (7,158,258 ) Purchases of equity securities — — (445,504 ) — (445,504 ) Proceeds from sale of affiliates — — 240,785 — 240,785 Purchases of affiliates — — (371,226 ) — (371,226 ) Proceeds from sale of subsidiary — — 570,000 — 570,000 Returns of capital from subsidiaries 79,086 482,570 — (561,656 ) — Change in restricted cash — — — — — Other, net — 1,920 (195,411 ) — (193,491 ) Net cash provided by (used in) investing activities $ 79,086 $ 1,103,070 $ 1,091,121 $ (561,656 ) $ 1,711,621 Cash flows provided by (used in) financing activities: Proceeds from issuance of ordinary shares and exercise of stock options $ 6,367 $ — $ — $ — $ 6,367 Buybacks of ordinary shares (801,953 ) — — — (801,953 ) Dividends paid on ordinary shares (169,620 ) (858,521 ) — 858,521 (169,620 ) Return of capital — (79,086 ) (482,570 ) 561,656 — Distributions to non-controlling interests — (77,002 ) (1,463 ) — (78,465 ) Contributions from non-controlling interests — — 48,261 — 48,261 Repayment of debt — (600,000 ) — — (600,000 ) Deposit liabilities — — (268,298 ) — (268,298 ) Net cash provided by (used in) financing activities $ (965,206 ) $ (1,614,609 ) $ (704,070 ) $ 1,420,177 $ (1,863,708 ) Effects of exchange rate changes on foreign currency cash — — (90,115 ) — (90,115 ) Increase (decrease) in cash and cash equivalents $ 9,734 $ 7,176 $ 704,072 $ — $ 720,982 Cash and cash equivalents – beginning of period 12,709 35,794 1,752,329 — 1,800,832 Cash and cash equivalents – end of period $ 22,443 $ 42,970 $ 2,456,401 $ — $ 2,521,814 Year Ended December 31, 2013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740,308 $ (175,056 ) $ 832,444 $ (617,719 ) $ 779,977 Cash flows provided by (used in) investing activities: Proceeds from sale of fixed maturities and short-term investments $ — $ 254,053 $ 4,282,227 $ (194,851 ) $ 4,341,429 Proceeds from redemption of fixed maturities and short-term investments — 203,054 3,805,279 — 4,008,333 Proceeds from sale of equity securities — — 245,538 — 245,538 Purchases of fixed maturities and short-term investments — (828,603 ) (8,510,221 ) 194,851 (9,143,973 ) Purchases of equity securities — — (534,356 ) — (534,356 ) Proceeds from sale of affiliates — — 190,954 — 190,954 Purchases of affiliates — — (353,678 ) — (353,678 ) Returns of capital from subsidiaries 84,589 546,912 — (631,501 ) — Change in restricted cash — — — — — Other, net — 3,753 44,138 — 47,891 Net cash provided by (used in) investing activities $ 84,589 $ 179,169 $ (830,119 ) $ (631,501 ) $ (1,197,862 ) Cash flows provided by (used in) financing activities: Proceeds from issuance of ordinary shares and exercise of stock options $ 12,623 $ — $ — $ — $ 12,623 Buybacks of ordinary shares (675,617 ) — — — (675,617 ) Dividends paid on ordinary shares (160,155 ) (617,719 ) — 617,719 (160,155 ) Return of capital — (84,589 ) (546,912 ) 631,501 — Distributions to non-controlling interests — (77,670 ) — — (77,670 ) Contributions from non-controlling interests — — 7,747 — 7,747 Proceeds from issuance of debt — 592,615 — — 592,615 Deposit liabilities — — (94,386 ) — (94,386 ) Net cash provided by (used in) financing activities $ (823,149 ) $ (187,363 ) $ (633,551 ) $ 1,249,220 $ (394,843 ) Effects of exchange rate changes on foreign currency cash — — (4,818 ) — (4,818 ) Increase (decrease) in cash and cash equivalents $ 1,748 $ (183,250 ) $ (636,044 ) $ — $ (817,546 ) Cash and cash equivalents – beginning of period 10,961 219,044 2,388,373 — 2,618,378 Cash and cash equivalents – end of period $ 12,709 $ 35,794 $ 1,752,329 $ — $ 1,800,832</t>
  </si>
  <si>
    <t>General (Details)</t>
  </si>
  <si>
    <t>Mar. 31, 2016segments</t>
  </si>
  <si>
    <t>Dec. 31, 2015segmentscountry</t>
  </si>
  <si>
    <t>Number of Countries in which Entity Operates | country</t>
  </si>
  <si>
    <t>Number of segments | segments</t>
  </si>
  <si>
    <t>Significant Accounting Policies (Details) $ in Millions</t>
  </si>
  <si>
    <t>Dec. 31, 2015USD ($)</t>
  </si>
  <si>
    <t>Significant Accounting Policies [Line Items]</t>
  </si>
  <si>
    <t>Premiums Earned and Associated Tax Accruals Adjustment Amount</t>
  </si>
  <si>
    <t>Options, life of award</t>
  </si>
  <si>
    <t>10 years</t>
  </si>
  <si>
    <t>Hedge funds</t>
  </si>
  <si>
    <t>Alternative investments, timelag for reporting</t>
  </si>
  <si>
    <t>1 month</t>
  </si>
  <si>
    <t>Private investment funds</t>
  </si>
  <si>
    <t>3 months</t>
  </si>
  <si>
    <t>Maximum</t>
  </si>
  <si>
    <t>Vesting period required</t>
  </si>
  <si>
    <t>4 years</t>
  </si>
  <si>
    <t>Minimum</t>
  </si>
  <si>
    <t>3 years</t>
  </si>
  <si>
    <t>Acquisition and Disposals - Allied - Acquisition Consideration (Narrative) (Details) - USD ($) $ in Thousands</t>
  </si>
  <si>
    <t>Feb. 01, 2016</t>
  </si>
  <si>
    <t>Business Acquisition [Line Items]</t>
  </si>
  <si>
    <t>Indefinite-lived intangible assets acquired during the period</t>
  </si>
  <si>
    <t>Finite-lived intangible assets acquired</t>
  </si>
  <si>
    <t>Goodwill, acquired during period</t>
  </si>
  <si>
    <t>Allied International Holdings, Inc.</t>
  </si>
  <si>
    <t>Cash consideration</t>
  </si>
  <si>
    <t>Contingent Consideration Measurement Period</t>
  </si>
  <si>
    <t>Business Combination, Contingent Consideration Arrangements, Range of Outcomes, Value, Low</t>
  </si>
  <si>
    <t>Business Combination, Contingent Consideration Arrangements, Range of Outcomes, Value, High</t>
  </si>
  <si>
    <t>Business Combination, Contingent Consideration, Liability</t>
  </si>
  <si>
    <t>Acquisition consideration</t>
  </si>
  <si>
    <t>Fair value of net assets acquired and liabilities assumed</t>
  </si>
  <si>
    <t>Business Combination Measurement Period</t>
  </si>
  <si>
    <t>12 months</t>
  </si>
  <si>
    <t>Allied International Holdings, Inc. | Insurance Segment</t>
  </si>
  <si>
    <t>Acquisitions and Disposals - Allied Acquisition (Details) - Allied International Holdings, Inc. $ in Millions</t>
  </si>
  <si>
    <t>Feb. 01, 2016USD ($)</t>
  </si>
  <si>
    <t>Acquisition and Disposals - New Energy Risk narrative (Details) - USD ($) $ in Thousands</t>
  </si>
  <si>
    <t>Jul. 24, 2015</t>
  </si>
  <si>
    <t>New Energy Risk Inc.</t>
  </si>
  <si>
    <t>Business acquisition, percentage of voting interests acquired</t>
  </si>
  <si>
    <t>63.63%</t>
  </si>
  <si>
    <t>Original ownership percentage</t>
  </si>
  <si>
    <t>31.16%</t>
  </si>
  <si>
    <t>Ownership percentage following additional purchase of shares</t>
  </si>
  <si>
    <t>94.79%</t>
  </si>
  <si>
    <t>Noncontrolling interest, ownership percentage by noncontrolling owners</t>
  </si>
  <si>
    <t>5.21%</t>
  </si>
  <si>
    <t>Business combination, step acquisition, equity interest in acquiree, remeasurement gain</t>
  </si>
  <si>
    <t>Acquisitions and Disposals - New Energy Risk narrative (Details) - USD ($) $ in Thousands</t>
  </si>
  <si>
    <t>Acquisition and Disposals - Catlin - Overview (Details) £ / shares in Units, $ / shares in Units, £ in Thousands, $ in Thousands</t>
  </si>
  <si>
    <t>May 01, 2015USD ($)shares$ / shares</t>
  </si>
  <si>
    <t>May 01, 2015GBP (£)shares£ / shares</t>
  </si>
  <si>
    <t>Mar. 31, 2016$ / shares</t>
  </si>
  <si>
    <t>Dec. 31, 2015$ / shares</t>
  </si>
  <si>
    <t>Dec. 31, 2014$ / shares</t>
  </si>
  <si>
    <t>Ordinary shares, par value (in dollars per share) | $ / shares</t>
  </si>
  <si>
    <t>Catlin Group Limited</t>
  </si>
  <si>
    <t>Acquisition consideration | $</t>
  </si>
  <si>
    <t>Cash price component, per Catlin Share in GBP | £ / shares</t>
  </si>
  <si>
    <t>Exchange ratio per the Implementation Agreement | shares</t>
  </si>
  <si>
    <t>XL Share issuance to Catlin shareholders | shares</t>
  </si>
  <si>
    <t>Acquisitions and Disposals - Catlin Acquisition narrative (Details) £ / shares in Units, $ / shares in Units, £ in Thousands, $ in Thousands</t>
  </si>
  <si>
    <t>Sep. 28, 2015USD ($)</t>
  </si>
  <si>
    <t>Mar. 31, 2016USD ($)$ / shares</t>
  </si>
  <si>
    <t>Dec. 31, 2015USD ($)$ / shares</t>
  </si>
  <si>
    <t>Dec. 31, 2014USD ($)$ / shares</t>
  </si>
  <si>
    <t>Mar. 30, 2015USD ($)</t>
  </si>
  <si>
    <t>Jan. 08, 2015GBP (£)</t>
  </si>
  <si>
    <t>Debt instrument, face amount</t>
  </si>
  <si>
    <t>Valuation Allowance, Deferred Tax Asset, Increase (Decrease), Amount</t>
  </si>
  <si>
    <t>Goodwill, Purchase Accounting Adjustments</t>
  </si>
  <si>
    <t>Value of Business Acquired Adjustment, Amortization Period</t>
  </si>
  <si>
    <t>2 years</t>
  </si>
  <si>
    <t>Intangibles Assets Arising from Insurance Contracts Acquired in Business Combination, Amortization Expense</t>
  </si>
  <si>
    <t>Unpaid Losses And Loss Expenses Adjustment Amortization Period</t>
  </si>
  <si>
    <t>20 years</t>
  </si>
  <si>
    <t>Business Combination Initial Accounting Incomplete Other Assets</t>
  </si>
  <si>
    <t>Business Combination Initial Accounting Incomplete Deferred Tax Liabilities</t>
  </si>
  <si>
    <t>Business Combination Initial Accounting Incomplete Other Liabilities</t>
  </si>
  <si>
    <t>Business Combination, Acquisition Related Costs</t>
  </si>
  <si>
    <t>Catlin Inc [Member]</t>
  </si>
  <si>
    <t>XL Cayman | Catlin Group Limited</t>
  </si>
  <si>
    <t>Available letter of credit facilities - commitments | £</t>
  </si>
  <si>
    <t>XL Ireland [Member] | Catlin Inc [Member]</t>
  </si>
  <si>
    <t>100.00%</t>
  </si>
  <si>
    <t>Proceeds From Debt [Member] | Catlin Group Limited</t>
  </si>
  <si>
    <t>Cash and Cash Equivalents [Member] | Catlin Group Limited</t>
  </si>
  <si>
    <t>Net Deferred Tax Liability Excluding Valuation Allowance [Member] | Catlin Group Limited</t>
  </si>
  <si>
    <t>Deferred Tax Asset Net of Valuation Allowance [Member] | Catlin Group Limited</t>
  </si>
  <si>
    <t>Valuation Allowance of Deferred Tax Assets [Member] | Catlin Group Limited</t>
  </si>
  <si>
    <t>Loss Carryforwards [Member] | Catlin Group Limited</t>
  </si>
  <si>
    <t>Valuation Allowance, Operating Loss Carryforwards [Member] | Catlin Group Limited</t>
  </si>
  <si>
    <t>Operating Expense [Member] | Catlin Group Limited</t>
  </si>
  <si>
    <t>Interest expense | Catlin Group Limited</t>
  </si>
  <si>
    <t>Insurance Segment | Catlin Group Limited</t>
  </si>
  <si>
    <t>Reinsurance Segment | Catlin Group Limited</t>
  </si>
  <si>
    <t>Excluded from the table are certain credit facilities under which the Company is permitted to utilize up to $1.4 billion and $1.6 billion as of December 31, 2015 and December 31, 2014, respectively, for revolving loans to support general operating and financing needs. However, as of December 31, 2015 and December 31, 2014, $527.1 million and $606.1 million, respectively, were utilized under these facilities to issue letters of credit, leaving $822.9 million and $968.9 million, respectively, available to support other operating and financing need</t>
  </si>
  <si>
    <t>Includes an increase of $15.9 million to goodwill from the amount initially recorded at June 30, 2015, as a result of several tax-related adjustments, including a decrease in other assets of $7.5 million, a decrease in deferred tax liability of $11.3 million, and an increase in other liabilities of $19.8 million.</t>
  </si>
  <si>
    <t>Acquisition and Disposals - Catlin - Fair value of assets and liabilities acquired (Narrative) (Details) - USD ($) $ in Thousands</t>
  </si>
  <si>
    <t>May 01, 2015</t>
  </si>
  <si>
    <t>Goodwill</t>
  </si>
  <si>
    <t>Catlin Group Limited | Insurance Segment</t>
  </si>
  <si>
    <t>Catlin Group Limited | Reinsurance Segment</t>
  </si>
  <si>
    <t>Acquisitions and Disposals - Catlin Acquisition consideration (Details) £ / shares in Units, $ / shares in Units, £ in Thousands, $ in Thousands</t>
  </si>
  <si>
    <t>Closing price per XL share on April 30, 2015 | $ / shares</t>
  </si>
  <si>
    <t>Catlin Shares outstanding as of April 30, 2015 that received share consideration (including the dilutive effect of warrants)</t>
  </si>
  <si>
    <t>Exchange ratio per the Implementation Agreement</t>
  </si>
  <si>
    <t>XL Share issuance to Catlin shareholders</t>
  </si>
  <si>
    <t>XL Share issuance consideration | $</t>
  </si>
  <si>
    <t>Foreign exchange rate: GBP/USD on April 30, 2015</t>
  </si>
  <si>
    <t>The closing market price of XL Shares on the Acquisition Date represents the fair value of XL shares issued as part of the Acquisition Consideration.</t>
  </si>
  <si>
    <t>Acquisition and Disposals - Catlin - Transaction related costs (Details) - USD ($) $ in Thousands</t>
  </si>
  <si>
    <t>Business Combination, Separately Recognized Transactions [Line Items]</t>
  </si>
  <si>
    <t>Liabilities at beginning of period</t>
  </si>
  <si>
    <t>Costs incurred</t>
  </si>
  <si>
    <t>Payments</t>
  </si>
  <si>
    <t>Liabilities at end of period</t>
  </si>
  <si>
    <t>Severance related costs</t>
  </si>
  <si>
    <t>Retention and other compensation costs</t>
  </si>
  <si>
    <t>Facilities-related costs</t>
  </si>
  <si>
    <t>Consulting and other</t>
  </si>
  <si>
    <t>Acquisitions and Disposals - Fair Value of Assets and Liabilities Acquired - Catlin (Details) - USD ($) $ in Thousands</t>
  </si>
  <si>
    <t>Fixed maturities, at fair value</t>
  </si>
  <si>
    <t>Short-term investments, at fair value</t>
  </si>
  <si>
    <t>Equity investments, at fair value</t>
  </si>
  <si>
    <t>Investment in affiliates</t>
  </si>
  <si>
    <t>Intangible assets</t>
  </si>
  <si>
    <t>Net assets acquired before non-controlling interest</t>
  </si>
  <si>
    <t>Net assets acquired</t>
  </si>
  <si>
    <t>Accrued Income Receivable [Member] | Catlin Group Limited</t>
  </si>
  <si>
    <t>Acquired receivables</t>
  </si>
  <si>
    <t>Premiums Receivable [Member] | Catlin Group Limited</t>
  </si>
  <si>
    <t>Receivable From Investments Sold [Member] | Catlin Group Limited</t>
  </si>
  <si>
    <t>Includes Restricted cash</t>
  </si>
  <si>
    <t>Acquisition and Disposals - Sale of strategic operating affiliate (Details) - ARX Holding Corporation - USD ($) $ in Millions</t>
  </si>
  <si>
    <t>Apr. 02, 2015</t>
  </si>
  <si>
    <t>Apr. 01, 2015</t>
  </si>
  <si>
    <t>Income Statement, Balance Sheet and Additional Disclosures by Disposal Groups, Including Discontinued Operations [Line Items]</t>
  </si>
  <si>
    <t>Equity method investment, ownership percentage</t>
  </si>
  <si>
    <t>40.60%</t>
  </si>
  <si>
    <t>Disposal Group, Including Discontinued Operation, Consideration</t>
  </si>
  <si>
    <t>Gain on disposal</t>
  </si>
  <si>
    <t>Acquisitions and Disposals - Transaction Related Costs - Catlin (Details) - USD ($) $ in Thousands</t>
  </si>
  <si>
    <t>Acquisitions and Disposals - Financial Results and Supplemental Pro Forma Financial Information - Catlin (Details) - Catlin Group Limited - USD ($) $ / shares in Units, $ in Thousands</t>
  </si>
  <si>
    <t>8 Months End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Acquisition, Pro Forma Earnings Per Share, Basic</t>
  </si>
  <si>
    <t>Business Acquisition, Pro Forma Earnings Per Share, Diluted</t>
  </si>
  <si>
    <t>Acquisitions and Disposals - Sale of operating affiliate (Details) - ARX Holding Corporation - USD ($) $ in Millions</t>
  </si>
  <si>
    <t>Ownership percentage remaining</t>
  </si>
  <si>
    <t>Acquisitions and Disposals - Impact of Life Retro Arrangements (Details) - USD ($) $ in Thousands</t>
  </si>
  <si>
    <t>Underwriting profit (loss)</t>
  </si>
  <si>
    <t>Net investment income - Life Funds Withheld Assets</t>
  </si>
  <si>
    <t>Exchange (gains) losses</t>
  </si>
  <si>
    <t>Other income and expenses</t>
  </si>
  <si>
    <t>Change in cumulative translation adjustment - Life Funds Withheld Assets, net of tax</t>
  </si>
  <si>
    <t>XL Re Life (SAC) Ltd</t>
  </si>
  <si>
    <t>OTTI on investments - Life Funds Withheld Assets</t>
  </si>
  <si>
    <t>Life Funds Withheld Assets | XL Re Life (SAC) Ltd</t>
  </si>
  <si>
    <t>[3]</t>
  </si>
  <si>
    <t>[4]</t>
  </si>
  <si>
    <t>Total changes to other comprehensive income as a result of Life Retro Arrangements</t>
  </si>
  <si>
    <t>Net fee income and other includes operating expenses from the Company's loss prevention consulting services business.</t>
  </si>
  <si>
    <t>The underwriting profit of $0.6 million relates to a premium adjustment during the three months ended March 31, 2015 relating to the GreyCastle Life Retro Arrangements transaction. Excluding this transaction, the impact to comprehensive income relating to the GreyCastle Life Retro Arrangements was nil for the three months ended March 31, 2015.</t>
  </si>
  <si>
    <t>The underwriting profit of $0.6 million relates to a premium adjustment relating to the GreyCastle Life Retro Arrangements transaction, which was completed on May 30, 2014. Excluding this transaction, the impact to comprehensive income relating to the GreyCastle Life Retro Arrangements was nil for the years ended December 31, 2015 and 2014.</t>
  </si>
  <si>
    <t>Acquisitions and Disposals - Life Retro Arrangements Narrative (Details) - USD ($) $ in Thousands</t>
  </si>
  <si>
    <t>May 30, 2014</t>
  </si>
  <si>
    <t>Sale of Subsidiary Stock, Percentage</t>
  </si>
  <si>
    <t>Quota Share Reinsurance Percentage</t>
  </si>
  <si>
    <t>Pro Forma Effect of Sale, After Tax Net Loss</t>
  </si>
  <si>
    <t>Fair Value Measurements - Schedule of assets and liabilities that were accounted for at fair value (Details) - USD ($) $ in Thousands</t>
  </si>
  <si>
    <t>Assets</t>
  </si>
  <si>
    <t>Equity securities, at fair value</t>
  </si>
  <si>
    <t>Fixed maturities, trading at fair value</t>
  </si>
  <si>
    <t>Short-term investments, trading at fair value</t>
  </si>
  <si>
    <t>Total investments, trading</t>
  </si>
  <si>
    <t>Collateral and counterparty netting, asset</t>
  </si>
  <si>
    <t>[1],[2]</t>
  </si>
  <si>
    <t>[1],[2],[3]</t>
  </si>
  <si>
    <t>Liabilities</t>
  </si>
  <si>
    <t>Collateral and counterparty nettings, liabilities</t>
  </si>
  <si>
    <t>Recurring</t>
  </si>
  <si>
    <t>[4],[5]</t>
  </si>
  <si>
    <t>[5]</t>
  </si>
  <si>
    <t>[6]</t>
  </si>
  <si>
    <t>[6],[7]</t>
  </si>
  <si>
    <t>[2],[3]</t>
  </si>
  <si>
    <t>Total assets accounted for at fair value</t>
  </si>
  <si>
    <t>[8]</t>
  </si>
  <si>
    <t>[8],[9]</t>
  </si>
  <si>
    <t>[9]</t>
  </si>
  <si>
    <t>Financial instruments sold, but not yet purchased</t>
  </si>
  <si>
    <t>[10]</t>
  </si>
  <si>
    <t>[10],[11]</t>
  </si>
  <si>
    <t>[11]</t>
  </si>
  <si>
    <t>Total liabilities accounted for at fair value</t>
  </si>
  <si>
    <t>Recurring | Quoted prices in active markets for identical assets (Level 1)</t>
  </si>
  <si>
    <t>Recurring | Significant other observable inputs (Level 2)</t>
  </si>
  <si>
    <t>Recurring | Significant other unobservable inputs (Level 3)</t>
  </si>
  <si>
    <t>Excluding Life Funds Withheld Assets | U.S. Government and Government - Related/Supported</t>
  </si>
  <si>
    <t>Excluding Life Funds Withheld Assets | RMBS - Agency</t>
  </si>
  <si>
    <t>Excluding Life Funds Withheld Assets | RMBS - Non-Agency</t>
  </si>
  <si>
    <t>Excluding Life Funds Withheld Assets | Commercial mortgage-backed securities</t>
  </si>
  <si>
    <t>Excluding Life Funds Withheld Assets | Collateralized debt obligations</t>
  </si>
  <si>
    <t>Excluding Life Funds Withheld Assets | Other asset-backed securities</t>
  </si>
  <si>
    <t>Excluding Life Funds Withheld Assets | US States and political subdivisions of the States</t>
  </si>
  <si>
    <t>Excluding Life Funds Withheld Assets | Non-U.S. Sovereign Government, Provincial, Supranational, and Government-Related/Supported</t>
  </si>
  <si>
    <t>Excluding Life Funds Withheld Assets | Recurring</t>
  </si>
  <si>
    <t>[12]</t>
  </si>
  <si>
    <t>[12],[13]</t>
  </si>
  <si>
    <t>[13]</t>
  </si>
  <si>
    <t>Excluding Life Funds Withheld Assets | Recurring | U.S. Government and Government - Related/Supported</t>
  </si>
  <si>
    <t>Excluding Life Funds Withheld Assets | Recurring | RMBS - Agency</t>
  </si>
  <si>
    <t>Excluding Life Funds Withheld Assets | Recurring | RMBS - Non-Agency</t>
  </si>
  <si>
    <t>Excluding Life Funds Withheld Assets | Recurring | Commercial mortgage-backed securities</t>
  </si>
  <si>
    <t>Excluding Life Funds Withheld Assets | Recurring | Collateralized debt obligations</t>
  </si>
  <si>
    <t>Excluding Life Funds Withheld Assets | Recurring | Other asset-backed securities</t>
  </si>
  <si>
    <t>Excluding Life Funds Withheld Assets | Recurring | US States and political subdivisions of the States</t>
  </si>
  <si>
    <t>Excluding Life Funds Withheld Assets | Recurring | Non-U.S. Sovereign Government, Provincial, Supranational, and Government-Related/Supported</t>
  </si>
  <si>
    <t>Excluding Life Funds Withheld Assets | Recurring | Quoted prices in active markets for identical assets (Level 1)</t>
  </si>
  <si>
    <t>Excluding Life Funds Withheld Assets | Recurring | Quoted prices in active markets for identical assets (Level 1) | U.S. Government and Government - Related/Supported</t>
  </si>
  <si>
    <t>Excluding Life Funds Withheld Assets | Recurring | Quoted prices in active markets for identical assets (Level 1) | RMBS - Agency</t>
  </si>
  <si>
    <t>Excluding Life Funds Withheld Assets | Recurring | Quoted prices in active markets for identical assets (Level 1) | RMBS - Non-Agency</t>
  </si>
  <si>
    <t>Excluding Life Funds Withheld Assets | Recurring | Quoted prices in active markets for identical assets (Level 1) | Commercial mortgage-backed securities</t>
  </si>
  <si>
    <t>Excluding Life Funds Withheld Assets | Recurring | Quoted prices in active markets for identical assets (Level 1) | Collateralized debt obligations</t>
  </si>
  <si>
    <t>Excluding Life Funds Withheld Assets | Recurring | Quoted prices in active markets for identical assets (Level 1) | Other asset-backed securities</t>
  </si>
  <si>
    <t>Excluding Life Funds Withheld Assets | Recurring | Quoted prices in active markets for identical assets (Level 1) | US States and political subdivisions of the States</t>
  </si>
  <si>
    <t>Excluding Life Funds Withheld Assets | Recurring | Quoted prices in active markets for identical assets (Level 1) | Non-U.S. Sovereign Government, Provincial, Supranational, and Government-Related/Supported</t>
  </si>
  <si>
    <t>Excluding Life Funds Withheld Assets | Recurring | Significant other observable inputs (Level 2)</t>
  </si>
  <si>
    <t>Excluding Life Funds Withheld Assets | Recurring | Significant other observable inputs (Level 2) | U.S. Government and Government - Related/Supported</t>
  </si>
  <si>
    <t>Excluding Life Funds Withheld Assets | Recurring | Significant other observable inputs (Level 2) | RMBS - Agency</t>
  </si>
  <si>
    <t>Excluding Life Funds Withheld Assets | Recurring | Significant other observable inputs (Level 2) | RMBS - Non-Agency</t>
  </si>
  <si>
    <t>Excluding Life Funds Withheld Assets | Recurring | Significant other observable inputs (Level 2) | Commercial mortgage-backed securities</t>
  </si>
  <si>
    <t>Excluding Life Funds Withheld Assets | Recurring | Significant other observable inputs (Level 2) | Collateralized debt obligations</t>
  </si>
  <si>
    <t>Excluding Life Funds Withheld Assets | Recurring | Significant other observable inputs (Level 2) | Other asset-backed securities</t>
  </si>
  <si>
    <t>Excluding Life Funds Withheld Assets | Recurring | Significant other observable inputs (Level 2) | US States and political subdivisions of the States</t>
  </si>
  <si>
    <t>Excluding Life Funds Withheld Assets | Recurring | Significant other observable inputs (Level 2) | Non-U.S. Sovereign Government, Provincial, Supranational, and Government-Related/Supported</t>
  </si>
  <si>
    <t>Excluding Life Funds Withheld Assets | Recurring | Significant other unobservable inputs (Level 3)</t>
  </si>
  <si>
    <t>Excluding Life Funds Withheld Assets | Recurring | Significant other unobservable inputs (Level 3) | U.S. Government and Government - Related/Supported</t>
  </si>
  <si>
    <t>Excluding Life Funds Withheld Assets | Recurring | Significant other unobservable inputs (Level 3) | RMBS - Agency</t>
  </si>
  <si>
    <t>Excluding Life Funds Withheld Assets | Recurring | Significant other unobservable inputs (Level 3) | RMBS - Non-Agency</t>
  </si>
  <si>
    <t>Excluding Life Funds Withheld Assets | Recurring | Significant other unobservable inputs (Level 3) | Commercial mortgage-backed securities</t>
  </si>
  <si>
    <t>Excluding Life Funds Withheld Assets | Recurring | Significant other unobservable inputs (Level 3) | Collateralized debt obligations</t>
  </si>
  <si>
    <t>Excluding Life Funds Withheld Assets | Recurring | Significant other unobservable inputs (Level 3) | Other asset-backed securities</t>
  </si>
  <si>
    <t>Excluding Life Funds Withheld Assets | Recurring | Significant other unobservable inputs (Level 3) | US States and political subdivisions of the States</t>
  </si>
  <si>
    <t>Excluding Life Funds Withheld Assets | Recurring | Significant other unobservable inputs (Level 3) | Non-U.S. Sovereign Government, Provincial, Supranational, and Government-Related/Supported</t>
  </si>
  <si>
    <t>Life Funds Withheld Assets | U.S. Government and Government - Related/Supported</t>
  </si>
  <si>
    <t>Life Funds Withheld Assets | RMBS - Agency</t>
  </si>
  <si>
    <t>Life Funds Withheld Assets | RMBS - Non-Agency</t>
  </si>
  <si>
    <t>Life Funds Withheld Assets | Commercial mortgage-backed securities</t>
  </si>
  <si>
    <t>Life Funds Withheld Assets | Other asset-backed securities</t>
  </si>
  <si>
    <t>Life Funds Withheld Assets | Non-U.S. Sovereign Government, Provincial, Supranational, and Government-Related/Supported</t>
  </si>
  <si>
    <t>Life Funds Withheld Assets | Recurring</t>
  </si>
  <si>
    <t>Life Funds Withheld Assets | Recurring | U.S. Government and Government - Related/Supported</t>
  </si>
  <si>
    <t>Life Funds Withheld Assets | Recurring | RMBS - Agency</t>
  </si>
  <si>
    <t>Life Funds Withheld Assets | Recurring | RMBS - Non-Agency</t>
  </si>
  <si>
    <t>Life Funds Withheld Assets | Recurring | Commercial mortgage-backed securities</t>
  </si>
  <si>
    <t>Life Funds Withheld Assets | Recurring | Other asset-backed securities</t>
  </si>
  <si>
    <t>Life Funds Withheld Assets | Recurring | Non-U.S. Sovereign Government, Provincial, Supranational, and Government-Related/Supported</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RMBS - Agency</t>
  </si>
  <si>
    <t>Life Funds Withheld Assets | Recurring | Quoted prices in active markets for identical assets (Level 1) | RMBS - Non-Agency</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Non-U.S. Sovereign Government, Provincial, Supranational, and Government-Related/Supported</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RMBS - Agency</t>
  </si>
  <si>
    <t>Life Funds Withheld Assets | Recurring | Significant other observable inputs (Level 2) | RMBS - Non-Agency</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Non-U.S. Sovereign Government, Provincial, Supranational, and Government-Related/Supported</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RMBS - Agency</t>
  </si>
  <si>
    <t>Life Funds Withheld Assets | Recurring | Significant other unobservable inputs (Level 3) | RMBS - Non-Agency</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Non-U.S. Sovereign Government, Provincial, Supranational, and Government-Related/Supported</t>
  </si>
  <si>
    <t>Financial Services Sector | Excluding Life Funds Withheld Assets | Corporate</t>
  </si>
  <si>
    <t>Financial Services Sector | Excluding Life Funds Withheld Assets | Recurring | Corporate</t>
  </si>
  <si>
    <t>Financial Services Sector | Excluding Life Funds Withheld Assets | Recurring | Quoted prices in active markets for identical assets (Level 1) | Corporate</t>
  </si>
  <si>
    <t>Financial Services Sector | Excluding Life Funds Withheld Assets | Recurring | Significant other observable inputs (Level 2) | Corporate</t>
  </si>
  <si>
    <t>Financial Services Sector | Excluding Life Funds Withheld Assets | Recurring | Significant other unobservable inputs (Level 3) | Corporate</t>
  </si>
  <si>
    <t>Financial Services Sector | Life Funds Withheld Assets | Corporate</t>
  </si>
  <si>
    <t>Financial Services Sector | Life Funds Withheld Assets | Recurring | Corporate</t>
  </si>
  <si>
    <t>Financial Services Sector | Life Funds Withheld Assets | Recurring | Quoted prices in active markets for identical assets (Level 1) | Corporate</t>
  </si>
  <si>
    <t>Financial Services Sector | Life Funds Withheld Assets | Recurring | Significant other observable inputs (Level 2) | Corporate</t>
  </si>
  <si>
    <t>Financial Services Sector | Life Funds Withheld Assets | Recurring | Significant other unobservable inputs (Level 3) | Corporate</t>
  </si>
  <si>
    <t>Non-Financial Services Sector | Excluding Life Funds Withheld Assets | Corporate</t>
  </si>
  <si>
    <t>Non-Financial Services Sector | Excluding Life Funds Withheld Assets | Recurring | Corporate</t>
  </si>
  <si>
    <t>Non-Financial Services Sector | Excluding Life Funds Withheld Assets | Recurring | Quoted prices in active markets for identical assets (Level 1) | Corporate</t>
  </si>
  <si>
    <t>Non-Financial Services Sector | Excluding Life Funds Withheld Assets | Recurring | Significant other observable inputs (Level 2) | Corporate</t>
  </si>
  <si>
    <t>Non-Financial Services Sector | Excluding Life Funds Withheld Assets | Recurring | Significant other unobservable inputs (Level 3) | Corporate</t>
  </si>
  <si>
    <t>Non-Financial Services Sector | Life Funds Withheld Assets | Corporate</t>
  </si>
  <si>
    <t>Non-Financial Services Sector | Life Funds Withheld Assets | Recurring | Corporate</t>
  </si>
  <si>
    <t>Non-Financial Services Sector | Life Funds Withheld Assets | Recurring | Quoted prices in active markets for identical assets (Level 1) | Corporate</t>
  </si>
  <si>
    <t>Non-Financial Services Sector | Life Funds Withheld Assets | Recurring | Significant other observable inputs (Level 2) | Corporate</t>
  </si>
  <si>
    <t>Non-Financial Services Sector | Life Funds Withheld Assets | Recurring | Significant other unobservable inputs (Level 3) | Corporate</t>
  </si>
  <si>
    <t>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t>
  </si>
  <si>
    <t>Cash equivalents balances subject to fair value measurement include certificates of deposit and money market funds. Operating cash balances are not subject to recurring fair value measurement guidance.</t>
  </si>
  <si>
    <t>The Other investments balance excludes certain structured transactions including certain investments in project finance transactions, and a payment obligation and liquidity financing provided to a structured credit vehicle as a part of a third party medium term note facility. These investments, which totaled $141.5 million as of March 31, 2016 and $141.3 million as of December 31, 2015, are carried at amortized cost. For further information, see Item 8, Note 8, "Other Investments," to the Consolidated Financial Statements included in our Annual Report on Form 10-K for the year ended December 31, 2015.</t>
  </si>
  <si>
    <t>[7]</t>
  </si>
  <si>
    <t>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141.3 million at December 31, 2015 and $354.4 million at December 31, 2014, are carried at amortized cost. For further information, see Note 8, "Other Investments.</t>
  </si>
  <si>
    <t>Funds withheld on GreyCastle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accrue to the benefit of GCLR.</t>
  </si>
  <si>
    <t>Funds withheld on life retrocession arrangements (net of future policy benefit reserves recoverable) include balances related to the life retrocession embedded derivative, under which all investment results associated with the Life Funds Withheld Assets related the GreyCastle Life Retro Arrangements described in Note 3(e), "Acquisitions and Disposals - Sale of Life Reinsurance Subsidiary", accrue to the benefit of GCLR.</t>
  </si>
  <si>
    <t>Financial instruments sold, but not yet purchased, represent "short sales" and are included within "Payable for investments purchased" on the balance sheets.</t>
  </si>
  <si>
    <t>Short-term investments consist primarily of Corporate securities and U.S. and Non-U.S. Government and Government-Related/Supported securities.</t>
  </si>
  <si>
    <t>Short-term investments consist primarily of Corporate securities and U.S. and Non-U.S. Government and Government-Related/ Supported securities.</t>
  </si>
  <si>
    <t>Fair Value Measurements - Additional information about assets and liabilities measured at fair value on a recurring basis (Details) - USD ($) $ in Thousands</t>
  </si>
  <si>
    <t>Derivative contracts - net</t>
  </si>
  <si>
    <t>Level 3 liabilities</t>
  </si>
  <si>
    <t>Balance, beginning of period</t>
  </si>
  <si>
    <t>Realized gains (losses)</t>
  </si>
  <si>
    <t>Movement in unrealized gains (losses)</t>
  </si>
  <si>
    <t>Purchases and issuances</t>
  </si>
  <si>
    <t>Sales</t>
  </si>
  <si>
    <t>Settlements</t>
  </si>
  <si>
    <t>Transfers into Level 3</t>
  </si>
  <si>
    <t>Transfers out of Level 3</t>
  </si>
  <si>
    <t>Balance, end of period</t>
  </si>
  <si>
    <t>Movement in total gains (losses) above relating to instruments still held at the reporting date</t>
  </si>
  <si>
    <t>Financial Services Sector</t>
  </si>
  <si>
    <t>Level 3 assets</t>
  </si>
  <si>
    <t>U.S. Government and Government - Related/Supported</t>
  </si>
  <si>
    <t>Fixed maturities to short-term investments classification change</t>
  </si>
  <si>
    <t>Corporate | Financial Services Sector</t>
  </si>
  <si>
    <t>Corporate | Non-Financial Services Sector</t>
  </si>
  <si>
    <t>RMBS - Agency</t>
  </si>
  <si>
    <t>RMBS - Non-Agency</t>
  </si>
  <si>
    <t>Commercial mortgage-backed securities</t>
  </si>
  <si>
    <t>Collateralized debt obligations</t>
  </si>
  <si>
    <t>Other asset-backed securities</t>
  </si>
  <si>
    <t>Non-U.S. Sovereign Government, Provincial, Supranational, and Government-Related/Supported</t>
  </si>
  <si>
    <t>Short-term investments</t>
  </si>
  <si>
    <t>Fair Value Measurements - Financial instruments not carried at fair value (Details) - USD ($) $ in Thousands</t>
  </si>
  <si>
    <t>Fair Value Balance Sheet Grouping Financial Statement Captions [Line Items]</t>
  </si>
  <si>
    <t>Carrying Value</t>
  </si>
  <si>
    <t>Financial Assets</t>
  </si>
  <si>
    <t>Financial Liabilities</t>
  </si>
  <si>
    <t>Fair Value</t>
  </si>
  <si>
    <t>Fair Value Measurements - Narrative (Details) - USD ($) $ in Millions</t>
  </si>
  <si>
    <t>Fair Value, Assets and Liabilities Measured on Recurring and Nonrecurring Basis [Line Items]</t>
  </si>
  <si>
    <t>Spread on US Treasury rate for determining discount rate for fair value of deposit liabilities</t>
  </si>
  <si>
    <t>0.38%</t>
  </si>
  <si>
    <t>0.265%</t>
  </si>
  <si>
    <t>0.295%</t>
  </si>
  <si>
    <t>Other investments - structured transactions</t>
  </si>
  <si>
    <t>Segment Information - Statement of earnings by segment (Details) - USD ($) $ in Thousands</t>
  </si>
  <si>
    <t>Gross premiums written</t>
  </si>
  <si>
    <t>Net premiums written</t>
  </si>
  <si>
    <t>Net losses and loss expenses</t>
  </si>
  <si>
    <t>Net results from structured products</t>
  </si>
  <si>
    <t>Net fee income and other</t>
  </si>
  <si>
    <t>Total net realized gains (losses) on investments, and net unrealized gains (losses) on investments</t>
  </si>
  <si>
    <t>Net income (loss) from investment fund affiliates and operating affiliates</t>
  </si>
  <si>
    <t>Corporate operating expenses</t>
  </si>
  <si>
    <t>Contribution from P&amp;C and Corporate and Other</t>
  </si>
  <si>
    <t>[14]</t>
  </si>
  <si>
    <t>Corporate and other</t>
  </si>
  <si>
    <t>[15]</t>
  </si>
  <si>
    <t>[16]</t>
  </si>
  <si>
    <t>[1],[15]</t>
  </si>
  <si>
    <t>[2],[16]</t>
  </si>
  <si>
    <t>[3],[15]</t>
  </si>
  <si>
    <t>[4],[16]</t>
  </si>
  <si>
    <t>[5],[16]</t>
  </si>
  <si>
    <t>[6],[15]</t>
  </si>
  <si>
    <t>[7],[16]</t>
  </si>
  <si>
    <t>[8],[16]</t>
  </si>
  <si>
    <t>[9],[16]</t>
  </si>
  <si>
    <t>[10],[15]</t>
  </si>
  <si>
    <t>[11],[16]</t>
  </si>
  <si>
    <t>[12],[15]</t>
  </si>
  <si>
    <t>[13],[16]</t>
  </si>
  <si>
    <t>Corporate and other | Excluding Life Funds Withheld Assets</t>
  </si>
  <si>
    <t>[14],[15]</t>
  </si>
  <si>
    <t>Corporate and other | Life Funds Withheld Assets</t>
  </si>
  <si>
    <t>Total P&amp;C | Life Funds Withheld Assets</t>
  </si>
  <si>
    <t>Operating Segments [Member] | Total P&amp;C</t>
  </si>
  <si>
    <t>Ratios - P&amp;C operations:</t>
  </si>
  <si>
    <t>Loss and loss expense ratio</t>
  </si>
  <si>
    <t>58.80%</t>
  </si>
  <si>
    <t>[17]</t>
  </si>
  <si>
    <t>58.30%</t>
  </si>
  <si>
    <t>58.40%</t>
  </si>
  <si>
    <t>[18]</t>
  </si>
  <si>
    <t>57.00%</t>
  </si>
  <si>
    <t>62.00%</t>
  </si>
  <si>
    <t>Underwriting expense ratio</t>
  </si>
  <si>
    <t>33.70%</t>
  </si>
  <si>
    <t>30.60%</t>
  </si>
  <si>
    <t>33.60%</t>
  </si>
  <si>
    <t>31.20%</t>
  </si>
  <si>
    <t>30.50%</t>
  </si>
  <si>
    <t>Combined ratio</t>
  </si>
  <si>
    <t>92.50%</t>
  </si>
  <si>
    <t>88.90%</t>
  </si>
  <si>
    <t>92.00%</t>
  </si>
  <si>
    <t>88.20%</t>
  </si>
  <si>
    <t>Operating Segments [Member] | Total P&amp;C | Excluding Life Funds Withheld Assets</t>
  </si>
  <si>
    <t>Operating Segments [Member] | Insurance Segment</t>
  </si>
  <si>
    <t>62.70%</t>
  </si>
  <si>
    <t>64.10%</t>
  </si>
  <si>
    <t>64.00%</t>
  </si>
  <si>
    <t>63.20%</t>
  </si>
  <si>
    <t>66.30%</t>
  </si>
  <si>
    <t>33.80%</t>
  </si>
  <si>
    <t>30.00%</t>
  </si>
  <si>
    <t>32.90%</t>
  </si>
  <si>
    <t>30.80%</t>
  </si>
  <si>
    <t>96.50%</t>
  </si>
  <si>
    <t>94.10%</t>
  </si>
  <si>
    <t>96.90%</t>
  </si>
  <si>
    <t>94.40%</t>
  </si>
  <si>
    <t>97.10%</t>
  </si>
  <si>
    <t>Operating Segments [Member] | Reinsurance Segment</t>
  </si>
  <si>
    <t>50.50%</t>
  </si>
  <si>
    <t>42.80%</t>
  </si>
  <si>
    <t>45.80%</t>
  </si>
  <si>
    <t>42.30%</t>
  </si>
  <si>
    <t>51.60%</t>
  </si>
  <si>
    <t>31.90%</t>
  </si>
  <si>
    <t>35.20%</t>
  </si>
  <si>
    <t>31.00%</t>
  </si>
  <si>
    <t>29.80%</t>
  </si>
  <si>
    <t>84.30%</t>
  </si>
  <si>
    <t>74.70%</t>
  </si>
  <si>
    <t>81.00%</t>
  </si>
  <si>
    <t>73.30%</t>
  </si>
  <si>
    <t>81.40%</t>
  </si>
  <si>
    <t>Operating expenses of the segments exclude Corporate operating expenses, shown separately.</t>
  </si>
  <si>
    <t>Net investment income - excluding Life Funds Withheld Assets does not include net investment income related to the net results from structured products.</t>
  </si>
  <si>
    <t>The net results from P&amp;C structured products include net investment income and interest expense of $12.7 million and $10.7 million, respectively.</t>
  </si>
  <si>
    <t>The net results from P&amp;C structured products include net investment income and interest expense of $60.4 million and $42.2 million, respectively.</t>
  </si>
  <si>
    <t>The net results from P&amp;C structured products include net investment income and interest expense of $68.0 million and $12.9 million, respectively.</t>
  </si>
  <si>
    <t>The net results from P&amp;C structured products include net investment income and interest expense of $71.9 million and $48.0 million, respectively.</t>
  </si>
  <si>
    <t>Interest expense excludes interest expense related to structured products recorded in the Insurance and Reinsurance segments.</t>
  </si>
  <si>
    <t>Interest expense excludes interest expense related to deposit liabilities recorded in the Insurance and Reinsurance segments.</t>
  </si>
  <si>
    <t>Corporate and Other includes other items of our revenue and expenditures that are not evaluated at the segment level for reporting purposes, as well as the Company's Run-Off Life Operations.</t>
  </si>
  <si>
    <t>Ratios are based on net premiums earned from P&amp;C operations.</t>
  </si>
  <si>
    <t>Segment Information - Net Premiums Earned by Line of Business (Details) - USD ($) $ in Thousands</t>
  </si>
  <si>
    <t>Net premiums earned by line of business:</t>
  </si>
  <si>
    <t>P&amp;C Operations</t>
  </si>
  <si>
    <t>Life Operations</t>
  </si>
  <si>
    <t>Net amount, premiums earned</t>
  </si>
  <si>
    <t>Annuity</t>
  </si>
  <si>
    <t>Life insurance product line</t>
  </si>
  <si>
    <t>Total P&amp;C | Professional</t>
  </si>
  <si>
    <t>Total P&amp;C | Casualty</t>
  </si>
  <si>
    <t>Total P&amp;C | Property catastrophe</t>
  </si>
  <si>
    <t>Total P&amp;C | Property</t>
  </si>
  <si>
    <t>Total P&amp;C | Specialty</t>
  </si>
  <si>
    <t>Total P&amp;C | Other</t>
  </si>
  <si>
    <t>Corporate and other | Annuity</t>
  </si>
  <si>
    <t>Corporate and other | Life insurance product line</t>
  </si>
  <si>
    <t>Operating Segments [Member] | Insurance Segment | Professional</t>
  </si>
  <si>
    <t>Operating Segments [Member] | Insurance Segment | Casualty</t>
  </si>
  <si>
    <t>Operating Segments [Member] | Insurance Segment | Property catastrophe</t>
  </si>
  <si>
    <t>Operating Segments [Member] | Insurance Segment | Property</t>
  </si>
  <si>
    <t>Operating Segments [Member] | Insurance Segment | Specialty</t>
  </si>
  <si>
    <t>Operating Segments [Member] | Insurance Segment | Other</t>
  </si>
  <si>
    <t>Operating Segments [Member] | Reinsurance Segment | Professional</t>
  </si>
  <si>
    <t>Operating Segments [Member] | Reinsurance Segment | Casualty</t>
  </si>
  <si>
    <t>Operating Segments [Member] | Reinsurance Segment | Property catastrophe</t>
  </si>
  <si>
    <t>Operating Segments [Member] | Reinsurance Segment | Property</t>
  </si>
  <si>
    <t>Operating Segments [Member] | Reinsurance Segment | Specialty</t>
  </si>
  <si>
    <t>Operating Segments [Member] | Reinsurance Segment | Other</t>
  </si>
  <si>
    <t>Other within the Insurance segment includes: excess and surplus, programs, surety, structured indemnity and certain discontinued lines. Other within the Reinsurance segment includes: whole account contracts, structured indemnity and other lines.</t>
  </si>
  <si>
    <t>Other within the Insurance segment includes: excess and surplus, programs, surety, structured indemnity and certain discontinued lines. Other within the Reinsurance segment includes: whole account contracts, accident and health and other lines.</t>
  </si>
  <si>
    <t>Segment Information - Narrative (Details) $ in Thousands</t>
  </si>
  <si>
    <t>Mar. 31, 2016USD ($)segments</t>
  </si>
  <si>
    <t>Mar. 31, 2015USD ($)</t>
  </si>
  <si>
    <t>Dec. 31, 2015USD ($)segments</t>
  </si>
  <si>
    <t>Dec. 31, 2014USD ($)</t>
  </si>
  <si>
    <t>Dec. 31, 2013USD ($)</t>
  </si>
  <si>
    <t>Total P&amp;C | Net investment income</t>
  </si>
  <si>
    <t>Total P&amp;C | Interest expense</t>
  </si>
  <si>
    <t>Segment Information - Net premiums written by geographical location (Details) - USD ($) $ in Thousands</t>
  </si>
  <si>
    <t>Revenues from External Customers and Long-Lived Assets [Line Items]</t>
  </si>
  <si>
    <t>Life operations</t>
  </si>
  <si>
    <t>Life operations | Bermuda</t>
  </si>
  <si>
    <t>Life operations | Europe</t>
  </si>
  <si>
    <t>Operating Segments [Member] | Total P&amp;C | Bermuda</t>
  </si>
  <si>
    <t>Operating Segments [Member] | Total P&amp;C | United States</t>
  </si>
  <si>
    <t>Operating Segments [Member] | Total P&amp;C | Europe</t>
  </si>
  <si>
    <t>Operating Segments [Member] | Total P&amp;C | Other</t>
  </si>
  <si>
    <t>Investments - Cost (amortized cost for fixed maturities and short-term investments), fair value, gross unrealized gains, gross unrealized (losses), and OTTI recorded in AOCI (Details) - USD ($) $ in Thousands</t>
  </si>
  <si>
    <t>Schedule of Available-for-sale Securities [Line Items]</t>
  </si>
  <si>
    <t>Non credit-related OTTI</t>
  </si>
  <si>
    <t>Amortized cost</t>
  </si>
  <si>
    <t>Gross unrealized gains</t>
  </si>
  <si>
    <t>Gross unrealized losses</t>
  </si>
  <si>
    <t>Gross unrealized gains, fixed maturities</t>
  </si>
  <si>
    <t>Gross unrealized losses, fixed maturities</t>
  </si>
  <si>
    <t>Short term investments, gross unrealized gains</t>
  </si>
  <si>
    <t>Short term investments, gross unrealized losses</t>
  </si>
  <si>
    <t>Equity securities, gross unrealized gains</t>
  </si>
  <si>
    <t>Equity securities, gross unrealized loss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Trading securities, cost</t>
  </si>
  <si>
    <t>Investments - Contractual maturities of available for sale securities (Details) - USD ($) $ in Thousands</t>
  </si>
  <si>
    <t>Fixed Maturities - AF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backed securities - amortized cost</t>
  </si>
  <si>
    <t>Mortgage and asset-backed securities - fair value</t>
  </si>
  <si>
    <t>Life Funds Withheld Assets | Cost</t>
  </si>
  <si>
    <t>Trading securities due less than one year</t>
  </si>
  <si>
    <t>Trading securities due after 1 through 5 years</t>
  </si>
  <si>
    <t>Trading securities due after 5 through 10 years</t>
  </si>
  <si>
    <t>Trading securities due after 10 years</t>
  </si>
  <si>
    <t>Subtotal</t>
  </si>
  <si>
    <t>Mortgage and asset-backed securities</t>
  </si>
  <si>
    <t>Life Funds Withheld Assets | Cost | RMBS - Agency</t>
  </si>
  <si>
    <t>Life Funds Withheld Assets | Cost | Commercial mortgage-backed securities</t>
  </si>
  <si>
    <t>Life Funds Withheld Assets | Cost | Other asset-backed securities</t>
  </si>
  <si>
    <t>Life Funds Withheld Assets | Fair value</t>
  </si>
  <si>
    <t>Life Funds Withheld Assets | Fair value | RMBS - Agency</t>
  </si>
  <si>
    <t>Life Funds Withheld Assets | Fair value | Commercial mortgage-backed securities</t>
  </si>
  <si>
    <t>Life Funds Withheld Assets | Fair value | Other asset-backed securities</t>
  </si>
  <si>
    <t>Investments - Contractual maturities of income securities (Details) - USD ($) $ in Thousands</t>
  </si>
  <si>
    <t>AFS securities</t>
  </si>
  <si>
    <t>Trading Securities [Abstract]</t>
  </si>
  <si>
    <t>Trading Securities Debt Maturities And Short Term Investments Fixed Maturities</t>
  </si>
  <si>
    <t>RMBS - Agency | Excluding Life Funds Withheld Assets</t>
  </si>
  <si>
    <t>RMBS - Agency | Life Funds Withheld Assets</t>
  </si>
  <si>
    <t>RMBS - Agency | Life Funds Withheld Assets | Cost</t>
  </si>
  <si>
    <t>RMBS - Agency | Life Funds Withheld Assets | Fair value</t>
  </si>
  <si>
    <t>RMBS - Non-Agency | Excluding Life Funds Withheld Assets</t>
  </si>
  <si>
    <t>RMBS - Non-Agency | Life Funds Withheld Assets</t>
  </si>
  <si>
    <t>Commercial mortgage-backed securities | Excluding Life Funds Withheld Assets</t>
  </si>
  <si>
    <t>Commercial mortgage-backed securities | Life Funds Withheld Assets</t>
  </si>
  <si>
    <t>Commercial mortgage-backed securities | Life Funds Withheld Assets | Cost</t>
  </si>
  <si>
    <t>Commercial mortgage-backed securities | Life Funds Withheld Assets | Fair value</t>
  </si>
  <si>
    <t>Collateralized debt obligations | Excluding Life Funds Withheld Assets</t>
  </si>
  <si>
    <t>Other asset-backed securities | Excluding Life Funds Withheld Assets</t>
  </si>
  <si>
    <t>Other asset-backed securities | Life Funds Withheld Assets</t>
  </si>
  <si>
    <t>Other asset-backed securities | Life Funds Withheld Assets | Cost</t>
  </si>
  <si>
    <t>Other asset-backed securities | Life Funds Withheld Assets | Fair value</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 fair value</t>
  </si>
  <si>
    <t>Less than 12 months - gross unrealized losses</t>
  </si>
  <si>
    <t>Equal to or greater than 12 months - fair value</t>
  </si>
  <si>
    <t>Equal to or greater than 12 months - gross unrealized losses</t>
  </si>
  <si>
    <t>US States and political subdivisions of the States</t>
  </si>
  <si>
    <t>Equity securities</t>
  </si>
  <si>
    <t>Financial Services Sector | Corporate</t>
  </si>
  <si>
    <t>Non-Financial Services Sector | Corporate</t>
  </si>
  <si>
    <t>Investments - Analysis of net investment income (Details) - USD ($) $ in Thousands</t>
  </si>
  <si>
    <t>Net Investment Income [Line Items]</t>
  </si>
  <si>
    <t>Equity securities and other investments</t>
  </si>
  <si>
    <t>Funds withheld</t>
  </si>
  <si>
    <t>Total gross investment income</t>
  </si>
  <si>
    <t>Investment expenses</t>
  </si>
  <si>
    <t>Fixed maturities, short term investments and cash equivalents</t>
  </si>
  <si>
    <t>Investments - Analysis of net realized gains (losses) and the change in unrealized (losses) gains on investments (Details) - USD ($) $ in Thousands</t>
  </si>
  <si>
    <t>Net realized gains (losses):</t>
  </si>
  <si>
    <t>OTTI on investments, net of amounts transferred to other comprehensive income</t>
  </si>
  <si>
    <t>Net realized and unrealized (losses) on investment related derivative instruments</t>
  </si>
  <si>
    <t>Net realized (losses) on investments and net realized and unrealized (losses) on investment related derivative instruments</t>
  </si>
  <si>
    <t>Net change in unrealized gains (losses) on investments</t>
  </si>
  <si>
    <t>Total net realized gains (losses) on investments</t>
  </si>
  <si>
    <t>Fixed maturities | HTM</t>
  </si>
  <si>
    <t>Affiliates and other investments</t>
  </si>
  <si>
    <t>Gross realized gains</t>
  </si>
  <si>
    <t>Gross realized losses on investments sold</t>
  </si>
  <si>
    <t>Excluding Life Funds Withheld Assets | Fixed maturities, short term investments and cash equivalents</t>
  </si>
  <si>
    <t>Excluding Life Funds Withheld Assets | Fixed maturities | AFS</t>
  </si>
  <si>
    <t>Excluding Life Funds Withheld Assets | Equity securities</t>
  </si>
  <si>
    <t>Excluding Life Funds Withheld Assets | Other investments</t>
  </si>
  <si>
    <t>Life Funds Withheld Assets | Fixed maturities, short term investments and cash equivalents</t>
  </si>
  <si>
    <t>Life Funds Withheld Assets | Fixed maturities | AFS</t>
  </si>
  <si>
    <t>Investments - Credit loss impairments on fixed income securities (Details) - USD ($) $ in Thousands</t>
  </si>
  <si>
    <t>Credit loss impairment recognized in the current period on securities not previously impaired</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Investments - Narrative (Details) $ in Thousands</t>
  </si>
  <si>
    <t>May 01, 2014USD ($)</t>
  </si>
  <si>
    <t>Mar. 31, 2016USD ($)positions</t>
  </si>
  <si>
    <t>Dec. 31, 2015USD ($)positions</t>
  </si>
  <si>
    <t>Percentage of fixed income portfolio invested in securities below investment grade</t>
  </si>
  <si>
    <t>2.10%</t>
  </si>
  <si>
    <t>2.00%</t>
  </si>
  <si>
    <t>3.00%</t>
  </si>
  <si>
    <t>Percentage of gross unrealized losses relating to securities below investment grade</t>
  </si>
  <si>
    <t>18.30%</t>
  </si>
  <si>
    <t>14.70%</t>
  </si>
  <si>
    <t>24.90%</t>
  </si>
  <si>
    <t>Pledged assets, amount</t>
  </si>
  <si>
    <t>Total number of positions - AFS | positions</t>
  </si>
  <si>
    <t>AFS securities in unrealized loss position (number of positions) | positions</t>
  </si>
  <si>
    <t>Corporate</t>
  </si>
  <si>
    <t>Structured Credit Securities</t>
  </si>
  <si>
    <t>Foreign exchange</t>
  </si>
  <si>
    <t>Held To Maturity Securities Transferred Security Carrying Value</t>
  </si>
  <si>
    <t>Fixed maturities, held to maturity, gross unrealized gains</t>
  </si>
  <si>
    <t>Fixed maturities, held to maturity, gross unrealized losses</t>
  </si>
  <si>
    <t>Unrealized gains (losses) on investments</t>
  </si>
  <si>
    <t>Unrealized gains (losses) on investments | XL Re Life (SAC) Ltd</t>
  </si>
  <si>
    <t>Excluding Life Funds Withheld Assets | Corporate</t>
  </si>
  <si>
    <t>Excluding Life Funds Withheld Assets | Municipal bonds</t>
  </si>
  <si>
    <t>Excluding Life Funds Withheld Assets | Foreign exchange</t>
  </si>
  <si>
    <t>Investments in Affiliates (Details) - USD ($) $ in Thousands</t>
  </si>
  <si>
    <t>Investments in Affiliates - Investment Fund Affiliates (Details) - USD ($) $ in Thousands</t>
  </si>
  <si>
    <t>Carrying value of equity method investments, investment fund affiliates</t>
  </si>
  <si>
    <t>Equity in net income (loss) in operating affiliates</t>
  </si>
  <si>
    <t>5.80%</t>
  </si>
  <si>
    <t>6.40%</t>
  </si>
  <si>
    <t>Combined funds/ estimated total net assets</t>
  </si>
  <si>
    <t>Investment fund affiliates | Hedge funds</t>
  </si>
  <si>
    <t>5.20%</t>
  </si>
  <si>
    <t>5.70%</t>
  </si>
  <si>
    <t>Investment fund affiliates | Arbitrage</t>
  </si>
  <si>
    <t>8.60%</t>
  </si>
  <si>
    <t>11.00%</t>
  </si>
  <si>
    <t>Investment fund affiliates | Directional</t>
  </si>
  <si>
    <t>7.20%</t>
  </si>
  <si>
    <t>9.20%</t>
  </si>
  <si>
    <t>Investment fund affiliates | Event driven</t>
  </si>
  <si>
    <t>3.10%</t>
  </si>
  <si>
    <t>Investment fund affiliates | Multi-style</t>
  </si>
  <si>
    <t>3.60%</t>
  </si>
  <si>
    <t>4.10%</t>
  </si>
  <si>
    <t>Investment fund affiliates | Private investment funds</t>
  </si>
  <si>
    <t>9.50%</t>
  </si>
  <si>
    <t>17.70%</t>
  </si>
  <si>
    <t>Total estimated net assets are generally as at November 30 for hedge fund affiliates and September 30 for private investment fund affiliates.</t>
  </si>
  <si>
    <t>The Company accounts for its investment in certain funds where the ownership percentage is less than three percent using the equity method, where the Company has significant influence over the related investment management company.</t>
  </si>
  <si>
    <t>Investments in Affiliates - Operating Affiliates (Details) - USD ($) $ in Thousands</t>
  </si>
  <si>
    <t>Privilege Underwriters' Reciprocal Exchange [Member]</t>
  </si>
  <si>
    <t>Surplus Note Term</t>
  </si>
  <si>
    <t>Investee summarized data - total assets</t>
  </si>
  <si>
    <t>Investee summarized data - total liabilities</t>
  </si>
  <si>
    <t>Investee summarized data - total revenue (loss)</t>
  </si>
  <si>
    <t>Investee summarized data - net income (loss)</t>
  </si>
  <si>
    <t>Other strategic operating affiliates</t>
  </si>
  <si>
    <t>Investment manager affiliates</t>
  </si>
  <si>
    <t>Total assets and total liabilities reflect balances related to investees still held at December 31, 2015 and 2014, respectively. Total revenue (loss) and net income (loss) reflect activity for the years ended December 31, 2015 and 2014 related to both investees still held at year-end and investees disposed of during the year.</t>
  </si>
  <si>
    <t>During the years ended December 31, 2015 and 2014, the Company received distributions from its Investment Manager Affiliates of approximately $25.3 million and $60.3 million, respectively.</t>
  </si>
  <si>
    <t>Investments in Affiliates - Narrative (Details) $ / shares in Units, shares in Thousands, $ in Thousands</t>
  </si>
  <si>
    <t>Dec. 31, 2015USD ($)$ / sharesshares</t>
  </si>
  <si>
    <t>Dec. 31, 2014USD ($)strategy</t>
  </si>
  <si>
    <t>Mar. 31, 2016USD ($)</t>
  </si>
  <si>
    <t>Number of strategies employed | strategy</t>
  </si>
  <si>
    <t>Required notice period for redemption</t>
  </si>
  <si>
    <t>30 days</t>
  </si>
  <si>
    <t>Additional investment commitment - other investments</t>
  </si>
  <si>
    <t>CATGS I, LLC [Member]</t>
  </si>
  <si>
    <t>50.00%</t>
  </si>
  <si>
    <t>Distributions received from investment manager affiliates</t>
  </si>
  <si>
    <t>Privilege Underwriters, Inc. [Member]</t>
  </si>
  <si>
    <t>9.90%</t>
  </si>
  <si>
    <t>Cost of operating affiliate interests acquired</t>
  </si>
  <si>
    <t>Privilege Group Holdings GP, LLC [Member]</t>
  </si>
  <si>
    <t>Westaim HIIG LP [Member]</t>
  </si>
  <si>
    <t>13.10%</t>
  </si>
  <si>
    <t>Five Oaks Investment Corp [Member]</t>
  </si>
  <si>
    <t>21.90%</t>
  </si>
  <si>
    <t>Class of Warrant or Right, Number of Securities Called by Warrants or Rights | shares</t>
  </si>
  <si>
    <t>Class of Warrant or Right, Exercise Price of Warrants or Rights | $ / shares</t>
  </si>
  <si>
    <t>Subject To Redemption Restrictions [Member]</t>
  </si>
  <si>
    <t>Funds held in side pockets</t>
  </si>
  <si>
    <t>Other Investments - Components of other investments (Details) - USD ($) $ in Thousands</t>
  </si>
  <si>
    <t>Other Investments [Line Items]</t>
  </si>
  <si>
    <t>Arbitrage</t>
  </si>
  <si>
    <t>Directional</t>
  </si>
  <si>
    <t>Event driven</t>
  </si>
  <si>
    <t>Multi-style</t>
  </si>
  <si>
    <t>Overseas deposits</t>
  </si>
  <si>
    <t>Structured transactions</t>
  </si>
  <si>
    <t>Other Investments - Analysis of net realized and unrealized gains on other investments (Details) - USD ($) $ in Thousands</t>
  </si>
  <si>
    <t>Net unrealized gains (losses)</t>
  </si>
  <si>
    <t>Net realized gains (losses)</t>
  </si>
  <si>
    <t>Other Investments - Narrative (Details) $ in Thousands</t>
  </si>
  <si>
    <t>Aggregate principal amount of payment obligation purchased</t>
  </si>
  <si>
    <t>Estimated fair value of payment obligation at date of purchase</t>
  </si>
  <si>
    <t>Coupon rate on outstanding payment obligation</t>
  </si>
  <si>
    <t>3.50%</t>
  </si>
  <si>
    <t>Term of payment obligation</t>
  </si>
  <si>
    <t>11 years 6 months</t>
  </si>
  <si>
    <t>Fair value of difference between estimated fair value and cost of payment obligation</t>
  </si>
  <si>
    <t>Payment obligation, fees</t>
  </si>
  <si>
    <t>Other than temporary declines recorded on other investments during the period</t>
  </si>
  <si>
    <t>Cost-method Investments, Realized Losses</t>
  </si>
  <si>
    <t>Alternative funds | Funds which are subject to lockups and/or gate provisions</t>
  </si>
  <si>
    <t>Alternative funds | Funds held in side pockets</t>
  </si>
  <si>
    <t>Alternative funds | Funds held in side pockets | Minimum</t>
  </si>
  <si>
    <t>Side pockets - liquidation period of underlying investments</t>
  </si>
  <si>
    <t>Alternative funds | Funds held in side pockets | Maximum</t>
  </si>
  <si>
    <t>Cypress Point 1 [Member]</t>
  </si>
  <si>
    <t>Aggregate face amount of structured transactions purchased</t>
  </si>
  <si>
    <t>Carrying amount of structured finance transaction entered into by XLIB</t>
  </si>
  <si>
    <t>Cypress Point 2 [Member]</t>
  </si>
  <si>
    <t>Goodwill and Other Intangible Assets - Analysis of Goodwill and intangible assets (Details) - USD ($) $ in Thousands</t>
  </si>
  <si>
    <t>Goodwill, beginning of period</t>
  </si>
  <si>
    <t>Foreign currency translation, goodwill</t>
  </si>
  <si>
    <t>Goodwill, end of period</t>
  </si>
  <si>
    <t>Intangible assets with an indefinite life, beginning of period</t>
  </si>
  <si>
    <t>Indefinite-lived intangible assets, foreign currency translation</t>
  </si>
  <si>
    <t>Intangible assets with an indefinite life, end of period</t>
  </si>
  <si>
    <t>Intangible assets with a definite life, beginning of period</t>
  </si>
  <si>
    <t>Amortization</t>
  </si>
  <si>
    <t>Foreign currency translation, intangible assets with an definite life</t>
  </si>
  <si>
    <t>Intangible assets with a definite life, end of period</t>
  </si>
  <si>
    <t>Goodwill and other intangible assets, beginning of period</t>
  </si>
  <si>
    <t>Additions</t>
  </si>
  <si>
    <t>Foreign currency translation, intangible assets including goodwill</t>
  </si>
  <si>
    <t>Goodwill and other intangible assets, end of period</t>
  </si>
  <si>
    <t>Goodwill and Other Intangible Assets - Goodwill and other intangible assets rollforward (Details) - USD ($) $ in Thousands</t>
  </si>
  <si>
    <t>Goodwill acquired during the period</t>
  </si>
  <si>
    <t>Intangible assets with an indefinite life</t>
  </si>
  <si>
    <t>Intangible assets with a definite life</t>
  </si>
  <si>
    <t>Goodwill and Other Intangible Assets (Details) - USD ($) $ in Thousands</t>
  </si>
  <si>
    <t>Schedule Of Acquired Intangible Assets By Major Class [Line Items]</t>
  </si>
  <si>
    <t>Total identified intangible assets</t>
  </si>
  <si>
    <t>Goodwill and Other Intangible Assets - Estimated future amortization (Details) - USD ($) $ in Thousands</t>
  </si>
  <si>
    <t>Finite-Lived Intangible Assets, Amortization Expense, Maturity Schedule [Abstract]</t>
  </si>
  <si>
    <t>2021-2036</t>
  </si>
  <si>
    <t>Total expected amortization expense</t>
  </si>
  <si>
    <t>Goodwill and Other Intangible Assets - Intangible Assets Acquired - Catlin (Details) - USD ($) $ in Thousands</t>
  </si>
  <si>
    <t>Catlin Group Limited | Syndicate Capacity [Member]</t>
  </si>
  <si>
    <t>Catlin Group Limited | Insurance Licenses [Member]</t>
  </si>
  <si>
    <t>Catlin Group Limited | Managing Agent Contracts [Member]</t>
  </si>
  <si>
    <t>Finite-Lived Intangible Asset, Useful Life</t>
  </si>
  <si>
    <t>15 years</t>
  </si>
  <si>
    <t>Catlin Group Limited | Distribution Network [Member]</t>
  </si>
  <si>
    <t>Catlin Group Limited | Trademarks and Trade Names [Member]</t>
  </si>
  <si>
    <t>Goodwill and Other Intangible Assets - Narrative (Details) - USD ($) $ in Thousands</t>
  </si>
  <si>
    <t>Goodwill [Line Items]</t>
  </si>
  <si>
    <t>Finite-Lived Intangible Assets, Gross</t>
  </si>
  <si>
    <t>Finite-Lived Intangible Assets, Accumulated Amortization</t>
  </si>
  <si>
    <t>Gross goodwill</t>
  </si>
  <si>
    <t>Accumulated impairment loss on goodwill</t>
  </si>
  <si>
    <t>Reinsurance - Effects of Reinsurance (Details) - USD ($) $ in Thousands</t>
  </si>
  <si>
    <t>Net premiums written:</t>
  </si>
  <si>
    <t>Net premiums earned:</t>
  </si>
  <si>
    <t>Direct premiums earned</t>
  </si>
  <si>
    <t>Assumed premiums earned</t>
  </si>
  <si>
    <t>Ceded premiums earned</t>
  </si>
  <si>
    <t>Total P&amp;C</t>
  </si>
  <si>
    <t>Direct premiums written</t>
  </si>
  <si>
    <t>Assumed premiums written</t>
  </si>
  <si>
    <t>Ceded premiums written</t>
  </si>
  <si>
    <t>Reinsurance - Components of Unpaid Losses and Loss Expenses Recoverable (Details) - USD ($) $ in Thousands</t>
  </si>
  <si>
    <t>Analysis of total unpaid losses and loss expenses recoverable by segment:</t>
  </si>
  <si>
    <t>Reinsurance - Ceded Credit Risk (Details) - Reinsurance Recoverable [Member]</t>
  </si>
  <si>
    <t>A or better rating</t>
  </si>
  <si>
    <t>Ceded Credit Risk [Line Items]</t>
  </si>
  <si>
    <t>Maximum percentage of ceded written premium</t>
  </si>
  <si>
    <t>96.00%</t>
  </si>
  <si>
    <t>93.00%</t>
  </si>
  <si>
    <t>Ceded Credit Risk, Concentrated Credit Risk [Member]</t>
  </si>
  <si>
    <t>Ceded Credit Risk, Concentrated Credit Risk [Member] | AAA</t>
  </si>
  <si>
    <t>Ceded Credit Risk, Concentrated Credit Risk [Member] | AA</t>
  </si>
  <si>
    <t>Ceded Credit Risk, Concentrated Credit Risk [Member] | AA- | Munich Reinsurance Company</t>
  </si>
  <si>
    <t>26.10%</t>
  </si>
  <si>
    <t>Ceded Credit Risk, Concentrated Credit Risk [Member] | AA- | Swiss Reinsurance Company</t>
  </si>
  <si>
    <t>6.80%</t>
  </si>
  <si>
    <t>Ceded Credit Risk, Concentrated Credit Risk [Member] | AA- | Swiss Re Europe S.A.</t>
  </si>
  <si>
    <t>4.90%</t>
  </si>
  <si>
    <t>Ceded Credit Risk, Concentrated Credit Risk [Member] | A+ | Transatlantic Reinsurance Company [Member]</t>
  </si>
  <si>
    <t>4.30%</t>
  </si>
  <si>
    <t>Ceded Credit Risk, Concentrated Credit Risk [Member] | A+ | Arch Reinsurance Co [Member]</t>
  </si>
  <si>
    <t>Ceded Credit Risk, Concentrated Credit Risk [Member] | A+ | Lloyds Syndicate</t>
  </si>
  <si>
    <t>11.70%</t>
  </si>
  <si>
    <t>Ceded Credit Risk, Concentrated Credit Risk [Member] | A</t>
  </si>
  <si>
    <t>47.20%</t>
  </si>
  <si>
    <t>Ceded Credit Risk, Concentrated Credit Risk [Member] | BBB</t>
  </si>
  <si>
    <t>0.50%</t>
  </si>
  <si>
    <t>Ceded Credit Risk, Concentrated Credit Risk [Member] | Standard Poors BB And Below Rating [Member]</t>
  </si>
  <si>
    <t>0.70%</t>
  </si>
  <si>
    <t>Ceded Credit Risk, Concentrated Credit Risk [Member] | Captives</t>
  </si>
  <si>
    <t>2.70%</t>
  </si>
  <si>
    <t>Ceded Credit Risk, Concentrated Credit Risk [Member] | Not Rated NR [Member]</t>
  </si>
  <si>
    <t>0.10%</t>
  </si>
  <si>
    <t>Minimum | Ceded Credit Risk, Concentrated Credit Risk [Member]</t>
  </si>
  <si>
    <t>Reinsurance - Narrative (Details) - USD ($) $ in Thousands</t>
  </si>
  <si>
    <t>Liability for Future Policy Benefit, by Product Segment [Line Items]</t>
  </si>
  <si>
    <t>Reinsurance recoveries on losses and loss expenses recorded during period</t>
  </si>
  <si>
    <t>Total reinsurance assets</t>
  </si>
  <si>
    <t>Reinsurance receivable on paid losses</t>
  </si>
  <si>
    <t>Total allowance for uncollectible reinsurance</t>
  </si>
  <si>
    <t>Collateral held related to reinsurance recoverables</t>
  </si>
  <si>
    <t>Total allowance recorded relating to reinsurance recoverables</t>
  </si>
  <si>
    <t>Total allowance recorded relating to reinsurance balances receivable</t>
  </si>
  <si>
    <t>U.S. Term Life Reinsurance [Member]</t>
  </si>
  <si>
    <t>Losses and Loss Expenses - Components of Loss Reserves (Details) - USD ($) $ in Thousands</t>
  </si>
  <si>
    <t>Reserve for reported losses and loss expenses</t>
  </si>
  <si>
    <t>Reserve for losses incurred but not reported</t>
  </si>
  <si>
    <t>Unpaid losses and loss expenses at end of year</t>
  </si>
  <si>
    <t>Losses and Loss Expenses - Loss Reserve Rollforward and Components of Net Losses and Loss Expenses (Details) - USD ($) $ in Thousands</t>
  </si>
  <si>
    <t>Causes of Increase (Decrease) in Liability for Unpaid Claims and Claims Adjustment Expense [Line Items]</t>
  </si>
  <si>
    <t>Liability for Unpaid Claims and Claims Adjustment Expense [Roll Forward]</t>
  </si>
  <si>
    <t>Unpaid losses and loss expenses at beginning of year</t>
  </si>
  <si>
    <t>Unpaid losses and loss expenses recoverable, beginning of year</t>
  </si>
  <si>
    <t>Net unpaid losses and loss expenses at beginning of year</t>
  </si>
  <si>
    <t>Increase (decrease) in net losses and loss expenses incurred in respect of losses occurring in:</t>
  </si>
  <si>
    <t>Current year</t>
  </si>
  <si>
    <t>Prior year development</t>
  </si>
  <si>
    <t>Total net incurred losses and loss expenses</t>
  </si>
  <si>
    <t>Loss and loss expense reserves acquired in business combination</t>
  </si>
  <si>
    <t>Exchange rate effects</t>
  </si>
  <si>
    <t>Less net losses and loss expenses paid in respect of losses occurring in:</t>
  </si>
  <si>
    <t>Prior years</t>
  </si>
  <si>
    <t>Total net paid losses</t>
  </si>
  <si>
    <t>Net unpaid losses and loss expenses at end of year</t>
  </si>
  <si>
    <t>Unpaid losses and loss expenses recoverable, end of year</t>
  </si>
  <si>
    <t>Loss and loss expenses payments</t>
  </si>
  <si>
    <t>Change in unpaid losses and loss expenses</t>
  </si>
  <si>
    <t>Change in unpaid losses and loss expenses recoverable</t>
  </si>
  <si>
    <t>Paid loss recoveries</t>
  </si>
  <si>
    <t>Losses and Loss Expenses - Prior Year Development - Summary (Details) - USD ($) $ in Thousands</t>
  </si>
  <si>
    <t>Insurance Segment | Professional</t>
  </si>
  <si>
    <t>Insurance Segment | Casualty</t>
  </si>
  <si>
    <t>Insurance Segment | Property</t>
  </si>
  <si>
    <t>Insurance Segment | Specialty</t>
  </si>
  <si>
    <t>Insurance Segment | Other</t>
  </si>
  <si>
    <t>Reinsurance Segment | Casualty</t>
  </si>
  <si>
    <t>Reinsurance Segment | Other</t>
  </si>
  <si>
    <t>Reinsurance Segment | Property and other short-tail lines</t>
  </si>
  <si>
    <t>Reinsurance Segment | Casualty and other</t>
  </si>
  <si>
    <t>Losses and Loss Expenses - Prior Year Development - Insurance (Details) - USD ($) $ in Thousands</t>
  </si>
  <si>
    <t>Insurance Segment | Discontinued Specialty Lines [Member]</t>
  </si>
  <si>
    <t>Insurance Segment | Excess and surplus casualty</t>
  </si>
  <si>
    <t>Insurance Segment | Excess Casualty [Member]</t>
  </si>
  <si>
    <t>Insurance Segment | Construction Lines [Member]</t>
  </si>
  <si>
    <t>Insurance Segment | Professional Lines [Member]</t>
  </si>
  <si>
    <t>Insurance Segment | Aerospace [Member]</t>
  </si>
  <si>
    <t>Insurance Segment | Marine Lines [Member]</t>
  </si>
  <si>
    <t>Insurance Segment | Crisis Management [Member]</t>
  </si>
  <si>
    <t>Insurance Segment | Excess and Surplus [Member]</t>
  </si>
  <si>
    <t>Insurance Segment | Surety Product Line [Member]</t>
  </si>
  <si>
    <t>Insurance Segment | Structured Indemnity</t>
  </si>
  <si>
    <t>Insurance Segment | Bermuda | Political Risk Lines [Member]</t>
  </si>
  <si>
    <t>Insurance Segment | International [Member] | Casualty</t>
  </si>
  <si>
    <t>Insurance Segment | International [Member] | Energy Lines [Member]</t>
  </si>
  <si>
    <t>Losses and Loss Expenses - Prior Year Development - Reinsurance (Details) - USD ($) $ in Thousands</t>
  </si>
  <si>
    <t>Reinsurance Segment | Property catastrophe lines</t>
  </si>
  <si>
    <t>Reinsurance Segment | Property other lines</t>
  </si>
  <si>
    <t>Reinsurance Segment | Marine and aviation lines</t>
  </si>
  <si>
    <t>Losses and Loss Expenses - Loss Reserve Discounting (Details) - USD ($) $ in Thousands</t>
  </si>
  <si>
    <t>Loss And Loss Expenses Disclosure [Line Items]</t>
  </si>
  <si>
    <t>Workers' compensation</t>
  </si>
  <si>
    <t>Discount rate used on unpaid losses for workers compensation</t>
  </si>
  <si>
    <t>3.75%</t>
  </si>
  <si>
    <t>5.00%</t>
  </si>
  <si>
    <t>Undiscounted tabular unpaid losses and loss expenses, net of reinsurance reserve</t>
  </si>
  <si>
    <t>Tabular unpaid losses and loss expenses</t>
  </si>
  <si>
    <t>UK motor liabilities</t>
  </si>
  <si>
    <t>Discount rate used on unpaid losses</t>
  </si>
  <si>
    <t>1.50%</t>
  </si>
  <si>
    <t>Losses and Loss Expenses - Asbestos and Environmental Exposures (Details) - USD ($) $ in Thousands</t>
  </si>
  <si>
    <t>Reconciliation of opening and closing unpaid losses and loss expenses related to asbestos and environmental exposure claims:</t>
  </si>
  <si>
    <t>Net incurred losses and loss expenses</t>
  </si>
  <si>
    <t>Less net paid losses and loss expenses</t>
  </si>
  <si>
    <t>Net increase (decrease) in unpaid losses and loss expenses</t>
  </si>
  <si>
    <t>Acquired reserves</t>
  </si>
  <si>
    <t>Unpaid losses and loss expenses recoverable at end of year</t>
  </si>
  <si>
    <t>Gross unpaid losses and loss expenses at end of year</t>
  </si>
  <si>
    <t>Reserves for incurred but not reported losses, net of reinsurance</t>
  </si>
  <si>
    <t>Losses and Loss Expenses - Asbestos and Environmental Exposures Claims Rollforward (Details) - claims</t>
  </si>
  <si>
    <t>Asbestos claims</t>
  </si>
  <si>
    <t>Total number of claims outstanding, beginning of period</t>
  </si>
  <si>
    <t>New claims reported</t>
  </si>
  <si>
    <t>Claims resolved</t>
  </si>
  <si>
    <t>Asbestos And Environment Claims New Claims Acquired Number</t>
  </si>
  <si>
    <t>Total number of claims outstanding, end of period</t>
  </si>
  <si>
    <t>Environmental claims</t>
  </si>
  <si>
    <t>Losses and Loss Expenses - Asbestos and Environmental Exposures Discussion (Details) $ in Millions</t>
  </si>
  <si>
    <t>Dec. 31, 2006USD ($)</t>
  </si>
  <si>
    <t>Dec. 31, 2015USD ($)claims</t>
  </si>
  <si>
    <t>Dec. 31, 2014USD ($)claims</t>
  </si>
  <si>
    <t>Dec. 31, 2013USD ($)claims</t>
  </si>
  <si>
    <t>Dec. 31, 2012claims</t>
  </si>
  <si>
    <t>Losses acquired through portfolio transfer, amount</t>
  </si>
  <si>
    <t>Combined aggregate limit on reserves acquired</t>
  </si>
  <si>
    <t>Net asbestos and environmental reserves to total reserves, percentage</t>
  </si>
  <si>
    <t>1.00%</t>
  </si>
  <si>
    <t>Asbestos and environmental claims</t>
  </si>
  <si>
    <t>Claim files due to precautionary claim notices, percentage</t>
  </si>
  <si>
    <t>32.00%</t>
  </si>
  <si>
    <t>46.00%</t>
  </si>
  <si>
    <t>37.00%</t>
  </si>
  <si>
    <t>Total number of claims outstanding | claims</t>
  </si>
  <si>
    <t>Deposit Liabilities (Details) - USD ($) $ in Thousands</t>
  </si>
  <si>
    <t>Accretion expense on deposit liabilities</t>
  </si>
  <si>
    <t>Interest expense | Structured Indemnity</t>
  </si>
  <si>
    <t>Future Policy Benefit Reserve (Details) - USD ($) $ in Thousands</t>
  </si>
  <si>
    <t>Reinsurance recoverable from GCLR</t>
  </si>
  <si>
    <t>Future policy benefit reserves are comprised of the following:</t>
  </si>
  <si>
    <t>Traditional life</t>
  </si>
  <si>
    <t>Annuities</t>
  </si>
  <si>
    <t>Total future policy benefit reserves</t>
  </si>
  <si>
    <t>Other information:</t>
  </si>
  <si>
    <t>Average interest rate used for future policy benefits, percent</t>
  </si>
  <si>
    <t>3.30%</t>
  </si>
  <si>
    <t>Funds Held under Reinsurance Agreements, Liability</t>
  </si>
  <si>
    <t>Other Life Retrocessions [Member]</t>
  </si>
  <si>
    <t>Corporate and other | XL Re Life (SAC) Ltd</t>
  </si>
  <si>
    <t>Future Policy Benefit Reserve Retention</t>
  </si>
  <si>
    <t>Notes Payable and Debt and Financing Arrangements - Financing Structure (Details) - USD ($) $ in Thousands</t>
  </si>
  <si>
    <t>Mar. 30, 2015</t>
  </si>
  <si>
    <t>Sep. 15, 2014</t>
  </si>
  <si>
    <t>Debt Instrument [Line Items]</t>
  </si>
  <si>
    <t>Senior notes | 2.3% Senior Notes due 2018</t>
  </si>
  <si>
    <t>Debt instrument interest rate, stated percentage</t>
  </si>
  <si>
    <t>2.30%</t>
  </si>
  <si>
    <t>Senior notes | 5.75% Senior Notes due 2021</t>
  </si>
  <si>
    <t>5.75%</t>
  </si>
  <si>
    <t>Senior notes | 6.375% Senior Notes due 2024</t>
  </si>
  <si>
    <t>6.375%</t>
  </si>
  <si>
    <t>Senior notes | 6.25% Senior Notes due 2027</t>
  </si>
  <si>
    <t>6.25%</t>
  </si>
  <si>
    <t>Senior notes | 5.25% Senior Notes due 2043</t>
  </si>
  <si>
    <t>5.25%</t>
  </si>
  <si>
    <t>Subordinated debt | 4.45% Subordinated Notes due 2025</t>
  </si>
  <si>
    <t>4.45%</t>
  </si>
  <si>
    <t>Subordinated debt | 5.5% Subordinated Notes due 2045</t>
  </si>
  <si>
    <t>5.50%</t>
  </si>
  <si>
    <t>XL Cayman | Senior notes</t>
  </si>
  <si>
    <t>XL Cayman | Subordinated debt | 4.45% Subordinated Notes due 2025</t>
  </si>
  <si>
    <t>XL Cayman | Subordinated debt | 5.5% Subordinated Notes due 2045</t>
  </si>
  <si>
    <t>Revolving credit facility</t>
  </si>
  <si>
    <t>Available letter of credit facilities - commitments</t>
  </si>
  <si>
    <t>Available letter of credit facilities - in use</t>
  </si>
  <si>
    <t>Line of credit facility, remaining borrowing capacity</t>
  </si>
  <si>
    <t>Letter of credit facility</t>
  </si>
  <si>
    <t>[3],[4],[5]</t>
  </si>
  <si>
    <t>[3],[5],[6]</t>
  </si>
  <si>
    <t>As of March 31, 2016 and December 31, 2015, there were fifteen available credit facilities</t>
  </si>
  <si>
    <t>As of December 31, 2015 and December 31, 2014 the stated portion of allowable credit facilities permitted to be utilized for revolving loans was $1.4 billion and $1.6 billion, respectively. However, as of December 31, 2015 and December 31, 2014, $527.1 million and $606.1 million, respectively, of such facilities' limits were utilized to issue letters of credit, leaving $822.9 million and $968.9 million, respectively, available either to issue additional letters of credit or to support other operating or financing needs under these particular facilities.</t>
  </si>
  <si>
    <t>As of December 31, 2015 and December 31, 2014, there were fifteen and eight available credit facilities, respectively.</t>
  </si>
  <si>
    <t>As of March 31, 2016 and December 31, 2015 the stated portion of allowable credit facilities permitted to be utilized for revolving loans was $1.4 billion. However, as of March 31, 2016 and December 31, 2015, $526.5 million and $527.1 million, respectively, of such facilities' limits were utilized to issue letters of credit, leaving $823.5 million and $822.9 million, respectively, available either to issue additional letters of credit or to support other operating or financing needs under these particular facilities.</t>
  </si>
  <si>
    <t>Notes Payable and Debt and Financing Arrangements - Notes payable and debt (Details) - USD ($) $ in Thousands</t>
  </si>
  <si>
    <t>Commitment, debt</t>
  </si>
  <si>
    <t>Percentage ownership of subsidiaries</t>
  </si>
  <si>
    <t>Debt issuance percentage of face value</t>
  </si>
  <si>
    <t>99.633%</t>
  </si>
  <si>
    <t>Proceeds from debt, net of issuance costs</t>
  </si>
  <si>
    <t>Debt issuance cost</t>
  </si>
  <si>
    <t>99.115%</t>
  </si>
  <si>
    <t>Allied International Holdings, Inc. | Trust Preferred Securities Subject to Mandatory Redemption [Member] | Trust Preferred Securities, Face $8 million, due 2035</t>
  </si>
  <si>
    <t>Allied International Holdings, Inc. | Trust Preferred Securities Subject to Mandatory Redemption [Member] | Trust Preferred Securities, Face $8 million, due 2035 | 3 month LIBOR</t>
  </si>
  <si>
    <t>Spread on variable rate</t>
  </si>
  <si>
    <t>Notes Payable and Debt and Financing Arrangements - Letter of credit facilities and other sources of collateral (Details) $ in Thousands</t>
  </si>
  <si>
    <t>Mar. 31, 2016USD ($)Credit_Facilities</t>
  </si>
  <si>
    <t>Dec. 31, 2015USD ($)Credit_Facilities</t>
  </si>
  <si>
    <t>Dec. 31, 2014USD ($)Credit_Facilities</t>
  </si>
  <si>
    <t>Line of Credit Facility [Line Items]</t>
  </si>
  <si>
    <t>Number of letter of credit facilities available | Credit_Facilities</t>
  </si>
  <si>
    <t>[1],[3],[4]</t>
  </si>
  <si>
    <t>Collateralized by certain assets of the Company's investment portfolio</t>
  </si>
  <si>
    <t>51.30%</t>
  </si>
  <si>
    <t>50.90%</t>
  </si>
  <si>
    <t>[1],[3]</t>
  </si>
  <si>
    <t>66.20%</t>
  </si>
  <si>
    <t>Catlin Group Limited | Letter of credit facility</t>
  </si>
  <si>
    <t>Notes Payable and Debt and Financing Arrangements - Narrative relating to debt (Details) $ in Thousands, € in Millions</t>
  </si>
  <si>
    <t>Sep. 15, 2014USD ($)</t>
  </si>
  <si>
    <t>Dec. 31, 2015EUR (€)</t>
  </si>
  <si>
    <t>Catlin Underwriting [Member] | Subordinated debt | Variable Rate Subordinated Notes Face Amount Seven Million Euro [Member]</t>
  </si>
  <si>
    <t>2.95%</t>
  </si>
  <si>
    <t>Debt instrument, face amount | €</t>
  </si>
  <si>
    <t>Catlin Underwriting [Member] | Subordinated debt | Variable Rate Subordinated Notes Face Amount Twenty Seven Million [Member]</t>
  </si>
  <si>
    <t>3.17%</t>
  </si>
  <si>
    <t>Catlin Underwriting [Member] | Subordinated debt | Variable Rate Subordinated Notes Face Amount Thirty One Million [Member]</t>
  </si>
  <si>
    <t>Catlin Underwriting [Member] | Subordinated debt | Variable Rate Subordinated Notes Face Amount Ten Million [Member]</t>
  </si>
  <si>
    <t>Catlin Underwriting [Member] | Subordinated debt | Variable Rate Subordinated Notes Face Amount Eleven Million Euro [Member]</t>
  </si>
  <si>
    <t>Notes Payable and Debt and Financing Arrangements - Letter of credit summary (Details) - USD ($) $ in Thousands</t>
  </si>
  <si>
    <t>Notes Payable and Debt and Financing Arrangements - Narrative relating to credit facilities (Details) $ in Thousands</t>
  </si>
  <si>
    <t>1 Months Ended</t>
  </si>
  <si>
    <t>Nov. 30, 2013USD ($)Credit_Facilities</t>
  </si>
  <si>
    <t>Dec. 30, 2014USD ($)</t>
  </si>
  <si>
    <t>Funds at Lloyds Bilateral Facility [Member]</t>
  </si>
  <si>
    <t>Funds at Lloyds Bilateral Facility I [Member]</t>
  </si>
  <si>
    <t>Funds at Lloyds Bilateral Facility II [Member]</t>
  </si>
  <si>
    <t>Funds at Lloyds Bilateral Facility III [Member]</t>
  </si>
  <si>
    <t>Funds at Lloyds Bilateral Facility IV [Member]</t>
  </si>
  <si>
    <t>Two Thousand Thirteen Citi Agreements [Member]</t>
  </si>
  <si>
    <t>Syndicated Credit Agreements [Member]</t>
  </si>
  <si>
    <t>Optional increase capacity</t>
  </si>
  <si>
    <t>Number of credit facilities entered into | Credit_Facilities</t>
  </si>
  <si>
    <t>Two Thousand Thirteen Secured Credit Agreement [Member]</t>
  </si>
  <si>
    <t>[1],[4]</t>
  </si>
  <si>
    <t>Two Thousand Thirteen Unsecured Credit Agreement [Member]</t>
  </si>
  <si>
    <t>Twenty Fifteen Goldman Sachs Facility [Member]</t>
  </si>
  <si>
    <t>Catlin Bermuda [Member] | Bilateral Facility [Member]</t>
  </si>
  <si>
    <t>Catlin Re Switzerland [Member] | Bilateral Facility [Member]</t>
  </si>
  <si>
    <t>Citibank Europe plc [Member] | Letter of credit facility</t>
  </si>
  <si>
    <t>ING Bank N.V., London Branch [Member] | Letter of credit facility</t>
  </si>
  <si>
    <t>Lloyds Syndicate | Catlin Bermuda [Member] | Bilateral Facility [Member]</t>
  </si>
  <si>
    <t>Citibank N.A. [Member] | Letter of credit facility</t>
  </si>
  <si>
    <t>Derivative Instruments - Gross amounts of derivative fair values contained in the consolidated balance sheet (Details) - USD ($) $ in Thousands</t>
  </si>
  <si>
    <t>Derivatives, Fair Value [Line Items]</t>
  </si>
  <si>
    <t>Derivative assets - gross amounts recognized in the balance sheet</t>
  </si>
  <si>
    <t>Derivative liabilities - gross amounts recognized in the balance sheet</t>
  </si>
  <si>
    <t>Asset derivative fair value</t>
  </si>
  <si>
    <t>Liability derivative fair value</t>
  </si>
  <si>
    <t>Gross amounts not offset in the balance sheet - cash collateral</t>
  </si>
  <si>
    <t>Derivative, Collateral, Right to Reclaim Cash</t>
  </si>
  <si>
    <t>Derivative Asset</t>
  </si>
  <si>
    <t>Derivative Liability</t>
  </si>
  <si>
    <t>Derivatives designated as hedging instruments</t>
  </si>
  <si>
    <t>Asset derivative notional amount</t>
  </si>
  <si>
    <t>[1],[5]</t>
  </si>
  <si>
    <t>Liability derivative notional amount</t>
  </si>
  <si>
    <t>Derivatives designated as hedging instruments | Foreign exchange contracts</t>
  </si>
  <si>
    <t>Derivatives not designated as hedging instruments</t>
  </si>
  <si>
    <t>Derivatives not designated as hedging instruments | Investment related derivatives | Interest Rate Exposure</t>
  </si>
  <si>
    <t>Derivatives not designated as hedging instruments | Investment related derivatives | Foreign exchange contracts</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Financial Operations Derivatives | Credit exposure</t>
  </si>
  <si>
    <t>Derivatives not designated as hedging instruments | Other non-investment derivatives | Foreign exchange contracts</t>
  </si>
  <si>
    <t>Derivatives not designated as hedging instruments | Other non-investment derivatives | Other credit derivatives</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1],[6]</t>
  </si>
  <si>
    <t>[1],[5],[6],[7]</t>
  </si>
  <si>
    <t>[5],[7]</t>
  </si>
  <si>
    <t>As of March 31, 2016, the Company held cash collateral related to foreign currency derivative positions and certain other derivative positions of $5.5 million for derivatives in an asset position and paid cash collateral of $4.2 million for derivatives in a liability position. As of December 31, 2015, the Company held cash collateral related to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Derivative instruments in an asset or liability position are included within Other assets or Other liabilities, respectively, in the balance sheets on a net basis where the Company has both a legal right of offset and the intention to settle the contracts on a net basis.</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March 31, 2016 is the cumulative net realized and unrealized loss on life retrocession embedded derivative of $681.8 million</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December 31, 2015 is the cumulative net realized and unrealized loss on life retrocession embedded derivative of $463.9 million.</t>
  </si>
  <si>
    <t>Derivative Instruments - Balance sheet offsetting (Details) - USD ($) $ in Thousands</t>
  </si>
  <si>
    <t>Derivative assets - gross amounts offset in the balance sheet</t>
  </si>
  <si>
    <t>Derivative assets - net amounts in the balance sheet</t>
  </si>
  <si>
    <t>Derivative assets - financial instruments not offset in the balance sheet</t>
  </si>
  <si>
    <t>Derivative assets - cash collateral not offset in the balance sheet</t>
  </si>
  <si>
    <t>Derivative assets - net amount</t>
  </si>
  <si>
    <t>Derivative liabilities - gross amounts offset in the balance sheet</t>
  </si>
  <si>
    <t>Derivative liabilities - net amounts in the balance sheet</t>
  </si>
  <si>
    <t>Derivative liabilities - financial instruments not offset in the balance sheet</t>
  </si>
  <si>
    <t>Derivative liabilities - cash collateral not offset in the balance sheet</t>
  </si>
  <si>
    <t>Derivative liabilities - net amount</t>
  </si>
  <si>
    <t>Derivative Instruments - Hedged items - amount of gain/(loss) recognized in income attributable to risk (Details) - USD ($) $ in Thousands</t>
  </si>
  <si>
    <t>Derivative Instruments, Gain (Loss) [Line Items]</t>
  </si>
  <si>
    <t>Ineffective portion of hedging relationship - gain/(loss)</t>
  </si>
  <si>
    <t>Derivatives designated as hedging instruments | Fair value hedges | Net realized and unrealized gains (losses) on derivative instruments</t>
  </si>
  <si>
    <t>Gain (loss) recognized in income on derivative</t>
  </si>
  <si>
    <t>Derivatives designated as hedging instruments | Fair value hedges | Net realized and unrealized gains (losses) on derivative instruments | Deposit liabilities</t>
  </si>
  <si>
    <t>Derivatives designated as hedging instruments | Fair value hedges | Net realized and unrealized gains (losses) on derivative instruments | Fixed Maturity Investments</t>
  </si>
  <si>
    <t>Derivatives designated as hedging instruments | Fair value hedges | Net realized and unrealized gains (losses) on derivative instruments | Interest Rate Exposure</t>
  </si>
  <si>
    <t>Derivatives designated as hedging instruments | Fair value hedges | Net realized and unrealized gains (losses) on derivative instruments | Foreign exchange contracts</t>
  </si>
  <si>
    <t>Derivative Instruments - Schedule of settlement of fair value hedges (Details) - Fair value hedges - USD ($) $ in Thousands</t>
  </si>
  <si>
    <t>Notes Payable And Debt</t>
  </si>
  <si>
    <t>Derivative [Line Items]</t>
  </si>
  <si>
    <t>Cumulative reduction to interest expense</t>
  </si>
  <si>
    <t>Remaining balance</t>
  </si>
  <si>
    <t>Weighted average years to maturity</t>
  </si>
  <si>
    <t>0 years</t>
  </si>
  <si>
    <t>21 years 2 months 12 days</t>
  </si>
  <si>
    <t>22 years 2 months 12 days</t>
  </si>
  <si>
    <t>21 years 7 months 6 days</t>
  </si>
  <si>
    <t>23 years 2 months 12 days</t>
  </si>
  <si>
    <t>Derivative Instruments - Derivative instruments designated as hedges of the net investment in a foreign operation - Summary (Details) - Derivatives designated as hedging instruments - USD ($) $ in Thousands</t>
  </si>
  <si>
    <t>Weighted average of U.S. dollar equivalent of foreign denominated net assets</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Net Realized and unrealized gains (losses) on derivative instruments (Details) - USD ($) $ in Thousands</t>
  </si>
  <si>
    <t>Derivatives not designated as hedging instruments | Investment related derivatives</t>
  </si>
  <si>
    <t>Interest rate exposure</t>
  </si>
  <si>
    <t>Foreign exchange exposure</t>
  </si>
  <si>
    <t>Credit exposure</t>
  </si>
  <si>
    <t>Financial market exposure</t>
  </si>
  <si>
    <t>Derivatives not designated as hedging instruments | Other non-investment derivatives</t>
  </si>
  <si>
    <t>Modified coinsurance funds withheld contract</t>
  </si>
  <si>
    <t>Derivative Instruments - Schedule of derivative instruments designated as hedges of the net investment in a foreign operation (Details) - Derivatives designated as hedging instruments - USD ($) $ in Thousands</t>
  </si>
  <si>
    <t>Derivative Instruments - Earnings relating to derivative instruments not formally designated as hedging instruments (Details) - USD ($) $ in Thousands</t>
  </si>
  <si>
    <t>Total derivatives not designated as hedging instruments</t>
  </si>
  <si>
    <t>Amount of gain (loss) recognized in income from ineffective portion of fair value hedges</t>
  </si>
  <si>
    <t>Net realized and unrealized gains (losses) on life retrocession embedded derivative and derivative instruments - Life Funds Withheld Assets</t>
  </si>
  <si>
    <t>Derivatives not designated as hedging instruments | Financial Operations Derivatives</t>
  </si>
  <si>
    <t>Contingent capital facility</t>
  </si>
  <si>
    <t>Guaranteed minimum income benefit contract</t>
  </si>
  <si>
    <t>Derivative Instruments - Impact of life retro arrangements (Details) - USD ($) $ in Thousands</t>
  </si>
  <si>
    <t>Exchange gains (losses) before tax</t>
  </si>
  <si>
    <t>OTTI on investments</t>
  </si>
  <si>
    <t>XL Re Life (SAC) Ltd | Life Funds Withheld Assets</t>
  </si>
  <si>
    <t>Derivative Instruments - Components of life retrocession embedded derivative (Details) - USD ($) $ in Thousands</t>
  </si>
  <si>
    <t>Net realized and unrealized gains (losses) on life retrocession embedded derivative</t>
  </si>
  <si>
    <t>Net adjustments related to future policy benefit reserves, net of tax</t>
  </si>
  <si>
    <t>Net realized and unrealized gains (losses) on derivative instruments - Life Funds Withheld Assets</t>
  </si>
  <si>
    <t>Life Funds Withheld Assets | Interest income</t>
  </si>
  <si>
    <t>Life Funds Withheld Assets | Net realized and unrealized gains (losses) on derivative instruments</t>
  </si>
  <si>
    <t>Life Funds Withheld Assets | Other</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Fair value hedges | Deposit liabilities</t>
  </si>
  <si>
    <t>Fair value hedges | Structured Indemnity | Deposit liabilities</t>
  </si>
  <si>
    <t>Cumulative net realized and unrealized gains (losses) on life retrocession embedded derivative</t>
  </si>
  <si>
    <t>Other non-investment derivatives | Derivatives not designated as hedging instruments | Other credit derivatives</t>
  </si>
  <si>
    <t>Interest expense | Property and casualty operations</t>
  </si>
  <si>
    <t>Variable Interest Entities (Details) - Equity interest attributable to third party investors in New Ocean - USD ($) $ in Millions</t>
  </si>
  <si>
    <t>Variable Interest Entity [Line Items]</t>
  </si>
  <si>
    <t>Non-controlling interest in consolidated subsidiaries</t>
  </si>
  <si>
    <t>Variable Interest Entity, Consolidated, Carrying Amount, Assets</t>
  </si>
  <si>
    <t>New Ocean Capital Management Ltd</t>
  </si>
  <si>
    <t>Commitments and Contingencies (Details) $ in Thousands</t>
  </si>
  <si>
    <t>Mar. 31, 2016USD ($)Guarantee_contracts</t>
  </si>
  <si>
    <t>Dec. 31, 2015USD ($)Guarantee_contracts</t>
  </si>
  <si>
    <t>Guarantor Obligations [Line Items]</t>
  </si>
  <si>
    <t>Aggregate exposure outstanding</t>
  </si>
  <si>
    <t>Total gross claim liability recorded</t>
  </si>
  <si>
    <t>Weighted average contractual term to maturity in years</t>
  </si>
  <si>
    <t>23 years 11 months 12 days</t>
  </si>
  <si>
    <t>24 years 2 months 12 days</t>
  </si>
  <si>
    <t>25 years 2 months 12 days</t>
  </si>
  <si>
    <t>Financial guarantee related to securities including some issued by European financials</t>
  </si>
  <si>
    <t>Number of financial guarantee contracts | Guarantee_contracts</t>
  </si>
  <si>
    <t>Commitments and Contingencies - Broker credit risk (Details) - Gross written premium - Property and casualty operations - Credit concentration risk</t>
  </si>
  <si>
    <t>Concentration Risk [Line Items]</t>
  </si>
  <si>
    <t>10.00%</t>
  </si>
  <si>
    <t>AON Corporation and subsidiaries</t>
  </si>
  <si>
    <t>18.00%</t>
  </si>
  <si>
    <t>21.00%</t>
  </si>
  <si>
    <t>Marsh &amp; McLennan Companies</t>
  </si>
  <si>
    <t>19.00%</t>
  </si>
  <si>
    <t>20.00%</t>
  </si>
  <si>
    <t>23.00%</t>
  </si>
  <si>
    <t>Willis Group and subsidiaries</t>
  </si>
  <si>
    <t>13.00%</t>
  </si>
  <si>
    <t>Commitments and Contingencies - Future minimum operating lease payments (Details) $ in Thousands</t>
  </si>
  <si>
    <t>Future minimum payments on operating leases:</t>
  </si>
  <si>
    <t>2021-2031</t>
  </si>
  <si>
    <t>Total minimum future rentals</t>
  </si>
  <si>
    <t>Commitments and Contingencies - Future minimum capital lease payments (Details) $ in Thousands</t>
  </si>
  <si>
    <t>Future minimum payments on capital leases:</t>
  </si>
  <si>
    <t>2021 - 2028</t>
  </si>
  <si>
    <t>Total minimum future lease payments</t>
  </si>
  <si>
    <t>Commitments and Contingencies - Financial and other guarantee exposures(Details) - USD ($) $ in Millions</t>
  </si>
  <si>
    <t>Commitments and Contingencies - Narrative (Details) $ in Thousands</t>
  </si>
  <si>
    <t>Commitments And Contingencies Disclosure [Line Items]</t>
  </si>
  <si>
    <t>Time period over which commitment exists - limited partnerships</t>
  </si>
  <si>
    <t>6 years</t>
  </si>
  <si>
    <t>Additional investment commitment - investments in affiliates</t>
  </si>
  <si>
    <t>Time period over which commitment exists, investments in affiliates</t>
  </si>
  <si>
    <t>4 years 10 months 24 days</t>
  </si>
  <si>
    <t>Maximum percentage tax on branch profits, contingent</t>
  </si>
  <si>
    <t>Total rent expense under operating leases</t>
  </si>
  <si>
    <t>Capital lease asset recognized</t>
  </si>
  <si>
    <t>Deferred gain on sale/leaseback transaction</t>
  </si>
  <si>
    <t>Future minimum lease payments</t>
  </si>
  <si>
    <t>Shareholders' equity | Credit concentration risk</t>
  </si>
  <si>
    <t>Maximum percentage of aggregate direct investment in any single corporate issuer</t>
  </si>
  <si>
    <t>Letters of credit, amount outstanding</t>
  </si>
  <si>
    <t>Percentage of letters of credit collateralized by investment portfolios</t>
  </si>
  <si>
    <t>Share Capital - Authorized and issued (Details)</t>
  </si>
  <si>
    <t>May 01, 2015USD ($)$ / sharesshares</t>
  </si>
  <si>
    <t>Oct. 15, 2011USD ($)</t>
  </si>
  <si>
    <t>Mar. 15, 2007$ / sharesshares</t>
  </si>
  <si>
    <t>Mar. 31, 2016USD ($)$ / sharesshares</t>
  </si>
  <si>
    <t>Dec. 31, 2014$ / sharesshares</t>
  </si>
  <si>
    <t>Dec. 31, 2015EUR (€)€ / sharesshares</t>
  </si>
  <si>
    <t>Aug. 06, 2015USD ($)</t>
  </si>
  <si>
    <t>Feb. 21, 2014USD ($)</t>
  </si>
  <si>
    <t>Shareholders Equity Disclosure [Line Items]</t>
  </si>
  <si>
    <t>Authorized share capital, value</t>
  </si>
  <si>
    <t>Rollforward of ordinary shares issued and outstanding:</t>
  </si>
  <si>
    <t>Balance at beginning of year, shares</t>
  </si>
  <si>
    <t>Exercise of options, shares</t>
  </si>
  <si>
    <t>Issue of shares</t>
  </si>
  <si>
    <t>Net issuance of restricted shares, shares</t>
  </si>
  <si>
    <t>Share buybacks, shares</t>
  </si>
  <si>
    <t>Balance at end of year, shares</t>
  </si>
  <si>
    <t>Preferred shares and non-controlling interest in equity of consolidated subsidiaries:</t>
  </si>
  <si>
    <t>Articles Of Association maximum voting power, percentage</t>
  </si>
  <si>
    <t>Undesignated shares</t>
  </si>
  <si>
    <t>Subscriber shares</t>
  </si>
  <si>
    <t>Ordinary shares, par value (in dollars per share) | € / shares</t>
  </si>
  <si>
    <t>Series D preference ordinary shares</t>
  </si>
  <si>
    <t>Proceeds from issuance of ordinary shares | $</t>
  </si>
  <si>
    <t>Series D preference ordinary shares | 3 month LIBOR</t>
  </si>
  <si>
    <t>Dividend rate, spread on LIBOR</t>
  </si>
  <si>
    <t>3.12%</t>
  </si>
  <si>
    <t>Series E preference ordinary shares</t>
  </si>
  <si>
    <t>Liquidation preference per share | $ / shares</t>
  </si>
  <si>
    <t>Preferred shares, shares issued</t>
  </si>
  <si>
    <t>Preferred shares, stated dividend per share | $ / shares</t>
  </si>
  <si>
    <t>Preferred shares, par value | $ / shares</t>
  </si>
  <si>
    <t>Two Thousand Fourteen Share Repurchase Authorization [Member]</t>
  </si>
  <si>
    <t>Ordinary share buybacks:</t>
  </si>
  <si>
    <t>Share repurchase authorization | $</t>
  </si>
  <si>
    <t>Shares purchased and canceled during the period</t>
  </si>
  <si>
    <t>Value of shares purchased and canceled during the period | $</t>
  </si>
  <si>
    <t>Amount remaining under share repurchase plan | $</t>
  </si>
  <si>
    <t>Two Thousand Fifteen Share Repurchase Authorization</t>
  </si>
  <si>
    <t>Catlin Group Limited | Noncumulative perpetual preferred shares</t>
  </si>
  <si>
    <t>Preferred Stock, Shares Outstanding</t>
  </si>
  <si>
    <t>7.249%</t>
  </si>
  <si>
    <t>Preferred shares | $</t>
  </si>
  <si>
    <t>Change In Dividend Rate If Shares Not Redeemed at Specified Date [Member] | Catlin Group Limited | Noncumulative perpetual preferred shares</t>
  </si>
  <si>
    <t>2.975%</t>
  </si>
  <si>
    <t>Includes share buybacks associated with authorized share buyback programs as well as purchases related to satisfying tax withholding obligations of employees in connection with the vesting of restricted shares granted under the Company’s equity compensation programs.</t>
  </si>
  <si>
    <t>Share Capital - Options valuation assumptions (Details) - Stock options</t>
  </si>
  <si>
    <t>Share-based Compensation Arrangement by Share-based Payment Award [Line Items]</t>
  </si>
  <si>
    <t>Dividend yield</t>
  </si>
  <si>
    <t>Risk free interest rate</t>
  </si>
  <si>
    <t>1.37%</t>
  </si>
  <si>
    <t>1.70%</t>
  </si>
  <si>
    <t>1.81%</t>
  </si>
  <si>
    <t>1.14%</t>
  </si>
  <si>
    <t>Volatility</t>
  </si>
  <si>
    <t>21.70%</t>
  </si>
  <si>
    <t>21.60%</t>
  </si>
  <si>
    <t>34.00%</t>
  </si>
  <si>
    <t>Expected lives</t>
  </si>
  <si>
    <t>Share Capital - Narrative (Details) - USD ($) $ / shares in Units, shares in Thousands, $ in Thousands</t>
  </si>
  <si>
    <t>Aug. 06, 2015</t>
  </si>
  <si>
    <t>Share repurchase authorization</t>
  </si>
  <si>
    <t>Value of shares purchased and canceled during the period</t>
  </si>
  <si>
    <t>Amount remaining under share repurchase plan</t>
  </si>
  <si>
    <t>Stock options</t>
  </si>
  <si>
    <t>Weighted average grant date fair value (per share)</t>
  </si>
  <si>
    <t>Options granted to purchase ordinary shares under directors and employees incentive compensation plans (shares)</t>
  </si>
  <si>
    <t>Restricted stock units</t>
  </si>
  <si>
    <t>Number of Awards Granted During the Period</t>
  </si>
  <si>
    <t>Aggregate grant date fair value</t>
  </si>
  <si>
    <t>Deferred compensation, share-based payments</t>
  </si>
  <si>
    <t>Performance units</t>
  </si>
  <si>
    <t>Potential maximum share payout</t>
  </si>
  <si>
    <t>Minimum | Performance units</t>
  </si>
  <si>
    <t>Final payout percentage</t>
  </si>
  <si>
    <t>0.00%</t>
  </si>
  <si>
    <t>Maximum | Performance units</t>
  </si>
  <si>
    <t>200.00%</t>
  </si>
  <si>
    <t>Three Year Option | Restricted stock units</t>
  </si>
  <si>
    <t>Three Year Option | Deferred compensation, share-based payments</t>
  </si>
  <si>
    <t>Four Year Option | Restricted stock units</t>
  </si>
  <si>
    <t>Four Year Option | Deferred compensation, share-based payments</t>
  </si>
  <si>
    <t>Share Capital - Options (Details) - USD ($) $ / shares in Units, $ in Thousands</t>
  </si>
  <si>
    <t>Dec. 31, 2004</t>
  </si>
  <si>
    <t>Summary of stock option plans:</t>
  </si>
  <si>
    <t>Options exercised during the year</t>
  </si>
  <si>
    <t>Summary of stock options and related activity:</t>
  </si>
  <si>
    <t>Total intrinsic value of stock options exercised</t>
  </si>
  <si>
    <t>Compensation expense related to stock option plans</t>
  </si>
  <si>
    <t>Estimated tax benefit related to stock option plans</t>
  </si>
  <si>
    <t>Outstanding at beginning of year, shares</t>
  </si>
  <si>
    <t>Granted, shares</t>
  </si>
  <si>
    <t>Canceled/expired, shares</t>
  </si>
  <si>
    <t>Outstanding at end of year, shares</t>
  </si>
  <si>
    <t>Options exercisable, shares</t>
  </si>
  <si>
    <t>Options available for grant, shares</t>
  </si>
  <si>
    <t>Outstanding at beginning of year, weighted average exercise price</t>
  </si>
  <si>
    <t>Granted, weighted average exercise price</t>
  </si>
  <si>
    <t>Exercised, weighted average exercise price</t>
  </si>
  <si>
    <t>Canceled/expired, weighted average exercise price</t>
  </si>
  <si>
    <t>Outstanding at end of year, weighted average exercise price</t>
  </si>
  <si>
    <t>Options exercisable, weighted average exercise price</t>
  </si>
  <si>
    <t>Weighted average remaining contractual term</t>
  </si>
  <si>
    <t>5 years 4 months 24 days</t>
  </si>
  <si>
    <t>4 years 9 months 18 days</t>
  </si>
  <si>
    <t>Weighted average remaining contractual term, options exercisable</t>
  </si>
  <si>
    <t>4 years 1 month 6 days</t>
  </si>
  <si>
    <t>Aggregate intrinsic value, beginning of year</t>
  </si>
  <si>
    <t>Aggregate intrinsic value, end of year</t>
  </si>
  <si>
    <t>Aggregate intrinsic value, options exercisable</t>
  </si>
  <si>
    <t>Total unrecognized stock based compensation expense</t>
  </si>
  <si>
    <t>Number of non-vested options outstanding</t>
  </si>
  <si>
    <t>Period for recognition of unrecognized expense</t>
  </si>
  <si>
    <t>1 year 4 months 24 days</t>
  </si>
  <si>
    <t>Number of stock options issued at an exercise price other than market price</t>
  </si>
  <si>
    <t>Exercise price of options issued at above market price</t>
  </si>
  <si>
    <t>Market price at time of grant</t>
  </si>
  <si>
    <t>Available for grant includes shares that may be granted as either stock options, restricted stock, restricted stock units or performance units.</t>
  </si>
  <si>
    <t>Share Capital - Restricted stock, restricted stock units and performance units (Details) - USD ($) $ / shares in Units, shares in Thousands, $ in Thousands</t>
  </si>
  <si>
    <t>Summary of awards:</t>
  </si>
  <si>
    <t>Restricted stock awards</t>
  </si>
  <si>
    <t>Compensation expense</t>
  </si>
  <si>
    <t>Estimated tax benefit (charge)</t>
  </si>
  <si>
    <t>1 year</t>
  </si>
  <si>
    <t>Award activity:</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1 year 3 months 18 days</t>
  </si>
  <si>
    <t>Forfeited, shares</t>
  </si>
  <si>
    <t>Forfeited, weighted average grant date fair value</t>
  </si>
  <si>
    <t>1 year 10 months 24 days</t>
  </si>
  <si>
    <t>Performance driven reduction, shares</t>
  </si>
  <si>
    <t>Performance driven reduction, weighted average grant date fair value</t>
  </si>
  <si>
    <t>Performance units | Minimum</t>
  </si>
  <si>
    <t>Performance units | Maximum</t>
  </si>
  <si>
    <t>Share Capital - Restricted cash units (Details) - Deferred compensation, share-based payments - USD ($) shares in Millions, $ in Millions</t>
  </si>
  <si>
    <t>Three Year Option</t>
  </si>
  <si>
    <t>Two Year Option [Member]</t>
  </si>
  <si>
    <t>Retirement Plans - Funded status of plan by geographic location (Details) - USD ($) $ in Thousands</t>
  </si>
  <si>
    <t>Defined benefit plan</t>
  </si>
  <si>
    <t>Defined Benefit Plan Disclosure [Line Items]</t>
  </si>
  <si>
    <t>Funded status - end of year</t>
  </si>
  <si>
    <t>US Plan</t>
  </si>
  <si>
    <t>UK Plans</t>
  </si>
  <si>
    <t>Europe plans</t>
  </si>
  <si>
    <t>Retirement Plans - Projected benefit obligation and plan assets (Details) - USD ($) $ in Thousands</t>
  </si>
  <si>
    <t>Fair value of plan assets acquired due to Catlin Acquisition</t>
  </si>
  <si>
    <t>Projected benefit obligation assumed due to Catlin Acquisition</t>
  </si>
  <si>
    <t>Change in projected benefit obligation:</t>
  </si>
  <si>
    <t>Projected benefit obligation, beginning of year</t>
  </si>
  <si>
    <t>Service cost</t>
  </si>
  <si>
    <t>Interest cost</t>
  </si>
  <si>
    <t>Actuarial (gain) loss</t>
  </si>
  <si>
    <t>Benefits and expenses paid</t>
  </si>
  <si>
    <t>Foreign currency (gains) losses</t>
  </si>
  <si>
    <t>Projected benefit obligation, end of year</t>
  </si>
  <si>
    <t>Change in plan assets:</t>
  </si>
  <si>
    <t>Fair value of plan assets - beginning of year</t>
  </si>
  <si>
    <t>Actual return on plan assets</t>
  </si>
  <si>
    <t>Employer contributions</t>
  </si>
  <si>
    <t>Fair value of plan assets - end of year</t>
  </si>
  <si>
    <t>Accrued pension liability</t>
  </si>
  <si>
    <t>Service costs include cost of living adjustments on curtailed plans.</t>
  </si>
  <si>
    <t>Retirement Plans - Net benefit cost (Details) - Defined benefit plan - USD ($) $ in Thousands</t>
  </si>
  <si>
    <t>Expected return on plan assets</t>
  </si>
  <si>
    <t>Amortization of net actuarial loss</t>
  </si>
  <si>
    <t>Net benefit cost</t>
  </si>
  <si>
    <t>Retirement Plans - Assumptions used (Details)</t>
  </si>
  <si>
    <t>Net benefit cost - weighted average assumptions</t>
  </si>
  <si>
    <t>Discount rate</t>
  </si>
  <si>
    <t>3.91%</t>
  </si>
  <si>
    <t>4.95%</t>
  </si>
  <si>
    <t>Expected long-term rate of return on plan assets</t>
  </si>
  <si>
    <t>6.00%</t>
  </si>
  <si>
    <t>6.50%</t>
  </si>
  <si>
    <t>Benefit obligation - weighted-average assumptions</t>
  </si>
  <si>
    <t>4.25%</t>
  </si>
  <si>
    <t>3.70%</t>
  </si>
  <si>
    <t>4.60%</t>
  </si>
  <si>
    <t>3.48%</t>
  </si>
  <si>
    <t>Rate of compensation increase</t>
  </si>
  <si>
    <t>3.96%</t>
  </si>
  <si>
    <t>2.42%</t>
  </si>
  <si>
    <t>2.50%</t>
  </si>
  <si>
    <t>2.40%</t>
  </si>
  <si>
    <t>Retirement Plans - UK plans (Details) - UK Plans $ in Thousands</t>
  </si>
  <si>
    <t>Dec. 31, 2015USD ($)employee</t>
  </si>
  <si>
    <t>Fair value of plan assets</t>
  </si>
  <si>
    <t>Funding deficit based on most recent valuation</t>
  </si>
  <si>
    <t>Period over which the deficit is being funded</t>
  </si>
  <si>
    <t>Transferred to defined contribution plan</t>
  </si>
  <si>
    <t>Number of members in the plan | employee</t>
  </si>
  <si>
    <t>Still employed by company</t>
  </si>
  <si>
    <t>Equities</t>
  </si>
  <si>
    <t>6.20%</t>
  </si>
  <si>
    <t>7.40%</t>
  </si>
  <si>
    <t>Gilts</t>
  </si>
  <si>
    <t>Corporate bonds</t>
  </si>
  <si>
    <t>3.40%</t>
  </si>
  <si>
    <t>Other (cash)</t>
  </si>
  <si>
    <t>1.80%</t>
  </si>
  <si>
    <t>4.00%</t>
  </si>
  <si>
    <t>Retirement Plans - Expected future benefit payments of US plan (Details) $ in Thousands</t>
  </si>
  <si>
    <t>2021 - 2025</t>
  </si>
  <si>
    <t>Benefits equalization plan</t>
  </si>
  <si>
    <t>Retirement Plans - Narrative (Details) $ in Millions</t>
  </si>
  <si>
    <t>Dec. 31, 2015USD ($)funds</t>
  </si>
  <si>
    <t>Dec. 31, 2014USD ($)funds</t>
  </si>
  <si>
    <t>Vesting period for defined contribution plan</t>
  </si>
  <si>
    <t>5 years</t>
  </si>
  <si>
    <t>Expense recognized on defined contribution plans</t>
  </si>
  <si>
    <t>Number of years of compensation for calculating benefit</t>
  </si>
  <si>
    <t>Number of years of employment considered at retirement</t>
  </si>
  <si>
    <t>Estimated employer contributions in next fiscal year</t>
  </si>
  <si>
    <t>Number of mutual funds held by plan | funds</t>
  </si>
  <si>
    <t>Projected benefit obligation</t>
  </si>
  <si>
    <t>Accumulated Other Comprehensive Income (Loss) - Changes in AOCI, net of tax (Details) - USD ($) $ in Thousands</t>
  </si>
  <si>
    <t>Accumulated Other Comprehensive Income (Loss) [Line Items]</t>
  </si>
  <si>
    <t>Balance, net of tax, beginning of period</t>
  </si>
  <si>
    <t>OCI before reclassifications</t>
  </si>
  <si>
    <t>Amounts reclassified from AOCI</t>
  </si>
  <si>
    <t>Tax benefit (expense)</t>
  </si>
  <si>
    <t>Net current period OCI - net of tax</t>
  </si>
  <si>
    <t>Balance, net of tax, end of period</t>
  </si>
  <si>
    <t>Cumulative impact of net unrealized gains (losses) on future policy benefit reserve</t>
  </si>
  <si>
    <t>OTTI losses recognized in AOCI</t>
  </si>
  <si>
    <t>Foreign currency translation adjustments</t>
  </si>
  <si>
    <t>Underfunded pension liability</t>
  </si>
  <si>
    <t>Cash flow hedge</t>
  </si>
  <si>
    <t>. As of December 31, 2015, the cumulative impact of the Shadow Adjustments was $274.4 million. During the three months ended March 31, 2016, net movements of $(17.0) million were recorded, resulting in a total cumulative net impact of Shadow Adjustments on future policy benefit reserves of $257.4 million as of March 31, 2016.</t>
  </si>
  <si>
    <t>Included in these amounts is the impact of Shadow Adjustments. As of December 31, 2014, $445.1 million was recorded. During the year ended December 31, 2015, additional net impacts of $(170.7) million were recorded, resulting in a total cumulative net impact of Shadow Adjustments on future policy benefit reserves of $274.4 million at December 31, 2015.</t>
  </si>
  <si>
    <t>Accumulated Other Comprehensive Income - Changes in AOCI, net of tax (Details) - USD ($) $ in Thousands</t>
  </si>
  <si>
    <t>Foreign Currency Translation Adjustments</t>
  </si>
  <si>
    <t>Cash Flow Hedge</t>
  </si>
  <si>
    <t>Accumulated Other Comprehensive Income (Loss) - Details About AOCI Components (Details) - USD ($) $ in Thousands</t>
  </si>
  <si>
    <t>Reclassification out of Accumulated Other Comprehensive Income [Line Items]</t>
  </si>
  <si>
    <t>Total before tax</t>
  </si>
  <si>
    <t>Provision for income tax</t>
  </si>
  <si>
    <t>Reclassification out of Accumulated Other Comprehensive Income [Member]</t>
  </si>
  <si>
    <t>Total amount reclassified from AOCI, net of tax</t>
  </si>
  <si>
    <t>Reclassification out of Accumulated Other Comprehensive Income [Member] | Unrealized gains (losses) on investments</t>
  </si>
  <si>
    <t>Reclassification out of Accumulated Other Comprehensive Income [Member] | OTTI losses recognized in AOCI</t>
  </si>
  <si>
    <t>Reclassification out of Accumulated Other Comprehensive Income [Member] | Foreign Currency Translation Adjustments</t>
  </si>
  <si>
    <t>Reclassification out of Accumulated Other Comprehensive Income [Member] | Underfunded pension liability</t>
  </si>
  <si>
    <t>Reclassification out of Accumulated Other Comprehensive Income [Member] | Cash flow hedge</t>
  </si>
  <si>
    <t>Life Funds Withheld Assets | Reclassification out of Accumulated Other Comprehensive Income [Member] | Unrealized gains (losses) on investments</t>
  </si>
  <si>
    <t>Accumulated Other Comprehensive Income - Details about AOCI components (Details) - USD ($) $ in Thousands</t>
  </si>
  <si>
    <t>Operating Expenses</t>
  </si>
  <si>
    <t>Reclassification out of Accumulated Other Comprehensive Income [Member] | Life Funds Withheld Assets | Unrealized gains (losses) on investments</t>
  </si>
  <si>
    <t>Dividends (Details) - USD ($) $ / shares in Units, $ in Millions</t>
  </si>
  <si>
    <t>Sep. 30, 2013</t>
  </si>
  <si>
    <t>Jun. 30, 2013</t>
  </si>
  <si>
    <t>Mar. 31, 2013</t>
  </si>
  <si>
    <t>Feb. 18, 2016</t>
  </si>
  <si>
    <t>Jan. 12, 2016</t>
  </si>
  <si>
    <t>Oct. 30, 2015</t>
  </si>
  <si>
    <t>Dividends Paid [Line Items]</t>
  </si>
  <si>
    <t>Dividends per share paid on ordinary shares</t>
  </si>
  <si>
    <t>Dividends on preference ordinary shares</t>
  </si>
  <si>
    <t>Dividends declared and payable per share</t>
  </si>
  <si>
    <t>On February 19, 2016, the Company announced that the Board of Directors of XL-Cayman, resolved on February 18, 2016 to pay a dividend of $9.349 per share on XL-Cayman’s Series D Preference Ordinary Shares. The dividend will be paid on April 15, 2016 to all shareholders of record at April 1, 2016.</t>
  </si>
  <si>
    <t>On October 30, 2015, the Company announced that the Board of Directors of XL-Cayman resolved to pay a dividend of $8.7787 per share on XL-Cayman’s Series D Preference Ordinary Shares. The dividend was paid on January 15, 2016 to all shareholders of record at January 1, 2016.</t>
  </si>
  <si>
    <t>On February 19, 2016, the Company announced that the Board of Directors of XL-Cayman, resolved on February 18, 2016 to pay a dividend of $32.50 per share on XL-Cayman’s Series E Preference Ordinary Shares. The dividend will be paid on April 15, 2016 to all shareholders of record at April 1, 2016.</t>
  </si>
  <si>
    <t>On January 12, 2016, the Board of Directors of Catlin-Bermuda resolved to pay a dividend in the aggregate amount of $21.8 million on CICL Prefs. The dividend was paid on January 19, 2016 to all shareholders of record at December 31, 2015.</t>
  </si>
  <si>
    <t>Taxation - Summary of tax years open to examination by jurisdiction (Details)</t>
  </si>
  <si>
    <t>United States</t>
  </si>
  <si>
    <t>Income Tax Examination [Line Items]</t>
  </si>
  <si>
    <t>Year under Examination</t>
  </si>
  <si>
    <t>United States | Minimum</t>
  </si>
  <si>
    <t>Open Tax Year</t>
  </si>
  <si>
    <t>United States | Maximum</t>
  </si>
  <si>
    <t>Ireland | Minimum</t>
  </si>
  <si>
    <t>Ireland | Maximum</t>
  </si>
  <si>
    <t>United Kingdom | Minimum</t>
  </si>
  <si>
    <t>United Kingdom | Maximum</t>
  </si>
  <si>
    <t>Germany | Minimum</t>
  </si>
  <si>
    <t>Germany | Maximum</t>
  </si>
  <si>
    <t>Switzerland | Minimum</t>
  </si>
  <si>
    <t>Switzerland | Maximum</t>
  </si>
  <si>
    <t>France | Minimum</t>
  </si>
  <si>
    <t>France | Maximum</t>
  </si>
  <si>
    <t>Taxation - Distribution of pre-tax income by jurisdiction and components of income tax (Details) - USD ($) $ in Thousands</t>
  </si>
  <si>
    <t>Distribution of pre-tax income by jurisdiction:</t>
  </si>
  <si>
    <t>U.S.</t>
  </si>
  <si>
    <t>Non U.S.</t>
  </si>
  <si>
    <t>Income (loss) before income taxes</t>
  </si>
  <si>
    <t>Current expense:</t>
  </si>
  <si>
    <t>Total current expense</t>
  </si>
  <si>
    <t>Deferred expense (benefit):</t>
  </si>
  <si>
    <t>Total deferred expense (benefit)</t>
  </si>
  <si>
    <t>Total tax expense</t>
  </si>
  <si>
    <t>Taxation - Tax rates by jurisdiction (Details)</t>
  </si>
  <si>
    <t>Ireland | Active income</t>
  </si>
  <si>
    <t>Income Tax Disclosure [Line Items]</t>
  </si>
  <si>
    <t>Applicable statutory tax rate, by jurisdiction</t>
  </si>
  <si>
    <t>12.50%</t>
  </si>
  <si>
    <t>Ireland | Passive income</t>
  </si>
  <si>
    <t>25.00%</t>
  </si>
  <si>
    <t>Bermuda</t>
  </si>
  <si>
    <t>35.00%</t>
  </si>
  <si>
    <t>United Kingdom</t>
  </si>
  <si>
    <t>20.25%</t>
  </si>
  <si>
    <t>Switzerland | Active income</t>
  </si>
  <si>
    <t>7.83%</t>
  </si>
  <si>
    <t>Switzerland | Passive income</t>
  </si>
  <si>
    <t>21.20%</t>
  </si>
  <si>
    <t>Germany</t>
  </si>
  <si>
    <t>15.00%</t>
  </si>
  <si>
    <t>France</t>
  </si>
  <si>
    <t>38.00%</t>
  </si>
  <si>
    <t>The different applicable statutory taxation rates in Ireland relate to entities classified as trading or non-trading companies.</t>
  </si>
  <si>
    <t>The different applicable statutory taxation rates in Switzerland relate to entities classified as trading or holding companies.</t>
  </si>
  <si>
    <t>Taxation - Reconciliation of effective tax rate (Details) - USD ($) $ in Thousands</t>
  </si>
  <si>
    <t>Effective Income Tax Rate Reconciliation, Amount [Abstract]</t>
  </si>
  <si>
    <t>Expected tax provision at weighted average rate</t>
  </si>
  <si>
    <t>Permanent differences:</t>
  </si>
  <si>
    <t>Non taxable (income) loss</t>
  </si>
  <si>
    <t>Revision to prior year estimates</t>
  </si>
  <si>
    <t>State, local and foreign taxes</t>
  </si>
  <si>
    <t>Valuation allowance</t>
  </si>
  <si>
    <t>Net allocated investment income</t>
  </si>
  <si>
    <t>Non-deductible expenses</t>
  </si>
  <si>
    <t>Realized capital loss carry-forward valuation allowance reduction</t>
  </si>
  <si>
    <t>Adjustments related to Life Retro Arrangements</t>
  </si>
  <si>
    <t>Non-taxable reserve release</t>
  </si>
  <si>
    <t>Uncertain tax positions</t>
  </si>
  <si>
    <t>Taxation - Components of deferred tax assets and liabilities (Details) - USD ($) $ in Thousands</t>
  </si>
  <si>
    <t>Deferred tax assets:</t>
  </si>
  <si>
    <t>Net unpaid loss reserve discount</t>
  </si>
  <si>
    <t>Net unearned premiums</t>
  </si>
  <si>
    <t>Compensation liabilities</t>
  </si>
  <si>
    <t>Net operating loss</t>
  </si>
  <si>
    <t>Investment adjustments</t>
  </si>
  <si>
    <t>Pension</t>
  </si>
  <si>
    <t>Bad debt reserve</t>
  </si>
  <si>
    <t>Amortizable goodwill</t>
  </si>
  <si>
    <t>Net unrealized depreciation on investments</t>
  </si>
  <si>
    <t>Depreciation</t>
  </si>
  <si>
    <t>Net realized capital losses</t>
  </si>
  <si>
    <t>Deferred intercompany capital losses</t>
  </si>
  <si>
    <t>Untaxed Lloyd's result</t>
  </si>
  <si>
    <t>Deferred acquisition costs</t>
  </si>
  <si>
    <t>Currency translation adjustments</t>
  </si>
  <si>
    <t>Deferred tax asset, gross of valuation allowance</t>
  </si>
  <si>
    <t>Deferred Tax Assets, net of valuation allowance</t>
  </si>
  <si>
    <t>Deferred tax liabilities:</t>
  </si>
  <si>
    <t>Net unrealized appreciation on investments</t>
  </si>
  <si>
    <t>Unremitted earnings</t>
  </si>
  <si>
    <t>Regulatory reserves</t>
  </si>
  <si>
    <t>Investment adjustment</t>
  </si>
  <si>
    <t>Depreciation expense</t>
  </si>
  <si>
    <t>Syndicate capacity</t>
  </si>
  <si>
    <t>Net deferred tax assets</t>
  </si>
  <si>
    <t>Taxation - Summary of valuation allowance (Details) - USD ($) $ in Thousands</t>
  </si>
  <si>
    <t>Valuation Allowance [Line Items]</t>
  </si>
  <si>
    <t>Switzerland</t>
  </si>
  <si>
    <t>Ireland</t>
  </si>
  <si>
    <t>Taxation - Reconciliation of unrecognized tax benefits (Details) - USD ($) $ in Thousands</t>
  </si>
  <si>
    <t>Reconciliation of Unrecognized Tax Benefits, Excluding Amounts Pertaining to Examined Tax Returns [Roll Forward]</t>
  </si>
  <si>
    <t>Unrecognized tax benefits, beginning of the year</t>
  </si>
  <si>
    <t>Increases for tax positions taken during the year</t>
  </si>
  <si>
    <t>Increases for tax positions taken in prior years (1)</t>
  </si>
  <si>
    <t>Decreases for tax positions taken in prior years</t>
  </si>
  <si>
    <t>Decreases for lapse of the applicable statute of limitations</t>
  </si>
  <si>
    <t>Unrecognized tax benefits, end of the year</t>
  </si>
  <si>
    <t>Taxation - Narrative (Details) - USD ($) $ in Thousands</t>
  </si>
  <si>
    <t>Deferred tax asset, per balance sheet</t>
  </si>
  <si>
    <t>Deferred tax liability, per balance sheet</t>
  </si>
  <si>
    <t>Increase (decrease) in valuation allowance, amount</t>
  </si>
  <si>
    <t>Excess tax benefits on share-based compensation</t>
  </si>
  <si>
    <t>Accrued interest and penalties</t>
  </si>
  <si>
    <t>Unrecognized tax benefits</t>
  </si>
  <si>
    <t>Capital loss valuation allowance, amount</t>
  </si>
  <si>
    <t>Capital loss carryforwards, tax effected</t>
  </si>
  <si>
    <t>Capital loss carryforwards available</t>
  </si>
  <si>
    <t>Net operating loss carryforwards, amount</t>
  </si>
  <si>
    <t>Net operating loss carryforwards, tax effected</t>
  </si>
  <si>
    <t>United States | Deferred tax asset restricted under Internal Revenue Code Section 382</t>
  </si>
  <si>
    <t>United States | Deferred intercompany capital losses</t>
  </si>
  <si>
    <t>United States | Expiring in 2016</t>
  </si>
  <si>
    <t>United States | Expiring in future years</t>
  </si>
  <si>
    <t>Net operating loss carryforwards valuation allowance, amount</t>
  </si>
  <si>
    <t>Switzerland | Carryforwards expiring In 2018</t>
  </si>
  <si>
    <t>Switzerland | Carryforwards expiring In 2019</t>
  </si>
  <si>
    <t>Switzerland | Expiring in future years</t>
  </si>
  <si>
    <t>Other liabilities | Catlin Group Limited</t>
  </si>
  <si>
    <t>Deferred tax liabilities | Catlin Group Limited</t>
  </si>
  <si>
    <t>Statutory Financial Data (Details) $ in Thousands</t>
  </si>
  <si>
    <t>Dec. 31, 2015USD ($)subsidiary</t>
  </si>
  <si>
    <t>Dec. 31, 2014USD ($)subsidiary</t>
  </si>
  <si>
    <t>XL Ireland [Member]</t>
  </si>
  <si>
    <t>Statutory Accounting Practices [Line Items]</t>
  </si>
  <si>
    <t>Cash and investments, net of liabilities associated with cash sweeping arrangements</t>
  </si>
  <si>
    <t>XL Cayman</t>
  </si>
  <si>
    <t>Required statutory capital and surplus</t>
  </si>
  <si>
    <t>Actual statutory capital and surplus</t>
  </si>
  <si>
    <t>Statutory net income (loss)</t>
  </si>
  <si>
    <t>BSCR level for principal operating subsidiaries</t>
  </si>
  <si>
    <t>Maximum permitted dividends as a percentage of prior year statutory capital and surplus</t>
  </si>
  <si>
    <t>Maximum permitted dividends as a percentage of statutory capital</t>
  </si>
  <si>
    <t>Maximum dividend permitted without affidavit</t>
  </si>
  <si>
    <t>RBC level for certain operating subsidiaries</t>
  </si>
  <si>
    <t>Maximum permitted dividends as a percentage of statutory policyholder surplus</t>
  </si>
  <si>
    <t>Maximum permitted dividends as a percentage of "Adjusted net investment income"</t>
  </si>
  <si>
    <t>United States | XL Reinsurance America, Inc. [Member]</t>
  </si>
  <si>
    <t>Statutory earned surplus, amount</t>
  </si>
  <si>
    <t>Number of property and casualty subsidiaries | subsidiary</t>
  </si>
  <si>
    <t>United States | Catlin Specialty Insurance Company [Member]</t>
  </si>
  <si>
    <t>Europe, UK, and other</t>
  </si>
  <si>
    <t>Distributable reserves, amount</t>
  </si>
  <si>
    <t>Funds at Lloyds [Member]</t>
  </si>
  <si>
    <t>Statutory earned surplus deficit | United States | XL Reinsurance America, Inc. [Member]</t>
  </si>
  <si>
    <t>Statutory earned surplus deficit | United States | Catlin Specialty Insurance Company [Member]</t>
  </si>
  <si>
    <t>Required statutory capital and surplus at December 31, 2015 represents 100% Bermuda Solvency Capital Requirement ("BSCR") level for the top Bermuda operating subsidiary, XL Insurance (Bermuda) Ltd, calculated on a consolidated basis (and therefore includes a BSCR requirement for all regions).</t>
  </si>
  <si>
    <t>Statutory assets in Bermuda include investments in other U.S. and international subsidiaries reported separately herein.</t>
  </si>
  <si>
    <t>Required statutory capital and surplus represents 100% Risk-Based Capital level for principal U.S. operating subsidiaries.</t>
  </si>
  <si>
    <t>Computation of Earnings Per Ordinary Share and Ordinary Share Equivalent - Computation of Basic and Diluted Earnings Per Share (Details) - USD ($) $ / shares in Units, shares in Thousands, $ in Thousands</t>
  </si>
  <si>
    <t>Basic earnings per ordinary share &amp; ordinary share equivalents outstanding:</t>
  </si>
  <si>
    <t>Basic earnings per ordinary share &amp; ordinary share equivalents outstanding (in Dollars per share)</t>
  </si>
  <si>
    <t>Diluted earnings per ordinary share &amp; ordinary share equivalents outstanding:</t>
  </si>
  <si>
    <t>Impact of share based compensation and certain conversion features</t>
  </si>
  <si>
    <t>Diluted earnings per ordinary share &amp; ordinary share equivalents outstanding (in Dollars per share)</t>
  </si>
  <si>
    <t>Computation of Earnings Per Ordinary Share and Ordinary Share Equivalent - Narrative (Details) - shares shares in Millions</t>
  </si>
  <si>
    <t>Stock compensation plan</t>
  </si>
  <si>
    <t>Antidilutive Securities Excluded from Computation of Earnings Per Share [Line Items]</t>
  </si>
  <si>
    <t>Antidilutive securities excluded from computation of earnings per share (shares)</t>
  </si>
  <si>
    <t>Related Party Transactions - Schedule of related party transactions activity (Details) - USD ($) $ in Thousands</t>
  </si>
  <si>
    <t>Related Party Transaction [Line Items]</t>
  </si>
  <si>
    <t>Reported net premiums written</t>
  </si>
  <si>
    <t>Reported acquisition costs</t>
  </si>
  <si>
    <t>Other strategic affiliates or subsidiaries</t>
  </si>
  <si>
    <t>Related Party Transactions - Narrative (Details) $ in Millions</t>
  </si>
  <si>
    <t>Jul. 24, 2015USD ($)</t>
  </si>
  <si>
    <t>Mar. 31, 2016management_company</t>
  </si>
  <si>
    <t>Dec. 31, 2015management_company</t>
  </si>
  <si>
    <t>Dec. 31, 2014management_company</t>
  </si>
  <si>
    <t>Number of investment management companies</t>
  </si>
  <si>
    <t>Related Party Transactions Number of Investment Technology Service Firms</t>
  </si>
  <si>
    <t>Cash consideration | $</t>
  </si>
  <si>
    <t>Business combination, step acquisition, equity interest in acquiree, including subsequent acquisition, percentage</t>
  </si>
  <si>
    <t>Unaudited Quarterly Financial Data (Details) - USD ($) $ / shares in Units, $ in Thousands</t>
  </si>
  <si>
    <t>Interim Reporting [Line Items]</t>
  </si>
  <si>
    <t>Operating Segments [Member] | Property and casualty operations</t>
  </si>
  <si>
    <t>Guarantor Financial Information - Balance Sheet (Details) - USD ($) $ in Thousands</t>
  </si>
  <si>
    <t>ASSETS</t>
  </si>
  <si>
    <t>Investments in subsidiaries</t>
  </si>
  <si>
    <t>Amounts due from subsidiaries</t>
  </si>
  <si>
    <t>LIABILITIES AND SHAREHOLDERS' EQUITY</t>
  </si>
  <si>
    <t>Amounts due to subsidiaries</t>
  </si>
  <si>
    <t>Consolidating Adjustments and Eliminations</t>
  </si>
  <si>
    <t>XL- Ireland</t>
  </si>
  <si>
    <t>XL-Cayman</t>
  </si>
  <si>
    <t>Other XL-Ireland Subsidiaries</t>
  </si>
  <si>
    <t>Guarantor Financial Information - Income Statement (Details) - USD ($) $ in Thousands</t>
  </si>
  <si>
    <t>Condensed Statement of Income Captions [Line Items]</t>
  </si>
  <si>
    <t>Equity in net earnings (losses) of subsidiaries</t>
  </si>
  <si>
    <t>Consolidating Adjustments and Eliminations | Life Funds Withheld Assets</t>
  </si>
  <si>
    <t>XL- Ireland | Life Funds Withheld Assets</t>
  </si>
  <si>
    <t>XL-Cayman | Life Funds Withheld Assets</t>
  </si>
  <si>
    <t>Other XL-Ireland Subsidiaries | Life Funds Withheld Assets</t>
  </si>
  <si>
    <t>Guarantor Financial Information - Cash Flow (Details) - USD ($) $ in Thousands</t>
  </si>
  <si>
    <t>Oct. 15, 2011</t>
  </si>
  <si>
    <t>Condensed Cash Flow Statements, Captions [Line Items]</t>
  </si>
  <si>
    <t>Returns of capital from subsidiaries</t>
  </si>
  <si>
    <t>Purchase of subsidiary, net of cash acquired</t>
  </si>
  <si>
    <t>Return of capital</t>
  </si>
  <si>
    <t>Net change in cash and cash equivalents</t>
  </si>
  <si>
    <t>Proceeds from issuance of ordinary shares</t>
  </si>
  <si>
    <t>Schedule I - Consolidated Summary of Investments - other than Investments in Related Parties (Details) - USD ($) $ in Thousands</t>
  </si>
  <si>
    <t>Summary Of Investments Other Than Investments In Related Parties Reportable Data [Line Items]</t>
  </si>
  <si>
    <t>Cost or Amortized Cost</t>
  </si>
  <si>
    <t>Amount Presented in the Balance Sheet</t>
  </si>
  <si>
    <t>Trading | Life Funds Withheld Assets</t>
  </si>
  <si>
    <t>Trading | Life Funds Withheld Assets | Fixed maturities</t>
  </si>
  <si>
    <t>Trading | Life Funds Withheld Assets | U.S. Government and Government - Related/Supported</t>
  </si>
  <si>
    <t>Trading | Life Funds Withheld Assets | RMBS - Agency</t>
  </si>
  <si>
    <t>Trading | Life Funds Withheld Assets | Commercial mortgage-backed securities</t>
  </si>
  <si>
    <t>Trading | Life Funds Withheld Assets | Other asset-backed securities</t>
  </si>
  <si>
    <t>Trading | Life Funds Withheld Assets | Non-U.S. Sovereign Government, Provincial, Supranational, and Government-Related/Supported</t>
  </si>
  <si>
    <t>Trading | Life Funds Withheld Assets | Short-term investments</t>
  </si>
  <si>
    <t>AFS</t>
  </si>
  <si>
    <t>AFS | Excluding Life Funds Withheld Assets</t>
  </si>
  <si>
    <t>AFS | Excluding Life Funds Withheld Assets | Fixed maturities</t>
  </si>
  <si>
    <t>AFS | Excluding Life Funds Withheld Assets | U.S. Government and Government - Related/Supported</t>
  </si>
  <si>
    <t>AFS | Excluding Life Funds Withheld Assets | RMBS - Agency</t>
  </si>
  <si>
    <t>AFS | Excluding Life Funds Withheld Assets | RMBS - Non-Agency</t>
  </si>
  <si>
    <t>AFS | Excluding Life Funds Withheld Assets | Commercial mortgage-backed securities</t>
  </si>
  <si>
    <t>AFS | Excluding Life Funds Withheld Assets | Collateralized debt obligations</t>
  </si>
  <si>
    <t>AFS | Excluding Life Funds Withheld Assets | Other asset-backed securities</t>
  </si>
  <si>
    <t>AFS | Excluding Life Funds Withheld Assets | US States and political subdivisions of the States</t>
  </si>
  <si>
    <t>AFS | Excluding Life Funds Withheld Assets | Non-U.S. Sovereign Government, Provincial, Supranational, and Government-Related/Supported</t>
  </si>
  <si>
    <t>AFS | Excluding Life Funds Withheld Assets | Equity securities</t>
  </si>
  <si>
    <t>AFS | Excluding Life Funds Withheld Assets | Short-term investments</t>
  </si>
  <si>
    <t>AFS | Life Funds Withheld Assets</t>
  </si>
  <si>
    <t>AFS | Life Funds Withheld Assets | U.S. Government and Government - Related/Supported</t>
  </si>
  <si>
    <t>AFS | Life Funds Withheld Assets | RMBS - Agency</t>
  </si>
  <si>
    <t>AFS | Life Funds Withheld Assets | RMBS - Non-Agency</t>
  </si>
  <si>
    <t>AFS | Life Funds Withheld Assets | Commercial mortgage-backed securities</t>
  </si>
  <si>
    <t>AFS | Life Funds Withheld Assets | Other asset-backed securities</t>
  </si>
  <si>
    <t>AFS | Life Funds Withheld Assets | Non-U.S. Sovereign Government, Provincial, Supranational, and Government-Related/Supported</t>
  </si>
  <si>
    <t>Financial Services Sector | Trading | Life Funds Withheld Assets | Corporate</t>
  </si>
  <si>
    <t>Financial Services Sector | AFS | Excluding Life Funds Withheld Assets | Corporate</t>
  </si>
  <si>
    <t>Financial Services Sector | AFS | Life Funds Withheld Assets | Corporate</t>
  </si>
  <si>
    <t>Non-Financial Services Sector | Trading | Life Funds Withheld Assets | Corporate</t>
  </si>
  <si>
    <t>Non-Financial Services Sector | AFS | Excluding Life Funds Withheld Assets | Corporate</t>
  </si>
  <si>
    <t>Non-Financial Services Sector | AFS | Life Funds Withheld Assets | Corporate</t>
  </si>
  <si>
    <t>Investments in fixed maturities, short-term investments and held to maturity are shown at amortized cost.</t>
  </si>
  <si>
    <t>Schedule II - Condensed Financial Information of Registrant - Condensed Balance Sheets (Details) - USD ($) $ / shares in Units, $ in Thousands</t>
  </si>
  <si>
    <t>Investments in subsidiaries on an equity basis</t>
  </si>
  <si>
    <t>Shareholders' equity:</t>
  </si>
  <si>
    <t>Parenthetical information:</t>
  </si>
  <si>
    <t>XL Group PLC</t>
  </si>
  <si>
    <t>Accounts payable and accrued liabilities</t>
  </si>
  <si>
    <t>Schedule II - Condensed Financial Information of Registrant - Statement of Income and Comprehensive Income (Details) - USD ($) $ in Thousands</t>
  </si>
  <si>
    <t>Equity in net earnings (losses) of subsidiaries (dividends were: 2015: $764,277; 2014: $858,521; 2013: $617,719)</t>
  </si>
  <si>
    <t>Income (loss) before income tax</t>
  </si>
  <si>
    <t>Parenthetical information, dividends:</t>
  </si>
  <si>
    <t>Dividends received from subsidiaries</t>
  </si>
  <si>
    <t>Dividends and Return of Capital Received From Subsidiary</t>
  </si>
  <si>
    <t>Life Funds Withheld Assets | XL Group PLC</t>
  </si>
  <si>
    <t>Excluding Life Funds Withheld Assets | XL Group PLC</t>
  </si>
  <si>
    <t>Unrealized gains (losses) on investments | XL Group PLC</t>
  </si>
  <si>
    <t>Schedule II - Condensed Financial Information of Registrant - Statement of Cash Flows (Details) - USD ($) $ in Thousands</t>
  </si>
  <si>
    <t>Equity in (earnings) loss of subsidiaries</t>
  </si>
  <si>
    <t>Cash flows provided by (used in) investing activities: [Abstract]</t>
  </si>
  <si>
    <t>Dividends paid</t>
  </si>
  <si>
    <t>Amounts due to (from) subsidiaries</t>
  </si>
  <si>
    <t>Cash collected from subsidiaries</t>
  </si>
  <si>
    <t>Includes cash collected from subsidiaries in the amounts of $60.1 million, $59.2 million and $33.9 million, respectively, for the years ended December 31, 2015, 2014 and 2013.</t>
  </si>
  <si>
    <t>Schedule IV - Reinsurance (Details) - USD ($) $ in Thousands</t>
  </si>
  <si>
    <t>Life reinsurance in force:</t>
  </si>
  <si>
    <t>Gross amount, life reinsurance in force</t>
  </si>
  <si>
    <t>Ceded to other companies, life reinsurance in force</t>
  </si>
  <si>
    <t>Assumed from other companies, life reinsurance in force</t>
  </si>
  <si>
    <t>Net amount, life reinsurance in force</t>
  </si>
  <si>
    <t>Percentage of amount assumed to net, life reinsurance in force</t>
  </si>
  <si>
    <t>314.30%</t>
  </si>
  <si>
    <t>100.50%</t>
  </si>
  <si>
    <t>Total premiums earned:</t>
  </si>
  <si>
    <t>Gross amount, premiums earned</t>
  </si>
  <si>
    <t>Ceded to other companies, premiums earned</t>
  </si>
  <si>
    <t>Assumed from other companies, premiums earned</t>
  </si>
  <si>
    <t>Percentage of amount assumed to net</t>
  </si>
  <si>
    <t>45.90%</t>
  </si>
  <si>
    <t>45.40%</t>
  </si>
  <si>
    <t>42.60%</t>
  </si>
  <si>
    <t>Property and casualty operations</t>
  </si>
  <si>
    <t>42.40%</t>
  </si>
  <si>
    <t>41.00%</t>
  </si>
  <si>
    <t>39.30%</t>
  </si>
  <si>
    <t>497.90%</t>
  </si>
  <si>
    <t>187.70%</t>
  </si>
  <si>
    <t>109.80%</t>
  </si>
  <si>
    <t>Represents the sum face value outstanding of the in force life reinsurance policies.</t>
  </si>
  <si>
    <t>Schedule VI - Supplementary Information Concerning Property/Casualty Insurance Operations (Details) - USD ($) $ in Thousands</t>
  </si>
  <si>
    <t>Supplemental Information for Property, Casualty Insurance Underwriters [Line Items]</t>
  </si>
  <si>
    <t>Losses and loss expenses incurred related to - current year</t>
  </si>
  <si>
    <t>Losses and loss expenses incurred related to - prior year</t>
  </si>
  <si>
    <t>Reserves for losses and loss expenses</t>
  </si>
  <si>
    <t>Reserves for unearned premiums</t>
  </si>
  <si>
    <t>Net earned premiums</t>
  </si>
  <si>
    <t>Net paid losses and loss expenses</t>
  </si>
  <si>
    <t>Amortization of deferred acquisition cost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 &quot;#,##0.00_);_(&quot;£ &quot;(#,##0.00)" numFmtId="169"/>
    <numFmt formatCode="_(&quot;£ &quot;#,##0_);_(&quot;£ &quot;(#,##0)" numFmtId="170"/>
    <numFmt formatCode="#,##0.0000_);(#,##0.0000)" numFmtId="171"/>
    <numFmt formatCode="_(&quot;€ &quot;#,##0_);_(&quot;€ &quot;(#,##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sharedStrings.xml" Type="http://schemas.openxmlformats.org/officeDocument/2006/relationships/sharedStrings"/><ns0:Relationship Id="rId204" Target="styles.xml" Type="http://schemas.openxmlformats.org/officeDocument/2006/relationships/styles"/><ns0:Relationship Id="rId2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875159</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46"/>
    <col customWidth="1" max="6" min="6" width="28"/>
    <col customWidth="1" max="7" min="7" width="64"/>
    <col customWidth="1" max="8" min="8" width="37"/>
    <col customWidth="1" max="9" min="9" width="80"/>
    <col customWidth="1" max="10" min="10" width="27"/>
    <col customWidth="1" max="11" min="11" width="72"/>
  </cols>
  <sheetData>
    <row r="1" spans="1:11">
      <c s="1" r="A1" t="s">
        <v>152</v>
      </c>
      <c s="2" r="B1" t="s">
        <v>153</v>
      </c>
      <c s="2" r="C1" t="s">
        <v>154</v>
      </c>
      <c s="2" r="D1" t="s">
        <v>155</v>
      </c>
      <c s="2" r="E1" t="s">
        <v>156</v>
      </c>
      <c s="2" r="F1" t="s">
        <v>157</v>
      </c>
      <c s="2" r="G1" t="s">
        <v>158</v>
      </c>
      <c s="2" r="H1" t="s">
        <v>130</v>
      </c>
      <c s="2" r="I1" t="s">
        <v>159</v>
      </c>
      <c s="2" r="J1" t="s">
        <v>134</v>
      </c>
      <c s="2" r="K1" t="s">
        <v>160</v>
      </c>
    </row>
    <row r="2" spans="1:11">
      <c s="4" r="A2" t="s">
        <v>161</v>
      </c>
      <c s="7" r="G2" t="n">
        <v>7747</v>
      </c>
    </row>
    <row r="3" spans="1:11">
      <c s="4" r="A3" t="s">
        <v>162</v>
      </c>
      <c s="7" r="C3" t="n">
        <v>2987</v>
      </c>
      <c s="7" r="D3" t="n">
        <v>8584752</v>
      </c>
      <c s="7" r="E3" t="n">
        <v>1520020</v>
      </c>
      <c s="7" r="F3" t="n">
        <v>402319</v>
      </c>
      <c s="6" r="G3" t="n">
        <v>1346325</v>
      </c>
    </row>
    <row r="4" spans="1:11">
      <c s="4" r="A4" t="s">
        <v>163</v>
      </c>
      <c s="6" r="C4" t="n">
        <v>13</v>
      </c>
      <c s="6" r="D4" t="n">
        <v>29</v>
      </c>
    </row>
    <row r="5" spans="1:11">
      <c s="4" r="A5" t="s">
        <v>164</v>
      </c>
      <c s="6" r="C5" t="n">
        <v>-226</v>
      </c>
      <c s="6" r="D5" t="n">
        <v>-639292</v>
      </c>
      <c s="6" r="F5" t="n">
        <v>-36098</v>
      </c>
    </row>
    <row r="6" spans="1:11">
      <c s="4" r="A6" t="s">
        <v>165</v>
      </c>
      <c s="6" r="C6" t="n">
        <v>9</v>
      </c>
    </row>
    <row r="7" spans="1:11">
      <c s="4" r="A7" t="s">
        <v>166</v>
      </c>
      <c s="6" r="D7" t="n">
        <v>12614</v>
      </c>
    </row>
    <row r="8" spans="1:11">
      <c s="4" r="A8" t="s">
        <v>167</v>
      </c>
      <c s="6" r="D8" t="n">
        <v>35997</v>
      </c>
      <c s="6" r="F8" t="n">
        <v>0</v>
      </c>
    </row>
    <row r="9" spans="1:11">
      <c s="4" r="A9" t="s">
        <v>148</v>
      </c>
      <c s="7" r="H9" t="n">
        <v>-750755</v>
      </c>
      <c s="7" r="I9" t="n">
        <v>-750755</v>
      </c>
      <c s="7" r="J9" t="n">
        <v>0</v>
      </c>
      <c s="7" r="K9" t="n">
        <v>0</v>
      </c>
    </row>
    <row r="10" spans="1:11">
      <c s="4" r="A10" t="s">
        <v>140</v>
      </c>
      <c s="7" r="B10" t="n">
        <v>0</v>
      </c>
      <c s="6" r="E10" t="n">
        <v>0</v>
      </c>
    </row>
    <row r="11" spans="1:11">
      <c s="4" r="A11" t="s">
        <v>141</v>
      </c>
      <c s="6" r="B11" t="n">
        <v>-44660</v>
      </c>
      <c s="6" r="E11" t="n">
        <v>-44660</v>
      </c>
    </row>
    <row r="12" spans="1:11">
      <c s="4" r="A12" t="s">
        <v>142</v>
      </c>
      <c s="6" r="B12" t="n">
        <v>26637</v>
      </c>
      <c s="6" r="E12" t="n">
        <v>26637</v>
      </c>
    </row>
    <row r="13" spans="1:11">
      <c s="4" r="A13" t="s">
        <v>143</v>
      </c>
      <c s="6" r="B13" t="n">
        <v>32181</v>
      </c>
      <c s="6" r="E13" t="n">
        <v>32181</v>
      </c>
    </row>
    <row r="14" spans="1:11">
      <c s="4" r="A14" t="s">
        <v>144</v>
      </c>
      <c s="6" r="B14" t="n">
        <v>7653</v>
      </c>
      <c s="6" r="E14" t="n">
        <v>7653</v>
      </c>
    </row>
    <row r="15" spans="1:11">
      <c s="4" r="A15" t="s">
        <v>145</v>
      </c>
      <c s="6" r="B15" t="n">
        <v>439</v>
      </c>
      <c s="6" r="E15" t="n">
        <v>439</v>
      </c>
    </row>
    <row r="16" spans="1:11">
      <c s="4" r="A16" t="s">
        <v>146</v>
      </c>
      <c s="6" r="B16" t="n">
        <v>-54858</v>
      </c>
      <c s="6" r="E16" t="n">
        <v>-54858</v>
      </c>
    </row>
    <row r="17" spans="1:11">
      <c s="4" r="A17" t="s">
        <v>125</v>
      </c>
      <c s="6" r="B17" t="n">
        <v>1059916</v>
      </c>
      <c s="6" r="F17" t="n">
        <v>1059916</v>
      </c>
    </row>
    <row r="18" spans="1:11">
      <c s="4" r="A18" t="s">
        <v>168</v>
      </c>
      <c s="6" r="F18" t="n">
        <v>-162044</v>
      </c>
    </row>
    <row r="19" spans="1:11">
      <c s="4" r="A19" t="s">
        <v>161</v>
      </c>
      <c s="6" r="G19" t="n">
        <v>0</v>
      </c>
    </row>
    <row r="20" spans="1:11">
      <c s="4" r="A20" t="s">
        <v>169</v>
      </c>
      <c s="6" r="G20" t="n">
        <v>-37</v>
      </c>
    </row>
    <row r="21" spans="1:11">
      <c s="4" r="A21" t="s">
        <v>124</v>
      </c>
      <c s="6" r="G21" t="n">
        <v>-500</v>
      </c>
    </row>
    <row r="22" spans="1:11">
      <c s="4" r="A22" t="s">
        <v>170</v>
      </c>
      <c s="6" r="G22" t="n">
        <v>-29</v>
      </c>
    </row>
    <row r="23" spans="1:11">
      <c s="4" r="A23" t="s">
        <v>171</v>
      </c>
      <c s="6" r="G23" t="n">
        <v>-1841</v>
      </c>
    </row>
    <row r="24" spans="1:11">
      <c s="4" r="A24" t="s">
        <v>172</v>
      </c>
      <c s="6" r="B24" t="n">
        <v>11349298</v>
      </c>
      <c s="6" r="C24" t="n">
        <v>2783</v>
      </c>
      <c s="6" r="D24" t="n">
        <v>7994100</v>
      </c>
      <c s="6" r="E24" t="n">
        <v>736657</v>
      </c>
      <c s="6" r="F24" t="n">
        <v>1264093</v>
      </c>
      <c s="6" r="G24" t="n">
        <v>1351665</v>
      </c>
    </row>
    <row r="25" spans="1:11">
      <c s="4" r="A25" t="s">
        <v>161</v>
      </c>
      <c s="6" r="G25" t="n">
        <v>48261</v>
      </c>
    </row>
    <row r="26" spans="1:11">
      <c s="4" r="A26" t="s">
        <v>163</v>
      </c>
      <c s="6" r="C26" t="n">
        <v>12</v>
      </c>
      <c s="6" r="D26" t="n">
        <v>27</v>
      </c>
    </row>
    <row r="27" spans="1:11">
      <c s="4" r="A27" t="s">
        <v>164</v>
      </c>
      <c s="6" r="C27" t="n">
        <v>-247</v>
      </c>
      <c s="6" r="D27" t="n">
        <v>-708993</v>
      </c>
      <c s="6" r="F27" t="n">
        <v>-92713</v>
      </c>
    </row>
    <row r="28" spans="1:11">
      <c s="4" r="A28" t="s">
        <v>165</v>
      </c>
      <c s="6" r="C28" t="n">
        <v>4</v>
      </c>
    </row>
    <row r="29" spans="1:11">
      <c s="4" r="A29" t="s">
        <v>166</v>
      </c>
      <c s="6" r="D29" t="n">
        <v>6363</v>
      </c>
    </row>
    <row r="30" spans="1:11">
      <c s="4" r="A30" t="s">
        <v>167</v>
      </c>
      <c s="6" r="D30" t="n">
        <v>67605</v>
      </c>
      <c s="6" r="F30" t="n">
        <v>0</v>
      </c>
    </row>
    <row r="31" spans="1:11">
      <c s="4" r="A31" t="s">
        <v>148</v>
      </c>
      <c s="6" r="H31" t="n">
        <v>434051</v>
      </c>
      <c s="6" r="I31" t="n">
        <v>434051</v>
      </c>
      <c s="6" r="J31" t="n">
        <v>274083</v>
      </c>
      <c s="6" r="K31" t="n">
        <v>274083</v>
      </c>
    </row>
    <row r="32" spans="1:11">
      <c s="4" r="A32" t="s">
        <v>140</v>
      </c>
      <c s="6" r="B32" t="n">
        <v>424861</v>
      </c>
      <c s="6" r="E32" t="n">
        <v>424861</v>
      </c>
    </row>
    <row r="33" spans="1:11">
      <c s="4" r="A33" t="s">
        <v>141</v>
      </c>
      <c s="6" r="B33" t="n">
        <v>-400456</v>
      </c>
      <c s="6" r="E33" t="n">
        <v>-400456</v>
      </c>
    </row>
    <row r="34" spans="1:11">
      <c s="4" r="A34" t="s">
        <v>142</v>
      </c>
      <c s="6" r="B34" t="n">
        <v>35143</v>
      </c>
      <c s="6" r="E34" t="n">
        <v>35143</v>
      </c>
    </row>
    <row r="35" spans="1:11">
      <c s="4" r="A35" t="s">
        <v>143</v>
      </c>
      <c s="6" r="B35" t="n">
        <v>13143</v>
      </c>
      <c s="6" r="E35" t="n">
        <v>13143</v>
      </c>
    </row>
    <row r="36" spans="1:11">
      <c s="4" r="A36" t="s">
        <v>144</v>
      </c>
      <c s="6" r="B36" t="n">
        <v>-7550</v>
      </c>
      <c s="6" r="E36" t="n">
        <v>-7550</v>
      </c>
    </row>
    <row r="37" spans="1:11">
      <c s="4" r="A37" t="s">
        <v>145</v>
      </c>
      <c s="6" r="B37" t="n">
        <v>255</v>
      </c>
      <c s="6" r="E37" t="n">
        <v>255</v>
      </c>
    </row>
    <row r="38" spans="1:11">
      <c s="4" r="A38" t="s">
        <v>146</v>
      </c>
      <c s="6" r="B38" t="n">
        <v>-25729</v>
      </c>
      <c s="6" r="E38" t="n">
        <v>-25729</v>
      </c>
    </row>
    <row r="39" spans="1:11">
      <c s="4" r="A39" t="s">
        <v>125</v>
      </c>
      <c s="6" r="B39" t="n">
        <v>188340</v>
      </c>
      <c s="6" r="F39" t="n">
        <v>188340</v>
      </c>
    </row>
    <row r="40" spans="1:11">
      <c s="4" r="A40" t="s">
        <v>168</v>
      </c>
      <c s="6" r="F40" t="n">
        <v>-172081</v>
      </c>
    </row>
    <row r="41" spans="1:11">
      <c s="4" r="A41" t="s">
        <v>161</v>
      </c>
      <c s="6" r="G41" t="n">
        <v>0</v>
      </c>
    </row>
    <row r="42" spans="1:11">
      <c s="4" r="A42" t="s">
        <v>169</v>
      </c>
      <c s="6" r="G42" t="n">
        <v>-1666</v>
      </c>
    </row>
    <row r="43" spans="1:11">
      <c s="4" r="A43" t="s">
        <v>124</v>
      </c>
      <c s="6" r="G43" t="n">
        <v>3755</v>
      </c>
    </row>
    <row r="44" spans="1:11">
      <c s="4" r="A44" t="s">
        <v>170</v>
      </c>
      <c s="6" r="G44" t="n">
        <v>0</v>
      </c>
    </row>
    <row r="45" spans="1:11">
      <c s="4" r="A45" t="s">
        <v>171</v>
      </c>
      <c s="6" r="G45" t="n">
        <v>0</v>
      </c>
    </row>
    <row r="46" spans="1:11">
      <c s="4" r="A46" t="s">
        <v>173</v>
      </c>
      <c s="6" r="B46" t="n">
        <v>11435766</v>
      </c>
      <c s="6" r="C46" t="n">
        <v>2552</v>
      </c>
      <c s="6" r="D46" t="n">
        <v>7359102</v>
      </c>
      <c s="6" r="E46" t="n">
        <v>1484458</v>
      </c>
      <c s="6" r="F46" t="n">
        <v>1187639</v>
      </c>
      <c s="6" r="G46" t="n">
        <v>1402015</v>
      </c>
    </row>
    <row r="47" spans="1:11">
      <c s="4" r="A47" t="s">
        <v>161</v>
      </c>
      <c s="6" r="G47" t="n">
        <v>2569</v>
      </c>
    </row>
    <row r="48" spans="1:11">
      <c s="4" r="A48" t="s">
        <v>163</v>
      </c>
      <c s="6" r="C48" t="n">
        <v>15</v>
      </c>
      <c s="6" r="D48" t="n">
        <v>6</v>
      </c>
    </row>
    <row r="49" spans="1:11">
      <c s="4" r="A49" t="s">
        <v>164</v>
      </c>
      <c s="6" r="C49" t="n">
        <v>-1</v>
      </c>
      <c s="6" r="D49" t="n">
        <v>-1573</v>
      </c>
      <c s="6" r="F49" t="n">
        <v>-393</v>
      </c>
    </row>
    <row r="50" spans="1:11">
      <c s="4" r="A50" t="s">
        <v>165</v>
      </c>
      <c s="6" r="C50" t="n">
        <v>1</v>
      </c>
    </row>
    <row r="51" spans="1:11">
      <c s="4" r="A51" t="s">
        <v>166</v>
      </c>
      <c s="6" r="D51" t="n">
        <v>1771</v>
      </c>
    </row>
    <row r="52" spans="1:11">
      <c s="4" r="A52" t="s">
        <v>167</v>
      </c>
      <c s="6" r="D52" t="n">
        <v>1832</v>
      </c>
      <c s="6" r="F52" t="n">
        <v>-6746</v>
      </c>
    </row>
    <row r="53" spans="1:11">
      <c s="4" r="A53" t="s">
        <v>148</v>
      </c>
      <c s="6" r="H53" t="n">
        <v>60345</v>
      </c>
      <c s="6" r="I53" t="n">
        <v>60345</v>
      </c>
      <c s="6" r="J53" t="n">
        <v>37115</v>
      </c>
      <c s="6" r="K53" t="n">
        <v>37115</v>
      </c>
    </row>
    <row r="54" spans="1:11">
      <c s="4" r="A54" t="s">
        <v>141</v>
      </c>
      <c s="6" r="B54" t="n">
        <v>60356</v>
      </c>
      <c s="6" r="E54" t="n">
        <v>60356</v>
      </c>
    </row>
    <row r="55" spans="1:11">
      <c s="4" r="A55" t="s">
        <v>142</v>
      </c>
      <c s="6" r="B55" t="n">
        <v>15865</v>
      </c>
      <c s="6" r="E55" t="n">
        <v>15865</v>
      </c>
    </row>
    <row r="56" spans="1:11">
      <c s="4" r="A56" t="s">
        <v>144</v>
      </c>
      <c s="6" r="B56" t="n">
        <v>975</v>
      </c>
      <c s="6" r="E56" t="n">
        <v>975</v>
      </c>
    </row>
    <row r="57" spans="1:11">
      <c s="4" r="A57" t="s">
        <v>145</v>
      </c>
      <c s="6" r="B57" t="n">
        <v>95</v>
      </c>
      <c s="6" r="E57" t="n">
        <v>95</v>
      </c>
    </row>
    <row r="58" spans="1:11">
      <c s="4" r="A58" t="s">
        <v>146</v>
      </c>
      <c s="6" r="B58" t="n">
        <v>36103</v>
      </c>
      <c s="6" r="E58" t="n">
        <v>36103</v>
      </c>
    </row>
    <row r="59" spans="1:11">
      <c s="4" r="A59" t="s">
        <v>125</v>
      </c>
      <c s="6" r="B59" t="n">
        <v>36281</v>
      </c>
      <c s="6" r="F59" t="n">
        <v>36281</v>
      </c>
    </row>
    <row r="60" spans="1:11">
      <c s="4" r="A60" t="s">
        <v>168</v>
      </c>
      <c s="6" r="F60" t="n">
        <v>-41599</v>
      </c>
    </row>
    <row r="61" spans="1:11">
      <c s="4" r="A61" t="s">
        <v>169</v>
      </c>
      <c s="6" r="G61" t="n">
        <v>-4175</v>
      </c>
    </row>
    <row r="62" spans="1:11">
      <c s="4" r="A62" t="s">
        <v>124</v>
      </c>
      <c s="6" r="G62" t="n">
        <v>1957</v>
      </c>
    </row>
    <row r="63" spans="1:11">
      <c s="4" r="A63" t="s">
        <v>170</v>
      </c>
      <c s="6" r="G63" t="n">
        <v>0</v>
      </c>
    </row>
    <row r="64" spans="1:11">
      <c s="4" r="A64" t="s">
        <v>174</v>
      </c>
      <c s="6" r="B64" t="n">
        <v>11646423</v>
      </c>
      <c s="6" r="C64" t="n">
        <v>2567</v>
      </c>
      <c s="6" r="D64" t="n">
        <v>7361138</v>
      </c>
      <c s="6" r="E64" t="n">
        <v>1705170</v>
      </c>
      <c s="6" r="F64" t="n">
        <v>1175182</v>
      </c>
      <c s="6" r="G64" t="n">
        <v>1402366</v>
      </c>
    </row>
    <row r="65" spans="1:11">
      <c s="4" r="A65" t="s">
        <v>161</v>
      </c>
      <c s="6" r="G65" t="n">
        <v>23610</v>
      </c>
    </row>
    <row r="66" spans="1:11">
      <c s="4" r="A66" t="s">
        <v>175</v>
      </c>
      <c s="6" r="B66" t="n">
        <v>11435766</v>
      </c>
      <c s="6" r="C66" t="n">
        <v>2552</v>
      </c>
      <c s="6" r="D66" t="n">
        <v>7359102</v>
      </c>
      <c s="6" r="E66" t="n">
        <v>1484458</v>
      </c>
      <c s="6" r="F66" t="n">
        <v>1187639</v>
      </c>
      <c s="6" r="G66" t="n">
        <v>1402015</v>
      </c>
    </row>
    <row r="67" spans="1:11">
      <c s="4" r="A67" t="s">
        <v>163</v>
      </c>
      <c s="6" r="C67" t="n">
        <v>515</v>
      </c>
      <c s="6" r="D67" t="n">
        <v>1851046</v>
      </c>
    </row>
    <row r="68" spans="1:11">
      <c s="4" r="A68" t="s">
        <v>164</v>
      </c>
      <c s="6" r="C68" t="n">
        <v>-125</v>
      </c>
      <c s="6" r="D68" t="n">
        <v>-370395</v>
      </c>
      <c s="6" r="F68" t="n">
        <v>-98451</v>
      </c>
    </row>
    <row r="69" spans="1:11">
      <c s="4" r="A69" t="s">
        <v>165</v>
      </c>
      <c s="6" r="C69" t="n">
        <v>5</v>
      </c>
    </row>
    <row r="70" spans="1:11">
      <c s="4" r="A70" t="s">
        <v>166</v>
      </c>
      <c s="6" r="D70" t="n">
        <v>9972</v>
      </c>
    </row>
    <row r="71" spans="1:11">
      <c s="4" r="A71" t="s">
        <v>167</v>
      </c>
      <c s="6" r="D71" t="n">
        <v>60442</v>
      </c>
      <c s="6" r="F71" t="n">
        <v>-7177</v>
      </c>
    </row>
    <row r="72" spans="1:11">
      <c s="4" r="A72" t="s">
        <v>148</v>
      </c>
      <c s="6" r="H72" t="n">
        <v>-530030</v>
      </c>
      <c s="6" r="I72" t="n">
        <v>-530030</v>
      </c>
      <c s="6" r="J72" t="n">
        <v>-421604</v>
      </c>
      <c s="6" r="K72" t="n">
        <v>-421604</v>
      </c>
    </row>
    <row r="73" spans="1:11">
      <c s="4" r="A73" t="s">
        <v>140</v>
      </c>
      <c s="6" r="B73" t="n">
        <v>0</v>
      </c>
      <c s="6" r="E73" t="n">
        <v>0</v>
      </c>
    </row>
    <row r="74" spans="1:11">
      <c s="4" r="A74" t="s">
        <v>141</v>
      </c>
      <c s="6" r="B74" t="n">
        <v>170688</v>
      </c>
      <c s="6" r="E74" t="n">
        <v>170688</v>
      </c>
    </row>
    <row r="75" spans="1:11">
      <c s="4" r="A75" t="s">
        <v>142</v>
      </c>
      <c s="6" r="B75" t="n">
        <v>-6074</v>
      </c>
      <c s="6" r="E75" t="n">
        <v>-6074</v>
      </c>
    </row>
    <row r="76" spans="1:11">
      <c s="4" r="A76" t="s">
        <v>143</v>
      </c>
      <c s="6" r="B76" t="n">
        <v>18545</v>
      </c>
      <c s="6" r="E76" t="n">
        <v>18545</v>
      </c>
    </row>
    <row r="77" spans="1:11">
      <c s="4" r="A77" t="s">
        <v>144</v>
      </c>
      <c s="6" r="B77" t="n">
        <v>-3852</v>
      </c>
      <c s="6" r="E77" t="n">
        <v>-3852</v>
      </c>
    </row>
    <row r="78" spans="1:11">
      <c s="4" r="A78" t="s">
        <v>145</v>
      </c>
      <c s="6" r="B78" t="n">
        <v>-200</v>
      </c>
      <c s="6" r="E78" t="n">
        <v>-200</v>
      </c>
    </row>
    <row r="79" spans="1:11">
      <c s="4" r="A79" t="s">
        <v>146</v>
      </c>
      <c s="6" r="B79" t="n">
        <v>-25315</v>
      </c>
      <c s="6" r="E79" t="n">
        <v>-25315</v>
      </c>
    </row>
    <row r="80" spans="1:11">
      <c s="4" r="A80" t="s">
        <v>125</v>
      </c>
      <c s="6" r="B80" t="n">
        <v>1207152</v>
      </c>
      <c s="6" r="F80" t="n">
        <v>1207152</v>
      </c>
    </row>
    <row r="81" spans="1:11">
      <c s="4" r="A81" t="s">
        <v>168</v>
      </c>
      <c s="6" r="F81" t="n">
        <v>-211814</v>
      </c>
    </row>
    <row r="82" spans="1:11">
      <c s="4" r="A82" t="s">
        <v>161</v>
      </c>
      <c s="6" r="G82" t="n">
        <v>562285</v>
      </c>
    </row>
    <row r="83" spans="1:11">
      <c s="4" r="A83" t="s">
        <v>169</v>
      </c>
      <c s="6" r="G83" t="n">
        <v>-19001</v>
      </c>
    </row>
    <row r="84" spans="1:11">
      <c s="4" r="A84" t="s">
        <v>124</v>
      </c>
      <c s="6" r="G84" t="n">
        <v>7466</v>
      </c>
    </row>
    <row r="85" spans="1:11">
      <c s="4" r="A85" t="s">
        <v>170</v>
      </c>
      <c s="6" r="G85" t="n">
        <v>1009</v>
      </c>
    </row>
    <row r="86" spans="1:11">
      <c s="4" r="A86" t="s">
        <v>171</v>
      </c>
      <c s="6" r="G86" t="n">
        <v>0</v>
      </c>
    </row>
    <row r="87" spans="1:11">
      <c s="4" r="A87" t="s">
        <v>176</v>
      </c>
      <c s="6" r="B87" t="n">
        <v>13654463</v>
      </c>
      <c s="6" r="C87" t="n">
        <v>2947</v>
      </c>
      <c s="6" r="D87" t="n">
        <v>8910167</v>
      </c>
      <c s="6" r="E87" t="n">
        <v>686616</v>
      </c>
      <c s="6" r="F87" t="n">
        <v>2077349</v>
      </c>
      <c s="6" r="G87" t="n">
        <v>1977384</v>
      </c>
    </row>
    <row r="88" spans="1:11">
      <c s="4" r="A88" t="s">
        <v>161</v>
      </c>
      <c s="6" r="G88" t="n">
        <v>882</v>
      </c>
    </row>
    <row r="89" spans="1:11">
      <c s="4" r="A89" t="s">
        <v>163</v>
      </c>
      <c s="6" r="C89" t="n">
        <v>15</v>
      </c>
      <c s="6" r="D89" t="n">
        <v>7</v>
      </c>
    </row>
    <row r="90" spans="1:11">
      <c s="4" r="A90" t="s">
        <v>164</v>
      </c>
      <c s="6" r="C90" t="n">
        <v>-99</v>
      </c>
      <c s="6" r="D90" t="n">
        <v>-301354</v>
      </c>
      <c s="6" r="F90" t="n">
        <v>-54447</v>
      </c>
    </row>
    <row r="91" spans="1:11">
      <c s="4" r="A91" t="s">
        <v>165</v>
      </c>
      <c s="6" r="C91" t="n">
        <v>0</v>
      </c>
    </row>
    <row r="92" spans="1:11">
      <c s="4" r="A92" t="s">
        <v>166</v>
      </c>
      <c s="6" r="D92" t="n">
        <v>490</v>
      </c>
    </row>
    <row r="93" spans="1:11">
      <c s="4" r="A93" t="s">
        <v>167</v>
      </c>
      <c s="6" r="D93" t="n">
        <v>-584</v>
      </c>
      <c s="6" r="F93" t="n">
        <v>-3475</v>
      </c>
    </row>
    <row r="94" spans="1:11">
      <c s="4" r="A94" t="s">
        <v>148</v>
      </c>
      <c s="7" r="H94" t="n">
        <v>363883</v>
      </c>
      <c s="7" r="I94" t="n">
        <v>363883</v>
      </c>
      <c s="7" r="J94" t="n">
        <v>51990</v>
      </c>
      <c s="7" r="K94" t="n">
        <v>51990</v>
      </c>
    </row>
    <row r="95" spans="1:11">
      <c s="4" r="A95" t="s">
        <v>141</v>
      </c>
      <c s="6" r="B95" t="n">
        <v>17035</v>
      </c>
      <c s="6" r="E95" t="n">
        <v>17035</v>
      </c>
    </row>
    <row r="96" spans="1:11">
      <c s="4" r="A96" t="s">
        <v>142</v>
      </c>
      <c s="6" r="B96" t="n">
        <v>-9707</v>
      </c>
      <c s="6" r="E96" t="n">
        <v>-9707</v>
      </c>
    </row>
    <row r="97" spans="1:11">
      <c s="4" r="A97" t="s">
        <v>144</v>
      </c>
      <c s="6" r="B97" t="n">
        <v>-1049</v>
      </c>
      <c s="6" r="E97" t="n">
        <v>-1049</v>
      </c>
    </row>
    <row r="98" spans="1:11">
      <c s="4" r="A98" t="s">
        <v>145</v>
      </c>
      <c s="6" r="B98" t="n">
        <v>-39</v>
      </c>
      <c s="6" r="E98" t="n">
        <v>-39</v>
      </c>
    </row>
    <row r="99" spans="1:11">
      <c s="4" r="A99" t="s">
        <v>146</v>
      </c>
      <c s="6" r="B99" t="n">
        <v>-16439</v>
      </c>
      <c s="6" r="E99" t="n">
        <v>-16439</v>
      </c>
    </row>
    <row r="100" spans="1:11">
      <c s="4" r="A100" t="s">
        <v>125</v>
      </c>
      <c s="6" r="B100" t="n">
        <v>21885</v>
      </c>
      <c s="6" r="F100" t="n">
        <v>21885</v>
      </c>
    </row>
    <row r="101" spans="1:11">
      <c s="4" r="A101" t="s">
        <v>168</v>
      </c>
      <c s="6" r="F101" t="n">
        <v>-58714</v>
      </c>
    </row>
    <row r="102" spans="1:11">
      <c s="4" r="A102" t="s">
        <v>169</v>
      </c>
      <c s="6" r="G102" t="n">
        <v>-3030</v>
      </c>
    </row>
    <row r="103" spans="1:11">
      <c s="4" r="A103" t="s">
        <v>124</v>
      </c>
      <c s="6" r="G103" t="n">
        <v>3679</v>
      </c>
    </row>
    <row r="104" spans="1:11">
      <c s="4" r="A104" t="s">
        <v>170</v>
      </c>
      <c s="6" r="G104" t="n">
        <v>59</v>
      </c>
    </row>
    <row r="105" spans="1:11">
      <c s="4" r="A105" t="s">
        <v>177</v>
      </c>
      <c s="7" r="B105" t="n">
        <v>13667718</v>
      </c>
      <c s="7" r="C105" t="n">
        <v>2863</v>
      </c>
      <c s="7" r="D105" t="n">
        <v>8608726</v>
      </c>
      <c s="7" r="E105" t="n">
        <v>1094557</v>
      </c>
      <c s="7" r="F105" t="n">
        <v>1982598</v>
      </c>
      <c s="7" r="G105" t="n">
        <v>1978974</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G1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s="1" r="A1" t="s">
        <v>1120</v>
      </c>
      <c s="2" r="B1" t="s">
        <v>2</v>
      </c>
      <c s="2" r="D1" t="s">
        <v>18</v>
      </c>
      <c s="2" r="F1" t="s">
        <v>20</v>
      </c>
    </row>
    <row r="2" spans="1:7">
      <c s="3" r="A2" t="s">
        <v>1121</v>
      </c>
    </row>
    <row r="3" spans="1:7">
      <c s="4" r="A3" t="s">
        <v>81</v>
      </c>
      <c s="7" r="B3" t="n">
        <v>31444747</v>
      </c>
      <c s="7" r="D3" t="n">
        <v>31517654</v>
      </c>
      <c s="7" r="F3" t="n">
        <v>27728771</v>
      </c>
    </row>
    <row r="4" spans="1:7">
      <c s="4" r="A4" t="s">
        <v>749</v>
      </c>
      <c s="6" r="B4" t="n">
        <v>32647573</v>
      </c>
      <c s="6" r="D4" t="n">
        <v>32257589</v>
      </c>
      <c s="6" r="F4" t="n">
        <v>29359034</v>
      </c>
    </row>
    <row r="5" spans="1:7">
      <c s="4" r="A5" t="s">
        <v>1122</v>
      </c>
      <c s="6" r="B5" t="n">
        <v>-55423</v>
      </c>
      <c s="4" r="C5" t="s">
        <v>54</v>
      </c>
      <c s="6" r="D5" t="n">
        <v>-57734</v>
      </c>
      <c s="4" r="E5" t="s">
        <v>807</v>
      </c>
      <c s="6" r="F5" t="n">
        <v>-76720</v>
      </c>
      <c s="4" r="G5" t="s">
        <v>112</v>
      </c>
    </row>
    <row r="6" spans="1:7">
      <c s="4" r="A6" t="s">
        <v>83</v>
      </c>
      <c s="6" r="B6" t="n">
        <v>317939</v>
      </c>
      <c s="6" r="D6" t="n">
        <v>618851</v>
      </c>
      <c s="6" r="F6" t="n">
        <v>257221</v>
      </c>
    </row>
    <row r="7" spans="1:7">
      <c s="4" r="A7" t="s">
        <v>750</v>
      </c>
      <c s="6" r="B7" t="n">
        <v>317304</v>
      </c>
      <c s="6" r="D7" t="n">
        <v>617390</v>
      </c>
      <c s="6" r="F7" t="n">
        <v>256727</v>
      </c>
    </row>
    <row r="8" spans="1:7">
      <c s="4" r="A8" t="s">
        <v>82</v>
      </c>
      <c s="6" r="B8" t="n">
        <v>831543</v>
      </c>
      <c s="6" r="D8" t="n">
        <v>834079</v>
      </c>
      <c s="6" r="F8" t="n">
        <v>763833</v>
      </c>
    </row>
    <row r="9" spans="1:7">
      <c s="4" r="A9" t="s">
        <v>802</v>
      </c>
      <c s="6" r="B9" t="n">
        <v>878407</v>
      </c>
      <c s="6" r="D9" t="n">
        <v>878919</v>
      </c>
      <c s="6" r="F9" t="n">
        <v>868292</v>
      </c>
    </row>
    <row r="10" spans="1:7">
      <c s="4" r="A10" t="s">
        <v>1123</v>
      </c>
      <c s="6" r="B10" t="n">
        <v>32594229</v>
      </c>
      <c s="6" r="D10" t="n">
        <v>32970584</v>
      </c>
      <c s="6" r="F10" t="n">
        <v>28749825</v>
      </c>
    </row>
    <row r="11" spans="1:7">
      <c s="4" r="A11" t="s">
        <v>1124</v>
      </c>
      <c s="6" r="B11" t="n">
        <v>1488746</v>
      </c>
      <c s="6" r="D11" t="n">
        <v>1153289</v>
      </c>
      <c s="6" r="F11" t="n">
        <v>1947804</v>
      </c>
    </row>
    <row r="12" spans="1:7">
      <c s="4" r="A12" t="s">
        <v>1125</v>
      </c>
      <c s="6" r="B12" t="n">
        <v>-239691</v>
      </c>
      <c s="6" r="D12" t="n">
        <v>-369975</v>
      </c>
      <c s="6" r="F12" t="n">
        <v>-213576</v>
      </c>
    </row>
    <row r="13" spans="1:7">
      <c s="4" r="A13" t="s">
        <v>27</v>
      </c>
      <c s="6" r="B13" t="n">
        <v>33843284</v>
      </c>
      <c s="6" r="D13" t="n">
        <v>33753898</v>
      </c>
      <c s="6" r="F13" t="n">
        <v>30484053</v>
      </c>
    </row>
    <row r="14" spans="1:7">
      <c s="4" r="A14" t="s">
        <v>130</v>
      </c>
    </row>
    <row r="15" spans="1:7">
      <c s="3" r="A15" t="s">
        <v>1121</v>
      </c>
    </row>
    <row r="16" spans="1:7">
      <c s="4" r="A16" t="s">
        <v>81</v>
      </c>
      <c s="6" r="B16" t="n">
        <v>29016396</v>
      </c>
      <c s="6" r="D16" t="n">
        <v>28839622</v>
      </c>
      <c s="6" r="F16" t="n">
        <v>23427432</v>
      </c>
    </row>
    <row r="17" spans="1:7">
      <c s="4" r="A17" t="s">
        <v>1126</v>
      </c>
      <c s="6" r="B17" t="n">
        <v>859790</v>
      </c>
      <c s="6" r="D17" t="n">
        <v>587258</v>
      </c>
      <c s="6" r="F17" t="n">
        <v>936840</v>
      </c>
    </row>
    <row r="18" spans="1:7">
      <c s="4" r="A18" t="s">
        <v>1127</v>
      </c>
      <c s="6" r="B18" t="n">
        <v>-191970</v>
      </c>
      <c s="6" r="D18" t="n">
        <v>-322394</v>
      </c>
      <c s="6" r="F18" t="n">
        <v>-186803</v>
      </c>
    </row>
    <row r="19" spans="1:7">
      <c s="4" r="A19" t="s">
        <v>749</v>
      </c>
      <c s="6" r="B19" t="n">
        <v>29684216</v>
      </c>
      <c s="6" r="D19" t="n">
        <v>29104486</v>
      </c>
      <c s="6" r="F19" t="n">
        <v>24177469</v>
      </c>
    </row>
    <row r="20" spans="1:7">
      <c s="4" r="A20" t="s">
        <v>1122</v>
      </c>
      <c s="6" r="B20" t="n">
        <v>-55423</v>
      </c>
      <c s="4" r="C20" t="s">
        <v>54</v>
      </c>
      <c s="6" r="D20" t="n">
        <v>-57734</v>
      </c>
      <c s="4" r="E20" t="s">
        <v>807</v>
      </c>
      <c s="6" r="F20" t="n">
        <v>-76720</v>
      </c>
      <c s="4" r="G20" t="s">
        <v>112</v>
      </c>
    </row>
    <row r="21" spans="1:7">
      <c s="4" r="A21" t="s">
        <v>83</v>
      </c>
      <c s="6" r="B21" t="n">
        <v>317939</v>
      </c>
      <c s="6" r="D21" t="n">
        <v>618851</v>
      </c>
      <c s="6" r="F21" t="n">
        <v>257221</v>
      </c>
    </row>
    <row r="22" spans="1:7">
      <c s="4" r="A22" t="s">
        <v>1128</v>
      </c>
      <c s="6" r="B22" t="n">
        <v>433</v>
      </c>
      <c s="6" r="D22" t="n">
        <v>967</v>
      </c>
      <c s="6" r="F22" t="n">
        <v>49</v>
      </c>
    </row>
    <row r="23" spans="1:7">
      <c s="4" r="A23" t="s">
        <v>1129</v>
      </c>
      <c s="6" r="B23" t="n">
        <v>-1068</v>
      </c>
      <c s="6" r="D23" t="n">
        <v>-2428</v>
      </c>
      <c s="6" r="F23" t="n">
        <v>-543</v>
      </c>
    </row>
    <row r="24" spans="1:7">
      <c s="4" r="A24" t="s">
        <v>750</v>
      </c>
      <c s="6" r="B24" t="n">
        <v>317304</v>
      </c>
      <c s="6" r="D24" t="n">
        <v>617390</v>
      </c>
      <c s="6" r="F24" t="n">
        <v>256727</v>
      </c>
    </row>
    <row r="25" spans="1:7">
      <c s="4" r="A25" t="s">
        <v>82</v>
      </c>
      <c s="6" r="B25" t="n">
        <v>831543</v>
      </c>
      <c s="6" r="D25" t="n">
        <v>834079</v>
      </c>
      <c s="6" r="F25" t="n">
        <v>763833</v>
      </c>
    </row>
    <row r="26" spans="1:7">
      <c s="4" r="A26" t="s">
        <v>1130</v>
      </c>
      <c s="6" r="B26" t="n">
        <v>93517</v>
      </c>
      <c s="6" r="D26" t="n">
        <v>89993</v>
      </c>
      <c s="6" r="F26" t="n">
        <v>130689</v>
      </c>
    </row>
    <row r="27" spans="1:7">
      <c s="4" r="A27" t="s">
        <v>1131</v>
      </c>
      <c s="6" r="B27" t="n">
        <v>-46653</v>
      </c>
      <c s="6" r="D27" t="n">
        <v>-45153</v>
      </c>
      <c s="6" r="F27" t="n">
        <v>-26230</v>
      </c>
    </row>
    <row r="28" spans="1:7">
      <c s="4" r="A28" t="s">
        <v>802</v>
      </c>
      <c s="6" r="B28" t="n">
        <v>878407</v>
      </c>
      <c s="6" r="D28" t="n">
        <v>878919</v>
      </c>
      <c s="6" r="F28" t="n">
        <v>868292</v>
      </c>
    </row>
    <row r="29" spans="1:7">
      <c s="4" r="A29" t="s">
        <v>1123</v>
      </c>
      <c s="6" r="B29" t="n">
        <v>30165878</v>
      </c>
      <c s="6" r="D29" t="n">
        <v>30292552</v>
      </c>
      <c s="6" r="F29" t="n">
        <v>24448486</v>
      </c>
    </row>
    <row r="30" spans="1:7">
      <c s="4" r="A30" t="s">
        <v>1124</v>
      </c>
      <c s="6" r="B30" t="n">
        <v>953740</v>
      </c>
      <c s="6" r="D30" t="n">
        <v>678218</v>
      </c>
      <c s="6" r="F30" t="n">
        <v>1067578</v>
      </c>
    </row>
    <row r="31" spans="1:7">
      <c s="4" r="A31" t="s">
        <v>1125</v>
      </c>
      <c s="6" r="B31" t="n">
        <v>-239691</v>
      </c>
      <c s="6" r="D31" t="n">
        <v>-369975</v>
      </c>
      <c s="6" r="F31" t="n">
        <v>-213576</v>
      </c>
    </row>
    <row r="32" spans="1:7">
      <c s="4" r="A32" t="s">
        <v>27</v>
      </c>
      <c s="6" r="B32" t="n">
        <v>30879927</v>
      </c>
      <c s="6" r="D32" t="n">
        <v>30600795</v>
      </c>
      <c s="6" r="F32" t="n">
        <v>25302488</v>
      </c>
    </row>
    <row r="33" spans="1:7">
      <c s="4" r="A33" t="s">
        <v>829</v>
      </c>
    </row>
    <row r="34" spans="1:7">
      <c s="3" r="A34" t="s">
        <v>1121</v>
      </c>
    </row>
    <row r="35" spans="1:7">
      <c s="4" r="A35" t="s">
        <v>81</v>
      </c>
      <c s="6" r="B35" t="n">
        <v>4483796</v>
      </c>
      <c s="6" r="D35" t="n">
        <v>5047621</v>
      </c>
      <c s="6" r="F35" t="n">
        <v>2100851</v>
      </c>
    </row>
    <row r="36" spans="1:7">
      <c s="4" r="A36" t="s">
        <v>1126</v>
      </c>
      <c s="6" r="B36" t="n">
        <v>101066</v>
      </c>
      <c s="6" r="D36" t="n">
        <v>52355</v>
      </c>
      <c s="6" r="F36" t="n">
        <v>77889</v>
      </c>
    </row>
    <row r="37" spans="1:7">
      <c s="4" r="A37" t="s">
        <v>1127</v>
      </c>
      <c s="6" r="B37" t="n">
        <v>-7875</v>
      </c>
      <c s="6" r="D37" t="n">
        <v>-34339</v>
      </c>
      <c s="6" r="F37" t="n">
        <v>-6787</v>
      </c>
    </row>
    <row r="38" spans="1:7">
      <c s="4" r="A38" t="s">
        <v>749</v>
      </c>
      <c s="6" r="B38" t="n">
        <v>4576987</v>
      </c>
      <c s="6" r="D38" t="n">
        <v>5065637</v>
      </c>
      <c s="6" r="F38" t="n">
        <v>2171953</v>
      </c>
    </row>
    <row r="39" spans="1:7">
      <c s="4" r="A39" t="s">
        <v>1122</v>
      </c>
      <c s="6" r="B39" t="n">
        <v>0</v>
      </c>
      <c s="4" r="C39" t="s">
        <v>54</v>
      </c>
      <c s="6" r="D39" t="n">
        <v>0</v>
      </c>
      <c s="4" r="E39" t="s">
        <v>807</v>
      </c>
      <c s="6" r="F39" t="n">
        <v>0</v>
      </c>
      <c s="4" r="G39" t="s">
        <v>112</v>
      </c>
    </row>
    <row r="40" spans="1:7">
      <c s="4" r="A40" t="s">
        <v>830</v>
      </c>
    </row>
    <row r="41" spans="1:7">
      <c s="3" r="A41" t="s">
        <v>1121</v>
      </c>
    </row>
    <row r="42" spans="1:7">
      <c s="4" r="A42" t="s">
        <v>81</v>
      </c>
      <c s="6" r="B42" t="n">
        <v>4259838</v>
      </c>
      <c s="6" r="D42" t="n">
        <v>3697756</v>
      </c>
      <c s="6" r="F42" t="n">
        <v>3625171</v>
      </c>
    </row>
    <row r="43" spans="1:7">
      <c s="4" r="A43" t="s">
        <v>1126</v>
      </c>
      <c s="6" r="B43" t="n">
        <v>112260</v>
      </c>
      <c s="6" r="D43" t="n">
        <v>77776</v>
      </c>
      <c s="6" r="F43" t="n">
        <v>114188</v>
      </c>
    </row>
    <row r="44" spans="1:7">
      <c s="4" r="A44" t="s">
        <v>1127</v>
      </c>
      <c s="6" r="B44" t="n">
        <v>-5091</v>
      </c>
      <c s="6" r="D44" t="n">
        <v>-17561</v>
      </c>
      <c s="6" r="F44" t="n">
        <v>-10783</v>
      </c>
    </row>
    <row r="45" spans="1:7">
      <c s="4" r="A45" t="s">
        <v>749</v>
      </c>
      <c s="6" r="B45" t="n">
        <v>4367007</v>
      </c>
      <c s="6" r="D45" t="n">
        <v>3757971</v>
      </c>
      <c s="6" r="F45" t="n">
        <v>3728576</v>
      </c>
    </row>
    <row r="46" spans="1:7">
      <c s="4" r="A46" t="s">
        <v>1122</v>
      </c>
      <c s="6" r="B46" t="n">
        <v>0</v>
      </c>
      <c s="4" r="C46" t="s">
        <v>54</v>
      </c>
      <c s="6" r="D46" t="n">
        <v>0</v>
      </c>
      <c s="4" r="E46" t="s">
        <v>807</v>
      </c>
      <c s="6" r="F46" t="n">
        <v>0</v>
      </c>
      <c s="4" r="G46" t="s">
        <v>112</v>
      </c>
    </row>
    <row r="47" spans="1:7">
      <c s="4" r="A47" t="s">
        <v>831</v>
      </c>
    </row>
    <row r="48" spans="1:7">
      <c s="3" r="A48" t="s">
        <v>1121</v>
      </c>
    </row>
    <row r="49" spans="1:7">
      <c s="4" r="A49" t="s">
        <v>81</v>
      </c>
      <c s="6" r="B49" t="n">
        <v>303377</v>
      </c>
      <c s="6" r="D49" t="n">
        <v>319876</v>
      </c>
      <c s="6" r="F49" t="n">
        <v>404398</v>
      </c>
    </row>
    <row r="50" spans="1:7">
      <c s="4" r="A50" t="s">
        <v>1126</v>
      </c>
      <c s="6" r="B50" t="n">
        <v>20313</v>
      </c>
      <c s="6" r="D50" t="n">
        <v>25644</v>
      </c>
      <c s="6" r="F50" t="n">
        <v>41108</v>
      </c>
    </row>
    <row r="51" spans="1:7">
      <c s="4" r="A51" t="s">
        <v>1127</v>
      </c>
      <c s="6" r="B51" t="n">
        <v>-20847</v>
      </c>
      <c s="6" r="D51" t="n">
        <v>-16980</v>
      </c>
      <c s="6" r="F51" t="n">
        <v>-18155</v>
      </c>
    </row>
    <row r="52" spans="1:7">
      <c s="4" r="A52" t="s">
        <v>749</v>
      </c>
      <c s="6" r="B52" t="n">
        <v>302843</v>
      </c>
      <c s="6" r="D52" t="n">
        <v>328540</v>
      </c>
      <c s="6" r="F52" t="n">
        <v>427351</v>
      </c>
    </row>
    <row r="53" spans="1:7">
      <c s="4" r="A53" t="s">
        <v>1122</v>
      </c>
      <c s="6" r="B53" t="n">
        <v>-52025</v>
      </c>
      <c s="4" r="C53" t="s">
        <v>54</v>
      </c>
      <c s="6" r="D53" t="n">
        <v>-54200</v>
      </c>
      <c s="4" r="E53" t="s">
        <v>807</v>
      </c>
      <c s="6" r="F53" t="n">
        <v>-67918</v>
      </c>
      <c s="4" r="G53" t="s">
        <v>112</v>
      </c>
    </row>
    <row r="54" spans="1:7">
      <c s="4" r="A54" t="s">
        <v>832</v>
      </c>
    </row>
    <row r="55" spans="1:7">
      <c s="3" r="A55" t="s">
        <v>1121</v>
      </c>
    </row>
    <row r="56" spans="1:7">
      <c s="4" r="A56" t="s">
        <v>81</v>
      </c>
      <c s="6" r="B56" t="n">
        <v>317886</v>
      </c>
      <c s="6" r="D56" t="n">
        <v>401713</v>
      </c>
      <c s="6" r="F56" t="n">
        <v>1033819</v>
      </c>
    </row>
    <row r="57" spans="1:7">
      <c s="4" r="A57" t="s">
        <v>1126</v>
      </c>
      <c s="6" r="B57" t="n">
        <v>10324</v>
      </c>
      <c s="6" r="D57" t="n">
        <v>7933</v>
      </c>
      <c s="6" r="F57" t="n">
        <v>23987</v>
      </c>
    </row>
    <row r="58" spans="1:7">
      <c s="4" r="A58" t="s">
        <v>1127</v>
      </c>
      <c s="6" r="B58" t="n">
        <v>-2725</v>
      </c>
      <c s="6" r="D58" t="n">
        <v>-4330</v>
      </c>
      <c s="6" r="F58" t="n">
        <v>-5262</v>
      </c>
    </row>
    <row r="59" spans="1:7">
      <c s="4" r="A59" t="s">
        <v>749</v>
      </c>
      <c s="6" r="B59" t="n">
        <v>325485</v>
      </c>
      <c s="6" r="D59" t="n">
        <v>405316</v>
      </c>
      <c s="6" r="F59" t="n">
        <v>1052544</v>
      </c>
    </row>
    <row r="60" spans="1:7">
      <c s="4" r="A60" t="s">
        <v>1122</v>
      </c>
      <c s="6" r="B60" t="n">
        <v>-1163</v>
      </c>
      <c s="4" r="C60" t="s">
        <v>54</v>
      </c>
      <c s="6" r="D60" t="n">
        <v>-1182</v>
      </c>
      <c s="4" r="E60" t="s">
        <v>807</v>
      </c>
      <c s="6" r="F60" t="n">
        <v>-2033</v>
      </c>
      <c s="4" r="G60" t="s">
        <v>112</v>
      </c>
    </row>
    <row r="61" spans="1:7">
      <c s="4" r="A61" t="s">
        <v>833</v>
      </c>
    </row>
    <row r="62" spans="1:7">
      <c s="3" r="A62" t="s">
        <v>1121</v>
      </c>
    </row>
    <row r="63" spans="1:7">
      <c s="4" r="A63" t="s">
        <v>81</v>
      </c>
      <c s="6" r="B63" t="n">
        <v>25845</v>
      </c>
      <c s="6" r="D63" t="n">
        <v>41679</v>
      </c>
      <c s="6" r="F63" t="n">
        <v>717544</v>
      </c>
    </row>
    <row r="64" spans="1:7">
      <c s="4" r="A64" t="s">
        <v>1126</v>
      </c>
      <c s="6" r="B64" t="n">
        <v>2</v>
      </c>
      <c s="6" r="D64" t="n">
        <v>4</v>
      </c>
      <c s="6" r="F64" t="n">
        <v>1659</v>
      </c>
    </row>
    <row r="65" spans="1:7">
      <c s="4" r="A65" t="s">
        <v>1127</v>
      </c>
      <c s="6" r="B65" t="n">
        <v>-4118</v>
      </c>
      <c s="6" r="D65" t="n">
        <v>-9273</v>
      </c>
      <c s="6" r="F65" t="n">
        <v>-27169</v>
      </c>
    </row>
    <row r="66" spans="1:7">
      <c s="4" r="A66" t="s">
        <v>749</v>
      </c>
      <c s="6" r="B66" t="n">
        <v>21729</v>
      </c>
      <c s="6" r="D66" t="n">
        <v>32410</v>
      </c>
      <c s="6" r="F66" t="n">
        <v>692034</v>
      </c>
    </row>
    <row r="67" spans="1:7">
      <c s="4" r="A67" t="s">
        <v>1122</v>
      </c>
      <c s="6" r="B67" t="n">
        <v>-1208</v>
      </c>
      <c s="4" r="C67" t="s">
        <v>54</v>
      </c>
      <c s="6" r="D67" t="n">
        <v>-1208</v>
      </c>
      <c s="4" r="E67" t="s">
        <v>807</v>
      </c>
      <c s="6" r="F67" t="n">
        <v>-1663</v>
      </c>
      <c s="4" r="G67" t="s">
        <v>112</v>
      </c>
    </row>
    <row r="68" spans="1:7">
      <c s="4" r="A68" t="s">
        <v>834</v>
      </c>
    </row>
    <row r="69" spans="1:7">
      <c s="3" r="A69" t="s">
        <v>1121</v>
      </c>
    </row>
    <row r="70" spans="1:7">
      <c s="4" r="A70" t="s">
        <v>81</v>
      </c>
      <c s="6" r="B70" t="n">
        <v>1154679</v>
      </c>
      <c s="6" r="D70" t="n">
        <v>1164426</v>
      </c>
      <c s="6" r="F70" t="n">
        <v>1028528</v>
      </c>
    </row>
    <row r="71" spans="1:7">
      <c s="4" r="A71" t="s">
        <v>1126</v>
      </c>
      <c s="6" r="B71" t="n">
        <v>19123</v>
      </c>
      <c s="6" r="D71" t="n">
        <v>17665</v>
      </c>
      <c s="6" r="F71" t="n">
        <v>42810</v>
      </c>
    </row>
    <row r="72" spans="1:7">
      <c s="4" r="A72" t="s">
        <v>1127</v>
      </c>
      <c s="6" r="B72" t="n">
        <v>-10904</v>
      </c>
      <c s="6" r="D72" t="n">
        <v>-13519</v>
      </c>
      <c s="6" r="F72" t="n">
        <v>-6045</v>
      </c>
    </row>
    <row r="73" spans="1:7">
      <c s="4" r="A73" t="s">
        <v>749</v>
      </c>
      <c s="6" r="B73" t="n">
        <v>1162898</v>
      </c>
      <c s="6" r="D73" t="n">
        <v>1168572</v>
      </c>
      <c s="6" r="F73" t="n">
        <v>1065293</v>
      </c>
    </row>
    <row r="74" spans="1:7">
      <c s="4" r="A74" t="s">
        <v>1122</v>
      </c>
      <c s="6" r="B74" t="n">
        <v>-1027</v>
      </c>
      <c s="4" r="C74" t="s">
        <v>54</v>
      </c>
      <c s="6" r="D74" t="n">
        <v>-1144</v>
      </c>
      <c s="4" r="E74" t="s">
        <v>807</v>
      </c>
      <c s="6" r="F74" t="n">
        <v>-1797</v>
      </c>
      <c s="4" r="G74" t="s">
        <v>112</v>
      </c>
    </row>
    <row r="75" spans="1:7">
      <c s="4" r="A75" t="s">
        <v>835</v>
      </c>
    </row>
    <row r="76" spans="1:7">
      <c s="3" r="A76" t="s">
        <v>1121</v>
      </c>
    </row>
    <row r="77" spans="1:7">
      <c s="4" r="A77" t="s">
        <v>81</v>
      </c>
      <c s="6" r="B77" t="n">
        <v>2436400</v>
      </c>
      <c s="6" r="D77" t="n">
        <v>2514048</v>
      </c>
      <c s="6" r="F77" t="n">
        <v>1892566</v>
      </c>
    </row>
    <row r="78" spans="1:7">
      <c s="4" r="A78" t="s">
        <v>1126</v>
      </c>
      <c s="6" r="B78" t="n">
        <v>149140</v>
      </c>
      <c s="6" r="D78" t="n">
        <v>125395</v>
      </c>
      <c s="6" r="F78" t="n">
        <v>129910</v>
      </c>
    </row>
    <row r="79" spans="1:7">
      <c s="4" r="A79" t="s">
        <v>1127</v>
      </c>
      <c s="6" r="B79" t="n">
        <v>-793</v>
      </c>
      <c s="6" r="D79" t="n">
        <v>-7373</v>
      </c>
      <c s="6" r="F79" t="n">
        <v>-1204</v>
      </c>
    </row>
    <row r="80" spans="1:7">
      <c s="4" r="A80" t="s">
        <v>749</v>
      </c>
      <c s="6" r="B80" t="n">
        <v>2584747</v>
      </c>
      <c s="6" r="D80" t="n">
        <v>2632070</v>
      </c>
      <c s="6" r="F80" t="n">
        <v>2021272</v>
      </c>
    </row>
    <row r="81" spans="1:7">
      <c s="4" r="A81" t="s">
        <v>1122</v>
      </c>
      <c s="6" r="B81" t="n">
        <v>0</v>
      </c>
      <c s="4" r="C81" t="s">
        <v>54</v>
      </c>
      <c s="6" r="D81" t="n">
        <v>0</v>
      </c>
      <c s="4" r="E81" t="s">
        <v>807</v>
      </c>
      <c s="6" r="F81" t="n">
        <v>0</v>
      </c>
      <c s="4" r="G81" t="s">
        <v>112</v>
      </c>
    </row>
    <row r="82" spans="1:7">
      <c s="4" r="A82" t="s">
        <v>836</v>
      </c>
    </row>
    <row r="83" spans="1:7">
      <c s="3" r="A83" t="s">
        <v>1121</v>
      </c>
    </row>
    <row r="84" spans="1:7">
      <c s="4" r="A84" t="s">
        <v>81</v>
      </c>
      <c s="6" r="B84" t="n">
        <v>5442418</v>
      </c>
      <c s="6" r="D84" t="n">
        <v>5249148</v>
      </c>
      <c s="6" r="F84" t="n">
        <v>4162425</v>
      </c>
    </row>
    <row r="85" spans="1:7">
      <c s="4" r="A85" t="s">
        <v>1126</v>
      </c>
      <c s="6" r="B85" t="n">
        <v>161392</v>
      </c>
      <c s="6" r="D85" t="n">
        <v>100383</v>
      </c>
      <c s="6" r="F85" t="n">
        <v>139484</v>
      </c>
    </row>
    <row r="86" spans="1:7">
      <c s="4" r="A86" t="s">
        <v>1127</v>
      </c>
      <c s="6" r="B86" t="n">
        <v>-57115</v>
      </c>
      <c s="6" r="D86" t="n">
        <v>-97917</v>
      </c>
      <c s="6" r="F86" t="n">
        <v>-61836</v>
      </c>
    </row>
    <row r="87" spans="1:7">
      <c s="4" r="A87" t="s">
        <v>749</v>
      </c>
      <c s="6" r="B87" t="n">
        <v>5546695</v>
      </c>
      <c s="6" r="D87" t="n">
        <v>5251614</v>
      </c>
      <c s="6" r="F87" t="n">
        <v>4240073</v>
      </c>
    </row>
    <row r="88" spans="1:7">
      <c s="4" r="A88" t="s">
        <v>1122</v>
      </c>
      <c s="6" r="B88" t="n">
        <v>0</v>
      </c>
      <c s="4" r="C88" t="s">
        <v>54</v>
      </c>
      <c s="6" r="D88" t="n">
        <v>0</v>
      </c>
      <c s="4" r="E88" t="s">
        <v>807</v>
      </c>
      <c s="6" r="F88" t="n">
        <v>0</v>
      </c>
      <c s="4" r="G88" t="s">
        <v>112</v>
      </c>
    </row>
    <row r="89" spans="1:7">
      <c s="4" r="A89" t="s">
        <v>134</v>
      </c>
    </row>
    <row r="90" spans="1:7">
      <c s="3" r="A90" t="s">
        <v>1121</v>
      </c>
    </row>
    <row r="91" spans="1:7">
      <c s="4" r="A91" t="s">
        <v>81</v>
      </c>
      <c s="6" r="B91" t="n">
        <v>2428351</v>
      </c>
      <c s="6" r="D91" t="n">
        <v>2678032</v>
      </c>
      <c s="6" r="F91" t="n">
        <v>4301339</v>
      </c>
    </row>
    <row r="92" spans="1:7">
      <c s="4" r="A92" t="s">
        <v>1126</v>
      </c>
      <c s="6" r="B92" t="n">
        <v>535006</v>
      </c>
      <c s="6" r="D92" t="n">
        <v>475071</v>
      </c>
      <c s="6" r="F92" t="n">
        <v>880226</v>
      </c>
    </row>
    <row r="93" spans="1:7">
      <c s="4" r="A93" t="s">
        <v>1127</v>
      </c>
      <c s="6" r="B93" t="n">
        <v>0</v>
      </c>
      <c s="6" r="D93" t="n">
        <v>0</v>
      </c>
      <c s="6" r="F93" t="n">
        <v>0</v>
      </c>
    </row>
    <row r="94" spans="1:7">
      <c s="4" r="A94" t="s">
        <v>749</v>
      </c>
      <c s="6" r="B94" t="n">
        <v>2963357</v>
      </c>
      <c s="6" r="D94" t="n">
        <v>3153103</v>
      </c>
      <c s="6" r="F94" t="n">
        <v>5181565</v>
      </c>
    </row>
    <row r="95" spans="1:7">
      <c s="4" r="A95" t="s">
        <v>1122</v>
      </c>
      <c s="6" r="B95" t="n">
        <v>0</v>
      </c>
      <c s="4" r="C95" t="s">
        <v>54</v>
      </c>
      <c s="6" r="D95" t="n">
        <v>0</v>
      </c>
      <c s="4" r="E95" t="s">
        <v>807</v>
      </c>
      <c s="6" r="F95" t="n">
        <v>0</v>
      </c>
      <c s="4" r="G95" t="s">
        <v>112</v>
      </c>
    </row>
    <row r="96" spans="1:7">
      <c s="4" r="A96" t="s">
        <v>876</v>
      </c>
    </row>
    <row r="97" spans="1:7">
      <c s="3" r="A97" t="s">
        <v>1121</v>
      </c>
    </row>
    <row r="98" spans="1:7">
      <c s="4" r="A98" t="s">
        <v>81</v>
      </c>
      <c s="6" r="B98" t="n">
        <v>10315</v>
      </c>
      <c s="6" r="D98" t="n">
        <v>10721</v>
      </c>
      <c s="6" r="F98" t="n">
        <v>14866</v>
      </c>
    </row>
    <row r="99" spans="1:7">
      <c s="4" r="A99" t="s">
        <v>1126</v>
      </c>
      <c s="6" r="B99" t="n">
        <v>2377</v>
      </c>
      <c s="6" r="D99" t="n">
        <v>2021</v>
      </c>
      <c s="6" r="F99" t="n">
        <v>3858</v>
      </c>
    </row>
    <row r="100" spans="1:7">
      <c s="4" r="A100" t="s">
        <v>1127</v>
      </c>
      <c s="6" r="B100" t="n">
        <v>0</v>
      </c>
      <c s="6" r="D100" t="n">
        <v>0</v>
      </c>
      <c s="6" r="F100" t="n">
        <v>0</v>
      </c>
    </row>
    <row r="101" spans="1:7">
      <c s="4" r="A101" t="s">
        <v>749</v>
      </c>
      <c s="6" r="B101" t="n">
        <v>12692</v>
      </c>
      <c s="6" r="D101" t="n">
        <v>12742</v>
      </c>
      <c s="6" r="F101" t="n">
        <v>18724</v>
      </c>
    </row>
    <row r="102" spans="1:7">
      <c s="4" r="A102" t="s">
        <v>1122</v>
      </c>
      <c s="6" r="B102" t="n">
        <v>0</v>
      </c>
      <c s="4" r="C102" t="s">
        <v>54</v>
      </c>
      <c s="6" r="D102" t="n">
        <v>0</v>
      </c>
      <c s="4" r="E102" t="s">
        <v>807</v>
      </c>
      <c s="6" r="F102" t="n">
        <v>0</v>
      </c>
      <c s="4" r="G102" t="s">
        <v>112</v>
      </c>
    </row>
    <row r="103" spans="1:7">
      <c s="4" r="A103" t="s">
        <v>877</v>
      </c>
    </row>
    <row r="104" spans="1:7">
      <c s="3" r="A104" t="s">
        <v>1121</v>
      </c>
    </row>
    <row r="105" spans="1:7">
      <c s="4" r="A105" t="s">
        <v>81</v>
      </c>
      <c s="6" r="B105" t="n">
        <v>597</v>
      </c>
      <c s="6" r="D105" t="n">
        <v>591</v>
      </c>
      <c s="6" r="F105" t="n">
        <v>3301</v>
      </c>
    </row>
    <row r="106" spans="1:7">
      <c s="4" r="A106" t="s">
        <v>1126</v>
      </c>
      <c s="6" r="B106" t="n">
        <v>136</v>
      </c>
      <c s="6" r="D106" t="n">
        <v>161</v>
      </c>
      <c s="6" r="F106" t="n">
        <v>481</v>
      </c>
    </row>
    <row r="107" spans="1:7">
      <c s="4" r="A107" t="s">
        <v>1127</v>
      </c>
      <c s="6" r="B107" t="n">
        <v>0</v>
      </c>
      <c s="6" r="D107" t="n">
        <v>0</v>
      </c>
      <c s="6" r="F107" t="n">
        <v>0</v>
      </c>
    </row>
    <row r="108" spans="1:7">
      <c s="4" r="A108" t="s">
        <v>749</v>
      </c>
      <c s="6" r="B108" t="n">
        <v>733</v>
      </c>
      <c s="6" r="D108" t="n">
        <v>752</v>
      </c>
      <c s="6" r="F108" t="n">
        <v>3782</v>
      </c>
    </row>
    <row r="109" spans="1:7">
      <c s="4" r="A109" t="s">
        <v>1122</v>
      </c>
      <c s="6" r="B109" t="n">
        <v>0</v>
      </c>
      <c s="4" r="C109" t="s">
        <v>54</v>
      </c>
      <c s="6" r="D109" t="n">
        <v>0</v>
      </c>
      <c s="4" r="E109" t="s">
        <v>807</v>
      </c>
      <c s="6" r="F109" t="n">
        <v>0</v>
      </c>
      <c s="4" r="G109" t="s">
        <v>112</v>
      </c>
    </row>
    <row r="110" spans="1:7">
      <c s="4" r="A110" t="s">
        <v>878</v>
      </c>
    </row>
    <row r="111" spans="1:7">
      <c s="3" r="A111" t="s">
        <v>1121</v>
      </c>
    </row>
    <row r="112" spans="1:7">
      <c s="4" r="A112" t="s">
        <v>81</v>
      </c>
      <c s="6" r="B112" t="n">
        <v>23172</v>
      </c>
      <c s="6" r="D112" t="n">
        <v>24401</v>
      </c>
      <c s="6" r="F112" t="n">
        <v>71075</v>
      </c>
    </row>
    <row r="113" spans="1:7">
      <c s="4" r="A113" t="s">
        <v>1126</v>
      </c>
      <c s="6" r="B113" t="n">
        <v>2657</v>
      </c>
      <c s="6" r="D113" t="n">
        <v>2552</v>
      </c>
      <c s="6" r="F113" t="n">
        <v>14260</v>
      </c>
    </row>
    <row r="114" spans="1:7">
      <c s="4" r="A114" t="s">
        <v>1127</v>
      </c>
      <c s="6" r="B114" t="n">
        <v>0</v>
      </c>
      <c s="6" r="D114" t="n">
        <v>0</v>
      </c>
      <c s="6" r="F114" t="n">
        <v>0</v>
      </c>
    </row>
    <row r="115" spans="1:7">
      <c s="4" r="A115" t="s">
        <v>749</v>
      </c>
      <c s="6" r="B115" t="n">
        <v>25829</v>
      </c>
      <c s="6" r="D115" t="n">
        <v>26953</v>
      </c>
      <c s="6" r="F115" t="n">
        <v>85335</v>
      </c>
    </row>
    <row r="116" spans="1:7">
      <c s="4" r="A116" t="s">
        <v>1122</v>
      </c>
      <c s="6" r="B116" t="n">
        <v>0</v>
      </c>
      <c s="4" r="C116" t="s">
        <v>54</v>
      </c>
      <c s="6" r="D116" t="n">
        <v>0</v>
      </c>
      <c s="4" r="E116" t="s">
        <v>807</v>
      </c>
      <c s="6" r="F116" t="n">
        <v>0</v>
      </c>
      <c s="4" r="G116" t="s">
        <v>112</v>
      </c>
    </row>
    <row r="117" spans="1:7">
      <c s="4" r="A117" t="s">
        <v>879</v>
      </c>
    </row>
    <row r="118" spans="1:7">
      <c s="3" r="A118" t="s">
        <v>1121</v>
      </c>
    </row>
    <row r="119" spans="1:7">
      <c s="4" r="A119" t="s">
        <v>81</v>
      </c>
      <c s="6" r="B119" t="n">
        <v>92586</v>
      </c>
      <c s="6" r="D119" t="n">
        <v>107968</v>
      </c>
      <c s="6" r="F119" t="n">
        <v>168886</v>
      </c>
    </row>
    <row r="120" spans="1:7">
      <c s="4" r="A120" t="s">
        <v>1126</v>
      </c>
      <c s="6" r="B120" t="n">
        <v>16328</v>
      </c>
      <c s="6" r="D120" t="n">
        <v>14513</v>
      </c>
      <c s="6" r="F120" t="n">
        <v>24281</v>
      </c>
    </row>
    <row r="121" spans="1:7">
      <c s="4" r="A121" t="s">
        <v>1127</v>
      </c>
      <c s="6" r="B121" t="n">
        <v>0</v>
      </c>
      <c s="6" r="D121" t="n">
        <v>0</v>
      </c>
      <c s="6" r="F121" t="n">
        <v>0</v>
      </c>
    </row>
    <row r="122" spans="1:7">
      <c s="4" r="A122" t="s">
        <v>749</v>
      </c>
      <c s="6" r="B122" t="n">
        <v>108914</v>
      </c>
      <c s="6" r="D122" t="n">
        <v>122481</v>
      </c>
      <c s="6" r="F122" t="n">
        <v>193167</v>
      </c>
    </row>
    <row r="123" spans="1:7">
      <c s="4" r="A123" t="s">
        <v>1122</v>
      </c>
      <c s="6" r="B123" t="n">
        <v>0</v>
      </c>
      <c s="4" r="C123" t="s">
        <v>54</v>
      </c>
      <c s="6" r="D123" t="n">
        <v>0</v>
      </c>
      <c s="4" r="E123" t="s">
        <v>807</v>
      </c>
      <c s="6" r="F123" t="n">
        <v>0</v>
      </c>
      <c s="4" r="G123" t="s">
        <v>112</v>
      </c>
    </row>
    <row r="124" spans="1:7">
      <c s="4" r="A124" t="s">
        <v>880</v>
      </c>
    </row>
    <row r="125" spans="1:7">
      <c s="3" r="A125" t="s">
        <v>1121</v>
      </c>
    </row>
    <row r="126" spans="1:7">
      <c s="4" r="A126" t="s">
        <v>81</v>
      </c>
      <c s="6" r="B126" t="n">
        <v>105635</v>
      </c>
      <c s="6" r="D126" t="n">
        <v>132674</v>
      </c>
      <c s="6" r="F126" t="n">
        <v>238168</v>
      </c>
    </row>
    <row r="127" spans="1:7">
      <c s="4" r="A127" t="s">
        <v>1126</v>
      </c>
      <c s="6" r="B127" t="n">
        <v>16086</v>
      </c>
      <c s="6" r="D127" t="n">
        <v>17121</v>
      </c>
      <c s="6" r="F127" t="n">
        <v>35373</v>
      </c>
    </row>
    <row r="128" spans="1:7">
      <c s="4" r="A128" t="s">
        <v>1127</v>
      </c>
      <c s="6" r="B128" t="n">
        <v>0</v>
      </c>
      <c s="6" r="D128" t="n">
        <v>0</v>
      </c>
      <c s="6" r="F128" t="n">
        <v>0</v>
      </c>
    </row>
    <row r="129" spans="1:7">
      <c s="4" r="A129" t="s">
        <v>749</v>
      </c>
      <c s="6" r="B129" t="n">
        <v>121721</v>
      </c>
      <c s="6" r="D129" t="n">
        <v>149795</v>
      </c>
      <c s="6" r="F129" t="n">
        <v>273541</v>
      </c>
    </row>
    <row r="130" spans="1:7">
      <c s="4" r="A130" t="s">
        <v>1122</v>
      </c>
      <c s="6" r="B130" t="n">
        <v>0</v>
      </c>
      <c s="4" r="C130" t="s">
        <v>54</v>
      </c>
      <c s="6" r="D130" t="n">
        <v>0</v>
      </c>
      <c s="4" r="E130" t="s">
        <v>807</v>
      </c>
      <c s="6" r="F130" t="n">
        <v>0</v>
      </c>
      <c s="4" r="G130" t="s">
        <v>112</v>
      </c>
    </row>
    <row r="131" spans="1:7">
      <c s="4" r="A131" t="s">
        <v>881</v>
      </c>
    </row>
    <row r="132" spans="1:7">
      <c s="3" r="A132" t="s">
        <v>1121</v>
      </c>
    </row>
    <row r="133" spans="1:7">
      <c s="4" r="A133" t="s">
        <v>81</v>
      </c>
      <c s="6" r="B133" t="n">
        <v>650259</v>
      </c>
      <c s="6" r="D133" t="n">
        <v>737735</v>
      </c>
      <c s="6" r="F133" t="n">
        <v>1397194</v>
      </c>
    </row>
    <row r="134" spans="1:7">
      <c s="4" r="A134" t="s">
        <v>1126</v>
      </c>
      <c s="6" r="B134" t="n">
        <v>226668</v>
      </c>
      <c s="6" r="D134" t="n">
        <v>195781</v>
      </c>
      <c s="6" r="F134" t="n">
        <v>391842</v>
      </c>
    </row>
    <row r="135" spans="1:7">
      <c s="4" r="A135" t="s">
        <v>1127</v>
      </c>
      <c s="6" r="B135" t="n">
        <v>0</v>
      </c>
      <c s="6" r="D135" t="n">
        <v>0</v>
      </c>
      <c s="6" r="F135" t="n">
        <v>0</v>
      </c>
    </row>
    <row r="136" spans="1:7">
      <c s="4" r="A136" t="s">
        <v>749</v>
      </c>
      <c s="6" r="B136" t="n">
        <v>876927</v>
      </c>
      <c s="6" r="D136" t="n">
        <v>933516</v>
      </c>
      <c s="6" r="F136" t="n">
        <v>1789036</v>
      </c>
    </row>
    <row r="137" spans="1:7">
      <c s="4" r="A137" t="s">
        <v>1122</v>
      </c>
      <c s="6" r="B137" t="n">
        <v>0</v>
      </c>
      <c s="4" r="C137" t="s">
        <v>54</v>
      </c>
      <c s="6" r="D137" t="n">
        <v>0</v>
      </c>
      <c s="4" r="E137" t="s">
        <v>807</v>
      </c>
      <c s="6" r="F137" t="n">
        <v>0</v>
      </c>
      <c s="4" r="G137" t="s">
        <v>112</v>
      </c>
    </row>
    <row r="138" spans="1:7">
      <c s="4" r="A138" t="s">
        <v>910</v>
      </c>
    </row>
    <row r="139" spans="1:7">
      <c s="3" r="A139" t="s">
        <v>1121</v>
      </c>
    </row>
    <row r="140" spans="1:7">
      <c s="4" r="A140" t="s">
        <v>81</v>
      </c>
      <c s="6" r="B140" t="n">
        <v>3656521</v>
      </c>
      <c s="6" r="D140" t="n">
        <v>3535830</v>
      </c>
      <c s="6" r="F140" t="n">
        <v>2687797</v>
      </c>
    </row>
    <row r="141" spans="1:7">
      <c s="4" r="A141" t="s">
        <v>1126</v>
      </c>
      <c s="6" r="B141" t="n">
        <v>75341</v>
      </c>
      <c s="6" r="D141" t="n">
        <v>49535</v>
      </c>
      <c s="6" r="F141" t="n">
        <v>87058</v>
      </c>
    </row>
    <row r="142" spans="1:7">
      <c s="4" r="A142" t="s">
        <v>1127</v>
      </c>
      <c s="6" r="B142" t="n">
        <v>-27547</v>
      </c>
      <c s="6" r="D142" t="n">
        <v>-23456</v>
      </c>
      <c s="6" r="F142" t="n">
        <v>-12939</v>
      </c>
    </row>
    <row r="143" spans="1:7">
      <c s="4" r="A143" t="s">
        <v>749</v>
      </c>
      <c s="6" r="B143" t="n">
        <v>3704315</v>
      </c>
      <c s="6" r="D143" t="n">
        <v>3561909</v>
      </c>
      <c s="6" r="F143" t="n">
        <v>2761916</v>
      </c>
    </row>
    <row r="144" spans="1:7">
      <c s="4" r="A144" t="s">
        <v>1122</v>
      </c>
      <c s="6" r="B144" t="n">
        <v>0</v>
      </c>
      <c s="4" r="C144" t="s">
        <v>54</v>
      </c>
      <c s="6" r="D144" t="n">
        <v>0</v>
      </c>
      <c s="4" r="E144" t="s">
        <v>807</v>
      </c>
      <c s="6" r="F144" t="n">
        <v>0</v>
      </c>
      <c s="4" r="G144" t="s">
        <v>112</v>
      </c>
    </row>
    <row r="145" spans="1:7">
      <c s="4" r="A145" t="s">
        <v>915</v>
      </c>
    </row>
    <row r="146" spans="1:7">
      <c s="3" r="A146" t="s">
        <v>1121</v>
      </c>
    </row>
    <row r="147" spans="1:7">
      <c s="4" r="A147" t="s">
        <v>81</v>
      </c>
      <c s="6" r="B147" t="n">
        <v>486901</v>
      </c>
      <c s="6" r="D147" t="n">
        <v>531016</v>
      </c>
      <c s="6" r="F147" t="n">
        <v>701587</v>
      </c>
    </row>
    <row r="148" spans="1:7">
      <c s="4" r="A148" t="s">
        <v>1126</v>
      </c>
      <c s="6" r="B148" t="n">
        <v>60378</v>
      </c>
      <c s="6" r="D148" t="n">
        <v>67220</v>
      </c>
      <c s="6" r="F148" t="n">
        <v>99432</v>
      </c>
    </row>
    <row r="149" spans="1:7">
      <c s="4" r="A149" t="s">
        <v>1127</v>
      </c>
      <c s="6" r="B149" t="n">
        <v>0</v>
      </c>
      <c s="6" r="D149" t="n">
        <v>0</v>
      </c>
      <c s="6" r="F149" t="n">
        <v>0</v>
      </c>
    </row>
    <row r="150" spans="1:7">
      <c s="4" r="A150" t="s">
        <v>749</v>
      </c>
      <c s="6" r="B150" t="n">
        <v>547279</v>
      </c>
      <c s="6" r="D150" t="n">
        <v>598236</v>
      </c>
      <c s="6" r="F150" t="n">
        <v>801019</v>
      </c>
    </row>
    <row r="151" spans="1:7">
      <c s="4" r="A151" t="s">
        <v>1122</v>
      </c>
      <c s="6" r="B151" t="n">
        <v>0</v>
      </c>
      <c s="4" r="C151" t="s">
        <v>54</v>
      </c>
      <c s="6" r="D151" t="n">
        <v>0</v>
      </c>
      <c s="4" r="E151" t="s">
        <v>807</v>
      </c>
      <c s="6" r="F151" t="n">
        <v>0</v>
      </c>
      <c s="4" r="G151" t="s">
        <v>112</v>
      </c>
    </row>
    <row r="152" spans="1:7">
      <c s="4" r="A152" t="s">
        <v>920</v>
      </c>
    </row>
    <row r="153" spans="1:7">
      <c s="3" r="A153" t="s">
        <v>1121</v>
      </c>
    </row>
    <row r="154" spans="1:7">
      <c s="4" r="A154" t="s">
        <v>81</v>
      </c>
      <c s="6" r="B154" t="n">
        <v>6935636</v>
      </c>
      <c s="6" r="D154" t="n">
        <v>6867525</v>
      </c>
      <c s="6" r="F154" t="n">
        <v>5774333</v>
      </c>
    </row>
    <row r="155" spans="1:7">
      <c s="4" r="A155" t="s">
        <v>1126</v>
      </c>
      <c s="6" r="B155" t="n">
        <v>210829</v>
      </c>
      <c s="6" r="D155" t="n">
        <v>130568</v>
      </c>
      <c s="6" r="F155" t="n">
        <v>278747</v>
      </c>
    </row>
    <row r="156" spans="1:7">
      <c s="4" r="A156" t="s">
        <v>1127</v>
      </c>
      <c s="6" r="B156" t="n">
        <v>-54955</v>
      </c>
      <c s="6" r="D156" t="n">
        <v>-97646</v>
      </c>
      <c s="6" r="F156" t="n">
        <v>-36623</v>
      </c>
    </row>
    <row r="157" spans="1:7">
      <c s="4" r="A157" t="s">
        <v>749</v>
      </c>
      <c s="6" r="B157" t="n">
        <v>7091510</v>
      </c>
      <c s="6" r="D157" t="n">
        <v>6900447</v>
      </c>
      <c s="6" r="F157" t="n">
        <v>6016457</v>
      </c>
    </row>
    <row r="158" spans="1:7">
      <c s="4" r="A158" t="s">
        <v>1122</v>
      </c>
      <c s="6" r="B158" t="n">
        <v>0</v>
      </c>
      <c s="4" r="C158" t="s">
        <v>54</v>
      </c>
      <c s="6" r="D158" t="n">
        <v>0</v>
      </c>
      <c s="4" r="E158" t="s">
        <v>807</v>
      </c>
      <c s="6" r="F158" t="n">
        <v>-3309</v>
      </c>
      <c s="4" r="G158" t="s">
        <v>112</v>
      </c>
    </row>
    <row r="159" spans="1:7">
      <c s="4" r="A159" t="s">
        <v>925</v>
      </c>
    </row>
    <row r="160" spans="1:7">
      <c s="3" r="A160" t="s">
        <v>1121</v>
      </c>
    </row>
    <row r="161" spans="1:7">
      <c s="4" r="A161" t="s">
        <v>81</v>
      </c>
      <c s="6" r="B161" t="n">
        <v>1058886</v>
      </c>
      <c s="6" r="D161" t="n">
        <v>1132926</v>
      </c>
      <c s="6" r="F161" t="n">
        <v>1706262</v>
      </c>
    </row>
    <row r="162" spans="1:7">
      <c s="4" r="A162" t="s">
        <v>1126</v>
      </c>
      <c s="6" r="B162" t="n">
        <v>210376</v>
      </c>
      <c s="6" r="D162" t="n">
        <v>175702</v>
      </c>
      <c s="6" r="F162" t="n">
        <v>310699</v>
      </c>
    </row>
    <row r="163" spans="1:7">
      <c s="4" r="A163" t="s">
        <v>1127</v>
      </c>
      <c s="6" r="B163" t="n">
        <v>0</v>
      </c>
      <c s="6" r="D163" t="n">
        <v>0</v>
      </c>
      <c s="6" r="F163" t="n">
        <v>0</v>
      </c>
    </row>
    <row r="164" spans="1:7">
      <c s="4" r="A164" t="s">
        <v>749</v>
      </c>
      <c s="6" r="B164" t="n">
        <v>1269262</v>
      </c>
      <c s="6" r="D164" t="n">
        <v>1308628</v>
      </c>
      <c s="6" r="F164" t="n">
        <v>2016961</v>
      </c>
    </row>
    <row r="165" spans="1:7">
      <c s="4" r="A165" t="s">
        <v>1122</v>
      </c>
      <c s="7" r="B165" t="n">
        <v>0</v>
      </c>
      <c s="4" r="C165" t="s">
        <v>54</v>
      </c>
      <c s="7" r="D165" t="n">
        <v>0</v>
      </c>
      <c s="4" r="E165" t="s">
        <v>807</v>
      </c>
      <c s="7" r="F165" t="n">
        <v>0</v>
      </c>
      <c s="4" r="G165" t="s">
        <v>112</v>
      </c>
    </row>
    <row r="166" spans="1:7">
      <c r="A166" t="n"/>
    </row>
    <row r="167" spans="1:7">
      <c s="4" r="A167" t="s">
        <v>54</v>
      </c>
      <c s="4" r="B167" t="s">
        <v>1132</v>
      </c>
    </row>
    <row r="168" spans="1:7">
      <c s="4" r="A168" t="s">
        <v>112</v>
      </c>
      <c s="4" r="B168" t="s">
        <v>1132</v>
      </c>
    </row>
  </sheetData>
  <mergeCells count="6">
    <mergeCell ref="B1:C1"/>
    <mergeCell ref="D1:E1"/>
    <mergeCell ref="F1:G1"/>
    <mergeCell ref="A166:G166"/>
    <mergeCell ref="B167:G167"/>
    <mergeCell ref="B168:G16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33</v>
      </c>
      <c s="2" r="B1" t="s">
        <v>2</v>
      </c>
      <c s="2" r="C1" t="s">
        <v>18</v>
      </c>
      <c s="2" r="D1" t="s">
        <v>20</v>
      </c>
    </row>
    <row r="2" spans="1:4">
      <c s="3" r="A2" t="s">
        <v>1134</v>
      </c>
    </row>
    <row r="3" spans="1:4">
      <c s="4" r="A3" t="s">
        <v>84</v>
      </c>
      <c s="7" r="B3" t="n">
        <v>1367908</v>
      </c>
      <c s="7" r="C3" t="n">
        <v>1263609</v>
      </c>
      <c s="7" r="D3" t="n">
        <v>1180</v>
      </c>
    </row>
    <row r="4" spans="1:4">
      <c s="4" r="A4" t="s">
        <v>803</v>
      </c>
      <c s="6" r="B4" t="n">
        <v>1409583</v>
      </c>
      <c s="6" r="C4" t="n">
        <v>1235699</v>
      </c>
      <c s="6" r="D4" t="n">
        <v>1171</v>
      </c>
    </row>
    <row r="5" spans="1:4">
      <c s="4" r="A5" t="s">
        <v>85</v>
      </c>
      <c s="6" r="B5" t="n">
        <v>26949</v>
      </c>
      <c s="6" r="C5" t="n">
        <v>60176</v>
      </c>
      <c s="6" r="D5" t="n">
        <v>0</v>
      </c>
    </row>
    <row r="6" spans="1:4">
      <c s="4" r="A6" t="s">
        <v>804</v>
      </c>
      <c s="6" r="B6" t="n">
        <v>26959</v>
      </c>
      <c s="6" r="C6" t="n">
        <v>60330</v>
      </c>
      <c s="6" r="D6" t="n">
        <v>0</v>
      </c>
    </row>
    <row r="7" spans="1:4">
      <c s="4" r="A7" t="s">
        <v>805</v>
      </c>
      <c s="6" r="B7" t="n">
        <v>1436542</v>
      </c>
      <c s="6" r="C7" t="n">
        <v>1296029</v>
      </c>
      <c s="6" r="D7" t="n">
        <v>1171</v>
      </c>
    </row>
    <row r="8" spans="1:4">
      <c s="4" r="A8" t="s">
        <v>134</v>
      </c>
    </row>
    <row r="9" spans="1:4">
      <c s="3" r="A9" t="s">
        <v>1134</v>
      </c>
    </row>
    <row r="10" spans="1:4">
      <c s="4" r="A10" t="s">
        <v>84</v>
      </c>
      <c s="6" r="B10" t="n">
        <v>1367908</v>
      </c>
      <c s="6" r="C10" t="n">
        <v>1263609</v>
      </c>
    </row>
    <row r="11" spans="1:4">
      <c s="4" r="A11" t="s">
        <v>803</v>
      </c>
      <c s="6" r="B11" t="n">
        <v>1409583</v>
      </c>
      <c s="6" r="C11" t="n">
        <v>1235699</v>
      </c>
    </row>
    <row r="12" spans="1:4">
      <c s="4" r="A12" t="s">
        <v>85</v>
      </c>
      <c s="6" r="B12" t="n">
        <v>26949</v>
      </c>
      <c s="6" r="C12" t="n">
        <v>60176</v>
      </c>
    </row>
    <row r="13" spans="1:4">
      <c s="4" r="A13" t="s">
        <v>804</v>
      </c>
      <c s="6" r="B13" t="n">
        <v>26959</v>
      </c>
      <c s="6" r="C13" t="n">
        <v>60330</v>
      </c>
    </row>
    <row r="14" spans="1:4">
      <c s="4" r="A14" t="s">
        <v>1135</v>
      </c>
      <c s="6" r="B14" t="n">
        <v>1394857</v>
      </c>
      <c s="6" r="C14" t="n">
        <v>1323785</v>
      </c>
      <c s="6" r="D14" t="n">
        <v>1180</v>
      </c>
    </row>
    <row r="15" spans="1:4">
      <c s="4" r="A15" t="s">
        <v>805</v>
      </c>
      <c s="6" r="B15" t="n">
        <v>1436542</v>
      </c>
      <c s="6" r="C15" t="n">
        <v>1296029</v>
      </c>
      <c s="6" r="D15" t="n">
        <v>1171</v>
      </c>
    </row>
    <row r="16" spans="1:4">
      <c s="4" r="A16" t="s">
        <v>876</v>
      </c>
    </row>
    <row r="17" spans="1:4">
      <c s="3" r="A17" t="s">
        <v>1134</v>
      </c>
    </row>
    <row r="18" spans="1:4">
      <c s="4" r="A18" t="s">
        <v>84</v>
      </c>
      <c s="6" r="B18" t="n">
        <v>15567</v>
      </c>
      <c s="6" r="C18" t="n">
        <v>4957</v>
      </c>
    </row>
    <row r="19" spans="1:4">
      <c s="4" r="A19" t="s">
        <v>803</v>
      </c>
      <c s="6" r="B19" t="n">
        <v>15267</v>
      </c>
      <c s="6" r="C19" t="n">
        <v>4990</v>
      </c>
    </row>
    <row r="20" spans="1:4">
      <c s="4" r="A20" t="s">
        <v>877</v>
      </c>
    </row>
    <row r="21" spans="1:4">
      <c s="3" r="A21" t="s">
        <v>1134</v>
      </c>
    </row>
    <row r="22" spans="1:4">
      <c s="4" r="A22" t="s">
        <v>84</v>
      </c>
      <c s="6" r="B22" t="n">
        <v>1917</v>
      </c>
      <c s="6" r="C22" t="n">
        <v>370</v>
      </c>
    </row>
    <row r="23" spans="1:4">
      <c s="4" r="A23" t="s">
        <v>803</v>
      </c>
      <c s="6" r="B23" t="n">
        <v>1869</v>
      </c>
      <c s="6" r="C23" t="n">
        <v>368</v>
      </c>
    </row>
    <row r="24" spans="1:4">
      <c s="4" r="A24" t="s">
        <v>879</v>
      </c>
    </row>
    <row r="25" spans="1:4">
      <c s="3" r="A25" t="s">
        <v>1134</v>
      </c>
    </row>
    <row r="26" spans="1:4">
      <c s="4" r="A26" t="s">
        <v>84</v>
      </c>
      <c s="6" r="B26" t="n">
        <v>4675</v>
      </c>
      <c s="6" r="C26" t="n">
        <v>4874</v>
      </c>
    </row>
    <row r="27" spans="1:4">
      <c s="4" r="A27" t="s">
        <v>803</v>
      </c>
      <c s="6" r="B27" t="n">
        <v>4760</v>
      </c>
      <c s="6" r="C27" t="n">
        <v>4803</v>
      </c>
    </row>
    <row r="28" spans="1:4">
      <c s="4" r="A28" t="s">
        <v>880</v>
      </c>
    </row>
    <row r="29" spans="1:4">
      <c s="3" r="A29" t="s">
        <v>1134</v>
      </c>
    </row>
    <row r="30" spans="1:4">
      <c s="4" r="A30" t="s">
        <v>84</v>
      </c>
      <c s="6" r="B30" t="n">
        <v>25457</v>
      </c>
      <c s="6" r="C30" t="n">
        <v>26405</v>
      </c>
    </row>
    <row r="31" spans="1:4">
      <c s="4" r="A31" t="s">
        <v>803</v>
      </c>
      <c s="6" r="B31" t="n">
        <v>25615</v>
      </c>
      <c s="6" r="C31" t="n">
        <v>25700</v>
      </c>
    </row>
    <row r="32" spans="1:4">
      <c s="4" r="A32" t="s">
        <v>881</v>
      </c>
    </row>
    <row r="33" spans="1:4">
      <c s="3" r="A33" t="s">
        <v>1134</v>
      </c>
    </row>
    <row r="34" spans="1:4">
      <c s="4" r="A34" t="s">
        <v>84</v>
      </c>
      <c s="6" r="B34" t="n">
        <v>390986</v>
      </c>
      <c s="6" r="C34" t="n">
        <v>373492</v>
      </c>
    </row>
    <row r="35" spans="1:4">
      <c s="4" r="A35" t="s">
        <v>803</v>
      </c>
      <c s="6" r="B35" t="n">
        <v>421033</v>
      </c>
      <c s="6" r="C35" t="n">
        <v>370261</v>
      </c>
    </row>
    <row r="36" spans="1:4">
      <c s="4" r="A36" t="s">
        <v>915</v>
      </c>
    </row>
    <row r="37" spans="1:4">
      <c s="3" r="A37" t="s">
        <v>1134</v>
      </c>
    </row>
    <row r="38" spans="1:4">
      <c s="4" r="A38" t="s">
        <v>84</v>
      </c>
      <c s="6" r="B38" t="n">
        <v>379848</v>
      </c>
      <c s="6" r="C38" t="n">
        <v>344070</v>
      </c>
    </row>
    <row r="39" spans="1:4">
      <c s="4" r="A39" t="s">
        <v>803</v>
      </c>
      <c s="6" r="B39" t="n">
        <v>382755</v>
      </c>
      <c s="6" r="C39" t="n">
        <v>335956</v>
      </c>
    </row>
    <row r="40" spans="1:4">
      <c s="4" r="A40" t="s">
        <v>925</v>
      </c>
    </row>
    <row r="41" spans="1:4">
      <c s="3" r="A41" t="s">
        <v>1134</v>
      </c>
    </row>
    <row r="42" spans="1:4">
      <c s="4" r="A42" t="s">
        <v>84</v>
      </c>
      <c s="6" r="B42" t="n">
        <v>549458</v>
      </c>
      <c s="6" r="C42" t="n">
        <v>509441</v>
      </c>
      <c s="6" r="D42" t="n">
        <v>1180</v>
      </c>
    </row>
    <row r="43" spans="1:4">
      <c s="4" r="A43" t="s">
        <v>803</v>
      </c>
      <c s="7" r="B43" t="n">
        <v>558284</v>
      </c>
      <c s="7" r="C43" t="n">
        <v>493621</v>
      </c>
      <c s="7" r="D43" t="n">
        <v>117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36</v>
      </c>
      <c s="2" r="B1" t="s">
        <v>2</v>
      </c>
      <c s="2" r="C1" t="s">
        <v>18</v>
      </c>
      <c s="2" r="D1" t="s">
        <v>20</v>
      </c>
    </row>
    <row r="2" spans="1:4">
      <c s="3" r="A2" t="s">
        <v>1137</v>
      </c>
    </row>
    <row r="3" spans="1:4">
      <c s="4" r="A3" t="s">
        <v>81</v>
      </c>
      <c s="7" r="B3" t="n">
        <v>31444747</v>
      </c>
      <c s="7" r="C3" t="n">
        <v>31517654</v>
      </c>
      <c s="7" r="D3" t="n">
        <v>27728771</v>
      </c>
    </row>
    <row r="4" spans="1:4">
      <c s="4" r="A4" t="s">
        <v>749</v>
      </c>
      <c s="6" r="B4" t="n">
        <v>32647573</v>
      </c>
      <c s="6" r="C4" t="n">
        <v>32257589</v>
      </c>
      <c s="6" r="D4" t="n">
        <v>29359034</v>
      </c>
    </row>
    <row r="5" spans="1:4">
      <c s="4" r="A5" t="s">
        <v>84</v>
      </c>
      <c s="6" r="B5" t="n">
        <v>1367908</v>
      </c>
      <c s="6" r="C5" t="n">
        <v>1263609</v>
      </c>
      <c s="6" r="D5" t="n">
        <v>1180</v>
      </c>
    </row>
    <row r="6" spans="1:4">
      <c s="4" r="A6" t="s">
        <v>803</v>
      </c>
      <c s="6" r="B6" t="n">
        <v>1409583</v>
      </c>
      <c s="6" r="C6" t="n">
        <v>1235699</v>
      </c>
      <c s="6" r="D6" t="n">
        <v>1171</v>
      </c>
    </row>
    <row r="7" spans="1:4">
      <c s="4" r="A7" t="s">
        <v>130</v>
      </c>
    </row>
    <row r="8" spans="1:4">
      <c s="3" r="A8" t="s">
        <v>1137</v>
      </c>
    </row>
    <row r="9" spans="1:4">
      <c s="4" r="A9" t="s">
        <v>1138</v>
      </c>
      <c s="6" r="B9" t="n">
        <v>2156182</v>
      </c>
      <c s="6" r="C9" t="n">
        <v>2106851</v>
      </c>
      <c s="6" r="D9" t="n">
        <v>1972224</v>
      </c>
    </row>
    <row r="10" spans="1:4">
      <c s="4" r="A10" t="s">
        <v>1139</v>
      </c>
      <c s="6" r="B10" t="n">
        <v>2151862</v>
      </c>
      <c s="6" r="C10" t="n">
        <v>2104106</v>
      </c>
      <c s="6" r="D10" t="n">
        <v>1980429</v>
      </c>
    </row>
    <row r="11" spans="1:4">
      <c s="4" r="A11" t="s">
        <v>1140</v>
      </c>
      <c s="6" r="B11" t="n">
        <v>13787996</v>
      </c>
      <c s="6" r="C11" t="n">
        <v>14051494</v>
      </c>
      <c s="6" r="D11" t="n">
        <v>8919037</v>
      </c>
    </row>
    <row r="12" spans="1:4">
      <c s="4" r="A12" t="s">
        <v>1141</v>
      </c>
      <c s="6" r="B12" t="n">
        <v>14020514</v>
      </c>
      <c s="6" r="C12" t="n">
        <v>14143461</v>
      </c>
      <c s="6" r="D12" t="n">
        <v>9113651</v>
      </c>
    </row>
    <row r="13" spans="1:4">
      <c s="4" r="A13" t="s">
        <v>1142</v>
      </c>
      <c s="6" r="B13" t="n">
        <v>5622857</v>
      </c>
      <c s="6" r="C13" t="n">
        <v>5680830</v>
      </c>
      <c s="6" r="D13" t="n">
        <v>4232396</v>
      </c>
    </row>
    <row r="14" spans="1:4">
      <c s="4" r="A14" t="s">
        <v>1143</v>
      </c>
      <c s="6" r="B14" t="n">
        <v>5828464</v>
      </c>
      <c s="6" r="C14" t="n">
        <v>5740954</v>
      </c>
      <c s="6" r="D14" t="n">
        <v>4412569</v>
      </c>
    </row>
    <row r="15" spans="1:4">
      <c s="4" r="A15" t="s">
        <v>1144</v>
      </c>
      <c s="6" r="B15" t="n">
        <v>1387736</v>
      </c>
      <c s="6" r="C15" t="n">
        <v>1374997</v>
      </c>
      <c s="6" r="D15" t="n">
        <v>1494315</v>
      </c>
    </row>
    <row r="16" spans="1:4">
      <c s="4" r="A16" t="s">
        <v>1145</v>
      </c>
      <c s="6" r="B16" t="n">
        <v>1503414</v>
      </c>
      <c s="6" r="C16" t="n">
        <v>1423156</v>
      </c>
      <c s="6" r="D16" t="n">
        <v>1705022</v>
      </c>
    </row>
    <row r="17" spans="1:4">
      <c s="4" r="A17" t="s">
        <v>1146</v>
      </c>
      <c s="6" r="B17" t="n">
        <v>22954771</v>
      </c>
      <c s="6" r="C17" t="n">
        <v>23214172</v>
      </c>
      <c s="6" r="D17" t="n">
        <v>16617972</v>
      </c>
    </row>
    <row r="18" spans="1:4">
      <c s="4" r="A18" t="s">
        <v>1147</v>
      </c>
      <c s="6" r="B18" t="n">
        <v>23504254</v>
      </c>
      <c s="6" r="C18" t="n">
        <v>23411677</v>
      </c>
      <c s="6" r="D18" t="n">
        <v>17211671</v>
      </c>
    </row>
    <row r="19" spans="1:4">
      <c s="4" r="A19" t="s">
        <v>1148</v>
      </c>
      <c s="6" r="B19" t="n">
        <v>6061625</v>
      </c>
      <c s="6" r="C19" t="n">
        <v>5625450</v>
      </c>
      <c s="6" r="D19" t="n">
        <v>6809460</v>
      </c>
    </row>
    <row r="20" spans="1:4">
      <c s="4" r="A20" t="s">
        <v>1149</v>
      </c>
      <c s="6" r="B20" t="n">
        <v>6179962</v>
      </c>
      <c s="6" r="C20" t="n">
        <v>5692809</v>
      </c>
      <c s="6" r="D20" t="n">
        <v>6965798</v>
      </c>
    </row>
    <row r="21" spans="1:4">
      <c s="4" r="A21" t="s">
        <v>81</v>
      </c>
      <c s="6" r="B21" t="n">
        <v>29016396</v>
      </c>
      <c s="6" r="C21" t="n">
        <v>28839622</v>
      </c>
      <c s="6" r="D21" t="n">
        <v>23427432</v>
      </c>
    </row>
    <row r="22" spans="1:4">
      <c s="4" r="A22" t="s">
        <v>749</v>
      </c>
      <c s="6" r="B22" t="n">
        <v>29684216</v>
      </c>
      <c s="6" r="C22" t="n">
        <v>29104486</v>
      </c>
      <c s="6" r="D22" t="n">
        <v>24177469</v>
      </c>
    </row>
    <row r="23" spans="1:4">
      <c s="4" r="A23" t="s">
        <v>830</v>
      </c>
    </row>
    <row r="24" spans="1:4">
      <c s="3" r="A24" t="s">
        <v>1137</v>
      </c>
    </row>
    <row r="25" spans="1:4">
      <c s="4" r="A25" t="s">
        <v>1148</v>
      </c>
      <c s="6" r="B25" t="n">
        <v>4259838</v>
      </c>
      <c s="6" r="C25" t="n">
        <v>3697756</v>
      </c>
      <c s="6" r="D25" t="n">
        <v>3625171</v>
      </c>
    </row>
    <row r="26" spans="1:4">
      <c s="4" r="A26" t="s">
        <v>1149</v>
      </c>
      <c s="6" r="B26" t="n">
        <v>4367007</v>
      </c>
      <c s="6" r="C26" t="n">
        <v>3757971</v>
      </c>
      <c s="6" r="D26" t="n">
        <v>3728576</v>
      </c>
    </row>
    <row r="27" spans="1:4">
      <c s="4" r="A27" t="s">
        <v>81</v>
      </c>
      <c s="6" r="B27" t="n">
        <v>4259838</v>
      </c>
      <c s="6" r="C27" t="n">
        <v>3697756</v>
      </c>
      <c s="6" r="D27" t="n">
        <v>3625171</v>
      </c>
    </row>
    <row r="28" spans="1:4">
      <c s="4" r="A28" t="s">
        <v>749</v>
      </c>
      <c s="6" r="B28" t="n">
        <v>4367007</v>
      </c>
      <c s="6" r="C28" t="n">
        <v>3757971</v>
      </c>
      <c s="6" r="D28" t="n">
        <v>3728576</v>
      </c>
    </row>
    <row r="29" spans="1:4">
      <c s="4" r="A29" t="s">
        <v>831</v>
      </c>
    </row>
    <row r="30" spans="1:4">
      <c s="3" r="A30" t="s">
        <v>1137</v>
      </c>
    </row>
    <row r="31" spans="1:4">
      <c s="4" r="A31" t="s">
        <v>1148</v>
      </c>
      <c s="6" r="B31" t="n">
        <v>303377</v>
      </c>
      <c s="6" r="C31" t="n">
        <v>319876</v>
      </c>
      <c s="6" r="D31" t="n">
        <v>404398</v>
      </c>
    </row>
    <row r="32" spans="1:4">
      <c s="4" r="A32" t="s">
        <v>1149</v>
      </c>
      <c s="6" r="B32" t="n">
        <v>302843</v>
      </c>
      <c s="6" r="C32" t="n">
        <v>328540</v>
      </c>
      <c s="6" r="D32" t="n">
        <v>427351</v>
      </c>
    </row>
    <row r="33" spans="1:4">
      <c s="4" r="A33" t="s">
        <v>81</v>
      </c>
      <c s="6" r="B33" t="n">
        <v>303377</v>
      </c>
      <c s="6" r="C33" t="n">
        <v>319876</v>
      </c>
      <c s="6" r="D33" t="n">
        <v>404398</v>
      </c>
    </row>
    <row r="34" spans="1:4">
      <c s="4" r="A34" t="s">
        <v>749</v>
      </c>
      <c s="6" r="B34" t="n">
        <v>302843</v>
      </c>
      <c s="6" r="C34" t="n">
        <v>328540</v>
      </c>
      <c s="6" r="D34" t="n">
        <v>427351</v>
      </c>
    </row>
    <row r="35" spans="1:4">
      <c s="4" r="A35" t="s">
        <v>832</v>
      </c>
    </row>
    <row r="36" spans="1:4">
      <c s="3" r="A36" t="s">
        <v>1137</v>
      </c>
    </row>
    <row r="37" spans="1:4">
      <c s="4" r="A37" t="s">
        <v>1148</v>
      </c>
      <c s="6" r="B37" t="n">
        <v>317886</v>
      </c>
      <c s="6" r="C37" t="n">
        <v>401713</v>
      </c>
      <c s="6" r="D37" t="n">
        <v>1033819</v>
      </c>
    </row>
    <row r="38" spans="1:4">
      <c s="4" r="A38" t="s">
        <v>1149</v>
      </c>
      <c s="6" r="B38" t="n">
        <v>325485</v>
      </c>
      <c s="6" r="C38" t="n">
        <v>405316</v>
      </c>
      <c s="6" r="D38" t="n">
        <v>1052544</v>
      </c>
    </row>
    <row r="39" spans="1:4">
      <c s="4" r="A39" t="s">
        <v>81</v>
      </c>
      <c s="6" r="B39" t="n">
        <v>317886</v>
      </c>
      <c s="6" r="C39" t="n">
        <v>401713</v>
      </c>
      <c s="6" r="D39" t="n">
        <v>1033819</v>
      </c>
    </row>
    <row r="40" spans="1:4">
      <c s="4" r="A40" t="s">
        <v>749</v>
      </c>
      <c s="6" r="B40" t="n">
        <v>325485</v>
      </c>
      <c s="6" r="C40" t="n">
        <v>405316</v>
      </c>
      <c s="6" r="D40" t="n">
        <v>1052544</v>
      </c>
    </row>
    <row r="41" spans="1:4">
      <c s="4" r="A41" t="s">
        <v>833</v>
      </c>
    </row>
    <row r="42" spans="1:4">
      <c s="3" r="A42" t="s">
        <v>1137</v>
      </c>
    </row>
    <row r="43" spans="1:4">
      <c s="4" r="A43" t="s">
        <v>1148</v>
      </c>
      <c s="6" r="B43" t="n">
        <v>25845</v>
      </c>
      <c s="6" r="C43" t="n">
        <v>41679</v>
      </c>
      <c s="6" r="D43" t="n">
        <v>717544</v>
      </c>
    </row>
    <row r="44" spans="1:4">
      <c s="4" r="A44" t="s">
        <v>1149</v>
      </c>
      <c s="6" r="B44" t="n">
        <v>21729</v>
      </c>
      <c s="6" r="C44" t="n">
        <v>32410</v>
      </c>
      <c s="6" r="D44" t="n">
        <v>692034</v>
      </c>
    </row>
    <row r="45" spans="1:4">
      <c s="4" r="A45" t="s">
        <v>81</v>
      </c>
      <c s="6" r="B45" t="n">
        <v>25845</v>
      </c>
      <c s="6" r="C45" t="n">
        <v>41679</v>
      </c>
      <c s="6" r="D45" t="n">
        <v>717544</v>
      </c>
    </row>
    <row r="46" spans="1:4">
      <c s="4" r="A46" t="s">
        <v>749</v>
      </c>
      <c s="6" r="B46" t="n">
        <v>21729</v>
      </c>
      <c s="6" r="C46" t="n">
        <v>32410</v>
      </c>
      <c s="6" r="D46" t="n">
        <v>692034</v>
      </c>
    </row>
    <row r="47" spans="1:4">
      <c s="4" r="A47" t="s">
        <v>834</v>
      </c>
    </row>
    <row r="48" spans="1:4">
      <c s="3" r="A48" t="s">
        <v>1137</v>
      </c>
    </row>
    <row r="49" spans="1:4">
      <c s="4" r="A49" t="s">
        <v>1148</v>
      </c>
      <c s="6" r="B49" t="n">
        <v>1154679</v>
      </c>
      <c s="6" r="C49" t="n">
        <v>1164426</v>
      </c>
      <c s="6" r="D49" t="n">
        <v>1028528</v>
      </c>
    </row>
    <row r="50" spans="1:4">
      <c s="4" r="A50" t="s">
        <v>1149</v>
      </c>
      <c s="6" r="B50" t="n">
        <v>1162898</v>
      </c>
      <c s="6" r="C50" t="n">
        <v>1168572</v>
      </c>
      <c s="6" r="D50" t="n">
        <v>1065293</v>
      </c>
    </row>
    <row r="51" spans="1:4">
      <c s="4" r="A51" t="s">
        <v>81</v>
      </c>
      <c s="6" r="B51" t="n">
        <v>1154679</v>
      </c>
      <c s="6" r="C51" t="n">
        <v>1164426</v>
      </c>
      <c s="6" r="D51" t="n">
        <v>1028528</v>
      </c>
    </row>
    <row r="52" spans="1:4">
      <c s="4" r="A52" t="s">
        <v>749</v>
      </c>
      <c s="6" r="B52" t="n">
        <v>1162898</v>
      </c>
      <c s="6" r="C52" t="n">
        <v>1168572</v>
      </c>
      <c s="6" r="D52" t="n">
        <v>1065293</v>
      </c>
    </row>
    <row r="53" spans="1:4">
      <c s="4" r="A53" t="s">
        <v>134</v>
      </c>
    </row>
    <row r="54" spans="1:4">
      <c s="3" r="A54" t="s">
        <v>1137</v>
      </c>
    </row>
    <row r="55" spans="1:4">
      <c s="4" r="A55" t="s">
        <v>1138</v>
      </c>
      <c s="6" r="B55" t="n">
        <v>78629</v>
      </c>
      <c s="6" r="C55" t="n">
        <v>81700</v>
      </c>
      <c s="6" r="D55" t="n">
        <v>117048</v>
      </c>
    </row>
    <row r="56" spans="1:4">
      <c s="4" r="A56" t="s">
        <v>1139</v>
      </c>
      <c s="6" r="B56" t="n">
        <v>88560</v>
      </c>
      <c s="6" r="C56" t="n">
        <v>92921</v>
      </c>
      <c s="6" r="D56" t="n">
        <v>125326</v>
      </c>
    </row>
    <row r="57" spans="1:4">
      <c s="4" r="A57" t="s">
        <v>1140</v>
      </c>
      <c s="6" r="B57" t="n">
        <v>361106</v>
      </c>
      <c s="6" r="C57" t="n">
        <v>386810</v>
      </c>
      <c s="6" r="D57" t="n">
        <v>638526</v>
      </c>
    </row>
    <row r="58" spans="1:4">
      <c s="4" r="A58" t="s">
        <v>1141</v>
      </c>
      <c s="6" r="B58" t="n">
        <v>391528</v>
      </c>
      <c s="6" r="C58" t="n">
        <v>416743</v>
      </c>
      <c s="6" r="D58" t="n">
        <v>685787</v>
      </c>
    </row>
    <row r="59" spans="1:4">
      <c s="4" r="A59" t="s">
        <v>1142</v>
      </c>
      <c s="6" r="B59" t="n">
        <v>470386</v>
      </c>
      <c s="6" r="C59" t="n">
        <v>491621</v>
      </c>
      <c s="6" r="D59" t="n">
        <v>1004698</v>
      </c>
    </row>
    <row r="60" spans="1:4">
      <c s="4" r="A60" t="s">
        <v>1143</v>
      </c>
      <c s="6" r="B60" t="n">
        <v>547171</v>
      </c>
      <c s="6" r="C60" t="n">
        <v>558805</v>
      </c>
      <c s="6" r="D60" t="n">
        <v>1165348</v>
      </c>
    </row>
    <row r="61" spans="1:4">
      <c s="4" r="A61" t="s">
        <v>1144</v>
      </c>
      <c s="6" r="B61" t="n">
        <v>1296240</v>
      </c>
      <c s="6" r="C61" t="n">
        <v>1452267</v>
      </c>
      <c s="6" r="D61" t="n">
        <v>2059637</v>
      </c>
    </row>
    <row r="62" spans="1:4">
      <c s="4" r="A62" t="s">
        <v>1145</v>
      </c>
      <c s="6" r="B62" t="n">
        <v>1678901</v>
      </c>
      <c s="6" r="C62" t="n">
        <v>1784653</v>
      </c>
      <c s="6" r="D62" t="n">
        <v>2649279</v>
      </c>
    </row>
    <row r="63" spans="1:4">
      <c s="4" r="A63" t="s">
        <v>1146</v>
      </c>
      <c s="6" r="B63" t="n">
        <v>2206361</v>
      </c>
      <c s="6" r="C63" t="n">
        <v>2412398</v>
      </c>
      <c s="6" r="D63" t="n">
        <v>3819909</v>
      </c>
    </row>
    <row r="64" spans="1:4">
      <c s="4" r="A64" t="s">
        <v>1147</v>
      </c>
      <c s="6" r="B64" t="n">
        <v>2706160</v>
      </c>
      <c s="6" r="C64" t="n">
        <v>2853122</v>
      </c>
      <c s="6" r="D64" t="n">
        <v>4625740</v>
      </c>
    </row>
    <row r="65" spans="1:4">
      <c s="4" r="A65" t="s">
        <v>1148</v>
      </c>
      <c s="6" r="B65" t="n">
        <v>221990</v>
      </c>
      <c s="6" r="C65" t="n">
        <v>265634</v>
      </c>
      <c s="6" r="D65" t="n">
        <v>481430</v>
      </c>
    </row>
    <row r="66" spans="1:4">
      <c s="4" r="A66" t="s">
        <v>1149</v>
      </c>
      <c s="6" r="B66" t="n">
        <v>257197</v>
      </c>
      <c s="6" r="C66" t="n">
        <v>299981</v>
      </c>
      <c s="6" r="D66" t="n">
        <v>555825</v>
      </c>
    </row>
    <row r="67" spans="1:4">
      <c s="4" r="A67" t="s">
        <v>81</v>
      </c>
      <c s="6" r="B67" t="n">
        <v>2428351</v>
      </c>
      <c s="6" r="C67" t="n">
        <v>2678032</v>
      </c>
      <c s="6" r="D67" t="n">
        <v>4301339</v>
      </c>
    </row>
    <row r="68" spans="1:4">
      <c s="4" r="A68" t="s">
        <v>749</v>
      </c>
      <c s="6" r="B68" t="n">
        <v>2963357</v>
      </c>
      <c s="6" r="C68" t="n">
        <v>3153103</v>
      </c>
      <c s="6" r="D68" t="n">
        <v>5181565</v>
      </c>
    </row>
    <row r="69" spans="1:4">
      <c s="4" r="A69" t="s">
        <v>84</v>
      </c>
      <c s="6" r="B69" t="n">
        <v>1367908</v>
      </c>
      <c s="6" r="C69" t="n">
        <v>1263609</v>
      </c>
    </row>
    <row r="70" spans="1:4">
      <c s="4" r="A70" t="s">
        <v>803</v>
      </c>
      <c s="6" r="B70" t="n">
        <v>1409583</v>
      </c>
      <c s="6" r="C70" t="n">
        <v>1235699</v>
      </c>
    </row>
    <row r="71" spans="1:4">
      <c s="4" r="A71" t="s">
        <v>877</v>
      </c>
    </row>
    <row r="72" spans="1:4">
      <c s="3" r="A72" t="s">
        <v>1137</v>
      </c>
    </row>
    <row r="73" spans="1:4">
      <c s="4" r="A73" t="s">
        <v>1148</v>
      </c>
      <c s="6" r="B73" t="n">
        <v>597</v>
      </c>
      <c s="6" r="C73" t="n">
        <v>591</v>
      </c>
      <c s="6" r="D73" t="n">
        <v>3301</v>
      </c>
    </row>
    <row r="74" spans="1:4">
      <c s="4" r="A74" t="s">
        <v>1149</v>
      </c>
      <c s="6" r="B74" t="n">
        <v>733</v>
      </c>
      <c s="6" r="C74" t="n">
        <v>752</v>
      </c>
      <c s="6" r="D74" t="n">
        <v>3782</v>
      </c>
    </row>
    <row r="75" spans="1:4">
      <c s="4" r="A75" t="s">
        <v>81</v>
      </c>
      <c s="6" r="B75" t="n">
        <v>597</v>
      </c>
      <c s="6" r="C75" t="n">
        <v>591</v>
      </c>
      <c s="6" r="D75" t="n">
        <v>3301</v>
      </c>
    </row>
    <row r="76" spans="1:4">
      <c s="4" r="A76" t="s">
        <v>749</v>
      </c>
      <c s="6" r="B76" t="n">
        <v>733</v>
      </c>
      <c s="6" r="C76" t="n">
        <v>752</v>
      </c>
      <c s="6" r="D76" t="n">
        <v>3782</v>
      </c>
    </row>
    <row r="77" spans="1:4">
      <c s="4" r="A77" t="s">
        <v>84</v>
      </c>
      <c s="6" r="B77" t="n">
        <v>1917</v>
      </c>
      <c s="6" r="C77" t="n">
        <v>370</v>
      </c>
    </row>
    <row r="78" spans="1:4">
      <c s="4" r="A78" t="s">
        <v>803</v>
      </c>
      <c s="6" r="B78" t="n">
        <v>1869</v>
      </c>
      <c s="6" r="C78" t="n">
        <v>368</v>
      </c>
    </row>
    <row r="79" spans="1:4">
      <c s="4" r="A79" t="s">
        <v>878</v>
      </c>
    </row>
    <row r="80" spans="1:4">
      <c s="3" r="A80" t="s">
        <v>1137</v>
      </c>
    </row>
    <row r="81" spans="1:4">
      <c s="4" r="A81" t="s">
        <v>1148</v>
      </c>
      <c s="6" r="B81" t="n">
        <v>23172</v>
      </c>
      <c s="6" r="C81" t="n">
        <v>24401</v>
      </c>
      <c s="6" r="D81" t="n">
        <v>71075</v>
      </c>
    </row>
    <row r="82" spans="1:4">
      <c s="4" r="A82" t="s">
        <v>1149</v>
      </c>
      <c s="6" r="B82" t="n">
        <v>25829</v>
      </c>
      <c s="6" r="C82" t="n">
        <v>26953</v>
      </c>
      <c s="6" r="D82" t="n">
        <v>85335</v>
      </c>
    </row>
    <row r="83" spans="1:4">
      <c s="4" r="A83" t="s">
        <v>81</v>
      </c>
      <c s="6" r="B83" t="n">
        <v>23172</v>
      </c>
      <c s="6" r="C83" t="n">
        <v>24401</v>
      </c>
      <c s="6" r="D83" t="n">
        <v>71075</v>
      </c>
    </row>
    <row r="84" spans="1:4">
      <c s="4" r="A84" t="s">
        <v>749</v>
      </c>
      <c s="6" r="B84" t="n">
        <v>25829</v>
      </c>
      <c s="6" r="C84" t="n">
        <v>26953</v>
      </c>
      <c s="6" r="D84" t="n">
        <v>85335</v>
      </c>
    </row>
    <row r="85" spans="1:4">
      <c s="4" r="A85" t="s">
        <v>879</v>
      </c>
    </row>
    <row r="86" spans="1:4">
      <c s="3" r="A86" t="s">
        <v>1137</v>
      </c>
    </row>
    <row r="87" spans="1:4">
      <c s="4" r="A87" t="s">
        <v>1148</v>
      </c>
      <c s="6" r="B87" t="n">
        <v>92586</v>
      </c>
      <c s="6" r="C87" t="n">
        <v>107968</v>
      </c>
      <c s="6" r="D87" t="n">
        <v>168886</v>
      </c>
    </row>
    <row r="88" spans="1:4">
      <c s="4" r="A88" t="s">
        <v>1149</v>
      </c>
      <c s="6" r="B88" t="n">
        <v>108914</v>
      </c>
      <c s="6" r="C88" t="n">
        <v>122481</v>
      </c>
      <c s="6" r="D88" t="n">
        <v>193167</v>
      </c>
    </row>
    <row r="89" spans="1:4">
      <c s="4" r="A89" t="s">
        <v>81</v>
      </c>
      <c s="6" r="B89" t="n">
        <v>92586</v>
      </c>
      <c s="6" r="C89" t="n">
        <v>107968</v>
      </c>
      <c s="6" r="D89" t="n">
        <v>168886</v>
      </c>
    </row>
    <row r="90" spans="1:4">
      <c s="4" r="A90" t="s">
        <v>749</v>
      </c>
      <c s="6" r="B90" t="n">
        <v>108914</v>
      </c>
      <c s="6" r="C90" t="n">
        <v>122481</v>
      </c>
      <c s="6" r="D90" t="n">
        <v>193167</v>
      </c>
    </row>
    <row r="91" spans="1:4">
      <c s="4" r="A91" t="s">
        <v>84</v>
      </c>
      <c s="6" r="B91" t="n">
        <v>4675</v>
      </c>
      <c s="6" r="C91" t="n">
        <v>4874</v>
      </c>
    </row>
    <row r="92" spans="1:4">
      <c s="4" r="A92" t="s">
        <v>803</v>
      </c>
      <c s="6" r="B92" t="n">
        <v>4760</v>
      </c>
      <c s="6" r="C92" t="n">
        <v>4803</v>
      </c>
    </row>
    <row r="93" spans="1:4">
      <c s="4" r="A93" t="s">
        <v>880</v>
      </c>
    </row>
    <row r="94" spans="1:4">
      <c s="3" r="A94" t="s">
        <v>1137</v>
      </c>
    </row>
    <row r="95" spans="1:4">
      <c s="4" r="A95" t="s">
        <v>1148</v>
      </c>
      <c s="6" r="B95" t="n">
        <v>105635</v>
      </c>
      <c s="6" r="C95" t="n">
        <v>132674</v>
      </c>
      <c s="6" r="D95" t="n">
        <v>238168</v>
      </c>
    </row>
    <row r="96" spans="1:4">
      <c s="4" r="A96" t="s">
        <v>1149</v>
      </c>
      <c s="6" r="B96" t="n">
        <v>121721</v>
      </c>
      <c s="6" r="C96" t="n">
        <v>149795</v>
      </c>
      <c s="6" r="D96" t="n">
        <v>273541</v>
      </c>
    </row>
    <row r="97" spans="1:4">
      <c s="4" r="A97" t="s">
        <v>81</v>
      </c>
      <c s="6" r="B97" t="n">
        <v>105635</v>
      </c>
      <c s="6" r="C97" t="n">
        <v>132674</v>
      </c>
      <c s="6" r="D97" t="n">
        <v>238168</v>
      </c>
    </row>
    <row r="98" spans="1:4">
      <c s="4" r="A98" t="s">
        <v>749</v>
      </c>
      <c s="6" r="B98" t="n">
        <v>121721</v>
      </c>
      <c s="6" r="C98" t="n">
        <v>149795</v>
      </c>
      <c s="6" r="D98" t="n">
        <v>273541</v>
      </c>
    </row>
    <row r="99" spans="1:4">
      <c s="4" r="A99" t="s">
        <v>84</v>
      </c>
      <c s="6" r="B99" t="n">
        <v>25457</v>
      </c>
      <c s="6" r="C99" t="n">
        <v>26405</v>
      </c>
    </row>
    <row r="100" spans="1:4">
      <c s="4" r="A100" t="s">
        <v>803</v>
      </c>
      <c s="6" r="B100" t="n">
        <v>25615</v>
      </c>
      <c s="6" r="C100" t="n">
        <v>25700</v>
      </c>
    </row>
    <row r="101" spans="1:4">
      <c s="4" r="A101" t="s">
        <v>1150</v>
      </c>
    </row>
    <row r="102" spans="1:4">
      <c s="3" r="A102" t="s">
        <v>1137</v>
      </c>
    </row>
    <row r="103" spans="1:4">
      <c s="4" r="A103" t="s">
        <v>1151</v>
      </c>
      <c s="6" r="B103" t="n">
        <v>8177</v>
      </c>
      <c s="6" r="C103" t="n">
        <v>4573</v>
      </c>
      <c s="6" r="D103" t="n">
        <v>0</v>
      </c>
    </row>
    <row r="104" spans="1:4">
      <c s="4" r="A104" t="s">
        <v>1152</v>
      </c>
      <c s="6" r="B104" t="n">
        <v>290320</v>
      </c>
      <c s="6" r="C104" t="n">
        <v>278163</v>
      </c>
      <c s="6" r="D104" t="n">
        <v>0</v>
      </c>
    </row>
    <row r="105" spans="1:4">
      <c s="4" r="A105" t="s">
        <v>1153</v>
      </c>
      <c s="6" r="B105" t="n">
        <v>314590</v>
      </c>
      <c s="6" r="C105" t="n">
        <v>280487</v>
      </c>
      <c s="6" r="D105" t="n">
        <v>1180</v>
      </c>
    </row>
    <row r="106" spans="1:4">
      <c s="4" r="A106" t="s">
        <v>1154</v>
      </c>
      <c s="6" r="B106" t="n">
        <v>722772</v>
      </c>
      <c s="6" r="C106" t="n">
        <v>668737</v>
      </c>
      <c s="6" r="D106" t="n">
        <v>0</v>
      </c>
    </row>
    <row r="107" spans="1:4">
      <c s="4" r="A107" t="s">
        <v>1155</v>
      </c>
      <c s="6" r="B107" t="n">
        <v>1335859</v>
      </c>
      <c s="6" r="C107" t="n">
        <v>1231960</v>
      </c>
      <c s="6" r="D107" t="n">
        <v>1180</v>
      </c>
    </row>
    <row r="108" spans="1:4">
      <c s="4" r="A108" t="s">
        <v>1156</v>
      </c>
      <c s="6" r="B108" t="n">
        <v>32049</v>
      </c>
      <c s="6" r="C108" t="n">
        <v>31649</v>
      </c>
      <c s="6" r="D108" t="n">
        <v>0</v>
      </c>
    </row>
    <row r="109" spans="1:4">
      <c s="4" r="A109" t="s">
        <v>84</v>
      </c>
      <c s="6" r="B109" t="n">
        <v>1367908</v>
      </c>
      <c s="6" r="C109" t="n">
        <v>1263609</v>
      </c>
      <c s="6" r="D109" t="n">
        <v>1180</v>
      </c>
    </row>
    <row r="110" spans="1:4">
      <c s="4" r="A110" t="s">
        <v>1157</v>
      </c>
    </row>
    <row r="111" spans="1:4">
      <c s="3" r="A111" t="s">
        <v>1137</v>
      </c>
    </row>
    <row r="112" spans="1:4">
      <c s="4" r="A112" t="s">
        <v>1156</v>
      </c>
      <c s="6" r="B112" t="n">
        <v>1917</v>
      </c>
      <c s="6" r="C112" t="n">
        <v>370</v>
      </c>
      <c s="6" r="D112" t="n">
        <v>0</v>
      </c>
    </row>
    <row r="113" spans="1:4">
      <c s="4" r="A113" t="s">
        <v>1158</v>
      </c>
    </row>
    <row r="114" spans="1:4">
      <c s="3" r="A114" t="s">
        <v>1137</v>
      </c>
    </row>
    <row r="115" spans="1:4">
      <c s="4" r="A115" t="s">
        <v>1156</v>
      </c>
      <c s="6" r="B115" t="n">
        <v>4675</v>
      </c>
      <c s="6" r="C115" t="n">
        <v>4874</v>
      </c>
      <c s="6" r="D115" t="n">
        <v>0</v>
      </c>
    </row>
    <row r="116" spans="1:4">
      <c s="4" r="A116" t="s">
        <v>1159</v>
      </c>
    </row>
    <row r="117" spans="1:4">
      <c s="3" r="A117" t="s">
        <v>1137</v>
      </c>
    </row>
    <row r="118" spans="1:4">
      <c s="4" r="A118" t="s">
        <v>1156</v>
      </c>
      <c s="6" r="B118" t="n">
        <v>25457</v>
      </c>
      <c s="6" r="C118" t="n">
        <v>26405</v>
      </c>
      <c s="6" r="D118" t="n">
        <v>0</v>
      </c>
    </row>
    <row r="119" spans="1:4">
      <c s="4" r="A119" t="s">
        <v>1160</v>
      </c>
    </row>
    <row r="120" spans="1:4">
      <c s="3" r="A120" t="s">
        <v>1137</v>
      </c>
    </row>
    <row r="121" spans="1:4">
      <c s="4" r="A121" t="s">
        <v>1151</v>
      </c>
      <c s="6" r="B121" t="n">
        <v>8831</v>
      </c>
      <c s="6" r="C121" t="n">
        <v>5096</v>
      </c>
      <c s="6" r="D121" t="n">
        <v>0</v>
      </c>
    </row>
    <row r="122" spans="1:4">
      <c s="4" r="A122" t="s">
        <v>1152</v>
      </c>
      <c s="6" r="B122" t="n">
        <v>291356</v>
      </c>
      <c s="6" r="C122" t="n">
        <v>272220</v>
      </c>
      <c s="6" r="D122" t="n">
        <v>0</v>
      </c>
    </row>
    <row r="123" spans="1:4">
      <c s="4" r="A123" t="s">
        <v>1153</v>
      </c>
      <c s="6" r="B123" t="n">
        <v>320720</v>
      </c>
      <c s="6" r="C123" t="n">
        <v>277920</v>
      </c>
      <c s="6" r="D123" t="n">
        <v>1171</v>
      </c>
    </row>
    <row r="124" spans="1:4">
      <c s="4" r="A124" t="s">
        <v>1154</v>
      </c>
      <c s="6" r="B124" t="n">
        <v>756432</v>
      </c>
      <c s="6" r="C124" t="n">
        <v>649592</v>
      </c>
      <c s="6" r="D124" t="n">
        <v>0</v>
      </c>
    </row>
    <row r="125" spans="1:4">
      <c s="4" r="A125" t="s">
        <v>1155</v>
      </c>
      <c s="6" r="B125" t="n">
        <v>1377339</v>
      </c>
      <c s="6" r="C125" t="n">
        <v>1204828</v>
      </c>
      <c s="6" r="D125" t="n">
        <v>1171</v>
      </c>
    </row>
    <row r="126" spans="1:4">
      <c s="4" r="A126" t="s">
        <v>1156</v>
      </c>
      <c s="6" r="B126" t="n">
        <v>32244</v>
      </c>
      <c s="6" r="C126" t="n">
        <v>30871</v>
      </c>
      <c s="6" r="D126" t="n">
        <v>0</v>
      </c>
    </row>
    <row r="127" spans="1:4">
      <c s="4" r="A127" t="s">
        <v>803</v>
      </c>
      <c s="6" r="B127" t="n">
        <v>1409583</v>
      </c>
      <c s="6" r="C127" t="n">
        <v>1235699</v>
      </c>
      <c s="6" r="D127" t="n">
        <v>1171</v>
      </c>
    </row>
    <row r="128" spans="1:4">
      <c s="4" r="A128" t="s">
        <v>1161</v>
      </c>
    </row>
    <row r="129" spans="1:4">
      <c s="3" r="A129" t="s">
        <v>1137</v>
      </c>
    </row>
    <row r="130" spans="1:4">
      <c s="4" r="A130" t="s">
        <v>1156</v>
      </c>
      <c s="6" r="B130" t="n">
        <v>1869</v>
      </c>
      <c s="6" r="C130" t="n">
        <v>368</v>
      </c>
      <c s="6" r="D130" t="n">
        <v>0</v>
      </c>
    </row>
    <row r="131" spans="1:4">
      <c s="4" r="A131" t="s">
        <v>1162</v>
      </c>
    </row>
    <row r="132" spans="1:4">
      <c s="3" r="A132" t="s">
        <v>1137</v>
      </c>
    </row>
    <row r="133" spans="1:4">
      <c s="4" r="A133" t="s">
        <v>1156</v>
      </c>
      <c s="6" r="B133" t="n">
        <v>4760</v>
      </c>
      <c s="6" r="C133" t="n">
        <v>4803</v>
      </c>
      <c s="6" r="D133" t="n">
        <v>0</v>
      </c>
    </row>
    <row r="134" spans="1:4">
      <c s="4" r="A134" t="s">
        <v>1163</v>
      </c>
    </row>
    <row r="135" spans="1:4">
      <c s="3" r="A135" t="s">
        <v>1137</v>
      </c>
    </row>
    <row r="136" spans="1:4">
      <c s="4" r="A136" t="s">
        <v>1156</v>
      </c>
      <c s="7" r="B136" t="n">
        <v>25615</v>
      </c>
      <c s="7" r="C136" t="n">
        <v>25700</v>
      </c>
      <c s="7" r="D136"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64</v>
      </c>
      <c s="2" r="B1" t="s">
        <v>2</v>
      </c>
      <c s="2" r="C1" t="s">
        <v>18</v>
      </c>
      <c s="2" r="D1" t="s">
        <v>20</v>
      </c>
    </row>
    <row r="2" spans="1:4">
      <c s="3" r="A2" t="s">
        <v>1165</v>
      </c>
    </row>
    <row r="3" spans="1:4">
      <c s="4" r="A3" t="s">
        <v>81</v>
      </c>
      <c s="7" r="B3" t="n">
        <v>31444747</v>
      </c>
      <c s="7" r="C3" t="n">
        <v>31517654</v>
      </c>
      <c s="7" r="D3" t="n">
        <v>27728771</v>
      </c>
    </row>
    <row r="4" spans="1:4">
      <c s="4" r="A4" t="s">
        <v>749</v>
      </c>
      <c s="6" r="B4" t="n">
        <v>32647573</v>
      </c>
      <c s="6" r="C4" t="n">
        <v>32257589</v>
      </c>
      <c s="6" r="D4" t="n">
        <v>29359034</v>
      </c>
    </row>
    <row r="5" spans="1:4">
      <c s="3" r="A5" t="s">
        <v>1166</v>
      </c>
    </row>
    <row r="6" spans="1:4">
      <c s="4" r="A6" t="s">
        <v>84</v>
      </c>
      <c s="6" r="B6" t="n">
        <v>1367908</v>
      </c>
      <c s="6" r="C6" t="n">
        <v>1263609</v>
      </c>
      <c s="6" r="D6" t="n">
        <v>1180</v>
      </c>
    </row>
    <row r="7" spans="1:4">
      <c s="4" r="A7" t="s">
        <v>803</v>
      </c>
      <c s="6" r="B7" t="n">
        <v>1409583</v>
      </c>
      <c s="6" r="C7" t="n">
        <v>1235699</v>
      </c>
      <c s="6" r="D7" t="n">
        <v>1171</v>
      </c>
    </row>
    <row r="8" spans="1:4">
      <c s="4" r="A8" t="s">
        <v>130</v>
      </c>
    </row>
    <row r="9" spans="1:4">
      <c s="3" r="A9" t="s">
        <v>1165</v>
      </c>
    </row>
    <row r="10" spans="1:4">
      <c s="4" r="A10" t="s">
        <v>1138</v>
      </c>
      <c s="6" r="B10" t="n">
        <v>2156182</v>
      </c>
      <c s="6" r="C10" t="n">
        <v>2106851</v>
      </c>
      <c s="6" r="D10" t="n">
        <v>1972224</v>
      </c>
    </row>
    <row r="11" spans="1:4">
      <c s="4" r="A11" t="s">
        <v>1139</v>
      </c>
      <c s="6" r="B11" t="n">
        <v>2151862</v>
      </c>
      <c s="6" r="C11" t="n">
        <v>2104106</v>
      </c>
      <c s="6" r="D11" t="n">
        <v>1980429</v>
      </c>
    </row>
    <row r="12" spans="1:4">
      <c s="4" r="A12" t="s">
        <v>1140</v>
      </c>
      <c s="6" r="B12" t="n">
        <v>13787996</v>
      </c>
      <c s="6" r="C12" t="n">
        <v>14051494</v>
      </c>
      <c s="6" r="D12" t="n">
        <v>8919037</v>
      </c>
    </row>
    <row r="13" spans="1:4">
      <c s="4" r="A13" t="s">
        <v>1141</v>
      </c>
      <c s="6" r="B13" t="n">
        <v>14020514</v>
      </c>
      <c s="6" r="C13" t="n">
        <v>14143461</v>
      </c>
      <c s="6" r="D13" t="n">
        <v>9113651</v>
      </c>
    </row>
    <row r="14" spans="1:4">
      <c s="4" r="A14" t="s">
        <v>1142</v>
      </c>
      <c s="6" r="B14" t="n">
        <v>5622857</v>
      </c>
      <c s="6" r="C14" t="n">
        <v>5680830</v>
      </c>
      <c s="6" r="D14" t="n">
        <v>4232396</v>
      </c>
    </row>
    <row r="15" spans="1:4">
      <c s="4" r="A15" t="s">
        <v>1143</v>
      </c>
      <c s="6" r="B15" t="n">
        <v>5828464</v>
      </c>
      <c s="6" r="C15" t="n">
        <v>5740954</v>
      </c>
      <c s="6" r="D15" t="n">
        <v>4412569</v>
      </c>
    </row>
    <row r="16" spans="1:4">
      <c s="4" r="A16" t="s">
        <v>1144</v>
      </c>
      <c s="6" r="B16" t="n">
        <v>1387736</v>
      </c>
      <c s="6" r="C16" t="n">
        <v>1374997</v>
      </c>
      <c s="6" r="D16" t="n">
        <v>1494315</v>
      </c>
    </row>
    <row r="17" spans="1:4">
      <c s="4" r="A17" t="s">
        <v>1145</v>
      </c>
      <c s="6" r="B17" t="n">
        <v>1503414</v>
      </c>
      <c s="6" r="C17" t="n">
        <v>1423156</v>
      </c>
      <c s="6" r="D17" t="n">
        <v>1705022</v>
      </c>
    </row>
    <row r="18" spans="1:4">
      <c s="4" r="A18" t="s">
        <v>1146</v>
      </c>
      <c s="6" r="B18" t="n">
        <v>22954771</v>
      </c>
      <c s="6" r="C18" t="n">
        <v>23214172</v>
      </c>
      <c s="6" r="D18" t="n">
        <v>16617972</v>
      </c>
    </row>
    <row r="19" spans="1:4">
      <c s="4" r="A19" t="s">
        <v>1147</v>
      </c>
      <c s="6" r="B19" t="n">
        <v>23504254</v>
      </c>
      <c s="6" r="C19" t="n">
        <v>23411677</v>
      </c>
      <c s="6" r="D19" t="n">
        <v>17211671</v>
      </c>
    </row>
    <row r="20" spans="1:4">
      <c s="4" r="A20" t="s">
        <v>1148</v>
      </c>
      <c s="6" r="B20" t="n">
        <v>6061625</v>
      </c>
      <c s="6" r="C20" t="n">
        <v>5625450</v>
      </c>
      <c s="6" r="D20" t="n">
        <v>6809460</v>
      </c>
    </row>
    <row r="21" spans="1:4">
      <c s="4" r="A21" t="s">
        <v>1149</v>
      </c>
      <c s="6" r="B21" t="n">
        <v>6179962</v>
      </c>
      <c s="6" r="C21" t="n">
        <v>5692809</v>
      </c>
      <c s="6" r="D21" t="n">
        <v>6965798</v>
      </c>
    </row>
    <row r="22" spans="1:4">
      <c s="4" r="A22" t="s">
        <v>81</v>
      </c>
      <c s="6" r="B22" t="n">
        <v>29016396</v>
      </c>
      <c s="6" r="C22" t="n">
        <v>28839622</v>
      </c>
      <c s="6" r="D22" t="n">
        <v>23427432</v>
      </c>
    </row>
    <row r="23" spans="1:4">
      <c s="4" r="A23" t="s">
        <v>749</v>
      </c>
      <c s="6" r="B23" t="n">
        <v>29684216</v>
      </c>
      <c s="6" r="C23" t="n">
        <v>29104486</v>
      </c>
      <c s="6" r="D23" t="n">
        <v>24177469</v>
      </c>
    </row>
    <row r="24" spans="1:4">
      <c s="4" r="A24" t="s">
        <v>134</v>
      </c>
    </row>
    <row r="25" spans="1:4">
      <c s="3" r="A25" t="s">
        <v>1165</v>
      </c>
    </row>
    <row r="26" spans="1:4">
      <c s="4" r="A26" t="s">
        <v>1138</v>
      </c>
      <c s="6" r="B26" t="n">
        <v>78629</v>
      </c>
      <c s="6" r="C26" t="n">
        <v>81700</v>
      </c>
      <c s="6" r="D26" t="n">
        <v>117048</v>
      </c>
    </row>
    <row r="27" spans="1:4">
      <c s="4" r="A27" t="s">
        <v>1139</v>
      </c>
      <c s="6" r="B27" t="n">
        <v>88560</v>
      </c>
      <c s="6" r="C27" t="n">
        <v>92921</v>
      </c>
      <c s="6" r="D27" t="n">
        <v>125326</v>
      </c>
    </row>
    <row r="28" spans="1:4">
      <c s="4" r="A28" t="s">
        <v>1140</v>
      </c>
      <c s="6" r="B28" t="n">
        <v>361106</v>
      </c>
      <c s="6" r="C28" t="n">
        <v>386810</v>
      </c>
      <c s="6" r="D28" t="n">
        <v>638526</v>
      </c>
    </row>
    <row r="29" spans="1:4">
      <c s="4" r="A29" t="s">
        <v>1141</v>
      </c>
      <c s="6" r="B29" t="n">
        <v>391528</v>
      </c>
      <c s="6" r="C29" t="n">
        <v>416743</v>
      </c>
      <c s="6" r="D29" t="n">
        <v>685787</v>
      </c>
    </row>
    <row r="30" spans="1:4">
      <c s="4" r="A30" t="s">
        <v>1142</v>
      </c>
      <c s="6" r="B30" t="n">
        <v>470386</v>
      </c>
      <c s="6" r="C30" t="n">
        <v>491621</v>
      </c>
      <c s="6" r="D30" t="n">
        <v>1004698</v>
      </c>
    </row>
    <row r="31" spans="1:4">
      <c s="4" r="A31" t="s">
        <v>1143</v>
      </c>
      <c s="6" r="B31" t="n">
        <v>547171</v>
      </c>
      <c s="6" r="C31" t="n">
        <v>558805</v>
      </c>
      <c s="6" r="D31" t="n">
        <v>1165348</v>
      </c>
    </row>
    <row r="32" spans="1:4">
      <c s="4" r="A32" t="s">
        <v>1144</v>
      </c>
      <c s="6" r="B32" t="n">
        <v>1296240</v>
      </c>
      <c s="6" r="C32" t="n">
        <v>1452267</v>
      </c>
      <c s="6" r="D32" t="n">
        <v>2059637</v>
      </c>
    </row>
    <row r="33" spans="1:4">
      <c s="4" r="A33" t="s">
        <v>1145</v>
      </c>
      <c s="6" r="B33" t="n">
        <v>1678901</v>
      </c>
      <c s="6" r="C33" t="n">
        <v>1784653</v>
      </c>
      <c s="6" r="D33" t="n">
        <v>2649279</v>
      </c>
    </row>
    <row r="34" spans="1:4">
      <c s="4" r="A34" t="s">
        <v>1146</v>
      </c>
      <c s="6" r="B34" t="n">
        <v>2206361</v>
      </c>
      <c s="6" r="C34" t="n">
        <v>2412398</v>
      </c>
      <c s="6" r="D34" t="n">
        <v>3819909</v>
      </c>
    </row>
    <row r="35" spans="1:4">
      <c s="4" r="A35" t="s">
        <v>1147</v>
      </c>
      <c s="6" r="B35" t="n">
        <v>2706160</v>
      </c>
      <c s="6" r="C35" t="n">
        <v>2853122</v>
      </c>
      <c s="6" r="D35" t="n">
        <v>4625740</v>
      </c>
    </row>
    <row r="36" spans="1:4">
      <c s="4" r="A36" t="s">
        <v>1148</v>
      </c>
      <c s="6" r="B36" t="n">
        <v>221990</v>
      </c>
      <c s="6" r="C36" t="n">
        <v>265634</v>
      </c>
      <c s="6" r="D36" t="n">
        <v>481430</v>
      </c>
    </row>
    <row r="37" spans="1:4">
      <c s="4" r="A37" t="s">
        <v>1149</v>
      </c>
      <c s="6" r="B37" t="n">
        <v>257197</v>
      </c>
      <c s="6" r="C37" t="n">
        <v>299981</v>
      </c>
      <c s="6" r="D37" t="n">
        <v>555825</v>
      </c>
    </row>
    <row r="38" spans="1:4">
      <c s="4" r="A38" t="s">
        <v>81</v>
      </c>
      <c s="6" r="B38" t="n">
        <v>2428351</v>
      </c>
      <c s="6" r="C38" t="n">
        <v>2678032</v>
      </c>
      <c s="6" r="D38" t="n">
        <v>4301339</v>
      </c>
    </row>
    <row r="39" spans="1:4">
      <c s="4" r="A39" t="s">
        <v>749</v>
      </c>
      <c s="6" r="B39" t="n">
        <v>2963357</v>
      </c>
      <c s="6" r="C39" t="n">
        <v>3153103</v>
      </c>
      <c s="6" r="D39" t="n">
        <v>5181565</v>
      </c>
    </row>
    <row r="40" spans="1:4">
      <c s="3" r="A40" t="s">
        <v>1166</v>
      </c>
    </row>
    <row r="41" spans="1:4">
      <c s="4" r="A41" t="s">
        <v>84</v>
      </c>
      <c s="6" r="B41" t="n">
        <v>1367908</v>
      </c>
      <c s="6" r="C41" t="n">
        <v>1263609</v>
      </c>
    </row>
    <row r="42" spans="1:4">
      <c s="4" r="A42" t="s">
        <v>803</v>
      </c>
      <c s="6" r="B42" t="n">
        <v>1409583</v>
      </c>
      <c s="6" r="C42" t="n">
        <v>1235699</v>
      </c>
    </row>
    <row r="43" spans="1:4">
      <c s="4" r="A43" t="s">
        <v>1150</v>
      </c>
    </row>
    <row r="44" spans="1:4">
      <c s="3" r="A44" t="s">
        <v>1166</v>
      </c>
    </row>
    <row r="45" spans="1:4">
      <c s="4" r="A45" t="s">
        <v>1151</v>
      </c>
      <c s="6" r="B45" t="n">
        <v>8177</v>
      </c>
      <c s="6" r="C45" t="n">
        <v>4573</v>
      </c>
      <c s="6" r="D45" t="n">
        <v>0</v>
      </c>
    </row>
    <row r="46" spans="1:4">
      <c s="4" r="A46" t="s">
        <v>1152</v>
      </c>
      <c s="6" r="B46" t="n">
        <v>290320</v>
      </c>
      <c s="6" r="C46" t="n">
        <v>278163</v>
      </c>
      <c s="6" r="D46" t="n">
        <v>0</v>
      </c>
    </row>
    <row r="47" spans="1:4">
      <c s="4" r="A47" t="s">
        <v>1153</v>
      </c>
      <c s="6" r="B47" t="n">
        <v>314590</v>
      </c>
      <c s="6" r="C47" t="n">
        <v>280487</v>
      </c>
      <c s="6" r="D47" t="n">
        <v>1180</v>
      </c>
    </row>
    <row r="48" spans="1:4">
      <c s="4" r="A48" t="s">
        <v>1154</v>
      </c>
      <c s="6" r="B48" t="n">
        <v>722772</v>
      </c>
      <c s="6" r="C48" t="n">
        <v>668737</v>
      </c>
      <c s="6" r="D48" t="n">
        <v>0</v>
      </c>
    </row>
    <row r="49" spans="1:4">
      <c s="4" r="A49" t="s">
        <v>1167</v>
      </c>
      <c s="6" r="B49" t="n">
        <v>1335859</v>
      </c>
      <c s="6" r="C49" t="n">
        <v>1231960</v>
      </c>
      <c s="6" r="D49" t="n">
        <v>1180</v>
      </c>
    </row>
    <row r="50" spans="1:4">
      <c s="4" r="A50" t="s">
        <v>1156</v>
      </c>
      <c s="6" r="B50" t="n">
        <v>32049</v>
      </c>
      <c s="6" r="C50" t="n">
        <v>31649</v>
      </c>
      <c s="6" r="D50" t="n">
        <v>0</v>
      </c>
    </row>
    <row r="51" spans="1:4">
      <c s="4" r="A51" t="s">
        <v>84</v>
      </c>
      <c s="6" r="B51" t="n">
        <v>1367908</v>
      </c>
      <c s="6" r="C51" t="n">
        <v>1263609</v>
      </c>
      <c s="6" r="D51" t="n">
        <v>1180</v>
      </c>
    </row>
    <row r="52" spans="1:4">
      <c s="4" r="A52" t="s">
        <v>1160</v>
      </c>
    </row>
    <row r="53" spans="1:4">
      <c s="3" r="A53" t="s">
        <v>1166</v>
      </c>
    </row>
    <row r="54" spans="1:4">
      <c s="4" r="A54" t="s">
        <v>1151</v>
      </c>
      <c s="6" r="B54" t="n">
        <v>8831</v>
      </c>
      <c s="6" r="C54" t="n">
        <v>5096</v>
      </c>
      <c s="6" r="D54" t="n">
        <v>0</v>
      </c>
    </row>
    <row r="55" spans="1:4">
      <c s="4" r="A55" t="s">
        <v>1152</v>
      </c>
      <c s="6" r="B55" t="n">
        <v>291356</v>
      </c>
      <c s="6" r="C55" t="n">
        <v>272220</v>
      </c>
      <c s="6" r="D55" t="n">
        <v>0</v>
      </c>
    </row>
    <row r="56" spans="1:4">
      <c s="4" r="A56" t="s">
        <v>1153</v>
      </c>
      <c s="6" r="B56" t="n">
        <v>320720</v>
      </c>
      <c s="6" r="C56" t="n">
        <v>277920</v>
      </c>
      <c s="6" r="D56" t="n">
        <v>1171</v>
      </c>
    </row>
    <row r="57" spans="1:4">
      <c s="4" r="A57" t="s">
        <v>1154</v>
      </c>
      <c s="6" r="B57" t="n">
        <v>756432</v>
      </c>
      <c s="6" r="C57" t="n">
        <v>649592</v>
      </c>
      <c s="6" r="D57" t="n">
        <v>0</v>
      </c>
    </row>
    <row r="58" spans="1:4">
      <c s="4" r="A58" t="s">
        <v>1167</v>
      </c>
      <c s="6" r="B58" t="n">
        <v>1377339</v>
      </c>
      <c s="6" r="C58" t="n">
        <v>1204828</v>
      </c>
      <c s="6" r="D58" t="n">
        <v>1171</v>
      </c>
    </row>
    <row r="59" spans="1:4">
      <c s="4" r="A59" t="s">
        <v>1156</v>
      </c>
      <c s="6" r="B59" t="n">
        <v>32244</v>
      </c>
      <c s="6" r="C59" t="n">
        <v>30871</v>
      </c>
      <c s="6" r="D59" t="n">
        <v>0</v>
      </c>
    </row>
    <row r="60" spans="1:4">
      <c s="4" r="A60" t="s">
        <v>803</v>
      </c>
      <c s="6" r="B60" t="n">
        <v>1409583</v>
      </c>
      <c s="6" r="C60" t="n">
        <v>1235699</v>
      </c>
      <c s="6" r="D60" t="n">
        <v>1171</v>
      </c>
    </row>
    <row r="61" spans="1:4">
      <c s="4" r="A61" t="s">
        <v>1168</v>
      </c>
    </row>
    <row r="62" spans="1:4">
      <c s="3" r="A62" t="s">
        <v>1165</v>
      </c>
    </row>
    <row r="63" spans="1:4">
      <c s="4" r="A63" t="s">
        <v>1148</v>
      </c>
      <c s="6" r="B63" t="n">
        <v>4259838</v>
      </c>
      <c s="6" r="C63" t="n">
        <v>3697756</v>
      </c>
      <c s="6" r="D63" t="n">
        <v>3625171</v>
      </c>
    </row>
    <row r="64" spans="1:4">
      <c s="4" r="A64" t="s">
        <v>1149</v>
      </c>
      <c s="6" r="B64" t="n">
        <v>4367007</v>
      </c>
      <c s="6" r="C64" t="n">
        <v>3757971</v>
      </c>
      <c s="6" r="D64" t="n">
        <v>3728576</v>
      </c>
    </row>
    <row r="65" spans="1:4">
      <c s="4" r="A65" t="s">
        <v>81</v>
      </c>
      <c s="6" r="B65" t="n">
        <v>4259838</v>
      </c>
      <c s="6" r="C65" t="n">
        <v>3697756</v>
      </c>
      <c s="6" r="D65" t="n">
        <v>3625171</v>
      </c>
    </row>
    <row r="66" spans="1:4">
      <c s="4" r="A66" t="s">
        <v>749</v>
      </c>
      <c s="6" r="B66" t="n">
        <v>4367007</v>
      </c>
      <c s="6" r="C66" t="n">
        <v>3757971</v>
      </c>
      <c s="6" r="D66" t="n">
        <v>3728576</v>
      </c>
    </row>
    <row r="67" spans="1:4">
      <c s="4" r="A67" t="s">
        <v>1169</v>
      </c>
    </row>
    <row r="68" spans="1:4">
      <c s="3" r="A68" t="s">
        <v>1165</v>
      </c>
    </row>
    <row r="69" spans="1:4">
      <c s="4" r="A69" t="s">
        <v>1148</v>
      </c>
      <c s="6" r="B69" t="n">
        <v>597</v>
      </c>
      <c s="6" r="C69" t="n">
        <v>591</v>
      </c>
      <c s="6" r="D69" t="n">
        <v>3301</v>
      </c>
    </row>
    <row r="70" spans="1:4">
      <c s="4" r="A70" t="s">
        <v>1149</v>
      </c>
      <c s="6" r="B70" t="n">
        <v>733</v>
      </c>
      <c s="6" r="C70" t="n">
        <v>752</v>
      </c>
      <c s="6" r="D70" t="n">
        <v>3782</v>
      </c>
    </row>
    <row r="71" spans="1:4">
      <c s="4" r="A71" t="s">
        <v>81</v>
      </c>
      <c s="6" r="B71" t="n">
        <v>597</v>
      </c>
      <c s="6" r="C71" t="n">
        <v>591</v>
      </c>
      <c s="6" r="D71" t="n">
        <v>3301</v>
      </c>
    </row>
    <row r="72" spans="1:4">
      <c s="4" r="A72" t="s">
        <v>749</v>
      </c>
      <c s="6" r="B72" t="n">
        <v>733</v>
      </c>
      <c s="6" r="C72" t="n">
        <v>752</v>
      </c>
      <c s="6" r="D72" t="n">
        <v>3782</v>
      </c>
    </row>
    <row r="73" spans="1:4">
      <c s="3" r="A73" t="s">
        <v>1166</v>
      </c>
    </row>
    <row r="74" spans="1:4">
      <c s="4" r="A74" t="s">
        <v>84</v>
      </c>
      <c s="6" r="B74" t="n">
        <v>1917</v>
      </c>
      <c s="6" r="C74" t="n">
        <v>370</v>
      </c>
    </row>
    <row r="75" spans="1:4">
      <c s="4" r="A75" t="s">
        <v>803</v>
      </c>
      <c s="6" r="B75" t="n">
        <v>1869</v>
      </c>
      <c s="6" r="C75" t="n">
        <v>368</v>
      </c>
    </row>
    <row r="76" spans="1:4">
      <c s="4" r="A76" t="s">
        <v>1170</v>
      </c>
    </row>
    <row r="77" spans="1:4">
      <c s="3" r="A77" t="s">
        <v>1166</v>
      </c>
    </row>
    <row r="78" spans="1:4">
      <c s="4" r="A78" t="s">
        <v>1156</v>
      </c>
      <c s="6" r="B78" t="n">
        <v>1917</v>
      </c>
      <c s="6" r="C78" t="n">
        <v>370</v>
      </c>
      <c s="6" r="D78" t="n">
        <v>0</v>
      </c>
    </row>
    <row r="79" spans="1:4">
      <c s="4" r="A79" t="s">
        <v>1171</v>
      </c>
    </row>
    <row r="80" spans="1:4">
      <c s="3" r="A80" t="s">
        <v>1166</v>
      </c>
    </row>
    <row r="81" spans="1:4">
      <c s="4" r="A81" t="s">
        <v>1156</v>
      </c>
      <c s="6" r="B81" t="n">
        <v>1869</v>
      </c>
      <c s="6" r="C81" t="n">
        <v>368</v>
      </c>
      <c s="6" r="D81" t="n">
        <v>0</v>
      </c>
    </row>
    <row r="82" spans="1:4">
      <c s="4" r="A82" t="s">
        <v>1172</v>
      </c>
    </row>
    <row r="83" spans="1:4">
      <c s="3" r="A83" t="s">
        <v>1165</v>
      </c>
    </row>
    <row r="84" spans="1:4">
      <c s="4" r="A84" t="s">
        <v>1148</v>
      </c>
      <c s="6" r="B84" t="n">
        <v>303377</v>
      </c>
      <c s="6" r="C84" t="n">
        <v>319876</v>
      </c>
      <c s="6" r="D84" t="n">
        <v>404398</v>
      </c>
    </row>
    <row r="85" spans="1:4">
      <c s="4" r="A85" t="s">
        <v>1149</v>
      </c>
      <c s="6" r="B85" t="n">
        <v>302843</v>
      </c>
      <c s="6" r="C85" t="n">
        <v>328540</v>
      </c>
      <c s="6" r="D85" t="n">
        <v>427351</v>
      </c>
    </row>
    <row r="86" spans="1:4">
      <c s="4" r="A86" t="s">
        <v>81</v>
      </c>
      <c s="6" r="B86" t="n">
        <v>303377</v>
      </c>
      <c s="6" r="C86" t="n">
        <v>319876</v>
      </c>
      <c s="6" r="D86" t="n">
        <v>404398</v>
      </c>
    </row>
    <row r="87" spans="1:4">
      <c s="4" r="A87" t="s">
        <v>749</v>
      </c>
      <c s="6" r="B87" t="n">
        <v>302843</v>
      </c>
      <c s="6" r="C87" t="n">
        <v>328540</v>
      </c>
      <c s="6" r="D87" t="n">
        <v>427351</v>
      </c>
    </row>
    <row r="88" spans="1:4">
      <c s="4" r="A88" t="s">
        <v>1173</v>
      </c>
    </row>
    <row r="89" spans="1:4">
      <c s="3" r="A89" t="s">
        <v>1165</v>
      </c>
    </row>
    <row r="90" spans="1:4">
      <c s="4" r="A90" t="s">
        <v>1148</v>
      </c>
      <c s="6" r="B90" t="n">
        <v>23172</v>
      </c>
      <c s="6" r="C90" t="n">
        <v>24401</v>
      </c>
      <c s="6" r="D90" t="n">
        <v>71075</v>
      </c>
    </row>
    <row r="91" spans="1:4">
      <c s="4" r="A91" t="s">
        <v>1149</v>
      </c>
      <c s="6" r="B91" t="n">
        <v>25829</v>
      </c>
      <c s="6" r="C91" t="n">
        <v>26953</v>
      </c>
      <c s="6" r="D91" t="n">
        <v>85335</v>
      </c>
    </row>
    <row r="92" spans="1:4">
      <c s="4" r="A92" t="s">
        <v>81</v>
      </c>
      <c s="6" r="B92" t="n">
        <v>23172</v>
      </c>
      <c s="6" r="C92" t="n">
        <v>24401</v>
      </c>
      <c s="6" r="D92" t="n">
        <v>71075</v>
      </c>
    </row>
    <row r="93" spans="1:4">
      <c s="4" r="A93" t="s">
        <v>749</v>
      </c>
      <c s="6" r="B93" t="n">
        <v>25829</v>
      </c>
      <c s="6" r="C93" t="n">
        <v>26953</v>
      </c>
      <c s="6" r="D93" t="n">
        <v>85335</v>
      </c>
    </row>
    <row r="94" spans="1:4">
      <c s="4" r="A94" t="s">
        <v>1174</v>
      </c>
    </row>
    <row r="95" spans="1:4">
      <c s="3" r="A95" t="s">
        <v>1165</v>
      </c>
    </row>
    <row r="96" spans="1:4">
      <c s="4" r="A96" t="s">
        <v>1148</v>
      </c>
      <c s="6" r="B96" t="n">
        <v>317886</v>
      </c>
      <c s="6" r="C96" t="n">
        <v>401713</v>
      </c>
      <c s="6" r="D96" t="n">
        <v>1033819</v>
      </c>
    </row>
    <row r="97" spans="1:4">
      <c s="4" r="A97" t="s">
        <v>1149</v>
      </c>
      <c s="6" r="B97" t="n">
        <v>325485</v>
      </c>
      <c s="6" r="C97" t="n">
        <v>405316</v>
      </c>
      <c s="6" r="D97" t="n">
        <v>1052544</v>
      </c>
    </row>
    <row r="98" spans="1:4">
      <c s="4" r="A98" t="s">
        <v>81</v>
      </c>
      <c s="6" r="B98" t="n">
        <v>317886</v>
      </c>
      <c s="6" r="C98" t="n">
        <v>401713</v>
      </c>
      <c s="6" r="D98" t="n">
        <v>1033819</v>
      </c>
    </row>
    <row r="99" spans="1:4">
      <c s="4" r="A99" t="s">
        <v>749</v>
      </c>
      <c s="6" r="B99" t="n">
        <v>325485</v>
      </c>
      <c s="6" r="C99" t="n">
        <v>405316</v>
      </c>
      <c s="6" r="D99" t="n">
        <v>1052544</v>
      </c>
    </row>
    <row r="100" spans="1:4">
      <c s="4" r="A100" t="s">
        <v>1175</v>
      </c>
    </row>
    <row r="101" spans="1:4">
      <c s="3" r="A101" t="s">
        <v>1165</v>
      </c>
    </row>
    <row r="102" spans="1:4">
      <c s="4" r="A102" t="s">
        <v>1148</v>
      </c>
      <c s="6" r="B102" t="n">
        <v>92586</v>
      </c>
      <c s="6" r="C102" t="n">
        <v>107968</v>
      </c>
      <c s="6" r="D102" t="n">
        <v>168886</v>
      </c>
    </row>
    <row r="103" spans="1:4">
      <c s="4" r="A103" t="s">
        <v>1149</v>
      </c>
      <c s="6" r="B103" t="n">
        <v>108914</v>
      </c>
      <c s="6" r="C103" t="n">
        <v>122481</v>
      </c>
      <c s="6" r="D103" t="n">
        <v>193167</v>
      </c>
    </row>
    <row r="104" spans="1:4">
      <c s="4" r="A104" t="s">
        <v>81</v>
      </c>
      <c s="6" r="B104" t="n">
        <v>92586</v>
      </c>
      <c s="6" r="C104" t="n">
        <v>107968</v>
      </c>
      <c s="6" r="D104" t="n">
        <v>168886</v>
      </c>
    </row>
    <row r="105" spans="1:4">
      <c s="4" r="A105" t="s">
        <v>749</v>
      </c>
      <c s="6" r="B105" t="n">
        <v>108914</v>
      </c>
      <c s="6" r="C105" t="n">
        <v>122481</v>
      </c>
      <c s="6" r="D105" t="n">
        <v>193167</v>
      </c>
    </row>
    <row r="106" spans="1:4">
      <c s="3" r="A106" t="s">
        <v>1166</v>
      </c>
    </row>
    <row r="107" spans="1:4">
      <c s="4" r="A107" t="s">
        <v>84</v>
      </c>
      <c s="6" r="B107" t="n">
        <v>4675</v>
      </c>
      <c s="6" r="C107" t="n">
        <v>4874</v>
      </c>
    </row>
    <row r="108" spans="1:4">
      <c s="4" r="A108" t="s">
        <v>803</v>
      </c>
      <c s="6" r="B108" t="n">
        <v>4760</v>
      </c>
      <c s="6" r="C108" t="n">
        <v>4803</v>
      </c>
    </row>
    <row r="109" spans="1:4">
      <c s="4" r="A109" t="s">
        <v>1176</v>
      </c>
    </row>
    <row r="110" spans="1:4">
      <c s="3" r="A110" t="s">
        <v>1166</v>
      </c>
    </row>
    <row r="111" spans="1:4">
      <c s="4" r="A111" t="s">
        <v>1156</v>
      </c>
      <c s="6" r="B111" t="n">
        <v>4675</v>
      </c>
      <c s="6" r="C111" t="n">
        <v>4874</v>
      </c>
      <c s="6" r="D111" t="n">
        <v>0</v>
      </c>
    </row>
    <row r="112" spans="1:4">
      <c s="4" r="A112" t="s">
        <v>1177</v>
      </c>
    </row>
    <row r="113" spans="1:4">
      <c s="3" r="A113" t="s">
        <v>1166</v>
      </c>
    </row>
    <row r="114" spans="1:4">
      <c s="4" r="A114" t="s">
        <v>1156</v>
      </c>
      <c s="6" r="B114" t="n">
        <v>4760</v>
      </c>
      <c s="6" r="C114" t="n">
        <v>4803</v>
      </c>
      <c s="6" r="D114" t="n">
        <v>0</v>
      </c>
    </row>
    <row r="115" spans="1:4">
      <c s="4" r="A115" t="s">
        <v>1178</v>
      </c>
    </row>
    <row r="116" spans="1:4">
      <c s="3" r="A116" t="s">
        <v>1165</v>
      </c>
    </row>
    <row r="117" spans="1:4">
      <c s="4" r="A117" t="s">
        <v>1148</v>
      </c>
      <c s="6" r="B117" t="n">
        <v>25845</v>
      </c>
      <c s="6" r="C117" t="n">
        <v>41679</v>
      </c>
      <c s="6" r="D117" t="n">
        <v>717544</v>
      </c>
    </row>
    <row r="118" spans="1:4">
      <c s="4" r="A118" t="s">
        <v>1149</v>
      </c>
      <c s="6" r="B118" t="n">
        <v>21729</v>
      </c>
      <c s="6" r="C118" t="n">
        <v>32410</v>
      </c>
      <c s="6" r="D118" t="n">
        <v>692034</v>
      </c>
    </row>
    <row r="119" spans="1:4">
      <c s="4" r="A119" t="s">
        <v>81</v>
      </c>
      <c s="6" r="B119" t="n">
        <v>25845</v>
      </c>
      <c s="6" r="C119" t="n">
        <v>41679</v>
      </c>
      <c s="6" r="D119" t="n">
        <v>717544</v>
      </c>
    </row>
    <row r="120" spans="1:4">
      <c s="4" r="A120" t="s">
        <v>749</v>
      </c>
      <c s="6" r="B120" t="n">
        <v>21729</v>
      </c>
      <c s="6" r="C120" t="n">
        <v>32410</v>
      </c>
      <c s="6" r="D120" t="n">
        <v>692034</v>
      </c>
    </row>
    <row r="121" spans="1:4">
      <c s="4" r="A121" t="s">
        <v>1179</v>
      </c>
    </row>
    <row r="122" spans="1:4">
      <c s="3" r="A122" t="s">
        <v>1165</v>
      </c>
    </row>
    <row r="123" spans="1:4">
      <c s="4" r="A123" t="s">
        <v>1148</v>
      </c>
      <c s="6" r="B123" t="n">
        <v>1154679</v>
      </c>
      <c s="6" r="C123" t="n">
        <v>1164426</v>
      </c>
      <c s="6" r="D123" t="n">
        <v>1028528</v>
      </c>
    </row>
    <row r="124" spans="1:4">
      <c s="4" r="A124" t="s">
        <v>1149</v>
      </c>
      <c s="6" r="B124" t="n">
        <v>1162898</v>
      </c>
      <c s="6" r="C124" t="n">
        <v>1168572</v>
      </c>
      <c s="6" r="D124" t="n">
        <v>1065293</v>
      </c>
    </row>
    <row r="125" spans="1:4">
      <c s="4" r="A125" t="s">
        <v>81</v>
      </c>
      <c s="6" r="B125" t="n">
        <v>1154679</v>
      </c>
      <c s="6" r="C125" t="n">
        <v>1164426</v>
      </c>
      <c s="6" r="D125" t="n">
        <v>1028528</v>
      </c>
    </row>
    <row r="126" spans="1:4">
      <c s="4" r="A126" t="s">
        <v>749</v>
      </c>
      <c s="6" r="B126" t="n">
        <v>1162898</v>
      </c>
      <c s="6" r="C126" t="n">
        <v>1168572</v>
      </c>
      <c s="6" r="D126" t="n">
        <v>1065293</v>
      </c>
    </row>
    <row r="127" spans="1:4">
      <c s="4" r="A127" t="s">
        <v>1180</v>
      </c>
    </row>
    <row r="128" spans="1:4">
      <c s="3" r="A128" t="s">
        <v>1165</v>
      </c>
    </row>
    <row r="129" spans="1:4">
      <c s="4" r="A129" t="s">
        <v>1148</v>
      </c>
      <c s="6" r="B129" t="n">
        <v>105635</v>
      </c>
      <c s="6" r="C129" t="n">
        <v>132674</v>
      </c>
      <c s="6" r="D129" t="n">
        <v>238168</v>
      </c>
    </row>
    <row r="130" spans="1:4">
      <c s="4" r="A130" t="s">
        <v>1149</v>
      </c>
      <c s="6" r="B130" t="n">
        <v>121721</v>
      </c>
      <c s="6" r="C130" t="n">
        <v>149795</v>
      </c>
      <c s="6" r="D130" t="n">
        <v>273541</v>
      </c>
    </row>
    <row r="131" spans="1:4">
      <c s="4" r="A131" t="s">
        <v>81</v>
      </c>
      <c s="6" r="B131" t="n">
        <v>105635</v>
      </c>
      <c s="6" r="C131" t="n">
        <v>132674</v>
      </c>
      <c s="6" r="D131" t="n">
        <v>238168</v>
      </c>
    </row>
    <row r="132" spans="1:4">
      <c s="4" r="A132" t="s">
        <v>749</v>
      </c>
      <c s="6" r="B132" t="n">
        <v>121721</v>
      </c>
      <c s="6" r="C132" t="n">
        <v>149795</v>
      </c>
      <c s="6" r="D132" t="n">
        <v>273541</v>
      </c>
    </row>
    <row r="133" spans="1:4">
      <c s="3" r="A133" t="s">
        <v>1166</v>
      </c>
    </row>
    <row r="134" spans="1:4">
      <c s="4" r="A134" t="s">
        <v>84</v>
      </c>
      <c s="6" r="B134" t="n">
        <v>25457</v>
      </c>
      <c s="6" r="C134" t="n">
        <v>26405</v>
      </c>
    </row>
    <row r="135" spans="1:4">
      <c s="4" r="A135" t="s">
        <v>803</v>
      </c>
      <c s="6" r="B135" t="n">
        <v>25615</v>
      </c>
      <c s="6" r="C135" t="n">
        <v>25700</v>
      </c>
    </row>
    <row r="136" spans="1:4">
      <c s="4" r="A136" t="s">
        <v>1181</v>
      </c>
    </row>
    <row r="137" spans="1:4">
      <c s="3" r="A137" t="s">
        <v>1166</v>
      </c>
    </row>
    <row r="138" spans="1:4">
      <c s="4" r="A138" t="s">
        <v>1156</v>
      </c>
      <c s="6" r="B138" t="n">
        <v>25457</v>
      </c>
      <c s="6" r="C138" t="n">
        <v>26405</v>
      </c>
      <c s="6" r="D138" t="n">
        <v>0</v>
      </c>
    </row>
    <row r="139" spans="1:4">
      <c s="4" r="A139" t="s">
        <v>1182</v>
      </c>
    </row>
    <row r="140" spans="1:4">
      <c s="3" r="A140" t="s">
        <v>1166</v>
      </c>
    </row>
    <row r="141" spans="1:4">
      <c s="4" r="A141" t="s">
        <v>1156</v>
      </c>
      <c s="7" r="B141" t="n">
        <v>25615</v>
      </c>
      <c s="7" r="C141" t="n">
        <v>25700</v>
      </c>
      <c s="7" r="D141"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83</v>
      </c>
      <c s="2" r="B1" t="s">
        <v>2</v>
      </c>
      <c s="2" r="C1" t="s">
        <v>18</v>
      </c>
      <c s="2" r="D1" t="s">
        <v>20</v>
      </c>
    </row>
    <row r="2" spans="1:4">
      <c s="4" r="A2" t="s">
        <v>1184</v>
      </c>
    </row>
    <row r="3" spans="1:4">
      <c s="3" r="A3" t="s">
        <v>1185</v>
      </c>
    </row>
    <row r="4" spans="1:4">
      <c s="4" r="A4" t="s">
        <v>1186</v>
      </c>
      <c s="7" r="B4" t="n">
        <v>3555794</v>
      </c>
      <c s="7" r="C4" t="n">
        <v>12953757</v>
      </c>
      <c s="7" r="D4" t="n">
        <v>2896210</v>
      </c>
    </row>
    <row r="5" spans="1:4">
      <c s="4" r="A5" t="s">
        <v>1187</v>
      </c>
      <c s="6" r="B5" t="n">
        <v>-81512</v>
      </c>
      <c s="6" r="C5" t="n">
        <v>-194216</v>
      </c>
      <c s="6" r="D5" t="n">
        <v>-61772</v>
      </c>
    </row>
    <row r="6" spans="1:4">
      <c s="4" r="A6" t="s">
        <v>1188</v>
      </c>
      <c s="6" r="B6" t="n">
        <v>1540883</v>
      </c>
      <c s="6" r="C6" t="n">
        <v>1463517</v>
      </c>
      <c s="6" r="D6" t="n">
        <v>2745705</v>
      </c>
    </row>
    <row r="7" spans="1:4">
      <c s="4" r="A7" t="s">
        <v>1189</v>
      </c>
      <c s="6" r="B7" t="n">
        <v>-111526</v>
      </c>
      <c s="6" r="C7" t="n">
        <v>-130606</v>
      </c>
      <c s="6" r="D7" t="n">
        <v>-125574</v>
      </c>
    </row>
    <row r="8" spans="1:4">
      <c s="4" r="A8" t="s">
        <v>957</v>
      </c>
    </row>
    <row r="9" spans="1:4">
      <c s="3" r="A9" t="s">
        <v>1185</v>
      </c>
    </row>
    <row r="10" spans="1:4">
      <c s="4" r="A10" t="s">
        <v>1186</v>
      </c>
      <c s="6" r="B10" t="n">
        <v>465423</v>
      </c>
      <c s="6" r="C10" t="n">
        <v>3762869</v>
      </c>
      <c s="6" r="D10" t="n">
        <v>251091</v>
      </c>
    </row>
    <row r="11" spans="1:4">
      <c s="4" r="A11" t="s">
        <v>1187</v>
      </c>
      <c s="6" r="B11" t="n">
        <v>-4923</v>
      </c>
      <c s="6" r="C11" t="n">
        <v>-29339</v>
      </c>
      <c s="6" r="D11" t="n">
        <v>-1196</v>
      </c>
    </row>
    <row r="12" spans="1:4">
      <c s="4" r="A12" t="s">
        <v>1188</v>
      </c>
      <c s="6" r="B12" t="n">
        <v>96406</v>
      </c>
      <c s="6" r="C12" t="n">
        <v>89113</v>
      </c>
      <c s="6" r="D12" t="n">
        <v>342890</v>
      </c>
    </row>
    <row r="13" spans="1:4">
      <c s="4" r="A13" t="s">
        <v>1189</v>
      </c>
      <c s="6" r="B13" t="n">
        <v>-2984</v>
      </c>
      <c s="6" r="C13" t="n">
        <v>-5044</v>
      </c>
      <c s="6" r="D13" t="n">
        <v>-5603</v>
      </c>
    </row>
    <row r="14" spans="1:4">
      <c s="4" r="A14" t="s">
        <v>961</v>
      </c>
    </row>
    <row r="15" spans="1:4">
      <c s="3" r="A15" t="s">
        <v>1185</v>
      </c>
    </row>
    <row r="16" spans="1:4">
      <c s="4" r="A16" t="s">
        <v>1186</v>
      </c>
      <c s="6" r="B16" t="n">
        <v>151135</v>
      </c>
      <c s="6" r="C16" t="n">
        <v>1065055</v>
      </c>
      <c s="6" r="D16" t="n">
        <v>134535</v>
      </c>
    </row>
    <row r="17" spans="1:4">
      <c s="4" r="A17" t="s">
        <v>1187</v>
      </c>
      <c s="6" r="B17" t="n">
        <v>-1128</v>
      </c>
      <c s="6" r="C17" t="n">
        <v>-10046</v>
      </c>
      <c s="6" r="D17" t="n">
        <v>-220</v>
      </c>
    </row>
    <row r="18" spans="1:4">
      <c s="4" r="A18" t="s">
        <v>1188</v>
      </c>
      <c s="6" r="B18" t="n">
        <v>327657</v>
      </c>
      <c s="6" r="C18" t="n">
        <v>221211</v>
      </c>
      <c s="6" r="D18" t="n">
        <v>512652</v>
      </c>
    </row>
    <row r="19" spans="1:4">
      <c s="4" r="A19" t="s">
        <v>1189</v>
      </c>
      <c s="6" r="B19" t="n">
        <v>-3963</v>
      </c>
      <c s="6" r="C19" t="n">
        <v>-7515</v>
      </c>
      <c s="6" r="D19" t="n">
        <v>-10563</v>
      </c>
    </row>
    <row r="20" spans="1:4">
      <c s="4" r="A20" t="s">
        <v>962</v>
      </c>
    </row>
    <row r="21" spans="1:4">
      <c s="3" r="A21" t="s">
        <v>1185</v>
      </c>
    </row>
    <row r="22" spans="1:4">
      <c s="4" r="A22" t="s">
        <v>1186</v>
      </c>
      <c s="6" r="B22" t="n">
        <v>35930</v>
      </c>
      <c s="6" r="C22" t="n">
        <v>19614</v>
      </c>
      <c s="6" r="D22" t="n">
        <v>45378</v>
      </c>
    </row>
    <row r="23" spans="1:4">
      <c s="4" r="A23" t="s">
        <v>1187</v>
      </c>
      <c s="6" r="B23" t="n">
        <v>-1867</v>
      </c>
      <c s="6" r="C23" t="n">
        <v>-1104</v>
      </c>
      <c s="6" r="D23" t="n">
        <v>-1358</v>
      </c>
    </row>
    <row r="24" spans="1:4">
      <c s="4" r="A24" t="s">
        <v>1188</v>
      </c>
      <c s="6" r="B24" t="n">
        <v>175881</v>
      </c>
      <c s="6" r="C24" t="n">
        <v>180146</v>
      </c>
      <c s="6" r="D24" t="n">
        <v>202700</v>
      </c>
    </row>
    <row r="25" spans="1:4">
      <c s="4" r="A25" t="s">
        <v>1189</v>
      </c>
      <c s="6" r="B25" t="n">
        <v>-18980</v>
      </c>
      <c s="6" r="C25" t="n">
        <v>-15876</v>
      </c>
      <c s="6" r="D25" t="n">
        <v>-16797</v>
      </c>
    </row>
    <row r="26" spans="1:4">
      <c s="4" r="A26" t="s">
        <v>963</v>
      </c>
    </row>
    <row r="27" spans="1:4">
      <c s="3" r="A27" t="s">
        <v>1185</v>
      </c>
    </row>
    <row r="28" spans="1:4">
      <c s="4" r="A28" t="s">
        <v>1186</v>
      </c>
      <c s="6" r="B28" t="n">
        <v>31661</v>
      </c>
      <c s="6" r="C28" t="n">
        <v>118605</v>
      </c>
      <c s="6" r="D28" t="n">
        <v>78356</v>
      </c>
    </row>
    <row r="29" spans="1:4">
      <c s="4" r="A29" t="s">
        <v>1187</v>
      </c>
      <c s="6" r="B29" t="n">
        <v>-255</v>
      </c>
      <c s="6" r="C29" t="n">
        <v>-1561</v>
      </c>
      <c s="6" r="D29" t="n">
        <v>-385</v>
      </c>
    </row>
    <row r="30" spans="1:4">
      <c s="4" r="A30" t="s">
        <v>1188</v>
      </c>
      <c s="6" r="B30" t="n">
        <v>55310</v>
      </c>
      <c s="6" r="C30" t="n">
        <v>78651</v>
      </c>
      <c s="6" r="D30" t="n">
        <v>169065</v>
      </c>
    </row>
    <row r="31" spans="1:4">
      <c s="4" r="A31" t="s">
        <v>1189</v>
      </c>
      <c s="6" r="B31" t="n">
        <v>-2470</v>
      </c>
      <c s="6" r="C31" t="n">
        <v>-2769</v>
      </c>
      <c s="6" r="D31" t="n">
        <v>-4877</v>
      </c>
    </row>
    <row r="32" spans="1:4">
      <c s="4" r="A32" t="s">
        <v>964</v>
      </c>
    </row>
    <row r="33" spans="1:4">
      <c s="3" r="A33" t="s">
        <v>1185</v>
      </c>
    </row>
    <row r="34" spans="1:4">
      <c s="4" r="A34" t="s">
        <v>1186</v>
      </c>
      <c s="6" r="B34" t="n">
        <v>12368</v>
      </c>
      <c s="6" r="C34" t="n">
        <v>12311</v>
      </c>
      <c s="6" r="D34" t="n">
        <v>249803</v>
      </c>
    </row>
    <row r="35" spans="1:4">
      <c s="4" r="A35" t="s">
        <v>1187</v>
      </c>
      <c s="6" r="B35" t="n">
        <v>-509</v>
      </c>
      <c s="6" r="C35" t="n">
        <v>-516</v>
      </c>
      <c s="6" r="D35" t="n">
        <v>-2666</v>
      </c>
    </row>
    <row r="36" spans="1:4">
      <c s="4" r="A36" t="s">
        <v>1188</v>
      </c>
      <c s="6" r="B36" t="n">
        <v>9359</v>
      </c>
      <c s="6" r="C36" t="n">
        <v>20096</v>
      </c>
      <c s="6" r="D36" t="n">
        <v>414516</v>
      </c>
    </row>
    <row r="37" spans="1:4">
      <c s="4" r="A37" t="s">
        <v>1189</v>
      </c>
      <c s="6" r="B37" t="n">
        <v>-3609</v>
      </c>
      <c s="6" r="C37" t="n">
        <v>-8757</v>
      </c>
      <c s="6" r="D37" t="n">
        <v>-24503</v>
      </c>
    </row>
    <row r="38" spans="1:4">
      <c s="4" r="A38" t="s">
        <v>965</v>
      </c>
    </row>
    <row r="39" spans="1:4">
      <c s="3" r="A39" t="s">
        <v>1185</v>
      </c>
    </row>
    <row r="40" spans="1:4">
      <c s="4" r="A40" t="s">
        <v>1186</v>
      </c>
      <c s="6" r="B40" t="n">
        <v>282395</v>
      </c>
      <c s="6" r="C40" t="n">
        <v>572671</v>
      </c>
      <c s="6" r="D40" t="n">
        <v>143044</v>
      </c>
    </row>
    <row r="41" spans="1:4">
      <c s="4" r="A41" t="s">
        <v>1187</v>
      </c>
      <c s="6" r="B41" t="n">
        <v>-2113</v>
      </c>
      <c s="6" r="C41" t="n">
        <v>-5252</v>
      </c>
      <c s="6" r="D41" t="n">
        <v>-2813</v>
      </c>
    </row>
    <row r="42" spans="1:4">
      <c s="4" r="A42" t="s">
        <v>1188</v>
      </c>
      <c s="6" r="B42" t="n">
        <v>60638</v>
      </c>
      <c s="6" r="C42" t="n">
        <v>57563</v>
      </c>
      <c s="6" r="D42" t="n">
        <v>57544</v>
      </c>
    </row>
    <row r="43" spans="1:4">
      <c s="4" r="A43" t="s">
        <v>1189</v>
      </c>
      <c s="6" r="B43" t="n">
        <v>-8791</v>
      </c>
      <c s="6" r="C43" t="n">
        <v>-8268</v>
      </c>
      <c s="6" r="D43" t="n">
        <v>-3232</v>
      </c>
    </row>
    <row r="44" spans="1:4">
      <c s="4" r="A44" t="s">
        <v>1190</v>
      </c>
    </row>
    <row r="45" spans="1:4">
      <c s="3" r="A45" t="s">
        <v>1185</v>
      </c>
    </row>
    <row r="46" spans="1:4">
      <c s="4" r="A46" t="s">
        <v>1186</v>
      </c>
      <c s="6" r="B46" t="n">
        <v>91846</v>
      </c>
      <c s="6" r="C46" t="n">
        <v>565055</v>
      </c>
      <c s="6" r="D46" t="n">
        <v>32187</v>
      </c>
    </row>
    <row r="47" spans="1:4">
      <c s="4" r="A47" t="s">
        <v>1187</v>
      </c>
      <c s="6" r="B47" t="n">
        <v>-379</v>
      </c>
      <c s="6" r="C47" t="n">
        <v>-6609</v>
      </c>
      <c s="6" r="D47" t="n">
        <v>-210</v>
      </c>
    </row>
    <row r="48" spans="1:4">
      <c s="4" r="A48" t="s">
        <v>1188</v>
      </c>
      <c s="6" r="B48" t="n">
        <v>15528</v>
      </c>
      <c s="6" r="C48" t="n">
        <v>12259</v>
      </c>
      <c s="6" r="D48" t="n">
        <v>63695</v>
      </c>
    </row>
    <row r="49" spans="1:4">
      <c s="4" r="A49" t="s">
        <v>1189</v>
      </c>
      <c s="6" r="B49" t="n">
        <v>-414</v>
      </c>
      <c s="6" r="C49" t="n">
        <v>-765</v>
      </c>
      <c s="6" r="D49" t="n">
        <v>-994</v>
      </c>
    </row>
    <row r="50" spans="1:4">
      <c s="4" r="A50" t="s">
        <v>966</v>
      </c>
    </row>
    <row r="51" spans="1:4">
      <c s="3" r="A51" t="s">
        <v>1185</v>
      </c>
    </row>
    <row r="52" spans="1:4">
      <c s="4" r="A52" t="s">
        <v>1186</v>
      </c>
      <c s="6" r="B52" t="n">
        <v>965976</v>
      </c>
      <c s="6" r="C52" t="n">
        <v>1921286</v>
      </c>
      <c s="6" r="D52" t="n">
        <v>624346</v>
      </c>
    </row>
    <row r="53" spans="1:4">
      <c s="4" r="A53" t="s">
        <v>1187</v>
      </c>
      <c s="6" r="B53" t="n">
        <v>-22116</v>
      </c>
      <c s="6" r="C53" t="n">
        <v>-53440</v>
      </c>
      <c s="6" r="D53" t="n">
        <v>-19043</v>
      </c>
    </row>
    <row r="54" spans="1:4">
      <c s="4" r="A54" t="s">
        <v>1188</v>
      </c>
      <c s="6" r="B54" t="n">
        <v>370747</v>
      </c>
      <c s="6" r="C54" t="n">
        <v>474929</v>
      </c>
      <c s="6" r="D54" t="n">
        <v>558422</v>
      </c>
    </row>
    <row r="55" spans="1:4">
      <c s="4" r="A55" t="s">
        <v>1189</v>
      </c>
      <c s="6" r="B55" t="n">
        <v>-35912</v>
      </c>
      <c s="6" r="C55" t="n">
        <v>-46714</v>
      </c>
      <c s="6" r="D55" t="n">
        <v>-43251</v>
      </c>
    </row>
    <row r="56" spans="1:4">
      <c s="4" r="A56" t="s">
        <v>1191</v>
      </c>
    </row>
    <row r="57" spans="1:4">
      <c s="3" r="A57" t="s">
        <v>1185</v>
      </c>
    </row>
    <row r="58" spans="1:4">
      <c s="4" r="A58" t="s">
        <v>1186</v>
      </c>
      <c s="6" r="B58" t="n">
        <v>365368</v>
      </c>
      <c s="6" r="C58" t="n">
        <v>356742</v>
      </c>
      <c s="6" r="D58" t="n">
        <v>191193</v>
      </c>
    </row>
    <row r="59" spans="1:4">
      <c s="4" r="A59" t="s">
        <v>1187</v>
      </c>
      <c s="6" r="B59" t="n">
        <v>-46653</v>
      </c>
      <c s="6" r="C59" t="n">
        <v>-45153</v>
      </c>
      <c s="6" r="D59" t="n">
        <v>-26230</v>
      </c>
    </row>
    <row r="60" spans="1:4">
      <c s="4" r="A60" t="s">
        <v>1188</v>
      </c>
      <c s="6" r="B60" t="n">
        <v>0</v>
      </c>
      <c s="6" r="C60" t="n">
        <v>0</v>
      </c>
      <c s="6" r="D60" t="n">
        <v>0</v>
      </c>
    </row>
    <row r="61" spans="1:4">
      <c s="4" r="A61" t="s">
        <v>1189</v>
      </c>
      <c s="6" r="B61" t="n">
        <v>0</v>
      </c>
      <c s="6" r="C61" t="n">
        <v>0</v>
      </c>
      <c s="6" r="D61" t="n">
        <v>0</v>
      </c>
    </row>
    <row r="62" spans="1:4">
      <c s="4" r="A62" t="s">
        <v>1192</v>
      </c>
    </row>
    <row r="63" spans="1:4">
      <c s="3" r="A63" t="s">
        <v>1185</v>
      </c>
    </row>
    <row r="64" spans="1:4">
      <c s="4" r="A64" t="s">
        <v>1186</v>
      </c>
      <c s="6" r="B64" t="n">
        <v>588595</v>
      </c>
      <c s="6" r="C64" t="n">
        <v>1641021</v>
      </c>
      <c s="6" r="D64" t="n">
        <v>387619</v>
      </c>
    </row>
    <row r="65" spans="1:4">
      <c s="4" r="A65" t="s">
        <v>1187</v>
      </c>
      <c s="6" r="B65" t="n">
        <v>-18228</v>
      </c>
      <c s="6" r="C65" t="n">
        <v>-13280</v>
      </c>
      <c s="6" r="D65" t="n">
        <v>-5858</v>
      </c>
    </row>
    <row r="66" spans="1:4">
      <c s="4" r="A66" t="s">
        <v>1188</v>
      </c>
      <c s="6" r="B66" t="n">
        <v>141508</v>
      </c>
      <c s="6" r="C66" t="n">
        <v>102022</v>
      </c>
      <c s="6" r="D66" t="n">
        <v>105155</v>
      </c>
    </row>
    <row r="67" spans="1:4">
      <c s="4" r="A67" t="s">
        <v>1189</v>
      </c>
      <c s="6" r="B67" t="n">
        <v>-9330</v>
      </c>
      <c s="6" r="C67" t="n">
        <v>-10192</v>
      </c>
      <c s="6" r="D67" t="n">
        <v>-7097</v>
      </c>
    </row>
    <row r="68" spans="1:4">
      <c s="4" r="A68" t="s">
        <v>1193</v>
      </c>
    </row>
    <row r="69" spans="1:4">
      <c s="3" r="A69" t="s">
        <v>1185</v>
      </c>
    </row>
    <row r="70" spans="1:4">
      <c s="4" r="A70" t="s">
        <v>1186</v>
      </c>
      <c s="6" r="B70" t="n">
        <v>930465</v>
      </c>
      <c s="6" r="C70" t="n">
        <v>3275270</v>
      </c>
      <c s="6" r="D70" t="n">
        <v>949851</v>
      </c>
    </row>
    <row r="71" spans="1:4">
      <c s="4" r="A71" t="s">
        <v>1187</v>
      </c>
      <c s="6" r="B71" t="n">
        <v>-29994</v>
      </c>
      <c s="6" r="C71" t="n">
        <v>-73069</v>
      </c>
      <c s="6" r="D71" t="n">
        <v>-28023</v>
      </c>
    </row>
    <row r="72" spans="1:4">
      <c s="4" r="A72" t="s">
        <v>1188</v>
      </c>
      <c s="6" r="B72" t="n">
        <v>287849</v>
      </c>
      <c s="6" r="C72" t="n">
        <v>227527</v>
      </c>
      <c s="6" r="D72" t="n">
        <v>319066</v>
      </c>
    </row>
    <row r="73" spans="1:4">
      <c s="4" r="A73" t="s">
        <v>1189</v>
      </c>
      <c s="7" r="B73" t="n">
        <v>-25073</v>
      </c>
      <c s="7" r="C73" t="n">
        <v>-24706</v>
      </c>
      <c s="7" r="D73" t="n">
        <v>-865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194</v>
      </c>
      <c s="2" r="B1" t="s">
        <v>1</v>
      </c>
      <c s="2" r="D1" t="s">
        <v>93</v>
      </c>
    </row>
    <row r="2" spans="1:6">
      <c s="2" r="B2" t="s">
        <v>2</v>
      </c>
      <c s="2" r="C2" t="s">
        <v>19</v>
      </c>
      <c s="2" r="D2" t="s">
        <v>18</v>
      </c>
      <c s="2" r="E2" t="s">
        <v>20</v>
      </c>
      <c s="2" r="F2" t="s">
        <v>21</v>
      </c>
    </row>
    <row r="3" spans="1:6">
      <c s="3" r="A3" t="s">
        <v>1195</v>
      </c>
    </row>
    <row r="4" spans="1:6">
      <c s="4" r="A4" t="s">
        <v>1196</v>
      </c>
      <c s="7" r="D4" t="n">
        <v>28200</v>
      </c>
      <c s="7" r="E4" t="n">
        <v>42252</v>
      </c>
      <c s="7" r="F4" t="n">
        <v>35388</v>
      </c>
    </row>
    <row r="5" spans="1:6">
      <c s="4" r="A5" t="s">
        <v>1197</v>
      </c>
      <c s="6" r="D5" t="n">
        <v>10835</v>
      </c>
      <c s="6" r="E5" t="n">
        <v>14583</v>
      </c>
      <c s="6" r="F5" t="n">
        <v>12783</v>
      </c>
    </row>
    <row r="6" spans="1:6">
      <c s="4" r="A6" t="s">
        <v>1198</v>
      </c>
      <c s="6" r="D6" t="n">
        <v>952685</v>
      </c>
      <c s="6" r="E6" t="n">
        <v>996374</v>
      </c>
      <c s="6" r="F6" t="n">
        <v>1030446</v>
      </c>
    </row>
    <row r="7" spans="1:6">
      <c s="4" r="A7" t="s">
        <v>1199</v>
      </c>
      <c s="6" r="D7" t="n">
        <v>-80315</v>
      </c>
      <c s="6" r="E7" t="n">
        <v>-77749</v>
      </c>
      <c s="6" r="F7" t="n">
        <v>-72730</v>
      </c>
    </row>
    <row r="8" spans="1:6">
      <c s="4" r="A8" t="s">
        <v>101</v>
      </c>
      <c s="7" r="B8" t="n">
        <v>205886</v>
      </c>
      <c s="7" r="C8" t="n">
        <v>208513</v>
      </c>
      <c s="6" r="D8" t="n">
        <v>872370</v>
      </c>
      <c s="6" r="E8" t="n">
        <v>918625</v>
      </c>
      <c s="6" r="F8" t="n">
        <v>957716</v>
      </c>
    </row>
    <row r="9" spans="1:6">
      <c s="4" r="A9" t="s">
        <v>130</v>
      </c>
    </row>
    <row r="10" spans="1:6">
      <c s="3" r="A10" t="s">
        <v>1195</v>
      </c>
    </row>
    <row r="11" spans="1:6">
      <c s="4" r="A11" t="s">
        <v>1200</v>
      </c>
      <c s="6" r="D11" t="n">
        <v>726161</v>
      </c>
      <c s="6" r="E11" t="n">
        <v>809964</v>
      </c>
      <c s="6" r="F11" t="n">
        <v>982275</v>
      </c>
    </row>
    <row r="12" spans="1:6">
      <c s="4" r="A12" t="s">
        <v>101</v>
      </c>
      <c s="6" r="B12" t="n">
        <v>164326</v>
      </c>
      <c s="6" r="C12" t="n">
        <v>158094</v>
      </c>
      <c s="6" r="D12" t="n">
        <v>684881</v>
      </c>
      <c s="6" r="E12" t="n">
        <v>789050</v>
      </c>
      <c s="6" r="F12" t="n">
        <v>957716</v>
      </c>
    </row>
    <row r="13" spans="1:6">
      <c s="4" r="A13" t="s">
        <v>134</v>
      </c>
    </row>
    <row r="14" spans="1:6">
      <c s="3" r="A14" t="s">
        <v>1195</v>
      </c>
    </row>
    <row r="15" spans="1:6">
      <c s="4" r="A15" t="s">
        <v>1200</v>
      </c>
      <c s="6" r="D15" t="n">
        <v>187489</v>
      </c>
      <c s="6" r="E15" t="n">
        <v>129575</v>
      </c>
      <c s="6" r="F15" t="n">
        <v>0</v>
      </c>
    </row>
    <row r="16" spans="1:6">
      <c s="4" r="A16" t="s">
        <v>101</v>
      </c>
      <c s="7" r="B16" t="n">
        <v>41560</v>
      </c>
      <c s="7" r="C16" t="n">
        <v>50419</v>
      </c>
      <c s="7" r="D16" t="n">
        <v>187489</v>
      </c>
      <c s="7" r="E16" t="n">
        <v>129575</v>
      </c>
      <c s="7" r="F16" t="n">
        <v>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201</v>
      </c>
      <c s="2" r="B1" t="s">
        <v>1</v>
      </c>
      <c s="2" r="D1" t="s">
        <v>93</v>
      </c>
    </row>
    <row r="2" spans="1:6">
      <c s="2" r="B2" t="s">
        <v>2</v>
      </c>
      <c s="2" r="C2" t="s">
        <v>19</v>
      </c>
      <c s="2" r="D2" t="s">
        <v>18</v>
      </c>
      <c s="2" r="E2" t="s">
        <v>20</v>
      </c>
      <c s="2" r="F2" t="s">
        <v>21</v>
      </c>
    </row>
    <row r="3" spans="1:6">
      <c s="3" r="A3" t="s">
        <v>1202</v>
      </c>
    </row>
    <row r="4" spans="1:6">
      <c s="4" r="A4" t="s">
        <v>1203</v>
      </c>
      <c s="7" r="D4" t="n">
        <v>-83000</v>
      </c>
      <c s="7" r="E4" t="n">
        <v>-35700</v>
      </c>
    </row>
    <row r="5" spans="1:6">
      <c s="4" r="A5" t="s">
        <v>103</v>
      </c>
      <c s="7" r="B5" t="n">
        <v>92750</v>
      </c>
      <c s="7" r="C5" t="n">
        <v>52891</v>
      </c>
      <c s="6" r="D5" t="n">
        <v>202178</v>
      </c>
      <c s="6" r="E5" t="n">
        <v>107462</v>
      </c>
      <c s="7" r="F5" t="n">
        <v>87777</v>
      </c>
    </row>
    <row r="6" spans="1:6">
      <c s="4" r="A6" t="s">
        <v>1204</v>
      </c>
      <c s="6" r="D6" t="n">
        <v>-8616</v>
      </c>
      <c s="6" r="E6" t="n">
        <v>20121</v>
      </c>
      <c s="6" r="F6" t="n">
        <v>6367</v>
      </c>
    </row>
    <row r="7" spans="1:6">
      <c s="4" r="A7" t="s">
        <v>1205</v>
      </c>
      <c s="6" r="D7" t="n">
        <v>193562</v>
      </c>
      <c s="6" r="E7" t="n">
        <v>127583</v>
      </c>
      <c s="6" r="F7" t="n">
        <v>94144</v>
      </c>
    </row>
    <row r="8" spans="1:6">
      <c s="4" r="A8" t="s">
        <v>1206</v>
      </c>
      <c s="6" r="D8" t="n">
        <v>-956986</v>
      </c>
      <c s="6" r="E8" t="n">
        <v>970715</v>
      </c>
      <c s="6" r="F8" t="n">
        <v>-957192</v>
      </c>
    </row>
    <row r="9" spans="1:6">
      <c s="4" r="A9" t="s">
        <v>1207</v>
      </c>
      <c s="6" r="D9" t="n">
        <v>-763424</v>
      </c>
      <c s="6" r="E9" t="n">
        <v>1098298</v>
      </c>
      <c s="6" r="F9" t="n">
        <v>-863048</v>
      </c>
    </row>
    <row r="10" spans="1:6">
      <c s="4" r="A10" t="s">
        <v>1208</v>
      </c>
    </row>
    <row r="11" spans="1:6">
      <c s="3" r="A11" t="s">
        <v>1202</v>
      </c>
    </row>
    <row r="12" spans="1:6">
      <c s="4" r="A12" t="s">
        <v>1206</v>
      </c>
      <c s="6" r="D12" t="n">
        <v>0</v>
      </c>
      <c s="6" r="E12" t="n">
        <v>-272540</v>
      </c>
      <c s="6" r="F12" t="n">
        <v>-175817</v>
      </c>
    </row>
    <row r="13" spans="1:6">
      <c s="4" r="A13" t="s">
        <v>1191</v>
      </c>
    </row>
    <row r="14" spans="1:6">
      <c s="3" r="A14" t="s">
        <v>1202</v>
      </c>
    </row>
    <row r="15" spans="1:6">
      <c s="4" r="A15" t="s">
        <v>1206</v>
      </c>
      <c s="6" r="D15" t="n">
        <v>-59619</v>
      </c>
      <c s="6" r="E15" t="n">
        <v>-32577</v>
      </c>
      <c s="6" r="F15" t="n">
        <v>105163</v>
      </c>
    </row>
    <row r="16" spans="1:6">
      <c s="4" r="A16" t="s">
        <v>1209</v>
      </c>
    </row>
    <row r="17" spans="1:6">
      <c s="3" r="A17" t="s">
        <v>1202</v>
      </c>
    </row>
    <row r="18" spans="1:6">
      <c s="4" r="A18" t="s">
        <v>1206</v>
      </c>
      <c s="6" r="D18" t="n">
        <v>-6072</v>
      </c>
      <c s="6" r="E18" t="n">
        <v>35143</v>
      </c>
      <c s="6" r="F18" t="n">
        <v>26636</v>
      </c>
    </row>
    <row r="19" spans="1:6">
      <c s="4" r="A19" t="s">
        <v>130</v>
      </c>
    </row>
    <row r="20" spans="1:6">
      <c s="3" r="A20" t="s">
        <v>1202</v>
      </c>
    </row>
    <row r="21" spans="1:6">
      <c s="4" r="A21" t="s">
        <v>1210</v>
      </c>
      <c s="6" r="B21" t="n">
        <v>61227</v>
      </c>
      <c s="6" r="C21" t="n">
        <v>62300</v>
      </c>
    </row>
    <row r="22" spans="1:6">
      <c s="4" r="A22" t="s">
        <v>1211</v>
      </c>
      <c s="6" r="B22" t="n">
        <v>-50063</v>
      </c>
      <c s="6" r="C22" t="n">
        <v>-47122</v>
      </c>
    </row>
    <row r="23" spans="1:6">
      <c s="4" r="A23" t="s">
        <v>1203</v>
      </c>
      <c s="6" r="B23" t="n">
        <v>-19580</v>
      </c>
      <c s="6" r="C23" t="n">
        <v>-10576</v>
      </c>
    </row>
    <row r="24" spans="1:6">
      <c s="4" r="A24" t="s">
        <v>103</v>
      </c>
      <c s="6" r="B24" t="n">
        <v>-8416</v>
      </c>
      <c s="6" r="C24" t="n">
        <v>4602</v>
      </c>
      <c s="6" r="D24" t="n">
        <v>19997</v>
      </c>
      <c s="6" r="E24" t="n">
        <v>122991</v>
      </c>
      <c s="6" r="F24" t="n">
        <v>87777</v>
      </c>
    </row>
    <row r="25" spans="1:6">
      <c s="4" r="A25" t="s">
        <v>1212</v>
      </c>
    </row>
    <row r="26" spans="1:6">
      <c s="3" r="A26" t="s">
        <v>1202</v>
      </c>
    </row>
    <row r="27" spans="1:6">
      <c s="4" r="A27" t="s">
        <v>1210</v>
      </c>
      <c s="6" r="D27" t="n">
        <v>187523</v>
      </c>
      <c s="6" r="E27" t="n">
        <v>119817</v>
      </c>
      <c s="6" r="F27" t="n">
        <v>129479</v>
      </c>
    </row>
    <row r="28" spans="1:6">
      <c s="4" r="A28" t="s">
        <v>1211</v>
      </c>
      <c s="6" r="D28" t="n">
        <v>-134441</v>
      </c>
      <c s="6" r="E28" t="n">
        <v>-66892</v>
      </c>
      <c s="6" r="F28" t="n">
        <v>-84703</v>
      </c>
    </row>
    <row r="29" spans="1:6">
      <c s="4" r="A29" t="s">
        <v>1203</v>
      </c>
      <c s="6" r="D29" t="n">
        <v>-54346</v>
      </c>
      <c s="6" r="E29" t="n">
        <v>-12341</v>
      </c>
      <c s="6" r="F29" t="n">
        <v>-16282</v>
      </c>
    </row>
    <row r="30" spans="1:6">
      <c s="4" r="A30" t="s">
        <v>103</v>
      </c>
      <c s="6" r="D30" t="n">
        <v>-1264</v>
      </c>
      <c s="6" r="E30" t="n">
        <v>40584</v>
      </c>
      <c s="6" r="F30" t="n">
        <v>28494</v>
      </c>
    </row>
    <row r="31" spans="1:6">
      <c s="4" r="A31" t="s">
        <v>1213</v>
      </c>
    </row>
    <row r="32" spans="1:6">
      <c s="3" r="A32" t="s">
        <v>1202</v>
      </c>
    </row>
    <row r="33" spans="1:6">
      <c s="4" r="A33" t="s">
        <v>1206</v>
      </c>
      <c s="6" r="D33" t="n">
        <v>-486140</v>
      </c>
      <c s="6" r="E33" t="n">
        <v>360463</v>
      </c>
      <c s="6" r="F33" t="n">
        <v>-913174</v>
      </c>
    </row>
    <row r="34" spans="1:6">
      <c s="4" r="A34" t="s">
        <v>1214</v>
      </c>
    </row>
    <row r="35" spans="1:6">
      <c s="3" r="A35" t="s">
        <v>1202</v>
      </c>
    </row>
    <row r="36" spans="1:6">
      <c s="4" r="A36" t="s">
        <v>1210</v>
      </c>
      <c s="6" r="D36" t="n">
        <v>79556</v>
      </c>
      <c s="6" r="E36" t="n">
        <v>96260</v>
      </c>
      <c s="6" r="F36" t="n">
        <v>29402</v>
      </c>
    </row>
    <row r="37" spans="1:6">
      <c s="4" r="A37" t="s">
        <v>1211</v>
      </c>
      <c s="6" r="D37" t="n">
        <v>-49223</v>
      </c>
      <c s="6" r="E37" t="n">
        <v>-12270</v>
      </c>
      <c s="6" r="F37" t="n">
        <v>-3185</v>
      </c>
    </row>
    <row r="38" spans="1:6">
      <c s="4" r="A38" t="s">
        <v>1203</v>
      </c>
      <c s="6" r="B38" t="n">
        <v>-7000</v>
      </c>
      <c s="6" r="D38" t="n">
        <v>-15954</v>
      </c>
      <c s="6" r="E38" t="n">
        <v>-10944</v>
      </c>
      <c s="6" r="F38" t="n">
        <v>-17</v>
      </c>
    </row>
    <row r="39" spans="1:6">
      <c s="4" r="A39" t="s">
        <v>103</v>
      </c>
      <c s="6" r="D39" t="n">
        <v>14379</v>
      </c>
      <c s="6" r="E39" t="n">
        <v>73046</v>
      </c>
      <c s="6" r="F39" t="n">
        <v>26200</v>
      </c>
    </row>
    <row r="40" spans="1:6">
      <c s="4" r="A40" t="s">
        <v>1215</v>
      </c>
    </row>
    <row r="41" spans="1:6">
      <c s="3" r="A41" t="s">
        <v>1202</v>
      </c>
    </row>
    <row r="42" spans="1:6">
      <c s="4" r="A42" t="s">
        <v>1210</v>
      </c>
      <c s="6" r="D42" t="n">
        <v>39198</v>
      </c>
      <c s="6" r="E42" t="n">
        <v>31830</v>
      </c>
      <c s="6" r="F42" t="n">
        <v>46934</v>
      </c>
    </row>
    <row r="43" spans="1:6">
      <c s="4" r="A43" t="s">
        <v>1211</v>
      </c>
      <c s="6" r="D43" t="n">
        <v>-19656</v>
      </c>
      <c s="6" r="E43" t="n">
        <v>-10011</v>
      </c>
      <c s="6" r="F43" t="n">
        <v>-13851</v>
      </c>
    </row>
    <row r="44" spans="1:6">
      <c s="4" r="A44" t="s">
        <v>1203</v>
      </c>
      <c s="6" r="D44" t="n">
        <v>-12660</v>
      </c>
      <c s="6" r="E44" t="n">
        <v>-12458</v>
      </c>
      <c s="6" r="F44" t="n">
        <v>0</v>
      </c>
    </row>
    <row r="45" spans="1:6">
      <c s="4" r="A45" t="s">
        <v>103</v>
      </c>
      <c s="6" r="D45" t="n">
        <v>6882</v>
      </c>
      <c s="6" r="E45" t="n">
        <v>9361</v>
      </c>
      <c s="6" r="F45" t="n">
        <v>33083</v>
      </c>
    </row>
    <row r="46" spans="1:6">
      <c s="4" r="A46" t="s">
        <v>134</v>
      </c>
    </row>
    <row r="47" spans="1:6">
      <c s="3" r="A47" t="s">
        <v>1202</v>
      </c>
    </row>
    <row r="48" spans="1:6">
      <c s="4" r="A48" t="s">
        <v>1210</v>
      </c>
      <c s="6" r="B48" t="n">
        <v>62850</v>
      </c>
      <c s="6" r="C48" t="n">
        <v>53128</v>
      </c>
    </row>
    <row r="49" spans="1:6">
      <c s="4" r="A49" t="s">
        <v>1211</v>
      </c>
      <c s="6" r="B49" t="n">
        <v>-28434</v>
      </c>
      <c s="6" r="C49" t="n">
        <v>-390</v>
      </c>
    </row>
    <row r="50" spans="1:6">
      <c s="4" r="A50" t="s">
        <v>1203</v>
      </c>
      <c s="6" r="B50" t="n">
        <v>-2346</v>
      </c>
      <c s="6" r="C50" t="n">
        <v>-5209</v>
      </c>
    </row>
    <row r="51" spans="1:6">
      <c s="4" r="A51" t="s">
        <v>135</v>
      </c>
      <c s="6" r="B51" t="n">
        <v>69096</v>
      </c>
      <c s="6" r="C51" t="n">
        <v>760</v>
      </c>
      <c s="6" r="D51" t="n">
        <v>-27734</v>
      </c>
      <c s="6" r="E51" t="n">
        <v>-9</v>
      </c>
      <c s="6" r="F51" t="n">
        <v>0</v>
      </c>
    </row>
    <row r="52" spans="1:6">
      <c s="4" r="A52" t="s">
        <v>103</v>
      </c>
      <c s="7" r="B52" t="n">
        <v>101166</v>
      </c>
      <c s="7" r="C52" t="n">
        <v>48289</v>
      </c>
    </row>
    <row r="53" spans="1:6">
      <c s="4" r="A53" t="s">
        <v>1216</v>
      </c>
    </row>
    <row r="54" spans="1:6">
      <c s="3" r="A54" t="s">
        <v>1202</v>
      </c>
    </row>
    <row r="55" spans="1:6">
      <c s="4" r="A55" t="s">
        <v>1210</v>
      </c>
      <c s="6" r="D55" t="n">
        <v>259798</v>
      </c>
      <c s="6" r="E55" t="n">
        <v>7926</v>
      </c>
      <c s="6" r="F55" t="n">
        <v>0</v>
      </c>
    </row>
    <row r="56" spans="1:6">
      <c s="4" r="A56" t="s">
        <v>1211</v>
      </c>
      <c s="6" r="D56" t="n">
        <v>-36526</v>
      </c>
      <c s="6" r="E56" t="n">
        <v>-2859</v>
      </c>
      <c s="6" r="F56" t="n">
        <v>0</v>
      </c>
    </row>
    <row r="57" spans="1:6">
      <c s="4" r="A57" t="s">
        <v>1203</v>
      </c>
      <c s="6" r="D57" t="n">
        <v>-13357</v>
      </c>
      <c s="6" r="E57" t="n">
        <v>-20587</v>
      </c>
      <c s="6" r="F57" t="n">
        <v>0</v>
      </c>
    </row>
    <row r="58" spans="1:6">
      <c s="4" r="A58" t="s">
        <v>135</v>
      </c>
      <c s="6" r="D58" t="n">
        <v>-27734</v>
      </c>
      <c s="6" r="E58" t="n">
        <v>-9</v>
      </c>
      <c s="6" r="F58" t="n">
        <v>0</v>
      </c>
    </row>
    <row r="59" spans="1:6">
      <c s="4" r="A59" t="s">
        <v>103</v>
      </c>
      <c s="6" r="D59" t="n">
        <v>182181</v>
      </c>
      <c s="6" r="E59" t="n">
        <v>-15529</v>
      </c>
      <c s="6" r="F59" t="n">
        <v>0</v>
      </c>
    </row>
    <row r="60" spans="1:6">
      <c s="4" r="A60" t="s">
        <v>1217</v>
      </c>
    </row>
    <row r="61" spans="1:6">
      <c s="3" r="A61" t="s">
        <v>1202</v>
      </c>
    </row>
    <row r="62" spans="1:6">
      <c s="4" r="A62" t="s">
        <v>1206</v>
      </c>
      <c s="7" r="D62" t="n">
        <v>-405155</v>
      </c>
      <c s="7" r="E62" t="n">
        <v>880226</v>
      </c>
      <c s="7" r="F62" t="n">
        <v>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218</v>
      </c>
      <c s="2" r="B1" t="s">
        <v>1</v>
      </c>
      <c s="2" r="D1" t="s">
        <v>93</v>
      </c>
    </row>
    <row r="2" spans="1:5">
      <c s="2" r="B2" t="s">
        <v>2</v>
      </c>
      <c s="2" r="C2" t="s">
        <v>19</v>
      </c>
      <c s="2" r="D2" t="s">
        <v>18</v>
      </c>
      <c s="2" r="E2" t="s">
        <v>20</v>
      </c>
    </row>
    <row r="3" spans="1:5">
      <c s="3" r="A3" t="s">
        <v>254</v>
      </c>
    </row>
    <row r="4" spans="1:5">
      <c s="4" r="A4" t="s">
        <v>945</v>
      </c>
      <c s="7" r="B4" t="n">
        <v>73469</v>
      </c>
      <c s="7" r="C4" t="n">
        <v>131942</v>
      </c>
      <c s="7" r="D4" t="n">
        <v>131942</v>
      </c>
      <c s="7" r="E4" t="n">
        <v>174805</v>
      </c>
    </row>
    <row r="5" spans="1:5">
      <c s="4" r="A5" t="s">
        <v>1219</v>
      </c>
      <c s="6" r="B5" t="n">
        <v>10567</v>
      </c>
      <c s="6" r="C5" t="n">
        <v>7560</v>
      </c>
      <c s="6" r="D5" t="n">
        <v>9698</v>
      </c>
      <c s="6" r="E5" t="n">
        <v>3907</v>
      </c>
    </row>
    <row r="6" spans="1:5">
      <c s="4" r="A6" t="s">
        <v>1220</v>
      </c>
      <c s="6" r="B6" t="n">
        <v>-4877</v>
      </c>
      <c s="6" r="C6" t="n">
        <v>-28539</v>
      </c>
      <c s="6" r="D6" t="n">
        <v>-54648</v>
      </c>
      <c s="6" r="E6" t="n">
        <v>-42671</v>
      </c>
    </row>
    <row r="7" spans="1:5">
      <c s="4" r="A7" t="s">
        <v>1221</v>
      </c>
      <c s="6" r="D7" t="n">
        <v>-2629</v>
      </c>
      <c s="6" r="E7" t="n">
        <v>0</v>
      </c>
    </row>
    <row r="8" spans="1:5">
      <c s="4" r="A8" t="s">
        <v>1222</v>
      </c>
      <c s="6" r="B8" t="n">
        <v>230</v>
      </c>
      <c s="6" r="C8" t="n">
        <v>141</v>
      </c>
      <c s="6" r="D8" t="n">
        <v>2230</v>
      </c>
      <c s="6" r="E8" t="n">
        <v>4185</v>
      </c>
    </row>
    <row r="9" spans="1:5">
      <c s="4" r="A9" t="s">
        <v>1223</v>
      </c>
      <c s="6" r="B9" t="n">
        <v>-2410</v>
      </c>
      <c s="6" r="C9" t="n">
        <v>-2646</v>
      </c>
      <c s="6" r="D9" t="n">
        <v>-13124</v>
      </c>
      <c s="6" r="E9" t="n">
        <v>-8284</v>
      </c>
    </row>
    <row r="10" spans="1:5">
      <c s="4" r="A10" t="s">
        <v>953</v>
      </c>
      <c s="7" r="B10" t="n">
        <v>76979</v>
      </c>
      <c s="7" r="C10" t="n">
        <v>108458</v>
      </c>
      <c s="7" r="D10" t="n">
        <v>73469</v>
      </c>
      <c s="7" r="E10" t="n">
        <v>13194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1"/>
    <col customWidth="1" max="5" min="5" width="30"/>
    <col customWidth="1" max="6" min="6" width="21"/>
    <col customWidth="1" max="7" min="7" width="21"/>
  </cols>
  <sheetData>
    <row r="1" spans="1:7">
      <c s="1" r="A1" t="s">
        <v>1224</v>
      </c>
      <c s="2" r="B1" t="s">
        <v>1225</v>
      </c>
      <c s="2" r="C1" t="s">
        <v>1226</v>
      </c>
      <c s="2" r="D1" t="s">
        <v>1105</v>
      </c>
      <c s="2" r="E1" t="s">
        <v>1227</v>
      </c>
      <c s="2" r="F1" t="s">
        <v>1107</v>
      </c>
      <c s="2" r="G1" t="s">
        <v>1108</v>
      </c>
    </row>
    <row r="2" spans="1:7">
      <c s="3" r="A2" t="s">
        <v>1121</v>
      </c>
    </row>
    <row r="3" spans="1:7">
      <c s="4" r="A3" t="s">
        <v>150</v>
      </c>
      <c s="7" r="C3" t="n">
        <v>17035</v>
      </c>
      <c s="7" r="D3" t="n">
        <v>60356</v>
      </c>
      <c s="7" r="E3" t="n">
        <v>170688</v>
      </c>
      <c s="7" r="F3" t="n">
        <v>-400456</v>
      </c>
      <c s="7" r="G3" t="n">
        <v>-44660</v>
      </c>
    </row>
    <row r="4" spans="1:7">
      <c s="4" r="A4" t="s">
        <v>749</v>
      </c>
      <c s="6" r="C4" t="n">
        <v>32647573</v>
      </c>
      <c s="6" r="E4" t="n">
        <v>32257589</v>
      </c>
      <c s="6" r="F4" t="n">
        <v>29359034</v>
      </c>
    </row>
    <row r="5" spans="1:7">
      <c s="4" r="A5" t="s">
        <v>81</v>
      </c>
      <c s="7" r="C5" t="n">
        <v>31444747</v>
      </c>
      <c s="7" r="E5" t="n">
        <v>31517654</v>
      </c>
      <c s="7" r="F5" t="n">
        <v>27728771</v>
      </c>
    </row>
    <row r="6" spans="1:7">
      <c s="4" r="A6" t="s">
        <v>1228</v>
      </c>
      <c s="4" r="C6" t="s">
        <v>1229</v>
      </c>
      <c s="4" r="E6" t="s">
        <v>1230</v>
      </c>
      <c s="4" r="F6" t="s">
        <v>1231</v>
      </c>
    </row>
    <row r="7" spans="1:7">
      <c s="4" r="A7" t="s">
        <v>1232</v>
      </c>
      <c s="4" r="C7" t="s">
        <v>1233</v>
      </c>
      <c s="4" r="E7" t="s">
        <v>1234</v>
      </c>
      <c s="4" r="F7" t="s">
        <v>1235</v>
      </c>
    </row>
    <row r="8" spans="1:7">
      <c s="4" r="A8" t="s">
        <v>1236</v>
      </c>
      <c s="7" r="C8" t="n">
        <v>19000000</v>
      </c>
      <c s="7" r="E8" t="n">
        <v>18300000</v>
      </c>
      <c s="7" r="F8" t="n">
        <v>15200000</v>
      </c>
    </row>
    <row r="9" spans="1:7">
      <c s="4" r="A9" t="s">
        <v>1125</v>
      </c>
      <c s="7" r="C9" t="n">
        <v>239691</v>
      </c>
      <c s="7" r="E9" t="n">
        <v>369975</v>
      </c>
      <c s="6" r="F9" t="n">
        <v>213576</v>
      </c>
    </row>
    <row r="10" spans="1:7">
      <c s="4" r="A10" t="s">
        <v>1237</v>
      </c>
      <c s="6" r="C10" t="n">
        <v>8763</v>
      </c>
      <c s="6" r="E10" t="n">
        <v>8729</v>
      </c>
    </row>
    <row r="11" spans="1:7">
      <c s="4" r="A11" t="s">
        <v>1238</v>
      </c>
      <c s="6" r="C11" t="n">
        <v>1934</v>
      </c>
      <c s="6" r="E11" t="n">
        <v>3248</v>
      </c>
    </row>
    <row r="12" spans="1:7">
      <c s="4" r="A12" t="s">
        <v>1203</v>
      </c>
      <c s="7" r="E12" t="n">
        <v>83000</v>
      </c>
      <c s="6" r="F12" t="n">
        <v>35700</v>
      </c>
    </row>
    <row r="13" spans="1:7">
      <c s="4" r="A13" t="s">
        <v>1220</v>
      </c>
      <c s="7" r="C13" t="n">
        <v>4877</v>
      </c>
      <c s="6" r="D13" t="n">
        <v>28539</v>
      </c>
      <c s="6" r="E13" t="n">
        <v>54648</v>
      </c>
      <c s="6" r="F13" t="n">
        <v>42671</v>
      </c>
    </row>
    <row r="14" spans="1:7">
      <c s="4" r="A14" t="s">
        <v>802</v>
      </c>
      <c s="6" r="C14" t="n">
        <v>878407</v>
      </c>
      <c s="6" r="E14" t="n">
        <v>878919</v>
      </c>
      <c s="6" r="F14" t="n">
        <v>868292</v>
      </c>
    </row>
    <row r="15" spans="1:7">
      <c s="4" r="A15" t="s">
        <v>82</v>
      </c>
      <c s="6" r="C15" t="n">
        <v>831543</v>
      </c>
      <c s="6" r="E15" t="n">
        <v>834079</v>
      </c>
      <c s="6" r="F15" t="n">
        <v>763833</v>
      </c>
    </row>
    <row r="16" spans="1:7">
      <c s="4" r="A16" t="s">
        <v>1239</v>
      </c>
    </row>
    <row r="17" spans="1:7">
      <c s="3" r="A17" t="s">
        <v>1121</v>
      </c>
    </row>
    <row r="18" spans="1:7">
      <c s="4" r="A18" t="s">
        <v>1203</v>
      </c>
      <c s="6" r="E18" t="n">
        <v>19400</v>
      </c>
      <c s="6" r="F18" t="n">
        <v>3700</v>
      </c>
    </row>
    <row r="19" spans="1:7">
      <c s="4" r="A19" t="s">
        <v>32</v>
      </c>
    </row>
    <row r="20" spans="1:7">
      <c s="3" r="A20" t="s">
        <v>1121</v>
      </c>
    </row>
    <row r="21" spans="1:7">
      <c s="4" r="A21" t="s">
        <v>1203</v>
      </c>
      <c s="6" r="E21" t="n">
        <v>8700</v>
      </c>
      <c s="6" r="F21" t="n">
        <v>12500</v>
      </c>
    </row>
    <row r="22" spans="1:7">
      <c s="4" r="A22" t="s">
        <v>964</v>
      </c>
    </row>
    <row r="23" spans="1:7">
      <c s="3" r="A23" t="s">
        <v>1121</v>
      </c>
    </row>
    <row r="24" spans="1:7">
      <c s="4" r="A24" t="s">
        <v>1203</v>
      </c>
      <c s="6" r="E24" t="n">
        <v>8000</v>
      </c>
    </row>
    <row r="25" spans="1:7">
      <c s="4" r="A25" t="s">
        <v>634</v>
      </c>
    </row>
    <row r="26" spans="1:7">
      <c s="3" r="A26" t="s">
        <v>1121</v>
      </c>
    </row>
    <row r="27" spans="1:7">
      <c s="4" r="A27" t="s">
        <v>1203</v>
      </c>
      <c s="6" r="E27" t="n">
        <v>4000</v>
      </c>
    </row>
    <row r="28" spans="1:7">
      <c s="4" r="A28" t="s">
        <v>961</v>
      </c>
    </row>
    <row r="29" spans="1:7">
      <c s="3" r="A29" t="s">
        <v>1121</v>
      </c>
    </row>
    <row r="30" spans="1:7">
      <c s="4" r="A30" t="s">
        <v>1203</v>
      </c>
      <c s="6" r="E30" t="n">
        <v>2000</v>
      </c>
    </row>
    <row r="31" spans="1:7">
      <c s="4" r="A31" t="s">
        <v>1240</v>
      </c>
    </row>
    <row r="32" spans="1:7">
      <c s="3" r="A32" t="s">
        <v>1121</v>
      </c>
    </row>
    <row r="33" spans="1:7">
      <c s="4" r="A33" t="s">
        <v>1203</v>
      </c>
      <c s="6" r="E33" t="n">
        <v>1300</v>
      </c>
      <c s="6" r="F33" t="n">
        <v>4300</v>
      </c>
    </row>
    <row r="34" spans="1:7">
      <c s="4" r="A34" t="s">
        <v>1241</v>
      </c>
    </row>
    <row r="35" spans="1:7">
      <c s="3" r="A35" t="s">
        <v>1121</v>
      </c>
    </row>
    <row r="36" spans="1:7">
      <c s="4" r="A36" t="s">
        <v>1203</v>
      </c>
      <c s="6" r="E36" t="n">
        <v>23600</v>
      </c>
      <c s="6" r="F36" t="n">
        <v>4300</v>
      </c>
    </row>
    <row r="37" spans="1:7">
      <c s="4" r="A37" t="s">
        <v>786</v>
      </c>
    </row>
    <row r="38" spans="1:7">
      <c s="3" r="A38" t="s">
        <v>1121</v>
      </c>
    </row>
    <row r="39" spans="1:7">
      <c s="4" r="A39" t="s">
        <v>1242</v>
      </c>
      <c s="7" r="B39" t="n">
        <v>2800000</v>
      </c>
    </row>
    <row r="40" spans="1:7">
      <c s="4" r="A40" t="s">
        <v>1243</v>
      </c>
      <c s="6" r="B40" t="n">
        <v>424900</v>
      </c>
    </row>
    <row r="41" spans="1:7">
      <c s="4" r="A41" t="s">
        <v>1244</v>
      </c>
      <c s="6" r="B41" t="n">
        <v>0</v>
      </c>
    </row>
    <row r="42" spans="1:7">
      <c s="4" r="A42" t="s">
        <v>1245</v>
      </c>
    </row>
    <row r="43" spans="1:7">
      <c s="3" r="A43" t="s">
        <v>1121</v>
      </c>
    </row>
    <row r="44" spans="1:7">
      <c s="4" r="A44" t="s">
        <v>150</v>
      </c>
      <c s="6" r="C44" t="n">
        <v>17000</v>
      </c>
      <c s="6" r="E44" t="n">
        <v>170700</v>
      </c>
    </row>
    <row r="45" spans="1:7">
      <c s="4" r="A45" t="s">
        <v>1246</v>
      </c>
    </row>
    <row r="46" spans="1:7">
      <c s="3" r="A46" t="s">
        <v>1121</v>
      </c>
    </row>
    <row r="47" spans="1:7">
      <c s="4" r="A47" t="s">
        <v>150</v>
      </c>
      <c s="7" r="B47" t="n">
        <v>-440500</v>
      </c>
    </row>
    <row r="48" spans="1:7">
      <c s="4" r="A48" t="s">
        <v>130</v>
      </c>
    </row>
    <row r="49" spans="1:7">
      <c s="3" r="A49" t="s">
        <v>1121</v>
      </c>
    </row>
    <row r="50" spans="1:7">
      <c s="4" r="A50" t="s">
        <v>749</v>
      </c>
      <c s="6" r="C50" t="n">
        <v>29684216</v>
      </c>
      <c s="6" r="E50" t="n">
        <v>29104486</v>
      </c>
      <c s="6" r="F50" t="n">
        <v>24177469</v>
      </c>
    </row>
    <row r="51" spans="1:7">
      <c s="4" r="A51" t="s">
        <v>81</v>
      </c>
      <c s="6" r="C51" t="n">
        <v>29016396</v>
      </c>
      <c s="6" r="E51" t="n">
        <v>28839622</v>
      </c>
      <c s="6" r="F51" t="n">
        <v>23427432</v>
      </c>
    </row>
    <row r="52" spans="1:7">
      <c s="4" r="A52" t="s">
        <v>1125</v>
      </c>
      <c s="6" r="C52" t="n">
        <v>239691</v>
      </c>
      <c s="6" r="E52" t="n">
        <v>369975</v>
      </c>
      <c s="6" r="F52" t="n">
        <v>213576</v>
      </c>
    </row>
    <row r="53" spans="1:7">
      <c s="4" r="A53" t="s">
        <v>1203</v>
      </c>
      <c s="6" r="C53" t="n">
        <v>19580</v>
      </c>
      <c s="7" r="D53" t="n">
        <v>10576</v>
      </c>
    </row>
    <row r="54" spans="1:7">
      <c s="4" r="A54" t="s">
        <v>802</v>
      </c>
      <c s="6" r="C54" t="n">
        <v>878407</v>
      </c>
      <c s="6" r="E54" t="n">
        <v>878919</v>
      </c>
      <c s="6" r="F54" t="n">
        <v>868292</v>
      </c>
    </row>
    <row r="55" spans="1:7">
      <c s="4" r="A55" t="s">
        <v>82</v>
      </c>
      <c s="6" r="C55" t="n">
        <v>831543</v>
      </c>
      <c s="6" r="E55" t="n">
        <v>834079</v>
      </c>
      <c s="6" r="F55" t="n">
        <v>763833</v>
      </c>
    </row>
    <row r="56" spans="1:7">
      <c s="4" r="A56" t="s">
        <v>1247</v>
      </c>
    </row>
    <row r="57" spans="1:7">
      <c s="3" r="A57" t="s">
        <v>1121</v>
      </c>
    </row>
    <row r="58" spans="1:7">
      <c s="4" r="A58" t="s">
        <v>1203</v>
      </c>
      <c s="6" r="C58" t="n">
        <v>9800</v>
      </c>
    </row>
    <row r="59" spans="1:7">
      <c s="4" r="A59" t="s">
        <v>1214</v>
      </c>
    </row>
    <row r="60" spans="1:7">
      <c s="3" r="A60" t="s">
        <v>1121</v>
      </c>
    </row>
    <row r="61" spans="1:7">
      <c s="4" r="A61" t="s">
        <v>1203</v>
      </c>
      <c s="6" r="C61" t="n">
        <v>7000</v>
      </c>
      <c s="6" r="E61" t="n">
        <v>15954</v>
      </c>
      <c s="6" r="F61" t="n">
        <v>10944</v>
      </c>
      <c s="7" r="G61" t="n">
        <v>17</v>
      </c>
    </row>
    <row r="62" spans="1:7">
      <c s="4" r="A62" t="s">
        <v>833</v>
      </c>
    </row>
    <row r="63" spans="1:7">
      <c s="3" r="A63" t="s">
        <v>1121</v>
      </c>
    </row>
    <row r="64" spans="1:7">
      <c s="4" r="A64" t="s">
        <v>749</v>
      </c>
      <c s="6" r="C64" t="n">
        <v>21729</v>
      </c>
      <c s="6" r="E64" t="n">
        <v>32410</v>
      </c>
      <c s="6" r="F64" t="n">
        <v>692034</v>
      </c>
    </row>
    <row r="65" spans="1:7">
      <c s="4" r="A65" t="s">
        <v>81</v>
      </c>
      <c s="6" r="C65" t="n">
        <v>25845</v>
      </c>
      <c s="6" r="E65" t="n">
        <v>41679</v>
      </c>
      <c s="6" r="F65" t="n">
        <v>717544</v>
      </c>
    </row>
    <row r="66" spans="1:7">
      <c s="4" r="A66" t="s">
        <v>1203</v>
      </c>
      <c s="6" r="C66" t="n">
        <v>600</v>
      </c>
    </row>
    <row r="67" spans="1:7">
      <c s="4" r="A67" t="s">
        <v>830</v>
      </c>
    </row>
    <row r="68" spans="1:7">
      <c s="3" r="A68" t="s">
        <v>1121</v>
      </c>
    </row>
    <row r="69" spans="1:7">
      <c s="4" r="A69" t="s">
        <v>749</v>
      </c>
      <c s="6" r="C69" t="n">
        <v>4367007</v>
      </c>
      <c s="6" r="E69" t="n">
        <v>3757971</v>
      </c>
      <c s="6" r="F69" t="n">
        <v>3728576</v>
      </c>
    </row>
    <row r="70" spans="1:7">
      <c s="4" r="A70" t="s">
        <v>81</v>
      </c>
      <c s="6" r="C70" t="n">
        <v>4259838</v>
      </c>
      <c s="7" r="E70" t="n">
        <v>3697756</v>
      </c>
      <c s="7" r="F70" t="n">
        <v>3625171</v>
      </c>
    </row>
    <row r="71" spans="1:7">
      <c s="4" r="A71" t="s">
        <v>1248</v>
      </c>
    </row>
    <row r="72" spans="1:7">
      <c s="3" r="A72" t="s">
        <v>1121</v>
      </c>
    </row>
    <row r="73" spans="1:7">
      <c s="4" r="A73" t="s">
        <v>1203</v>
      </c>
      <c s="6" r="C73" t="n">
        <v>300</v>
      </c>
    </row>
    <row r="74" spans="1:7">
      <c s="4" r="A74" t="s">
        <v>1249</v>
      </c>
    </row>
    <row r="75" spans="1:7">
      <c s="3" r="A75" t="s">
        <v>1121</v>
      </c>
    </row>
    <row r="76" spans="1:7">
      <c s="4" r="A76" t="s">
        <v>1203</v>
      </c>
      <c s="7" r="C76" t="n">
        <v>19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1250</v>
      </c>
      <c s="2" r="B1" t="s">
        <v>2</v>
      </c>
      <c s="2" r="C1" t="s">
        <v>18</v>
      </c>
      <c s="2" r="D1" t="s">
        <v>20</v>
      </c>
    </row>
    <row r="2" spans="1:4">
      <c s="3" r="A2" t="s">
        <v>450</v>
      </c>
    </row>
    <row r="3" spans="1:4">
      <c s="4" r="A3" t="s">
        <v>31</v>
      </c>
      <c s="7" r="B3" t="n">
        <v>1953711</v>
      </c>
      <c s="7" r="C3" t="n">
        <v>1708899</v>
      </c>
      <c s="7" r="D3" t="n">
        <v>1637620</v>
      </c>
    </row>
    <row r="4" spans="1:4">
      <c s="4" r="A4" t="s">
        <v>452</v>
      </c>
    </row>
    <row r="5" spans="1:4">
      <c s="3" r="A5" t="s">
        <v>450</v>
      </c>
    </row>
    <row r="6" spans="1:4">
      <c s="4" r="A6" t="s">
        <v>31</v>
      </c>
      <c s="6" r="C6" t="n">
        <v>1386837</v>
      </c>
      <c s="6" r="D6" t="n">
        <v>1219138</v>
      </c>
    </row>
    <row r="7" spans="1:4">
      <c s="4" r="A7" t="s">
        <v>454</v>
      </c>
    </row>
    <row r="8" spans="1:4">
      <c s="3" r="A8" t="s">
        <v>450</v>
      </c>
    </row>
    <row r="9" spans="1:4">
      <c s="4" r="A9" t="s">
        <v>31</v>
      </c>
      <c s="7" r="C9" t="n">
        <v>322062</v>
      </c>
      <c s="7" r="D9" t="n">
        <v>4184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27"/>
    <col customWidth="1" max="5" min="5" width="16"/>
    <col customWidth="1" max="6" min="6" width="27"/>
    <col customWidth="1" max="7" min="7" width="46"/>
    <col customWidth="1" max="8" min="8" width="80"/>
    <col customWidth="1" max="9" min="9" width="72"/>
    <col customWidth="1" max="10" min="10" width="28"/>
    <col customWidth="1" max="11" min="11" width="64"/>
  </cols>
  <sheetData>
    <row r="1" spans="1:11">
      <c s="1" r="A1" t="s">
        <v>178</v>
      </c>
      <c s="2" r="B1" t="s">
        <v>153</v>
      </c>
      <c s="2" r="C1" t="s">
        <v>130</v>
      </c>
      <c s="2" r="D1" t="s">
        <v>134</v>
      </c>
      <c s="2" r="E1" t="s">
        <v>154</v>
      </c>
      <c s="2" r="F1" t="s">
        <v>155</v>
      </c>
      <c s="2" r="G1" t="s">
        <v>156</v>
      </c>
      <c s="2" r="H1" t="s">
        <v>179</v>
      </c>
      <c s="2" r="I1" t="s">
        <v>180</v>
      </c>
      <c s="2" r="J1" t="s">
        <v>157</v>
      </c>
      <c s="2" r="K1" t="s">
        <v>158</v>
      </c>
    </row>
    <row r="2" spans="1:11">
      <c s="4" r="A2" t="s">
        <v>162</v>
      </c>
      <c s="7" r="E2" t="n">
        <v>2987</v>
      </c>
      <c s="7" r="F2" t="n">
        <v>8584752</v>
      </c>
      <c s="7" r="G2" t="n">
        <v>1520020</v>
      </c>
      <c s="7" r="J2" t="n">
        <v>402319</v>
      </c>
      <c s="7" r="K2" t="n">
        <v>1346325</v>
      </c>
    </row>
    <row r="3" spans="1:11">
      <c s="4" r="A3" t="s">
        <v>163</v>
      </c>
      <c s="6" r="E3" t="n">
        <v>13</v>
      </c>
      <c s="6" r="F3" t="n">
        <v>29</v>
      </c>
    </row>
    <row r="4" spans="1:11">
      <c s="4" r="A4" t="s">
        <v>164</v>
      </c>
      <c s="6" r="E4" t="n">
        <v>-226</v>
      </c>
      <c s="6" r="F4" t="n">
        <v>-639292</v>
      </c>
      <c s="6" r="J4" t="n">
        <v>-36098</v>
      </c>
    </row>
    <row r="5" spans="1:11">
      <c s="4" r="A5" t="s">
        <v>165</v>
      </c>
      <c s="6" r="E5" t="n">
        <v>9</v>
      </c>
    </row>
    <row r="6" spans="1:11">
      <c s="4" r="A6" t="s">
        <v>166</v>
      </c>
      <c s="6" r="F6" t="n">
        <v>12614</v>
      </c>
    </row>
    <row r="7" spans="1:11">
      <c s="4" r="A7" t="s">
        <v>167</v>
      </c>
      <c s="6" r="F7" t="n">
        <v>35997</v>
      </c>
      <c s="6" r="J7" t="n">
        <v>0</v>
      </c>
    </row>
    <row r="8" spans="1:11">
      <c s="4" r="A8" t="s">
        <v>148</v>
      </c>
      <c s="7" r="C8" t="n">
        <v>-750755</v>
      </c>
      <c s="7" r="D8" t="n">
        <v>0</v>
      </c>
      <c s="7" r="H8" t="n">
        <v>-750755</v>
      </c>
      <c s="7" r="I8" t="n">
        <v>0</v>
      </c>
    </row>
    <row r="9" spans="1:11">
      <c s="4" r="A9" t="s">
        <v>150</v>
      </c>
      <c s="7" r="B9" t="n">
        <v>-44660</v>
      </c>
      <c s="6" r="G9" t="n">
        <v>-44660</v>
      </c>
    </row>
    <row r="10" spans="1:11">
      <c s="4" r="A10" t="s">
        <v>142</v>
      </c>
      <c s="6" r="B10" t="n">
        <v>26637</v>
      </c>
      <c s="6" r="G10" t="n">
        <v>26637</v>
      </c>
    </row>
    <row r="11" spans="1:11">
      <c s="4" r="A11" t="s">
        <v>144</v>
      </c>
      <c s="6" r="B11" t="n">
        <v>7653</v>
      </c>
      <c s="6" r="G11" t="n">
        <v>7653</v>
      </c>
    </row>
    <row r="12" spans="1:11">
      <c s="4" r="A12" t="s">
        <v>145</v>
      </c>
      <c s="6" r="B12" t="n">
        <v>439</v>
      </c>
      <c s="6" r="G12" t="n">
        <v>439</v>
      </c>
    </row>
    <row r="13" spans="1:11">
      <c s="4" r="A13" t="s">
        <v>146</v>
      </c>
      <c s="6" r="B13" t="n">
        <v>-54858</v>
      </c>
      <c s="6" r="G13" t="n">
        <v>-54858</v>
      </c>
    </row>
    <row r="14" spans="1:11">
      <c s="4" r="A14" t="s">
        <v>125</v>
      </c>
      <c s="6" r="B14" t="n">
        <v>1059916</v>
      </c>
      <c s="6" r="J14" t="n">
        <v>1059916</v>
      </c>
    </row>
    <row r="15" spans="1:11">
      <c s="4" r="A15" t="s">
        <v>168</v>
      </c>
      <c s="6" r="J15" t="n">
        <v>-162044</v>
      </c>
    </row>
    <row r="16" spans="1:11">
      <c s="4" r="A16" t="s">
        <v>161</v>
      </c>
      <c s="6" r="K16" t="n">
        <v>7747</v>
      </c>
    </row>
    <row r="17" spans="1:11">
      <c s="4" r="A17" t="s">
        <v>169</v>
      </c>
      <c s="6" r="K17" t="n">
        <v>-37</v>
      </c>
    </row>
    <row r="18" spans="1:11">
      <c s="4" r="A18" t="s">
        <v>124</v>
      </c>
      <c s="6" r="K18" t="n">
        <v>-500</v>
      </c>
    </row>
    <row r="19" spans="1:11">
      <c s="4" r="A19" t="s">
        <v>170</v>
      </c>
      <c s="6" r="K19" t="n">
        <v>-29</v>
      </c>
    </row>
    <row r="20" spans="1:11">
      <c s="4" r="A20" t="s">
        <v>172</v>
      </c>
      <c s="6" r="B20" t="n">
        <v>11349298</v>
      </c>
      <c s="6" r="E20" t="n">
        <v>2783</v>
      </c>
      <c s="6" r="F20" t="n">
        <v>7994100</v>
      </c>
      <c s="6" r="G20" t="n">
        <v>736657</v>
      </c>
      <c s="6" r="J20" t="n">
        <v>1264093</v>
      </c>
      <c s="6" r="K20" t="n">
        <v>1351665</v>
      </c>
    </row>
    <row r="21" spans="1:11">
      <c s="4" r="A21" t="s">
        <v>163</v>
      </c>
      <c s="6" r="E21" t="n">
        <v>12</v>
      </c>
      <c s="6" r="F21" t="n">
        <v>27</v>
      </c>
    </row>
    <row r="22" spans="1:11">
      <c s="4" r="A22" t="s">
        <v>164</v>
      </c>
      <c s="6" r="E22" t="n">
        <v>-247</v>
      </c>
      <c s="6" r="F22" t="n">
        <v>-708993</v>
      </c>
      <c s="6" r="J22" t="n">
        <v>-92713</v>
      </c>
    </row>
    <row r="23" spans="1:11">
      <c s="4" r="A23" t="s">
        <v>165</v>
      </c>
      <c s="6" r="E23" t="n">
        <v>4</v>
      </c>
    </row>
    <row r="24" spans="1:11">
      <c s="4" r="A24" t="s">
        <v>166</v>
      </c>
      <c s="6" r="F24" t="n">
        <v>6363</v>
      </c>
    </row>
    <row r="25" spans="1:11">
      <c s="4" r="A25" t="s">
        <v>167</v>
      </c>
      <c s="6" r="F25" t="n">
        <v>67605</v>
      </c>
      <c s="6" r="J25" t="n">
        <v>0</v>
      </c>
    </row>
    <row r="26" spans="1:11">
      <c s="4" r="A26" t="s">
        <v>148</v>
      </c>
      <c s="6" r="C26" t="n">
        <v>434051</v>
      </c>
      <c s="6" r="D26" t="n">
        <v>274083</v>
      </c>
      <c s="6" r="H26" t="n">
        <v>434051</v>
      </c>
      <c s="6" r="I26" t="n">
        <v>274083</v>
      </c>
    </row>
    <row r="27" spans="1:11">
      <c s="4" r="A27" t="s">
        <v>150</v>
      </c>
      <c s="6" r="B27" t="n">
        <v>-400456</v>
      </c>
      <c s="6" r="G27" t="n">
        <v>-400456</v>
      </c>
    </row>
    <row r="28" spans="1:11">
      <c s="4" r="A28" t="s">
        <v>142</v>
      </c>
      <c s="6" r="B28" t="n">
        <v>35143</v>
      </c>
      <c s="6" r="G28" t="n">
        <v>35143</v>
      </c>
    </row>
    <row r="29" spans="1:11">
      <c s="4" r="A29" t="s">
        <v>144</v>
      </c>
      <c s="6" r="B29" t="n">
        <v>-7550</v>
      </c>
      <c s="6" r="G29" t="n">
        <v>-7550</v>
      </c>
    </row>
    <row r="30" spans="1:11">
      <c s="4" r="A30" t="s">
        <v>145</v>
      </c>
      <c s="6" r="B30" t="n">
        <v>255</v>
      </c>
      <c s="6" r="G30" t="n">
        <v>255</v>
      </c>
    </row>
    <row r="31" spans="1:11">
      <c s="4" r="A31" t="s">
        <v>146</v>
      </c>
      <c s="6" r="B31" t="n">
        <v>-25729</v>
      </c>
      <c s="6" r="G31" t="n">
        <v>-25729</v>
      </c>
    </row>
    <row r="32" spans="1:11">
      <c s="4" r="A32" t="s">
        <v>125</v>
      </c>
      <c s="6" r="B32" t="n">
        <v>188340</v>
      </c>
      <c s="6" r="J32" t="n">
        <v>188340</v>
      </c>
    </row>
    <row r="33" spans="1:11">
      <c s="4" r="A33" t="s">
        <v>168</v>
      </c>
      <c s="6" r="J33" t="n">
        <v>-172081</v>
      </c>
    </row>
    <row r="34" spans="1:11">
      <c s="4" r="A34" t="s">
        <v>161</v>
      </c>
      <c s="6" r="K34" t="n">
        <v>48261</v>
      </c>
    </row>
    <row r="35" spans="1:11">
      <c s="4" r="A35" t="s">
        <v>169</v>
      </c>
      <c s="6" r="K35" t="n">
        <v>-1666</v>
      </c>
    </row>
    <row r="36" spans="1:11">
      <c s="4" r="A36" t="s">
        <v>124</v>
      </c>
      <c s="6" r="K36" t="n">
        <v>3755</v>
      </c>
    </row>
    <row r="37" spans="1:11">
      <c s="4" r="A37" t="s">
        <v>170</v>
      </c>
      <c s="6" r="K37" t="n">
        <v>0</v>
      </c>
    </row>
    <row r="38" spans="1:11">
      <c s="4" r="A38" t="s">
        <v>173</v>
      </c>
      <c s="6" r="B38" t="n">
        <v>11435766</v>
      </c>
      <c s="6" r="E38" t="n">
        <v>2552</v>
      </c>
      <c s="6" r="F38" t="n">
        <v>7359102</v>
      </c>
      <c s="6" r="G38" t="n">
        <v>1484458</v>
      </c>
      <c s="6" r="J38" t="n">
        <v>1187639</v>
      </c>
      <c s="6" r="K38" t="n">
        <v>1402015</v>
      </c>
    </row>
    <row r="39" spans="1:11">
      <c s="4" r="A39" t="s">
        <v>163</v>
      </c>
      <c s="6" r="E39" t="n">
        <v>15</v>
      </c>
      <c s="6" r="F39" t="n">
        <v>6</v>
      </c>
    </row>
    <row r="40" spans="1:11">
      <c s="4" r="A40" t="s">
        <v>164</v>
      </c>
      <c s="6" r="E40" t="n">
        <v>-1</v>
      </c>
      <c s="6" r="F40" t="n">
        <v>-1573</v>
      </c>
      <c s="6" r="J40" t="n">
        <v>-393</v>
      </c>
    </row>
    <row r="41" spans="1:11">
      <c s="4" r="A41" t="s">
        <v>165</v>
      </c>
      <c s="6" r="E41" t="n">
        <v>1</v>
      </c>
    </row>
    <row r="42" spans="1:11">
      <c s="4" r="A42" t="s">
        <v>166</v>
      </c>
      <c s="6" r="F42" t="n">
        <v>1771</v>
      </c>
    </row>
    <row r="43" spans="1:11">
      <c s="4" r="A43" t="s">
        <v>167</v>
      </c>
      <c s="6" r="F43" t="n">
        <v>1832</v>
      </c>
      <c s="6" r="J43" t="n">
        <v>-6746</v>
      </c>
    </row>
    <row r="44" spans="1:11">
      <c s="4" r="A44" t="s">
        <v>148</v>
      </c>
      <c s="6" r="C44" t="n">
        <v>60345</v>
      </c>
      <c s="6" r="D44" t="n">
        <v>37115</v>
      </c>
      <c s="6" r="H44" t="n">
        <v>60345</v>
      </c>
      <c s="6" r="I44" t="n">
        <v>37115</v>
      </c>
    </row>
    <row r="45" spans="1:11">
      <c s="4" r="A45" t="s">
        <v>150</v>
      </c>
      <c s="6" r="B45" t="n">
        <v>60356</v>
      </c>
      <c s="6" r="G45" t="n">
        <v>60356</v>
      </c>
    </row>
    <row r="46" spans="1:11">
      <c s="4" r="A46" t="s">
        <v>142</v>
      </c>
      <c s="6" r="B46" t="n">
        <v>15865</v>
      </c>
      <c s="6" r="G46" t="n">
        <v>15865</v>
      </c>
    </row>
    <row r="47" spans="1:11">
      <c s="4" r="A47" t="s">
        <v>151</v>
      </c>
      <c s="6" r="B47" t="n">
        <v>9858</v>
      </c>
      <c s="6" r="G47" t="n">
        <v>9858</v>
      </c>
    </row>
    <row r="48" spans="1:11">
      <c s="4" r="A48" t="s">
        <v>144</v>
      </c>
      <c s="6" r="B48" t="n">
        <v>975</v>
      </c>
      <c s="6" r="G48" t="n">
        <v>975</v>
      </c>
    </row>
    <row r="49" spans="1:11">
      <c s="4" r="A49" t="s">
        <v>145</v>
      </c>
      <c s="6" r="B49" t="n">
        <v>95</v>
      </c>
      <c s="6" r="G49" t="n">
        <v>95</v>
      </c>
    </row>
    <row r="50" spans="1:11">
      <c s="4" r="A50" t="s">
        <v>146</v>
      </c>
      <c s="6" r="B50" t="n">
        <v>36103</v>
      </c>
      <c s="6" r="G50" t="n">
        <v>36103</v>
      </c>
    </row>
    <row r="51" spans="1:11">
      <c s="4" r="A51" t="s">
        <v>125</v>
      </c>
      <c s="6" r="B51" t="n">
        <v>36281</v>
      </c>
      <c s="6" r="J51" t="n">
        <v>36281</v>
      </c>
    </row>
    <row r="52" spans="1:11">
      <c s="4" r="A52" t="s">
        <v>168</v>
      </c>
      <c s="6" r="J52" t="n">
        <v>-41599</v>
      </c>
    </row>
    <row r="53" spans="1:11">
      <c s="4" r="A53" t="s">
        <v>161</v>
      </c>
      <c s="6" r="K53" t="n">
        <v>2569</v>
      </c>
    </row>
    <row r="54" spans="1:11">
      <c s="4" r="A54" t="s">
        <v>169</v>
      </c>
      <c s="6" r="K54" t="n">
        <v>-4175</v>
      </c>
    </row>
    <row r="55" spans="1:11">
      <c s="4" r="A55" t="s">
        <v>124</v>
      </c>
      <c s="6" r="K55" t="n">
        <v>1957</v>
      </c>
    </row>
    <row r="56" spans="1:11">
      <c s="4" r="A56" t="s">
        <v>170</v>
      </c>
      <c s="6" r="K56" t="n">
        <v>0</v>
      </c>
    </row>
    <row r="57" spans="1:11">
      <c s="4" r="A57" t="s">
        <v>174</v>
      </c>
      <c s="6" r="B57" t="n">
        <v>11646423</v>
      </c>
      <c s="6" r="E57" t="n">
        <v>2567</v>
      </c>
      <c s="6" r="F57" t="n">
        <v>7361138</v>
      </c>
      <c s="6" r="G57" t="n">
        <v>1705170</v>
      </c>
      <c s="6" r="J57" t="n">
        <v>1175182</v>
      </c>
      <c s="6" r="K57" t="n">
        <v>1402366</v>
      </c>
    </row>
    <row r="58" spans="1:11">
      <c s="4" r="A58" t="s">
        <v>175</v>
      </c>
      <c s="6" r="B58" t="n">
        <v>11435766</v>
      </c>
      <c s="6" r="E58" t="n">
        <v>2552</v>
      </c>
      <c s="6" r="F58" t="n">
        <v>7359102</v>
      </c>
      <c s="6" r="G58" t="n">
        <v>1484458</v>
      </c>
      <c s="6" r="J58" t="n">
        <v>1187639</v>
      </c>
      <c s="6" r="K58" t="n">
        <v>1402015</v>
      </c>
    </row>
    <row r="59" spans="1:11">
      <c s="4" r="A59" t="s">
        <v>163</v>
      </c>
      <c s="6" r="E59" t="n">
        <v>515</v>
      </c>
      <c s="6" r="F59" t="n">
        <v>1851046</v>
      </c>
    </row>
    <row r="60" spans="1:11">
      <c s="4" r="A60" t="s">
        <v>164</v>
      </c>
      <c s="6" r="E60" t="n">
        <v>-125</v>
      </c>
      <c s="6" r="F60" t="n">
        <v>-370395</v>
      </c>
      <c s="6" r="J60" t="n">
        <v>-98451</v>
      </c>
    </row>
    <row r="61" spans="1:11">
      <c s="4" r="A61" t="s">
        <v>165</v>
      </c>
      <c s="6" r="E61" t="n">
        <v>5</v>
      </c>
    </row>
    <row r="62" spans="1:11">
      <c s="4" r="A62" t="s">
        <v>166</v>
      </c>
      <c s="6" r="F62" t="n">
        <v>9972</v>
      </c>
    </row>
    <row r="63" spans="1:11">
      <c s="4" r="A63" t="s">
        <v>167</v>
      </c>
      <c s="6" r="F63" t="n">
        <v>60442</v>
      </c>
      <c s="6" r="J63" t="n">
        <v>-7177</v>
      </c>
    </row>
    <row r="64" spans="1:11">
      <c s="4" r="A64" t="s">
        <v>148</v>
      </c>
      <c s="6" r="C64" t="n">
        <v>-530030</v>
      </c>
      <c s="6" r="D64" t="n">
        <v>-421604</v>
      </c>
      <c s="6" r="H64" t="n">
        <v>-530030</v>
      </c>
      <c s="6" r="I64" t="n">
        <v>-421604</v>
      </c>
    </row>
    <row r="65" spans="1:11">
      <c s="4" r="A65" t="s">
        <v>150</v>
      </c>
      <c s="6" r="B65" t="n">
        <v>170688</v>
      </c>
      <c s="6" r="G65" t="n">
        <v>170688</v>
      </c>
    </row>
    <row r="66" spans="1:11">
      <c s="4" r="A66" t="s">
        <v>142</v>
      </c>
      <c s="6" r="B66" t="n">
        <v>-6074</v>
      </c>
      <c s="6" r="G66" t="n">
        <v>-6074</v>
      </c>
    </row>
    <row r="67" spans="1:11">
      <c s="4" r="A67" t="s">
        <v>144</v>
      </c>
      <c s="6" r="B67" t="n">
        <v>-3852</v>
      </c>
      <c s="6" r="G67" t="n">
        <v>-3852</v>
      </c>
    </row>
    <row r="68" spans="1:11">
      <c s="4" r="A68" t="s">
        <v>145</v>
      </c>
      <c s="6" r="B68" t="n">
        <v>-200</v>
      </c>
      <c s="6" r="G68" t="n">
        <v>-200</v>
      </c>
    </row>
    <row r="69" spans="1:11">
      <c s="4" r="A69" t="s">
        <v>146</v>
      </c>
      <c s="6" r="B69" t="n">
        <v>-25315</v>
      </c>
      <c s="6" r="G69" t="n">
        <v>-25315</v>
      </c>
    </row>
    <row r="70" spans="1:11">
      <c s="4" r="A70" t="s">
        <v>125</v>
      </c>
      <c s="6" r="B70" t="n">
        <v>1207152</v>
      </c>
      <c s="6" r="J70" t="n">
        <v>1207152</v>
      </c>
    </row>
    <row r="71" spans="1:11">
      <c s="4" r="A71" t="s">
        <v>168</v>
      </c>
      <c s="6" r="J71" t="n">
        <v>-211814</v>
      </c>
    </row>
    <row r="72" spans="1:11">
      <c s="4" r="A72" t="s">
        <v>161</v>
      </c>
      <c s="6" r="K72" t="n">
        <v>23610</v>
      </c>
    </row>
    <row r="73" spans="1:11">
      <c s="4" r="A73" t="s">
        <v>169</v>
      </c>
      <c s="6" r="K73" t="n">
        <v>-19001</v>
      </c>
    </row>
    <row r="74" spans="1:11">
      <c s="4" r="A74" t="s">
        <v>124</v>
      </c>
      <c s="6" r="K74" t="n">
        <v>7466</v>
      </c>
    </row>
    <row r="75" spans="1:11">
      <c s="4" r="A75" t="s">
        <v>170</v>
      </c>
      <c s="6" r="K75" t="n">
        <v>1009</v>
      </c>
    </row>
    <row r="76" spans="1:11">
      <c s="4" r="A76" t="s">
        <v>176</v>
      </c>
      <c s="6" r="B76" t="n">
        <v>13654463</v>
      </c>
      <c s="6" r="E76" t="n">
        <v>2947</v>
      </c>
      <c s="6" r="F76" t="n">
        <v>8910167</v>
      </c>
      <c s="6" r="G76" t="n">
        <v>686616</v>
      </c>
      <c s="6" r="J76" t="n">
        <v>2077349</v>
      </c>
      <c s="6" r="K76" t="n">
        <v>1977384</v>
      </c>
    </row>
    <row r="77" spans="1:11">
      <c s="4" r="A77" t="s">
        <v>163</v>
      </c>
      <c s="6" r="E77" t="n">
        <v>15</v>
      </c>
      <c s="6" r="F77" t="n">
        <v>7</v>
      </c>
    </row>
    <row r="78" spans="1:11">
      <c s="4" r="A78" t="s">
        <v>164</v>
      </c>
      <c s="6" r="E78" t="n">
        <v>-99</v>
      </c>
      <c s="6" r="F78" t="n">
        <v>-301354</v>
      </c>
      <c s="6" r="J78" t="n">
        <v>-54447</v>
      </c>
    </row>
    <row r="79" spans="1:11">
      <c s="4" r="A79" t="s">
        <v>165</v>
      </c>
      <c s="6" r="E79" t="n">
        <v>0</v>
      </c>
    </row>
    <row r="80" spans="1:11">
      <c s="4" r="A80" t="s">
        <v>166</v>
      </c>
      <c s="6" r="F80" t="n">
        <v>490</v>
      </c>
    </row>
    <row r="81" spans="1:11">
      <c s="4" r="A81" t="s">
        <v>167</v>
      </c>
      <c s="6" r="F81" t="n">
        <v>-584</v>
      </c>
      <c s="6" r="J81" t="n">
        <v>-3475</v>
      </c>
    </row>
    <row r="82" spans="1:11">
      <c s="4" r="A82" t="s">
        <v>148</v>
      </c>
      <c s="7" r="C82" t="n">
        <v>363883</v>
      </c>
      <c s="7" r="D82" t="n">
        <v>51990</v>
      </c>
      <c s="7" r="H82" t="n">
        <v>363883</v>
      </c>
      <c s="7" r="I82" t="n">
        <v>51990</v>
      </c>
    </row>
    <row r="83" spans="1:11">
      <c s="4" r="A83" t="s">
        <v>150</v>
      </c>
      <c s="6" r="B83" t="n">
        <v>17035</v>
      </c>
      <c s="6" r="G83" t="n">
        <v>17035</v>
      </c>
    </row>
    <row r="84" spans="1:11">
      <c s="4" r="A84" t="s">
        <v>142</v>
      </c>
      <c s="6" r="B84" t="n">
        <v>-9707</v>
      </c>
      <c s="6" r="G84" t="n">
        <v>-9707</v>
      </c>
    </row>
    <row r="85" spans="1:11">
      <c s="4" r="A85" t="s">
        <v>151</v>
      </c>
      <c s="6" r="B85" t="n">
        <v>2267</v>
      </c>
      <c s="6" r="G85" t="n">
        <v>2267</v>
      </c>
    </row>
    <row r="86" spans="1:11">
      <c s="4" r="A86" t="s">
        <v>144</v>
      </c>
      <c s="6" r="B86" t="n">
        <v>-1049</v>
      </c>
      <c s="6" r="G86" t="n">
        <v>-1049</v>
      </c>
    </row>
    <row r="87" spans="1:11">
      <c s="4" r="A87" t="s">
        <v>145</v>
      </c>
      <c s="6" r="B87" t="n">
        <v>-39</v>
      </c>
      <c s="6" r="G87" t="n">
        <v>-39</v>
      </c>
    </row>
    <row r="88" spans="1:11">
      <c s="4" r="A88" t="s">
        <v>146</v>
      </c>
      <c s="6" r="B88" t="n">
        <v>-16439</v>
      </c>
      <c s="6" r="G88" t="n">
        <v>-16439</v>
      </c>
    </row>
    <row r="89" spans="1:11">
      <c s="4" r="A89" t="s">
        <v>125</v>
      </c>
      <c s="6" r="B89" t="n">
        <v>21885</v>
      </c>
      <c s="6" r="J89" t="n">
        <v>21885</v>
      </c>
    </row>
    <row r="90" spans="1:11">
      <c s="4" r="A90" t="s">
        <v>168</v>
      </c>
      <c s="6" r="J90" t="n">
        <v>-58714</v>
      </c>
    </row>
    <row r="91" spans="1:11">
      <c s="4" r="A91" t="s">
        <v>161</v>
      </c>
      <c s="6" r="K91" t="n">
        <v>882</v>
      </c>
    </row>
    <row r="92" spans="1:11">
      <c s="4" r="A92" t="s">
        <v>169</v>
      </c>
      <c s="6" r="K92" t="n">
        <v>-3030</v>
      </c>
    </row>
    <row r="93" spans="1:11">
      <c s="4" r="A93" t="s">
        <v>124</v>
      </c>
      <c s="6" r="K93" t="n">
        <v>3679</v>
      </c>
    </row>
    <row r="94" spans="1:11">
      <c s="4" r="A94" t="s">
        <v>170</v>
      </c>
      <c s="6" r="K94" t="n">
        <v>59</v>
      </c>
    </row>
    <row r="95" spans="1:11">
      <c s="4" r="A95" t="s">
        <v>177</v>
      </c>
      <c s="7" r="B95" t="n">
        <v>13667718</v>
      </c>
      <c s="7" r="E95" t="n">
        <v>2863</v>
      </c>
      <c s="7" r="F95" t="n">
        <v>8608726</v>
      </c>
      <c s="7" r="G95" t="n">
        <v>1094557</v>
      </c>
      <c s="7" r="J95" t="n">
        <v>1982598</v>
      </c>
      <c s="7" r="K95" t="n">
        <v>1978974</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1251</v>
      </c>
      <c s="2" r="C1" t="s">
        <v>1</v>
      </c>
      <c s="2" r="E1" t="s">
        <v>93</v>
      </c>
    </row>
    <row r="2" spans="1:7">
      <c s="2" r="C2" t="s">
        <v>2</v>
      </c>
      <c s="2" r="D2" t="s">
        <v>19</v>
      </c>
      <c s="2" r="E2" t="s">
        <v>18</v>
      </c>
      <c s="2" r="F2" t="s">
        <v>20</v>
      </c>
      <c s="2" r="G2" t="s">
        <v>21</v>
      </c>
    </row>
    <row r="3" spans="1:7">
      <c s="3" r="A3" t="s">
        <v>450</v>
      </c>
    </row>
    <row r="4" spans="1:7">
      <c s="4" r="A4" t="s">
        <v>1252</v>
      </c>
      <c s="7" r="C4" t="n">
        <v>1953711</v>
      </c>
      <c s="7" r="E4" t="n">
        <v>1708899</v>
      </c>
      <c s="7" r="F4" t="n">
        <v>1637620</v>
      </c>
    </row>
    <row r="5" spans="1:7">
      <c s="4" r="A5" t="s">
        <v>1253</v>
      </c>
      <c s="7" r="C5" t="n">
        <v>8071</v>
      </c>
      <c s="7" r="D5" t="n">
        <v>57997</v>
      </c>
      <c s="6" r="E5" t="n">
        <v>118060</v>
      </c>
      <c s="6" r="F5" t="n">
        <v>203034</v>
      </c>
      <c s="7" r="G5" t="n">
        <v>258195</v>
      </c>
    </row>
    <row r="6" spans="1:7">
      <c s="4" r="A6" t="s">
        <v>452</v>
      </c>
    </row>
    <row r="7" spans="1:7">
      <c s="3" r="A7" t="s">
        <v>450</v>
      </c>
    </row>
    <row r="8" spans="1:7">
      <c s="4" r="A8" t="s">
        <v>1252</v>
      </c>
      <c s="6" r="E8" t="n">
        <v>1386837</v>
      </c>
      <c s="6" r="F8" t="n">
        <v>1219138</v>
      </c>
    </row>
    <row r="9" spans="1:7">
      <c s="4" r="A9" t="s">
        <v>1253</v>
      </c>
      <c s="7" r="E9" t="n">
        <v>73320</v>
      </c>
      <c s="7" r="F9" t="n">
        <v>95816</v>
      </c>
    </row>
    <row r="10" spans="1:7">
      <c s="4" r="A10" t="s">
        <v>779</v>
      </c>
      <c s="4" r="E10" t="s">
        <v>1254</v>
      </c>
      <c s="4" r="F10" t="s">
        <v>1255</v>
      </c>
    </row>
    <row r="11" spans="1:7">
      <c s="4" r="A11" t="s">
        <v>1256</v>
      </c>
      <c s="4" r="B11" t="s">
        <v>54</v>
      </c>
      <c s="7" r="E11" t="n">
        <v>24101796</v>
      </c>
      <c s="7" r="F11" t="n">
        <v>19177932</v>
      </c>
    </row>
    <row r="12" spans="1:7">
      <c s="4" r="A12" t="s">
        <v>1257</v>
      </c>
    </row>
    <row r="13" spans="1:7">
      <c s="3" r="A13" t="s">
        <v>450</v>
      </c>
    </row>
    <row r="14" spans="1:7">
      <c s="4" r="A14" t="s">
        <v>1252</v>
      </c>
      <c s="6" r="E14" t="n">
        <v>1084198</v>
      </c>
      <c s="6" r="F14" t="n">
        <v>1023160</v>
      </c>
    </row>
    <row r="15" spans="1:7">
      <c s="4" r="A15" t="s">
        <v>1253</v>
      </c>
      <c s="7" r="E15" t="n">
        <v>42668</v>
      </c>
      <c s="7" r="F15" t="n">
        <v>67037</v>
      </c>
    </row>
    <row r="16" spans="1:7">
      <c s="4" r="A16" t="s">
        <v>779</v>
      </c>
      <c s="4" r="E16" t="s">
        <v>1258</v>
      </c>
      <c s="4" r="F16" t="s">
        <v>1259</v>
      </c>
    </row>
    <row r="17" spans="1:7">
      <c s="4" r="A17" t="s">
        <v>1256</v>
      </c>
      <c s="4" r="B17" t="s">
        <v>54</v>
      </c>
      <c s="7" r="E17" t="n">
        <v>20906592</v>
      </c>
      <c s="7" r="F17" t="n">
        <v>18072156</v>
      </c>
    </row>
    <row r="18" spans="1:7">
      <c s="4" r="A18" t="s">
        <v>1260</v>
      </c>
    </row>
    <row r="19" spans="1:7">
      <c s="3" r="A19" t="s">
        <v>450</v>
      </c>
    </row>
    <row r="20" spans="1:7">
      <c s="4" r="A20" t="s">
        <v>1252</v>
      </c>
      <c s="6" r="E20" t="n">
        <v>190016</v>
      </c>
      <c s="6" r="F20" t="n">
        <v>134400</v>
      </c>
    </row>
    <row r="21" spans="1:7">
      <c s="4" r="A21" t="s">
        <v>1253</v>
      </c>
      <c s="7" r="E21" t="n">
        <v>612</v>
      </c>
      <c s="7" r="F21" t="n">
        <v>12060</v>
      </c>
    </row>
    <row r="22" spans="1:7">
      <c s="4" r="A22" t="s">
        <v>779</v>
      </c>
      <c s="4" r="E22" t="s">
        <v>1261</v>
      </c>
      <c s="4" r="F22" t="s">
        <v>1262</v>
      </c>
    </row>
    <row r="23" spans="1:7">
      <c s="4" r="A23" t="s">
        <v>1256</v>
      </c>
      <c s="4" r="B23" t="s">
        <v>54</v>
      </c>
      <c s="7" r="E23" t="n">
        <v>2202112</v>
      </c>
      <c s="7" r="F23" t="n">
        <v>1224526</v>
      </c>
    </row>
    <row r="24" spans="1:7">
      <c s="4" r="A24" t="s">
        <v>1263</v>
      </c>
    </row>
    <row r="25" spans="1:7">
      <c s="3" r="A25" t="s">
        <v>450</v>
      </c>
    </row>
    <row r="26" spans="1:7">
      <c s="4" r="A26" t="s">
        <v>1252</v>
      </c>
      <c s="6" r="E26" t="n">
        <v>551262</v>
      </c>
      <c s="6" r="F26" t="n">
        <v>536470</v>
      </c>
    </row>
    <row r="27" spans="1:7">
      <c s="4" r="A27" t="s">
        <v>1253</v>
      </c>
      <c s="7" r="E27" t="n">
        <v>31012</v>
      </c>
      <c s="7" r="F27" t="n">
        <v>32196</v>
      </c>
    </row>
    <row r="28" spans="1:7">
      <c s="4" r="A28" t="s">
        <v>779</v>
      </c>
      <c s="4" r="E28" t="s">
        <v>1264</v>
      </c>
      <c s="4" r="F28" t="s">
        <v>1265</v>
      </c>
    </row>
    <row r="29" spans="1:7">
      <c s="4" r="A29" t="s">
        <v>1256</v>
      </c>
      <c s="4" r="B29" t="s">
        <v>54</v>
      </c>
      <c s="7" r="E29" t="n">
        <v>7643134</v>
      </c>
      <c s="7" r="F29" t="n">
        <v>5865247</v>
      </c>
    </row>
    <row r="30" spans="1:7">
      <c s="4" r="A30" t="s">
        <v>1266</v>
      </c>
    </row>
    <row r="31" spans="1:7">
      <c s="3" r="A31" t="s">
        <v>450</v>
      </c>
    </row>
    <row r="32" spans="1:7">
      <c s="4" r="A32" t="s">
        <v>1252</v>
      </c>
      <c s="4" r="B32" t="s">
        <v>112</v>
      </c>
      <c s="6" r="E32" t="n">
        <v>285823</v>
      </c>
      <c s="6" r="F32" t="n">
        <v>300168</v>
      </c>
    </row>
    <row r="33" spans="1:7">
      <c s="4" r="A33" t="s">
        <v>1253</v>
      </c>
      <c s="4" r="B33" t="s">
        <v>112</v>
      </c>
      <c s="7" r="E33" t="n">
        <v>5592</v>
      </c>
      <c s="7" r="F33" t="n">
        <v>21030</v>
      </c>
    </row>
    <row r="34" spans="1:7">
      <c s="4" r="A34" t="s">
        <v>779</v>
      </c>
      <c s="4" r="B34" t="s">
        <v>112</v>
      </c>
      <c s="4" r="E34" t="s">
        <v>1231</v>
      </c>
      <c s="4" r="F34" t="s">
        <v>1267</v>
      </c>
    </row>
    <row r="35" spans="1:7">
      <c s="4" r="A35" t="s">
        <v>1256</v>
      </c>
      <c s="4" r="B35" t="s">
        <v>807</v>
      </c>
      <c s="7" r="E35" t="n">
        <v>9460387</v>
      </c>
      <c s="7" r="F35" t="n">
        <v>9703973</v>
      </c>
    </row>
    <row r="36" spans="1:7">
      <c s="4" r="A36" t="s">
        <v>1268</v>
      </c>
    </row>
    <row r="37" spans="1:7">
      <c s="3" r="A37" t="s">
        <v>450</v>
      </c>
    </row>
    <row r="38" spans="1:7">
      <c s="4" r="A38" t="s">
        <v>1252</v>
      </c>
      <c s="6" r="E38" t="n">
        <v>57097</v>
      </c>
      <c s="6" r="F38" t="n">
        <v>52122</v>
      </c>
    </row>
    <row r="39" spans="1:7">
      <c s="4" r="A39" t="s">
        <v>1253</v>
      </c>
      <c s="7" r="E39" t="n">
        <v>5452</v>
      </c>
      <c s="7" r="F39" t="n">
        <v>1751</v>
      </c>
    </row>
    <row r="40" spans="1:7">
      <c s="4" r="A40" t="s">
        <v>779</v>
      </c>
      <c s="4" r="E40" t="s">
        <v>1269</v>
      </c>
      <c s="4" r="F40" t="s">
        <v>1270</v>
      </c>
    </row>
    <row r="41" spans="1:7">
      <c s="4" r="A41" t="s">
        <v>1256</v>
      </c>
      <c s="4" r="B41" t="s">
        <v>54</v>
      </c>
      <c s="7" r="E41" t="n">
        <v>1600959</v>
      </c>
      <c s="7" r="F41" t="n">
        <v>1278410</v>
      </c>
    </row>
    <row r="42" spans="1:7">
      <c s="4" r="A42" t="s">
        <v>1271</v>
      </c>
    </row>
    <row r="43" spans="1:7">
      <c s="3" r="A43" t="s">
        <v>450</v>
      </c>
    </row>
    <row r="44" spans="1:7">
      <c s="4" r="A44" t="s">
        <v>1252</v>
      </c>
      <c s="6" r="E44" t="n">
        <v>302639</v>
      </c>
      <c s="6" r="F44" t="n">
        <v>195978</v>
      </c>
    </row>
    <row r="45" spans="1:7">
      <c s="4" r="A45" t="s">
        <v>1253</v>
      </c>
      <c s="7" r="E45" t="n">
        <v>30652</v>
      </c>
      <c s="7" r="F45" t="n">
        <v>28779</v>
      </c>
    </row>
    <row r="46" spans="1:7">
      <c s="4" r="A46" t="s">
        <v>779</v>
      </c>
      <c s="4" r="E46" t="s">
        <v>1272</v>
      </c>
      <c s="4" r="F46" t="s">
        <v>1273</v>
      </c>
    </row>
    <row r="47" spans="1:7">
      <c s="4" r="A47" t="s">
        <v>1256</v>
      </c>
      <c s="4" r="B47" t="s">
        <v>54</v>
      </c>
      <c s="7" r="E47" t="n">
        <v>3195204</v>
      </c>
      <c s="7" r="F47" t="n">
        <v>1105776</v>
      </c>
    </row>
    <row r="48" spans="1:7">
      <c r="A48" t="n"/>
    </row>
    <row r="49" spans="1:7">
      <c s="4" r="A49" t="s">
        <v>54</v>
      </c>
      <c s="4" r="B49" t="s">
        <v>1274</v>
      </c>
    </row>
    <row r="50" spans="1:7">
      <c s="4" r="A50" t="s">
        <v>112</v>
      </c>
      <c s="4" r="B50" t="s">
        <v>1275</v>
      </c>
    </row>
  </sheetData>
  <mergeCells count="6">
    <mergeCell ref="A1:B2"/>
    <mergeCell ref="C1:D1"/>
    <mergeCell ref="E1:G1"/>
    <mergeCell ref="A48:F48"/>
    <mergeCell ref="B49:F49"/>
    <mergeCell ref="B50:F5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4"/>
    <col customWidth="1" max="8" min="8" width="14"/>
  </cols>
  <sheetData>
    <row r="1" spans="1:8">
      <c s="1" r="A1" t="s">
        <v>1276</v>
      </c>
      <c s="2" r="C1" t="s">
        <v>1</v>
      </c>
      <c s="2" r="E1" t="s">
        <v>93</v>
      </c>
    </row>
    <row r="2" spans="1:8">
      <c s="2" r="C2" t="s">
        <v>2</v>
      </c>
      <c s="2" r="D2" t="s">
        <v>19</v>
      </c>
      <c s="2" r="E2" t="s">
        <v>18</v>
      </c>
      <c s="2" r="F2" t="s">
        <v>20</v>
      </c>
      <c s="2" r="H2" t="s">
        <v>21</v>
      </c>
    </row>
    <row r="3" spans="1:8">
      <c s="3" r="A3" t="s">
        <v>450</v>
      </c>
    </row>
    <row r="4" spans="1:8">
      <c s="4" r="A4" t="s">
        <v>31</v>
      </c>
      <c s="7" r="C4" t="n">
        <v>1953711</v>
      </c>
      <c s="7" r="E4" t="n">
        <v>1708899</v>
      </c>
      <c s="7" r="F4" t="n">
        <v>1637620</v>
      </c>
    </row>
    <row r="5" spans="1:8">
      <c s="4" r="A5" t="s">
        <v>1253</v>
      </c>
      <c s="7" r="C5" t="n">
        <v>8071</v>
      </c>
      <c s="7" r="D5" t="n">
        <v>57997</v>
      </c>
      <c s="7" r="E5" t="n">
        <v>118060</v>
      </c>
      <c s="6" r="F5" t="n">
        <v>203034</v>
      </c>
      <c s="7" r="H5" t="n">
        <v>258195</v>
      </c>
    </row>
    <row r="6" spans="1:8">
      <c s="4" r="A6" t="s">
        <v>1277</v>
      </c>
    </row>
    <row r="7" spans="1:8">
      <c s="3" r="A7" t="s">
        <v>450</v>
      </c>
    </row>
    <row r="8" spans="1:8">
      <c s="4" r="A8" t="s">
        <v>1278</v>
      </c>
      <c s="4" r="E8" t="s">
        <v>633</v>
      </c>
    </row>
    <row r="9" spans="1:8">
      <c s="4" r="A9" t="s">
        <v>454</v>
      </c>
    </row>
    <row r="10" spans="1:8">
      <c s="3" r="A10" t="s">
        <v>450</v>
      </c>
    </row>
    <row r="11" spans="1:8">
      <c s="4" r="A11" t="s">
        <v>31</v>
      </c>
      <c s="7" r="E11" t="n">
        <v>322062</v>
      </c>
      <c s="6" r="F11" t="n">
        <v>418482</v>
      </c>
    </row>
    <row r="12" spans="1:8">
      <c s="4" r="A12" t="s">
        <v>1253</v>
      </c>
      <c s="6" r="E12" t="n">
        <v>44740</v>
      </c>
      <c s="6" r="F12" t="n">
        <v>107218</v>
      </c>
    </row>
    <row r="13" spans="1:8">
      <c s="4" r="A13" t="s">
        <v>1279</v>
      </c>
      <c s="4" r="B13" t="s">
        <v>54</v>
      </c>
      <c s="6" r="E13" t="n">
        <v>4989581</v>
      </c>
      <c s="6" r="F13" t="n">
        <v>5530061</v>
      </c>
    </row>
    <row r="14" spans="1:8">
      <c s="4" r="A14" t="s">
        <v>1280</v>
      </c>
      <c s="4" r="B14" t="s">
        <v>54</v>
      </c>
      <c s="6" r="E14" t="n">
        <v>3389699</v>
      </c>
      <c s="6" r="F14" t="n">
        <v>3792261</v>
      </c>
    </row>
    <row r="15" spans="1:8">
      <c s="4" r="A15" t="s">
        <v>1281</v>
      </c>
      <c s="4" r="B15" t="s">
        <v>54</v>
      </c>
      <c s="6" r="E15" t="n">
        <v>1053803</v>
      </c>
      <c s="6" r="F15" t="n">
        <v>1655459</v>
      </c>
    </row>
    <row r="16" spans="1:8">
      <c s="4" r="A16" t="s">
        <v>1282</v>
      </c>
      <c s="4" r="B16" t="s">
        <v>54</v>
      </c>
      <c s="6" r="E16" t="n">
        <v>182192</v>
      </c>
      <c s="6" r="F16" t="n">
        <v>628963</v>
      </c>
    </row>
    <row r="17" spans="1:8">
      <c s="4" r="A17" t="s">
        <v>1283</v>
      </c>
    </row>
    <row r="18" spans="1:8">
      <c s="3" r="A18" t="s">
        <v>450</v>
      </c>
    </row>
    <row r="19" spans="1:8">
      <c s="4" r="A19" t="s">
        <v>31</v>
      </c>
      <c s="6" r="E19" t="n">
        <v>251348</v>
      </c>
      <c s="6" r="F19" t="n">
        <v>317216</v>
      </c>
    </row>
    <row r="20" spans="1:8">
      <c s="4" r="A20" t="s">
        <v>1253</v>
      </c>
      <c s="6" r="E20" t="n">
        <v>33608</v>
      </c>
      <c s="6" r="F20" t="n">
        <v>50132</v>
      </c>
    </row>
    <row r="21" spans="1:8">
      <c s="4" r="A21" t="s">
        <v>1279</v>
      </c>
      <c s="4" r="B21" t="s">
        <v>54</v>
      </c>
      <c s="6" r="E21" t="n">
        <v>4280976</v>
      </c>
      <c s="6" r="F21" t="n">
        <v>4679395</v>
      </c>
    </row>
    <row r="22" spans="1:8">
      <c s="4" r="A22" t="s">
        <v>1280</v>
      </c>
      <c s="4" r="B22" t="s">
        <v>54</v>
      </c>
      <c s="6" r="E22" t="n">
        <v>3293873</v>
      </c>
      <c s="6" r="F22" t="n">
        <v>3691173</v>
      </c>
    </row>
    <row r="23" spans="1:8">
      <c s="4" r="A23" t="s">
        <v>1281</v>
      </c>
      <c s="4" r="B23" t="s">
        <v>54</v>
      </c>
      <c s="6" r="E23" t="n">
        <v>847131</v>
      </c>
      <c s="6" r="F23" t="n">
        <v>1075935</v>
      </c>
    </row>
    <row r="24" spans="1:8">
      <c s="4" r="A24" t="s">
        <v>1282</v>
      </c>
      <c s="4" r="B24" t="s">
        <v>54</v>
      </c>
      <c s="6" r="E24" t="n">
        <v>91701</v>
      </c>
      <c s="6" r="F24" t="n">
        <v>152122</v>
      </c>
    </row>
    <row r="25" spans="1:8">
      <c s="4" r="A25" t="s">
        <v>1284</v>
      </c>
    </row>
    <row r="26" spans="1:8">
      <c s="3" r="A26" t="s">
        <v>450</v>
      </c>
    </row>
    <row r="27" spans="1:8">
      <c s="4" r="A27" t="s">
        <v>31</v>
      </c>
      <c s="6" r="E27" t="n">
        <v>70714</v>
      </c>
      <c s="6" r="F27" t="n">
        <v>101266</v>
      </c>
      <c s="4" r="G27" t="s">
        <v>112</v>
      </c>
    </row>
    <row r="28" spans="1:8">
      <c s="4" r="A28" t="s">
        <v>1253</v>
      </c>
      <c s="6" r="E28" t="n">
        <v>11132</v>
      </c>
      <c s="6" r="F28" t="n">
        <v>57086</v>
      </c>
      <c s="4" r="G28" t="s">
        <v>112</v>
      </c>
    </row>
    <row r="29" spans="1:8">
      <c s="4" r="A29" t="s">
        <v>1279</v>
      </c>
      <c s="4" r="B29" t="s">
        <v>54</v>
      </c>
      <c s="6" r="E29" t="n">
        <v>708605</v>
      </c>
      <c s="6" r="F29" t="n">
        <v>850666</v>
      </c>
      <c s="4" r="G29" t="s">
        <v>112</v>
      </c>
    </row>
    <row r="30" spans="1:8">
      <c s="4" r="A30" t="s">
        <v>1280</v>
      </c>
      <c s="4" r="B30" t="s">
        <v>54</v>
      </c>
      <c s="6" r="E30" t="n">
        <v>95826</v>
      </c>
      <c s="6" r="F30" t="n">
        <v>101088</v>
      </c>
      <c s="4" r="G30" t="s">
        <v>112</v>
      </c>
    </row>
    <row r="31" spans="1:8">
      <c s="4" r="A31" t="s">
        <v>1281</v>
      </c>
      <c s="4" r="B31" t="s">
        <v>54</v>
      </c>
      <c s="6" r="E31" t="n">
        <v>206672</v>
      </c>
      <c s="6" r="F31" t="n">
        <v>579524</v>
      </c>
      <c s="4" r="G31" t="s">
        <v>112</v>
      </c>
    </row>
    <row r="32" spans="1:8">
      <c s="4" r="A32" t="s">
        <v>1282</v>
      </c>
      <c s="4" r="B32" t="s">
        <v>54</v>
      </c>
      <c s="7" r="E32" t="n">
        <v>90491</v>
      </c>
      <c s="7" r="F32" t="n">
        <v>476841</v>
      </c>
      <c s="4" r="G32" t="s">
        <v>112</v>
      </c>
    </row>
    <row r="33" spans="1:8">
      <c r="A33" t="n"/>
    </row>
    <row r="34" spans="1:8">
      <c s="4" r="A34" t="s">
        <v>54</v>
      </c>
      <c s="4" r="B34" t="s">
        <v>1285</v>
      </c>
    </row>
    <row r="35" spans="1:8">
      <c s="4" r="A35" t="s">
        <v>112</v>
      </c>
      <c s="4" r="B35" t="s">
        <v>1286</v>
      </c>
    </row>
  </sheetData>
  <mergeCells count="7">
    <mergeCell ref="A1:B2"/>
    <mergeCell ref="C1:D1"/>
    <mergeCell ref="E1:H1"/>
    <mergeCell ref="F2:G2"/>
    <mergeCell ref="A33:G33"/>
    <mergeCell ref="B34:G34"/>
    <mergeCell ref="B35:G3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r="1" spans="1:5">
      <c s="1" r="A1" t="s">
        <v>1287</v>
      </c>
      <c s="2" r="B1" t="s">
        <v>93</v>
      </c>
    </row>
    <row r="2" spans="1:5">
      <c s="2" r="B2" t="s">
        <v>1288</v>
      </c>
      <c s="2" r="C2" t="s">
        <v>1289</v>
      </c>
      <c s="2" r="E2" t="s">
        <v>1290</v>
      </c>
    </row>
    <row r="3" spans="1:5">
      <c s="3" r="A3" t="s">
        <v>450</v>
      </c>
    </row>
    <row r="4" spans="1:5">
      <c s="4" r="A4" t="s">
        <v>1291</v>
      </c>
      <c s="6" r="C4" t="n">
        <v>4</v>
      </c>
    </row>
    <row r="5" spans="1:5">
      <c s="4" r="A5" t="s">
        <v>1292</v>
      </c>
      <c s="4" r="B5" t="s">
        <v>1293</v>
      </c>
    </row>
    <row r="6" spans="1:5">
      <c s="4" r="A6" t="s">
        <v>31</v>
      </c>
      <c s="7" r="B6" t="n">
        <v>1708899</v>
      </c>
      <c s="7" r="C6" t="n">
        <v>1637620</v>
      </c>
      <c s="7" r="E6" t="n">
        <v>1953711</v>
      </c>
    </row>
    <row r="7" spans="1:5">
      <c s="4" r="A7" t="s">
        <v>1294</v>
      </c>
      <c s="6" r="B7" t="n">
        <v>127600</v>
      </c>
    </row>
    <row r="8" spans="1:5">
      <c s="4" r="A8" t="s">
        <v>1295</v>
      </c>
    </row>
    <row r="9" spans="1:5">
      <c s="3" r="A9" t="s">
        <v>450</v>
      </c>
    </row>
    <row r="10" spans="1:5">
      <c s="4" r="A10" t="s">
        <v>31</v>
      </c>
      <c s="7" r="B10" t="n">
        <v>22100</v>
      </c>
    </row>
    <row r="11" spans="1:5">
      <c s="4" r="A11" t="s">
        <v>779</v>
      </c>
      <c s="4" r="B11" t="s">
        <v>1296</v>
      </c>
    </row>
    <row r="12" spans="1:5">
      <c s="4" r="A12" t="s">
        <v>454</v>
      </c>
    </row>
    <row r="13" spans="1:5">
      <c s="3" r="A13" t="s">
        <v>450</v>
      </c>
    </row>
    <row r="14" spans="1:5">
      <c s="4" r="A14" t="s">
        <v>31</v>
      </c>
      <c s="7" r="B14" t="n">
        <v>322062</v>
      </c>
      <c s="6" r="C14" t="n">
        <v>418482</v>
      </c>
    </row>
    <row r="15" spans="1:5">
      <c s="4" r="A15" t="s">
        <v>1283</v>
      </c>
    </row>
    <row r="16" spans="1:5">
      <c s="3" r="A16" t="s">
        <v>450</v>
      </c>
    </row>
    <row r="17" spans="1:5">
      <c s="4" r="A17" t="s">
        <v>31</v>
      </c>
      <c s="6" r="B17" t="n">
        <v>251348</v>
      </c>
      <c s="6" r="C17" t="n">
        <v>317216</v>
      </c>
    </row>
    <row r="18" spans="1:5">
      <c s="4" r="A18" t="s">
        <v>1284</v>
      </c>
    </row>
    <row r="19" spans="1:5">
      <c s="3" r="A19" t="s">
        <v>450</v>
      </c>
    </row>
    <row r="20" spans="1:5">
      <c s="4" r="A20" t="s">
        <v>31</v>
      </c>
      <c s="6" r="B20" t="n">
        <v>70714</v>
      </c>
      <c s="6" r="C20" t="n">
        <v>101266</v>
      </c>
      <c s="4" r="D20" t="s">
        <v>54</v>
      </c>
    </row>
    <row r="21" spans="1:5">
      <c s="4" r="A21" t="s">
        <v>1297</v>
      </c>
      <c s="6" r="B21" t="n">
        <v>25300</v>
      </c>
      <c s="6" r="C21" t="n">
        <v>60300</v>
      </c>
    </row>
    <row r="22" spans="1:5">
      <c s="4" r="A22" t="s">
        <v>1298</v>
      </c>
    </row>
    <row r="23" spans="1:5">
      <c s="3" r="A23" t="s">
        <v>450</v>
      </c>
    </row>
    <row r="24" spans="1:5">
      <c s="4" r="A24" t="s">
        <v>31</v>
      </c>
      <c s="7" r="B24" t="n">
        <v>102500</v>
      </c>
    </row>
    <row r="25" spans="1:5">
      <c s="4" r="A25" t="s">
        <v>779</v>
      </c>
      <c s="4" r="B25" t="s">
        <v>1299</v>
      </c>
    </row>
    <row r="26" spans="1:5">
      <c s="4" r="A26" t="s">
        <v>1300</v>
      </c>
      <c s="7" r="B26" t="n">
        <v>77500</v>
      </c>
    </row>
    <row r="27" spans="1:5">
      <c s="4" r="A27" t="s">
        <v>1301</v>
      </c>
    </row>
    <row r="28" spans="1:5">
      <c s="3" r="A28" t="s">
        <v>450</v>
      </c>
    </row>
    <row r="29" spans="1:5">
      <c s="4" r="A29" t="s">
        <v>779</v>
      </c>
      <c s="4" r="B29" t="s">
        <v>1299</v>
      </c>
    </row>
    <row r="30" spans="1:5">
      <c s="4" r="A30" t="s">
        <v>1277</v>
      </c>
    </row>
    <row r="31" spans="1:5">
      <c s="3" r="A31" t="s">
        <v>450</v>
      </c>
    </row>
    <row r="32" spans="1:5">
      <c s="4" r="A32" t="s">
        <v>1300</v>
      </c>
      <c s="7" r="B32" t="n">
        <v>25000</v>
      </c>
    </row>
    <row r="33" spans="1:5">
      <c s="4" r="A33" t="s">
        <v>1278</v>
      </c>
      <c s="4" r="B33" t="s">
        <v>633</v>
      </c>
    </row>
    <row r="34" spans="1:5">
      <c s="4" r="A34" t="s">
        <v>1294</v>
      </c>
      <c s="7" r="B34" t="n">
        <v>50000</v>
      </c>
    </row>
    <row r="35" spans="1:5">
      <c s="4" r="A35" t="s">
        <v>1302</v>
      </c>
    </row>
    <row r="36" spans="1:5">
      <c s="3" r="A36" t="s">
        <v>450</v>
      </c>
    </row>
    <row r="37" spans="1:5">
      <c s="4" r="A37" t="s">
        <v>31</v>
      </c>
      <c s="7" r="B37" t="n">
        <v>32700</v>
      </c>
    </row>
    <row r="38" spans="1:5">
      <c s="4" r="A38" t="s">
        <v>779</v>
      </c>
      <c s="4" r="B38" t="s">
        <v>1303</v>
      </c>
    </row>
    <row r="39" spans="1:5">
      <c s="4" r="A39" t="s">
        <v>1304</v>
      </c>
    </row>
    <row r="40" spans="1:5">
      <c s="3" r="A40" t="s">
        <v>450</v>
      </c>
    </row>
    <row r="41" spans="1:5">
      <c s="4" r="A41" t="s">
        <v>31</v>
      </c>
      <c s="7" r="B41" t="n">
        <v>33200</v>
      </c>
    </row>
    <row r="42" spans="1:5">
      <c s="4" r="A42" t="s">
        <v>779</v>
      </c>
      <c s="4" r="B42" t="s">
        <v>1305</v>
      </c>
    </row>
    <row r="43" spans="1:5">
      <c s="4" r="A43" t="s">
        <v>1300</v>
      </c>
      <c s="7" r="B43" t="n">
        <v>49200</v>
      </c>
    </row>
    <row r="44" spans="1:5">
      <c s="4" r="A44" t="s">
        <v>1306</v>
      </c>
      <c s="6" r="B44" t="n">
        <v>3125</v>
      </c>
    </row>
    <row r="45" spans="1:5">
      <c s="4" r="A45" t="s">
        <v>1307</v>
      </c>
      <c s="8" r="B45" t="n">
        <v>15.75</v>
      </c>
    </row>
    <row r="46" spans="1:5">
      <c s="4" r="A46" t="s">
        <v>1308</v>
      </c>
    </row>
    <row r="47" spans="1:5">
      <c s="3" r="A47" t="s">
        <v>450</v>
      </c>
    </row>
    <row r="48" spans="1:5">
      <c s="4" r="A48" t="s">
        <v>31</v>
      </c>
      <c s="7" r="B48" t="n">
        <v>382000</v>
      </c>
      <c s="6" r="C48" t="n">
        <v>543000</v>
      </c>
    </row>
    <row r="49" spans="1:5">
      <c s="4" r="A49" t="s">
        <v>1309</v>
      </c>
    </row>
    <row r="50" spans="1:5">
      <c s="3" r="A50" t="s">
        <v>450</v>
      </c>
    </row>
    <row r="51" spans="1:5">
      <c s="4" r="A51" t="s">
        <v>31</v>
      </c>
      <c s="7" r="B51" t="n">
        <v>18200</v>
      </c>
      <c s="7" r="C51" t="n">
        <v>22200</v>
      </c>
    </row>
    <row r="52" spans="1:5">
      <c r="A52" t="n"/>
    </row>
    <row r="53" spans="1:5">
      <c s="4" r="A53" t="s">
        <v>54</v>
      </c>
      <c s="4" r="B53" t="s">
        <v>1286</v>
      </c>
    </row>
  </sheetData>
  <mergeCells count="5">
    <mergeCell ref="A1:A2"/>
    <mergeCell ref="B1:D1"/>
    <mergeCell ref="C2:D2"/>
    <mergeCell ref="A52:E52"/>
    <mergeCell ref="B53:E5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10</v>
      </c>
      <c s="2" r="B1" t="s">
        <v>2</v>
      </c>
      <c s="2" r="C1" t="s">
        <v>18</v>
      </c>
      <c s="2" r="D1" t="s">
        <v>20</v>
      </c>
    </row>
    <row r="2" spans="1:4">
      <c s="3" r="A2" t="s">
        <v>1311</v>
      </c>
    </row>
    <row r="3" spans="1:4">
      <c s="4" r="A3" t="s">
        <v>32</v>
      </c>
      <c s="7" r="B3" t="n">
        <v>1453890</v>
      </c>
      <c s="7" r="C3" t="n">
        <v>1433057</v>
      </c>
      <c s="7" r="D3" t="n">
        <v>1248439</v>
      </c>
    </row>
    <row r="4" spans="1:4">
      <c s="4" r="A4" t="s">
        <v>634</v>
      </c>
    </row>
    <row r="5" spans="1:4">
      <c s="3" r="A5" t="s">
        <v>1311</v>
      </c>
    </row>
    <row r="6" spans="1:4">
      <c s="4" r="A6" t="s">
        <v>32</v>
      </c>
      <c s="6" r="C6" t="n">
        <v>544070</v>
      </c>
      <c s="6" r="D6" t="n">
        <v>640847</v>
      </c>
    </row>
    <row r="7" spans="1:4">
      <c s="4" r="A7" t="s">
        <v>1312</v>
      </c>
    </row>
    <row r="8" spans="1:4">
      <c s="3" r="A8" t="s">
        <v>1311</v>
      </c>
    </row>
    <row r="9" spans="1:4">
      <c s="4" r="A9" t="s">
        <v>32</v>
      </c>
      <c s="6" r="C9" t="n">
        <v>205117</v>
      </c>
      <c s="6" r="D9" t="n">
        <v>179821</v>
      </c>
    </row>
    <row r="10" spans="1:4">
      <c s="4" r="A10" t="s">
        <v>1313</v>
      </c>
    </row>
    <row r="11" spans="1:4">
      <c s="3" r="A11" t="s">
        <v>1311</v>
      </c>
    </row>
    <row r="12" spans="1:4">
      <c s="4" r="A12" t="s">
        <v>32</v>
      </c>
      <c s="6" r="C12" t="n">
        <v>276277</v>
      </c>
      <c s="6" r="D12" t="n">
        <v>336082</v>
      </c>
    </row>
    <row r="13" spans="1:4">
      <c s="4" r="A13" t="s">
        <v>1314</v>
      </c>
    </row>
    <row r="14" spans="1:4">
      <c s="3" r="A14" t="s">
        <v>1311</v>
      </c>
    </row>
    <row r="15" spans="1:4">
      <c s="4" r="A15" t="s">
        <v>32</v>
      </c>
      <c s="6" r="C15" t="n">
        <v>5427</v>
      </c>
      <c s="6" r="D15" t="n">
        <v>56238</v>
      </c>
    </row>
    <row r="16" spans="1:4">
      <c s="4" r="A16" t="s">
        <v>1315</v>
      </c>
    </row>
    <row r="17" spans="1:4">
      <c s="3" r="A17" t="s">
        <v>1311</v>
      </c>
    </row>
    <row r="18" spans="1:4">
      <c s="4" r="A18" t="s">
        <v>32</v>
      </c>
      <c s="6" r="C18" t="n">
        <v>57249</v>
      </c>
      <c s="6" r="D18" t="n">
        <v>68706</v>
      </c>
    </row>
    <row r="19" spans="1:4">
      <c s="4" r="A19" t="s">
        <v>637</v>
      </c>
    </row>
    <row r="20" spans="1:4">
      <c s="3" r="A20" t="s">
        <v>1311</v>
      </c>
    </row>
    <row r="21" spans="1:4">
      <c s="4" r="A21" t="s">
        <v>32</v>
      </c>
      <c s="6" r="C21" t="n">
        <v>244576</v>
      </c>
      <c s="6" r="D21" t="n">
        <v>129243</v>
      </c>
    </row>
    <row r="22" spans="1:4">
      <c s="4" r="A22" t="s">
        <v>1316</v>
      </c>
    </row>
    <row r="23" spans="1:4">
      <c s="3" r="A23" t="s">
        <v>1311</v>
      </c>
    </row>
    <row r="24" spans="1:4">
      <c s="4" r="A24" t="s">
        <v>32</v>
      </c>
      <c s="6" r="C24" t="n">
        <v>479187</v>
      </c>
      <c s="6" r="D24" t="n">
        <v>92223</v>
      </c>
    </row>
    <row r="25" spans="1:4">
      <c s="4" r="A25" t="s">
        <v>1317</v>
      </c>
    </row>
    <row r="26" spans="1:4">
      <c s="3" r="A26" t="s">
        <v>1311</v>
      </c>
    </row>
    <row r="27" spans="1:4">
      <c s="4" r="A27" t="s">
        <v>32</v>
      </c>
      <c s="6" r="C27" t="n">
        <v>138608</v>
      </c>
      <c s="6" r="D27" t="n">
        <v>350563</v>
      </c>
    </row>
    <row r="28" spans="1:4">
      <c s="4" r="A28" t="s">
        <v>195</v>
      </c>
    </row>
    <row r="29" spans="1:4">
      <c s="3" r="A29" t="s">
        <v>1311</v>
      </c>
    </row>
    <row r="30" spans="1:4">
      <c s="4" r="A30" t="s">
        <v>32</v>
      </c>
      <c s="7" r="C30" t="n">
        <v>26616</v>
      </c>
      <c s="7" r="D30" t="n">
        <v>3556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8</v>
      </c>
      <c s="2" r="B1" t="s">
        <v>93</v>
      </c>
    </row>
    <row r="2" spans="1:4">
      <c s="2" r="B2" t="s">
        <v>18</v>
      </c>
      <c s="2" r="C2" t="s">
        <v>20</v>
      </c>
      <c s="2" r="D2" t="s">
        <v>21</v>
      </c>
    </row>
    <row r="3" spans="1:4">
      <c s="3" r="A3" t="s">
        <v>1311</v>
      </c>
    </row>
    <row r="4" spans="1:4">
      <c s="4" r="A4" t="s">
        <v>1319</v>
      </c>
      <c s="7" r="B4" t="n">
        <v>227038</v>
      </c>
      <c s="7" r="C4" t="n">
        <v>231278</v>
      </c>
    </row>
    <row r="5" spans="1:4">
      <c s="4" r="A5" t="s">
        <v>1320</v>
      </c>
      <c s="6" r="B5" t="n">
        <v>22111</v>
      </c>
      <c s="6" r="C5" t="n">
        <v>19960</v>
      </c>
      <c s="7" r="D5" t="n">
        <v>35189</v>
      </c>
    </row>
    <row r="6" spans="1:4">
      <c s="4" r="A6" t="s">
        <v>634</v>
      </c>
    </row>
    <row r="7" spans="1:4">
      <c s="3" r="A7" t="s">
        <v>1311</v>
      </c>
    </row>
    <row r="8" spans="1:4">
      <c s="4" r="A8" t="s">
        <v>1319</v>
      </c>
      <c s="6" r="B8" t="n">
        <v>188698</v>
      </c>
      <c s="6" r="C8" t="n">
        <v>188674</v>
      </c>
    </row>
    <row r="9" spans="1:4">
      <c s="4" r="A9" t="s">
        <v>1320</v>
      </c>
      <c s="6" r="B9" t="n">
        <v>12769</v>
      </c>
      <c s="6" r="C9" t="n">
        <v>6685</v>
      </c>
      <c s="6" r="D9" t="n">
        <v>30858</v>
      </c>
    </row>
    <row r="10" spans="1:4">
      <c s="4" r="A10" t="s">
        <v>637</v>
      </c>
    </row>
    <row r="11" spans="1:4">
      <c s="3" r="A11" t="s">
        <v>1311</v>
      </c>
    </row>
    <row r="12" spans="1:4">
      <c s="4" r="A12" t="s">
        <v>1319</v>
      </c>
      <c s="6" r="B12" t="n">
        <v>38340</v>
      </c>
      <c s="6" r="C12" t="n">
        <v>42604</v>
      </c>
    </row>
    <row r="13" spans="1:4">
      <c s="4" r="A13" t="s">
        <v>1320</v>
      </c>
      <c s="7" r="B13" t="n">
        <v>9342</v>
      </c>
      <c s="7" r="C13" t="n">
        <v>13275</v>
      </c>
      <c s="7" r="D13" t="n">
        <v>43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1321</v>
      </c>
      <c s="2" r="B1" t="s">
        <v>93</v>
      </c>
    </row>
    <row r="2" spans="1:4">
      <c s="2" r="B2" t="s">
        <v>629</v>
      </c>
      <c s="2" r="C2" t="s">
        <v>1289</v>
      </c>
      <c s="2" r="D2" t="s">
        <v>1290</v>
      </c>
    </row>
    <row r="3" spans="1:4">
      <c s="3" r="A3" t="s">
        <v>1311</v>
      </c>
    </row>
    <row r="4" spans="1:4">
      <c s="4" r="A4" t="s">
        <v>1291</v>
      </c>
      <c s="6" r="C4" t="n">
        <v>4</v>
      </c>
    </row>
    <row r="5" spans="1:4">
      <c s="4" r="A5" t="s">
        <v>1292</v>
      </c>
      <c s="4" r="B5" t="s">
        <v>1293</v>
      </c>
    </row>
    <row r="6" spans="1:4">
      <c s="4" r="A6" t="s">
        <v>32</v>
      </c>
      <c s="7" r="B6" t="n">
        <v>1433057</v>
      </c>
      <c s="7" r="C6" t="n">
        <v>1248439</v>
      </c>
      <c s="7" r="D6" t="n">
        <v>1453890</v>
      </c>
    </row>
    <row r="7" spans="1:4">
      <c s="4" r="A7" t="s">
        <v>1322</v>
      </c>
      <c s="6" r="B7" t="n">
        <v>150000</v>
      </c>
    </row>
    <row r="8" spans="1:4">
      <c s="4" r="A8" t="s">
        <v>1323</v>
      </c>
      <c s="7" r="B8" t="n">
        <v>128100</v>
      </c>
    </row>
    <row r="9" spans="1:4">
      <c s="4" r="A9" t="s">
        <v>1324</v>
      </c>
      <c s="4" r="B9" t="s">
        <v>1325</v>
      </c>
    </row>
    <row r="10" spans="1:4">
      <c s="4" r="A10" t="s">
        <v>1326</v>
      </c>
      <c s="4" r="B10" t="s">
        <v>1327</v>
      </c>
    </row>
    <row r="11" spans="1:4">
      <c s="4" r="A11" t="s">
        <v>1328</v>
      </c>
      <c s="7" r="B11" t="n">
        <v>21900</v>
      </c>
    </row>
    <row r="12" spans="1:4">
      <c s="4" r="A12" t="s">
        <v>1329</v>
      </c>
      <c s="6" r="B12" t="n">
        <v>2500</v>
      </c>
    </row>
    <row r="13" spans="1:4">
      <c s="4" r="A13" t="s">
        <v>1330</v>
      </c>
      <c s="6" r="B13" t="n">
        <v>8600</v>
      </c>
      <c s="6" r="C13" t="n">
        <v>12500</v>
      </c>
    </row>
    <row r="14" spans="1:4">
      <c s="4" r="A14" t="s">
        <v>1331</v>
      </c>
      <c s="6" r="B14" t="n">
        <v>6700</v>
      </c>
    </row>
    <row r="15" spans="1:4">
      <c s="4" r="A15" t="s">
        <v>1332</v>
      </c>
    </row>
    <row r="16" spans="1:4">
      <c s="3" r="A16" t="s">
        <v>1311</v>
      </c>
    </row>
    <row r="17" spans="1:4">
      <c s="4" r="A17" t="s">
        <v>32</v>
      </c>
      <c s="6" r="B17" t="n">
        <v>399600</v>
      </c>
      <c s="6" r="C17" t="n">
        <v>425700</v>
      </c>
    </row>
    <row r="18" spans="1:4">
      <c s="4" r="A18" t="s">
        <v>1333</v>
      </c>
    </row>
    <row r="19" spans="1:4">
      <c s="3" r="A19" t="s">
        <v>1311</v>
      </c>
    </row>
    <row r="20" spans="1:4">
      <c s="4" r="A20" t="s">
        <v>32</v>
      </c>
      <c s="7" r="B20" t="n">
        <v>26000</v>
      </c>
      <c s="6" r="C20" t="n">
        <v>24500</v>
      </c>
    </row>
    <row r="21" spans="1:4">
      <c s="4" r="A21" t="s">
        <v>1334</v>
      </c>
    </row>
    <row r="22" spans="1:4">
      <c s="3" r="A22" t="s">
        <v>1311</v>
      </c>
    </row>
    <row r="23" spans="1:4">
      <c s="4" r="A23" t="s">
        <v>1335</v>
      </c>
      <c s="4" r="B23" t="s">
        <v>699</v>
      </c>
    </row>
    <row r="24" spans="1:4">
      <c s="4" r="A24" t="s">
        <v>1336</v>
      </c>
    </row>
    <row r="25" spans="1:4">
      <c s="3" r="A25" t="s">
        <v>1311</v>
      </c>
    </row>
    <row r="26" spans="1:4">
      <c s="4" r="A26" t="s">
        <v>1335</v>
      </c>
      <c s="4" r="B26" t="s">
        <v>641</v>
      </c>
    </row>
    <row r="27" spans="1:4">
      <c s="4" r="A27" t="s">
        <v>1337</v>
      </c>
    </row>
    <row r="28" spans="1:4">
      <c s="3" r="A28" t="s">
        <v>1311</v>
      </c>
    </row>
    <row r="29" spans="1:4">
      <c s="4" r="A29" t="s">
        <v>1338</v>
      </c>
      <c s="7" r="B29" t="n">
        <v>155000</v>
      </c>
    </row>
    <row r="30" spans="1:4">
      <c s="4" r="A30" t="s">
        <v>1339</v>
      </c>
      <c s="6" r="C30" t="n">
        <v>136000</v>
      </c>
    </row>
    <row r="31" spans="1:4">
      <c s="4" r="A31" t="s">
        <v>1340</v>
      </c>
    </row>
    <row r="32" spans="1:4">
      <c s="3" r="A32" t="s">
        <v>1311</v>
      </c>
    </row>
    <row r="33" spans="1:4">
      <c s="4" r="A33" t="s">
        <v>1338</v>
      </c>
      <c s="7" r="B33" t="n">
        <v>81900</v>
      </c>
    </row>
    <row r="34" spans="1:4">
      <c s="4" r="A34" t="s">
        <v>1339</v>
      </c>
      <c s="7" r="C34" t="n">
        <v>778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41</v>
      </c>
      <c s="2" r="B1" t="s">
        <v>1</v>
      </c>
      <c s="2" r="C1" t="s">
        <v>93</v>
      </c>
    </row>
    <row r="2" spans="1:5">
      <c s="2" r="B2" t="s">
        <v>2</v>
      </c>
      <c s="2" r="C2" t="s">
        <v>18</v>
      </c>
      <c s="2" r="D2" t="s">
        <v>20</v>
      </c>
      <c s="2" r="E2" t="s">
        <v>21</v>
      </c>
    </row>
    <row r="3" spans="1:5">
      <c s="3" r="A3" t="s">
        <v>264</v>
      </c>
    </row>
    <row r="4" spans="1:5">
      <c s="4" r="A4" t="s">
        <v>1342</v>
      </c>
      <c s="7" r="B4" t="n">
        <v>1213630</v>
      </c>
      <c s="7" r="C4" t="n">
        <v>415936</v>
      </c>
      <c s="7" r="D4" t="n">
        <v>396245</v>
      </c>
      <c s="7" r="E4" t="n">
        <v>392882</v>
      </c>
    </row>
    <row r="5" spans="1:5">
      <c s="4" r="A5" t="s">
        <v>649</v>
      </c>
      <c s="6" r="B5" t="n">
        <v>13946</v>
      </c>
      <c s="6" r="C5" t="n">
        <v>807381</v>
      </c>
      <c s="6" r="D5" t="n">
        <v>25159</v>
      </c>
    </row>
    <row r="6" spans="1:5">
      <c s="4" r="A6" t="s">
        <v>1343</v>
      </c>
      <c s="6" r="B6" t="n">
        <v>1496</v>
      </c>
      <c s="6" r="C6" t="n">
        <v>-9687</v>
      </c>
      <c s="6" r="D6" t="n">
        <v>-5468</v>
      </c>
      <c s="6" r="E6" t="n">
        <v>3363</v>
      </c>
    </row>
    <row r="7" spans="1:5">
      <c s="4" r="A7" t="s">
        <v>1344</v>
      </c>
      <c s="6" r="B7" t="n">
        <v>1229072</v>
      </c>
      <c s="6" r="C7" t="n">
        <v>1213630</v>
      </c>
      <c s="6" r="D7" t="n">
        <v>415936</v>
      </c>
      <c s="6" r="E7" t="n">
        <v>396245</v>
      </c>
    </row>
    <row r="8" spans="1:5">
      <c s="4" r="A8" t="s">
        <v>1345</v>
      </c>
      <c s="6" r="B8" t="n">
        <v>682859</v>
      </c>
      <c s="6" r="C8" t="n">
        <v>15366</v>
      </c>
      <c s="6" r="D8" t="n">
        <v>15366</v>
      </c>
      <c s="6" r="E8" t="n">
        <v>15366</v>
      </c>
    </row>
    <row r="9" spans="1:5">
      <c s="4" r="A9" t="s">
        <v>647</v>
      </c>
      <c s="6" r="B9" t="n">
        <v>8000</v>
      </c>
      <c s="6" r="C9" t="n">
        <v>673000</v>
      </c>
    </row>
    <row r="10" spans="1:5">
      <c s="4" r="A10" t="s">
        <v>1346</v>
      </c>
      <c s="6" r="B10" t="n">
        <v>1701</v>
      </c>
      <c s="6" r="C10" t="n">
        <v>-5507</v>
      </c>
    </row>
    <row r="11" spans="1:5">
      <c s="4" r="A11" t="s">
        <v>1347</v>
      </c>
      <c s="6" r="B11" t="n">
        <v>692560</v>
      </c>
      <c s="6" r="C11" t="n">
        <v>682859</v>
      </c>
      <c s="6" r="D11" t="n">
        <v>15366</v>
      </c>
      <c s="6" r="E11" t="n">
        <v>15366</v>
      </c>
    </row>
    <row r="12" spans="1:5">
      <c s="4" r="A12" t="s">
        <v>1348</v>
      </c>
      <c s="6" r="B12" t="n">
        <v>313777</v>
      </c>
      <c s="6" r="C12" t="n">
        <v>16650</v>
      </c>
      <c s="6" r="D12" t="n">
        <v>0</v>
      </c>
      <c s="6" r="E12" t="n">
        <v>279</v>
      </c>
    </row>
    <row r="13" spans="1:5">
      <c s="4" r="A13" t="s">
        <v>648</v>
      </c>
      <c s="6" r="B13" t="n">
        <v>6000</v>
      </c>
      <c s="6" r="C13" t="n">
        <v>315000</v>
      </c>
      <c s="6" r="D13" t="n">
        <v>18500</v>
      </c>
    </row>
    <row r="14" spans="1:5">
      <c s="4" r="A14" t="s">
        <v>1349</v>
      </c>
      <c s="6" r="B14" t="n">
        <v>-5588</v>
      </c>
      <c s="6" r="C14" t="n">
        <v>-15517</v>
      </c>
      <c s="6" r="D14" t="n">
        <v>-1850</v>
      </c>
      <c s="6" r="E14" t="n">
        <v>-279</v>
      </c>
    </row>
    <row r="15" spans="1:5">
      <c s="4" r="A15" t="s">
        <v>1350</v>
      </c>
      <c s="6" r="B15" t="n">
        <v>-2224</v>
      </c>
      <c s="6" r="C15" t="n">
        <v>-2356</v>
      </c>
    </row>
    <row r="16" spans="1:5">
      <c s="4" r="A16" t="s">
        <v>1351</v>
      </c>
      <c s="6" r="B16" t="n">
        <v>311965</v>
      </c>
      <c s="6" r="C16" t="n">
        <v>313777</v>
      </c>
      <c s="6" r="D16" t="n">
        <v>16650</v>
      </c>
      <c s="6" r="E16" t="n">
        <v>0</v>
      </c>
    </row>
    <row r="17" spans="1:5">
      <c s="4" r="A17" t="s">
        <v>1352</v>
      </c>
      <c s="6" r="B17" t="n">
        <v>2210266</v>
      </c>
      <c s="6" r="C17" t="n">
        <v>447952</v>
      </c>
      <c s="6" r="D17" t="n">
        <v>411611</v>
      </c>
      <c s="6" r="E17" t="n">
        <v>408527</v>
      </c>
    </row>
    <row r="18" spans="1:5">
      <c s="4" r="A18" t="s">
        <v>1353</v>
      </c>
      <c s="6" r="B18" t="n">
        <v>27946</v>
      </c>
      <c s="6" r="C18" t="n">
        <v>1795381</v>
      </c>
      <c s="6" r="D18" t="n">
        <v>43659</v>
      </c>
    </row>
    <row r="19" spans="1:5">
      <c s="4" r="A19" t="s">
        <v>1354</v>
      </c>
      <c s="6" r="B19" t="n">
        <v>973</v>
      </c>
      <c s="6" r="C19" t="n">
        <v>-17550</v>
      </c>
    </row>
    <row r="20" spans="1:5">
      <c s="4" r="A20" t="s">
        <v>1355</v>
      </c>
      <c s="7" r="B20" t="n">
        <v>2233597</v>
      </c>
      <c s="7" r="C20" t="n">
        <v>2210266</v>
      </c>
      <c s="7" r="D20" t="n">
        <v>447952</v>
      </c>
      <c s="7" r="E20" t="n">
        <v>411611</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56</v>
      </c>
      <c s="2" r="B1" t="s">
        <v>1</v>
      </c>
      <c s="2" r="C1" t="s">
        <v>93</v>
      </c>
    </row>
    <row r="2" spans="1:5">
      <c s="2" r="B2" t="s">
        <v>2</v>
      </c>
      <c s="2" r="C2" t="s">
        <v>18</v>
      </c>
      <c s="2" r="D2" t="s">
        <v>20</v>
      </c>
      <c s="2" r="E2" t="s">
        <v>21</v>
      </c>
    </row>
    <row r="3" spans="1:5">
      <c s="3" r="A3" t="s">
        <v>727</v>
      </c>
    </row>
    <row r="4" spans="1:5">
      <c s="4" r="A4" t="s">
        <v>1342</v>
      </c>
      <c s="7" r="B4" t="n">
        <v>1213630</v>
      </c>
      <c s="7" r="C4" t="n">
        <v>415936</v>
      </c>
      <c s="7" r="D4" t="n">
        <v>396245</v>
      </c>
      <c s="7" r="E4" t="n">
        <v>392882</v>
      </c>
    </row>
    <row r="5" spans="1:5">
      <c s="4" r="A5" t="s">
        <v>1357</v>
      </c>
      <c s="6" r="B5" t="n">
        <v>13946</v>
      </c>
      <c s="6" r="C5" t="n">
        <v>807381</v>
      </c>
      <c s="6" r="D5" t="n">
        <v>25159</v>
      </c>
    </row>
    <row r="6" spans="1:5">
      <c s="4" r="A6" t="s">
        <v>1343</v>
      </c>
      <c s="6" r="B6" t="n">
        <v>1496</v>
      </c>
      <c s="6" r="C6" t="n">
        <v>-9687</v>
      </c>
      <c s="6" r="D6" t="n">
        <v>-5468</v>
      </c>
      <c s="6" r="E6" t="n">
        <v>3363</v>
      </c>
    </row>
    <row r="7" spans="1:5">
      <c s="4" r="A7" t="s">
        <v>1344</v>
      </c>
      <c s="6" r="B7" t="n">
        <v>1229072</v>
      </c>
      <c s="6" r="C7" t="n">
        <v>1213630</v>
      </c>
      <c s="6" r="D7" t="n">
        <v>415936</v>
      </c>
      <c s="6" r="E7" t="n">
        <v>396245</v>
      </c>
    </row>
    <row r="8" spans="1:5">
      <c s="3" r="A8" t="s">
        <v>1358</v>
      </c>
    </row>
    <row r="9" spans="1:5">
      <c s="4" r="A9" t="s">
        <v>1345</v>
      </c>
      <c s="6" r="B9" t="n">
        <v>682859</v>
      </c>
      <c s="6" r="C9" t="n">
        <v>15366</v>
      </c>
      <c s="6" r="D9" t="n">
        <v>15366</v>
      </c>
      <c s="6" r="E9" t="n">
        <v>15366</v>
      </c>
    </row>
    <row r="10" spans="1:5">
      <c s="4" r="A10" t="s">
        <v>647</v>
      </c>
      <c s="6" r="B10" t="n">
        <v>8000</v>
      </c>
      <c s="6" r="C10" t="n">
        <v>673000</v>
      </c>
    </row>
    <row r="11" spans="1:5">
      <c s="4" r="A11" t="s">
        <v>1346</v>
      </c>
      <c s="6" r="B11" t="n">
        <v>1701</v>
      </c>
      <c s="6" r="C11" t="n">
        <v>-5507</v>
      </c>
    </row>
    <row r="12" spans="1:5">
      <c s="4" r="A12" t="s">
        <v>1347</v>
      </c>
      <c s="6" r="B12" t="n">
        <v>692560</v>
      </c>
      <c s="6" r="C12" t="n">
        <v>682859</v>
      </c>
      <c s="6" r="D12" t="n">
        <v>15366</v>
      </c>
      <c s="6" r="E12" t="n">
        <v>15366</v>
      </c>
    </row>
    <row r="13" spans="1:5">
      <c s="3" r="A13" t="s">
        <v>1359</v>
      </c>
    </row>
    <row r="14" spans="1:5">
      <c s="4" r="A14" t="s">
        <v>1348</v>
      </c>
      <c s="6" r="B14" t="n">
        <v>313777</v>
      </c>
      <c s="6" r="C14" t="n">
        <v>16650</v>
      </c>
      <c s="6" r="D14" t="n">
        <v>0</v>
      </c>
      <c s="6" r="E14" t="n">
        <v>279</v>
      </c>
    </row>
    <row r="15" spans="1:5">
      <c s="4" r="A15" t="s">
        <v>648</v>
      </c>
      <c s="6" r="B15" t="n">
        <v>6000</v>
      </c>
      <c s="6" r="C15" t="n">
        <v>315000</v>
      </c>
      <c s="6" r="D15" t="n">
        <v>18500</v>
      </c>
    </row>
    <row r="16" spans="1:5">
      <c s="4" r="A16" t="s">
        <v>1349</v>
      </c>
      <c s="6" r="B16" t="n">
        <v>-5588</v>
      </c>
      <c s="6" r="C16" t="n">
        <v>-15517</v>
      </c>
      <c s="6" r="D16" t="n">
        <v>-1850</v>
      </c>
      <c s="6" r="E16" t="n">
        <v>-279</v>
      </c>
    </row>
    <row r="17" spans="1:5">
      <c s="4" r="A17" t="s">
        <v>1350</v>
      </c>
      <c s="6" r="B17" t="n">
        <v>-2224</v>
      </c>
      <c s="6" r="C17" t="n">
        <v>-2356</v>
      </c>
    </row>
    <row r="18" spans="1:5">
      <c s="4" r="A18" t="s">
        <v>1351</v>
      </c>
      <c s="6" r="B18" t="n">
        <v>311965</v>
      </c>
      <c s="6" r="C18" t="n">
        <v>313777</v>
      </c>
      <c s="6" r="D18" t="n">
        <v>16650</v>
      </c>
      <c s="6" r="E18" t="n">
        <v>0</v>
      </c>
    </row>
    <row r="19" spans="1:5">
      <c s="3" r="A19" t="s">
        <v>153</v>
      </c>
    </row>
    <row r="20" spans="1:5">
      <c s="4" r="A20" t="s">
        <v>1352</v>
      </c>
      <c s="6" r="B20" t="n">
        <v>2210266</v>
      </c>
      <c s="6" r="C20" t="n">
        <v>447952</v>
      </c>
      <c s="6" r="D20" t="n">
        <v>411611</v>
      </c>
      <c s="6" r="E20" t="n">
        <v>408527</v>
      </c>
    </row>
    <row r="21" spans="1:5">
      <c s="4" r="A21" t="s">
        <v>1353</v>
      </c>
      <c s="6" r="B21" t="n">
        <v>27946</v>
      </c>
      <c s="6" r="C21" t="n">
        <v>1795381</v>
      </c>
      <c s="6" r="D21" t="n">
        <v>43659</v>
      </c>
    </row>
    <row r="22" spans="1:5">
      <c s="4" r="A22" t="s">
        <v>1349</v>
      </c>
      <c s="6" r="B22" t="n">
        <v>-5588</v>
      </c>
      <c s="6" r="C22" t="n">
        <v>-15517</v>
      </c>
      <c s="6" r="D22" t="n">
        <v>-1850</v>
      </c>
      <c s="6" r="E22" t="n">
        <v>-279</v>
      </c>
    </row>
    <row r="23" spans="1:5">
      <c s="4" r="A23" t="s">
        <v>1354</v>
      </c>
      <c s="6" r="B23" t="n">
        <v>973</v>
      </c>
      <c s="6" r="C23" t="n">
        <v>-17550</v>
      </c>
    </row>
    <row r="24" spans="1:5">
      <c s="4" r="A24" t="s">
        <v>1355</v>
      </c>
      <c s="7" r="B24" t="n">
        <v>2233597</v>
      </c>
      <c s="7" r="C24" t="n">
        <v>2210266</v>
      </c>
      <c s="7" r="D24" t="n">
        <v>447952</v>
      </c>
      <c s="7" r="E24" t="n">
        <v>411611</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s="1" r="A1" t="s">
        <v>1360</v>
      </c>
      <c s="2" r="C1" t="s">
        <v>645</v>
      </c>
      <c s="2" r="D1" t="s">
        <v>664</v>
      </c>
      <c s="2" r="E1" t="s">
        <v>726</v>
      </c>
      <c s="2" r="F1" t="s">
        <v>2</v>
      </c>
      <c s="2" r="G1" t="s">
        <v>18</v>
      </c>
      <c s="2" r="H1" t="s">
        <v>20</v>
      </c>
      <c s="2" r="I1" t="s">
        <v>21</v>
      </c>
      <c s="2" r="J1" t="s">
        <v>22</v>
      </c>
    </row>
    <row r="2" spans="1:10">
      <c s="3" r="A2" t="s">
        <v>1361</v>
      </c>
    </row>
    <row r="3" spans="1:10">
      <c s="4" r="A3" t="s">
        <v>43</v>
      </c>
      <c s="7" r="F3" t="n">
        <v>2233597</v>
      </c>
      <c s="7" r="G3" t="n">
        <v>2210266</v>
      </c>
      <c s="7" r="H3" t="n">
        <v>447952</v>
      </c>
      <c s="7" r="I3" t="n">
        <v>411611</v>
      </c>
      <c s="7" r="J3" t="n">
        <v>408527</v>
      </c>
    </row>
    <row r="4" spans="1:10">
      <c s="4" r="A4" t="s">
        <v>1357</v>
      </c>
      <c s="7" r="F4" t="n">
        <v>13946</v>
      </c>
      <c s="7" r="G4" t="n">
        <v>807381</v>
      </c>
      <c s="7" r="H4" t="n">
        <v>25159</v>
      </c>
    </row>
    <row r="5" spans="1:10">
      <c s="4" r="A5" t="s">
        <v>650</v>
      </c>
    </row>
    <row r="6" spans="1:10">
      <c s="3" r="A6" t="s">
        <v>1361</v>
      </c>
    </row>
    <row r="7" spans="1:10">
      <c s="4" r="A7" t="s">
        <v>1362</v>
      </c>
      <c s="7" r="C7" t="n">
        <v>14000</v>
      </c>
    </row>
    <row r="8" spans="1:10">
      <c s="4" r="A8" t="s">
        <v>1357</v>
      </c>
      <c s="7" r="C8" t="n">
        <v>13900</v>
      </c>
    </row>
    <row r="9" spans="1:10">
      <c s="4" r="A9" t="s">
        <v>665</v>
      </c>
    </row>
    <row r="10" spans="1:10">
      <c s="3" r="A10" t="s">
        <v>1361</v>
      </c>
    </row>
    <row r="11" spans="1:10">
      <c s="4" r="A11" t="s">
        <v>1357</v>
      </c>
      <c s="7" r="D11" t="n">
        <v>13400</v>
      </c>
    </row>
    <row r="12" spans="1:10">
      <c s="4" r="A12" t="s">
        <v>683</v>
      </c>
    </row>
    <row r="13" spans="1:10">
      <c s="3" r="A13" t="s">
        <v>1361</v>
      </c>
    </row>
    <row r="14" spans="1:10">
      <c s="4" r="A14" t="s">
        <v>1362</v>
      </c>
      <c s="7" r="E14" t="n">
        <v>988000</v>
      </c>
    </row>
    <row r="15" spans="1:10">
      <c s="4" r="A15" t="s">
        <v>1357</v>
      </c>
      <c s="4" r="B15" t="s">
        <v>54</v>
      </c>
      <c s="7" r="E15" t="n">
        <v>793990</v>
      </c>
    </row>
    <row r="16" spans="1:10">
      <c r="A16" t="n"/>
    </row>
    <row r="17" spans="1:10">
      <c s="4" r="A17" t="s">
        <v>54</v>
      </c>
      <c s="4" r="B17" t="s">
        <v>724</v>
      </c>
    </row>
  </sheetData>
  <mergeCells count="3">
    <mergeCell ref="A1:B1"/>
    <mergeCell ref="A16:I16"/>
    <mergeCell ref="B17:I17"/>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363</v>
      </c>
      <c s="2" r="B1" t="s">
        <v>2</v>
      </c>
      <c s="2" r="C1" t="s">
        <v>18</v>
      </c>
      <c s="2" r="D1" t="s">
        <v>20</v>
      </c>
      <c s="2" r="E1" t="s">
        <v>21</v>
      </c>
      <c s="2" r="F1" t="s">
        <v>22</v>
      </c>
    </row>
    <row r="2" spans="1:6">
      <c s="3" r="A2" t="s">
        <v>1364</v>
      </c>
    </row>
    <row r="3" spans="1:6">
      <c s="6" r="A3" t="n">
        <v>2016</v>
      </c>
      <c s="7" r="C3" t="n">
        <v>22350</v>
      </c>
    </row>
    <row r="4" spans="1:6">
      <c s="6" r="A4" t="n">
        <v>2017</v>
      </c>
      <c s="6" r="C4" t="n">
        <v>19017</v>
      </c>
    </row>
    <row r="5" spans="1:6">
      <c s="6" r="A5" t="n">
        <v>2018</v>
      </c>
      <c s="6" r="C5" t="n">
        <v>17350</v>
      </c>
    </row>
    <row r="6" spans="1:6">
      <c s="6" r="A6" t="n">
        <v>2019</v>
      </c>
      <c s="6" r="C6" t="n">
        <v>17350</v>
      </c>
    </row>
    <row r="7" spans="1:6">
      <c s="6" r="A7" t="n">
        <v>2020</v>
      </c>
      <c s="6" r="C7" t="n">
        <v>17350</v>
      </c>
    </row>
    <row r="8" spans="1:6">
      <c s="4" r="A8" t="s">
        <v>1365</v>
      </c>
      <c s="6" r="C8" t="n">
        <v>220360</v>
      </c>
    </row>
    <row r="9" spans="1:6">
      <c s="4" r="A9" t="s">
        <v>1366</v>
      </c>
      <c s="7" r="B9" t="n">
        <v>311965</v>
      </c>
      <c s="7" r="C9" t="n">
        <v>313777</v>
      </c>
      <c s="7" r="D9" t="n">
        <v>16650</v>
      </c>
      <c s="7" r="E9" t="n">
        <v>0</v>
      </c>
      <c s="7" r="F9" t="n">
        <v>27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v>
      </c>
      <c s="2" r="B1" t="s">
        <v>93</v>
      </c>
    </row>
    <row r="2" spans="1:4">
      <c s="2" r="B2" t="s">
        <v>18</v>
      </c>
      <c s="2" r="C2" t="s">
        <v>20</v>
      </c>
      <c s="2" r="D2" t="s">
        <v>21</v>
      </c>
    </row>
    <row r="3" spans="1:4">
      <c s="3" r="A3" t="s">
        <v>182</v>
      </c>
    </row>
    <row r="4" spans="1:4">
      <c s="4" r="A4" t="s">
        <v>123</v>
      </c>
      <c s="7" r="B4" t="n">
        <v>1313339</v>
      </c>
      <c s="7" r="C4" t="n">
        <v>268838</v>
      </c>
      <c s="7" r="D4" t="n">
        <v>1136647</v>
      </c>
    </row>
    <row r="5" spans="1:4">
      <c s="3" r="A5" t="s">
        <v>183</v>
      </c>
    </row>
    <row r="6" spans="1:4">
      <c s="4" r="A6" t="s">
        <v>184</v>
      </c>
      <c s="6" r="B6" t="n">
        <v>-202178</v>
      </c>
      <c s="6" r="C6" t="n">
        <v>-107462</v>
      </c>
      <c s="6" r="D6" t="n">
        <v>-87777</v>
      </c>
    </row>
    <row r="7" spans="1:4">
      <c s="4" r="A7" t="s">
        <v>185</v>
      </c>
      <c s="6" r="B7" t="n">
        <v>-53123</v>
      </c>
      <c s="6" r="C7" t="n">
        <v>-29886</v>
      </c>
      <c s="6" r="D7" t="n">
        <v>-7798</v>
      </c>
    </row>
    <row r="8" spans="1:4">
      <c s="4" r="A8" t="s">
        <v>186</v>
      </c>
      <c s="6" r="B8" t="n">
        <v>194824</v>
      </c>
      <c s="6" r="C8" t="n">
        <v>153849</v>
      </c>
      <c s="6" r="D8" t="n">
        <v>166621</v>
      </c>
    </row>
    <row r="9" spans="1:4">
      <c s="4" r="A9" t="s">
        <v>187</v>
      </c>
      <c s="6" r="B9" t="n">
        <v>-46072</v>
      </c>
      <c s="6" r="C9" t="n">
        <v>-129915</v>
      </c>
      <c s="6" r="D9" t="n">
        <v>-229386</v>
      </c>
    </row>
    <row r="10" spans="1:4">
      <c s="4" r="A10" t="s">
        <v>115</v>
      </c>
      <c s="6" r="B10" t="n">
        <v>0</v>
      </c>
      <c s="6" r="C10" t="n">
        <v>666423</v>
      </c>
      <c s="6" r="D10" t="n">
        <v>0</v>
      </c>
    </row>
    <row r="11" spans="1:4">
      <c s="4" r="A11" t="s">
        <v>121</v>
      </c>
      <c s="6" r="B11" t="n">
        <v>-340407</v>
      </c>
      <c s="6" r="C11" t="n">
        <v>0</v>
      </c>
      <c s="6" r="D11" t="n">
        <v>0</v>
      </c>
    </row>
    <row r="12" spans="1:4">
      <c s="4" r="A12" t="s">
        <v>188</v>
      </c>
      <c s="6" r="B12" t="n">
        <v>74431</v>
      </c>
      <c s="6" r="C12" t="n">
        <v>81287</v>
      </c>
      <c s="6" r="D12" t="n">
        <v>46489</v>
      </c>
    </row>
    <row r="13" spans="1:4">
      <c s="4" r="A13" t="s">
        <v>189</v>
      </c>
      <c s="6" r="B13" t="n">
        <v>92313</v>
      </c>
      <c s="6" r="C13" t="n">
        <v>56118</v>
      </c>
      <c s="6" r="D13" t="n">
        <v>56229</v>
      </c>
    </row>
    <row r="14" spans="1:4">
      <c s="4" r="A14" t="s">
        <v>190</v>
      </c>
      <c s="6" r="B14" t="n">
        <v>43633</v>
      </c>
      <c s="6" r="C14" t="n">
        <v>11195</v>
      </c>
      <c s="6" r="D14" t="n">
        <v>47256</v>
      </c>
    </row>
    <row r="15" spans="1:4">
      <c s="3" r="A15" t="s">
        <v>191</v>
      </c>
    </row>
    <row r="16" spans="1:4">
      <c s="4" r="A16" t="s">
        <v>48</v>
      </c>
      <c s="6" r="B16" t="n">
        <v>-211831</v>
      </c>
      <c s="6" r="C16" t="n">
        <v>-427528</v>
      </c>
      <c s="6" r="D16" t="n">
        <v>-88636</v>
      </c>
    </row>
    <row r="17" spans="1:4">
      <c s="4" r="A17" t="s">
        <v>50</v>
      </c>
      <c s="6" r="B17" t="n">
        <v>-278818</v>
      </c>
      <c s="6" r="C17" t="n">
        <v>-229204</v>
      </c>
      <c s="6" r="D17" t="n">
        <v>-164923</v>
      </c>
    </row>
    <row r="18" spans="1:4">
      <c s="4" r="A18" t="s">
        <v>192</v>
      </c>
      <c s="6" r="B18" t="n">
        <v>-210943</v>
      </c>
      <c s="6" r="C18" t="n">
        <v>-218144</v>
      </c>
      <c s="6" r="D18" t="n">
        <v>0</v>
      </c>
    </row>
    <row r="19" spans="1:4">
      <c s="4" r="A19" t="s">
        <v>52</v>
      </c>
      <c s="6" r="B19" t="n">
        <v>-528214</v>
      </c>
      <c s="6" r="C19" t="n">
        <v>253396</v>
      </c>
      <c s="6" r="D19" t="n">
        <v>65279</v>
      </c>
    </row>
    <row r="20" spans="1:4">
      <c s="4" r="A20" t="s">
        <v>39</v>
      </c>
      <c s="6" r="B20" t="n">
        <v>156168</v>
      </c>
      <c s="6" r="C20" t="n">
        <v>15248</v>
      </c>
      <c s="6" r="D20" t="n">
        <v>-27334</v>
      </c>
    </row>
    <row r="21" spans="1:4">
      <c s="4" r="A21" t="s">
        <v>41</v>
      </c>
      <c s="6" r="B21" t="n">
        <v>-439548</v>
      </c>
      <c s="6" r="C21" t="n">
        <v>-44688</v>
      </c>
      <c s="6" r="D21" t="n">
        <v>-36897</v>
      </c>
    </row>
    <row r="22" spans="1:4">
      <c s="4" r="A22" t="s">
        <v>38</v>
      </c>
      <c s="6" r="B22" t="n">
        <v>237017</v>
      </c>
      <c s="6" r="C22" t="n">
        <v>-191242</v>
      </c>
      <c s="6" r="D22" t="n">
        <v>-196674</v>
      </c>
    </row>
    <row r="23" spans="1:4">
      <c s="4" r="A23" t="s">
        <v>40</v>
      </c>
      <c s="6" r="B23" t="n">
        <v>2319</v>
      </c>
      <c s="6" r="C23" t="n">
        <v>-17736</v>
      </c>
      <c s="6" r="D23" t="n">
        <v>-60317</v>
      </c>
    </row>
    <row r="24" spans="1:4">
      <c s="4" r="A24" t="s">
        <v>37</v>
      </c>
      <c s="6" r="B24" t="n">
        <v>126455</v>
      </c>
      <c s="6" r="C24" t="n">
        <v>303998</v>
      </c>
      <c s="6" r="D24" t="n">
        <v>8532</v>
      </c>
    </row>
    <row r="25" spans="1:4">
      <c s="4" r="A25" t="s">
        <v>55</v>
      </c>
      <c s="6" r="B25" t="n">
        <v>229205</v>
      </c>
      <c s="6" r="C25" t="n">
        <v>160916</v>
      </c>
      <c s="6" r="D25" t="n">
        <v>161132</v>
      </c>
    </row>
    <row r="26" spans="1:4">
      <c s="4" r="A26" t="s">
        <v>193</v>
      </c>
      <c s="6" r="B26" t="n">
        <v>-47924</v>
      </c>
      <c s="6" r="C26" t="n">
        <v>-33735</v>
      </c>
      <c s="6" r="D26" t="n">
        <v>-29230</v>
      </c>
    </row>
    <row r="27" spans="1:4">
      <c s="4" r="A27" t="s">
        <v>194</v>
      </c>
      <c s="6" r="B27" t="n">
        <v>185300</v>
      </c>
      <c s="6" r="C27" t="n">
        <v>42187</v>
      </c>
      <c s="6" r="D27" t="n">
        <v>-22324</v>
      </c>
    </row>
    <row r="28" spans="1:4">
      <c s="4" r="A28" t="s">
        <v>45</v>
      </c>
      <c s="6" r="B28" t="n">
        <v>17054</v>
      </c>
      <c s="6" r="C28" t="n">
        <v>33344</v>
      </c>
      <c s="6" r="D28" t="n">
        <v>-26945</v>
      </c>
    </row>
    <row r="29" spans="1:4">
      <c s="4" r="A29" t="s">
        <v>58</v>
      </c>
      <c s="6" r="B29" t="n">
        <v>123897</v>
      </c>
      <c s="6" r="C29" t="n">
        <v>-147744</v>
      </c>
      <c s="6" r="D29" t="n">
        <v>60331</v>
      </c>
    </row>
    <row r="30" spans="1:4">
      <c s="4" r="A30" t="s">
        <v>195</v>
      </c>
      <c s="6" r="B30" t="n">
        <v>26968</v>
      </c>
      <c s="6" r="C30" t="n">
        <v>5447</v>
      </c>
      <c s="6" r="D30" t="n">
        <v>9702</v>
      </c>
    </row>
    <row r="31" spans="1:4">
      <c s="4" r="A31" t="s">
        <v>196</v>
      </c>
      <c s="6" r="B31" t="n">
        <v>-697783</v>
      </c>
      <c s="6" r="C31" t="n">
        <v>694346</v>
      </c>
      <c s="6" r="D31" t="n">
        <v>-356670</v>
      </c>
    </row>
    <row r="32" spans="1:4">
      <c s="4" r="A32" t="s">
        <v>197</v>
      </c>
      <c s="6" r="B32" t="n">
        <v>615556</v>
      </c>
      <c s="6" r="C32" t="n">
        <v>963184</v>
      </c>
      <c s="6" r="D32" t="n">
        <v>779977</v>
      </c>
    </row>
    <row r="33" spans="1:4">
      <c s="3" r="A33" t="s">
        <v>198</v>
      </c>
    </row>
    <row r="34" spans="1:4">
      <c s="4" r="A34" t="s">
        <v>199</v>
      </c>
      <c s="6" r="B34" t="n">
        <v>16868228</v>
      </c>
      <c s="6" r="C34" t="n">
        <v>4896112</v>
      </c>
      <c s="6" r="D34" t="n">
        <v>4341429</v>
      </c>
    </row>
    <row r="35" spans="1:4">
      <c s="4" r="A35" t="s">
        <v>200</v>
      </c>
      <c s="6" r="B35" t="n">
        <v>3751174</v>
      </c>
      <c s="6" r="C35" t="n">
        <v>3601793</v>
      </c>
      <c s="6" r="D35" t="n">
        <v>4008333</v>
      </c>
    </row>
    <row r="36" spans="1:4">
      <c s="4" r="A36" t="s">
        <v>201</v>
      </c>
      <c s="6" r="B36" t="n">
        <v>664735</v>
      </c>
      <c s="6" r="C36" t="n">
        <v>571410</v>
      </c>
      <c s="6" r="D36" t="n">
        <v>245538</v>
      </c>
    </row>
    <row r="37" spans="1:4">
      <c s="4" r="A37" t="s">
        <v>202</v>
      </c>
      <c s="6" r="B37" t="n">
        <v>-19718064</v>
      </c>
      <c s="6" r="C37" t="n">
        <v>-7158258</v>
      </c>
      <c s="6" r="D37" t="n">
        <v>-9143973</v>
      </c>
    </row>
    <row r="38" spans="1:4">
      <c s="4" r="A38" t="s">
        <v>203</v>
      </c>
      <c s="6" r="B38" t="n">
        <v>-567334</v>
      </c>
      <c s="6" r="C38" t="n">
        <v>-445504</v>
      </c>
      <c s="6" r="D38" t="n">
        <v>-534356</v>
      </c>
    </row>
    <row r="39" spans="1:4">
      <c s="4" r="A39" t="s">
        <v>204</v>
      </c>
      <c s="6" r="B39" t="n">
        <v>188023</v>
      </c>
      <c s="6" r="C39" t="n">
        <v>240785</v>
      </c>
      <c s="6" r="D39" t="n">
        <v>190954</v>
      </c>
    </row>
    <row r="40" spans="1:4">
      <c s="4" r="A40" t="s">
        <v>205</v>
      </c>
      <c s="6" r="B40" t="n">
        <v>-280856</v>
      </c>
      <c s="6" r="C40" t="n">
        <v>-371226</v>
      </c>
      <c s="6" r="D40" t="n">
        <v>-353678</v>
      </c>
    </row>
    <row r="41" spans="1:4">
      <c s="4" r="A41" t="s">
        <v>206</v>
      </c>
      <c s="6" r="B41" t="n">
        <v>-1020015</v>
      </c>
      <c s="6" r="C41" t="n">
        <v>0</v>
      </c>
      <c s="6" r="D41" t="n">
        <v>0</v>
      </c>
    </row>
    <row r="42" spans="1:4">
      <c s="4" r="A42" t="s">
        <v>207</v>
      </c>
      <c s="6" r="B42" t="n">
        <v>0</v>
      </c>
      <c s="6" r="C42" t="n">
        <v>570000</v>
      </c>
      <c s="6" r="D42" t="n">
        <v>0</v>
      </c>
    </row>
    <row r="43" spans="1:4">
      <c s="4" r="A43" t="s">
        <v>208</v>
      </c>
      <c s="6" r="B43" t="n">
        <v>560552</v>
      </c>
      <c s="6" r="C43" t="n">
        <v>0</v>
      </c>
      <c s="6" r="D43" t="n">
        <v>0</v>
      </c>
    </row>
    <row r="44" spans="1:4">
      <c s="4" r="A44" t="s">
        <v>209</v>
      </c>
      <c s="6" r="B44" t="n">
        <v>-154992</v>
      </c>
      <c s="6" r="C44" t="n">
        <v>0</v>
      </c>
      <c s="6" r="D44" t="n">
        <v>0</v>
      </c>
    </row>
    <row r="45" spans="1:4">
      <c s="4" r="A45" t="s">
        <v>210</v>
      </c>
      <c s="6" r="B45" t="n">
        <v>-155019</v>
      </c>
      <c s="6" r="C45" t="n">
        <v>-193491</v>
      </c>
      <c s="6" r="D45" t="n">
        <v>47891</v>
      </c>
    </row>
    <row r="46" spans="1:4">
      <c s="4" r="A46" t="s">
        <v>211</v>
      </c>
      <c s="6" r="B46" t="n">
        <v>136432</v>
      </c>
      <c s="6" r="C46" t="n">
        <v>1711621</v>
      </c>
      <c s="6" r="D46" t="n">
        <v>-1197862</v>
      </c>
    </row>
    <row r="47" spans="1:4">
      <c s="3" r="A47" t="s">
        <v>212</v>
      </c>
    </row>
    <row r="48" spans="1:4">
      <c s="4" r="A48" t="s">
        <v>213</v>
      </c>
      <c s="6" r="B48" t="n">
        <v>9976</v>
      </c>
      <c s="6" r="C48" t="n">
        <v>6367</v>
      </c>
      <c s="6" r="D48" t="n">
        <v>12623</v>
      </c>
    </row>
    <row r="49" spans="1:4">
      <c s="4" r="A49" t="s">
        <v>164</v>
      </c>
      <c s="6" r="B49" t="n">
        <v>-468971</v>
      </c>
      <c s="6" r="C49" t="n">
        <v>-801953</v>
      </c>
      <c s="6" r="D49" t="n">
        <v>-675617</v>
      </c>
    </row>
    <row r="50" spans="1:4">
      <c s="4" r="A50" t="s">
        <v>214</v>
      </c>
      <c s="6" r="B50" t="n">
        <v>-208516</v>
      </c>
      <c s="6" r="C50" t="n">
        <v>-169620</v>
      </c>
      <c s="6" r="D50" t="n">
        <v>-160155</v>
      </c>
    </row>
    <row r="51" spans="1:4">
      <c s="4" r="A51" t="s">
        <v>215</v>
      </c>
      <c s="6" r="B51" t="n">
        <v>-117683</v>
      </c>
      <c s="6" r="C51" t="n">
        <v>-78465</v>
      </c>
      <c s="6" r="D51" t="n">
        <v>-77670</v>
      </c>
    </row>
    <row r="52" spans="1:4">
      <c s="4" r="A52" t="s">
        <v>216</v>
      </c>
      <c s="6" r="B52" t="n">
        <v>23610</v>
      </c>
      <c s="6" r="C52" t="n">
        <v>48261</v>
      </c>
      <c s="6" r="D52" t="n">
        <v>7747</v>
      </c>
    </row>
    <row r="53" spans="1:4">
      <c s="4" r="A53" t="s">
        <v>217</v>
      </c>
      <c s="6" r="B53" t="n">
        <v>980600</v>
      </c>
      <c s="6" r="C53" t="n">
        <v>0</v>
      </c>
      <c s="6" r="D53" t="n">
        <v>592615</v>
      </c>
    </row>
    <row r="54" spans="1:4">
      <c s="4" r="A54" t="s">
        <v>218</v>
      </c>
      <c s="6" r="B54" t="n">
        <v>-87447</v>
      </c>
      <c s="6" r="C54" t="n">
        <v>-600000</v>
      </c>
      <c s="6" r="D54" t="n">
        <v>0</v>
      </c>
    </row>
    <row r="55" spans="1:4">
      <c s="4" r="A55" t="s">
        <v>49</v>
      </c>
      <c s="6" r="B55" t="n">
        <v>-84758</v>
      </c>
      <c s="6" r="C55" t="n">
        <v>-268298</v>
      </c>
      <c s="6" r="D55" t="n">
        <v>-94386</v>
      </c>
    </row>
    <row r="56" spans="1:4">
      <c s="4" r="A56" t="s">
        <v>219</v>
      </c>
      <c s="6" r="B56" t="n">
        <v>46811</v>
      </c>
      <c s="6" r="C56" t="n">
        <v>-1863708</v>
      </c>
      <c s="6" r="D56" t="n">
        <v>-394843</v>
      </c>
    </row>
    <row r="57" spans="1:4">
      <c s="4" r="A57" t="s">
        <v>220</v>
      </c>
      <c s="6" r="B57" t="n">
        <v>-64377</v>
      </c>
      <c s="6" r="C57" t="n">
        <v>-90115</v>
      </c>
      <c s="6" r="D57" t="n">
        <v>-4818</v>
      </c>
    </row>
    <row r="58" spans="1:4">
      <c s="4" r="A58" t="s">
        <v>221</v>
      </c>
      <c s="6" r="B58" t="n">
        <v>734422</v>
      </c>
      <c s="6" r="C58" t="n">
        <v>720982</v>
      </c>
      <c s="6" r="D58" t="n">
        <v>-817546</v>
      </c>
    </row>
    <row r="59" spans="1:4">
      <c s="4" r="A59" t="s">
        <v>222</v>
      </c>
      <c s="6" r="B59" t="n">
        <v>2521814</v>
      </c>
      <c s="6" r="C59" t="n">
        <v>1800832</v>
      </c>
      <c s="6" r="D59" t="n">
        <v>2618378</v>
      </c>
    </row>
    <row r="60" spans="1:4">
      <c s="4" r="A60" t="s">
        <v>223</v>
      </c>
      <c s="6" r="B60" t="n">
        <v>3256236</v>
      </c>
      <c s="6" r="C60" t="n">
        <v>2521814</v>
      </c>
      <c s="6" r="D60" t="n">
        <v>1800832</v>
      </c>
    </row>
    <row r="61" spans="1:4">
      <c s="3" r="A61" t="s">
        <v>224</v>
      </c>
    </row>
    <row r="62" spans="1:4">
      <c s="4" r="A62" t="s">
        <v>225</v>
      </c>
      <c s="6" r="B62" t="n">
        <v>96886</v>
      </c>
      <c s="6" r="C62" t="n">
        <v>20168</v>
      </c>
      <c s="6" r="D62" t="n">
        <v>96469</v>
      </c>
    </row>
    <row r="63" spans="1:4">
      <c s="4" r="A63" t="s">
        <v>226</v>
      </c>
      <c s="6" r="B63" t="n">
        <v>115598</v>
      </c>
      <c s="6" r="C63" t="n">
        <v>121285</v>
      </c>
      <c s="6" r="D63" t="n">
        <v>97125</v>
      </c>
    </row>
    <row r="64" spans="1:4">
      <c s="4" r="A64" t="s">
        <v>134</v>
      </c>
    </row>
    <row r="65" spans="1:4">
      <c s="3" r="A65" t="s">
        <v>183</v>
      </c>
    </row>
    <row r="66" spans="1:4">
      <c s="4" r="A66" t="s">
        <v>184</v>
      </c>
      <c s="6" r="B66" t="n">
        <v>-182181</v>
      </c>
      <c s="6" r="C66" t="n">
        <v>15529</v>
      </c>
    </row>
    <row r="67" spans="1:4">
      <c s="4" r="A67" t="s">
        <v>185</v>
      </c>
      <c s="7" r="B67" t="n">
        <v>151691</v>
      </c>
      <c s="7" r="C67" t="n">
        <v>488222</v>
      </c>
      <c s="7" r="D67" t="n">
        <v>0</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1367</v>
      </c>
      <c s="2" r="B1" t="s">
        <v>726</v>
      </c>
      <c s="2" r="C1" t="s">
        <v>2</v>
      </c>
      <c s="2" r="D1" t="s">
        <v>18</v>
      </c>
      <c s="2" r="E1" t="s">
        <v>20</v>
      </c>
    </row>
    <row r="2" spans="1:5">
      <c s="3" r="A2" t="s">
        <v>1361</v>
      </c>
    </row>
    <row r="3" spans="1:5">
      <c s="4" r="A3" t="s">
        <v>647</v>
      </c>
      <c s="7" r="C3" t="n">
        <v>8000</v>
      </c>
      <c s="7" r="D3" t="n">
        <v>673000</v>
      </c>
    </row>
    <row r="4" spans="1:5">
      <c s="4" r="A4" t="s">
        <v>648</v>
      </c>
      <c s="7" r="C4" t="n">
        <v>6000</v>
      </c>
      <c s="7" r="D4" t="n">
        <v>315000</v>
      </c>
      <c s="7" r="E4" t="n">
        <v>18500</v>
      </c>
    </row>
    <row r="5" spans="1:5">
      <c s="4" r="A5" t="s">
        <v>683</v>
      </c>
    </row>
    <row r="6" spans="1:5">
      <c s="3" r="A6" t="s">
        <v>1361</v>
      </c>
    </row>
    <row r="7" spans="1:5">
      <c s="4" r="A7" t="s">
        <v>647</v>
      </c>
      <c s="7" r="B7" t="n">
        <v>673000</v>
      </c>
    </row>
    <row r="8" spans="1:5">
      <c s="4" r="A8" t="s">
        <v>648</v>
      </c>
      <c s="6" r="B8" t="n">
        <v>315000</v>
      </c>
    </row>
    <row r="9" spans="1:5">
      <c s="4" r="A9" t="s">
        <v>1362</v>
      </c>
      <c s="6" r="B9" t="n">
        <v>988000</v>
      </c>
    </row>
    <row r="10" spans="1:5">
      <c s="4" r="A10" t="s">
        <v>1368</v>
      </c>
    </row>
    <row r="11" spans="1:5">
      <c s="3" r="A11" t="s">
        <v>1361</v>
      </c>
    </row>
    <row r="12" spans="1:5">
      <c s="4" r="A12" t="s">
        <v>647</v>
      </c>
      <c s="6" r="B12" t="n">
        <v>660000</v>
      </c>
    </row>
    <row r="13" spans="1:5">
      <c s="4" r="A13" t="s">
        <v>1369</v>
      </c>
    </row>
    <row r="14" spans="1:5">
      <c s="3" r="A14" t="s">
        <v>1361</v>
      </c>
    </row>
    <row r="15" spans="1:5">
      <c s="4" r="A15" t="s">
        <v>647</v>
      </c>
      <c s="6" r="B15" t="n">
        <v>13000</v>
      </c>
    </row>
    <row r="16" spans="1:5">
      <c s="4" r="A16" t="s">
        <v>1370</v>
      </c>
    </row>
    <row r="17" spans="1:5">
      <c s="3" r="A17" t="s">
        <v>1361</v>
      </c>
    </row>
    <row r="18" spans="1:5">
      <c s="4" r="A18" t="s">
        <v>648</v>
      </c>
      <c s="6" r="B18" t="n">
        <v>15000</v>
      </c>
    </row>
    <row r="19" spans="1:5">
      <c s="4" r="A19" t="s">
        <v>1371</v>
      </c>
      <c s="4" r="D19" t="s">
        <v>1372</v>
      </c>
    </row>
    <row r="20" spans="1:5">
      <c s="4" r="A20" t="s">
        <v>1373</v>
      </c>
    </row>
    <row r="21" spans="1:5">
      <c s="3" r="A21" t="s">
        <v>1361</v>
      </c>
    </row>
    <row r="22" spans="1:5">
      <c s="4" r="A22" t="s">
        <v>648</v>
      </c>
      <c s="6" r="B22" t="n">
        <v>290000</v>
      </c>
    </row>
    <row r="23" spans="1:5">
      <c s="4" r="A23" t="s">
        <v>1371</v>
      </c>
      <c s="4" r="D23" t="s">
        <v>702</v>
      </c>
    </row>
    <row r="24" spans="1:5">
      <c s="4" r="A24" t="s">
        <v>1374</v>
      </c>
    </row>
    <row r="25" spans="1:5">
      <c s="3" r="A25" t="s">
        <v>1361</v>
      </c>
    </row>
    <row r="26" spans="1:5">
      <c s="4" r="A26" t="s">
        <v>648</v>
      </c>
      <c s="7" r="B26" t="n">
        <v>10000</v>
      </c>
    </row>
    <row r="27" spans="1:5">
      <c s="4" r="A27" t="s">
        <v>1371</v>
      </c>
      <c s="4" r="D27" t="s">
        <v>69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s>
  <sheetData>
    <row r="1" spans="1:9">
      <c s="1" r="A1" t="s">
        <v>1375</v>
      </c>
      <c s="2" r="C1" t="s">
        <v>664</v>
      </c>
      <c s="2" r="D1" t="s">
        <v>726</v>
      </c>
      <c s="2" r="E1" t="s">
        <v>2</v>
      </c>
      <c s="2" r="F1" t="s">
        <v>18</v>
      </c>
      <c s="2" r="G1" t="s">
        <v>20</v>
      </c>
      <c s="2" r="H1" t="s">
        <v>21</v>
      </c>
      <c s="2" r="I1" t="s">
        <v>22</v>
      </c>
    </row>
    <row r="2" spans="1:9">
      <c s="3" r="A2" t="s">
        <v>1376</v>
      </c>
    </row>
    <row r="3" spans="1:9">
      <c s="4" r="A3" t="s">
        <v>1377</v>
      </c>
      <c s="7" r="F3" t="n">
        <v>333500</v>
      </c>
      <c s="7" r="G3" t="n">
        <v>18500</v>
      </c>
    </row>
    <row r="4" spans="1:9">
      <c s="4" r="A4" t="s">
        <v>1378</v>
      </c>
      <c s="6" r="F4" t="n">
        <v>17400</v>
      </c>
      <c s="6" r="G4" t="n">
        <v>1900</v>
      </c>
    </row>
    <row r="5" spans="1:9">
      <c s="4" r="A5" t="s">
        <v>647</v>
      </c>
      <c s="7" r="E5" t="n">
        <v>8000</v>
      </c>
      <c s="6" r="F5" t="n">
        <v>673000</v>
      </c>
    </row>
    <row r="6" spans="1:9">
      <c s="4" r="A6" t="s">
        <v>727</v>
      </c>
      <c s="6" r="E6" t="n">
        <v>1229072</v>
      </c>
      <c s="6" r="F6" t="n">
        <v>1213630</v>
      </c>
      <c s="6" r="G6" t="n">
        <v>415936</v>
      </c>
      <c s="7" r="H6" t="n">
        <v>396245</v>
      </c>
      <c s="7" r="I6" t="n">
        <v>392882</v>
      </c>
    </row>
    <row r="7" spans="1:9">
      <c s="4" r="A7" t="s">
        <v>649</v>
      </c>
      <c s="6" r="E7" t="n">
        <v>13946</v>
      </c>
      <c s="6" r="F7" t="n">
        <v>807381</v>
      </c>
      <c s="6" r="G7" t="n">
        <v>25159</v>
      </c>
    </row>
    <row r="8" spans="1:9">
      <c s="4" r="A8" t="s">
        <v>1379</v>
      </c>
      <c s="6" r="F8" t="n">
        <v>2600000</v>
      </c>
      <c s="6" r="G8" t="n">
        <v>1800000</v>
      </c>
    </row>
    <row r="9" spans="1:9">
      <c s="4" r="A9" t="s">
        <v>1380</v>
      </c>
      <c s="6" r="F9" t="n">
        <v>1400000</v>
      </c>
    </row>
    <row r="10" spans="1:9">
      <c s="4" r="A10" t="s">
        <v>1358</v>
      </c>
      <c s="7" r="E10" t="n">
        <v>692560</v>
      </c>
      <c s="6" r="F10" t="n">
        <v>682859</v>
      </c>
      <c s="6" r="G10" t="n">
        <v>15366</v>
      </c>
      <c s="7" r="H10" t="n">
        <v>15366</v>
      </c>
      <c s="7" r="I10" t="n">
        <v>15366</v>
      </c>
    </row>
    <row r="11" spans="1:9">
      <c s="4" r="A11" t="s">
        <v>492</v>
      </c>
    </row>
    <row r="12" spans="1:9">
      <c s="3" r="A12" t="s">
        <v>1376</v>
      </c>
    </row>
    <row r="13" spans="1:9">
      <c s="4" r="A13" t="s">
        <v>727</v>
      </c>
      <c s="6" r="F13" t="n">
        <v>479500</v>
      </c>
    </row>
    <row r="14" spans="1:9">
      <c s="4" r="A14" t="s">
        <v>495</v>
      </c>
    </row>
    <row r="15" spans="1:9">
      <c s="3" r="A15" t="s">
        <v>1376</v>
      </c>
    </row>
    <row r="16" spans="1:9">
      <c s="4" r="A16" t="s">
        <v>727</v>
      </c>
      <c s="7" r="F16" t="n">
        <v>734200</v>
      </c>
      <c s="7" r="G16" t="n">
        <v>415936</v>
      </c>
    </row>
    <row r="17" spans="1:9">
      <c s="4" r="A17" t="s">
        <v>683</v>
      </c>
    </row>
    <row r="18" spans="1:9">
      <c s="3" r="A18" t="s">
        <v>1376</v>
      </c>
    </row>
    <row r="19" spans="1:9">
      <c s="4" r="A19" t="s">
        <v>647</v>
      </c>
      <c s="7" r="D19" t="n">
        <v>673000</v>
      </c>
    </row>
    <row r="20" spans="1:9">
      <c s="4" r="A20" t="s">
        <v>649</v>
      </c>
      <c s="4" r="B20" t="s">
        <v>54</v>
      </c>
      <c s="6" r="D20" t="n">
        <v>793990</v>
      </c>
    </row>
    <row r="21" spans="1:9">
      <c s="4" r="A21" t="s">
        <v>728</v>
      </c>
    </row>
    <row r="22" spans="1:9">
      <c s="3" r="A22" t="s">
        <v>1376</v>
      </c>
    </row>
    <row r="23" spans="1:9">
      <c s="4" r="A23" t="s">
        <v>649</v>
      </c>
      <c s="4" r="B23" t="s">
        <v>54</v>
      </c>
      <c s="6" r="D23" t="n">
        <v>466100</v>
      </c>
    </row>
    <row r="24" spans="1:9">
      <c s="4" r="A24" t="s">
        <v>729</v>
      </c>
    </row>
    <row r="25" spans="1:9">
      <c s="3" r="A25" t="s">
        <v>1376</v>
      </c>
    </row>
    <row r="26" spans="1:9">
      <c s="4" r="A26" t="s">
        <v>649</v>
      </c>
      <c s="4" r="B26" t="s">
        <v>54</v>
      </c>
      <c s="7" r="D26" t="n">
        <v>327900</v>
      </c>
    </row>
    <row r="27" spans="1:9">
      <c s="4" r="A27" t="s">
        <v>665</v>
      </c>
    </row>
    <row r="28" spans="1:9">
      <c s="3" r="A28" t="s">
        <v>1376</v>
      </c>
    </row>
    <row r="29" spans="1:9">
      <c s="4" r="A29" t="s">
        <v>649</v>
      </c>
      <c s="7" r="C29" t="n">
        <v>13400</v>
      </c>
    </row>
    <row r="30" spans="1:9">
      <c r="A30" t="n"/>
    </row>
    <row r="31" spans="1:9">
      <c s="4" r="A31" t="s">
        <v>54</v>
      </c>
      <c s="4" r="B31" t="s">
        <v>724</v>
      </c>
    </row>
  </sheetData>
  <mergeCells count="3">
    <mergeCell ref="A1:B1"/>
    <mergeCell ref="A30:H30"/>
    <mergeCell ref="B31:H3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s="1" r="A1" t="s">
        <v>1381</v>
      </c>
      <c s="2" r="B1" t="s">
        <v>1</v>
      </c>
      <c s="2" r="D1" t="s">
        <v>93</v>
      </c>
    </row>
    <row r="2" spans="1:6">
      <c s="2" r="B2" t="s">
        <v>2</v>
      </c>
      <c s="2" r="C2" t="s">
        <v>19</v>
      </c>
      <c s="2" r="D2" t="s">
        <v>18</v>
      </c>
      <c s="2" r="E2" t="s">
        <v>20</v>
      </c>
      <c s="2" r="F2" t="s">
        <v>21</v>
      </c>
    </row>
    <row r="3" spans="1:6">
      <c s="3" r="A3" t="s">
        <v>1382</v>
      </c>
    </row>
    <row r="4" spans="1:6">
      <c s="4" r="A4" t="s">
        <v>983</v>
      </c>
      <c s="7" r="B4" t="n">
        <v>3064759</v>
      </c>
      <c s="7" r="C4" t="n">
        <v>1851249</v>
      </c>
      <c s="7" r="D4" t="n">
        <v>7951063</v>
      </c>
      <c s="7" r="E4" t="n">
        <v>5944841</v>
      </c>
      <c s="7" r="F4" t="n">
        <v>6199404</v>
      </c>
    </row>
    <row r="5" spans="1:6">
      <c s="3" r="A5" t="s">
        <v>1383</v>
      </c>
    </row>
    <row r="6" spans="1:6">
      <c s="4" r="A6" t="s">
        <v>1384</v>
      </c>
      <c s="6" r="D6" t="n">
        <v>7717173</v>
      </c>
      <c s="6" r="E6" t="n">
        <v>5173403</v>
      </c>
      <c s="6" r="F6" t="n">
        <v>4966207</v>
      </c>
    </row>
    <row r="7" spans="1:6">
      <c s="4" r="A7" t="s">
        <v>1385</v>
      </c>
      <c s="6" r="D7" t="n">
        <v>3775337</v>
      </c>
      <c s="6" r="E7" t="n">
        <v>2676765</v>
      </c>
      <c s="6" r="F7" t="n">
        <v>2687603</v>
      </c>
    </row>
    <row r="8" spans="1:6">
      <c s="4" r="A8" t="s">
        <v>1386</v>
      </c>
      <c s="6" r="D8" t="n">
        <v>-3266085</v>
      </c>
      <c s="6" r="E8" t="n">
        <v>-1955098</v>
      </c>
      <c s="6" r="F8" t="n">
        <v>-1344289</v>
      </c>
    </row>
    <row r="9" spans="1:6">
      <c s="4" r="A9" t="s">
        <v>1078</v>
      </c>
      <c s="7" r="B9" t="n">
        <v>2354610</v>
      </c>
      <c s="7" r="C9" t="n">
        <v>1334000</v>
      </c>
      <c s="6" r="D9" t="n">
        <v>8226425</v>
      </c>
      <c s="6" r="E9" t="n">
        <v>5895070</v>
      </c>
      <c s="6" r="F9" t="n">
        <v>6309521</v>
      </c>
    </row>
    <row r="10" spans="1:6">
      <c s="4" r="A10" t="s">
        <v>1387</v>
      </c>
    </row>
    <row r="11" spans="1:6">
      <c s="3" r="A11" t="s">
        <v>1382</v>
      </c>
    </row>
    <row r="12" spans="1:6">
      <c s="4" r="A12" t="s">
        <v>1388</v>
      </c>
      <c s="6" r="D12" t="n">
        <v>7847236</v>
      </c>
      <c s="6" r="E12" t="n">
        <v>5450868</v>
      </c>
      <c s="6" r="F12" t="n">
        <v>5050953</v>
      </c>
    </row>
    <row r="13" spans="1:6">
      <c s="4" r="A13" t="s">
        <v>1389</v>
      </c>
      <c s="6" r="D13" t="n">
        <v>2821771</v>
      </c>
      <c s="6" r="E13" t="n">
        <v>2310621</v>
      </c>
      <c s="6" r="F13" t="n">
        <v>2365839</v>
      </c>
    </row>
    <row r="14" spans="1:6">
      <c s="4" r="A14" t="s">
        <v>1390</v>
      </c>
      <c s="6" r="D14" t="n">
        <v>-2780183</v>
      </c>
      <c s="6" r="E14" t="n">
        <v>-1994280</v>
      </c>
      <c s="6" r="F14" t="n">
        <v>-1512810</v>
      </c>
    </row>
    <row r="15" spans="1:6">
      <c s="4" r="A15" t="s">
        <v>983</v>
      </c>
      <c s="6" r="D15" t="n">
        <v>7888824</v>
      </c>
      <c s="6" r="E15" t="n">
        <v>5767209</v>
      </c>
      <c s="6" r="F15" t="n">
        <v>5903982</v>
      </c>
    </row>
    <row r="16" spans="1:6">
      <c s="3" r="A16" t="s">
        <v>1383</v>
      </c>
    </row>
    <row r="17" spans="1:6">
      <c s="4" r="A17" t="s">
        <v>1384</v>
      </c>
      <c s="6" r="D17" t="n">
        <v>7717173</v>
      </c>
      <c s="6" r="E17" t="n">
        <v>5173403</v>
      </c>
      <c s="6" r="F17" t="n">
        <v>4966207</v>
      </c>
    </row>
    <row r="18" spans="1:6">
      <c s="4" r="A18" t="s">
        <v>1385</v>
      </c>
      <c s="6" r="D18" t="n">
        <v>3465421</v>
      </c>
      <c s="6" r="E18" t="n">
        <v>2343329</v>
      </c>
      <c s="6" r="F18" t="n">
        <v>2363261</v>
      </c>
    </row>
    <row r="19" spans="1:6">
      <c s="4" r="A19" t="s">
        <v>1386</v>
      </c>
      <c s="6" r="D19" t="n">
        <v>-3018410</v>
      </c>
      <c s="6" r="E19" t="n">
        <v>-1799294</v>
      </c>
      <c s="6" r="F19" t="n">
        <v>-1315369</v>
      </c>
    </row>
    <row r="20" spans="1:6">
      <c s="4" r="A20" t="s">
        <v>1078</v>
      </c>
      <c s="7" r="D20" t="n">
        <v>8164184</v>
      </c>
      <c s="7" r="E20" t="n">
        <v>5717438</v>
      </c>
      <c s="7" r="F20" t="n">
        <v>6014099</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91</v>
      </c>
      <c s="2" r="B1" t="s">
        <v>2</v>
      </c>
      <c s="2" r="C1" t="s">
        <v>18</v>
      </c>
      <c s="2" r="D1" t="s">
        <v>20</v>
      </c>
    </row>
    <row r="2" spans="1:4">
      <c s="3" r="A2" t="s">
        <v>1392</v>
      </c>
    </row>
    <row r="3" spans="1:4">
      <c s="4" r="A3" t="s">
        <v>41</v>
      </c>
      <c s="7" r="B3" t="n">
        <v>5374604</v>
      </c>
      <c s="7" r="C3" t="n">
        <v>5262706</v>
      </c>
      <c s="7" r="D3" t="n">
        <v>3429368</v>
      </c>
    </row>
    <row r="4" spans="1:4">
      <c s="4" r="A4" t="s">
        <v>1387</v>
      </c>
    </row>
    <row r="5" spans="1:4">
      <c s="3" r="A5" t="s">
        <v>1392</v>
      </c>
    </row>
    <row r="6" spans="1:4">
      <c s="4" r="A6" t="s">
        <v>41</v>
      </c>
      <c s="6" r="C6" t="n">
        <v>5248905</v>
      </c>
      <c s="6" r="D6" t="n">
        <v>3411528</v>
      </c>
    </row>
    <row r="7" spans="1:4">
      <c s="4" r="A7" t="s">
        <v>992</v>
      </c>
    </row>
    <row r="8" spans="1:4">
      <c s="3" r="A8" t="s">
        <v>1392</v>
      </c>
    </row>
    <row r="9" spans="1:4">
      <c s="4" r="A9" t="s">
        <v>41</v>
      </c>
      <c s="7" r="C9" t="n">
        <v>13801</v>
      </c>
      <c s="7" r="D9" t="n">
        <v>1784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3</v>
      </c>
      <c s="2" r="B1" t="s">
        <v>93</v>
      </c>
    </row>
    <row r="2" spans="1:3">
      <c s="2" r="B2" t="s">
        <v>18</v>
      </c>
      <c s="2" r="C2" t="s">
        <v>20</v>
      </c>
    </row>
    <row r="3" spans="1:3">
      <c s="4" r="A3" t="s">
        <v>1394</v>
      </c>
    </row>
    <row r="4" spans="1:3">
      <c s="3" r="A4" t="s">
        <v>1395</v>
      </c>
    </row>
    <row r="5" spans="1:3">
      <c s="4" r="A5" t="s">
        <v>1396</v>
      </c>
      <c s="4" r="B5" t="s">
        <v>1397</v>
      </c>
      <c s="4" r="C5" t="s">
        <v>1398</v>
      </c>
    </row>
    <row r="6" spans="1:3">
      <c s="4" r="A6" t="s">
        <v>1399</v>
      </c>
    </row>
    <row r="7" spans="1:3">
      <c s="3" r="A7" t="s">
        <v>1395</v>
      </c>
    </row>
    <row r="8" spans="1:3">
      <c s="4" r="A8" t="s">
        <v>1396</v>
      </c>
      <c s="4" r="B8" t="s">
        <v>711</v>
      </c>
    </row>
    <row r="9" spans="1:3">
      <c s="4" r="A9" t="s">
        <v>1400</v>
      </c>
    </row>
    <row r="10" spans="1:3">
      <c s="3" r="A10" t="s">
        <v>1395</v>
      </c>
    </row>
    <row r="11" spans="1:3">
      <c s="4" r="A11" t="s">
        <v>1396</v>
      </c>
      <c s="4" r="B11" t="s">
        <v>1231</v>
      </c>
    </row>
    <row r="12" spans="1:3">
      <c s="4" r="A12" t="s">
        <v>1401</v>
      </c>
    </row>
    <row r="13" spans="1:3">
      <c s="3" r="A13" t="s">
        <v>1395</v>
      </c>
    </row>
    <row r="14" spans="1:3">
      <c s="4" r="A14" t="s">
        <v>1396</v>
      </c>
      <c s="4" r="B14" t="s">
        <v>1052</v>
      </c>
    </row>
    <row r="15" spans="1:3">
      <c s="4" r="A15" t="s">
        <v>1402</v>
      </c>
    </row>
    <row r="16" spans="1:3">
      <c s="3" r="A16" t="s">
        <v>1395</v>
      </c>
    </row>
    <row r="17" spans="1:3">
      <c s="4" r="A17" t="s">
        <v>1396</v>
      </c>
      <c s="4" r="B17" t="s">
        <v>1403</v>
      </c>
    </row>
    <row r="18" spans="1:3">
      <c s="4" r="A18" t="s">
        <v>1404</v>
      </c>
    </row>
    <row r="19" spans="1:3">
      <c s="3" r="A19" t="s">
        <v>1395</v>
      </c>
    </row>
    <row r="20" spans="1:3">
      <c s="4" r="A20" t="s">
        <v>1396</v>
      </c>
      <c s="4" r="B20" t="s">
        <v>1405</v>
      </c>
    </row>
    <row r="21" spans="1:3">
      <c s="4" r="A21" t="s">
        <v>1406</v>
      </c>
    </row>
    <row r="22" spans="1:3">
      <c s="3" r="A22" t="s">
        <v>1395</v>
      </c>
    </row>
    <row r="23" spans="1:3">
      <c s="4" r="A23" t="s">
        <v>1396</v>
      </c>
      <c s="4" r="B23" t="s">
        <v>1407</v>
      </c>
    </row>
    <row r="24" spans="1:3">
      <c s="4" r="A24" t="s">
        <v>1408</v>
      </c>
    </row>
    <row r="25" spans="1:3">
      <c s="3" r="A25" t="s">
        <v>1395</v>
      </c>
    </row>
    <row r="26" spans="1:3">
      <c s="4" r="A26" t="s">
        <v>1396</v>
      </c>
      <c s="4" r="B26" t="s">
        <v>1409</v>
      </c>
    </row>
    <row r="27" spans="1:3">
      <c s="4" r="A27" t="s">
        <v>1410</v>
      </c>
    </row>
    <row r="28" spans="1:3">
      <c s="3" r="A28" t="s">
        <v>1395</v>
      </c>
    </row>
    <row r="29" spans="1:3">
      <c s="4" r="A29" t="s">
        <v>1396</v>
      </c>
      <c s="4" r="B29" t="s">
        <v>1231</v>
      </c>
    </row>
    <row r="30" spans="1:3">
      <c s="4" r="A30" t="s">
        <v>1411</v>
      </c>
    </row>
    <row r="31" spans="1:3">
      <c s="3" r="A31" t="s">
        <v>1395</v>
      </c>
    </row>
    <row r="32" spans="1:3">
      <c s="4" r="A32" t="s">
        <v>1396</v>
      </c>
      <c s="4" r="B32" t="s">
        <v>1412</v>
      </c>
    </row>
    <row r="33" spans="1:3">
      <c s="4" r="A33" t="s">
        <v>1413</v>
      </c>
    </row>
    <row r="34" spans="1:3">
      <c s="3" r="A34" t="s">
        <v>1395</v>
      </c>
    </row>
    <row r="35" spans="1:3">
      <c s="4" r="A35" t="s">
        <v>1396</v>
      </c>
      <c s="4" r="B35" t="s">
        <v>1414</v>
      </c>
    </row>
    <row r="36" spans="1:3">
      <c s="4" r="A36" t="s">
        <v>1415</v>
      </c>
    </row>
    <row r="37" spans="1:3">
      <c s="3" r="A37" t="s">
        <v>1395</v>
      </c>
    </row>
    <row r="38" spans="1:3">
      <c s="4" r="A38" t="s">
        <v>1396</v>
      </c>
      <c s="4" r="B38" t="s">
        <v>1416</v>
      </c>
    </row>
    <row r="39" spans="1:3">
      <c s="4" r="A39" t="s">
        <v>1417</v>
      </c>
    </row>
    <row r="40" spans="1:3">
      <c s="3" r="A40" t="s">
        <v>1395</v>
      </c>
    </row>
    <row r="41" spans="1:3">
      <c s="4" r="A41" t="s">
        <v>1396</v>
      </c>
      <c s="4" r="B41" t="s">
        <v>1418</v>
      </c>
    </row>
    <row r="42" spans="1:3">
      <c s="4" r="A42" t="s">
        <v>1419</v>
      </c>
    </row>
    <row r="43" spans="1:3">
      <c s="3" r="A43" t="s">
        <v>1395</v>
      </c>
    </row>
    <row r="44" spans="1:3">
      <c s="4" r="A44" t="s">
        <v>1396</v>
      </c>
      <c s="4" r="B44" t="s">
        <v>1420</v>
      </c>
    </row>
    <row r="45" spans="1:3">
      <c s="4" r="A45" t="s">
        <v>1421</v>
      </c>
    </row>
    <row r="46" spans="1:3">
      <c s="3" r="A46" t="s">
        <v>1395</v>
      </c>
    </row>
    <row r="47" spans="1:3">
      <c s="4" r="A47" t="s">
        <v>1396</v>
      </c>
      <c s="4" r="B47" t="s">
        <v>1422</v>
      </c>
    </row>
    <row r="48" spans="1:3">
      <c s="4" r="A48" t="s">
        <v>1423</v>
      </c>
    </row>
    <row r="49" spans="1:3">
      <c s="3" r="A49" t="s">
        <v>1395</v>
      </c>
    </row>
    <row r="50" spans="1:3">
      <c s="4" r="A50" t="s">
        <v>1396</v>
      </c>
      <c s="4" r="B50" t="s">
        <v>123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s="1" r="A1" t="s">
        <v>1424</v>
      </c>
      <c s="2" r="B1" t="s">
        <v>93</v>
      </c>
    </row>
    <row r="2" spans="1:5">
      <c s="2" r="B2" t="s">
        <v>18</v>
      </c>
      <c s="2" r="C2" t="s">
        <v>20</v>
      </c>
      <c s="2" r="D2" t="s">
        <v>21</v>
      </c>
      <c s="2" r="E2" t="s">
        <v>2</v>
      </c>
    </row>
    <row r="3" spans="1:5">
      <c s="3" r="A3" t="s">
        <v>1425</v>
      </c>
    </row>
    <row r="4" spans="1:5">
      <c s="4" r="A4" t="s">
        <v>86</v>
      </c>
      <c s="7" r="B4" t="n">
        <v>3719131</v>
      </c>
      <c s="7" r="C4" t="n">
        <v>4265678</v>
      </c>
      <c s="7" r="E4" t="n">
        <v>3574716</v>
      </c>
    </row>
    <row r="5" spans="1:5">
      <c s="4" r="A5" t="s">
        <v>1426</v>
      </c>
      <c s="6" r="B5" t="n">
        <v>1600000</v>
      </c>
      <c s="6" r="C5" t="n">
        <v>700000</v>
      </c>
      <c s="7" r="D5" t="n">
        <v>700000</v>
      </c>
    </row>
    <row r="6" spans="1:5">
      <c s="4" r="A6" t="s">
        <v>1427</v>
      </c>
      <c s="6" r="B6" t="n">
        <v>5700000</v>
      </c>
      <c s="6" r="C6" t="n">
        <v>3600000</v>
      </c>
    </row>
    <row r="7" spans="1:5">
      <c s="4" r="A7" t="s">
        <v>1428</v>
      </c>
      <c s="6" r="B7" t="n">
        <v>418666</v>
      </c>
      <c s="6" r="C7" t="n">
        <v>131519</v>
      </c>
      <c s="6" r="E7" t="n">
        <v>469009</v>
      </c>
    </row>
    <row r="8" spans="1:5">
      <c s="4" r="A8" t="s">
        <v>41</v>
      </c>
      <c s="6" r="B8" t="n">
        <v>5262706</v>
      </c>
      <c s="6" r="C8" t="n">
        <v>3429368</v>
      </c>
      <c s="7" r="E8" t="n">
        <v>5374604</v>
      </c>
    </row>
    <row r="9" spans="1:5">
      <c s="4" r="A9" t="s">
        <v>1429</v>
      </c>
      <c s="6" r="B9" t="n">
        <v>82145</v>
      </c>
      <c s="6" r="C9" t="n">
        <v>64439</v>
      </c>
    </row>
    <row r="10" spans="1:5">
      <c s="4" r="A10" t="s">
        <v>1430</v>
      </c>
      <c s="6" r="B10" t="n">
        <v>3800000</v>
      </c>
      <c s="6" r="C10" t="n">
        <v>2000000</v>
      </c>
    </row>
    <row r="11" spans="1:5">
      <c s="4" r="A11" t="s">
        <v>1431</v>
      </c>
      <c s="6" r="B11" t="n">
        <v>58200</v>
      </c>
      <c s="6" r="C11" t="n">
        <v>42300</v>
      </c>
    </row>
    <row r="12" spans="1:5">
      <c s="4" r="A12" t="s">
        <v>1432</v>
      </c>
      <c s="6" r="B12" t="n">
        <v>23900</v>
      </c>
      <c s="6" r="C12" t="n">
        <v>22100</v>
      </c>
    </row>
    <row r="13" spans="1:5">
      <c s="4" r="A13" t="s">
        <v>1433</v>
      </c>
    </row>
    <row r="14" spans="1:5">
      <c s="3" r="A14" t="s">
        <v>1425</v>
      </c>
    </row>
    <row r="15" spans="1:5">
      <c s="4" r="A15" t="s">
        <v>86</v>
      </c>
      <c s="6" r="B15" t="n">
        <v>284481</v>
      </c>
      <c s="6" r="C15" t="n">
        <v>0</v>
      </c>
    </row>
    <row r="16" spans="1:5">
      <c s="4" r="A16" t="s">
        <v>786</v>
      </c>
    </row>
    <row r="17" spans="1:5">
      <c s="3" r="A17" t="s">
        <v>1425</v>
      </c>
    </row>
    <row r="18" spans="1:5">
      <c s="4" r="A18" t="s">
        <v>86</v>
      </c>
      <c s="7" r="B18" t="n">
        <v>3719131</v>
      </c>
      <c s="7" r="C18" t="n">
        <v>42656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434</v>
      </c>
      <c s="2" r="B1" t="s">
        <v>2</v>
      </c>
      <c s="2" r="C1" t="s">
        <v>18</v>
      </c>
      <c s="2" r="D1" t="s">
        <v>20</v>
      </c>
      <c s="2" r="E1" t="s">
        <v>21</v>
      </c>
      <c s="2" r="F1" t="s">
        <v>22</v>
      </c>
    </row>
    <row r="2" spans="1:6">
      <c s="3" r="A2" t="s">
        <v>271</v>
      </c>
    </row>
    <row r="3" spans="1:6">
      <c s="4" r="A3" t="s">
        <v>1435</v>
      </c>
      <c s="7" r="C3" t="n">
        <v>10293448</v>
      </c>
      <c s="7" r="D3" t="n">
        <v>7461444</v>
      </c>
    </row>
    <row r="4" spans="1:6">
      <c s="4" r="A4" t="s">
        <v>1436</v>
      </c>
      <c s="6" r="C4" t="n">
        <v>15146296</v>
      </c>
      <c s="6" r="D4" t="n">
        <v>11891799</v>
      </c>
    </row>
    <row r="5" spans="1:6">
      <c s="4" r="A5" t="s">
        <v>1437</v>
      </c>
      <c s="7" r="B5" t="n">
        <v>25913484</v>
      </c>
      <c s="7" r="C5" t="n">
        <v>25439744</v>
      </c>
      <c s="7" r="D5" t="n">
        <v>19353243</v>
      </c>
      <c s="7" r="E5" t="n">
        <v>20481065</v>
      </c>
      <c s="7" r="F5" t="n">
        <v>2048412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438</v>
      </c>
      <c s="2" r="B1" t="s">
        <v>1</v>
      </c>
      <c s="2" r="D1" t="s">
        <v>93</v>
      </c>
    </row>
    <row r="2" spans="1:6">
      <c s="2" r="B2" t="s">
        <v>2</v>
      </c>
      <c s="2" r="C2" t="s">
        <v>19</v>
      </c>
      <c s="2" r="D2" t="s">
        <v>18</v>
      </c>
      <c s="2" r="E2" t="s">
        <v>20</v>
      </c>
      <c s="2" r="F2" t="s">
        <v>21</v>
      </c>
    </row>
    <row r="3" spans="1:6">
      <c s="3" r="A3" t="s">
        <v>1439</v>
      </c>
    </row>
    <row r="4" spans="1:6">
      <c s="4" r="A4" t="s">
        <v>109</v>
      </c>
      <c s="7" r="B4" t="n">
        <v>1382485</v>
      </c>
      <c s="7" r="C4" t="n">
        <v>769827</v>
      </c>
      <c s="7" r="D4" t="n">
        <v>4766200</v>
      </c>
      <c s="7" r="E4" t="n">
        <v>3258393</v>
      </c>
      <c s="7" r="F4" t="n">
        <v>3731464</v>
      </c>
    </row>
    <row r="5" spans="1:6">
      <c s="3" r="A5" t="s">
        <v>1440</v>
      </c>
    </row>
    <row r="6" spans="1:6">
      <c s="4" r="A6" t="s">
        <v>1441</v>
      </c>
      <c s="6" r="B6" t="n">
        <v>25439744</v>
      </c>
      <c s="6" r="C6" t="n">
        <v>19353243</v>
      </c>
      <c s="6" r="D6" t="n">
        <v>19353243</v>
      </c>
      <c s="6" r="E6" t="n">
        <v>20481065</v>
      </c>
      <c s="6" r="F6" t="n">
        <v>20484121</v>
      </c>
    </row>
    <row r="7" spans="1:6">
      <c s="4" r="A7" t="s">
        <v>1442</v>
      </c>
      <c s="6" r="B7" t="n">
        <v>5248905</v>
      </c>
      <c s="6" r="C7" t="n">
        <v>3411528</v>
      </c>
      <c s="6" r="D7" t="n">
        <v>3411528</v>
      </c>
      <c s="6" r="E7" t="n">
        <v>3414735</v>
      </c>
      <c s="6" r="F7" t="n">
        <v>3361703</v>
      </c>
    </row>
    <row r="8" spans="1:6">
      <c s="4" r="A8" t="s">
        <v>1443</v>
      </c>
      <c s="6" r="B8" t="n">
        <v>20190839</v>
      </c>
      <c s="6" r="C8" t="n">
        <v>15941715</v>
      </c>
      <c s="6" r="D8" t="n">
        <v>15941715</v>
      </c>
      <c s="6" r="E8" t="n">
        <v>17066330</v>
      </c>
      <c s="6" r="F8" t="n">
        <v>17122418</v>
      </c>
    </row>
    <row r="9" spans="1:6">
      <c s="3" r="A9" t="s">
        <v>1444</v>
      </c>
    </row>
    <row r="10" spans="1:6">
      <c s="4" r="A10" t="s">
        <v>1445</v>
      </c>
      <c s="6" r="D10" t="n">
        <v>5072830</v>
      </c>
      <c s="6" r="E10" t="n">
        <v>3513465</v>
      </c>
      <c s="6" r="F10" t="n">
        <v>4021353</v>
      </c>
    </row>
    <row r="11" spans="1:6">
      <c s="4" r="A11" t="s">
        <v>1446</v>
      </c>
      <c s="6" r="D11" t="n">
        <v>-306630</v>
      </c>
      <c s="6" r="E11" t="n">
        <v>-255072</v>
      </c>
      <c s="6" r="F11" t="n">
        <v>-289889</v>
      </c>
    </row>
    <row r="12" spans="1:6">
      <c s="4" r="A12" t="s">
        <v>1447</v>
      </c>
      <c s="6" r="D12" t="n">
        <v>4766200</v>
      </c>
      <c s="6" r="E12" t="n">
        <v>3258393</v>
      </c>
      <c s="6" r="F12" t="n">
        <v>3731464</v>
      </c>
    </row>
    <row r="13" spans="1:6">
      <c s="4" r="A13" t="s">
        <v>1448</v>
      </c>
      <c s="6" r="D13" t="n">
        <v>5439876</v>
      </c>
      <c s="6" r="E13" t="n">
        <v>0</v>
      </c>
      <c s="6" r="F13" t="n">
        <v>0</v>
      </c>
    </row>
    <row r="14" spans="1:6">
      <c s="4" r="A14" t="s">
        <v>1449</v>
      </c>
      <c s="6" r="D14" t="n">
        <v>-582300</v>
      </c>
      <c s="6" r="E14" t="n">
        <v>-561673</v>
      </c>
      <c s="6" r="F14" t="n">
        <v>40587</v>
      </c>
    </row>
    <row r="15" spans="1:6">
      <c s="3" r="A15" t="s">
        <v>1450</v>
      </c>
    </row>
    <row r="16" spans="1:6">
      <c s="4" r="A16" t="s">
        <v>1445</v>
      </c>
      <c s="6" r="D16" t="n">
        <v>1047277</v>
      </c>
      <c s="6" r="E16" t="n">
        <v>381008</v>
      </c>
      <c s="6" r="F16" t="n">
        <v>425254</v>
      </c>
    </row>
    <row r="17" spans="1:6">
      <c s="4" r="A17" t="s">
        <v>1451</v>
      </c>
      <c s="6" r="D17" t="n">
        <v>4327375</v>
      </c>
      <c s="6" r="E17" t="n">
        <v>3440327</v>
      </c>
      <c s="6" r="F17" t="n">
        <v>3402885</v>
      </c>
    </row>
    <row r="18" spans="1:6">
      <c s="4" r="A18" t="s">
        <v>1452</v>
      </c>
      <c s="6" r="D18" t="n">
        <v>5374652</v>
      </c>
      <c s="6" r="E18" t="n">
        <v>3821335</v>
      </c>
      <c s="6" r="F18" t="n">
        <v>3828139</v>
      </c>
    </row>
    <row r="19" spans="1:6">
      <c s="4" r="A19" t="s">
        <v>1453</v>
      </c>
      <c s="6" r="D19" t="n">
        <v>20190839</v>
      </c>
      <c s="6" r="E19" t="n">
        <v>15941715</v>
      </c>
      <c s="6" r="F19" t="n">
        <v>17066330</v>
      </c>
    </row>
    <row r="20" spans="1:6">
      <c s="4" r="A20" t="s">
        <v>1454</v>
      </c>
      <c s="6" r="B20" t="n">
        <v>5248905</v>
      </c>
      <c s="7" r="C20" t="n">
        <v>3411528</v>
      </c>
      <c s="6" r="D20" t="n">
        <v>3411528</v>
      </c>
      <c s="6" r="E20" t="n">
        <v>3414735</v>
      </c>
      <c s="6" r="F20" t="n">
        <v>3361703</v>
      </c>
    </row>
    <row r="21" spans="1:6">
      <c s="4" r="A21" t="s">
        <v>1437</v>
      </c>
      <c s="7" r="B21" t="n">
        <v>25913484</v>
      </c>
      <c s="6" r="D21" t="n">
        <v>25439744</v>
      </c>
      <c s="6" r="E21" t="n">
        <v>19353243</v>
      </c>
      <c s="6" r="F21" t="n">
        <v>20481065</v>
      </c>
    </row>
    <row r="22" spans="1:6">
      <c s="4" r="A22" t="s">
        <v>1455</v>
      </c>
    </row>
    <row r="23" spans="1:6">
      <c s="3" r="A23" t="s">
        <v>1439</v>
      </c>
    </row>
    <row r="24" spans="1:6">
      <c s="4" r="A24" t="s">
        <v>109</v>
      </c>
      <c s="6" r="D24" t="n">
        <v>6505075</v>
      </c>
      <c s="6" r="E24" t="n">
        <v>4499642</v>
      </c>
      <c s="6" r="F24" t="n">
        <v>4496802</v>
      </c>
    </row>
    <row r="25" spans="1:6">
      <c s="4" r="A25" t="s">
        <v>1456</v>
      </c>
    </row>
    <row r="26" spans="1:6">
      <c s="3" r="A26" t="s">
        <v>1439</v>
      </c>
    </row>
    <row r="27" spans="1:6">
      <c s="4" r="A27" t="s">
        <v>109</v>
      </c>
      <c s="6" r="D27" t="n">
        <v>-168263</v>
      </c>
      <c s="6" r="E27" t="n">
        <v>-514406</v>
      </c>
      <c s="6" r="F27" t="n">
        <v>-71901</v>
      </c>
    </row>
    <row r="28" spans="1:6">
      <c s="4" r="A28" t="s">
        <v>1457</v>
      </c>
    </row>
    <row r="29" spans="1:6">
      <c s="3" r="A29" t="s">
        <v>1439</v>
      </c>
    </row>
    <row r="30" spans="1:6">
      <c s="4" r="A30" t="s">
        <v>109</v>
      </c>
      <c s="6" r="D30" t="n">
        <v>-440189</v>
      </c>
      <c s="6" r="E30" t="n">
        <v>-48536</v>
      </c>
      <c s="6" r="F30" t="n">
        <v>-24774</v>
      </c>
    </row>
    <row r="31" spans="1:6">
      <c s="4" r="A31" t="s">
        <v>1458</v>
      </c>
    </row>
    <row r="32" spans="1:6">
      <c s="3" r="A32" t="s">
        <v>1439</v>
      </c>
    </row>
    <row r="33" spans="1:6">
      <c s="4" r="A33" t="s">
        <v>109</v>
      </c>
      <c s="7" r="D33" t="n">
        <v>-1130423</v>
      </c>
      <c s="7" r="E33" t="n">
        <v>-678307</v>
      </c>
      <c s="7" r="F33" t="n">
        <v>-668663</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9</v>
      </c>
      <c s="2" r="B1" t="s">
        <v>93</v>
      </c>
    </row>
    <row r="2" spans="1:4">
      <c s="2" r="B2" t="s">
        <v>18</v>
      </c>
      <c s="2" r="C2" t="s">
        <v>20</v>
      </c>
      <c s="2" r="D2" t="s">
        <v>21</v>
      </c>
    </row>
    <row r="3" spans="1:4">
      <c s="3" r="A3" t="s">
        <v>1439</v>
      </c>
    </row>
    <row r="4" spans="1:4">
      <c s="4" r="A4" t="s">
        <v>1446</v>
      </c>
      <c s="7" r="B4" t="n">
        <v>-306630</v>
      </c>
      <c s="7" r="C4" t="n">
        <v>-255072</v>
      </c>
      <c s="7" r="D4" t="n">
        <v>-289889</v>
      </c>
    </row>
    <row r="5" spans="1:4">
      <c s="4" r="A5" t="s">
        <v>492</v>
      </c>
    </row>
    <row r="6" spans="1:4">
      <c s="3" r="A6" t="s">
        <v>1439</v>
      </c>
    </row>
    <row r="7" spans="1:4">
      <c s="4" r="A7" t="s">
        <v>1446</v>
      </c>
      <c s="6" r="B7" t="n">
        <v>-65030</v>
      </c>
      <c s="6" r="C7" t="n">
        <v>-99758</v>
      </c>
      <c s="6" r="D7" t="n">
        <v>-102039</v>
      </c>
    </row>
    <row r="8" spans="1:4">
      <c s="4" r="A8" t="s">
        <v>1460</v>
      </c>
    </row>
    <row r="9" spans="1:4">
      <c s="3" r="A9" t="s">
        <v>1439</v>
      </c>
    </row>
    <row r="10" spans="1:4">
      <c s="4" r="A10" t="s">
        <v>1446</v>
      </c>
      <c s="6" r="B10" t="n">
        <v>5763</v>
      </c>
      <c s="6" r="C10" t="n">
        <v>17097</v>
      </c>
      <c s="6" r="D10" t="n">
        <v>75045</v>
      </c>
    </row>
    <row r="11" spans="1:4">
      <c s="4" r="A11" t="s">
        <v>1461</v>
      </c>
    </row>
    <row r="12" spans="1:4">
      <c s="3" r="A12" t="s">
        <v>1439</v>
      </c>
    </row>
    <row r="13" spans="1:4">
      <c s="4" r="A13" t="s">
        <v>1446</v>
      </c>
      <c s="6" r="B13" t="n">
        <v>-11949</v>
      </c>
      <c s="6" r="C13" t="n">
        <v>38414</v>
      </c>
      <c s="6" r="D13" t="n">
        <v>-21829</v>
      </c>
    </row>
    <row r="14" spans="1:4">
      <c s="4" r="A14" t="s">
        <v>1462</v>
      </c>
    </row>
    <row r="15" spans="1:4">
      <c s="3" r="A15" t="s">
        <v>1439</v>
      </c>
    </row>
    <row r="16" spans="1:4">
      <c s="4" r="A16" t="s">
        <v>1446</v>
      </c>
      <c s="6" r="B16" t="n">
        <v>25189</v>
      </c>
      <c s="6" r="C16" t="n">
        <v>-57470</v>
      </c>
      <c s="6" r="D16" t="n">
        <v>-46387</v>
      </c>
    </row>
    <row r="17" spans="1:4">
      <c s="4" r="A17" t="s">
        <v>1463</v>
      </c>
    </row>
    <row r="18" spans="1:4">
      <c s="3" r="A18" t="s">
        <v>1439</v>
      </c>
    </row>
    <row r="19" spans="1:4">
      <c s="4" r="A19" t="s">
        <v>1446</v>
      </c>
      <c s="6" r="B19" t="n">
        <v>-120879</v>
      </c>
      <c s="6" r="C19" t="n">
        <v>-82756</v>
      </c>
      <c s="6" r="D19" t="n">
        <v>-140740</v>
      </c>
    </row>
    <row r="20" spans="1:4">
      <c s="4" r="A20" t="s">
        <v>1464</v>
      </c>
    </row>
    <row r="21" spans="1:4">
      <c s="3" r="A21" t="s">
        <v>1439</v>
      </c>
    </row>
    <row r="22" spans="1:4">
      <c s="4" r="A22" t="s">
        <v>1446</v>
      </c>
      <c s="6" r="B22" t="n">
        <v>36846</v>
      </c>
      <c s="6" r="C22" t="n">
        <v>-15043</v>
      </c>
      <c s="6" r="D22" t="n">
        <v>31872</v>
      </c>
    </row>
    <row r="23" spans="1:4">
      <c s="4" r="A23" t="s">
        <v>495</v>
      </c>
    </row>
    <row r="24" spans="1:4">
      <c s="3" r="A24" t="s">
        <v>1439</v>
      </c>
    </row>
    <row r="25" spans="1:4">
      <c s="4" r="A25" t="s">
        <v>1446</v>
      </c>
      <c s="6" r="B25" t="n">
        <v>-241600</v>
      </c>
      <c s="6" r="C25" t="n">
        <v>-155314</v>
      </c>
      <c s="6" r="D25" t="n">
        <v>-187850</v>
      </c>
    </row>
    <row r="26" spans="1:4">
      <c s="4" r="A26" t="s">
        <v>1465</v>
      </c>
    </row>
    <row r="27" spans="1:4">
      <c s="3" r="A27" t="s">
        <v>1439</v>
      </c>
    </row>
    <row r="28" spans="1:4">
      <c s="4" r="A28" t="s">
        <v>1446</v>
      </c>
      <c s="6" r="B28" t="n">
        <v>-40100</v>
      </c>
      <c s="6" r="C28" t="n">
        <v>-44300</v>
      </c>
      <c s="6" r="D28" t="n">
        <v>-72200</v>
      </c>
    </row>
    <row r="29" spans="1:4">
      <c s="4" r="A29" t="s">
        <v>1466</v>
      </c>
    </row>
    <row r="30" spans="1:4">
      <c s="3" r="A30" t="s">
        <v>1439</v>
      </c>
    </row>
    <row r="31" spans="1:4">
      <c s="4" r="A31" t="s">
        <v>1446</v>
      </c>
      <c s="6" r="B31" t="n">
        <v>-27800</v>
      </c>
      <c s="6" r="C31" t="n">
        <v>-25700</v>
      </c>
      <c s="6" r="D31" t="n">
        <v>21300</v>
      </c>
    </row>
    <row r="32" spans="1:4">
      <c s="4" r="A32" t="s">
        <v>1467</v>
      </c>
    </row>
    <row r="33" spans="1:4">
      <c s="3" r="A33" t="s">
        <v>1439</v>
      </c>
    </row>
    <row r="34" spans="1:4">
      <c s="4" r="A34" t="s">
        <v>1446</v>
      </c>
      <c s="6" r="B34" t="n">
        <v>-173754</v>
      </c>
      <c s="6" r="C34" t="n">
        <v>-85324</v>
      </c>
      <c s="6" r="D34" t="n">
        <v>-136912</v>
      </c>
    </row>
    <row r="35" spans="1:4">
      <c s="4" r="A35" t="s">
        <v>1468</v>
      </c>
    </row>
    <row r="36" spans="1:4">
      <c s="3" r="A36" t="s">
        <v>1439</v>
      </c>
    </row>
    <row r="37" spans="1:4">
      <c s="4" r="A37" t="s">
        <v>1446</v>
      </c>
      <c s="7" r="B37" t="n">
        <v>-67846</v>
      </c>
      <c s="7" r="C37" t="n">
        <v>-69990</v>
      </c>
      <c s="7" r="D37" t="n">
        <v>-509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9</v>
      </c>
      <c s="2" r="B1" t="s">
        <v>93</v>
      </c>
    </row>
    <row r="2" spans="1:4">
      <c s="2" r="B2" t="s">
        <v>18</v>
      </c>
      <c s="2" r="C2" t="s">
        <v>20</v>
      </c>
      <c s="2" r="D2" t="s">
        <v>21</v>
      </c>
    </row>
    <row r="3" spans="1:4">
      <c s="3" r="A3" t="s">
        <v>1439</v>
      </c>
    </row>
    <row r="4" spans="1:4">
      <c s="4" r="A4" t="s">
        <v>1446</v>
      </c>
      <c s="7" r="B4" t="n">
        <v>-306630</v>
      </c>
      <c s="7" r="C4" t="n">
        <v>-255072</v>
      </c>
      <c s="7" r="D4" t="n">
        <v>-289889</v>
      </c>
    </row>
    <row r="5" spans="1:4">
      <c s="4" r="A5" t="s">
        <v>492</v>
      </c>
    </row>
    <row r="6" spans="1:4">
      <c s="3" r="A6" t="s">
        <v>1439</v>
      </c>
    </row>
    <row r="7" spans="1:4">
      <c s="4" r="A7" t="s">
        <v>1446</v>
      </c>
      <c s="6" r="B7" t="n">
        <v>-65030</v>
      </c>
      <c s="6" r="C7" t="n">
        <v>-99758</v>
      </c>
      <c s="6" r="D7" t="n">
        <v>-102039</v>
      </c>
    </row>
    <row r="8" spans="1:4">
      <c s="4" r="A8" t="s">
        <v>1470</v>
      </c>
    </row>
    <row r="9" spans="1:4">
      <c s="3" r="A9" t="s">
        <v>1439</v>
      </c>
    </row>
    <row r="10" spans="1:4">
      <c s="4" r="A10" t="s">
        <v>1446</v>
      </c>
      <c s="6" r="B10" t="n">
        <v>-14800</v>
      </c>
    </row>
    <row r="11" spans="1:4">
      <c s="4" r="A11" t="s">
        <v>1461</v>
      </c>
    </row>
    <row r="12" spans="1:4">
      <c s="3" r="A12" t="s">
        <v>1439</v>
      </c>
    </row>
    <row r="13" spans="1:4">
      <c s="4" r="A13" t="s">
        <v>1446</v>
      </c>
      <c s="6" r="B13" t="n">
        <v>-11949</v>
      </c>
      <c s="6" r="C13" t="n">
        <v>38414</v>
      </c>
      <c s="6" r="D13" t="n">
        <v>-21829</v>
      </c>
    </row>
    <row r="14" spans="1:4">
      <c s="4" r="A14" t="s">
        <v>1471</v>
      </c>
    </row>
    <row r="15" spans="1:4">
      <c s="3" r="A15" t="s">
        <v>1439</v>
      </c>
    </row>
    <row r="16" spans="1:4">
      <c s="4" r="A16" t="s">
        <v>1446</v>
      </c>
      <c s="6" r="B16" t="n">
        <v>31200</v>
      </c>
    </row>
    <row r="17" spans="1:4">
      <c s="4" r="A17" t="s">
        <v>1472</v>
      </c>
    </row>
    <row r="18" spans="1:4">
      <c s="3" r="A18" t="s">
        <v>1439</v>
      </c>
    </row>
    <row r="19" spans="1:4">
      <c s="4" r="A19" t="s">
        <v>1446</v>
      </c>
      <c s="6" r="B19" t="n">
        <v>-24500</v>
      </c>
    </row>
    <row r="20" spans="1:4">
      <c s="4" r="A20" t="s">
        <v>1462</v>
      </c>
    </row>
    <row r="21" spans="1:4">
      <c s="3" r="A21" t="s">
        <v>1439</v>
      </c>
    </row>
    <row r="22" spans="1:4">
      <c s="4" r="A22" t="s">
        <v>1446</v>
      </c>
      <c s="6" r="B22" t="n">
        <v>25189</v>
      </c>
      <c s="6" r="C22" t="n">
        <v>-57470</v>
      </c>
      <c s="6" r="D22" t="n">
        <v>-46387</v>
      </c>
    </row>
    <row r="23" spans="1:4">
      <c s="4" r="A23" t="s">
        <v>1473</v>
      </c>
    </row>
    <row r="24" spans="1:4">
      <c s="3" r="A24" t="s">
        <v>1439</v>
      </c>
    </row>
    <row r="25" spans="1:4">
      <c s="4" r="A25" t="s">
        <v>1446</v>
      </c>
      <c s="6" r="B25" t="n">
        <v>53100</v>
      </c>
    </row>
    <row r="26" spans="1:4">
      <c s="4" r="A26" t="s">
        <v>1474</v>
      </c>
    </row>
    <row r="27" spans="1:4">
      <c s="3" r="A27" t="s">
        <v>1439</v>
      </c>
    </row>
    <row r="28" spans="1:4">
      <c s="4" r="A28" t="s">
        <v>1446</v>
      </c>
      <c s="6" r="B28" t="n">
        <v>5763</v>
      </c>
      <c s="6" r="C28" t="n">
        <v>17097</v>
      </c>
      <c s="6" r="D28" t="n">
        <v>75045</v>
      </c>
    </row>
    <row r="29" spans="1:4">
      <c s="4" r="A29" t="s">
        <v>1463</v>
      </c>
    </row>
    <row r="30" spans="1:4">
      <c s="3" r="A30" t="s">
        <v>1439</v>
      </c>
    </row>
    <row r="31" spans="1:4">
      <c s="4" r="A31" t="s">
        <v>1446</v>
      </c>
      <c s="6" r="B31" t="n">
        <v>-120879</v>
      </c>
      <c s="6" r="C31" t="n">
        <v>-82756</v>
      </c>
      <c s="6" r="D31" t="n">
        <v>-140740</v>
      </c>
    </row>
    <row r="32" spans="1:4">
      <c s="4" r="A32" t="s">
        <v>1475</v>
      </c>
    </row>
    <row r="33" spans="1:4">
      <c s="3" r="A33" t="s">
        <v>1439</v>
      </c>
    </row>
    <row r="34" spans="1:4">
      <c s="4" r="A34" t="s">
        <v>1446</v>
      </c>
      <c s="6" r="B34" t="n">
        <v>-15200</v>
      </c>
    </row>
    <row r="35" spans="1:4">
      <c s="4" r="A35" t="s">
        <v>1476</v>
      </c>
    </row>
    <row r="36" spans="1:4">
      <c s="3" r="A36" t="s">
        <v>1439</v>
      </c>
    </row>
    <row r="37" spans="1:4">
      <c s="4" r="A37" t="s">
        <v>1446</v>
      </c>
      <c s="6" r="B37" t="n">
        <v>-60800</v>
      </c>
    </row>
    <row r="38" spans="1:4">
      <c s="4" r="A38" t="s">
        <v>1477</v>
      </c>
    </row>
    <row r="39" spans="1:4">
      <c s="3" r="A39" t="s">
        <v>1439</v>
      </c>
    </row>
    <row r="40" spans="1:4">
      <c s="4" r="A40" t="s">
        <v>1446</v>
      </c>
      <c s="6" r="B40" t="n">
        <v>-7100</v>
      </c>
    </row>
    <row r="41" spans="1:4">
      <c s="4" r="A41" t="s">
        <v>1464</v>
      </c>
    </row>
    <row r="42" spans="1:4">
      <c s="3" r="A42" t="s">
        <v>1439</v>
      </c>
    </row>
    <row r="43" spans="1:4">
      <c s="4" r="A43" t="s">
        <v>1446</v>
      </c>
      <c s="6" r="B43" t="n">
        <v>36846</v>
      </c>
      <c s="7" r="C43" t="n">
        <v>-15043</v>
      </c>
      <c s="7" r="D43" t="n">
        <v>31872</v>
      </c>
    </row>
    <row r="44" spans="1:4">
      <c s="4" r="A44" t="s">
        <v>1478</v>
      </c>
    </row>
    <row r="45" spans="1:4">
      <c s="3" r="A45" t="s">
        <v>1439</v>
      </c>
    </row>
    <row r="46" spans="1:4">
      <c s="4" r="A46" t="s">
        <v>1446</v>
      </c>
      <c s="6" r="B46" t="n">
        <v>25400</v>
      </c>
    </row>
    <row r="47" spans="1:4">
      <c s="4" r="A47" t="s">
        <v>1479</v>
      </c>
    </row>
    <row r="48" spans="1:4">
      <c s="3" r="A48" t="s">
        <v>1439</v>
      </c>
    </row>
    <row r="49" spans="1:4">
      <c s="4" r="A49" t="s">
        <v>1446</v>
      </c>
      <c s="6" r="B49" t="n">
        <v>18300</v>
      </c>
    </row>
    <row r="50" spans="1:4">
      <c s="4" r="A50" t="s">
        <v>1480</v>
      </c>
    </row>
    <row r="51" spans="1:4">
      <c s="3" r="A51" t="s">
        <v>1439</v>
      </c>
    </row>
    <row r="52" spans="1:4">
      <c s="4" r="A52" t="s">
        <v>1446</v>
      </c>
      <c s="6" r="B52" t="n">
        <v>-10100</v>
      </c>
    </row>
    <row r="53" spans="1:4">
      <c s="4" r="A53" t="s">
        <v>1481</v>
      </c>
    </row>
    <row r="54" spans="1:4">
      <c s="3" r="A54" t="s">
        <v>1439</v>
      </c>
    </row>
    <row r="55" spans="1:4">
      <c s="4" r="A55" t="s">
        <v>1446</v>
      </c>
      <c s="6" r="B55" t="n">
        <v>-18800</v>
      </c>
    </row>
    <row r="56" spans="1:4">
      <c s="4" r="A56" t="s">
        <v>1482</v>
      </c>
    </row>
    <row r="57" spans="1:4">
      <c s="3" r="A57" t="s">
        <v>1439</v>
      </c>
    </row>
    <row r="58" spans="1:4">
      <c s="4" r="A58" t="s">
        <v>1446</v>
      </c>
      <c s="6" r="B58" t="n">
        <v>-24000</v>
      </c>
    </row>
    <row r="59" spans="1:4">
      <c s="4" r="A59" t="s">
        <v>1483</v>
      </c>
    </row>
    <row r="60" spans="1:4">
      <c s="3" r="A60" t="s">
        <v>1439</v>
      </c>
    </row>
    <row r="61" spans="1:4">
      <c s="4" r="A61" t="s">
        <v>1446</v>
      </c>
      <c s="7" r="B61" t="n">
        <v>-296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27</v>
      </c>
      <c s="2" r="B1" t="s">
        <v>1</v>
      </c>
      <c s="2" r="D1" t="s">
        <v>93</v>
      </c>
    </row>
    <row r="2" spans="1:6">
      <c s="2" r="B2" t="s">
        <v>2</v>
      </c>
      <c s="2" r="C2" t="s">
        <v>19</v>
      </c>
      <c s="2" r="D2" t="s">
        <v>18</v>
      </c>
      <c s="2" r="E2" t="s">
        <v>20</v>
      </c>
      <c s="2" r="F2" t="s">
        <v>21</v>
      </c>
    </row>
    <row r="3" spans="1:6">
      <c s="3" r="A3" t="s">
        <v>182</v>
      </c>
    </row>
    <row r="4" spans="1:6">
      <c s="4" r="A4" t="s">
        <v>123</v>
      </c>
      <c s="7" r="B4" t="n">
        <v>83028</v>
      </c>
      <c s="7" r="C4" t="n">
        <v>73671</v>
      </c>
      <c s="7" r="D4" t="n">
        <v>1313339</v>
      </c>
      <c s="7" r="E4" t="n">
        <v>268838</v>
      </c>
      <c s="7" r="F4" t="n">
        <v>1136647</v>
      </c>
    </row>
    <row r="5" spans="1:6">
      <c s="3" r="A5" t="s">
        <v>183</v>
      </c>
    </row>
    <row r="6" spans="1:6">
      <c s="4" r="A6" t="s">
        <v>228</v>
      </c>
      <c s="6" r="B6" t="n">
        <v>-92750</v>
      </c>
      <c s="6" r="C6" t="n">
        <v>-52891</v>
      </c>
      <c s="6" r="D6" t="n">
        <v>-202178</v>
      </c>
      <c s="6" r="E6" t="n">
        <v>-107462</v>
      </c>
      <c s="6" r="F6" t="n">
        <v>-87777</v>
      </c>
    </row>
    <row r="7" spans="1:6">
      <c s="4" r="A7" t="s">
        <v>185</v>
      </c>
      <c s="6" r="B7" t="n">
        <v>3622</v>
      </c>
      <c s="6" r="C7" t="n">
        <v>-16521</v>
      </c>
      <c s="6" r="D7" t="n">
        <v>-53123</v>
      </c>
      <c s="6" r="E7" t="n">
        <v>-29886</v>
      </c>
      <c s="6" r="F7" t="n">
        <v>-7798</v>
      </c>
    </row>
    <row r="8" spans="1:6">
      <c s="4" r="A8" t="s">
        <v>186</v>
      </c>
      <c s="6" r="B8" t="n">
        <v>47505</v>
      </c>
      <c s="6" r="C8" t="n">
        <v>35998</v>
      </c>
      <c s="6" r="D8" t="n">
        <v>194824</v>
      </c>
      <c s="6" r="E8" t="n">
        <v>153849</v>
      </c>
      <c s="6" r="F8" t="n">
        <v>166621</v>
      </c>
    </row>
    <row r="9" spans="1:6">
      <c s="4" r="A9" t="s">
        <v>187</v>
      </c>
      <c s="6" r="B9" t="n">
        <v>19797</v>
      </c>
      <c s="6" r="C9" t="n">
        <v>-45467</v>
      </c>
      <c s="6" r="D9" t="n">
        <v>-46072</v>
      </c>
      <c s="6" r="E9" t="n">
        <v>-129915</v>
      </c>
      <c s="6" r="F9" t="n">
        <v>-229386</v>
      </c>
    </row>
    <row r="10" spans="1:6">
      <c s="4" r="A10" t="s">
        <v>188</v>
      </c>
      <c s="6" r="B10" t="n">
        <v>20707</v>
      </c>
      <c s="6" r="C10" t="n">
        <v>18295</v>
      </c>
      <c s="6" r="D10" t="n">
        <v>74431</v>
      </c>
      <c s="6" r="E10" t="n">
        <v>81287</v>
      </c>
      <c s="6" r="F10" t="n">
        <v>46489</v>
      </c>
    </row>
    <row r="11" spans="1:6">
      <c s="4" r="A11" t="s">
        <v>189</v>
      </c>
      <c s="6" r="B11" t="n">
        <v>22592</v>
      </c>
      <c s="6" r="C11" t="n">
        <v>10907</v>
      </c>
      <c s="6" r="D11" t="n">
        <v>92313</v>
      </c>
      <c s="6" r="E11" t="n">
        <v>56118</v>
      </c>
      <c s="6" r="F11" t="n">
        <v>56229</v>
      </c>
    </row>
    <row r="12" spans="1:6">
      <c s="4" r="A12" t="s">
        <v>190</v>
      </c>
      <c s="6" r="B12" t="n">
        <v>12055</v>
      </c>
      <c s="6" r="C12" t="n">
        <v>10044</v>
      </c>
      <c s="6" r="D12" t="n">
        <v>43633</v>
      </c>
      <c s="6" r="E12" t="n">
        <v>11195</v>
      </c>
      <c s="6" r="F12" t="n">
        <v>47256</v>
      </c>
    </row>
    <row r="13" spans="1:6">
      <c s="3" r="A13" t="s">
        <v>191</v>
      </c>
    </row>
    <row r="14" spans="1:6">
      <c s="4" r="A14" t="s">
        <v>48</v>
      </c>
      <c s="6" r="B14" t="n">
        <v>330160</v>
      </c>
      <c s="6" r="C14" t="n">
        <v>77832</v>
      </c>
      <c s="6" r="D14" t="n">
        <v>-211831</v>
      </c>
      <c s="6" r="E14" t="n">
        <v>-427528</v>
      </c>
      <c s="6" r="F14" t="n">
        <v>-88636</v>
      </c>
    </row>
    <row r="15" spans="1:6">
      <c s="4" r="A15" t="s">
        <v>50</v>
      </c>
      <c s="6" r="B15" t="n">
        <v>-59858</v>
      </c>
      <c s="6" r="C15" t="n">
        <v>-49279</v>
      </c>
      <c s="6" r="D15" t="n">
        <v>-278818</v>
      </c>
      <c s="6" r="E15" t="n">
        <v>-229204</v>
      </c>
      <c s="6" r="F15" t="n">
        <v>-164923</v>
      </c>
    </row>
    <row r="16" spans="1:6">
      <c s="4" r="A16" t="s">
        <v>192</v>
      </c>
      <c s="6" r="B16" t="n">
        <v>-121272</v>
      </c>
      <c s="6" r="C16" t="n">
        <v>-169569</v>
      </c>
      <c s="6" r="D16" t="n">
        <v>-210943</v>
      </c>
      <c s="6" r="E16" t="n">
        <v>-218144</v>
      </c>
      <c s="6" r="F16" t="n">
        <v>0</v>
      </c>
    </row>
    <row r="17" spans="1:6">
      <c s="4" r="A17" t="s">
        <v>52</v>
      </c>
      <c s="6" r="B17" t="n">
        <v>1148149</v>
      </c>
      <c s="6" r="C17" t="n">
        <v>655733</v>
      </c>
      <c s="6" r="D17" t="n">
        <v>-528214</v>
      </c>
      <c s="6" r="E17" t="n">
        <v>253396</v>
      </c>
      <c s="6" r="F17" t="n">
        <v>65279</v>
      </c>
    </row>
    <row r="18" spans="1:6">
      <c s="4" r="A18" t="s">
        <v>39</v>
      </c>
      <c s="6" r="B18" t="n">
        <v>-1322085</v>
      </c>
      <c s="6" r="C18" t="n">
        <v>-517881</v>
      </c>
      <c s="6" r="D18" t="n">
        <v>156168</v>
      </c>
      <c s="6" r="E18" t="n">
        <v>15248</v>
      </c>
      <c s="6" r="F18" t="n">
        <v>-27334</v>
      </c>
    </row>
    <row r="19" spans="1:6">
      <c s="4" r="A19" t="s">
        <v>41</v>
      </c>
      <c s="6" r="B19" t="n">
        <v>-82729</v>
      </c>
      <c s="6" r="C19" t="n">
        <v>-148962</v>
      </c>
      <c s="6" r="D19" t="n">
        <v>-439548</v>
      </c>
      <c s="6" r="E19" t="n">
        <v>-44688</v>
      </c>
      <c s="6" r="F19" t="n">
        <v>-36897</v>
      </c>
    </row>
    <row r="20" spans="1:6">
      <c s="4" r="A20" t="s">
        <v>38</v>
      </c>
      <c s="6" r="B20" t="n">
        <v>-436332</v>
      </c>
      <c s="6" r="C20" t="n">
        <v>-146049</v>
      </c>
      <c s="6" r="D20" t="n">
        <v>237017</v>
      </c>
      <c s="6" r="E20" t="n">
        <v>-191242</v>
      </c>
      <c s="6" r="F20" t="n">
        <v>-196674</v>
      </c>
    </row>
    <row r="21" spans="1:6">
      <c s="4" r="A21" t="s">
        <v>40</v>
      </c>
      <c s="6" r="B21" t="n">
        <v>-49781</v>
      </c>
      <c s="6" r="C21" t="n">
        <v>10057</v>
      </c>
      <c s="6" r="D21" t="n">
        <v>2319</v>
      </c>
      <c s="6" r="E21" t="n">
        <v>-17736</v>
      </c>
      <c s="6" r="F21" t="n">
        <v>-60317</v>
      </c>
    </row>
    <row r="22" spans="1:6">
      <c s="4" r="A22" t="s">
        <v>37</v>
      </c>
      <c s="6" r="B22" t="n">
        <v>-156373</v>
      </c>
      <c s="6" r="C22" t="n">
        <v>-72340</v>
      </c>
      <c s="6" r="D22" t="n">
        <v>126455</v>
      </c>
      <c s="6" r="E22" t="n">
        <v>303998</v>
      </c>
      <c s="6" r="F22" t="n">
        <v>8532</v>
      </c>
    </row>
    <row r="23" spans="1:6">
      <c s="4" r="A23" t="s">
        <v>55</v>
      </c>
      <c s="6" r="B23" t="n">
        <v>460982</v>
      </c>
      <c s="6" r="C23" t="n">
        <v>84261</v>
      </c>
      <c s="6" r="D23" t="n">
        <v>229205</v>
      </c>
      <c s="6" r="E23" t="n">
        <v>160916</v>
      </c>
      <c s="6" r="F23" t="n">
        <v>161132</v>
      </c>
    </row>
    <row r="24" spans="1:6">
      <c s="4" r="A24" t="s">
        <v>193</v>
      </c>
      <c s="6" r="B24" t="n">
        <v>-7945</v>
      </c>
      <c s="6" r="C24" t="n">
        <v>14119</v>
      </c>
      <c s="6" r="D24" t="n">
        <v>-47924</v>
      </c>
      <c s="6" r="E24" t="n">
        <v>-33735</v>
      </c>
      <c s="6" r="F24" t="n">
        <v>-29230</v>
      </c>
    </row>
    <row r="25" spans="1:6">
      <c s="4" r="A25" t="s">
        <v>194</v>
      </c>
      <c s="6" r="B25" t="n">
        <v>17863</v>
      </c>
      <c s="6" r="C25" t="n">
        <v>141754</v>
      </c>
      <c s="6" r="D25" t="n">
        <v>185300</v>
      </c>
      <c s="6" r="E25" t="n">
        <v>42187</v>
      </c>
      <c s="6" r="F25" t="n">
        <v>-22324</v>
      </c>
    </row>
    <row r="26" spans="1:6">
      <c s="4" r="A26" t="s">
        <v>45</v>
      </c>
      <c s="6" r="B26" t="n">
        <v>-47084</v>
      </c>
      <c s="6" r="C26" t="n">
        <v>-31407</v>
      </c>
      <c s="6" r="D26" t="n">
        <v>17054</v>
      </c>
      <c s="6" r="E26" t="n">
        <v>33344</v>
      </c>
      <c s="6" r="F26" t="n">
        <v>-26945</v>
      </c>
    </row>
    <row r="27" spans="1:6">
      <c s="4" r="A27" t="s">
        <v>58</v>
      </c>
      <c s="6" r="B27" t="n">
        <v>-155826</v>
      </c>
      <c s="6" r="C27" t="n">
        <v>-94545</v>
      </c>
      <c s="6" r="D27" t="n">
        <v>123897</v>
      </c>
      <c s="6" r="E27" t="n">
        <v>-147744</v>
      </c>
      <c s="6" r="F27" t="n">
        <v>60331</v>
      </c>
    </row>
    <row r="28" spans="1:6">
      <c s="4" r="A28" t="s">
        <v>195</v>
      </c>
      <c s="6" r="B28" t="n">
        <v>-41618</v>
      </c>
      <c s="6" r="C28" t="n">
        <v>17851</v>
      </c>
      <c s="6" r="D28" t="n">
        <v>26968</v>
      </c>
      <c s="6" r="E28" t="n">
        <v>5447</v>
      </c>
      <c s="6" r="F28" t="n">
        <v>9702</v>
      </c>
    </row>
    <row r="29" spans="1:6">
      <c s="4" r="A29" t="s">
        <v>196</v>
      </c>
      <c s="6" r="B29" t="n">
        <v>-254141</v>
      </c>
      <c s="6" r="C29" t="n">
        <v>-38693</v>
      </c>
      <c s="6" r="D29" t="n">
        <v>-697783</v>
      </c>
      <c s="6" r="E29" t="n">
        <v>694346</v>
      </c>
      <c s="6" r="F29" t="n">
        <v>-356670</v>
      </c>
    </row>
    <row r="30" spans="1:6">
      <c s="4" r="A30" t="s">
        <v>197</v>
      </c>
      <c s="6" r="B30" t="n">
        <v>-171113</v>
      </c>
      <c s="6" r="C30" t="n">
        <v>34978</v>
      </c>
      <c s="6" r="D30" t="n">
        <v>615556</v>
      </c>
      <c s="6" r="E30" t="n">
        <v>963184</v>
      </c>
      <c s="6" r="F30" t="n">
        <v>779977</v>
      </c>
    </row>
    <row r="31" spans="1:6">
      <c s="3" r="A31" t="s">
        <v>198</v>
      </c>
    </row>
    <row r="32" spans="1:6">
      <c s="4" r="A32" t="s">
        <v>199</v>
      </c>
      <c s="6" r="B32" t="n">
        <v>3772077</v>
      </c>
      <c s="6" r="C32" t="n">
        <v>1473941</v>
      </c>
      <c s="6" r="D32" t="n">
        <v>16868228</v>
      </c>
      <c s="6" r="E32" t="n">
        <v>4896112</v>
      </c>
      <c s="6" r="F32" t="n">
        <v>4341429</v>
      </c>
    </row>
    <row r="33" spans="1:6">
      <c s="4" r="A33" t="s">
        <v>200</v>
      </c>
      <c s="6" r="B33" t="n">
        <v>949221</v>
      </c>
      <c s="6" r="C33" t="n">
        <v>1053739</v>
      </c>
      <c s="6" r="D33" t="n">
        <v>3751174</v>
      </c>
      <c s="6" r="E33" t="n">
        <v>3601793</v>
      </c>
      <c s="6" r="F33" t="n">
        <v>4008333</v>
      </c>
    </row>
    <row r="34" spans="1:6">
      <c s="4" r="A34" t="s">
        <v>201</v>
      </c>
      <c s="6" r="B34" t="n">
        <v>62895</v>
      </c>
      <c s="6" r="C34" t="n">
        <v>189473</v>
      </c>
      <c s="6" r="D34" t="n">
        <v>664735</v>
      </c>
      <c s="6" r="E34" t="n">
        <v>571410</v>
      </c>
      <c s="6" r="F34" t="n">
        <v>245538</v>
      </c>
    </row>
    <row r="35" spans="1:6">
      <c s="4" r="A35" t="s">
        <v>202</v>
      </c>
      <c s="6" r="B35" t="n">
        <v>-4325679</v>
      </c>
      <c s="6" r="C35" t="n">
        <v>-2835304</v>
      </c>
      <c s="6" r="D35" t="n">
        <v>-19718064</v>
      </c>
      <c s="6" r="E35" t="n">
        <v>-7158258</v>
      </c>
      <c s="6" r="F35" t="n">
        <v>-9143973</v>
      </c>
    </row>
    <row r="36" spans="1:6">
      <c s="4" r="A36" t="s">
        <v>203</v>
      </c>
      <c s="6" r="B36" t="n">
        <v>-55411</v>
      </c>
      <c s="6" r="C36" t="n">
        <v>-94141</v>
      </c>
      <c s="6" r="D36" t="n">
        <v>-567334</v>
      </c>
      <c s="6" r="E36" t="n">
        <v>-445504</v>
      </c>
      <c s="6" r="F36" t="n">
        <v>-534356</v>
      </c>
    </row>
    <row r="37" spans="1:6">
      <c s="4" r="A37" t="s">
        <v>204</v>
      </c>
      <c s="6" r="B37" t="n">
        <v>41538</v>
      </c>
      <c s="6" r="C37" t="n">
        <v>77916</v>
      </c>
      <c s="6" r="D37" t="n">
        <v>188023</v>
      </c>
      <c s="6" r="E37" t="n">
        <v>240785</v>
      </c>
      <c s="6" r="F37" t="n">
        <v>190954</v>
      </c>
    </row>
    <row r="38" spans="1:6">
      <c s="4" r="A38" t="s">
        <v>205</v>
      </c>
      <c s="6" r="B38" t="n">
        <v>-247049</v>
      </c>
      <c s="6" r="C38" t="n">
        <v>-29037</v>
      </c>
      <c s="6" r="D38" t="n">
        <v>-280856</v>
      </c>
      <c s="6" r="E38" t="n">
        <v>-371226</v>
      </c>
      <c s="6" r="F38" t="n">
        <v>-353678</v>
      </c>
    </row>
    <row r="39" spans="1:6">
      <c s="4" r="A39" t="s">
        <v>229</v>
      </c>
      <c s="6" r="B39" t="n">
        <v>-69745</v>
      </c>
      <c s="6" r="C39" t="n">
        <v>0</v>
      </c>
      <c s="6" r="D39" t="n">
        <v>-1020015</v>
      </c>
      <c s="6" r="E39" t="n">
        <v>0</v>
      </c>
      <c s="6" r="F39" t="n">
        <v>0</v>
      </c>
    </row>
    <row r="40" spans="1:6">
      <c s="4" r="A40" t="s">
        <v>209</v>
      </c>
      <c s="6" r="B40" t="n">
        <v>-6027</v>
      </c>
      <c s="6" r="C40" t="n">
        <v>0</v>
      </c>
      <c s="6" r="D40" t="n">
        <v>-154992</v>
      </c>
      <c s="6" r="E40" t="n">
        <v>0</v>
      </c>
      <c s="6" r="F40" t="n">
        <v>0</v>
      </c>
    </row>
    <row r="41" spans="1:6">
      <c s="4" r="A41" t="s">
        <v>210</v>
      </c>
      <c s="6" r="B41" t="n">
        <v>82141</v>
      </c>
      <c s="6" r="C41" t="n">
        <v>-32141</v>
      </c>
      <c s="6" r="D41" t="n">
        <v>-155019</v>
      </c>
      <c s="6" r="E41" t="n">
        <v>-193491</v>
      </c>
      <c s="6" r="F41" t="n">
        <v>47891</v>
      </c>
    </row>
    <row r="42" spans="1:6">
      <c s="4" r="A42" t="s">
        <v>211</v>
      </c>
      <c s="6" r="B42" t="n">
        <v>203961</v>
      </c>
      <c s="6" r="C42" t="n">
        <v>-195554</v>
      </c>
      <c s="6" r="D42" t="n">
        <v>136432</v>
      </c>
      <c s="6" r="E42" t="n">
        <v>1711621</v>
      </c>
      <c s="6" r="F42" t="n">
        <v>-1197862</v>
      </c>
    </row>
    <row r="43" spans="1:6">
      <c s="3" r="A43" t="s">
        <v>212</v>
      </c>
    </row>
    <row r="44" spans="1:6">
      <c s="4" r="A44" t="s">
        <v>213</v>
      </c>
      <c s="6" r="B44" t="n">
        <v>491</v>
      </c>
      <c s="6" r="C44" t="n">
        <v>1772</v>
      </c>
      <c s="6" r="D44" t="n">
        <v>9976</v>
      </c>
      <c s="6" r="E44" t="n">
        <v>6367</v>
      </c>
      <c s="6" r="F44" t="n">
        <v>12623</v>
      </c>
    </row>
    <row r="45" spans="1:6">
      <c s="4" r="A45" t="s">
        <v>164</v>
      </c>
      <c s="6" r="B45" t="n">
        <v>-355901</v>
      </c>
      <c s="6" r="C45" t="n">
        <v>-1966</v>
      </c>
      <c s="6" r="D45" t="n">
        <v>-468971</v>
      </c>
      <c s="6" r="E45" t="n">
        <v>-801953</v>
      </c>
      <c s="6" r="F45" t="n">
        <v>-675617</v>
      </c>
    </row>
    <row r="46" spans="1:6">
      <c s="4" r="A46" t="s">
        <v>214</v>
      </c>
      <c s="6" r="B46" t="n">
        <v>-57861</v>
      </c>
      <c s="6" r="C46" t="n">
        <v>-40922</v>
      </c>
      <c s="6" r="D46" t="n">
        <v>-208516</v>
      </c>
      <c s="6" r="E46" t="n">
        <v>-169620</v>
      </c>
      <c s="6" r="F46" t="n">
        <v>-160155</v>
      </c>
    </row>
    <row r="47" spans="1:6">
      <c s="4" r="A47" t="s">
        <v>215</v>
      </c>
      <c s="6" r="B47" t="n">
        <v>-27857</v>
      </c>
      <c s="6" r="C47" t="n">
        <v>-7172</v>
      </c>
      <c s="6" r="D47" t="n">
        <v>-117683</v>
      </c>
      <c s="6" r="E47" t="n">
        <v>-78465</v>
      </c>
      <c s="6" r="F47" t="n">
        <v>-77670</v>
      </c>
    </row>
    <row r="48" spans="1:6">
      <c s="4" r="A48" t="s">
        <v>216</v>
      </c>
      <c s="6" r="B48" t="n">
        <v>883</v>
      </c>
      <c s="6" r="C48" t="n">
        <v>2569</v>
      </c>
      <c s="6" r="D48" t="n">
        <v>23610</v>
      </c>
      <c s="6" r="E48" t="n">
        <v>48261</v>
      </c>
      <c s="6" r="F48" t="n">
        <v>7747</v>
      </c>
    </row>
    <row r="49" spans="1:6">
      <c s="4" r="A49" t="s">
        <v>217</v>
      </c>
      <c s="6" r="B49" t="n">
        <v>0</v>
      </c>
      <c s="6" r="C49" t="n">
        <v>980600</v>
      </c>
      <c s="6" r="D49" t="n">
        <v>980600</v>
      </c>
      <c s="6" r="E49" t="n">
        <v>0</v>
      </c>
      <c s="6" r="F49" t="n">
        <v>592615</v>
      </c>
    </row>
    <row r="50" spans="1:6">
      <c s="4" r="A50" t="s">
        <v>49</v>
      </c>
      <c s="6" r="B50" t="n">
        <v>-8546</v>
      </c>
      <c s="6" r="C50" t="n">
        <v>-38788</v>
      </c>
      <c s="6" r="D50" t="n">
        <v>-84758</v>
      </c>
      <c s="6" r="E50" t="n">
        <v>-268298</v>
      </c>
      <c s="6" r="F50" t="n">
        <v>-94386</v>
      </c>
    </row>
    <row r="51" spans="1:6">
      <c s="4" r="A51" t="s">
        <v>219</v>
      </c>
      <c s="6" r="B51" t="n">
        <v>-448791</v>
      </c>
      <c s="6" r="C51" t="n">
        <v>896093</v>
      </c>
      <c s="6" r="D51" t="n">
        <v>46811</v>
      </c>
      <c s="6" r="E51" t="n">
        <v>-1863708</v>
      </c>
      <c s="6" r="F51" t="n">
        <v>-394843</v>
      </c>
    </row>
    <row r="52" spans="1:6">
      <c s="4" r="A52" t="s">
        <v>220</v>
      </c>
      <c s="6" r="B52" t="n">
        <v>-19396</v>
      </c>
      <c s="6" r="C52" t="n">
        <v>-47397</v>
      </c>
      <c s="6" r="D52" t="n">
        <v>-64377</v>
      </c>
      <c s="6" r="E52" t="n">
        <v>-90115</v>
      </c>
      <c s="6" r="F52" t="n">
        <v>-4818</v>
      </c>
    </row>
    <row r="53" spans="1:6">
      <c s="4" r="A53" t="s">
        <v>221</v>
      </c>
      <c s="6" r="B53" t="n">
        <v>-435339</v>
      </c>
      <c s="6" r="C53" t="n">
        <v>688120</v>
      </c>
      <c s="6" r="D53" t="n">
        <v>734422</v>
      </c>
      <c s="6" r="E53" t="n">
        <v>720982</v>
      </c>
      <c s="6" r="F53" t="n">
        <v>-817546</v>
      </c>
    </row>
    <row r="54" spans="1:6">
      <c s="4" r="A54" t="s">
        <v>222</v>
      </c>
      <c s="6" r="B54" t="n">
        <v>3256236</v>
      </c>
      <c s="6" r="C54" t="n">
        <v>2521814</v>
      </c>
      <c s="6" r="D54" t="n">
        <v>2521814</v>
      </c>
      <c s="6" r="E54" t="n">
        <v>1800832</v>
      </c>
      <c s="6" r="F54" t="n">
        <v>2618378</v>
      </c>
    </row>
    <row r="55" spans="1:6">
      <c s="4" r="A55" t="s">
        <v>223</v>
      </c>
      <c s="6" r="B55" t="n">
        <v>2820897</v>
      </c>
      <c s="6" r="C55" t="n">
        <v>3209934</v>
      </c>
      <c s="6" r="D55" t="n">
        <v>3256236</v>
      </c>
      <c s="6" r="E55" t="n">
        <v>2521814</v>
      </c>
      <c s="6" r="F55" t="n">
        <v>1800832</v>
      </c>
    </row>
    <row r="56" spans="1:6">
      <c s="4" r="A56" t="s">
        <v>134</v>
      </c>
    </row>
    <row r="57" spans="1:6">
      <c s="3" r="A57" t="s">
        <v>183</v>
      </c>
    </row>
    <row r="58" spans="1:6">
      <c s="4" r="A58" t="s">
        <v>228</v>
      </c>
      <c s="6" r="B58" t="n">
        <v>-101166</v>
      </c>
      <c s="6" r="C58" t="n">
        <v>-48289</v>
      </c>
    </row>
    <row r="59" spans="1:6">
      <c s="4" r="A59" t="s">
        <v>185</v>
      </c>
      <c s="7" r="B59" t="n">
        <v>236080</v>
      </c>
      <c s="7" r="C59" t="n">
        <v>229367</v>
      </c>
      <c s="7" r="D59" t="n">
        <v>151691</v>
      </c>
      <c s="7" r="E59" t="n">
        <v>488222</v>
      </c>
      <c s="7" r="F59" t="n">
        <v>0</v>
      </c>
    </row>
  </sheetData>
  <mergeCells count="3">
    <mergeCell ref="A1:A2"/>
    <mergeCell ref="B1:C1"/>
    <mergeCell ref="D1:F1"/>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4</v>
      </c>
      <c s="2" r="B1" t="s">
        <v>93</v>
      </c>
    </row>
    <row r="2" spans="1:4">
      <c s="2" r="B2" t="s">
        <v>18</v>
      </c>
      <c s="2" r="C2" t="s">
        <v>20</v>
      </c>
      <c s="2" r="D2" t="s">
        <v>21</v>
      </c>
    </row>
    <row r="3" spans="1:4">
      <c s="3" r="A3" t="s">
        <v>1439</v>
      </c>
    </row>
    <row r="4" spans="1:4">
      <c s="4" r="A4" t="s">
        <v>1446</v>
      </c>
      <c s="7" r="B4" t="n">
        <v>-306630</v>
      </c>
      <c s="7" r="C4" t="n">
        <v>-255072</v>
      </c>
      <c s="7" r="D4" t="n">
        <v>-289889</v>
      </c>
    </row>
    <row r="5" spans="1:4">
      <c s="4" r="A5" t="s">
        <v>495</v>
      </c>
    </row>
    <row r="6" spans="1:4">
      <c s="3" r="A6" t="s">
        <v>1439</v>
      </c>
    </row>
    <row r="7" spans="1:4">
      <c s="4" r="A7" t="s">
        <v>1446</v>
      </c>
      <c s="6" r="B7" t="n">
        <v>-241600</v>
      </c>
      <c s="6" r="C7" t="n">
        <v>-155314</v>
      </c>
      <c s="6" r="D7" t="n">
        <v>-187850</v>
      </c>
    </row>
    <row r="8" spans="1:4">
      <c s="4" r="A8" t="s">
        <v>1467</v>
      </c>
    </row>
    <row r="9" spans="1:4">
      <c s="3" r="A9" t="s">
        <v>1439</v>
      </c>
    </row>
    <row r="10" spans="1:4">
      <c s="4" r="A10" t="s">
        <v>1446</v>
      </c>
      <c s="6" r="B10" t="n">
        <v>-173754</v>
      </c>
      <c s="6" r="C10" t="n">
        <v>-85324</v>
      </c>
      <c s="6" r="D10" t="n">
        <v>-136912</v>
      </c>
    </row>
    <row r="11" spans="1:4">
      <c s="4" r="A11" t="s">
        <v>1485</v>
      </c>
    </row>
    <row r="12" spans="1:4">
      <c s="3" r="A12" t="s">
        <v>1439</v>
      </c>
    </row>
    <row r="13" spans="1:4">
      <c s="4" r="A13" t="s">
        <v>1446</v>
      </c>
      <c s="6" r="B13" t="n">
        <v>-50300</v>
      </c>
      <c s="6" r="C13" t="n">
        <v>12400</v>
      </c>
      <c s="6" r="D13" t="n">
        <v>-60000</v>
      </c>
    </row>
    <row r="14" spans="1:4">
      <c s="4" r="A14" t="s">
        <v>1486</v>
      </c>
    </row>
    <row r="15" spans="1:4">
      <c s="3" r="A15" t="s">
        <v>1439</v>
      </c>
    </row>
    <row r="16" spans="1:4">
      <c s="4" r="A16" t="s">
        <v>1446</v>
      </c>
      <c s="6" r="B16" t="n">
        <v>-88900</v>
      </c>
      <c s="6" r="C16" t="n">
        <v>-63400</v>
      </c>
      <c s="6" r="D16" t="n">
        <v>-57300</v>
      </c>
    </row>
    <row r="17" spans="1:4">
      <c s="4" r="A17" t="s">
        <v>1487</v>
      </c>
    </row>
    <row r="18" spans="1:4">
      <c s="3" r="A18" t="s">
        <v>1439</v>
      </c>
    </row>
    <row r="19" spans="1:4">
      <c s="4" r="A19" t="s">
        <v>1446</v>
      </c>
      <c s="6" r="B19" t="n">
        <v>-34600</v>
      </c>
      <c s="6" r="C19" t="n">
        <v>-34400</v>
      </c>
      <c s="6" r="D19" t="n">
        <v>-19600</v>
      </c>
    </row>
    <row r="20" spans="1:4">
      <c s="4" r="A20" t="s">
        <v>1468</v>
      </c>
    </row>
    <row r="21" spans="1:4">
      <c s="3" r="A21" t="s">
        <v>1439</v>
      </c>
    </row>
    <row r="22" spans="1:4">
      <c s="4" r="A22" t="s">
        <v>1446</v>
      </c>
      <c s="6" r="B22" t="n">
        <v>-67846</v>
      </c>
      <c s="6" r="C22" t="n">
        <v>-69990</v>
      </c>
      <c s="6" r="D22" t="n">
        <v>-50938</v>
      </c>
    </row>
    <row r="23" spans="1:4">
      <c s="4" r="A23" t="s">
        <v>1465</v>
      </c>
    </row>
    <row r="24" spans="1:4">
      <c s="3" r="A24" t="s">
        <v>1439</v>
      </c>
    </row>
    <row r="25" spans="1:4">
      <c s="4" r="A25" t="s">
        <v>1446</v>
      </c>
      <c s="6" r="B25" t="n">
        <v>-40100</v>
      </c>
      <c s="6" r="C25" t="n">
        <v>-44300</v>
      </c>
      <c s="6" r="D25" t="n">
        <v>-72200</v>
      </c>
    </row>
    <row r="26" spans="1:4">
      <c s="4" r="A26" t="s">
        <v>1466</v>
      </c>
    </row>
    <row r="27" spans="1:4">
      <c s="3" r="A27" t="s">
        <v>1439</v>
      </c>
    </row>
    <row r="28" spans="1:4">
      <c s="4" r="A28" t="s">
        <v>1446</v>
      </c>
      <c s="7" r="B28" t="n">
        <v>-27800</v>
      </c>
      <c s="7" r="C28" t="n">
        <v>-25700</v>
      </c>
      <c s="7" r="D28" t="n">
        <v>213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488</v>
      </c>
      <c s="2" r="B1" t="s">
        <v>93</v>
      </c>
    </row>
    <row r="2" spans="1:6">
      <c s="2" r="B2" t="s">
        <v>18</v>
      </c>
      <c s="2" r="C2" t="s">
        <v>20</v>
      </c>
      <c s="2" r="D2" t="s">
        <v>2</v>
      </c>
      <c s="2" r="E2" t="s">
        <v>21</v>
      </c>
      <c s="2" r="F2" t="s">
        <v>22</v>
      </c>
    </row>
    <row r="3" spans="1:6">
      <c s="3" r="A3" t="s">
        <v>1489</v>
      </c>
    </row>
    <row r="4" spans="1:6">
      <c s="4" r="A4" t="s">
        <v>48</v>
      </c>
      <c s="7" r="B4" t="n">
        <v>25439744</v>
      </c>
      <c s="7" r="C4" t="n">
        <v>19353243</v>
      </c>
      <c s="7" r="D4" t="n">
        <v>25913484</v>
      </c>
      <c s="7" r="E4" t="n">
        <v>20481065</v>
      </c>
      <c s="7" r="F4" t="n">
        <v>20484121</v>
      </c>
    </row>
    <row r="5" spans="1:6">
      <c s="4" r="A5" t="s">
        <v>1490</v>
      </c>
    </row>
    <row r="6" spans="1:6">
      <c s="3" r="A6" t="s">
        <v>1489</v>
      </c>
    </row>
    <row r="7" spans="1:6">
      <c s="4" r="A7" t="s">
        <v>1491</v>
      </c>
      <c s="4" r="B7" t="s">
        <v>1492</v>
      </c>
      <c s="4" r="C7" t="s">
        <v>1493</v>
      </c>
    </row>
    <row r="8" spans="1:6">
      <c s="4" r="A8" t="s">
        <v>1494</v>
      </c>
      <c s="7" r="B8" t="n">
        <v>747400</v>
      </c>
      <c s="7" r="C8" t="n">
        <v>515400</v>
      </c>
    </row>
    <row r="9" spans="1:6">
      <c s="4" r="A9" t="s">
        <v>1495</v>
      </c>
      <c s="7" r="B9" t="n">
        <v>445300</v>
      </c>
      <c s="7" r="C9" t="n">
        <v>266400</v>
      </c>
    </row>
    <row r="10" spans="1:6">
      <c s="4" r="A10" t="s">
        <v>1496</v>
      </c>
    </row>
    <row r="11" spans="1:6">
      <c s="3" r="A11" t="s">
        <v>1489</v>
      </c>
    </row>
    <row r="12" spans="1:6">
      <c s="4" r="A12" t="s">
        <v>1497</v>
      </c>
      <c s="4" r="B12" t="s">
        <v>1230</v>
      </c>
      <c s="4" r="C12" t="s">
        <v>1498</v>
      </c>
    </row>
    <row r="13" spans="1:6">
      <c s="4" r="A13" t="s">
        <v>1494</v>
      </c>
      <c s="7" r="B13" t="n">
        <v>298100</v>
      </c>
      <c s="7" r="C13" t="n">
        <v>249800</v>
      </c>
    </row>
    <row r="14" spans="1:6">
      <c s="4" r="A14" t="s">
        <v>1495</v>
      </c>
      <c s="7" r="B14" t="n">
        <v>167900</v>
      </c>
      <c s="7" r="C14" t="n">
        <v>161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9</v>
      </c>
      <c s="2" r="B1" t="s">
        <v>93</v>
      </c>
    </row>
    <row r="2" spans="1:4">
      <c s="2" r="B2" t="s">
        <v>18</v>
      </c>
      <c s="2" r="C2" t="s">
        <v>20</v>
      </c>
      <c s="2" r="D2" t="s">
        <v>21</v>
      </c>
    </row>
    <row r="3" spans="1:4">
      <c s="3" r="A3" t="s">
        <v>1500</v>
      </c>
    </row>
    <row r="4" spans="1:4">
      <c s="4" r="A4" t="s">
        <v>1443</v>
      </c>
      <c s="7" r="B4" t="n">
        <v>81416</v>
      </c>
      <c s="7" r="C4" t="n">
        <v>80435</v>
      </c>
      <c s="7" r="D4" t="n">
        <v>78315</v>
      </c>
    </row>
    <row r="5" spans="1:4">
      <c s="4" r="A5" t="s">
        <v>1501</v>
      </c>
      <c s="6" r="B5" t="n">
        <v>15663</v>
      </c>
      <c s="6" r="C5" t="n">
        <v>8903</v>
      </c>
      <c s="6" r="D5" t="n">
        <v>6257</v>
      </c>
    </row>
    <row r="6" spans="1:4">
      <c s="4" r="A6" t="s">
        <v>1502</v>
      </c>
      <c s="6" r="B6" t="n">
        <v>9087</v>
      </c>
      <c s="6" r="C6" t="n">
        <v>7922</v>
      </c>
      <c s="6" r="D6" t="n">
        <v>4137</v>
      </c>
    </row>
    <row r="7" spans="1:4">
      <c s="4" r="A7" t="s">
        <v>1503</v>
      </c>
      <c s="6" r="B7" t="n">
        <v>6576</v>
      </c>
      <c s="6" r="C7" t="n">
        <v>981</v>
      </c>
      <c s="6" r="D7" t="n">
        <v>2120</v>
      </c>
    </row>
    <row r="8" spans="1:4">
      <c s="4" r="A8" t="s">
        <v>1504</v>
      </c>
      <c s="6" r="B8" t="n">
        <v>5712</v>
      </c>
      <c s="6" r="C8" t="n">
        <v>0</v>
      </c>
      <c s="6" r="D8" t="n">
        <v>0</v>
      </c>
    </row>
    <row r="9" spans="1:4">
      <c s="4" r="A9" t="s">
        <v>1453</v>
      </c>
      <c s="6" r="B9" t="n">
        <v>93704</v>
      </c>
      <c s="6" r="C9" t="n">
        <v>81416</v>
      </c>
      <c s="6" r="D9" t="n">
        <v>80435</v>
      </c>
    </row>
    <row r="10" spans="1:4">
      <c s="4" r="A10" t="s">
        <v>1505</v>
      </c>
      <c s="6" r="B10" t="n">
        <v>93688</v>
      </c>
      <c s="6" r="C10" t="n">
        <v>100537</v>
      </c>
      <c s="6" r="D10" t="n">
        <v>115090</v>
      </c>
    </row>
    <row r="11" spans="1:4">
      <c s="4" r="A11" t="s">
        <v>1506</v>
      </c>
      <c s="6" r="B11" t="n">
        <v>187392</v>
      </c>
      <c s="6" r="C11" t="n">
        <v>181953</v>
      </c>
      <c s="6" r="D11" t="n">
        <v>195525</v>
      </c>
    </row>
    <row r="12" spans="1:4">
      <c s="4" r="A12" t="s">
        <v>1507</v>
      </c>
      <c s="7" r="B12" t="n">
        <v>65100</v>
      </c>
      <c s="7" r="C12" t="n">
        <v>49300</v>
      </c>
      <c s="7" r="D12" t="n">
        <v>486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8</v>
      </c>
      <c s="2" r="B1" t="s">
        <v>93</v>
      </c>
    </row>
    <row r="2" spans="1:4">
      <c s="2" r="B2" t="s">
        <v>18</v>
      </c>
      <c s="2" r="C2" t="s">
        <v>20</v>
      </c>
      <c s="2" r="D2" t="s">
        <v>21</v>
      </c>
    </row>
    <row r="3" spans="1:4">
      <c s="4" r="A3" t="s">
        <v>1509</v>
      </c>
    </row>
    <row r="4" spans="1:4">
      <c s="3" r="A4" t="s">
        <v>1500</v>
      </c>
    </row>
    <row r="5" spans="1:4">
      <c s="4" r="A5" t="s">
        <v>1510</v>
      </c>
      <c s="6" r="B5" t="n">
        <v>1399</v>
      </c>
      <c s="6" r="C5" t="n">
        <v>1097</v>
      </c>
      <c s="6" r="D5" t="n">
        <v>1073</v>
      </c>
    </row>
    <row r="6" spans="1:4">
      <c s="4" r="A6" t="s">
        <v>1511</v>
      </c>
      <c s="6" r="B6" t="n">
        <v>272</v>
      </c>
      <c s="6" r="C6" t="n">
        <v>456</v>
      </c>
      <c s="6" r="D6" t="n">
        <v>178</v>
      </c>
    </row>
    <row r="7" spans="1:4">
      <c s="4" r="A7" t="s">
        <v>1512</v>
      </c>
      <c s="6" r="B7" t="n">
        <v>-246</v>
      </c>
      <c s="6" r="C7" t="n">
        <v>-154</v>
      </c>
      <c s="6" r="D7" t="n">
        <v>-154</v>
      </c>
    </row>
    <row r="8" spans="1:4">
      <c s="4" r="A8" t="s">
        <v>1513</v>
      </c>
      <c s="6" r="B8" t="n">
        <v>1166</v>
      </c>
    </row>
    <row r="9" spans="1:4">
      <c s="4" r="A9" t="s">
        <v>1514</v>
      </c>
      <c s="6" r="B9" t="n">
        <v>2591</v>
      </c>
      <c s="6" r="C9" t="n">
        <v>1399</v>
      </c>
      <c s="6" r="D9" t="n">
        <v>1097</v>
      </c>
    </row>
    <row r="10" spans="1:4">
      <c s="4" r="A10" t="s">
        <v>1515</v>
      </c>
    </row>
    <row r="11" spans="1:4">
      <c s="3" r="A11" t="s">
        <v>1500</v>
      </c>
    </row>
    <row r="12" spans="1:4">
      <c s="4" r="A12" t="s">
        <v>1510</v>
      </c>
      <c s="6" r="B12" t="n">
        <v>459</v>
      </c>
      <c s="6" r="C12" t="n">
        <v>338</v>
      </c>
      <c s="6" r="D12" t="n">
        <v>354</v>
      </c>
    </row>
    <row r="13" spans="1:4">
      <c s="4" r="A13" t="s">
        <v>1511</v>
      </c>
      <c s="6" r="B13" t="n">
        <v>67</v>
      </c>
      <c s="6" r="C13" t="n">
        <v>190</v>
      </c>
      <c s="6" r="D13" t="n">
        <v>34</v>
      </c>
    </row>
    <row r="14" spans="1:4">
      <c s="4" r="A14" t="s">
        <v>1512</v>
      </c>
      <c s="6" r="B14" t="n">
        <v>-96</v>
      </c>
      <c s="6" r="C14" t="n">
        <v>-69</v>
      </c>
      <c s="6" r="D14" t="n">
        <v>-50</v>
      </c>
    </row>
    <row r="15" spans="1:4">
      <c s="4" r="A15" t="s">
        <v>1513</v>
      </c>
      <c s="6" r="B15" t="n">
        <v>0</v>
      </c>
    </row>
    <row r="16" spans="1:4">
      <c s="4" r="A16" t="s">
        <v>1514</v>
      </c>
      <c s="6" r="B16" t="n">
        <v>430</v>
      </c>
      <c s="6" r="C16" t="n">
        <v>459</v>
      </c>
      <c s="6" r="D16" t="n">
        <v>33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0"/>
  </cols>
  <sheetData>
    <row r="1" spans="1:6">
      <c s="1" r="A1" t="s">
        <v>1516</v>
      </c>
      <c s="2" r="B1" t="s">
        <v>93</v>
      </c>
    </row>
    <row r="2" spans="1:6">
      <c s="2" r="B2" t="s">
        <v>1517</v>
      </c>
      <c s="2" r="C2" t="s">
        <v>1518</v>
      </c>
      <c s="2" r="D2" t="s">
        <v>1519</v>
      </c>
      <c s="2" r="E2" t="s">
        <v>1520</v>
      </c>
      <c s="2" r="F2" t="s">
        <v>1521</v>
      </c>
    </row>
    <row r="3" spans="1:6">
      <c s="3" r="A3" t="s">
        <v>1489</v>
      </c>
    </row>
    <row r="4" spans="1:6">
      <c s="4" r="A4" t="s">
        <v>1522</v>
      </c>
      <c s="9" r="B4" t="n">
        <v>40.2</v>
      </c>
    </row>
    <row r="5" spans="1:6">
      <c s="4" r="A5" t="s">
        <v>1523</v>
      </c>
      <c s="6" r="B5" t="n">
        <v>60</v>
      </c>
    </row>
    <row r="6" spans="1:6">
      <c s="4" r="A6" t="s">
        <v>1507</v>
      </c>
      <c s="9" r="C6" t="n">
        <v>65.09999999999999</v>
      </c>
      <c s="9" r="D6" t="n">
        <v>49.3</v>
      </c>
      <c s="9" r="E6" t="n">
        <v>48.6</v>
      </c>
    </row>
    <row r="7" spans="1:6">
      <c s="4" r="A7" t="s">
        <v>1524</v>
      </c>
      <c s="4" r="C7" t="s">
        <v>1525</v>
      </c>
      <c s="4" r="D7" t="s">
        <v>1525</v>
      </c>
    </row>
    <row r="8" spans="1:6">
      <c s="4" r="A8" t="s">
        <v>1526</v>
      </c>
    </row>
    <row r="9" spans="1:6">
      <c s="3" r="A9" t="s">
        <v>1489</v>
      </c>
    </row>
    <row r="10" spans="1:6">
      <c s="4" r="A10" t="s">
        <v>1522</v>
      </c>
      <c s="9" r="B10" t="n">
        <v>18.3</v>
      </c>
    </row>
    <row r="11" spans="1:6">
      <c s="4" r="A11" t="s">
        <v>1527</v>
      </c>
      <c s="4" r="C11" t="s">
        <v>1528</v>
      </c>
      <c s="4" r="D11" t="s">
        <v>1529</v>
      </c>
      <c s="4" r="E11" t="s">
        <v>1530</v>
      </c>
    </row>
    <row r="12" spans="1:6">
      <c s="4" r="A12" t="s">
        <v>1515</v>
      </c>
    </row>
    <row r="13" spans="1:6">
      <c s="3" r="A13" t="s">
        <v>1489</v>
      </c>
    </row>
    <row r="14" spans="1:6">
      <c s="4" r="A14" t="s">
        <v>1531</v>
      </c>
      <c s="6" r="C14" t="n">
        <v>430</v>
      </c>
      <c s="6" r="D14" t="n">
        <v>459</v>
      </c>
      <c s="6" r="E14" t="n">
        <v>338</v>
      </c>
      <c s="6" r="F14" t="n">
        <v>354</v>
      </c>
    </row>
    <row r="15" spans="1:6">
      <c s="4" r="A15" t="s">
        <v>1509</v>
      </c>
    </row>
    <row r="16" spans="1:6">
      <c s="3" r="A16" t="s">
        <v>1489</v>
      </c>
    </row>
    <row r="17" spans="1:6">
      <c s="4" r="A17" t="s">
        <v>1531</v>
      </c>
      <c s="6" r="C17" t="n">
        <v>2591</v>
      </c>
      <c s="6" r="D17" t="n">
        <v>1399</v>
      </c>
      <c s="6" r="E17" t="n">
        <v>1097</v>
      </c>
      <c s="6" r="F17" t="n">
        <v>107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16"/>
    <col customWidth="1" max="6" min="6" width="4"/>
    <col customWidth="1" max="7" min="7" width="14"/>
    <col customWidth="1" max="8" min="8" width="4"/>
    <col customWidth="1" max="9" min="9" width="14"/>
    <col customWidth="1" max="10" min="10" width="4"/>
  </cols>
  <sheetData>
    <row r="1" spans="1:10">
      <c s="1" r="A1" t="s">
        <v>1532</v>
      </c>
      <c s="2" r="B1" t="s">
        <v>1</v>
      </c>
      <c s="2" r="E1" t="s">
        <v>93</v>
      </c>
    </row>
    <row r="2" spans="1:10">
      <c s="2" r="B2" t="s">
        <v>2</v>
      </c>
      <c s="2" r="D2" t="s">
        <v>19</v>
      </c>
      <c s="2" r="E2" t="s">
        <v>18</v>
      </c>
      <c s="2" r="G2" t="s">
        <v>20</v>
      </c>
      <c s="2" r="I2" t="s">
        <v>21</v>
      </c>
    </row>
    <row r="3" spans="1:10">
      <c s="4" r="A3" t="s">
        <v>985</v>
      </c>
      <c s="7" r="B3" t="n">
        <v>1970</v>
      </c>
      <c s="4" r="C3" t="s">
        <v>54</v>
      </c>
      <c s="7" r="D3" t="n">
        <v>5025</v>
      </c>
      <c s="7" r="E3" t="n">
        <v>17991</v>
      </c>
      <c s="4" r="F3" t="s">
        <v>112</v>
      </c>
      <c s="7" r="G3" t="n">
        <v>54209</v>
      </c>
      <c s="4" r="H3" t="s">
        <v>789</v>
      </c>
      <c s="7" r="I3" t="n">
        <v>23791</v>
      </c>
      <c s="4" r="J3" t="s">
        <v>790</v>
      </c>
    </row>
    <row r="4" spans="1:10">
      <c s="4" r="A4" t="s">
        <v>49</v>
      </c>
      <c s="7" r="B4" t="n">
        <v>1170595</v>
      </c>
      <c s="6" r="E4" t="n">
        <v>1168376</v>
      </c>
      <c s="6" r="G4" t="n">
        <v>1245367</v>
      </c>
    </row>
    <row r="5" spans="1:10">
      <c s="4" r="A5" t="s">
        <v>1533</v>
      </c>
      <c s="7" r="E5" t="n">
        <v>42200</v>
      </c>
      <c s="6" r="G5" t="n">
        <v>12900</v>
      </c>
      <c s="7" r="I5" t="n">
        <v>48000</v>
      </c>
    </row>
    <row r="6" spans="1:10">
      <c s="4" r="A6" t="s">
        <v>1534</v>
      </c>
    </row>
    <row r="7" spans="1:10">
      <c s="4" r="A7" t="s">
        <v>985</v>
      </c>
      <c s="7" r="G7" t="n">
        <v>28700</v>
      </c>
    </row>
    <row r="8" spans="1:10">
      <c r="A8" t="n"/>
    </row>
    <row r="9" spans="1:10">
      <c s="4" r="A9" t="s">
        <v>54</v>
      </c>
      <c s="4" r="B9" t="s">
        <v>1066</v>
      </c>
    </row>
    <row r="10" spans="1:10">
      <c s="4" r="A10" t="s">
        <v>112</v>
      </c>
      <c s="4" r="B10" t="s">
        <v>1067</v>
      </c>
    </row>
    <row r="11" spans="1:10">
      <c s="4" r="A11" t="s">
        <v>789</v>
      </c>
      <c s="4" r="B11" t="s">
        <v>1068</v>
      </c>
    </row>
    <row r="12" spans="1:10">
      <c s="4" r="A12" t="s">
        <v>790</v>
      </c>
      <c s="4" r="B12" t="s">
        <v>1069</v>
      </c>
    </row>
  </sheetData>
  <mergeCells count="12">
    <mergeCell ref="A1:A2"/>
    <mergeCell ref="B1:D1"/>
    <mergeCell ref="E1:J1"/>
    <mergeCell ref="B2:C2"/>
    <mergeCell ref="E2:F2"/>
    <mergeCell ref="G2:H2"/>
    <mergeCell ref="I2:J2"/>
    <mergeCell ref="A8:J8"/>
    <mergeCell ref="B9:J9"/>
    <mergeCell ref="B10:J10"/>
    <mergeCell ref="B11:J11"/>
    <mergeCell ref="B12:J1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5</v>
      </c>
      <c s="2" r="B1" t="s">
        <v>93</v>
      </c>
    </row>
    <row r="2" spans="1:4">
      <c s="2" r="B2" t="s">
        <v>18</v>
      </c>
      <c s="2" r="C2" t="s">
        <v>20</v>
      </c>
      <c s="2" r="D2" t="s">
        <v>2</v>
      </c>
    </row>
    <row r="3" spans="1:4">
      <c s="3" r="A3" t="s">
        <v>1425</v>
      </c>
    </row>
    <row r="4" spans="1:4">
      <c s="4" r="A4" t="s">
        <v>1536</v>
      </c>
      <c s="7" r="B4" t="n">
        <v>-3719131</v>
      </c>
      <c s="7" r="C4" t="n">
        <v>-4265678</v>
      </c>
      <c s="7" r="D4" t="n">
        <v>-3574716</v>
      </c>
    </row>
    <row r="5" spans="1:4">
      <c s="4" r="A5" t="s">
        <v>51</v>
      </c>
      <c s="6" r="B5" t="n">
        <v>914629</v>
      </c>
      <c s="6" r="C5" t="n">
        <v>1155016</v>
      </c>
      <c s="6" r="D5" t="n">
        <v>998391</v>
      </c>
    </row>
    <row r="6" spans="1:4">
      <c s="3" r="A6" t="s">
        <v>1537</v>
      </c>
    </row>
    <row r="7" spans="1:4">
      <c s="4" r="A7" t="s">
        <v>1538</v>
      </c>
      <c s="6" r="B7" t="n">
        <v>792001</v>
      </c>
      <c s="6" r="C7" t="n">
        <v>789133</v>
      </c>
    </row>
    <row r="8" spans="1:4">
      <c s="4" r="A8" t="s">
        <v>1539</v>
      </c>
      <c s="6" r="B8" t="n">
        <v>3371499</v>
      </c>
      <c s="6" r="C8" t="n">
        <v>3918066</v>
      </c>
    </row>
    <row r="9" spans="1:4">
      <c s="4" r="A9" t="s">
        <v>1540</v>
      </c>
      <c s="7" r="B9" t="n">
        <v>4163500</v>
      </c>
      <c s="7" r="C9" t="n">
        <v>4707199</v>
      </c>
      <c s="7" r="D9" t="n">
        <v>4020602</v>
      </c>
    </row>
    <row r="10" spans="1:4">
      <c s="3" r="A10" t="s">
        <v>1541</v>
      </c>
    </row>
    <row r="11" spans="1:4">
      <c s="4" r="A11" t="s">
        <v>1542</v>
      </c>
      <c s="4" r="B11" t="s">
        <v>1543</v>
      </c>
      <c s="4" r="C11" t="s">
        <v>1543</v>
      </c>
    </row>
    <row r="12" spans="1:4">
      <c s="4" r="A12" t="s">
        <v>786</v>
      </c>
    </row>
    <row r="13" spans="1:4">
      <c s="3" r="A13" t="s">
        <v>1425</v>
      </c>
    </row>
    <row r="14" spans="1:4">
      <c s="4" r="A14" t="s">
        <v>1544</v>
      </c>
      <c s="7" r="B14" t="n">
        <v>4633760</v>
      </c>
      <c s="7" r="C14" t="n">
        <v>5420694</v>
      </c>
    </row>
    <row r="15" spans="1:4">
      <c s="4" r="A15" t="s">
        <v>1536</v>
      </c>
      <c s="6" r="B15" t="n">
        <v>-3719131</v>
      </c>
      <c s="6" r="C15" t="n">
        <v>-4265678</v>
      </c>
    </row>
    <row r="16" spans="1:4">
      <c s="4" r="A16" t="s">
        <v>1433</v>
      </c>
    </row>
    <row r="17" spans="1:4">
      <c s="3" r="A17" t="s">
        <v>1425</v>
      </c>
    </row>
    <row r="18" spans="1:4">
      <c s="4" r="A18" t="s">
        <v>1536</v>
      </c>
      <c s="6" r="B18" t="n">
        <v>-284481</v>
      </c>
      <c s="6" r="C18" t="n">
        <v>0</v>
      </c>
    </row>
    <row r="19" spans="1:4">
      <c s="4" r="A19" t="s">
        <v>1545</v>
      </c>
    </row>
    <row r="20" spans="1:4">
      <c s="3" r="A20" t="s">
        <v>1425</v>
      </c>
    </row>
    <row r="21" spans="1:4">
      <c s="4" r="A21" t="s">
        <v>1536</v>
      </c>
      <c s="6" r="B21" t="n">
        <v>-13801</v>
      </c>
      <c s="6" r="C21" t="n">
        <v>-17840</v>
      </c>
    </row>
    <row r="22" spans="1:4">
      <c s="4" r="A22" t="s">
        <v>1546</v>
      </c>
    </row>
    <row r="23" spans="1:4">
      <c s="3" r="A23" t="s">
        <v>1425</v>
      </c>
    </row>
    <row r="24" spans="1:4">
      <c s="4" r="A24" t="s">
        <v>1547</v>
      </c>
      <c s="7" r="B24" t="n">
        <v>146087</v>
      </c>
      <c s="7" r="C24" t="n">
        <v>42368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 customWidth="1" max="8" min="8" width="14"/>
    <col customWidth="1" max="9" min="9" width="8"/>
    <col customWidth="1" max="10" min="10" width="14"/>
  </cols>
  <sheetData>
    <row r="1" spans="1:10">
      <c s="1" r="A1" t="s">
        <v>1548</v>
      </c>
      <c s="2" r="B1" t="s">
        <v>2</v>
      </c>
      <c s="2" r="D1" t="s">
        <v>18</v>
      </c>
      <c s="2" r="F1" t="s">
        <v>1549</v>
      </c>
      <c s="2" r="H1" t="s">
        <v>20</v>
      </c>
      <c s="2" r="J1" t="s">
        <v>1550</v>
      </c>
    </row>
    <row r="2" spans="1:10">
      <c s="3" r="A2" t="s">
        <v>1551</v>
      </c>
    </row>
    <row r="3" spans="1:10">
      <c s="4" r="A3" t="s">
        <v>695</v>
      </c>
      <c s="7" r="B3" t="n">
        <v>2683248</v>
      </c>
      <c s="7" r="D3" t="n">
        <v>2675000</v>
      </c>
      <c s="4" r="E3" t="s">
        <v>54</v>
      </c>
      <c s="7" r="H3" t="n">
        <v>1675000</v>
      </c>
      <c s="4" r="I3" t="s">
        <v>54</v>
      </c>
    </row>
    <row r="4" spans="1:10">
      <c s="4" r="A4" t="s">
        <v>53</v>
      </c>
      <c s="6" r="B4" t="n">
        <v>2653895</v>
      </c>
      <c s="6" r="D4" t="n">
        <v>2644970</v>
      </c>
      <c s="4" r="E4" t="s">
        <v>112</v>
      </c>
      <c s="6" r="H4" t="n">
        <v>1662580</v>
      </c>
      <c s="4" r="I4" t="s">
        <v>112</v>
      </c>
    </row>
    <row r="5" spans="1:10">
      <c s="4" r="A5" t="s">
        <v>1552</v>
      </c>
    </row>
    <row r="6" spans="1:10">
      <c s="3" r="A6" t="s">
        <v>1551</v>
      </c>
    </row>
    <row r="7" spans="1:10">
      <c s="4" r="A7" t="s">
        <v>695</v>
      </c>
      <c s="6" r="B7" t="n">
        <v>300000</v>
      </c>
      <c s="6" r="D7" t="n">
        <v>300000</v>
      </c>
      <c s="4" r="E7" t="s">
        <v>54</v>
      </c>
      <c s="6" r="H7" t="n">
        <v>300000</v>
      </c>
      <c s="4" r="I7" t="s">
        <v>54</v>
      </c>
    </row>
    <row r="8" spans="1:10">
      <c s="4" r="A8" t="s">
        <v>53</v>
      </c>
      <c s="7" r="B8" t="n">
        <v>298183</v>
      </c>
      <c s="7" r="D8" t="n">
        <v>298015</v>
      </c>
      <c s="4" r="E8" t="s">
        <v>112</v>
      </c>
      <c s="6" r="H8" t="n">
        <v>297344</v>
      </c>
      <c s="4" r="I8" t="s">
        <v>112</v>
      </c>
    </row>
    <row r="9" spans="1:10">
      <c s="4" r="A9" t="s">
        <v>1553</v>
      </c>
      <c s="4" r="B9" t="s">
        <v>1554</v>
      </c>
      <c s="4" r="D9" t="s">
        <v>1554</v>
      </c>
    </row>
    <row r="10" spans="1:10">
      <c s="4" r="A10" t="s">
        <v>1555</v>
      </c>
    </row>
    <row r="11" spans="1:10">
      <c s="3" r="A11" t="s">
        <v>1551</v>
      </c>
    </row>
    <row r="12" spans="1:10">
      <c s="4" r="A12" t="s">
        <v>695</v>
      </c>
      <c s="7" r="B12" t="n">
        <v>400000</v>
      </c>
      <c s="7" r="D12" t="n">
        <v>400000</v>
      </c>
      <c s="4" r="E12" t="s">
        <v>54</v>
      </c>
      <c s="6" r="H12" t="n">
        <v>400000</v>
      </c>
      <c s="4" r="I12" t="s">
        <v>54</v>
      </c>
    </row>
    <row r="13" spans="1:10">
      <c s="4" r="A13" t="s">
        <v>53</v>
      </c>
      <c s="7" r="B13" t="n">
        <v>397630</v>
      </c>
      <c s="7" r="D13" t="n">
        <v>397523</v>
      </c>
      <c s="4" r="E13" t="s">
        <v>112</v>
      </c>
      <c s="6" r="H13" t="n">
        <v>397092</v>
      </c>
      <c s="4" r="I13" t="s">
        <v>112</v>
      </c>
    </row>
    <row r="14" spans="1:10">
      <c s="4" r="A14" t="s">
        <v>1553</v>
      </c>
      <c s="4" r="B14" t="s">
        <v>1556</v>
      </c>
      <c s="4" r="D14" t="s">
        <v>1556</v>
      </c>
    </row>
    <row r="15" spans="1:10">
      <c s="4" r="A15" t="s">
        <v>1557</v>
      </c>
    </row>
    <row r="16" spans="1:10">
      <c s="3" r="A16" t="s">
        <v>1551</v>
      </c>
    </row>
    <row r="17" spans="1:10">
      <c s="4" r="A17" t="s">
        <v>695</v>
      </c>
      <c s="7" r="B17" t="n">
        <v>350000</v>
      </c>
      <c s="7" r="D17" t="n">
        <v>350000</v>
      </c>
      <c s="4" r="E17" t="s">
        <v>54</v>
      </c>
      <c s="6" r="H17" t="n">
        <v>350000</v>
      </c>
      <c s="4" r="I17" t="s">
        <v>54</v>
      </c>
    </row>
    <row r="18" spans="1:10">
      <c s="4" r="A18" t="s">
        <v>53</v>
      </c>
      <c s="7" r="B18" t="n">
        <v>349057</v>
      </c>
      <c s="7" r="D18" t="n">
        <v>349029</v>
      </c>
      <c s="4" r="E18" t="s">
        <v>112</v>
      </c>
      <c s="6" r="H18" t="n">
        <v>348920</v>
      </c>
      <c s="4" r="I18" t="s">
        <v>112</v>
      </c>
    </row>
    <row r="19" spans="1:10">
      <c s="4" r="A19" t="s">
        <v>1553</v>
      </c>
      <c s="4" r="B19" t="s">
        <v>1558</v>
      </c>
      <c s="4" r="D19" t="s">
        <v>1558</v>
      </c>
    </row>
    <row r="20" spans="1:10">
      <c s="4" r="A20" t="s">
        <v>1559</v>
      </c>
    </row>
    <row r="21" spans="1:10">
      <c s="3" r="A21" t="s">
        <v>1551</v>
      </c>
    </row>
    <row r="22" spans="1:10">
      <c s="4" r="A22" t="s">
        <v>695</v>
      </c>
      <c s="7" r="B22" t="n">
        <v>325000</v>
      </c>
      <c s="7" r="D22" t="n">
        <v>325000</v>
      </c>
      <c s="4" r="E22" t="s">
        <v>54</v>
      </c>
      <c s="6" r="H22" t="n">
        <v>325000</v>
      </c>
      <c s="4" r="I22" t="s">
        <v>54</v>
      </c>
    </row>
    <row r="23" spans="1:10">
      <c s="4" r="A23" t="s">
        <v>53</v>
      </c>
      <c s="7" r="B23" t="n">
        <v>323257</v>
      </c>
      <c s="7" r="D23" t="n">
        <v>323218</v>
      </c>
      <c s="4" r="E23" t="s">
        <v>112</v>
      </c>
      <c s="6" r="H23" t="n">
        <v>323062</v>
      </c>
      <c s="4" r="I23" t="s">
        <v>112</v>
      </c>
    </row>
    <row r="24" spans="1:10">
      <c s="4" r="A24" t="s">
        <v>1553</v>
      </c>
      <c s="4" r="B24" t="s">
        <v>1560</v>
      </c>
      <c s="4" r="D24" t="s">
        <v>1560</v>
      </c>
    </row>
    <row r="25" spans="1:10">
      <c s="4" r="A25" t="s">
        <v>1561</v>
      </c>
    </row>
    <row r="26" spans="1:10">
      <c s="3" r="A26" t="s">
        <v>1551</v>
      </c>
    </row>
    <row r="27" spans="1:10">
      <c s="4" r="A27" t="s">
        <v>695</v>
      </c>
      <c s="7" r="B27" t="n">
        <v>300000</v>
      </c>
      <c s="7" r="D27" t="n">
        <v>300000</v>
      </c>
      <c s="4" r="E27" t="s">
        <v>54</v>
      </c>
      <c s="6" r="H27" t="n">
        <v>300000</v>
      </c>
      <c s="4" r="I27" t="s">
        <v>54</v>
      </c>
    </row>
    <row r="28" spans="1:10">
      <c s="4" r="A28" t="s">
        <v>53</v>
      </c>
      <c s="7" r="B28" t="n">
        <v>296328</v>
      </c>
      <c s="7" r="D28" t="n">
        <v>296294</v>
      </c>
      <c s="4" r="E28" t="s">
        <v>112</v>
      </c>
      <c s="6" r="H28" t="n">
        <v>296162</v>
      </c>
      <c s="4" r="I28" t="s">
        <v>112</v>
      </c>
    </row>
    <row r="29" spans="1:10">
      <c s="4" r="A29" t="s">
        <v>1553</v>
      </c>
      <c s="4" r="B29" t="s">
        <v>1562</v>
      </c>
      <c s="4" r="D29" t="s">
        <v>1562</v>
      </c>
    </row>
    <row r="30" spans="1:10">
      <c s="4" r="A30" t="s">
        <v>1563</v>
      </c>
    </row>
    <row r="31" spans="1:10">
      <c s="3" r="A31" t="s">
        <v>1551</v>
      </c>
    </row>
    <row r="32" spans="1:10">
      <c s="4" r="A32" t="s">
        <v>695</v>
      </c>
      <c s="7" r="B32" t="n">
        <v>500000</v>
      </c>
      <c s="7" r="D32" t="n">
        <v>500000</v>
      </c>
      <c s="7" r="F32" t="n">
        <v>500000</v>
      </c>
      <c s="4" r="G32" t="s">
        <v>54</v>
      </c>
      <c s="6" r="H32" t="n">
        <v>0</v>
      </c>
      <c s="4" r="I32" t="s">
        <v>54</v>
      </c>
    </row>
    <row r="33" spans="1:10">
      <c s="4" r="A33" t="s">
        <v>53</v>
      </c>
      <c s="6" r="B33" t="n">
        <v>492723</v>
      </c>
      <c s="7" r="D33" t="n">
        <v>492521</v>
      </c>
      <c s="4" r="E33" t="s">
        <v>112</v>
      </c>
      <c s="6" r="H33" t="n">
        <v>0</v>
      </c>
      <c s="4" r="I33" t="s">
        <v>112</v>
      </c>
    </row>
    <row r="34" spans="1:10">
      <c s="4" r="A34" t="s">
        <v>1553</v>
      </c>
      <c s="4" r="D34" t="s">
        <v>1564</v>
      </c>
    </row>
    <row r="35" spans="1:10">
      <c s="4" r="A35" t="s">
        <v>1565</v>
      </c>
    </row>
    <row r="36" spans="1:10">
      <c s="3" r="A36" t="s">
        <v>1551</v>
      </c>
    </row>
    <row r="37" spans="1:10">
      <c s="4" r="A37" t="s">
        <v>695</v>
      </c>
      <c s="6" r="B37" t="n">
        <v>500000</v>
      </c>
      <c s="7" r="D37" t="n">
        <v>500000</v>
      </c>
      <c s="7" r="F37" t="n">
        <v>500000</v>
      </c>
      <c s="4" r="G37" t="s">
        <v>54</v>
      </c>
      <c s="6" r="H37" t="n">
        <v>0</v>
      </c>
      <c s="4" r="I37" t="s">
        <v>54</v>
      </c>
    </row>
    <row r="38" spans="1:10">
      <c s="4" r="A38" t="s">
        <v>53</v>
      </c>
      <c s="7" r="B38" t="n">
        <v>488469</v>
      </c>
      <c s="7" r="D38" t="n">
        <v>488370</v>
      </c>
      <c s="4" r="E38" t="s">
        <v>112</v>
      </c>
      <c s="6" r="H38" t="n">
        <v>0</v>
      </c>
      <c s="4" r="I38" t="s">
        <v>112</v>
      </c>
    </row>
    <row r="39" spans="1:10">
      <c s="4" r="A39" t="s">
        <v>1553</v>
      </c>
      <c s="4" r="D39" t="s">
        <v>1566</v>
      </c>
    </row>
    <row r="40" spans="1:10">
      <c s="4" r="A40" t="s">
        <v>1567</v>
      </c>
    </row>
    <row r="41" spans="1:10">
      <c s="3" r="A41" t="s">
        <v>1551</v>
      </c>
    </row>
    <row r="42" spans="1:10">
      <c s="4" r="A42" t="s">
        <v>1553</v>
      </c>
      <c s="4" r="J42" t="s">
        <v>1562</v>
      </c>
    </row>
    <row r="43" spans="1:10">
      <c s="4" r="A43" t="s">
        <v>1568</v>
      </c>
    </row>
    <row r="44" spans="1:10">
      <c s="3" r="A44" t="s">
        <v>1551</v>
      </c>
    </row>
    <row r="45" spans="1:10">
      <c s="4" r="A45" t="s">
        <v>1553</v>
      </c>
      <c s="4" r="B45" t="s">
        <v>1564</v>
      </c>
      <c s="4" r="F45" t="s">
        <v>1564</v>
      </c>
    </row>
    <row r="46" spans="1:10">
      <c s="4" r="A46" t="s">
        <v>1569</v>
      </c>
    </row>
    <row r="47" spans="1:10">
      <c s="3" r="A47" t="s">
        <v>1551</v>
      </c>
    </row>
    <row r="48" spans="1:10">
      <c s="4" r="A48" t="s">
        <v>1553</v>
      </c>
      <c s="4" r="B48" t="s">
        <v>1566</v>
      </c>
      <c s="4" r="F48" t="s">
        <v>1566</v>
      </c>
    </row>
    <row r="49" spans="1:10">
      <c s="4" r="A49" t="s">
        <v>1570</v>
      </c>
    </row>
    <row r="50" spans="1:10">
      <c s="3" r="A50" t="s">
        <v>1551</v>
      </c>
    </row>
    <row r="51" spans="1:10">
      <c s="4" r="A51" t="s">
        <v>1571</v>
      </c>
      <c s="7" r="B51" t="n">
        <v>1400000</v>
      </c>
      <c s="7" r="D51" t="n">
        <v>1400000</v>
      </c>
      <c s="6" r="H51" t="n">
        <v>1600000</v>
      </c>
    </row>
    <row r="52" spans="1:10">
      <c s="4" r="A52" t="s">
        <v>1572</v>
      </c>
      <c s="6" r="B52" t="n">
        <v>526500</v>
      </c>
      <c s="6" r="D52" t="n">
        <v>527100</v>
      </c>
      <c s="6" r="H52" t="n">
        <v>606100</v>
      </c>
    </row>
    <row r="53" spans="1:10">
      <c s="4" r="A53" t="s">
        <v>1573</v>
      </c>
      <c s="6" r="B53" t="n">
        <v>823500</v>
      </c>
      <c s="6" r="D53" t="n">
        <v>822900</v>
      </c>
      <c s="6" r="H53" t="n">
        <v>968900</v>
      </c>
    </row>
    <row r="54" spans="1:10">
      <c s="4" r="A54" t="s">
        <v>1574</v>
      </c>
    </row>
    <row r="55" spans="1:10">
      <c s="3" r="A55" t="s">
        <v>1551</v>
      </c>
    </row>
    <row r="56" spans="1:10">
      <c s="4" r="A56" t="s">
        <v>1571</v>
      </c>
      <c s="6" r="B56" t="n">
        <v>4503617</v>
      </c>
      <c s="4" r="C56" t="s">
        <v>789</v>
      </c>
      <c s="6" r="D56" t="n">
        <v>4463041</v>
      </c>
      <c s="4" r="E56" t="s">
        <v>1575</v>
      </c>
      <c s="6" r="H56" t="n">
        <v>3575000</v>
      </c>
      <c s="4" r="I56" t="s">
        <v>812</v>
      </c>
    </row>
    <row r="57" spans="1:10">
      <c s="4" r="A57" t="s">
        <v>1572</v>
      </c>
      <c s="7" r="B57" t="n">
        <v>2548085</v>
      </c>
      <c s="7" r="D57" t="n">
        <v>2515653</v>
      </c>
      <c s="4" r="E57" t="s">
        <v>1576</v>
      </c>
      <c s="7" r="H57" t="n">
        <v>1790561</v>
      </c>
      <c s="4" r="I57" t="s">
        <v>813</v>
      </c>
    </row>
    <row r="58" spans="1:10">
      <c r="A58" t="n"/>
    </row>
    <row r="59" spans="1:10">
      <c s="4" r="A59" t="s">
        <v>54</v>
      </c>
      <c s="4" r="B59" t="s">
        <v>723</v>
      </c>
    </row>
    <row r="60" spans="1:10">
      <c s="4" r="A60" t="s">
        <v>112</v>
      </c>
      <c s="4" r="B60" t="s">
        <v>71</v>
      </c>
    </row>
    <row r="61" spans="1:10">
      <c s="4" r="A61" t="s">
        <v>789</v>
      </c>
      <c s="4" r="B61" t="s">
        <v>1577</v>
      </c>
    </row>
    <row r="62" spans="1:10">
      <c s="4" r="A62" t="s">
        <v>790</v>
      </c>
      <c s="4" r="B62" t="s">
        <v>1578</v>
      </c>
    </row>
    <row r="63" spans="1:10">
      <c s="4" r="A63" t="s">
        <v>813</v>
      </c>
      <c s="4" r="B63" t="s">
        <v>1579</v>
      </c>
    </row>
    <row r="64" spans="1:10">
      <c s="4" r="A64" t="s">
        <v>814</v>
      </c>
      <c s="4" r="B64" t="s">
        <v>1580</v>
      </c>
    </row>
  </sheetData>
  <mergeCells count="11">
    <mergeCell ref="B1:C1"/>
    <mergeCell ref="D1:E1"/>
    <mergeCell ref="F1:G1"/>
    <mergeCell ref="H1:I1"/>
    <mergeCell ref="A58:J58"/>
    <mergeCell ref="B59:J59"/>
    <mergeCell ref="B60:J60"/>
    <mergeCell ref="B61:J61"/>
    <mergeCell ref="B62:J62"/>
    <mergeCell ref="B63:J63"/>
    <mergeCell ref="B64:J64"/>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s>
  <sheetData>
    <row r="1" spans="1:9">
      <c s="1" r="A1" t="s">
        <v>1581</v>
      </c>
      <c s="2" r="B1" t="s">
        <v>1549</v>
      </c>
      <c s="2" r="D1" t="s">
        <v>2</v>
      </c>
      <c s="2" r="E1" t="s">
        <v>18</v>
      </c>
      <c s="2" r="G1" t="s">
        <v>20</v>
      </c>
      <c s="2" r="I1" t="s">
        <v>1550</v>
      </c>
    </row>
    <row r="2" spans="1:9">
      <c s="3" r="A2" t="s">
        <v>1551</v>
      </c>
    </row>
    <row r="3" spans="1:9">
      <c s="4" r="A3" t="s">
        <v>1582</v>
      </c>
      <c s="7" r="D3" t="n">
        <v>2683248</v>
      </c>
      <c s="7" r="E3" t="n">
        <v>2675000</v>
      </c>
      <c s="4" r="F3" t="s">
        <v>54</v>
      </c>
      <c s="7" r="G3" t="n">
        <v>1675000</v>
      </c>
      <c s="4" r="H3" t="s">
        <v>54</v>
      </c>
    </row>
    <row r="4" spans="1:9">
      <c s="4" r="A4" t="s">
        <v>53</v>
      </c>
      <c s="7" r="D4" t="n">
        <v>2653895</v>
      </c>
      <c s="7" r="E4" t="n">
        <v>2644970</v>
      </c>
      <c s="4" r="F4" t="s">
        <v>112</v>
      </c>
      <c s="7" r="G4" t="n">
        <v>1662580</v>
      </c>
      <c s="4" r="H4" t="s">
        <v>112</v>
      </c>
    </row>
    <row r="5" spans="1:9">
      <c s="4" r="A5" t="s">
        <v>1583</v>
      </c>
      <c s="4" r="D5" t="s">
        <v>711</v>
      </c>
      <c s="4" r="E5" t="s">
        <v>711</v>
      </c>
      <c s="4" r="G5" t="s">
        <v>711</v>
      </c>
    </row>
    <row r="6" spans="1:9">
      <c s="4" r="A6" t="s">
        <v>1552</v>
      </c>
    </row>
    <row r="7" spans="1:9">
      <c s="3" r="A7" t="s">
        <v>1551</v>
      </c>
    </row>
    <row r="8" spans="1:9">
      <c s="4" r="A8" t="s">
        <v>1582</v>
      </c>
      <c s="7" r="D8" t="n">
        <v>300000</v>
      </c>
      <c s="7" r="E8" t="n">
        <v>300000</v>
      </c>
      <c s="4" r="F8" t="s">
        <v>54</v>
      </c>
      <c s="7" r="G8" t="n">
        <v>300000</v>
      </c>
      <c s="4" r="H8" t="s">
        <v>54</v>
      </c>
    </row>
    <row r="9" spans="1:9">
      <c s="4" r="A9" t="s">
        <v>53</v>
      </c>
      <c s="7" r="D9" t="n">
        <v>298183</v>
      </c>
      <c s="7" r="E9" t="n">
        <v>298015</v>
      </c>
      <c s="4" r="F9" t="s">
        <v>112</v>
      </c>
      <c s="6" r="G9" t="n">
        <v>297344</v>
      </c>
      <c s="4" r="H9" t="s">
        <v>112</v>
      </c>
    </row>
    <row r="10" spans="1:9">
      <c s="4" r="A10" t="s">
        <v>1553</v>
      </c>
      <c s="4" r="D10" t="s">
        <v>1554</v>
      </c>
      <c s="4" r="E10" t="s">
        <v>1554</v>
      </c>
    </row>
    <row r="11" spans="1:9">
      <c s="4" r="A11" t="s">
        <v>1555</v>
      </c>
    </row>
    <row r="12" spans="1:9">
      <c s="3" r="A12" t="s">
        <v>1551</v>
      </c>
    </row>
    <row r="13" spans="1:9">
      <c s="4" r="A13" t="s">
        <v>1582</v>
      </c>
      <c s="7" r="D13" t="n">
        <v>400000</v>
      </c>
      <c s="7" r="E13" t="n">
        <v>400000</v>
      </c>
      <c s="4" r="F13" t="s">
        <v>54</v>
      </c>
      <c s="6" r="G13" t="n">
        <v>400000</v>
      </c>
      <c s="4" r="H13" t="s">
        <v>54</v>
      </c>
    </row>
    <row r="14" spans="1:9">
      <c s="4" r="A14" t="s">
        <v>53</v>
      </c>
      <c s="7" r="D14" t="n">
        <v>397630</v>
      </c>
      <c s="7" r="E14" t="n">
        <v>397523</v>
      </c>
      <c s="4" r="F14" t="s">
        <v>112</v>
      </c>
      <c s="6" r="G14" t="n">
        <v>397092</v>
      </c>
      <c s="4" r="H14" t="s">
        <v>112</v>
      </c>
    </row>
    <row r="15" spans="1:9">
      <c s="4" r="A15" t="s">
        <v>1553</v>
      </c>
      <c s="4" r="D15" t="s">
        <v>1556</v>
      </c>
      <c s="4" r="E15" t="s">
        <v>1556</v>
      </c>
    </row>
    <row r="16" spans="1:9">
      <c s="4" r="A16" t="s">
        <v>1557</v>
      </c>
    </row>
    <row r="17" spans="1:9">
      <c s="3" r="A17" t="s">
        <v>1551</v>
      </c>
    </row>
    <row r="18" spans="1:9">
      <c s="4" r="A18" t="s">
        <v>1582</v>
      </c>
      <c s="7" r="D18" t="n">
        <v>350000</v>
      </c>
      <c s="7" r="E18" t="n">
        <v>350000</v>
      </c>
      <c s="4" r="F18" t="s">
        <v>54</v>
      </c>
      <c s="6" r="G18" t="n">
        <v>350000</v>
      </c>
      <c s="4" r="H18" t="s">
        <v>54</v>
      </c>
    </row>
    <row r="19" spans="1:9">
      <c s="4" r="A19" t="s">
        <v>53</v>
      </c>
      <c s="7" r="D19" t="n">
        <v>349057</v>
      </c>
      <c s="7" r="E19" t="n">
        <v>349029</v>
      </c>
      <c s="4" r="F19" t="s">
        <v>112</v>
      </c>
      <c s="6" r="G19" t="n">
        <v>348920</v>
      </c>
      <c s="4" r="H19" t="s">
        <v>112</v>
      </c>
    </row>
    <row r="20" spans="1:9">
      <c s="4" r="A20" t="s">
        <v>1553</v>
      </c>
      <c s="4" r="D20" t="s">
        <v>1558</v>
      </c>
      <c s="4" r="E20" t="s">
        <v>1558</v>
      </c>
    </row>
    <row r="21" spans="1:9">
      <c s="4" r="A21" t="s">
        <v>1559</v>
      </c>
    </row>
    <row r="22" spans="1:9">
      <c s="3" r="A22" t="s">
        <v>1551</v>
      </c>
    </row>
    <row r="23" spans="1:9">
      <c s="4" r="A23" t="s">
        <v>1582</v>
      </c>
      <c s="7" r="D23" t="n">
        <v>325000</v>
      </c>
      <c s="7" r="E23" t="n">
        <v>325000</v>
      </c>
      <c s="4" r="F23" t="s">
        <v>54</v>
      </c>
      <c s="6" r="G23" t="n">
        <v>325000</v>
      </c>
      <c s="4" r="H23" t="s">
        <v>54</v>
      </c>
    </row>
    <row r="24" spans="1:9">
      <c s="4" r="A24" t="s">
        <v>53</v>
      </c>
      <c s="7" r="D24" t="n">
        <v>323257</v>
      </c>
      <c s="7" r="E24" t="n">
        <v>323218</v>
      </c>
      <c s="4" r="F24" t="s">
        <v>112</v>
      </c>
      <c s="6" r="G24" t="n">
        <v>323062</v>
      </c>
      <c s="4" r="H24" t="s">
        <v>112</v>
      </c>
    </row>
    <row r="25" spans="1:9">
      <c s="4" r="A25" t="s">
        <v>1553</v>
      </c>
      <c s="4" r="D25" t="s">
        <v>1560</v>
      </c>
      <c s="4" r="E25" t="s">
        <v>1560</v>
      </c>
    </row>
    <row r="26" spans="1:9">
      <c s="4" r="A26" t="s">
        <v>1561</v>
      </c>
    </row>
    <row r="27" spans="1:9">
      <c s="3" r="A27" t="s">
        <v>1551</v>
      </c>
    </row>
    <row r="28" spans="1:9">
      <c s="4" r="A28" t="s">
        <v>1582</v>
      </c>
      <c s="7" r="D28" t="n">
        <v>300000</v>
      </c>
      <c s="7" r="E28" t="n">
        <v>300000</v>
      </c>
      <c s="4" r="F28" t="s">
        <v>54</v>
      </c>
      <c s="6" r="G28" t="n">
        <v>300000</v>
      </c>
      <c s="4" r="H28" t="s">
        <v>54</v>
      </c>
    </row>
    <row r="29" spans="1:9">
      <c s="4" r="A29" t="s">
        <v>53</v>
      </c>
      <c s="7" r="D29" t="n">
        <v>296328</v>
      </c>
      <c s="7" r="E29" t="n">
        <v>296294</v>
      </c>
      <c s="4" r="F29" t="s">
        <v>112</v>
      </c>
      <c s="6" r="G29" t="n">
        <v>296162</v>
      </c>
      <c s="4" r="H29" t="s">
        <v>112</v>
      </c>
    </row>
    <row r="30" spans="1:9">
      <c s="4" r="A30" t="s">
        <v>1553</v>
      </c>
      <c s="4" r="D30" t="s">
        <v>1562</v>
      </c>
      <c s="4" r="E30" t="s">
        <v>1562</v>
      </c>
    </row>
    <row r="31" spans="1:9">
      <c s="4" r="A31" t="s">
        <v>1563</v>
      </c>
    </row>
    <row r="32" spans="1:9">
      <c s="3" r="A32" t="s">
        <v>1551</v>
      </c>
    </row>
    <row r="33" spans="1:9">
      <c s="4" r="A33" t="s">
        <v>1582</v>
      </c>
      <c s="7" r="B33" t="n">
        <v>500000</v>
      </c>
      <c s="4" r="C33" t="s">
        <v>54</v>
      </c>
      <c s="7" r="D33" t="n">
        <v>500000</v>
      </c>
      <c s="7" r="E33" t="n">
        <v>500000</v>
      </c>
      <c s="6" r="G33" t="n">
        <v>0</v>
      </c>
      <c s="4" r="H33" t="s">
        <v>54</v>
      </c>
    </row>
    <row r="34" spans="1:9">
      <c s="4" r="A34" t="s">
        <v>53</v>
      </c>
      <c s="6" r="D34" t="n">
        <v>492723</v>
      </c>
      <c s="7" r="E34" t="n">
        <v>492521</v>
      </c>
      <c s="4" r="F34" t="s">
        <v>112</v>
      </c>
      <c s="6" r="G34" t="n">
        <v>0</v>
      </c>
      <c s="4" r="H34" t="s">
        <v>112</v>
      </c>
    </row>
    <row r="35" spans="1:9">
      <c s="4" r="A35" t="s">
        <v>1553</v>
      </c>
      <c s="4" r="E35" t="s">
        <v>1564</v>
      </c>
    </row>
    <row r="36" spans="1:9">
      <c s="4" r="A36" t="s">
        <v>1565</v>
      </c>
    </row>
    <row r="37" spans="1:9">
      <c s="3" r="A37" t="s">
        <v>1551</v>
      </c>
    </row>
    <row r="38" spans="1:9">
      <c s="4" r="A38" t="s">
        <v>1582</v>
      </c>
      <c s="7" r="B38" t="n">
        <v>500000</v>
      </c>
      <c s="4" r="C38" t="s">
        <v>54</v>
      </c>
      <c s="6" r="D38" t="n">
        <v>500000</v>
      </c>
      <c s="7" r="E38" t="n">
        <v>500000</v>
      </c>
      <c s="6" r="G38" t="n">
        <v>0</v>
      </c>
      <c s="4" r="H38" t="s">
        <v>54</v>
      </c>
    </row>
    <row r="39" spans="1:9">
      <c s="4" r="A39" t="s">
        <v>53</v>
      </c>
      <c s="7" r="D39" t="n">
        <v>488469</v>
      </c>
      <c s="7" r="E39" t="n">
        <v>488370</v>
      </c>
      <c s="4" r="F39" t="s">
        <v>112</v>
      </c>
      <c s="7" r="G39" t="n">
        <v>0</v>
      </c>
      <c s="4" r="H39" t="s">
        <v>112</v>
      </c>
    </row>
    <row r="40" spans="1:9">
      <c s="4" r="A40" t="s">
        <v>1553</v>
      </c>
      <c s="4" r="E40" t="s">
        <v>1566</v>
      </c>
    </row>
    <row r="41" spans="1:9">
      <c s="4" r="A41" t="s">
        <v>1567</v>
      </c>
    </row>
    <row r="42" spans="1:9">
      <c s="3" r="A42" t="s">
        <v>1551</v>
      </c>
    </row>
    <row r="43" spans="1:9">
      <c s="4" r="A43" t="s">
        <v>1553</v>
      </c>
      <c s="4" r="I43" t="s">
        <v>1562</v>
      </c>
    </row>
    <row r="44" spans="1:9">
      <c s="4" r="A44" t="s">
        <v>1568</v>
      </c>
    </row>
    <row r="45" spans="1:9">
      <c s="3" r="A45" t="s">
        <v>1551</v>
      </c>
    </row>
    <row r="46" spans="1:9">
      <c s="4" r="A46" t="s">
        <v>1553</v>
      </c>
      <c s="4" r="B46" t="s">
        <v>1564</v>
      </c>
      <c s="4" r="D46" t="s">
        <v>1564</v>
      </c>
    </row>
    <row r="47" spans="1:9">
      <c s="4" r="A47" t="s">
        <v>1584</v>
      </c>
      <c s="4" r="B47" t="s">
        <v>1585</v>
      </c>
    </row>
    <row r="48" spans="1:9">
      <c s="4" r="A48" t="s">
        <v>1586</v>
      </c>
      <c s="7" r="B48" t="n">
        <v>492200</v>
      </c>
    </row>
    <row r="49" spans="1:9">
      <c s="4" r="A49" t="s">
        <v>1587</v>
      </c>
      <c s="7" r="B49" t="n">
        <v>5900</v>
      </c>
    </row>
    <row r="50" spans="1:9">
      <c s="4" r="A50" t="s">
        <v>1569</v>
      </c>
    </row>
    <row r="51" spans="1:9">
      <c s="3" r="A51" t="s">
        <v>1551</v>
      </c>
    </row>
    <row r="52" spans="1:9">
      <c s="4" r="A52" t="s">
        <v>1553</v>
      </c>
      <c s="4" r="B52" t="s">
        <v>1566</v>
      </c>
      <c s="4" r="D52" t="s">
        <v>1566</v>
      </c>
    </row>
    <row r="53" spans="1:9">
      <c s="4" r="A53" t="s">
        <v>1584</v>
      </c>
      <c s="4" r="B53" t="s">
        <v>1588</v>
      </c>
    </row>
    <row r="54" spans="1:9">
      <c s="4" r="A54" t="s">
        <v>1586</v>
      </c>
      <c s="7" r="B54" t="n">
        <v>488400</v>
      </c>
    </row>
    <row r="55" spans="1:9">
      <c s="4" r="A55" t="s">
        <v>1587</v>
      </c>
      <c s="7" r="B55" t="n">
        <v>7200</v>
      </c>
    </row>
    <row r="56" spans="1:9">
      <c s="4" r="A56" t="s">
        <v>1589</v>
      </c>
    </row>
    <row r="57" spans="1:9">
      <c s="3" r="A57" t="s">
        <v>1551</v>
      </c>
    </row>
    <row r="58" spans="1:9">
      <c s="4" r="A58" t="s">
        <v>1582</v>
      </c>
      <c s="7" r="D58" t="n">
        <v>8248</v>
      </c>
      <c s="7" r="E58" t="n">
        <v>0</v>
      </c>
    </row>
    <row r="59" spans="1:9">
      <c s="4" r="A59" t="s">
        <v>53</v>
      </c>
      <c s="7" r="D59" t="n">
        <v>8248</v>
      </c>
      <c s="7" r="E59" t="n">
        <v>0</v>
      </c>
    </row>
    <row r="60" spans="1:9">
      <c s="4" r="A60" t="s">
        <v>1590</v>
      </c>
    </row>
    <row r="61" spans="1:9">
      <c s="3" r="A61" t="s">
        <v>1551</v>
      </c>
    </row>
    <row r="62" spans="1:9">
      <c s="4" r="A62" t="s">
        <v>1591</v>
      </c>
      <c s="4" r="D62" t="s">
        <v>1492</v>
      </c>
    </row>
    <row r="63" spans="1:9">
      <c r="A63" t="n"/>
    </row>
    <row r="64" spans="1:9">
      <c s="4" r="A64" t="s">
        <v>54</v>
      </c>
      <c s="4" r="B64" t="s">
        <v>723</v>
      </c>
    </row>
    <row r="65" spans="1:9">
      <c s="4" r="A65" t="s">
        <v>112</v>
      </c>
      <c s="4" r="B65" t="s">
        <v>71</v>
      </c>
    </row>
  </sheetData>
  <mergeCells count="6">
    <mergeCell ref="B1:C1"/>
    <mergeCell ref="E1:F1"/>
    <mergeCell ref="G1:H1"/>
    <mergeCell ref="A63:I63"/>
    <mergeCell ref="B64:I64"/>
    <mergeCell ref="B65:I65"/>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8"/>
    <col customWidth="1" max="5" min="5" width="12"/>
    <col customWidth="1" max="6" min="6" width="38"/>
    <col customWidth="1" max="7" min="7" width="8"/>
  </cols>
  <sheetData>
    <row r="1" spans="1:7">
      <c s="1" r="A1" t="s">
        <v>1592</v>
      </c>
      <c s="2" r="B1" t="s">
        <v>1593</v>
      </c>
      <c s="2" r="D1" t="s">
        <v>1594</v>
      </c>
      <c s="2" r="F1" t="s">
        <v>1595</v>
      </c>
    </row>
    <row r="2" spans="1:7">
      <c s="3" r="A2" t="s">
        <v>1596</v>
      </c>
    </row>
    <row r="3" spans="1:7">
      <c s="4" r="A3" t="s">
        <v>1597</v>
      </c>
      <c s="6" r="B3" t="n">
        <v>15</v>
      </c>
      <c s="6" r="D3" t="n">
        <v>15</v>
      </c>
      <c s="6" r="F3" t="n">
        <v>8</v>
      </c>
    </row>
    <row r="4" spans="1:7">
      <c s="4" r="A4" t="s">
        <v>1570</v>
      </c>
    </row>
    <row r="5" spans="1:7">
      <c s="3" r="A5" t="s">
        <v>1596</v>
      </c>
    </row>
    <row r="6" spans="1:7">
      <c s="4" r="A6" t="s">
        <v>1573</v>
      </c>
      <c s="7" r="B6" t="n">
        <v>823500</v>
      </c>
      <c s="7" r="D6" t="n">
        <v>822900</v>
      </c>
      <c s="7" r="F6" t="n">
        <v>968900</v>
      </c>
    </row>
    <row r="7" spans="1:7">
      <c s="4" r="A7" t="s">
        <v>1571</v>
      </c>
      <c s="6" r="B7" t="n">
        <v>1400000</v>
      </c>
      <c s="6" r="D7" t="n">
        <v>1400000</v>
      </c>
      <c s="6" r="F7" t="n">
        <v>1600000</v>
      </c>
    </row>
    <row r="8" spans="1:7">
      <c s="4" r="A8" t="s">
        <v>1572</v>
      </c>
      <c s="6" r="B8" t="n">
        <v>526500</v>
      </c>
      <c s="6" r="D8" t="n">
        <v>527100</v>
      </c>
      <c s="6" r="F8" t="n">
        <v>606100</v>
      </c>
    </row>
    <row r="9" spans="1:7">
      <c s="4" r="A9" t="s">
        <v>1574</v>
      </c>
    </row>
    <row r="10" spans="1:7">
      <c s="3" r="A10" t="s">
        <v>1596</v>
      </c>
    </row>
    <row r="11" spans="1:7">
      <c s="4" r="A11" t="s">
        <v>1571</v>
      </c>
      <c s="6" r="B11" t="n">
        <v>4503617</v>
      </c>
      <c s="4" r="C11" t="s">
        <v>54</v>
      </c>
      <c s="6" r="D11" t="n">
        <v>4463041</v>
      </c>
      <c s="4" r="E11" t="s">
        <v>808</v>
      </c>
      <c s="6" r="F11" t="n">
        <v>3575000</v>
      </c>
      <c s="4" r="G11" t="s">
        <v>816</v>
      </c>
    </row>
    <row r="12" spans="1:7">
      <c s="4" r="A12" t="s">
        <v>1572</v>
      </c>
      <c s="7" r="B12" t="n">
        <v>2548085</v>
      </c>
      <c s="7" r="D12" t="n">
        <v>2515653</v>
      </c>
      <c s="4" r="E12" t="s">
        <v>1598</v>
      </c>
      <c s="7" r="F12" t="n">
        <v>1790561</v>
      </c>
      <c s="4" r="G12" t="s">
        <v>789</v>
      </c>
    </row>
    <row r="13" spans="1:7">
      <c s="4" r="A13" t="s">
        <v>1599</v>
      </c>
      <c s="4" r="B13" t="s">
        <v>1600</v>
      </c>
      <c s="4" r="C13" t="s">
        <v>54</v>
      </c>
      <c s="4" r="D13" t="s">
        <v>1601</v>
      </c>
      <c s="4" r="E13" t="s">
        <v>1602</v>
      </c>
      <c s="4" r="F13" t="s">
        <v>1603</v>
      </c>
      <c s="4" r="G13" t="s">
        <v>789</v>
      </c>
    </row>
    <row r="14" spans="1:7">
      <c s="4" r="A14" t="s">
        <v>1604</v>
      </c>
    </row>
    <row r="15" spans="1:7">
      <c s="3" r="A15" t="s">
        <v>1596</v>
      </c>
    </row>
    <row r="16" spans="1:7">
      <c s="4" r="A16" t="s">
        <v>1572</v>
      </c>
      <c s="7" r="D16" t="n">
        <v>8000</v>
      </c>
    </row>
    <row r="17" spans="1:7">
      <c r="A17" t="n"/>
    </row>
    <row r="18" spans="1:7">
      <c s="4" r="A18" t="s">
        <v>54</v>
      </c>
      <c s="4" r="B18" t="s">
        <v>1577</v>
      </c>
    </row>
    <row r="19" spans="1:7">
      <c s="4" r="A19" t="s">
        <v>112</v>
      </c>
      <c s="4" r="B19" t="s">
        <v>1578</v>
      </c>
    </row>
    <row r="20" spans="1:7">
      <c s="4" r="A20" t="s">
        <v>789</v>
      </c>
      <c s="4" r="B20" t="s">
        <v>1579</v>
      </c>
    </row>
    <row r="21" spans="1:7">
      <c s="4" r="A21" t="s">
        <v>790</v>
      </c>
      <c s="4" r="B21" t="s">
        <v>1580</v>
      </c>
    </row>
  </sheetData>
  <mergeCells count="8">
    <mergeCell ref="B1:C1"/>
    <mergeCell ref="D1:E1"/>
    <mergeCell ref="F1:G1"/>
    <mergeCell ref="A17:G17"/>
    <mergeCell ref="B18:G18"/>
    <mergeCell ref="B19:G19"/>
    <mergeCell ref="B20:G20"/>
    <mergeCell ref="B21:G2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0</v>
      </c>
      <c s="2" r="B1" t="s">
        <v>1</v>
      </c>
      <c s="2" r="C1" t="s">
        <v>93</v>
      </c>
    </row>
    <row r="2" spans="1:3">
      <c s="2" r="B2" t="s">
        <v>2</v>
      </c>
      <c s="2" r="C2" t="s">
        <v>18</v>
      </c>
    </row>
    <row r="3" spans="1:3">
      <c s="3" r="A3" t="s">
        <v>231</v>
      </c>
    </row>
    <row r="4" spans="1:3">
      <c s="4" r="A4" t="s">
        <v>230</v>
      </c>
      <c s="4" r="B4" t="s">
        <v>232</v>
      </c>
      <c s="4" r="C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s>
  <sheetData>
    <row r="1" spans="1:11">
      <c s="1" r="A1" t="s">
        <v>1605</v>
      </c>
      <c s="2" r="B1" t="s">
        <v>693</v>
      </c>
      <c s="2" r="D1" t="s">
        <v>1606</v>
      </c>
      <c s="2" r="E1" t="s">
        <v>1290</v>
      </c>
      <c s="2" r="F1" t="s">
        <v>629</v>
      </c>
      <c s="2" r="H1" t="s">
        <v>1107</v>
      </c>
      <c s="2" r="J1" t="s">
        <v>1108</v>
      </c>
      <c s="2" r="K1" t="s">
        <v>1607</v>
      </c>
    </row>
    <row r="2" spans="1:11">
      <c s="3" r="A2" t="s">
        <v>1551</v>
      </c>
    </row>
    <row r="3" spans="1:11">
      <c s="4" r="A3" t="s">
        <v>1583</v>
      </c>
      <c s="4" r="E3" t="s">
        <v>711</v>
      </c>
      <c s="4" r="F3" t="s">
        <v>711</v>
      </c>
      <c s="4" r="H3" t="s">
        <v>711</v>
      </c>
    </row>
    <row r="4" spans="1:11">
      <c s="4" r="A4" t="s">
        <v>695</v>
      </c>
      <c s="7" r="E4" t="n">
        <v>2683248</v>
      </c>
      <c s="7" r="F4" t="n">
        <v>2675000</v>
      </c>
      <c s="4" r="G4" t="s">
        <v>54</v>
      </c>
      <c s="7" r="H4" t="n">
        <v>1675000</v>
      </c>
      <c s="4" r="I4" t="s">
        <v>54</v>
      </c>
    </row>
    <row r="5" spans="1:11">
      <c s="4" r="A5" t="s">
        <v>116</v>
      </c>
      <c s="7" r="F5" t="n">
        <v>5592</v>
      </c>
      <c s="6" r="H5" t="n">
        <v>0</v>
      </c>
      <c s="7" r="J5" t="n">
        <v>0</v>
      </c>
    </row>
    <row r="6" spans="1:11">
      <c s="4" r="A6" t="s">
        <v>1563</v>
      </c>
    </row>
    <row r="7" spans="1:11">
      <c s="3" r="A7" t="s">
        <v>1551</v>
      </c>
    </row>
    <row r="8" spans="1:11">
      <c s="4" r="A8" t="s">
        <v>1553</v>
      </c>
      <c s="4" r="F8" t="s">
        <v>1564</v>
      </c>
      <c s="4" r="K8" t="s">
        <v>1564</v>
      </c>
    </row>
    <row r="9" spans="1:11">
      <c s="4" r="A9" t="s">
        <v>695</v>
      </c>
      <c s="7" r="B9" t="n">
        <v>500000</v>
      </c>
      <c s="4" r="C9" t="s">
        <v>54</v>
      </c>
      <c s="6" r="E9" t="n">
        <v>500000</v>
      </c>
      <c s="7" r="F9" t="n">
        <v>500000</v>
      </c>
      <c s="6" r="H9" t="n">
        <v>0</v>
      </c>
      <c s="4" r="I9" t="s">
        <v>54</v>
      </c>
    </row>
    <row r="10" spans="1:11">
      <c s="4" r="A10" t="s">
        <v>1565</v>
      </c>
    </row>
    <row r="11" spans="1:11">
      <c s="3" r="A11" t="s">
        <v>1551</v>
      </c>
    </row>
    <row r="12" spans="1:11">
      <c s="4" r="A12" t="s">
        <v>1553</v>
      </c>
      <c s="4" r="F12" t="s">
        <v>1566</v>
      </c>
      <c s="4" r="K12" t="s">
        <v>1566</v>
      </c>
    </row>
    <row r="13" spans="1:11">
      <c s="4" r="A13" t="s">
        <v>695</v>
      </c>
      <c s="7" r="B13" t="n">
        <v>500000</v>
      </c>
      <c s="4" r="C13" t="s">
        <v>54</v>
      </c>
      <c s="7" r="E13" t="n">
        <v>500000</v>
      </c>
      <c s="7" r="F13" t="n">
        <v>500000</v>
      </c>
      <c s="7" r="H13" t="n">
        <v>0</v>
      </c>
      <c s="4" r="I13" t="s">
        <v>54</v>
      </c>
    </row>
    <row r="14" spans="1:11">
      <c s="4" r="A14" t="s">
        <v>1567</v>
      </c>
    </row>
    <row r="15" spans="1:11">
      <c s="3" r="A15" t="s">
        <v>1551</v>
      </c>
    </row>
    <row r="16" spans="1:11">
      <c s="4" r="A16" t="s">
        <v>116</v>
      </c>
      <c s="7" r="D16" t="n">
        <v>600000</v>
      </c>
    </row>
    <row r="17" spans="1:11">
      <c s="4" r="A17" t="s">
        <v>1553</v>
      </c>
      <c s="4" r="D17" t="s">
        <v>1562</v>
      </c>
    </row>
    <row r="18" spans="1:11">
      <c s="4" r="A18" t="s">
        <v>1568</v>
      </c>
    </row>
    <row r="19" spans="1:11">
      <c s="3" r="A19" t="s">
        <v>1551</v>
      </c>
    </row>
    <row r="20" spans="1:11">
      <c s="4" r="A20" t="s">
        <v>1553</v>
      </c>
      <c s="4" r="B20" t="s">
        <v>1564</v>
      </c>
      <c s="4" r="E20" t="s">
        <v>1564</v>
      </c>
    </row>
    <row r="21" spans="1:11">
      <c s="4" r="A21" t="s">
        <v>1584</v>
      </c>
      <c s="4" r="B21" t="s">
        <v>1585</v>
      </c>
    </row>
    <row r="22" spans="1:11">
      <c s="4" r="A22" t="s">
        <v>1586</v>
      </c>
      <c s="7" r="B22" t="n">
        <v>492200</v>
      </c>
    </row>
    <row r="23" spans="1:11">
      <c s="4" r="A23" t="s">
        <v>1587</v>
      </c>
      <c s="7" r="B23" t="n">
        <v>5900</v>
      </c>
    </row>
    <row r="24" spans="1:11">
      <c s="4" r="A24" t="s">
        <v>1569</v>
      </c>
    </row>
    <row r="25" spans="1:11">
      <c s="3" r="A25" t="s">
        <v>1551</v>
      </c>
    </row>
    <row r="26" spans="1:11">
      <c s="4" r="A26" t="s">
        <v>1553</v>
      </c>
      <c s="4" r="B26" t="s">
        <v>1566</v>
      </c>
      <c s="4" r="E26" t="s">
        <v>1566</v>
      </c>
    </row>
    <row r="27" spans="1:11">
      <c s="4" r="A27" t="s">
        <v>1584</v>
      </c>
      <c s="4" r="B27" t="s">
        <v>1588</v>
      </c>
    </row>
    <row r="28" spans="1:11">
      <c s="4" r="A28" t="s">
        <v>1586</v>
      </c>
      <c s="7" r="B28" t="n">
        <v>488400</v>
      </c>
    </row>
    <row r="29" spans="1:11">
      <c s="4" r="A29" t="s">
        <v>1587</v>
      </c>
      <c s="7" r="B29" t="n">
        <v>7200</v>
      </c>
    </row>
    <row r="30" spans="1:11">
      <c s="4" r="A30" t="s">
        <v>1608</v>
      </c>
    </row>
    <row r="31" spans="1:11">
      <c s="3" r="A31" t="s">
        <v>1551</v>
      </c>
    </row>
    <row r="32" spans="1:11">
      <c s="4" r="A32" t="s">
        <v>1591</v>
      </c>
      <c s="4" r="F32" t="s">
        <v>1609</v>
      </c>
    </row>
    <row r="33" spans="1:11">
      <c s="4" r="A33" t="s">
        <v>1610</v>
      </c>
      <c s="15" r="K33" t="n">
        <v>7</v>
      </c>
    </row>
    <row r="34" spans="1:11">
      <c s="4" r="A34" t="s">
        <v>1611</v>
      </c>
    </row>
    <row r="35" spans="1:11">
      <c s="3" r="A35" t="s">
        <v>1551</v>
      </c>
    </row>
    <row r="36" spans="1:11">
      <c s="4" r="A36" t="s">
        <v>1591</v>
      </c>
      <c s="4" r="F36" t="s">
        <v>1612</v>
      </c>
    </row>
    <row r="37" spans="1:11">
      <c s="4" r="A37" t="s">
        <v>695</v>
      </c>
      <c s="7" r="F37" t="n">
        <v>27000</v>
      </c>
    </row>
    <row r="38" spans="1:11">
      <c s="4" r="A38" t="s">
        <v>1613</v>
      </c>
    </row>
    <row r="39" spans="1:11">
      <c s="3" r="A39" t="s">
        <v>1551</v>
      </c>
    </row>
    <row r="40" spans="1:11">
      <c s="4" r="A40" t="s">
        <v>1591</v>
      </c>
      <c s="4" r="F40" t="s">
        <v>1267</v>
      </c>
    </row>
    <row r="41" spans="1:11">
      <c s="4" r="A41" t="s">
        <v>695</v>
      </c>
      <c s="7" r="F41" t="n">
        <v>31000</v>
      </c>
    </row>
    <row r="42" spans="1:11">
      <c s="4" r="A42" t="s">
        <v>1614</v>
      </c>
    </row>
    <row r="43" spans="1:11">
      <c s="3" r="A43" t="s">
        <v>1551</v>
      </c>
    </row>
    <row r="44" spans="1:11">
      <c s="4" r="A44" t="s">
        <v>1591</v>
      </c>
      <c s="4" r="F44" t="s">
        <v>1231</v>
      </c>
    </row>
    <row r="45" spans="1:11">
      <c s="4" r="A45" t="s">
        <v>695</v>
      </c>
      <c s="7" r="F45" t="n">
        <v>10000</v>
      </c>
    </row>
    <row r="46" spans="1:11">
      <c s="4" r="A46" t="s">
        <v>1615</v>
      </c>
    </row>
    <row r="47" spans="1:11">
      <c s="3" r="A47" t="s">
        <v>1551</v>
      </c>
    </row>
    <row r="48" spans="1:11">
      <c s="4" r="A48" t="s">
        <v>1591</v>
      </c>
      <c s="4" r="F48" t="s">
        <v>1231</v>
      </c>
    </row>
    <row r="49" spans="1:11">
      <c s="4" r="A49" t="s">
        <v>1610</v>
      </c>
      <c s="15" r="K49" t="n">
        <v>11</v>
      </c>
    </row>
    <row r="50" spans="1:11">
      <c r="A50" t="n"/>
    </row>
    <row r="51" spans="1:11">
      <c s="4" r="A51" t="s">
        <v>54</v>
      </c>
      <c s="4" r="B51" t="s">
        <v>723</v>
      </c>
    </row>
  </sheetData>
  <mergeCells count="5">
    <mergeCell ref="B1:C1"/>
    <mergeCell ref="F1:G1"/>
    <mergeCell ref="H1:I1"/>
    <mergeCell ref="A50:K50"/>
    <mergeCell ref="B51:K5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8"/>
  </cols>
  <sheetData>
    <row r="1" spans="1:7">
      <c s="1" r="A1" t="s">
        <v>1616</v>
      </c>
      <c s="2" r="B1" t="s">
        <v>2</v>
      </c>
      <c s="2" r="D1" t="s">
        <v>18</v>
      </c>
      <c s="2" r="F1" t="s">
        <v>20</v>
      </c>
    </row>
    <row r="2" spans="1:7">
      <c s="4" r="A2" t="s">
        <v>1574</v>
      </c>
    </row>
    <row r="3" spans="1:7">
      <c s="3" r="A3" t="s">
        <v>1596</v>
      </c>
    </row>
    <row r="4" spans="1:7">
      <c s="4" r="A4" t="s">
        <v>1571</v>
      </c>
      <c s="7" r="B4" t="n">
        <v>4503617</v>
      </c>
      <c s="4" r="C4" t="s">
        <v>54</v>
      </c>
      <c s="7" r="D4" t="n">
        <v>4463041</v>
      </c>
      <c s="4" r="E4" t="s">
        <v>808</v>
      </c>
      <c s="7" r="F4" t="n">
        <v>3575000</v>
      </c>
      <c s="4" r="G4" t="s">
        <v>816</v>
      </c>
    </row>
    <row r="5" spans="1:7">
      <c s="4" r="A5" t="s">
        <v>1572</v>
      </c>
      <c s="7" r="B5" t="n">
        <v>2548085</v>
      </c>
      <c s="7" r="D5" t="n">
        <v>2515653</v>
      </c>
      <c s="4" r="E5" t="s">
        <v>1598</v>
      </c>
      <c s="7" r="F5" t="n">
        <v>1790561</v>
      </c>
      <c s="4" r="G5" t="s">
        <v>789</v>
      </c>
    </row>
    <row r="6" spans="1:7">
      <c s="4" r="A6" t="s">
        <v>1599</v>
      </c>
      <c s="4" r="B6" t="s">
        <v>1600</v>
      </c>
      <c s="4" r="C6" t="s">
        <v>54</v>
      </c>
      <c s="4" r="D6" t="s">
        <v>1601</v>
      </c>
      <c s="4" r="E6" t="s">
        <v>1602</v>
      </c>
      <c s="4" r="F6" t="s">
        <v>1603</v>
      </c>
      <c s="4" r="G6" t="s">
        <v>789</v>
      </c>
    </row>
    <row r="7" spans="1:7">
      <c s="4" r="A7" t="s">
        <v>1570</v>
      </c>
    </row>
    <row r="8" spans="1:7">
      <c s="3" r="A8" t="s">
        <v>1596</v>
      </c>
    </row>
    <row r="9" spans="1:7">
      <c s="4" r="A9" t="s">
        <v>1571</v>
      </c>
      <c s="7" r="B9" t="n">
        <v>1400000</v>
      </c>
      <c s="7" r="D9" t="n">
        <v>1400000</v>
      </c>
      <c s="7" r="F9" t="n">
        <v>1600000</v>
      </c>
    </row>
    <row r="10" spans="1:7">
      <c s="4" r="A10" t="s">
        <v>1572</v>
      </c>
      <c s="7" r="B10" t="n">
        <v>526500</v>
      </c>
      <c s="7" r="D10" t="n">
        <v>527100</v>
      </c>
      <c s="7" r="F10" t="n">
        <v>606100</v>
      </c>
    </row>
    <row r="11" spans="1:7">
      <c r="A11" t="n"/>
    </row>
    <row r="12" spans="1:7">
      <c s="4" r="A12" t="s">
        <v>54</v>
      </c>
      <c s="4" r="B12" t="s">
        <v>1577</v>
      </c>
    </row>
    <row r="13" spans="1:7">
      <c s="4" r="A13" t="s">
        <v>112</v>
      </c>
      <c s="4" r="B13" t="s">
        <v>1578</v>
      </c>
    </row>
    <row r="14" spans="1:7">
      <c s="4" r="A14" t="s">
        <v>789</v>
      </c>
      <c s="4" r="B14" t="s">
        <v>1579</v>
      </c>
    </row>
    <row r="15" spans="1:7">
      <c s="4" r="A15" t="s">
        <v>790</v>
      </c>
      <c s="4" r="B15" t="s">
        <v>1580</v>
      </c>
    </row>
  </sheetData>
  <mergeCells count="8">
    <mergeCell ref="B1:C1"/>
    <mergeCell ref="D1:E1"/>
    <mergeCell ref="F1:G1"/>
    <mergeCell ref="A11:G11"/>
    <mergeCell ref="B12:G12"/>
    <mergeCell ref="B13:G13"/>
    <mergeCell ref="B14:G14"/>
    <mergeCell ref="B15:G15"/>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12"/>
    <col customWidth="1" max="7" min="7" width="38"/>
    <col customWidth="1" max="8" min="8" width="8"/>
    <col customWidth="1" max="9" min="9" width="21"/>
  </cols>
  <sheetData>
    <row r="1" spans="1:9">
      <c s="1" r="A1" t="s">
        <v>1617</v>
      </c>
      <c s="2" r="B1" t="s">
        <v>1618</v>
      </c>
      <c r="C1" t="n"/>
      <c r="E1" t="n"/>
      <c r="G1" t="n"/>
    </row>
    <row r="2" spans="1:9">
      <c s="2" r="B2" t="s">
        <v>1619</v>
      </c>
      <c s="2" r="C2" t="s">
        <v>1593</v>
      </c>
      <c s="2" r="E2" t="s">
        <v>1594</v>
      </c>
      <c s="2" r="G2" t="s">
        <v>1595</v>
      </c>
      <c s="2" r="I2" t="s">
        <v>1620</v>
      </c>
    </row>
    <row r="3" spans="1:9">
      <c s="3" r="A3" t="s">
        <v>1596</v>
      </c>
    </row>
    <row r="4" spans="1:9">
      <c s="4" r="A4" t="s">
        <v>1597</v>
      </c>
      <c s="6" r="C4" t="n">
        <v>15</v>
      </c>
      <c s="6" r="E4" t="n">
        <v>15</v>
      </c>
      <c s="6" r="G4" t="n">
        <v>8</v>
      </c>
    </row>
    <row r="5" spans="1:9">
      <c s="4" r="A5" t="s">
        <v>1621</v>
      </c>
    </row>
    <row r="6" spans="1:9">
      <c s="3" r="A6" t="s">
        <v>1596</v>
      </c>
    </row>
    <row r="7" spans="1:9">
      <c s="4" r="A7" t="s">
        <v>1597</v>
      </c>
      <c s="6" r="E7" t="n">
        <v>4</v>
      </c>
    </row>
    <row r="8" spans="1:9">
      <c s="4" r="A8" t="s">
        <v>1571</v>
      </c>
      <c s="7" r="E8" t="n">
        <v>500000</v>
      </c>
    </row>
    <row r="9" spans="1:9">
      <c s="4" r="A9" t="s">
        <v>1622</v>
      </c>
    </row>
    <row r="10" spans="1:9">
      <c s="3" r="A10" t="s">
        <v>1596</v>
      </c>
    </row>
    <row r="11" spans="1:9">
      <c s="4" r="A11" t="s">
        <v>1571</v>
      </c>
      <c s="6" r="E11" t="n">
        <v>125000</v>
      </c>
    </row>
    <row r="12" spans="1:9">
      <c s="4" r="A12" t="s">
        <v>1623</v>
      </c>
    </row>
    <row r="13" spans="1:9">
      <c s="3" r="A13" t="s">
        <v>1596</v>
      </c>
    </row>
    <row r="14" spans="1:9">
      <c s="4" r="A14" t="s">
        <v>1571</v>
      </c>
      <c s="6" r="E14" t="n">
        <v>125000</v>
      </c>
    </row>
    <row r="15" spans="1:9">
      <c s="4" r="A15" t="s">
        <v>1624</v>
      </c>
    </row>
    <row r="16" spans="1:9">
      <c s="3" r="A16" t="s">
        <v>1596</v>
      </c>
    </row>
    <row r="17" spans="1:9">
      <c s="4" r="A17" t="s">
        <v>1571</v>
      </c>
      <c s="6" r="E17" t="n">
        <v>125000</v>
      </c>
    </row>
    <row r="18" spans="1:9">
      <c s="4" r="A18" t="s">
        <v>1625</v>
      </c>
    </row>
    <row r="19" spans="1:9">
      <c s="3" r="A19" t="s">
        <v>1596</v>
      </c>
    </row>
    <row r="20" spans="1:9">
      <c s="4" r="A20" t="s">
        <v>1571</v>
      </c>
      <c s="6" r="E20" t="n">
        <v>125000</v>
      </c>
    </row>
    <row r="21" spans="1:9">
      <c s="4" r="A21" t="s">
        <v>1626</v>
      </c>
    </row>
    <row r="22" spans="1:9">
      <c s="3" r="A22" t="s">
        <v>1596</v>
      </c>
    </row>
    <row r="23" spans="1:9">
      <c s="4" r="A23" t="s">
        <v>1571</v>
      </c>
      <c s="6" r="E23" t="n">
        <v>350000</v>
      </c>
    </row>
    <row r="24" spans="1:9">
      <c s="4" r="A24" t="s">
        <v>1570</v>
      </c>
    </row>
    <row r="25" spans="1:9">
      <c s="3" r="A25" t="s">
        <v>1596</v>
      </c>
    </row>
    <row r="26" spans="1:9">
      <c s="4" r="A26" t="s">
        <v>1572</v>
      </c>
      <c s="7" r="C26" t="n">
        <v>526500</v>
      </c>
      <c s="6" r="E26" t="n">
        <v>527100</v>
      </c>
      <c s="7" r="G26" t="n">
        <v>606100</v>
      </c>
    </row>
    <row r="27" spans="1:9">
      <c s="4" r="A27" t="s">
        <v>1571</v>
      </c>
      <c s="6" r="C27" t="n">
        <v>1400000</v>
      </c>
      <c s="6" r="E27" t="n">
        <v>1400000</v>
      </c>
      <c s="6" r="G27" t="n">
        <v>1600000</v>
      </c>
    </row>
    <row r="28" spans="1:9">
      <c s="4" r="A28" t="s">
        <v>1573</v>
      </c>
      <c s="6" r="C28" t="n">
        <v>823500</v>
      </c>
      <c s="6" r="E28" t="n">
        <v>822900</v>
      </c>
      <c s="6" r="G28" t="n">
        <v>968900</v>
      </c>
    </row>
    <row r="29" spans="1:9">
      <c s="4" r="A29" t="s">
        <v>1627</v>
      </c>
    </row>
    <row r="30" spans="1:9">
      <c s="3" r="A30" t="s">
        <v>1596</v>
      </c>
    </row>
    <row r="31" spans="1:9">
      <c s="4" r="A31" t="s">
        <v>1571</v>
      </c>
      <c s="7" r="B31" t="n">
        <v>2000000</v>
      </c>
    </row>
    <row r="32" spans="1:9">
      <c s="4" r="A32" t="s">
        <v>1628</v>
      </c>
      <c s="6" r="E32" t="n">
        <v>500000</v>
      </c>
    </row>
    <row r="33" spans="1:9">
      <c s="4" r="A33" t="s">
        <v>1629</v>
      </c>
      <c s="6" r="B33" t="n">
        <v>2</v>
      </c>
    </row>
    <row r="34" spans="1:9">
      <c s="4" r="A34" t="s">
        <v>1630</v>
      </c>
    </row>
    <row r="35" spans="1:9">
      <c s="3" r="A35" t="s">
        <v>1596</v>
      </c>
    </row>
    <row r="36" spans="1:9">
      <c s="4" r="A36" t="s">
        <v>1571</v>
      </c>
      <c s="6" r="E36" t="n">
        <v>1000000</v>
      </c>
    </row>
    <row r="37" spans="1:9">
      <c s="4" r="A37" t="s">
        <v>1574</v>
      </c>
    </row>
    <row r="38" spans="1:9">
      <c s="3" r="A38" t="s">
        <v>1596</v>
      </c>
    </row>
    <row r="39" spans="1:9">
      <c s="4" r="A39" t="s">
        <v>1572</v>
      </c>
      <c s="6" r="C39" t="n">
        <v>2548085</v>
      </c>
      <c s="6" r="E39" t="n">
        <v>2515653</v>
      </c>
      <c s="4" r="F39" t="s">
        <v>808</v>
      </c>
      <c s="6" r="G39" t="n">
        <v>1790561</v>
      </c>
      <c s="4" r="H39" t="s">
        <v>54</v>
      </c>
    </row>
    <row r="40" spans="1:9">
      <c s="4" r="A40" t="s">
        <v>1571</v>
      </c>
      <c s="7" r="C40" t="n">
        <v>4503617</v>
      </c>
      <c s="4" r="D40" t="s">
        <v>789</v>
      </c>
      <c s="6" r="E40" t="n">
        <v>4463041</v>
      </c>
      <c s="4" r="F40" t="s">
        <v>1598</v>
      </c>
      <c s="7" r="G40" t="n">
        <v>3575000</v>
      </c>
      <c s="4" r="H40" t="s">
        <v>1631</v>
      </c>
    </row>
    <row r="41" spans="1:9">
      <c s="4" r="A41" t="s">
        <v>1632</v>
      </c>
    </row>
    <row r="42" spans="1:9">
      <c s="3" r="A42" t="s">
        <v>1596</v>
      </c>
    </row>
    <row r="43" spans="1:9">
      <c s="4" r="A43" t="s">
        <v>1571</v>
      </c>
      <c s="6" r="E43" t="n">
        <v>1000000</v>
      </c>
    </row>
    <row r="44" spans="1:9">
      <c s="4" r="A44" t="s">
        <v>1633</v>
      </c>
    </row>
    <row r="45" spans="1:9">
      <c s="3" r="A45" t="s">
        <v>1596</v>
      </c>
    </row>
    <row r="46" spans="1:9">
      <c s="4" r="A46" t="s">
        <v>1571</v>
      </c>
      <c s="6" r="E46" t="n">
        <v>200000</v>
      </c>
    </row>
    <row r="47" spans="1:9">
      <c s="4" r="A47" t="s">
        <v>1634</v>
      </c>
    </row>
    <row r="48" spans="1:9">
      <c s="3" r="A48" t="s">
        <v>1596</v>
      </c>
    </row>
    <row r="49" spans="1:9">
      <c s="4" r="A49" t="s">
        <v>1572</v>
      </c>
      <c s="6" r="E49" t="n">
        <v>230000</v>
      </c>
    </row>
    <row r="50" spans="1:9">
      <c s="4" r="A50" t="s">
        <v>1635</v>
      </c>
    </row>
    <row r="51" spans="1:9">
      <c s="3" r="A51" t="s">
        <v>1596</v>
      </c>
    </row>
    <row r="52" spans="1:9">
      <c s="4" r="A52" t="s">
        <v>1572</v>
      </c>
      <c s="6" r="E52" t="n">
        <v>175000</v>
      </c>
    </row>
    <row r="53" spans="1:9">
      <c s="4" r="A53" t="s">
        <v>1604</v>
      </c>
    </row>
    <row r="54" spans="1:9">
      <c s="3" r="A54" t="s">
        <v>1596</v>
      </c>
    </row>
    <row r="55" spans="1:9">
      <c s="4" r="A55" t="s">
        <v>1572</v>
      </c>
      <c s="6" r="E55" t="n">
        <v>8000</v>
      </c>
    </row>
    <row r="56" spans="1:9">
      <c s="4" r="A56" t="s">
        <v>1636</v>
      </c>
    </row>
    <row r="57" spans="1:9">
      <c s="3" r="A57" t="s">
        <v>1596</v>
      </c>
    </row>
    <row r="58" spans="1:9">
      <c s="4" r="A58" t="s">
        <v>1572</v>
      </c>
      <c s="6" r="E58" t="n">
        <v>600000</v>
      </c>
      <c s="7" r="I58" t="n">
        <v>750000</v>
      </c>
    </row>
    <row r="59" spans="1:9">
      <c s="4" r="A59" t="s">
        <v>1637</v>
      </c>
    </row>
    <row r="60" spans="1:9">
      <c s="3" r="A60" t="s">
        <v>1596</v>
      </c>
    </row>
    <row r="61" spans="1:9">
      <c s="4" r="A61" t="s">
        <v>1572</v>
      </c>
      <c s="7" r="E61" t="n">
        <v>150000</v>
      </c>
    </row>
    <row r="62" spans="1:9">
      <c s="4" r="A62" t="s">
        <v>1638</v>
      </c>
    </row>
    <row r="63" spans="1:9">
      <c s="3" r="A63" t="s">
        <v>1596</v>
      </c>
    </row>
    <row r="64" spans="1:9">
      <c s="4" r="A64" t="s">
        <v>1597</v>
      </c>
      <c s="6" r="E64" t="n">
        <v>4</v>
      </c>
    </row>
    <row r="65" spans="1:9">
      <c s="4" r="A65" t="s">
        <v>1639</v>
      </c>
    </row>
    <row r="66" spans="1:9">
      <c s="3" r="A66" t="s">
        <v>1596</v>
      </c>
    </row>
    <row r="67" spans="1:9">
      <c s="4" r="A67" t="s">
        <v>1572</v>
      </c>
      <c s="7" r="E67" t="n">
        <v>250000</v>
      </c>
    </row>
    <row r="68" spans="1:9">
      <c r="A68" t="n"/>
    </row>
    <row r="69" spans="1:9">
      <c s="4" r="A69" t="s">
        <v>54</v>
      </c>
      <c s="4" r="B69" t="s">
        <v>1579</v>
      </c>
    </row>
    <row r="70" spans="1:9">
      <c s="4" r="A70" t="s">
        <v>112</v>
      </c>
      <c s="4" r="B70" t="s">
        <v>1580</v>
      </c>
    </row>
    <row r="71" spans="1:9">
      <c s="4" r="A71" t="s">
        <v>789</v>
      </c>
      <c s="4" r="B71" t="s">
        <v>1577</v>
      </c>
    </row>
    <row r="72" spans="1:9">
      <c s="4" r="A72" t="s">
        <v>790</v>
      </c>
      <c s="4" r="B72" t="s">
        <v>1578</v>
      </c>
    </row>
  </sheetData>
  <mergeCells count="12">
    <mergeCell ref="A1:A2"/>
    <mergeCell ref="C1:D1"/>
    <mergeCell ref="E1:F1"/>
    <mergeCell ref="G1:H1"/>
    <mergeCell ref="C2:D2"/>
    <mergeCell ref="E2:F2"/>
    <mergeCell ref="G2:H2"/>
    <mergeCell ref="A68:I68"/>
    <mergeCell ref="B69:I69"/>
    <mergeCell ref="B70:I70"/>
    <mergeCell ref="B71:I71"/>
    <mergeCell ref="B72:I7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6"/>
    <col customWidth="1" max="7" min="7" width="14"/>
    <col customWidth="1" max="8" min="8" width="8"/>
  </cols>
  <sheetData>
    <row r="1" spans="1:8">
      <c s="1" r="A1" t="s">
        <v>1640</v>
      </c>
      <c s="2" r="C1" t="s">
        <v>2</v>
      </c>
      <c s="2" r="E1" t="s">
        <v>18</v>
      </c>
      <c s="2" r="G1" t="s">
        <v>20</v>
      </c>
    </row>
    <row r="2" spans="1:8">
      <c s="3" r="A2" t="s">
        <v>1641</v>
      </c>
    </row>
    <row r="3" spans="1:8">
      <c s="4" r="A3" t="s">
        <v>1642</v>
      </c>
      <c s="7" r="C3" t="n">
        <v>76604</v>
      </c>
      <c s="4" r="D3" t="s">
        <v>54</v>
      </c>
      <c s="7" r="E3" t="n">
        <v>89314</v>
      </c>
      <c s="4" r="F3" t="s">
        <v>54</v>
      </c>
      <c s="7" r="G3" t="n">
        <v>136659</v>
      </c>
    </row>
    <row r="4" spans="1:8">
      <c s="4" r="A4" t="s">
        <v>1643</v>
      </c>
      <c s="6" r="C4" t="n">
        <v>88688</v>
      </c>
      <c s="4" r="D4" t="s">
        <v>54</v>
      </c>
      <c s="6" r="E4" t="n">
        <v>45495</v>
      </c>
      <c s="4" r="F4" t="s">
        <v>54</v>
      </c>
      <c s="6" r="G4" t="n">
        <v>31184</v>
      </c>
    </row>
    <row r="5" spans="1:8">
      <c s="4" r="A5" t="s">
        <v>806</v>
      </c>
      <c s="6" r="C5" t="n">
        <v>-37870</v>
      </c>
      <c s="4" r="D5" t="s">
        <v>807</v>
      </c>
      <c s="6" r="E5" t="n">
        <v>-3087</v>
      </c>
      <c s="4" r="F5" t="s">
        <v>808</v>
      </c>
      <c s="6" r="G5" t="n">
        <v>-696</v>
      </c>
      <c s="4" r="H5" t="s">
        <v>789</v>
      </c>
    </row>
    <row r="6" spans="1:8">
      <c s="4" r="A6" t="s">
        <v>810</v>
      </c>
      <c s="6" r="C6" t="n">
        <v>-37870</v>
      </c>
      <c s="4" r="D6" t="s">
        <v>807</v>
      </c>
      <c s="6" r="E6" t="n">
        <v>-3087</v>
      </c>
      <c s="4" r="F6" t="s">
        <v>808</v>
      </c>
      <c s="6" r="G6" t="n">
        <v>-696</v>
      </c>
      <c s="4" r="H6" t="s">
        <v>789</v>
      </c>
    </row>
    <row r="7" spans="1:8">
      <c s="4" r="A7" t="s">
        <v>1644</v>
      </c>
      <c s="6" r="C7" t="n">
        <v>38734</v>
      </c>
      <c s="4" r="D7" t="s">
        <v>1631</v>
      </c>
      <c s="6" r="E7" t="n">
        <v>86227</v>
      </c>
      <c s="4" r="F7" t="s">
        <v>1631</v>
      </c>
      <c s="6" r="G7" t="n">
        <v>135963</v>
      </c>
    </row>
    <row r="8" spans="1:8">
      <c s="4" r="A8" t="s">
        <v>1645</v>
      </c>
      <c s="6" r="C8" t="n">
        <v>50818</v>
      </c>
      <c s="4" r="D8" t="s">
        <v>1631</v>
      </c>
      <c s="6" r="E8" t="n">
        <v>42408</v>
      </c>
      <c s="4" r="F8" t="s">
        <v>1631</v>
      </c>
      <c s="6" r="G8" t="n">
        <v>30488</v>
      </c>
    </row>
    <row r="9" spans="1:8">
      <c s="4" r="A9" t="s">
        <v>1646</v>
      </c>
      <c s="6" r="C9" t="n">
        <v>-5520</v>
      </c>
      <c s="4" r="D9" t="s">
        <v>54</v>
      </c>
      <c s="6" r="E9" t="n">
        <v>-30958</v>
      </c>
      <c s="4" r="F9" t="s">
        <v>54</v>
      </c>
      <c s="6" r="G9" t="n">
        <v>-78580</v>
      </c>
    </row>
    <row r="10" spans="1:8">
      <c s="4" r="A10" t="s">
        <v>1647</v>
      </c>
      <c s="6" r="C10" t="n">
        <v>-4230</v>
      </c>
      <c s="4" r="D10" t="s">
        <v>54</v>
      </c>
      <c s="6" r="E10" t="n">
        <v>0</v>
      </c>
      <c s="4" r="F10" t="s">
        <v>54</v>
      </c>
      <c s="6" r="G10" t="n">
        <v>0</v>
      </c>
    </row>
    <row r="11" spans="1:8">
      <c s="4" r="A11" t="s">
        <v>1648</v>
      </c>
      <c s="6" r="C11" t="n">
        <v>33214</v>
      </c>
      <c s="4" r="D11" t="s">
        <v>54</v>
      </c>
      <c s="6" r="E11" t="n">
        <v>55269</v>
      </c>
      <c s="4" r="F11" t="s">
        <v>54</v>
      </c>
      <c s="6" r="G11" t="n">
        <v>57383</v>
      </c>
    </row>
    <row r="12" spans="1:8">
      <c s="4" r="A12" t="s">
        <v>1649</v>
      </c>
      <c s="6" r="C12" t="n">
        <v>46588</v>
      </c>
      <c s="4" r="D12" t="s">
        <v>54</v>
      </c>
      <c s="6" r="E12" t="n">
        <v>42408</v>
      </c>
      <c s="4" r="F12" t="s">
        <v>54</v>
      </c>
      <c s="6" r="G12" t="n">
        <v>30488</v>
      </c>
    </row>
    <row r="13" spans="1:8">
      <c s="4" r="A13" t="s">
        <v>1650</v>
      </c>
    </row>
    <row r="14" spans="1:8">
      <c s="3" r="A14" t="s">
        <v>1641</v>
      </c>
    </row>
    <row r="15" spans="1:8">
      <c s="4" r="A15" t="s">
        <v>1651</v>
      </c>
      <c s="6" r="C15" t="n">
        <v>1216823</v>
      </c>
      <c s="6" r="E15" t="n">
        <v>1667585</v>
      </c>
      <c s="6" r="G15" t="n">
        <v>2300609</v>
      </c>
    </row>
    <row r="16" spans="1:8">
      <c s="4" r="A16" t="s">
        <v>1642</v>
      </c>
      <c s="6" r="C16" t="n">
        <v>50707</v>
      </c>
      <c s="4" r="D16" t="s">
        <v>54</v>
      </c>
      <c s="6" r="E16" t="n">
        <v>64289</v>
      </c>
      <c s="4" r="F16" t="s">
        <v>1652</v>
      </c>
      <c s="6" r="G16" t="n">
        <v>121862</v>
      </c>
      <c s="4" r="H16" t="s">
        <v>813</v>
      </c>
    </row>
    <row r="17" spans="1:8">
      <c s="4" r="A17" t="s">
        <v>1653</v>
      </c>
      <c s="6" r="C17" t="n">
        <v>1001752</v>
      </c>
      <c s="6" r="E17" t="n">
        <v>674976</v>
      </c>
      <c s="6" r="G17" t="n">
        <v>302211</v>
      </c>
    </row>
    <row r="18" spans="1:8">
      <c s="4" r="A18" t="s">
        <v>1643</v>
      </c>
      <c s="6" r="C18" t="n">
        <v>54387</v>
      </c>
      <c s="4" r="D18" t="s">
        <v>54</v>
      </c>
      <c s="6" r="E18" t="n">
        <v>11941</v>
      </c>
      <c s="4" r="F18" t="s">
        <v>1652</v>
      </c>
      <c s="6" r="G18" t="n">
        <v>2936</v>
      </c>
      <c s="4" r="H18" t="s">
        <v>813</v>
      </c>
    </row>
    <row r="19" spans="1:8">
      <c s="4" r="A19" t="s">
        <v>1654</v>
      </c>
    </row>
    <row r="20" spans="1:8">
      <c s="3" r="A20" t="s">
        <v>1641</v>
      </c>
    </row>
    <row r="21" spans="1:8">
      <c s="4" r="A21" t="s">
        <v>1651</v>
      </c>
      <c s="6" r="C21" t="n">
        <v>1216823</v>
      </c>
      <c s="6" r="E21" t="n">
        <v>1667585</v>
      </c>
      <c s="6" r="G21" t="n">
        <v>2300609</v>
      </c>
    </row>
    <row r="22" spans="1:8">
      <c s="4" r="A22" t="s">
        <v>1642</v>
      </c>
      <c s="6" r="C22" t="n">
        <v>50707</v>
      </c>
      <c s="4" r="D22" t="s">
        <v>54</v>
      </c>
      <c s="6" r="E22" t="n">
        <v>64289</v>
      </c>
      <c s="4" r="F22" t="s">
        <v>1652</v>
      </c>
      <c s="6" r="G22" t="n">
        <v>121862</v>
      </c>
      <c s="4" r="H22" t="s">
        <v>813</v>
      </c>
    </row>
    <row r="23" spans="1:8">
      <c s="4" r="A23" t="s">
        <v>1653</v>
      </c>
      <c s="6" r="C23" t="n">
        <v>1001752</v>
      </c>
      <c s="6" r="E23" t="n">
        <v>674976</v>
      </c>
      <c s="6" r="G23" t="n">
        <v>302211</v>
      </c>
    </row>
    <row r="24" spans="1:8">
      <c s="4" r="A24" t="s">
        <v>1643</v>
      </c>
      <c s="6" r="C24" t="n">
        <v>54387</v>
      </c>
      <c s="4" r="D24" t="s">
        <v>54</v>
      </c>
      <c s="6" r="E24" t="n">
        <v>11941</v>
      </c>
      <c s="4" r="F24" t="s">
        <v>1652</v>
      </c>
      <c s="6" r="G24" t="n">
        <v>2936</v>
      </c>
      <c s="4" r="H24" t="s">
        <v>813</v>
      </c>
    </row>
    <row r="25" spans="1:8">
      <c s="4" r="A25" t="s">
        <v>1655</v>
      </c>
    </row>
    <row r="26" spans="1:8">
      <c s="3" r="A26" t="s">
        <v>1641</v>
      </c>
    </row>
    <row r="27" spans="1:8">
      <c s="4" r="A27" t="s">
        <v>1651</v>
      </c>
      <c s="6" r="C27" t="n">
        <v>500693</v>
      </c>
      <c s="6" r="E27" t="n">
        <v>441843</v>
      </c>
      <c s="6" r="G27" t="n">
        <v>592791</v>
      </c>
    </row>
    <row r="28" spans="1:8">
      <c s="4" r="A28" t="s">
        <v>1642</v>
      </c>
      <c s="6" r="C28" t="n">
        <v>25897</v>
      </c>
      <c s="4" r="D28" t="s">
        <v>54</v>
      </c>
      <c s="6" r="E28" t="n">
        <v>25025</v>
      </c>
      <c s="4" r="F28" t="s">
        <v>1652</v>
      </c>
      <c s="6" r="G28" t="n">
        <v>14797</v>
      </c>
      <c s="4" r="H28" t="s">
        <v>813</v>
      </c>
    </row>
    <row r="29" spans="1:8">
      <c s="4" r="A29" t="s">
        <v>1653</v>
      </c>
      <c s="6" r="C29" t="n">
        <v>4782138</v>
      </c>
      <c s="6" r="E29" t="n">
        <v>4909732</v>
      </c>
      <c s="6" r="G29" t="n">
        <v>5804625</v>
      </c>
    </row>
    <row r="30" spans="1:8">
      <c s="4" r="A30" t="s">
        <v>1643</v>
      </c>
      <c s="6" r="C30" t="n">
        <v>34301</v>
      </c>
      <c s="4" r="D30" t="s">
        <v>54</v>
      </c>
      <c s="6" r="E30" t="n">
        <v>33554</v>
      </c>
      <c s="4" r="F30" t="s">
        <v>1652</v>
      </c>
      <c s="6" r="G30" t="n">
        <v>28248</v>
      </c>
      <c s="4" r="H30" t="s">
        <v>813</v>
      </c>
    </row>
    <row r="31" spans="1:8">
      <c s="4" r="A31" t="s">
        <v>1656</v>
      </c>
    </row>
    <row r="32" spans="1:8">
      <c s="3" r="A32" t="s">
        <v>1641</v>
      </c>
    </row>
    <row r="33" spans="1:8">
      <c s="4" r="A33" t="s">
        <v>1651</v>
      </c>
      <c s="6" r="E33" t="n">
        <v>0</v>
      </c>
      <c s="6" r="G33" t="n">
        <v>394597</v>
      </c>
    </row>
    <row r="34" spans="1:8">
      <c s="4" r="A34" t="s">
        <v>1642</v>
      </c>
      <c s="4" r="B34" t="s">
        <v>813</v>
      </c>
      <c s="6" r="E34" t="n">
        <v>0</v>
      </c>
      <c s="6" r="G34" t="n">
        <v>206</v>
      </c>
    </row>
    <row r="35" spans="1:8">
      <c s="4" r="A35" t="s">
        <v>1653</v>
      </c>
      <c s="6" r="E35" t="n">
        <v>0</v>
      </c>
      <c s="6" r="G35" t="n">
        <v>20782</v>
      </c>
    </row>
    <row r="36" spans="1:8">
      <c s="4" r="A36" t="s">
        <v>1643</v>
      </c>
      <c s="4" r="B36" t="s">
        <v>813</v>
      </c>
      <c s="6" r="E36" t="n">
        <v>0</v>
      </c>
      <c s="6" r="G36" t="n">
        <v>51</v>
      </c>
    </row>
    <row r="37" spans="1:8">
      <c s="4" r="A37" t="s">
        <v>1657</v>
      </c>
    </row>
    <row r="38" spans="1:8">
      <c s="3" r="A38" t="s">
        <v>1641</v>
      </c>
    </row>
    <row r="39" spans="1:8">
      <c s="4" r="A39" t="s">
        <v>1651</v>
      </c>
      <c s="6" r="C39" t="n">
        <v>199007</v>
      </c>
      <c s="6" r="E39" t="n">
        <v>102234</v>
      </c>
      <c s="6" r="G39" t="n">
        <v>7385</v>
      </c>
    </row>
    <row r="40" spans="1:8">
      <c s="4" r="A40" t="s">
        <v>1642</v>
      </c>
      <c s="6" r="C40" t="n">
        <v>2501</v>
      </c>
      <c s="4" r="D40" t="s">
        <v>54</v>
      </c>
      <c s="6" r="E40" t="n">
        <v>2888</v>
      </c>
      <c s="4" r="F40" t="s">
        <v>1652</v>
      </c>
      <c s="6" r="G40" t="n">
        <v>403</v>
      </c>
      <c s="4" r="H40" t="s">
        <v>813</v>
      </c>
    </row>
    <row r="41" spans="1:8">
      <c s="4" r="A41" t="s">
        <v>1653</v>
      </c>
      <c s="6" r="C41" t="n">
        <v>46628</v>
      </c>
      <c s="6" r="E41" t="n">
        <v>144707</v>
      </c>
      <c s="6" r="G41" t="n">
        <v>207182</v>
      </c>
    </row>
    <row r="42" spans="1:8">
      <c s="4" r="A42" t="s">
        <v>1643</v>
      </c>
      <c s="6" r="C42" t="n">
        <v>534</v>
      </c>
      <c s="4" r="D42" t="s">
        <v>54</v>
      </c>
      <c s="6" r="E42" t="n">
        <v>1702</v>
      </c>
      <c s="4" r="F42" t="s">
        <v>1652</v>
      </c>
      <c s="6" r="G42" t="n">
        <v>4442</v>
      </c>
      <c s="4" r="H42" t="s">
        <v>813</v>
      </c>
    </row>
    <row r="43" spans="1:8">
      <c s="4" r="A43" t="s">
        <v>1658</v>
      </c>
    </row>
    <row r="44" spans="1:8">
      <c s="3" r="A44" t="s">
        <v>1641</v>
      </c>
    </row>
    <row r="45" spans="1:8">
      <c s="4" r="A45" t="s">
        <v>1651</v>
      </c>
      <c s="6" r="C45" t="n">
        <v>5000</v>
      </c>
      <c s="6" r="E45" t="n">
        <v>8433</v>
      </c>
      <c s="6" r="G45" t="n">
        <v>2408</v>
      </c>
    </row>
    <row r="46" spans="1:8">
      <c s="4" r="A46" t="s">
        <v>1642</v>
      </c>
      <c s="6" r="C46" t="n">
        <v>414</v>
      </c>
      <c s="4" r="D46" t="s">
        <v>54</v>
      </c>
      <c s="6" r="E46" t="n">
        <v>652</v>
      </c>
      <c s="4" r="F46" t="s">
        <v>1652</v>
      </c>
      <c s="6" r="G46" t="n">
        <v>165</v>
      </c>
      <c s="4" r="H46" t="s">
        <v>813</v>
      </c>
    </row>
    <row r="47" spans="1:8">
      <c s="4" r="A47" t="s">
        <v>1653</v>
      </c>
      <c s="6" r="C47" t="n">
        <v>70682</v>
      </c>
      <c s="6" r="E47" t="n">
        <v>71614</v>
      </c>
      <c s="6" r="G47" t="n">
        <v>14270</v>
      </c>
    </row>
    <row r="48" spans="1:8">
      <c s="4" r="A48" t="s">
        <v>1643</v>
      </c>
      <c s="6" r="C48" t="n">
        <v>11869</v>
      </c>
      <c s="4" r="D48" t="s">
        <v>54</v>
      </c>
      <c s="6" r="E48" t="n">
        <v>12067</v>
      </c>
      <c s="4" r="F48" t="s">
        <v>1652</v>
      </c>
      <c s="6" r="G48" t="n">
        <v>9836</v>
      </c>
      <c s="4" r="H48" t="s">
        <v>813</v>
      </c>
    </row>
    <row r="49" spans="1:8">
      <c s="4" r="A49" t="s">
        <v>1659</v>
      </c>
    </row>
    <row r="50" spans="1:8">
      <c s="3" r="A50" t="s">
        <v>1641</v>
      </c>
    </row>
    <row r="51" spans="1:8">
      <c s="4" r="A51" t="s">
        <v>1651</v>
      </c>
      <c s="6" r="C51" t="n">
        <v>5</v>
      </c>
      <c s="6" r="E51" t="n">
        <v>37</v>
      </c>
      <c s="6" r="G51" t="n">
        <v>46145</v>
      </c>
    </row>
    <row r="52" spans="1:8">
      <c s="4" r="A52" t="s">
        <v>1642</v>
      </c>
      <c s="6" r="C52" t="n">
        <v>4</v>
      </c>
      <c s="4" r="D52" t="s">
        <v>54</v>
      </c>
      <c s="6" r="E52" t="n">
        <v>77</v>
      </c>
      <c s="4" r="F52" t="s">
        <v>1652</v>
      </c>
      <c s="6" r="G52" t="n">
        <v>360</v>
      </c>
      <c s="4" r="H52" t="s">
        <v>813</v>
      </c>
    </row>
    <row r="53" spans="1:8">
      <c s="4" r="A53" t="s">
        <v>1653</v>
      </c>
      <c s="6" r="C53" t="n">
        <v>28480</v>
      </c>
      <c s="6" r="E53" t="n">
        <v>26500</v>
      </c>
      <c s="6" r="G53" t="n">
        <v>33670</v>
      </c>
    </row>
    <row r="54" spans="1:8">
      <c s="4" r="A54" t="s">
        <v>1643</v>
      </c>
      <c s="6" r="C54" t="n">
        <v>1384</v>
      </c>
      <c s="4" r="D54" t="s">
        <v>54</v>
      </c>
      <c s="6" r="E54" t="n">
        <v>417</v>
      </c>
      <c s="4" r="F54" t="s">
        <v>1652</v>
      </c>
      <c s="6" r="G54" t="n">
        <v>34</v>
      </c>
      <c s="4" r="H54" t="s">
        <v>813</v>
      </c>
    </row>
    <row r="55" spans="1:8">
      <c s="4" r="A55" t="s">
        <v>1660</v>
      </c>
    </row>
    <row r="56" spans="1:8">
      <c s="3" r="A56" t="s">
        <v>1641</v>
      </c>
    </row>
    <row r="57" spans="1:8">
      <c s="4" r="A57" t="s">
        <v>1651</v>
      </c>
      <c s="6" r="E57" t="n">
        <v>0</v>
      </c>
      <c s="6" r="G57" t="n">
        <v>0</v>
      </c>
    </row>
    <row r="58" spans="1:8">
      <c s="4" r="A58" t="s">
        <v>1642</v>
      </c>
      <c s="4" r="B58" t="s">
        <v>813</v>
      </c>
      <c s="6" r="E58" t="n">
        <v>0</v>
      </c>
      <c s="6" r="G58" t="n">
        <v>0</v>
      </c>
    </row>
    <row r="59" spans="1:8">
      <c s="4" r="A59" t="s">
        <v>1653</v>
      </c>
      <c s="6" r="E59" t="n">
        <v>0</v>
      </c>
      <c s="6" r="G59" t="n">
        <v>0</v>
      </c>
    </row>
    <row r="60" spans="1:8">
      <c s="4" r="A60" t="s">
        <v>1643</v>
      </c>
      <c s="4" r="B60" t="s">
        <v>813</v>
      </c>
      <c s="6" r="E60" t="n">
        <v>0</v>
      </c>
      <c s="6" r="G60" t="n">
        <v>0</v>
      </c>
    </row>
    <row r="61" spans="1:8">
      <c s="4" r="A61" t="s">
        <v>1661</v>
      </c>
    </row>
    <row r="62" spans="1:8">
      <c s="3" r="A62" t="s">
        <v>1641</v>
      </c>
    </row>
    <row r="63" spans="1:8">
      <c s="4" r="A63" t="s">
        <v>1651</v>
      </c>
      <c s="6" r="C63" t="n">
        <v>188400</v>
      </c>
      <c s="6" r="E63" t="n">
        <v>194566</v>
      </c>
      <c s="6" r="G63" t="n">
        <v>0</v>
      </c>
    </row>
    <row r="64" spans="1:8">
      <c s="4" r="A64" t="s">
        <v>1642</v>
      </c>
      <c s="6" r="C64" t="n">
        <v>2492</v>
      </c>
      <c s="4" r="D64" t="s">
        <v>54</v>
      </c>
      <c s="6" r="E64" t="n">
        <v>2009</v>
      </c>
      <c s="4" r="F64" t="s">
        <v>54</v>
      </c>
      <c s="6" r="G64" t="n">
        <v>0</v>
      </c>
    </row>
    <row r="65" spans="1:8">
      <c s="4" r="A65" t="s">
        <v>1653</v>
      </c>
      <c s="6" r="C65" t="n">
        <v>0</v>
      </c>
      <c s="6" r="E65" t="n">
        <v>0</v>
      </c>
      <c s="6" r="G65" t="n">
        <v>81194</v>
      </c>
    </row>
    <row r="66" spans="1:8">
      <c s="4" r="A66" t="s">
        <v>1643</v>
      </c>
      <c s="6" r="C66" t="n">
        <v>0</v>
      </c>
      <c s="4" r="D66" t="s">
        <v>54</v>
      </c>
      <c s="6" r="E66" t="n">
        <v>0</v>
      </c>
      <c s="4" r="F66" t="s">
        <v>54</v>
      </c>
      <c s="6" r="G66" t="n">
        <v>282</v>
      </c>
    </row>
    <row r="67" spans="1:8">
      <c s="4" r="A67" t="s">
        <v>1662</v>
      </c>
    </row>
    <row r="68" spans="1:8">
      <c s="3" r="A68" t="s">
        <v>1641</v>
      </c>
    </row>
    <row r="69" spans="1:8">
      <c s="4" r="A69" t="s">
        <v>1651</v>
      </c>
      <c s="6" r="C69" t="n">
        <v>0</v>
      </c>
      <c s="6" r="E69" t="n">
        <v>29874</v>
      </c>
      <c s="6" r="G69" t="n">
        <v>31060</v>
      </c>
    </row>
    <row r="70" spans="1:8">
      <c s="4" r="A70" t="s">
        <v>1642</v>
      </c>
      <c s="6" r="C70" t="n">
        <v>0</v>
      </c>
      <c s="4" r="D70" t="s">
        <v>54</v>
      </c>
      <c s="6" r="E70" t="n">
        <v>31</v>
      </c>
      <c s="4" r="F70" t="s">
        <v>1652</v>
      </c>
      <c s="6" r="G70" t="n">
        <v>60</v>
      </c>
      <c s="4" r="H70" t="s">
        <v>813</v>
      </c>
    </row>
    <row r="71" spans="1:8">
      <c s="4" r="A71" t="s">
        <v>1653</v>
      </c>
      <c s="6" r="C71" t="n">
        <v>30090</v>
      </c>
      <c s="6" r="E71" t="n">
        <v>0</v>
      </c>
      <c s="6" r="G71" t="n">
        <v>0</v>
      </c>
    </row>
    <row r="72" spans="1:8">
      <c s="4" r="A72" t="s">
        <v>1643</v>
      </c>
      <c s="6" r="C72" t="n">
        <v>28</v>
      </c>
      <c s="4" r="D72" t="s">
        <v>54</v>
      </c>
      <c s="6" r="E72" t="n">
        <v>0</v>
      </c>
      <c s="4" r="F72" t="s">
        <v>1652</v>
      </c>
      <c s="6" r="G72" t="n">
        <v>0</v>
      </c>
      <c s="4" r="H72" t="s">
        <v>813</v>
      </c>
    </row>
    <row r="73" spans="1:8">
      <c s="4" r="A73" t="s">
        <v>1663</v>
      </c>
    </row>
    <row r="74" spans="1:8">
      <c s="3" r="A74" t="s">
        <v>1641</v>
      </c>
    </row>
    <row r="75" spans="1:8">
      <c s="4" r="A75" t="s">
        <v>1651</v>
      </c>
      <c s="6" r="C75" t="n">
        <v>49562</v>
      </c>
      <c s="6" r="E75" t="n">
        <v>46032</v>
      </c>
      <c s="6" r="G75" t="n">
        <v>46249</v>
      </c>
    </row>
    <row r="76" spans="1:8">
      <c s="4" r="A76" t="s">
        <v>1642</v>
      </c>
      <c s="6" r="C76" t="n">
        <v>20486</v>
      </c>
      <c s="4" r="D76" t="s">
        <v>54</v>
      </c>
      <c s="6" r="E76" t="n">
        <v>19368</v>
      </c>
      <c s="4" r="F76" t="s">
        <v>1652</v>
      </c>
      <c s="6" r="G76" t="n">
        <v>13603</v>
      </c>
      <c s="4" r="H76" t="s">
        <v>813</v>
      </c>
    </row>
    <row r="77" spans="1:8">
      <c s="4" r="A77" t="s">
        <v>1653</v>
      </c>
      <c s="6" r="C77" t="n">
        <v>49562</v>
      </c>
      <c s="6" r="E77" t="n">
        <v>46032</v>
      </c>
      <c s="6" r="G77" t="n">
        <v>46249</v>
      </c>
    </row>
    <row r="78" spans="1:8">
      <c s="4" r="A78" t="s">
        <v>1643</v>
      </c>
      <c s="6" r="C78" t="n">
        <v>20486</v>
      </c>
      <c s="4" r="D78" t="s">
        <v>54</v>
      </c>
      <c s="6" r="E78" t="n">
        <v>19368</v>
      </c>
      <c s="4" r="F78" t="s">
        <v>1652</v>
      </c>
      <c s="6" r="G78" t="n">
        <v>13603</v>
      </c>
      <c s="4" r="H78" t="s">
        <v>813</v>
      </c>
    </row>
    <row r="79" spans="1:8">
      <c s="4" r="A79" t="s">
        <v>1664</v>
      </c>
    </row>
    <row r="80" spans="1:8">
      <c s="3" r="A80" t="s">
        <v>1641</v>
      </c>
    </row>
    <row r="81" spans="1:8">
      <c s="4" r="A81" t="s">
        <v>1651</v>
      </c>
      <c s="6" r="C81" t="n">
        <v>58719</v>
      </c>
      <c s="4" r="D81" t="s">
        <v>814</v>
      </c>
      <c s="6" r="E81" t="n">
        <v>60667</v>
      </c>
      <c s="4" r="F81" t="s">
        <v>815</v>
      </c>
      <c s="6" r="G81" t="n">
        <v>64947</v>
      </c>
      <c s="4" r="H81" t="s">
        <v>935</v>
      </c>
    </row>
    <row r="82" spans="1:8">
      <c s="4" r="A82" t="s">
        <v>1642</v>
      </c>
      <c s="6" r="C82" t="n">
        <v>0</v>
      </c>
      <c s="4" r="D82" t="s">
        <v>1665</v>
      </c>
      <c s="6" r="E82" t="n">
        <v>0</v>
      </c>
      <c s="4" r="F82" t="s">
        <v>1666</v>
      </c>
      <c s="6" r="G82" t="n">
        <v>0</v>
      </c>
      <c s="4" r="H82" t="s">
        <v>1667</v>
      </c>
    </row>
    <row r="83" spans="1:8">
      <c s="4" r="A83" t="s">
        <v>1653</v>
      </c>
      <c s="6" r="C83" t="n">
        <v>4556696</v>
      </c>
      <c s="4" r="D83" t="s">
        <v>814</v>
      </c>
      <c s="6" r="E83" t="n">
        <v>4620879</v>
      </c>
      <c s="4" r="F83" t="s">
        <v>814</v>
      </c>
      <c s="6" r="G83" t="n">
        <v>5401278</v>
      </c>
      <c s="4" r="H83" t="s">
        <v>935</v>
      </c>
    </row>
    <row r="84" spans="1:8">
      <c s="4" r="A84" t="s">
        <v>1643</v>
      </c>
      <c s="7" r="C84" t="n">
        <v>0</v>
      </c>
      <c s="4" r="D84" t="s">
        <v>1665</v>
      </c>
      <c s="7" r="E84" t="n">
        <v>0</v>
      </c>
      <c s="4" r="F84" t="s">
        <v>1666</v>
      </c>
      <c s="7" r="G84" t="n">
        <v>0</v>
      </c>
      <c s="4" r="H84" t="s">
        <v>1667</v>
      </c>
    </row>
    <row r="85" spans="1:8">
      <c r="A85" t="n"/>
    </row>
    <row r="86" spans="1:8">
      <c s="4" r="A86" t="s">
        <v>54</v>
      </c>
      <c s="4" r="B86" t="s">
        <v>930</v>
      </c>
    </row>
    <row r="87" spans="1:8">
      <c s="4" r="A87" t="s">
        <v>112</v>
      </c>
      <c s="4" r="B87" t="s">
        <v>931</v>
      </c>
    </row>
    <row r="88" spans="1:8">
      <c s="4" r="A88" t="s">
        <v>789</v>
      </c>
      <c s="4" r="B88" t="s">
        <v>932</v>
      </c>
    </row>
    <row r="89" spans="1:8">
      <c s="4" r="A89" t="s">
        <v>790</v>
      </c>
      <c s="4" r="B89" t="s">
        <v>1668</v>
      </c>
    </row>
    <row r="90" spans="1:8">
      <c s="4" r="A90" t="s">
        <v>813</v>
      </c>
      <c s="4" r="B90" t="s">
        <v>1669</v>
      </c>
    </row>
    <row r="91" spans="1:8">
      <c s="4" r="A91" t="s">
        <v>814</v>
      </c>
      <c s="4" r="B91" t="s">
        <v>1670</v>
      </c>
    </row>
    <row r="92" spans="1:8">
      <c s="4" r="A92" t="s">
        <v>935</v>
      </c>
      <c s="4" r="B92" t="s">
        <v>1671</v>
      </c>
    </row>
  </sheetData>
  <mergeCells count="12">
    <mergeCell ref="A1:B1"/>
    <mergeCell ref="C1:D1"/>
    <mergeCell ref="E1:F1"/>
    <mergeCell ref="G1:H1"/>
    <mergeCell ref="A85:G85"/>
    <mergeCell ref="B86:G86"/>
    <mergeCell ref="B87:G87"/>
    <mergeCell ref="B88:G88"/>
    <mergeCell ref="B89:G89"/>
    <mergeCell ref="B90:G90"/>
    <mergeCell ref="B91:G91"/>
    <mergeCell ref="B92:G9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s>
  <sheetData>
    <row r="1" spans="1:7">
      <c s="1" r="A1" t="s">
        <v>1672</v>
      </c>
      <c s="2" r="B1" t="s">
        <v>2</v>
      </c>
      <c s="2" r="C1" t="s">
        <v>54</v>
      </c>
      <c s="2" r="D1" t="s">
        <v>18</v>
      </c>
      <c s="2" r="F1" t="s">
        <v>20</v>
      </c>
    </row>
    <row r="2" spans="1:7">
      <c s="3" r="A2" t="s">
        <v>287</v>
      </c>
    </row>
    <row r="3" spans="1:7">
      <c s="4" r="A3" t="s">
        <v>1642</v>
      </c>
      <c s="7" r="B3" t="n">
        <v>76604</v>
      </c>
      <c s="7" r="D3" t="n">
        <v>89314</v>
      </c>
      <c s="4" r="E3" t="s">
        <v>54</v>
      </c>
      <c s="7" r="F3" t="n">
        <v>136659</v>
      </c>
    </row>
    <row r="4" spans="1:7">
      <c s="4" r="A4" t="s">
        <v>1673</v>
      </c>
      <c s="6" r="B4" t="n">
        <v>37870</v>
      </c>
      <c s="4" r="C4" t="s">
        <v>112</v>
      </c>
      <c s="6" r="D4" t="n">
        <v>3087</v>
      </c>
      <c s="4" r="E4" t="s">
        <v>808</v>
      </c>
      <c s="6" r="F4" t="n">
        <v>696</v>
      </c>
      <c s="4" r="G4" t="s">
        <v>789</v>
      </c>
    </row>
    <row r="5" spans="1:7">
      <c s="4" r="A5" t="s">
        <v>1674</v>
      </c>
      <c s="6" r="B5" t="n">
        <v>38734</v>
      </c>
      <c s="4" r="C5" t="s">
        <v>790</v>
      </c>
      <c s="6" r="D5" t="n">
        <v>86227</v>
      </c>
      <c s="4" r="E5" t="s">
        <v>1631</v>
      </c>
      <c s="6" r="F5" t="n">
        <v>135963</v>
      </c>
    </row>
    <row r="6" spans="1:7">
      <c s="4" r="A6" t="s">
        <v>1675</v>
      </c>
      <c s="6" r="D6" t="n">
        <v>0</v>
      </c>
      <c s="6" r="F6" t="n">
        <v>0</v>
      </c>
    </row>
    <row r="7" spans="1:7">
      <c s="4" r="A7" t="s">
        <v>1676</v>
      </c>
      <c s="6" r="B7" t="n">
        <v>5520</v>
      </c>
      <c s="6" r="D7" t="n">
        <v>30958</v>
      </c>
      <c s="4" r="E7" t="s">
        <v>54</v>
      </c>
      <c s="6" r="F7" t="n">
        <v>78580</v>
      </c>
    </row>
    <row r="8" spans="1:7">
      <c s="4" r="A8" t="s">
        <v>1677</v>
      </c>
      <c s="6" r="B8" t="n">
        <v>33214</v>
      </c>
      <c s="6" r="D8" t="n">
        <v>55269</v>
      </c>
      <c s="4" r="E8" t="s">
        <v>54</v>
      </c>
      <c s="6" r="F8" t="n">
        <v>57383</v>
      </c>
    </row>
    <row r="9" spans="1:7">
      <c s="4" r="A9" t="s">
        <v>1643</v>
      </c>
      <c s="6" r="B9" t="n">
        <v>88688</v>
      </c>
      <c s="6" r="D9" t="n">
        <v>45495</v>
      </c>
      <c s="4" r="E9" t="s">
        <v>54</v>
      </c>
      <c s="6" r="F9" t="n">
        <v>31184</v>
      </c>
    </row>
    <row r="10" spans="1:7">
      <c s="4" r="A10" t="s">
        <v>1678</v>
      </c>
      <c s="6" r="B10" t="n">
        <v>37870</v>
      </c>
      <c s="4" r="C10" t="s">
        <v>112</v>
      </c>
      <c s="6" r="D10" t="n">
        <v>3087</v>
      </c>
      <c s="4" r="E10" t="s">
        <v>808</v>
      </c>
      <c s="6" r="F10" t="n">
        <v>696</v>
      </c>
      <c s="4" r="G10" t="s">
        <v>789</v>
      </c>
    </row>
    <row r="11" spans="1:7">
      <c s="4" r="A11" t="s">
        <v>1679</v>
      </c>
      <c s="6" r="B11" t="n">
        <v>50818</v>
      </c>
      <c s="4" r="C11" t="s">
        <v>790</v>
      </c>
      <c s="6" r="D11" t="n">
        <v>42408</v>
      </c>
      <c s="4" r="E11" t="s">
        <v>1631</v>
      </c>
      <c s="6" r="F11" t="n">
        <v>30488</v>
      </c>
    </row>
    <row r="12" spans="1:7">
      <c s="4" r="A12" t="s">
        <v>1680</v>
      </c>
      <c s="6" r="D12" t="n">
        <v>0</v>
      </c>
      <c s="6" r="F12" t="n">
        <v>0</v>
      </c>
    </row>
    <row r="13" spans="1:7">
      <c s="4" r="A13" t="s">
        <v>1681</v>
      </c>
      <c s="6" r="B13" t="n">
        <v>4230</v>
      </c>
      <c s="6" r="D13" t="n">
        <v>0</v>
      </c>
      <c s="4" r="E13" t="s">
        <v>54</v>
      </c>
      <c s="6" r="F13" t="n">
        <v>0</v>
      </c>
    </row>
    <row r="14" spans="1:7">
      <c s="4" r="A14" t="s">
        <v>1682</v>
      </c>
      <c s="7" r="B14" t="n">
        <v>46588</v>
      </c>
      <c s="7" r="D14" t="n">
        <v>42408</v>
      </c>
      <c s="4" r="E14" t="s">
        <v>54</v>
      </c>
      <c s="7" r="F14" t="n">
        <v>30488</v>
      </c>
    </row>
    <row r="15" spans="1:7">
      <c r="A15" t="n"/>
    </row>
    <row r="16" spans="1:7">
      <c s="4" r="A16" t="s">
        <v>54</v>
      </c>
      <c s="4" r="B16" t="s">
        <v>930</v>
      </c>
    </row>
    <row r="17" spans="1:7">
      <c s="4" r="A17" t="s">
        <v>112</v>
      </c>
      <c s="4" r="B17" t="s">
        <v>931</v>
      </c>
    </row>
    <row r="18" spans="1:7">
      <c s="4" r="A18" t="s">
        <v>789</v>
      </c>
      <c s="4" r="B18" t="s">
        <v>932</v>
      </c>
    </row>
    <row r="19" spans="1:7">
      <c s="4" r="A19" t="s">
        <v>790</v>
      </c>
      <c s="4" r="B19" t="s">
        <v>1668</v>
      </c>
    </row>
  </sheetData>
  <mergeCells count="7">
    <mergeCell ref="D1:E1"/>
    <mergeCell ref="F1:G1"/>
    <mergeCell ref="A15:G15"/>
    <mergeCell ref="B16:G16"/>
    <mergeCell ref="B17:G17"/>
    <mergeCell ref="B18:G18"/>
    <mergeCell ref="B19:G19"/>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3</v>
      </c>
      <c s="2" r="B1" t="s">
        <v>93</v>
      </c>
    </row>
    <row r="2" spans="1:4">
      <c s="2" r="B2" t="s">
        <v>18</v>
      </c>
      <c s="2" r="C2" t="s">
        <v>20</v>
      </c>
      <c s="2" r="D2" t="s">
        <v>21</v>
      </c>
    </row>
    <row r="3" spans="1:4">
      <c s="3" r="A3" t="s">
        <v>1684</v>
      </c>
    </row>
    <row r="4" spans="1:4">
      <c s="4" r="A4" t="s">
        <v>1685</v>
      </c>
      <c s="7" r="B4" t="n">
        <v>0</v>
      </c>
      <c s="7" r="C4" t="n">
        <v>-256</v>
      </c>
      <c s="7" r="D4" t="n">
        <v>497</v>
      </c>
    </row>
    <row r="5" spans="1:4">
      <c s="4" r="A5" t="s">
        <v>1686</v>
      </c>
    </row>
    <row r="6" spans="1:4">
      <c s="3" r="A6" t="s">
        <v>1684</v>
      </c>
    </row>
    <row r="7" spans="1:4">
      <c s="4" r="A7" t="s">
        <v>1687</v>
      </c>
      <c s="6" r="B7" t="n">
        <v>0</v>
      </c>
      <c s="6" r="C7" t="n">
        <v>-15663</v>
      </c>
      <c s="6" r="D7" t="n">
        <v>-22568</v>
      </c>
    </row>
    <row r="8" spans="1:4">
      <c s="4" r="A8" t="s">
        <v>1685</v>
      </c>
      <c s="6" r="B8" t="n">
        <v>0</v>
      </c>
      <c s="6" r="C8" t="n">
        <v>-256</v>
      </c>
      <c s="6" r="D8" t="n">
        <v>497</v>
      </c>
    </row>
    <row r="9" spans="1:4">
      <c s="4" r="A9" t="s">
        <v>1688</v>
      </c>
    </row>
    <row r="10" spans="1:4">
      <c s="3" r="A10" t="s">
        <v>1684</v>
      </c>
    </row>
    <row r="11" spans="1:4">
      <c s="4" r="A11" t="s">
        <v>1687</v>
      </c>
      <c s="6" r="B11" t="n">
        <v>0</v>
      </c>
      <c s="6" r="C11" t="n">
        <v>0</v>
      </c>
      <c s="6" r="D11" t="n">
        <v>0</v>
      </c>
    </row>
    <row r="12" spans="1:4">
      <c s="4" r="A12" t="s">
        <v>1689</v>
      </c>
    </row>
    <row r="13" spans="1:4">
      <c s="3" r="A13" t="s">
        <v>1684</v>
      </c>
    </row>
    <row r="14" spans="1:4">
      <c s="4" r="A14" t="s">
        <v>1687</v>
      </c>
      <c s="6" r="B14" t="n">
        <v>0</v>
      </c>
      <c s="6" r="C14" t="n">
        <v>15407</v>
      </c>
      <c s="6" r="D14" t="n">
        <v>23065</v>
      </c>
    </row>
    <row r="15" spans="1:4">
      <c s="4" r="A15" t="s">
        <v>1690</v>
      </c>
    </row>
    <row r="16" spans="1:4">
      <c s="3" r="A16" t="s">
        <v>1684</v>
      </c>
    </row>
    <row r="17" spans="1:4">
      <c s="4" r="A17" t="s">
        <v>1687</v>
      </c>
      <c s="6" r="B17" t="n">
        <v>0</v>
      </c>
      <c s="6" r="C17" t="n">
        <v>0</v>
      </c>
      <c s="6" r="D17" t="n">
        <v>0</v>
      </c>
    </row>
    <row r="18" spans="1:4">
      <c s="4" r="A18" t="s">
        <v>1691</v>
      </c>
    </row>
    <row r="19" spans="1:4">
      <c s="3" r="A19" t="s">
        <v>1684</v>
      </c>
    </row>
    <row r="20" spans="1:4">
      <c s="4" r="A20" t="s">
        <v>1687</v>
      </c>
      <c s="7" r="B20" t="n">
        <v>0</v>
      </c>
      <c s="7" r="C20" t="n">
        <v>-15663</v>
      </c>
      <c s="7" r="D20" t="n">
        <v>-2256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 customWidth="1" max="5" min="5" width="26"/>
  </cols>
  <sheetData>
    <row r="1" spans="1:5">
      <c s="1" r="A1" t="s">
        <v>1692</v>
      </c>
      <c s="2" r="B1" t="s">
        <v>1</v>
      </c>
      <c s="2" r="D1" t="s">
        <v>93</v>
      </c>
    </row>
    <row r="2" spans="1:5">
      <c s="2" r="B2" t="s">
        <v>2</v>
      </c>
      <c s="2" r="C2" t="s">
        <v>19</v>
      </c>
      <c s="2" r="D2" t="s">
        <v>18</v>
      </c>
      <c s="2" r="E2" t="s">
        <v>20</v>
      </c>
    </row>
    <row r="3" spans="1:5">
      <c s="4" r="A3" t="s">
        <v>1693</v>
      </c>
    </row>
    <row r="4" spans="1:5">
      <c s="3" r="A4" t="s">
        <v>1694</v>
      </c>
    </row>
    <row r="5" spans="1:5">
      <c s="4" r="A5" t="s">
        <v>1695</v>
      </c>
      <c s="7" r="D5" t="n">
        <v>0</v>
      </c>
      <c s="7" r="E5" t="n">
        <v>21624</v>
      </c>
    </row>
    <row r="6" spans="1:5">
      <c s="4" r="A6" t="s">
        <v>1696</v>
      </c>
      <c s="7" r="D6" t="n">
        <v>0</v>
      </c>
      <c s="7" r="E6" t="n">
        <v>0</v>
      </c>
    </row>
    <row r="7" spans="1:5">
      <c s="4" r="A7" t="s">
        <v>1697</v>
      </c>
      <c s="4" r="D7" t="s">
        <v>1698</v>
      </c>
      <c s="4" r="E7" t="s">
        <v>1698</v>
      </c>
    </row>
    <row r="8" spans="1:5">
      <c s="4" r="A8" t="s">
        <v>49</v>
      </c>
    </row>
    <row r="9" spans="1:5">
      <c s="3" r="A9" t="s">
        <v>1694</v>
      </c>
    </row>
    <row r="10" spans="1:5">
      <c s="4" r="A10" t="s">
        <v>1695</v>
      </c>
      <c s="7" r="B10" t="n">
        <v>106056</v>
      </c>
      <c s="7" r="C10" t="n">
        <v>97705</v>
      </c>
      <c s="7" r="D10" t="n">
        <v>103742</v>
      </c>
      <c s="7" r="E10" t="n">
        <v>95333</v>
      </c>
    </row>
    <row r="11" spans="1:5">
      <c s="4" r="A11" t="s">
        <v>1696</v>
      </c>
      <c s="7" r="B11" t="n">
        <v>127139</v>
      </c>
      <c s="7" r="C11" t="n">
        <v>135490</v>
      </c>
      <c s="7" r="D11" t="n">
        <v>129454</v>
      </c>
      <c s="7" r="E11" t="n">
        <v>137862</v>
      </c>
    </row>
    <row r="12" spans="1:5">
      <c s="4" r="A12" t="s">
        <v>1697</v>
      </c>
      <c s="4" r="B12" t="s">
        <v>1699</v>
      </c>
      <c s="4" r="C12" t="s">
        <v>1700</v>
      </c>
      <c s="4" r="D12" t="s">
        <v>1701</v>
      </c>
      <c s="4" r="E12" t="s">
        <v>1702</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s="1" r="A1" t="s">
        <v>1703</v>
      </c>
      <c s="2" r="B1" t="s">
        <v>1</v>
      </c>
      <c s="2" r="F1" t="s">
        <v>93</v>
      </c>
    </row>
    <row r="2" spans="1:9">
      <c s="2" r="B2" t="s">
        <v>2</v>
      </c>
      <c s="2" r="D2" t="s">
        <v>19</v>
      </c>
      <c s="2" r="F2" t="s">
        <v>18</v>
      </c>
      <c s="2" r="H2" t="s">
        <v>20</v>
      </c>
    </row>
    <row r="3" spans="1:9">
      <c s="3" r="A3" t="s">
        <v>1694</v>
      </c>
    </row>
    <row r="4" spans="1:9">
      <c s="4" r="A4" t="s">
        <v>1704</v>
      </c>
      <c s="7" r="B4" t="n">
        <v>2234748</v>
      </c>
      <c s="7" r="D4" t="n">
        <v>628941</v>
      </c>
      <c s="7" r="F4" t="n">
        <v>1769106</v>
      </c>
      <c s="7" r="H4" t="n">
        <v>2384508</v>
      </c>
    </row>
    <row r="5" spans="1:9">
      <c s="4" r="A5" t="s">
        <v>1705</v>
      </c>
      <c s="7" r="B5" t="n">
        <v>-11515</v>
      </c>
      <c s="4" r="C5" t="s">
        <v>54</v>
      </c>
      <c s="7" r="D5" t="n">
        <v>66770</v>
      </c>
      <c s="4" r="E5" t="s">
        <v>54</v>
      </c>
      <c s="7" r="F5" t="n">
        <v>106876</v>
      </c>
      <c s="4" r="G5" t="s">
        <v>112</v>
      </c>
      <c s="7" r="H5" t="n">
        <v>120643</v>
      </c>
      <c s="4" r="I5" t="s">
        <v>112</v>
      </c>
    </row>
    <row r="6" spans="1:9">
      <c r="A6" t="n"/>
    </row>
    <row r="7" spans="1:9">
      <c s="4" r="A7" t="s">
        <v>54</v>
      </c>
      <c s="4" r="B7" t="s">
        <v>1706</v>
      </c>
    </row>
    <row r="8" spans="1:9">
      <c s="4" r="A8" t="s">
        <v>112</v>
      </c>
      <c s="4" r="B8" t="s">
        <v>1706</v>
      </c>
    </row>
  </sheetData>
  <mergeCells count="10">
    <mergeCell ref="A1:A2"/>
    <mergeCell ref="B1:E1"/>
    <mergeCell ref="F1:I1"/>
    <mergeCell ref="B2:C2"/>
    <mergeCell ref="D2:E2"/>
    <mergeCell ref="F2:G2"/>
    <mergeCell ref="H2:I2"/>
    <mergeCell ref="A6:I6"/>
    <mergeCell ref="B7:I7"/>
    <mergeCell ref="B8:I8"/>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707</v>
      </c>
      <c s="2" r="B1" t="s">
        <v>1</v>
      </c>
      <c s="2" r="D1" t="s">
        <v>93</v>
      </c>
    </row>
    <row r="2" spans="1:6">
      <c s="2" r="B2" t="s">
        <v>2</v>
      </c>
      <c s="2" r="C2" t="s">
        <v>19</v>
      </c>
      <c s="2" r="D2" t="s">
        <v>18</v>
      </c>
      <c s="2" r="E2" t="s">
        <v>20</v>
      </c>
      <c s="2" r="F2" t="s">
        <v>21</v>
      </c>
    </row>
    <row r="3" spans="1:6">
      <c s="3" r="A3" t="s">
        <v>1694</v>
      </c>
    </row>
    <row r="4" spans="1:6">
      <c s="4" r="A4" t="s">
        <v>104</v>
      </c>
      <c s="7" r="B4" t="n">
        <v>-3622</v>
      </c>
      <c s="7" r="C4" t="n">
        <v>16521</v>
      </c>
      <c s="7" r="D4" t="n">
        <v>53123</v>
      </c>
      <c s="7" r="E4" t="n">
        <v>29886</v>
      </c>
      <c s="7" r="F4" t="n">
        <v>7798</v>
      </c>
    </row>
    <row r="5" spans="1:6">
      <c s="4" r="A5" t="s">
        <v>1708</v>
      </c>
    </row>
    <row r="6" spans="1:6">
      <c s="3" r="A6" t="s">
        <v>1694</v>
      </c>
    </row>
    <row r="7" spans="1:6">
      <c s="4" r="A7" t="s">
        <v>1709</v>
      </c>
      <c s="6" r="B7" t="n">
        <v>781</v>
      </c>
      <c s="6" r="C7" t="n">
        <v>9637</v>
      </c>
      <c s="6" r="D7" t="n">
        <v>-2347</v>
      </c>
      <c s="6" r="E7" t="n">
        <v>15959</v>
      </c>
      <c s="6" r="F7" t="n">
        <v>5065</v>
      </c>
    </row>
    <row r="8" spans="1:6">
      <c s="4" r="A8" t="s">
        <v>1710</v>
      </c>
      <c s="6" r="B8" t="n">
        <v>-670</v>
      </c>
      <c s="6" r="C8" t="n">
        <v>-1362</v>
      </c>
      <c s="6" r="D8" t="n">
        <v>-1542</v>
      </c>
      <c s="6" r="E8" t="n">
        <v>3351</v>
      </c>
      <c s="6" r="F8" t="n">
        <v>-948</v>
      </c>
    </row>
    <row r="9" spans="1:6">
      <c s="4" r="A9" t="s">
        <v>1711</v>
      </c>
      <c s="6" r="B9" t="n">
        <v>-163</v>
      </c>
      <c s="6" r="C9" t="n">
        <v>82</v>
      </c>
      <c s="6" r="D9" t="n">
        <v>-2537</v>
      </c>
      <c s="6" r="E9" t="n">
        <v>400</v>
      </c>
      <c s="6" r="F9" t="n">
        <v>-4052</v>
      </c>
    </row>
    <row r="10" spans="1:6">
      <c s="4" r="A10" t="s">
        <v>1712</v>
      </c>
      <c s="6" r="B10" t="n">
        <v>-1010</v>
      </c>
      <c s="6" r="C10" t="n">
        <v>3041</v>
      </c>
      <c s="6" r="D10" t="n">
        <v>-2190</v>
      </c>
      <c s="6" r="E10" t="n">
        <v>411</v>
      </c>
      <c s="6" r="F10" t="n">
        <v>6302</v>
      </c>
    </row>
    <row r="11" spans="1:6">
      <c s="4" r="A11" t="s">
        <v>1713</v>
      </c>
    </row>
    <row r="12" spans="1:6">
      <c s="3" r="A12" t="s">
        <v>1694</v>
      </c>
    </row>
    <row r="13" spans="1:6">
      <c s="4" r="A13" t="s">
        <v>1710</v>
      </c>
      <c s="6" r="B13" t="n">
        <v>-1181</v>
      </c>
      <c s="6" r="C13" t="n">
        <v>2059</v>
      </c>
      <c s="6" r="D13" t="n">
        <v>60319</v>
      </c>
      <c s="6" r="E13" t="n">
        <v>0</v>
      </c>
      <c s="6" r="F13" t="n">
        <v>0</v>
      </c>
    </row>
    <row r="14" spans="1:6">
      <c s="4" r="A14" t="s">
        <v>1711</v>
      </c>
      <c s="6" r="B14" t="n">
        <v>-303</v>
      </c>
      <c s="6" r="C14" t="n">
        <v>1346</v>
      </c>
      <c s="6" r="D14" t="n">
        <v>1375</v>
      </c>
      <c s="6" r="E14" t="n">
        <v>0</v>
      </c>
    </row>
    <row r="15" spans="1:6">
      <c s="4" r="A15" t="s">
        <v>1714</v>
      </c>
      <c s="6" r="B15" t="n">
        <v>-1076</v>
      </c>
      <c s="6" r="C15" t="n">
        <v>1718</v>
      </c>
      <c s="6" r="D15" t="n">
        <v>45</v>
      </c>
      <c s="6" r="E15" t="n">
        <v>2741</v>
      </c>
      <c s="6" r="F15" t="n">
        <v>-7086</v>
      </c>
    </row>
    <row r="16" spans="1:6">
      <c s="4" r="A16" t="s">
        <v>134</v>
      </c>
    </row>
    <row r="17" spans="1:6">
      <c s="3" r="A17" t="s">
        <v>1694</v>
      </c>
    </row>
    <row r="18" spans="1:6">
      <c s="4" r="A18" t="s">
        <v>104</v>
      </c>
      <c s="7" r="B18" t="n">
        <v>-236080</v>
      </c>
      <c s="7" r="C18" t="n">
        <v>-229367</v>
      </c>
      <c s="7" r="D18" t="n">
        <v>-151691</v>
      </c>
      <c s="7" r="E18" t="n">
        <v>-488222</v>
      </c>
      <c s="7" r="F18" t="n">
        <v>0</v>
      </c>
    </row>
  </sheetData>
  <mergeCells count="3">
    <mergeCell ref="A1:A2"/>
    <mergeCell ref="B1:C1"/>
    <mergeCell ref="D1:F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s="1" r="A1" t="s">
        <v>1715</v>
      </c>
      <c s="2" r="B1" t="s">
        <v>1</v>
      </c>
      <c s="2" r="F1" t="s">
        <v>93</v>
      </c>
    </row>
    <row r="2" spans="1:9">
      <c s="2" r="B2" t="s">
        <v>2</v>
      </c>
      <c s="2" r="D2" t="s">
        <v>19</v>
      </c>
      <c s="2" r="F2" t="s">
        <v>18</v>
      </c>
      <c s="2" r="H2" t="s">
        <v>20</v>
      </c>
    </row>
    <row r="3" spans="1:9">
      <c s="3" r="A3" t="s">
        <v>1694</v>
      </c>
    </row>
    <row r="4" spans="1:9">
      <c s="4" r="A4" t="s">
        <v>1704</v>
      </c>
      <c s="7" r="B4" t="n">
        <v>2234748</v>
      </c>
      <c s="7" r="D4" t="n">
        <v>628941</v>
      </c>
      <c s="7" r="F4" t="n">
        <v>1769106</v>
      </c>
      <c s="7" r="H4" t="n">
        <v>2384508</v>
      </c>
    </row>
    <row r="5" spans="1:9">
      <c s="4" r="A5" t="s">
        <v>1705</v>
      </c>
      <c s="7" r="B5" t="n">
        <v>-11515</v>
      </c>
      <c s="4" r="C5" t="s">
        <v>54</v>
      </c>
      <c s="7" r="D5" t="n">
        <v>66770</v>
      </c>
      <c s="4" r="E5" t="s">
        <v>54</v>
      </c>
      <c s="7" r="F5" t="n">
        <v>106876</v>
      </c>
      <c s="4" r="G5" t="s">
        <v>112</v>
      </c>
      <c s="7" r="H5" t="n">
        <v>120643</v>
      </c>
      <c s="4" r="I5" t="s">
        <v>112</v>
      </c>
    </row>
    <row r="6" spans="1:9">
      <c r="A6" t="n"/>
    </row>
    <row r="7" spans="1:9">
      <c s="4" r="A7" t="s">
        <v>54</v>
      </c>
      <c s="4" r="B7" t="s">
        <v>1706</v>
      </c>
    </row>
    <row r="8" spans="1:9">
      <c s="4" r="A8" t="s">
        <v>112</v>
      </c>
      <c s="4" r="B8" t="s">
        <v>1706</v>
      </c>
    </row>
  </sheetData>
  <mergeCells count="10">
    <mergeCell ref="A1:A2"/>
    <mergeCell ref="B1:E1"/>
    <mergeCell ref="F1:I1"/>
    <mergeCell ref="B2:C2"/>
    <mergeCell ref="D2:E2"/>
    <mergeCell ref="F2:G2"/>
    <mergeCell ref="H2:I2"/>
    <mergeCell ref="A6:I6"/>
    <mergeCell ref="B7:I7"/>
    <mergeCell ref="B8:I8"/>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4</v>
      </c>
      <c s="2" r="B1" t="s">
        <v>1</v>
      </c>
      <c s="2" r="C1" t="s">
        <v>93</v>
      </c>
    </row>
    <row r="2" spans="1:3">
      <c s="2" r="B2" t="s">
        <v>2</v>
      </c>
      <c s="2" r="C2" t="s">
        <v>18</v>
      </c>
    </row>
    <row r="3" spans="1:3">
      <c s="3" r="A3" t="s">
        <v>231</v>
      </c>
    </row>
    <row r="4" spans="1:3">
      <c s="4" r="A4" t="s">
        <v>234</v>
      </c>
      <c s="4" r="B4" t="s">
        <v>232</v>
      </c>
      <c s="4" r="C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716</v>
      </c>
      <c s="2" r="B1" t="s">
        <v>1</v>
      </c>
      <c s="2" r="D1" t="s">
        <v>93</v>
      </c>
    </row>
    <row r="2" spans="1:6">
      <c s="2" r="B2" t="s">
        <v>2</v>
      </c>
      <c s="2" r="C2" t="s">
        <v>19</v>
      </c>
      <c s="2" r="D2" t="s">
        <v>18</v>
      </c>
      <c s="2" r="E2" t="s">
        <v>20</v>
      </c>
      <c s="2" r="F2" t="s">
        <v>21</v>
      </c>
    </row>
    <row r="3" spans="1:6">
      <c s="3" r="A3" t="s">
        <v>1684</v>
      </c>
    </row>
    <row r="4" spans="1:6">
      <c s="4" r="A4" t="s">
        <v>1717</v>
      </c>
      <c s="7" r="D4" t="n">
        <v>53123</v>
      </c>
      <c s="7" r="E4" t="n">
        <v>30142</v>
      </c>
      <c s="7" r="F4" t="n">
        <v>7301</v>
      </c>
    </row>
    <row r="5" spans="1:6">
      <c s="4" r="A5" t="s">
        <v>1718</v>
      </c>
      <c s="6" r="D5" t="n">
        <v>0</v>
      </c>
      <c s="6" r="E5" t="n">
        <v>-256</v>
      </c>
      <c s="6" r="F5" t="n">
        <v>497</v>
      </c>
    </row>
    <row r="6" spans="1:6">
      <c s="4" r="A6" t="s">
        <v>1719</v>
      </c>
      <c s="7" r="B6" t="n">
        <v>-3622</v>
      </c>
      <c s="7" r="C6" t="n">
        <v>16521</v>
      </c>
      <c s="6" r="D6" t="n">
        <v>53123</v>
      </c>
      <c s="6" r="E6" t="n">
        <v>29886</v>
      </c>
      <c s="6" r="F6" t="n">
        <v>7798</v>
      </c>
    </row>
    <row r="7" spans="1:6">
      <c s="4" r="A7" t="s">
        <v>1708</v>
      </c>
    </row>
    <row r="8" spans="1:6">
      <c s="3" r="A8" t="s">
        <v>1684</v>
      </c>
    </row>
    <row r="9" spans="1:6">
      <c s="4" r="A9" t="s">
        <v>1709</v>
      </c>
      <c s="6" r="B9" t="n">
        <v>781</v>
      </c>
      <c s="6" r="C9" t="n">
        <v>9637</v>
      </c>
      <c s="6" r="D9" t="n">
        <v>-2347</v>
      </c>
      <c s="6" r="E9" t="n">
        <v>15959</v>
      </c>
      <c s="6" r="F9" t="n">
        <v>5065</v>
      </c>
    </row>
    <row r="10" spans="1:6">
      <c s="4" r="A10" t="s">
        <v>1710</v>
      </c>
      <c s="6" r="B10" t="n">
        <v>-670</v>
      </c>
      <c s="6" r="C10" t="n">
        <v>-1362</v>
      </c>
      <c s="6" r="D10" t="n">
        <v>-1542</v>
      </c>
      <c s="6" r="E10" t="n">
        <v>3351</v>
      </c>
      <c s="6" r="F10" t="n">
        <v>-948</v>
      </c>
    </row>
    <row r="11" spans="1:6">
      <c s="4" r="A11" t="s">
        <v>1711</v>
      </c>
      <c s="6" r="B11" t="n">
        <v>-163</v>
      </c>
      <c s="6" r="C11" t="n">
        <v>82</v>
      </c>
      <c s="6" r="D11" t="n">
        <v>-2537</v>
      </c>
      <c s="6" r="E11" t="n">
        <v>400</v>
      </c>
      <c s="6" r="F11" t="n">
        <v>-4052</v>
      </c>
    </row>
    <row r="12" spans="1:6">
      <c s="4" r="A12" t="s">
        <v>1712</v>
      </c>
      <c s="6" r="B12" t="n">
        <v>-1010</v>
      </c>
      <c s="6" r="C12" t="n">
        <v>3041</v>
      </c>
      <c s="6" r="D12" t="n">
        <v>-2190</v>
      </c>
      <c s="6" r="E12" t="n">
        <v>411</v>
      </c>
      <c s="6" r="F12" t="n">
        <v>6302</v>
      </c>
    </row>
    <row r="13" spans="1:6">
      <c s="4" r="A13" t="s">
        <v>1720</v>
      </c>
    </row>
    <row r="14" spans="1:6">
      <c s="3" r="A14" t="s">
        <v>1684</v>
      </c>
    </row>
    <row r="15" spans="1:6">
      <c s="4" r="A15" t="s">
        <v>1711</v>
      </c>
      <c s="6" r="D15" t="n">
        <v>0</v>
      </c>
      <c s="6" r="E15" t="n">
        <v>5023</v>
      </c>
      <c s="6" r="F15" t="n">
        <v>-2437</v>
      </c>
    </row>
    <row r="16" spans="1:6">
      <c s="4" r="A16" t="s">
        <v>1713</v>
      </c>
    </row>
    <row r="17" spans="1:6">
      <c s="3" r="A17" t="s">
        <v>1684</v>
      </c>
    </row>
    <row r="18" spans="1:6">
      <c s="4" r="A18" t="s">
        <v>1710</v>
      </c>
      <c s="6" r="B18" t="n">
        <v>-1181</v>
      </c>
      <c s="6" r="C18" t="n">
        <v>2059</v>
      </c>
      <c s="6" r="D18" t="n">
        <v>60319</v>
      </c>
      <c s="6" r="E18" t="n">
        <v>0</v>
      </c>
      <c s="6" r="F18" t="n">
        <v>0</v>
      </c>
    </row>
    <row r="19" spans="1:6">
      <c s="4" r="A19" t="s">
        <v>1711</v>
      </c>
      <c s="6" r="B19" t="n">
        <v>-303</v>
      </c>
      <c s="6" r="C19" t="n">
        <v>1346</v>
      </c>
      <c s="6" r="D19" t="n">
        <v>1375</v>
      </c>
      <c s="6" r="E19" t="n">
        <v>0</v>
      </c>
    </row>
    <row r="20" spans="1:6">
      <c s="4" r="A20" t="s">
        <v>1721</v>
      </c>
      <c s="6" r="F20" t="n">
        <v>0</v>
      </c>
    </row>
    <row r="21" spans="1:6">
      <c s="4" r="A21" t="s">
        <v>1722</v>
      </c>
      <c s="6" r="D21" t="n">
        <v>0</v>
      </c>
      <c s="6" r="E21" t="n">
        <v>2257</v>
      </c>
      <c s="6" r="F21" t="n">
        <v>10457</v>
      </c>
    </row>
    <row r="22" spans="1:6">
      <c s="4" r="A22" t="s">
        <v>1714</v>
      </c>
      <c s="6" r="B22" t="n">
        <v>-1076</v>
      </c>
      <c s="6" r="C22" t="n">
        <v>1718</v>
      </c>
      <c s="6" r="D22" t="n">
        <v>45</v>
      </c>
      <c s="6" r="E22" t="n">
        <v>2741</v>
      </c>
      <c s="6" r="F22" t="n">
        <v>-7086</v>
      </c>
    </row>
    <row r="23" spans="1:6">
      <c s="4" r="A23" t="s">
        <v>134</v>
      </c>
    </row>
    <row r="24" spans="1:6">
      <c s="3" r="A24" t="s">
        <v>1684</v>
      </c>
    </row>
    <row r="25" spans="1:6">
      <c s="4" r="A25" t="s">
        <v>1719</v>
      </c>
      <c s="7" r="B25" t="n">
        <v>-236080</v>
      </c>
      <c s="7" r="C25" t="n">
        <v>-229367</v>
      </c>
      <c s="7" r="D25" t="n">
        <v>-151691</v>
      </c>
      <c s="7" r="E25" t="n">
        <v>-488222</v>
      </c>
      <c s="7" r="F25" t="n">
        <v>0</v>
      </c>
    </row>
  </sheetData>
  <mergeCells count="3">
    <mergeCell ref="A1:A2"/>
    <mergeCell ref="B1:C1"/>
    <mergeCell ref="D1:F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s="1" r="A1" t="s">
        <v>1723</v>
      </c>
      <c s="2" r="B1" t="s">
        <v>1</v>
      </c>
      <c s="2" r="F1" t="s">
        <v>93</v>
      </c>
    </row>
    <row r="2" spans="1:11">
      <c s="2" r="B2" t="s">
        <v>2</v>
      </c>
      <c s="2" r="D2" t="s">
        <v>19</v>
      </c>
      <c s="2" r="F2" t="s">
        <v>18</v>
      </c>
      <c s="2" r="H2" t="s">
        <v>20</v>
      </c>
      <c s="2" r="J2" t="s">
        <v>21</v>
      </c>
    </row>
    <row r="3" spans="1:11">
      <c s="3" r="A3" t="s">
        <v>1694</v>
      </c>
    </row>
    <row r="4" spans="1:11">
      <c s="4" r="A4" t="s">
        <v>781</v>
      </c>
      <c s="7" r="B4" t="n">
        <v>172037</v>
      </c>
      <c s="7" r="D4" t="n">
        <v>139207</v>
      </c>
      <c s="7" r="F4" t="n">
        <v>587409</v>
      </c>
      <c s="7" r="H4" t="n">
        <v>585907</v>
      </c>
      <c s="7" r="J4" t="n">
        <v>245191</v>
      </c>
    </row>
    <row r="5" spans="1:11">
      <c s="4" r="A5" t="s">
        <v>101</v>
      </c>
      <c s="6" r="B5" t="n">
        <v>205886</v>
      </c>
      <c s="6" r="D5" t="n">
        <v>208513</v>
      </c>
      <c s="6" r="F5" t="n">
        <v>872370</v>
      </c>
      <c s="6" r="H5" t="n">
        <v>918625</v>
      </c>
      <c s="6" r="J5" t="n">
        <v>957716</v>
      </c>
    </row>
    <row r="6" spans="1:11">
      <c s="4" r="A6" t="s">
        <v>1724</v>
      </c>
      <c s="6" r="B6" t="n">
        <v>33819</v>
      </c>
      <c s="6" r="D6" t="n">
        <v>-27390</v>
      </c>
      <c s="6" r="F6" t="n">
        <v>-22504</v>
      </c>
      <c s="6" r="H6" t="n">
        <v>37568</v>
      </c>
      <c s="6" r="J6" t="n">
        <v>28243</v>
      </c>
    </row>
    <row r="7" spans="1:11">
      <c s="4" r="A7" t="s">
        <v>784</v>
      </c>
      <c s="6" r="B7" t="n">
        <v>-2723</v>
      </c>
      <c s="4" r="C7" t="s">
        <v>54</v>
      </c>
      <c s="6" r="D7" t="n">
        <v>-6508</v>
      </c>
      <c s="6" r="F7" t="n">
        <v>-13356</v>
      </c>
      <c s="4" r="G7" t="s">
        <v>112</v>
      </c>
      <c s="6" r="H7" t="n">
        <v>-6891</v>
      </c>
      <c s="4" r="I7" t="s">
        <v>112</v>
      </c>
      <c s="6" r="J7" t="n">
        <v>-5692</v>
      </c>
      <c s="4" r="K7" t="s">
        <v>112</v>
      </c>
    </row>
    <row r="8" spans="1:11">
      <c s="4" r="A8" t="s">
        <v>185</v>
      </c>
      <c s="6" r="B8" t="n">
        <v>-3622</v>
      </c>
      <c s="6" r="D8" t="n">
        <v>16521</v>
      </c>
      <c s="6" r="F8" t="n">
        <v>53123</v>
      </c>
      <c s="6" r="H8" t="n">
        <v>29886</v>
      </c>
      <c s="6" r="J8" t="n">
        <v>7798</v>
      </c>
    </row>
    <row r="9" spans="1:11">
      <c s="4" r="A9" t="s">
        <v>123</v>
      </c>
      <c s="6" r="B9" t="n">
        <v>83028</v>
      </c>
      <c s="6" r="D9" t="n">
        <v>73671</v>
      </c>
      <c s="6" r="F9" t="n">
        <v>1313339</v>
      </c>
      <c s="6" r="H9" t="n">
        <v>268838</v>
      </c>
      <c s="6" r="J9" t="n">
        <v>1136647</v>
      </c>
    </row>
    <row r="10" spans="1:11">
      <c s="4" r="A10" t="s">
        <v>150</v>
      </c>
      <c s="6" r="B10" t="n">
        <v>17035</v>
      </c>
      <c s="6" r="D10" t="n">
        <v>60356</v>
      </c>
      <c s="6" r="F10" t="n">
        <v>170688</v>
      </c>
      <c s="6" r="H10" t="n">
        <v>-400456</v>
      </c>
      <c s="6" r="J10" t="n">
        <v>-44660</v>
      </c>
    </row>
    <row r="11" spans="1:11">
      <c s="4" r="A11" t="s">
        <v>146</v>
      </c>
      <c s="6" r="B11" t="n">
        <v>-16439</v>
      </c>
      <c s="6" r="D11" t="n">
        <v>36103</v>
      </c>
      <c s="6" r="F11" t="n">
        <v>-25315</v>
      </c>
      <c s="6" r="H11" t="n">
        <v>-25729</v>
      </c>
      <c s="6" r="J11" t="n">
        <v>-54858</v>
      </c>
    </row>
    <row r="12" spans="1:11">
      <c s="4" r="A12" t="s">
        <v>147</v>
      </c>
      <c s="6" r="B12" t="n">
        <v>407941</v>
      </c>
      <c s="6" r="D12" t="n">
        <v>220712</v>
      </c>
      <c s="6" r="F12" t="n">
        <v>-797842</v>
      </c>
      <c s="6" r="H12" t="n">
        <v>747801</v>
      </c>
      <c s="6" r="J12" t="n">
        <v>-783363</v>
      </c>
    </row>
    <row r="13" spans="1:11">
      <c s="4" r="A13" t="s">
        <v>134</v>
      </c>
    </row>
    <row r="14" spans="1:11">
      <c s="3" r="A14" t="s">
        <v>1694</v>
      </c>
    </row>
    <row r="15" spans="1:11">
      <c s="4" r="A15" t="s">
        <v>101</v>
      </c>
      <c s="6" r="B15" t="n">
        <v>41560</v>
      </c>
      <c s="6" r="D15" t="n">
        <v>50419</v>
      </c>
      <c s="6" r="F15" t="n">
        <v>187489</v>
      </c>
      <c s="6" r="H15" t="n">
        <v>129575</v>
      </c>
      <c s="6" r="J15" t="n">
        <v>0</v>
      </c>
    </row>
    <row r="16" spans="1:11">
      <c s="4" r="A16" t="s">
        <v>131</v>
      </c>
      <c s="6" r="B16" t="n">
        <v>34416</v>
      </c>
      <c s="6" r="D16" t="n">
        <v>52738</v>
      </c>
      <c s="6" r="F16" t="n">
        <v>223272</v>
      </c>
      <c s="6" r="H16" t="n">
        <v>5067</v>
      </c>
      <c s="6" r="J16" t="n">
        <v>0</v>
      </c>
    </row>
    <row r="17" spans="1:11">
      <c s="4" r="A17" t="s">
        <v>135</v>
      </c>
      <c s="6" r="B17" t="n">
        <v>69096</v>
      </c>
      <c s="6" r="D17" t="n">
        <v>760</v>
      </c>
      <c s="6" r="F17" t="n">
        <v>-27734</v>
      </c>
      <c s="6" r="H17" t="n">
        <v>-9</v>
      </c>
      <c s="6" r="J17" t="n">
        <v>0</v>
      </c>
    </row>
    <row r="18" spans="1:11">
      <c s="4" r="A18" t="s">
        <v>1725</v>
      </c>
      <c s="6" r="B18" t="n">
        <v>-2346</v>
      </c>
      <c s="6" r="D18" t="n">
        <v>-5209</v>
      </c>
      <c s="6" r="F18" t="n">
        <v>-13357</v>
      </c>
      <c s="6" r="H18" t="n">
        <v>-20587</v>
      </c>
      <c s="6" r="J18" t="n">
        <v>0</v>
      </c>
    </row>
    <row r="19" spans="1:11">
      <c s="4" r="A19" t="s">
        <v>185</v>
      </c>
      <c s="6" r="B19" t="n">
        <v>-236080</v>
      </c>
      <c s="6" r="D19" t="n">
        <v>-229367</v>
      </c>
      <c s="6" r="F19" t="n">
        <v>-151691</v>
      </c>
      <c s="6" r="H19" t="n">
        <v>-488222</v>
      </c>
      <c s="6" r="J19" t="n">
        <v>0</v>
      </c>
    </row>
    <row r="20" spans="1:11">
      <c s="4" r="A20" t="s">
        <v>148</v>
      </c>
      <c s="6" r="B20" t="n">
        <v>51990</v>
      </c>
      <c s="6" r="D20" t="n">
        <v>37115</v>
      </c>
      <c s="6" r="F20" t="n">
        <v>-421604</v>
      </c>
      <c s="6" r="H20" t="n">
        <v>274083</v>
      </c>
      <c s="7" r="J20" t="n">
        <v>0</v>
      </c>
    </row>
    <row r="21" spans="1:11">
      <c s="4" r="A21" t="s">
        <v>786</v>
      </c>
    </row>
    <row r="22" spans="1:11">
      <c s="3" r="A22" t="s">
        <v>1694</v>
      </c>
    </row>
    <row r="23" spans="1:11">
      <c s="4" r="A23" t="s">
        <v>147</v>
      </c>
      <c s="6" r="B23" t="n">
        <v>0</v>
      </c>
      <c s="6" r="F23" t="n">
        <v>0</v>
      </c>
      <c s="6" r="H23" t="n">
        <v>0</v>
      </c>
    </row>
    <row r="24" spans="1:11">
      <c s="4" r="A24" t="s">
        <v>1726</v>
      </c>
    </row>
    <row r="25" spans="1:11">
      <c s="3" r="A25" t="s">
        <v>1694</v>
      </c>
    </row>
    <row r="26" spans="1:11">
      <c s="4" r="A26" t="s">
        <v>781</v>
      </c>
      <c s="6" r="B26" t="n">
        <v>0</v>
      </c>
      <c s="4" r="C26" t="s">
        <v>789</v>
      </c>
      <c s="6" r="D26" t="n">
        <v>603</v>
      </c>
      <c s="4" r="E26" t="s">
        <v>789</v>
      </c>
      <c s="6" r="F26" t="n">
        <v>605</v>
      </c>
      <c s="4" r="G26" t="s">
        <v>790</v>
      </c>
      <c s="6" r="H26" t="n">
        <v>11649</v>
      </c>
    </row>
    <row r="27" spans="1:11">
      <c s="4" r="A27" t="s">
        <v>101</v>
      </c>
      <c s="6" r="B27" t="n">
        <v>41560</v>
      </c>
      <c s="6" r="D27" t="n">
        <v>50419</v>
      </c>
      <c s="6" r="F27" t="n">
        <v>187489</v>
      </c>
      <c s="6" r="H27" t="n">
        <v>129575</v>
      </c>
    </row>
    <row r="28" spans="1:11">
      <c s="4" r="A28" t="s">
        <v>131</v>
      </c>
      <c s="6" r="B28" t="n">
        <v>34416</v>
      </c>
      <c s="6" r="D28" t="n">
        <v>52738</v>
      </c>
      <c s="6" r="F28" t="n">
        <v>223272</v>
      </c>
      <c s="6" r="H28" t="n">
        <v>5067</v>
      </c>
    </row>
    <row r="29" spans="1:11">
      <c s="4" r="A29" t="s">
        <v>135</v>
      </c>
      <c s="6" r="B29" t="n">
        <v>69096</v>
      </c>
      <c s="6" r="D29" t="n">
        <v>760</v>
      </c>
      <c s="6" r="F29" t="n">
        <v>-27734</v>
      </c>
      <c s="6" r="H29" t="n">
        <v>-9</v>
      </c>
    </row>
    <row r="30" spans="1:11">
      <c s="4" r="A30" t="s">
        <v>1725</v>
      </c>
      <c s="6" r="B30" t="n">
        <v>-2346</v>
      </c>
      <c s="6" r="D30" t="n">
        <v>-5209</v>
      </c>
      <c s="6" r="F30" t="n">
        <v>-13357</v>
      </c>
      <c s="6" r="H30" t="n">
        <v>-20587</v>
      </c>
    </row>
    <row r="31" spans="1:11">
      <c s="4" r="A31" t="s">
        <v>1724</v>
      </c>
      <c s="6" r="B31" t="n">
        <v>11119</v>
      </c>
      <c s="6" r="D31" t="n">
        <v>3684</v>
      </c>
      <c s="6" r="F31" t="n">
        <v>4788</v>
      </c>
      <c s="6" r="H31" t="n">
        <v>10099</v>
      </c>
    </row>
    <row r="32" spans="1:11">
      <c s="4" r="A32" t="s">
        <v>784</v>
      </c>
      <c s="6" r="B32" t="n">
        <v>-146</v>
      </c>
      <c s="6" r="D32" t="n">
        <v>-1298</v>
      </c>
      <c s="6" r="F32" t="n">
        <v>2280</v>
      </c>
      <c s="6" r="H32" t="n">
        <v>-1610</v>
      </c>
    </row>
    <row r="33" spans="1:11">
      <c s="4" r="A33" t="s">
        <v>185</v>
      </c>
      <c s="6" r="B33" t="n">
        <v>-236080</v>
      </c>
      <c s="6" r="D33" t="n">
        <v>-229367</v>
      </c>
      <c s="6" r="F33" t="n">
        <v>-151691</v>
      </c>
      <c s="6" r="H33" t="n">
        <v>-488222</v>
      </c>
    </row>
    <row r="34" spans="1:11">
      <c s="4" r="A34" t="s">
        <v>123</v>
      </c>
      <c s="6" r="B34" t="n">
        <v>-82381</v>
      </c>
      <c s="6" r="D34" t="n">
        <v>-127670</v>
      </c>
      <c s="6" r="F34" t="n">
        <v>225652</v>
      </c>
      <c s="6" r="H34" t="n">
        <v>-354038</v>
      </c>
    </row>
    <row r="35" spans="1:11">
      <c s="4" r="A35" t="s">
        <v>148</v>
      </c>
      <c s="6" r="B35" t="n">
        <v>51990</v>
      </c>
      <c s="6" r="D35" t="n">
        <v>37115</v>
      </c>
      <c s="6" r="F35" t="n">
        <v>-421604</v>
      </c>
      <c s="6" r="H35" t="n">
        <v>274083</v>
      </c>
    </row>
    <row r="36" spans="1:11">
      <c s="4" r="A36" t="s">
        <v>150</v>
      </c>
      <c s="6" r="B36" t="n">
        <v>17035</v>
      </c>
      <c s="6" r="D36" t="n">
        <v>60356</v>
      </c>
      <c s="6" r="F36" t="n">
        <v>170688</v>
      </c>
      <c s="6" r="H36" t="n">
        <v>74009</v>
      </c>
    </row>
    <row r="37" spans="1:11">
      <c s="4" r="A37" t="s">
        <v>146</v>
      </c>
      <c s="6" r="B37" t="n">
        <v>13356</v>
      </c>
      <c s="6" r="D37" t="n">
        <v>30802</v>
      </c>
      <c s="6" r="F37" t="n">
        <v>25869</v>
      </c>
      <c s="6" r="H37" t="n">
        <v>17595</v>
      </c>
    </row>
    <row r="38" spans="1:11">
      <c s="4" r="A38" t="s">
        <v>791</v>
      </c>
      <c s="6" r="B38" t="n">
        <v>82381</v>
      </c>
      <c s="6" r="D38" t="n">
        <v>128273</v>
      </c>
      <c s="6" r="F38" t="n">
        <v>-225047</v>
      </c>
      <c s="6" r="H38" t="n">
        <v>365687</v>
      </c>
    </row>
    <row r="39" spans="1:11">
      <c s="4" r="A39" t="s">
        <v>147</v>
      </c>
      <c s="7" r="B39" t="n">
        <v>0</v>
      </c>
      <c s="7" r="D39" t="n">
        <v>603</v>
      </c>
      <c s="7" r="F39" t="n">
        <v>605</v>
      </c>
      <c s="7" r="H39" t="n">
        <v>11649</v>
      </c>
    </row>
    <row r="40" spans="1:11">
      <c r="A40" t="n"/>
    </row>
    <row r="41" spans="1:11">
      <c s="4" r="A41" t="s">
        <v>54</v>
      </c>
      <c s="4" r="B41" t="s">
        <v>792</v>
      </c>
    </row>
    <row r="42" spans="1:11">
      <c s="4" r="A42" t="s">
        <v>112</v>
      </c>
      <c s="4" r="B42" t="s">
        <v>792</v>
      </c>
    </row>
    <row r="43" spans="1:11">
      <c s="4" r="A43" t="s">
        <v>789</v>
      </c>
      <c s="4" r="B43" t="s">
        <v>793</v>
      </c>
    </row>
    <row r="44" spans="1:11">
      <c s="4" r="A44" t="s">
        <v>790</v>
      </c>
      <c s="4" r="B44" t="s">
        <v>794</v>
      </c>
    </row>
  </sheetData>
  <mergeCells count="13">
    <mergeCell ref="A1:A2"/>
    <mergeCell ref="B1:E1"/>
    <mergeCell ref="F1:K1"/>
    <mergeCell ref="B2:C2"/>
    <mergeCell ref="D2:E2"/>
    <mergeCell ref="F2:G2"/>
    <mergeCell ref="H2:I2"/>
    <mergeCell ref="J2:K2"/>
    <mergeCell ref="A40:K40"/>
    <mergeCell ref="B41:K41"/>
    <mergeCell ref="B42:K42"/>
    <mergeCell ref="B43:K43"/>
    <mergeCell ref="B44:K44"/>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727</v>
      </c>
      <c s="2" r="B1" t="s">
        <v>1</v>
      </c>
      <c s="2" r="D1" t="s">
        <v>93</v>
      </c>
    </row>
    <row r="2" spans="1:6">
      <c s="2" r="B2" t="s">
        <v>2</v>
      </c>
      <c s="2" r="C2" t="s">
        <v>19</v>
      </c>
      <c s="2" r="D2" t="s">
        <v>18</v>
      </c>
      <c s="2" r="E2" t="s">
        <v>20</v>
      </c>
      <c s="2" r="F2" t="s">
        <v>21</v>
      </c>
    </row>
    <row r="3" spans="1:6">
      <c s="3" r="A3" t="s">
        <v>1694</v>
      </c>
    </row>
    <row r="4" spans="1:6">
      <c s="4" r="A4" t="s">
        <v>1719</v>
      </c>
      <c s="7" r="B4" t="n">
        <v>-3622</v>
      </c>
      <c s="7" r="C4" t="n">
        <v>16521</v>
      </c>
      <c s="7" r="D4" t="n">
        <v>53123</v>
      </c>
      <c s="7" r="E4" t="n">
        <v>29886</v>
      </c>
      <c s="7" r="F4" t="n">
        <v>7798</v>
      </c>
    </row>
    <row r="5" spans="1:6">
      <c s="4" r="A5" t="s">
        <v>134</v>
      </c>
    </row>
    <row r="6" spans="1:6">
      <c s="3" r="A6" t="s">
        <v>1694</v>
      </c>
    </row>
    <row r="7" spans="1:6">
      <c s="4" r="A7" t="s">
        <v>1728</v>
      </c>
      <c s="6" r="B7" t="n">
        <v>-217896</v>
      </c>
      <c s="6" r="C7" t="n">
        <v>-203730</v>
      </c>
      <c s="6" r="D7" t="n">
        <v>-13083</v>
      </c>
      <c s="6" r="E7" t="n">
        <v>-450831</v>
      </c>
    </row>
    <row r="8" spans="1:6">
      <c s="4" r="A8" t="s">
        <v>1729</v>
      </c>
      <c s="6" r="B8" t="n">
        <v>-22053</v>
      </c>
      <c s="6" r="C8" t="n">
        <v>-11954</v>
      </c>
      <c s="6" r="D8" t="n">
        <v>-125747</v>
      </c>
      <c s="6" r="E8" t="n">
        <v>-21786</v>
      </c>
    </row>
    <row r="9" spans="1:6">
      <c s="4" r="A9" t="s">
        <v>1730</v>
      </c>
      <c s="6" r="B9" t="n">
        <v>3869</v>
      </c>
      <c s="6" r="C9" t="n">
        <v>-13683</v>
      </c>
      <c s="6" r="D9" t="n">
        <v>-12861</v>
      </c>
      <c s="6" r="E9" t="n">
        <v>-15605</v>
      </c>
    </row>
    <row r="10" spans="1:6">
      <c s="4" r="A10" t="s">
        <v>1719</v>
      </c>
      <c s="6" r="B10" t="n">
        <v>-236080</v>
      </c>
      <c s="6" r="C10" t="n">
        <v>-229367</v>
      </c>
      <c s="6" r="D10" t="n">
        <v>-151691</v>
      </c>
      <c s="6" r="E10" t="n">
        <v>-488222</v>
      </c>
      <c s="7" r="F10" t="n">
        <v>0</v>
      </c>
    </row>
    <row r="11" spans="1:6">
      <c s="4" r="A11" t="s">
        <v>1731</v>
      </c>
    </row>
    <row r="12" spans="1:6">
      <c s="3" r="A12" t="s">
        <v>1694</v>
      </c>
    </row>
    <row r="13" spans="1:6">
      <c s="4" r="A13" t="s">
        <v>1728</v>
      </c>
      <c s="6" r="B13" t="n">
        <v>-43110</v>
      </c>
      <c s="6" r="C13" t="n">
        <v>-50996</v>
      </c>
      <c s="6" r="D13" t="n">
        <v>-193568</v>
      </c>
      <c s="6" r="E13" t="n">
        <v>-134634</v>
      </c>
    </row>
    <row r="14" spans="1:6">
      <c s="4" r="A14" t="s">
        <v>1732</v>
      </c>
    </row>
    <row r="15" spans="1:6">
      <c s="3" r="A15" t="s">
        <v>1694</v>
      </c>
    </row>
    <row r="16" spans="1:6">
      <c s="4" r="A16" t="s">
        <v>1728</v>
      </c>
      <c s="6" r="B16" t="n">
        <v>-174932</v>
      </c>
      <c s="6" r="C16" t="n">
        <v>-152830</v>
      </c>
      <c s="6" r="D16" t="n">
        <v>180134</v>
      </c>
      <c s="6" r="E16" t="n">
        <v>-318065</v>
      </c>
    </row>
    <row r="17" spans="1:6">
      <c s="4" r="A17" t="s">
        <v>1733</v>
      </c>
    </row>
    <row r="18" spans="1:6">
      <c s="3" r="A18" t="s">
        <v>1694</v>
      </c>
    </row>
    <row r="19" spans="1:6">
      <c s="4" r="A19" t="s">
        <v>1728</v>
      </c>
      <c s="7" r="B19" t="n">
        <v>146</v>
      </c>
      <c s="7" r="C19" t="n">
        <v>96</v>
      </c>
      <c s="7" r="D19" t="n">
        <v>351</v>
      </c>
      <c s="7" r="E19" t="n">
        <v>1868</v>
      </c>
    </row>
  </sheetData>
  <mergeCells count="3">
    <mergeCell ref="A1:A2"/>
    <mergeCell ref="B1:C1"/>
    <mergeCell ref="D1:F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734</v>
      </c>
      <c s="2" r="B1" t="s">
        <v>2</v>
      </c>
      <c s="2" r="D1" t="s">
        <v>18</v>
      </c>
      <c s="2" r="F1" t="s">
        <v>20</v>
      </c>
    </row>
    <row r="2" spans="1:6">
      <c s="3" r="A2" t="s">
        <v>1694</v>
      </c>
    </row>
    <row r="3" spans="1:6">
      <c s="4" r="A3" t="s">
        <v>1735</v>
      </c>
      <c s="7" r="B3" t="n">
        <v>4230</v>
      </c>
      <c s="4" r="C3" t="s">
        <v>54</v>
      </c>
      <c s="7" r="D3" t="n">
        <v>0</v>
      </c>
      <c s="4" r="E3" t="s">
        <v>54</v>
      </c>
      <c s="7" r="F3" t="n">
        <v>0</v>
      </c>
    </row>
    <row r="4" spans="1:6">
      <c s="4" r="A4" t="s">
        <v>1736</v>
      </c>
    </row>
    <row r="5" spans="1:6">
      <c s="3" r="A5" t="s">
        <v>1694</v>
      </c>
    </row>
    <row r="6" spans="1:6">
      <c s="4" r="A6" t="s">
        <v>1737</v>
      </c>
      <c s="6" r="B6" t="n">
        <v>19038</v>
      </c>
      <c s="6" r="D6" t="n">
        <v>5827</v>
      </c>
      <c s="6" r="F6" t="n">
        <v>5770</v>
      </c>
    </row>
    <row r="7" spans="1:6">
      <c s="4" r="A7" t="s">
        <v>1735</v>
      </c>
      <c s="7" r="B7" t="n">
        <v>600</v>
      </c>
      <c s="7" r="D7" t="n">
        <v>0</v>
      </c>
      <c s="7" r="F7" t="n">
        <v>0</v>
      </c>
    </row>
    <row r="8" spans="1:6">
      <c r="A8" t="n"/>
    </row>
    <row r="9" spans="1:6">
      <c s="4" r="A9" t="s">
        <v>54</v>
      </c>
      <c s="4" r="B9" t="s">
        <v>930</v>
      </c>
    </row>
  </sheetData>
  <mergeCells count="4">
    <mergeCell ref="B1:C1"/>
    <mergeCell ref="D1:E1"/>
    <mergeCell ref="A8:F8"/>
    <mergeCell ref="B9:F9"/>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6"/>
    <col customWidth="1" max="6" min="6" width="25"/>
    <col customWidth="1" max="7" min="7" width="8"/>
    <col customWidth="1" max="8" min="8" width="26"/>
    <col customWidth="1" max="9" min="9" width="4"/>
    <col customWidth="1" max="10" min="10" width="14"/>
    <col customWidth="1" max="11" min="11" width="4"/>
  </cols>
  <sheetData>
    <row r="1" spans="1:11">
      <c s="1" r="A1" t="s">
        <v>1738</v>
      </c>
      <c s="2" r="C1" t="s">
        <v>1</v>
      </c>
      <c s="2" r="F1" t="s">
        <v>93</v>
      </c>
    </row>
    <row r="2" spans="1:11">
      <c s="2" r="C2" t="s">
        <v>2</v>
      </c>
      <c s="2" r="E2" t="s">
        <v>19</v>
      </c>
      <c s="2" r="F2" t="s">
        <v>18</v>
      </c>
      <c s="2" r="H2" t="s">
        <v>20</v>
      </c>
      <c s="2" r="J2" t="s">
        <v>21</v>
      </c>
    </row>
    <row r="3" spans="1:11">
      <c s="3" r="A3" t="s">
        <v>1694</v>
      </c>
    </row>
    <row r="4" spans="1:11">
      <c s="4" r="A4" t="s">
        <v>1676</v>
      </c>
      <c s="7" r="C4" t="n">
        <v>5520</v>
      </c>
      <c s="4" r="D4" t="s">
        <v>54</v>
      </c>
      <c s="7" r="F4" t="n">
        <v>30958</v>
      </c>
      <c s="4" r="G4" t="s">
        <v>54</v>
      </c>
      <c s="7" r="H4" t="n">
        <v>78580</v>
      </c>
    </row>
    <row r="5" spans="1:11">
      <c s="4" r="A5" t="s">
        <v>1735</v>
      </c>
      <c s="6" r="C5" t="n">
        <v>4230</v>
      </c>
      <c s="4" r="D5" t="s">
        <v>54</v>
      </c>
      <c s="6" r="F5" t="n">
        <v>0</v>
      </c>
      <c s="4" r="G5" t="s">
        <v>54</v>
      </c>
      <c s="6" r="H5" t="n">
        <v>0</v>
      </c>
    </row>
    <row r="6" spans="1:11">
      <c s="4" r="A6" t="s">
        <v>985</v>
      </c>
      <c s="6" r="C6" t="n">
        <v>1970</v>
      </c>
      <c s="4" r="D6" t="s">
        <v>112</v>
      </c>
      <c s="7" r="E6" t="n">
        <v>5025</v>
      </c>
      <c s="6" r="F6" t="n">
        <v>17991</v>
      </c>
      <c s="4" r="G6" t="s">
        <v>789</v>
      </c>
      <c s="6" r="H6" t="n">
        <v>54209</v>
      </c>
      <c s="4" r="I6" t="s">
        <v>790</v>
      </c>
      <c s="7" r="J6" t="n">
        <v>23791</v>
      </c>
      <c s="4" r="K6" t="s">
        <v>813</v>
      </c>
    </row>
    <row r="7" spans="1:11">
      <c s="4" r="A7" t="s">
        <v>1645</v>
      </c>
      <c s="6" r="C7" t="n">
        <v>88688</v>
      </c>
      <c s="4" r="D7" t="s">
        <v>54</v>
      </c>
      <c s="6" r="F7" t="n">
        <v>45495</v>
      </c>
      <c s="4" r="G7" t="s">
        <v>54</v>
      </c>
      <c s="6" r="H7" t="n">
        <v>31184</v>
      </c>
    </row>
    <row r="8" spans="1:11">
      <c s="4" r="A8" t="s">
        <v>1642</v>
      </c>
      <c s="6" r="C8" t="n">
        <v>76604</v>
      </c>
      <c s="4" r="D8" t="s">
        <v>54</v>
      </c>
      <c s="6" r="F8" t="n">
        <v>89314</v>
      </c>
      <c s="4" r="G8" t="s">
        <v>54</v>
      </c>
      <c s="6" r="H8" t="n">
        <v>136659</v>
      </c>
    </row>
    <row r="9" spans="1:11">
      <c s="4" r="A9" t="s">
        <v>104</v>
      </c>
      <c s="6" r="C9" t="n">
        <v>-3622</v>
      </c>
      <c s="6" r="E9" t="n">
        <v>16521</v>
      </c>
      <c s="6" r="F9" t="n">
        <v>53123</v>
      </c>
      <c s="6" r="H9" t="n">
        <v>29886</v>
      </c>
      <c s="6" r="J9" t="n">
        <v>7798</v>
      </c>
    </row>
    <row r="10" spans="1:11">
      <c s="4" r="A10" t="s">
        <v>1739</v>
      </c>
    </row>
    <row r="11" spans="1:11">
      <c s="3" r="A11" t="s">
        <v>1694</v>
      </c>
    </row>
    <row r="12" spans="1:11">
      <c s="4" r="A12" t="s">
        <v>1695</v>
      </c>
      <c s="6" r="C12" t="n">
        <v>106056</v>
      </c>
      <c s="6" r="E12" t="n">
        <v>97705</v>
      </c>
      <c s="6" r="F12" t="n">
        <v>103742</v>
      </c>
      <c s="6" r="H12" t="n">
        <v>95333</v>
      </c>
    </row>
    <row r="13" spans="1:11">
      <c s="4" r="A13" t="s">
        <v>1696</v>
      </c>
      <c s="7" r="C13" t="n">
        <v>127139</v>
      </c>
      <c s="7" r="E13" t="n">
        <v>135490</v>
      </c>
      <c s="7" r="F13" t="n">
        <v>129454</v>
      </c>
      <c s="7" r="H13" t="n">
        <v>137862</v>
      </c>
    </row>
    <row r="14" spans="1:11">
      <c s="4" r="A14" t="s">
        <v>1697</v>
      </c>
      <c s="4" r="C14" t="s">
        <v>1699</v>
      </c>
      <c s="4" r="E14" t="s">
        <v>1700</v>
      </c>
      <c s="4" r="F14" t="s">
        <v>1701</v>
      </c>
      <c s="4" r="H14" t="s">
        <v>1702</v>
      </c>
    </row>
    <row r="15" spans="1:11">
      <c s="4" r="A15" t="s">
        <v>1740</v>
      </c>
    </row>
    <row r="16" spans="1:11">
      <c s="3" r="A16" t="s">
        <v>1694</v>
      </c>
    </row>
    <row r="17" spans="1:11">
      <c s="4" r="A17" t="s">
        <v>1696</v>
      </c>
      <c s="7" r="H17" t="n">
        <v>47000</v>
      </c>
    </row>
    <row r="18" spans="1:11">
      <c s="4" r="A18" t="s">
        <v>134</v>
      </c>
    </row>
    <row r="19" spans="1:11">
      <c s="3" r="A19" t="s">
        <v>1694</v>
      </c>
    </row>
    <row r="20" spans="1:11">
      <c s="4" r="A20" t="s">
        <v>1741</v>
      </c>
      <c s="7" r="C20" t="n">
        <v>-681800</v>
      </c>
      <c s="7" r="F20" t="n">
        <v>-463900</v>
      </c>
    </row>
    <row r="21" spans="1:11">
      <c s="4" r="A21" t="s">
        <v>104</v>
      </c>
      <c s="6" r="C21" t="n">
        <v>-236080</v>
      </c>
      <c s="7" r="E21" t="n">
        <v>-229367</v>
      </c>
      <c s="6" r="F21" t="n">
        <v>-151691</v>
      </c>
      <c s="6" r="H21" t="n">
        <v>-488222</v>
      </c>
      <c s="6" r="J21" t="n">
        <v>0</v>
      </c>
    </row>
    <row r="22" spans="1:11">
      <c s="4" r="A22" t="s">
        <v>1655</v>
      </c>
    </row>
    <row r="23" spans="1:11">
      <c s="3" r="A23" t="s">
        <v>1694</v>
      </c>
    </row>
    <row r="24" spans="1:11">
      <c s="4" r="A24" t="s">
        <v>1653</v>
      </c>
      <c s="6" r="C24" t="n">
        <v>4782138</v>
      </c>
      <c s="6" r="F24" t="n">
        <v>4909732</v>
      </c>
      <c s="6" r="H24" t="n">
        <v>5804625</v>
      </c>
    </row>
    <row r="25" spans="1:11">
      <c s="4" r="A25" t="s">
        <v>1651</v>
      </c>
      <c s="6" r="C25" t="n">
        <v>500693</v>
      </c>
      <c s="6" r="F25" t="n">
        <v>441843</v>
      </c>
      <c s="6" r="H25" t="n">
        <v>592791</v>
      </c>
    </row>
    <row r="26" spans="1:11">
      <c s="4" r="A26" t="s">
        <v>1645</v>
      </c>
      <c s="6" r="C26" t="n">
        <v>34301</v>
      </c>
      <c s="4" r="D26" t="s">
        <v>54</v>
      </c>
      <c s="6" r="F26" t="n">
        <v>33554</v>
      </c>
      <c s="4" r="G26" t="s">
        <v>1665</v>
      </c>
      <c s="6" r="H26" t="n">
        <v>28248</v>
      </c>
      <c s="4" r="I26" t="s">
        <v>814</v>
      </c>
    </row>
    <row r="27" spans="1:11">
      <c s="4" r="A27" t="s">
        <v>1642</v>
      </c>
      <c s="6" r="C27" t="n">
        <v>25897</v>
      </c>
      <c s="4" r="D27" t="s">
        <v>54</v>
      </c>
      <c s="6" r="F27" t="n">
        <v>25025</v>
      </c>
      <c s="4" r="G27" t="s">
        <v>1665</v>
      </c>
      <c s="6" r="H27" t="n">
        <v>14797</v>
      </c>
      <c s="4" r="I27" t="s">
        <v>814</v>
      </c>
    </row>
    <row r="28" spans="1:11">
      <c s="4" r="A28" t="s">
        <v>1742</v>
      </c>
    </row>
    <row r="29" spans="1:11">
      <c s="3" r="A29" t="s">
        <v>1694</v>
      </c>
    </row>
    <row r="30" spans="1:11">
      <c s="4" r="A30" t="s">
        <v>1653</v>
      </c>
      <c s="6" r="C30" t="n">
        <v>30090</v>
      </c>
      <c s="6" r="F30" t="n">
        <v>0</v>
      </c>
      <c s="6" r="H30" t="n">
        <v>0</v>
      </c>
    </row>
    <row r="31" spans="1:11">
      <c s="4" r="A31" t="s">
        <v>1651</v>
      </c>
      <c s="6" r="C31" t="n">
        <v>0</v>
      </c>
      <c s="6" r="F31" t="n">
        <v>29874</v>
      </c>
      <c s="6" r="H31" t="n">
        <v>31060</v>
      </c>
    </row>
    <row r="32" spans="1:11">
      <c s="4" r="A32" t="s">
        <v>1645</v>
      </c>
      <c s="6" r="C32" t="n">
        <v>28</v>
      </c>
      <c s="4" r="D32" t="s">
        <v>54</v>
      </c>
      <c s="6" r="F32" t="n">
        <v>0</v>
      </c>
      <c s="4" r="G32" t="s">
        <v>1665</v>
      </c>
      <c s="6" r="H32" t="n">
        <v>0</v>
      </c>
      <c s="4" r="I32" t="s">
        <v>814</v>
      </c>
    </row>
    <row r="33" spans="1:11">
      <c s="4" r="A33" t="s">
        <v>1642</v>
      </c>
      <c s="6" r="C33" t="n">
        <v>0</v>
      </c>
      <c s="4" r="D33" t="s">
        <v>54</v>
      </c>
      <c s="6" r="F33" t="n">
        <v>31</v>
      </c>
      <c s="4" r="G33" t="s">
        <v>1665</v>
      </c>
      <c s="6" r="H33" t="n">
        <v>60</v>
      </c>
      <c s="4" r="I33" t="s">
        <v>814</v>
      </c>
    </row>
    <row r="34" spans="1:11">
      <c s="4" r="A34" t="s">
        <v>104</v>
      </c>
      <c s="4" r="B34" t="s">
        <v>814</v>
      </c>
      <c s="6" r="F34" t="n">
        <v>100</v>
      </c>
    </row>
    <row r="35" spans="1:11">
      <c s="4" r="A35" t="s">
        <v>1534</v>
      </c>
    </row>
    <row r="36" spans="1:11">
      <c s="3" r="A36" t="s">
        <v>1694</v>
      </c>
    </row>
    <row r="37" spans="1:11">
      <c s="4" r="A37" t="s">
        <v>985</v>
      </c>
      <c s="6" r="H37" t="n">
        <v>28700</v>
      </c>
    </row>
    <row r="38" spans="1:11">
      <c s="4" r="A38" t="s">
        <v>1743</v>
      </c>
    </row>
    <row r="39" spans="1:11">
      <c s="3" r="A39" t="s">
        <v>1694</v>
      </c>
    </row>
    <row r="40" spans="1:11">
      <c s="4" r="A40" t="s">
        <v>985</v>
      </c>
      <c s="7" r="C40" t="n">
        <v>-10700</v>
      </c>
      <c s="7" r="E40" t="n">
        <v>-10000</v>
      </c>
      <c s="7" r="F40" t="n">
        <v>-42200</v>
      </c>
      <c s="7" r="H40" t="n">
        <v>-12900</v>
      </c>
      <c s="7" r="J40" t="n">
        <v>-48000</v>
      </c>
    </row>
    <row r="41" spans="1:11">
      <c r="A41" t="n"/>
    </row>
    <row r="42" spans="1:11">
      <c s="4" r="A42" t="s">
        <v>54</v>
      </c>
      <c s="4" r="B42" t="s">
        <v>930</v>
      </c>
    </row>
    <row r="43" spans="1:11">
      <c s="4" r="A43" t="s">
        <v>112</v>
      </c>
      <c s="4" r="B43" t="s">
        <v>1066</v>
      </c>
    </row>
    <row r="44" spans="1:11">
      <c s="4" r="A44" t="s">
        <v>789</v>
      </c>
      <c s="4" r="B44" t="s">
        <v>1067</v>
      </c>
    </row>
    <row r="45" spans="1:11">
      <c s="4" r="A45" t="s">
        <v>790</v>
      </c>
      <c s="4" r="B45" t="s">
        <v>1068</v>
      </c>
    </row>
    <row r="46" spans="1:11">
      <c s="4" r="A46" t="s">
        <v>813</v>
      </c>
      <c s="4" r="B46" t="s">
        <v>1069</v>
      </c>
    </row>
    <row r="47" spans="1:11">
      <c s="4" r="A47" t="s">
        <v>814</v>
      </c>
      <c s="4" r="B47" t="s">
        <v>1669</v>
      </c>
    </row>
  </sheetData>
  <mergeCells count="14">
    <mergeCell ref="A1:B2"/>
    <mergeCell ref="C1:E1"/>
    <mergeCell ref="F1:K1"/>
    <mergeCell ref="C2:D2"/>
    <mergeCell ref="F2:G2"/>
    <mergeCell ref="H2:I2"/>
    <mergeCell ref="J2:K2"/>
    <mergeCell ref="A41:J41"/>
    <mergeCell ref="B42:J42"/>
    <mergeCell ref="B43:J43"/>
    <mergeCell ref="B44:J44"/>
    <mergeCell ref="B45:J45"/>
    <mergeCell ref="B46:J46"/>
    <mergeCell ref="B47:J47"/>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44</v>
      </c>
      <c s="2" r="B1" t="s">
        <v>2</v>
      </c>
      <c s="2" r="C1" t="s">
        <v>18</v>
      </c>
      <c s="2" r="D1" t="s">
        <v>20</v>
      </c>
    </row>
    <row r="2" spans="1:4">
      <c s="3" r="A2" t="s">
        <v>1745</v>
      </c>
    </row>
    <row r="3" spans="1:4">
      <c s="4" r="A3" t="s">
        <v>1746</v>
      </c>
      <c s="9" r="B3" t="n">
        <v>71.2</v>
      </c>
      <c s="9" r="C3" t="n">
        <v>70.5</v>
      </c>
      <c s="9" r="D3" t="n">
        <v>58.4</v>
      </c>
    </row>
    <row r="4" spans="1:4">
      <c s="4" r="A4" t="s">
        <v>1747</v>
      </c>
      <c s="10" r="B4" t="n">
        <v>178.5</v>
      </c>
      <c s="10" r="C4" t="n">
        <v>175.8</v>
      </c>
      <c s="10" r="D4" t="n">
        <v>139.9</v>
      </c>
    </row>
    <row r="5" spans="1:4">
      <c s="4" r="A5" t="s">
        <v>1748</v>
      </c>
    </row>
    <row r="6" spans="1:4">
      <c s="3" r="A6" t="s">
        <v>1745</v>
      </c>
    </row>
    <row r="7" spans="1:4">
      <c s="4" r="A7" t="s">
        <v>1746</v>
      </c>
      <c s="9" r="B7" t="n">
        <v>0.7</v>
      </c>
      <c s="9" r="C7" t="n">
        <v>0.4</v>
      </c>
      <c s="9" r="D7" t="n">
        <v>0.2</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0"/>
    <col customWidth="1" max="3" min="3" width="26"/>
    <col customWidth="1" max="4" min="4" width="40"/>
    <col customWidth="1" max="5" min="5" width="26"/>
  </cols>
  <sheetData>
    <row r="1" spans="1:5">
      <c s="1" r="A1" t="s">
        <v>1749</v>
      </c>
      <c s="2" r="B1" t="s">
        <v>1</v>
      </c>
      <c s="2" r="D1" t="s">
        <v>93</v>
      </c>
    </row>
    <row r="2" spans="1:5">
      <c s="2" r="B2" t="s">
        <v>1750</v>
      </c>
      <c s="2" r="C2" t="s">
        <v>19</v>
      </c>
      <c s="2" r="D2" t="s">
        <v>1751</v>
      </c>
      <c s="2" r="E2" t="s">
        <v>20</v>
      </c>
    </row>
    <row r="3" spans="1:5">
      <c s="3" r="A3" t="s">
        <v>1752</v>
      </c>
    </row>
    <row r="4" spans="1:5">
      <c s="4" r="A4" t="s">
        <v>1753</v>
      </c>
      <c s="7" r="B4" t="n">
        <v>80800</v>
      </c>
      <c s="7" r="D4" t="n">
        <v>80800</v>
      </c>
    </row>
    <row r="5" spans="1:5">
      <c s="4" r="A5" t="s">
        <v>1754</v>
      </c>
      <c s="7" r="B5" t="n">
        <v>0</v>
      </c>
      <c s="7" r="D5" t="n">
        <v>0</v>
      </c>
    </row>
    <row r="6" spans="1:5">
      <c s="4" r="A6" t="s">
        <v>1755</v>
      </c>
      <c s="4" r="B6" t="s">
        <v>1756</v>
      </c>
      <c s="4" r="C6" t="s">
        <v>1757</v>
      </c>
      <c s="4" r="D6" t="s">
        <v>1757</v>
      </c>
      <c s="4" r="E6" t="s">
        <v>1758</v>
      </c>
    </row>
    <row r="7" spans="1:5">
      <c s="4" r="A7" t="s">
        <v>1759</v>
      </c>
    </row>
    <row r="8" spans="1:5">
      <c s="3" r="A8" t="s">
        <v>1752</v>
      </c>
    </row>
    <row r="9" spans="1:5">
      <c s="4" r="A9" t="s">
        <v>1760</v>
      </c>
      <c s="6" r="B9" t="n">
        <v>2</v>
      </c>
      <c s="6" r="D9" t="n">
        <v>2</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61</v>
      </c>
      <c s="2" r="B1" t="s">
        <v>93</v>
      </c>
    </row>
    <row r="2" spans="1:4">
      <c s="2" r="B2" t="s">
        <v>18</v>
      </c>
      <c s="2" r="C2" t="s">
        <v>20</v>
      </c>
      <c s="2" r="D2" t="s">
        <v>21</v>
      </c>
    </row>
    <row r="3" spans="1:4">
      <c s="3" r="A3" t="s">
        <v>1762</v>
      </c>
    </row>
    <row r="4" spans="1:4">
      <c s="4" r="A4" t="s">
        <v>1396</v>
      </c>
      <c s="4" r="B4" t="s">
        <v>1763</v>
      </c>
    </row>
    <row r="5" spans="1:4">
      <c s="4" r="A5" t="s">
        <v>1764</v>
      </c>
    </row>
    <row r="6" spans="1:4">
      <c s="3" r="A6" t="s">
        <v>1762</v>
      </c>
    </row>
    <row r="7" spans="1:4">
      <c s="4" r="A7" t="s">
        <v>1396</v>
      </c>
      <c s="4" r="B7" t="s">
        <v>1765</v>
      </c>
      <c s="4" r="C7" t="s">
        <v>1765</v>
      </c>
      <c s="4" r="D7" t="s">
        <v>1766</v>
      </c>
    </row>
    <row r="8" spans="1:4">
      <c s="4" r="A8" t="s">
        <v>1767</v>
      </c>
    </row>
    <row r="9" spans="1:4">
      <c s="3" r="A9" t="s">
        <v>1762</v>
      </c>
    </row>
    <row r="10" spans="1:4">
      <c s="4" r="A10" t="s">
        <v>1396</v>
      </c>
      <c s="4" r="B10" t="s">
        <v>1768</v>
      </c>
      <c s="4" r="C10" t="s">
        <v>1769</v>
      </c>
      <c s="4" r="D10" t="s">
        <v>1770</v>
      </c>
    </row>
    <row r="11" spans="1:4">
      <c s="4" r="A11" t="s">
        <v>1771</v>
      </c>
    </row>
    <row r="12" spans="1:4">
      <c s="3" r="A12" t="s">
        <v>1762</v>
      </c>
    </row>
    <row r="13" spans="1:4">
      <c s="4" r="A13" t="s">
        <v>1396</v>
      </c>
      <c s="4" r="B13" t="s">
        <v>1772</v>
      </c>
      <c s="4" r="C13" t="s">
        <v>1262</v>
      </c>
      <c s="4" r="D13" t="s">
        <v>177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773</v>
      </c>
      <c s="2" r="B1" t="s">
        <v>629</v>
      </c>
    </row>
    <row r="2" spans="1:2">
      <c s="3" r="A2" t="s">
        <v>1774</v>
      </c>
    </row>
    <row r="3" spans="1:2">
      <c s="6" r="A3" t="n">
        <v>2016</v>
      </c>
      <c s="7" r="B3" t="n">
        <v>69256</v>
      </c>
    </row>
    <row r="4" spans="1:2">
      <c s="6" r="A4" t="n">
        <v>2017</v>
      </c>
      <c s="6" r="B4" t="n">
        <v>62517</v>
      </c>
    </row>
    <row r="5" spans="1:2">
      <c s="6" r="A5" t="n">
        <v>2018</v>
      </c>
      <c s="6" r="B5" t="n">
        <v>56122</v>
      </c>
    </row>
    <row r="6" spans="1:2">
      <c s="6" r="A6" t="n">
        <v>2019</v>
      </c>
      <c s="6" r="B6" t="n">
        <v>51447</v>
      </c>
    </row>
    <row r="7" spans="1:2">
      <c s="6" r="A7" t="n">
        <v>2020</v>
      </c>
      <c s="6" r="B7" t="n">
        <v>46356</v>
      </c>
    </row>
    <row r="8" spans="1:2">
      <c s="4" r="A8" t="s">
        <v>1775</v>
      </c>
      <c s="6" r="B8" t="n">
        <v>131826</v>
      </c>
    </row>
    <row r="9" spans="1:2">
      <c s="4" r="A9" t="s">
        <v>1776</v>
      </c>
      <c s="7" r="B9" t="n">
        <v>417524</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777</v>
      </c>
      <c s="2" r="B1" t="s">
        <v>629</v>
      </c>
    </row>
    <row r="2" spans="1:2">
      <c s="3" r="A2" t="s">
        <v>1778</v>
      </c>
    </row>
    <row r="3" spans="1:2">
      <c s="6" r="A3" t="n">
        <v>2016</v>
      </c>
      <c s="7" r="B3" t="n">
        <v>11870</v>
      </c>
    </row>
    <row r="4" spans="1:2">
      <c s="6" r="A4" t="n">
        <v>2017</v>
      </c>
      <c s="6" r="B4" t="n">
        <v>12167</v>
      </c>
    </row>
    <row r="5" spans="1:2">
      <c s="6" r="A5" t="n">
        <v>2018</v>
      </c>
      <c s="6" r="B5" t="n">
        <v>12471</v>
      </c>
    </row>
    <row r="6" spans="1:2">
      <c s="6" r="A6" t="n">
        <v>2019</v>
      </c>
      <c s="6" r="B6" t="n">
        <v>12783</v>
      </c>
    </row>
    <row r="7" spans="1:2">
      <c s="6" r="A7" t="n">
        <v>2020</v>
      </c>
      <c s="6" r="B7" t="n">
        <v>13103</v>
      </c>
    </row>
    <row r="8" spans="1:2">
      <c s="4" r="A8" t="s">
        <v>1779</v>
      </c>
      <c s="6" r="B8" t="n">
        <v>109248</v>
      </c>
    </row>
    <row r="9" spans="1:2">
      <c s="4" r="A9" t="s">
        <v>1780</v>
      </c>
      <c s="7" r="B9" t="n">
        <v>1716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35</v>
      </c>
      <c s="2" r="B1" t="s">
        <v>1</v>
      </c>
      <c s="2" r="C1" t="s">
        <v>93</v>
      </c>
    </row>
    <row r="2" spans="1:3">
      <c s="2" r="B2" t="s">
        <v>2</v>
      </c>
      <c s="2" r="C2" t="s">
        <v>18</v>
      </c>
    </row>
    <row r="3" spans="1:3">
      <c s="3" r="A3" t="s">
        <v>236</v>
      </c>
    </row>
    <row r="4" spans="1:3">
      <c s="4" r="A4" t="s">
        <v>235</v>
      </c>
      <c s="4" r="B4" t="s">
        <v>237</v>
      </c>
      <c s="4" r="C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6"/>
    <col customWidth="1" max="5" min="5" width="26"/>
  </cols>
  <sheetData>
    <row r="1" spans="1:5">
      <c s="1" r="A1" t="s">
        <v>1781</v>
      </c>
      <c s="2" r="B1" t="s">
        <v>1</v>
      </c>
      <c s="2" r="D1" t="s">
        <v>93</v>
      </c>
    </row>
    <row r="2" spans="1:5">
      <c s="2" r="B2" t="s">
        <v>2</v>
      </c>
      <c s="2" r="C2" t="s">
        <v>19</v>
      </c>
      <c s="2" r="D2" t="s">
        <v>18</v>
      </c>
      <c s="2" r="E2" t="s">
        <v>20</v>
      </c>
    </row>
    <row r="3" spans="1:5">
      <c s="3" r="A3" t="s">
        <v>296</v>
      </c>
    </row>
    <row r="4" spans="1:5">
      <c s="4" r="A4" t="s">
        <v>1753</v>
      </c>
      <c s="9" r="B4" t="n">
        <v>80.8</v>
      </c>
      <c s="9" r="D4" t="n">
        <v>80.8</v>
      </c>
    </row>
    <row r="5" spans="1:5">
      <c s="4" r="A5" t="s">
        <v>1755</v>
      </c>
      <c s="4" r="B5" t="s">
        <v>1756</v>
      </c>
      <c s="4" r="C5" t="s">
        <v>1757</v>
      </c>
      <c s="4" r="D5" t="s">
        <v>1757</v>
      </c>
      <c s="4" r="E5" t="s">
        <v>1758</v>
      </c>
    </row>
  </sheetData>
  <mergeCells count="3">
    <mergeCell ref="A1:A2"/>
    <mergeCell ref="B1:C1"/>
    <mergeCell ref="D1:E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0"/>
    <col customWidth="1" max="6" min="6" width="12"/>
    <col customWidth="1" max="7" min="7" width="26"/>
    <col customWidth="1" max="8" min="8" width="4"/>
    <col customWidth="1" max="9" min="9" width="21"/>
  </cols>
  <sheetData>
    <row r="1" spans="1:9">
      <c s="1" r="A1" t="s">
        <v>1782</v>
      </c>
      <c s="2" r="B1" t="s">
        <v>1</v>
      </c>
      <c s="2" r="E1" t="s">
        <v>93</v>
      </c>
    </row>
    <row r="2" spans="1:9">
      <c s="2" r="B2" t="s">
        <v>1750</v>
      </c>
      <c s="2" r="D2" t="s">
        <v>19</v>
      </c>
      <c s="2" r="E2" t="s">
        <v>1751</v>
      </c>
      <c s="2" r="G2" t="s">
        <v>1107</v>
      </c>
      <c s="2" r="I2" t="s">
        <v>1108</v>
      </c>
    </row>
    <row r="3" spans="1:9">
      <c s="3" r="A3" t="s">
        <v>1783</v>
      </c>
    </row>
    <row r="4" spans="1:9">
      <c s="4" r="A4" t="s">
        <v>1294</v>
      </c>
      <c s="7" r="E4" t="n">
        <v>127600</v>
      </c>
    </row>
    <row r="5" spans="1:9">
      <c s="4" r="A5" t="s">
        <v>1784</v>
      </c>
      <c s="4" r="E5" t="s">
        <v>1785</v>
      </c>
    </row>
    <row r="6" spans="1:9">
      <c s="4" r="A6" t="s">
        <v>1786</v>
      </c>
      <c s="7" r="E6" t="n">
        <v>163200</v>
      </c>
    </row>
    <row r="7" spans="1:9">
      <c s="4" r="A7" t="s">
        <v>1787</v>
      </c>
      <c s="4" r="E7" t="s">
        <v>1788</v>
      </c>
    </row>
    <row r="8" spans="1:9">
      <c s="4" r="A8" t="s">
        <v>1789</v>
      </c>
      <c s="4" r="E8" t="s">
        <v>1041</v>
      </c>
    </row>
    <row r="9" spans="1:9">
      <c s="4" r="A9" t="s">
        <v>1790</v>
      </c>
      <c s="7" r="E9" t="n">
        <v>71100</v>
      </c>
      <c s="7" r="G9" t="n">
        <v>36600</v>
      </c>
      <c s="7" r="I9" t="n">
        <v>38700</v>
      </c>
    </row>
    <row r="10" spans="1:9">
      <c s="4" r="A10" t="s">
        <v>1791</v>
      </c>
      <c s="6" r="E10" t="n">
        <v>73400</v>
      </c>
      <c s="6" r="G10" t="n">
        <v>82800</v>
      </c>
    </row>
    <row r="11" spans="1:9">
      <c s="4" r="A11" t="s">
        <v>1792</v>
      </c>
      <c s="6" r="E11" t="n">
        <v>22300</v>
      </c>
      <c s="7" r="G11" t="n">
        <v>25200</v>
      </c>
    </row>
    <row r="12" spans="1:9">
      <c s="4" r="A12" t="s">
        <v>1793</v>
      </c>
      <c s="6" r="E12" t="n">
        <v>171642</v>
      </c>
    </row>
    <row r="13" spans="1:9">
      <c s="4" r="A13" t="s">
        <v>1754</v>
      </c>
      <c s="7" r="B13" t="n">
        <v>0</v>
      </c>
      <c s="7" r="E13" t="n">
        <v>0</v>
      </c>
    </row>
    <row r="14" spans="1:9">
      <c s="4" r="A14" t="s">
        <v>1755</v>
      </c>
      <c s="4" r="B14" t="s">
        <v>1756</v>
      </c>
      <c s="4" r="D14" t="s">
        <v>1757</v>
      </c>
      <c s="4" r="E14" t="s">
        <v>1757</v>
      </c>
      <c s="4" r="G14" t="s">
        <v>1758</v>
      </c>
    </row>
    <row r="15" spans="1:9">
      <c s="4" r="A15" t="s">
        <v>1794</v>
      </c>
    </row>
    <row r="16" spans="1:9">
      <c s="3" r="A16" t="s">
        <v>1783</v>
      </c>
    </row>
    <row r="17" spans="1:9">
      <c s="4" r="A17" t="s">
        <v>1795</v>
      </c>
      <c s="4" r="E17" t="s">
        <v>1493</v>
      </c>
    </row>
    <row r="18" spans="1:9">
      <c s="4" r="A18" t="s">
        <v>1574</v>
      </c>
    </row>
    <row r="19" spans="1:9">
      <c s="3" r="A19" t="s">
        <v>1783</v>
      </c>
    </row>
    <row r="20" spans="1:9">
      <c s="4" r="A20" t="s">
        <v>1796</v>
      </c>
      <c s="7" r="B20" t="n">
        <v>2548085</v>
      </c>
      <c s="7" r="E20" t="n">
        <v>2515653</v>
      </c>
      <c s="4" r="F20" t="s">
        <v>808</v>
      </c>
      <c s="7" r="G20" t="n">
        <v>1790561</v>
      </c>
      <c s="4" r="H20" t="s">
        <v>54</v>
      </c>
    </row>
    <row r="21" spans="1:9">
      <c s="4" r="A21" t="s">
        <v>1797</v>
      </c>
      <c s="4" r="B21" t="s">
        <v>1600</v>
      </c>
      <c s="4" r="C21" t="s">
        <v>789</v>
      </c>
      <c s="4" r="E21" t="s">
        <v>1601</v>
      </c>
      <c s="4" r="F21" t="s">
        <v>1602</v>
      </c>
      <c s="4" r="G21" t="s">
        <v>1603</v>
      </c>
      <c s="4" r="H21" t="s">
        <v>54</v>
      </c>
    </row>
    <row r="22" spans="1:9">
      <c s="4" r="A22" t="s">
        <v>1759</v>
      </c>
    </row>
    <row r="23" spans="1:9">
      <c s="3" r="A23" t="s">
        <v>1783</v>
      </c>
    </row>
    <row r="24" spans="1:9">
      <c s="4" r="A24" t="s">
        <v>1760</v>
      </c>
      <c s="6" r="B24" t="n">
        <v>2</v>
      </c>
      <c s="6" r="E24" t="n">
        <v>2</v>
      </c>
    </row>
    <row r="25" spans="1:9">
      <c r="A25" t="n"/>
    </row>
    <row r="26" spans="1:9">
      <c s="4" r="A26" t="s">
        <v>54</v>
      </c>
      <c s="4" r="B26" t="s">
        <v>1579</v>
      </c>
    </row>
    <row r="27" spans="1:9">
      <c s="4" r="A27" t="s">
        <v>112</v>
      </c>
      <c s="4" r="B27" t="s">
        <v>1580</v>
      </c>
    </row>
    <row r="28" spans="1:9">
      <c s="4" r="A28" t="s">
        <v>789</v>
      </c>
      <c s="4" r="B28" t="s">
        <v>1577</v>
      </c>
    </row>
  </sheetData>
  <mergeCells count="10">
    <mergeCell ref="A1:A2"/>
    <mergeCell ref="B1:D1"/>
    <mergeCell ref="E1:I1"/>
    <mergeCell ref="B2:C2"/>
    <mergeCell ref="E2:F2"/>
    <mergeCell ref="G2:H2"/>
    <mergeCell ref="A25:I25"/>
    <mergeCell ref="B26:I26"/>
    <mergeCell ref="B27:I27"/>
    <mergeCell ref="B28:I28"/>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30"/>
    <col customWidth="1" max="6" min="6" width="37"/>
    <col customWidth="1" max="7" min="7" width="37"/>
    <col customWidth="1" max="8" min="8" width="30"/>
    <col customWidth="1" max="9" min="9" width="37"/>
    <col customWidth="1" max="10" min="10" width="21"/>
    <col customWidth="1" max="11" min="11" width="21"/>
  </cols>
  <sheetData>
    <row r="1" spans="1:11">
      <c s="1" r="A1" t="s">
        <v>1798</v>
      </c>
      <c s="2" r="C1" t="s">
        <v>1799</v>
      </c>
      <c s="2" r="D1" t="s">
        <v>1800</v>
      </c>
      <c s="2" r="E1" t="s">
        <v>1801</v>
      </c>
      <c s="2" r="F1" t="s">
        <v>1802</v>
      </c>
      <c s="2" r="G1" t="s">
        <v>1288</v>
      </c>
      <c s="2" r="H1" t="s">
        <v>1803</v>
      </c>
      <c s="2" r="I1" t="s">
        <v>1804</v>
      </c>
      <c s="2" r="J1" t="s">
        <v>1805</v>
      </c>
      <c s="2" r="K1" t="s">
        <v>1806</v>
      </c>
    </row>
    <row r="2" spans="1:11">
      <c s="3" r="A2" t="s">
        <v>1807</v>
      </c>
    </row>
    <row r="3" spans="1:11">
      <c s="4" r="A3" t="s">
        <v>1808</v>
      </c>
      <c s="7" r="G3" t="n">
        <v>9999900</v>
      </c>
      <c s="15" r="I3" t="n">
        <v>40000</v>
      </c>
    </row>
    <row r="4" spans="1:11">
      <c s="4" r="A4" t="s">
        <v>87</v>
      </c>
      <c s="6" r="F4" t="n">
        <v>999990000</v>
      </c>
      <c s="6" r="G4" t="n">
        <v>999990000</v>
      </c>
      <c s="6" r="H4" t="n">
        <v>999990000</v>
      </c>
      <c s="6" r="I4" t="n">
        <v>999990000</v>
      </c>
    </row>
    <row r="5" spans="1:11">
      <c s="4" r="A5" t="s">
        <v>682</v>
      </c>
      <c s="8" r="F5" t="n">
        <v>0.01</v>
      </c>
      <c s="8" r="G5" t="n">
        <v>0.01</v>
      </c>
      <c s="8" r="H5" t="n">
        <v>0.01</v>
      </c>
    </row>
    <row r="6" spans="1:11">
      <c s="3" r="A6" t="s">
        <v>1809</v>
      </c>
    </row>
    <row r="7" spans="1:11">
      <c s="4" r="A7" t="s">
        <v>1810</v>
      </c>
      <c s="6" r="F7" t="n">
        <v>294745045</v>
      </c>
      <c s="6" r="G7" t="n">
        <v>255182955</v>
      </c>
      <c s="6" r="H7" t="n">
        <v>278253000</v>
      </c>
    </row>
    <row r="8" spans="1:11">
      <c s="4" r="A8" t="s">
        <v>1811</v>
      </c>
      <c s="6" r="G8" t="n">
        <v>480000</v>
      </c>
      <c s="6" r="H8" t="n">
        <v>424000</v>
      </c>
    </row>
    <row r="9" spans="1:11">
      <c s="4" r="A9" t="s">
        <v>1812</v>
      </c>
      <c s="6" r="G9" t="n">
        <v>49935000</v>
      </c>
      <c s="6" r="H9" t="n">
        <v>0</v>
      </c>
    </row>
    <row r="10" spans="1:11">
      <c s="4" r="A10" t="s">
        <v>1813</v>
      </c>
      <c s="6" r="G10" t="n">
        <v>1581000</v>
      </c>
      <c s="6" r="H10" t="n">
        <v>1246000</v>
      </c>
    </row>
    <row r="11" spans="1:11">
      <c s="4" r="A11" t="s">
        <v>1814</v>
      </c>
      <c s="4" r="B11" t="s">
        <v>54</v>
      </c>
      <c s="6" r="G11" t="n">
        <v>-12434000</v>
      </c>
      <c s="6" r="H11" t="n">
        <v>-24740000</v>
      </c>
    </row>
    <row r="12" spans="1:11">
      <c s="4" r="A12" t="s">
        <v>1815</v>
      </c>
      <c s="6" r="F12" t="n">
        <v>286273358</v>
      </c>
      <c s="6" r="G12" t="n">
        <v>294745045</v>
      </c>
      <c s="6" r="H12" t="n">
        <v>255182955</v>
      </c>
    </row>
    <row r="13" spans="1:11">
      <c s="3" r="A13" t="s">
        <v>1816</v>
      </c>
    </row>
    <row r="14" spans="1:11">
      <c s="4" r="A14" t="s">
        <v>1817</v>
      </c>
      <c s="4" r="G14" t="s">
        <v>1763</v>
      </c>
    </row>
    <row r="15" spans="1:11">
      <c s="4" r="A15" t="s">
        <v>154</v>
      </c>
    </row>
    <row r="16" spans="1:11">
      <c s="3" r="A16" t="s">
        <v>1807</v>
      </c>
    </row>
    <row r="17" spans="1:11">
      <c s="4" r="A17" t="s">
        <v>87</v>
      </c>
      <c s="6" r="G17" t="n">
        <v>500000000</v>
      </c>
      <c s="6" r="I17" t="n">
        <v>500000000</v>
      </c>
    </row>
    <row r="18" spans="1:11">
      <c s="4" r="A18" t="s">
        <v>682</v>
      </c>
      <c s="8" r="G18" t="n">
        <v>0.01</v>
      </c>
    </row>
    <row r="19" spans="1:11">
      <c s="4" r="A19" t="s">
        <v>1818</v>
      </c>
    </row>
    <row r="20" spans="1:11">
      <c s="3" r="A20" t="s">
        <v>1807</v>
      </c>
    </row>
    <row r="21" spans="1:11">
      <c s="4" r="A21" t="s">
        <v>87</v>
      </c>
      <c s="6" r="G21" t="n">
        <v>499990000</v>
      </c>
      <c s="6" r="I21" t="n">
        <v>499990000</v>
      </c>
    </row>
    <row r="22" spans="1:11">
      <c s="4" r="A22" t="s">
        <v>682</v>
      </c>
      <c s="8" r="G22" t="n">
        <v>0.01</v>
      </c>
    </row>
    <row r="23" spans="1:11">
      <c s="4" r="A23" t="s">
        <v>1819</v>
      </c>
    </row>
    <row r="24" spans="1:11">
      <c s="3" r="A24" t="s">
        <v>1807</v>
      </c>
    </row>
    <row r="25" spans="1:11">
      <c s="4" r="A25" t="s">
        <v>87</v>
      </c>
      <c s="6" r="G25" t="n">
        <v>40000</v>
      </c>
      <c s="6" r="I25" t="n">
        <v>40000</v>
      </c>
    </row>
    <row r="26" spans="1:11">
      <c s="4" r="A26" t="s">
        <v>1820</v>
      </c>
      <c s="15" r="I26" t="n">
        <v>1</v>
      </c>
    </row>
    <row r="27" spans="1:11">
      <c s="4" r="A27" t="s">
        <v>1821</v>
      </c>
    </row>
    <row r="28" spans="1:11">
      <c s="3" r="A28" t="s">
        <v>1816</v>
      </c>
    </row>
    <row r="29" spans="1:11">
      <c s="4" r="A29" t="s">
        <v>1822</v>
      </c>
      <c s="7" r="D29" t="n">
        <v>350000000</v>
      </c>
    </row>
    <row r="30" spans="1:11">
      <c s="4" r="A30" t="s">
        <v>1823</v>
      </c>
    </row>
    <row r="31" spans="1:11">
      <c s="3" r="A31" t="s">
        <v>1816</v>
      </c>
    </row>
    <row r="32" spans="1:11">
      <c s="4" r="A32" t="s">
        <v>1824</v>
      </c>
      <c s="4" r="D32" t="s">
        <v>1825</v>
      </c>
    </row>
    <row r="33" spans="1:11">
      <c s="4" r="A33" t="s">
        <v>1826</v>
      </c>
    </row>
    <row r="34" spans="1:11">
      <c s="3" r="A34" t="s">
        <v>1816</v>
      </c>
    </row>
    <row r="35" spans="1:11">
      <c s="4" r="A35" t="s">
        <v>1827</v>
      </c>
      <c s="7" r="E35" t="n">
        <v>1000</v>
      </c>
    </row>
    <row r="36" spans="1:11">
      <c s="4" r="A36" t="s">
        <v>1828</v>
      </c>
      <c s="6" r="E36" t="n">
        <v>1000000</v>
      </c>
    </row>
    <row r="37" spans="1:11">
      <c s="4" r="A37" t="s">
        <v>1829</v>
      </c>
      <c s="9" r="E37" t="n">
        <v>32.5</v>
      </c>
    </row>
    <row r="38" spans="1:11">
      <c s="4" r="A38" t="s">
        <v>1830</v>
      </c>
      <c s="8" r="E38" t="n">
        <v>0.01</v>
      </c>
    </row>
    <row r="39" spans="1:11">
      <c s="4" r="A39" t="s">
        <v>1831</v>
      </c>
    </row>
    <row r="40" spans="1:11">
      <c s="3" r="A40" t="s">
        <v>1832</v>
      </c>
    </row>
    <row r="41" spans="1:11">
      <c s="4" r="A41" t="s">
        <v>1833</v>
      </c>
      <c s="7" r="K41" t="n">
        <v>1000000000</v>
      </c>
    </row>
    <row r="42" spans="1:11">
      <c s="4" r="A42" t="s">
        <v>1834</v>
      </c>
      <c s="6" r="G42" t="n">
        <v>4500000</v>
      </c>
    </row>
    <row r="43" spans="1:11">
      <c s="4" r="A43" t="s">
        <v>1835</v>
      </c>
      <c s="7" r="G43" t="n">
        <v>170000000</v>
      </c>
    </row>
    <row r="44" spans="1:11">
      <c s="4" r="A44" t="s">
        <v>1836</v>
      </c>
      <c s="7" r="J44" t="n">
        <v>97600000</v>
      </c>
    </row>
    <row r="45" spans="1:11">
      <c s="3" r="A45" t="s">
        <v>1816</v>
      </c>
    </row>
    <row r="46" spans="1:11">
      <c s="4" r="A46" t="s">
        <v>1834</v>
      </c>
      <c s="6" r="G46" t="n">
        <v>4500000</v>
      </c>
    </row>
    <row r="47" spans="1:11">
      <c s="4" r="A47" t="s">
        <v>1837</v>
      </c>
    </row>
    <row r="48" spans="1:11">
      <c s="3" r="A48" t="s">
        <v>1832</v>
      </c>
    </row>
    <row r="49" spans="1:11">
      <c s="4" r="A49" t="s">
        <v>1833</v>
      </c>
      <c s="7" r="J49" t="n">
        <v>1000000000</v>
      </c>
    </row>
    <row r="50" spans="1:11">
      <c s="4" r="A50" t="s">
        <v>1834</v>
      </c>
      <c s="6" r="F50" t="n">
        <v>10000000</v>
      </c>
      <c s="6" r="G50" t="n">
        <v>7900000</v>
      </c>
    </row>
    <row r="51" spans="1:11">
      <c s="4" r="A51" t="s">
        <v>1835</v>
      </c>
      <c s="7" r="F51" t="n">
        <v>355100000</v>
      </c>
      <c s="7" r="G51" t="n">
        <v>296700000</v>
      </c>
    </row>
    <row r="52" spans="1:11">
      <c s="4" r="A52" t="s">
        <v>1836</v>
      </c>
      <c s="7" r="F52" t="n">
        <v>348200000</v>
      </c>
      <c s="7" r="G52" t="n">
        <v>703300000</v>
      </c>
    </row>
    <row r="53" spans="1:11">
      <c s="3" r="A53" t="s">
        <v>1816</v>
      </c>
    </row>
    <row r="54" spans="1:11">
      <c s="4" r="A54" t="s">
        <v>1834</v>
      </c>
      <c s="6" r="F54" t="n">
        <v>10000000</v>
      </c>
      <c s="6" r="G54" t="n">
        <v>7900000</v>
      </c>
    </row>
    <row r="55" spans="1:11">
      <c s="4" r="A55" t="s">
        <v>683</v>
      </c>
    </row>
    <row r="56" spans="1:11">
      <c s="3" r="A56" t="s">
        <v>1807</v>
      </c>
    </row>
    <row r="57" spans="1:11">
      <c s="4" r="A57" t="s">
        <v>682</v>
      </c>
      <c s="8" r="C57" t="n">
        <v>0.01</v>
      </c>
    </row>
    <row r="58" spans="1:11">
      <c s="3" r="A58" t="s">
        <v>1816</v>
      </c>
    </row>
    <row r="59" spans="1:11">
      <c s="4" r="A59" t="s">
        <v>734</v>
      </c>
      <c s="6" r="C59" t="n">
        <v>49935000</v>
      </c>
    </row>
    <row r="60" spans="1:11">
      <c s="4" r="A60" t="s">
        <v>735</v>
      </c>
      <c s="7" r="C60" t="n">
        <v>1851601000</v>
      </c>
    </row>
    <row r="61" spans="1:11">
      <c s="4" r="A61" t="s">
        <v>1838</v>
      </c>
    </row>
    <row r="62" spans="1:11">
      <c s="3" r="A62" t="s">
        <v>1816</v>
      </c>
    </row>
    <row r="63" spans="1:11">
      <c s="4" r="A63" t="s">
        <v>1827</v>
      </c>
      <c s="7" r="G63" t="n">
        <v>1000</v>
      </c>
    </row>
    <row r="64" spans="1:11">
      <c s="4" r="A64" t="s">
        <v>1839</v>
      </c>
      <c s="6" r="G64" t="n">
        <v>600000</v>
      </c>
      <c s="6" r="I64" t="n">
        <v>600000</v>
      </c>
    </row>
    <row r="65" spans="1:11">
      <c s="4" r="A65" t="s">
        <v>1824</v>
      </c>
      <c s="4" r="G65" t="s">
        <v>1840</v>
      </c>
    </row>
    <row r="66" spans="1:11">
      <c s="4" r="A66" t="s">
        <v>1830</v>
      </c>
      <c s="8" r="G66" t="n">
        <v>0.01</v>
      </c>
    </row>
    <row r="67" spans="1:11">
      <c s="4" r="A67" t="s">
        <v>1841</v>
      </c>
      <c s="7" r="G67" t="n">
        <v>562300000</v>
      </c>
    </row>
    <row r="68" spans="1:11">
      <c s="4" r="A68" t="s">
        <v>1842</v>
      </c>
    </row>
    <row r="69" spans="1:11">
      <c s="3" r="A69" t="s">
        <v>1816</v>
      </c>
    </row>
    <row r="70" spans="1:11">
      <c s="4" r="A70" t="s">
        <v>1824</v>
      </c>
      <c s="4" r="G70" t="s">
        <v>1843</v>
      </c>
    </row>
    <row r="71" spans="1:11">
      <c r="A71" t="n"/>
    </row>
    <row r="72" spans="1:11">
      <c s="4" r="A72" t="s">
        <v>54</v>
      </c>
      <c s="4" r="B72" t="s">
        <v>1844</v>
      </c>
    </row>
  </sheetData>
  <mergeCells count="3">
    <mergeCell ref="A1:B1"/>
    <mergeCell ref="A71:J71"/>
    <mergeCell ref="B72:J7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1845</v>
      </c>
      <c s="2" r="B1" t="s">
        <v>1</v>
      </c>
      <c s="2" r="C1" t="s">
        <v>93</v>
      </c>
    </row>
    <row r="2" spans="1:5">
      <c s="2" r="B2" t="s">
        <v>2</v>
      </c>
      <c s="2" r="C2" t="s">
        <v>18</v>
      </c>
      <c s="2" r="D2" t="s">
        <v>20</v>
      </c>
      <c s="2" r="E2" t="s">
        <v>21</v>
      </c>
    </row>
    <row r="3" spans="1:5">
      <c s="3" r="A3" t="s">
        <v>1846</v>
      </c>
    </row>
    <row r="4" spans="1:5">
      <c s="4" r="A4" t="s">
        <v>1847</v>
      </c>
      <c s="4" r="B4" t="s">
        <v>1230</v>
      </c>
      <c s="4" r="C4" t="s">
        <v>1230</v>
      </c>
      <c s="4" r="D4" t="s">
        <v>1230</v>
      </c>
      <c s="4" r="E4" t="s">
        <v>1230</v>
      </c>
    </row>
    <row r="5" spans="1:5">
      <c s="4" r="A5" t="s">
        <v>1848</v>
      </c>
      <c s="4" r="B5" t="s">
        <v>1849</v>
      </c>
      <c s="4" r="C5" t="s">
        <v>1850</v>
      </c>
      <c s="4" r="D5" t="s">
        <v>1851</v>
      </c>
      <c s="4" r="E5" t="s">
        <v>1852</v>
      </c>
    </row>
    <row r="6" spans="1:5">
      <c s="4" r="A6" t="s">
        <v>1853</v>
      </c>
      <c s="4" r="B6" t="s">
        <v>1854</v>
      </c>
      <c s="4" r="C6" t="s">
        <v>1855</v>
      </c>
      <c s="4" r="D6" t="s">
        <v>1856</v>
      </c>
      <c s="4" r="E6" t="s">
        <v>1530</v>
      </c>
    </row>
    <row r="7" spans="1:5">
      <c s="4" r="A7" t="s">
        <v>1857</v>
      </c>
      <c s="4" r="B7" t="s">
        <v>1785</v>
      </c>
      <c s="4" r="C7" t="s">
        <v>1785</v>
      </c>
      <c s="4" r="D7" t="s">
        <v>1785</v>
      </c>
      <c s="4" r="E7" t="s">
        <v>1785</v>
      </c>
    </row>
  </sheetData>
  <mergeCells count="2">
    <mergeCell ref="A1:A2"/>
    <mergeCell ref="C1:E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858</v>
      </c>
      <c s="2" r="B1" t="s">
        <v>1</v>
      </c>
      <c s="2" r="C1" t="s">
        <v>93</v>
      </c>
    </row>
    <row r="2" spans="1:6">
      <c s="2" r="B2" t="s">
        <v>2</v>
      </c>
      <c s="2" r="C2" t="s">
        <v>18</v>
      </c>
      <c s="2" r="D2" t="s">
        <v>20</v>
      </c>
      <c s="2" r="E2" t="s">
        <v>21</v>
      </c>
      <c s="2" r="F2" t="s">
        <v>1859</v>
      </c>
    </row>
    <row r="3" spans="1:6">
      <c s="4" r="A3" t="s">
        <v>1837</v>
      </c>
    </row>
    <row r="4" spans="1:6">
      <c s="3" r="A4" t="s">
        <v>1807</v>
      </c>
    </row>
    <row r="5" spans="1:6">
      <c s="4" r="A5" t="s">
        <v>1860</v>
      </c>
      <c s="7" r="F5" t="n">
        <v>1000000</v>
      </c>
    </row>
    <row r="6" spans="1:6">
      <c s="4" r="A6" t="s">
        <v>1834</v>
      </c>
      <c s="6" r="B6" t="n">
        <v>10000</v>
      </c>
      <c s="6" r="C6" t="n">
        <v>7900</v>
      </c>
    </row>
    <row r="7" spans="1:6">
      <c s="4" r="A7" t="s">
        <v>1861</v>
      </c>
      <c s="7" r="B7" t="n">
        <v>355100</v>
      </c>
      <c s="7" r="C7" t="n">
        <v>296700</v>
      </c>
    </row>
    <row r="8" spans="1:6">
      <c s="4" r="A8" t="s">
        <v>1862</v>
      </c>
      <c s="7" r="B8" t="n">
        <v>348200</v>
      </c>
      <c s="7" r="C8" t="n">
        <v>703300</v>
      </c>
    </row>
    <row r="9" spans="1:6">
      <c s="4" r="A9" t="s">
        <v>1863</v>
      </c>
    </row>
    <row r="10" spans="1:6">
      <c s="3" r="A10" t="s">
        <v>1807</v>
      </c>
    </row>
    <row r="11" spans="1:6">
      <c s="4" r="A11" t="s">
        <v>1864</v>
      </c>
      <c s="8" r="B11" t="n">
        <v>5.99</v>
      </c>
      <c s="8" r="C11" t="n">
        <v>6.51</v>
      </c>
      <c s="8" r="D11" t="n">
        <v>8.6</v>
      </c>
      <c s="8" r="E11" t="n">
        <v>8.34</v>
      </c>
    </row>
    <row r="12" spans="1:6">
      <c s="4" r="A12" t="s">
        <v>1865</v>
      </c>
      <c s="6" r="B12" t="n">
        <v>2200</v>
      </c>
      <c s="6" r="C12" t="n">
        <v>1974</v>
      </c>
      <c s="6" r="D12" t="n">
        <v>1025</v>
      </c>
      <c s="6" r="E12" t="n">
        <v>1047</v>
      </c>
    </row>
    <row r="13" spans="1:6">
      <c s="4" r="A13" t="s">
        <v>1866</v>
      </c>
    </row>
    <row r="14" spans="1:6">
      <c s="3" r="A14" t="s">
        <v>1807</v>
      </c>
    </row>
    <row r="15" spans="1:6">
      <c s="4" r="A15" t="s">
        <v>1867</v>
      </c>
      <c s="6" r="B15" t="n">
        <v>1100</v>
      </c>
      <c s="6" r="C15" t="n">
        <v>1534</v>
      </c>
      <c s="6" r="D15" t="n">
        <v>1867</v>
      </c>
      <c s="6" r="E15" t="n">
        <v>1803</v>
      </c>
    </row>
    <row r="16" spans="1:6">
      <c s="4" r="A16" t="s">
        <v>1868</v>
      </c>
      <c s="7" r="B16" t="n">
        <v>38300</v>
      </c>
      <c s="7" r="C16" t="n">
        <v>55540</v>
      </c>
      <c s="7" r="D16" t="n">
        <v>57134</v>
      </c>
      <c s="7" r="E16" t="n">
        <v>51829</v>
      </c>
    </row>
    <row r="17" spans="1:6">
      <c s="4" r="A17" t="s">
        <v>640</v>
      </c>
      <c s="4" r="C17" t="s">
        <v>643</v>
      </c>
    </row>
    <row r="18" spans="1:6">
      <c s="4" r="A18" t="s">
        <v>1869</v>
      </c>
    </row>
    <row r="19" spans="1:6">
      <c s="3" r="A19" t="s">
        <v>1807</v>
      </c>
    </row>
    <row r="20" spans="1:6">
      <c s="4" r="A20" t="s">
        <v>1867</v>
      </c>
      <c s="6" r="B20" t="n">
        <v>1800</v>
      </c>
      <c s="6" r="C20" t="n">
        <v>2600</v>
      </c>
    </row>
    <row r="21" spans="1:6">
      <c s="4" r="A21" t="s">
        <v>1868</v>
      </c>
      <c s="7" r="B21" t="n">
        <v>61300</v>
      </c>
      <c s="7" r="C21" t="n">
        <v>94500</v>
      </c>
    </row>
    <row r="22" spans="1:6">
      <c s="4" r="A22" t="s">
        <v>1870</v>
      </c>
    </row>
    <row r="23" spans="1:6">
      <c s="3" r="A23" t="s">
        <v>1807</v>
      </c>
    </row>
    <row r="24" spans="1:6">
      <c s="4" r="A24" t="s">
        <v>1867</v>
      </c>
      <c s="6" r="B24" t="n">
        <v>700</v>
      </c>
      <c s="6" r="C24" t="n">
        <v>781</v>
      </c>
      <c s="6" r="D24" t="n">
        <v>572</v>
      </c>
      <c s="6" r="E24" t="n">
        <v>656</v>
      </c>
    </row>
    <row r="25" spans="1:6">
      <c s="4" r="A25" t="s">
        <v>1871</v>
      </c>
      <c s="6" r="B25" t="n">
        <v>1500</v>
      </c>
      <c s="6" r="C25" t="n">
        <v>1563</v>
      </c>
      <c s="6" r="D25" t="n">
        <v>1144</v>
      </c>
      <c s="6" r="E25" t="n">
        <v>1312</v>
      </c>
    </row>
    <row r="26" spans="1:6">
      <c s="4" r="A26" t="s">
        <v>1868</v>
      </c>
      <c s="7" r="B26" t="n">
        <v>25600</v>
      </c>
      <c s="7" r="C26" t="n">
        <v>28082</v>
      </c>
      <c s="7" r="D26" t="n">
        <v>16345</v>
      </c>
      <c s="7" r="E26" t="n">
        <v>17753</v>
      </c>
    </row>
    <row r="27" spans="1:6">
      <c s="4" r="A27" t="s">
        <v>640</v>
      </c>
      <c s="4" r="C27" t="s">
        <v>643</v>
      </c>
    </row>
    <row r="28" spans="1:6">
      <c s="4" r="A28" t="s">
        <v>642</v>
      </c>
    </row>
    <row r="29" spans="1:6">
      <c s="3" r="A29" t="s">
        <v>1807</v>
      </c>
    </row>
    <row r="30" spans="1:6">
      <c s="4" r="A30" t="s">
        <v>640</v>
      </c>
      <c s="4" r="B30" t="s">
        <v>643</v>
      </c>
      <c s="4" r="C30" t="s">
        <v>643</v>
      </c>
    </row>
    <row r="31" spans="1:6">
      <c s="4" r="A31" t="s">
        <v>1872</v>
      </c>
    </row>
    <row r="32" spans="1:6">
      <c s="3" r="A32" t="s">
        <v>1807</v>
      </c>
    </row>
    <row r="33" spans="1:6">
      <c s="4" r="A33" t="s">
        <v>1873</v>
      </c>
      <c s="4" r="B33" t="s">
        <v>1874</v>
      </c>
      <c s="4" r="C33" t="s">
        <v>1874</v>
      </c>
    </row>
    <row r="34" spans="1:6">
      <c s="4" r="A34" t="s">
        <v>639</v>
      </c>
    </row>
    <row r="35" spans="1:6">
      <c s="3" r="A35" t="s">
        <v>1807</v>
      </c>
    </row>
    <row r="36" spans="1:6">
      <c s="4" r="A36" t="s">
        <v>640</v>
      </c>
      <c s="4" r="B36" t="s">
        <v>641</v>
      </c>
      <c s="4" r="C36" t="s">
        <v>641</v>
      </c>
    </row>
    <row r="37" spans="1:6">
      <c s="4" r="A37" t="s">
        <v>1875</v>
      </c>
    </row>
    <row r="38" spans="1:6">
      <c s="3" r="A38" t="s">
        <v>1807</v>
      </c>
    </row>
    <row r="39" spans="1:6">
      <c s="4" r="A39" t="s">
        <v>1873</v>
      </c>
      <c s="4" r="B39" t="s">
        <v>1876</v>
      </c>
      <c s="4" r="C39" t="s">
        <v>1876</v>
      </c>
    </row>
    <row r="40" spans="1:6">
      <c s="4" r="A40" t="s">
        <v>1877</v>
      </c>
    </row>
    <row r="41" spans="1:6">
      <c s="3" r="A41" t="s">
        <v>1807</v>
      </c>
    </row>
    <row r="42" spans="1:6">
      <c s="4" r="A42" t="s">
        <v>640</v>
      </c>
      <c s="4" r="B42" t="s">
        <v>643</v>
      </c>
    </row>
    <row r="43" spans="1:6">
      <c s="4" r="A43" t="s">
        <v>1878</v>
      </c>
    </row>
    <row r="44" spans="1:6">
      <c s="3" r="A44" t="s">
        <v>1807</v>
      </c>
    </row>
    <row r="45" spans="1:6">
      <c s="4" r="A45" t="s">
        <v>640</v>
      </c>
      <c s="4" r="B45" t="s">
        <v>643</v>
      </c>
      <c s="4" r="C45" t="s">
        <v>643</v>
      </c>
    </row>
    <row r="46" spans="1:6">
      <c s="4" r="A46" t="s">
        <v>1879</v>
      </c>
    </row>
    <row r="47" spans="1:6">
      <c s="3" r="A47" t="s">
        <v>1807</v>
      </c>
    </row>
    <row r="48" spans="1:6">
      <c s="4" r="A48" t="s">
        <v>640</v>
      </c>
      <c s="4" r="B48" t="s">
        <v>641</v>
      </c>
    </row>
    <row r="49" spans="1:6">
      <c s="4" r="A49" t="s">
        <v>1880</v>
      </c>
    </row>
    <row r="50" spans="1:6">
      <c s="3" r="A50" t="s">
        <v>1807</v>
      </c>
    </row>
    <row r="51" spans="1:6">
      <c s="4" r="A51" t="s">
        <v>640</v>
      </c>
      <c s="4" r="B51" t="s">
        <v>641</v>
      </c>
    </row>
  </sheetData>
  <mergeCells count="2">
    <mergeCell ref="A1:A2"/>
    <mergeCell ref="C1:E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25"/>
    <col customWidth="1" max="6" min="6" width="14"/>
    <col customWidth="1" max="7" min="7" width="14"/>
  </cols>
  <sheetData>
    <row r="1" spans="1:7">
      <c s="1" r="A1" t="s">
        <v>1881</v>
      </c>
      <c s="2" r="C1" t="s">
        <v>1</v>
      </c>
      <c s="2" r="D1" t="s">
        <v>93</v>
      </c>
    </row>
    <row r="2" spans="1:7">
      <c s="2" r="C2" t="s">
        <v>2</v>
      </c>
      <c s="2" r="D2" t="s">
        <v>18</v>
      </c>
      <c s="2" r="E2" t="s">
        <v>20</v>
      </c>
      <c s="2" r="F2" t="s">
        <v>21</v>
      </c>
      <c s="2" r="G2" t="s">
        <v>1882</v>
      </c>
    </row>
    <row r="3" spans="1:7">
      <c s="3" r="A3" t="s">
        <v>1883</v>
      </c>
    </row>
    <row r="4" spans="1:7">
      <c s="4" r="A4" t="s">
        <v>1884</v>
      </c>
      <c s="6" r="D4" t="n">
        <v>480000</v>
      </c>
      <c s="6" r="E4" t="n">
        <v>424000</v>
      </c>
    </row>
    <row r="5" spans="1:7">
      <c s="3" r="A5" t="s">
        <v>1885</v>
      </c>
    </row>
    <row r="6" spans="1:7">
      <c s="4" r="A6" t="s">
        <v>1884</v>
      </c>
      <c s="6" r="D6" t="n">
        <v>-480000</v>
      </c>
      <c s="6" r="E6" t="n">
        <v>-424000</v>
      </c>
    </row>
    <row r="7" spans="1:7">
      <c s="4" r="A7" t="s">
        <v>1863</v>
      </c>
    </row>
    <row r="8" spans="1:7">
      <c s="3" r="A8" t="s">
        <v>1883</v>
      </c>
    </row>
    <row r="9" spans="1:7">
      <c s="4" r="A9" t="s">
        <v>1865</v>
      </c>
      <c s="6" r="C9" t="n">
        <v>2200000</v>
      </c>
      <c s="6" r="D9" t="n">
        <v>1974000</v>
      </c>
      <c s="6" r="E9" t="n">
        <v>1025000</v>
      </c>
      <c s="6" r="F9" t="n">
        <v>1047000</v>
      </c>
    </row>
    <row r="10" spans="1:7">
      <c s="4" r="A10" t="s">
        <v>1864</v>
      </c>
      <c s="8" r="C10" t="n">
        <v>5.99</v>
      </c>
      <c s="8" r="D10" t="n">
        <v>6.51</v>
      </c>
      <c s="8" r="E10" t="n">
        <v>8.6</v>
      </c>
      <c s="8" r="F10" t="n">
        <v>8.34</v>
      </c>
    </row>
    <row r="11" spans="1:7">
      <c s="4" r="A11" t="s">
        <v>1886</v>
      </c>
      <c s="7" r="D11" t="n">
        <v>8546</v>
      </c>
      <c s="7" r="E11" t="n">
        <v>7499</v>
      </c>
      <c s="7" r="F11" t="n">
        <v>16076</v>
      </c>
    </row>
    <row r="12" spans="1:7">
      <c s="4" r="A12" t="s">
        <v>1884</v>
      </c>
      <c s="6" r="D12" t="n">
        <v>480000</v>
      </c>
      <c s="6" r="E12" t="n">
        <v>424000</v>
      </c>
      <c s="6" r="F12" t="n">
        <v>927000</v>
      </c>
    </row>
    <row r="13" spans="1:7">
      <c s="4" r="A13" t="s">
        <v>1887</v>
      </c>
      <c s="7" r="D13" t="n">
        <v>8961</v>
      </c>
      <c s="7" r="E13" t="n">
        <v>9961</v>
      </c>
      <c s="7" r="F13" t="n">
        <v>8294</v>
      </c>
    </row>
    <row r="14" spans="1:7">
      <c s="4" r="A14" t="s">
        <v>1888</v>
      </c>
      <c s="7" r="D14" t="n">
        <v>0</v>
      </c>
      <c s="7" r="E14" t="n">
        <v>-2</v>
      </c>
      <c s="7" r="F14" t="n">
        <v>50</v>
      </c>
    </row>
    <row r="15" spans="1:7">
      <c s="3" r="A15" t="s">
        <v>1885</v>
      </c>
    </row>
    <row r="16" spans="1:7">
      <c s="4" r="A16" t="s">
        <v>1889</v>
      </c>
      <c s="6" r="C16" t="n">
        <v>10749000</v>
      </c>
      <c s="6" r="D16" t="n">
        <v>10525000</v>
      </c>
    </row>
    <row r="17" spans="1:7">
      <c s="4" r="A17" t="s">
        <v>1890</v>
      </c>
      <c s="6" r="D17" t="n">
        <v>1974000</v>
      </c>
    </row>
    <row r="18" spans="1:7">
      <c s="4" r="A18" t="s">
        <v>1884</v>
      </c>
      <c s="6" r="D18" t="n">
        <v>-480000</v>
      </c>
      <c s="6" r="E18" t="n">
        <v>-424000</v>
      </c>
      <c s="6" r="F18" t="n">
        <v>-927000</v>
      </c>
    </row>
    <row r="19" spans="1:7">
      <c s="4" r="A19" t="s">
        <v>1891</v>
      </c>
      <c s="6" r="D19" t="n">
        <v>-1270000</v>
      </c>
    </row>
    <row r="20" spans="1:7">
      <c s="4" r="A20" t="s">
        <v>1892</v>
      </c>
      <c s="6" r="D20" t="n">
        <v>10749000</v>
      </c>
      <c s="6" r="E20" t="n">
        <v>10525000</v>
      </c>
    </row>
    <row r="21" spans="1:7">
      <c s="4" r="A21" t="s">
        <v>1893</v>
      </c>
      <c s="6" r="D21" t="n">
        <v>7741000</v>
      </c>
    </row>
    <row r="22" spans="1:7">
      <c s="4" r="A22" t="s">
        <v>1894</v>
      </c>
      <c s="4" r="B22" t="s">
        <v>54</v>
      </c>
      <c s="6" r="D22" t="n">
        <v>6907000</v>
      </c>
    </row>
    <row r="23" spans="1:7">
      <c s="4" r="A23" t="s">
        <v>1895</v>
      </c>
      <c s="8" r="C23" t="n">
        <v>28.59</v>
      </c>
      <c s="8" r="D23" t="n">
        <v>32.42</v>
      </c>
    </row>
    <row r="24" spans="1:7">
      <c s="4" r="A24" t="s">
        <v>1896</v>
      </c>
      <c s="12" r="D24" t="n">
        <v>36.43</v>
      </c>
    </row>
    <row r="25" spans="1:7">
      <c s="4" r="A25" t="s">
        <v>1897</v>
      </c>
      <c s="12" r="D25" t="n">
        <v>20.79</v>
      </c>
    </row>
    <row r="26" spans="1:7">
      <c s="4" r="A26" t="s">
        <v>1898</v>
      </c>
      <c s="12" r="D26" t="n">
        <v>75.34</v>
      </c>
    </row>
    <row r="27" spans="1:7">
      <c s="4" r="A27" t="s">
        <v>1899</v>
      </c>
      <c s="12" r="D27" t="n">
        <v>28.59</v>
      </c>
      <c s="8" r="E27" t="n">
        <v>32.42</v>
      </c>
    </row>
    <row r="28" spans="1:7">
      <c s="4" r="A28" t="s">
        <v>1900</v>
      </c>
      <c s="8" r="D28" t="n">
        <v>26.43</v>
      </c>
    </row>
    <row r="29" spans="1:7">
      <c s="4" r="A29" t="s">
        <v>1901</v>
      </c>
      <c s="4" r="D29" t="s">
        <v>1902</v>
      </c>
      <c s="4" r="E29" t="s">
        <v>1903</v>
      </c>
    </row>
    <row r="30" spans="1:7">
      <c s="4" r="A30" t="s">
        <v>1904</v>
      </c>
      <c s="4" r="D30" t="s">
        <v>1905</v>
      </c>
    </row>
    <row r="31" spans="1:7">
      <c s="4" r="A31" t="s">
        <v>1906</v>
      </c>
      <c s="7" r="C31" t="n">
        <v>121085</v>
      </c>
      <c s="7" r="D31" t="n">
        <v>86690</v>
      </c>
    </row>
    <row r="32" spans="1:7">
      <c s="4" r="A32" t="s">
        <v>1907</v>
      </c>
      <c s="6" r="D32" t="n">
        <v>121085</v>
      </c>
      <c s="7" r="E32" t="n">
        <v>86690</v>
      </c>
    </row>
    <row r="33" spans="1:7">
      <c s="4" r="A33" t="s">
        <v>1908</v>
      </c>
      <c s="6" r="D33" t="n">
        <v>105990</v>
      </c>
    </row>
    <row r="34" spans="1:7">
      <c s="4" r="A34" t="s">
        <v>1909</v>
      </c>
      <c s="7" r="D34" t="n">
        <v>13600</v>
      </c>
    </row>
    <row r="35" spans="1:7">
      <c s="4" r="A35" t="s">
        <v>1910</v>
      </c>
      <c s="6" r="D35" t="n">
        <v>3000000</v>
      </c>
    </row>
    <row r="36" spans="1:7">
      <c s="4" r="A36" t="s">
        <v>1911</v>
      </c>
      <c s="4" r="D36" t="s">
        <v>1912</v>
      </c>
    </row>
    <row r="37" spans="1:7">
      <c s="4" r="A37" t="s">
        <v>1913</v>
      </c>
      <c s="6" r="G37" t="n">
        <v>295000</v>
      </c>
    </row>
    <row r="38" spans="1:7">
      <c s="4" r="A38" t="s">
        <v>1914</v>
      </c>
      <c s="7" r="G38" t="n">
        <v>88</v>
      </c>
    </row>
    <row r="39" spans="1:7">
      <c s="4" r="A39" t="s">
        <v>1915</v>
      </c>
      <c s="8" r="G39" t="n">
        <v>77.09999999999999</v>
      </c>
    </row>
    <row r="40" spans="1:7">
      <c r="A40" t="n"/>
    </row>
    <row r="41" spans="1:7">
      <c s="4" r="A41" t="s">
        <v>54</v>
      </c>
      <c s="4" r="B41" t="s">
        <v>1916</v>
      </c>
    </row>
  </sheetData>
  <mergeCells count="4">
    <mergeCell ref="A1:B2"/>
    <mergeCell ref="D1:G1"/>
    <mergeCell ref="A40:F40"/>
    <mergeCell ref="B41:F4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s="1" r="A1" t="s">
        <v>1917</v>
      </c>
      <c s="2" r="B1" t="s">
        <v>1</v>
      </c>
      <c s="2" r="C1" t="s">
        <v>93</v>
      </c>
    </row>
    <row r="2" spans="1:5">
      <c s="2" r="B2" t="s">
        <v>2</v>
      </c>
      <c s="2" r="C2" t="s">
        <v>18</v>
      </c>
      <c s="2" r="D2" t="s">
        <v>20</v>
      </c>
      <c s="2" r="E2" t="s">
        <v>21</v>
      </c>
    </row>
    <row r="3" spans="1:5">
      <c s="4" r="A3" t="s">
        <v>642</v>
      </c>
    </row>
    <row r="4" spans="1:5">
      <c s="3" r="A4" t="s">
        <v>1918</v>
      </c>
    </row>
    <row r="5" spans="1:5">
      <c s="4" r="A5" t="s">
        <v>640</v>
      </c>
      <c s="4" r="B5" t="s">
        <v>643</v>
      </c>
      <c s="4" r="C5" t="s">
        <v>643</v>
      </c>
    </row>
    <row r="6" spans="1:5">
      <c s="4" r="A6" t="s">
        <v>639</v>
      </c>
    </row>
    <row r="7" spans="1:5">
      <c s="3" r="A7" t="s">
        <v>1918</v>
      </c>
    </row>
    <row r="8" spans="1:5">
      <c s="4" r="A8" t="s">
        <v>640</v>
      </c>
      <c s="4" r="B8" t="s">
        <v>641</v>
      </c>
      <c s="4" r="C8" t="s">
        <v>641</v>
      </c>
    </row>
    <row r="9" spans="1:5">
      <c s="4" r="A9" t="s">
        <v>1919</v>
      </c>
    </row>
    <row r="10" spans="1:5">
      <c s="3" r="A10" t="s">
        <v>1918</v>
      </c>
    </row>
    <row r="11" spans="1:5">
      <c s="4" r="A11" t="s">
        <v>1890</v>
      </c>
      <c s="6" r="C11" t="n">
        <v>44</v>
      </c>
      <c s="6" r="D11" t="n">
        <v>46</v>
      </c>
      <c s="6" r="E11" t="n">
        <v>181</v>
      </c>
    </row>
    <row r="12" spans="1:5">
      <c s="4" r="A12" t="s">
        <v>1864</v>
      </c>
      <c s="8" r="C12" t="n">
        <v>37.11</v>
      </c>
      <c s="8" r="D12" t="n">
        <v>31.86</v>
      </c>
      <c s="8" r="E12" t="n">
        <v>29.44</v>
      </c>
    </row>
    <row r="13" spans="1:5">
      <c s="4" r="A13" t="s">
        <v>1868</v>
      </c>
      <c s="7" r="C13" t="n">
        <v>1613</v>
      </c>
      <c s="7" r="D13" t="n">
        <v>1463</v>
      </c>
      <c s="7" r="E13" t="n">
        <v>5325</v>
      </c>
    </row>
    <row r="14" spans="1:5">
      <c s="4" r="A14" t="s">
        <v>1920</v>
      </c>
      <c s="6" r="C14" t="n">
        <v>3889</v>
      </c>
      <c s="6" r="D14" t="n">
        <v>5239</v>
      </c>
      <c s="6" r="E14" t="n">
        <v>4419</v>
      </c>
    </row>
    <row r="15" spans="1:5">
      <c s="4" r="A15" t="s">
        <v>1921</v>
      </c>
      <c s="6" r="C15" t="n">
        <v>709</v>
      </c>
      <c s="7" r="D15" t="n">
        <v>1233</v>
      </c>
      <c s="7" r="E15" t="n">
        <v>1047</v>
      </c>
    </row>
    <row r="16" spans="1:5">
      <c s="4" r="A16" t="s">
        <v>1909</v>
      </c>
      <c s="7" r="C16" t="n">
        <v>300</v>
      </c>
    </row>
    <row r="17" spans="1:5">
      <c s="4" r="A17" t="s">
        <v>1911</v>
      </c>
      <c s="4" r="C17" t="s">
        <v>1922</v>
      </c>
    </row>
    <row r="18" spans="1:5">
      <c s="3" r="A18" t="s">
        <v>1923</v>
      </c>
    </row>
    <row r="19" spans="1:5">
      <c s="4" r="A19" t="s">
        <v>1924</v>
      </c>
      <c s="6" r="B19" t="n">
        <v>275</v>
      </c>
      <c s="6" r="C19" t="n">
        <v>433</v>
      </c>
    </row>
    <row r="20" spans="1:5">
      <c s="4" r="A20" t="s">
        <v>1890</v>
      </c>
      <c s="6" r="C20" t="n">
        <v>44</v>
      </c>
      <c s="6" r="D20" t="n">
        <v>46</v>
      </c>
      <c s="6" r="E20" t="n">
        <v>181</v>
      </c>
    </row>
    <row r="21" spans="1:5">
      <c s="4" r="A21" t="s">
        <v>1925</v>
      </c>
      <c s="6" r="C21" t="n">
        <v>-202</v>
      </c>
    </row>
    <row r="22" spans="1:5">
      <c s="4" r="A22" t="s">
        <v>1926</v>
      </c>
      <c s="6" r="C22" t="n">
        <v>275</v>
      </c>
      <c s="6" r="D22" t="n">
        <v>433</v>
      </c>
    </row>
    <row r="23" spans="1:5">
      <c s="4" r="A23" t="s">
        <v>1927</v>
      </c>
      <c s="8" r="B23" t="n">
        <v>41.9</v>
      </c>
      <c s="8" r="C23" t="n">
        <v>36.41</v>
      </c>
    </row>
    <row r="24" spans="1:5">
      <c s="4" r="A24" t="s">
        <v>1928</v>
      </c>
      <c s="12" r="C24" t="n">
        <v>37.11</v>
      </c>
    </row>
    <row r="25" spans="1:5">
      <c s="4" r="A25" t="s">
        <v>1929</v>
      </c>
      <c s="12" r="C25" t="n">
        <v>29.08</v>
      </c>
    </row>
    <row r="26" spans="1:5">
      <c s="4" r="A26" t="s">
        <v>1930</v>
      </c>
      <c s="8" r="C26" t="n">
        <v>41.9</v>
      </c>
      <c s="8" r="D26" t="n">
        <v>36.41</v>
      </c>
    </row>
    <row r="27" spans="1:5">
      <c s="4" r="A27" t="s">
        <v>1866</v>
      </c>
    </row>
    <row r="28" spans="1:5">
      <c s="3" r="A28" t="s">
        <v>1918</v>
      </c>
    </row>
    <row r="29" spans="1:5">
      <c s="4" r="A29" t="s">
        <v>1890</v>
      </c>
      <c s="6" r="B29" t="n">
        <v>1100</v>
      </c>
      <c s="6" r="C29" t="n">
        <v>1534</v>
      </c>
      <c s="6" r="D29" t="n">
        <v>1867</v>
      </c>
      <c s="6" r="E29" t="n">
        <v>1803</v>
      </c>
    </row>
    <row r="30" spans="1:5">
      <c s="4" r="A30" t="s">
        <v>1868</v>
      </c>
      <c s="7" r="B30" t="n">
        <v>38300</v>
      </c>
      <c s="7" r="C30" t="n">
        <v>55540</v>
      </c>
      <c s="7" r="D30" t="n">
        <v>57134</v>
      </c>
      <c s="7" r="E30" t="n">
        <v>51829</v>
      </c>
    </row>
    <row r="31" spans="1:5">
      <c s="4" r="A31" t="s">
        <v>1920</v>
      </c>
      <c s="6" r="C31" t="n">
        <v>48937</v>
      </c>
      <c s="6" r="D31" t="n">
        <v>41879</v>
      </c>
      <c s="6" r="E31" t="n">
        <v>32874</v>
      </c>
    </row>
    <row r="32" spans="1:5">
      <c s="4" r="A32" t="s">
        <v>1921</v>
      </c>
      <c s="6" r="C32" t="n">
        <v>13271</v>
      </c>
      <c s="7" r="D32" t="n">
        <v>11607</v>
      </c>
      <c s="7" r="E32" t="n">
        <v>8813</v>
      </c>
    </row>
    <row r="33" spans="1:5">
      <c s="4" r="A33" t="s">
        <v>1909</v>
      </c>
      <c s="7" r="C33" t="n">
        <v>61000</v>
      </c>
    </row>
    <row r="34" spans="1:5">
      <c s="4" r="A34" t="s">
        <v>1911</v>
      </c>
      <c s="4" r="C34" t="s">
        <v>1931</v>
      </c>
    </row>
    <row r="35" spans="1:5">
      <c s="4" r="A35" t="s">
        <v>640</v>
      </c>
      <c s="4" r="C35" t="s">
        <v>643</v>
      </c>
    </row>
    <row r="36" spans="1:5">
      <c s="3" r="A36" t="s">
        <v>1923</v>
      </c>
    </row>
    <row r="37" spans="1:5">
      <c s="4" r="A37" t="s">
        <v>1924</v>
      </c>
      <c s="6" r="B37" t="n">
        <v>3070</v>
      </c>
      <c s="6" r="C37" t="n">
        <v>3248</v>
      </c>
    </row>
    <row r="38" spans="1:5">
      <c s="4" r="A38" t="s">
        <v>1890</v>
      </c>
      <c s="6" r="B38" t="n">
        <v>1100</v>
      </c>
      <c s="6" r="C38" t="n">
        <v>1534</v>
      </c>
      <c s="6" r="D38" t="n">
        <v>1867</v>
      </c>
      <c s="6" r="E38" t="n">
        <v>1803</v>
      </c>
    </row>
    <row r="39" spans="1:5">
      <c s="4" r="A39" t="s">
        <v>1925</v>
      </c>
      <c s="6" r="C39" t="n">
        <v>-1536</v>
      </c>
    </row>
    <row r="40" spans="1:5">
      <c s="4" r="A40" t="s">
        <v>1932</v>
      </c>
      <c s="6" r="C40" t="n">
        <v>-176</v>
      </c>
    </row>
    <row r="41" spans="1:5">
      <c s="4" r="A41" t="s">
        <v>1926</v>
      </c>
      <c s="6" r="C41" t="n">
        <v>3070</v>
      </c>
      <c s="6" r="D41" t="n">
        <v>3248</v>
      </c>
    </row>
    <row r="42" spans="1:5">
      <c s="4" r="A42" t="s">
        <v>1927</v>
      </c>
      <c s="8" r="B42" t="n">
        <v>32.99</v>
      </c>
      <c s="8" r="C42" t="n">
        <v>28.93</v>
      </c>
    </row>
    <row r="43" spans="1:5">
      <c s="4" r="A43" t="s">
        <v>1928</v>
      </c>
      <c s="12" r="C43" t="n">
        <v>36.2</v>
      </c>
    </row>
    <row r="44" spans="1:5">
      <c s="4" r="A44" t="s">
        <v>1929</v>
      </c>
      <c s="12" r="C44" t="n">
        <v>27.67</v>
      </c>
    </row>
    <row r="45" spans="1:5">
      <c s="4" r="A45" t="s">
        <v>1933</v>
      </c>
      <c s="12" r="C45" t="n">
        <v>32.45</v>
      </c>
    </row>
    <row r="46" spans="1:5">
      <c s="4" r="A46" t="s">
        <v>1930</v>
      </c>
      <c s="8" r="C46" t="n">
        <v>32.99</v>
      </c>
      <c s="8" r="D46" t="n">
        <v>28.93</v>
      </c>
    </row>
    <row r="47" spans="1:5">
      <c s="4" r="A47" t="s">
        <v>1870</v>
      </c>
    </row>
    <row r="48" spans="1:5">
      <c s="3" r="A48" t="s">
        <v>1918</v>
      </c>
    </row>
    <row r="49" spans="1:5">
      <c s="4" r="A49" t="s">
        <v>1890</v>
      </c>
      <c s="6" r="B49" t="n">
        <v>700</v>
      </c>
      <c s="6" r="C49" t="n">
        <v>781</v>
      </c>
      <c s="6" r="D49" t="n">
        <v>572</v>
      </c>
      <c s="6" r="E49" t="n">
        <v>656</v>
      </c>
    </row>
    <row r="50" spans="1:5">
      <c s="4" r="A50" t="s">
        <v>1871</v>
      </c>
      <c s="6" r="B50" t="n">
        <v>1500</v>
      </c>
      <c s="6" r="C50" t="n">
        <v>1563</v>
      </c>
      <c s="6" r="D50" t="n">
        <v>1144</v>
      </c>
      <c s="6" r="E50" t="n">
        <v>1312</v>
      </c>
    </row>
    <row r="51" spans="1:5">
      <c s="4" r="A51" t="s">
        <v>1868</v>
      </c>
      <c s="7" r="B51" t="n">
        <v>25600</v>
      </c>
      <c s="7" r="C51" t="n">
        <v>28082</v>
      </c>
      <c s="7" r="D51" t="n">
        <v>16345</v>
      </c>
      <c s="7" r="E51" t="n">
        <v>17753</v>
      </c>
    </row>
    <row r="52" spans="1:5">
      <c s="4" r="A52" t="s">
        <v>1920</v>
      </c>
      <c s="6" r="C52" t="n">
        <v>12942</v>
      </c>
      <c s="6" r="D52" t="n">
        <v>24089</v>
      </c>
      <c s="6" r="E52" t="n">
        <v>1041</v>
      </c>
    </row>
    <row r="53" spans="1:5">
      <c s="4" r="A53" t="s">
        <v>1921</v>
      </c>
      <c s="6" r="C53" t="n">
        <v>1459</v>
      </c>
      <c s="7" r="D53" t="n">
        <v>4250</v>
      </c>
      <c s="7" r="E53" t="n">
        <v>-176</v>
      </c>
    </row>
    <row r="54" spans="1:5">
      <c s="4" r="A54" t="s">
        <v>1909</v>
      </c>
      <c s="7" r="C54" t="n">
        <v>27900</v>
      </c>
    </row>
    <row r="55" spans="1:5">
      <c s="4" r="A55" t="s">
        <v>1911</v>
      </c>
      <c s="4" r="C55" t="s">
        <v>1934</v>
      </c>
    </row>
    <row r="56" spans="1:5">
      <c s="4" r="A56" t="s">
        <v>640</v>
      </c>
      <c s="4" r="C56" t="s">
        <v>643</v>
      </c>
    </row>
    <row r="57" spans="1:5">
      <c s="3" r="A57" t="s">
        <v>1923</v>
      </c>
    </row>
    <row r="58" spans="1:5">
      <c s="4" r="A58" t="s">
        <v>1924</v>
      </c>
      <c s="6" r="B58" t="n">
        <v>1881</v>
      </c>
      <c s="6" r="C58" t="n">
        <v>2540</v>
      </c>
    </row>
    <row r="59" spans="1:5">
      <c s="4" r="A59" t="s">
        <v>1890</v>
      </c>
      <c s="6" r="B59" t="n">
        <v>700</v>
      </c>
      <c s="6" r="C59" t="n">
        <v>781</v>
      </c>
      <c s="6" r="D59" t="n">
        <v>572</v>
      </c>
      <c s="6" r="E59" t="n">
        <v>656</v>
      </c>
    </row>
    <row r="60" spans="1:5">
      <c s="4" r="A60" t="s">
        <v>1925</v>
      </c>
      <c s="6" r="C60" t="n">
        <v>-750</v>
      </c>
    </row>
    <row r="61" spans="1:5">
      <c s="4" r="A61" t="s">
        <v>1932</v>
      </c>
      <c s="6" r="C61" t="n">
        <v>-63</v>
      </c>
    </row>
    <row r="62" spans="1:5">
      <c s="4" r="A62" t="s">
        <v>1935</v>
      </c>
      <c s="6" r="C62" t="n">
        <v>-627</v>
      </c>
    </row>
    <row r="63" spans="1:5">
      <c s="4" r="A63" t="s">
        <v>1926</v>
      </c>
      <c s="6" r="C63" t="n">
        <v>1881</v>
      </c>
      <c s="6" r="D63" t="n">
        <v>2540</v>
      </c>
    </row>
    <row r="64" spans="1:5">
      <c s="4" r="A64" t="s">
        <v>1927</v>
      </c>
      <c s="8" r="B64" t="n">
        <v>31.02</v>
      </c>
      <c s="8" r="C64" t="n">
        <v>25.24</v>
      </c>
    </row>
    <row r="65" spans="1:5">
      <c s="4" r="A65" t="s">
        <v>1928</v>
      </c>
      <c s="12" r="C65" t="n">
        <v>35.94</v>
      </c>
    </row>
    <row r="66" spans="1:5">
      <c s="4" r="A66" t="s">
        <v>1929</v>
      </c>
      <c s="12" r="C66" t="n">
        <v>19.35</v>
      </c>
    </row>
    <row r="67" spans="1:5">
      <c s="4" r="A67" t="s">
        <v>1933</v>
      </c>
      <c s="12" r="C67" t="n">
        <v>30.03</v>
      </c>
    </row>
    <row r="68" spans="1:5">
      <c s="4" r="A68" t="s">
        <v>1936</v>
      </c>
      <c s="12" r="C68" t="n">
        <v>27.74</v>
      </c>
    </row>
    <row r="69" spans="1:5">
      <c s="4" r="A69" t="s">
        <v>1930</v>
      </c>
      <c s="8" r="C69" t="n">
        <v>31.02</v>
      </c>
      <c s="8" r="D69" t="n">
        <v>25.24</v>
      </c>
    </row>
    <row r="70" spans="1:5">
      <c s="4" r="A70" t="s">
        <v>1937</v>
      </c>
    </row>
    <row r="71" spans="1:5">
      <c s="3" r="A71" t="s">
        <v>1918</v>
      </c>
    </row>
    <row r="72" spans="1:5">
      <c s="4" r="A72" t="s">
        <v>1873</v>
      </c>
      <c s="4" r="B72" t="s">
        <v>1874</v>
      </c>
      <c s="4" r="C72" t="s">
        <v>1874</v>
      </c>
    </row>
    <row r="73" spans="1:5">
      <c s="4" r="A73" t="s">
        <v>1938</v>
      </c>
    </row>
    <row r="74" spans="1:5">
      <c s="3" r="A74" t="s">
        <v>1918</v>
      </c>
    </row>
    <row r="75" spans="1:5">
      <c s="4" r="A75" t="s">
        <v>1873</v>
      </c>
      <c s="4" r="B75" t="s">
        <v>1876</v>
      </c>
      <c s="4" r="C75" t="s">
        <v>1876</v>
      </c>
    </row>
  </sheetData>
  <mergeCells count="2">
    <mergeCell ref="A1:A2"/>
    <mergeCell ref="C1:E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939</v>
      </c>
      <c s="2" r="B1" t="s">
        <v>1</v>
      </c>
      <c s="2" r="C1" t="s">
        <v>93</v>
      </c>
    </row>
    <row r="2" spans="1:3">
      <c s="2" r="B2" t="s">
        <v>2</v>
      </c>
      <c s="2" r="C2" t="s">
        <v>18</v>
      </c>
    </row>
    <row r="3" spans="1:3">
      <c s="3" r="A3" t="s">
        <v>1846</v>
      </c>
    </row>
    <row r="4" spans="1:3">
      <c s="4" r="A4" t="s">
        <v>1890</v>
      </c>
      <c s="10" r="B4" t="n">
        <v>1.8</v>
      </c>
      <c s="10" r="C4" t="n">
        <v>2.6</v>
      </c>
    </row>
    <row r="5" spans="1:3">
      <c s="4" r="A5" t="s">
        <v>1868</v>
      </c>
      <c s="9" r="B5" t="n">
        <v>61.3</v>
      </c>
      <c s="9" r="C5" t="n">
        <v>94.5</v>
      </c>
    </row>
    <row r="6" spans="1:3">
      <c s="4" r="A6" t="s">
        <v>1940</v>
      </c>
    </row>
    <row r="7" spans="1:3">
      <c s="3" r="A7" t="s">
        <v>1846</v>
      </c>
    </row>
    <row r="8" spans="1:3">
      <c s="4" r="A8" t="s">
        <v>640</v>
      </c>
      <c s="4" r="B8" t="s">
        <v>643</v>
      </c>
      <c s="4" r="C8" t="s">
        <v>643</v>
      </c>
    </row>
    <row r="9" spans="1:3">
      <c s="4" r="A9" t="s">
        <v>1941</v>
      </c>
    </row>
    <row r="10" spans="1:3">
      <c s="3" r="A10" t="s">
        <v>1846</v>
      </c>
    </row>
    <row r="11" spans="1:3">
      <c s="4" r="A11" t="s">
        <v>640</v>
      </c>
      <c s="4" r="C11" t="s">
        <v>69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42</v>
      </c>
      <c s="2" r="B1" t="s">
        <v>18</v>
      </c>
      <c s="2" r="C1" t="s">
        <v>20</v>
      </c>
    </row>
    <row r="2" spans="1:3">
      <c s="4" r="A2" t="s">
        <v>1943</v>
      </c>
    </row>
    <row r="3" spans="1:3">
      <c s="3" r="A3" t="s">
        <v>1944</v>
      </c>
    </row>
    <row r="4" spans="1:3">
      <c s="4" r="A4" t="s">
        <v>1945</v>
      </c>
      <c s="7" r="B4" t="n">
        <v>-42763</v>
      </c>
      <c s="7" r="C4" t="n">
        <v>-43843</v>
      </c>
    </row>
    <row r="5" spans="1:3">
      <c s="4" r="A5" t="s">
        <v>1946</v>
      </c>
    </row>
    <row r="6" spans="1:3">
      <c s="3" r="A6" t="s">
        <v>1944</v>
      </c>
    </row>
    <row r="7" spans="1:3">
      <c s="4" r="A7" t="s">
        <v>1945</v>
      </c>
      <c s="6" r="B7" t="n">
        <v>-16306</v>
      </c>
      <c s="6" r="C7" t="n">
        <v>-13124</v>
      </c>
    </row>
    <row r="8" spans="1:3">
      <c s="4" r="A8" t="s">
        <v>1947</v>
      </c>
    </row>
    <row r="9" spans="1:3">
      <c s="3" r="A9" t="s">
        <v>1944</v>
      </c>
    </row>
    <row r="10" spans="1:3">
      <c s="4" r="A10" t="s">
        <v>1945</v>
      </c>
      <c s="6" r="B10" t="n">
        <v>-4650</v>
      </c>
      <c s="6" r="C10" t="n">
        <v>-7742</v>
      </c>
    </row>
    <row r="11" spans="1:3">
      <c s="4" r="A11" t="s">
        <v>1948</v>
      </c>
    </row>
    <row r="12" spans="1:3">
      <c s="3" r="A12" t="s">
        <v>1944</v>
      </c>
    </row>
    <row r="13" spans="1:3">
      <c s="4" r="A13" t="s">
        <v>1945</v>
      </c>
      <c s="7" r="B13" t="n">
        <v>-21807</v>
      </c>
      <c s="7" r="C13" t="n">
        <v>-22977</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4"/>
    <col customWidth="1" max="6" min="6" width="14"/>
  </cols>
  <sheetData>
    <row r="1" spans="1:6">
      <c s="1" r="A1" t="s">
        <v>1949</v>
      </c>
      <c s="2" r="B1" t="s">
        <v>93</v>
      </c>
    </row>
    <row r="2" spans="1:6">
      <c s="2" r="B2" t="s">
        <v>18</v>
      </c>
      <c s="2" r="D2" t="s">
        <v>20</v>
      </c>
      <c s="2" r="F2" t="s">
        <v>21</v>
      </c>
    </row>
    <row r="3" spans="1:6">
      <c s="3" r="A3" t="s">
        <v>1944</v>
      </c>
    </row>
    <row r="4" spans="1:6">
      <c s="4" r="A4" t="s">
        <v>1950</v>
      </c>
      <c s="7" r="D4" t="n">
        <v>0</v>
      </c>
    </row>
    <row r="5" spans="1:6">
      <c s="4" r="A5" t="s">
        <v>1951</v>
      </c>
      <c s="6" r="D5" t="n">
        <v>0</v>
      </c>
    </row>
    <row r="6" spans="1:6">
      <c s="4" r="A6" t="s">
        <v>1943</v>
      </c>
    </row>
    <row r="7" spans="1:6">
      <c s="3" r="A7" t="s">
        <v>1944</v>
      </c>
    </row>
    <row r="8" spans="1:6">
      <c s="4" r="A8" t="s">
        <v>1950</v>
      </c>
      <c s="7" r="B8" t="n">
        <v>33131</v>
      </c>
    </row>
    <row r="9" spans="1:6">
      <c s="4" r="A9" t="s">
        <v>1951</v>
      </c>
      <c s="6" r="B9" t="n">
        <v>28414</v>
      </c>
    </row>
    <row r="10" spans="1:6">
      <c s="3" r="A10" t="s">
        <v>1952</v>
      </c>
    </row>
    <row r="11" spans="1:6">
      <c s="4" r="A11" t="s">
        <v>1953</v>
      </c>
      <c s="6" r="B11" t="n">
        <v>93124</v>
      </c>
      <c s="6" r="D11" t="n">
        <v>81976</v>
      </c>
    </row>
    <row r="12" spans="1:6">
      <c s="4" r="A12" t="s">
        <v>1954</v>
      </c>
      <c s="6" r="B12" t="n">
        <v>1494</v>
      </c>
      <c s="4" r="C12" t="s">
        <v>54</v>
      </c>
      <c s="6" r="D12" t="n">
        <v>1279</v>
      </c>
      <c s="4" r="E12" t="s">
        <v>54</v>
      </c>
      <c s="7" r="F12" t="n">
        <v>1491</v>
      </c>
    </row>
    <row r="13" spans="1:6">
      <c s="4" r="A13" t="s">
        <v>1955</v>
      </c>
      <c s="6" r="B13" t="n">
        <v>4382</v>
      </c>
      <c s="6" r="D13" t="n">
        <v>3747</v>
      </c>
    </row>
    <row r="14" spans="1:6">
      <c s="4" r="A14" t="s">
        <v>1956</v>
      </c>
      <c s="6" r="B14" t="n">
        <v>2821</v>
      </c>
      <c s="6" r="D14" t="n">
        <v>13402</v>
      </c>
    </row>
    <row r="15" spans="1:6">
      <c s="4" r="A15" t="s">
        <v>1957</v>
      </c>
      <c s="6" r="B15" t="n">
        <v>-3747</v>
      </c>
      <c s="6" r="D15" t="n">
        <v>-2761</v>
      </c>
    </row>
    <row r="16" spans="1:6">
      <c s="4" r="A16" t="s">
        <v>1958</v>
      </c>
      <c s="6" r="B16" t="n">
        <v>-4047</v>
      </c>
      <c s="6" r="D16" t="n">
        <v>-3817</v>
      </c>
    </row>
    <row r="17" spans="1:6">
      <c s="4" r="A17" t="s">
        <v>950</v>
      </c>
      <c s="6" r="B17" t="n">
        <v>-276</v>
      </c>
      <c s="6" r="D17" t="n">
        <v>-702</v>
      </c>
    </row>
    <row r="18" spans="1:6">
      <c s="4" r="A18" t="s">
        <v>1959</v>
      </c>
      <c s="6" r="B18" t="n">
        <v>122165</v>
      </c>
      <c s="6" r="D18" t="n">
        <v>93124</v>
      </c>
      <c s="6" r="F18" t="n">
        <v>81976</v>
      </c>
    </row>
    <row r="19" spans="1:6">
      <c s="3" r="A19" t="s">
        <v>1960</v>
      </c>
    </row>
    <row r="20" spans="1:6">
      <c s="4" r="A20" t="s">
        <v>1961</v>
      </c>
      <c s="6" r="B20" t="n">
        <v>49281</v>
      </c>
      <c s="6" r="D20" t="n">
        <v>47158</v>
      </c>
    </row>
    <row r="21" spans="1:6">
      <c s="4" r="A21" t="s">
        <v>1962</v>
      </c>
      <c s="6" r="B21" t="n">
        <v>-119</v>
      </c>
      <c s="6" r="D21" t="n">
        <v>3543</v>
      </c>
    </row>
    <row r="22" spans="1:6">
      <c s="4" r="A22" t="s">
        <v>1963</v>
      </c>
      <c s="6" r="B22" t="n">
        <v>1775</v>
      </c>
      <c s="6" r="D22" t="n">
        <v>1187</v>
      </c>
    </row>
    <row r="23" spans="1:6">
      <c s="4" r="A23" t="s">
        <v>1957</v>
      </c>
      <c s="6" r="B23" t="n">
        <v>-3305</v>
      </c>
      <c s="6" r="D23" t="n">
        <v>-1932</v>
      </c>
    </row>
    <row r="24" spans="1:6">
      <c s="4" r="A24" t="s">
        <v>1958</v>
      </c>
      <c s="6" r="B24" t="n">
        <v>-1361</v>
      </c>
      <c s="6" r="D24" t="n">
        <v>-675</v>
      </c>
    </row>
    <row r="25" spans="1:6">
      <c s="4" r="A25" t="s">
        <v>1964</v>
      </c>
      <c s="6" r="B25" t="n">
        <v>79402</v>
      </c>
      <c s="6" r="D25" t="n">
        <v>49281</v>
      </c>
      <c s="7" r="F25" t="n">
        <v>47158</v>
      </c>
    </row>
    <row r="26" spans="1:6">
      <c s="4" r="A26" t="s">
        <v>1945</v>
      </c>
      <c s="6" r="B26" t="n">
        <v>-42763</v>
      </c>
      <c s="6" r="D26" t="n">
        <v>-43843</v>
      </c>
    </row>
    <row r="27" spans="1:6">
      <c s="4" r="A27" t="s">
        <v>1965</v>
      </c>
      <c s="7" r="B27" t="n">
        <v>42763</v>
      </c>
      <c s="7" r="D27" t="n">
        <v>43843</v>
      </c>
    </row>
    <row r="28" spans="1:6">
      <c r="A28" t="n"/>
    </row>
    <row r="29" spans="1:6">
      <c s="4" r="A29" t="s">
        <v>54</v>
      </c>
      <c s="4" r="B29" t="s">
        <v>1966</v>
      </c>
    </row>
  </sheetData>
  <mergeCells count="6">
    <mergeCell ref="A1:A2"/>
    <mergeCell ref="B1:F1"/>
    <mergeCell ref="B2:C2"/>
    <mergeCell ref="D2:E2"/>
    <mergeCell ref="A28:F28"/>
    <mergeCell ref="B29:F29"/>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39</v>
      </c>
      <c s="2" r="B1" t="s">
        <v>1</v>
      </c>
      <c s="2" r="C1" t="s">
        <v>93</v>
      </c>
    </row>
    <row r="2" spans="1:3">
      <c s="2" r="B2" t="s">
        <v>2</v>
      </c>
      <c s="2" r="C2" t="s">
        <v>18</v>
      </c>
    </row>
    <row r="3" spans="1:3">
      <c s="3" r="A3" t="s">
        <v>240</v>
      </c>
    </row>
    <row r="4" spans="1:3">
      <c s="4" r="A4" t="s">
        <v>241</v>
      </c>
      <c s="4" r="B4" t="s">
        <v>242</v>
      </c>
      <c s="4" r="C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4"/>
    <col customWidth="1" max="6" min="6" width="14"/>
  </cols>
  <sheetData>
    <row r="1" spans="1:6">
      <c s="1" r="A1" t="s">
        <v>1967</v>
      </c>
      <c s="2" r="B1" t="s">
        <v>93</v>
      </c>
    </row>
    <row r="2" spans="1:6">
      <c s="2" r="B2" t="s">
        <v>18</v>
      </c>
      <c s="2" r="D2" t="s">
        <v>20</v>
      </c>
      <c s="2" r="F2" t="s">
        <v>21</v>
      </c>
    </row>
    <row r="3" spans="1:6">
      <c s="3" r="A3" t="s">
        <v>1944</v>
      </c>
    </row>
    <row r="4" spans="1:6">
      <c s="4" r="A4" t="s">
        <v>1954</v>
      </c>
      <c s="7" r="B4" t="n">
        <v>1494</v>
      </c>
      <c s="4" r="C4" t="s">
        <v>54</v>
      </c>
      <c s="7" r="D4" t="n">
        <v>1279</v>
      </c>
      <c s="4" r="E4" t="s">
        <v>54</v>
      </c>
      <c s="7" r="F4" t="n">
        <v>1491</v>
      </c>
    </row>
    <row r="5" spans="1:6">
      <c s="4" r="A5" t="s">
        <v>1955</v>
      </c>
      <c s="6" r="B5" t="n">
        <v>4381</v>
      </c>
      <c s="6" r="D5" t="n">
        <v>3747</v>
      </c>
      <c s="6" r="F5" t="n">
        <v>3589</v>
      </c>
    </row>
    <row r="6" spans="1:6">
      <c s="4" r="A6" t="s">
        <v>1968</v>
      </c>
      <c s="6" r="B6" t="n">
        <v>-3903</v>
      </c>
      <c s="6" r="D6" t="n">
        <v>-2859</v>
      </c>
      <c s="6" r="F6" t="n">
        <v>-3096</v>
      </c>
    </row>
    <row r="7" spans="1:6">
      <c s="4" r="A7" t="s">
        <v>1969</v>
      </c>
      <c s="6" r="B7" t="n">
        <v>1617</v>
      </c>
      <c s="6" r="D7" t="n">
        <v>812</v>
      </c>
      <c s="6" r="F7" t="n">
        <v>1440</v>
      </c>
    </row>
    <row r="8" spans="1:6">
      <c s="4" r="A8" t="s">
        <v>1970</v>
      </c>
      <c s="7" r="B8" t="n">
        <v>3589</v>
      </c>
      <c s="7" r="D8" t="n">
        <v>2979</v>
      </c>
      <c s="7" r="F8" t="n">
        <v>3424</v>
      </c>
    </row>
    <row r="9" spans="1:6">
      <c r="A9" t="n"/>
    </row>
    <row r="10" spans="1:6">
      <c s="4" r="A10" t="s">
        <v>54</v>
      </c>
      <c s="4" r="B10" t="s">
        <v>1966</v>
      </c>
    </row>
  </sheetData>
  <mergeCells count="6">
    <mergeCell ref="A1:A2"/>
    <mergeCell ref="B1:F1"/>
    <mergeCell ref="B2:C2"/>
    <mergeCell ref="D2:E2"/>
    <mergeCell ref="A9:F9"/>
    <mergeCell ref="B10:F10"/>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971</v>
      </c>
      <c s="2" r="B1" t="s">
        <v>93</v>
      </c>
    </row>
    <row r="2" spans="1:3">
      <c s="2" r="B2" t="s">
        <v>18</v>
      </c>
      <c s="2" r="C2" t="s">
        <v>20</v>
      </c>
    </row>
    <row r="3" spans="1:3">
      <c s="4" r="A3" t="s">
        <v>1946</v>
      </c>
    </row>
    <row r="4" spans="1:3">
      <c s="3" r="A4" t="s">
        <v>1972</v>
      </c>
    </row>
    <row r="5" spans="1:3">
      <c s="4" r="A5" t="s">
        <v>1973</v>
      </c>
      <c s="4" r="B5" t="s">
        <v>1974</v>
      </c>
      <c s="4" r="C5" t="s">
        <v>1975</v>
      </c>
    </row>
    <row r="6" spans="1:3">
      <c s="4" r="A6" t="s">
        <v>1976</v>
      </c>
      <c s="4" r="B6" t="s">
        <v>1977</v>
      </c>
      <c s="4" r="C6" t="s">
        <v>1978</v>
      </c>
    </row>
    <row r="7" spans="1:3">
      <c s="3" r="A7" t="s">
        <v>1979</v>
      </c>
    </row>
    <row r="8" spans="1:3">
      <c s="4" r="A8" t="s">
        <v>1973</v>
      </c>
      <c s="4" r="B8" t="s">
        <v>1980</v>
      </c>
      <c s="4" r="C8" t="s">
        <v>1974</v>
      </c>
    </row>
    <row r="9" spans="1:3">
      <c s="4" r="A9" t="s">
        <v>1947</v>
      </c>
    </row>
    <row r="10" spans="1:3">
      <c s="3" r="A10" t="s">
        <v>1972</v>
      </c>
    </row>
    <row r="11" spans="1:3">
      <c s="4" r="A11" t="s">
        <v>1973</v>
      </c>
      <c s="4" r="B11" t="s">
        <v>1981</v>
      </c>
      <c s="4" r="C11" t="s">
        <v>1982</v>
      </c>
    </row>
    <row r="12" spans="1:3">
      <c s="4" r="A12" t="s">
        <v>1976</v>
      </c>
      <c s="4" r="B12" t="s">
        <v>1983</v>
      </c>
      <c s="4" r="C12" t="s">
        <v>1982</v>
      </c>
    </row>
    <row r="13" spans="1:3">
      <c s="4" r="A13" t="s">
        <v>1984</v>
      </c>
      <c s="4" r="B13" t="s">
        <v>1985</v>
      </c>
      <c s="4" r="C13" t="s">
        <v>1566</v>
      </c>
    </row>
    <row r="14" spans="1:3">
      <c s="3" r="A14" t="s">
        <v>1979</v>
      </c>
    </row>
    <row r="15" spans="1:3">
      <c s="4" r="A15" t="s">
        <v>1973</v>
      </c>
      <c s="4" r="B15" t="s">
        <v>1981</v>
      </c>
      <c s="4" r="C15" t="s">
        <v>1982</v>
      </c>
    </row>
    <row r="16" spans="1:3">
      <c s="4" r="A16" t="s">
        <v>1984</v>
      </c>
      <c s="4" r="B16" t="s">
        <v>1985</v>
      </c>
      <c s="4" r="C16" t="s">
        <v>1566</v>
      </c>
    </row>
    <row r="17" spans="1:3">
      <c s="4" r="A17" t="s">
        <v>1948</v>
      </c>
    </row>
    <row r="18" spans="1:3">
      <c s="3" r="A18" t="s">
        <v>1972</v>
      </c>
    </row>
    <row r="19" spans="1:3">
      <c s="4" r="A19" t="s">
        <v>1973</v>
      </c>
      <c s="4" r="B19" t="s">
        <v>1986</v>
      </c>
      <c s="4" r="C19" t="s">
        <v>1325</v>
      </c>
    </row>
    <row r="20" spans="1:3">
      <c s="4" r="A20" t="s">
        <v>1984</v>
      </c>
      <c s="4" r="B20" t="s">
        <v>1987</v>
      </c>
      <c s="4" r="C20" t="s">
        <v>1987</v>
      </c>
    </row>
    <row r="21" spans="1:3">
      <c s="3" r="A21" t="s">
        <v>1979</v>
      </c>
    </row>
    <row r="22" spans="1:3">
      <c s="4" r="A22" t="s">
        <v>1973</v>
      </c>
      <c s="4" r="B22" t="s">
        <v>1986</v>
      </c>
      <c s="4" r="C22" t="s">
        <v>1988</v>
      </c>
    </row>
    <row r="23" spans="1:3">
      <c s="4" r="A23" t="s">
        <v>1984</v>
      </c>
      <c s="4" r="B23" t="s">
        <v>1987</v>
      </c>
      <c s="4" r="C23" t="s">
        <v>198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29"/>
    <col customWidth="1" max="3" min="3" width="21"/>
  </cols>
  <sheetData>
    <row r="1" spans="1:3">
      <c s="1" r="A1" t="s">
        <v>1989</v>
      </c>
      <c s="2" r="B1" t="s">
        <v>93</v>
      </c>
    </row>
    <row r="2" spans="1:3">
      <c s="2" r="B2" t="s">
        <v>1990</v>
      </c>
      <c s="2" r="C2" t="s">
        <v>1107</v>
      </c>
    </row>
    <row r="3" spans="1:3">
      <c s="3" r="A3" t="s">
        <v>1944</v>
      </c>
    </row>
    <row r="4" spans="1:3">
      <c s="4" r="A4" t="s">
        <v>1976</v>
      </c>
      <c s="4" r="B4" t="s">
        <v>1983</v>
      </c>
      <c s="4" r="C4" t="s">
        <v>1982</v>
      </c>
    </row>
    <row r="5" spans="1:3">
      <c s="4" r="A5" t="s">
        <v>1991</v>
      </c>
      <c s="7" r="B5" t="n">
        <v>42716</v>
      </c>
      <c s="7" r="C5" t="n">
        <v>11184</v>
      </c>
    </row>
    <row r="6" spans="1:3">
      <c s="4" r="A6" t="s">
        <v>1992</v>
      </c>
      <c s="7" r="B6" t="n">
        <v>2400</v>
      </c>
    </row>
    <row r="7" spans="1:3">
      <c s="4" r="A7" t="s">
        <v>1993</v>
      </c>
      <c s="4" r="B7" t="s">
        <v>633</v>
      </c>
    </row>
    <row r="8" spans="1:3">
      <c s="4" r="A8" t="s">
        <v>1994</v>
      </c>
    </row>
    <row r="9" spans="1:3">
      <c s="3" r="A9" t="s">
        <v>1944</v>
      </c>
    </row>
    <row r="10" spans="1:3">
      <c s="4" r="A10" t="s">
        <v>1995</v>
      </c>
      <c s="6" r="B10" t="n">
        <v>6</v>
      </c>
    </row>
    <row r="11" spans="1:3">
      <c s="4" r="A11" t="s">
        <v>1965</v>
      </c>
      <c s="7" r="B11" t="n">
        <v>4800</v>
      </c>
      <c s="7" r="C11" t="n">
        <v>3800</v>
      </c>
    </row>
    <row r="12" spans="1:3">
      <c s="4" r="A12" t="s">
        <v>1996</v>
      </c>
    </row>
    <row r="13" spans="1:3">
      <c s="3" r="A13" t="s">
        <v>1944</v>
      </c>
    </row>
    <row r="14" spans="1:3">
      <c s="4" r="A14" t="s">
        <v>1995</v>
      </c>
      <c s="6" r="B14" t="n">
        <v>4</v>
      </c>
    </row>
    <row r="15" spans="1:3">
      <c s="4" r="A15" t="s">
        <v>1997</v>
      </c>
    </row>
    <row r="16" spans="1:3">
      <c s="3" r="A16" t="s">
        <v>1944</v>
      </c>
    </row>
    <row r="17" spans="1:3">
      <c s="4" r="A17" t="s">
        <v>1976</v>
      </c>
      <c s="4" r="B17" t="s">
        <v>1998</v>
      </c>
      <c s="4" r="C17" t="s">
        <v>1999</v>
      </c>
    </row>
    <row r="18" spans="1:3">
      <c s="4" r="A18" t="s">
        <v>1991</v>
      </c>
      <c s="7" r="B18" t="n">
        <v>7893</v>
      </c>
      <c s="7" r="C18" t="n">
        <v>7787</v>
      </c>
    </row>
    <row r="19" spans="1:3">
      <c s="4" r="A19" t="s">
        <v>2000</v>
      </c>
    </row>
    <row r="20" spans="1:3">
      <c s="3" r="A20" t="s">
        <v>1944</v>
      </c>
    </row>
    <row r="21" spans="1:3">
      <c s="4" r="A21" t="s">
        <v>1976</v>
      </c>
      <c s="4" r="B21" t="s">
        <v>1988</v>
      </c>
      <c s="4" r="C21" t="s">
        <v>1269</v>
      </c>
    </row>
    <row r="22" spans="1:3">
      <c s="4" r="A22" t="s">
        <v>1991</v>
      </c>
      <c s="7" r="B22" t="n">
        <v>17856</v>
      </c>
      <c s="7" r="C22" t="n">
        <v>1579</v>
      </c>
    </row>
    <row r="23" spans="1:3">
      <c s="4" r="A23" t="s">
        <v>2001</v>
      </c>
    </row>
    <row r="24" spans="1:3">
      <c s="3" r="A24" t="s">
        <v>1944</v>
      </c>
    </row>
    <row r="25" spans="1:3">
      <c s="4" r="A25" t="s">
        <v>1976</v>
      </c>
      <c s="4" r="B25" t="s">
        <v>2002</v>
      </c>
      <c s="4" r="C25" t="s">
        <v>1982</v>
      </c>
    </row>
    <row r="26" spans="1:3">
      <c s="4" r="A26" t="s">
        <v>1991</v>
      </c>
      <c s="7" r="B26" t="n">
        <v>16915</v>
      </c>
      <c s="7" r="C26" t="n">
        <v>1594</v>
      </c>
    </row>
    <row r="27" spans="1:3">
      <c s="4" r="A27" t="s">
        <v>2003</v>
      </c>
    </row>
    <row r="28" spans="1:3">
      <c s="3" r="A28" t="s">
        <v>1944</v>
      </c>
    </row>
    <row r="29" spans="1:3">
      <c s="4" r="A29" t="s">
        <v>1976</v>
      </c>
      <c s="4" r="B29" t="s">
        <v>2004</v>
      </c>
      <c s="4" r="C29" t="s">
        <v>2005</v>
      </c>
    </row>
    <row r="30" spans="1:3">
      <c s="4" r="A30" t="s">
        <v>1991</v>
      </c>
      <c s="7" r="B30" t="n">
        <v>52</v>
      </c>
      <c s="7" r="C30" t="n">
        <v>22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2006</v>
      </c>
      <c s="2" r="B1" t="s">
        <v>629</v>
      </c>
    </row>
    <row r="2" spans="1:2">
      <c s="3" r="A2" t="s">
        <v>1944</v>
      </c>
    </row>
    <row r="3" spans="1:2">
      <c s="6" r="A3" t="n">
        <v>2016</v>
      </c>
      <c s="7" r="B3" t="n">
        <v>1422</v>
      </c>
    </row>
    <row r="4" spans="1:2">
      <c s="6" r="A4" t="n">
        <v>2017</v>
      </c>
      <c s="6" r="B4" t="n">
        <v>1453</v>
      </c>
    </row>
    <row r="5" spans="1:2">
      <c s="6" r="A5" t="n">
        <v>2018</v>
      </c>
      <c s="6" r="B5" t="n">
        <v>1481</v>
      </c>
    </row>
    <row r="6" spans="1:2">
      <c s="6" r="A6" t="n">
        <v>2019</v>
      </c>
      <c s="6" r="B6" t="n">
        <v>1764</v>
      </c>
    </row>
    <row r="7" spans="1:2">
      <c s="6" r="A7" t="n">
        <v>2020</v>
      </c>
      <c s="6" r="B7" t="n">
        <v>1934</v>
      </c>
    </row>
    <row r="8" spans="1:2">
      <c s="4" r="A8" t="s">
        <v>2007</v>
      </c>
      <c s="6" r="B8" t="n">
        <v>12936</v>
      </c>
    </row>
    <row r="9" spans="1:2">
      <c s="4" r="A9" t="s">
        <v>1946</v>
      </c>
    </row>
    <row r="10" spans="1:2">
      <c s="3" r="A10" t="s">
        <v>1944</v>
      </c>
    </row>
    <row r="11" spans="1:2">
      <c s="6" r="A11" t="n">
        <v>2016</v>
      </c>
      <c s="6" r="B11" t="n">
        <v>988</v>
      </c>
    </row>
    <row r="12" spans="1:2">
      <c s="6" r="A12" t="n">
        <v>2017</v>
      </c>
      <c s="6" r="B12" t="n">
        <v>1023</v>
      </c>
    </row>
    <row r="13" spans="1:2">
      <c s="6" r="A13" t="n">
        <v>2018</v>
      </c>
      <c s="6" r="B13" t="n">
        <v>1054</v>
      </c>
    </row>
    <row r="14" spans="1:2">
      <c s="6" r="A14" t="n">
        <v>2019</v>
      </c>
      <c s="6" r="B14" t="n">
        <v>1240</v>
      </c>
    </row>
    <row r="15" spans="1:2">
      <c s="6" r="A15" t="n">
        <v>2020</v>
      </c>
      <c s="6" r="B15" t="n">
        <v>1396</v>
      </c>
    </row>
    <row r="16" spans="1:2">
      <c s="4" r="A16" t="s">
        <v>2007</v>
      </c>
      <c s="6" r="B16" t="n">
        <v>9904</v>
      </c>
    </row>
    <row r="17" spans="1:2">
      <c s="4" r="A17" t="s">
        <v>2008</v>
      </c>
    </row>
    <row r="18" spans="1:2">
      <c s="3" r="A18" t="s">
        <v>1944</v>
      </c>
    </row>
    <row r="19" spans="1:2">
      <c s="6" r="A19" t="n">
        <v>2016</v>
      </c>
      <c s="6" r="B19" t="n">
        <v>434</v>
      </c>
    </row>
    <row r="20" spans="1:2">
      <c s="6" r="A20" t="n">
        <v>2017</v>
      </c>
      <c s="6" r="B20" t="n">
        <v>430</v>
      </c>
    </row>
    <row r="21" spans="1:2">
      <c s="6" r="A21" t="n">
        <v>2018</v>
      </c>
      <c s="6" r="B21" t="n">
        <v>427</v>
      </c>
    </row>
    <row r="22" spans="1:2">
      <c s="6" r="A22" t="n">
        <v>2019</v>
      </c>
      <c s="6" r="B22" t="n">
        <v>524</v>
      </c>
    </row>
    <row r="23" spans="1:2">
      <c s="6" r="A23" t="n">
        <v>2020</v>
      </c>
      <c s="6" r="B23" t="n">
        <v>538</v>
      </c>
    </row>
    <row r="24" spans="1:2">
      <c s="4" r="A24" t="s">
        <v>2007</v>
      </c>
      <c s="7" r="B24" t="n">
        <v>3032</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6"/>
    <col customWidth="1" max="3" min="3" width="26"/>
    <col customWidth="1" max="4" min="4" width="21"/>
  </cols>
  <sheetData>
    <row r="1" spans="1:4">
      <c s="1" r="A1" t="s">
        <v>2009</v>
      </c>
      <c s="2" r="B1" t="s">
        <v>93</v>
      </c>
    </row>
    <row r="2" spans="1:4">
      <c s="2" r="B2" t="s">
        <v>2010</v>
      </c>
      <c s="2" r="C2" t="s">
        <v>2011</v>
      </c>
      <c s="2" r="D2" t="s">
        <v>1108</v>
      </c>
    </row>
    <row r="3" spans="1:4">
      <c s="3" r="A3" t="s">
        <v>1944</v>
      </c>
    </row>
    <row r="4" spans="1:4">
      <c s="4" r="A4" t="s">
        <v>2012</v>
      </c>
      <c s="4" r="B4" t="s">
        <v>2013</v>
      </c>
    </row>
    <row r="5" spans="1:4">
      <c s="4" r="A5" t="s">
        <v>2014</v>
      </c>
      <c s="9" r="B5" t="n">
        <v>87.5</v>
      </c>
      <c s="9" r="C5" t="n">
        <v>56.6</v>
      </c>
      <c s="9" r="D5" t="n">
        <v>49.4</v>
      </c>
    </row>
    <row r="6" spans="1:4">
      <c s="4" r="A6" t="s">
        <v>2015</v>
      </c>
      <c s="4" r="B6" t="s">
        <v>643</v>
      </c>
    </row>
    <row r="7" spans="1:4">
      <c s="4" r="A7" t="s">
        <v>2016</v>
      </c>
      <c s="4" r="B7" t="s">
        <v>633</v>
      </c>
    </row>
    <row r="8" spans="1:4">
      <c s="4" r="A8" t="s">
        <v>2017</v>
      </c>
      <c s="9" r="B8" t="n">
        <v>0.4</v>
      </c>
    </row>
    <row r="9" spans="1:4">
      <c s="4" r="A9" t="s">
        <v>1946</v>
      </c>
    </row>
    <row r="10" spans="1:4">
      <c s="3" r="A10" t="s">
        <v>1944</v>
      </c>
    </row>
    <row r="11" spans="1:4">
      <c s="4" r="A11" t="s">
        <v>2018</v>
      </c>
      <c s="6" r="B11" t="n">
        <v>3</v>
      </c>
      <c s="6" r="C11" t="n">
        <v>2</v>
      </c>
    </row>
    <row r="12" spans="1:4">
      <c s="4" r="A12" t="s">
        <v>1991</v>
      </c>
      <c s="9" r="B12" t="n">
        <v>36.7</v>
      </c>
      <c s="9" r="C12" t="n">
        <v>38.1</v>
      </c>
    </row>
    <row r="13" spans="1:4">
      <c s="4" r="A13" t="s">
        <v>2008</v>
      </c>
    </row>
    <row r="14" spans="1:4">
      <c s="3" r="A14" t="s">
        <v>1944</v>
      </c>
    </row>
    <row r="15" spans="1:4">
      <c s="4" r="A15" t="s">
        <v>2019</v>
      </c>
      <c s="9" r="B15" t="n">
        <v>3.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8"/>
    <col customWidth="1" max="8" min="8" width="14"/>
    <col customWidth="1" max="9" min="9" width="4"/>
    <col customWidth="1" max="10" min="10" width="14"/>
    <col customWidth="1" max="11" min="11" width="4"/>
  </cols>
  <sheetData>
    <row r="1" spans="1:11">
      <c s="1" r="A1" t="s">
        <v>2020</v>
      </c>
      <c s="2" r="C1" t="s">
        <v>1</v>
      </c>
      <c s="2" r="F1" t="s">
        <v>93</v>
      </c>
    </row>
    <row r="2" spans="1:11">
      <c s="2" r="C2" t="s">
        <v>2</v>
      </c>
      <c s="2" r="E2" t="s">
        <v>19</v>
      </c>
      <c s="2" r="F2" t="s">
        <v>18</v>
      </c>
      <c s="2" r="H2" t="s">
        <v>20</v>
      </c>
      <c s="2" r="J2" t="s">
        <v>21</v>
      </c>
    </row>
    <row r="3" spans="1:11">
      <c s="3" r="A3" t="s">
        <v>2021</v>
      </c>
    </row>
    <row r="4" spans="1:11">
      <c s="4" r="A4" t="s">
        <v>2022</v>
      </c>
      <c s="7" r="C4" t="n">
        <v>686616</v>
      </c>
      <c s="7" r="E4" t="n">
        <v>1484458</v>
      </c>
      <c s="7" r="F4" t="n">
        <v>1484458</v>
      </c>
      <c s="7" r="H4" t="n">
        <v>736657</v>
      </c>
      <c s="7" r="J4" t="n">
        <v>1520020</v>
      </c>
    </row>
    <row r="5" spans="1:11">
      <c s="4" r="A5" t="s">
        <v>2023</v>
      </c>
      <c s="6" r="C5" t="n">
        <v>558557</v>
      </c>
      <c s="6" r="E5" t="n">
        <v>287646</v>
      </c>
      <c s="6" r="F5" t="n">
        <v>-514094</v>
      </c>
      <c s="6" r="H5" t="n">
        <v>916952</v>
      </c>
      <c s="6" r="J5" t="n">
        <v>-795980</v>
      </c>
    </row>
    <row r="6" spans="1:11">
      <c s="4" r="A6" t="s">
        <v>2024</v>
      </c>
      <c s="6" r="C6" t="n">
        <v>-114842</v>
      </c>
      <c s="6" r="E6" t="n">
        <v>-64750</v>
      </c>
      <c s="6" r="F6" t="n">
        <v>-326979</v>
      </c>
      <c s="6" r="H6" t="n">
        <v>-128094</v>
      </c>
      <c s="6" r="J6" t="n">
        <v>-85692</v>
      </c>
    </row>
    <row r="7" spans="1:11">
      <c s="4" r="A7" t="s">
        <v>2025</v>
      </c>
      <c s="6" r="C7" t="n">
        <v>-35774</v>
      </c>
      <c s="6" r="E7" t="n">
        <v>-2184</v>
      </c>
      <c s="6" r="F7" t="n">
        <v>43231</v>
      </c>
      <c s="6" r="H7" t="n">
        <v>-41057</v>
      </c>
      <c s="6" r="J7" t="n">
        <v>98309</v>
      </c>
    </row>
    <row r="8" spans="1:11">
      <c s="4" r="A8" t="s">
        <v>2026</v>
      </c>
      <c s="6" r="C8" t="n">
        <v>407941</v>
      </c>
      <c s="6" r="E8" t="n">
        <v>220712</v>
      </c>
      <c s="6" r="F8" t="n">
        <v>-797842</v>
      </c>
      <c s="6" r="H8" t="n">
        <v>747801</v>
      </c>
      <c s="6" r="J8" t="n">
        <v>-783363</v>
      </c>
    </row>
    <row r="9" spans="1:11">
      <c s="4" r="A9" t="s">
        <v>2027</v>
      </c>
      <c s="6" r="C9" t="n">
        <v>1094557</v>
      </c>
      <c s="6" r="E9" t="n">
        <v>1705170</v>
      </c>
      <c s="6" r="F9" t="n">
        <v>686616</v>
      </c>
      <c s="6" r="H9" t="n">
        <v>1484458</v>
      </c>
      <c s="6" r="J9" t="n">
        <v>736657</v>
      </c>
    </row>
    <row r="10" spans="1:11">
      <c s="4" r="A10" t="s">
        <v>141</v>
      </c>
      <c s="6" r="C10" t="n">
        <v>-17035</v>
      </c>
      <c s="6" r="E10" t="n">
        <v>-60356</v>
      </c>
      <c s="6" r="F10" t="n">
        <v>-170688</v>
      </c>
      <c s="6" r="H10" t="n">
        <v>400456</v>
      </c>
      <c s="6" r="J10" t="n">
        <v>44660</v>
      </c>
    </row>
    <row r="11" spans="1:11">
      <c s="4" r="A11" t="s">
        <v>1245</v>
      </c>
    </row>
    <row r="12" spans="1:11">
      <c s="3" r="A12" t="s">
        <v>2021</v>
      </c>
    </row>
    <row r="13" spans="1:11">
      <c s="4" r="A13" t="s">
        <v>2022</v>
      </c>
      <c s="4" r="B13" t="s">
        <v>112</v>
      </c>
      <c s="6" r="C13" t="n">
        <v>803094</v>
      </c>
      <c s="4" r="D13" t="s">
        <v>54</v>
      </c>
      <c s="6" r="E13" t="n">
        <v>1590114</v>
      </c>
      <c s="6" r="F13" t="n">
        <v>1590114</v>
      </c>
      <c s="6" r="H13" t="n">
        <v>822432</v>
      </c>
      <c s="6" r="J13" t="n">
        <v>1591210</v>
      </c>
    </row>
    <row r="14" spans="1:11">
      <c s="4" r="A14" t="s">
        <v>2023</v>
      </c>
      <c s="6" r="C14" t="n">
        <v>575022</v>
      </c>
      <c s="4" r="D14" t="s">
        <v>54</v>
      </c>
      <c s="6" r="E14" t="n">
        <v>254267</v>
      </c>
      <c s="6" r="F14" t="n">
        <v>-474304</v>
      </c>
      <c s="4" r="G14" t="s">
        <v>112</v>
      </c>
      <c s="6" r="H14" t="n">
        <v>954326</v>
      </c>
      <c s="4" r="I14" t="s">
        <v>112</v>
      </c>
      <c s="6" r="J14" t="n">
        <v>-742768</v>
      </c>
      <c s="4" r="K14" t="s">
        <v>112</v>
      </c>
    </row>
    <row r="15" spans="1:11">
      <c s="4" r="A15" t="s">
        <v>2024</v>
      </c>
      <c s="6" r="C15" t="n">
        <v>-117114</v>
      </c>
      <c s="4" r="D15" t="s">
        <v>54</v>
      </c>
      <c s="6" r="E15" t="n">
        <v>-74781</v>
      </c>
      <c s="6" r="F15" t="n">
        <v>-346911</v>
      </c>
      <c s="4" r="G15" t="s">
        <v>112</v>
      </c>
      <c s="6" r="H15" t="n">
        <v>-143330</v>
      </c>
      <c s="4" r="I15" t="s">
        <v>112</v>
      </c>
      <c s="6" r="J15" t="n">
        <v>-119970</v>
      </c>
      <c s="4" r="K15" t="s">
        <v>112</v>
      </c>
    </row>
    <row r="16" spans="1:11">
      <c s="4" r="A16" t="s">
        <v>2025</v>
      </c>
      <c s="6" r="C16" t="n">
        <v>-34707</v>
      </c>
      <c s="4" r="D16" t="s">
        <v>54</v>
      </c>
      <c s="6" r="E16" t="n">
        <v>-5805</v>
      </c>
      <c s="6" r="F16" t="n">
        <v>34195</v>
      </c>
      <c s="4" r="G16" t="s">
        <v>112</v>
      </c>
      <c s="6" r="H16" t="n">
        <v>-43314</v>
      </c>
      <c s="4" r="I16" t="s">
        <v>112</v>
      </c>
      <c s="6" r="J16" t="n">
        <v>93960</v>
      </c>
      <c s="4" r="K16" t="s">
        <v>112</v>
      </c>
    </row>
    <row r="17" spans="1:11">
      <c s="4" r="A17" t="s">
        <v>2026</v>
      </c>
      <c s="6" r="C17" t="n">
        <v>423201</v>
      </c>
      <c s="4" r="D17" t="s">
        <v>54</v>
      </c>
      <c s="6" r="E17" t="n">
        <v>173681</v>
      </c>
      <c s="6" r="F17" t="n">
        <v>-787020</v>
      </c>
      <c s="4" r="G17" t="s">
        <v>112</v>
      </c>
      <c s="6" r="H17" t="n">
        <v>767682</v>
      </c>
      <c s="4" r="I17" t="s">
        <v>112</v>
      </c>
      <c s="6" r="J17" t="n">
        <v>-768778</v>
      </c>
      <c s="4" r="K17" t="s">
        <v>112</v>
      </c>
    </row>
    <row r="18" spans="1:11">
      <c s="4" r="A18" t="s">
        <v>2027</v>
      </c>
      <c s="6" r="C18" t="n">
        <v>1226295</v>
      </c>
      <c s="4" r="D18" t="s">
        <v>54</v>
      </c>
      <c s="6" r="E18" t="n">
        <v>1763795</v>
      </c>
      <c s="6" r="F18" t="n">
        <v>803094</v>
      </c>
      <c s="4" r="G18" t="s">
        <v>807</v>
      </c>
      <c s="6" r="H18" t="n">
        <v>1590114</v>
      </c>
      <c s="4" r="I18" t="s">
        <v>112</v>
      </c>
      <c s="6" r="J18" t="n">
        <v>822432</v>
      </c>
      <c s="4" r="K18" t="s">
        <v>112</v>
      </c>
    </row>
    <row r="19" spans="1:11">
      <c s="4" r="A19" t="s">
        <v>2028</v>
      </c>
      <c s="6" r="C19" t="n">
        <v>257400</v>
      </c>
      <c s="6" r="F19" t="n">
        <v>274400</v>
      </c>
      <c s="6" r="H19" t="n">
        <v>445100</v>
      </c>
    </row>
    <row r="20" spans="1:11">
      <c s="4" r="A20" t="s">
        <v>141</v>
      </c>
      <c s="6" r="C20" t="n">
        <v>-17000</v>
      </c>
      <c s="6" r="F20" t="n">
        <v>-170700</v>
      </c>
    </row>
    <row r="21" spans="1:11">
      <c s="4" r="A21" t="s">
        <v>2029</v>
      </c>
    </row>
    <row r="22" spans="1:11">
      <c s="3" r="A22" t="s">
        <v>2021</v>
      </c>
    </row>
    <row r="23" spans="1:11">
      <c s="4" r="A23" t="s">
        <v>2022</v>
      </c>
      <c s="6" r="C23" t="n">
        <v>-57502</v>
      </c>
      <c s="6" r="E23" t="n">
        <v>-76047</v>
      </c>
      <c s="6" r="F23" t="n">
        <v>-76047</v>
      </c>
      <c s="6" r="H23" t="n">
        <v>-89190</v>
      </c>
      <c s="6" r="J23" t="n">
        <v>-121371</v>
      </c>
    </row>
    <row r="24" spans="1:11">
      <c s="4" r="A24" t="s">
        <v>2023</v>
      </c>
      <c s="6" r="C24" t="n">
        <v>0</v>
      </c>
      <c s="6" r="E24" t="n">
        <v>0</v>
      </c>
      <c s="6" r="F24" t="n">
        <v>0</v>
      </c>
      <c s="6" r="H24" t="n">
        <v>0</v>
      </c>
      <c s="6" r="J24" t="n">
        <v>0</v>
      </c>
    </row>
    <row r="25" spans="1:11">
      <c s="4" r="A25" t="s">
        <v>2024</v>
      </c>
      <c s="6" r="C25" t="n">
        <v>2311</v>
      </c>
      <c s="6" r="E25" t="n">
        <v>9936</v>
      </c>
      <c s="6" r="F25" t="n">
        <v>18987</v>
      </c>
      <c s="6" r="H25" t="n">
        <v>14082</v>
      </c>
      <c s="6" r="J25" t="n">
        <v>32193</v>
      </c>
    </row>
    <row r="26" spans="1:11">
      <c s="4" r="A26" t="s">
        <v>2025</v>
      </c>
      <c s="6" r="C26" t="n">
        <v>-44</v>
      </c>
      <c s="6" r="E26" t="n">
        <v>-78</v>
      </c>
      <c s="6" r="F26" t="n">
        <v>-442</v>
      </c>
      <c s="6" r="H26" t="n">
        <v>-939</v>
      </c>
      <c s="6" r="J26" t="n">
        <v>-12</v>
      </c>
    </row>
    <row r="27" spans="1:11">
      <c s="4" r="A27" t="s">
        <v>2026</v>
      </c>
      <c s="6" r="C27" t="n">
        <v>2267</v>
      </c>
      <c s="6" r="E27" t="n">
        <v>9858</v>
      </c>
      <c s="6" r="F27" t="n">
        <v>18545</v>
      </c>
      <c s="6" r="H27" t="n">
        <v>13143</v>
      </c>
      <c s="6" r="J27" t="n">
        <v>32181</v>
      </c>
    </row>
    <row r="28" spans="1:11">
      <c s="4" r="A28" t="s">
        <v>2027</v>
      </c>
      <c s="6" r="C28" t="n">
        <v>-55235</v>
      </c>
      <c s="6" r="E28" t="n">
        <v>-66189</v>
      </c>
      <c s="6" r="F28" t="n">
        <v>-57502</v>
      </c>
      <c s="6" r="H28" t="n">
        <v>-76047</v>
      </c>
      <c s="6" r="J28" t="n">
        <v>-89190</v>
      </c>
    </row>
    <row r="29" spans="1:11">
      <c s="4" r="A29" t="s">
        <v>2030</v>
      </c>
    </row>
    <row r="30" spans="1:11">
      <c s="3" r="A30" t="s">
        <v>2021</v>
      </c>
    </row>
    <row r="31" spans="1:11">
      <c s="4" r="A31" t="s">
        <v>2022</v>
      </c>
      <c s="6" r="C31" t="n">
        <v>-36503</v>
      </c>
      <c s="6" r="E31" t="n">
        <v>-11188</v>
      </c>
      <c s="6" r="F31" t="n">
        <v>-11188</v>
      </c>
      <c s="6" r="H31" t="n">
        <v>14541</v>
      </c>
      <c s="6" r="J31" t="n">
        <v>69399</v>
      </c>
    </row>
    <row r="32" spans="1:11">
      <c s="4" r="A32" t="s">
        <v>2023</v>
      </c>
      <c s="6" r="C32" t="n">
        <v>-15416</v>
      </c>
      <c s="6" r="E32" t="n">
        <v>32404</v>
      </c>
      <c s="6" r="F32" t="n">
        <v>-33690</v>
      </c>
      <c s="6" r="H32" t="n">
        <v>-26497</v>
      </c>
      <c s="6" r="J32" t="n">
        <v>-62934</v>
      </c>
    </row>
    <row r="33" spans="1:11">
      <c s="4" r="A33" t="s">
        <v>2024</v>
      </c>
      <c s="6" r="C33" t="n">
        <v>0</v>
      </c>
      <c s="6" r="E33" t="n">
        <v>0</v>
      </c>
      <c s="6" r="F33" t="n">
        <v>0</v>
      </c>
      <c s="6" r="H33" t="n">
        <v>87</v>
      </c>
      <c s="6" r="J33" t="n">
        <v>206</v>
      </c>
    </row>
    <row r="34" spans="1:11">
      <c s="4" r="A34" t="s">
        <v>2025</v>
      </c>
      <c s="6" r="C34" t="n">
        <v>-1023</v>
      </c>
      <c s="6" r="E34" t="n">
        <v>3699</v>
      </c>
      <c s="6" r="F34" t="n">
        <v>8375</v>
      </c>
      <c s="6" r="H34" t="n">
        <v>681</v>
      </c>
      <c s="6" r="J34" t="n">
        <v>7870</v>
      </c>
    </row>
    <row r="35" spans="1:11">
      <c s="4" r="A35" t="s">
        <v>2026</v>
      </c>
      <c s="6" r="C35" t="n">
        <v>-16439</v>
      </c>
      <c s="6" r="E35" t="n">
        <v>36103</v>
      </c>
      <c s="6" r="F35" t="n">
        <v>-25315</v>
      </c>
      <c s="6" r="H35" t="n">
        <v>-25729</v>
      </c>
      <c s="6" r="J35" t="n">
        <v>-54858</v>
      </c>
    </row>
    <row r="36" spans="1:11">
      <c s="4" r="A36" t="s">
        <v>2027</v>
      </c>
      <c s="6" r="C36" t="n">
        <v>-52942</v>
      </c>
      <c s="6" r="E36" t="n">
        <v>24915</v>
      </c>
      <c s="6" r="F36" t="n">
        <v>-36503</v>
      </c>
      <c s="6" r="H36" t="n">
        <v>-11188</v>
      </c>
      <c s="6" r="J36" t="n">
        <v>14541</v>
      </c>
    </row>
    <row r="37" spans="1:11">
      <c s="4" r="A37" t="s">
        <v>2031</v>
      </c>
    </row>
    <row r="38" spans="1:11">
      <c s="3" r="A38" t="s">
        <v>2021</v>
      </c>
    </row>
    <row r="39" spans="1:11">
      <c s="4" r="A39" t="s">
        <v>2022</v>
      </c>
      <c s="6" r="C39" t="n">
        <v>-24641</v>
      </c>
      <c s="6" r="E39" t="n">
        <v>-20789</v>
      </c>
      <c s="6" r="F39" t="n">
        <v>-20789</v>
      </c>
      <c s="6" r="H39" t="n">
        <v>-13239</v>
      </c>
      <c s="6" r="J39" t="n">
        <v>-20892</v>
      </c>
    </row>
    <row r="40" spans="1:11">
      <c s="4" r="A40" t="s">
        <v>2023</v>
      </c>
      <c s="6" r="C40" t="n">
        <v>-1049</v>
      </c>
      <c s="6" r="E40" t="n">
        <v>975</v>
      </c>
      <c s="6" r="F40" t="n">
        <v>-6100</v>
      </c>
      <c s="6" r="H40" t="n">
        <v>-10877</v>
      </c>
      <c s="6" r="J40" t="n">
        <v>9722</v>
      </c>
    </row>
    <row r="41" spans="1:11">
      <c s="4" r="A41" t="s">
        <v>2024</v>
      </c>
      <c s="6" r="C41" t="n">
        <v>0</v>
      </c>
      <c s="6" r="E41" t="n">
        <v>0</v>
      </c>
      <c s="6" r="F41" t="n">
        <v>1145</v>
      </c>
      <c s="6" r="H41" t="n">
        <v>812</v>
      </c>
      <c s="6" r="J41" t="n">
        <v>1440</v>
      </c>
    </row>
    <row r="42" spans="1:11">
      <c s="4" r="A42" t="s">
        <v>2025</v>
      </c>
      <c s="6" r="C42" t="n">
        <v>0</v>
      </c>
      <c s="6" r="E42" t="n">
        <v>0</v>
      </c>
      <c s="6" r="F42" t="n">
        <v>1103</v>
      </c>
      <c s="6" r="H42" t="n">
        <v>2515</v>
      </c>
      <c s="6" r="J42" t="n">
        <v>-3509</v>
      </c>
    </row>
    <row r="43" spans="1:11">
      <c s="4" r="A43" t="s">
        <v>2026</v>
      </c>
      <c s="6" r="C43" t="n">
        <v>-1049</v>
      </c>
      <c s="6" r="E43" t="n">
        <v>975</v>
      </c>
      <c s="6" r="F43" t="n">
        <v>-3852</v>
      </c>
      <c s="6" r="H43" t="n">
        <v>-7550</v>
      </c>
      <c s="6" r="J43" t="n">
        <v>7653</v>
      </c>
    </row>
    <row r="44" spans="1:11">
      <c s="4" r="A44" t="s">
        <v>2027</v>
      </c>
      <c s="6" r="C44" t="n">
        <v>-25690</v>
      </c>
      <c s="6" r="E44" t="n">
        <v>-19814</v>
      </c>
      <c s="6" r="F44" t="n">
        <v>-24641</v>
      </c>
      <c s="6" r="H44" t="n">
        <v>-20789</v>
      </c>
      <c s="6" r="J44" t="n">
        <v>-13239</v>
      </c>
    </row>
    <row r="45" spans="1:11">
      <c s="4" r="A45" t="s">
        <v>2032</v>
      </c>
    </row>
    <row r="46" spans="1:11">
      <c s="3" r="A46" t="s">
        <v>2021</v>
      </c>
    </row>
    <row r="47" spans="1:11">
      <c s="4" r="A47" t="s">
        <v>2022</v>
      </c>
      <c s="6" r="C47" t="n">
        <v>2168</v>
      </c>
      <c s="6" r="E47" t="n">
        <v>2368</v>
      </c>
      <c s="6" r="F47" t="n">
        <v>2368</v>
      </c>
      <c s="6" r="H47" t="n">
        <v>2113</v>
      </c>
      <c s="6" r="J47" t="n">
        <v>1674</v>
      </c>
    </row>
    <row r="48" spans="1:11">
      <c s="4" r="A48" t="s">
        <v>2023</v>
      </c>
      <c s="6" r="C48" t="n">
        <v>0</v>
      </c>
      <c s="6" r="E48" t="n">
        <v>0</v>
      </c>
      <c s="6" r="F48" t="n">
        <v>0</v>
      </c>
      <c s="6" r="H48" t="n">
        <v>0</v>
      </c>
      <c s="6" r="J48" t="n">
        <v>0</v>
      </c>
    </row>
    <row r="49" spans="1:11">
      <c s="4" r="A49" t="s">
        <v>2024</v>
      </c>
      <c s="6" r="C49" t="n">
        <v>-39</v>
      </c>
      <c s="6" r="E49" t="n">
        <v>95</v>
      </c>
      <c s="6" r="F49" t="n">
        <v>-200</v>
      </c>
      <c s="6" r="H49" t="n">
        <v>255</v>
      </c>
      <c s="6" r="J49" t="n">
        <v>439</v>
      </c>
    </row>
    <row r="50" spans="1:11">
      <c s="4" r="A50" t="s">
        <v>2025</v>
      </c>
      <c s="6" r="C50" t="n">
        <v>0</v>
      </c>
      <c s="6" r="E50" t="n">
        <v>0</v>
      </c>
      <c s="6" r="F50" t="n">
        <v>0</v>
      </c>
      <c s="6" r="H50" t="n">
        <v>0</v>
      </c>
      <c s="6" r="J50" t="n">
        <v>0</v>
      </c>
    </row>
    <row r="51" spans="1:11">
      <c s="4" r="A51" t="s">
        <v>2026</v>
      </c>
      <c s="6" r="C51" t="n">
        <v>-39</v>
      </c>
      <c s="6" r="E51" t="n">
        <v>95</v>
      </c>
      <c s="6" r="F51" t="n">
        <v>-200</v>
      </c>
      <c s="6" r="H51" t="n">
        <v>255</v>
      </c>
      <c s="6" r="J51" t="n">
        <v>439</v>
      </c>
    </row>
    <row r="52" spans="1:11">
      <c s="4" r="A52" t="s">
        <v>2027</v>
      </c>
      <c s="7" r="C52" t="n">
        <v>2129</v>
      </c>
      <c s="7" r="E52" t="n">
        <v>2463</v>
      </c>
      <c s="7" r="F52" t="n">
        <v>2168</v>
      </c>
      <c s="7" r="H52" t="n">
        <v>2368</v>
      </c>
      <c s="7" r="J52" t="n">
        <v>2113</v>
      </c>
    </row>
    <row r="53" spans="1:11">
      <c r="A53" t="n"/>
    </row>
    <row r="54" spans="1:11">
      <c s="4" r="A54" t="s">
        <v>54</v>
      </c>
      <c s="4" r="B54" t="s">
        <v>2033</v>
      </c>
    </row>
    <row r="55" spans="1:11">
      <c s="4" r="A55" t="s">
        <v>112</v>
      </c>
      <c s="4" r="B55" t="s">
        <v>2034</v>
      </c>
    </row>
  </sheetData>
  <mergeCells count="10">
    <mergeCell ref="A1:B2"/>
    <mergeCell ref="C1:E1"/>
    <mergeCell ref="F1:K1"/>
    <mergeCell ref="C2:D2"/>
    <mergeCell ref="F2:G2"/>
    <mergeCell ref="H2:I2"/>
    <mergeCell ref="J2:K2"/>
    <mergeCell ref="A53:J53"/>
    <mergeCell ref="B54:J54"/>
    <mergeCell ref="B55:J55"/>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8"/>
    <col customWidth="1" max="8" min="8" width="14"/>
    <col customWidth="1" max="9" min="9" width="4"/>
    <col customWidth="1" max="10" min="10" width="14"/>
    <col customWidth="1" max="11" min="11" width="4"/>
  </cols>
  <sheetData>
    <row r="1" spans="1:11">
      <c s="1" r="A1" t="s">
        <v>2035</v>
      </c>
      <c s="2" r="C1" t="s">
        <v>1</v>
      </c>
      <c s="2" r="F1" t="s">
        <v>93</v>
      </c>
    </row>
    <row r="2" spans="1:11">
      <c s="2" r="C2" t="s">
        <v>2</v>
      </c>
      <c s="2" r="E2" t="s">
        <v>19</v>
      </c>
      <c s="2" r="F2" t="s">
        <v>18</v>
      </c>
      <c s="2" r="H2" t="s">
        <v>20</v>
      </c>
      <c s="2" r="J2" t="s">
        <v>21</v>
      </c>
    </row>
    <row r="3" spans="1:11">
      <c s="3" r="A3" t="s">
        <v>2021</v>
      </c>
    </row>
    <row r="4" spans="1:11">
      <c s="4" r="A4" t="s">
        <v>2022</v>
      </c>
      <c s="7" r="C4" t="n">
        <v>686616</v>
      </c>
      <c s="7" r="E4" t="n">
        <v>1484458</v>
      </c>
      <c s="7" r="F4" t="n">
        <v>1484458</v>
      </c>
      <c s="7" r="H4" t="n">
        <v>736657</v>
      </c>
      <c s="7" r="J4" t="n">
        <v>1520020</v>
      </c>
    </row>
    <row r="5" spans="1:11">
      <c s="4" r="A5" t="s">
        <v>2023</v>
      </c>
      <c s="6" r="C5" t="n">
        <v>558557</v>
      </c>
      <c s="6" r="E5" t="n">
        <v>287646</v>
      </c>
      <c s="6" r="F5" t="n">
        <v>-514094</v>
      </c>
      <c s="6" r="H5" t="n">
        <v>916952</v>
      </c>
      <c s="6" r="J5" t="n">
        <v>-795980</v>
      </c>
    </row>
    <row r="6" spans="1:11">
      <c s="4" r="A6" t="s">
        <v>2024</v>
      </c>
      <c s="6" r="C6" t="n">
        <v>-114842</v>
      </c>
      <c s="6" r="E6" t="n">
        <v>-64750</v>
      </c>
      <c s="6" r="F6" t="n">
        <v>-326979</v>
      </c>
      <c s="6" r="H6" t="n">
        <v>-128094</v>
      </c>
      <c s="6" r="J6" t="n">
        <v>-85692</v>
      </c>
    </row>
    <row r="7" spans="1:11">
      <c s="4" r="A7" t="s">
        <v>2025</v>
      </c>
      <c s="6" r="C7" t="n">
        <v>-35774</v>
      </c>
      <c s="6" r="E7" t="n">
        <v>-2184</v>
      </c>
      <c s="6" r="F7" t="n">
        <v>43231</v>
      </c>
      <c s="6" r="H7" t="n">
        <v>-41057</v>
      </c>
      <c s="6" r="J7" t="n">
        <v>98309</v>
      </c>
    </row>
    <row r="8" spans="1:11">
      <c s="4" r="A8" t="s">
        <v>2026</v>
      </c>
      <c s="6" r="C8" t="n">
        <v>407941</v>
      </c>
      <c s="6" r="E8" t="n">
        <v>220712</v>
      </c>
      <c s="6" r="F8" t="n">
        <v>-797842</v>
      </c>
      <c s="6" r="H8" t="n">
        <v>747801</v>
      </c>
      <c s="6" r="J8" t="n">
        <v>-783363</v>
      </c>
    </row>
    <row r="9" spans="1:11">
      <c s="4" r="A9" t="s">
        <v>2027</v>
      </c>
      <c s="6" r="C9" t="n">
        <v>1094557</v>
      </c>
      <c s="6" r="E9" t="n">
        <v>1705170</v>
      </c>
      <c s="6" r="F9" t="n">
        <v>686616</v>
      </c>
      <c s="6" r="H9" t="n">
        <v>1484458</v>
      </c>
      <c s="6" r="J9" t="n">
        <v>736657</v>
      </c>
    </row>
    <row r="10" spans="1:11">
      <c s="4" r="A10" t="s">
        <v>141</v>
      </c>
      <c s="6" r="C10" t="n">
        <v>-17035</v>
      </c>
      <c s="6" r="E10" t="n">
        <v>-60356</v>
      </c>
      <c s="6" r="F10" t="n">
        <v>-170688</v>
      </c>
      <c s="6" r="H10" t="n">
        <v>400456</v>
      </c>
      <c s="6" r="J10" t="n">
        <v>44660</v>
      </c>
    </row>
    <row r="11" spans="1:11">
      <c s="4" r="A11" t="s">
        <v>1245</v>
      </c>
    </row>
    <row r="12" spans="1:11">
      <c s="3" r="A12" t="s">
        <v>2021</v>
      </c>
    </row>
    <row r="13" spans="1:11">
      <c s="4" r="A13" t="s">
        <v>2022</v>
      </c>
      <c s="4" r="B13" t="s">
        <v>112</v>
      </c>
      <c s="6" r="C13" t="n">
        <v>803094</v>
      </c>
      <c s="4" r="D13" t="s">
        <v>54</v>
      </c>
      <c s="6" r="E13" t="n">
        <v>1590114</v>
      </c>
      <c s="6" r="F13" t="n">
        <v>1590114</v>
      </c>
      <c s="6" r="H13" t="n">
        <v>822432</v>
      </c>
      <c s="6" r="J13" t="n">
        <v>1591210</v>
      </c>
    </row>
    <row r="14" spans="1:11">
      <c s="4" r="A14" t="s">
        <v>2023</v>
      </c>
      <c s="6" r="C14" t="n">
        <v>575022</v>
      </c>
      <c s="4" r="D14" t="s">
        <v>54</v>
      </c>
      <c s="6" r="E14" t="n">
        <v>254267</v>
      </c>
      <c s="6" r="F14" t="n">
        <v>-474304</v>
      </c>
      <c s="4" r="G14" t="s">
        <v>112</v>
      </c>
      <c s="6" r="H14" t="n">
        <v>954326</v>
      </c>
      <c s="4" r="I14" t="s">
        <v>112</v>
      </c>
      <c s="6" r="J14" t="n">
        <v>-742768</v>
      </c>
      <c s="4" r="K14" t="s">
        <v>112</v>
      </c>
    </row>
    <row r="15" spans="1:11">
      <c s="4" r="A15" t="s">
        <v>2024</v>
      </c>
      <c s="6" r="C15" t="n">
        <v>-117114</v>
      </c>
      <c s="4" r="D15" t="s">
        <v>54</v>
      </c>
      <c s="6" r="E15" t="n">
        <v>-74781</v>
      </c>
      <c s="6" r="F15" t="n">
        <v>-346911</v>
      </c>
      <c s="4" r="G15" t="s">
        <v>112</v>
      </c>
      <c s="6" r="H15" t="n">
        <v>-143330</v>
      </c>
      <c s="4" r="I15" t="s">
        <v>112</v>
      </c>
      <c s="6" r="J15" t="n">
        <v>-119970</v>
      </c>
      <c s="4" r="K15" t="s">
        <v>112</v>
      </c>
    </row>
    <row r="16" spans="1:11">
      <c s="4" r="A16" t="s">
        <v>2025</v>
      </c>
      <c s="6" r="C16" t="n">
        <v>-34707</v>
      </c>
      <c s="4" r="D16" t="s">
        <v>54</v>
      </c>
      <c s="6" r="E16" t="n">
        <v>-5805</v>
      </c>
      <c s="6" r="F16" t="n">
        <v>34195</v>
      </c>
      <c s="4" r="G16" t="s">
        <v>112</v>
      </c>
      <c s="6" r="H16" t="n">
        <v>-43314</v>
      </c>
      <c s="4" r="I16" t="s">
        <v>112</v>
      </c>
      <c s="6" r="J16" t="n">
        <v>93960</v>
      </c>
      <c s="4" r="K16" t="s">
        <v>112</v>
      </c>
    </row>
    <row r="17" spans="1:11">
      <c s="4" r="A17" t="s">
        <v>2026</v>
      </c>
      <c s="6" r="C17" t="n">
        <v>423201</v>
      </c>
      <c s="4" r="D17" t="s">
        <v>54</v>
      </c>
      <c s="6" r="E17" t="n">
        <v>173681</v>
      </c>
      <c s="6" r="F17" t="n">
        <v>-787020</v>
      </c>
      <c s="4" r="G17" t="s">
        <v>112</v>
      </c>
      <c s="6" r="H17" t="n">
        <v>767682</v>
      </c>
      <c s="4" r="I17" t="s">
        <v>112</v>
      </c>
      <c s="6" r="J17" t="n">
        <v>-768778</v>
      </c>
      <c s="4" r="K17" t="s">
        <v>112</v>
      </c>
    </row>
    <row r="18" spans="1:11">
      <c s="4" r="A18" t="s">
        <v>2027</v>
      </c>
      <c s="6" r="C18" t="n">
        <v>1226295</v>
      </c>
      <c s="4" r="D18" t="s">
        <v>54</v>
      </c>
      <c s="6" r="E18" t="n">
        <v>1763795</v>
      </c>
      <c s="6" r="F18" t="n">
        <v>803094</v>
      </c>
      <c s="4" r="G18" t="s">
        <v>807</v>
      </c>
      <c s="6" r="H18" t="n">
        <v>1590114</v>
      </c>
      <c s="4" r="I18" t="s">
        <v>112</v>
      </c>
      <c s="6" r="J18" t="n">
        <v>822432</v>
      </c>
      <c s="4" r="K18" t="s">
        <v>112</v>
      </c>
    </row>
    <row r="19" spans="1:11">
      <c s="4" r="A19" t="s">
        <v>141</v>
      </c>
      <c s="6" r="C19" t="n">
        <v>-17000</v>
      </c>
      <c s="6" r="F19" t="n">
        <v>-170700</v>
      </c>
    </row>
    <row r="20" spans="1:11">
      <c s="4" r="A20" t="s">
        <v>2028</v>
      </c>
      <c s="6" r="C20" t="n">
        <v>257400</v>
      </c>
      <c s="6" r="F20" t="n">
        <v>274400</v>
      </c>
      <c s="6" r="H20" t="n">
        <v>445100</v>
      </c>
    </row>
    <row r="21" spans="1:11">
      <c s="4" r="A21" t="s">
        <v>2029</v>
      </c>
    </row>
    <row r="22" spans="1:11">
      <c s="3" r="A22" t="s">
        <v>2021</v>
      </c>
    </row>
    <row r="23" spans="1:11">
      <c s="4" r="A23" t="s">
        <v>2022</v>
      </c>
      <c s="6" r="C23" t="n">
        <v>-57502</v>
      </c>
      <c s="6" r="E23" t="n">
        <v>-76047</v>
      </c>
      <c s="6" r="F23" t="n">
        <v>-76047</v>
      </c>
      <c s="6" r="H23" t="n">
        <v>-89190</v>
      </c>
      <c s="6" r="J23" t="n">
        <v>-121371</v>
      </c>
    </row>
    <row r="24" spans="1:11">
      <c s="4" r="A24" t="s">
        <v>2023</v>
      </c>
      <c s="6" r="C24" t="n">
        <v>0</v>
      </c>
      <c s="6" r="E24" t="n">
        <v>0</v>
      </c>
      <c s="6" r="F24" t="n">
        <v>0</v>
      </c>
      <c s="6" r="H24" t="n">
        <v>0</v>
      </c>
      <c s="6" r="J24" t="n">
        <v>0</v>
      </c>
    </row>
    <row r="25" spans="1:11">
      <c s="4" r="A25" t="s">
        <v>2024</v>
      </c>
      <c s="6" r="C25" t="n">
        <v>2311</v>
      </c>
      <c s="6" r="E25" t="n">
        <v>9936</v>
      </c>
      <c s="6" r="F25" t="n">
        <v>18987</v>
      </c>
      <c s="6" r="H25" t="n">
        <v>14082</v>
      </c>
      <c s="6" r="J25" t="n">
        <v>32193</v>
      </c>
    </row>
    <row r="26" spans="1:11">
      <c s="4" r="A26" t="s">
        <v>2025</v>
      </c>
      <c s="6" r="C26" t="n">
        <v>-44</v>
      </c>
      <c s="6" r="E26" t="n">
        <v>-78</v>
      </c>
      <c s="6" r="F26" t="n">
        <v>-442</v>
      </c>
      <c s="6" r="H26" t="n">
        <v>-939</v>
      </c>
      <c s="6" r="J26" t="n">
        <v>-12</v>
      </c>
    </row>
    <row r="27" spans="1:11">
      <c s="4" r="A27" t="s">
        <v>2026</v>
      </c>
      <c s="6" r="C27" t="n">
        <v>2267</v>
      </c>
      <c s="6" r="E27" t="n">
        <v>9858</v>
      </c>
      <c s="6" r="F27" t="n">
        <v>18545</v>
      </c>
      <c s="6" r="H27" t="n">
        <v>13143</v>
      </c>
      <c s="6" r="J27" t="n">
        <v>32181</v>
      </c>
    </row>
    <row r="28" spans="1:11">
      <c s="4" r="A28" t="s">
        <v>2027</v>
      </c>
      <c s="6" r="C28" t="n">
        <v>-55235</v>
      </c>
      <c s="6" r="E28" t="n">
        <v>-66189</v>
      </c>
      <c s="6" r="F28" t="n">
        <v>-57502</v>
      </c>
      <c s="6" r="H28" t="n">
        <v>-76047</v>
      </c>
      <c s="6" r="J28" t="n">
        <v>-89190</v>
      </c>
    </row>
    <row r="29" spans="1:11">
      <c s="4" r="A29" t="s">
        <v>2036</v>
      </c>
    </row>
    <row r="30" spans="1:11">
      <c s="3" r="A30" t="s">
        <v>2021</v>
      </c>
    </row>
    <row r="31" spans="1:11">
      <c s="4" r="A31" t="s">
        <v>2022</v>
      </c>
      <c s="6" r="C31" t="n">
        <v>-36503</v>
      </c>
      <c s="6" r="E31" t="n">
        <v>-11188</v>
      </c>
      <c s="6" r="F31" t="n">
        <v>-11188</v>
      </c>
      <c s="6" r="H31" t="n">
        <v>14541</v>
      </c>
      <c s="6" r="J31" t="n">
        <v>69399</v>
      </c>
    </row>
    <row r="32" spans="1:11">
      <c s="4" r="A32" t="s">
        <v>2023</v>
      </c>
      <c s="6" r="C32" t="n">
        <v>-15416</v>
      </c>
      <c s="6" r="E32" t="n">
        <v>32404</v>
      </c>
      <c s="6" r="F32" t="n">
        <v>-33690</v>
      </c>
      <c s="6" r="H32" t="n">
        <v>-26497</v>
      </c>
      <c s="6" r="J32" t="n">
        <v>-62934</v>
      </c>
    </row>
    <row r="33" spans="1:11">
      <c s="4" r="A33" t="s">
        <v>2024</v>
      </c>
      <c s="6" r="C33" t="n">
        <v>0</v>
      </c>
      <c s="6" r="E33" t="n">
        <v>0</v>
      </c>
      <c s="6" r="F33" t="n">
        <v>0</v>
      </c>
      <c s="6" r="H33" t="n">
        <v>87</v>
      </c>
      <c s="6" r="J33" t="n">
        <v>206</v>
      </c>
    </row>
    <row r="34" spans="1:11">
      <c s="4" r="A34" t="s">
        <v>2025</v>
      </c>
      <c s="6" r="C34" t="n">
        <v>-1023</v>
      </c>
      <c s="6" r="E34" t="n">
        <v>3699</v>
      </c>
      <c s="6" r="F34" t="n">
        <v>8375</v>
      </c>
      <c s="6" r="H34" t="n">
        <v>681</v>
      </c>
      <c s="6" r="J34" t="n">
        <v>7870</v>
      </c>
    </row>
    <row r="35" spans="1:11">
      <c s="4" r="A35" t="s">
        <v>2026</v>
      </c>
      <c s="6" r="C35" t="n">
        <v>-16439</v>
      </c>
      <c s="6" r="E35" t="n">
        <v>36103</v>
      </c>
      <c s="6" r="F35" t="n">
        <v>-25315</v>
      </c>
      <c s="6" r="H35" t="n">
        <v>-25729</v>
      </c>
      <c s="6" r="J35" t="n">
        <v>-54858</v>
      </c>
    </row>
    <row r="36" spans="1:11">
      <c s="4" r="A36" t="s">
        <v>2027</v>
      </c>
      <c s="6" r="C36" t="n">
        <v>-52942</v>
      </c>
      <c s="6" r="E36" t="n">
        <v>24915</v>
      </c>
      <c s="6" r="F36" t="n">
        <v>-36503</v>
      </c>
      <c s="6" r="H36" t="n">
        <v>-11188</v>
      </c>
      <c s="6" r="J36" t="n">
        <v>14541</v>
      </c>
    </row>
    <row r="37" spans="1:11">
      <c s="4" r="A37" t="s">
        <v>2031</v>
      </c>
    </row>
    <row r="38" spans="1:11">
      <c s="3" r="A38" t="s">
        <v>2021</v>
      </c>
    </row>
    <row r="39" spans="1:11">
      <c s="4" r="A39" t="s">
        <v>2022</v>
      </c>
      <c s="6" r="C39" t="n">
        <v>-24641</v>
      </c>
      <c s="6" r="E39" t="n">
        <v>-20789</v>
      </c>
      <c s="6" r="F39" t="n">
        <v>-20789</v>
      </c>
      <c s="6" r="H39" t="n">
        <v>-13239</v>
      </c>
      <c s="6" r="J39" t="n">
        <v>-20892</v>
      </c>
    </row>
    <row r="40" spans="1:11">
      <c s="4" r="A40" t="s">
        <v>2023</v>
      </c>
      <c s="6" r="C40" t="n">
        <v>-1049</v>
      </c>
      <c s="6" r="E40" t="n">
        <v>975</v>
      </c>
      <c s="6" r="F40" t="n">
        <v>-6100</v>
      </c>
      <c s="6" r="H40" t="n">
        <v>-10877</v>
      </c>
      <c s="6" r="J40" t="n">
        <v>9722</v>
      </c>
    </row>
    <row r="41" spans="1:11">
      <c s="4" r="A41" t="s">
        <v>2024</v>
      </c>
      <c s="6" r="C41" t="n">
        <v>0</v>
      </c>
      <c s="6" r="E41" t="n">
        <v>0</v>
      </c>
      <c s="6" r="F41" t="n">
        <v>1145</v>
      </c>
      <c s="6" r="H41" t="n">
        <v>812</v>
      </c>
      <c s="6" r="J41" t="n">
        <v>1440</v>
      </c>
    </row>
    <row r="42" spans="1:11">
      <c s="4" r="A42" t="s">
        <v>2025</v>
      </c>
      <c s="6" r="C42" t="n">
        <v>0</v>
      </c>
      <c s="6" r="E42" t="n">
        <v>0</v>
      </c>
      <c s="6" r="F42" t="n">
        <v>1103</v>
      </c>
      <c s="6" r="H42" t="n">
        <v>2515</v>
      </c>
      <c s="6" r="J42" t="n">
        <v>-3509</v>
      </c>
    </row>
    <row r="43" spans="1:11">
      <c s="4" r="A43" t="s">
        <v>2026</v>
      </c>
      <c s="6" r="C43" t="n">
        <v>-1049</v>
      </c>
      <c s="6" r="E43" t="n">
        <v>975</v>
      </c>
      <c s="6" r="F43" t="n">
        <v>-3852</v>
      </c>
      <c s="6" r="H43" t="n">
        <v>-7550</v>
      </c>
      <c s="6" r="J43" t="n">
        <v>7653</v>
      </c>
    </row>
    <row r="44" spans="1:11">
      <c s="4" r="A44" t="s">
        <v>2027</v>
      </c>
      <c s="6" r="C44" t="n">
        <v>-25690</v>
      </c>
      <c s="6" r="E44" t="n">
        <v>-19814</v>
      </c>
      <c s="6" r="F44" t="n">
        <v>-24641</v>
      </c>
      <c s="6" r="H44" t="n">
        <v>-20789</v>
      </c>
      <c s="6" r="J44" t="n">
        <v>-13239</v>
      </c>
    </row>
    <row r="45" spans="1:11">
      <c s="4" r="A45" t="s">
        <v>2037</v>
      </c>
    </row>
    <row r="46" spans="1:11">
      <c s="3" r="A46" t="s">
        <v>2021</v>
      </c>
    </row>
    <row r="47" spans="1:11">
      <c s="4" r="A47" t="s">
        <v>2022</v>
      </c>
      <c s="6" r="C47" t="n">
        <v>2168</v>
      </c>
      <c s="6" r="E47" t="n">
        <v>2368</v>
      </c>
      <c s="6" r="F47" t="n">
        <v>2368</v>
      </c>
      <c s="6" r="H47" t="n">
        <v>2113</v>
      </c>
      <c s="6" r="J47" t="n">
        <v>1674</v>
      </c>
    </row>
    <row r="48" spans="1:11">
      <c s="4" r="A48" t="s">
        <v>2023</v>
      </c>
      <c s="6" r="C48" t="n">
        <v>0</v>
      </c>
      <c s="6" r="E48" t="n">
        <v>0</v>
      </c>
      <c s="6" r="F48" t="n">
        <v>0</v>
      </c>
      <c s="6" r="H48" t="n">
        <v>0</v>
      </c>
      <c s="6" r="J48" t="n">
        <v>0</v>
      </c>
    </row>
    <row r="49" spans="1:11">
      <c s="4" r="A49" t="s">
        <v>2024</v>
      </c>
      <c s="6" r="C49" t="n">
        <v>-39</v>
      </c>
      <c s="6" r="E49" t="n">
        <v>95</v>
      </c>
      <c s="6" r="F49" t="n">
        <v>-200</v>
      </c>
      <c s="6" r="H49" t="n">
        <v>255</v>
      </c>
      <c s="6" r="J49" t="n">
        <v>439</v>
      </c>
    </row>
    <row r="50" spans="1:11">
      <c s="4" r="A50" t="s">
        <v>2025</v>
      </c>
      <c s="6" r="C50" t="n">
        <v>0</v>
      </c>
      <c s="6" r="E50" t="n">
        <v>0</v>
      </c>
      <c s="6" r="F50" t="n">
        <v>0</v>
      </c>
      <c s="6" r="H50" t="n">
        <v>0</v>
      </c>
      <c s="6" r="J50" t="n">
        <v>0</v>
      </c>
    </row>
    <row r="51" spans="1:11">
      <c s="4" r="A51" t="s">
        <v>2026</v>
      </c>
      <c s="6" r="C51" t="n">
        <v>-39</v>
      </c>
      <c s="6" r="E51" t="n">
        <v>95</v>
      </c>
      <c s="6" r="F51" t="n">
        <v>-200</v>
      </c>
      <c s="6" r="H51" t="n">
        <v>255</v>
      </c>
      <c s="6" r="J51" t="n">
        <v>439</v>
      </c>
    </row>
    <row r="52" spans="1:11">
      <c s="4" r="A52" t="s">
        <v>2027</v>
      </c>
      <c s="7" r="C52" t="n">
        <v>2129</v>
      </c>
      <c s="7" r="E52" t="n">
        <v>2463</v>
      </c>
      <c s="7" r="F52" t="n">
        <v>2168</v>
      </c>
      <c s="7" r="H52" t="n">
        <v>2368</v>
      </c>
      <c s="7" r="J52" t="n">
        <v>2113</v>
      </c>
    </row>
    <row r="53" spans="1:11">
      <c r="A53" t="n"/>
    </row>
    <row r="54" spans="1:11">
      <c s="4" r="A54" t="s">
        <v>54</v>
      </c>
      <c s="4" r="B54" t="s">
        <v>2033</v>
      </c>
    </row>
    <row r="55" spans="1:11">
      <c s="4" r="A55" t="s">
        <v>112</v>
      </c>
      <c s="4" r="B55" t="s">
        <v>2034</v>
      </c>
    </row>
  </sheetData>
  <mergeCells count="10">
    <mergeCell ref="A1:B2"/>
    <mergeCell ref="C1:E1"/>
    <mergeCell ref="F1:K1"/>
    <mergeCell ref="C2:D2"/>
    <mergeCell ref="F2:G2"/>
    <mergeCell ref="H2:I2"/>
    <mergeCell ref="J2:K2"/>
    <mergeCell ref="A53:J53"/>
    <mergeCell ref="B54:J54"/>
    <mergeCell ref="B55:J55"/>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4"/>
    <col customWidth="1" max="9" min="9" width="14"/>
    <col customWidth="1" max="10" min="10" width="4"/>
  </cols>
  <sheetData>
    <row r="1" spans="1:10">
      <c s="1" r="A1" t="s">
        <v>2038</v>
      </c>
      <c s="2" r="B1" t="s">
        <v>1</v>
      </c>
      <c s="2" r="E1" t="s">
        <v>93</v>
      </c>
    </row>
    <row r="2" spans="1:10">
      <c s="2" r="B2" t="s">
        <v>2</v>
      </c>
      <c s="2" r="D2" t="s">
        <v>19</v>
      </c>
      <c s="2" r="E2" t="s">
        <v>18</v>
      </c>
      <c s="2" r="G2" t="s">
        <v>20</v>
      </c>
      <c s="2" r="I2" t="s">
        <v>21</v>
      </c>
    </row>
    <row r="3" spans="1:10">
      <c s="3" r="A3" t="s">
        <v>2039</v>
      </c>
    </row>
    <row r="4" spans="1:10">
      <c s="4" r="A4" t="s">
        <v>2040</v>
      </c>
      <c s="7" r="B4" t="n">
        <v>-114842</v>
      </c>
      <c s="7" r="D4" t="n">
        <v>-64750</v>
      </c>
      <c s="7" r="E4" t="n">
        <v>-326979</v>
      </c>
      <c s="7" r="G4" t="n">
        <v>-128094</v>
      </c>
      <c s="7" r="I4" t="n">
        <v>-85692</v>
      </c>
    </row>
    <row r="5" spans="1:10">
      <c s="4" r="A5" t="s">
        <v>2041</v>
      </c>
      <c s="6" r="B5" t="n">
        <v>-22295</v>
      </c>
      <c s="6" r="D5" t="n">
        <v>-24218</v>
      </c>
      <c s="6" r="E5" t="n">
        <v>19161</v>
      </c>
      <c s="6" r="G5" t="n">
        <v>-96897</v>
      </c>
      <c s="6" r="I5" t="n">
        <v>-77505</v>
      </c>
    </row>
    <row r="6" spans="1:10">
      <c s="4" r="A6" t="s">
        <v>1245</v>
      </c>
    </row>
    <row r="7" spans="1:10">
      <c s="3" r="A7" t="s">
        <v>2039</v>
      </c>
    </row>
    <row r="8" spans="1:10">
      <c s="4" r="A8" t="s">
        <v>2040</v>
      </c>
      <c s="6" r="B8" t="n">
        <v>-117114</v>
      </c>
      <c s="4" r="C8" t="s">
        <v>54</v>
      </c>
      <c s="6" r="D8" t="n">
        <v>-74781</v>
      </c>
      <c s="6" r="E8" t="n">
        <v>-346911</v>
      </c>
      <c s="4" r="F8" t="s">
        <v>112</v>
      </c>
      <c s="6" r="G8" t="n">
        <v>-143330</v>
      </c>
      <c s="4" r="H8" t="s">
        <v>112</v>
      </c>
      <c s="6" r="I8" t="n">
        <v>-119970</v>
      </c>
      <c s="4" r="J8" t="s">
        <v>112</v>
      </c>
    </row>
    <row r="9" spans="1:10">
      <c s="4" r="A9" t="s">
        <v>2029</v>
      </c>
    </row>
    <row r="10" spans="1:10">
      <c s="3" r="A10" t="s">
        <v>2039</v>
      </c>
    </row>
    <row r="11" spans="1:10">
      <c s="4" r="A11" t="s">
        <v>2040</v>
      </c>
      <c s="6" r="B11" t="n">
        <v>2311</v>
      </c>
      <c s="6" r="D11" t="n">
        <v>9936</v>
      </c>
      <c s="6" r="E11" t="n">
        <v>18987</v>
      </c>
      <c s="6" r="G11" t="n">
        <v>14082</v>
      </c>
      <c s="6" r="I11" t="n">
        <v>32193</v>
      </c>
    </row>
    <row r="12" spans="1:10">
      <c s="4" r="A12" t="s">
        <v>2036</v>
      </c>
    </row>
    <row r="13" spans="1:10">
      <c s="3" r="A13" t="s">
        <v>2039</v>
      </c>
    </row>
    <row r="14" spans="1:10">
      <c s="4" r="A14" t="s">
        <v>2040</v>
      </c>
      <c s="6" r="B14" t="n">
        <v>0</v>
      </c>
      <c s="6" r="D14" t="n">
        <v>0</v>
      </c>
      <c s="6" r="E14" t="n">
        <v>0</v>
      </c>
      <c s="6" r="G14" t="n">
        <v>87</v>
      </c>
      <c s="6" r="I14" t="n">
        <v>206</v>
      </c>
    </row>
    <row r="15" spans="1:10">
      <c s="4" r="A15" t="s">
        <v>2031</v>
      </c>
    </row>
    <row r="16" spans="1:10">
      <c s="3" r="A16" t="s">
        <v>2039</v>
      </c>
    </row>
    <row r="17" spans="1:10">
      <c s="4" r="A17" t="s">
        <v>2040</v>
      </c>
      <c s="6" r="B17" t="n">
        <v>0</v>
      </c>
      <c s="6" r="D17" t="n">
        <v>0</v>
      </c>
      <c s="6" r="E17" t="n">
        <v>1145</v>
      </c>
      <c s="6" r="G17" t="n">
        <v>812</v>
      </c>
      <c s="6" r="I17" t="n">
        <v>1440</v>
      </c>
    </row>
    <row r="18" spans="1:10">
      <c s="4" r="A18" t="s">
        <v>2032</v>
      </c>
    </row>
    <row r="19" spans="1:10">
      <c s="3" r="A19" t="s">
        <v>2039</v>
      </c>
    </row>
    <row r="20" spans="1:10">
      <c s="4" r="A20" t="s">
        <v>2040</v>
      </c>
      <c s="6" r="B20" t="n">
        <v>-39</v>
      </c>
      <c s="6" r="D20" t="n">
        <v>95</v>
      </c>
      <c s="6" r="E20" t="n">
        <v>-200</v>
      </c>
      <c s="6" r="G20" t="n">
        <v>255</v>
      </c>
      <c s="6" r="I20" t="n">
        <v>439</v>
      </c>
    </row>
    <row r="21" spans="1:10">
      <c s="4" r="A21" t="s">
        <v>2042</v>
      </c>
    </row>
    <row r="22" spans="1:10">
      <c s="3" r="A22" t="s">
        <v>2039</v>
      </c>
    </row>
    <row r="23" spans="1:10">
      <c s="4" r="A23" t="s">
        <v>2040</v>
      </c>
      <c s="6" r="B23" t="n">
        <v>-114842</v>
      </c>
      <c s="6" r="D23" t="n">
        <v>-64750</v>
      </c>
      <c s="6" r="E23" t="n">
        <v>-326979</v>
      </c>
      <c s="6" r="G23" t="n">
        <v>-128094</v>
      </c>
    </row>
    <row r="24" spans="1:10">
      <c s="4" r="A24" t="s">
        <v>2041</v>
      </c>
      <c s="6" r="B24" t="n">
        <v>1533</v>
      </c>
      <c s="6" r="D24" t="n">
        <v>84</v>
      </c>
      <c s="6" r="E24" t="n">
        <v>7164</v>
      </c>
      <c s="6" r="G24" t="n">
        <v>-1974</v>
      </c>
    </row>
    <row r="25" spans="1:10">
      <c s="4" r="A25" t="s">
        <v>2043</v>
      </c>
      <c s="6" r="B25" t="n">
        <v>-113309</v>
      </c>
      <c s="6" r="D25" t="n">
        <v>-64666</v>
      </c>
      <c s="6" r="E25" t="n">
        <v>-319815</v>
      </c>
      <c s="6" r="G25" t="n">
        <v>-130068</v>
      </c>
    </row>
    <row r="26" spans="1:10">
      <c s="4" r="A26" t="s">
        <v>2044</v>
      </c>
    </row>
    <row r="27" spans="1:10">
      <c s="3" r="A27" t="s">
        <v>2039</v>
      </c>
    </row>
    <row r="28" spans="1:10">
      <c s="4" r="A28" t="s">
        <v>131</v>
      </c>
      <c s="6" r="B28" t="n">
        <v>-116988</v>
      </c>
      <c s="6" r="D28" t="n">
        <v>-78551</v>
      </c>
      <c s="6" r="E28" t="n">
        <v>-316508</v>
      </c>
      <c s="6" r="G28" t="n">
        <v>-175639</v>
      </c>
    </row>
    <row r="29" spans="1:10">
      <c s="4" r="A29" t="s">
        <v>1725</v>
      </c>
      <c s="6" r="B29" t="n">
        <v>21928</v>
      </c>
      <c s="6" r="D29" t="n">
        <v>15724</v>
      </c>
      <c s="6" r="E29" t="n">
        <v>95344</v>
      </c>
      <c s="6" r="G29" t="n">
        <v>54095</v>
      </c>
    </row>
    <row r="30" spans="1:10">
      <c s="4" r="A30" t="s">
        <v>2040</v>
      </c>
      <c s="6" r="B30" t="n">
        <v>-117114</v>
      </c>
      <c s="6" r="D30" t="n">
        <v>-74781</v>
      </c>
      <c s="6" r="E30" t="n">
        <v>-346911</v>
      </c>
      <c s="6" r="G30" t="n">
        <v>-143330</v>
      </c>
    </row>
    <row r="31" spans="1:10">
      <c s="4" r="A31" t="s">
        <v>2041</v>
      </c>
      <c s="6" r="B31" t="n">
        <v>1577</v>
      </c>
      <c s="6" r="D31" t="n">
        <v>87</v>
      </c>
      <c s="6" r="E31" t="n">
        <v>7597</v>
      </c>
      <c s="6" r="G31" t="n">
        <v>-1593</v>
      </c>
    </row>
    <row r="32" spans="1:10">
      <c s="4" r="A32" t="s">
        <v>2043</v>
      </c>
      <c s="6" r="B32" t="n">
        <v>-115537</v>
      </c>
      <c s="6" r="D32" t="n">
        <v>-74694</v>
      </c>
      <c s="6" r="E32" t="n">
        <v>-339314</v>
      </c>
      <c s="6" r="G32" t="n">
        <v>-144923</v>
      </c>
    </row>
    <row r="33" spans="1:10">
      <c s="4" r="A33" t="s">
        <v>2045</v>
      </c>
    </row>
    <row r="34" spans="1:10">
      <c s="3" r="A34" t="s">
        <v>2039</v>
      </c>
    </row>
    <row r="35" spans="1:10">
      <c s="4" r="A35" t="s">
        <v>131</v>
      </c>
      <c s="6" r="B35" t="n">
        <v>2313</v>
      </c>
      <c s="6" r="D35" t="n">
        <v>9875</v>
      </c>
      <c s="6" r="E35" t="n">
        <v>18014</v>
      </c>
      <c s="6" r="G35" t="n">
        <v>11848</v>
      </c>
    </row>
    <row r="36" spans="1:10">
      <c s="4" r="A36" t="s">
        <v>1725</v>
      </c>
      <c s="6" r="B36" t="n">
        <v>-2</v>
      </c>
      <c s="6" r="D36" t="n">
        <v>61</v>
      </c>
      <c s="6" r="E36" t="n">
        <v>973</v>
      </c>
      <c s="6" r="G36" t="n">
        <v>2234</v>
      </c>
    </row>
    <row r="37" spans="1:10">
      <c s="4" r="A37" t="s">
        <v>2040</v>
      </c>
      <c s="6" r="B37" t="n">
        <v>2311</v>
      </c>
      <c s="6" r="D37" t="n">
        <v>9936</v>
      </c>
      <c s="6" r="E37" t="n">
        <v>18987</v>
      </c>
      <c s="6" r="G37" t="n">
        <v>14082</v>
      </c>
    </row>
    <row r="38" spans="1:10">
      <c s="4" r="A38" t="s">
        <v>2041</v>
      </c>
      <c s="6" r="B38" t="n">
        <v>-44</v>
      </c>
      <c s="6" r="D38" t="n">
        <v>-3</v>
      </c>
      <c s="6" r="E38" t="n">
        <v>-32</v>
      </c>
      <c s="6" r="G38" t="n">
        <v>-175</v>
      </c>
    </row>
    <row r="39" spans="1:10">
      <c s="4" r="A39" t="s">
        <v>2043</v>
      </c>
      <c s="6" r="B39" t="n">
        <v>2267</v>
      </c>
      <c s="6" r="D39" t="n">
        <v>9933</v>
      </c>
      <c s="6" r="E39" t="n">
        <v>18955</v>
      </c>
      <c s="6" r="G39" t="n">
        <v>13907</v>
      </c>
    </row>
    <row r="40" spans="1:10">
      <c s="4" r="A40" t="s">
        <v>2046</v>
      </c>
    </row>
    <row r="41" spans="1:10">
      <c s="3" r="A41" t="s">
        <v>2039</v>
      </c>
    </row>
    <row r="42" spans="1:10">
      <c s="4" r="A42" t="s">
        <v>2040</v>
      </c>
      <c s="6" r="E42" t="n">
        <v>0</v>
      </c>
      <c s="6" r="G42" t="n">
        <v>87</v>
      </c>
    </row>
    <row r="43" spans="1:10">
      <c s="4" r="A43" t="s">
        <v>2041</v>
      </c>
      <c s="6" r="E43" t="n">
        <v>0</v>
      </c>
      <c s="6" r="G43" t="n">
        <v>0</v>
      </c>
    </row>
    <row r="44" spans="1:10">
      <c s="4" r="A44" t="s">
        <v>2043</v>
      </c>
      <c s="6" r="E44" t="n">
        <v>0</v>
      </c>
      <c s="6" r="G44" t="n">
        <v>87</v>
      </c>
    </row>
    <row r="45" spans="1:10">
      <c s="4" r="A45" t="s">
        <v>2047</v>
      </c>
    </row>
    <row r="46" spans="1:10">
      <c s="3" r="A46" t="s">
        <v>2039</v>
      </c>
    </row>
    <row r="47" spans="1:10">
      <c s="4" r="A47" t="s">
        <v>2041</v>
      </c>
      <c s="6" r="E47" t="n">
        <v>-401</v>
      </c>
      <c s="6" r="G47" t="n">
        <v>-206</v>
      </c>
    </row>
    <row r="48" spans="1:10">
      <c s="4" r="A48" t="s">
        <v>2043</v>
      </c>
      <c s="6" r="E48" t="n">
        <v>744</v>
      </c>
      <c s="6" r="G48" t="n">
        <v>606</v>
      </c>
    </row>
    <row r="49" spans="1:10">
      <c s="4" r="A49" t="s">
        <v>2048</v>
      </c>
    </row>
    <row r="50" spans="1:10">
      <c s="3" r="A50" t="s">
        <v>2039</v>
      </c>
    </row>
    <row r="51" spans="1:10">
      <c s="4" r="A51" t="s">
        <v>2040</v>
      </c>
      <c s="6" r="B51" t="n">
        <v>-39</v>
      </c>
      <c s="6" r="D51" t="n">
        <v>95</v>
      </c>
      <c s="6" r="E51" t="n">
        <v>-200</v>
      </c>
      <c s="6" r="G51" t="n">
        <v>255</v>
      </c>
    </row>
    <row r="52" spans="1:10">
      <c s="4" r="A52" t="s">
        <v>2041</v>
      </c>
      <c s="6" r="B52" t="n">
        <v>0</v>
      </c>
      <c s="6" r="D52" t="n">
        <v>0</v>
      </c>
      <c s="6" r="E52" t="n">
        <v>0</v>
      </c>
      <c s="6" r="G52" t="n">
        <v>0</v>
      </c>
    </row>
    <row r="53" spans="1:10">
      <c s="4" r="A53" t="s">
        <v>2043</v>
      </c>
      <c s="6" r="B53" t="n">
        <v>-39</v>
      </c>
      <c s="6" r="D53" t="n">
        <v>95</v>
      </c>
      <c s="6" r="E53" t="n">
        <v>-200</v>
      </c>
      <c s="6" r="G53" t="n">
        <v>255</v>
      </c>
    </row>
    <row r="54" spans="1:10">
      <c s="4" r="A54" t="s">
        <v>134</v>
      </c>
    </row>
    <row r="55" spans="1:10">
      <c s="3" r="A55" t="s">
        <v>2039</v>
      </c>
    </row>
    <row r="56" spans="1:10">
      <c s="4" r="A56" t="s">
        <v>131</v>
      </c>
      <c s="6" r="B56" t="n">
        <v>34416</v>
      </c>
      <c s="6" r="D56" t="n">
        <v>52738</v>
      </c>
      <c s="6" r="E56" t="n">
        <v>223272</v>
      </c>
      <c s="6" r="G56" t="n">
        <v>5067</v>
      </c>
      <c s="6" r="I56" t="n">
        <v>0</v>
      </c>
    </row>
    <row r="57" spans="1:10">
      <c s="4" r="A57" t="s">
        <v>1725</v>
      </c>
      <c s="6" r="B57" t="n">
        <v>-2346</v>
      </c>
      <c s="6" r="D57" t="n">
        <v>-5209</v>
      </c>
      <c s="6" r="E57" t="n">
        <v>-13357</v>
      </c>
      <c s="6" r="G57" t="n">
        <v>-20587</v>
      </c>
      <c s="7" r="I57" t="n">
        <v>0</v>
      </c>
    </row>
    <row r="58" spans="1:10">
      <c s="4" r="A58" t="s">
        <v>150</v>
      </c>
      <c s="6" r="B58" t="n">
        <v>-22053</v>
      </c>
      <c s="6" r="D58" t="n">
        <v>-11954</v>
      </c>
      <c s="6" r="E58" t="n">
        <v>-125747</v>
      </c>
      <c s="6" r="G58" t="n">
        <v>-21786</v>
      </c>
    </row>
    <row r="59" spans="1:10">
      <c s="4" r="A59" t="s">
        <v>2049</v>
      </c>
    </row>
    <row r="60" spans="1:10">
      <c s="3" r="A60" t="s">
        <v>2039</v>
      </c>
    </row>
    <row r="61" spans="1:10">
      <c s="4" r="A61" t="s">
        <v>150</v>
      </c>
      <c s="7" r="B61" t="n">
        <v>-22054</v>
      </c>
      <c s="7" r="D61" t="n">
        <v>-11954</v>
      </c>
      <c s="7" r="E61" t="n">
        <v>-125747</v>
      </c>
      <c s="7" r="G61" t="n">
        <v>-21786</v>
      </c>
    </row>
    <row r="62" spans="1:10">
      <c r="A62" t="n"/>
    </row>
    <row r="63" spans="1:10">
      <c s="4" r="A63" t="s">
        <v>54</v>
      </c>
      <c s="4" r="B63" t="s">
        <v>2033</v>
      </c>
    </row>
    <row r="64" spans="1:10">
      <c s="4" r="A64" t="s">
        <v>112</v>
      </c>
      <c s="4" r="B64" t="s">
        <v>2034</v>
      </c>
    </row>
  </sheetData>
  <mergeCells count="10">
    <mergeCell ref="A1:A2"/>
    <mergeCell ref="B1:D1"/>
    <mergeCell ref="E1:J1"/>
    <mergeCell ref="B2:C2"/>
    <mergeCell ref="E2:F2"/>
    <mergeCell ref="G2:H2"/>
    <mergeCell ref="I2:J2"/>
    <mergeCell ref="A62:J62"/>
    <mergeCell ref="B63:J63"/>
    <mergeCell ref="B64:J64"/>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4"/>
    <col customWidth="1" max="9" min="9" width="14"/>
    <col customWidth="1" max="10" min="10" width="4"/>
  </cols>
  <sheetData>
    <row r="1" spans="1:10">
      <c s="1" r="A1" t="s">
        <v>2050</v>
      </c>
      <c s="2" r="B1" t="s">
        <v>1</v>
      </c>
      <c s="2" r="E1" t="s">
        <v>93</v>
      </c>
    </row>
    <row r="2" spans="1:10">
      <c s="2" r="B2" t="s">
        <v>2</v>
      </c>
      <c s="2" r="D2" t="s">
        <v>19</v>
      </c>
      <c s="2" r="E2" t="s">
        <v>18</v>
      </c>
      <c s="2" r="G2" t="s">
        <v>20</v>
      </c>
      <c s="2" r="I2" t="s">
        <v>21</v>
      </c>
    </row>
    <row r="3" spans="1:10">
      <c s="3" r="A3" t="s">
        <v>2039</v>
      </c>
    </row>
    <row r="4" spans="1:10">
      <c s="4" r="A4" t="s">
        <v>104</v>
      </c>
      <c s="7" r="B4" t="n">
        <v>-3622</v>
      </c>
      <c s="7" r="D4" t="n">
        <v>16521</v>
      </c>
      <c s="7" r="E4" t="n">
        <v>53123</v>
      </c>
      <c s="7" r="G4" t="n">
        <v>29886</v>
      </c>
      <c s="7" r="I4" t="n">
        <v>7798</v>
      </c>
    </row>
    <row r="5" spans="1:10">
      <c s="4" r="A5" t="s">
        <v>2051</v>
      </c>
      <c s="6" r="B5" t="n">
        <v>-515381</v>
      </c>
      <c s="6" r="D5" t="n">
        <v>-325656</v>
      </c>
      <c s="6" r="E5" t="n">
        <v>-1966939</v>
      </c>
      <c s="6" r="G5" t="n">
        <v>-1341315</v>
      </c>
      <c s="6" r="I5" t="n">
        <v>-1213178</v>
      </c>
    </row>
    <row r="6" spans="1:10">
      <c s="4" r="A6" t="s">
        <v>1724</v>
      </c>
      <c s="6" r="B6" t="n">
        <v>33819</v>
      </c>
      <c s="6" r="D6" t="n">
        <v>-27390</v>
      </c>
      <c s="6" r="E6" t="n">
        <v>-22504</v>
      </c>
      <c s="6" r="G6" t="n">
        <v>37568</v>
      </c>
      <c s="6" r="I6" t="n">
        <v>28243</v>
      </c>
    </row>
    <row r="7" spans="1:10">
      <c s="4" r="A7" t="s">
        <v>2024</v>
      </c>
      <c s="6" r="B7" t="n">
        <v>-114842</v>
      </c>
      <c s="6" r="D7" t="n">
        <v>-64750</v>
      </c>
      <c s="6" r="E7" t="n">
        <v>-326979</v>
      </c>
      <c s="6" r="G7" t="n">
        <v>-128094</v>
      </c>
      <c s="6" r="I7" t="n">
        <v>-85692</v>
      </c>
    </row>
    <row r="8" spans="1:10">
      <c s="4" r="A8" t="s">
        <v>2041</v>
      </c>
      <c s="6" r="B8" t="n">
        <v>-22295</v>
      </c>
      <c s="6" r="D8" t="n">
        <v>-24218</v>
      </c>
      <c s="6" r="E8" t="n">
        <v>19161</v>
      </c>
      <c s="6" r="G8" t="n">
        <v>-96897</v>
      </c>
      <c s="6" r="I8" t="n">
        <v>-77505</v>
      </c>
    </row>
    <row r="9" spans="1:10">
      <c s="4" r="A9" t="s">
        <v>1245</v>
      </c>
    </row>
    <row r="10" spans="1:10">
      <c s="3" r="A10" t="s">
        <v>2039</v>
      </c>
    </row>
    <row r="11" spans="1:10">
      <c s="4" r="A11" t="s">
        <v>2024</v>
      </c>
      <c s="6" r="B11" t="n">
        <v>-117114</v>
      </c>
      <c s="4" r="C11" t="s">
        <v>54</v>
      </c>
      <c s="6" r="D11" t="n">
        <v>-74781</v>
      </c>
      <c s="6" r="E11" t="n">
        <v>-346911</v>
      </c>
      <c s="4" r="F11" t="s">
        <v>112</v>
      </c>
      <c s="6" r="G11" t="n">
        <v>-143330</v>
      </c>
      <c s="4" r="H11" t="s">
        <v>112</v>
      </c>
      <c s="6" r="I11" t="n">
        <v>-119970</v>
      </c>
      <c s="4" r="J11" t="s">
        <v>112</v>
      </c>
    </row>
    <row r="12" spans="1:10">
      <c s="4" r="A12" t="s">
        <v>2029</v>
      </c>
    </row>
    <row r="13" spans="1:10">
      <c s="3" r="A13" t="s">
        <v>2039</v>
      </c>
    </row>
    <row r="14" spans="1:10">
      <c s="4" r="A14" t="s">
        <v>2024</v>
      </c>
      <c s="6" r="B14" t="n">
        <v>2311</v>
      </c>
      <c s="6" r="D14" t="n">
        <v>9936</v>
      </c>
      <c s="6" r="E14" t="n">
        <v>18987</v>
      </c>
      <c s="6" r="G14" t="n">
        <v>14082</v>
      </c>
      <c s="6" r="I14" t="n">
        <v>32193</v>
      </c>
    </row>
    <row r="15" spans="1:10">
      <c s="4" r="A15" t="s">
        <v>2036</v>
      </c>
    </row>
    <row r="16" spans="1:10">
      <c s="3" r="A16" t="s">
        <v>2039</v>
      </c>
    </row>
    <row r="17" spans="1:10">
      <c s="4" r="A17" t="s">
        <v>2024</v>
      </c>
      <c s="6" r="B17" t="n">
        <v>0</v>
      </c>
      <c s="6" r="D17" t="n">
        <v>0</v>
      </c>
      <c s="6" r="E17" t="n">
        <v>0</v>
      </c>
      <c s="6" r="G17" t="n">
        <v>87</v>
      </c>
      <c s="6" r="I17" t="n">
        <v>206</v>
      </c>
    </row>
    <row r="18" spans="1:10">
      <c s="4" r="A18" t="s">
        <v>2031</v>
      </c>
    </row>
    <row r="19" spans="1:10">
      <c s="3" r="A19" t="s">
        <v>2039</v>
      </c>
    </row>
    <row r="20" spans="1:10">
      <c s="4" r="A20" t="s">
        <v>2024</v>
      </c>
      <c s="6" r="B20" t="n">
        <v>0</v>
      </c>
      <c s="6" r="D20" t="n">
        <v>0</v>
      </c>
      <c s="6" r="E20" t="n">
        <v>1145</v>
      </c>
      <c s="6" r="G20" t="n">
        <v>812</v>
      </c>
      <c s="6" r="I20" t="n">
        <v>1440</v>
      </c>
    </row>
    <row r="21" spans="1:10">
      <c s="4" r="A21" t="s">
        <v>2032</v>
      </c>
    </row>
    <row r="22" spans="1:10">
      <c s="3" r="A22" t="s">
        <v>2039</v>
      </c>
    </row>
    <row r="23" spans="1:10">
      <c s="4" r="A23" t="s">
        <v>2024</v>
      </c>
      <c s="6" r="B23" t="n">
        <v>-39</v>
      </c>
      <c s="6" r="D23" t="n">
        <v>95</v>
      </c>
      <c s="6" r="E23" t="n">
        <v>-200</v>
      </c>
      <c s="6" r="G23" t="n">
        <v>255</v>
      </c>
      <c s="6" r="I23" t="n">
        <v>439</v>
      </c>
    </row>
    <row r="24" spans="1:10">
      <c s="4" r="A24" t="s">
        <v>134</v>
      </c>
    </row>
    <row r="25" spans="1:10">
      <c s="3" r="A25" t="s">
        <v>2039</v>
      </c>
    </row>
    <row r="26" spans="1:10">
      <c s="4" r="A26" t="s">
        <v>131</v>
      </c>
      <c s="6" r="B26" t="n">
        <v>34416</v>
      </c>
      <c s="6" r="D26" t="n">
        <v>52738</v>
      </c>
      <c s="6" r="E26" t="n">
        <v>223272</v>
      </c>
      <c s="6" r="G26" t="n">
        <v>5067</v>
      </c>
      <c s="6" r="I26" t="n">
        <v>0</v>
      </c>
    </row>
    <row r="27" spans="1:10">
      <c s="4" r="A27" t="s">
        <v>1725</v>
      </c>
      <c s="6" r="B27" t="n">
        <v>-2346</v>
      </c>
      <c s="6" r="D27" t="n">
        <v>-5209</v>
      </c>
      <c s="6" r="E27" t="n">
        <v>-13357</v>
      </c>
      <c s="6" r="G27" t="n">
        <v>-20587</v>
      </c>
      <c s="6" r="I27" t="n">
        <v>0</v>
      </c>
    </row>
    <row r="28" spans="1:10">
      <c s="4" r="A28" t="s">
        <v>1729</v>
      </c>
      <c s="6" r="B28" t="n">
        <v>-22053</v>
      </c>
      <c s="6" r="D28" t="n">
        <v>-11954</v>
      </c>
      <c s="6" r="E28" t="n">
        <v>-125747</v>
      </c>
      <c s="6" r="G28" t="n">
        <v>-21786</v>
      </c>
    </row>
    <row r="29" spans="1:10">
      <c s="4" r="A29" t="s">
        <v>104</v>
      </c>
      <c s="6" r="B29" t="n">
        <v>-236080</v>
      </c>
      <c s="6" r="D29" t="n">
        <v>-229367</v>
      </c>
      <c s="6" r="E29" t="n">
        <v>-151691</v>
      </c>
      <c s="6" r="G29" t="n">
        <v>-488222</v>
      </c>
      <c s="7" r="I29" t="n">
        <v>0</v>
      </c>
    </row>
    <row r="30" spans="1:10">
      <c s="4" r="A30" t="s">
        <v>2042</v>
      </c>
    </row>
    <row r="31" spans="1:10">
      <c s="3" r="A31" t="s">
        <v>2039</v>
      </c>
    </row>
    <row r="32" spans="1:10">
      <c s="4" r="A32" t="s">
        <v>2024</v>
      </c>
      <c s="6" r="B32" t="n">
        <v>-114842</v>
      </c>
      <c s="6" r="D32" t="n">
        <v>-64750</v>
      </c>
      <c s="6" r="E32" t="n">
        <v>-326979</v>
      </c>
      <c s="6" r="G32" t="n">
        <v>-128094</v>
      </c>
    </row>
    <row r="33" spans="1:10">
      <c s="4" r="A33" t="s">
        <v>2041</v>
      </c>
      <c s="6" r="B33" t="n">
        <v>1533</v>
      </c>
      <c s="6" r="D33" t="n">
        <v>84</v>
      </c>
      <c s="6" r="E33" t="n">
        <v>7164</v>
      </c>
      <c s="6" r="G33" t="n">
        <v>-1974</v>
      </c>
    </row>
    <row r="34" spans="1:10">
      <c s="4" r="A34" t="s">
        <v>2043</v>
      </c>
      <c s="6" r="B34" t="n">
        <v>-113309</v>
      </c>
      <c s="6" r="D34" t="n">
        <v>-64666</v>
      </c>
      <c s="6" r="E34" t="n">
        <v>-319815</v>
      </c>
      <c s="6" r="G34" t="n">
        <v>-130068</v>
      </c>
    </row>
    <row r="35" spans="1:10">
      <c s="4" r="A35" t="s">
        <v>2044</v>
      </c>
    </row>
    <row r="36" spans="1:10">
      <c s="3" r="A36" t="s">
        <v>2039</v>
      </c>
    </row>
    <row r="37" spans="1:10">
      <c s="4" r="A37" t="s">
        <v>131</v>
      </c>
      <c s="6" r="B37" t="n">
        <v>-116988</v>
      </c>
      <c s="6" r="D37" t="n">
        <v>-78551</v>
      </c>
      <c s="6" r="E37" t="n">
        <v>-316508</v>
      </c>
      <c s="6" r="G37" t="n">
        <v>-175639</v>
      </c>
    </row>
    <row r="38" spans="1:10">
      <c s="4" r="A38" t="s">
        <v>1725</v>
      </c>
      <c s="6" r="B38" t="n">
        <v>21928</v>
      </c>
      <c s="6" r="D38" t="n">
        <v>15724</v>
      </c>
      <c s="6" r="E38" t="n">
        <v>95344</v>
      </c>
      <c s="6" r="G38" t="n">
        <v>54095</v>
      </c>
    </row>
    <row r="39" spans="1:10">
      <c s="4" r="A39" t="s">
        <v>2024</v>
      </c>
      <c s="6" r="B39" t="n">
        <v>-117114</v>
      </c>
      <c s="6" r="D39" t="n">
        <v>-74781</v>
      </c>
      <c s="6" r="E39" t="n">
        <v>-346911</v>
      </c>
      <c s="6" r="G39" t="n">
        <v>-143330</v>
      </c>
    </row>
    <row r="40" spans="1:10">
      <c s="4" r="A40" t="s">
        <v>2041</v>
      </c>
      <c s="6" r="B40" t="n">
        <v>1577</v>
      </c>
      <c s="6" r="D40" t="n">
        <v>87</v>
      </c>
      <c s="6" r="E40" t="n">
        <v>7597</v>
      </c>
      <c s="6" r="G40" t="n">
        <v>-1593</v>
      </c>
    </row>
    <row r="41" spans="1:10">
      <c s="4" r="A41" t="s">
        <v>2043</v>
      </c>
      <c s="6" r="B41" t="n">
        <v>-115537</v>
      </c>
      <c s="6" r="D41" t="n">
        <v>-74694</v>
      </c>
      <c s="6" r="E41" t="n">
        <v>-339314</v>
      </c>
      <c s="6" r="G41" t="n">
        <v>-144923</v>
      </c>
    </row>
    <row r="42" spans="1:10">
      <c s="4" r="A42" t="s">
        <v>2045</v>
      </c>
    </row>
    <row r="43" spans="1:10">
      <c s="3" r="A43" t="s">
        <v>2039</v>
      </c>
    </row>
    <row r="44" spans="1:10">
      <c s="4" r="A44" t="s">
        <v>131</v>
      </c>
      <c s="6" r="B44" t="n">
        <v>2313</v>
      </c>
      <c s="6" r="D44" t="n">
        <v>9875</v>
      </c>
      <c s="6" r="E44" t="n">
        <v>18014</v>
      </c>
      <c s="6" r="G44" t="n">
        <v>11848</v>
      </c>
    </row>
    <row r="45" spans="1:10">
      <c s="4" r="A45" t="s">
        <v>1725</v>
      </c>
      <c s="6" r="B45" t="n">
        <v>-2</v>
      </c>
      <c s="6" r="D45" t="n">
        <v>61</v>
      </c>
      <c s="6" r="E45" t="n">
        <v>973</v>
      </c>
      <c s="6" r="G45" t="n">
        <v>2234</v>
      </c>
    </row>
    <row r="46" spans="1:10">
      <c s="4" r="A46" t="s">
        <v>2024</v>
      </c>
      <c s="6" r="B46" t="n">
        <v>2311</v>
      </c>
      <c s="6" r="D46" t="n">
        <v>9936</v>
      </c>
      <c s="6" r="E46" t="n">
        <v>18987</v>
      </c>
      <c s="6" r="G46" t="n">
        <v>14082</v>
      </c>
    </row>
    <row r="47" spans="1:10">
      <c s="4" r="A47" t="s">
        <v>2041</v>
      </c>
      <c s="6" r="B47" t="n">
        <v>-44</v>
      </c>
      <c s="6" r="D47" t="n">
        <v>-3</v>
      </c>
      <c s="6" r="E47" t="n">
        <v>-32</v>
      </c>
      <c s="6" r="G47" t="n">
        <v>-175</v>
      </c>
    </row>
    <row r="48" spans="1:10">
      <c s="4" r="A48" t="s">
        <v>2043</v>
      </c>
      <c s="6" r="B48" t="n">
        <v>2267</v>
      </c>
      <c s="6" r="D48" t="n">
        <v>9933</v>
      </c>
      <c s="6" r="E48" t="n">
        <v>18955</v>
      </c>
      <c s="6" r="G48" t="n">
        <v>13907</v>
      </c>
    </row>
    <row r="49" spans="1:10">
      <c s="4" r="A49" t="s">
        <v>2046</v>
      </c>
    </row>
    <row r="50" spans="1:10">
      <c s="3" r="A50" t="s">
        <v>2039</v>
      </c>
    </row>
    <row r="51" spans="1:10">
      <c s="4" r="A51" t="s">
        <v>2024</v>
      </c>
      <c s="6" r="E51" t="n">
        <v>0</v>
      </c>
      <c s="6" r="G51" t="n">
        <v>87</v>
      </c>
    </row>
    <row r="52" spans="1:10">
      <c s="4" r="A52" t="s">
        <v>2041</v>
      </c>
      <c s="6" r="E52" t="n">
        <v>0</v>
      </c>
      <c s="6" r="G52" t="n">
        <v>0</v>
      </c>
    </row>
    <row r="53" spans="1:10">
      <c s="4" r="A53" t="s">
        <v>2043</v>
      </c>
      <c s="6" r="E53" t="n">
        <v>0</v>
      </c>
      <c s="6" r="G53" t="n">
        <v>87</v>
      </c>
    </row>
    <row r="54" spans="1:10">
      <c s="4" r="A54" t="s">
        <v>2047</v>
      </c>
    </row>
    <row r="55" spans="1:10">
      <c s="3" r="A55" t="s">
        <v>2039</v>
      </c>
    </row>
    <row r="56" spans="1:10">
      <c s="4" r="A56" t="s">
        <v>2051</v>
      </c>
      <c s="6" r="E56" t="n">
        <v>1145</v>
      </c>
      <c s="6" r="G56" t="n">
        <v>812</v>
      </c>
    </row>
    <row r="57" spans="1:10">
      <c s="4" r="A57" t="s">
        <v>2041</v>
      </c>
      <c s="6" r="E57" t="n">
        <v>-401</v>
      </c>
      <c s="6" r="G57" t="n">
        <v>-206</v>
      </c>
    </row>
    <row r="58" spans="1:10">
      <c s="4" r="A58" t="s">
        <v>2043</v>
      </c>
      <c s="6" r="E58" t="n">
        <v>744</v>
      </c>
      <c s="6" r="G58" t="n">
        <v>606</v>
      </c>
    </row>
    <row r="59" spans="1:10">
      <c s="4" r="A59" t="s">
        <v>2048</v>
      </c>
    </row>
    <row r="60" spans="1:10">
      <c s="3" r="A60" t="s">
        <v>2039</v>
      </c>
    </row>
    <row r="61" spans="1:10">
      <c s="4" r="A61" t="s">
        <v>2024</v>
      </c>
      <c s="6" r="B61" t="n">
        <v>-39</v>
      </c>
      <c s="6" r="D61" t="n">
        <v>95</v>
      </c>
      <c s="6" r="E61" t="n">
        <v>-200</v>
      </c>
      <c s="6" r="G61" t="n">
        <v>255</v>
      </c>
    </row>
    <row r="62" spans="1:10">
      <c s="4" r="A62" t="s">
        <v>2041</v>
      </c>
      <c s="6" r="B62" t="n">
        <v>0</v>
      </c>
      <c s="6" r="D62" t="n">
        <v>0</v>
      </c>
      <c s="6" r="E62" t="n">
        <v>0</v>
      </c>
      <c s="6" r="G62" t="n">
        <v>0</v>
      </c>
    </row>
    <row r="63" spans="1:10">
      <c s="4" r="A63" t="s">
        <v>2043</v>
      </c>
      <c s="6" r="B63" t="n">
        <v>-39</v>
      </c>
      <c s="6" r="D63" t="n">
        <v>95</v>
      </c>
      <c s="6" r="E63" t="n">
        <v>-200</v>
      </c>
      <c s="6" r="G63" t="n">
        <v>255</v>
      </c>
    </row>
    <row r="64" spans="1:10">
      <c s="4" r="A64" t="s">
        <v>2052</v>
      </c>
    </row>
    <row r="65" spans="1:10">
      <c s="3" r="A65" t="s">
        <v>2039</v>
      </c>
    </row>
    <row r="66" spans="1:10">
      <c s="4" r="A66" t="s">
        <v>1729</v>
      </c>
      <c s="7" r="B66" t="n">
        <v>-22054</v>
      </c>
      <c s="7" r="D66" t="n">
        <v>-11954</v>
      </c>
      <c s="7" r="E66" t="n">
        <v>-125747</v>
      </c>
      <c s="7" r="G66" t="n">
        <v>-21786</v>
      </c>
    </row>
    <row r="67" spans="1:10">
      <c r="A67" t="n"/>
    </row>
    <row r="68" spans="1:10">
      <c s="4" r="A68" t="s">
        <v>54</v>
      </c>
      <c s="4" r="B68" t="s">
        <v>2033</v>
      </c>
    </row>
    <row r="69" spans="1:10">
      <c s="4" r="A69" t="s">
        <v>112</v>
      </c>
      <c s="4" r="B69" t="s">
        <v>2034</v>
      </c>
    </row>
  </sheetData>
  <mergeCells count="10">
    <mergeCell ref="A1:A2"/>
    <mergeCell ref="B1:D1"/>
    <mergeCell ref="E1:J1"/>
    <mergeCell ref="B2:C2"/>
    <mergeCell ref="E2:F2"/>
    <mergeCell ref="G2:H2"/>
    <mergeCell ref="I2:J2"/>
    <mergeCell ref="A67:J67"/>
    <mergeCell ref="B68:J68"/>
    <mergeCell ref="B69:J69"/>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s>
  <sheetData>
    <row r="1" spans="1:21">
      <c s="1" r="A1" t="s">
        <v>2053</v>
      </c>
      <c s="2" r="C1" t="s">
        <v>1</v>
      </c>
      <c s="2" r="P1" t="s">
        <v>93</v>
      </c>
    </row>
    <row r="2" spans="1:21">
      <c s="2" r="C2" t="s">
        <v>2</v>
      </c>
      <c s="2" r="D2" t="s">
        <v>18</v>
      </c>
      <c s="2" r="E2" t="s">
        <v>94</v>
      </c>
      <c s="2" r="F2" t="s">
        <v>95</v>
      </c>
      <c s="2" r="G2" t="s">
        <v>19</v>
      </c>
      <c s="2" r="H2" t="s">
        <v>20</v>
      </c>
      <c s="2" r="I2" t="s">
        <v>96</v>
      </c>
      <c s="2" r="J2" t="s">
        <v>97</v>
      </c>
      <c s="2" r="K2" t="s">
        <v>98</v>
      </c>
      <c s="2" r="L2" t="s">
        <v>21</v>
      </c>
      <c s="2" r="M2" t="s">
        <v>2054</v>
      </c>
      <c s="2" r="N2" t="s">
        <v>2055</v>
      </c>
      <c s="2" r="O2" t="s">
        <v>2056</v>
      </c>
      <c s="2" r="P2" t="s">
        <v>18</v>
      </c>
      <c s="2" r="Q2" t="s">
        <v>20</v>
      </c>
      <c s="2" r="R2" t="s">
        <v>21</v>
      </c>
      <c s="2" r="S2" t="s">
        <v>2057</v>
      </c>
      <c s="2" r="T2" t="s">
        <v>2058</v>
      </c>
      <c s="2" r="U2" t="s">
        <v>2059</v>
      </c>
    </row>
    <row r="3" spans="1:21">
      <c s="3" r="A3" t="s">
        <v>2060</v>
      </c>
    </row>
    <row r="4" spans="1:21">
      <c s="4" r="A4" t="s">
        <v>2061</v>
      </c>
      <c s="8" r="C4" t="n">
        <v>0.2</v>
      </c>
      <c s="8" r="G4" t="n">
        <v>0.16</v>
      </c>
      <c s="8" r="P4" t="n">
        <v>0.72</v>
      </c>
      <c s="8" r="Q4" t="n">
        <v>0.64</v>
      </c>
      <c s="8" r="R4" t="n">
        <v>0.5600000000000001</v>
      </c>
    </row>
    <row r="5" spans="1:21">
      <c s="4" r="A5" t="s">
        <v>154</v>
      </c>
    </row>
    <row r="6" spans="1:21">
      <c s="3" r="A6" t="s">
        <v>2060</v>
      </c>
    </row>
    <row r="7" spans="1:21">
      <c s="4" r="A7" t="s">
        <v>2061</v>
      </c>
      <c s="8" r="D7" t="n">
        <v>0.2</v>
      </c>
      <c s="9" r="E7" t="n">
        <v>0.2</v>
      </c>
      <c s="8" r="F7" t="n">
        <v>0.16</v>
      </c>
      <c s="8" r="G7" t="n">
        <v>0.16</v>
      </c>
      <c s="8" r="H7" t="n">
        <v>0.16</v>
      </c>
      <c s="8" r="I7" t="n">
        <v>0.16</v>
      </c>
      <c s="8" r="J7" t="n">
        <v>0.16</v>
      </c>
      <c s="8" r="K7" t="n">
        <v>0.16</v>
      </c>
      <c s="8" r="L7" t="n">
        <v>0.14</v>
      </c>
      <c s="8" r="M7" t="n">
        <v>0.14</v>
      </c>
      <c s="8" r="N7" t="n">
        <v>0.14</v>
      </c>
      <c s="8" r="O7" t="n">
        <v>0.14</v>
      </c>
    </row>
    <row r="8" spans="1:21">
      <c s="4" r="A8" t="s">
        <v>1821</v>
      </c>
    </row>
    <row r="9" spans="1:21">
      <c s="3" r="A9" t="s">
        <v>2060</v>
      </c>
    </row>
    <row r="10" spans="1:21">
      <c s="4" r="A10" t="s">
        <v>2062</v>
      </c>
      <c s="4" r="B10" t="s">
        <v>807</v>
      </c>
      <c s="9" r="P10" t="n">
        <v>11.8</v>
      </c>
      <c s="9" r="Q10" t="n">
        <v>11.7</v>
      </c>
      <c s="9" r="R10" t="n">
        <v>12.3</v>
      </c>
    </row>
    <row r="11" spans="1:21">
      <c s="4" r="A11" t="s">
        <v>2063</v>
      </c>
      <c s="16" r="S11" t="n">
        <v>9.349</v>
      </c>
      <c s="16" r="U11" t="n">
        <v>8.778700000000001</v>
      </c>
    </row>
    <row r="12" spans="1:21">
      <c s="4" r="A12" t="s">
        <v>1826</v>
      </c>
    </row>
    <row r="13" spans="1:21">
      <c s="3" r="A13" t="s">
        <v>2060</v>
      </c>
    </row>
    <row r="14" spans="1:21">
      <c s="4" r="A14" t="s">
        <v>2062</v>
      </c>
      <c s="4" r="B14" t="s">
        <v>789</v>
      </c>
      <c s="10" r="P14" t="n">
        <v>65.09999999999999</v>
      </c>
      <c s="10" r="Q14" t="n">
        <v>65.09999999999999</v>
      </c>
      <c s="10" r="R14" t="n">
        <v>65.09999999999999</v>
      </c>
    </row>
    <row r="15" spans="1:21">
      <c s="4" r="A15" t="s">
        <v>2063</v>
      </c>
      <c s="8" r="S15" t="n">
        <v>32.5</v>
      </c>
    </row>
    <row r="16" spans="1:21">
      <c s="4" r="A16" t="s">
        <v>1838</v>
      </c>
    </row>
    <row r="17" spans="1:21">
      <c s="3" r="A17" t="s">
        <v>2060</v>
      </c>
    </row>
    <row r="18" spans="1:21">
      <c s="4" r="A18" t="s">
        <v>2062</v>
      </c>
      <c s="4" r="B18" t="s">
        <v>790</v>
      </c>
      <c s="9" r="P18" t="n">
        <v>21.8</v>
      </c>
      <c s="7" r="Q18" t="n">
        <v>0</v>
      </c>
      <c s="7" r="R18" t="n">
        <v>0</v>
      </c>
    </row>
    <row r="19" spans="1:21">
      <c s="4" r="A19" t="s">
        <v>2063</v>
      </c>
      <c s="7" r="T19" t="n">
        <v>21750000</v>
      </c>
    </row>
    <row r="20" spans="1:21">
      <c r="A20" t="n"/>
    </row>
    <row r="21" spans="1:21">
      <c s="4" r="A21" t="s">
        <v>54</v>
      </c>
      <c s="4" r="B21" t="s">
        <v>2064</v>
      </c>
    </row>
    <row r="22" spans="1:21">
      <c s="4" r="A22" t="s">
        <v>112</v>
      </c>
      <c s="4" r="B22" t="s">
        <v>2065</v>
      </c>
    </row>
    <row r="23" spans="1:21">
      <c s="4" r="A23" t="s">
        <v>789</v>
      </c>
      <c s="4" r="B23" t="s">
        <v>2066</v>
      </c>
    </row>
    <row r="24" spans="1:21">
      <c s="4" r="A24" t="s">
        <v>790</v>
      </c>
      <c s="4" r="B24" t="s">
        <v>2067</v>
      </c>
    </row>
  </sheetData>
  <mergeCells count="8">
    <mergeCell ref="A1:B2"/>
    <mergeCell ref="C1:O1"/>
    <mergeCell ref="P1:R1"/>
    <mergeCell ref="A20:T20"/>
    <mergeCell ref="B21:T21"/>
    <mergeCell ref="B22:T22"/>
    <mergeCell ref="B23:T23"/>
    <mergeCell ref="B24:T24"/>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41</v>
      </c>
      <c s="2" r="B1" t="s">
        <v>1</v>
      </c>
      <c s="2" r="C1" t="s">
        <v>93</v>
      </c>
    </row>
    <row r="2" spans="1:3">
      <c s="2" r="B2" t="s">
        <v>2</v>
      </c>
      <c s="2" r="C2" t="s">
        <v>18</v>
      </c>
    </row>
    <row r="3" spans="1:3">
      <c s="3" r="A3" t="s">
        <v>240</v>
      </c>
    </row>
    <row r="4" spans="1:3">
      <c s="4" r="A4" t="s">
        <v>241</v>
      </c>
      <c s="4" r="B4" t="s">
        <v>242</v>
      </c>
      <c s="4" r="C4" t="s">
        <v>2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8"/>
    <col customWidth="1" max="2" min="2" width="16"/>
  </cols>
  <sheetData>
    <row r="1" spans="1:2">
      <c s="1" r="A1" t="s">
        <v>2068</v>
      </c>
      <c s="2" r="B1" t="s">
        <v>93</v>
      </c>
    </row>
    <row r="2" spans="1:2">
      <c s="2" r="B2" t="s">
        <v>18</v>
      </c>
    </row>
    <row r="3" spans="1:2">
      <c s="4" r="A3" t="s">
        <v>2069</v>
      </c>
    </row>
    <row r="4" spans="1:2">
      <c s="3" r="A4" t="s">
        <v>2070</v>
      </c>
    </row>
    <row r="5" spans="1:2">
      <c s="4" r="A5" t="s">
        <v>2071</v>
      </c>
      <c s="6" r="B5" t="n">
        <v>2013</v>
      </c>
    </row>
    <row r="6" spans="1:2">
      <c s="4" r="A6" t="s">
        <v>2072</v>
      </c>
    </row>
    <row r="7" spans="1:2">
      <c s="3" r="A7" t="s">
        <v>2070</v>
      </c>
    </row>
    <row r="8" spans="1:2">
      <c s="4" r="A8" t="s">
        <v>2073</v>
      </c>
      <c s="6" r="B8" t="n">
        <v>2012</v>
      </c>
    </row>
    <row r="9" spans="1:2">
      <c s="4" r="A9" t="s">
        <v>2074</v>
      </c>
    </row>
    <row r="10" spans="1:2">
      <c s="3" r="A10" t="s">
        <v>2070</v>
      </c>
    </row>
    <row r="11" spans="1:2">
      <c s="4" r="A11" t="s">
        <v>2073</v>
      </c>
      <c s="6" r="B11" t="n">
        <v>2015</v>
      </c>
    </row>
    <row r="12" spans="1:2">
      <c s="4" r="A12" t="s">
        <v>2075</v>
      </c>
    </row>
    <row r="13" spans="1:2">
      <c s="3" r="A13" t="s">
        <v>2070</v>
      </c>
    </row>
    <row r="14" spans="1:2">
      <c s="4" r="A14" t="s">
        <v>2071</v>
      </c>
      <c s="6" r="B14" t="n">
        <v>2006</v>
      </c>
    </row>
    <row r="15" spans="1:2">
      <c s="4" r="A15" t="s">
        <v>2073</v>
      </c>
      <c s="6" r="B15" t="n">
        <v>2006</v>
      </c>
    </row>
    <row r="16" spans="1:2">
      <c s="4" r="A16" t="s">
        <v>2076</v>
      </c>
    </row>
    <row r="17" spans="1:2">
      <c s="3" r="A17" t="s">
        <v>2070</v>
      </c>
    </row>
    <row r="18" spans="1:2">
      <c s="4" r="A18" t="s">
        <v>2071</v>
      </c>
      <c s="6" r="B18" t="n">
        <v>2009</v>
      </c>
    </row>
    <row r="19" spans="1:2">
      <c s="4" r="A19" t="s">
        <v>2073</v>
      </c>
      <c s="6" r="B19" t="n">
        <v>2015</v>
      </c>
    </row>
    <row r="20" spans="1:2">
      <c s="4" r="A20" t="s">
        <v>2077</v>
      </c>
    </row>
    <row r="21" spans="1:2">
      <c s="3" r="A21" t="s">
        <v>2070</v>
      </c>
    </row>
    <row r="22" spans="1:2">
      <c s="4" r="A22" t="s">
        <v>2073</v>
      </c>
      <c s="6" r="B22" t="n">
        <v>2013</v>
      </c>
    </row>
    <row r="23" spans="1:2">
      <c s="4" r="A23" t="s">
        <v>2078</v>
      </c>
    </row>
    <row r="24" spans="1:2">
      <c s="3" r="A24" t="s">
        <v>2070</v>
      </c>
    </row>
    <row r="25" spans="1:2">
      <c s="4" r="A25" t="s">
        <v>2073</v>
      </c>
      <c s="6" r="B25" t="n">
        <v>2015</v>
      </c>
    </row>
    <row r="26" spans="1:2">
      <c s="4" r="A26" t="s">
        <v>2079</v>
      </c>
    </row>
    <row r="27" spans="1:2">
      <c s="3" r="A27" t="s">
        <v>2070</v>
      </c>
    </row>
    <row r="28" spans="1:2">
      <c s="4" r="A28" t="s">
        <v>2071</v>
      </c>
      <c s="6" r="B28" t="n">
        <v>2010</v>
      </c>
    </row>
    <row r="29" spans="1:2">
      <c s="4" r="A29" t="s">
        <v>2073</v>
      </c>
      <c s="6" r="B29" t="n">
        <v>2010</v>
      </c>
    </row>
    <row r="30" spans="1:2">
      <c s="4" r="A30" t="s">
        <v>2080</v>
      </c>
    </row>
    <row r="31" spans="1:2">
      <c s="3" r="A31" t="s">
        <v>2070</v>
      </c>
    </row>
    <row r="32" spans="1:2">
      <c s="4" r="A32" t="s">
        <v>2071</v>
      </c>
      <c s="6" r="B32" t="n">
        <v>2013</v>
      </c>
    </row>
    <row r="33" spans="1:2">
      <c s="4" r="A33" t="s">
        <v>2073</v>
      </c>
      <c s="6" r="B33" t="n">
        <v>2015</v>
      </c>
    </row>
    <row r="34" spans="1:2">
      <c s="4" r="A34" t="s">
        <v>2081</v>
      </c>
    </row>
    <row r="35" spans="1:2">
      <c s="3" r="A35" t="s">
        <v>2070</v>
      </c>
    </row>
    <row r="36" spans="1:2">
      <c s="4" r="A36" t="s">
        <v>2073</v>
      </c>
      <c s="6" r="B36" t="n">
        <v>2011</v>
      </c>
    </row>
    <row r="37" spans="1:2">
      <c s="4" r="A37" t="s">
        <v>2082</v>
      </c>
    </row>
    <row r="38" spans="1:2">
      <c s="3" r="A38" t="s">
        <v>2070</v>
      </c>
    </row>
    <row r="39" spans="1:2">
      <c s="4" r="A39" t="s">
        <v>2073</v>
      </c>
      <c s="6" r="B39" t="n">
        <v>2015</v>
      </c>
    </row>
    <row r="40" spans="1:2">
      <c s="4" r="A40" t="s">
        <v>2083</v>
      </c>
    </row>
    <row r="41" spans="1:2">
      <c s="3" r="A41" t="s">
        <v>2070</v>
      </c>
    </row>
    <row r="42" spans="1:2">
      <c s="4" r="A42" t="s">
        <v>2071</v>
      </c>
      <c s="6" r="B42" t="n">
        <v>2013</v>
      </c>
    </row>
    <row r="43" spans="1:2">
      <c s="4" r="A43" t="s">
        <v>2073</v>
      </c>
      <c s="6" r="B43" t="n">
        <v>2013</v>
      </c>
    </row>
    <row r="44" spans="1:2">
      <c s="4" r="A44" t="s">
        <v>2084</v>
      </c>
    </row>
    <row r="45" spans="1:2">
      <c s="3" r="A45" t="s">
        <v>2070</v>
      </c>
    </row>
    <row r="46" spans="1:2">
      <c s="4" r="A46" t="s">
        <v>2071</v>
      </c>
      <c s="6" r="B46" t="n">
        <v>2014</v>
      </c>
    </row>
    <row r="47" spans="1:2">
      <c s="4" r="A47" t="s">
        <v>2073</v>
      </c>
      <c s="6" r="B47" t="n">
        <v>2015</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085</v>
      </c>
      <c s="2" r="B1" t="s">
        <v>1</v>
      </c>
      <c s="2" r="D1" t="s">
        <v>93</v>
      </c>
    </row>
    <row r="2" spans="1:6">
      <c s="2" r="B2" t="s">
        <v>2</v>
      </c>
      <c s="2" r="C2" t="s">
        <v>19</v>
      </c>
      <c s="2" r="D2" t="s">
        <v>18</v>
      </c>
      <c s="2" r="E2" t="s">
        <v>20</v>
      </c>
      <c s="2" r="F2" t="s">
        <v>21</v>
      </c>
    </row>
    <row r="3" spans="1:6">
      <c s="3" r="A3" t="s">
        <v>2086</v>
      </c>
    </row>
    <row r="4" spans="1:6">
      <c s="4" r="A4" t="s">
        <v>2087</v>
      </c>
      <c s="7" r="D4" t="n">
        <v>-5931</v>
      </c>
      <c s="7" r="E4" t="n">
        <v>228708</v>
      </c>
      <c s="7" r="F4" t="n">
        <v>188503</v>
      </c>
    </row>
    <row r="5" spans="1:6">
      <c s="4" r="A5" t="s">
        <v>2088</v>
      </c>
      <c s="6" r="D5" t="n">
        <v>1300109</v>
      </c>
      <c s="6" r="E5" t="n">
        <v>137027</v>
      </c>
      <c s="6" r="F5" t="n">
        <v>1025649</v>
      </c>
    </row>
    <row r="6" spans="1:6">
      <c s="4" r="A6" t="s">
        <v>2089</v>
      </c>
      <c s="6" r="D6" t="n">
        <v>1294178</v>
      </c>
      <c s="6" r="E6" t="n">
        <v>365735</v>
      </c>
      <c s="6" r="F6" t="n">
        <v>1214152</v>
      </c>
    </row>
    <row r="7" spans="1:6">
      <c s="3" r="A7" t="s">
        <v>2090</v>
      </c>
    </row>
    <row r="8" spans="1:6">
      <c s="4" r="A8" t="s">
        <v>2087</v>
      </c>
      <c s="6" r="D8" t="n">
        <v>-22698</v>
      </c>
      <c s="6" r="E8" t="n">
        <v>45598</v>
      </c>
      <c s="6" r="F8" t="n">
        <v>49566</v>
      </c>
    </row>
    <row r="9" spans="1:6">
      <c s="4" r="A9" t="s">
        <v>2088</v>
      </c>
      <c s="6" r="D9" t="n">
        <v>67784</v>
      </c>
      <c s="6" r="E9" t="n">
        <v>81371</v>
      </c>
      <c s="6" r="F9" t="n">
        <v>41921</v>
      </c>
    </row>
    <row r="10" spans="1:6">
      <c s="4" r="A10" t="s">
        <v>2091</v>
      </c>
      <c s="6" r="D10" t="n">
        <v>45086</v>
      </c>
      <c s="6" r="E10" t="n">
        <v>126969</v>
      </c>
      <c s="6" r="F10" t="n">
        <v>91487</v>
      </c>
    </row>
    <row r="11" spans="1:6">
      <c s="3" r="A11" t="s">
        <v>2092</v>
      </c>
    </row>
    <row r="12" spans="1:6">
      <c s="4" r="A12" t="s">
        <v>2087</v>
      </c>
      <c s="6" r="D12" t="n">
        <v>-63491</v>
      </c>
      <c s="6" r="E12" t="n">
        <v>8572</v>
      </c>
      <c s="6" r="F12" t="n">
        <v>700</v>
      </c>
    </row>
    <row r="13" spans="1:6">
      <c s="4" r="A13" t="s">
        <v>2088</v>
      </c>
      <c s="6" r="D13" t="n">
        <v>-756</v>
      </c>
      <c s="6" r="E13" t="n">
        <v>-38644</v>
      </c>
      <c s="6" r="F13" t="n">
        <v>-14682</v>
      </c>
    </row>
    <row r="14" spans="1:6">
      <c s="4" r="A14" t="s">
        <v>2093</v>
      </c>
      <c s="6" r="D14" t="n">
        <v>-64247</v>
      </c>
      <c s="6" r="E14" t="n">
        <v>-30072</v>
      </c>
      <c s="6" r="F14" t="n">
        <v>-13982</v>
      </c>
    </row>
    <row r="15" spans="1:6">
      <c s="4" r="A15" t="s">
        <v>2094</v>
      </c>
      <c s="7" r="B15" t="n">
        <v>22295</v>
      </c>
      <c s="7" r="C15" t="n">
        <v>24218</v>
      </c>
      <c s="7" r="D15" t="n">
        <v>-19161</v>
      </c>
      <c s="7" r="E15" t="n">
        <v>96897</v>
      </c>
      <c s="7" r="F15" t="n">
        <v>77505</v>
      </c>
    </row>
  </sheetData>
  <mergeCells count="3">
    <mergeCell ref="A1:A2"/>
    <mergeCell ref="B1:C1"/>
    <mergeCell ref="D1:F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7"/>
    <col customWidth="1" max="2" min="2" width="80"/>
    <col customWidth="1" max="3" min="3" width="4"/>
  </cols>
  <sheetData>
    <row r="1" spans="1:3">
      <c s="1" r="A1" t="s">
        <v>2095</v>
      </c>
      <c s="2" r="B1" t="s">
        <v>93</v>
      </c>
    </row>
    <row r="2" spans="1:3">
      <c s="2" r="B2" t="s">
        <v>18</v>
      </c>
    </row>
    <row r="3" spans="1:3">
      <c s="4" r="A3" t="s">
        <v>2096</v>
      </c>
    </row>
    <row r="4" spans="1:3">
      <c s="3" r="A4" t="s">
        <v>2097</v>
      </c>
    </row>
    <row r="5" spans="1:3">
      <c s="4" r="A5" t="s">
        <v>2098</v>
      </c>
      <c s="4" r="B5" t="s">
        <v>2099</v>
      </c>
      <c s="4" r="C5" t="s">
        <v>54</v>
      </c>
    </row>
    <row r="6" spans="1:3">
      <c s="4" r="A6" t="s">
        <v>2100</v>
      </c>
    </row>
    <row r="7" spans="1:3">
      <c s="3" r="A7" t="s">
        <v>2097</v>
      </c>
    </row>
    <row r="8" spans="1:3">
      <c s="4" r="A8" t="s">
        <v>2098</v>
      </c>
      <c s="4" r="B8" t="s">
        <v>2101</v>
      </c>
      <c s="4" r="C8" t="s">
        <v>54</v>
      </c>
    </row>
    <row r="9" spans="1:3">
      <c s="4" r="A9" t="s">
        <v>2102</v>
      </c>
    </row>
    <row r="10" spans="1:3">
      <c s="3" r="A10" t="s">
        <v>2097</v>
      </c>
    </row>
    <row r="11" spans="1:3">
      <c s="4" r="A11" t="s">
        <v>2098</v>
      </c>
      <c s="4" r="B11" t="s">
        <v>1874</v>
      </c>
    </row>
    <row r="12" spans="1:3">
      <c s="4" r="A12" t="s">
        <v>2069</v>
      </c>
    </row>
    <row r="13" spans="1:3">
      <c s="3" r="A13" t="s">
        <v>2097</v>
      </c>
    </row>
    <row r="14" spans="1:3">
      <c s="4" r="A14" t="s">
        <v>2098</v>
      </c>
      <c s="4" r="B14" t="s">
        <v>2103</v>
      </c>
    </row>
    <row r="15" spans="1:3">
      <c s="4" r="A15" t="s">
        <v>2104</v>
      </c>
    </row>
    <row r="16" spans="1:3">
      <c s="3" r="A16" t="s">
        <v>2097</v>
      </c>
    </row>
    <row r="17" spans="1:3">
      <c s="4" r="A17" t="s">
        <v>2098</v>
      </c>
      <c s="4" r="B17" t="s">
        <v>2105</v>
      </c>
    </row>
    <row r="18" spans="1:3">
      <c s="4" r="A18" t="s">
        <v>2106</v>
      </c>
    </row>
    <row r="19" spans="1:3">
      <c s="3" r="A19" t="s">
        <v>2097</v>
      </c>
    </row>
    <row r="20" spans="1:3">
      <c s="4" r="A20" t="s">
        <v>2098</v>
      </c>
      <c s="4" r="B20" t="s">
        <v>2107</v>
      </c>
      <c s="4" r="C20" t="s">
        <v>112</v>
      </c>
    </row>
    <row r="21" spans="1:3">
      <c s="4" r="A21" t="s">
        <v>2108</v>
      </c>
    </row>
    <row r="22" spans="1:3">
      <c s="3" r="A22" t="s">
        <v>2097</v>
      </c>
    </row>
    <row r="23" spans="1:3">
      <c s="4" r="A23" t="s">
        <v>2098</v>
      </c>
      <c s="4" r="B23" t="s">
        <v>2109</v>
      </c>
      <c s="4" r="C23" t="s">
        <v>112</v>
      </c>
    </row>
    <row r="24" spans="1:3">
      <c s="4" r="A24" t="s">
        <v>2110</v>
      </c>
    </row>
    <row r="25" spans="1:3">
      <c s="3" r="A25" t="s">
        <v>2097</v>
      </c>
    </row>
    <row r="26" spans="1:3">
      <c s="4" r="A26" t="s">
        <v>2098</v>
      </c>
      <c s="4" r="B26" t="s">
        <v>2111</v>
      </c>
    </row>
    <row r="27" spans="1:3">
      <c s="4" r="A27" t="s">
        <v>2112</v>
      </c>
    </row>
    <row r="28" spans="1:3">
      <c s="3" r="A28" t="s">
        <v>2097</v>
      </c>
    </row>
    <row r="29" spans="1:3">
      <c s="4" r="A29" t="s">
        <v>2098</v>
      </c>
      <c s="4" r="B29" t="s">
        <v>2113</v>
      </c>
    </row>
    <row r="30" spans="1:3">
      <c r="A30" t="n"/>
    </row>
    <row r="31" spans="1:3">
      <c s="4" r="A31" t="s">
        <v>54</v>
      </c>
      <c s="4" r="B31" t="s">
        <v>2114</v>
      </c>
    </row>
    <row r="32" spans="1:3">
      <c s="4" r="A32" t="s">
        <v>112</v>
      </c>
      <c s="4" r="B32" t="s">
        <v>2115</v>
      </c>
    </row>
  </sheetData>
  <mergeCells count="6">
    <mergeCell ref="A1:A2"/>
    <mergeCell ref="B1:C1"/>
    <mergeCell ref="B2:C2"/>
    <mergeCell ref="A30:C30"/>
    <mergeCell ref="B31:C31"/>
    <mergeCell ref="B32:C3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116</v>
      </c>
      <c s="2" r="B1" t="s">
        <v>1</v>
      </c>
      <c s="2" r="D1" t="s">
        <v>93</v>
      </c>
    </row>
    <row r="2" spans="1:6">
      <c s="2" r="B2" t="s">
        <v>2</v>
      </c>
      <c s="2" r="C2" t="s">
        <v>19</v>
      </c>
      <c s="2" r="D2" t="s">
        <v>18</v>
      </c>
      <c s="2" r="E2" t="s">
        <v>20</v>
      </c>
      <c s="2" r="F2" t="s">
        <v>21</v>
      </c>
    </row>
    <row r="3" spans="1:6">
      <c s="3" r="A3" t="s">
        <v>2117</v>
      </c>
    </row>
    <row r="4" spans="1:6">
      <c s="4" r="A4" t="s">
        <v>2118</v>
      </c>
      <c s="7" r="D4" t="n">
        <v>-50797</v>
      </c>
      <c s="7" r="E4" t="n">
        <v>132775</v>
      </c>
      <c s="7" r="F4" t="n">
        <v>43092</v>
      </c>
    </row>
    <row r="5" spans="1:6">
      <c s="3" r="A5" t="s">
        <v>2119</v>
      </c>
    </row>
    <row r="6" spans="1:6">
      <c s="4" r="A6" t="s">
        <v>2120</v>
      </c>
      <c s="6" r="D6" t="n">
        <v>-23036</v>
      </c>
      <c s="6" r="E6" t="n">
        <v>-19870</v>
      </c>
      <c s="6" r="F6" t="n">
        <v>-50745</v>
      </c>
    </row>
    <row r="7" spans="1:6">
      <c s="4" r="A7" t="s">
        <v>2121</v>
      </c>
      <c s="6" r="D7" t="n">
        <v>7402</v>
      </c>
      <c s="6" r="E7" t="n">
        <v>2016</v>
      </c>
      <c s="6" r="F7" t="n">
        <v>8551</v>
      </c>
    </row>
    <row r="8" spans="1:6">
      <c s="4" r="A8" t="s">
        <v>2122</v>
      </c>
      <c s="6" r="D8" t="n">
        <v>27499</v>
      </c>
      <c s="6" r="E8" t="n">
        <v>47078</v>
      </c>
      <c s="6" r="F8" t="n">
        <v>12225</v>
      </c>
    </row>
    <row r="9" spans="1:6">
      <c s="4" r="A9" t="s">
        <v>2123</v>
      </c>
      <c s="6" r="D9" t="n">
        <v>9517</v>
      </c>
      <c s="6" r="E9" t="n">
        <v>-181</v>
      </c>
      <c s="6" r="F9" t="n">
        <v>5754</v>
      </c>
    </row>
    <row r="10" spans="1:6">
      <c s="4" r="A10" t="s">
        <v>2124</v>
      </c>
      <c s="6" r="D10" t="n">
        <v>-405</v>
      </c>
      <c s="6" r="E10" t="n">
        <v>3399</v>
      </c>
      <c s="6" r="F10" t="n">
        <v>5949</v>
      </c>
    </row>
    <row r="11" spans="1:6">
      <c s="4" r="A11" t="s">
        <v>1863</v>
      </c>
      <c s="6" r="D11" t="n">
        <v>-433</v>
      </c>
      <c s="6" r="E11" t="n">
        <v>411</v>
      </c>
      <c s="6" r="F11" t="n">
        <v>1501</v>
      </c>
    </row>
    <row r="12" spans="1:6">
      <c s="4" r="A12" t="s">
        <v>2125</v>
      </c>
      <c s="6" r="D12" t="n">
        <v>42839</v>
      </c>
      <c s="6" r="E12" t="n">
        <v>22556</v>
      </c>
      <c s="6" r="F12" t="n">
        <v>23662</v>
      </c>
    </row>
    <row r="13" spans="1:6">
      <c s="4" r="A13" t="s">
        <v>2126</v>
      </c>
      <c s="6" r="D13" t="n">
        <v>2075</v>
      </c>
      <c s="6" r="E13" t="n">
        <v>-2916</v>
      </c>
      <c s="6" r="F13" t="n">
        <v>0</v>
      </c>
    </row>
    <row r="14" spans="1:6">
      <c s="4" r="A14" t="s">
        <v>2127</v>
      </c>
      <c s="6" r="D14" t="n">
        <v>-35045</v>
      </c>
      <c s="6" r="E14" t="n">
        <v>-99535</v>
      </c>
      <c s="6" r="F14" t="n">
        <v>0</v>
      </c>
    </row>
    <row r="15" spans="1:6">
      <c s="4" r="A15" t="s">
        <v>2128</v>
      </c>
      <c s="6" r="D15" t="n">
        <v>-11877</v>
      </c>
      <c s="6" r="E15" t="n">
        <v>3974</v>
      </c>
      <c s="6" r="F15" t="n">
        <v>-2484</v>
      </c>
    </row>
    <row r="16" spans="1:6">
      <c s="4" r="A16" t="s">
        <v>2129</v>
      </c>
      <c s="6" r="D16" t="n">
        <v>13100</v>
      </c>
      <c s="6" r="E16" t="n">
        <v>7190</v>
      </c>
      <c s="6" r="F16" t="n">
        <v>30000</v>
      </c>
    </row>
    <row r="17" spans="1:6">
      <c s="4" r="A17" t="s">
        <v>2094</v>
      </c>
      <c s="7" r="B17" t="n">
        <v>22295</v>
      </c>
      <c s="7" r="C17" t="n">
        <v>24218</v>
      </c>
      <c s="7" r="D17" t="n">
        <v>-19161</v>
      </c>
      <c s="7" r="E17" t="n">
        <v>96897</v>
      </c>
      <c s="7" r="F17" t="n">
        <v>77505</v>
      </c>
    </row>
  </sheetData>
  <mergeCells count="3">
    <mergeCell ref="A1:A2"/>
    <mergeCell ref="B1:C1"/>
    <mergeCell ref="D1:F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0</v>
      </c>
      <c s="2" r="B1" t="s">
        <v>18</v>
      </c>
      <c s="2" r="C1" t="s">
        <v>20</v>
      </c>
    </row>
    <row r="2" spans="1:3">
      <c s="3" r="A2" t="s">
        <v>2131</v>
      </c>
    </row>
    <row r="3" spans="1:3">
      <c s="4" r="A3" t="s">
        <v>2132</v>
      </c>
      <c s="7" r="B3" t="n">
        <v>111584</v>
      </c>
      <c s="7" r="C3" t="n">
        <v>90262</v>
      </c>
    </row>
    <row r="4" spans="1:3">
      <c s="4" r="A4" t="s">
        <v>2133</v>
      </c>
      <c s="6" r="B4" t="n">
        <v>80434</v>
      </c>
      <c s="6" r="C4" t="n">
        <v>72752</v>
      </c>
    </row>
    <row r="5" spans="1:3">
      <c s="4" r="A5" t="s">
        <v>2134</v>
      </c>
      <c s="6" r="B5" t="n">
        <v>94013</v>
      </c>
      <c s="6" r="C5" t="n">
        <v>77578</v>
      </c>
    </row>
    <row r="6" spans="1:3">
      <c s="4" r="A6" t="s">
        <v>2135</v>
      </c>
      <c s="6" r="B6" t="n">
        <v>181295</v>
      </c>
      <c s="6" r="C6" t="n">
        <v>49834</v>
      </c>
    </row>
    <row r="7" spans="1:3">
      <c s="4" r="A7" t="s">
        <v>2136</v>
      </c>
      <c s="6" r="B7" t="n">
        <v>14399</v>
      </c>
      <c s="6" r="C7" t="n">
        <v>13022</v>
      </c>
    </row>
    <row r="8" spans="1:3">
      <c s="4" r="A8" t="s">
        <v>2137</v>
      </c>
      <c s="6" r="B8" t="n">
        <v>10370</v>
      </c>
      <c s="6" r="C8" t="n">
        <v>8114</v>
      </c>
    </row>
    <row r="9" spans="1:3">
      <c s="4" r="A9" t="s">
        <v>2138</v>
      </c>
      <c s="6" r="B9" t="n">
        <v>7425</v>
      </c>
      <c s="6" r="C9" t="n">
        <v>6626</v>
      </c>
    </row>
    <row r="10" spans="1:3">
      <c s="4" r="A10" t="s">
        <v>2139</v>
      </c>
      <c s="6" r="B10" t="n">
        <v>5396</v>
      </c>
      <c s="6" r="C10" t="n">
        <v>6694</v>
      </c>
    </row>
    <row r="11" spans="1:3">
      <c s="4" r="A11" t="s">
        <v>2140</v>
      </c>
      <c s="6" r="B11" t="n">
        <v>5051</v>
      </c>
      <c s="6" r="C11" t="n">
        <v>1484</v>
      </c>
    </row>
    <row r="12" spans="1:3">
      <c s="4" r="A12" t="s">
        <v>1863</v>
      </c>
      <c s="6" r="B12" t="n">
        <v>16192</v>
      </c>
      <c s="6" r="C12" t="n">
        <v>11985</v>
      </c>
    </row>
    <row r="13" spans="1:3">
      <c s="4" r="A13" t="s">
        <v>2141</v>
      </c>
      <c s="6" r="B13" t="n">
        <v>13299</v>
      </c>
      <c s="6" r="C13" t="n">
        <v>7599</v>
      </c>
    </row>
    <row r="14" spans="1:3">
      <c s="4" r="A14" t="s">
        <v>2142</v>
      </c>
      <c s="6" r="B14" t="n">
        <v>98756</v>
      </c>
      <c s="6" r="C14" t="n">
        <v>97189</v>
      </c>
    </row>
    <row r="15" spans="1:3">
      <c s="4" r="A15" t="s">
        <v>2143</v>
      </c>
      <c s="6" r="B15" t="n">
        <v>26164</v>
      </c>
      <c s="6" r="C15" t="n">
        <v>57427</v>
      </c>
    </row>
    <row r="16" spans="1:3">
      <c s="4" r="A16" t="s">
        <v>2144</v>
      </c>
      <c s="6" r="B16" t="n">
        <v>3769</v>
      </c>
      <c s="6" r="C16" t="n">
        <v>7254</v>
      </c>
    </row>
    <row r="17" spans="1:3">
      <c s="4" r="A17" t="s">
        <v>2145</v>
      </c>
      <c s="6" r="B17" t="n">
        <v>31133</v>
      </c>
      <c s="6" r="C17" t="n">
        <v>11386</v>
      </c>
    </row>
    <row r="18" spans="1:3">
      <c s="4" r="A18" t="s">
        <v>2146</v>
      </c>
      <c s="6" r="B18" t="n">
        <v>6280</v>
      </c>
      <c s="6" r="C18" t="n">
        <v>0</v>
      </c>
    </row>
    <row r="19" spans="1:3">
      <c s="4" r="A19" t="s">
        <v>195</v>
      </c>
      <c s="6" r="B19" t="n">
        <v>24977</v>
      </c>
      <c s="6" r="C19" t="n">
        <v>2282</v>
      </c>
    </row>
    <row r="20" spans="1:3">
      <c s="4" r="A20" t="s">
        <v>2147</v>
      </c>
      <c s="6" r="B20" t="n">
        <v>730537</v>
      </c>
      <c s="6" r="C20" t="n">
        <v>521488</v>
      </c>
    </row>
    <row r="21" spans="1:3">
      <c s="4" r="A21" t="s">
        <v>2123</v>
      </c>
      <c s="6" r="B21" t="n">
        <v>276301</v>
      </c>
      <c s="6" r="C21" t="n">
        <v>207062</v>
      </c>
    </row>
    <row r="22" spans="1:3">
      <c s="4" r="A22" t="s">
        <v>2148</v>
      </c>
      <c s="6" r="B22" t="n">
        <v>454236</v>
      </c>
      <c s="6" r="C22" t="n">
        <v>314426</v>
      </c>
    </row>
    <row r="23" spans="1:3">
      <c s="3" r="A23" t="s">
        <v>2149</v>
      </c>
    </row>
    <row r="24" spans="1:3">
      <c s="4" r="A24" t="s">
        <v>2150</v>
      </c>
      <c s="6" r="B24" t="n">
        <v>51010</v>
      </c>
      <c s="6" r="C24" t="n">
        <v>63642</v>
      </c>
    </row>
    <row r="25" spans="1:3">
      <c s="4" r="A25" t="s">
        <v>2151</v>
      </c>
      <c s="6" r="B25" t="n">
        <v>3739</v>
      </c>
      <c s="6" r="C25" t="n">
        <v>5125</v>
      </c>
    </row>
    <row r="26" spans="1:3">
      <c s="4" r="A26" t="s">
        <v>2145</v>
      </c>
      <c s="6" r="B26" t="n">
        <v>8308</v>
      </c>
      <c s="6" r="C26" t="n">
        <v>2737</v>
      </c>
    </row>
    <row r="27" spans="1:3">
      <c s="4" r="A27" t="s">
        <v>2146</v>
      </c>
      <c s="6" r="B27" t="n">
        <v>1210</v>
      </c>
      <c s="6" r="C27" t="n">
        <v>3969</v>
      </c>
    </row>
    <row r="28" spans="1:3">
      <c s="4" r="A28" t="s">
        <v>2152</v>
      </c>
      <c s="6" r="B28" t="n">
        <v>64352</v>
      </c>
      <c s="6" r="C28" t="n">
        <v>65965</v>
      </c>
    </row>
    <row r="29" spans="1:3">
      <c s="4" r="A29" t="s">
        <v>2153</v>
      </c>
      <c s="6" r="B29" t="n">
        <v>6373</v>
      </c>
      <c s="6" r="C29" t="n">
        <v>12061</v>
      </c>
    </row>
    <row r="30" spans="1:3">
      <c s="4" r="A30" t="s">
        <v>2144</v>
      </c>
      <c s="6" r="B30" t="n">
        <v>0</v>
      </c>
      <c s="6" r="C30" t="n">
        <v>11422</v>
      </c>
    </row>
    <row r="31" spans="1:3">
      <c s="4" r="A31" t="s">
        <v>2154</v>
      </c>
      <c s="6" r="B31" t="n">
        <v>11500</v>
      </c>
      <c s="6" r="C31" t="n">
        <v>0</v>
      </c>
    </row>
    <row r="32" spans="1:3">
      <c s="4" r="A32" t="s">
        <v>2155</v>
      </c>
      <c s="6" r="B32" t="n">
        <v>92756</v>
      </c>
      <c s="6" r="C32" t="n">
        <v>0</v>
      </c>
    </row>
    <row r="33" spans="1:3">
      <c s="4" r="A33" t="s">
        <v>753</v>
      </c>
      <c s="6" r="B33" t="n">
        <v>40126</v>
      </c>
      <c s="6" r="C33" t="n">
        <v>0</v>
      </c>
    </row>
    <row r="34" spans="1:3">
      <c s="4" r="A34" t="s">
        <v>195</v>
      </c>
      <c s="6" r="B34" t="n">
        <v>13202</v>
      </c>
      <c s="6" r="C34" t="n">
        <v>11260</v>
      </c>
    </row>
    <row r="35" spans="1:3">
      <c s="4" r="A35" t="s">
        <v>57</v>
      </c>
      <c s="6" r="B35" t="n">
        <v>292576</v>
      </c>
      <c s="6" r="C35" t="n">
        <v>176181</v>
      </c>
    </row>
    <row r="36" spans="1:3">
      <c s="4" r="A36" t="s">
        <v>2156</v>
      </c>
      <c s="7" r="B36" t="n">
        <v>161660</v>
      </c>
      <c s="7" r="C36" t="n">
        <v>138245</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157</v>
      </c>
      <c s="2" r="B1" t="s">
        <v>18</v>
      </c>
      <c s="2" r="C1" t="s">
        <v>20</v>
      </c>
    </row>
    <row r="2" spans="1:3">
      <c s="3" r="A2" t="s">
        <v>2158</v>
      </c>
    </row>
    <row r="3" spans="1:3">
      <c s="4" r="A3" t="s">
        <v>2123</v>
      </c>
      <c s="7" r="B3" t="n">
        <v>276301</v>
      </c>
      <c s="7" r="C3" t="n">
        <v>207062</v>
      </c>
    </row>
    <row r="4" spans="1:3">
      <c s="4" r="A4" t="s">
        <v>2159</v>
      </c>
    </row>
    <row r="5" spans="1:3">
      <c s="3" r="A5" t="s">
        <v>2158</v>
      </c>
    </row>
    <row r="6" spans="1:3">
      <c s="4" r="A6" t="s">
        <v>2123</v>
      </c>
      <c s="6" r="B6" t="n">
        <v>7818</v>
      </c>
      <c s="6" r="C6" t="n">
        <v>1459</v>
      </c>
    </row>
    <row r="7" spans="1:3">
      <c s="4" r="A7" t="s">
        <v>2160</v>
      </c>
    </row>
    <row r="8" spans="1:3">
      <c s="3" r="A8" t="s">
        <v>2158</v>
      </c>
    </row>
    <row r="9" spans="1:3">
      <c s="4" r="A9" t="s">
        <v>2123</v>
      </c>
      <c s="6" r="B9" t="n">
        <v>93396</v>
      </c>
      <c s="6" r="C9" t="n">
        <v>72363</v>
      </c>
    </row>
    <row r="10" spans="1:3">
      <c s="4" r="A10" t="s">
        <v>2069</v>
      </c>
    </row>
    <row r="11" spans="1:3">
      <c s="3" r="A11" t="s">
        <v>2158</v>
      </c>
    </row>
    <row r="12" spans="1:3">
      <c s="4" r="A12" t="s">
        <v>2123</v>
      </c>
      <c s="6" r="B12" t="n">
        <v>106624</v>
      </c>
      <c s="6" r="C12" t="n">
        <v>123695</v>
      </c>
    </row>
    <row r="13" spans="1:3">
      <c s="4" r="A13" t="s">
        <v>2104</v>
      </c>
    </row>
    <row r="14" spans="1:3">
      <c s="3" r="A14" t="s">
        <v>2158</v>
      </c>
    </row>
    <row r="15" spans="1:3">
      <c s="4" r="A15" t="s">
        <v>2123</v>
      </c>
      <c s="6" r="B15" t="n">
        <v>46732</v>
      </c>
      <c s="6" r="C15" t="n">
        <v>1632</v>
      </c>
    </row>
    <row r="16" spans="1:3">
      <c s="4" r="A16" t="s">
        <v>195</v>
      </c>
    </row>
    <row r="17" spans="1:3">
      <c s="3" r="A17" t="s">
        <v>2158</v>
      </c>
    </row>
    <row r="18" spans="1:3">
      <c s="4" r="A18" t="s">
        <v>2123</v>
      </c>
      <c s="7" r="B18" t="n">
        <v>21731</v>
      </c>
      <c s="7" r="C18" t="n">
        <v>7913</v>
      </c>
    </row>
  </sheetData>
  <pageMargins bottom="1" footer="0.5" header="0.5" left="0.75" right="0.75" top="1"/>
</worksheet>
</file>

<file path=xl/worksheets/sheet1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61</v>
      </c>
      <c s="2" r="B1" t="s">
        <v>93</v>
      </c>
    </row>
    <row r="2" spans="1:4">
      <c s="2" r="B2" t="s">
        <v>18</v>
      </c>
      <c s="2" r="C2" t="s">
        <v>20</v>
      </c>
      <c s="2" r="D2" t="s">
        <v>21</v>
      </c>
    </row>
    <row r="3" spans="1:4">
      <c s="3" r="A3" t="s">
        <v>2162</v>
      </c>
    </row>
    <row r="4" spans="1:4">
      <c s="4" r="A4" t="s">
        <v>2163</v>
      </c>
      <c s="7" r="B4" t="n">
        <v>37190</v>
      </c>
      <c s="7" r="C4" t="n">
        <v>30000</v>
      </c>
      <c s="7" r="D4" t="n">
        <v>0</v>
      </c>
    </row>
    <row r="5" spans="1:4">
      <c s="4" r="A5" t="s">
        <v>2164</v>
      </c>
      <c s="6" r="B5" t="n">
        <v>20370</v>
      </c>
      <c s="6" r="C5" t="n">
        <v>12182</v>
      </c>
      <c s="6" r="D5" t="n">
        <v>9591</v>
      </c>
    </row>
    <row r="6" spans="1:4">
      <c s="4" r="A6" t="s">
        <v>2165</v>
      </c>
      <c s="6" r="B6" t="n">
        <v>38650</v>
      </c>
      <c s="6" r="C6" t="n">
        <v>15304</v>
      </c>
      <c s="6" r="D6" t="n">
        <v>20409</v>
      </c>
    </row>
    <row r="7" spans="1:4">
      <c s="4" r="A7" t="s">
        <v>2166</v>
      </c>
      <c s="6" r="B7" t="n">
        <v>-4850</v>
      </c>
      <c s="6" r="C7" t="n">
        <v>-20296</v>
      </c>
      <c s="6" r="D7" t="n">
        <v>0</v>
      </c>
    </row>
    <row r="8" spans="1:4">
      <c s="4" r="A8" t="s">
        <v>2167</v>
      </c>
      <c s="6" r="B8" t="n">
        <v>-10770</v>
      </c>
      <c s="6" r="C8" t="n">
        <v>0</v>
      </c>
      <c s="6" r="D8" t="n">
        <v>0</v>
      </c>
    </row>
    <row r="9" spans="1:4">
      <c s="4" r="A9" t="s">
        <v>2168</v>
      </c>
      <c s="7" r="B9" t="n">
        <v>80590</v>
      </c>
      <c s="7" r="C9" t="n">
        <v>37190</v>
      </c>
      <c s="7" r="D9" t="n">
        <v>3000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s="1" r="A1" t="s">
        <v>2169</v>
      </c>
      <c s="2" r="B1" t="s">
        <v>93</v>
      </c>
    </row>
    <row r="2" spans="1:7">
      <c s="2" r="B2" t="s">
        <v>18</v>
      </c>
      <c s="2" r="C2" t="s">
        <v>20</v>
      </c>
      <c s="2" r="D2" t="s">
        <v>2</v>
      </c>
      <c s="2" r="E2" t="s">
        <v>726</v>
      </c>
      <c s="2" r="F2" t="s">
        <v>21</v>
      </c>
      <c s="2" r="G2" t="s">
        <v>22</v>
      </c>
    </row>
    <row r="3" spans="1:7">
      <c s="3" r="A3" t="s">
        <v>2097</v>
      </c>
    </row>
    <row r="4" spans="1:7">
      <c s="4" r="A4" t="s">
        <v>2170</v>
      </c>
      <c s="7" r="B4" t="n">
        <v>282311</v>
      </c>
      <c s="7" r="C4" t="n">
        <v>204491</v>
      </c>
      <c s="7" r="D4" t="n">
        <v>245927</v>
      </c>
    </row>
    <row r="5" spans="1:7">
      <c s="4" r="A5" t="s">
        <v>2171</v>
      </c>
      <c s="6" r="B5" t="n">
        <v>120651</v>
      </c>
      <c s="6" r="C5" t="n">
        <v>66246</v>
      </c>
      <c s="7" r="D5" t="n">
        <v>105589</v>
      </c>
    </row>
    <row r="6" spans="1:7">
      <c s="4" r="A6" t="s">
        <v>2123</v>
      </c>
      <c s="6" r="B6" t="n">
        <v>276301</v>
      </c>
      <c s="6" r="C6" t="n">
        <v>207062</v>
      </c>
    </row>
    <row r="7" spans="1:7">
      <c s="4" r="A7" t="s">
        <v>2172</v>
      </c>
      <c s="6" r="B7" t="n">
        <v>69200</v>
      </c>
    </row>
    <row r="8" spans="1:7">
      <c s="4" r="A8" t="s">
        <v>2142</v>
      </c>
      <c s="6" r="B8" t="n">
        <v>98756</v>
      </c>
      <c s="6" r="C8" t="n">
        <v>97189</v>
      </c>
    </row>
    <row r="9" spans="1:7">
      <c s="4" r="A9" t="s">
        <v>2173</v>
      </c>
      <c s="6" r="B9" t="n">
        <v>9200</v>
      </c>
      <c s="6" r="C9" t="n">
        <v>4000</v>
      </c>
    </row>
    <row r="10" spans="1:7">
      <c s="4" r="A10" t="s">
        <v>2174</v>
      </c>
      <c s="6" r="B10" t="n">
        <v>400</v>
      </c>
    </row>
    <row r="11" spans="1:7">
      <c s="4" r="A11" t="s">
        <v>2175</v>
      </c>
      <c s="6" r="B11" t="n">
        <v>80590</v>
      </c>
      <c s="6" r="C11" t="n">
        <v>37190</v>
      </c>
      <c s="7" r="F11" t="n">
        <v>30000</v>
      </c>
      <c s="7" r="G11" t="n">
        <v>0</v>
      </c>
    </row>
    <row r="12" spans="1:7">
      <c s="4" r="A12" t="s">
        <v>2069</v>
      </c>
    </row>
    <row r="13" spans="1:7">
      <c s="3" r="A13" t="s">
        <v>2097</v>
      </c>
    </row>
    <row r="14" spans="1:7">
      <c s="4" r="A14" t="s">
        <v>2123</v>
      </c>
      <c s="6" r="B14" t="n">
        <v>106624</v>
      </c>
      <c s="6" r="C14" t="n">
        <v>123695</v>
      </c>
    </row>
    <row r="15" spans="1:7">
      <c s="4" r="A15" t="s">
        <v>2176</v>
      </c>
      <c s="6" r="B15" t="n">
        <v>66800</v>
      </c>
    </row>
    <row r="16" spans="1:7">
      <c s="4" r="A16" t="s">
        <v>2177</v>
      </c>
      <c s="6" r="B16" t="n">
        <v>66800</v>
      </c>
    </row>
    <row r="17" spans="1:7">
      <c s="4" r="A17" t="s">
        <v>2178</v>
      </c>
      <c s="6" r="B17" t="n">
        <v>190800</v>
      </c>
    </row>
    <row r="18" spans="1:7">
      <c s="4" r="A18" t="s">
        <v>2179</v>
      </c>
      <c s="6" r="B18" t="n">
        <v>108000</v>
      </c>
    </row>
    <row r="19" spans="1:7">
      <c s="4" r="A19" t="s">
        <v>2180</v>
      </c>
      <c s="6" r="B19" t="n">
        <v>37800</v>
      </c>
    </row>
    <row r="20" spans="1:7">
      <c s="4" r="A20" t="s">
        <v>2181</v>
      </c>
    </row>
    <row r="21" spans="1:7">
      <c s="3" r="A21" t="s">
        <v>2097</v>
      </c>
    </row>
    <row r="22" spans="1:7">
      <c s="4" r="A22" t="s">
        <v>2179</v>
      </c>
      <c s="6" r="B22" t="n">
        <v>48300</v>
      </c>
    </row>
    <row r="23" spans="1:7">
      <c s="4" r="A23" t="s">
        <v>2182</v>
      </c>
    </row>
    <row r="24" spans="1:7">
      <c s="3" r="A24" t="s">
        <v>2097</v>
      </c>
    </row>
    <row r="25" spans="1:7">
      <c s="4" r="A25" t="s">
        <v>2176</v>
      </c>
      <c s="6" r="B25" t="n">
        <v>26200</v>
      </c>
    </row>
    <row r="26" spans="1:7">
      <c s="4" r="A26" t="s">
        <v>2177</v>
      </c>
      <c s="6" r="B26" t="n">
        <v>26200</v>
      </c>
    </row>
    <row r="27" spans="1:7">
      <c s="4" r="A27" t="s">
        <v>2178</v>
      </c>
      <c s="6" r="B27" t="n">
        <v>74800</v>
      </c>
    </row>
    <row r="28" spans="1:7">
      <c s="4" r="A28" t="s">
        <v>2183</v>
      </c>
    </row>
    <row r="29" spans="1:7">
      <c s="3" r="A29" t="s">
        <v>2097</v>
      </c>
    </row>
    <row r="30" spans="1:7">
      <c s="4" r="A30" t="s">
        <v>2178</v>
      </c>
      <c s="6" r="B30" t="n">
        <v>33800</v>
      </c>
    </row>
    <row r="31" spans="1:7">
      <c s="4" r="A31" t="s">
        <v>2184</v>
      </c>
    </row>
    <row r="32" spans="1:7">
      <c s="3" r="A32" t="s">
        <v>2097</v>
      </c>
    </row>
    <row r="33" spans="1:7">
      <c s="4" r="A33" t="s">
        <v>2178</v>
      </c>
      <c s="6" r="B33" t="n">
        <v>157000</v>
      </c>
    </row>
    <row r="34" spans="1:7">
      <c s="4" r="A34" t="s">
        <v>2160</v>
      </c>
    </row>
    <row r="35" spans="1:7">
      <c s="3" r="A35" t="s">
        <v>2097</v>
      </c>
    </row>
    <row r="36" spans="1:7">
      <c s="4" r="A36" t="s">
        <v>2123</v>
      </c>
      <c s="6" r="B36" t="n">
        <v>93396</v>
      </c>
      <c s="6" r="C36" t="n">
        <v>72363</v>
      </c>
    </row>
    <row r="37" spans="1:7">
      <c s="4" r="A37" t="s">
        <v>2177</v>
      </c>
      <c s="6" r="B37" t="n">
        <v>30500</v>
      </c>
    </row>
    <row r="38" spans="1:7">
      <c s="4" r="A38" t="s">
        <v>2178</v>
      </c>
      <c s="6" r="B38" t="n">
        <v>122100</v>
      </c>
    </row>
    <row r="39" spans="1:7">
      <c s="4" r="A39" t="s">
        <v>2179</v>
      </c>
      <c s="6" r="B39" t="n">
        <v>460000</v>
      </c>
    </row>
    <row r="40" spans="1:7">
      <c s="4" r="A40" t="s">
        <v>2185</v>
      </c>
      <c s="6" r="B40" t="n">
        <v>88000</v>
      </c>
    </row>
    <row r="41" spans="1:7">
      <c s="4" r="A41" t="s">
        <v>2180</v>
      </c>
      <c s="6" r="B41" t="n">
        <v>57500</v>
      </c>
    </row>
    <row r="42" spans="1:7">
      <c s="4" r="A42" t="s">
        <v>2104</v>
      </c>
    </row>
    <row r="43" spans="1:7">
      <c s="3" r="A43" t="s">
        <v>2097</v>
      </c>
    </row>
    <row r="44" spans="1:7">
      <c s="4" r="A44" t="s">
        <v>2123</v>
      </c>
      <c s="6" r="B44" t="n">
        <v>46732</v>
      </c>
      <c s="6" r="C44" t="n">
        <v>1632</v>
      </c>
    </row>
    <row r="45" spans="1:7">
      <c s="4" r="A45" t="s">
        <v>2176</v>
      </c>
      <c s="6" r="B45" t="n">
        <v>46000</v>
      </c>
    </row>
    <row r="46" spans="1:7">
      <c s="4" r="A46" t="s">
        <v>2177</v>
      </c>
      <c s="6" r="B46" t="n">
        <v>1400</v>
      </c>
    </row>
    <row r="47" spans="1:7">
      <c s="4" r="A47" t="s">
        <v>2179</v>
      </c>
      <c s="6" r="B47" t="n">
        <v>290000</v>
      </c>
    </row>
    <row r="48" spans="1:7">
      <c s="4" r="A48" t="s">
        <v>2180</v>
      </c>
      <c s="6" r="B48" t="n">
        <v>58000</v>
      </c>
    </row>
    <row r="49" spans="1:7">
      <c s="4" r="A49" t="s">
        <v>2142</v>
      </c>
      <c s="6" r="B49" t="n">
        <v>7200</v>
      </c>
    </row>
    <row r="50" spans="1:7">
      <c s="4" r="A50" t="s">
        <v>2159</v>
      </c>
    </row>
    <row r="51" spans="1:7">
      <c s="3" r="A51" t="s">
        <v>2097</v>
      </c>
    </row>
    <row r="52" spans="1:7">
      <c s="4" r="A52" t="s">
        <v>2123</v>
      </c>
      <c s="6" r="B52" t="n">
        <v>7818</v>
      </c>
      <c s="7" r="C52" t="n">
        <v>1459</v>
      </c>
    </row>
    <row r="53" spans="1:7">
      <c s="4" r="A53" t="s">
        <v>2179</v>
      </c>
      <c s="6" r="B53" t="n">
        <v>118900</v>
      </c>
    </row>
    <row r="54" spans="1:7">
      <c s="4" r="A54" t="s">
        <v>2185</v>
      </c>
      <c s="6" r="B54" t="n">
        <v>7700</v>
      </c>
    </row>
    <row r="55" spans="1:7">
      <c s="4" r="A55" t="s">
        <v>2180</v>
      </c>
      <c s="6" r="B55" t="n">
        <v>9200</v>
      </c>
    </row>
    <row r="56" spans="1:7">
      <c s="4" r="A56" t="s">
        <v>2186</v>
      </c>
    </row>
    <row r="57" spans="1:7">
      <c s="3" r="A57" t="s">
        <v>2097</v>
      </c>
    </row>
    <row r="58" spans="1:7">
      <c s="4" r="A58" t="s">
        <v>2178</v>
      </c>
      <c s="6" r="B58" t="n">
        <v>1800</v>
      </c>
    </row>
    <row r="59" spans="1:7">
      <c s="4" r="A59" t="s">
        <v>2187</v>
      </c>
    </row>
    <row r="60" spans="1:7">
      <c s="3" r="A60" t="s">
        <v>2097</v>
      </c>
    </row>
    <row r="61" spans="1:7">
      <c s="4" r="A61" t="s">
        <v>2178</v>
      </c>
      <c s="6" r="B61" t="n">
        <v>47000</v>
      </c>
    </row>
    <row r="62" spans="1:7">
      <c s="4" r="A62" t="s">
        <v>2188</v>
      </c>
    </row>
    <row r="63" spans="1:7">
      <c s="3" r="A63" t="s">
        <v>2097</v>
      </c>
    </row>
    <row r="64" spans="1:7">
      <c s="4" r="A64" t="s">
        <v>2178</v>
      </c>
      <c s="7" r="B64" t="n">
        <v>70100</v>
      </c>
    </row>
    <row r="65" spans="1:7">
      <c s="4" r="A65" t="s">
        <v>683</v>
      </c>
    </row>
    <row r="66" spans="1:7">
      <c s="3" r="A66" t="s">
        <v>2097</v>
      </c>
    </row>
    <row r="67" spans="1:7">
      <c s="4" r="A67" t="s">
        <v>2175</v>
      </c>
      <c s="7" r="E67" t="n">
        <v>30300</v>
      </c>
    </row>
    <row r="68" spans="1:7">
      <c s="4" r="A68" t="s">
        <v>2189</v>
      </c>
    </row>
    <row r="69" spans="1:7">
      <c s="3" r="A69" t="s">
        <v>2097</v>
      </c>
    </row>
    <row r="70" spans="1:7">
      <c s="4" r="A70" t="s">
        <v>2175</v>
      </c>
      <c s="6" r="E70" t="n">
        <v>4800</v>
      </c>
    </row>
    <row r="71" spans="1:7">
      <c s="4" r="A71" t="s">
        <v>2190</v>
      </c>
    </row>
    <row r="72" spans="1:7">
      <c s="3" r="A72" t="s">
        <v>2097</v>
      </c>
    </row>
    <row r="73" spans="1:7">
      <c s="4" r="A73" t="s">
        <v>2175</v>
      </c>
      <c s="7" r="E73" t="n">
        <v>2550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21"/>
  </cols>
  <sheetData>
    <row r="1" spans="1:5">
      <c s="1" r="A1" t="s">
        <v>2191</v>
      </c>
      <c s="2" r="C1" t="s">
        <v>93</v>
      </c>
    </row>
    <row r="2" spans="1:5">
      <c s="2" r="C2" t="s">
        <v>2192</v>
      </c>
      <c s="2" r="D2" t="s">
        <v>2193</v>
      </c>
      <c s="2" r="E2" t="s">
        <v>1108</v>
      </c>
    </row>
    <row r="3" spans="1:5">
      <c s="4" r="A3" t="s">
        <v>2194</v>
      </c>
    </row>
    <row r="4" spans="1:5">
      <c s="3" r="A4" t="s">
        <v>2195</v>
      </c>
    </row>
    <row r="5" spans="1:5">
      <c s="4" r="A5" t="s">
        <v>2196</v>
      </c>
      <c s="7" r="C5" t="n">
        <v>11600</v>
      </c>
      <c s="7" r="D5" t="n">
        <v>22400</v>
      </c>
    </row>
    <row r="6" spans="1:5">
      <c s="4" r="A6" t="s">
        <v>2197</v>
      </c>
    </row>
    <row r="7" spans="1:5">
      <c s="3" r="A7" t="s">
        <v>2195</v>
      </c>
    </row>
    <row r="8" spans="1:5">
      <c s="4" r="A8" t="s">
        <v>2196</v>
      </c>
      <c s="6" r="C8" t="n">
        <v>900000</v>
      </c>
      <c s="6" r="D8" t="n">
        <v>900000</v>
      </c>
    </row>
    <row r="9" spans="1:5">
      <c s="4" r="A9" t="s">
        <v>2102</v>
      </c>
    </row>
    <row r="10" spans="1:5">
      <c s="3" r="A10" t="s">
        <v>2195</v>
      </c>
    </row>
    <row r="11" spans="1:5">
      <c s="4" r="A11" t="s">
        <v>2198</v>
      </c>
      <c s="4" r="B11" t="s">
        <v>54</v>
      </c>
      <c s="6" r="C11" t="n">
        <v>7722123</v>
      </c>
      <c s="6" r="D11" t="n">
        <v>6194832</v>
      </c>
    </row>
    <row r="12" spans="1:5">
      <c s="4" r="A12" t="s">
        <v>2199</v>
      </c>
      <c s="4" r="B12" t="s">
        <v>807</v>
      </c>
      <c s="6" r="C12" t="n">
        <v>11112176</v>
      </c>
      <c s="6" r="D12" t="n">
        <v>10309895</v>
      </c>
    </row>
    <row r="13" spans="1:5">
      <c s="4" r="A13" t="s">
        <v>2200</v>
      </c>
      <c s="7" r="C13" t="n">
        <v>1513924</v>
      </c>
      <c s="6" r="D13" t="n">
        <v>361022</v>
      </c>
      <c s="7" r="E13" t="n">
        <v>1241878</v>
      </c>
    </row>
    <row r="14" spans="1:5">
      <c s="4" r="A14" t="s">
        <v>2201</v>
      </c>
      <c s="4" r="C14" t="s">
        <v>711</v>
      </c>
    </row>
    <row r="15" spans="1:5">
      <c s="4" r="A15" t="s">
        <v>2202</v>
      </c>
      <c s="4" r="C15" t="s">
        <v>2101</v>
      </c>
    </row>
    <row r="16" spans="1:5">
      <c s="4" r="A16" t="s">
        <v>2203</v>
      </c>
      <c s="4" r="C16" t="s">
        <v>2111</v>
      </c>
    </row>
    <row r="17" spans="1:5">
      <c s="4" r="A17" t="s">
        <v>2204</v>
      </c>
      <c s="7" r="C17" t="n">
        <v>2800000</v>
      </c>
      <c s="6" r="D17" t="n">
        <v>1400000</v>
      </c>
    </row>
    <row r="18" spans="1:5">
      <c s="4" r="A18" t="s">
        <v>2069</v>
      </c>
    </row>
    <row r="19" spans="1:5">
      <c s="3" r="A19" t="s">
        <v>2195</v>
      </c>
    </row>
    <row r="20" spans="1:5">
      <c s="4" r="A20" t="s">
        <v>2198</v>
      </c>
      <c s="4" r="B20" t="s">
        <v>789</v>
      </c>
      <c s="6" r="C20" t="n">
        <v>747313</v>
      </c>
      <c s="6" r="D20" t="n">
        <v>668794</v>
      </c>
    </row>
    <row r="21" spans="1:5">
      <c s="4" r="A21" t="s">
        <v>2199</v>
      </c>
      <c s="4" r="B21" t="s">
        <v>816</v>
      </c>
      <c s="6" r="C21" t="n">
        <v>2234767</v>
      </c>
      <c s="6" r="D21" t="n">
        <v>2233596</v>
      </c>
    </row>
    <row r="22" spans="1:5">
      <c s="4" r="A22" t="s">
        <v>2200</v>
      </c>
      <c s="7" r="C22" t="n">
        <v>17574</v>
      </c>
      <c s="6" r="D22" t="n">
        <v>155751</v>
      </c>
      <c s="6" r="E22" t="n">
        <v>124310</v>
      </c>
    </row>
    <row r="23" spans="1:5">
      <c s="4" r="A23" t="s">
        <v>2205</v>
      </c>
      <c s="4" r="C23" t="s">
        <v>711</v>
      </c>
    </row>
    <row r="24" spans="1:5">
      <c s="4" r="A24" t="s">
        <v>2206</v>
      </c>
      <c s="4" r="C24" t="s">
        <v>1763</v>
      </c>
    </row>
    <row r="25" spans="1:5">
      <c s="4" r="A25" t="s">
        <v>2207</v>
      </c>
      <c s="4" r="C25" t="s">
        <v>711</v>
      </c>
    </row>
    <row r="26" spans="1:5">
      <c s="4" r="A26" t="s">
        <v>2208</v>
      </c>
    </row>
    <row r="27" spans="1:5">
      <c s="3" r="A27" t="s">
        <v>2195</v>
      </c>
    </row>
    <row r="28" spans="1:5">
      <c s="4" r="A28" t="s">
        <v>2199</v>
      </c>
      <c s="4" r="B28" t="s">
        <v>816</v>
      </c>
      <c s="7" r="C28" t="n">
        <v>2000000</v>
      </c>
    </row>
    <row r="29" spans="1:5">
      <c s="4" r="A29" t="s">
        <v>2204</v>
      </c>
      <c s="6" r="C29" t="n">
        <v>31700</v>
      </c>
    </row>
    <row r="30" spans="1:5">
      <c s="4" r="A30" t="s">
        <v>2209</v>
      </c>
      <c s="7" r="C30" t="n">
        <v>31700</v>
      </c>
      <c s="6" r="D30" t="n">
        <v>205500</v>
      </c>
    </row>
    <row r="31" spans="1:5">
      <c s="4" r="A31" t="s">
        <v>2210</v>
      </c>
      <c s="6" r="C31" t="n">
        <v>7</v>
      </c>
    </row>
    <row r="32" spans="1:5">
      <c s="4" r="A32" t="s">
        <v>2211</v>
      </c>
    </row>
    <row r="33" spans="1:5">
      <c s="3" r="A33" t="s">
        <v>2195</v>
      </c>
    </row>
    <row r="34" spans="1:5">
      <c s="4" r="A34" t="s">
        <v>2199</v>
      </c>
      <c s="4" r="B34" t="s">
        <v>816</v>
      </c>
      <c s="7" r="C34" t="n">
        <v>213100</v>
      </c>
    </row>
    <row r="35" spans="1:5">
      <c s="4" r="A35" t="s">
        <v>2204</v>
      </c>
      <c s="7" r="C35" t="n">
        <v>0</v>
      </c>
    </row>
    <row r="36" spans="1:5">
      <c s="4" r="A36" t="s">
        <v>2210</v>
      </c>
      <c s="6" r="C36" t="n">
        <v>3</v>
      </c>
    </row>
    <row r="37" spans="1:5">
      <c s="4" r="A37" t="s">
        <v>2212</v>
      </c>
    </row>
    <row r="38" spans="1:5">
      <c s="3" r="A38" t="s">
        <v>2195</v>
      </c>
    </row>
    <row r="39" spans="1:5">
      <c s="4" r="A39" t="s">
        <v>2198</v>
      </c>
      <c s="7" r="C39" t="n">
        <v>4445247</v>
      </c>
      <c s="6" r="D39" t="n">
        <v>1604721</v>
      </c>
    </row>
    <row r="40" spans="1:5">
      <c s="4" r="A40" t="s">
        <v>2199</v>
      </c>
      <c s="4" r="B40" t="s">
        <v>112</v>
      </c>
      <c s="6" r="C40" t="n">
        <v>6054122</v>
      </c>
      <c s="6" r="D40" t="n">
        <v>2712552</v>
      </c>
    </row>
    <row r="41" spans="1:5">
      <c s="4" r="A41" t="s">
        <v>2200</v>
      </c>
      <c s="6" r="C41" t="n">
        <v>-125758</v>
      </c>
      <c s="7" r="D41" t="n">
        <v>215787</v>
      </c>
      <c s="7" r="E41" t="n">
        <v>1465</v>
      </c>
    </row>
    <row r="42" spans="1:5">
      <c s="4" r="A42" t="s">
        <v>2160</v>
      </c>
    </row>
    <row r="43" spans="1:5">
      <c s="3" r="A43" t="s">
        <v>2195</v>
      </c>
    </row>
    <row r="44" spans="1:5">
      <c s="4" r="A44" t="s">
        <v>2199</v>
      </c>
      <c s="6" r="C44" t="n">
        <v>1100000</v>
      </c>
    </row>
    <row r="45" spans="1:5">
      <c s="4" r="A45" t="s">
        <v>2213</v>
      </c>
      <c s="6" r="C45" t="n">
        <v>2900000</v>
      </c>
    </row>
    <row r="46" spans="1:5">
      <c s="4" r="A46" t="s">
        <v>2214</v>
      </c>
    </row>
    <row r="47" spans="1:5">
      <c s="3" r="A47" t="s">
        <v>2195</v>
      </c>
    </row>
    <row r="48" spans="1:5">
      <c s="4" r="A48" t="s">
        <v>2199</v>
      </c>
      <c s="6" r="C48" t="n">
        <v>1600000</v>
      </c>
    </row>
    <row r="49" spans="1:5">
      <c s="4" r="A49" t="s">
        <v>2104</v>
      </c>
    </row>
    <row r="50" spans="1:5">
      <c s="3" r="A50" t="s">
        <v>2195</v>
      </c>
    </row>
    <row r="51" spans="1:5">
      <c s="4" r="A51" t="s">
        <v>2199</v>
      </c>
      <c s="6" r="C51" t="n">
        <v>3000000</v>
      </c>
    </row>
    <row r="52" spans="1:5">
      <c s="4" r="A52" t="s">
        <v>2159</v>
      </c>
    </row>
    <row r="53" spans="1:5">
      <c s="3" r="A53" t="s">
        <v>2195</v>
      </c>
    </row>
    <row r="54" spans="1:5">
      <c s="4" r="A54" t="s">
        <v>2199</v>
      </c>
      <c s="7" r="C54" t="n">
        <v>1800000</v>
      </c>
    </row>
    <row r="55" spans="1:5">
      <c s="4" r="A55" t="s">
        <v>2215</v>
      </c>
    </row>
    <row r="56" spans="1:5">
      <c s="3" r="A56" t="s">
        <v>2195</v>
      </c>
    </row>
    <row r="57" spans="1:5">
      <c s="4" r="A57" t="s">
        <v>2210</v>
      </c>
      <c s="6" r="C57" t="n">
        <v>2</v>
      </c>
      <c s="6" r="D57" t="n">
        <v>0</v>
      </c>
    </row>
    <row r="58" spans="1:5">
      <c s="4" r="A58" t="s">
        <v>2216</v>
      </c>
    </row>
    <row r="59" spans="1:5">
      <c s="3" r="A59" t="s">
        <v>2195</v>
      </c>
    </row>
    <row r="60" spans="1:5">
      <c s="4" r="A60" t="s">
        <v>2210</v>
      </c>
      <c s="6" r="C60" t="n">
        <v>3</v>
      </c>
    </row>
    <row r="61" spans="1:5">
      <c r="A61" t="n"/>
    </row>
    <row r="62" spans="1:5">
      <c s="4" r="A62" t="s">
        <v>54</v>
      </c>
      <c s="4" r="B62" t="s">
        <v>2217</v>
      </c>
    </row>
    <row r="63" spans="1:5">
      <c s="4" r="A63" t="s">
        <v>112</v>
      </c>
      <c s="4" r="B63" t="s">
        <v>2218</v>
      </c>
    </row>
    <row r="64" spans="1:5">
      <c s="4" r="A64" t="s">
        <v>789</v>
      </c>
      <c s="4" r="B64" t="s">
        <v>2219</v>
      </c>
    </row>
  </sheetData>
  <mergeCells count="6">
    <mergeCell ref="A1:B2"/>
    <mergeCell ref="C1:E1"/>
    <mergeCell ref="A61:D61"/>
    <mergeCell ref="B62:D62"/>
    <mergeCell ref="B63:D63"/>
    <mergeCell ref="B64:D64"/>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2220</v>
      </c>
      <c s="2" r="B1" t="s">
        <v>1</v>
      </c>
      <c s="2" r="K1" t="s">
        <v>93</v>
      </c>
    </row>
    <row r="2" spans="1:13">
      <c s="2" r="B2" t="s">
        <v>2</v>
      </c>
      <c s="2" r="C2" t="s">
        <v>18</v>
      </c>
      <c s="2" r="D2" t="s">
        <v>94</v>
      </c>
      <c s="2" r="E2" t="s">
        <v>95</v>
      </c>
      <c s="2" r="F2" t="s">
        <v>19</v>
      </c>
      <c s="2" r="G2" t="s">
        <v>20</v>
      </c>
      <c s="2" r="H2" t="s">
        <v>96</v>
      </c>
      <c s="2" r="I2" t="s">
        <v>97</v>
      </c>
      <c s="2" r="J2" t="s">
        <v>98</v>
      </c>
      <c s="2" r="K2" t="s">
        <v>18</v>
      </c>
      <c s="2" r="L2" t="s">
        <v>20</v>
      </c>
      <c s="2" r="M2" t="s">
        <v>21</v>
      </c>
    </row>
    <row r="3" spans="1:13">
      <c s="3" r="A3" t="s">
        <v>2221</v>
      </c>
    </row>
    <row r="4" spans="1:13">
      <c s="4" r="A4" t="s">
        <v>125</v>
      </c>
      <c s="7" r="B4" t="n">
        <v>21885</v>
      </c>
      <c s="7" r="F4" t="n">
        <v>36281</v>
      </c>
      <c s="7" r="K4" t="n">
        <v>1207152</v>
      </c>
      <c s="7" r="L4" t="n">
        <v>188340</v>
      </c>
      <c s="7" r="M4" t="n">
        <v>1059916</v>
      </c>
    </row>
    <row r="5" spans="1:13">
      <c s="4" r="A5" t="s">
        <v>126</v>
      </c>
      <c s="6" r="B5" t="n">
        <v>291969</v>
      </c>
      <c s="6" r="F5" t="n">
        <v>255724</v>
      </c>
      <c s="6" r="K5" t="n">
        <v>286194</v>
      </c>
      <c s="6" r="L5" t="n">
        <v>267103</v>
      </c>
      <c s="6" r="M5" t="n">
        <v>287801</v>
      </c>
    </row>
    <row r="6" spans="1:13">
      <c s="4" r="A6" t="s">
        <v>2222</v>
      </c>
      <c s="8" r="B6" t="n">
        <v>0.07000000000000001</v>
      </c>
      <c s="8" r="C6" t="n">
        <v>0.77</v>
      </c>
      <c s="8" r="D6" t="n">
        <v>0.09</v>
      </c>
      <c s="8" r="E6" t="n">
        <v>3.16</v>
      </c>
      <c s="8" r="F6" t="n">
        <v>0.14</v>
      </c>
      <c s="8" r="G6" t="n">
        <v>0.54</v>
      </c>
      <c s="8" r="H6" t="n">
        <v>0.27</v>
      </c>
      <c s="8" r="I6" t="n">
        <v>-1.03</v>
      </c>
      <c s="8" r="J6" t="n">
        <v>0.93</v>
      </c>
      <c s="8" r="K6" t="n">
        <v>4.22</v>
      </c>
      <c s="8" r="L6" t="n">
        <v>0.71</v>
      </c>
      <c s="8" r="M6" t="n">
        <v>3.68</v>
      </c>
    </row>
    <row r="7" spans="1:13">
      <c s="3" r="A7" t="s">
        <v>2223</v>
      </c>
    </row>
    <row r="8" spans="1:13">
      <c s="4" r="A8" t="s">
        <v>2224</v>
      </c>
      <c s="6" r="B8" t="n">
        <v>4697</v>
      </c>
      <c s="6" r="F8" t="n">
        <v>4980</v>
      </c>
      <c s="6" r="K8" t="n">
        <v>4805</v>
      </c>
      <c s="6" r="L8" t="n">
        <v>4424</v>
      </c>
      <c s="6" r="M8" t="n">
        <v>4268</v>
      </c>
    </row>
    <row r="9" spans="1:13">
      <c s="4" r="A9" t="s">
        <v>138</v>
      </c>
      <c s="6" r="B9" t="n">
        <v>296666</v>
      </c>
      <c s="6" r="F9" t="n">
        <v>260704</v>
      </c>
      <c s="6" r="K9" t="n">
        <v>290999</v>
      </c>
      <c s="6" r="L9" t="n">
        <v>271527</v>
      </c>
      <c s="6" r="M9" t="n">
        <v>292069</v>
      </c>
    </row>
    <row r="10" spans="1:13">
      <c s="4" r="A10" t="s">
        <v>2225</v>
      </c>
      <c s="8" r="B10" t="n">
        <v>0.07000000000000001</v>
      </c>
      <c s="8" r="C10" t="n">
        <v>0.76</v>
      </c>
      <c s="8" r="D10" t="n">
        <v>0.09</v>
      </c>
      <c s="8" r="E10" t="n">
        <v>3.11</v>
      </c>
      <c s="8" r="F10" t="n">
        <v>0.14</v>
      </c>
      <c s="8" r="G10" t="n">
        <v>0.53</v>
      </c>
      <c s="8" r="H10" t="n">
        <v>0.27</v>
      </c>
      <c s="8" r="I10" t="n">
        <v>-1.03</v>
      </c>
      <c s="8" r="J10" t="n">
        <v>0.91</v>
      </c>
      <c s="8" r="K10" t="n">
        <v>4.15</v>
      </c>
      <c s="8" r="L10" t="n">
        <v>0.6899999999999999</v>
      </c>
      <c s="8" r="M10" t="n">
        <v>3.63</v>
      </c>
    </row>
    <row r="11" spans="1:13">
      <c s="4" r="A11" t="s">
        <v>2061</v>
      </c>
      <c s="8" r="B11" t="n">
        <v>0.2</v>
      </c>
      <c s="8" r="F11" t="n">
        <v>0.16</v>
      </c>
      <c s="8" r="K11" t="n">
        <v>0.72</v>
      </c>
      <c s="8" r="L11" t="n">
        <v>0.64</v>
      </c>
      <c s="8" r="M11" t="n">
        <v>0.5600000000000001</v>
      </c>
    </row>
  </sheetData>
  <mergeCells count="3">
    <mergeCell ref="A1:A2"/>
    <mergeCell ref="B1:J1"/>
    <mergeCell ref="K1:M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244</v>
      </c>
      <c s="2" r="B1" t="s">
        <v>1</v>
      </c>
      <c s="2" r="C1" t="s">
        <v>93</v>
      </c>
    </row>
    <row r="2" spans="1:3">
      <c s="2" r="B2" t="s">
        <v>2</v>
      </c>
      <c s="2" r="C2" t="s">
        <v>18</v>
      </c>
    </row>
    <row r="3" spans="1:3">
      <c s="3" r="A3" t="s">
        <v>245</v>
      </c>
    </row>
    <row r="4" spans="1:3">
      <c s="4" r="A4" t="s">
        <v>246</v>
      </c>
      <c s="4" r="B4" t="s">
        <v>247</v>
      </c>
      <c s="4" r="C4" t="s">
        <v>24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226</v>
      </c>
      <c s="2" r="B1" t="s">
        <v>1</v>
      </c>
      <c s="2" r="D1" t="s">
        <v>93</v>
      </c>
    </row>
    <row r="2" spans="1:6">
      <c s="2" r="B2" t="s">
        <v>2</v>
      </c>
      <c s="2" r="C2" t="s">
        <v>19</v>
      </c>
      <c s="2" r="D2" t="s">
        <v>18</v>
      </c>
      <c s="2" r="E2" t="s">
        <v>20</v>
      </c>
      <c s="2" r="F2" t="s">
        <v>21</v>
      </c>
    </row>
    <row r="3" spans="1:6">
      <c s="4" r="A3" t="s">
        <v>2227</v>
      </c>
    </row>
    <row r="4" spans="1:6">
      <c s="3" r="A4" t="s">
        <v>2228</v>
      </c>
    </row>
    <row r="5" spans="1:6">
      <c s="4" r="A5" t="s">
        <v>2229</v>
      </c>
      <c s="6" r="B5" t="n">
        <v>6</v>
      </c>
      <c s="6" r="C5" t="n">
        <v>5</v>
      </c>
      <c s="10" r="D5" t="n">
        <v>2.5</v>
      </c>
      <c s="10" r="E5" t="n">
        <v>5.5</v>
      </c>
      <c s="6" r="F5" t="n">
        <v>6</v>
      </c>
    </row>
  </sheetData>
  <mergeCells count="3">
    <mergeCell ref="A1:A2"/>
    <mergeCell ref="B1:C1"/>
    <mergeCell ref="D1:F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s>
  <sheetData>
    <row r="1" spans="1:8">
      <c s="1" r="A1" t="s">
        <v>2230</v>
      </c>
      <c s="2" r="B1" t="s">
        <v>1</v>
      </c>
      <c s="2" r="E1" t="s">
        <v>93</v>
      </c>
    </row>
    <row r="2" spans="1:8">
      <c s="2" r="B2" t="s">
        <v>2</v>
      </c>
      <c s="2" r="D2" t="s">
        <v>19</v>
      </c>
      <c s="2" r="E2" t="s">
        <v>18</v>
      </c>
      <c s="2" r="G2" t="s">
        <v>20</v>
      </c>
      <c s="2" r="H2" t="s">
        <v>21</v>
      </c>
    </row>
    <row r="3" spans="1:8">
      <c s="3" r="A3" t="s">
        <v>2231</v>
      </c>
    </row>
    <row r="4" spans="1:8">
      <c s="4" r="A4" t="s">
        <v>2232</v>
      </c>
      <c s="7" r="B4" t="n">
        <v>3064759</v>
      </c>
      <c s="7" r="D4" t="n">
        <v>1851249</v>
      </c>
      <c s="7" r="E4" t="n">
        <v>7951063</v>
      </c>
      <c s="7" r="G4" t="n">
        <v>5944841</v>
      </c>
      <c s="7" r="H4" t="n">
        <v>6199404</v>
      </c>
    </row>
    <row r="5" spans="1:8">
      <c s="4" r="A5" t="s">
        <v>109</v>
      </c>
      <c s="6" r="B5" t="n">
        <v>1382485</v>
      </c>
      <c s="6" r="D5" t="n">
        <v>769827</v>
      </c>
      <c s="6" r="E5" t="n">
        <v>4766200</v>
      </c>
      <c s="6" r="G5" t="n">
        <v>3258393</v>
      </c>
      <c s="6" r="H5" t="n">
        <v>3731464</v>
      </c>
    </row>
    <row r="6" spans="1:8">
      <c s="4" r="A6" t="s">
        <v>2233</v>
      </c>
      <c s="6" r="B6" t="n">
        <v>403267</v>
      </c>
      <c s="4" r="C6" t="s">
        <v>54</v>
      </c>
      <c s="6" r="D6" t="n">
        <v>153696</v>
      </c>
      <c s="6" r="E6" t="n">
        <v>1317448</v>
      </c>
      <c s="4" r="F6" t="s">
        <v>112</v>
      </c>
      <c s="6" r="G6" t="n">
        <v>738118</v>
      </c>
      <c s="6" r="H6" t="n">
        <v>909323</v>
      </c>
    </row>
    <row r="7" spans="1:8">
      <c s="4" r="A7" t="s">
        <v>2234</v>
      </c>
    </row>
    <row r="8" spans="1:8">
      <c s="3" r="A8" t="s">
        <v>2231</v>
      </c>
    </row>
    <row r="9" spans="1:8">
      <c s="4" r="A9" t="s">
        <v>2232</v>
      </c>
      <c s="6" r="B9" t="n">
        <v>24016</v>
      </c>
      <c s="6" r="D9" t="n">
        <v>27076</v>
      </c>
      <c s="6" r="E9" t="n">
        <v>42042</v>
      </c>
      <c s="6" r="G9" t="n">
        <v>91261</v>
      </c>
      <c s="6" r="H9" t="n">
        <v>73085</v>
      </c>
    </row>
    <row r="10" spans="1:8">
      <c s="4" r="A10" t="s">
        <v>109</v>
      </c>
      <c s="6" r="B10" t="n">
        <v>12060</v>
      </c>
      <c s="6" r="D10" t="n">
        <v>9100</v>
      </c>
      <c s="6" r="E10" t="n">
        <v>13246</v>
      </c>
      <c s="6" r="G10" t="n">
        <v>38927</v>
      </c>
      <c s="6" r="H10" t="n">
        <v>29042</v>
      </c>
    </row>
    <row r="11" spans="1:8">
      <c s="4" r="A11" t="s">
        <v>2233</v>
      </c>
      <c s="7" r="B11" t="n">
        <v>11604</v>
      </c>
      <c s="7" r="D11" t="n">
        <v>9012</v>
      </c>
      <c s="7" r="E11" t="n">
        <v>14682</v>
      </c>
      <c s="7" r="G11" t="n">
        <v>35711</v>
      </c>
      <c s="7" r="H11" t="n">
        <v>25275</v>
      </c>
    </row>
    <row r="12" spans="1:8">
      <c r="A12" t="n"/>
    </row>
    <row r="13" spans="1:8">
      <c s="4" r="A13" t="s">
        <v>54</v>
      </c>
      <c s="4" r="B13" t="s">
        <v>136</v>
      </c>
    </row>
    <row r="14" spans="1:8">
      <c s="4" r="A14" t="s">
        <v>112</v>
      </c>
      <c s="4" r="B14" t="s">
        <v>136</v>
      </c>
    </row>
  </sheetData>
  <mergeCells count="8">
    <mergeCell ref="A1:A2"/>
    <mergeCell ref="B1:D1"/>
    <mergeCell ref="E1:H1"/>
    <mergeCell ref="B2:C2"/>
    <mergeCell ref="E2:F2"/>
    <mergeCell ref="A12:H12"/>
    <mergeCell ref="B13:H13"/>
    <mergeCell ref="B14:H14"/>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 customWidth="1" max="5" min="5" width="32"/>
  </cols>
  <sheetData>
    <row r="1" spans="1:5">
      <c s="1" r="A1" t="s">
        <v>2235</v>
      </c>
      <c s="2" r="B1" t="s">
        <v>2236</v>
      </c>
      <c s="2" r="C1" t="s">
        <v>2237</v>
      </c>
      <c s="2" r="D1" t="s">
        <v>2238</v>
      </c>
      <c s="2" r="E1" t="s">
        <v>2239</v>
      </c>
    </row>
    <row r="2" spans="1:5">
      <c s="3" r="A2" t="s">
        <v>2231</v>
      </c>
    </row>
    <row r="3" spans="1:5">
      <c s="4" r="A3" t="s">
        <v>2240</v>
      </c>
      <c s="6" r="C3" t="n">
        <v>6</v>
      </c>
      <c s="6" r="D3" t="n">
        <v>6</v>
      </c>
      <c s="6" r="E3" t="n">
        <v>6</v>
      </c>
    </row>
    <row r="4" spans="1:5">
      <c s="4" r="A4" t="s">
        <v>1583</v>
      </c>
      <c s="4" r="C4" t="s">
        <v>711</v>
      </c>
      <c s="4" r="D4" t="s">
        <v>711</v>
      </c>
      <c s="4" r="E4" t="s">
        <v>711</v>
      </c>
    </row>
    <row r="5" spans="1:5">
      <c s="4" r="A5" t="s">
        <v>2241</v>
      </c>
      <c s="6" r="C5" t="n">
        <v>2</v>
      </c>
      <c s="6" r="D5" t="n">
        <v>2</v>
      </c>
      <c s="6" r="E5" t="n">
        <v>1</v>
      </c>
    </row>
    <row r="6" spans="1:5">
      <c s="4" r="A6" t="s">
        <v>665</v>
      </c>
    </row>
    <row r="7" spans="1:5">
      <c s="3" r="A7" t="s">
        <v>2231</v>
      </c>
    </row>
    <row r="8" spans="1:5">
      <c s="4" r="A8" t="s">
        <v>666</v>
      </c>
      <c s="4" r="B8" t="s">
        <v>667</v>
      </c>
    </row>
    <row r="9" spans="1:5">
      <c s="4" r="A9" t="s">
        <v>2242</v>
      </c>
      <c s="9" r="B9" t="n">
        <v>8.800000000000001</v>
      </c>
    </row>
    <row r="10" spans="1:5">
      <c s="4" r="A10" t="s">
        <v>2243</v>
      </c>
      <c s="4" r="B10" t="s">
        <v>671</v>
      </c>
    </row>
    <row r="11" spans="1:5">
      <c s="4" r="A11" t="s">
        <v>672</v>
      </c>
      <c s="4" r="B11" t="s">
        <v>673</v>
      </c>
    </row>
    <row r="12" spans="1:5">
      <c s="4" r="A12" t="s">
        <v>1583</v>
      </c>
      <c s="4" r="D12" t="s">
        <v>711</v>
      </c>
    </row>
  </sheetData>
  <pageMargins bottom="1" footer="0.5" header="0.5" left="0.75" right="0.75" top="1"/>
</worksheet>
</file>

<file path=xl/worksheets/sheet193.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s="1" r="A1" t="s">
        <v>2244</v>
      </c>
      <c s="2" r="B1" t="s">
        <v>1</v>
      </c>
      <c s="2" r="L1" t="s">
        <v>93</v>
      </c>
    </row>
    <row r="2" spans="1:17">
      <c s="2" r="B2" t="s">
        <v>2</v>
      </c>
      <c s="2" r="D2" t="s">
        <v>18</v>
      </c>
      <c s="2" r="E2" t="s">
        <v>94</v>
      </c>
      <c s="2" r="F2" t="s">
        <v>95</v>
      </c>
      <c s="2" r="G2" t="s">
        <v>19</v>
      </c>
      <c s="2" r="H2" t="s">
        <v>20</v>
      </c>
      <c s="2" r="I2" t="s">
        <v>96</v>
      </c>
      <c s="2" r="J2" t="s">
        <v>97</v>
      </c>
      <c s="2" r="K2" t="s">
        <v>98</v>
      </c>
      <c s="2" r="L2" t="s">
        <v>18</v>
      </c>
      <c s="2" r="N2" t="s">
        <v>20</v>
      </c>
      <c s="2" r="P2" t="s">
        <v>21</v>
      </c>
    </row>
    <row r="3" spans="1:17">
      <c s="3" r="A3" t="s">
        <v>2245</v>
      </c>
    </row>
    <row r="4" spans="1:17">
      <c s="4" r="A4" t="s">
        <v>100</v>
      </c>
      <c s="7" r="B4" t="n">
        <v>2354610</v>
      </c>
      <c s="7" r="G4" t="n">
        <v>1334000</v>
      </c>
      <c s="7" r="L4" t="n">
        <v>8226425</v>
      </c>
      <c s="7" r="N4" t="n">
        <v>5895070</v>
      </c>
      <c s="7" r="P4" t="n">
        <v>6309521</v>
      </c>
    </row>
    <row r="5" spans="1:17">
      <c s="4" r="A5" t="s">
        <v>781</v>
      </c>
      <c s="7" r="B5" t="n">
        <v>172037</v>
      </c>
      <c s="6" r="G5" t="n">
        <v>139207</v>
      </c>
      <c s="7" r="L5" t="n">
        <v>587409</v>
      </c>
      <c s="7" r="N5" t="n">
        <v>585907</v>
      </c>
      <c s="7" r="P5" t="n">
        <v>245191</v>
      </c>
    </row>
    <row r="6" spans="1:17">
      <c s="4" r="A6" t="s">
        <v>125</v>
      </c>
      <c s="7" r="D6" t="n">
        <v>228550</v>
      </c>
      <c s="7" r="E6" t="n">
        <v>27282</v>
      </c>
      <c s="7" r="F6" t="n">
        <v>915039</v>
      </c>
      <c s="7" r="G6" t="n">
        <v>36281</v>
      </c>
      <c s="7" r="H6" t="n">
        <v>139499</v>
      </c>
      <c s="7" r="I6" t="n">
        <v>72384</v>
      </c>
      <c s="7" r="J6" t="n">
        <v>-279260</v>
      </c>
      <c s="7" r="K6" t="n">
        <v>255717</v>
      </c>
    </row>
    <row r="7" spans="1:17">
      <c s="4" r="A7" t="s">
        <v>128</v>
      </c>
      <c s="8" r="B7" t="n">
        <v>0.07000000000000001</v>
      </c>
      <c s="8" r="D7" t="n">
        <v>0.77</v>
      </c>
      <c s="8" r="E7" t="n">
        <v>0.09</v>
      </c>
      <c s="8" r="F7" t="n">
        <v>3.16</v>
      </c>
      <c s="8" r="G7" t="n">
        <v>0.14</v>
      </c>
      <c s="8" r="H7" t="n">
        <v>0.54</v>
      </c>
      <c s="8" r="I7" t="n">
        <v>0.27</v>
      </c>
      <c s="8" r="J7" t="n">
        <v>-1.03</v>
      </c>
      <c s="8" r="K7" t="n">
        <v>0.93</v>
      </c>
      <c s="8" r="L7" t="n">
        <v>4.22</v>
      </c>
      <c s="8" r="N7" t="n">
        <v>0.71</v>
      </c>
      <c s="8" r="P7" t="n">
        <v>3.68</v>
      </c>
    </row>
    <row r="8" spans="1:17">
      <c s="4" r="A8" t="s">
        <v>129</v>
      </c>
      <c s="8" r="B8" t="n">
        <v>0.07000000000000001</v>
      </c>
      <c s="8" r="D8" t="n">
        <v>0.76</v>
      </c>
      <c s="8" r="E8" t="n">
        <v>0.09</v>
      </c>
      <c s="8" r="F8" t="n">
        <v>3.11</v>
      </c>
      <c s="8" r="G8" t="n">
        <v>0.14</v>
      </c>
      <c s="8" r="H8" t="n">
        <v>0.53</v>
      </c>
      <c s="8" r="I8" t="n">
        <v>0.27</v>
      </c>
      <c s="8" r="J8" t="n">
        <v>-1.03</v>
      </c>
      <c s="8" r="K8" t="n">
        <v>0.91</v>
      </c>
      <c s="8" r="L8" t="n">
        <v>4.15</v>
      </c>
      <c s="8" r="N8" t="n">
        <v>0.6899999999999999</v>
      </c>
      <c s="8" r="P8" t="n">
        <v>3.63</v>
      </c>
    </row>
    <row r="9" spans="1:17">
      <c s="4" r="A9" t="s">
        <v>992</v>
      </c>
    </row>
    <row r="10" spans="1:17">
      <c s="3" r="A10" t="s">
        <v>2245</v>
      </c>
    </row>
    <row r="11" spans="1:17">
      <c s="4" r="A11" t="s">
        <v>100</v>
      </c>
      <c s="7" r="B11" t="n">
        <v>3164</v>
      </c>
      <c s="4" r="C11" t="s">
        <v>54</v>
      </c>
      <c s="7" r="D11" t="n">
        <v>11665</v>
      </c>
      <c s="7" r="E11" t="n">
        <v>17812</v>
      </c>
      <c s="7" r="F11" t="n">
        <v>18258</v>
      </c>
      <c s="7" r="G11" t="n">
        <v>14506</v>
      </c>
      <c s="7" r="H11" t="n">
        <v>23064</v>
      </c>
      <c s="7" r="I11" t="n">
        <v>19739</v>
      </c>
      <c s="7" r="J11" t="n">
        <v>58518</v>
      </c>
      <c s="7" r="K11" t="n">
        <v>76311</v>
      </c>
      <c s="7" r="L11" t="n">
        <v>62241</v>
      </c>
      <c s="4" r="M11" t="s">
        <v>112</v>
      </c>
      <c s="7" r="N11" t="n">
        <v>177632</v>
      </c>
      <c s="4" r="O11" t="s">
        <v>112</v>
      </c>
      <c s="7" r="P11" t="n">
        <v>295422</v>
      </c>
      <c s="4" r="Q11" t="s">
        <v>112</v>
      </c>
    </row>
    <row r="12" spans="1:17">
      <c s="4" r="A12" t="s">
        <v>781</v>
      </c>
      <c s="6" r="B12" t="n">
        <v>-3452</v>
      </c>
      <c s="4" r="C12" t="s">
        <v>54</v>
      </c>
      <c s="6" r="G12" t="n">
        <v>-7629</v>
      </c>
      <c s="6" r="L12" t="n">
        <v>-65782</v>
      </c>
      <c s="4" r="M12" t="s">
        <v>112</v>
      </c>
      <c s="6" r="N12" t="n">
        <v>-90139</v>
      </c>
      <c s="4" r="O12" t="s">
        <v>112</v>
      </c>
      <c s="6" r="P12" t="n">
        <v>-205871</v>
      </c>
      <c s="4" r="Q12" t="s">
        <v>112</v>
      </c>
    </row>
    <row r="13" spans="1:17">
      <c s="4" r="A13" t="s">
        <v>2246</v>
      </c>
    </row>
    <row r="14" spans="1:17">
      <c s="3" r="A14" t="s">
        <v>2245</v>
      </c>
    </row>
    <row r="15" spans="1:17">
      <c s="4" r="A15" t="s">
        <v>100</v>
      </c>
      <c s="6" r="B15" t="n">
        <v>2351446</v>
      </c>
      <c s="6" r="D15" t="n">
        <v>2375155</v>
      </c>
      <c s="6" r="E15" t="n">
        <v>2405740</v>
      </c>
      <c s="6" r="F15" t="n">
        <v>2063795</v>
      </c>
      <c s="6" r="G15" t="n">
        <v>1319494</v>
      </c>
      <c s="6" r="H15" t="n">
        <v>1413161</v>
      </c>
      <c s="6" r="I15" t="n">
        <v>1453673</v>
      </c>
      <c s="6" r="J15" t="n">
        <v>1438076</v>
      </c>
      <c s="6" r="K15" t="n">
        <v>1412528</v>
      </c>
      <c s="6" r="L15" t="n">
        <v>8164184</v>
      </c>
      <c s="6" r="N15" t="n">
        <v>5717438</v>
      </c>
      <c s="6" r="P15" t="n">
        <v>6014099</v>
      </c>
    </row>
    <row r="16" spans="1:17">
      <c s="4" r="A16" t="s">
        <v>781</v>
      </c>
      <c s="7" r="B16" t="n">
        <v>175489</v>
      </c>
      <c s="7" r="D16" t="n">
        <v>183458</v>
      </c>
      <c s="7" r="E16" t="n">
        <v>114118</v>
      </c>
      <c s="7" r="F16" t="n">
        <v>208779</v>
      </c>
      <c s="7" r="G16" t="n">
        <v>146836</v>
      </c>
      <c s="7" r="H16" t="n">
        <v>218850</v>
      </c>
      <c s="7" r="I16" t="n">
        <v>144375</v>
      </c>
      <c s="7" r="J16" t="n">
        <v>167947</v>
      </c>
      <c s="7" r="K16" t="n">
        <v>144874</v>
      </c>
      <c s="7" r="L16" t="n">
        <v>653191</v>
      </c>
      <c s="7" r="N16" t="n">
        <v>676046</v>
      </c>
      <c s="7" r="P16" t="n">
        <v>451062</v>
      </c>
    </row>
    <row r="17" spans="1:17">
      <c r="A17" t="n"/>
    </row>
    <row r="18" spans="1:17">
      <c s="4" r="A18" t="s">
        <v>54</v>
      </c>
      <c s="4" r="B18" t="s">
        <v>1072</v>
      </c>
    </row>
    <row r="19" spans="1:17">
      <c s="4" r="A19" t="s">
        <v>112</v>
      </c>
      <c s="4" r="B19" t="s">
        <v>1072</v>
      </c>
    </row>
  </sheetData>
  <mergeCells count="10">
    <mergeCell ref="A1:A2"/>
    <mergeCell ref="B1:K1"/>
    <mergeCell ref="L1:Q1"/>
    <mergeCell ref="B2:C2"/>
    <mergeCell ref="L2:M2"/>
    <mergeCell ref="N2:O2"/>
    <mergeCell ref="P2:Q2"/>
    <mergeCell ref="A17:Q17"/>
    <mergeCell ref="B18:Q18"/>
    <mergeCell ref="B19:Q19"/>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I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s="1" r="A1" t="s">
        <v>2247</v>
      </c>
      <c s="2" r="B1" t="s">
        <v>2</v>
      </c>
      <c s="2" r="C1" t="s">
        <v>18</v>
      </c>
      <c s="2" r="E1" t="s">
        <v>19</v>
      </c>
      <c s="2" r="F1" t="s">
        <v>20</v>
      </c>
      <c s="2" r="H1" t="s">
        <v>21</v>
      </c>
      <c s="2" r="I1" t="s">
        <v>22</v>
      </c>
    </row>
    <row r="2" spans="1:9">
      <c s="3" r="A2" t="s">
        <v>2248</v>
      </c>
    </row>
    <row r="3" spans="1:9">
      <c s="4" r="A3" t="s">
        <v>27</v>
      </c>
      <c s="7" r="B3" t="n">
        <v>33843284</v>
      </c>
      <c s="7" r="C3" t="n">
        <v>33753898</v>
      </c>
      <c s="7" r="F3" t="n">
        <v>30484053</v>
      </c>
    </row>
    <row r="4" spans="1:9">
      <c s="4" r="A4" t="s">
        <v>805</v>
      </c>
      <c s="6" r="B4" t="n">
        <v>1436542</v>
      </c>
      <c s="6" r="C4" t="n">
        <v>1296029</v>
      </c>
      <c s="6" r="F4" t="n">
        <v>1171</v>
      </c>
    </row>
    <row r="5" spans="1:9">
      <c s="4" r="A5" t="s">
        <v>31</v>
      </c>
      <c s="6" r="B5" t="n">
        <v>1953711</v>
      </c>
      <c s="6" r="C5" t="n">
        <v>1708899</v>
      </c>
      <c s="6" r="F5" t="n">
        <v>1637620</v>
      </c>
    </row>
    <row r="6" spans="1:9">
      <c s="4" r="A6" t="s">
        <v>32</v>
      </c>
      <c s="6" r="B6" t="n">
        <v>1453890</v>
      </c>
      <c s="6" r="C6" t="n">
        <v>1433057</v>
      </c>
      <c s="6" r="F6" t="n">
        <v>1248439</v>
      </c>
    </row>
    <row r="7" spans="1:9">
      <c s="4" r="A7" t="s">
        <v>33</v>
      </c>
      <c s="6" r="B7" t="n">
        <v>38687427</v>
      </c>
      <c s="6" r="C7" t="n">
        <v>38191883</v>
      </c>
      <c s="6" r="F7" t="n">
        <v>33371283</v>
      </c>
    </row>
    <row r="8" spans="1:9">
      <c s="4" r="A8" t="s">
        <v>34</v>
      </c>
      <c s="6" r="B8" t="n">
        <v>2820897</v>
      </c>
      <c s="6" r="C8" t="n">
        <v>3256236</v>
      </c>
      <c s="7" r="E8" t="n">
        <v>3209934</v>
      </c>
      <c s="6" r="F8" t="n">
        <v>2521814</v>
      </c>
      <c s="7" r="H8" t="n">
        <v>1800832</v>
      </c>
      <c s="7" r="I8" t="n">
        <v>2618378</v>
      </c>
    </row>
    <row r="9" spans="1:9">
      <c s="4" r="A9" t="s">
        <v>35</v>
      </c>
      <c s="6" r="B9" t="n">
        <v>161019</v>
      </c>
      <c s="6" r="C9" t="n">
        <v>154992</v>
      </c>
      <c s="6" r="F9" t="n">
        <v>0</v>
      </c>
    </row>
    <row r="10" spans="1:9">
      <c s="4" r="A10" t="s">
        <v>2249</v>
      </c>
      <c s="6" r="B10" t="n">
        <v>0</v>
      </c>
      <c s="6" r="C10" t="n">
        <v>0</v>
      </c>
      <c s="6" r="F10" t="n">
        <v>0</v>
      </c>
    </row>
    <row r="11" spans="1:9">
      <c s="4" r="A11" t="s">
        <v>36</v>
      </c>
      <c s="6" r="B11" t="n">
        <v>291016</v>
      </c>
      <c s="6" r="C11" t="n">
        <v>312667</v>
      </c>
      <c s="6" r="F11" t="n">
        <v>315964</v>
      </c>
    </row>
    <row r="12" spans="1:9">
      <c s="4" r="A12" t="s">
        <v>37</v>
      </c>
      <c s="6" r="B12" t="n">
        <v>1057941</v>
      </c>
      <c s="6" r="C12" t="n">
        <v>890568</v>
      </c>
      <c s="6" r="F12" t="n">
        <v>354533</v>
      </c>
    </row>
    <row r="13" spans="1:9">
      <c s="4" r="A13" t="s">
        <v>38</v>
      </c>
      <c s="6" r="B13" t="n">
        <v>2255664</v>
      </c>
      <c s="6" r="C13" t="n">
        <v>1821793</v>
      </c>
      <c s="6" r="F13" t="n">
        <v>952525</v>
      </c>
    </row>
    <row r="14" spans="1:9">
      <c s="4" r="A14" t="s">
        <v>39</v>
      </c>
      <c s="6" r="B14" t="n">
        <v>6041000</v>
      </c>
      <c s="6" r="C14" t="n">
        <v>4712493</v>
      </c>
      <c s="6" r="F14" t="n">
        <v>2473736</v>
      </c>
    </row>
    <row r="15" spans="1:9">
      <c s="4" r="A15" t="s">
        <v>40</v>
      </c>
      <c s="6" r="B15" t="n">
        <v>469009</v>
      </c>
      <c s="6" r="C15" t="n">
        <v>418666</v>
      </c>
      <c s="6" r="F15" t="n">
        <v>131519</v>
      </c>
    </row>
    <row r="16" spans="1:9">
      <c s="4" r="A16" t="s">
        <v>41</v>
      </c>
      <c s="6" r="B16" t="n">
        <v>5374604</v>
      </c>
      <c s="6" r="C16" t="n">
        <v>5262706</v>
      </c>
      <c s="6" r="F16" t="n">
        <v>3429368</v>
      </c>
    </row>
    <row r="17" spans="1:9">
      <c s="4" r="A17" t="s">
        <v>42</v>
      </c>
      <c s="6" r="B17" t="n">
        <v>65471</v>
      </c>
      <c s="6" r="C17" t="n">
        <v>231158</v>
      </c>
      <c s="6" r="F17" t="n">
        <v>92762</v>
      </c>
    </row>
    <row r="18" spans="1:9">
      <c s="4" r="A18" t="s">
        <v>43</v>
      </c>
      <c s="6" r="B18" t="n">
        <v>2233597</v>
      </c>
      <c s="6" r="C18" t="n">
        <v>2210266</v>
      </c>
      <c s="6" r="F18" t="n">
        <v>447952</v>
      </c>
      <c s="6" r="H18" t="n">
        <v>411611</v>
      </c>
      <c s="6" r="I18" t="n">
        <v>408527</v>
      </c>
    </row>
    <row r="19" spans="1:9">
      <c s="4" r="A19" t="s">
        <v>44</v>
      </c>
      <c s="6" r="B19" t="n">
        <v>245927</v>
      </c>
      <c s="6" r="C19" t="n">
        <v>282311</v>
      </c>
      <c s="6" r="F19" t="n">
        <v>204491</v>
      </c>
    </row>
    <row r="20" spans="1:9">
      <c s="4" r="A20" t="s">
        <v>2250</v>
      </c>
      <c s="6" r="B20" t="n">
        <v>0</v>
      </c>
      <c s="6" r="C20" t="n">
        <v>0</v>
      </c>
      <c s="6" r="F20" t="n">
        <v>0</v>
      </c>
    </row>
    <row r="21" spans="1:9">
      <c s="4" r="A21" t="s">
        <v>45</v>
      </c>
      <c s="6" r="B21" t="n">
        <v>942120</v>
      </c>
      <c s="6" r="C21" t="n">
        <v>937199</v>
      </c>
      <c s="6" r="F21" t="n">
        <v>750872</v>
      </c>
    </row>
    <row r="22" spans="1:9">
      <c s="4" r="A22" t="s">
        <v>46</v>
      </c>
      <c s="6" r="B22" t="n">
        <v>60645692</v>
      </c>
      <c s="6" r="C22" t="n">
        <v>58682938</v>
      </c>
      <c s="6" r="F22" t="n">
        <v>45046819</v>
      </c>
    </row>
    <row r="23" spans="1:9">
      <c s="3" r="A23" t="s">
        <v>2251</v>
      </c>
    </row>
    <row r="24" spans="1:9">
      <c s="4" r="A24" t="s">
        <v>48</v>
      </c>
      <c s="6" r="B24" t="n">
        <v>25913484</v>
      </c>
      <c s="6" r="C24" t="n">
        <v>25439744</v>
      </c>
      <c s="6" r="F24" t="n">
        <v>19353243</v>
      </c>
      <c s="6" r="H24" t="n">
        <v>20481065</v>
      </c>
      <c s="6" r="I24" t="n">
        <v>20484121</v>
      </c>
    </row>
    <row r="25" spans="1:9">
      <c s="4" r="A25" t="s">
        <v>49</v>
      </c>
      <c s="6" r="B25" t="n">
        <v>1170595</v>
      </c>
      <c s="6" r="C25" t="n">
        <v>1168376</v>
      </c>
      <c s="6" r="F25" t="n">
        <v>1245367</v>
      </c>
    </row>
    <row r="26" spans="1:9">
      <c s="4" r="A26" t="s">
        <v>50</v>
      </c>
      <c s="6" r="B26" t="n">
        <v>4020602</v>
      </c>
      <c s="6" r="C26" t="n">
        <v>4163500</v>
      </c>
      <c s="6" r="F26" t="n">
        <v>4707199</v>
      </c>
    </row>
    <row r="27" spans="1:9">
      <c s="4" r="A27" t="s">
        <v>78</v>
      </c>
      <c s="6" r="B27" t="n">
        <v>998391</v>
      </c>
      <c s="6" r="C27" t="n">
        <v>914629</v>
      </c>
      <c s="6" r="F27" t="n">
        <v>1155016</v>
      </c>
    </row>
    <row r="28" spans="1:9">
      <c s="4" r="A28" t="s">
        <v>52</v>
      </c>
      <c s="6" r="B28" t="n">
        <v>8217539</v>
      </c>
      <c s="6" r="C28" t="n">
        <v>7043358</v>
      </c>
      <c s="6" r="F28" t="n">
        <v>3973132</v>
      </c>
    </row>
    <row r="29" spans="1:9">
      <c s="4" r="A29" t="s">
        <v>53</v>
      </c>
      <c s="6" r="B29" t="n">
        <v>2653895</v>
      </c>
      <c s="6" r="C29" t="n">
        <v>2644970</v>
      </c>
      <c s="4" r="D29" t="s">
        <v>54</v>
      </c>
      <c s="6" r="F29" t="n">
        <v>1662580</v>
      </c>
      <c s="4" r="G29" t="s">
        <v>54</v>
      </c>
    </row>
    <row r="30" spans="1:9">
      <c s="4" r="A30" t="s">
        <v>55</v>
      </c>
      <c s="6" r="B30" t="n">
        <v>2583962</v>
      </c>
      <c s="6" r="C30" t="n">
        <v>2117727</v>
      </c>
      <c s="6" r="F30" t="n">
        <v>493230</v>
      </c>
    </row>
    <row r="31" spans="1:9">
      <c s="4" r="A31" t="s">
        <v>56</v>
      </c>
      <c s="6" r="B31" t="n">
        <v>74476</v>
      </c>
      <c s="6" r="C31" t="n">
        <v>130060</v>
      </c>
      <c s="6" r="F31" t="n">
        <v>42291</v>
      </c>
    </row>
    <row r="32" spans="1:9">
      <c s="4" r="A32" t="s">
        <v>57</v>
      </c>
      <c s="6" r="B32" t="n">
        <v>105589</v>
      </c>
      <c s="6" r="C32" t="n">
        <v>120651</v>
      </c>
      <c s="6" r="F32" t="n">
        <v>66246</v>
      </c>
    </row>
    <row r="33" spans="1:9">
      <c s="4" r="A33" t="s">
        <v>2252</v>
      </c>
      <c s="6" r="B33" t="n">
        <v>0</v>
      </c>
      <c s="6" r="C33" t="n">
        <v>0</v>
      </c>
      <c s="6" r="F33" t="n">
        <v>0</v>
      </c>
    </row>
    <row r="34" spans="1:9">
      <c s="4" r="A34" t="s">
        <v>58</v>
      </c>
      <c s="6" r="B34" t="n">
        <v>1239441</v>
      </c>
      <c s="6" r="C34" t="n">
        <v>1285460</v>
      </c>
      <c s="6" r="F34" t="n">
        <v>912749</v>
      </c>
    </row>
    <row r="35" spans="1:9">
      <c s="4" r="A35" t="s">
        <v>59</v>
      </c>
      <c s="6" r="B35" t="n">
        <v>46977974</v>
      </c>
      <c s="6" r="C35" t="n">
        <v>45028475</v>
      </c>
      <c s="6" r="F35" t="n">
        <v>33611053</v>
      </c>
    </row>
    <row r="36" spans="1:9">
      <c s="4" r="A36" t="s">
        <v>67</v>
      </c>
      <c s="6" r="B36" t="n">
        <v>11688744</v>
      </c>
      <c s="6" r="C36" t="n">
        <v>11677079</v>
      </c>
      <c s="6" r="F36" t="n">
        <v>10033751</v>
      </c>
    </row>
    <row r="37" spans="1:9">
      <c s="4" r="A37" t="s">
        <v>68</v>
      </c>
      <c s="6" r="B37" t="n">
        <v>1978974</v>
      </c>
      <c s="6" r="C37" t="n">
        <v>1977384</v>
      </c>
      <c s="6" r="F37" t="n">
        <v>1402015</v>
      </c>
    </row>
    <row r="38" spans="1:9">
      <c s="4" r="A38" t="s">
        <v>69</v>
      </c>
      <c s="6" r="B38" t="n">
        <v>13667718</v>
      </c>
      <c s="6" r="C38" t="n">
        <v>13654463</v>
      </c>
      <c s="6" r="E38" t="n">
        <v>11646423</v>
      </c>
      <c s="6" r="F38" t="n">
        <v>11435766</v>
      </c>
      <c s="6" r="H38" t="n">
        <v>11349298</v>
      </c>
    </row>
    <row r="39" spans="1:9">
      <c s="4" r="A39" t="s">
        <v>70</v>
      </c>
      <c s="6" r="B39" t="n">
        <v>60645692</v>
      </c>
      <c s="6" r="C39" t="n">
        <v>58682938</v>
      </c>
      <c s="6" r="F39" t="n">
        <v>45046819</v>
      </c>
    </row>
    <row r="40" spans="1:9">
      <c s="4" r="A40" t="s">
        <v>2253</v>
      </c>
    </row>
    <row r="41" spans="1:9">
      <c s="3" r="A41" t="s">
        <v>2248</v>
      </c>
    </row>
    <row r="42" spans="1:9">
      <c s="4" r="A42" t="s">
        <v>27</v>
      </c>
      <c s="6" r="B42" t="n">
        <v>0</v>
      </c>
      <c s="6" r="C42" t="n">
        <v>0</v>
      </c>
      <c s="6" r="F42" t="n">
        <v>0</v>
      </c>
    </row>
    <row r="43" spans="1:9">
      <c s="4" r="A43" t="s">
        <v>805</v>
      </c>
      <c s="6" r="B43" t="n">
        <v>0</v>
      </c>
      <c s="6" r="C43" t="n">
        <v>0</v>
      </c>
      <c s="6" r="F43" t="n">
        <v>0</v>
      </c>
    </row>
    <row r="44" spans="1:9">
      <c s="4" r="A44" t="s">
        <v>31</v>
      </c>
      <c s="6" r="B44" t="n">
        <v>0</v>
      </c>
      <c s="6" r="C44" t="n">
        <v>0</v>
      </c>
      <c s="6" r="F44" t="n">
        <v>0</v>
      </c>
    </row>
    <row r="45" spans="1:9">
      <c s="4" r="A45" t="s">
        <v>32</v>
      </c>
      <c s="6" r="B45" t="n">
        <v>0</v>
      </c>
      <c s="6" r="C45" t="n">
        <v>0</v>
      </c>
      <c s="6" r="F45" t="n">
        <v>0</v>
      </c>
    </row>
    <row r="46" spans="1:9">
      <c s="4" r="A46" t="s">
        <v>33</v>
      </c>
      <c s="6" r="B46" t="n">
        <v>0</v>
      </c>
      <c s="6" r="C46" t="n">
        <v>0</v>
      </c>
      <c s="6" r="F46" t="n">
        <v>0</v>
      </c>
    </row>
    <row r="47" spans="1:9">
      <c s="4" r="A47" t="s">
        <v>34</v>
      </c>
      <c s="6" r="B47" t="n">
        <v>0</v>
      </c>
      <c s="6" r="C47" t="n">
        <v>0</v>
      </c>
      <c s="6" r="E47" t="n">
        <v>0</v>
      </c>
      <c s="6" r="F47" t="n">
        <v>0</v>
      </c>
      <c s="6" r="H47" t="n">
        <v>0</v>
      </c>
      <c s="6" r="I47" t="n">
        <v>0</v>
      </c>
    </row>
    <row r="48" spans="1:9">
      <c s="4" r="A48" t="s">
        <v>35</v>
      </c>
      <c s="6" r="B48" t="n">
        <v>0</v>
      </c>
      <c s="6" r="C48" t="n">
        <v>0</v>
      </c>
      <c s="6" r="F48" t="n">
        <v>0</v>
      </c>
    </row>
    <row r="49" spans="1:9">
      <c s="4" r="A49" t="s">
        <v>2249</v>
      </c>
      <c s="6" r="B49" t="n">
        <v>-28418752</v>
      </c>
      <c s="6" r="C49" t="n">
        <v>-27485324</v>
      </c>
      <c s="6" r="F49" t="n">
        <v>-23271489</v>
      </c>
    </row>
    <row r="50" spans="1:9">
      <c s="4" r="A50" t="s">
        <v>36</v>
      </c>
      <c s="6" r="B50" t="n">
        <v>0</v>
      </c>
      <c s="6" r="C50" t="n">
        <v>0</v>
      </c>
      <c s="6" r="F50" t="n">
        <v>0</v>
      </c>
    </row>
    <row r="51" spans="1:9">
      <c s="4" r="A51" t="s">
        <v>37</v>
      </c>
      <c s="6" r="B51" t="n">
        <v>0</v>
      </c>
      <c s="6" r="C51" t="n">
        <v>0</v>
      </c>
      <c s="6" r="F51" t="n">
        <v>0</v>
      </c>
    </row>
    <row r="52" spans="1:9">
      <c s="4" r="A52" t="s">
        <v>38</v>
      </c>
      <c s="6" r="B52" t="n">
        <v>0</v>
      </c>
      <c s="6" r="C52" t="n">
        <v>0</v>
      </c>
      <c s="6" r="F52" t="n">
        <v>0</v>
      </c>
    </row>
    <row r="53" spans="1:9">
      <c s="4" r="A53" t="s">
        <v>39</v>
      </c>
      <c s="6" r="B53" t="n">
        <v>0</v>
      </c>
      <c s="6" r="C53" t="n">
        <v>0</v>
      </c>
      <c s="6" r="F53" t="n">
        <v>0</v>
      </c>
    </row>
    <row r="54" spans="1:9">
      <c s="4" r="A54" t="s">
        <v>40</v>
      </c>
      <c s="6" r="B54" t="n">
        <v>0</v>
      </c>
      <c s="6" r="C54" t="n">
        <v>0</v>
      </c>
      <c s="6" r="F54" t="n">
        <v>0</v>
      </c>
    </row>
    <row r="55" spans="1:9">
      <c s="4" r="A55" t="s">
        <v>41</v>
      </c>
      <c s="6" r="B55" t="n">
        <v>0</v>
      </c>
      <c s="6" r="C55" t="n">
        <v>0</v>
      </c>
      <c s="6" r="F55" t="n">
        <v>0</v>
      </c>
    </row>
    <row r="56" spans="1:9">
      <c s="4" r="A56" t="s">
        <v>42</v>
      </c>
      <c s="6" r="B56" t="n">
        <v>0</v>
      </c>
      <c s="6" r="C56" t="n">
        <v>0</v>
      </c>
      <c s="6" r="F56" t="n">
        <v>0</v>
      </c>
    </row>
    <row r="57" spans="1:9">
      <c s="4" r="A57" t="s">
        <v>43</v>
      </c>
      <c s="6" r="B57" t="n">
        <v>0</v>
      </c>
      <c s="6" r="C57" t="n">
        <v>0</v>
      </c>
      <c s="6" r="F57" t="n">
        <v>0</v>
      </c>
    </row>
    <row r="58" spans="1:9">
      <c s="4" r="A58" t="s">
        <v>44</v>
      </c>
      <c s="6" r="B58" t="n">
        <v>0</v>
      </c>
      <c s="6" r="C58" t="n">
        <v>0</v>
      </c>
      <c s="6" r="F58" t="n">
        <v>0</v>
      </c>
    </row>
    <row r="59" spans="1:9">
      <c s="4" r="A59" t="s">
        <v>2250</v>
      </c>
      <c s="6" r="B59" t="n">
        <v>-1473030</v>
      </c>
      <c s="6" r="C59" t="n">
        <v>-1087594</v>
      </c>
      <c s="6" r="F59" t="n">
        <v>-1010580</v>
      </c>
    </row>
    <row r="60" spans="1:9">
      <c s="4" r="A60" t="s">
        <v>45</v>
      </c>
      <c s="6" r="B60" t="n">
        <v>0</v>
      </c>
      <c s="6" r="C60" t="n">
        <v>0</v>
      </c>
      <c s="6" r="F60" t="n">
        <v>0</v>
      </c>
    </row>
    <row r="61" spans="1:9">
      <c s="4" r="A61" t="s">
        <v>46</v>
      </c>
      <c s="6" r="B61" t="n">
        <v>-29891782</v>
      </c>
      <c s="6" r="C61" t="n">
        <v>-28572918</v>
      </c>
      <c s="6" r="F61" t="n">
        <v>-24282069</v>
      </c>
    </row>
    <row r="62" spans="1:9">
      <c s="3" r="A62" t="s">
        <v>2251</v>
      </c>
    </row>
    <row r="63" spans="1:9">
      <c s="4" r="A63" t="s">
        <v>48</v>
      </c>
      <c s="6" r="B63" t="n">
        <v>0</v>
      </c>
      <c s="6" r="C63" t="n">
        <v>0</v>
      </c>
      <c s="6" r="F63" t="n">
        <v>0</v>
      </c>
    </row>
    <row r="64" spans="1:9">
      <c s="4" r="A64" t="s">
        <v>49</v>
      </c>
      <c s="6" r="B64" t="n">
        <v>0</v>
      </c>
      <c s="6" r="C64" t="n">
        <v>0</v>
      </c>
      <c s="6" r="F64" t="n">
        <v>0</v>
      </c>
    </row>
    <row r="65" spans="1:9">
      <c s="4" r="A65" t="s">
        <v>50</v>
      </c>
      <c s="6" r="B65" t="n">
        <v>0</v>
      </c>
      <c s="6" r="C65" t="n">
        <v>0</v>
      </c>
      <c s="6" r="F65" t="n">
        <v>0</v>
      </c>
    </row>
    <row r="66" spans="1:9">
      <c s="4" r="A66" t="s">
        <v>78</v>
      </c>
      <c s="6" r="B66" t="n">
        <v>0</v>
      </c>
      <c s="6" r="C66" t="n">
        <v>0</v>
      </c>
      <c s="6" r="F66" t="n">
        <v>0</v>
      </c>
    </row>
    <row r="67" spans="1:9">
      <c s="4" r="A67" t="s">
        <v>52</v>
      </c>
      <c s="6" r="B67" t="n">
        <v>0</v>
      </c>
      <c s="6" r="C67" t="n">
        <v>0</v>
      </c>
      <c s="6" r="F67" t="n">
        <v>0</v>
      </c>
    </row>
    <row r="68" spans="1:9">
      <c s="4" r="A68" t="s">
        <v>53</v>
      </c>
      <c s="6" r="B68" t="n">
        <v>0</v>
      </c>
      <c s="6" r="C68" t="n">
        <v>0</v>
      </c>
      <c s="6" r="F68" t="n">
        <v>0</v>
      </c>
    </row>
    <row r="69" spans="1:9">
      <c s="4" r="A69" t="s">
        <v>55</v>
      </c>
      <c s="6" r="B69" t="n">
        <v>0</v>
      </c>
      <c s="6" r="C69" t="n">
        <v>0</v>
      </c>
      <c s="6" r="F69" t="n">
        <v>0</v>
      </c>
    </row>
    <row r="70" spans="1:9">
      <c s="4" r="A70" t="s">
        <v>56</v>
      </c>
      <c s="6" r="B70" t="n">
        <v>0</v>
      </c>
      <c s="6" r="C70" t="n">
        <v>0</v>
      </c>
      <c s="6" r="F70" t="n">
        <v>0</v>
      </c>
    </row>
    <row r="71" spans="1:9">
      <c s="4" r="A71" t="s">
        <v>57</v>
      </c>
      <c s="6" r="B71" t="n">
        <v>0</v>
      </c>
      <c s="6" r="C71" t="n">
        <v>0</v>
      </c>
      <c s="6" r="F71" t="n">
        <v>0</v>
      </c>
    </row>
    <row r="72" spans="1:9">
      <c s="4" r="A72" t="s">
        <v>2252</v>
      </c>
      <c s="6" r="B72" t="n">
        <v>-1473030</v>
      </c>
      <c s="6" r="C72" t="n">
        <v>-1087594</v>
      </c>
      <c s="6" r="F72" t="n">
        <v>-1010580</v>
      </c>
    </row>
    <row r="73" spans="1:9">
      <c s="4" r="A73" t="s">
        <v>58</v>
      </c>
      <c s="6" r="B73" t="n">
        <v>0</v>
      </c>
      <c s="6" r="C73" t="n">
        <v>0</v>
      </c>
      <c s="6" r="F73" t="n">
        <v>0</v>
      </c>
    </row>
    <row r="74" spans="1:9">
      <c s="4" r="A74" t="s">
        <v>59</v>
      </c>
      <c s="6" r="B74" t="n">
        <v>-1473030</v>
      </c>
      <c s="6" r="C74" t="n">
        <v>-1087594</v>
      </c>
      <c s="6" r="F74" t="n">
        <v>-1010580</v>
      </c>
    </row>
    <row r="75" spans="1:9">
      <c s="4" r="A75" t="s">
        <v>67</v>
      </c>
      <c s="6" r="B75" t="n">
        <v>-28418752</v>
      </c>
      <c s="6" r="C75" t="n">
        <v>-27485324</v>
      </c>
      <c s="6" r="F75" t="n">
        <v>-23271489</v>
      </c>
    </row>
    <row r="76" spans="1:9">
      <c s="4" r="A76" t="s">
        <v>68</v>
      </c>
      <c s="6" r="B76" t="n">
        <v>0</v>
      </c>
      <c s="6" r="C76" t="n">
        <v>0</v>
      </c>
      <c s="6" r="F76" t="n">
        <v>0</v>
      </c>
    </row>
    <row r="77" spans="1:9">
      <c s="4" r="A77" t="s">
        <v>69</v>
      </c>
      <c s="6" r="B77" t="n">
        <v>-28418752</v>
      </c>
      <c s="6" r="C77" t="n">
        <v>-27485324</v>
      </c>
      <c s="6" r="F77" t="n">
        <v>-23271489</v>
      </c>
    </row>
    <row r="78" spans="1:9">
      <c s="4" r="A78" t="s">
        <v>70</v>
      </c>
      <c s="6" r="B78" t="n">
        <v>-29891782</v>
      </c>
      <c s="6" r="C78" t="n">
        <v>-28572918</v>
      </c>
      <c s="6" r="F78" t="n">
        <v>-24282069</v>
      </c>
    </row>
    <row r="79" spans="1:9">
      <c s="4" r="A79" t="s">
        <v>2254</v>
      </c>
    </row>
    <row r="80" spans="1:9">
      <c s="3" r="A80" t="s">
        <v>2248</v>
      </c>
    </row>
    <row r="81" spans="1:9">
      <c s="4" r="A81" t="s">
        <v>27</v>
      </c>
      <c s="6" r="B81" t="n">
        <v>0</v>
      </c>
      <c s="6" r="C81" t="n">
        <v>0</v>
      </c>
      <c s="6" r="F81" t="n">
        <v>0</v>
      </c>
    </row>
    <row r="82" spans="1:9">
      <c s="4" r="A82" t="s">
        <v>805</v>
      </c>
      <c s="6" r="B82" t="n">
        <v>0</v>
      </c>
      <c s="6" r="C82" t="n">
        <v>0</v>
      </c>
      <c s="6" r="F82" t="n">
        <v>0</v>
      </c>
    </row>
    <row r="83" spans="1:9">
      <c s="4" r="A83" t="s">
        <v>31</v>
      </c>
      <c s="6" r="B83" t="n">
        <v>0</v>
      </c>
      <c s="6" r="C83" t="n">
        <v>0</v>
      </c>
      <c s="6" r="F83" t="n">
        <v>0</v>
      </c>
    </row>
    <row r="84" spans="1:9">
      <c s="4" r="A84" t="s">
        <v>32</v>
      </c>
      <c s="6" r="B84" t="n">
        <v>0</v>
      </c>
      <c s="6" r="C84" t="n">
        <v>0</v>
      </c>
      <c s="6" r="F84" t="n">
        <v>0</v>
      </c>
    </row>
    <row r="85" spans="1:9">
      <c s="4" r="A85" t="s">
        <v>33</v>
      </c>
      <c s="6" r="B85" t="n">
        <v>0</v>
      </c>
      <c s="6" r="C85" t="n">
        <v>0</v>
      </c>
      <c s="6" r="F85" t="n">
        <v>0</v>
      </c>
    </row>
    <row r="86" spans="1:9">
      <c s="4" r="A86" t="s">
        <v>34</v>
      </c>
      <c s="6" r="B86" t="n">
        <v>8681</v>
      </c>
      <c s="6" r="C86" t="n">
        <v>11557</v>
      </c>
      <c s="6" r="E86" t="n">
        <v>15244</v>
      </c>
      <c s="6" r="F86" t="n">
        <v>22443</v>
      </c>
      <c s="6" r="H86" t="n">
        <v>12709</v>
      </c>
      <c s="6" r="I86" t="n">
        <v>10961</v>
      </c>
    </row>
    <row r="87" spans="1:9">
      <c s="4" r="A87" t="s">
        <v>35</v>
      </c>
      <c s="6" r="B87" t="n">
        <v>0</v>
      </c>
      <c s="6" r="C87" t="n">
        <v>0</v>
      </c>
      <c s="6" r="F87" t="n">
        <v>0</v>
      </c>
    </row>
    <row r="88" spans="1:9">
      <c s="4" r="A88" t="s">
        <v>2249</v>
      </c>
      <c s="6" r="B88" t="n">
        <v>12082624</v>
      </c>
      <c s="6" r="C88" t="n">
        <v>11648673</v>
      </c>
      <c s="6" r="F88" t="n">
        <v>10195445</v>
      </c>
    </row>
    <row r="89" spans="1:9">
      <c s="4" r="A89" t="s">
        <v>36</v>
      </c>
      <c s="6" r="B89" t="n">
        <v>0</v>
      </c>
      <c s="6" r="C89" t="n">
        <v>0</v>
      </c>
      <c s="6" r="F89" t="n">
        <v>0</v>
      </c>
    </row>
    <row r="90" spans="1:9">
      <c s="4" r="A90" t="s">
        <v>37</v>
      </c>
      <c s="6" r="B90" t="n">
        <v>0</v>
      </c>
      <c s="6" r="C90" t="n">
        <v>0</v>
      </c>
      <c s="6" r="F90" t="n">
        <v>0</v>
      </c>
    </row>
    <row r="91" spans="1:9">
      <c s="4" r="A91" t="s">
        <v>38</v>
      </c>
      <c s="6" r="B91" t="n">
        <v>0</v>
      </c>
      <c s="6" r="C91" t="n">
        <v>0</v>
      </c>
      <c s="6" r="F91" t="n">
        <v>0</v>
      </c>
    </row>
    <row r="92" spans="1:9">
      <c s="4" r="A92" t="s">
        <v>39</v>
      </c>
      <c s="6" r="B92" t="n">
        <v>0</v>
      </c>
      <c s="6" r="C92" t="n">
        <v>0</v>
      </c>
      <c s="6" r="F92" t="n">
        <v>0</v>
      </c>
    </row>
    <row r="93" spans="1:9">
      <c s="4" r="A93" t="s">
        <v>40</v>
      </c>
      <c s="6" r="B93" t="n">
        <v>0</v>
      </c>
      <c s="6" r="C93" t="n">
        <v>0</v>
      </c>
      <c s="6" r="F93" t="n">
        <v>0</v>
      </c>
    </row>
    <row r="94" spans="1:9">
      <c s="4" r="A94" t="s">
        <v>41</v>
      </c>
      <c s="6" r="B94" t="n">
        <v>0</v>
      </c>
      <c s="6" r="C94" t="n">
        <v>0</v>
      </c>
      <c s="6" r="F94" t="n">
        <v>0</v>
      </c>
    </row>
    <row r="95" spans="1:9">
      <c s="4" r="A95" t="s">
        <v>42</v>
      </c>
      <c s="6" r="B95" t="n">
        <v>0</v>
      </c>
      <c s="6" r="C95" t="n">
        <v>0</v>
      </c>
      <c s="6" r="F95" t="n">
        <v>0</v>
      </c>
    </row>
    <row r="96" spans="1:9">
      <c s="4" r="A96" t="s">
        <v>43</v>
      </c>
      <c s="6" r="B96" t="n">
        <v>0</v>
      </c>
      <c s="6" r="C96" t="n">
        <v>0</v>
      </c>
      <c s="6" r="F96" t="n">
        <v>0</v>
      </c>
    </row>
    <row r="97" spans="1:9">
      <c s="4" r="A97" t="s">
        <v>44</v>
      </c>
      <c s="6" r="B97" t="n">
        <v>0</v>
      </c>
      <c s="6" r="C97" t="n">
        <v>0</v>
      </c>
      <c s="6" r="F97" t="n">
        <v>0</v>
      </c>
    </row>
    <row r="98" spans="1:9">
      <c s="4" r="A98" t="s">
        <v>2250</v>
      </c>
      <c s="6" r="B98" t="n">
        <v>0</v>
      </c>
      <c s="6" r="C98" t="n">
        <v>33417</v>
      </c>
      <c s="6" r="F98" t="n">
        <v>0</v>
      </c>
    </row>
    <row r="99" spans="1:9">
      <c s="4" r="A99" t="s">
        <v>45</v>
      </c>
      <c s="6" r="B99" t="n">
        <v>1339</v>
      </c>
      <c s="6" r="C99" t="n">
        <v>2748</v>
      </c>
      <c s="6" r="F99" t="n">
        <v>3017</v>
      </c>
    </row>
    <row r="100" spans="1:9">
      <c s="4" r="A100" t="s">
        <v>46</v>
      </c>
      <c s="6" r="B100" t="n">
        <v>12092644</v>
      </c>
      <c s="6" r="C100" t="n">
        <v>11696395</v>
      </c>
      <c s="6" r="F100" t="n">
        <v>10220905</v>
      </c>
    </row>
    <row r="101" spans="1:9">
      <c s="3" r="A101" t="s">
        <v>2251</v>
      </c>
    </row>
    <row r="102" spans="1:9">
      <c s="4" r="A102" t="s">
        <v>48</v>
      </c>
      <c s="6" r="B102" t="n">
        <v>0</v>
      </c>
      <c s="6" r="C102" t="n">
        <v>0</v>
      </c>
      <c s="6" r="F102" t="n">
        <v>0</v>
      </c>
    </row>
    <row r="103" spans="1:9">
      <c s="4" r="A103" t="s">
        <v>49</v>
      </c>
      <c s="6" r="B103" t="n">
        <v>0</v>
      </c>
      <c s="6" r="C103" t="n">
        <v>0</v>
      </c>
      <c s="6" r="F103" t="n">
        <v>0</v>
      </c>
    </row>
    <row r="104" spans="1:9">
      <c s="4" r="A104" t="s">
        <v>50</v>
      </c>
      <c s="6" r="B104" t="n">
        <v>0</v>
      </c>
      <c s="6" r="C104" t="n">
        <v>0</v>
      </c>
      <c s="6" r="F104" t="n">
        <v>0</v>
      </c>
    </row>
    <row r="105" spans="1:9">
      <c s="4" r="A105" t="s">
        <v>78</v>
      </c>
      <c s="6" r="B105" t="n">
        <v>0</v>
      </c>
      <c s="6" r="C105" t="n">
        <v>0</v>
      </c>
      <c s="6" r="F105" t="n">
        <v>0</v>
      </c>
    </row>
    <row r="106" spans="1:9">
      <c s="4" r="A106" t="s">
        <v>52</v>
      </c>
      <c s="6" r="B106" t="n">
        <v>0</v>
      </c>
      <c s="6" r="C106" t="n">
        <v>0</v>
      </c>
      <c s="6" r="F106" t="n">
        <v>0</v>
      </c>
    </row>
    <row r="107" spans="1:9">
      <c s="4" r="A107" t="s">
        <v>53</v>
      </c>
      <c s="6" r="B107" t="n">
        <v>0</v>
      </c>
      <c s="6" r="C107" t="n">
        <v>0</v>
      </c>
      <c s="6" r="F107" t="n">
        <v>0</v>
      </c>
    </row>
    <row r="108" spans="1:9">
      <c s="4" r="A108" t="s">
        <v>55</v>
      </c>
      <c s="6" r="B108" t="n">
        <v>0</v>
      </c>
      <c s="6" r="C108" t="n">
        <v>0</v>
      </c>
      <c s="6" r="F108" t="n">
        <v>0</v>
      </c>
    </row>
    <row r="109" spans="1:9">
      <c s="4" r="A109" t="s">
        <v>56</v>
      </c>
      <c s="6" r="B109" t="n">
        <v>0</v>
      </c>
      <c s="6" r="C109" t="n">
        <v>0</v>
      </c>
      <c s="6" r="F109" t="n">
        <v>0</v>
      </c>
    </row>
    <row r="110" spans="1:9">
      <c s="4" r="A110" t="s">
        <v>57</v>
      </c>
      <c s="6" r="B110" t="n">
        <v>0</v>
      </c>
      <c s="6" r="C110" t="n">
        <v>0</v>
      </c>
      <c s="6" r="F110" t="n">
        <v>0</v>
      </c>
    </row>
    <row r="111" spans="1:9">
      <c s="4" r="A111" t="s">
        <v>2252</v>
      </c>
      <c s="6" r="B111" t="n">
        <v>394351</v>
      </c>
      <c s="6" r="C111" t="n">
        <v>0</v>
      </c>
      <c s="6" r="F111" t="n">
        <v>166782</v>
      </c>
    </row>
    <row r="112" spans="1:9">
      <c s="4" r="A112" t="s">
        <v>58</v>
      </c>
      <c s="6" r="B112" t="n">
        <v>9549</v>
      </c>
      <c s="6" r="C112" t="n">
        <v>19316</v>
      </c>
      <c s="6" r="F112" t="n">
        <v>20372</v>
      </c>
    </row>
    <row r="113" spans="1:9">
      <c s="4" r="A113" t="s">
        <v>59</v>
      </c>
      <c s="6" r="B113" t="n">
        <v>403900</v>
      </c>
      <c s="6" r="C113" t="n">
        <v>19316</v>
      </c>
      <c s="6" r="F113" t="n">
        <v>187154</v>
      </c>
    </row>
    <row r="114" spans="1:9">
      <c s="4" r="A114" t="s">
        <v>67</v>
      </c>
      <c s="6" r="B114" t="n">
        <v>11688744</v>
      </c>
      <c s="6" r="C114" t="n">
        <v>11677079</v>
      </c>
      <c s="6" r="F114" t="n">
        <v>10033751</v>
      </c>
    </row>
    <row r="115" spans="1:9">
      <c s="4" r="A115" t="s">
        <v>68</v>
      </c>
      <c s="6" r="B115" t="n">
        <v>0</v>
      </c>
      <c s="6" r="C115" t="n">
        <v>0</v>
      </c>
      <c s="6" r="F115" t="n">
        <v>0</v>
      </c>
    </row>
    <row r="116" spans="1:9">
      <c s="4" r="A116" t="s">
        <v>69</v>
      </c>
      <c s="6" r="B116" t="n">
        <v>11688744</v>
      </c>
      <c s="6" r="C116" t="n">
        <v>11677079</v>
      </c>
      <c s="6" r="F116" t="n">
        <v>10033751</v>
      </c>
    </row>
    <row r="117" spans="1:9">
      <c s="4" r="A117" t="s">
        <v>70</v>
      </c>
      <c s="6" r="B117" t="n">
        <v>12092644</v>
      </c>
      <c s="6" r="C117" t="n">
        <v>11696395</v>
      </c>
      <c s="6" r="F117" t="n">
        <v>10220905</v>
      </c>
    </row>
    <row r="118" spans="1:9">
      <c s="4" r="A118" t="s">
        <v>2255</v>
      </c>
    </row>
    <row r="119" spans="1:9">
      <c s="3" r="A119" t="s">
        <v>2248</v>
      </c>
    </row>
    <row r="120" spans="1:9">
      <c s="4" r="A120" t="s">
        <v>27</v>
      </c>
      <c s="6" r="B120" t="n">
        <v>554958</v>
      </c>
      <c s="6" r="C120" t="n">
        <v>516425</v>
      </c>
      <c s="6" r="F120" t="n">
        <v>905022</v>
      </c>
    </row>
    <row r="121" spans="1:9">
      <c s="4" r="A121" t="s">
        <v>805</v>
      </c>
      <c s="6" r="B121" t="n">
        <v>0</v>
      </c>
      <c s="6" r="C121" t="n">
        <v>0</v>
      </c>
      <c s="6" r="F121" t="n">
        <v>0</v>
      </c>
    </row>
    <row r="122" spans="1:9">
      <c s="4" r="A122" t="s">
        <v>31</v>
      </c>
      <c s="6" r="B122" t="n">
        <v>0</v>
      </c>
      <c s="6" r="C122" t="n">
        <v>0</v>
      </c>
      <c s="6" r="F122" t="n">
        <v>1326</v>
      </c>
    </row>
    <row r="123" spans="1:9">
      <c s="4" r="A123" t="s">
        <v>32</v>
      </c>
      <c s="6" r="B123" t="n">
        <v>959</v>
      </c>
      <c s="6" r="C123" t="n">
        <v>877</v>
      </c>
      <c s="6" r="F123" t="n">
        <v>0</v>
      </c>
    </row>
    <row r="124" spans="1:9">
      <c s="4" r="A124" t="s">
        <v>33</v>
      </c>
      <c s="6" r="B124" t="n">
        <v>555917</v>
      </c>
      <c s="6" r="C124" t="n">
        <v>517302</v>
      </c>
      <c s="6" r="F124" t="n">
        <v>906348</v>
      </c>
    </row>
    <row r="125" spans="1:9">
      <c s="4" r="A125" t="s">
        <v>34</v>
      </c>
      <c s="6" r="B125" t="n">
        <v>287464</v>
      </c>
      <c s="6" r="C125" t="n">
        <v>369997</v>
      </c>
      <c s="6" r="E125" t="n">
        <v>820664</v>
      </c>
      <c s="6" r="F125" t="n">
        <v>42970</v>
      </c>
      <c s="6" r="H125" t="n">
        <v>35794</v>
      </c>
      <c s="6" r="I125" t="n">
        <v>219044</v>
      </c>
    </row>
    <row r="126" spans="1:9">
      <c s="4" r="A126" t="s">
        <v>35</v>
      </c>
      <c s="6" r="B126" t="n">
        <v>0</v>
      </c>
      <c s="6" r="C126" t="n">
        <v>0</v>
      </c>
      <c s="6" r="F126" t="n">
        <v>0</v>
      </c>
    </row>
    <row r="127" spans="1:9">
      <c s="4" r="A127" t="s">
        <v>2249</v>
      </c>
      <c s="6" r="B127" t="n">
        <v>16336128</v>
      </c>
      <c s="6" r="C127" t="n">
        <v>15836651</v>
      </c>
      <c s="6" r="F127" t="n">
        <v>13076044</v>
      </c>
    </row>
    <row r="128" spans="1:9">
      <c s="4" r="A128" t="s">
        <v>36</v>
      </c>
      <c s="6" r="B128" t="n">
        <v>2654</v>
      </c>
      <c s="6" r="C128" t="n">
        <v>2323</v>
      </c>
      <c s="6" r="F128" t="n">
        <v>4605</v>
      </c>
    </row>
    <row r="129" spans="1:9">
      <c s="4" r="A129" t="s">
        <v>37</v>
      </c>
      <c s="6" r="B129" t="n">
        <v>0</v>
      </c>
      <c s="6" r="C129" t="n">
        <v>0</v>
      </c>
      <c s="6" r="F129" t="n">
        <v>0</v>
      </c>
    </row>
    <row r="130" spans="1:9">
      <c s="4" r="A130" t="s">
        <v>38</v>
      </c>
      <c s="6" r="B130" t="n">
        <v>0</v>
      </c>
      <c s="6" r="C130" t="n">
        <v>0</v>
      </c>
      <c s="6" r="F130" t="n">
        <v>0</v>
      </c>
    </row>
    <row r="131" spans="1:9">
      <c s="4" r="A131" t="s">
        <v>39</v>
      </c>
      <c s="6" r="B131" t="n">
        <v>0</v>
      </c>
      <c s="6" r="C131" t="n">
        <v>0</v>
      </c>
      <c s="6" r="F131" t="n">
        <v>0</v>
      </c>
    </row>
    <row r="132" spans="1:9">
      <c s="4" r="A132" t="s">
        <v>40</v>
      </c>
      <c s="6" r="B132" t="n">
        <v>0</v>
      </c>
      <c s="6" r="C132" t="n">
        <v>0</v>
      </c>
      <c s="6" r="F132" t="n">
        <v>0</v>
      </c>
    </row>
    <row r="133" spans="1:9">
      <c s="4" r="A133" t="s">
        <v>41</v>
      </c>
      <c s="6" r="B133" t="n">
        <v>0</v>
      </c>
      <c s="6" r="C133" t="n">
        <v>0</v>
      </c>
      <c s="6" r="F133" t="n">
        <v>0</v>
      </c>
    </row>
    <row r="134" spans="1:9">
      <c s="4" r="A134" t="s">
        <v>42</v>
      </c>
      <c s="6" r="B134" t="n">
        <v>0</v>
      </c>
      <c s="6" r="C134" t="n">
        <v>0</v>
      </c>
      <c s="6" r="F134" t="n">
        <v>0</v>
      </c>
    </row>
    <row r="135" spans="1:9">
      <c s="4" r="A135" t="s">
        <v>43</v>
      </c>
      <c s="6" r="B135" t="n">
        <v>0</v>
      </c>
      <c s="6" r="C135" t="n">
        <v>0</v>
      </c>
      <c s="6" r="F135" t="n">
        <v>0</v>
      </c>
    </row>
    <row r="136" spans="1:9">
      <c s="4" r="A136" t="s">
        <v>44</v>
      </c>
      <c s="6" r="B136" t="n">
        <v>0</v>
      </c>
      <c s="6" r="C136" t="n">
        <v>0</v>
      </c>
      <c s="6" r="F136" t="n">
        <v>0</v>
      </c>
    </row>
    <row r="137" spans="1:9">
      <c s="4" r="A137" t="s">
        <v>2250</v>
      </c>
      <c s="6" r="B137" t="n">
        <v>0</v>
      </c>
      <c s="6" r="C137" t="n">
        <v>0</v>
      </c>
      <c s="6" r="F137" t="n">
        <v>0</v>
      </c>
    </row>
    <row r="138" spans="1:9">
      <c s="4" r="A138" t="s">
        <v>45</v>
      </c>
      <c s="6" r="B138" t="n">
        <v>42782</v>
      </c>
      <c s="6" r="C138" t="n">
        <v>44570</v>
      </c>
      <c s="6" r="F138" t="n">
        <v>46279</v>
      </c>
    </row>
    <row r="139" spans="1:9">
      <c s="4" r="A139" t="s">
        <v>46</v>
      </c>
      <c s="6" r="B139" t="n">
        <v>17224945</v>
      </c>
      <c s="6" r="C139" t="n">
        <v>16770843</v>
      </c>
      <c s="6" r="F139" t="n">
        <v>14076246</v>
      </c>
    </row>
    <row r="140" spans="1:9">
      <c s="3" r="A140" t="s">
        <v>2251</v>
      </c>
    </row>
    <row r="141" spans="1:9">
      <c s="4" r="A141" t="s">
        <v>48</v>
      </c>
      <c s="6" r="B141" t="n">
        <v>0</v>
      </c>
      <c s="6" r="C141" t="n">
        <v>0</v>
      </c>
      <c s="6" r="F141" t="n">
        <v>0</v>
      </c>
    </row>
    <row r="142" spans="1:9">
      <c s="4" r="A142" t="s">
        <v>49</v>
      </c>
      <c s="6" r="B142" t="n">
        <v>0</v>
      </c>
      <c s="6" r="C142" t="n">
        <v>0</v>
      </c>
      <c s="6" r="F142" t="n">
        <v>0</v>
      </c>
    </row>
    <row r="143" spans="1:9">
      <c s="4" r="A143" t="s">
        <v>50</v>
      </c>
      <c s="6" r="B143" t="n">
        <v>0</v>
      </c>
      <c s="6" r="C143" t="n">
        <v>0</v>
      </c>
      <c s="6" r="F143" t="n">
        <v>0</v>
      </c>
    </row>
    <row r="144" spans="1:9">
      <c s="4" r="A144" t="s">
        <v>78</v>
      </c>
      <c s="6" r="B144" t="n">
        <v>0</v>
      </c>
      <c s="6" r="C144" t="n">
        <v>0</v>
      </c>
      <c s="6" r="F144" t="n">
        <v>0</v>
      </c>
    </row>
    <row r="145" spans="1:9">
      <c s="4" r="A145" t="s">
        <v>52</v>
      </c>
      <c s="6" r="B145" t="n">
        <v>0</v>
      </c>
      <c s="6" r="C145" t="n">
        <v>0</v>
      </c>
      <c s="6" r="F145" t="n">
        <v>0</v>
      </c>
    </row>
    <row r="146" spans="1:9">
      <c s="4" r="A146" t="s">
        <v>53</v>
      </c>
      <c s="6" r="B146" t="n">
        <v>2645647</v>
      </c>
      <c s="6" r="C146" t="n">
        <v>2644970</v>
      </c>
      <c s="6" r="F146" t="n">
        <v>1662580</v>
      </c>
    </row>
    <row r="147" spans="1:9">
      <c s="4" r="A147" t="s">
        <v>55</v>
      </c>
      <c s="6" r="B147" t="n">
        <v>0</v>
      </c>
      <c s="6" r="C147" t="n">
        <v>0</v>
      </c>
      <c s="6" r="F147" t="n">
        <v>0</v>
      </c>
    </row>
    <row r="148" spans="1:9">
      <c s="4" r="A148" t="s">
        <v>56</v>
      </c>
      <c s="6" r="B148" t="n">
        <v>0</v>
      </c>
      <c s="6" r="C148" t="n">
        <v>0</v>
      </c>
      <c s="6" r="F148" t="n">
        <v>0</v>
      </c>
    </row>
    <row r="149" spans="1:9">
      <c s="4" r="A149" t="s">
        <v>57</v>
      </c>
      <c s="6" r="B149" t="n">
        <v>0</v>
      </c>
      <c s="6" r="C149" t="n">
        <v>0</v>
      </c>
      <c s="6" r="F149" t="n">
        <v>0</v>
      </c>
    </row>
    <row r="150" spans="1:9">
      <c s="4" r="A150" t="s">
        <v>2252</v>
      </c>
      <c s="6" r="B150" t="n">
        <v>1078679</v>
      </c>
      <c s="6" r="C150" t="n">
        <v>1087594</v>
      </c>
      <c s="6" r="F150" t="n">
        <v>843798</v>
      </c>
    </row>
    <row r="151" spans="1:9">
      <c s="4" r="A151" t="s">
        <v>58</v>
      </c>
      <c s="6" r="B151" t="n">
        <v>73495</v>
      </c>
      <c s="6" r="C151" t="n">
        <v>45106</v>
      </c>
      <c s="6" r="F151" t="n">
        <v>29923</v>
      </c>
    </row>
    <row r="152" spans="1:9">
      <c s="4" r="A152" t="s">
        <v>59</v>
      </c>
      <c s="6" r="B152" t="n">
        <v>3797821</v>
      </c>
      <c s="6" r="C152" t="n">
        <v>3777670</v>
      </c>
      <c s="6" r="F152" t="n">
        <v>2536301</v>
      </c>
    </row>
    <row r="153" spans="1:9">
      <c s="4" r="A153" t="s">
        <v>67</v>
      </c>
      <c s="6" r="B153" t="n">
        <v>12082624</v>
      </c>
      <c s="6" r="C153" t="n">
        <v>11648673</v>
      </c>
      <c s="6" r="F153" t="n">
        <v>10195445</v>
      </c>
    </row>
    <row r="154" spans="1:9">
      <c s="4" r="A154" t="s">
        <v>68</v>
      </c>
      <c s="6" r="B154" t="n">
        <v>1344500</v>
      </c>
      <c s="6" r="C154" t="n">
        <v>1344500</v>
      </c>
      <c s="6" r="F154" t="n">
        <v>1344500</v>
      </c>
    </row>
    <row r="155" spans="1:9">
      <c s="4" r="A155" t="s">
        <v>69</v>
      </c>
      <c s="6" r="B155" t="n">
        <v>13427124</v>
      </c>
      <c s="6" r="C155" t="n">
        <v>12993173</v>
      </c>
      <c s="6" r="F155" t="n">
        <v>11539945</v>
      </c>
    </row>
    <row r="156" spans="1:9">
      <c s="4" r="A156" t="s">
        <v>70</v>
      </c>
      <c s="6" r="B156" t="n">
        <v>17224945</v>
      </c>
      <c s="6" r="C156" t="n">
        <v>16770843</v>
      </c>
      <c s="6" r="F156" t="n">
        <v>14076246</v>
      </c>
    </row>
    <row r="157" spans="1:9">
      <c s="4" r="A157" t="s">
        <v>2256</v>
      </c>
    </row>
    <row r="158" spans="1:9">
      <c s="3" r="A158" t="s">
        <v>2248</v>
      </c>
    </row>
    <row r="159" spans="1:9">
      <c s="4" r="A159" t="s">
        <v>27</v>
      </c>
      <c s="6" r="B159" t="n">
        <v>33288326</v>
      </c>
      <c s="6" r="C159" t="n">
        <v>33237473</v>
      </c>
      <c s="6" r="F159" t="n">
        <v>29579031</v>
      </c>
    </row>
    <row r="160" spans="1:9">
      <c s="4" r="A160" t="s">
        <v>805</v>
      </c>
      <c s="6" r="B160" t="n">
        <v>1436542</v>
      </c>
      <c s="6" r="C160" t="n">
        <v>1296029</v>
      </c>
      <c s="6" r="F160" t="n">
        <v>1171</v>
      </c>
    </row>
    <row r="161" spans="1:9">
      <c s="4" r="A161" t="s">
        <v>31</v>
      </c>
      <c s="6" r="B161" t="n">
        <v>1953711</v>
      </c>
      <c s="6" r="C161" t="n">
        <v>1708899</v>
      </c>
      <c s="6" r="F161" t="n">
        <v>1636294</v>
      </c>
    </row>
    <row r="162" spans="1:9">
      <c s="4" r="A162" t="s">
        <v>32</v>
      </c>
      <c s="6" r="B162" t="n">
        <v>1452931</v>
      </c>
      <c s="6" r="C162" t="n">
        <v>1432180</v>
      </c>
      <c s="6" r="F162" t="n">
        <v>1248439</v>
      </c>
    </row>
    <row r="163" spans="1:9">
      <c s="4" r="A163" t="s">
        <v>33</v>
      </c>
      <c s="6" r="B163" t="n">
        <v>38131510</v>
      </c>
      <c s="6" r="C163" t="n">
        <v>37674581</v>
      </c>
      <c s="6" r="F163" t="n">
        <v>32464935</v>
      </c>
    </row>
    <row r="164" spans="1:9">
      <c s="4" r="A164" t="s">
        <v>34</v>
      </c>
      <c s="6" r="B164" t="n">
        <v>2524752</v>
      </c>
      <c s="6" r="C164" t="n">
        <v>2874682</v>
      </c>
      <c s="7" r="E164" t="n">
        <v>2374026</v>
      </c>
      <c s="6" r="F164" t="n">
        <v>2456401</v>
      </c>
      <c s="7" r="H164" t="n">
        <v>1752329</v>
      </c>
      <c s="7" r="I164" t="n">
        <v>2388373</v>
      </c>
    </row>
    <row r="165" spans="1:9">
      <c s="4" r="A165" t="s">
        <v>35</v>
      </c>
      <c s="6" r="B165" t="n">
        <v>161019</v>
      </c>
      <c s="6" r="C165" t="n">
        <v>154992</v>
      </c>
      <c s="6" r="F165" t="n">
        <v>0</v>
      </c>
    </row>
    <row r="166" spans="1:9">
      <c s="4" r="A166" t="s">
        <v>2249</v>
      </c>
      <c s="6" r="B166" t="n">
        <v>0</v>
      </c>
      <c s="6" r="C166" t="n">
        <v>0</v>
      </c>
      <c s="6" r="F166" t="n">
        <v>0</v>
      </c>
    </row>
    <row r="167" spans="1:9">
      <c s="4" r="A167" t="s">
        <v>36</v>
      </c>
      <c s="6" r="B167" t="n">
        <v>288362</v>
      </c>
      <c s="6" r="C167" t="n">
        <v>310344</v>
      </c>
      <c s="6" r="F167" t="n">
        <v>311359</v>
      </c>
    </row>
    <row r="168" spans="1:9">
      <c s="4" r="A168" t="s">
        <v>37</v>
      </c>
      <c s="6" r="B168" t="n">
        <v>1057941</v>
      </c>
      <c s="6" r="C168" t="n">
        <v>890568</v>
      </c>
      <c s="6" r="F168" t="n">
        <v>354533</v>
      </c>
    </row>
    <row r="169" spans="1:9">
      <c s="4" r="A169" t="s">
        <v>38</v>
      </c>
      <c s="6" r="B169" t="n">
        <v>2255664</v>
      </c>
      <c s="6" r="C169" t="n">
        <v>1821793</v>
      </c>
      <c s="6" r="F169" t="n">
        <v>952525</v>
      </c>
    </row>
    <row r="170" spans="1:9">
      <c s="4" r="A170" t="s">
        <v>39</v>
      </c>
      <c s="6" r="B170" t="n">
        <v>6041000</v>
      </c>
      <c s="6" r="C170" t="n">
        <v>4712493</v>
      </c>
      <c s="6" r="F170" t="n">
        <v>2473736</v>
      </c>
    </row>
    <row r="171" spans="1:9">
      <c s="4" r="A171" t="s">
        <v>40</v>
      </c>
      <c s="6" r="B171" t="n">
        <v>469009</v>
      </c>
      <c s="6" r="C171" t="n">
        <v>418666</v>
      </c>
      <c s="6" r="F171" t="n">
        <v>131519</v>
      </c>
    </row>
    <row r="172" spans="1:9">
      <c s="4" r="A172" t="s">
        <v>41</v>
      </c>
      <c s="6" r="B172" t="n">
        <v>5374604</v>
      </c>
      <c s="6" r="C172" t="n">
        <v>5262706</v>
      </c>
      <c s="6" r="F172" t="n">
        <v>3429368</v>
      </c>
    </row>
    <row r="173" spans="1:9">
      <c s="4" r="A173" t="s">
        <v>42</v>
      </c>
      <c s="6" r="B173" t="n">
        <v>65471</v>
      </c>
      <c s="6" r="C173" t="n">
        <v>231158</v>
      </c>
      <c s="6" r="F173" t="n">
        <v>92762</v>
      </c>
    </row>
    <row r="174" spans="1:9">
      <c s="4" r="A174" t="s">
        <v>43</v>
      </c>
      <c s="6" r="B174" t="n">
        <v>2233597</v>
      </c>
      <c s="6" r="C174" t="n">
        <v>2210266</v>
      </c>
      <c s="6" r="F174" t="n">
        <v>447952</v>
      </c>
    </row>
    <row r="175" spans="1:9">
      <c s="4" r="A175" t="s">
        <v>44</v>
      </c>
      <c s="6" r="B175" t="n">
        <v>245927</v>
      </c>
      <c s="6" r="C175" t="n">
        <v>282311</v>
      </c>
      <c s="6" r="F175" t="n">
        <v>204491</v>
      </c>
    </row>
    <row r="176" spans="1:9">
      <c s="4" r="A176" t="s">
        <v>2250</v>
      </c>
      <c s="6" r="B176" t="n">
        <v>1473030</v>
      </c>
      <c s="6" r="C176" t="n">
        <v>1054177</v>
      </c>
      <c s="6" r="F176" t="n">
        <v>1010580</v>
      </c>
    </row>
    <row r="177" spans="1:9">
      <c s="4" r="A177" t="s">
        <v>45</v>
      </c>
      <c s="6" r="B177" t="n">
        <v>897999</v>
      </c>
      <c s="6" r="C177" t="n">
        <v>889881</v>
      </c>
      <c s="6" r="F177" t="n">
        <v>701576</v>
      </c>
    </row>
    <row r="178" spans="1:9">
      <c s="4" r="A178" t="s">
        <v>46</v>
      </c>
      <c s="6" r="B178" t="n">
        <v>61219885</v>
      </c>
      <c s="6" r="C178" t="n">
        <v>58788618</v>
      </c>
      <c s="6" r="F178" t="n">
        <v>45031737</v>
      </c>
    </row>
    <row r="179" spans="1:9">
      <c s="3" r="A179" t="s">
        <v>2251</v>
      </c>
    </row>
    <row r="180" spans="1:9">
      <c s="4" r="A180" t="s">
        <v>48</v>
      </c>
      <c s="6" r="B180" t="n">
        <v>25913484</v>
      </c>
      <c s="6" r="C180" t="n">
        <v>25439744</v>
      </c>
      <c s="6" r="F180" t="n">
        <v>19353243</v>
      </c>
    </row>
    <row r="181" spans="1:9">
      <c s="4" r="A181" t="s">
        <v>49</v>
      </c>
      <c s="6" r="B181" t="n">
        <v>1170595</v>
      </c>
      <c s="6" r="C181" t="n">
        <v>1168376</v>
      </c>
      <c s="6" r="F181" t="n">
        <v>1245367</v>
      </c>
    </row>
    <row r="182" spans="1:9">
      <c s="4" r="A182" t="s">
        <v>50</v>
      </c>
      <c s="6" r="B182" t="n">
        <v>4020602</v>
      </c>
      <c s="6" r="C182" t="n">
        <v>4163500</v>
      </c>
      <c s="6" r="F182" t="n">
        <v>4707199</v>
      </c>
    </row>
    <row r="183" spans="1:9">
      <c s="4" r="A183" t="s">
        <v>78</v>
      </c>
      <c s="6" r="B183" t="n">
        <v>998391</v>
      </c>
      <c s="6" r="C183" t="n">
        <v>914629</v>
      </c>
      <c s="6" r="F183" t="n">
        <v>1155016</v>
      </c>
    </row>
    <row r="184" spans="1:9">
      <c s="4" r="A184" t="s">
        <v>52</v>
      </c>
      <c s="6" r="B184" t="n">
        <v>8217539</v>
      </c>
      <c s="6" r="C184" t="n">
        <v>7043358</v>
      </c>
      <c s="6" r="F184" t="n">
        <v>3973132</v>
      </c>
    </row>
    <row r="185" spans="1:9">
      <c s="4" r="A185" t="s">
        <v>53</v>
      </c>
      <c s="6" r="B185" t="n">
        <v>8248</v>
      </c>
      <c s="6" r="C185" t="n">
        <v>0</v>
      </c>
      <c s="6" r="F185" t="n">
        <v>0</v>
      </c>
    </row>
    <row r="186" spans="1:9">
      <c s="4" r="A186" t="s">
        <v>55</v>
      </c>
      <c s="6" r="B186" t="n">
        <v>2583962</v>
      </c>
      <c s="6" r="C186" t="n">
        <v>2117727</v>
      </c>
      <c s="6" r="F186" t="n">
        <v>493230</v>
      </c>
    </row>
    <row r="187" spans="1:9">
      <c s="4" r="A187" t="s">
        <v>56</v>
      </c>
      <c s="6" r="B187" t="n">
        <v>74476</v>
      </c>
      <c s="6" r="C187" t="n">
        <v>130060</v>
      </c>
      <c s="6" r="F187" t="n">
        <v>42291</v>
      </c>
    </row>
    <row r="188" spans="1:9">
      <c s="4" r="A188" t="s">
        <v>57</v>
      </c>
      <c s="6" r="B188" t="n">
        <v>105589</v>
      </c>
      <c s="6" r="C188" t="n">
        <v>120651</v>
      </c>
      <c s="6" r="F188" t="n">
        <v>66246</v>
      </c>
    </row>
    <row r="189" spans="1:9">
      <c s="4" r="A189" t="s">
        <v>2252</v>
      </c>
      <c s="6" r="B189" t="n">
        <v>0</v>
      </c>
      <c s="6" r="C189" t="n">
        <v>0</v>
      </c>
      <c s="6" r="F189" t="n">
        <v>0</v>
      </c>
    </row>
    <row r="190" spans="1:9">
      <c s="4" r="A190" t="s">
        <v>58</v>
      </c>
      <c s="6" r="B190" t="n">
        <v>1156397</v>
      </c>
      <c s="6" r="C190" t="n">
        <v>1221038</v>
      </c>
      <c s="6" r="F190" t="n">
        <v>862454</v>
      </c>
    </row>
    <row r="191" spans="1:9">
      <c s="4" r="A191" t="s">
        <v>59</v>
      </c>
      <c s="6" r="B191" t="n">
        <v>44249283</v>
      </c>
      <c s="6" r="C191" t="n">
        <v>42319083</v>
      </c>
      <c s="6" r="F191" t="n">
        <v>31898178</v>
      </c>
    </row>
    <row r="192" spans="1:9">
      <c s="4" r="A192" t="s">
        <v>67</v>
      </c>
      <c s="6" r="B192" t="n">
        <v>16336128</v>
      </c>
      <c s="6" r="C192" t="n">
        <v>15836651</v>
      </c>
      <c s="6" r="F192" t="n">
        <v>13076044</v>
      </c>
    </row>
    <row r="193" spans="1:9">
      <c s="4" r="A193" t="s">
        <v>68</v>
      </c>
      <c s="6" r="B193" t="n">
        <v>634474</v>
      </c>
      <c s="6" r="C193" t="n">
        <v>632884</v>
      </c>
      <c s="6" r="F193" t="n">
        <v>57515</v>
      </c>
    </row>
    <row r="194" spans="1:9">
      <c s="4" r="A194" t="s">
        <v>69</v>
      </c>
      <c s="6" r="B194" t="n">
        <v>16970602</v>
      </c>
      <c s="6" r="C194" t="n">
        <v>16469535</v>
      </c>
      <c s="6" r="F194" t="n">
        <v>13133559</v>
      </c>
    </row>
    <row r="195" spans="1:9">
      <c s="4" r="A195" t="s">
        <v>70</v>
      </c>
      <c s="7" r="B195" t="n">
        <v>61219885</v>
      </c>
      <c s="7" r="C195" t="n">
        <v>58788618</v>
      </c>
      <c s="7" r="F195" t="n">
        <v>45031737</v>
      </c>
    </row>
    <row r="196" spans="1:9">
      <c r="A196" t="n"/>
    </row>
    <row r="197" spans="1:9">
      <c s="4" r="A197" t="s">
        <v>54</v>
      </c>
      <c s="4" r="B197" t="s">
        <v>71</v>
      </c>
    </row>
  </sheetData>
  <mergeCells count="4">
    <mergeCell ref="C1:D1"/>
    <mergeCell ref="F1:G1"/>
    <mergeCell ref="A196:I196"/>
    <mergeCell ref="B197:I197"/>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H1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s>
  <sheetData>
    <row r="1" spans="1:8">
      <c s="1" r="A1" t="s">
        <v>2257</v>
      </c>
      <c s="2" r="B1" t="s">
        <v>1</v>
      </c>
      <c s="2" r="E1" t="s">
        <v>93</v>
      </c>
    </row>
    <row r="2" spans="1:8">
      <c s="2" r="B2" t="s">
        <v>2</v>
      </c>
      <c s="2" r="D2" t="s">
        <v>19</v>
      </c>
      <c s="2" r="E2" t="s">
        <v>18</v>
      </c>
      <c s="2" r="G2" t="s">
        <v>20</v>
      </c>
      <c s="2" r="H2" t="s">
        <v>21</v>
      </c>
    </row>
    <row r="3" spans="1:8">
      <c s="3" r="A3" t="s">
        <v>2258</v>
      </c>
    </row>
    <row r="4" spans="1:8">
      <c s="4" r="A4" t="s">
        <v>100</v>
      </c>
      <c s="7" r="B4" t="n">
        <v>2354610</v>
      </c>
      <c s="7" r="D4" t="n">
        <v>1334000</v>
      </c>
      <c s="7" r="E4" t="n">
        <v>8226425</v>
      </c>
      <c s="7" r="G4" t="n">
        <v>5895070</v>
      </c>
      <c s="7" r="H4" t="n">
        <v>6309521</v>
      </c>
    </row>
    <row r="5" spans="1:8">
      <c s="4" r="A5" t="s">
        <v>101</v>
      </c>
      <c s="6" r="B5" t="n">
        <v>205886</v>
      </c>
      <c s="6" r="D5" t="n">
        <v>208513</v>
      </c>
      <c s="6" r="E5" t="n">
        <v>872370</v>
      </c>
      <c s="6" r="G5" t="n">
        <v>918625</v>
      </c>
      <c s="6" r="H5" t="n">
        <v>957716</v>
      </c>
    </row>
    <row r="6" spans="1:8">
      <c s="4" r="A6" t="s">
        <v>1207</v>
      </c>
      <c s="6" r="B6" t="n">
        <v>92750</v>
      </c>
      <c s="6" r="D6" t="n">
        <v>52891</v>
      </c>
      <c s="6" r="E6" t="n">
        <v>202178</v>
      </c>
      <c s="6" r="G6" t="n">
        <v>107462</v>
      </c>
      <c s="6" r="H6" t="n">
        <v>87777</v>
      </c>
    </row>
    <row r="7" spans="1:8">
      <c s="4" r="A7" t="s">
        <v>104</v>
      </c>
      <c s="6" r="B7" t="n">
        <v>-3622</v>
      </c>
      <c s="6" r="D7" t="n">
        <v>16521</v>
      </c>
      <c s="6" r="E7" t="n">
        <v>53123</v>
      </c>
      <c s="6" r="G7" t="n">
        <v>29886</v>
      </c>
      <c s="6" r="H7" t="n">
        <v>7798</v>
      </c>
    </row>
    <row r="8" spans="1:8">
      <c s="4" r="A8" t="s">
        <v>105</v>
      </c>
      <c s="6" r="B8" t="n">
        <v>-4579</v>
      </c>
      <c s="6" r="D8" t="n">
        <v>35329</v>
      </c>
      <c s="6" r="E8" t="n">
        <v>73320</v>
      </c>
      <c s="6" r="G8" t="n">
        <v>95816</v>
      </c>
      <c s="6" r="H8" t="n">
        <v>138391</v>
      </c>
    </row>
    <row r="9" spans="1:8">
      <c s="4" r="A9" t="s">
        <v>106</v>
      </c>
      <c s="6" r="B9" t="n">
        <v>8262</v>
      </c>
      <c s="6" r="D9" t="n">
        <v>4728</v>
      </c>
      <c s="6" r="E9" t="n">
        <v>33201</v>
      </c>
      <c s="6" r="G9" t="n">
        <v>43630</v>
      </c>
      <c s="6" r="H9" t="n">
        <v>40031</v>
      </c>
    </row>
    <row r="10" spans="1:8">
      <c s="4" r="A10" t="s">
        <v>107</v>
      </c>
      <c s="6" r="B10" t="n">
        <v>2417227</v>
      </c>
      <c s="6" r="D10" t="n">
        <v>1422615</v>
      </c>
      <c s="6" r="E10" t="n">
        <v>9308926</v>
      </c>
      <c s="6" r="G10" t="n">
        <v>6602267</v>
      </c>
      <c s="6" r="H10" t="n">
        <v>7541234</v>
      </c>
    </row>
    <row r="11" spans="1:8">
      <c s="4" r="A11" t="s">
        <v>109</v>
      </c>
      <c s="6" r="B11" t="n">
        <v>1382485</v>
      </c>
      <c s="6" r="D11" t="n">
        <v>769827</v>
      </c>
      <c s="6" r="E11" t="n">
        <v>4766200</v>
      </c>
      <c s="6" r="G11" t="n">
        <v>3258393</v>
      </c>
      <c s="6" r="H11" t="n">
        <v>3731464</v>
      </c>
    </row>
    <row r="12" spans="1:8">
      <c s="4" r="A12" t="s">
        <v>110</v>
      </c>
      <c s="6" r="B12" t="n">
        <v>4937</v>
      </c>
      <c s="6" r="D12" t="n">
        <v>19387</v>
      </c>
      <c s="6" r="E12" t="n">
        <v>115997</v>
      </c>
      <c s="6" r="G12" t="n">
        <v>242963</v>
      </c>
      <c s="6" r="H12" t="n">
        <v>465702</v>
      </c>
    </row>
    <row r="13" spans="1:8">
      <c s="4" r="A13" t="s">
        <v>111</v>
      </c>
      <c s="6" r="B13" t="n">
        <v>403267</v>
      </c>
      <c s="4" r="C13" t="s">
        <v>54</v>
      </c>
      <c s="6" r="D13" t="n">
        <v>153696</v>
      </c>
      <c s="6" r="E13" t="n">
        <v>1317448</v>
      </c>
      <c s="4" r="F13" t="s">
        <v>112</v>
      </c>
      <c s="6" r="G13" t="n">
        <v>738118</v>
      </c>
      <c s="6" r="H13" t="n">
        <v>909323</v>
      </c>
    </row>
    <row r="14" spans="1:8">
      <c s="4" r="A14" t="s">
        <v>113</v>
      </c>
      <c s="6" r="B14" t="n">
        <v>515381</v>
      </c>
      <c s="6" r="D14" t="n">
        <v>325656</v>
      </c>
      <c s="6" r="E14" t="n">
        <v>1966939</v>
      </c>
      <c s="6" r="G14" t="n">
        <v>1341315</v>
      </c>
      <c s="6" r="H14" t="n">
        <v>1213178</v>
      </c>
    </row>
    <row r="15" spans="1:8">
      <c s="4" r="A15" t="s">
        <v>783</v>
      </c>
      <c s="6" r="B15" t="n">
        <v>-33819</v>
      </c>
      <c s="6" r="D15" t="n">
        <v>27390</v>
      </c>
      <c s="6" r="E15" t="n">
        <v>22504</v>
      </c>
      <c s="6" r="G15" t="n">
        <v>-37568</v>
      </c>
      <c s="6" r="H15" t="n">
        <v>-28243</v>
      </c>
    </row>
    <row r="16" spans="1:8">
      <c s="4" r="A16" t="s">
        <v>116</v>
      </c>
      <c s="6" r="E16" t="n">
        <v>5592</v>
      </c>
      <c s="6" r="G16" t="n">
        <v>0</v>
      </c>
      <c s="6" r="H16" t="n">
        <v>0</v>
      </c>
    </row>
    <row r="17" spans="1:8">
      <c s="4" r="A17" t="s">
        <v>115</v>
      </c>
      <c s="6" r="B17" t="n">
        <v>0</v>
      </c>
      <c s="6" r="D17" t="n">
        <v>0</v>
      </c>
      <c s="6" r="E17" t="n">
        <v>0</v>
      </c>
      <c s="6" r="G17" t="n">
        <v>666423</v>
      </c>
      <c s="6" r="H17" t="n">
        <v>0</v>
      </c>
    </row>
    <row r="18" spans="1:8">
      <c s="4" r="A18" t="s">
        <v>117</v>
      </c>
      <c s="6" r="B18" t="n">
        <v>52303</v>
      </c>
      <c s="6" r="D18" t="n">
        <v>51438</v>
      </c>
      <c s="6" r="E18" t="n">
        <v>205215</v>
      </c>
      <c s="6" r="G18" t="n">
        <v>134106</v>
      </c>
      <c s="6" r="H18" t="n">
        <v>155462</v>
      </c>
    </row>
    <row r="19" spans="1:8">
      <c s="4" r="A19" t="s">
        <v>118</v>
      </c>
      <c s="6" r="B19" t="n">
        <v>2324554</v>
      </c>
      <c s="6" r="D19" t="n">
        <v>1347394</v>
      </c>
      <c s="6" r="E19" t="n">
        <v>8399895</v>
      </c>
      <c s="6" r="G19" t="n">
        <v>6343750</v>
      </c>
      <c s="6" r="H19" t="n">
        <v>6446886</v>
      </c>
    </row>
    <row r="20" spans="1:8">
      <c s="4" r="A20" t="s">
        <v>119</v>
      </c>
      <c s="6" r="B20" t="n">
        <v>92673</v>
      </c>
      <c s="6" r="D20" t="n">
        <v>75221</v>
      </c>
      <c s="6" r="E20" t="n">
        <v>909031</v>
      </c>
      <c s="6" r="G20" t="n">
        <v>258517</v>
      </c>
      <c s="6" r="H20" t="n">
        <v>1094348</v>
      </c>
    </row>
    <row r="21" spans="1:8">
      <c s="4" r="A21" t="s">
        <v>120</v>
      </c>
      <c s="6" r="B21" t="n">
        <v>12650</v>
      </c>
      <c s="6" r="D21" t="n">
        <v>22668</v>
      </c>
      <c s="6" r="E21" t="n">
        <v>44740</v>
      </c>
      <c s="6" r="G21" t="n">
        <v>107218</v>
      </c>
      <c s="6" r="H21" t="n">
        <v>119804</v>
      </c>
    </row>
    <row r="22" spans="1:8">
      <c s="4" r="A22" t="s">
        <v>121</v>
      </c>
      <c s="6" r="B22" t="n">
        <v>0</v>
      </c>
      <c s="6" r="D22" t="n">
        <v>0</v>
      </c>
      <c s="6" r="E22" t="n">
        <v>340407</v>
      </c>
      <c s="6" r="G22" t="n">
        <v>0</v>
      </c>
      <c s="6" r="H22" t="n">
        <v>0</v>
      </c>
    </row>
    <row r="23" spans="1:8">
      <c s="4" r="A23" t="s">
        <v>2259</v>
      </c>
      <c s="6" r="B23" t="n">
        <v>0</v>
      </c>
      <c s="6" r="D23" t="n">
        <v>0</v>
      </c>
      <c s="6" r="E23" t="n">
        <v>0</v>
      </c>
      <c s="6" r="G23" t="n">
        <v>0</v>
      </c>
      <c s="6" r="H23" t="n">
        <v>0</v>
      </c>
    </row>
    <row r="24" spans="1:8">
      <c s="4" r="A24" t="s">
        <v>122</v>
      </c>
      <c s="6" r="B24" t="n">
        <v>22295</v>
      </c>
      <c s="6" r="D24" t="n">
        <v>24218</v>
      </c>
      <c s="6" r="E24" t="n">
        <v>-19161</v>
      </c>
      <c s="6" r="G24" t="n">
        <v>96897</v>
      </c>
      <c s="6" r="H24" t="n">
        <v>77505</v>
      </c>
    </row>
    <row r="25" spans="1:8">
      <c s="4" r="A25" t="s">
        <v>123</v>
      </c>
      <c s="6" r="B25" t="n">
        <v>83028</v>
      </c>
      <c s="6" r="D25" t="n">
        <v>73671</v>
      </c>
      <c s="6" r="E25" t="n">
        <v>1313339</v>
      </c>
      <c s="6" r="G25" t="n">
        <v>268838</v>
      </c>
      <c s="6" r="H25" t="n">
        <v>1136647</v>
      </c>
    </row>
    <row r="26" spans="1:8">
      <c s="4" r="A26" t="s">
        <v>124</v>
      </c>
      <c s="6" r="B26" t="n">
        <v>61143</v>
      </c>
      <c s="6" r="D26" t="n">
        <v>37390</v>
      </c>
      <c s="6" r="E26" t="n">
        <v>106187</v>
      </c>
      <c s="6" r="G26" t="n">
        <v>80498</v>
      </c>
      <c s="6" r="H26" t="n">
        <v>76731</v>
      </c>
    </row>
    <row r="27" spans="1:8">
      <c s="4" r="A27" t="s">
        <v>125</v>
      </c>
      <c s="6" r="B27" t="n">
        <v>21885</v>
      </c>
      <c s="6" r="D27" t="n">
        <v>36281</v>
      </c>
      <c s="6" r="E27" t="n">
        <v>1207152</v>
      </c>
      <c s="6" r="G27" t="n">
        <v>188340</v>
      </c>
      <c s="6" r="H27" t="n">
        <v>1059916</v>
      </c>
    </row>
    <row r="28" spans="1:8">
      <c s="4" r="A28" t="s">
        <v>147</v>
      </c>
      <c s="6" r="B28" t="n">
        <v>429826</v>
      </c>
      <c s="6" r="D28" t="n">
        <v>256993</v>
      </c>
      <c s="6" r="E28" t="n">
        <v>409310</v>
      </c>
      <c s="6" r="G28" t="n">
        <v>936141</v>
      </c>
      <c s="6" r="H28" t="n">
        <v>276553</v>
      </c>
    </row>
    <row r="29" spans="1:8">
      <c s="4" r="A29" t="s">
        <v>134</v>
      </c>
    </row>
    <row r="30" spans="1:8">
      <c s="3" r="A30" t="s">
        <v>2258</v>
      </c>
    </row>
    <row r="31" spans="1:8">
      <c s="4" r="A31" t="s">
        <v>101</v>
      </c>
      <c s="6" r="B31" t="n">
        <v>41560</v>
      </c>
      <c s="6" r="D31" t="n">
        <v>50419</v>
      </c>
      <c s="6" r="E31" t="n">
        <v>187489</v>
      </c>
      <c s="6" r="G31" t="n">
        <v>129575</v>
      </c>
      <c s="6" r="H31" t="n">
        <v>0</v>
      </c>
    </row>
    <row r="32" spans="1:8">
      <c s="4" r="A32" t="s">
        <v>1207</v>
      </c>
      <c s="6" r="B32" t="n">
        <v>101166</v>
      </c>
      <c s="6" r="D32" t="n">
        <v>48289</v>
      </c>
    </row>
    <row r="33" spans="1:8">
      <c s="4" r="A33" t="s">
        <v>104</v>
      </c>
      <c s="6" r="B33" t="n">
        <v>-236080</v>
      </c>
      <c s="6" r="D33" t="n">
        <v>-229367</v>
      </c>
      <c s="6" r="E33" t="n">
        <v>-151691</v>
      </c>
      <c s="6" r="G33" t="n">
        <v>-488222</v>
      </c>
      <c s="6" r="H33" t="n">
        <v>0</v>
      </c>
    </row>
    <row r="34" spans="1:8">
      <c s="4" r="A34" t="s">
        <v>2253</v>
      </c>
    </row>
    <row r="35" spans="1:8">
      <c s="3" r="A35" t="s">
        <v>2258</v>
      </c>
    </row>
    <row r="36" spans="1:8">
      <c s="4" r="A36" t="s">
        <v>100</v>
      </c>
      <c s="6" r="B36" t="n">
        <v>0</v>
      </c>
      <c s="6" r="D36" t="n">
        <v>0</v>
      </c>
      <c s="6" r="E36" t="n">
        <v>0</v>
      </c>
      <c s="6" r="G36" t="n">
        <v>0</v>
      </c>
      <c s="6" r="H36" t="n">
        <v>0</v>
      </c>
    </row>
    <row r="37" spans="1:8">
      <c s="4" r="A37" t="s">
        <v>101</v>
      </c>
      <c s="6" r="B37" t="n">
        <v>681</v>
      </c>
      <c s="6" r="D37" t="n">
        <v>1782</v>
      </c>
      <c s="6" r="E37" t="n">
        <v>3836</v>
      </c>
      <c s="6" r="G37" t="n">
        <v>8483</v>
      </c>
      <c s="6" r="H37" t="n">
        <v>17705</v>
      </c>
    </row>
    <row r="38" spans="1:8">
      <c s="4" r="A38" t="s">
        <v>1207</v>
      </c>
      <c s="6" r="B38" t="n">
        <v>1533</v>
      </c>
      <c s="6" r="D38" t="n">
        <v>-1215</v>
      </c>
      <c s="6" r="E38" t="n">
        <v>-8765</v>
      </c>
      <c s="6" r="G38" t="n">
        <v>-22229</v>
      </c>
      <c s="6" r="H38" t="n">
        <v>835</v>
      </c>
    </row>
    <row r="39" spans="1:8">
      <c s="4" r="A39" t="s">
        <v>104</v>
      </c>
      <c s="6" r="B39" t="n">
        <v>0</v>
      </c>
      <c s="6" r="D39" t="n">
        <v>0</v>
      </c>
      <c s="6" r="E39" t="n">
        <v>0</v>
      </c>
      <c s="6" r="G39" t="n">
        <v>0</v>
      </c>
      <c s="6" r="H39" t="n">
        <v>0</v>
      </c>
    </row>
    <row r="40" spans="1:8">
      <c s="4" r="A40" t="s">
        <v>105</v>
      </c>
      <c s="6" r="B40" t="n">
        <v>0</v>
      </c>
      <c s="6" r="D40" t="n">
        <v>0</v>
      </c>
      <c s="6" r="E40" t="n">
        <v>0</v>
      </c>
      <c s="6" r="G40" t="n">
        <v>0</v>
      </c>
      <c s="6" r="H40" t="n">
        <v>0</v>
      </c>
    </row>
    <row r="41" spans="1:8">
      <c s="4" r="A41" t="s">
        <v>106</v>
      </c>
      <c s="6" r="B41" t="n">
        <v>0</v>
      </c>
      <c s="6" r="D41" t="n">
        <v>0</v>
      </c>
      <c s="6" r="E41" t="n">
        <v>0</v>
      </c>
      <c s="6" r="G41" t="n">
        <v>0</v>
      </c>
      <c s="6" r="H41" t="n">
        <v>0</v>
      </c>
    </row>
    <row r="42" spans="1:8">
      <c s="4" r="A42" t="s">
        <v>107</v>
      </c>
      <c s="6" r="B42" t="n">
        <v>2214</v>
      </c>
      <c s="6" r="D42" t="n">
        <v>567</v>
      </c>
      <c s="6" r="E42" t="n">
        <v>-4929</v>
      </c>
      <c s="6" r="G42" t="n">
        <v>-13746</v>
      </c>
      <c s="6" r="H42" t="n">
        <v>18540</v>
      </c>
    </row>
    <row r="43" spans="1:8">
      <c s="4" r="A43" t="s">
        <v>109</v>
      </c>
      <c s="6" r="B43" t="n">
        <v>0</v>
      </c>
      <c s="6" r="D43" t="n">
        <v>0</v>
      </c>
      <c s="6" r="E43" t="n">
        <v>0</v>
      </c>
      <c s="6" r="G43" t="n">
        <v>0</v>
      </c>
      <c s="6" r="H43" t="n">
        <v>0</v>
      </c>
    </row>
    <row r="44" spans="1:8">
      <c s="4" r="A44" t="s">
        <v>110</v>
      </c>
      <c s="6" r="B44" t="n">
        <v>0</v>
      </c>
      <c s="6" r="D44" t="n">
        <v>0</v>
      </c>
      <c s="6" r="E44" t="n">
        <v>0</v>
      </c>
      <c s="6" r="G44" t="n">
        <v>0</v>
      </c>
      <c s="6" r="H44" t="n">
        <v>0</v>
      </c>
    </row>
    <row r="45" spans="1:8">
      <c s="4" r="A45" t="s">
        <v>111</v>
      </c>
      <c s="6" r="B45" t="n">
        <v>0</v>
      </c>
      <c s="6" r="D45" t="n">
        <v>0</v>
      </c>
      <c s="6" r="E45" t="n">
        <v>0</v>
      </c>
      <c s="6" r="G45" t="n">
        <v>0</v>
      </c>
      <c s="6" r="H45" t="n">
        <v>0</v>
      </c>
    </row>
    <row r="46" spans="1:8">
      <c s="4" r="A46" t="s">
        <v>113</v>
      </c>
      <c s="6" r="B46" t="n">
        <v>0</v>
      </c>
      <c s="6" r="D46" t="n">
        <v>0</v>
      </c>
      <c s="6" r="E46" t="n">
        <v>0</v>
      </c>
      <c s="6" r="G46" t="n">
        <v>0</v>
      </c>
      <c s="6" r="H46" t="n">
        <v>0</v>
      </c>
    </row>
    <row r="47" spans="1:8">
      <c s="4" r="A47" t="s">
        <v>783</v>
      </c>
      <c s="6" r="B47" t="n">
        <v>0</v>
      </c>
      <c s="6" r="D47" t="n">
        <v>0</v>
      </c>
      <c s="6" r="E47" t="n">
        <v>0</v>
      </c>
      <c s="6" r="G47" t="n">
        <v>0</v>
      </c>
      <c s="6" r="H47" t="n">
        <v>0</v>
      </c>
    </row>
    <row r="48" spans="1:8">
      <c s="4" r="A48" t="s">
        <v>116</v>
      </c>
      <c s="6" r="E48" t="n">
        <v>0</v>
      </c>
    </row>
    <row r="49" spans="1:8">
      <c s="4" r="A49" t="s">
        <v>115</v>
      </c>
      <c s="6" r="G49" t="n">
        <v>0</v>
      </c>
    </row>
    <row r="50" spans="1:8">
      <c s="4" r="A50" t="s">
        <v>117</v>
      </c>
      <c s="6" r="B50" t="n">
        <v>0</v>
      </c>
      <c s="6" r="D50" t="n">
        <v>0</v>
      </c>
      <c s="6" r="E50" t="n">
        <v>0</v>
      </c>
      <c s="6" r="G50" t="n">
        <v>0</v>
      </c>
      <c s="6" r="H50" t="n">
        <v>0</v>
      </c>
    </row>
    <row r="51" spans="1:8">
      <c s="4" r="A51" t="s">
        <v>118</v>
      </c>
      <c s="6" r="B51" t="n">
        <v>0</v>
      </c>
      <c s="6" r="D51" t="n">
        <v>0</v>
      </c>
      <c s="6" r="E51" t="n">
        <v>0</v>
      </c>
      <c s="6" r="G51" t="n">
        <v>0</v>
      </c>
      <c s="6" r="H51" t="n">
        <v>0</v>
      </c>
    </row>
    <row r="52" spans="1:8">
      <c s="4" r="A52" t="s">
        <v>119</v>
      </c>
      <c s="6" r="B52" t="n">
        <v>2214</v>
      </c>
      <c s="6" r="D52" t="n">
        <v>567</v>
      </c>
      <c s="6" r="E52" t="n">
        <v>-4929</v>
      </c>
      <c s="6" r="G52" t="n">
        <v>-13746</v>
      </c>
      <c s="6" r="H52" t="n">
        <v>18540</v>
      </c>
    </row>
    <row r="53" spans="1:8">
      <c s="4" r="A53" t="s">
        <v>120</v>
      </c>
      <c s="6" r="B53" t="n">
        <v>0</v>
      </c>
      <c s="6" r="D53" t="n">
        <v>0</v>
      </c>
      <c s="6" r="E53" t="n">
        <v>0</v>
      </c>
      <c s="6" r="G53" t="n">
        <v>0</v>
      </c>
      <c s="6" r="H53" t="n">
        <v>0</v>
      </c>
    </row>
    <row r="54" spans="1:8">
      <c s="4" r="A54" t="s">
        <v>121</v>
      </c>
      <c s="6" r="E54" t="n">
        <v>0</v>
      </c>
      <c s="6" r="G54" t="n">
        <v>0</v>
      </c>
      <c s="6" r="H54" t="n">
        <v>0</v>
      </c>
    </row>
    <row r="55" spans="1:8">
      <c s="4" r="A55" t="s">
        <v>2259</v>
      </c>
      <c s="6" r="B55" t="n">
        <v>-119217</v>
      </c>
      <c s="6" r="D55" t="n">
        <v>-212911</v>
      </c>
      <c s="6" r="E55" t="n">
        <v>-2703013</v>
      </c>
      <c s="6" r="G55" t="n">
        <v>-548445</v>
      </c>
      <c s="6" r="H55" t="n">
        <v>-2298651</v>
      </c>
    </row>
    <row r="56" spans="1:8">
      <c s="4" r="A56" t="s">
        <v>122</v>
      </c>
      <c s="6" r="B56" t="n">
        <v>0</v>
      </c>
      <c s="6" r="D56" t="n">
        <v>0</v>
      </c>
      <c s="6" r="E56" t="n">
        <v>0</v>
      </c>
      <c s="6" r="G56" t="n">
        <v>0</v>
      </c>
      <c s="6" r="H56" t="n">
        <v>0</v>
      </c>
    </row>
    <row r="57" spans="1:8">
      <c s="4" r="A57" t="s">
        <v>123</v>
      </c>
      <c s="6" r="B57" t="n">
        <v>-117003</v>
      </c>
      <c s="6" r="D57" t="n">
        <v>-212344</v>
      </c>
      <c s="6" r="E57" t="n">
        <v>-2707942</v>
      </c>
      <c s="6" r="G57" t="n">
        <v>-562191</v>
      </c>
      <c s="6" r="H57" t="n">
        <v>-2280111</v>
      </c>
    </row>
    <row r="58" spans="1:8">
      <c s="4" r="A58" t="s">
        <v>124</v>
      </c>
      <c s="6" r="B58" t="n">
        <v>0</v>
      </c>
      <c s="6" r="D58" t="n">
        <v>0</v>
      </c>
      <c s="6" r="E58" t="n">
        <v>0</v>
      </c>
      <c s="6" r="G58" t="n">
        <v>0</v>
      </c>
      <c s="6" r="H58" t="n">
        <v>0</v>
      </c>
    </row>
    <row r="59" spans="1:8">
      <c s="4" r="A59" t="s">
        <v>125</v>
      </c>
      <c s="6" r="B59" t="n">
        <v>-117003</v>
      </c>
      <c s="6" r="D59" t="n">
        <v>-212344</v>
      </c>
      <c s="6" r="E59" t="n">
        <v>-2707942</v>
      </c>
      <c s="6" r="G59" t="n">
        <v>-562191</v>
      </c>
      <c s="6" r="H59" t="n">
        <v>-2280111</v>
      </c>
    </row>
    <row r="60" spans="1:8">
      <c s="4" r="A60" t="s">
        <v>147</v>
      </c>
      <c s="6" r="B60" t="n">
        <v>-932885</v>
      </c>
      <c s="6" r="D60" t="n">
        <v>-653768</v>
      </c>
      <c s="6" r="E60" t="n">
        <v>-1112258</v>
      </c>
      <c s="6" r="G60" t="n">
        <v>-2057793</v>
      </c>
      <c s="6" r="H60" t="n">
        <v>-713385</v>
      </c>
    </row>
    <row r="61" spans="1:8">
      <c s="4" r="A61" t="s">
        <v>2260</v>
      </c>
    </row>
    <row r="62" spans="1:8">
      <c s="3" r="A62" t="s">
        <v>2258</v>
      </c>
    </row>
    <row r="63" spans="1:8">
      <c s="4" r="A63" t="s">
        <v>104</v>
      </c>
      <c s="6" r="B63" t="n">
        <v>0</v>
      </c>
      <c s="6" r="D63" t="n">
        <v>0</v>
      </c>
      <c s="6" r="E63" t="n">
        <v>0</v>
      </c>
      <c s="6" r="G63" t="n">
        <v>0</v>
      </c>
      <c s="6" r="H63" t="n">
        <v>0</v>
      </c>
    </row>
    <row r="64" spans="1:8">
      <c s="4" r="A64" t="s">
        <v>2254</v>
      </c>
    </row>
    <row r="65" spans="1:8">
      <c s="3" r="A65" t="s">
        <v>2258</v>
      </c>
    </row>
    <row r="66" spans="1:8">
      <c s="4" r="A66" t="s">
        <v>100</v>
      </c>
      <c s="6" r="B66" t="n">
        <v>0</v>
      </c>
      <c s="6" r="D66" t="n">
        <v>0</v>
      </c>
      <c s="6" r="E66" t="n">
        <v>0</v>
      </c>
      <c s="6" r="G66" t="n">
        <v>0</v>
      </c>
      <c s="6" r="H66" t="n">
        <v>0</v>
      </c>
    </row>
    <row r="67" spans="1:8">
      <c s="4" r="A67" t="s">
        <v>101</v>
      </c>
      <c s="6" r="B67" t="n">
        <v>113</v>
      </c>
      <c s="6" r="D67" t="n">
        <v>80</v>
      </c>
      <c s="6" r="E67" t="n">
        <v>169</v>
      </c>
      <c s="6" r="G67" t="n">
        <v>275</v>
      </c>
      <c s="6" r="H67" t="n">
        <v>24</v>
      </c>
    </row>
    <row r="68" spans="1:8">
      <c s="4" r="A68" t="s">
        <v>1207</v>
      </c>
      <c s="6" r="B68" t="n">
        <v>0</v>
      </c>
      <c s="6" r="D68" t="n">
        <v>0</v>
      </c>
      <c s="6" r="E68" t="n">
        <v>0</v>
      </c>
      <c s="6" r="G68" t="n">
        <v>0</v>
      </c>
      <c s="6" r="H68" t="n">
        <v>0</v>
      </c>
    </row>
    <row r="69" spans="1:8">
      <c s="4" r="A69" t="s">
        <v>104</v>
      </c>
      <c s="6" r="B69" t="n">
        <v>0</v>
      </c>
      <c s="6" r="D69" t="n">
        <v>0</v>
      </c>
      <c s="6" r="E69" t="n">
        <v>0</v>
      </c>
      <c s="6" r="G69" t="n">
        <v>0</v>
      </c>
      <c s="6" r="H69" t="n">
        <v>0</v>
      </c>
    </row>
    <row r="70" spans="1:8">
      <c s="4" r="A70" t="s">
        <v>105</v>
      </c>
      <c s="6" r="B70" t="n">
        <v>0</v>
      </c>
      <c s="6" r="D70" t="n">
        <v>0</v>
      </c>
      <c s="6" r="E70" t="n">
        <v>0</v>
      </c>
      <c s="6" r="G70" t="n">
        <v>0</v>
      </c>
      <c s="6" r="H70" t="n">
        <v>0</v>
      </c>
    </row>
    <row r="71" spans="1:8">
      <c s="4" r="A71" t="s">
        <v>106</v>
      </c>
      <c s="6" r="B71" t="n">
        <v>0</v>
      </c>
      <c s="6" r="D71" t="n">
        <v>0</v>
      </c>
      <c s="6" r="E71" t="n">
        <v>0</v>
      </c>
      <c s="6" r="G71" t="n">
        <v>0</v>
      </c>
      <c s="6" r="H71" t="n">
        <v>0</v>
      </c>
    </row>
    <row r="72" spans="1:8">
      <c s="4" r="A72" t="s">
        <v>107</v>
      </c>
      <c s="6" r="B72" t="n">
        <v>113</v>
      </c>
      <c s="6" r="D72" t="n">
        <v>80</v>
      </c>
      <c s="6" r="E72" t="n">
        <v>169</v>
      </c>
      <c s="6" r="G72" t="n">
        <v>275</v>
      </c>
      <c s="6" r="H72" t="n">
        <v>24</v>
      </c>
    </row>
    <row r="73" spans="1:8">
      <c s="4" r="A73" t="s">
        <v>109</v>
      </c>
      <c s="6" r="B73" t="n">
        <v>0</v>
      </c>
      <c s="6" r="D73" t="n">
        <v>0</v>
      </c>
      <c s="6" r="E73" t="n">
        <v>0</v>
      </c>
      <c s="6" r="G73" t="n">
        <v>0</v>
      </c>
      <c s="6" r="H73" t="n">
        <v>0</v>
      </c>
    </row>
    <row r="74" spans="1:8">
      <c s="4" r="A74" t="s">
        <v>110</v>
      </c>
      <c s="6" r="B74" t="n">
        <v>0</v>
      </c>
      <c s="6" r="D74" t="n">
        <v>0</v>
      </c>
      <c s="6" r="E74" t="n">
        <v>0</v>
      </c>
      <c s="6" r="G74" t="n">
        <v>0</v>
      </c>
      <c s="6" r="H74" t="n">
        <v>0</v>
      </c>
    </row>
    <row r="75" spans="1:8">
      <c s="4" r="A75" t="s">
        <v>111</v>
      </c>
      <c s="6" r="B75" t="n">
        <v>0</v>
      </c>
      <c s="6" r="D75" t="n">
        <v>0</v>
      </c>
      <c s="6" r="E75" t="n">
        <v>0</v>
      </c>
      <c s="6" r="G75" t="n">
        <v>0</v>
      </c>
      <c s="6" r="H75" t="n">
        <v>0</v>
      </c>
    </row>
    <row r="76" spans="1:8">
      <c s="4" r="A76" t="s">
        <v>113</v>
      </c>
      <c s="6" r="B76" t="n">
        <v>3274</v>
      </c>
      <c s="6" r="D76" t="n">
        <v>2762</v>
      </c>
      <c s="6" r="E76" t="n">
        <v>46340</v>
      </c>
      <c s="6" r="G76" t="n">
        <v>9646</v>
      </c>
      <c s="6" r="H76" t="n">
        <v>11699</v>
      </c>
    </row>
    <row r="77" spans="1:8">
      <c s="4" r="A77" t="s">
        <v>783</v>
      </c>
      <c s="6" r="B77" t="n">
        <v>17</v>
      </c>
      <c s="6" r="D77" t="n">
        <v>-262</v>
      </c>
      <c s="6" r="E77" t="n">
        <v>-345</v>
      </c>
      <c s="6" r="G77" t="n">
        <v>127</v>
      </c>
      <c s="6" r="H77" t="n">
        <v>243</v>
      </c>
    </row>
    <row r="78" spans="1:8">
      <c s="4" r="A78" t="s">
        <v>116</v>
      </c>
      <c s="6" r="E78" t="n">
        <v>0</v>
      </c>
    </row>
    <row r="79" spans="1:8">
      <c s="4" r="A79" t="s">
        <v>115</v>
      </c>
      <c s="6" r="G79" t="n">
        <v>0</v>
      </c>
    </row>
    <row r="80" spans="1:8">
      <c s="4" r="A80" t="s">
        <v>117</v>
      </c>
      <c s="6" r="B80" t="n">
        <v>-6</v>
      </c>
      <c s="6" r="D80" t="n">
        <v>0</v>
      </c>
      <c s="6" r="E80" t="n">
        <v>11</v>
      </c>
      <c s="6" r="G80" t="n">
        <v>5</v>
      </c>
      <c s="6" r="H80" t="n">
        <v>2</v>
      </c>
    </row>
    <row r="81" spans="1:8">
      <c s="4" r="A81" t="s">
        <v>118</v>
      </c>
      <c s="6" r="B81" t="n">
        <v>3285</v>
      </c>
      <c s="6" r="D81" t="n">
        <v>2500</v>
      </c>
      <c s="6" r="E81" t="n">
        <v>46006</v>
      </c>
      <c s="6" r="G81" t="n">
        <v>9778</v>
      </c>
      <c s="6" r="H81" t="n">
        <v>11944</v>
      </c>
    </row>
    <row r="82" spans="1:8">
      <c s="4" r="A82" t="s">
        <v>119</v>
      </c>
      <c s="6" r="B82" t="n">
        <v>-3172</v>
      </c>
      <c s="6" r="D82" t="n">
        <v>-2420</v>
      </c>
      <c s="6" r="E82" t="n">
        <v>-45837</v>
      </c>
      <c s="6" r="G82" t="n">
        <v>-9503</v>
      </c>
      <c s="6" r="H82" t="n">
        <v>-11920</v>
      </c>
    </row>
    <row r="83" spans="1:8">
      <c s="4" r="A83" t="s">
        <v>120</v>
      </c>
      <c s="6" r="B83" t="n">
        <v>0</v>
      </c>
      <c s="6" r="D83" t="n">
        <v>0</v>
      </c>
      <c s="6" r="E83" t="n">
        <v>0</v>
      </c>
      <c s="6" r="G83" t="n">
        <v>0</v>
      </c>
      <c s="6" r="H83" t="n">
        <v>0</v>
      </c>
    </row>
    <row r="84" spans="1:8">
      <c s="4" r="A84" t="s">
        <v>121</v>
      </c>
      <c s="6" r="E84" t="n">
        <v>0</v>
      </c>
      <c s="6" r="G84" t="n">
        <v>0</v>
      </c>
      <c s="6" r="H84" t="n">
        <v>0</v>
      </c>
    </row>
    <row r="85" spans="1:8">
      <c s="4" r="A85" t="s">
        <v>2259</v>
      </c>
      <c s="6" r="B85" t="n">
        <v>24437</v>
      </c>
      <c s="6" r="D85" t="n">
        <v>38485</v>
      </c>
      <c s="6" r="E85" t="n">
        <v>1253609</v>
      </c>
      <c s="6" r="G85" t="n">
        <v>197843</v>
      </c>
      <c s="6" r="H85" t="n">
        <v>1071836</v>
      </c>
    </row>
    <row r="86" spans="1:8">
      <c s="4" r="A86" t="s">
        <v>122</v>
      </c>
      <c s="6" r="B86" t="n">
        <v>-620</v>
      </c>
      <c s="6" r="D86" t="n">
        <v>-216</v>
      </c>
      <c s="6" r="E86" t="n">
        <v>620</v>
      </c>
      <c s="6" r="G86" t="n">
        <v>0</v>
      </c>
      <c s="6" r="H86" t="n">
        <v>0</v>
      </c>
    </row>
    <row r="87" spans="1:8">
      <c s="4" r="A87" t="s">
        <v>123</v>
      </c>
      <c s="6" r="B87" t="n">
        <v>21885</v>
      </c>
      <c s="6" r="D87" t="n">
        <v>36281</v>
      </c>
      <c s="6" r="E87" t="n">
        <v>1207152</v>
      </c>
      <c s="6" r="G87" t="n">
        <v>188340</v>
      </c>
      <c s="6" r="H87" t="n">
        <v>1059916</v>
      </c>
    </row>
    <row r="88" spans="1:8">
      <c s="4" r="A88" t="s">
        <v>124</v>
      </c>
      <c s="6" r="B88" t="n">
        <v>0</v>
      </c>
      <c s="6" r="D88" t="n">
        <v>0</v>
      </c>
      <c s="6" r="E88" t="n">
        <v>0</v>
      </c>
      <c s="6" r="G88" t="n">
        <v>0</v>
      </c>
      <c s="6" r="H88" t="n">
        <v>0</v>
      </c>
    </row>
    <row r="89" spans="1:8">
      <c s="4" r="A89" t="s">
        <v>125</v>
      </c>
      <c s="6" r="B89" t="n">
        <v>21885</v>
      </c>
      <c s="6" r="D89" t="n">
        <v>36281</v>
      </c>
      <c s="6" r="E89" t="n">
        <v>1207152</v>
      </c>
      <c s="6" r="G89" t="n">
        <v>188340</v>
      </c>
      <c s="6" r="H89" t="n">
        <v>1059916</v>
      </c>
    </row>
    <row r="90" spans="1:8">
      <c s="4" r="A90" t="s">
        <v>147</v>
      </c>
      <c s="6" r="B90" t="n">
        <v>429826</v>
      </c>
      <c s="6" r="D90" t="n">
        <v>256993</v>
      </c>
      <c s="6" r="E90" t="n">
        <v>409310</v>
      </c>
      <c s="6" r="G90" t="n">
        <v>936141</v>
      </c>
      <c s="6" r="H90" t="n">
        <v>276553</v>
      </c>
    </row>
    <row r="91" spans="1:8">
      <c s="4" r="A91" t="s">
        <v>2261</v>
      </c>
    </row>
    <row r="92" spans="1:8">
      <c s="3" r="A92" t="s">
        <v>2258</v>
      </c>
    </row>
    <row r="93" spans="1:8">
      <c s="4" r="A93" t="s">
        <v>104</v>
      </c>
      <c s="6" r="B93" t="n">
        <v>0</v>
      </c>
      <c s="6" r="D93" t="n">
        <v>0</v>
      </c>
      <c s="6" r="E93" t="n">
        <v>0</v>
      </c>
      <c s="6" r="G93" t="n">
        <v>0</v>
      </c>
      <c s="6" r="H93" t="n">
        <v>0</v>
      </c>
    </row>
    <row r="94" spans="1:8">
      <c s="4" r="A94" t="s">
        <v>2255</v>
      </c>
    </row>
    <row r="95" spans="1:8">
      <c s="3" r="A95" t="s">
        <v>2258</v>
      </c>
    </row>
    <row r="96" spans="1:8">
      <c s="4" r="A96" t="s">
        <v>100</v>
      </c>
      <c s="6" r="B96" t="n">
        <v>0</v>
      </c>
      <c s="6" r="D96" t="n">
        <v>0</v>
      </c>
      <c s="6" r="E96" t="n">
        <v>0</v>
      </c>
      <c s="6" r="G96" t="n">
        <v>0</v>
      </c>
      <c s="6" r="H96" t="n">
        <v>0</v>
      </c>
    </row>
    <row r="97" spans="1:8">
      <c s="4" r="A97" t="s">
        <v>101</v>
      </c>
      <c s="6" r="B97" t="n">
        <v>1785</v>
      </c>
      <c s="6" r="D97" t="n">
        <v>3032</v>
      </c>
      <c s="6" r="E97" t="n">
        <v>9363</v>
      </c>
      <c s="6" r="G97" t="n">
        <v>20256</v>
      </c>
      <c s="6" r="H97" t="n">
        <v>21994</v>
      </c>
    </row>
    <row r="98" spans="1:8">
      <c s="4" r="A98" t="s">
        <v>1207</v>
      </c>
      <c s="6" r="B98" t="n">
        <v>277</v>
      </c>
      <c s="6" r="D98" t="n">
        <v>1269</v>
      </c>
      <c s="6" r="E98" t="n">
        <v>13814</v>
      </c>
      <c s="6" r="G98" t="n">
        <v>27541</v>
      </c>
      <c s="6" r="H98" t="n">
        <v>15555</v>
      </c>
    </row>
    <row r="99" spans="1:8">
      <c s="4" r="A99" t="s">
        <v>104</v>
      </c>
      <c s="6" r="B99" t="n">
        <v>0</v>
      </c>
      <c s="6" r="D99" t="n">
        <v>-63700</v>
      </c>
      <c s="6" r="E99" t="n">
        <v>12363</v>
      </c>
      <c s="6" r="G99" t="n">
        <v>0</v>
      </c>
      <c s="6" r="H99" t="n">
        <v>0</v>
      </c>
    </row>
    <row r="100" spans="1:8">
      <c s="4" r="A100" t="s">
        <v>105</v>
      </c>
      <c s="6" r="B100" t="n">
        <v>0</v>
      </c>
      <c s="6" r="D100" t="n">
        <v>0</v>
      </c>
      <c s="6" r="E100" t="n">
        <v>0</v>
      </c>
      <c s="6" r="G100" t="n">
        <v>0</v>
      </c>
      <c s="6" r="H100" t="n">
        <v>3</v>
      </c>
    </row>
    <row r="101" spans="1:8">
      <c s="4" r="A101" t="s">
        <v>106</v>
      </c>
      <c s="6" r="B101" t="n">
        <v>0</v>
      </c>
      <c s="6" r="D101" t="n">
        <v>0</v>
      </c>
      <c s="6" r="E101" t="n">
        <v>0</v>
      </c>
      <c s="6" r="G101" t="n">
        <v>0</v>
      </c>
      <c s="6" r="H101" t="n">
        <v>0</v>
      </c>
    </row>
    <row r="102" spans="1:8">
      <c s="4" r="A102" t="s">
        <v>107</v>
      </c>
      <c s="6" r="B102" t="n">
        <v>2062</v>
      </c>
      <c s="6" r="D102" t="n">
        <v>-59399</v>
      </c>
      <c s="6" r="E102" t="n">
        <v>35540</v>
      </c>
      <c s="6" r="G102" t="n">
        <v>47797</v>
      </c>
      <c s="6" r="H102" t="n">
        <v>37552</v>
      </c>
    </row>
    <row r="103" spans="1:8">
      <c s="4" r="A103" t="s">
        <v>109</v>
      </c>
      <c s="6" r="B103" t="n">
        <v>0</v>
      </c>
      <c s="6" r="D103" t="n">
        <v>0</v>
      </c>
      <c s="6" r="E103" t="n">
        <v>0</v>
      </c>
      <c s="6" r="G103" t="n">
        <v>0</v>
      </c>
      <c s="6" r="H103" t="n">
        <v>0</v>
      </c>
    </row>
    <row r="104" spans="1:8">
      <c s="4" r="A104" t="s">
        <v>110</v>
      </c>
      <c s="6" r="B104" t="n">
        <v>0</v>
      </c>
      <c s="6" r="D104" t="n">
        <v>0</v>
      </c>
      <c s="6" r="E104" t="n">
        <v>0</v>
      </c>
      <c s="6" r="G104" t="n">
        <v>0</v>
      </c>
      <c s="6" r="H104" t="n">
        <v>0</v>
      </c>
    </row>
    <row r="105" spans="1:8">
      <c s="4" r="A105" t="s">
        <v>111</v>
      </c>
      <c s="6" r="B105" t="n">
        <v>0</v>
      </c>
      <c s="6" r="D105" t="n">
        <v>0</v>
      </c>
      <c s="6" r="E105" t="n">
        <v>0</v>
      </c>
      <c s="6" r="G105" t="n">
        <v>0</v>
      </c>
      <c s="6" r="H105" t="n">
        <v>0</v>
      </c>
    </row>
    <row r="106" spans="1:8">
      <c s="4" r="A106" t="s">
        <v>113</v>
      </c>
      <c s="6" r="B106" t="n">
        <v>1495</v>
      </c>
      <c s="6" r="D106" t="n">
        <v>3000</v>
      </c>
      <c s="6" r="E106" t="n">
        <v>10565</v>
      </c>
      <c s="6" r="G106" t="n">
        <v>13102</v>
      </c>
      <c s="6" r="H106" t="n">
        <v>12051</v>
      </c>
    </row>
    <row r="107" spans="1:8">
      <c s="4" r="A107" t="s">
        <v>783</v>
      </c>
      <c s="6" r="B107" t="n">
        <v>-36</v>
      </c>
      <c s="6" r="D107" t="n">
        <v>33</v>
      </c>
      <c s="6" r="E107" t="n">
        <v>20</v>
      </c>
      <c s="6" r="G107" t="n">
        <v>168</v>
      </c>
      <c s="6" r="H107" t="n">
        <v>86</v>
      </c>
    </row>
    <row r="108" spans="1:8">
      <c s="4" r="A108" t="s">
        <v>116</v>
      </c>
      <c s="6" r="E108" t="n">
        <v>0</v>
      </c>
    </row>
    <row r="109" spans="1:8">
      <c s="4" r="A109" t="s">
        <v>115</v>
      </c>
      <c s="6" r="G109" t="n">
        <v>0</v>
      </c>
    </row>
    <row r="110" spans="1:8">
      <c s="4" r="A110" t="s">
        <v>117</v>
      </c>
      <c s="6" r="B110" t="n">
        <v>35169</v>
      </c>
      <c s="6" r="D110" t="n">
        <v>37773</v>
      </c>
      <c s="6" r="E110" t="n">
        <v>143330</v>
      </c>
      <c s="6" r="G110" t="n">
        <v>110323</v>
      </c>
      <c s="6" r="H110" t="n">
        <v>98011</v>
      </c>
    </row>
    <row r="111" spans="1:8">
      <c s="4" r="A111" t="s">
        <v>118</v>
      </c>
      <c s="6" r="B111" t="n">
        <v>36628</v>
      </c>
      <c s="6" r="D111" t="n">
        <v>40806</v>
      </c>
      <c s="6" r="E111" t="n">
        <v>153915</v>
      </c>
      <c s="6" r="G111" t="n">
        <v>123593</v>
      </c>
      <c s="6" r="H111" t="n">
        <v>110148</v>
      </c>
    </row>
    <row r="112" spans="1:8">
      <c s="4" r="A112" t="s">
        <v>119</v>
      </c>
      <c s="6" r="B112" t="n">
        <v>-34566</v>
      </c>
      <c s="6" r="D112" t="n">
        <v>-100205</v>
      </c>
      <c s="6" r="E112" t="n">
        <v>-118375</v>
      </c>
      <c s="6" r="G112" t="n">
        <v>-75796</v>
      </c>
      <c s="6" r="H112" t="n">
        <v>-72596</v>
      </c>
    </row>
    <row r="113" spans="1:8">
      <c s="4" r="A113" t="s">
        <v>120</v>
      </c>
      <c s="6" r="B113" t="n">
        <v>0</v>
      </c>
      <c s="6" r="D113" t="n">
        <v>0</v>
      </c>
      <c s="6" r="E113" t="n">
        <v>0</v>
      </c>
      <c s="6" r="G113" t="n">
        <v>0</v>
      </c>
      <c s="6" r="H113" t="n">
        <v>0</v>
      </c>
    </row>
    <row r="114" spans="1:8">
      <c s="4" r="A114" t="s">
        <v>121</v>
      </c>
      <c s="6" r="E114" t="n">
        <v>0</v>
      </c>
      <c s="6" r="G114" t="n">
        <v>0</v>
      </c>
      <c s="6" r="H114" t="n">
        <v>0</v>
      </c>
    </row>
    <row r="115" spans="1:8">
      <c s="4" r="A115" t="s">
        <v>2259</v>
      </c>
      <c s="6" r="B115" t="n">
        <v>94780</v>
      </c>
      <c s="6" r="D115" t="n">
        <v>174426</v>
      </c>
      <c s="6" r="E115" t="n">
        <v>1449404</v>
      </c>
      <c s="6" r="G115" t="n">
        <v>350602</v>
      </c>
      <c s="6" r="H115" t="n">
        <v>1226815</v>
      </c>
    </row>
    <row r="116" spans="1:8">
      <c s="4" r="A116" t="s">
        <v>122</v>
      </c>
      <c s="6" r="B116" t="n">
        <v>0</v>
      </c>
      <c s="6" r="D116" t="n">
        <v>245</v>
      </c>
      <c s="6" r="E116" t="n">
        <v>245</v>
      </c>
      <c s="6" r="G116" t="n">
        <v>-212</v>
      </c>
      <c s="6" r="H116" t="n">
        <v>4991</v>
      </c>
    </row>
    <row r="117" spans="1:8">
      <c s="4" r="A117" t="s">
        <v>123</v>
      </c>
      <c s="6" r="B117" t="n">
        <v>60214</v>
      </c>
      <c s="6" r="D117" t="n">
        <v>73976</v>
      </c>
      <c s="6" r="E117" t="n">
        <v>1330784</v>
      </c>
      <c s="6" r="G117" t="n">
        <v>275018</v>
      </c>
      <c s="6" r="H117" t="n">
        <v>1149228</v>
      </c>
    </row>
    <row r="118" spans="1:8">
      <c s="4" r="A118" t="s">
        <v>124</v>
      </c>
      <c s="6" r="B118" t="n">
        <v>35777</v>
      </c>
      <c s="6" r="D118" t="n">
        <v>35491</v>
      </c>
      <c s="6" r="E118" t="n">
        <v>77175</v>
      </c>
      <c s="6" r="G118" t="n">
        <v>77175</v>
      </c>
      <c s="6" r="H118" t="n">
        <v>77392</v>
      </c>
    </row>
    <row r="119" spans="1:8">
      <c s="4" r="A119" t="s">
        <v>125</v>
      </c>
      <c s="6" r="B119" t="n">
        <v>24437</v>
      </c>
      <c s="6" r="D119" t="n">
        <v>38485</v>
      </c>
      <c s="6" r="E119" t="n">
        <v>1253609</v>
      </c>
      <c s="6" r="G119" t="n">
        <v>197843</v>
      </c>
      <c s="6" r="H119" t="n">
        <v>1071836</v>
      </c>
    </row>
    <row r="120" spans="1:8">
      <c s="4" r="A120" t="s">
        <v>147</v>
      </c>
      <c s="6" r="B120" t="n">
        <v>432378</v>
      </c>
      <c s="6" r="D120" t="n">
        <v>259197</v>
      </c>
      <c s="6" r="E120" t="n">
        <v>455767</v>
      </c>
      <c s="6" r="G120" t="n">
        <v>945644</v>
      </c>
      <c s="6" r="H120" t="n">
        <v>288473</v>
      </c>
    </row>
    <row r="121" spans="1:8">
      <c s="4" r="A121" t="s">
        <v>2262</v>
      </c>
    </row>
    <row r="122" spans="1:8">
      <c s="3" r="A122" t="s">
        <v>2258</v>
      </c>
    </row>
    <row r="123" spans="1:8">
      <c s="4" r="A123" t="s">
        <v>104</v>
      </c>
      <c s="6" r="B123" t="n">
        <v>0</v>
      </c>
      <c s="6" r="D123" t="n">
        <v>0</v>
      </c>
      <c s="6" r="E123" t="n">
        <v>0</v>
      </c>
      <c s="6" r="G123" t="n">
        <v>0</v>
      </c>
      <c s="6" r="H123" t="n">
        <v>0</v>
      </c>
    </row>
    <row r="124" spans="1:8">
      <c s="4" r="A124" t="s">
        <v>2256</v>
      </c>
    </row>
    <row r="125" spans="1:8">
      <c s="3" r="A125" t="s">
        <v>2258</v>
      </c>
    </row>
    <row r="126" spans="1:8">
      <c s="4" r="A126" t="s">
        <v>100</v>
      </c>
      <c s="6" r="B126" t="n">
        <v>2354610</v>
      </c>
      <c s="6" r="D126" t="n">
        <v>1334000</v>
      </c>
      <c s="6" r="E126" t="n">
        <v>8226425</v>
      </c>
      <c s="6" r="G126" t="n">
        <v>5895070</v>
      </c>
      <c s="6" r="H126" t="n">
        <v>6309521</v>
      </c>
    </row>
    <row r="127" spans="1:8">
      <c s="4" r="A127" t="s">
        <v>101</v>
      </c>
      <c s="6" r="B127" t="n">
        <v>203307</v>
      </c>
      <c s="6" r="D127" t="n">
        <v>203619</v>
      </c>
      <c s="6" r="E127" t="n">
        <v>859002</v>
      </c>
      <c s="6" r="G127" t="n">
        <v>889611</v>
      </c>
      <c s="6" r="H127" t="n">
        <v>917993</v>
      </c>
    </row>
    <row r="128" spans="1:8">
      <c s="4" r="A128" t="s">
        <v>1207</v>
      </c>
      <c s="6" r="B128" t="n">
        <v>90940</v>
      </c>
      <c s="6" r="D128" t="n">
        <v>52837</v>
      </c>
      <c s="6" r="E128" t="n">
        <v>197129</v>
      </c>
      <c s="6" r="G128" t="n">
        <v>102150</v>
      </c>
      <c s="6" r="H128" t="n">
        <v>71387</v>
      </c>
    </row>
    <row r="129" spans="1:8">
      <c s="4" r="A129" t="s">
        <v>104</v>
      </c>
      <c s="6" r="B129" t="n">
        <v>-3622</v>
      </c>
      <c s="6" r="D129" t="n">
        <v>80221</v>
      </c>
      <c s="6" r="E129" t="n">
        <v>40760</v>
      </c>
      <c s="6" r="G129" t="n">
        <v>29886</v>
      </c>
      <c s="6" r="H129" t="n">
        <v>7798</v>
      </c>
    </row>
    <row r="130" spans="1:8">
      <c s="4" r="A130" t="s">
        <v>105</v>
      </c>
      <c s="6" r="B130" t="n">
        <v>-4579</v>
      </c>
      <c s="6" r="D130" t="n">
        <v>35329</v>
      </c>
      <c s="6" r="E130" t="n">
        <v>73320</v>
      </c>
      <c s="6" r="G130" t="n">
        <v>95816</v>
      </c>
      <c s="6" r="H130" t="n">
        <v>138388</v>
      </c>
    </row>
    <row r="131" spans="1:8">
      <c s="4" r="A131" t="s">
        <v>106</v>
      </c>
      <c s="6" r="B131" t="n">
        <v>8262</v>
      </c>
      <c s="6" r="D131" t="n">
        <v>4728</v>
      </c>
      <c s="6" r="E131" t="n">
        <v>33201</v>
      </c>
      <c s="6" r="G131" t="n">
        <v>43630</v>
      </c>
      <c s="6" r="H131" t="n">
        <v>40031</v>
      </c>
    </row>
    <row r="132" spans="1:8">
      <c s="4" r="A132" t="s">
        <v>107</v>
      </c>
      <c s="6" r="B132" t="n">
        <v>2412838</v>
      </c>
      <c s="6" r="D132" t="n">
        <v>1481367</v>
      </c>
      <c s="6" r="E132" t="n">
        <v>9278146</v>
      </c>
      <c s="6" r="G132" t="n">
        <v>6567941</v>
      </c>
      <c s="6" r="H132" t="n">
        <v>7485118</v>
      </c>
    </row>
    <row r="133" spans="1:8">
      <c s="4" r="A133" t="s">
        <v>109</v>
      </c>
      <c s="6" r="B133" t="n">
        <v>1382485</v>
      </c>
      <c s="6" r="D133" t="n">
        <v>769827</v>
      </c>
      <c s="6" r="E133" t="n">
        <v>4766200</v>
      </c>
      <c s="6" r="G133" t="n">
        <v>3258393</v>
      </c>
      <c s="6" r="H133" t="n">
        <v>3731464</v>
      </c>
    </row>
    <row r="134" spans="1:8">
      <c s="4" r="A134" t="s">
        <v>110</v>
      </c>
      <c s="6" r="B134" t="n">
        <v>4937</v>
      </c>
      <c s="6" r="D134" t="n">
        <v>19387</v>
      </c>
      <c s="6" r="E134" t="n">
        <v>115997</v>
      </c>
      <c s="6" r="G134" t="n">
        <v>242963</v>
      </c>
      <c s="6" r="H134" t="n">
        <v>465702</v>
      </c>
    </row>
    <row r="135" spans="1:8">
      <c s="4" r="A135" t="s">
        <v>111</v>
      </c>
      <c s="6" r="B135" t="n">
        <v>403267</v>
      </c>
      <c s="6" r="D135" t="n">
        <v>153696</v>
      </c>
      <c s="6" r="E135" t="n">
        <v>1317448</v>
      </c>
      <c s="6" r="G135" t="n">
        <v>738118</v>
      </c>
      <c s="6" r="H135" t="n">
        <v>909323</v>
      </c>
    </row>
    <row r="136" spans="1:8">
      <c s="4" r="A136" t="s">
        <v>113</v>
      </c>
      <c s="6" r="B136" t="n">
        <v>510612</v>
      </c>
      <c s="6" r="D136" t="n">
        <v>319894</v>
      </c>
      <c s="6" r="E136" t="n">
        <v>1910034</v>
      </c>
      <c s="6" r="G136" t="n">
        <v>1318567</v>
      </c>
      <c s="6" r="H136" t="n">
        <v>1189428</v>
      </c>
    </row>
    <row r="137" spans="1:8">
      <c s="4" r="A137" t="s">
        <v>783</v>
      </c>
      <c s="6" r="B137" t="n">
        <v>-33800</v>
      </c>
      <c s="6" r="D137" t="n">
        <v>27619</v>
      </c>
      <c s="6" r="E137" t="n">
        <v>22829</v>
      </c>
      <c s="6" r="G137" t="n">
        <v>-37863</v>
      </c>
      <c s="6" r="H137" t="n">
        <v>-28572</v>
      </c>
    </row>
    <row r="138" spans="1:8">
      <c s="4" r="A138" t="s">
        <v>116</v>
      </c>
      <c s="6" r="E138" t="n">
        <v>5592</v>
      </c>
    </row>
    <row r="139" spans="1:8">
      <c s="4" r="A139" t="s">
        <v>115</v>
      </c>
      <c s="6" r="G139" t="n">
        <v>666423</v>
      </c>
    </row>
    <row r="140" spans="1:8">
      <c s="4" r="A140" t="s">
        <v>117</v>
      </c>
      <c s="6" r="B140" t="n">
        <v>17140</v>
      </c>
      <c s="6" r="D140" t="n">
        <v>13665</v>
      </c>
      <c s="6" r="E140" t="n">
        <v>61874</v>
      </c>
      <c s="6" r="G140" t="n">
        <v>23778</v>
      </c>
      <c s="6" r="H140" t="n">
        <v>57449</v>
      </c>
    </row>
    <row r="141" spans="1:8">
      <c s="4" r="A141" t="s">
        <v>118</v>
      </c>
      <c s="6" r="B141" t="n">
        <v>2284641</v>
      </c>
      <c s="6" r="D141" t="n">
        <v>1304088</v>
      </c>
      <c s="6" r="E141" t="n">
        <v>8199974</v>
      </c>
      <c s="6" r="G141" t="n">
        <v>6210379</v>
      </c>
      <c s="6" r="H141" t="n">
        <v>6324794</v>
      </c>
    </row>
    <row r="142" spans="1:8">
      <c s="4" r="A142" t="s">
        <v>119</v>
      </c>
      <c s="6" r="B142" t="n">
        <v>128197</v>
      </c>
      <c s="6" r="D142" t="n">
        <v>177279</v>
      </c>
      <c s="6" r="E142" t="n">
        <v>1078172</v>
      </c>
      <c s="6" r="G142" t="n">
        <v>357562</v>
      </c>
      <c s="6" r="H142" t="n">
        <v>1160324</v>
      </c>
    </row>
    <row r="143" spans="1:8">
      <c s="4" r="A143" t="s">
        <v>120</v>
      </c>
      <c s="6" r="B143" t="n">
        <v>12650</v>
      </c>
      <c s="6" r="D143" t="n">
        <v>22668</v>
      </c>
      <c s="6" r="E143" t="n">
        <v>44740</v>
      </c>
      <c s="6" r="G143" t="n">
        <v>107218</v>
      </c>
      <c s="6" r="H143" t="n">
        <v>119804</v>
      </c>
    </row>
    <row r="144" spans="1:8">
      <c s="4" r="A144" t="s">
        <v>121</v>
      </c>
      <c s="6" r="E144" t="n">
        <v>340407</v>
      </c>
      <c s="6" r="G144" t="n">
        <v>0</v>
      </c>
      <c s="6" r="H144" t="n">
        <v>0</v>
      </c>
    </row>
    <row r="145" spans="1:8">
      <c s="4" r="A145" t="s">
        <v>2259</v>
      </c>
      <c s="6" r="B145" t="n">
        <v>0</v>
      </c>
      <c s="6" r="D145" t="n">
        <v>0</v>
      </c>
      <c s="6" r="G145" t="n">
        <v>0</v>
      </c>
      <c s="6" r="H145" t="n">
        <v>0</v>
      </c>
    </row>
    <row r="146" spans="1:8">
      <c s="4" r="A146" t="s">
        <v>122</v>
      </c>
      <c s="6" r="B146" t="n">
        <v>22915</v>
      </c>
      <c s="6" r="D146" t="n">
        <v>24189</v>
      </c>
      <c s="6" r="E146" t="n">
        <v>-20026</v>
      </c>
      <c s="6" r="G146" t="n">
        <v>97109</v>
      </c>
      <c s="6" r="H146" t="n">
        <v>72514</v>
      </c>
    </row>
    <row r="147" spans="1:8">
      <c s="4" r="A147" t="s">
        <v>123</v>
      </c>
      <c s="6" r="B147" t="n">
        <v>117932</v>
      </c>
      <c s="6" r="D147" t="n">
        <v>175758</v>
      </c>
      <c s="6" r="E147" t="n">
        <v>1483345</v>
      </c>
      <c s="6" r="G147" t="n">
        <v>367671</v>
      </c>
      <c s="6" r="H147" t="n">
        <v>1207614</v>
      </c>
    </row>
    <row r="148" spans="1:8">
      <c s="4" r="A148" t="s">
        <v>124</v>
      </c>
      <c s="6" r="B148" t="n">
        <v>25366</v>
      </c>
      <c s="6" r="D148" t="n">
        <v>1899</v>
      </c>
      <c s="6" r="E148" t="n">
        <v>29012</v>
      </c>
      <c s="6" r="G148" t="n">
        <v>3323</v>
      </c>
      <c s="6" r="H148" t="n">
        <v>-661</v>
      </c>
    </row>
    <row r="149" spans="1:8">
      <c s="4" r="A149" t="s">
        <v>125</v>
      </c>
      <c s="6" r="B149" t="n">
        <v>92566</v>
      </c>
      <c s="6" r="D149" t="n">
        <v>173859</v>
      </c>
      <c s="6" r="E149" t="n">
        <v>1454333</v>
      </c>
      <c s="6" r="G149" t="n">
        <v>364348</v>
      </c>
      <c s="6" r="H149" t="n">
        <v>1208275</v>
      </c>
    </row>
    <row r="150" spans="1:8">
      <c s="4" r="A150" t="s">
        <v>147</v>
      </c>
      <c s="6" r="B150" t="n">
        <v>500507</v>
      </c>
      <c s="6" r="D150" t="n">
        <v>394571</v>
      </c>
      <c s="6" r="E150" t="n">
        <v>656491</v>
      </c>
      <c s="6" r="G150" t="n">
        <v>1112149</v>
      </c>
      <c s="6" r="H150" t="n">
        <v>424912</v>
      </c>
    </row>
    <row r="151" spans="1:8">
      <c s="4" r="A151" t="s">
        <v>2263</v>
      </c>
    </row>
    <row r="152" spans="1:8">
      <c s="3" r="A152" t="s">
        <v>2258</v>
      </c>
    </row>
    <row r="153" spans="1:8">
      <c s="4" r="A153" t="s">
        <v>104</v>
      </c>
      <c s="7" r="B153" t="n">
        <v>-236080</v>
      </c>
      <c s="7" r="D153" t="n">
        <v>-229367</v>
      </c>
      <c s="7" r="E153" t="n">
        <v>-151691</v>
      </c>
      <c s="7" r="G153" t="n">
        <v>-488222</v>
      </c>
      <c s="7" r="H153" t="n">
        <v>0</v>
      </c>
    </row>
    <row r="154" spans="1:8">
      <c r="A154" t="n"/>
    </row>
    <row r="155" spans="1:8">
      <c s="4" r="A155" t="s">
        <v>54</v>
      </c>
      <c s="4" r="B155" t="s">
        <v>136</v>
      </c>
    </row>
    <row r="156" spans="1:8">
      <c s="4" r="A156" t="s">
        <v>112</v>
      </c>
      <c s="4" r="B156" t="s">
        <v>136</v>
      </c>
    </row>
  </sheetData>
  <mergeCells count="8">
    <mergeCell ref="A1:A2"/>
    <mergeCell ref="B1:D1"/>
    <mergeCell ref="E1:H1"/>
    <mergeCell ref="B2:C2"/>
    <mergeCell ref="E2:F2"/>
    <mergeCell ref="A154:H154"/>
    <mergeCell ref="B155:H155"/>
    <mergeCell ref="B156:H156"/>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G15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2264</v>
      </c>
      <c s="2" r="B1" t="s">
        <v>2265</v>
      </c>
      <c s="2" r="C1" t="s">
        <v>2</v>
      </c>
      <c s="2" r="D1" t="s">
        <v>19</v>
      </c>
      <c s="2" r="E1" t="s">
        <v>18</v>
      </c>
      <c s="2" r="F1" t="s">
        <v>20</v>
      </c>
      <c s="2" r="G1" t="s">
        <v>21</v>
      </c>
    </row>
    <row r="2" spans="1:7">
      <c s="3" r="A2" t="s">
        <v>2266</v>
      </c>
    </row>
    <row r="3" spans="1:7">
      <c s="4" r="A3" t="s">
        <v>197</v>
      </c>
      <c s="7" r="C3" t="n">
        <v>-171113</v>
      </c>
      <c s="7" r="D3" t="n">
        <v>34978</v>
      </c>
      <c s="7" r="E3" t="n">
        <v>615556</v>
      </c>
      <c s="7" r="F3" t="n">
        <v>963184</v>
      </c>
      <c s="7" r="G3" t="n">
        <v>779977</v>
      </c>
    </row>
    <row r="4" spans="1:7">
      <c s="4" r="A4" t="s">
        <v>199</v>
      </c>
      <c s="6" r="C4" t="n">
        <v>3772077</v>
      </c>
      <c s="6" r="D4" t="n">
        <v>1473941</v>
      </c>
      <c s="6" r="E4" t="n">
        <v>16868228</v>
      </c>
      <c s="6" r="F4" t="n">
        <v>4896112</v>
      </c>
      <c s="6" r="G4" t="n">
        <v>4341429</v>
      </c>
    </row>
    <row r="5" spans="1:7">
      <c s="4" r="A5" t="s">
        <v>200</v>
      </c>
      <c s="6" r="C5" t="n">
        <v>949221</v>
      </c>
      <c s="6" r="D5" t="n">
        <v>1053739</v>
      </c>
      <c s="6" r="E5" t="n">
        <v>3751174</v>
      </c>
      <c s="6" r="F5" t="n">
        <v>3601793</v>
      </c>
      <c s="6" r="G5" t="n">
        <v>4008333</v>
      </c>
    </row>
    <row r="6" spans="1:7">
      <c s="4" r="A6" t="s">
        <v>201</v>
      </c>
      <c s="6" r="C6" t="n">
        <v>62895</v>
      </c>
      <c s="6" r="D6" t="n">
        <v>189473</v>
      </c>
      <c s="6" r="E6" t="n">
        <v>664735</v>
      </c>
      <c s="6" r="F6" t="n">
        <v>571410</v>
      </c>
      <c s="6" r="G6" t="n">
        <v>245538</v>
      </c>
    </row>
    <row r="7" spans="1:7">
      <c s="4" r="A7" t="s">
        <v>202</v>
      </c>
      <c s="6" r="C7" t="n">
        <v>-4325679</v>
      </c>
      <c s="6" r="D7" t="n">
        <v>-2835304</v>
      </c>
      <c s="6" r="E7" t="n">
        <v>-19718064</v>
      </c>
      <c s="6" r="F7" t="n">
        <v>-7158258</v>
      </c>
      <c s="6" r="G7" t="n">
        <v>-9143973</v>
      </c>
    </row>
    <row r="8" spans="1:7">
      <c s="4" r="A8" t="s">
        <v>203</v>
      </c>
      <c s="6" r="C8" t="n">
        <v>-55411</v>
      </c>
      <c s="6" r="D8" t="n">
        <v>-94141</v>
      </c>
      <c s="6" r="E8" t="n">
        <v>-567334</v>
      </c>
      <c s="6" r="F8" t="n">
        <v>-445504</v>
      </c>
      <c s="6" r="G8" t="n">
        <v>-534356</v>
      </c>
    </row>
    <row r="9" spans="1:7">
      <c s="4" r="A9" t="s">
        <v>204</v>
      </c>
      <c s="6" r="C9" t="n">
        <v>41538</v>
      </c>
      <c s="6" r="D9" t="n">
        <v>77916</v>
      </c>
      <c s="6" r="E9" t="n">
        <v>188023</v>
      </c>
      <c s="6" r="F9" t="n">
        <v>240785</v>
      </c>
      <c s="6" r="G9" t="n">
        <v>190954</v>
      </c>
    </row>
    <row r="10" spans="1:7">
      <c s="4" r="A10" t="s">
        <v>205</v>
      </c>
      <c s="6" r="C10" t="n">
        <v>-247049</v>
      </c>
      <c s="6" r="D10" t="n">
        <v>-29037</v>
      </c>
      <c s="6" r="E10" t="n">
        <v>-280856</v>
      </c>
      <c s="6" r="F10" t="n">
        <v>-371226</v>
      </c>
      <c s="6" r="G10" t="n">
        <v>-353678</v>
      </c>
    </row>
    <row r="11" spans="1:7">
      <c s="4" r="A11" t="s">
        <v>2267</v>
      </c>
      <c s="6" r="D11" t="n">
        <v>0</v>
      </c>
      <c s="6" r="E11" t="n">
        <v>0</v>
      </c>
      <c s="6" r="F11" t="n">
        <v>0</v>
      </c>
      <c s="6" r="G11" t="n">
        <v>0</v>
      </c>
    </row>
    <row r="12" spans="1:7">
      <c s="4" r="A12" t="s">
        <v>2268</v>
      </c>
      <c s="6" r="C12" t="n">
        <v>-69745</v>
      </c>
      <c s="6" r="D12" t="n">
        <v>0</v>
      </c>
      <c s="6" r="E12" t="n">
        <v>-1020015</v>
      </c>
      <c s="6" r="F12" t="n">
        <v>0</v>
      </c>
      <c s="6" r="G12" t="n">
        <v>0</v>
      </c>
    </row>
    <row r="13" spans="1:7">
      <c s="4" r="A13" t="s">
        <v>207</v>
      </c>
      <c s="6" r="E13" t="n">
        <v>0</v>
      </c>
      <c s="6" r="F13" t="n">
        <v>570000</v>
      </c>
      <c s="6" r="G13" t="n">
        <v>0</v>
      </c>
    </row>
    <row r="14" spans="1:7">
      <c s="4" r="A14" t="s">
        <v>208</v>
      </c>
      <c s="6" r="E14" t="n">
        <v>560552</v>
      </c>
      <c s="6" r="F14" t="n">
        <v>0</v>
      </c>
      <c s="6" r="G14" t="n">
        <v>0</v>
      </c>
    </row>
    <row r="15" spans="1:7">
      <c s="4" r="A15" t="s">
        <v>209</v>
      </c>
      <c s="6" r="C15" t="n">
        <v>-6027</v>
      </c>
      <c s="6" r="D15" t="n">
        <v>0</v>
      </c>
      <c s="6" r="E15" t="n">
        <v>-154992</v>
      </c>
      <c s="6" r="F15" t="n">
        <v>0</v>
      </c>
      <c s="6" r="G15" t="n">
        <v>0</v>
      </c>
    </row>
    <row r="16" spans="1:7">
      <c s="4" r="A16" t="s">
        <v>210</v>
      </c>
      <c s="6" r="C16" t="n">
        <v>82141</v>
      </c>
      <c s="6" r="D16" t="n">
        <v>-32141</v>
      </c>
      <c s="6" r="E16" t="n">
        <v>-155019</v>
      </c>
      <c s="6" r="F16" t="n">
        <v>-193491</v>
      </c>
      <c s="6" r="G16" t="n">
        <v>47891</v>
      </c>
    </row>
    <row r="17" spans="1:7">
      <c s="4" r="A17" t="s">
        <v>211</v>
      </c>
      <c s="6" r="C17" t="n">
        <v>203961</v>
      </c>
      <c s="6" r="D17" t="n">
        <v>-195554</v>
      </c>
      <c s="6" r="E17" t="n">
        <v>136432</v>
      </c>
      <c s="6" r="F17" t="n">
        <v>1711621</v>
      </c>
      <c s="6" r="G17" t="n">
        <v>-1197862</v>
      </c>
    </row>
    <row r="18" spans="1:7">
      <c s="4" r="A18" t="s">
        <v>213</v>
      </c>
      <c s="6" r="C18" t="n">
        <v>491</v>
      </c>
      <c s="6" r="D18" t="n">
        <v>1772</v>
      </c>
      <c s="6" r="E18" t="n">
        <v>9976</v>
      </c>
      <c s="6" r="F18" t="n">
        <v>6367</v>
      </c>
      <c s="6" r="G18" t="n">
        <v>12623</v>
      </c>
    </row>
    <row r="19" spans="1:7">
      <c s="4" r="A19" t="s">
        <v>164</v>
      </c>
      <c s="6" r="C19" t="n">
        <v>-355901</v>
      </c>
      <c s="6" r="D19" t="n">
        <v>-1966</v>
      </c>
      <c s="6" r="E19" t="n">
        <v>-468971</v>
      </c>
      <c s="6" r="F19" t="n">
        <v>-801953</v>
      </c>
      <c s="6" r="G19" t="n">
        <v>-675617</v>
      </c>
    </row>
    <row r="20" spans="1:7">
      <c s="4" r="A20" t="s">
        <v>214</v>
      </c>
      <c s="6" r="C20" t="n">
        <v>-57861</v>
      </c>
      <c s="6" r="D20" t="n">
        <v>-40922</v>
      </c>
      <c s="6" r="E20" t="n">
        <v>-208516</v>
      </c>
      <c s="6" r="F20" t="n">
        <v>-169620</v>
      </c>
      <c s="6" r="G20" t="n">
        <v>-160155</v>
      </c>
    </row>
    <row r="21" spans="1:7">
      <c s="4" r="A21" t="s">
        <v>2269</v>
      </c>
      <c s="6" r="D21" t="n">
        <v>0</v>
      </c>
      <c s="6" r="E21" t="n">
        <v>0</v>
      </c>
      <c s="6" r="F21" t="n">
        <v>0</v>
      </c>
      <c s="6" r="G21" t="n">
        <v>0</v>
      </c>
    </row>
    <row r="22" spans="1:7">
      <c s="4" r="A22" t="s">
        <v>215</v>
      </c>
      <c s="6" r="C22" t="n">
        <v>-27857</v>
      </c>
      <c s="6" r="D22" t="n">
        <v>-7172</v>
      </c>
      <c s="6" r="E22" t="n">
        <v>-117683</v>
      </c>
      <c s="6" r="F22" t="n">
        <v>-78465</v>
      </c>
      <c s="6" r="G22" t="n">
        <v>-77670</v>
      </c>
    </row>
    <row r="23" spans="1:7">
      <c s="4" r="A23" t="s">
        <v>216</v>
      </c>
      <c s="6" r="C23" t="n">
        <v>883</v>
      </c>
      <c s="6" r="D23" t="n">
        <v>2569</v>
      </c>
      <c s="6" r="E23" t="n">
        <v>23610</v>
      </c>
      <c s="6" r="F23" t="n">
        <v>48261</v>
      </c>
      <c s="6" r="G23" t="n">
        <v>7747</v>
      </c>
    </row>
    <row r="24" spans="1:7">
      <c s="4" r="A24" t="s">
        <v>217</v>
      </c>
      <c s="6" r="C24" t="n">
        <v>0</v>
      </c>
      <c s="6" r="D24" t="n">
        <v>980600</v>
      </c>
      <c s="6" r="E24" t="n">
        <v>980600</v>
      </c>
      <c s="6" r="F24" t="n">
        <v>0</v>
      </c>
      <c s="6" r="G24" t="n">
        <v>592615</v>
      </c>
    </row>
    <row r="25" spans="1:7">
      <c s="4" r="A25" t="s">
        <v>218</v>
      </c>
      <c s="6" r="E25" t="n">
        <v>-87447</v>
      </c>
      <c s="6" r="F25" t="n">
        <v>-600000</v>
      </c>
      <c s="6" r="G25" t="n">
        <v>0</v>
      </c>
    </row>
    <row r="26" spans="1:7">
      <c s="4" r="A26" t="s">
        <v>49</v>
      </c>
      <c s="6" r="C26" t="n">
        <v>-8546</v>
      </c>
      <c s="6" r="D26" t="n">
        <v>-38788</v>
      </c>
      <c s="6" r="E26" t="n">
        <v>-84758</v>
      </c>
      <c s="6" r="F26" t="n">
        <v>-268298</v>
      </c>
      <c s="6" r="G26" t="n">
        <v>-94386</v>
      </c>
    </row>
    <row r="27" spans="1:7">
      <c s="4" r="A27" t="s">
        <v>219</v>
      </c>
      <c s="6" r="C27" t="n">
        <v>-448791</v>
      </c>
      <c s="6" r="D27" t="n">
        <v>896093</v>
      </c>
      <c s="6" r="E27" t="n">
        <v>46811</v>
      </c>
      <c s="6" r="F27" t="n">
        <v>-1863708</v>
      </c>
      <c s="6" r="G27" t="n">
        <v>-394843</v>
      </c>
    </row>
    <row r="28" spans="1:7">
      <c s="4" r="A28" t="s">
        <v>220</v>
      </c>
      <c s="6" r="C28" t="n">
        <v>-19396</v>
      </c>
      <c s="6" r="D28" t="n">
        <v>-47397</v>
      </c>
      <c s="6" r="E28" t="n">
        <v>-64377</v>
      </c>
      <c s="6" r="F28" t="n">
        <v>-90115</v>
      </c>
      <c s="6" r="G28" t="n">
        <v>-4818</v>
      </c>
    </row>
    <row r="29" spans="1:7">
      <c s="4" r="A29" t="s">
        <v>2270</v>
      </c>
      <c s="6" r="C29" t="n">
        <v>-435339</v>
      </c>
      <c s="6" r="D29" t="n">
        <v>688120</v>
      </c>
      <c s="6" r="E29" t="n">
        <v>734422</v>
      </c>
      <c s="6" r="F29" t="n">
        <v>720982</v>
      </c>
      <c s="6" r="G29" t="n">
        <v>-817546</v>
      </c>
    </row>
    <row r="30" spans="1:7">
      <c s="4" r="A30" t="s">
        <v>222</v>
      </c>
      <c s="6" r="C30" t="n">
        <v>3256236</v>
      </c>
      <c s="6" r="D30" t="n">
        <v>2521814</v>
      </c>
      <c s="6" r="E30" t="n">
        <v>2521814</v>
      </c>
      <c s="6" r="F30" t="n">
        <v>1800832</v>
      </c>
      <c s="6" r="G30" t="n">
        <v>2618378</v>
      </c>
    </row>
    <row r="31" spans="1:7">
      <c s="4" r="A31" t="s">
        <v>223</v>
      </c>
      <c s="6" r="C31" t="n">
        <v>2820897</v>
      </c>
      <c s="6" r="D31" t="n">
        <v>3209934</v>
      </c>
      <c s="6" r="E31" t="n">
        <v>3256236</v>
      </c>
      <c s="6" r="F31" t="n">
        <v>2521814</v>
      </c>
      <c s="6" r="G31" t="n">
        <v>1800832</v>
      </c>
    </row>
    <row r="32" spans="1:7">
      <c s="4" r="A32" t="s">
        <v>1821</v>
      </c>
    </row>
    <row r="33" spans="1:7">
      <c s="3" r="A33" t="s">
        <v>2266</v>
      </c>
    </row>
    <row r="34" spans="1:7">
      <c s="4" r="A34" t="s">
        <v>2271</v>
      </c>
      <c s="7" r="B34" t="n">
        <v>350000</v>
      </c>
    </row>
    <row r="35" spans="1:7">
      <c s="4" r="A35" t="s">
        <v>2253</v>
      </c>
    </row>
    <row r="36" spans="1:7">
      <c s="3" r="A36" t="s">
        <v>2266</v>
      </c>
    </row>
    <row r="37" spans="1:7">
      <c s="4" r="A37" t="s">
        <v>197</v>
      </c>
      <c s="6" r="C37" t="n">
        <v>0</v>
      </c>
      <c s="6" r="D37" t="n">
        <v>-109668</v>
      </c>
      <c s="6" r="E37" t="n">
        <v>-764277</v>
      </c>
      <c s="6" r="F37" t="n">
        <v>-858521</v>
      </c>
      <c s="6" r="G37" t="n">
        <v>-617719</v>
      </c>
    </row>
    <row r="38" spans="1:7">
      <c s="4" r="A38" t="s">
        <v>199</v>
      </c>
      <c s="6" r="C38" t="n">
        <v>-176454</v>
      </c>
      <c s="6" r="D38" t="n">
        <v>-237832</v>
      </c>
      <c s="6" r="E38" t="n">
        <v>-359894</v>
      </c>
      <c s="6" r="F38" t="n">
        <v>-472539</v>
      </c>
      <c s="6" r="G38" t="n">
        <v>-194851</v>
      </c>
    </row>
    <row r="39" spans="1:7">
      <c s="4" r="A39" t="s">
        <v>200</v>
      </c>
      <c s="6" r="C39" t="n">
        <v>0</v>
      </c>
      <c s="6" r="D39" t="n">
        <v>0</v>
      </c>
      <c s="6" r="E39" t="n">
        <v>0</v>
      </c>
      <c s="6" r="F39" t="n">
        <v>0</v>
      </c>
      <c s="6" r="G39" t="n">
        <v>0</v>
      </c>
    </row>
    <row r="40" spans="1:7">
      <c s="4" r="A40" t="s">
        <v>201</v>
      </c>
      <c s="6" r="C40" t="n">
        <v>0</v>
      </c>
      <c s="6" r="D40" t="n">
        <v>0</v>
      </c>
      <c s="6" r="E40" t="n">
        <v>0</v>
      </c>
      <c s="6" r="F40" t="n">
        <v>0</v>
      </c>
      <c s="6" r="G40" t="n">
        <v>0</v>
      </c>
    </row>
    <row r="41" spans="1:7">
      <c s="4" r="A41" t="s">
        <v>202</v>
      </c>
      <c s="6" r="C41" t="n">
        <v>176454</v>
      </c>
      <c s="6" r="D41" t="n">
        <v>237832</v>
      </c>
      <c s="6" r="E41" t="n">
        <v>359894</v>
      </c>
      <c s="6" r="F41" t="n">
        <v>472539</v>
      </c>
      <c s="6" r="G41" t="n">
        <v>194851</v>
      </c>
    </row>
    <row r="42" spans="1:7">
      <c s="4" r="A42" t="s">
        <v>203</v>
      </c>
      <c s="6" r="C42" t="n">
        <v>0</v>
      </c>
      <c s="6" r="D42" t="n">
        <v>0</v>
      </c>
      <c s="6" r="E42" t="n">
        <v>0</v>
      </c>
      <c s="6" r="F42" t="n">
        <v>0</v>
      </c>
      <c s="6" r="G42" t="n">
        <v>0</v>
      </c>
    </row>
    <row r="43" spans="1:7">
      <c s="4" r="A43" t="s">
        <v>204</v>
      </c>
      <c s="6" r="C43" t="n">
        <v>0</v>
      </c>
      <c s="6" r="D43" t="n">
        <v>0</v>
      </c>
      <c s="6" r="E43" t="n">
        <v>0</v>
      </c>
      <c s="6" r="F43" t="n">
        <v>0</v>
      </c>
      <c s="6" r="G43" t="n">
        <v>0</v>
      </c>
    </row>
    <row r="44" spans="1:7">
      <c s="4" r="A44" t="s">
        <v>205</v>
      </c>
      <c s="6" r="C44" t="n">
        <v>0</v>
      </c>
      <c s="6" r="D44" t="n">
        <v>0</v>
      </c>
      <c s="6" r="E44" t="n">
        <v>0</v>
      </c>
      <c s="6" r="F44" t="n">
        <v>0</v>
      </c>
      <c s="6" r="G44" t="n">
        <v>0</v>
      </c>
    </row>
    <row r="45" spans="1:7">
      <c s="4" r="A45" t="s">
        <v>2267</v>
      </c>
      <c s="6" r="D45" t="n">
        <v>-65037</v>
      </c>
      <c s="6" r="E45" t="n">
        <v>-2112037</v>
      </c>
      <c s="6" r="F45" t="n">
        <v>-561656</v>
      </c>
      <c s="6" r="G45" t="n">
        <v>-631501</v>
      </c>
    </row>
    <row r="46" spans="1:7">
      <c s="4" r="A46" t="s">
        <v>2268</v>
      </c>
      <c s="6" r="C46" t="n">
        <v>0</v>
      </c>
      <c s="6" r="E46" t="n">
        <v>2317699</v>
      </c>
    </row>
    <row r="47" spans="1:7">
      <c s="4" r="A47" t="s">
        <v>207</v>
      </c>
      <c s="6" r="E47" t="n">
        <v>-2317699</v>
      </c>
      <c s="6" r="F47" t="n">
        <v>0</v>
      </c>
    </row>
    <row r="48" spans="1:7">
      <c s="4" r="A48" t="s">
        <v>208</v>
      </c>
      <c s="6" r="E48" t="n">
        <v>0</v>
      </c>
    </row>
    <row r="49" spans="1:7">
      <c s="4" r="A49" t="s">
        <v>209</v>
      </c>
      <c s="6" r="C49" t="n">
        <v>0</v>
      </c>
      <c s="6" r="E49" t="n">
        <v>0</v>
      </c>
      <c s="6" r="F49" t="n">
        <v>0</v>
      </c>
      <c s="6" r="G49" t="n">
        <v>0</v>
      </c>
    </row>
    <row r="50" spans="1:7">
      <c s="4" r="A50" t="s">
        <v>210</v>
      </c>
      <c s="6" r="C50" t="n">
        <v>0</v>
      </c>
      <c s="6" r="D50" t="n">
        <v>0</v>
      </c>
      <c s="6" r="E50" t="n">
        <v>0</v>
      </c>
      <c s="6" r="F50" t="n">
        <v>0</v>
      </c>
      <c s="6" r="G50" t="n">
        <v>0</v>
      </c>
    </row>
    <row r="51" spans="1:7">
      <c s="4" r="A51" t="s">
        <v>211</v>
      </c>
      <c s="6" r="C51" t="n">
        <v>0</v>
      </c>
      <c s="6" r="D51" t="n">
        <v>-65037</v>
      </c>
      <c s="6" r="E51" t="n">
        <v>-2112037</v>
      </c>
      <c s="6" r="F51" t="n">
        <v>-561656</v>
      </c>
      <c s="6" r="G51" t="n">
        <v>-631501</v>
      </c>
    </row>
    <row r="52" spans="1:7">
      <c s="4" r="A52" t="s">
        <v>213</v>
      </c>
      <c s="6" r="C52" t="n">
        <v>0</v>
      </c>
      <c s="6" r="D52" t="n">
        <v>0</v>
      </c>
      <c s="6" r="E52" t="n">
        <v>0</v>
      </c>
      <c s="6" r="F52" t="n">
        <v>0</v>
      </c>
      <c s="6" r="G52" t="n">
        <v>0</v>
      </c>
    </row>
    <row r="53" spans="1:7">
      <c s="4" r="A53" t="s">
        <v>164</v>
      </c>
      <c s="6" r="C53" t="n">
        <v>0</v>
      </c>
      <c s="6" r="D53" t="n">
        <v>0</v>
      </c>
      <c s="6" r="E53" t="n">
        <v>0</v>
      </c>
      <c s="6" r="F53" t="n">
        <v>0</v>
      </c>
      <c s="6" r="G53" t="n">
        <v>0</v>
      </c>
    </row>
    <row r="54" spans="1:7">
      <c s="4" r="A54" t="s">
        <v>214</v>
      </c>
      <c s="6" r="C54" t="n">
        <v>0</v>
      </c>
      <c s="6" r="D54" t="n">
        <v>109668</v>
      </c>
      <c s="6" r="E54" t="n">
        <v>764277</v>
      </c>
      <c s="6" r="F54" t="n">
        <v>858521</v>
      </c>
      <c s="6" r="G54" t="n">
        <v>617719</v>
      </c>
    </row>
    <row r="55" spans="1:7">
      <c s="4" r="A55" t="s">
        <v>2269</v>
      </c>
      <c s="6" r="D55" t="n">
        <v>65037</v>
      </c>
      <c s="6" r="E55" t="n">
        <v>2112037</v>
      </c>
      <c s="6" r="F55" t="n">
        <v>561656</v>
      </c>
      <c s="6" r="G55" t="n">
        <v>631501</v>
      </c>
    </row>
    <row r="56" spans="1:7">
      <c s="4" r="A56" t="s">
        <v>215</v>
      </c>
      <c s="6" r="C56" t="n">
        <v>0</v>
      </c>
      <c s="6" r="D56" t="n">
        <v>0</v>
      </c>
      <c s="6" r="E56" t="n">
        <v>0</v>
      </c>
      <c s="6" r="F56" t="n">
        <v>0</v>
      </c>
      <c s="6" r="G56" t="n">
        <v>0</v>
      </c>
    </row>
    <row r="57" spans="1:7">
      <c s="4" r="A57" t="s">
        <v>216</v>
      </c>
      <c s="6" r="C57" t="n">
        <v>0</v>
      </c>
      <c s="6" r="D57" t="n">
        <v>0</v>
      </c>
      <c s="6" r="E57" t="n">
        <v>0</v>
      </c>
      <c s="6" r="F57" t="n">
        <v>0</v>
      </c>
      <c s="6" r="G57" t="n">
        <v>0</v>
      </c>
    </row>
    <row r="58" spans="1:7">
      <c s="4" r="A58" t="s">
        <v>217</v>
      </c>
      <c s="6" r="D58" t="n">
        <v>0</v>
      </c>
      <c s="6" r="E58" t="n">
        <v>0</v>
      </c>
      <c s="6" r="G58" t="n">
        <v>0</v>
      </c>
    </row>
    <row r="59" spans="1:7">
      <c s="4" r="A59" t="s">
        <v>218</v>
      </c>
      <c s="6" r="E59" t="n">
        <v>0</v>
      </c>
      <c s="6" r="F59" t="n">
        <v>0</v>
      </c>
    </row>
    <row r="60" spans="1:7">
      <c s="4" r="A60" t="s">
        <v>49</v>
      </c>
      <c s="6" r="C60" t="n">
        <v>0</v>
      </c>
      <c s="6" r="D60" t="n">
        <v>0</v>
      </c>
      <c s="6" r="E60" t="n">
        <v>0</v>
      </c>
      <c s="6" r="F60" t="n">
        <v>0</v>
      </c>
      <c s="6" r="G60" t="n">
        <v>0</v>
      </c>
    </row>
    <row r="61" spans="1:7">
      <c s="4" r="A61" t="s">
        <v>219</v>
      </c>
      <c s="6" r="C61" t="n">
        <v>0</v>
      </c>
      <c s="6" r="D61" t="n">
        <v>174705</v>
      </c>
      <c s="6" r="E61" t="n">
        <v>2876314</v>
      </c>
      <c s="6" r="F61" t="n">
        <v>1420177</v>
      </c>
      <c s="6" r="G61" t="n">
        <v>1249220</v>
      </c>
    </row>
    <row r="62" spans="1:7">
      <c s="4" r="A62" t="s">
        <v>220</v>
      </c>
      <c s="6" r="C62" t="n">
        <v>0</v>
      </c>
      <c s="6" r="D62" t="n">
        <v>0</v>
      </c>
      <c s="6" r="E62" t="n">
        <v>0</v>
      </c>
      <c s="6" r="F62" t="n">
        <v>0</v>
      </c>
      <c s="6" r="G62" t="n">
        <v>0</v>
      </c>
    </row>
    <row r="63" spans="1:7">
      <c s="4" r="A63" t="s">
        <v>2270</v>
      </c>
      <c s="6" r="C63" t="n">
        <v>0</v>
      </c>
      <c s="6" r="D63" t="n">
        <v>0</v>
      </c>
      <c s="6" r="E63" t="n">
        <v>0</v>
      </c>
      <c s="6" r="F63" t="n">
        <v>0</v>
      </c>
      <c s="6" r="G63" t="n">
        <v>0</v>
      </c>
    </row>
    <row r="64" spans="1:7">
      <c s="4" r="A64" t="s">
        <v>222</v>
      </c>
      <c s="6" r="C64" t="n">
        <v>0</v>
      </c>
      <c s="6" r="D64" t="n">
        <v>0</v>
      </c>
      <c s="6" r="E64" t="n">
        <v>0</v>
      </c>
      <c s="6" r="F64" t="n">
        <v>0</v>
      </c>
      <c s="6" r="G64" t="n">
        <v>0</v>
      </c>
    </row>
    <row r="65" spans="1:7">
      <c s="4" r="A65" t="s">
        <v>223</v>
      </c>
      <c s="6" r="C65" t="n">
        <v>0</v>
      </c>
      <c s="6" r="D65" t="n">
        <v>0</v>
      </c>
      <c s="6" r="E65" t="n">
        <v>0</v>
      </c>
      <c s="6" r="F65" t="n">
        <v>0</v>
      </c>
      <c s="6" r="G65" t="n">
        <v>0</v>
      </c>
    </row>
    <row r="66" spans="1:7">
      <c s="4" r="A66" t="s">
        <v>2254</v>
      </c>
    </row>
    <row r="67" spans="1:7">
      <c s="3" r="A67" t="s">
        <v>2266</v>
      </c>
    </row>
    <row r="68" spans="1:7">
      <c s="4" r="A68" t="s">
        <v>197</v>
      </c>
      <c s="6" r="C68" t="n">
        <v>410395</v>
      </c>
      <c s="6" r="D68" t="n">
        <v>-31120</v>
      </c>
      <c s="6" r="E68" t="n">
        <v>561468</v>
      </c>
      <c s="6" r="F68" t="n">
        <v>895854</v>
      </c>
      <c s="6" r="G68" t="n">
        <v>740308</v>
      </c>
    </row>
    <row r="69" spans="1:7">
      <c s="4" r="A69" t="s">
        <v>199</v>
      </c>
      <c s="6" r="C69" t="n">
        <v>0</v>
      </c>
      <c s="6" r="D69" t="n">
        <v>0</v>
      </c>
      <c s="6" r="E69" t="n">
        <v>0</v>
      </c>
      <c s="6" r="F69" t="n">
        <v>0</v>
      </c>
      <c s="6" r="G69" t="n">
        <v>0</v>
      </c>
    </row>
    <row r="70" spans="1:7">
      <c s="4" r="A70" t="s">
        <v>200</v>
      </c>
      <c s="6" r="C70" t="n">
        <v>0</v>
      </c>
      <c s="6" r="D70" t="n">
        <v>0</v>
      </c>
      <c s="6" r="E70" t="n">
        <v>0</v>
      </c>
      <c s="6" r="F70" t="n">
        <v>0</v>
      </c>
      <c s="6" r="G70" t="n">
        <v>0</v>
      </c>
    </row>
    <row r="71" spans="1:7">
      <c s="4" r="A71" t="s">
        <v>201</v>
      </c>
      <c s="6" r="C71" t="n">
        <v>0</v>
      </c>
      <c s="6" r="D71" t="n">
        <v>0</v>
      </c>
      <c s="6" r="E71" t="n">
        <v>0</v>
      </c>
      <c s="6" r="F71" t="n">
        <v>0</v>
      </c>
      <c s="6" r="G71" t="n">
        <v>0</v>
      </c>
    </row>
    <row r="72" spans="1:7">
      <c s="4" r="A72" t="s">
        <v>202</v>
      </c>
      <c s="6" r="C72" t="n">
        <v>0</v>
      </c>
      <c s="6" r="D72" t="n">
        <v>0</v>
      </c>
      <c s="6" r="E72" t="n">
        <v>0</v>
      </c>
      <c s="6" r="F72" t="n">
        <v>0</v>
      </c>
      <c s="6" r="G72" t="n">
        <v>0</v>
      </c>
    </row>
    <row r="73" spans="1:7">
      <c s="4" r="A73" t="s">
        <v>203</v>
      </c>
      <c s="6" r="C73" t="n">
        <v>0</v>
      </c>
      <c s="6" r="D73" t="n">
        <v>0</v>
      </c>
      <c s="6" r="E73" t="n">
        <v>0</v>
      </c>
      <c s="6" r="F73" t="n">
        <v>0</v>
      </c>
      <c s="6" r="G73" t="n">
        <v>0</v>
      </c>
    </row>
    <row r="74" spans="1:7">
      <c s="4" r="A74" t="s">
        <v>204</v>
      </c>
      <c s="6" r="C74" t="n">
        <v>0</v>
      </c>
      <c s="6" r="D74" t="n">
        <v>0</v>
      </c>
      <c s="6" r="E74" t="n">
        <v>0</v>
      </c>
      <c s="6" r="F74" t="n">
        <v>0</v>
      </c>
      <c s="6" r="G74" t="n">
        <v>0</v>
      </c>
    </row>
    <row r="75" spans="1:7">
      <c s="4" r="A75" t="s">
        <v>205</v>
      </c>
      <c s="6" r="C75" t="n">
        <v>0</v>
      </c>
      <c s="6" r="D75" t="n">
        <v>0</v>
      </c>
      <c s="6" r="E75" t="n">
        <v>0</v>
      </c>
      <c s="6" r="F75" t="n">
        <v>0</v>
      </c>
      <c s="6" r="G75" t="n">
        <v>0</v>
      </c>
    </row>
    <row r="76" spans="1:7">
      <c s="4" r="A76" t="s">
        <v>2267</v>
      </c>
      <c s="6" r="D76" t="n">
        <v>65037</v>
      </c>
      <c s="6" r="E76" t="n">
        <v>65037</v>
      </c>
      <c s="6" r="F76" t="n">
        <v>79086</v>
      </c>
      <c s="6" r="G76" t="n">
        <v>84589</v>
      </c>
    </row>
    <row r="77" spans="1:7">
      <c s="4" r="A77" t="s">
        <v>2268</v>
      </c>
      <c s="6" r="C77" t="n">
        <v>0</v>
      </c>
      <c s="6" r="E77" t="n">
        <v>-2287579</v>
      </c>
      <c s="6" r="F77" t="n">
        <v>0</v>
      </c>
      <c s="6" r="G77" t="n">
        <v>0</v>
      </c>
    </row>
    <row r="78" spans="1:7">
      <c s="4" r="A78" t="s">
        <v>207</v>
      </c>
      <c s="6" r="E78" t="n">
        <v>2317699</v>
      </c>
      <c s="6" r="F78" t="n">
        <v>0</v>
      </c>
      <c s="6" r="G78" t="n">
        <v>0</v>
      </c>
    </row>
    <row r="79" spans="1:7">
      <c s="4" r="A79" t="s">
        <v>208</v>
      </c>
      <c s="6" r="E79" t="n">
        <v>0</v>
      </c>
    </row>
    <row r="80" spans="1:7">
      <c s="4" r="A80" t="s">
        <v>209</v>
      </c>
      <c s="6" r="C80" t="n">
        <v>0</v>
      </c>
      <c s="6" r="E80" t="n">
        <v>0</v>
      </c>
      <c s="6" r="F80" t="n">
        <v>0</v>
      </c>
      <c s="6" r="G80" t="n">
        <v>0</v>
      </c>
    </row>
    <row r="81" spans="1:7">
      <c s="4" r="A81" t="s">
        <v>210</v>
      </c>
      <c s="6" r="C81" t="n">
        <v>0</v>
      </c>
      <c s="6" r="D81" t="n">
        <v>0</v>
      </c>
      <c s="6" r="E81" t="n">
        <v>0</v>
      </c>
      <c s="6" r="F81" t="n">
        <v>0</v>
      </c>
      <c s="6" r="G81" t="n">
        <v>0</v>
      </c>
    </row>
    <row r="82" spans="1:7">
      <c s="4" r="A82" t="s">
        <v>211</v>
      </c>
      <c s="6" r="C82" t="n">
        <v>0</v>
      </c>
      <c s="6" r="D82" t="n">
        <v>65037</v>
      </c>
      <c s="6" r="E82" t="n">
        <v>95157</v>
      </c>
      <c s="6" r="F82" t="n">
        <v>79086</v>
      </c>
      <c s="6" r="G82" t="n">
        <v>84589</v>
      </c>
    </row>
    <row r="83" spans="1:7">
      <c s="4" r="A83" t="s">
        <v>213</v>
      </c>
      <c s="6" r="C83" t="n">
        <v>491</v>
      </c>
      <c s="6" r="D83" t="n">
        <v>1772</v>
      </c>
      <c s="6" r="E83" t="n">
        <v>9976</v>
      </c>
      <c s="6" r="F83" t="n">
        <v>6367</v>
      </c>
      <c s="6" r="G83" t="n">
        <v>12623</v>
      </c>
    </row>
    <row r="84" spans="1:7">
      <c s="4" r="A84" t="s">
        <v>164</v>
      </c>
      <c s="6" r="C84" t="n">
        <v>-355901</v>
      </c>
      <c s="6" r="D84" t="n">
        <v>-1966</v>
      </c>
      <c s="6" r="E84" t="n">
        <v>-468971</v>
      </c>
      <c s="6" r="F84" t="n">
        <v>-801953</v>
      </c>
      <c s="6" r="G84" t="n">
        <v>-675617</v>
      </c>
    </row>
    <row r="85" spans="1:7">
      <c s="4" r="A85" t="s">
        <v>214</v>
      </c>
      <c s="6" r="C85" t="n">
        <v>-57861</v>
      </c>
      <c s="6" r="D85" t="n">
        <v>-40922</v>
      </c>
      <c s="6" r="E85" t="n">
        <v>-208516</v>
      </c>
      <c s="6" r="F85" t="n">
        <v>-169620</v>
      </c>
      <c s="6" r="G85" t="n">
        <v>-160155</v>
      </c>
    </row>
    <row r="86" spans="1:7">
      <c s="4" r="A86" t="s">
        <v>2269</v>
      </c>
      <c s="6" r="D86" t="n">
        <v>0</v>
      </c>
      <c s="6" r="E86" t="n">
        <v>0</v>
      </c>
      <c s="6" r="F86" t="n">
        <v>0</v>
      </c>
      <c s="6" r="G86" t="n">
        <v>0</v>
      </c>
    </row>
    <row r="87" spans="1:7">
      <c s="4" r="A87" t="s">
        <v>215</v>
      </c>
      <c s="6" r="C87" t="n">
        <v>0</v>
      </c>
      <c s="6" r="D87" t="n">
        <v>0</v>
      </c>
      <c s="6" r="E87" t="n">
        <v>0</v>
      </c>
      <c s="6" r="F87" t="n">
        <v>0</v>
      </c>
      <c s="6" r="G87" t="n">
        <v>0</v>
      </c>
    </row>
    <row r="88" spans="1:7">
      <c s="4" r="A88" t="s">
        <v>216</v>
      </c>
      <c s="6" r="C88" t="n">
        <v>0</v>
      </c>
      <c s="6" r="D88" t="n">
        <v>0</v>
      </c>
      <c s="6" r="E88" t="n">
        <v>0</v>
      </c>
      <c s="6" r="F88" t="n">
        <v>0</v>
      </c>
      <c s="6" r="G88" t="n">
        <v>0</v>
      </c>
    </row>
    <row r="89" spans="1:7">
      <c s="4" r="A89" t="s">
        <v>217</v>
      </c>
      <c s="6" r="D89" t="n">
        <v>0</v>
      </c>
      <c s="6" r="E89" t="n">
        <v>0</v>
      </c>
      <c s="6" r="G89" t="n">
        <v>0</v>
      </c>
    </row>
    <row r="90" spans="1:7">
      <c s="4" r="A90" t="s">
        <v>218</v>
      </c>
      <c s="6" r="E90" t="n">
        <v>0</v>
      </c>
      <c s="6" r="F90" t="n">
        <v>0</v>
      </c>
    </row>
    <row r="91" spans="1:7">
      <c s="4" r="A91" t="s">
        <v>49</v>
      </c>
      <c s="6" r="C91" t="n">
        <v>0</v>
      </c>
      <c s="6" r="D91" t="n">
        <v>0</v>
      </c>
      <c s="6" r="E91" t="n">
        <v>0</v>
      </c>
      <c s="6" r="F91" t="n">
        <v>0</v>
      </c>
      <c s="6" r="G91" t="n">
        <v>0</v>
      </c>
    </row>
    <row r="92" spans="1:7">
      <c s="4" r="A92" t="s">
        <v>219</v>
      </c>
      <c s="6" r="C92" t="n">
        <v>-413271</v>
      </c>
      <c s="6" r="D92" t="n">
        <v>-41116</v>
      </c>
      <c s="6" r="E92" t="n">
        <v>-667511</v>
      </c>
      <c s="6" r="F92" t="n">
        <v>-965206</v>
      </c>
      <c s="6" r="G92" t="n">
        <v>-823149</v>
      </c>
    </row>
    <row r="93" spans="1:7">
      <c s="4" r="A93" t="s">
        <v>220</v>
      </c>
      <c s="6" r="C93" t="n">
        <v>0</v>
      </c>
      <c s="6" r="D93" t="n">
        <v>0</v>
      </c>
      <c s="6" r="E93" t="n">
        <v>0</v>
      </c>
      <c s="6" r="F93" t="n">
        <v>0</v>
      </c>
      <c s="6" r="G93" t="n">
        <v>0</v>
      </c>
    </row>
    <row r="94" spans="1:7">
      <c s="4" r="A94" t="s">
        <v>2270</v>
      </c>
      <c s="6" r="C94" t="n">
        <v>-2876</v>
      </c>
      <c s="6" r="D94" t="n">
        <v>-7199</v>
      </c>
      <c s="6" r="E94" t="n">
        <v>-10886</v>
      </c>
      <c s="6" r="F94" t="n">
        <v>9734</v>
      </c>
      <c s="6" r="G94" t="n">
        <v>1748</v>
      </c>
    </row>
    <row r="95" spans="1:7">
      <c s="4" r="A95" t="s">
        <v>222</v>
      </c>
      <c s="6" r="C95" t="n">
        <v>11557</v>
      </c>
      <c s="6" r="D95" t="n">
        <v>22443</v>
      </c>
      <c s="6" r="E95" t="n">
        <v>22443</v>
      </c>
      <c s="6" r="F95" t="n">
        <v>12709</v>
      </c>
      <c s="6" r="G95" t="n">
        <v>10961</v>
      </c>
    </row>
    <row r="96" spans="1:7">
      <c s="4" r="A96" t="s">
        <v>223</v>
      </c>
      <c s="6" r="C96" t="n">
        <v>8681</v>
      </c>
      <c s="6" r="D96" t="n">
        <v>15244</v>
      </c>
      <c s="6" r="E96" t="n">
        <v>11557</v>
      </c>
      <c s="6" r="F96" t="n">
        <v>22443</v>
      </c>
      <c s="6" r="G96" t="n">
        <v>12709</v>
      </c>
    </row>
    <row r="97" spans="1:7">
      <c s="4" r="A97" t="s">
        <v>2255</v>
      </c>
    </row>
    <row r="98" spans="1:7">
      <c s="3" r="A98" t="s">
        <v>2266</v>
      </c>
    </row>
    <row r="99" spans="1:7">
      <c s="4" r="A99" t="s">
        <v>197</v>
      </c>
      <c s="6" r="C99" t="n">
        <v>-48205</v>
      </c>
      <c s="6" r="D99" t="n">
        <v>134448</v>
      </c>
      <c s="6" r="E99" t="n">
        <v>148850</v>
      </c>
      <c s="6" r="F99" t="n">
        <v>518715</v>
      </c>
      <c s="6" r="G99" t="n">
        <v>-175056</v>
      </c>
    </row>
    <row r="100" spans="1:7">
      <c s="4" r="A100" t="s">
        <v>199</v>
      </c>
      <c s="6" r="C100" t="n">
        <v>132687</v>
      </c>
      <c s="6" r="D100" t="n">
        <v>201638</v>
      </c>
      <c s="6" r="E100" t="n">
        <v>1482875</v>
      </c>
      <c s="6" r="F100" t="n">
        <v>574673</v>
      </c>
      <c s="6" r="G100" t="n">
        <v>254053</v>
      </c>
    </row>
    <row r="101" spans="1:7">
      <c s="4" r="A101" t="s">
        <v>200</v>
      </c>
      <c s="6" r="C101" t="n">
        <v>26181</v>
      </c>
      <c s="6" r="D101" t="n">
        <v>92336</v>
      </c>
      <c s="6" r="E101" t="n">
        <v>188788</v>
      </c>
      <c s="6" r="F101" t="n">
        <v>351737</v>
      </c>
      <c s="6" r="G101" t="n">
        <v>203054</v>
      </c>
    </row>
    <row r="102" spans="1:7">
      <c s="4" r="A102" t="s">
        <v>201</v>
      </c>
      <c s="6" r="C102" t="n">
        <v>0</v>
      </c>
      <c s="6" r="D102" t="n">
        <v>0</v>
      </c>
      <c s="6" r="E102" t="n">
        <v>0</v>
      </c>
      <c s="6" r="F102" t="n">
        <v>0</v>
      </c>
      <c s="6" r="G102" t="n">
        <v>0</v>
      </c>
    </row>
    <row r="103" spans="1:7">
      <c s="4" r="A103" t="s">
        <v>202</v>
      </c>
      <c s="6" r="C103" t="n">
        <v>-190119</v>
      </c>
      <c s="6" r="D103" t="n">
        <v>-453628</v>
      </c>
      <c s="6" r="E103" t="n">
        <v>-1296980</v>
      </c>
      <c s="6" r="F103" t="n">
        <v>-307830</v>
      </c>
      <c s="6" r="G103" t="n">
        <v>-828603</v>
      </c>
    </row>
    <row r="104" spans="1:7">
      <c s="4" r="A104" t="s">
        <v>203</v>
      </c>
      <c s="6" r="C104" t="n">
        <v>0</v>
      </c>
      <c s="6" r="D104" t="n">
        <v>0</v>
      </c>
      <c s="6" r="E104" t="n">
        <v>0</v>
      </c>
      <c s="6" r="F104" t="n">
        <v>0</v>
      </c>
      <c s="6" r="G104" t="n">
        <v>0</v>
      </c>
    </row>
    <row r="105" spans="1:7">
      <c s="4" r="A105" t="s">
        <v>204</v>
      </c>
      <c s="6" r="C105" t="n">
        <v>0</v>
      </c>
      <c s="6" r="D105" t="n">
        <v>0</v>
      </c>
      <c s="6" r="E105" t="n">
        <v>0</v>
      </c>
      <c s="6" r="F105" t="n">
        <v>0</v>
      </c>
      <c s="6" r="G105" t="n">
        <v>0</v>
      </c>
    </row>
    <row r="106" spans="1:7">
      <c s="4" r="A106" t="s">
        <v>205</v>
      </c>
      <c s="6" r="C106" t="n">
        <v>0</v>
      </c>
      <c s="6" r="D106" t="n">
        <v>0</v>
      </c>
      <c s="6" r="E106" t="n">
        <v>0</v>
      </c>
      <c s="6" r="F106" t="n">
        <v>0</v>
      </c>
      <c s="6" r="G106" t="n">
        <v>0</v>
      </c>
    </row>
    <row r="107" spans="1:7">
      <c s="4" r="A107" t="s">
        <v>2267</v>
      </c>
      <c s="6" r="D107" t="n">
        <v>0</v>
      </c>
      <c s="6" r="E107" t="n">
        <v>2047000</v>
      </c>
      <c s="6" r="F107" t="n">
        <v>482570</v>
      </c>
      <c s="6" r="G107" t="n">
        <v>546912</v>
      </c>
    </row>
    <row r="108" spans="1:7">
      <c s="4" r="A108" t="s">
        <v>2268</v>
      </c>
      <c s="6" r="C108" t="n">
        <v>0</v>
      </c>
      <c s="6" r="E108" t="n">
        <v>-2317699</v>
      </c>
    </row>
    <row r="109" spans="1:7">
      <c s="4" r="A109" t="s">
        <v>207</v>
      </c>
      <c s="6" r="E109" t="n">
        <v>0</v>
      </c>
      <c s="6" r="F109" t="n">
        <v>0</v>
      </c>
    </row>
    <row r="110" spans="1:7">
      <c s="4" r="A110" t="s">
        <v>208</v>
      </c>
      <c s="6" r="E110" t="n">
        <v>0</v>
      </c>
    </row>
    <row r="111" spans="1:7">
      <c s="4" r="A111" t="s">
        <v>209</v>
      </c>
      <c s="6" r="C111" t="n">
        <v>0</v>
      </c>
      <c s="6" r="E111" t="n">
        <v>0</v>
      </c>
      <c s="6" r="F111" t="n">
        <v>0</v>
      </c>
      <c s="6" r="G111" t="n">
        <v>0</v>
      </c>
    </row>
    <row r="112" spans="1:7">
      <c s="4" r="A112" t="s">
        <v>210</v>
      </c>
      <c s="6" r="C112" t="n">
        <v>0</v>
      </c>
      <c s="6" r="D112" t="n">
        <v>0</v>
      </c>
      <c s="6" r="E112" t="n">
        <v>0</v>
      </c>
      <c s="6" r="F112" t="n">
        <v>1920</v>
      </c>
      <c s="6" r="G112" t="n">
        <v>3753</v>
      </c>
    </row>
    <row r="113" spans="1:7">
      <c s="4" r="A113" t="s">
        <v>211</v>
      </c>
      <c s="6" r="C113" t="n">
        <v>-31251</v>
      </c>
      <c s="6" r="D113" t="n">
        <v>-159654</v>
      </c>
      <c s="6" r="E113" t="n">
        <v>103984</v>
      </c>
      <c s="6" r="F113" t="n">
        <v>1103070</v>
      </c>
      <c s="6" r="G113" t="n">
        <v>179169</v>
      </c>
    </row>
    <row r="114" spans="1:7">
      <c s="4" r="A114" t="s">
        <v>213</v>
      </c>
      <c s="6" r="C114" t="n">
        <v>0</v>
      </c>
      <c s="6" r="D114" t="n">
        <v>0</v>
      </c>
      <c s="6" r="E114" t="n">
        <v>0</v>
      </c>
      <c s="6" r="F114" t="n">
        <v>0</v>
      </c>
      <c s="6" r="G114" t="n">
        <v>0</v>
      </c>
    </row>
    <row r="115" spans="1:7">
      <c s="4" r="A115" t="s">
        <v>164</v>
      </c>
      <c s="6" r="C115" t="n">
        <v>0</v>
      </c>
      <c s="6" r="D115" t="n">
        <v>0</v>
      </c>
      <c s="6" r="E115" t="n">
        <v>0</v>
      </c>
      <c s="6" r="F115" t="n">
        <v>0</v>
      </c>
      <c s="6" r="G115" t="n">
        <v>0</v>
      </c>
    </row>
    <row r="116" spans="1:7">
      <c s="4" r="A116" t="s">
        <v>214</v>
      </c>
      <c s="6" r="C116" t="n">
        <v>0</v>
      </c>
      <c s="6" r="D116" t="n">
        <v>-109668</v>
      </c>
      <c s="6" r="E116" t="n">
        <v>-764277</v>
      </c>
      <c s="6" r="F116" t="n">
        <v>-858521</v>
      </c>
      <c s="6" r="G116" t="n">
        <v>-617719</v>
      </c>
    </row>
    <row r="117" spans="1:7">
      <c s="4" r="A117" t="s">
        <v>2269</v>
      </c>
      <c s="6" r="D117" t="n">
        <v>-65037</v>
      </c>
      <c s="6" r="E117" t="n">
        <v>-65037</v>
      </c>
      <c s="6" r="F117" t="n">
        <v>-79086</v>
      </c>
      <c s="6" r="G117" t="n">
        <v>-84589</v>
      </c>
    </row>
    <row r="118" spans="1:7">
      <c s="4" r="A118" t="s">
        <v>215</v>
      </c>
      <c s="6" r="C118" t="n">
        <v>-3077</v>
      </c>
      <c s="6" r="D118" t="n">
        <v>-2995</v>
      </c>
      <c s="6" r="E118" t="n">
        <v>-77093</v>
      </c>
      <c s="6" r="F118" t="n">
        <v>-77002</v>
      </c>
      <c s="6" r="G118" t="n">
        <v>-77670</v>
      </c>
    </row>
    <row r="119" spans="1:7">
      <c s="4" r="A119" t="s">
        <v>216</v>
      </c>
      <c s="6" r="C119" t="n">
        <v>0</v>
      </c>
      <c s="6" r="D119" t="n">
        <v>0</v>
      </c>
      <c s="6" r="E119" t="n">
        <v>0</v>
      </c>
      <c s="6" r="F119" t="n">
        <v>0</v>
      </c>
      <c s="6" r="G119" t="n">
        <v>0</v>
      </c>
    </row>
    <row r="120" spans="1:7">
      <c s="4" r="A120" t="s">
        <v>217</v>
      </c>
      <c s="6" r="D120" t="n">
        <v>980600</v>
      </c>
      <c s="6" r="E120" t="n">
        <v>980600</v>
      </c>
      <c s="6" r="G120" t="n">
        <v>592615</v>
      </c>
    </row>
    <row r="121" spans="1:7">
      <c s="4" r="A121" t="s">
        <v>218</v>
      </c>
      <c s="6" r="E121" t="n">
        <v>0</v>
      </c>
      <c s="6" r="F121" t="n">
        <v>-600000</v>
      </c>
    </row>
    <row r="122" spans="1:7">
      <c s="4" r="A122" t="s">
        <v>49</v>
      </c>
      <c s="6" r="C122" t="n">
        <v>0</v>
      </c>
      <c s="6" r="D122" t="n">
        <v>0</v>
      </c>
      <c s="6" r="E122" t="n">
        <v>0</v>
      </c>
      <c s="6" r="F122" t="n">
        <v>0</v>
      </c>
      <c s="6" r="G122" t="n">
        <v>0</v>
      </c>
    </row>
    <row r="123" spans="1:7">
      <c s="4" r="A123" t="s">
        <v>219</v>
      </c>
      <c s="6" r="C123" t="n">
        <v>-3077</v>
      </c>
      <c s="6" r="D123" t="n">
        <v>802900</v>
      </c>
      <c s="6" r="E123" t="n">
        <v>74193</v>
      </c>
      <c s="6" r="F123" t="n">
        <v>-1614609</v>
      </c>
      <c s="6" r="G123" t="n">
        <v>-187363</v>
      </c>
    </row>
    <row r="124" spans="1:7">
      <c s="4" r="A124" t="s">
        <v>220</v>
      </c>
      <c s="6" r="C124" t="n">
        <v>0</v>
      </c>
      <c s="6" r="D124" t="n">
        <v>0</v>
      </c>
      <c s="6" r="E124" t="n">
        <v>0</v>
      </c>
      <c s="6" r="F124" t="n">
        <v>0</v>
      </c>
      <c s="6" r="G124" t="n">
        <v>0</v>
      </c>
    </row>
    <row r="125" spans="1:7">
      <c s="4" r="A125" t="s">
        <v>2270</v>
      </c>
      <c s="6" r="C125" t="n">
        <v>-82533</v>
      </c>
      <c s="6" r="D125" t="n">
        <v>777694</v>
      </c>
      <c s="6" r="E125" t="n">
        <v>327027</v>
      </c>
      <c s="6" r="F125" t="n">
        <v>7176</v>
      </c>
      <c s="6" r="G125" t="n">
        <v>-183250</v>
      </c>
    </row>
    <row r="126" spans="1:7">
      <c s="4" r="A126" t="s">
        <v>222</v>
      </c>
      <c s="6" r="C126" t="n">
        <v>369997</v>
      </c>
      <c s="6" r="D126" t="n">
        <v>42970</v>
      </c>
      <c s="6" r="E126" t="n">
        <v>42970</v>
      </c>
      <c s="6" r="F126" t="n">
        <v>35794</v>
      </c>
      <c s="6" r="G126" t="n">
        <v>219044</v>
      </c>
    </row>
    <row r="127" spans="1:7">
      <c s="4" r="A127" t="s">
        <v>223</v>
      </c>
      <c s="6" r="C127" t="n">
        <v>287464</v>
      </c>
      <c s="6" r="D127" t="n">
        <v>820664</v>
      </c>
      <c s="6" r="E127" t="n">
        <v>369997</v>
      </c>
      <c s="6" r="F127" t="n">
        <v>42970</v>
      </c>
      <c s="6" r="G127" t="n">
        <v>35794</v>
      </c>
    </row>
    <row r="128" spans="1:7">
      <c s="4" r="A128" t="s">
        <v>2256</v>
      </c>
    </row>
    <row r="129" spans="1:7">
      <c s="3" r="A129" t="s">
        <v>2266</v>
      </c>
    </row>
    <row r="130" spans="1:7">
      <c s="4" r="A130" t="s">
        <v>197</v>
      </c>
      <c s="6" r="C130" t="n">
        <v>-533303</v>
      </c>
      <c s="6" r="D130" t="n">
        <v>41318</v>
      </c>
      <c s="6" r="E130" t="n">
        <v>669515</v>
      </c>
      <c s="6" r="F130" t="n">
        <v>407136</v>
      </c>
      <c s="6" r="G130" t="n">
        <v>832444</v>
      </c>
    </row>
    <row r="131" spans="1:7">
      <c s="4" r="A131" t="s">
        <v>199</v>
      </c>
      <c s="6" r="C131" t="n">
        <v>3815844</v>
      </c>
      <c s="6" r="D131" t="n">
        <v>1510135</v>
      </c>
      <c s="6" r="E131" t="n">
        <v>15745247</v>
      </c>
      <c s="6" r="F131" t="n">
        <v>4793978</v>
      </c>
      <c s="6" r="G131" t="n">
        <v>4282227</v>
      </c>
    </row>
    <row r="132" spans="1:7">
      <c s="4" r="A132" t="s">
        <v>200</v>
      </c>
      <c s="6" r="C132" t="n">
        <v>923040</v>
      </c>
      <c s="6" r="D132" t="n">
        <v>961403</v>
      </c>
      <c s="6" r="E132" t="n">
        <v>3562386</v>
      </c>
      <c s="6" r="F132" t="n">
        <v>3250056</v>
      </c>
      <c s="6" r="G132" t="n">
        <v>3805279</v>
      </c>
    </row>
    <row r="133" spans="1:7">
      <c s="4" r="A133" t="s">
        <v>201</v>
      </c>
      <c s="6" r="C133" t="n">
        <v>62895</v>
      </c>
      <c s="6" r="D133" t="n">
        <v>189473</v>
      </c>
      <c s="6" r="E133" t="n">
        <v>664735</v>
      </c>
      <c s="6" r="F133" t="n">
        <v>571410</v>
      </c>
      <c s="6" r="G133" t="n">
        <v>245538</v>
      </c>
    </row>
    <row r="134" spans="1:7">
      <c s="4" r="A134" t="s">
        <v>202</v>
      </c>
      <c s="6" r="C134" t="n">
        <v>-4312014</v>
      </c>
      <c s="6" r="D134" t="n">
        <v>-2619508</v>
      </c>
      <c s="6" r="E134" t="n">
        <v>-18780978</v>
      </c>
      <c s="6" r="F134" t="n">
        <v>-7322967</v>
      </c>
      <c s="6" r="G134" t="n">
        <v>-8510221</v>
      </c>
    </row>
    <row r="135" spans="1:7">
      <c s="4" r="A135" t="s">
        <v>203</v>
      </c>
      <c s="6" r="C135" t="n">
        <v>-55411</v>
      </c>
      <c s="6" r="D135" t="n">
        <v>-94141</v>
      </c>
      <c s="6" r="E135" t="n">
        <v>-567334</v>
      </c>
      <c s="6" r="F135" t="n">
        <v>-445504</v>
      </c>
      <c s="6" r="G135" t="n">
        <v>-534356</v>
      </c>
    </row>
    <row r="136" spans="1:7">
      <c s="4" r="A136" t="s">
        <v>204</v>
      </c>
      <c s="6" r="C136" t="n">
        <v>41538</v>
      </c>
      <c s="6" r="D136" t="n">
        <v>77916</v>
      </c>
      <c s="6" r="E136" t="n">
        <v>188023</v>
      </c>
      <c s="6" r="F136" t="n">
        <v>240785</v>
      </c>
      <c s="6" r="G136" t="n">
        <v>190954</v>
      </c>
    </row>
    <row r="137" spans="1:7">
      <c s="4" r="A137" t="s">
        <v>205</v>
      </c>
      <c s="6" r="C137" t="n">
        <v>-247049</v>
      </c>
      <c s="6" r="D137" t="n">
        <v>-29037</v>
      </c>
      <c s="6" r="E137" t="n">
        <v>-280856</v>
      </c>
      <c s="6" r="F137" t="n">
        <v>-371226</v>
      </c>
      <c s="6" r="G137" t="n">
        <v>-353678</v>
      </c>
    </row>
    <row r="138" spans="1:7">
      <c s="4" r="A138" t="s">
        <v>2267</v>
      </c>
      <c s="6" r="D138" t="n">
        <v>0</v>
      </c>
      <c s="6" r="E138" t="n">
        <v>0</v>
      </c>
      <c s="6" r="F138" t="n">
        <v>0</v>
      </c>
      <c s="6" r="G138" t="n">
        <v>0</v>
      </c>
    </row>
    <row r="139" spans="1:7">
      <c s="4" r="A139" t="s">
        <v>2268</v>
      </c>
      <c s="6" r="C139" t="n">
        <v>-69745</v>
      </c>
      <c s="6" r="E139" t="n">
        <v>1267564</v>
      </c>
    </row>
    <row r="140" spans="1:7">
      <c s="4" r="A140" t="s">
        <v>207</v>
      </c>
      <c s="6" r="E140" t="n">
        <v>0</v>
      </c>
      <c s="6" r="F140" t="n">
        <v>570000</v>
      </c>
    </row>
    <row r="141" spans="1:7">
      <c s="4" r="A141" t="s">
        <v>208</v>
      </c>
      <c s="6" r="E141" t="n">
        <v>560552</v>
      </c>
    </row>
    <row r="142" spans="1:7">
      <c s="4" r="A142" t="s">
        <v>209</v>
      </c>
      <c s="6" r="C142" t="n">
        <v>-6027</v>
      </c>
      <c s="6" r="E142" t="n">
        <v>-154992</v>
      </c>
      <c s="6" r="F142" t="n">
        <v>0</v>
      </c>
      <c s="6" r="G142" t="n">
        <v>0</v>
      </c>
    </row>
    <row r="143" spans="1:7">
      <c s="4" r="A143" t="s">
        <v>210</v>
      </c>
      <c s="6" r="C143" t="n">
        <v>82141</v>
      </c>
      <c s="6" r="D143" t="n">
        <v>-32141</v>
      </c>
      <c s="6" r="E143" t="n">
        <v>-155019</v>
      </c>
      <c s="6" r="F143" t="n">
        <v>-195411</v>
      </c>
      <c s="6" r="G143" t="n">
        <v>44138</v>
      </c>
    </row>
    <row r="144" spans="1:7">
      <c s="4" r="A144" t="s">
        <v>211</v>
      </c>
      <c s="6" r="C144" t="n">
        <v>235212</v>
      </c>
      <c s="6" r="D144" t="n">
        <v>-35900</v>
      </c>
      <c s="6" r="E144" t="n">
        <v>2049328</v>
      </c>
      <c s="6" r="F144" t="n">
        <v>1091121</v>
      </c>
      <c s="6" r="G144" t="n">
        <v>-830119</v>
      </c>
    </row>
    <row r="145" spans="1:7">
      <c s="4" r="A145" t="s">
        <v>213</v>
      </c>
      <c s="6" r="C145" t="n">
        <v>0</v>
      </c>
      <c s="6" r="D145" t="n">
        <v>0</v>
      </c>
      <c s="6" r="E145" t="n">
        <v>0</v>
      </c>
      <c s="6" r="F145" t="n">
        <v>0</v>
      </c>
      <c s="6" r="G145" t="n">
        <v>0</v>
      </c>
    </row>
    <row r="146" spans="1:7">
      <c s="4" r="A146" t="s">
        <v>164</v>
      </c>
      <c s="6" r="C146" t="n">
        <v>0</v>
      </c>
      <c s="6" r="D146" t="n">
        <v>0</v>
      </c>
      <c s="6" r="E146" t="n">
        <v>0</v>
      </c>
      <c s="6" r="F146" t="n">
        <v>0</v>
      </c>
      <c s="6" r="G146" t="n">
        <v>0</v>
      </c>
    </row>
    <row r="147" spans="1:7">
      <c s="4" r="A147" t="s">
        <v>214</v>
      </c>
      <c s="6" r="C147" t="n">
        <v>0</v>
      </c>
      <c s="6" r="D147" t="n">
        <v>0</v>
      </c>
      <c s="6" r="E147" t="n">
        <v>0</v>
      </c>
      <c s="6" r="F147" t="n">
        <v>0</v>
      </c>
      <c s="6" r="G147" t="n">
        <v>0</v>
      </c>
    </row>
    <row r="148" spans="1:7">
      <c s="4" r="A148" t="s">
        <v>2269</v>
      </c>
      <c s="6" r="D148" t="n">
        <v>0</v>
      </c>
      <c s="6" r="E148" t="n">
        <v>-2047000</v>
      </c>
      <c s="6" r="F148" t="n">
        <v>-482570</v>
      </c>
      <c s="6" r="G148" t="n">
        <v>-546912</v>
      </c>
    </row>
    <row r="149" spans="1:7">
      <c s="4" r="A149" t="s">
        <v>215</v>
      </c>
      <c s="6" r="C149" t="n">
        <v>-24780</v>
      </c>
      <c s="6" r="D149" t="n">
        <v>-4177</v>
      </c>
      <c s="6" r="E149" t="n">
        <v>-40590</v>
      </c>
      <c s="6" r="F149" t="n">
        <v>-1463</v>
      </c>
      <c s="6" r="G149" t="n">
        <v>0</v>
      </c>
    </row>
    <row r="150" spans="1:7">
      <c s="4" r="A150" t="s">
        <v>216</v>
      </c>
      <c s="6" r="C150" t="n">
        <v>883</v>
      </c>
      <c s="6" r="D150" t="n">
        <v>2569</v>
      </c>
      <c s="6" r="E150" t="n">
        <v>23610</v>
      </c>
      <c s="6" r="F150" t="n">
        <v>48261</v>
      </c>
      <c s="6" r="G150" t="n">
        <v>7747</v>
      </c>
    </row>
    <row r="151" spans="1:7">
      <c s="4" r="A151" t="s">
        <v>217</v>
      </c>
      <c s="6" r="D151" t="n">
        <v>0</v>
      </c>
      <c s="6" r="E151" t="n">
        <v>0</v>
      </c>
      <c s="6" r="G151" t="n">
        <v>0</v>
      </c>
    </row>
    <row r="152" spans="1:7">
      <c s="4" r="A152" t="s">
        <v>218</v>
      </c>
      <c s="6" r="E152" t="n">
        <v>-87447</v>
      </c>
      <c s="6" r="F152" t="n">
        <v>0</v>
      </c>
    </row>
    <row r="153" spans="1:7">
      <c s="4" r="A153" t="s">
        <v>49</v>
      </c>
      <c s="6" r="C153" t="n">
        <v>-8546</v>
      </c>
      <c s="6" r="D153" t="n">
        <v>-38788</v>
      </c>
      <c s="6" r="E153" t="n">
        <v>-84758</v>
      </c>
      <c s="6" r="F153" t="n">
        <v>-268298</v>
      </c>
      <c s="6" r="G153" t="n">
        <v>-94386</v>
      </c>
    </row>
    <row r="154" spans="1:7">
      <c s="4" r="A154" t="s">
        <v>219</v>
      </c>
      <c s="6" r="C154" t="n">
        <v>-32443</v>
      </c>
      <c s="6" r="D154" t="n">
        <v>-40396</v>
      </c>
      <c s="6" r="E154" t="n">
        <v>-2236185</v>
      </c>
      <c s="6" r="F154" t="n">
        <v>-704070</v>
      </c>
      <c s="6" r="G154" t="n">
        <v>-633551</v>
      </c>
    </row>
    <row r="155" spans="1:7">
      <c s="4" r="A155" t="s">
        <v>220</v>
      </c>
      <c s="6" r="C155" t="n">
        <v>-19396</v>
      </c>
      <c s="6" r="D155" t="n">
        <v>-47397</v>
      </c>
      <c s="6" r="E155" t="n">
        <v>-64377</v>
      </c>
      <c s="6" r="F155" t="n">
        <v>-90115</v>
      </c>
      <c s="6" r="G155" t="n">
        <v>-4818</v>
      </c>
    </row>
    <row r="156" spans="1:7">
      <c s="4" r="A156" t="s">
        <v>2270</v>
      </c>
      <c s="6" r="C156" t="n">
        <v>-349930</v>
      </c>
      <c s="6" r="D156" t="n">
        <v>-82375</v>
      </c>
      <c s="6" r="E156" t="n">
        <v>418281</v>
      </c>
      <c s="6" r="F156" t="n">
        <v>704072</v>
      </c>
      <c s="6" r="G156" t="n">
        <v>-636044</v>
      </c>
    </row>
    <row r="157" spans="1:7">
      <c s="4" r="A157" t="s">
        <v>222</v>
      </c>
      <c s="6" r="C157" t="n">
        <v>2874682</v>
      </c>
      <c s="6" r="D157" t="n">
        <v>2456401</v>
      </c>
      <c s="6" r="E157" t="n">
        <v>2456401</v>
      </c>
      <c s="6" r="F157" t="n">
        <v>1752329</v>
      </c>
      <c s="6" r="G157" t="n">
        <v>2388373</v>
      </c>
    </row>
    <row r="158" spans="1:7">
      <c s="4" r="A158" t="s">
        <v>223</v>
      </c>
      <c s="7" r="C158" t="n">
        <v>2524752</v>
      </c>
      <c s="7" r="D158" t="n">
        <v>2374026</v>
      </c>
      <c s="7" r="E158" t="n">
        <v>2874682</v>
      </c>
      <c s="7" r="F158" t="n">
        <v>2456401</v>
      </c>
      <c s="7" r="G158" t="n">
        <v>1752329</v>
      </c>
    </row>
  </sheetData>
  <pageMargins bottom="1" footer="0.5" header="0.5" left="0.75" right="0.75" top="1"/>
</worksheet>
</file>

<file path=xl/worksheets/sheet197.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72</v>
      </c>
      <c s="2" r="C1" t="s">
        <v>18</v>
      </c>
      <c s="2" r="D1" t="s">
        <v>20</v>
      </c>
    </row>
    <row r="2" spans="1:4">
      <c s="3" r="A2" t="s">
        <v>2273</v>
      </c>
    </row>
    <row r="3" spans="1:4">
      <c s="4" r="A3" t="s">
        <v>2274</v>
      </c>
      <c s="4" r="B3" t="s">
        <v>54</v>
      </c>
      <c s="7" r="C3" t="n">
        <v>35492043</v>
      </c>
      <c s="7" r="D3" t="n">
        <v>29753876</v>
      </c>
    </row>
    <row r="4" spans="1:4">
      <c s="4" r="A4" t="s">
        <v>973</v>
      </c>
      <c s="6" r="C4" t="n">
        <v>36495720</v>
      </c>
      <c s="6" r="D4" t="n">
        <v>31750906</v>
      </c>
    </row>
    <row r="5" spans="1:4">
      <c s="4" r="A5" t="s">
        <v>2275</v>
      </c>
      <c s="6" r="C5" t="n">
        <v>36482984</v>
      </c>
      <c s="6" r="D5" t="n">
        <v>31733663</v>
      </c>
    </row>
    <row r="6" spans="1:4">
      <c s="4" r="A6" t="s">
        <v>32</v>
      </c>
    </row>
    <row r="7" spans="1:4">
      <c s="3" r="A7" t="s">
        <v>2273</v>
      </c>
    </row>
    <row r="8" spans="1:4">
      <c s="4" r="A8" t="s">
        <v>2274</v>
      </c>
      <c s="4" r="B8" t="s">
        <v>54</v>
      </c>
      <c s="6" r="C8" t="n">
        <v>1197674</v>
      </c>
      <c s="6" r="D8" t="n">
        <v>1002871</v>
      </c>
    </row>
    <row r="9" spans="1:4">
      <c s="4" r="A9" t="s">
        <v>973</v>
      </c>
      <c s="6" r="C9" t="n">
        <v>1445793</v>
      </c>
      <c s="6" r="D9" t="n">
        <v>1265682</v>
      </c>
    </row>
    <row r="10" spans="1:4">
      <c s="4" r="A10" t="s">
        <v>2275</v>
      </c>
      <c s="6" r="C10" t="n">
        <v>1433057</v>
      </c>
      <c s="6" r="D10" t="n">
        <v>1248439</v>
      </c>
    </row>
    <row r="11" spans="1:4">
      <c s="4" r="A11" t="s">
        <v>2276</v>
      </c>
    </row>
    <row r="12" spans="1:4">
      <c s="3" r="A12" t="s">
        <v>2273</v>
      </c>
    </row>
    <row r="13" spans="1:4">
      <c s="4" r="A13" t="s">
        <v>2274</v>
      </c>
      <c s="4" r="B13" t="s">
        <v>54</v>
      </c>
      <c s="6" r="C13" t="n">
        <v>1323785</v>
      </c>
      <c s="6" r="D13" t="n">
        <v>1180</v>
      </c>
    </row>
    <row r="14" spans="1:4">
      <c s="4" r="A14" t="s">
        <v>973</v>
      </c>
      <c s="6" r="C14" t="n">
        <v>1296029</v>
      </c>
      <c s="6" r="D14" t="n">
        <v>1171</v>
      </c>
    </row>
    <row r="15" spans="1:4">
      <c s="4" r="A15" t="s">
        <v>2275</v>
      </c>
      <c s="6" r="C15" t="n">
        <v>1296029</v>
      </c>
      <c s="6" r="D15" t="n">
        <v>1171</v>
      </c>
    </row>
    <row r="16" spans="1:4">
      <c s="4" r="A16" t="s">
        <v>2277</v>
      </c>
    </row>
    <row r="17" spans="1:4">
      <c s="3" r="A17" t="s">
        <v>2273</v>
      </c>
    </row>
    <row r="18" spans="1:4">
      <c s="4" r="A18" t="s">
        <v>2274</v>
      </c>
      <c s="4" r="B18" t="s">
        <v>54</v>
      </c>
      <c s="6" r="C18" t="n">
        <v>1263609</v>
      </c>
      <c s="6" r="D18" t="n">
        <v>1180</v>
      </c>
    </row>
    <row r="19" spans="1:4">
      <c s="4" r="A19" t="s">
        <v>973</v>
      </c>
      <c s="6" r="C19" t="n">
        <v>1235699</v>
      </c>
      <c s="6" r="D19" t="n">
        <v>1171</v>
      </c>
    </row>
    <row r="20" spans="1:4">
      <c s="4" r="A20" t="s">
        <v>2275</v>
      </c>
      <c s="6" r="C20" t="n">
        <v>1235699</v>
      </c>
      <c s="6" r="D20" t="n">
        <v>1171</v>
      </c>
    </row>
    <row r="21" spans="1:4">
      <c s="4" r="A21" t="s">
        <v>2278</v>
      </c>
    </row>
    <row r="22" spans="1:4">
      <c s="3" r="A22" t="s">
        <v>2273</v>
      </c>
    </row>
    <row r="23" spans="1:4">
      <c s="4" r="A23" t="s">
        <v>2274</v>
      </c>
      <c s="4" r="B23" t="s">
        <v>54</v>
      </c>
      <c s="6" r="C23" t="n">
        <v>4957</v>
      </c>
      <c s="6" r="D23" t="n">
        <v>0</v>
      </c>
    </row>
    <row r="24" spans="1:4">
      <c s="4" r="A24" t="s">
        <v>973</v>
      </c>
      <c s="6" r="C24" t="n">
        <v>4990</v>
      </c>
      <c s="6" r="D24" t="n">
        <v>0</v>
      </c>
    </row>
    <row r="25" spans="1:4">
      <c s="4" r="A25" t="s">
        <v>2275</v>
      </c>
      <c s="6" r="C25" t="n">
        <v>4990</v>
      </c>
      <c s="6" r="D25" t="n">
        <v>0</v>
      </c>
    </row>
    <row r="26" spans="1:4">
      <c s="4" r="A26" t="s">
        <v>2279</v>
      </c>
    </row>
    <row r="27" spans="1:4">
      <c s="3" r="A27" t="s">
        <v>2273</v>
      </c>
    </row>
    <row r="28" spans="1:4">
      <c s="4" r="A28" t="s">
        <v>2274</v>
      </c>
      <c s="4" r="B28" t="s">
        <v>54</v>
      </c>
      <c s="6" r="C28" t="n">
        <v>370</v>
      </c>
      <c s="6" r="D28" t="n">
        <v>0</v>
      </c>
    </row>
    <row r="29" spans="1:4">
      <c s="4" r="A29" t="s">
        <v>973</v>
      </c>
      <c s="6" r="C29" t="n">
        <v>368</v>
      </c>
      <c s="6" r="D29" t="n">
        <v>0</v>
      </c>
    </row>
    <row r="30" spans="1:4">
      <c s="4" r="A30" t="s">
        <v>2275</v>
      </c>
      <c s="6" r="C30" t="n">
        <v>368</v>
      </c>
      <c s="6" r="D30" t="n">
        <v>0</v>
      </c>
    </row>
    <row r="31" spans="1:4">
      <c s="4" r="A31" t="s">
        <v>2280</v>
      </c>
    </row>
    <row r="32" spans="1:4">
      <c s="3" r="A32" t="s">
        <v>2273</v>
      </c>
    </row>
    <row r="33" spans="1:4">
      <c s="4" r="A33" t="s">
        <v>2274</v>
      </c>
      <c s="4" r="B33" t="s">
        <v>54</v>
      </c>
      <c s="6" r="C33" t="n">
        <v>4874</v>
      </c>
      <c s="6" r="D33" t="n">
        <v>0</v>
      </c>
    </row>
    <row r="34" spans="1:4">
      <c s="4" r="A34" t="s">
        <v>973</v>
      </c>
      <c s="6" r="C34" t="n">
        <v>4803</v>
      </c>
      <c s="6" r="D34" t="n">
        <v>0</v>
      </c>
    </row>
    <row r="35" spans="1:4">
      <c s="4" r="A35" t="s">
        <v>2275</v>
      </c>
      <c s="6" r="C35" t="n">
        <v>4803</v>
      </c>
      <c s="6" r="D35" t="n">
        <v>0</v>
      </c>
    </row>
    <row r="36" spans="1:4">
      <c s="4" r="A36" t="s">
        <v>2281</v>
      </c>
    </row>
    <row r="37" spans="1:4">
      <c s="3" r="A37" t="s">
        <v>2273</v>
      </c>
    </row>
    <row r="38" spans="1:4">
      <c s="4" r="A38" t="s">
        <v>2274</v>
      </c>
      <c s="4" r="B38" t="s">
        <v>54</v>
      </c>
      <c s="6" r="C38" t="n">
        <v>26405</v>
      </c>
      <c s="6" r="D38" t="n">
        <v>0</v>
      </c>
    </row>
    <row r="39" spans="1:4">
      <c s="4" r="A39" t="s">
        <v>973</v>
      </c>
      <c s="6" r="C39" t="n">
        <v>25700</v>
      </c>
      <c s="6" r="D39" t="n">
        <v>0</v>
      </c>
    </row>
    <row r="40" spans="1:4">
      <c s="4" r="A40" t="s">
        <v>2275</v>
      </c>
      <c s="6" r="C40" t="n">
        <v>25700</v>
      </c>
      <c s="6" r="D40" t="n">
        <v>0</v>
      </c>
    </row>
    <row r="41" spans="1:4">
      <c s="4" r="A41" t="s">
        <v>2282</v>
      </c>
    </row>
    <row r="42" spans="1:4">
      <c s="3" r="A42" t="s">
        <v>2273</v>
      </c>
    </row>
    <row r="43" spans="1:4">
      <c s="4" r="A43" t="s">
        <v>2274</v>
      </c>
      <c s="4" r="B43" t="s">
        <v>54</v>
      </c>
      <c s="6" r="C43" t="n">
        <v>373492</v>
      </c>
      <c s="6" r="D43" t="n">
        <v>0</v>
      </c>
    </row>
    <row r="44" spans="1:4">
      <c s="4" r="A44" t="s">
        <v>973</v>
      </c>
      <c s="6" r="C44" t="n">
        <v>370261</v>
      </c>
      <c s="6" r="D44" t="n">
        <v>0</v>
      </c>
    </row>
    <row r="45" spans="1:4">
      <c s="4" r="A45" t="s">
        <v>2275</v>
      </c>
      <c s="6" r="C45" t="n">
        <v>370261</v>
      </c>
      <c s="6" r="D45" t="n">
        <v>0</v>
      </c>
    </row>
    <row r="46" spans="1:4">
      <c s="4" r="A46" t="s">
        <v>2283</v>
      </c>
    </row>
    <row r="47" spans="1:4">
      <c s="3" r="A47" t="s">
        <v>2273</v>
      </c>
    </row>
    <row r="48" spans="1:4">
      <c s="4" r="A48" t="s">
        <v>2274</v>
      </c>
      <c s="4" r="B48" t="s">
        <v>54</v>
      </c>
      <c s="6" r="C48" t="n">
        <v>60176</v>
      </c>
      <c s="6" r="D48" t="n">
        <v>0</v>
      </c>
    </row>
    <row r="49" spans="1:4">
      <c s="4" r="A49" t="s">
        <v>973</v>
      </c>
      <c s="6" r="C49" t="n">
        <v>60330</v>
      </c>
      <c s="6" r="D49" t="n">
        <v>0</v>
      </c>
    </row>
    <row r="50" spans="1:4">
      <c s="4" r="A50" t="s">
        <v>2275</v>
      </c>
      <c s="6" r="C50" t="n">
        <v>60330</v>
      </c>
      <c s="6" r="D50" t="n">
        <v>0</v>
      </c>
    </row>
    <row r="51" spans="1:4">
      <c s="4" r="A51" t="s">
        <v>2284</v>
      </c>
    </row>
    <row r="52" spans="1:4">
      <c s="3" r="A52" t="s">
        <v>2273</v>
      </c>
    </row>
    <row r="53" spans="1:4">
      <c s="4" r="A53" t="s">
        <v>2274</v>
      </c>
      <c s="4" r="B53" t="s">
        <v>54</v>
      </c>
      <c s="6" r="C53" t="n">
        <v>32970584</v>
      </c>
      <c s="6" r="D53" t="n">
        <v>28749825</v>
      </c>
    </row>
    <row r="54" spans="1:4">
      <c s="4" r="A54" t="s">
        <v>973</v>
      </c>
      <c s="6" r="C54" t="n">
        <v>33753898</v>
      </c>
      <c s="6" r="D54" t="n">
        <v>30484053</v>
      </c>
    </row>
    <row r="55" spans="1:4">
      <c s="4" r="A55" t="s">
        <v>2275</v>
      </c>
      <c s="6" r="C55" t="n">
        <v>33753898</v>
      </c>
      <c s="6" r="D55" t="n">
        <v>30484053</v>
      </c>
    </row>
    <row r="56" spans="1:4">
      <c s="4" r="A56" t="s">
        <v>2285</v>
      </c>
    </row>
    <row r="57" spans="1:4">
      <c s="3" r="A57" t="s">
        <v>2273</v>
      </c>
    </row>
    <row r="58" spans="1:4">
      <c s="4" r="A58" t="s">
        <v>2274</v>
      </c>
      <c s="4" r="B58" t="s">
        <v>54</v>
      </c>
      <c s="6" r="C58" t="n">
        <v>30292552</v>
      </c>
      <c s="6" r="D58" t="n">
        <v>24448486</v>
      </c>
    </row>
    <row r="59" spans="1:4">
      <c s="4" r="A59" t="s">
        <v>973</v>
      </c>
      <c s="6" r="C59" t="n">
        <v>30600795</v>
      </c>
      <c s="6" r="D59" t="n">
        <v>25302488</v>
      </c>
    </row>
    <row r="60" spans="1:4">
      <c s="4" r="A60" t="s">
        <v>2275</v>
      </c>
      <c s="6" r="C60" t="n">
        <v>30600795</v>
      </c>
      <c s="6" r="D60" t="n">
        <v>25302488</v>
      </c>
    </row>
    <row r="61" spans="1:4">
      <c s="4" r="A61" t="s">
        <v>2286</v>
      </c>
    </row>
    <row r="62" spans="1:4">
      <c s="3" r="A62" t="s">
        <v>2273</v>
      </c>
    </row>
    <row r="63" spans="1:4">
      <c s="4" r="A63" t="s">
        <v>2274</v>
      </c>
      <c s="4" r="B63" t="s">
        <v>54</v>
      </c>
      <c s="6" r="C63" t="n">
        <v>28839622</v>
      </c>
      <c s="6" r="D63" t="n">
        <v>23427432</v>
      </c>
    </row>
    <row r="64" spans="1:4">
      <c s="4" r="A64" t="s">
        <v>973</v>
      </c>
      <c s="6" r="C64" t="n">
        <v>29104486</v>
      </c>
      <c s="6" r="D64" t="n">
        <v>24177469</v>
      </c>
    </row>
    <row r="65" spans="1:4">
      <c s="4" r="A65" t="s">
        <v>2275</v>
      </c>
      <c s="6" r="C65" t="n">
        <v>29104486</v>
      </c>
      <c s="6" r="D65" t="n">
        <v>24177469</v>
      </c>
    </row>
    <row r="66" spans="1:4">
      <c s="4" r="A66" t="s">
        <v>2287</v>
      </c>
    </row>
    <row r="67" spans="1:4">
      <c s="3" r="A67" t="s">
        <v>2273</v>
      </c>
    </row>
    <row r="68" spans="1:4">
      <c s="4" r="A68" t="s">
        <v>2274</v>
      </c>
      <c s="4" r="B68" t="s">
        <v>54</v>
      </c>
      <c s="6" r="C68" t="n">
        <v>5047621</v>
      </c>
      <c s="6" r="D68" t="n">
        <v>2100851</v>
      </c>
    </row>
    <row r="69" spans="1:4">
      <c s="4" r="A69" t="s">
        <v>973</v>
      </c>
      <c s="6" r="C69" t="n">
        <v>5065637</v>
      </c>
      <c s="6" r="D69" t="n">
        <v>2171953</v>
      </c>
    </row>
    <row r="70" spans="1:4">
      <c s="4" r="A70" t="s">
        <v>2275</v>
      </c>
      <c s="6" r="C70" t="n">
        <v>5065637</v>
      </c>
      <c s="6" r="D70" t="n">
        <v>2171953</v>
      </c>
    </row>
    <row r="71" spans="1:4">
      <c s="4" r="A71" t="s">
        <v>2288</v>
      </c>
    </row>
    <row r="72" spans="1:4">
      <c s="3" r="A72" t="s">
        <v>2273</v>
      </c>
    </row>
    <row r="73" spans="1:4">
      <c s="4" r="A73" t="s">
        <v>2274</v>
      </c>
      <c s="4" r="B73" t="s">
        <v>54</v>
      </c>
      <c s="6" r="C73" t="n">
        <v>3697756</v>
      </c>
      <c s="6" r="D73" t="n">
        <v>3625171</v>
      </c>
    </row>
    <row r="74" spans="1:4">
      <c s="4" r="A74" t="s">
        <v>973</v>
      </c>
      <c s="6" r="C74" t="n">
        <v>3757971</v>
      </c>
      <c s="6" r="D74" t="n">
        <v>3728576</v>
      </c>
    </row>
    <row r="75" spans="1:4">
      <c s="4" r="A75" t="s">
        <v>2275</v>
      </c>
      <c s="6" r="C75" t="n">
        <v>3757971</v>
      </c>
      <c s="6" r="D75" t="n">
        <v>3728576</v>
      </c>
    </row>
    <row r="76" spans="1:4">
      <c s="4" r="A76" t="s">
        <v>2289</v>
      </c>
    </row>
    <row r="77" spans="1:4">
      <c s="3" r="A77" t="s">
        <v>2273</v>
      </c>
    </row>
    <row r="78" spans="1:4">
      <c s="4" r="A78" t="s">
        <v>2274</v>
      </c>
      <c s="4" r="B78" t="s">
        <v>54</v>
      </c>
      <c s="6" r="C78" t="n">
        <v>319876</v>
      </c>
      <c s="6" r="D78" t="n">
        <v>404398</v>
      </c>
    </row>
    <row r="79" spans="1:4">
      <c s="4" r="A79" t="s">
        <v>973</v>
      </c>
      <c s="6" r="C79" t="n">
        <v>328540</v>
      </c>
      <c s="6" r="D79" t="n">
        <v>427351</v>
      </c>
    </row>
    <row r="80" spans="1:4">
      <c s="4" r="A80" t="s">
        <v>2275</v>
      </c>
      <c s="6" r="C80" t="n">
        <v>328540</v>
      </c>
      <c s="6" r="D80" t="n">
        <v>427351</v>
      </c>
    </row>
    <row r="81" spans="1:4">
      <c s="4" r="A81" t="s">
        <v>2290</v>
      </c>
    </row>
    <row r="82" spans="1:4">
      <c s="3" r="A82" t="s">
        <v>2273</v>
      </c>
    </row>
    <row r="83" spans="1:4">
      <c s="4" r="A83" t="s">
        <v>2274</v>
      </c>
      <c s="4" r="B83" t="s">
        <v>54</v>
      </c>
      <c s="6" r="C83" t="n">
        <v>401713</v>
      </c>
      <c s="6" r="D83" t="n">
        <v>1033819</v>
      </c>
    </row>
    <row r="84" spans="1:4">
      <c s="4" r="A84" t="s">
        <v>973</v>
      </c>
      <c s="6" r="C84" t="n">
        <v>405316</v>
      </c>
      <c s="6" r="D84" t="n">
        <v>1052544</v>
      </c>
    </row>
    <row r="85" spans="1:4">
      <c s="4" r="A85" t="s">
        <v>2275</v>
      </c>
      <c s="6" r="C85" t="n">
        <v>405316</v>
      </c>
      <c s="6" r="D85" t="n">
        <v>1052544</v>
      </c>
    </row>
    <row r="86" spans="1:4">
      <c s="4" r="A86" t="s">
        <v>2291</v>
      </c>
    </row>
    <row r="87" spans="1:4">
      <c s="3" r="A87" t="s">
        <v>2273</v>
      </c>
    </row>
    <row r="88" spans="1:4">
      <c s="4" r="A88" t="s">
        <v>2274</v>
      </c>
      <c s="4" r="B88" t="s">
        <v>54</v>
      </c>
      <c s="6" r="C88" t="n">
        <v>41679</v>
      </c>
      <c s="6" r="D88" t="n">
        <v>717544</v>
      </c>
    </row>
    <row r="89" spans="1:4">
      <c s="4" r="A89" t="s">
        <v>973</v>
      </c>
      <c s="6" r="C89" t="n">
        <v>32410</v>
      </c>
      <c s="6" r="D89" t="n">
        <v>692034</v>
      </c>
    </row>
    <row r="90" spans="1:4">
      <c s="4" r="A90" t="s">
        <v>2275</v>
      </c>
      <c s="6" r="C90" t="n">
        <v>32410</v>
      </c>
      <c s="6" r="D90" t="n">
        <v>692034</v>
      </c>
    </row>
    <row r="91" spans="1:4">
      <c s="4" r="A91" t="s">
        <v>2292</v>
      </c>
    </row>
    <row r="92" spans="1:4">
      <c s="3" r="A92" t="s">
        <v>2273</v>
      </c>
    </row>
    <row r="93" spans="1:4">
      <c s="4" r="A93" t="s">
        <v>2274</v>
      </c>
      <c s="4" r="B93" t="s">
        <v>54</v>
      </c>
      <c s="6" r="C93" t="n">
        <v>1164426</v>
      </c>
      <c s="6" r="D93" t="n">
        <v>1028528</v>
      </c>
    </row>
    <row r="94" spans="1:4">
      <c s="4" r="A94" t="s">
        <v>973</v>
      </c>
      <c s="6" r="C94" t="n">
        <v>1168572</v>
      </c>
      <c s="6" r="D94" t="n">
        <v>1065293</v>
      </c>
    </row>
    <row r="95" spans="1:4">
      <c s="4" r="A95" t="s">
        <v>2275</v>
      </c>
      <c s="6" r="C95" t="n">
        <v>1168572</v>
      </c>
      <c s="6" r="D95" t="n">
        <v>1065293</v>
      </c>
    </row>
    <row r="96" spans="1:4">
      <c s="4" r="A96" t="s">
        <v>2293</v>
      </c>
    </row>
    <row r="97" spans="1:4">
      <c s="3" r="A97" t="s">
        <v>2273</v>
      </c>
    </row>
    <row r="98" spans="1:4">
      <c s="4" r="A98" t="s">
        <v>2274</v>
      </c>
      <c s="4" r="B98" t="s">
        <v>54</v>
      </c>
      <c s="6" r="C98" t="n">
        <v>2514048</v>
      </c>
      <c s="6" r="D98" t="n">
        <v>1892566</v>
      </c>
    </row>
    <row r="99" spans="1:4">
      <c s="4" r="A99" t="s">
        <v>973</v>
      </c>
      <c s="6" r="C99" t="n">
        <v>2632070</v>
      </c>
      <c s="6" r="D99" t="n">
        <v>2021272</v>
      </c>
    </row>
    <row r="100" spans="1:4">
      <c s="4" r="A100" t="s">
        <v>2275</v>
      </c>
      <c s="6" r="C100" t="n">
        <v>2632070</v>
      </c>
      <c s="6" r="D100" t="n">
        <v>2021272</v>
      </c>
    </row>
    <row r="101" spans="1:4">
      <c s="4" r="A101" t="s">
        <v>2294</v>
      </c>
    </row>
    <row r="102" spans="1:4">
      <c s="3" r="A102" t="s">
        <v>2273</v>
      </c>
    </row>
    <row r="103" spans="1:4">
      <c s="4" r="A103" t="s">
        <v>2274</v>
      </c>
      <c s="4" r="B103" t="s">
        <v>54</v>
      </c>
      <c s="6" r="C103" t="n">
        <v>5249148</v>
      </c>
      <c s="6" r="D103" t="n">
        <v>4162425</v>
      </c>
    </row>
    <row r="104" spans="1:4">
      <c s="4" r="A104" t="s">
        <v>973</v>
      </c>
      <c s="6" r="C104" t="n">
        <v>5251614</v>
      </c>
      <c s="6" r="D104" t="n">
        <v>4240073</v>
      </c>
    </row>
    <row r="105" spans="1:4">
      <c s="4" r="A105" t="s">
        <v>2275</v>
      </c>
      <c s="6" r="C105" t="n">
        <v>5251614</v>
      </c>
      <c s="6" r="D105" t="n">
        <v>4240073</v>
      </c>
    </row>
    <row r="106" spans="1:4">
      <c s="4" r="A106" t="s">
        <v>2295</v>
      </c>
    </row>
    <row r="107" spans="1:4">
      <c s="3" r="A107" t="s">
        <v>2273</v>
      </c>
    </row>
    <row r="108" spans="1:4">
      <c s="4" r="A108" t="s">
        <v>2274</v>
      </c>
      <c s="4" r="B108" t="s">
        <v>54</v>
      </c>
      <c s="6" r="C108" t="n">
        <v>834079</v>
      </c>
      <c s="6" r="D108" t="n">
        <v>763833</v>
      </c>
    </row>
    <row r="109" spans="1:4">
      <c s="4" r="A109" t="s">
        <v>973</v>
      </c>
      <c s="6" r="C109" t="n">
        <v>878919</v>
      </c>
      <c s="6" r="D109" t="n">
        <v>868292</v>
      </c>
    </row>
    <row r="110" spans="1:4">
      <c s="4" r="A110" t="s">
        <v>2275</v>
      </c>
      <c s="6" r="C110" t="n">
        <v>878919</v>
      </c>
      <c s="6" r="D110" t="n">
        <v>868292</v>
      </c>
    </row>
    <row r="111" spans="1:4">
      <c s="4" r="A111" t="s">
        <v>2296</v>
      </c>
    </row>
    <row r="112" spans="1:4">
      <c s="3" r="A112" t="s">
        <v>2273</v>
      </c>
    </row>
    <row r="113" spans="1:4">
      <c s="4" r="A113" t="s">
        <v>2274</v>
      </c>
      <c s="4" r="B113" t="s">
        <v>54</v>
      </c>
      <c s="6" r="C113" t="n">
        <v>618851</v>
      </c>
      <c s="6" r="D113" t="n">
        <v>257221</v>
      </c>
    </row>
    <row r="114" spans="1:4">
      <c s="4" r="A114" t="s">
        <v>973</v>
      </c>
      <c s="6" r="C114" t="n">
        <v>617390</v>
      </c>
      <c s="6" r="D114" t="n">
        <v>256727</v>
      </c>
    </row>
    <row r="115" spans="1:4">
      <c s="4" r="A115" t="s">
        <v>2275</v>
      </c>
      <c s="6" r="C115" t="n">
        <v>617390</v>
      </c>
      <c s="6" r="D115" t="n">
        <v>256727</v>
      </c>
    </row>
    <row r="116" spans="1:4">
      <c s="4" r="A116" t="s">
        <v>2297</v>
      </c>
    </row>
    <row r="117" spans="1:4">
      <c s="3" r="A117" t="s">
        <v>2273</v>
      </c>
    </row>
    <row r="118" spans="1:4">
      <c s="4" r="A118" t="s">
        <v>2274</v>
      </c>
      <c s="4" r="B118" t="s">
        <v>54</v>
      </c>
      <c s="6" r="C118" t="n">
        <v>2678032</v>
      </c>
      <c s="6" r="D118" t="n">
        <v>4301339</v>
      </c>
    </row>
    <row r="119" spans="1:4">
      <c s="4" r="A119" t="s">
        <v>973</v>
      </c>
      <c s="6" r="C119" t="n">
        <v>3153103</v>
      </c>
      <c s="6" r="D119" t="n">
        <v>5181565</v>
      </c>
    </row>
    <row r="120" spans="1:4">
      <c s="4" r="A120" t="s">
        <v>2275</v>
      </c>
      <c s="6" r="C120" t="n">
        <v>3153103</v>
      </c>
      <c s="6" r="D120" t="n">
        <v>5181565</v>
      </c>
    </row>
    <row r="121" spans="1:4">
      <c s="4" r="A121" t="s">
        <v>2298</v>
      </c>
    </row>
    <row r="122" spans="1:4">
      <c s="3" r="A122" t="s">
        <v>2273</v>
      </c>
    </row>
    <row r="123" spans="1:4">
      <c s="4" r="A123" t="s">
        <v>2274</v>
      </c>
      <c s="4" r="B123" t="s">
        <v>54</v>
      </c>
      <c s="6" r="C123" t="n">
        <v>10721</v>
      </c>
      <c s="6" r="D123" t="n">
        <v>14866</v>
      </c>
    </row>
    <row r="124" spans="1:4">
      <c s="4" r="A124" t="s">
        <v>973</v>
      </c>
      <c s="6" r="C124" t="n">
        <v>12742</v>
      </c>
      <c s="6" r="D124" t="n">
        <v>18724</v>
      </c>
    </row>
    <row r="125" spans="1:4">
      <c s="4" r="A125" t="s">
        <v>2275</v>
      </c>
      <c s="6" r="C125" t="n">
        <v>12742</v>
      </c>
      <c s="6" r="D125" t="n">
        <v>18724</v>
      </c>
    </row>
    <row r="126" spans="1:4">
      <c s="4" r="A126" t="s">
        <v>2299</v>
      </c>
    </row>
    <row r="127" spans="1:4">
      <c s="3" r="A127" t="s">
        <v>2273</v>
      </c>
    </row>
    <row r="128" spans="1:4">
      <c s="4" r="A128" t="s">
        <v>2274</v>
      </c>
      <c s="4" r="B128" t="s">
        <v>54</v>
      </c>
      <c s="6" r="C128" t="n">
        <v>591</v>
      </c>
      <c s="6" r="D128" t="n">
        <v>3301</v>
      </c>
    </row>
    <row r="129" spans="1:4">
      <c s="4" r="A129" t="s">
        <v>973</v>
      </c>
      <c s="6" r="C129" t="n">
        <v>752</v>
      </c>
      <c s="6" r="D129" t="n">
        <v>3782</v>
      </c>
    </row>
    <row r="130" spans="1:4">
      <c s="4" r="A130" t="s">
        <v>2275</v>
      </c>
      <c s="6" r="C130" t="n">
        <v>752</v>
      </c>
      <c s="6" r="D130" t="n">
        <v>3782</v>
      </c>
    </row>
    <row r="131" spans="1:4">
      <c s="4" r="A131" t="s">
        <v>2300</v>
      </c>
    </row>
    <row r="132" spans="1:4">
      <c s="3" r="A132" t="s">
        <v>2273</v>
      </c>
    </row>
    <row r="133" spans="1:4">
      <c s="4" r="A133" t="s">
        <v>2274</v>
      </c>
      <c s="4" r="B133" t="s">
        <v>54</v>
      </c>
      <c s="6" r="C133" t="n">
        <v>24401</v>
      </c>
      <c s="6" r="D133" t="n">
        <v>71075</v>
      </c>
    </row>
    <row r="134" spans="1:4">
      <c s="4" r="A134" t="s">
        <v>973</v>
      </c>
      <c s="6" r="C134" t="n">
        <v>26953</v>
      </c>
      <c s="6" r="D134" t="n">
        <v>85335</v>
      </c>
    </row>
    <row r="135" spans="1:4">
      <c s="4" r="A135" t="s">
        <v>2275</v>
      </c>
      <c s="6" r="C135" t="n">
        <v>26953</v>
      </c>
      <c s="6" r="D135" t="n">
        <v>85335</v>
      </c>
    </row>
    <row r="136" spans="1:4">
      <c s="4" r="A136" t="s">
        <v>2301</v>
      </c>
    </row>
    <row r="137" spans="1:4">
      <c s="3" r="A137" t="s">
        <v>2273</v>
      </c>
    </row>
    <row r="138" spans="1:4">
      <c s="4" r="A138" t="s">
        <v>2274</v>
      </c>
      <c s="4" r="B138" t="s">
        <v>54</v>
      </c>
      <c s="6" r="C138" t="n">
        <v>107968</v>
      </c>
      <c s="6" r="D138" t="n">
        <v>168886</v>
      </c>
    </row>
    <row r="139" spans="1:4">
      <c s="4" r="A139" t="s">
        <v>973</v>
      </c>
      <c s="6" r="C139" t="n">
        <v>122481</v>
      </c>
      <c s="6" r="D139" t="n">
        <v>193167</v>
      </c>
    </row>
    <row r="140" spans="1:4">
      <c s="4" r="A140" t="s">
        <v>2275</v>
      </c>
      <c s="6" r="C140" t="n">
        <v>122481</v>
      </c>
      <c s="6" r="D140" t="n">
        <v>193167</v>
      </c>
    </row>
    <row r="141" spans="1:4">
      <c s="4" r="A141" t="s">
        <v>2302</v>
      </c>
    </row>
    <row r="142" spans="1:4">
      <c s="3" r="A142" t="s">
        <v>2273</v>
      </c>
    </row>
    <row r="143" spans="1:4">
      <c s="4" r="A143" t="s">
        <v>2274</v>
      </c>
      <c s="4" r="B143" t="s">
        <v>54</v>
      </c>
      <c s="6" r="C143" t="n">
        <v>132674</v>
      </c>
      <c s="6" r="D143" t="n">
        <v>238168</v>
      </c>
    </row>
    <row r="144" spans="1:4">
      <c s="4" r="A144" t="s">
        <v>973</v>
      </c>
      <c s="6" r="C144" t="n">
        <v>149795</v>
      </c>
      <c s="6" r="D144" t="n">
        <v>273541</v>
      </c>
    </row>
    <row r="145" spans="1:4">
      <c s="4" r="A145" t="s">
        <v>2275</v>
      </c>
      <c s="6" r="C145" t="n">
        <v>149795</v>
      </c>
      <c s="6" r="D145" t="n">
        <v>273541</v>
      </c>
    </row>
    <row r="146" spans="1:4">
      <c s="4" r="A146" t="s">
        <v>2303</v>
      </c>
    </row>
    <row r="147" spans="1:4">
      <c s="3" r="A147" t="s">
        <v>2273</v>
      </c>
    </row>
    <row r="148" spans="1:4">
      <c s="4" r="A148" t="s">
        <v>2274</v>
      </c>
      <c s="4" r="B148" t="s">
        <v>54</v>
      </c>
      <c s="6" r="C148" t="n">
        <v>737735</v>
      </c>
      <c s="6" r="D148" t="n">
        <v>1397194</v>
      </c>
    </row>
    <row r="149" spans="1:4">
      <c s="4" r="A149" t="s">
        <v>973</v>
      </c>
      <c s="6" r="C149" t="n">
        <v>933516</v>
      </c>
      <c s="6" r="D149" t="n">
        <v>1789036</v>
      </c>
    </row>
    <row r="150" spans="1:4">
      <c s="4" r="A150" t="s">
        <v>2275</v>
      </c>
      <c s="6" r="C150" t="n">
        <v>933516</v>
      </c>
      <c s="6" r="D150" t="n">
        <v>1789036</v>
      </c>
    </row>
    <row r="151" spans="1:4">
      <c s="4" r="A151" t="s">
        <v>2304</v>
      </c>
    </row>
    <row r="152" spans="1:4">
      <c s="3" r="A152" t="s">
        <v>2273</v>
      </c>
    </row>
    <row r="153" spans="1:4">
      <c s="4" r="A153" t="s">
        <v>2274</v>
      </c>
      <c s="4" r="B153" t="s">
        <v>54</v>
      </c>
      <c s="6" r="C153" t="n">
        <v>344070</v>
      </c>
      <c s="6" r="D153" t="n">
        <v>0</v>
      </c>
    </row>
    <row r="154" spans="1:4">
      <c s="4" r="A154" t="s">
        <v>973</v>
      </c>
      <c s="6" r="C154" t="n">
        <v>335956</v>
      </c>
      <c s="6" r="D154" t="n">
        <v>0</v>
      </c>
    </row>
    <row r="155" spans="1:4">
      <c s="4" r="A155" t="s">
        <v>2275</v>
      </c>
      <c s="6" r="C155" t="n">
        <v>335956</v>
      </c>
      <c s="6" r="D155" t="n">
        <v>0</v>
      </c>
    </row>
    <row r="156" spans="1:4">
      <c s="4" r="A156" t="s">
        <v>2305</v>
      </c>
    </row>
    <row r="157" spans="1:4">
      <c s="3" r="A157" t="s">
        <v>2273</v>
      </c>
    </row>
    <row r="158" spans="1:4">
      <c s="4" r="A158" t="s">
        <v>2274</v>
      </c>
      <c s="4" r="B158" t="s">
        <v>54</v>
      </c>
      <c s="6" r="C158" t="n">
        <v>3535830</v>
      </c>
      <c s="6" r="D158" t="n">
        <v>2687797</v>
      </c>
    </row>
    <row r="159" spans="1:4">
      <c s="4" r="A159" t="s">
        <v>973</v>
      </c>
      <c s="6" r="C159" t="n">
        <v>3561909</v>
      </c>
      <c s="6" r="D159" t="n">
        <v>2761916</v>
      </c>
    </row>
    <row r="160" spans="1:4">
      <c s="4" r="A160" t="s">
        <v>2275</v>
      </c>
      <c s="6" r="C160" t="n">
        <v>3561909</v>
      </c>
      <c s="6" r="D160" t="n">
        <v>2761916</v>
      </c>
    </row>
    <row r="161" spans="1:4">
      <c s="4" r="A161" t="s">
        <v>2306</v>
      </c>
    </row>
    <row r="162" spans="1:4">
      <c s="3" r="A162" t="s">
        <v>2273</v>
      </c>
    </row>
    <row r="163" spans="1:4">
      <c s="4" r="A163" t="s">
        <v>2274</v>
      </c>
      <c s="4" r="B163" t="s">
        <v>54</v>
      </c>
      <c s="6" r="C163" t="n">
        <v>531016</v>
      </c>
      <c s="6" r="D163" t="n">
        <v>701587</v>
      </c>
    </row>
    <row r="164" spans="1:4">
      <c s="4" r="A164" t="s">
        <v>973</v>
      </c>
      <c s="6" r="C164" t="n">
        <v>598236</v>
      </c>
      <c s="6" r="D164" t="n">
        <v>801019</v>
      </c>
    </row>
    <row r="165" spans="1:4">
      <c s="4" r="A165" t="s">
        <v>2275</v>
      </c>
      <c s="6" r="C165" t="n">
        <v>598236</v>
      </c>
      <c s="6" r="D165" t="n">
        <v>801019</v>
      </c>
    </row>
    <row r="166" spans="1:4">
      <c s="4" r="A166" t="s">
        <v>2307</v>
      </c>
    </row>
    <row r="167" spans="1:4">
      <c s="3" r="A167" t="s">
        <v>2273</v>
      </c>
    </row>
    <row r="168" spans="1:4">
      <c s="4" r="A168" t="s">
        <v>2274</v>
      </c>
      <c s="4" r="B168" t="s">
        <v>54</v>
      </c>
      <c s="6" r="C168" t="n">
        <v>509441</v>
      </c>
      <c s="6" r="D168" t="n">
        <v>1180</v>
      </c>
    </row>
    <row r="169" spans="1:4">
      <c s="4" r="A169" t="s">
        <v>973</v>
      </c>
      <c s="6" r="C169" t="n">
        <v>493621</v>
      </c>
      <c s="6" r="D169" t="n">
        <v>1171</v>
      </c>
    </row>
    <row r="170" spans="1:4">
      <c s="4" r="A170" t="s">
        <v>2275</v>
      </c>
      <c s="6" r="C170" t="n">
        <v>493621</v>
      </c>
      <c s="6" r="D170" t="n">
        <v>1171</v>
      </c>
    </row>
    <row r="171" spans="1:4">
      <c s="4" r="A171" t="s">
        <v>2308</v>
      </c>
    </row>
    <row r="172" spans="1:4">
      <c s="3" r="A172" t="s">
        <v>2273</v>
      </c>
    </row>
    <row r="173" spans="1:4">
      <c s="4" r="A173" t="s">
        <v>2274</v>
      </c>
      <c s="4" r="B173" t="s">
        <v>54</v>
      </c>
      <c s="6" r="C173" t="n">
        <v>6867525</v>
      </c>
      <c s="6" r="D173" t="n">
        <v>5774333</v>
      </c>
    </row>
    <row r="174" spans="1:4">
      <c s="4" r="A174" t="s">
        <v>973</v>
      </c>
      <c s="6" r="C174" t="n">
        <v>6900447</v>
      </c>
      <c s="6" r="D174" t="n">
        <v>6016457</v>
      </c>
    </row>
    <row r="175" spans="1:4">
      <c s="4" r="A175" t="s">
        <v>2275</v>
      </c>
      <c s="6" r="C175" t="n">
        <v>6900447</v>
      </c>
      <c s="6" r="D175" t="n">
        <v>6016457</v>
      </c>
    </row>
    <row r="176" spans="1:4">
      <c s="4" r="A176" t="s">
        <v>2309</v>
      </c>
    </row>
    <row r="177" spans="1:4">
      <c s="3" r="A177" t="s">
        <v>2273</v>
      </c>
    </row>
    <row r="178" spans="1:4">
      <c s="4" r="A178" t="s">
        <v>2274</v>
      </c>
      <c s="4" r="B178" t="s">
        <v>54</v>
      </c>
      <c s="6" r="C178" t="n">
        <v>1132926</v>
      </c>
      <c s="6" r="D178" t="n">
        <v>1706262</v>
      </c>
    </row>
    <row r="179" spans="1:4">
      <c s="4" r="A179" t="s">
        <v>973</v>
      </c>
      <c s="6" r="C179" t="n">
        <v>1308628</v>
      </c>
      <c s="6" r="D179" t="n">
        <v>2016961</v>
      </c>
    </row>
    <row r="180" spans="1:4">
      <c s="4" r="A180" t="s">
        <v>2275</v>
      </c>
      <c s="7" r="C180" t="n">
        <v>1308628</v>
      </c>
      <c s="7" r="D180" t="n">
        <v>2016961</v>
      </c>
    </row>
    <row r="181" spans="1:4">
      <c r="A181" t="n"/>
    </row>
    <row r="182" spans="1:4">
      <c s="4" r="A182" t="s">
        <v>54</v>
      </c>
      <c s="4" r="B182" t="s">
        <v>2310</v>
      </c>
    </row>
  </sheetData>
  <mergeCells count="3">
    <mergeCell ref="A1:B1"/>
    <mergeCell ref="A181:C181"/>
    <mergeCell ref="B182:C182"/>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311</v>
      </c>
      <c s="2" r="B1" t="s">
        <v>2</v>
      </c>
      <c s="2" r="C1" t="s">
        <v>18</v>
      </c>
      <c s="2" r="D1" t="s">
        <v>19</v>
      </c>
      <c s="2" r="E1" t="s">
        <v>20</v>
      </c>
      <c s="2" r="F1" t="s">
        <v>21</v>
      </c>
      <c s="2" r="G1" t="s">
        <v>22</v>
      </c>
    </row>
    <row r="2" spans="1:7">
      <c s="3" r="A2" t="s">
        <v>2248</v>
      </c>
    </row>
    <row r="3" spans="1:7">
      <c s="4" r="A3" t="s">
        <v>34</v>
      </c>
      <c s="7" r="B3" t="n">
        <v>2820897</v>
      </c>
      <c s="7" r="C3" t="n">
        <v>3256236</v>
      </c>
      <c s="7" r="D3" t="n">
        <v>3209934</v>
      </c>
      <c s="7" r="E3" t="n">
        <v>2521814</v>
      </c>
      <c s="7" r="F3" t="n">
        <v>1800832</v>
      </c>
      <c s="7" r="G3" t="n">
        <v>2618378</v>
      </c>
    </row>
    <row r="4" spans="1:7">
      <c s="4" r="A4" t="s">
        <v>2250</v>
      </c>
      <c s="6" r="B4" t="n">
        <v>0</v>
      </c>
      <c s="6" r="C4" t="n">
        <v>0</v>
      </c>
      <c s="6" r="E4" t="n">
        <v>0</v>
      </c>
    </row>
    <row r="5" spans="1:7">
      <c s="4" r="A5" t="s">
        <v>2312</v>
      </c>
      <c s="6" r="B5" t="n">
        <v>0</v>
      </c>
      <c s="6" r="C5" t="n">
        <v>0</v>
      </c>
      <c s="6" r="E5" t="n">
        <v>0</v>
      </c>
    </row>
    <row r="6" spans="1:7">
      <c s="4" r="A6" t="s">
        <v>45</v>
      </c>
      <c s="6" r="B6" t="n">
        <v>942120</v>
      </c>
      <c s="6" r="C6" t="n">
        <v>937199</v>
      </c>
      <c s="6" r="E6" t="n">
        <v>750872</v>
      </c>
    </row>
    <row r="7" spans="1:7">
      <c s="4" r="A7" t="s">
        <v>46</v>
      </c>
      <c s="6" r="B7" t="n">
        <v>60645692</v>
      </c>
      <c s="6" r="C7" t="n">
        <v>58682938</v>
      </c>
      <c s="6" r="E7" t="n">
        <v>45046819</v>
      </c>
    </row>
    <row r="8" spans="1:7">
      <c s="3" r="A8" t="s">
        <v>47</v>
      </c>
    </row>
    <row r="9" spans="1:7">
      <c s="4" r="A9" t="s">
        <v>2252</v>
      </c>
      <c s="6" r="B9" t="n">
        <v>0</v>
      </c>
      <c s="6" r="C9" t="n">
        <v>0</v>
      </c>
      <c s="6" r="E9" t="n">
        <v>0</v>
      </c>
    </row>
    <row r="10" spans="1:7">
      <c s="4" r="A10" t="s">
        <v>59</v>
      </c>
      <c s="6" r="B10" t="n">
        <v>46977974</v>
      </c>
      <c s="6" r="C10" t="n">
        <v>45028475</v>
      </c>
      <c s="6" r="E10" t="n">
        <v>33611053</v>
      </c>
    </row>
    <row r="11" spans="1:7">
      <c s="4" r="A11" t="s">
        <v>60</v>
      </c>
      <c s="4" r="B11" t="s">
        <v>61</v>
      </c>
      <c s="4" r="C11" t="s">
        <v>61</v>
      </c>
      <c s="4" r="E11" t="s">
        <v>61</v>
      </c>
    </row>
    <row r="12" spans="1:7">
      <c s="3" r="A12" t="s">
        <v>2313</v>
      </c>
    </row>
    <row r="13" spans="1:7">
      <c s="4" r="A13" t="s">
        <v>63</v>
      </c>
      <c s="6" r="B13" t="n">
        <v>2863</v>
      </c>
      <c s="6" r="C13" t="n">
        <v>2947</v>
      </c>
      <c s="6" r="E13" t="n">
        <v>2552</v>
      </c>
    </row>
    <row r="14" spans="1:7">
      <c s="4" r="A14" t="s">
        <v>64</v>
      </c>
      <c s="6" r="B14" t="n">
        <v>8608726</v>
      </c>
      <c s="6" r="C14" t="n">
        <v>8910167</v>
      </c>
      <c s="6" r="E14" t="n">
        <v>7359102</v>
      </c>
    </row>
    <row r="15" spans="1:7">
      <c s="4" r="A15" t="s">
        <v>65</v>
      </c>
      <c s="6" r="B15" t="n">
        <v>1094557</v>
      </c>
      <c s="6" r="C15" t="n">
        <v>686616</v>
      </c>
      <c s="6" r="D15" t="n">
        <v>1705170</v>
      </c>
      <c s="6" r="E15" t="n">
        <v>1484458</v>
      </c>
      <c s="7" r="F15" t="n">
        <v>736657</v>
      </c>
      <c s="6" r="G15" t="n">
        <v>1520020</v>
      </c>
    </row>
    <row r="16" spans="1:7">
      <c s="4" r="A16" t="s">
        <v>66</v>
      </c>
      <c s="6" r="B16" t="n">
        <v>1982598</v>
      </c>
      <c s="6" r="C16" t="n">
        <v>2077349</v>
      </c>
      <c s="6" r="E16" t="n">
        <v>1187639</v>
      </c>
    </row>
    <row r="17" spans="1:7">
      <c s="4" r="A17" t="s">
        <v>67</v>
      </c>
      <c s="6" r="B17" t="n">
        <v>11688744</v>
      </c>
      <c s="6" r="C17" t="n">
        <v>11677079</v>
      </c>
      <c s="6" r="E17" t="n">
        <v>10033751</v>
      </c>
    </row>
    <row r="18" spans="1:7">
      <c s="4" r="A18" t="s">
        <v>70</v>
      </c>
      <c s="7" r="B18" t="n">
        <v>60645692</v>
      </c>
      <c s="7" r="C18" t="n">
        <v>58682938</v>
      </c>
      <c s="7" r="E18" t="n">
        <v>45046819</v>
      </c>
    </row>
    <row r="19" spans="1:7">
      <c s="3" r="A19" t="s">
        <v>2314</v>
      </c>
    </row>
    <row r="20" spans="1:7">
      <c s="4" r="A20" t="s">
        <v>87</v>
      </c>
      <c s="6" r="B20" t="n">
        <v>999990000</v>
      </c>
      <c s="6" r="C20" t="n">
        <v>999990000</v>
      </c>
      <c s="6" r="E20" t="n">
        <v>999990000</v>
      </c>
    </row>
    <row r="21" spans="1:7">
      <c s="4" r="A21" t="s">
        <v>88</v>
      </c>
      <c s="8" r="B21" t="n">
        <v>0.01</v>
      </c>
      <c s="8" r="C21" t="n">
        <v>0.01</v>
      </c>
      <c s="8" r="E21" t="n">
        <v>0.01</v>
      </c>
    </row>
    <row r="22" spans="1:7">
      <c s="4" r="A22" t="s">
        <v>89</v>
      </c>
      <c s="6" r="B22" t="n">
        <v>286273358</v>
      </c>
      <c s="6" r="C22" t="n">
        <v>294745045</v>
      </c>
      <c s="6" r="E22" t="n">
        <v>255182955</v>
      </c>
    </row>
    <row r="23" spans="1:7">
      <c s="4" r="A23" t="s">
        <v>90</v>
      </c>
      <c s="6" r="B23" t="n">
        <v>286273358</v>
      </c>
      <c s="6" r="C23" t="n">
        <v>294745045</v>
      </c>
      <c s="6" r="E23" t="n">
        <v>255182955</v>
      </c>
      <c s="6" r="F23" t="n">
        <v>278253000</v>
      </c>
    </row>
    <row r="24" spans="1:7">
      <c s="4" r="A24" t="s">
        <v>2315</v>
      </c>
    </row>
    <row r="25" spans="1:7">
      <c s="3" r="A25" t="s">
        <v>2248</v>
      </c>
    </row>
    <row r="26" spans="1:7">
      <c s="4" r="A26" t="s">
        <v>34</v>
      </c>
      <c s="7" r="B26" t="n">
        <v>8681</v>
      </c>
      <c s="7" r="C26" t="n">
        <v>11557</v>
      </c>
      <c s="7" r="D26" t="n">
        <v>15244</v>
      </c>
      <c s="7" r="E26" t="n">
        <v>22443</v>
      </c>
      <c s="7" r="F26" t="n">
        <v>12709</v>
      </c>
      <c s="7" r="G26" t="n">
        <v>10961</v>
      </c>
    </row>
    <row r="27" spans="1:7">
      <c s="4" r="A27" t="s">
        <v>2250</v>
      </c>
      <c s="6" r="B27" t="n">
        <v>0</v>
      </c>
      <c s="6" r="C27" t="n">
        <v>33417</v>
      </c>
      <c s="6" r="E27" t="n">
        <v>0</v>
      </c>
    </row>
    <row r="28" spans="1:7">
      <c s="4" r="A28" t="s">
        <v>2312</v>
      </c>
      <c s="6" r="B28" t="n">
        <v>12082624</v>
      </c>
      <c s="6" r="C28" t="n">
        <v>11648673</v>
      </c>
      <c s="6" r="E28" t="n">
        <v>10195445</v>
      </c>
    </row>
    <row r="29" spans="1:7">
      <c s="4" r="A29" t="s">
        <v>45</v>
      </c>
      <c s="6" r="B29" t="n">
        <v>1339</v>
      </c>
      <c s="6" r="C29" t="n">
        <v>2748</v>
      </c>
      <c s="6" r="E29" t="n">
        <v>3017</v>
      </c>
    </row>
    <row r="30" spans="1:7">
      <c s="4" r="A30" t="s">
        <v>46</v>
      </c>
      <c s="6" r="B30" t="n">
        <v>12092644</v>
      </c>
      <c s="6" r="C30" t="n">
        <v>11696395</v>
      </c>
      <c s="6" r="E30" t="n">
        <v>10220905</v>
      </c>
    </row>
    <row r="31" spans="1:7">
      <c s="3" r="A31" t="s">
        <v>47</v>
      </c>
    </row>
    <row r="32" spans="1:7">
      <c s="4" r="A32" t="s">
        <v>2252</v>
      </c>
      <c s="6" r="B32" t="n">
        <v>394351</v>
      </c>
      <c s="6" r="C32" t="n">
        <v>0</v>
      </c>
      <c s="6" r="E32" t="n">
        <v>166782</v>
      </c>
    </row>
    <row r="33" spans="1:7">
      <c s="4" r="A33" t="s">
        <v>2316</v>
      </c>
      <c s="6" r="C33" t="n">
        <v>19316</v>
      </c>
      <c s="6" r="E33" t="n">
        <v>20372</v>
      </c>
    </row>
    <row r="34" spans="1:7">
      <c s="4" r="A34" t="s">
        <v>59</v>
      </c>
      <c s="6" r="B34" t="n">
        <v>403900</v>
      </c>
      <c s="6" r="C34" t="n">
        <v>19316</v>
      </c>
      <c s="6" r="E34" t="n">
        <v>187154</v>
      </c>
    </row>
    <row r="35" spans="1:7">
      <c s="4" r="A35" t="s">
        <v>60</v>
      </c>
      <c s="4" r="C35" t="s">
        <v>61</v>
      </c>
      <c s="4" r="E35" t="s">
        <v>61</v>
      </c>
    </row>
    <row r="36" spans="1:7">
      <c s="3" r="A36" t="s">
        <v>2313</v>
      </c>
    </row>
    <row r="37" spans="1:7">
      <c s="4" r="A37" t="s">
        <v>63</v>
      </c>
      <c s="6" r="C37" t="n">
        <v>2947</v>
      </c>
      <c s="6" r="E37" t="n">
        <v>2552</v>
      </c>
    </row>
    <row r="38" spans="1:7">
      <c s="4" r="A38" t="s">
        <v>64</v>
      </c>
      <c s="6" r="C38" t="n">
        <v>8910167</v>
      </c>
      <c s="6" r="E38" t="n">
        <v>7359102</v>
      </c>
    </row>
    <row r="39" spans="1:7">
      <c s="4" r="A39" t="s">
        <v>65</v>
      </c>
      <c s="6" r="C39" t="n">
        <v>686616</v>
      </c>
      <c s="6" r="E39" t="n">
        <v>1484458</v>
      </c>
    </row>
    <row r="40" spans="1:7">
      <c s="4" r="A40" t="s">
        <v>66</v>
      </c>
      <c s="6" r="C40" t="n">
        <v>2077349</v>
      </c>
      <c s="6" r="E40" t="n">
        <v>1187639</v>
      </c>
    </row>
    <row r="41" spans="1:7">
      <c s="4" r="A41" t="s">
        <v>67</v>
      </c>
      <c s="6" r="B41" t="n">
        <v>11688744</v>
      </c>
      <c s="6" r="C41" t="n">
        <v>11677079</v>
      </c>
      <c s="6" r="E41" t="n">
        <v>10033751</v>
      </c>
    </row>
    <row r="42" spans="1:7">
      <c s="4" r="A42" t="s">
        <v>70</v>
      </c>
      <c s="7" r="B42" t="n">
        <v>12092644</v>
      </c>
      <c s="7" r="C42" t="n">
        <v>11696395</v>
      </c>
      <c s="7" r="E42" t="n">
        <v>10220905</v>
      </c>
    </row>
    <row r="43" spans="1:7">
      <c s="3" r="A43" t="s">
        <v>2314</v>
      </c>
    </row>
    <row r="44" spans="1:7">
      <c s="4" r="A44" t="s">
        <v>87</v>
      </c>
      <c s="6" r="C44" t="n">
        <v>999990000</v>
      </c>
      <c s="6" r="E44" t="n">
        <v>999990000</v>
      </c>
    </row>
    <row r="45" spans="1:7">
      <c s="4" r="A45" t="s">
        <v>88</v>
      </c>
      <c s="8" r="C45" t="n">
        <v>0.01</v>
      </c>
      <c s="8" r="E45" t="n">
        <v>0.01</v>
      </c>
    </row>
    <row r="46" spans="1:7">
      <c s="4" r="A46" t="s">
        <v>89</v>
      </c>
      <c s="6" r="C46" t="n">
        <v>294745045</v>
      </c>
      <c s="6" r="E46" t="n">
        <v>255182955</v>
      </c>
    </row>
    <row r="47" spans="1:7">
      <c s="4" r="A47" t="s">
        <v>90</v>
      </c>
      <c s="6" r="C47" t="n">
        <v>294745045</v>
      </c>
      <c s="6" r="E47" t="n">
        <v>255182955</v>
      </c>
    </row>
  </sheetData>
  <pageMargins bottom="1" footer="0.5" header="0.5" left="0.75" right="0.75" top="1"/>
</worksheet>
</file>

<file path=xl/worksheets/sheet199.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2317</v>
      </c>
      <c s="2" r="B1" t="s">
        <v>1</v>
      </c>
      <c s="2" r="K1" t="s">
        <v>93</v>
      </c>
    </row>
    <row r="2" spans="1:13">
      <c s="2" r="B2" t="s">
        <v>2</v>
      </c>
      <c s="2" r="C2" t="s">
        <v>18</v>
      </c>
      <c s="2" r="D2" t="s">
        <v>94</v>
      </c>
      <c s="2" r="E2" t="s">
        <v>95</v>
      </c>
      <c s="2" r="F2" t="s">
        <v>19</v>
      </c>
      <c s="2" r="G2" t="s">
        <v>20</v>
      </c>
      <c s="2" r="H2" t="s">
        <v>96</v>
      </c>
      <c s="2" r="I2" t="s">
        <v>97</v>
      </c>
      <c s="2" r="J2" t="s">
        <v>98</v>
      </c>
      <c s="2" r="K2" t="s">
        <v>18</v>
      </c>
      <c s="2" r="L2" t="s">
        <v>20</v>
      </c>
      <c s="2" r="M2" t="s">
        <v>21</v>
      </c>
    </row>
    <row r="3" spans="1:13">
      <c s="3" r="A3" t="s">
        <v>338</v>
      </c>
    </row>
    <row r="4" spans="1:13">
      <c s="4" r="A4" t="s">
        <v>101</v>
      </c>
      <c s="7" r="B4" t="n">
        <v>205886</v>
      </c>
      <c s="7" r="F4" t="n">
        <v>208513</v>
      </c>
      <c s="7" r="K4" t="n">
        <v>872370</v>
      </c>
      <c s="7" r="L4" t="n">
        <v>918625</v>
      </c>
      <c s="7" r="M4" t="n">
        <v>957716</v>
      </c>
    </row>
    <row r="5" spans="1:13">
      <c s="4" r="A5" t="s">
        <v>107</v>
      </c>
      <c s="6" r="B5" t="n">
        <v>2417227</v>
      </c>
      <c s="6" r="F5" t="n">
        <v>1422615</v>
      </c>
      <c s="6" r="K5" t="n">
        <v>9308926</v>
      </c>
      <c s="6" r="L5" t="n">
        <v>6602267</v>
      </c>
      <c s="6" r="M5" t="n">
        <v>7541234</v>
      </c>
    </row>
    <row r="6" spans="1:13">
      <c s="4" r="A6" t="s">
        <v>113</v>
      </c>
      <c s="6" r="B6" t="n">
        <v>515381</v>
      </c>
      <c s="6" r="F6" t="n">
        <v>325656</v>
      </c>
      <c s="6" r="K6" t="n">
        <v>1966939</v>
      </c>
      <c s="6" r="L6" t="n">
        <v>1341315</v>
      </c>
      <c s="6" r="M6" t="n">
        <v>1213178</v>
      </c>
    </row>
    <row r="7" spans="1:13">
      <c s="4" r="A7" t="s">
        <v>114</v>
      </c>
      <c s="6" r="B7" t="n">
        <v>-33819</v>
      </c>
      <c s="6" r="F7" t="n">
        <v>27390</v>
      </c>
      <c s="6" r="K7" t="n">
        <v>22504</v>
      </c>
      <c s="6" r="L7" t="n">
        <v>-37568</v>
      </c>
      <c s="6" r="M7" t="n">
        <v>-28243</v>
      </c>
    </row>
    <row r="8" spans="1:13">
      <c s="4" r="A8" t="s">
        <v>117</v>
      </c>
      <c s="6" r="B8" t="n">
        <v>52303</v>
      </c>
      <c s="6" r="F8" t="n">
        <v>51438</v>
      </c>
      <c s="6" r="K8" t="n">
        <v>205215</v>
      </c>
      <c s="6" r="L8" t="n">
        <v>134106</v>
      </c>
      <c s="6" r="M8" t="n">
        <v>155462</v>
      </c>
    </row>
    <row r="9" spans="1:13">
      <c s="4" r="A9" t="s">
        <v>118</v>
      </c>
      <c s="6" r="B9" t="n">
        <v>2324554</v>
      </c>
      <c s="6" r="F9" t="n">
        <v>1347394</v>
      </c>
      <c s="6" r="K9" t="n">
        <v>8399895</v>
      </c>
      <c s="6" r="L9" t="n">
        <v>6343750</v>
      </c>
      <c s="6" r="M9" t="n">
        <v>6446886</v>
      </c>
    </row>
    <row r="10" spans="1:13">
      <c s="4" r="A10" t="s">
        <v>2318</v>
      </c>
      <c s="6" r="B10" t="n">
        <v>0</v>
      </c>
      <c s="6" r="F10" t="n">
        <v>0</v>
      </c>
      <c s="6" r="K10" t="n">
        <v>0</v>
      </c>
      <c s="6" r="L10" t="n">
        <v>0</v>
      </c>
      <c s="6" r="M10" t="n">
        <v>0</v>
      </c>
    </row>
    <row r="11" spans="1:13">
      <c s="4" r="A11" t="s">
        <v>2041</v>
      </c>
      <c s="6" r="B11" t="n">
        <v>22295</v>
      </c>
      <c s="6" r="F11" t="n">
        <v>24218</v>
      </c>
      <c s="6" r="K11" t="n">
        <v>-19161</v>
      </c>
      <c s="6" r="L11" t="n">
        <v>96897</v>
      </c>
      <c s="6" r="M11" t="n">
        <v>77505</v>
      </c>
    </row>
    <row r="12" spans="1:13">
      <c s="4" r="A12" t="s">
        <v>125</v>
      </c>
      <c s="6" r="B12" t="n">
        <v>21885</v>
      </c>
      <c s="6" r="F12" t="n">
        <v>36281</v>
      </c>
      <c s="6" r="K12" t="n">
        <v>1207152</v>
      </c>
      <c s="6" r="L12" t="n">
        <v>188340</v>
      </c>
      <c s="6" r="M12" t="n">
        <v>1059916</v>
      </c>
    </row>
    <row r="13" spans="1:13">
      <c s="4" r="A13" t="s">
        <v>123</v>
      </c>
      <c s="7" r="C13" t="n">
        <v>228550</v>
      </c>
      <c s="7" r="D13" t="n">
        <v>27282</v>
      </c>
      <c s="7" r="E13" t="n">
        <v>915039</v>
      </c>
      <c s="6" r="F13" t="n">
        <v>36281</v>
      </c>
      <c s="7" r="G13" t="n">
        <v>139499</v>
      </c>
      <c s="7" r="H13" t="n">
        <v>72384</v>
      </c>
      <c s="7" r="I13" t="n">
        <v>-279260</v>
      </c>
      <c s="7" r="J13" t="n">
        <v>255717</v>
      </c>
    </row>
    <row r="14" spans="1:13">
      <c s="4" r="A14" t="s">
        <v>140</v>
      </c>
      <c s="6" r="K14" t="n">
        <v>0</v>
      </c>
      <c s="6" r="L14" t="n">
        <v>424861</v>
      </c>
      <c s="6" r="M14" t="n">
        <v>0</v>
      </c>
    </row>
    <row r="15" spans="1:13">
      <c s="4" r="A15" t="s">
        <v>141</v>
      </c>
      <c s="6" r="B15" t="n">
        <v>17035</v>
      </c>
      <c s="6" r="F15" t="n">
        <v>60356</v>
      </c>
      <c s="6" r="K15" t="n">
        <v>170688</v>
      </c>
      <c s="6" r="L15" t="n">
        <v>-400456</v>
      </c>
      <c s="6" r="M15" t="n">
        <v>-44660</v>
      </c>
    </row>
    <row r="16" spans="1:13">
      <c s="4" r="A16" t="s">
        <v>142</v>
      </c>
      <c s="6" r="B16" t="n">
        <v>-9707</v>
      </c>
      <c s="6" r="F16" t="n">
        <v>15865</v>
      </c>
      <c s="6" r="K16" t="n">
        <v>-6074</v>
      </c>
      <c s="6" r="L16" t="n">
        <v>35143</v>
      </c>
      <c s="6" r="M16" t="n">
        <v>26637</v>
      </c>
    </row>
    <row r="17" spans="1:13">
      <c s="4" r="A17" t="s">
        <v>143</v>
      </c>
      <c s="6" r="K17" t="n">
        <v>18545</v>
      </c>
      <c s="6" r="L17" t="n">
        <v>13143</v>
      </c>
      <c s="6" r="M17" t="n">
        <v>32181</v>
      </c>
    </row>
    <row r="18" spans="1:13">
      <c s="4" r="A18" t="s">
        <v>144</v>
      </c>
      <c s="6" r="B18" t="n">
        <v>-1049</v>
      </c>
      <c s="6" r="F18" t="n">
        <v>975</v>
      </c>
      <c s="6" r="K18" t="n">
        <v>-3852</v>
      </c>
      <c s="6" r="L18" t="n">
        <v>-7550</v>
      </c>
      <c s="6" r="M18" t="n">
        <v>7653</v>
      </c>
    </row>
    <row r="19" spans="1:13">
      <c s="4" r="A19" t="s">
        <v>145</v>
      </c>
      <c s="6" r="B19" t="n">
        <v>-39</v>
      </c>
      <c s="6" r="F19" t="n">
        <v>95</v>
      </c>
      <c s="6" r="K19" t="n">
        <v>-200</v>
      </c>
      <c s="6" r="L19" t="n">
        <v>255</v>
      </c>
      <c s="6" r="M19" t="n">
        <v>439</v>
      </c>
    </row>
    <row r="20" spans="1:13">
      <c s="4" r="A20" t="s">
        <v>146</v>
      </c>
      <c s="6" r="B20" t="n">
        <v>-16439</v>
      </c>
      <c s="6" r="F20" t="n">
        <v>36103</v>
      </c>
      <c s="6" r="K20" t="n">
        <v>-25315</v>
      </c>
      <c s="6" r="L20" t="n">
        <v>-25729</v>
      </c>
      <c s="6" r="M20" t="n">
        <v>-54858</v>
      </c>
    </row>
    <row r="21" spans="1:13">
      <c s="4" r="A21" t="s">
        <v>147</v>
      </c>
      <c s="6" r="B21" t="n">
        <v>429826</v>
      </c>
      <c s="6" r="F21" t="n">
        <v>256993</v>
      </c>
      <c s="6" r="K21" t="n">
        <v>409310</v>
      </c>
      <c s="6" r="L21" t="n">
        <v>936141</v>
      </c>
      <c s="6" r="M21" t="n">
        <v>276553</v>
      </c>
    </row>
    <row r="22" spans="1:13">
      <c s="4" r="A22" t="s">
        <v>2315</v>
      </c>
    </row>
    <row r="23" spans="1:13">
      <c s="3" r="A23" t="s">
        <v>338</v>
      </c>
    </row>
    <row r="24" spans="1:13">
      <c s="4" r="A24" t="s">
        <v>101</v>
      </c>
      <c s="6" r="B24" t="n">
        <v>113</v>
      </c>
      <c s="6" r="F24" t="n">
        <v>80</v>
      </c>
      <c s="6" r="K24" t="n">
        <v>169</v>
      </c>
      <c s="6" r="L24" t="n">
        <v>275</v>
      </c>
      <c s="6" r="M24" t="n">
        <v>24</v>
      </c>
    </row>
    <row r="25" spans="1:13">
      <c s="4" r="A25" t="s">
        <v>107</v>
      </c>
      <c s="6" r="B25" t="n">
        <v>113</v>
      </c>
      <c s="6" r="F25" t="n">
        <v>80</v>
      </c>
      <c s="6" r="K25" t="n">
        <v>169</v>
      </c>
      <c s="6" r="L25" t="n">
        <v>275</v>
      </c>
      <c s="6" r="M25" t="n">
        <v>24</v>
      </c>
    </row>
    <row r="26" spans="1:13">
      <c s="4" r="A26" t="s">
        <v>113</v>
      </c>
      <c s="6" r="B26" t="n">
        <v>3274</v>
      </c>
      <c s="6" r="F26" t="n">
        <v>2762</v>
      </c>
      <c s="6" r="K26" t="n">
        <v>46340</v>
      </c>
      <c s="6" r="L26" t="n">
        <v>9646</v>
      </c>
      <c s="6" r="M26" t="n">
        <v>11699</v>
      </c>
    </row>
    <row r="27" spans="1:13">
      <c s="4" r="A27" t="s">
        <v>114</v>
      </c>
      <c s="6" r="B27" t="n">
        <v>17</v>
      </c>
      <c s="6" r="F27" t="n">
        <v>-262</v>
      </c>
      <c s="6" r="K27" t="n">
        <v>-345</v>
      </c>
      <c s="6" r="L27" t="n">
        <v>127</v>
      </c>
      <c s="6" r="M27" t="n">
        <v>243</v>
      </c>
    </row>
    <row r="28" spans="1:13">
      <c s="4" r="A28" t="s">
        <v>117</v>
      </c>
      <c s="6" r="B28" t="n">
        <v>-6</v>
      </c>
      <c s="6" r="F28" t="n">
        <v>0</v>
      </c>
      <c s="6" r="K28" t="n">
        <v>11</v>
      </c>
      <c s="6" r="L28" t="n">
        <v>5</v>
      </c>
      <c s="6" r="M28" t="n">
        <v>2</v>
      </c>
    </row>
    <row r="29" spans="1:13">
      <c s="4" r="A29" t="s">
        <v>118</v>
      </c>
      <c s="6" r="B29" t="n">
        <v>3285</v>
      </c>
      <c s="6" r="F29" t="n">
        <v>2500</v>
      </c>
      <c s="6" r="K29" t="n">
        <v>46006</v>
      </c>
      <c s="6" r="L29" t="n">
        <v>9778</v>
      </c>
      <c s="6" r="M29" t="n">
        <v>11944</v>
      </c>
    </row>
    <row r="30" spans="1:13">
      <c s="4" r="A30" t="s">
        <v>2319</v>
      </c>
      <c s="6" r="K30" t="n">
        <v>-45837</v>
      </c>
      <c s="6" r="L30" t="n">
        <v>-9503</v>
      </c>
      <c s="6" r="M30" t="n">
        <v>-11920</v>
      </c>
    </row>
    <row r="31" spans="1:13">
      <c s="4" r="A31" t="s">
        <v>2318</v>
      </c>
      <c s="6" r="B31" t="n">
        <v>24437</v>
      </c>
      <c s="6" r="F31" t="n">
        <v>38485</v>
      </c>
      <c s="6" r="K31" t="n">
        <v>1253609</v>
      </c>
      <c s="6" r="L31" t="n">
        <v>197843</v>
      </c>
      <c s="6" r="M31" t="n">
        <v>1071836</v>
      </c>
    </row>
    <row r="32" spans="1:13">
      <c s="4" r="A32" t="s">
        <v>2041</v>
      </c>
      <c s="6" r="B32" t="n">
        <v>-620</v>
      </c>
      <c s="6" r="F32" t="n">
        <v>-216</v>
      </c>
      <c s="6" r="K32" t="n">
        <v>620</v>
      </c>
      <c s="6" r="L32" t="n">
        <v>0</v>
      </c>
      <c s="6" r="M32" t="n">
        <v>0</v>
      </c>
    </row>
    <row r="33" spans="1:13">
      <c s="4" r="A33" t="s">
        <v>125</v>
      </c>
      <c s="6" r="B33" t="n">
        <v>21885</v>
      </c>
      <c s="6" r="F33" t="n">
        <v>36281</v>
      </c>
      <c s="6" r="K33" t="n">
        <v>1207152</v>
      </c>
      <c s="6" r="L33" t="n">
        <v>188340</v>
      </c>
      <c s="6" r="M33" t="n">
        <v>1059916</v>
      </c>
    </row>
    <row r="34" spans="1:13">
      <c s="4" r="A34" t="s">
        <v>123</v>
      </c>
      <c s="6" r="K34" t="n">
        <v>1207152</v>
      </c>
      <c s="6" r="L34" t="n">
        <v>188340</v>
      </c>
      <c s="6" r="M34" t="n">
        <v>1059916</v>
      </c>
    </row>
    <row r="35" spans="1:13">
      <c s="4" r="A35" t="s">
        <v>140</v>
      </c>
      <c s="6" r="K35" t="n">
        <v>0</v>
      </c>
      <c s="6" r="L35" t="n">
        <v>424861</v>
      </c>
      <c s="6" r="M35" t="n">
        <v>0</v>
      </c>
    </row>
    <row r="36" spans="1:13">
      <c s="4" r="A36" t="s">
        <v>142</v>
      </c>
      <c s="6" r="K36" t="n">
        <v>-6074</v>
      </c>
      <c s="6" r="L36" t="n">
        <v>35143</v>
      </c>
      <c s="6" r="M36" t="n">
        <v>26637</v>
      </c>
    </row>
    <row r="37" spans="1:13">
      <c s="4" r="A37" t="s">
        <v>143</v>
      </c>
      <c s="6" r="K37" t="n">
        <v>18545</v>
      </c>
      <c s="6" r="L37" t="n">
        <v>13143</v>
      </c>
      <c s="6" r="M37" t="n">
        <v>32181</v>
      </c>
    </row>
    <row r="38" spans="1:13">
      <c s="4" r="A38" t="s">
        <v>144</v>
      </c>
      <c s="6" r="K38" t="n">
        <v>-3852</v>
      </c>
      <c s="6" r="L38" t="n">
        <v>-7550</v>
      </c>
      <c s="6" r="M38" t="n">
        <v>7653</v>
      </c>
    </row>
    <row r="39" spans="1:13">
      <c s="4" r="A39" t="s">
        <v>145</v>
      </c>
      <c s="6" r="K39" t="n">
        <v>-200</v>
      </c>
      <c s="6" r="L39" t="n">
        <v>255</v>
      </c>
      <c s="6" r="M39" t="n">
        <v>439</v>
      </c>
    </row>
    <row r="40" spans="1:13">
      <c s="4" r="A40" t="s">
        <v>146</v>
      </c>
      <c s="6" r="K40" t="n">
        <v>-25315</v>
      </c>
      <c s="6" r="L40" t="n">
        <v>-25729</v>
      </c>
      <c s="6" r="M40" t="n">
        <v>-54858</v>
      </c>
    </row>
    <row r="41" spans="1:13">
      <c s="4" r="A41" t="s">
        <v>147</v>
      </c>
      <c s="6" r="B41" t="n">
        <v>429826</v>
      </c>
      <c s="6" r="F41" t="n">
        <v>256993</v>
      </c>
      <c s="6" r="K41" t="n">
        <v>409310</v>
      </c>
      <c s="6" r="L41" t="n">
        <v>936141</v>
      </c>
      <c s="6" r="M41" t="n">
        <v>276553</v>
      </c>
    </row>
    <row r="42" spans="1:13">
      <c s="3" r="A42" t="s">
        <v>2320</v>
      </c>
    </row>
    <row r="43" spans="1:13">
      <c s="4" r="A43" t="s">
        <v>2321</v>
      </c>
      <c s="6" r="K43" t="n">
        <v>764277</v>
      </c>
      <c s="6" r="L43" t="n">
        <v>858521</v>
      </c>
      <c s="6" r="M43" t="n">
        <v>617719</v>
      </c>
    </row>
    <row r="44" spans="1:13">
      <c s="4" r="A44" t="s">
        <v>2322</v>
      </c>
      <c s="6" r="K44" t="n">
        <v>829000</v>
      </c>
      <c s="6" r="L44" t="n">
        <v>940000</v>
      </c>
      <c s="6" r="M44" t="n">
        <v>702000</v>
      </c>
    </row>
    <row r="45" spans="1:13">
      <c s="4" r="A45" t="s">
        <v>134</v>
      </c>
    </row>
    <row r="46" spans="1:13">
      <c s="3" r="A46" t="s">
        <v>338</v>
      </c>
    </row>
    <row r="47" spans="1:13">
      <c s="4" r="A47" t="s">
        <v>101</v>
      </c>
      <c s="6" r="B47" t="n">
        <v>41560</v>
      </c>
      <c s="6" r="F47" t="n">
        <v>50419</v>
      </c>
      <c s="6" r="K47" t="n">
        <v>187489</v>
      </c>
      <c s="6" r="L47" t="n">
        <v>129575</v>
      </c>
      <c s="6" r="M47" t="n">
        <v>0</v>
      </c>
    </row>
    <row r="48" spans="1:13">
      <c s="4" r="A48" t="s">
        <v>148</v>
      </c>
      <c s="6" r="B48" t="n">
        <v>51990</v>
      </c>
      <c s="6" r="F48" t="n">
        <v>37115</v>
      </c>
      <c s="6" r="K48" t="n">
        <v>-421604</v>
      </c>
      <c s="6" r="L48" t="n">
        <v>274083</v>
      </c>
      <c s="6" r="M48" t="n">
        <v>0</v>
      </c>
    </row>
    <row r="49" spans="1:13">
      <c s="4" r="A49" t="s">
        <v>2323</v>
      </c>
    </row>
    <row r="50" spans="1:13">
      <c s="3" r="A50" t="s">
        <v>338</v>
      </c>
    </row>
    <row r="51" spans="1:13">
      <c s="4" r="A51" t="s">
        <v>148</v>
      </c>
      <c s="6" r="K51" t="n">
        <v>-421604</v>
      </c>
      <c s="6" r="L51" t="n">
        <v>274083</v>
      </c>
      <c s="6" r="M51" t="n">
        <v>0</v>
      </c>
    </row>
    <row r="52" spans="1:13">
      <c s="4" r="A52" t="s">
        <v>130</v>
      </c>
    </row>
    <row r="53" spans="1:13">
      <c s="3" r="A53" t="s">
        <v>338</v>
      </c>
    </row>
    <row r="54" spans="1:13">
      <c s="4" r="A54" t="s">
        <v>101</v>
      </c>
      <c s="6" r="B54" t="n">
        <v>164326</v>
      </c>
      <c s="6" r="F54" t="n">
        <v>158094</v>
      </c>
      <c s="6" r="K54" t="n">
        <v>684881</v>
      </c>
      <c s="6" r="L54" t="n">
        <v>789050</v>
      </c>
      <c s="6" r="M54" t="n">
        <v>957716</v>
      </c>
    </row>
    <row r="55" spans="1:13">
      <c s="4" r="A55" t="s">
        <v>148</v>
      </c>
      <c s="6" r="B55" t="n">
        <v>363883</v>
      </c>
      <c s="7" r="F55" t="n">
        <v>60345</v>
      </c>
      <c s="6" r="K55" t="n">
        <v>-530030</v>
      </c>
      <c s="6" r="L55" t="n">
        <v>434051</v>
      </c>
      <c s="6" r="M55" t="n">
        <v>-750755</v>
      </c>
    </row>
    <row r="56" spans="1:13">
      <c s="4" r="A56" t="s">
        <v>2324</v>
      </c>
    </row>
    <row r="57" spans="1:13">
      <c s="3" r="A57" t="s">
        <v>338</v>
      </c>
    </row>
    <row r="58" spans="1:13">
      <c s="4" r="A58" t="s">
        <v>148</v>
      </c>
      <c s="6" r="K58" t="n">
        <v>-530030</v>
      </c>
      <c s="6" r="L58" t="n">
        <v>434051</v>
      </c>
      <c s="6" r="M58" t="n">
        <v>-750755</v>
      </c>
    </row>
    <row r="59" spans="1:13">
      <c s="4" r="A59" t="s">
        <v>1245</v>
      </c>
    </row>
    <row r="60" spans="1:13">
      <c s="3" r="A60" t="s">
        <v>338</v>
      </c>
    </row>
    <row r="61" spans="1:13">
      <c s="4" r="A61" t="s">
        <v>141</v>
      </c>
      <c s="7" r="B61" t="n">
        <v>17000</v>
      </c>
      <c s="6" r="K61" t="n">
        <v>170700</v>
      </c>
    </row>
    <row r="62" spans="1:13">
      <c s="4" r="A62" t="s">
        <v>2325</v>
      </c>
    </row>
    <row r="63" spans="1:13">
      <c s="3" r="A63" t="s">
        <v>338</v>
      </c>
    </row>
    <row r="64" spans="1:13">
      <c s="4" r="A64" t="s">
        <v>141</v>
      </c>
      <c s="7" r="K64" t="n">
        <v>170688</v>
      </c>
      <c s="7" r="L64" t="n">
        <v>-400456</v>
      </c>
      <c s="7" r="M64" t="n">
        <v>-44660</v>
      </c>
    </row>
  </sheetData>
  <mergeCells count="3">
    <mergeCell ref="A1:A2"/>
    <mergeCell ref="B1:J1"/>
    <mergeCell ref="K1:M1"/>
  </mergeCells>
  <pageMargins bottom="1" footer="0.5" header="0.5" left="0.75" right="0.75" top="1"/>
</worksheet>
</file>

<file path=xl/worksheets/sheet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s="1" r="A1" t="s">
        <v>17</v>
      </c>
      <c s="2" r="B1" t="s">
        <v>2</v>
      </c>
      <c s="2" r="C1" t="s">
        <v>18</v>
      </c>
      <c s="2" r="E1" t="s">
        <v>19</v>
      </c>
      <c s="2" r="F1" t="s">
        <v>20</v>
      </c>
      <c s="2" r="H1" t="s">
        <v>21</v>
      </c>
      <c s="2" r="I1" t="s">
        <v>22</v>
      </c>
    </row>
    <row r="2" spans="1:9">
      <c s="3" r="A2" t="s">
        <v>23</v>
      </c>
    </row>
    <row r="3" spans="1:9">
      <c s="4" r="A3" t="s">
        <v>24</v>
      </c>
      <c s="7" r="B3" t="n">
        <v>32647573</v>
      </c>
      <c s="7" r="C3" t="n">
        <v>32257589</v>
      </c>
      <c s="7" r="F3" t="n">
        <v>29359034</v>
      </c>
    </row>
    <row r="4" spans="1:9">
      <c s="4" r="A4" t="s">
        <v>25</v>
      </c>
      <c s="6" r="B4" t="n">
        <v>878407</v>
      </c>
      <c s="6" r="C4" t="n">
        <v>878919</v>
      </c>
      <c s="6" r="F4" t="n">
        <v>868292</v>
      </c>
    </row>
    <row r="5" spans="1:9">
      <c s="4" r="A5" t="s">
        <v>26</v>
      </c>
      <c s="6" r="B5" t="n">
        <v>317304</v>
      </c>
      <c s="6" r="C5" t="n">
        <v>617390</v>
      </c>
      <c s="6" r="F5" t="n">
        <v>256727</v>
      </c>
    </row>
    <row r="6" spans="1:9">
      <c s="4" r="A6" t="s">
        <v>27</v>
      </c>
      <c s="6" r="B6" t="n">
        <v>33843284</v>
      </c>
      <c s="6" r="C6" t="n">
        <v>33753898</v>
      </c>
      <c s="6" r="F6" t="n">
        <v>30484053</v>
      </c>
    </row>
    <row r="7" spans="1:9">
      <c s="4" r="A7" t="s">
        <v>28</v>
      </c>
      <c s="6" r="B7" t="n">
        <v>1409583</v>
      </c>
      <c s="6" r="C7" t="n">
        <v>1235699</v>
      </c>
      <c s="6" r="F7" t="n">
        <v>1171</v>
      </c>
    </row>
    <row r="8" spans="1:9">
      <c s="4" r="A8" t="s">
        <v>29</v>
      </c>
      <c s="6" r="B8" t="n">
        <v>26959</v>
      </c>
      <c s="6" r="C8" t="n">
        <v>60330</v>
      </c>
      <c s="6" r="F8" t="n">
        <v>0</v>
      </c>
    </row>
    <row r="9" spans="1:9">
      <c s="4" r="A9" t="s">
        <v>30</v>
      </c>
      <c s="6" r="B9" t="n">
        <v>1436542</v>
      </c>
      <c s="6" r="C9" t="n">
        <v>1296029</v>
      </c>
      <c s="6" r="F9" t="n">
        <v>1171</v>
      </c>
    </row>
    <row r="10" spans="1:9">
      <c s="4" r="A10" t="s">
        <v>31</v>
      </c>
      <c s="6" r="B10" t="n">
        <v>1953711</v>
      </c>
      <c s="6" r="C10" t="n">
        <v>1708899</v>
      </c>
      <c s="6" r="F10" t="n">
        <v>1637620</v>
      </c>
    </row>
    <row r="11" spans="1:9">
      <c s="4" r="A11" t="s">
        <v>32</v>
      </c>
      <c s="6" r="B11" t="n">
        <v>1453890</v>
      </c>
      <c s="6" r="C11" t="n">
        <v>1433057</v>
      </c>
      <c s="6" r="F11" t="n">
        <v>1248439</v>
      </c>
    </row>
    <row r="12" spans="1:9">
      <c s="4" r="A12" t="s">
        <v>33</v>
      </c>
      <c s="6" r="B12" t="n">
        <v>38687427</v>
      </c>
      <c s="6" r="C12" t="n">
        <v>38191883</v>
      </c>
      <c s="6" r="F12" t="n">
        <v>33371283</v>
      </c>
    </row>
    <row r="13" spans="1:9">
      <c s="4" r="A13" t="s">
        <v>34</v>
      </c>
      <c s="6" r="B13" t="n">
        <v>2820897</v>
      </c>
      <c s="6" r="C13" t="n">
        <v>3256236</v>
      </c>
      <c s="7" r="E13" t="n">
        <v>3209934</v>
      </c>
      <c s="6" r="F13" t="n">
        <v>2521814</v>
      </c>
      <c s="7" r="H13" t="n">
        <v>1800832</v>
      </c>
      <c s="7" r="I13" t="n">
        <v>2618378</v>
      </c>
    </row>
    <row r="14" spans="1:9">
      <c s="4" r="A14" t="s">
        <v>35</v>
      </c>
      <c s="6" r="B14" t="n">
        <v>161019</v>
      </c>
      <c s="6" r="C14" t="n">
        <v>154992</v>
      </c>
      <c s="6" r="F14" t="n">
        <v>0</v>
      </c>
    </row>
    <row r="15" spans="1:9">
      <c s="4" r="A15" t="s">
        <v>36</v>
      </c>
      <c s="6" r="B15" t="n">
        <v>291016</v>
      </c>
      <c s="6" r="C15" t="n">
        <v>312667</v>
      </c>
      <c s="6" r="F15" t="n">
        <v>315964</v>
      </c>
    </row>
    <row r="16" spans="1:9">
      <c s="4" r="A16" t="s">
        <v>37</v>
      </c>
      <c s="6" r="B16" t="n">
        <v>1057941</v>
      </c>
      <c s="6" r="C16" t="n">
        <v>890568</v>
      </c>
      <c s="6" r="F16" t="n">
        <v>354533</v>
      </c>
    </row>
    <row r="17" spans="1:9">
      <c s="4" r="A17" t="s">
        <v>38</v>
      </c>
      <c s="6" r="B17" t="n">
        <v>2255664</v>
      </c>
      <c s="6" r="C17" t="n">
        <v>1821793</v>
      </c>
      <c s="6" r="F17" t="n">
        <v>952525</v>
      </c>
    </row>
    <row r="18" spans="1:9">
      <c s="4" r="A18" t="s">
        <v>39</v>
      </c>
      <c s="6" r="B18" t="n">
        <v>6041000</v>
      </c>
      <c s="6" r="C18" t="n">
        <v>4712493</v>
      </c>
      <c s="6" r="F18" t="n">
        <v>2473736</v>
      </c>
    </row>
    <row r="19" spans="1:9">
      <c s="4" r="A19" t="s">
        <v>40</v>
      </c>
      <c s="6" r="B19" t="n">
        <v>469009</v>
      </c>
      <c s="6" r="C19" t="n">
        <v>418666</v>
      </c>
      <c s="6" r="F19" t="n">
        <v>131519</v>
      </c>
    </row>
    <row r="20" spans="1:9">
      <c s="4" r="A20" t="s">
        <v>41</v>
      </c>
      <c s="6" r="B20" t="n">
        <v>5374604</v>
      </c>
      <c s="6" r="C20" t="n">
        <v>5262706</v>
      </c>
      <c s="6" r="F20" t="n">
        <v>3429368</v>
      </c>
    </row>
    <row r="21" spans="1:9">
      <c s="4" r="A21" t="s">
        <v>42</v>
      </c>
      <c s="6" r="B21" t="n">
        <v>65471</v>
      </c>
      <c s="6" r="C21" t="n">
        <v>231158</v>
      </c>
      <c s="6" r="F21" t="n">
        <v>92762</v>
      </c>
    </row>
    <row r="22" spans="1:9">
      <c s="4" r="A22" t="s">
        <v>43</v>
      </c>
      <c s="6" r="B22" t="n">
        <v>2233597</v>
      </c>
      <c s="6" r="C22" t="n">
        <v>2210266</v>
      </c>
      <c s="6" r="F22" t="n">
        <v>447952</v>
      </c>
      <c s="6" r="H22" t="n">
        <v>411611</v>
      </c>
      <c s="6" r="I22" t="n">
        <v>408527</v>
      </c>
    </row>
    <row r="23" spans="1:9">
      <c s="4" r="A23" t="s">
        <v>44</v>
      </c>
      <c s="6" r="B23" t="n">
        <v>245927</v>
      </c>
      <c s="6" r="C23" t="n">
        <v>282311</v>
      </c>
      <c s="6" r="F23" t="n">
        <v>204491</v>
      </c>
    </row>
    <row r="24" spans="1:9">
      <c s="4" r="A24" t="s">
        <v>45</v>
      </c>
      <c s="6" r="B24" t="n">
        <v>942120</v>
      </c>
      <c s="6" r="C24" t="n">
        <v>937199</v>
      </c>
      <c s="6" r="F24" t="n">
        <v>750872</v>
      </c>
    </row>
    <row r="25" spans="1:9">
      <c s="4" r="A25" t="s">
        <v>46</v>
      </c>
      <c s="6" r="B25" t="n">
        <v>60645692</v>
      </c>
      <c s="6" r="C25" t="n">
        <v>58682938</v>
      </c>
      <c s="6" r="F25" t="n">
        <v>45046819</v>
      </c>
    </row>
    <row r="26" spans="1:9">
      <c s="3" r="A26" t="s">
        <v>47</v>
      </c>
    </row>
    <row r="27" spans="1:9">
      <c s="4" r="A27" t="s">
        <v>48</v>
      </c>
      <c s="6" r="B27" t="n">
        <v>25913484</v>
      </c>
      <c s="6" r="C27" t="n">
        <v>25439744</v>
      </c>
      <c s="6" r="F27" t="n">
        <v>19353243</v>
      </c>
      <c s="6" r="H27" t="n">
        <v>20481065</v>
      </c>
      <c s="6" r="I27" t="n">
        <v>20484121</v>
      </c>
    </row>
    <row r="28" spans="1:9">
      <c s="4" r="A28" t="s">
        <v>49</v>
      </c>
      <c s="6" r="B28" t="n">
        <v>1170595</v>
      </c>
      <c s="6" r="C28" t="n">
        <v>1168376</v>
      </c>
      <c s="6" r="F28" t="n">
        <v>1245367</v>
      </c>
    </row>
    <row r="29" spans="1:9">
      <c s="4" r="A29" t="s">
        <v>50</v>
      </c>
      <c s="6" r="B29" t="n">
        <v>4020602</v>
      </c>
      <c s="6" r="C29" t="n">
        <v>4163500</v>
      </c>
      <c s="6" r="F29" t="n">
        <v>4707199</v>
      </c>
    </row>
    <row r="30" spans="1:9">
      <c s="4" r="A30" t="s">
        <v>51</v>
      </c>
      <c s="6" r="B30" t="n">
        <v>998391</v>
      </c>
      <c s="6" r="C30" t="n">
        <v>914629</v>
      </c>
      <c s="6" r="F30" t="n">
        <v>1155016</v>
      </c>
    </row>
    <row r="31" spans="1:9">
      <c s="4" r="A31" t="s">
        <v>52</v>
      </c>
      <c s="6" r="B31" t="n">
        <v>8217539</v>
      </c>
      <c s="6" r="C31" t="n">
        <v>7043358</v>
      </c>
      <c s="6" r="F31" t="n">
        <v>3973132</v>
      </c>
    </row>
    <row r="32" spans="1:9">
      <c s="4" r="A32" t="s">
        <v>53</v>
      </c>
      <c s="6" r="B32" t="n">
        <v>2653895</v>
      </c>
      <c s="6" r="C32" t="n">
        <v>2644970</v>
      </c>
      <c s="4" r="D32" t="s">
        <v>54</v>
      </c>
      <c s="6" r="F32" t="n">
        <v>1662580</v>
      </c>
      <c s="4" r="G32" t="s">
        <v>54</v>
      </c>
    </row>
    <row r="33" spans="1:9">
      <c s="4" r="A33" t="s">
        <v>55</v>
      </c>
      <c s="6" r="B33" t="n">
        <v>2583962</v>
      </c>
      <c s="6" r="C33" t="n">
        <v>2117727</v>
      </c>
      <c s="6" r="F33" t="n">
        <v>493230</v>
      </c>
    </row>
    <row r="34" spans="1:9">
      <c s="4" r="A34" t="s">
        <v>56</v>
      </c>
      <c s="6" r="B34" t="n">
        <v>74476</v>
      </c>
      <c s="6" r="C34" t="n">
        <v>130060</v>
      </c>
      <c s="6" r="F34" t="n">
        <v>42291</v>
      </c>
    </row>
    <row r="35" spans="1:9">
      <c s="4" r="A35" t="s">
        <v>57</v>
      </c>
      <c s="6" r="B35" t="n">
        <v>105589</v>
      </c>
      <c s="6" r="C35" t="n">
        <v>120651</v>
      </c>
      <c s="6" r="F35" t="n">
        <v>66246</v>
      </c>
    </row>
    <row r="36" spans="1:9">
      <c s="4" r="A36" t="s">
        <v>58</v>
      </c>
      <c s="6" r="B36" t="n">
        <v>1239441</v>
      </c>
      <c s="6" r="C36" t="n">
        <v>1285460</v>
      </c>
      <c s="6" r="F36" t="n">
        <v>912749</v>
      </c>
    </row>
    <row r="37" spans="1:9">
      <c s="4" r="A37" t="s">
        <v>59</v>
      </c>
      <c s="6" r="B37" t="n">
        <v>46977974</v>
      </c>
      <c s="6" r="C37" t="n">
        <v>45028475</v>
      </c>
      <c s="6" r="F37" t="n">
        <v>33611053</v>
      </c>
    </row>
    <row r="38" spans="1:9">
      <c s="4" r="A38" t="s">
        <v>60</v>
      </c>
      <c s="4" r="B38" t="s">
        <v>61</v>
      </c>
      <c s="4" r="C38" t="s">
        <v>61</v>
      </c>
      <c s="4" r="F38" t="s">
        <v>61</v>
      </c>
    </row>
    <row r="39" spans="1:9">
      <c s="3" r="A39" t="s">
        <v>62</v>
      </c>
    </row>
    <row r="40" spans="1:9">
      <c s="4" r="A40" t="s">
        <v>63</v>
      </c>
      <c s="6" r="B40" t="n">
        <v>2863</v>
      </c>
      <c s="6" r="C40" t="n">
        <v>2947</v>
      </c>
      <c s="6" r="F40" t="n">
        <v>2552</v>
      </c>
    </row>
    <row r="41" spans="1:9">
      <c s="4" r="A41" t="s">
        <v>64</v>
      </c>
      <c s="6" r="B41" t="n">
        <v>8608726</v>
      </c>
      <c s="6" r="C41" t="n">
        <v>8910167</v>
      </c>
      <c s="6" r="F41" t="n">
        <v>7359102</v>
      </c>
    </row>
    <row r="42" spans="1:9">
      <c s="4" r="A42" t="s">
        <v>65</v>
      </c>
      <c s="6" r="B42" t="n">
        <v>1094557</v>
      </c>
      <c s="6" r="C42" t="n">
        <v>686616</v>
      </c>
      <c s="6" r="E42" t="n">
        <v>1705170</v>
      </c>
      <c s="6" r="F42" t="n">
        <v>1484458</v>
      </c>
      <c s="6" r="H42" t="n">
        <v>736657</v>
      </c>
      <c s="7" r="I42" t="n">
        <v>1520020</v>
      </c>
    </row>
    <row r="43" spans="1:9">
      <c s="4" r="A43" t="s">
        <v>66</v>
      </c>
      <c s="6" r="B43" t="n">
        <v>1982598</v>
      </c>
      <c s="6" r="C43" t="n">
        <v>2077349</v>
      </c>
      <c s="6" r="F43" t="n">
        <v>1187639</v>
      </c>
    </row>
    <row r="44" spans="1:9">
      <c s="4" r="A44" t="s">
        <v>67</v>
      </c>
      <c s="6" r="B44" t="n">
        <v>11688744</v>
      </c>
      <c s="6" r="C44" t="n">
        <v>11677079</v>
      </c>
      <c s="6" r="F44" t="n">
        <v>10033751</v>
      </c>
    </row>
    <row r="45" spans="1:9">
      <c s="4" r="A45" t="s">
        <v>68</v>
      </c>
      <c s="6" r="B45" t="n">
        <v>1978974</v>
      </c>
      <c s="6" r="C45" t="n">
        <v>1977384</v>
      </c>
      <c s="6" r="F45" t="n">
        <v>1402015</v>
      </c>
    </row>
    <row r="46" spans="1:9">
      <c s="4" r="A46" t="s">
        <v>69</v>
      </c>
      <c s="6" r="B46" t="n">
        <v>13667718</v>
      </c>
      <c s="6" r="C46" t="n">
        <v>13654463</v>
      </c>
      <c s="7" r="E46" t="n">
        <v>11646423</v>
      </c>
      <c s="6" r="F46" t="n">
        <v>11435766</v>
      </c>
      <c s="7" r="H46" t="n">
        <v>11349298</v>
      </c>
    </row>
    <row r="47" spans="1:9">
      <c s="4" r="A47" t="s">
        <v>70</v>
      </c>
      <c s="7" r="B47" t="n">
        <v>60645692</v>
      </c>
      <c s="7" r="C47" t="n">
        <v>58682938</v>
      </c>
      <c s="7" r="F47" t="n">
        <v>45046819</v>
      </c>
    </row>
    <row r="48" spans="1:9">
      <c r="A48" t="n"/>
    </row>
    <row r="49" spans="1:9">
      <c s="4" r="A49" t="s">
        <v>54</v>
      </c>
      <c s="4" r="B49" t="s">
        <v>71</v>
      </c>
    </row>
  </sheetData>
  <mergeCells count="4">
    <mergeCell ref="C1:D1"/>
    <mergeCell ref="F1:G1"/>
    <mergeCell ref="A48:I48"/>
    <mergeCell ref="B49:I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49</v>
      </c>
      <c s="2" r="B1" t="s">
        <v>1</v>
      </c>
      <c s="2" r="C1" t="s">
        <v>93</v>
      </c>
    </row>
    <row r="2" spans="1:3">
      <c s="2" r="B2" t="s">
        <v>2</v>
      </c>
      <c s="2" r="C2" t="s">
        <v>18</v>
      </c>
    </row>
    <row r="3" spans="1:3">
      <c s="3" r="A3" t="s">
        <v>250</v>
      </c>
    </row>
    <row r="4" spans="1:3">
      <c s="4" r="A4" t="s">
        <v>249</v>
      </c>
      <c s="4" r="B4" t="s">
        <v>251</v>
      </c>
      <c s="4" r="C4" t="s">
        <v>25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2326</v>
      </c>
      <c s="2" r="C1" t="s">
        <v>1</v>
      </c>
      <c s="2" r="E1" t="s">
        <v>93</v>
      </c>
    </row>
    <row r="2" spans="1:7">
      <c s="2" r="C2" t="s">
        <v>2</v>
      </c>
      <c s="2" r="D2" t="s">
        <v>19</v>
      </c>
      <c s="2" r="E2" t="s">
        <v>18</v>
      </c>
      <c s="2" r="F2" t="s">
        <v>20</v>
      </c>
      <c s="2" r="G2" t="s">
        <v>21</v>
      </c>
    </row>
    <row r="3" spans="1:7">
      <c s="3" r="A3" t="s">
        <v>338</v>
      </c>
    </row>
    <row r="4" spans="1:7">
      <c s="4" r="A4" t="s">
        <v>125</v>
      </c>
      <c s="7" r="C4" t="n">
        <v>21885</v>
      </c>
      <c s="7" r="D4" t="n">
        <v>36281</v>
      </c>
      <c s="7" r="E4" t="n">
        <v>1207152</v>
      </c>
      <c s="7" r="F4" t="n">
        <v>188340</v>
      </c>
      <c s="7" r="G4" t="n">
        <v>1059916</v>
      </c>
    </row>
    <row r="5" spans="1:7">
      <c s="3" r="A5" t="s">
        <v>183</v>
      </c>
    </row>
    <row r="6" spans="1:7">
      <c s="4" r="A6" t="s">
        <v>2327</v>
      </c>
      <c s="6" r="C6" t="n">
        <v>0</v>
      </c>
      <c s="6" r="D6" t="n">
        <v>0</v>
      </c>
      <c s="6" r="E6" t="n">
        <v>0</v>
      </c>
      <c s="6" r="F6" t="n">
        <v>0</v>
      </c>
      <c s="6" r="G6" t="n">
        <v>0</v>
      </c>
    </row>
    <row r="7" spans="1:7">
      <c s="4" r="A7" t="s">
        <v>188</v>
      </c>
      <c s="6" r="C7" t="n">
        <v>20707</v>
      </c>
      <c s="6" r="D7" t="n">
        <v>18295</v>
      </c>
      <c s="6" r="E7" t="n">
        <v>74431</v>
      </c>
      <c s="6" r="F7" t="n">
        <v>81287</v>
      </c>
      <c s="6" r="G7" t="n">
        <v>46489</v>
      </c>
    </row>
    <row r="8" spans="1:7">
      <c s="4" r="A8" t="s">
        <v>195</v>
      </c>
      <c s="6" r="C8" t="n">
        <v>-41618</v>
      </c>
      <c s="6" r="D8" t="n">
        <v>17851</v>
      </c>
      <c s="6" r="E8" t="n">
        <v>26968</v>
      </c>
      <c s="6" r="F8" t="n">
        <v>5447</v>
      </c>
      <c s="6" r="G8" t="n">
        <v>9702</v>
      </c>
    </row>
    <row r="9" spans="1:7">
      <c s="4" r="A9" t="s">
        <v>196</v>
      </c>
      <c s="6" r="C9" t="n">
        <v>-254141</v>
      </c>
      <c s="6" r="D9" t="n">
        <v>-38693</v>
      </c>
      <c s="6" r="E9" t="n">
        <v>-697783</v>
      </c>
      <c s="6" r="F9" t="n">
        <v>694346</v>
      </c>
      <c s="6" r="G9" t="n">
        <v>-356670</v>
      </c>
    </row>
    <row r="10" spans="1:7">
      <c s="4" r="A10" t="s">
        <v>197</v>
      </c>
      <c s="6" r="C10" t="n">
        <v>-171113</v>
      </c>
      <c s="6" r="D10" t="n">
        <v>34978</v>
      </c>
      <c s="6" r="E10" t="n">
        <v>615556</v>
      </c>
      <c s="6" r="F10" t="n">
        <v>963184</v>
      </c>
      <c s="6" r="G10" t="n">
        <v>779977</v>
      </c>
    </row>
    <row r="11" spans="1:7">
      <c s="3" r="A11" t="s">
        <v>2328</v>
      </c>
    </row>
    <row r="12" spans="1:7">
      <c s="4" r="A12" t="s">
        <v>206</v>
      </c>
      <c s="6" r="C12" t="n">
        <v>-69745</v>
      </c>
      <c s="6" r="D12" t="n">
        <v>0</v>
      </c>
      <c s="6" r="E12" t="n">
        <v>-1020015</v>
      </c>
      <c s="6" r="F12" t="n">
        <v>0</v>
      </c>
      <c s="6" r="G12" t="n">
        <v>0</v>
      </c>
    </row>
    <row r="13" spans="1:7">
      <c s="4" r="A13" t="s">
        <v>207</v>
      </c>
      <c s="6" r="E13" t="n">
        <v>0</v>
      </c>
      <c s="6" r="F13" t="n">
        <v>570000</v>
      </c>
      <c s="6" r="G13" t="n">
        <v>0</v>
      </c>
    </row>
    <row r="14" spans="1:7">
      <c s="4" r="A14" t="s">
        <v>211</v>
      </c>
      <c s="6" r="C14" t="n">
        <v>203961</v>
      </c>
      <c s="6" r="D14" t="n">
        <v>-195554</v>
      </c>
      <c s="6" r="E14" t="n">
        <v>136432</v>
      </c>
      <c s="6" r="F14" t="n">
        <v>1711621</v>
      </c>
      <c s="6" r="G14" t="n">
        <v>-1197862</v>
      </c>
    </row>
    <row r="15" spans="1:7">
      <c s="3" r="A15" t="s">
        <v>212</v>
      </c>
    </row>
    <row r="16" spans="1:7">
      <c s="4" r="A16" t="s">
        <v>213</v>
      </c>
      <c s="6" r="C16" t="n">
        <v>491</v>
      </c>
      <c s="6" r="D16" t="n">
        <v>1772</v>
      </c>
      <c s="6" r="E16" t="n">
        <v>9976</v>
      </c>
      <c s="6" r="F16" t="n">
        <v>6367</v>
      </c>
      <c s="6" r="G16" t="n">
        <v>12623</v>
      </c>
    </row>
    <row r="17" spans="1:7">
      <c s="4" r="A17" t="s">
        <v>2329</v>
      </c>
      <c s="6" r="C17" t="n">
        <v>-57861</v>
      </c>
      <c s="6" r="D17" t="n">
        <v>-40922</v>
      </c>
      <c s="6" r="E17" t="n">
        <v>-208516</v>
      </c>
      <c s="6" r="F17" t="n">
        <v>-169620</v>
      </c>
      <c s="6" r="G17" t="n">
        <v>-160155</v>
      </c>
    </row>
    <row r="18" spans="1:7">
      <c s="4" r="A18" t="s">
        <v>164</v>
      </c>
      <c s="6" r="C18" t="n">
        <v>-355901</v>
      </c>
      <c s="6" r="D18" t="n">
        <v>-1966</v>
      </c>
      <c s="6" r="E18" t="n">
        <v>-468971</v>
      </c>
      <c s="6" r="F18" t="n">
        <v>-801953</v>
      </c>
      <c s="6" r="G18" t="n">
        <v>-675617</v>
      </c>
    </row>
    <row r="19" spans="1:7">
      <c s="4" r="A19" t="s">
        <v>219</v>
      </c>
      <c s="6" r="C19" t="n">
        <v>-448791</v>
      </c>
      <c s="6" r="D19" t="n">
        <v>896093</v>
      </c>
      <c s="6" r="E19" t="n">
        <v>46811</v>
      </c>
      <c s="6" r="F19" t="n">
        <v>-1863708</v>
      </c>
      <c s="6" r="G19" t="n">
        <v>-394843</v>
      </c>
    </row>
    <row r="20" spans="1:7">
      <c s="4" r="A20" t="s">
        <v>2270</v>
      </c>
      <c s="6" r="C20" t="n">
        <v>-435339</v>
      </c>
      <c s="6" r="D20" t="n">
        <v>688120</v>
      </c>
      <c s="6" r="E20" t="n">
        <v>734422</v>
      </c>
      <c s="6" r="F20" t="n">
        <v>720982</v>
      </c>
      <c s="6" r="G20" t="n">
        <v>-817546</v>
      </c>
    </row>
    <row r="21" spans="1:7">
      <c s="4" r="A21" t="s">
        <v>222</v>
      </c>
      <c s="6" r="C21" t="n">
        <v>3256236</v>
      </c>
      <c s="6" r="D21" t="n">
        <v>2521814</v>
      </c>
      <c s="6" r="E21" t="n">
        <v>2521814</v>
      </c>
      <c s="6" r="F21" t="n">
        <v>1800832</v>
      </c>
      <c s="6" r="G21" t="n">
        <v>2618378</v>
      </c>
    </row>
    <row r="22" spans="1:7">
      <c s="4" r="A22" t="s">
        <v>223</v>
      </c>
      <c s="6" r="C22" t="n">
        <v>2820897</v>
      </c>
      <c s="6" r="D22" t="n">
        <v>3209934</v>
      </c>
      <c s="6" r="E22" t="n">
        <v>3256236</v>
      </c>
      <c s="6" r="F22" t="n">
        <v>2521814</v>
      </c>
      <c s="6" r="G22" t="n">
        <v>1800832</v>
      </c>
    </row>
    <row r="23" spans="1:7">
      <c s="4" r="A23" t="s">
        <v>2315</v>
      </c>
    </row>
    <row r="24" spans="1:7">
      <c s="3" r="A24" t="s">
        <v>338</v>
      </c>
    </row>
    <row r="25" spans="1:7">
      <c s="4" r="A25" t="s">
        <v>125</v>
      </c>
      <c s="6" r="C25" t="n">
        <v>21885</v>
      </c>
      <c s="6" r="D25" t="n">
        <v>36281</v>
      </c>
      <c s="6" r="E25" t="n">
        <v>1207152</v>
      </c>
      <c s="6" r="F25" t="n">
        <v>188340</v>
      </c>
      <c s="6" r="G25" t="n">
        <v>1059916</v>
      </c>
    </row>
    <row r="26" spans="1:7">
      <c s="3" r="A26" t="s">
        <v>183</v>
      </c>
    </row>
    <row r="27" spans="1:7">
      <c s="4" r="A27" t="s">
        <v>2327</v>
      </c>
      <c s="6" r="C27" t="n">
        <v>-24437</v>
      </c>
      <c s="6" r="D27" t="n">
        <v>-38485</v>
      </c>
      <c s="6" r="E27" t="n">
        <v>-1253609</v>
      </c>
      <c s="6" r="F27" t="n">
        <v>-197843</v>
      </c>
      <c s="6" r="G27" t="n">
        <v>-1071836</v>
      </c>
    </row>
    <row r="28" spans="1:7">
      <c s="4" r="A28" t="s">
        <v>188</v>
      </c>
      <c s="4" r="B28" t="s">
        <v>54</v>
      </c>
      <c s="6" r="E28" t="n">
        <v>74431</v>
      </c>
      <c s="6" r="F28" t="n">
        <v>81287</v>
      </c>
      <c s="6" r="G28" t="n">
        <v>46489</v>
      </c>
    </row>
    <row r="29" spans="1:7">
      <c s="4" r="A29" t="s">
        <v>2330</v>
      </c>
      <c s="6" r="E29" t="n">
        <v>-200199</v>
      </c>
      <c s="6" r="F29" t="n">
        <v>-23819</v>
      </c>
      <c s="6" r="G29" t="n">
        <v>104590</v>
      </c>
    </row>
    <row r="30" spans="1:7">
      <c s="4" r="A30" t="s">
        <v>2321</v>
      </c>
      <c s="6" r="E30" t="n">
        <v>764277</v>
      </c>
      <c s="6" r="F30" t="n">
        <v>858521</v>
      </c>
      <c s="6" r="G30" t="n">
        <v>617719</v>
      </c>
    </row>
    <row r="31" spans="1:7">
      <c s="4" r="A31" t="s">
        <v>195</v>
      </c>
      <c s="6" r="E31" t="n">
        <v>-30584</v>
      </c>
      <c s="6" r="F31" t="n">
        <v>-10632</v>
      </c>
      <c s="6" r="G31" t="n">
        <v>-16570</v>
      </c>
    </row>
    <row r="32" spans="1:7">
      <c s="4" r="A32" t="s">
        <v>196</v>
      </c>
      <c s="6" r="E32" t="n">
        <v>-645684</v>
      </c>
      <c s="6" r="F32" t="n">
        <v>707514</v>
      </c>
      <c s="6" r="G32" t="n">
        <v>-319608</v>
      </c>
    </row>
    <row r="33" spans="1:7">
      <c s="4" r="A33" t="s">
        <v>197</v>
      </c>
      <c s="6" r="C33" t="n">
        <v>410395</v>
      </c>
      <c s="6" r="D33" t="n">
        <v>-31120</v>
      </c>
      <c s="6" r="E33" t="n">
        <v>561468</v>
      </c>
      <c s="6" r="F33" t="n">
        <v>895854</v>
      </c>
      <c s="6" r="G33" t="n">
        <v>740308</v>
      </c>
    </row>
    <row r="34" spans="1:7">
      <c s="3" r="A34" t="s">
        <v>2328</v>
      </c>
    </row>
    <row r="35" spans="1:7">
      <c s="4" r="A35" t="s">
        <v>206</v>
      </c>
      <c s="6" r="C35" t="n">
        <v>0</v>
      </c>
      <c s="6" r="E35" t="n">
        <v>-2287579</v>
      </c>
      <c s="6" r="F35" t="n">
        <v>0</v>
      </c>
      <c s="6" r="G35" t="n">
        <v>0</v>
      </c>
    </row>
    <row r="36" spans="1:7">
      <c s="4" r="A36" t="s">
        <v>207</v>
      </c>
      <c s="6" r="E36" t="n">
        <v>2317699</v>
      </c>
      <c s="6" r="F36" t="n">
        <v>0</v>
      </c>
      <c s="6" r="G36" t="n">
        <v>0</v>
      </c>
    </row>
    <row r="37" spans="1:7">
      <c s="4" r="A37" t="s">
        <v>2267</v>
      </c>
      <c s="6" r="E37" t="n">
        <v>65037</v>
      </c>
      <c s="6" r="F37" t="n">
        <v>79086</v>
      </c>
      <c s="6" r="G37" t="n">
        <v>84589</v>
      </c>
    </row>
    <row r="38" spans="1:7">
      <c s="4" r="A38" t="s">
        <v>211</v>
      </c>
      <c s="6" r="C38" t="n">
        <v>0</v>
      </c>
      <c s="6" r="D38" t="n">
        <v>65037</v>
      </c>
      <c s="6" r="E38" t="n">
        <v>95157</v>
      </c>
      <c s="6" r="F38" t="n">
        <v>79086</v>
      </c>
      <c s="6" r="G38" t="n">
        <v>84589</v>
      </c>
    </row>
    <row r="39" spans="1:7">
      <c s="3" r="A39" t="s">
        <v>212</v>
      </c>
    </row>
    <row r="40" spans="1:7">
      <c s="4" r="A40" t="s">
        <v>213</v>
      </c>
      <c s="6" r="C40" t="n">
        <v>491</v>
      </c>
      <c s="6" r="D40" t="n">
        <v>1772</v>
      </c>
      <c s="6" r="E40" t="n">
        <v>9976</v>
      </c>
      <c s="6" r="F40" t="n">
        <v>6367</v>
      </c>
      <c s="6" r="G40" t="n">
        <v>12623</v>
      </c>
    </row>
    <row r="41" spans="1:7">
      <c s="4" r="A41" t="s">
        <v>2329</v>
      </c>
      <c s="6" r="C41" t="n">
        <v>-57861</v>
      </c>
      <c s="6" r="D41" t="n">
        <v>-40922</v>
      </c>
      <c s="6" r="E41" t="n">
        <v>-208516</v>
      </c>
      <c s="6" r="F41" t="n">
        <v>-169620</v>
      </c>
      <c s="6" r="G41" t="n">
        <v>-160155</v>
      </c>
    </row>
    <row r="42" spans="1:7">
      <c s="4" r="A42" t="s">
        <v>164</v>
      </c>
      <c s="6" r="C42" t="n">
        <v>-355901</v>
      </c>
      <c s="6" r="D42" t="n">
        <v>-1966</v>
      </c>
      <c s="6" r="E42" t="n">
        <v>-468971</v>
      </c>
      <c s="6" r="F42" t="n">
        <v>-801953</v>
      </c>
      <c s="6" r="G42" t="n">
        <v>-675617</v>
      </c>
    </row>
    <row r="43" spans="1:7">
      <c s="4" r="A43" t="s">
        <v>219</v>
      </c>
      <c s="6" r="C43" t="n">
        <v>-413271</v>
      </c>
      <c s="6" r="D43" t="n">
        <v>-41116</v>
      </c>
      <c s="6" r="E43" t="n">
        <v>-667511</v>
      </c>
      <c s="6" r="F43" t="n">
        <v>-965206</v>
      </c>
      <c s="6" r="G43" t="n">
        <v>-823149</v>
      </c>
    </row>
    <row r="44" spans="1:7">
      <c s="4" r="A44" t="s">
        <v>2270</v>
      </c>
      <c s="6" r="C44" t="n">
        <v>-2876</v>
      </c>
      <c s="6" r="D44" t="n">
        <v>-7199</v>
      </c>
      <c s="6" r="E44" t="n">
        <v>-10886</v>
      </c>
      <c s="6" r="F44" t="n">
        <v>9734</v>
      </c>
      <c s="6" r="G44" t="n">
        <v>1748</v>
      </c>
    </row>
    <row r="45" spans="1:7">
      <c s="4" r="A45" t="s">
        <v>222</v>
      </c>
      <c s="6" r="C45" t="n">
        <v>11557</v>
      </c>
      <c s="6" r="D45" t="n">
        <v>22443</v>
      </c>
      <c s="6" r="E45" t="n">
        <v>22443</v>
      </c>
      <c s="6" r="F45" t="n">
        <v>12709</v>
      </c>
      <c s="6" r="G45" t="n">
        <v>10961</v>
      </c>
    </row>
    <row r="46" spans="1:7">
      <c s="4" r="A46" t="s">
        <v>223</v>
      </c>
      <c s="7" r="C46" t="n">
        <v>8681</v>
      </c>
      <c s="7" r="D46" t="n">
        <v>15244</v>
      </c>
      <c s="6" r="E46" t="n">
        <v>11557</v>
      </c>
      <c s="6" r="F46" t="n">
        <v>22443</v>
      </c>
      <c s="6" r="G46" t="n">
        <v>12709</v>
      </c>
    </row>
    <row r="47" spans="1:7">
      <c s="4" r="A47" t="s">
        <v>2331</v>
      </c>
      <c s="7" r="E47" t="n">
        <v>60100</v>
      </c>
      <c s="7" r="F47" t="n">
        <v>59200</v>
      </c>
      <c s="7" r="G47" t="n">
        <v>33900</v>
      </c>
    </row>
    <row r="48" spans="1:7">
      <c r="A48" t="n"/>
    </row>
    <row r="49" spans="1:7">
      <c s="4" r="A49" t="s">
        <v>54</v>
      </c>
      <c s="4" r="B49" t="s">
        <v>2332</v>
      </c>
    </row>
  </sheetData>
  <mergeCells count="5">
    <mergeCell ref="A1:B2"/>
    <mergeCell ref="C1:D1"/>
    <mergeCell ref="E1:G1"/>
    <mergeCell ref="A48:F48"/>
    <mergeCell ref="B49:F49"/>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6"/>
    <col customWidth="1" max="6" min="6" width="14"/>
    <col customWidth="1" max="7" min="7" width="14"/>
  </cols>
  <sheetData>
    <row r="1" spans="1:7">
      <c s="1" r="A1" t="s">
        <v>2333</v>
      </c>
      <c s="2" r="C1" t="s">
        <v>1</v>
      </c>
      <c s="2" r="E1" t="s">
        <v>93</v>
      </c>
    </row>
    <row r="2" spans="1:7">
      <c s="2" r="C2" t="s">
        <v>2</v>
      </c>
      <c s="2" r="D2" t="s">
        <v>19</v>
      </c>
      <c s="2" r="E2" t="s">
        <v>18</v>
      </c>
      <c s="2" r="F2" t="s">
        <v>20</v>
      </c>
      <c s="2" r="G2" t="s">
        <v>21</v>
      </c>
    </row>
    <row r="3" spans="1:7">
      <c s="3" r="A3" t="s">
        <v>2334</v>
      </c>
    </row>
    <row r="4" spans="1:7">
      <c s="4" r="A4" t="s">
        <v>2335</v>
      </c>
      <c s="4" r="B4" t="s">
        <v>54</v>
      </c>
      <c s="7" r="E4" t="n">
        <v>0</v>
      </c>
      <c s="7" r="F4" t="n">
        <v>0</v>
      </c>
      <c s="7" r="G4" t="n">
        <v>0</v>
      </c>
    </row>
    <row r="5" spans="1:7">
      <c s="4" r="A5" t="s">
        <v>2336</v>
      </c>
      <c s="4" r="B5" t="s">
        <v>54</v>
      </c>
      <c s="6" r="E5" t="n">
        <v>62290992</v>
      </c>
      <c s="6" r="F5" t="n">
        <v>46947677</v>
      </c>
      <c s="6" r="G5" t="n">
        <v>378391</v>
      </c>
    </row>
    <row r="6" spans="1:7">
      <c s="4" r="A6" t="s">
        <v>2337</v>
      </c>
      <c s="4" r="B6" t="s">
        <v>54</v>
      </c>
      <c s="6" r="E6" t="n">
        <v>63158304</v>
      </c>
      <c s="6" r="F6" t="n">
        <v>68854340</v>
      </c>
      <c s="6" r="G6" t="n">
        <v>77917632</v>
      </c>
    </row>
    <row r="7" spans="1:7">
      <c s="4" r="A7" t="s">
        <v>2338</v>
      </c>
      <c s="4" r="B7" t="s">
        <v>54</v>
      </c>
      <c s="6" r="E7" t="n">
        <v>867312</v>
      </c>
      <c s="7" r="F7" t="n">
        <v>21906663</v>
      </c>
      <c s="7" r="G7" t="n">
        <v>77539241</v>
      </c>
    </row>
    <row r="8" spans="1:7">
      <c s="4" r="A8" t="s">
        <v>2339</v>
      </c>
      <c s="4" r="B8" t="s">
        <v>54</v>
      </c>
      <c s="4" r="F8" t="s">
        <v>2340</v>
      </c>
      <c s="4" r="G8" t="s">
        <v>2341</v>
      </c>
    </row>
    <row r="9" spans="1:7">
      <c s="3" r="A9" t="s">
        <v>2342</v>
      </c>
    </row>
    <row r="10" spans="1:7">
      <c s="4" r="A10" t="s">
        <v>2343</v>
      </c>
      <c s="6" r="E10" t="n">
        <v>7717173</v>
      </c>
      <c s="7" r="F10" t="n">
        <v>5173403</v>
      </c>
      <c s="7" r="G10" t="n">
        <v>4966207</v>
      </c>
    </row>
    <row r="11" spans="1:7">
      <c s="4" r="A11" t="s">
        <v>2344</v>
      </c>
      <c s="6" r="E11" t="n">
        <v>3266085</v>
      </c>
      <c s="6" r="F11" t="n">
        <v>1955098</v>
      </c>
      <c s="6" r="G11" t="n">
        <v>1344289</v>
      </c>
    </row>
    <row r="12" spans="1:7">
      <c s="4" r="A12" t="s">
        <v>2345</v>
      </c>
      <c s="6" r="E12" t="n">
        <v>3775337</v>
      </c>
      <c s="6" r="F12" t="n">
        <v>2676765</v>
      </c>
      <c s="6" r="G12" t="n">
        <v>2687603</v>
      </c>
    </row>
    <row r="13" spans="1:7">
      <c s="4" r="A13" t="s">
        <v>1078</v>
      </c>
      <c s="7" r="C13" t="n">
        <v>2354610</v>
      </c>
      <c s="7" r="D13" t="n">
        <v>1334000</v>
      </c>
      <c s="7" r="E13" t="n">
        <v>8226425</v>
      </c>
      <c s="7" r="F13" t="n">
        <v>5895070</v>
      </c>
      <c s="7" r="G13" t="n">
        <v>6309521</v>
      </c>
    </row>
    <row r="14" spans="1:7">
      <c s="4" r="A14" t="s">
        <v>2346</v>
      </c>
      <c s="4" r="E14" t="s">
        <v>2347</v>
      </c>
      <c s="4" r="F14" t="s">
        <v>2348</v>
      </c>
      <c s="4" r="G14" t="s">
        <v>2349</v>
      </c>
    </row>
    <row r="15" spans="1:7">
      <c s="4" r="A15" t="s">
        <v>2350</v>
      </c>
    </row>
    <row r="16" spans="1:7">
      <c s="3" r="A16" t="s">
        <v>2342</v>
      </c>
    </row>
    <row r="17" spans="1:7">
      <c s="4" r="A17" t="s">
        <v>2343</v>
      </c>
      <c s="7" r="E17" t="n">
        <v>7717173</v>
      </c>
      <c s="7" r="F17" t="n">
        <v>5173403</v>
      </c>
      <c s="7" r="G17" t="n">
        <v>4966207</v>
      </c>
    </row>
    <row r="18" spans="1:7">
      <c s="4" r="A18" t="s">
        <v>2344</v>
      </c>
      <c s="6" r="E18" t="n">
        <v>3018410</v>
      </c>
      <c s="6" r="F18" t="n">
        <v>1799294</v>
      </c>
      <c s="6" r="G18" t="n">
        <v>1315369</v>
      </c>
    </row>
    <row r="19" spans="1:7">
      <c s="4" r="A19" t="s">
        <v>2345</v>
      </c>
      <c s="6" r="E19" t="n">
        <v>3465421</v>
      </c>
      <c s="6" r="F19" t="n">
        <v>2343329</v>
      </c>
      <c s="6" r="G19" t="n">
        <v>2363261</v>
      </c>
    </row>
    <row r="20" spans="1:7">
      <c s="4" r="A20" t="s">
        <v>1078</v>
      </c>
      <c s="7" r="E20" t="n">
        <v>8164184</v>
      </c>
      <c s="7" r="F20" t="n">
        <v>5717438</v>
      </c>
      <c s="7" r="G20" t="n">
        <v>6014099</v>
      </c>
    </row>
    <row r="21" spans="1:7">
      <c s="4" r="A21" t="s">
        <v>2346</v>
      </c>
      <c s="4" r="E21" t="s">
        <v>2351</v>
      </c>
      <c s="4" r="F21" t="s">
        <v>2352</v>
      </c>
      <c s="4" r="G21" t="s">
        <v>2353</v>
      </c>
    </row>
    <row r="22" spans="1:7">
      <c s="4" r="A22" t="s">
        <v>1113</v>
      </c>
    </row>
    <row r="23" spans="1:7">
      <c s="3" r="A23" t="s">
        <v>2342</v>
      </c>
    </row>
    <row r="24" spans="1:7">
      <c s="4" r="A24" t="s">
        <v>2343</v>
      </c>
      <c s="7" r="E24" t="n">
        <v>0</v>
      </c>
      <c s="7" r="F24" t="n">
        <v>0</v>
      </c>
      <c s="7" r="G24" t="n">
        <v>0</v>
      </c>
    </row>
    <row r="25" spans="1:7">
      <c s="4" r="A25" t="s">
        <v>2344</v>
      </c>
      <c s="6" r="E25" t="n">
        <v>247675</v>
      </c>
      <c s="6" r="F25" t="n">
        <v>155804</v>
      </c>
      <c s="6" r="G25" t="n">
        <v>28920</v>
      </c>
    </row>
    <row r="26" spans="1:7">
      <c s="4" r="A26" t="s">
        <v>2345</v>
      </c>
      <c s="6" r="E26" t="n">
        <v>309916</v>
      </c>
      <c s="6" r="F26" t="n">
        <v>333436</v>
      </c>
      <c s="6" r="G26" t="n">
        <v>324342</v>
      </c>
    </row>
    <row r="27" spans="1:7">
      <c s="4" r="A27" t="s">
        <v>1078</v>
      </c>
      <c s="7" r="E27" t="n">
        <v>62241</v>
      </c>
      <c s="7" r="F27" t="n">
        <v>177632</v>
      </c>
      <c s="7" r="G27" t="n">
        <v>295422</v>
      </c>
    </row>
    <row r="28" spans="1:7">
      <c s="4" r="A28" t="s">
        <v>2346</v>
      </c>
      <c s="4" r="E28" t="s">
        <v>2354</v>
      </c>
      <c s="4" r="F28" t="s">
        <v>2355</v>
      </c>
      <c s="4" r="G28" t="s">
        <v>2356</v>
      </c>
    </row>
    <row r="29" spans="1:7">
      <c r="A29" t="n"/>
    </row>
    <row r="30" spans="1:7">
      <c s="4" r="A30" t="s">
        <v>54</v>
      </c>
      <c s="4" r="B30" t="s">
        <v>2357</v>
      </c>
    </row>
  </sheetData>
  <mergeCells count="5">
    <mergeCell ref="A1:B2"/>
    <mergeCell ref="C1:D1"/>
    <mergeCell ref="E1:G1"/>
    <mergeCell ref="A29:F29"/>
    <mergeCell ref="B30:F30"/>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58</v>
      </c>
      <c s="2" r="B1" t="s">
        <v>93</v>
      </c>
    </row>
    <row r="2" spans="1:4">
      <c s="2" r="B2" t="s">
        <v>18</v>
      </c>
      <c s="2" r="C2" t="s">
        <v>20</v>
      </c>
      <c s="2" r="D2" t="s">
        <v>21</v>
      </c>
    </row>
    <row r="3" spans="1:4">
      <c s="3" r="A3" t="s">
        <v>2359</v>
      </c>
    </row>
    <row r="4" spans="1:4">
      <c s="4" r="A4" t="s">
        <v>2360</v>
      </c>
      <c s="7" r="B4" t="n">
        <v>5072830</v>
      </c>
      <c s="7" r="C4" t="n">
        <v>3513465</v>
      </c>
      <c s="7" r="D4" t="n">
        <v>4021353</v>
      </c>
    </row>
    <row r="5" spans="1:4">
      <c s="4" r="A5" t="s">
        <v>2361</v>
      </c>
      <c s="6" r="B5" t="n">
        <v>-306630</v>
      </c>
      <c s="6" r="C5" t="n">
        <v>-255072</v>
      </c>
      <c s="6" r="D5" t="n">
        <v>-289889</v>
      </c>
    </row>
    <row r="6" spans="1:4">
      <c s="4" r="A6" t="s">
        <v>1076</v>
      </c>
    </row>
    <row r="7" spans="1:4">
      <c s="3" r="A7" t="s">
        <v>2359</v>
      </c>
    </row>
    <row r="8" spans="1:4">
      <c s="4" r="A8" t="s">
        <v>2145</v>
      </c>
      <c s="6" r="B8" t="n">
        <v>893111</v>
      </c>
      <c s="6" r="C8" t="n">
        <v>357067</v>
      </c>
      <c s="6" r="D8" t="n">
        <v>537473</v>
      </c>
    </row>
    <row r="9" spans="1:4">
      <c s="4" r="A9" t="s">
        <v>2362</v>
      </c>
      <c s="6" r="B9" t="n">
        <v>25439744</v>
      </c>
      <c s="6" r="C9" t="n">
        <v>19353243</v>
      </c>
      <c s="6" r="D9" t="n">
        <v>20481065</v>
      </c>
    </row>
    <row r="10" spans="1:4">
      <c s="4" r="A10" t="s">
        <v>2363</v>
      </c>
      <c s="6" r="B10" t="n">
        <v>7043383</v>
      </c>
      <c s="6" r="C10" t="n">
        <v>3973159</v>
      </c>
      <c s="6" r="D10" t="n">
        <v>3846568</v>
      </c>
    </row>
    <row r="11" spans="1:4">
      <c s="4" r="A11" t="s">
        <v>2364</v>
      </c>
      <c s="6" r="B11" t="n">
        <v>8164184</v>
      </c>
      <c s="6" r="C11" t="n">
        <v>5717438</v>
      </c>
      <c s="6" r="D11" t="n">
        <v>6014099</v>
      </c>
    </row>
    <row r="12" spans="1:4">
      <c s="4" r="A12" t="s">
        <v>101</v>
      </c>
      <c s="6" r="B12" t="n">
        <v>644312</v>
      </c>
      <c s="6" r="C12" t="n">
        <v>642492</v>
      </c>
      <c s="6" r="D12" t="n">
        <v>671071</v>
      </c>
    </row>
    <row r="13" spans="1:4">
      <c s="4" r="A13" t="s">
        <v>2360</v>
      </c>
      <c s="6" r="B13" t="n">
        <v>5072830</v>
      </c>
      <c s="6" r="C13" t="n">
        <v>3513465</v>
      </c>
      <c s="6" r="D13" t="n">
        <v>4021353</v>
      </c>
    </row>
    <row r="14" spans="1:4">
      <c s="4" r="A14" t="s">
        <v>2361</v>
      </c>
      <c s="6" r="B14" t="n">
        <v>-306630</v>
      </c>
      <c s="6" r="C14" t="n">
        <v>-255072</v>
      </c>
      <c s="6" r="D14" t="n">
        <v>-289889</v>
      </c>
    </row>
    <row r="15" spans="1:4">
      <c s="4" r="A15" t="s">
        <v>2365</v>
      </c>
      <c s="6" r="B15" t="n">
        <v>5374652</v>
      </c>
      <c s="6" r="C15" t="n">
        <v>3821335</v>
      </c>
      <c s="6" r="D15" t="n">
        <v>3828139</v>
      </c>
    </row>
    <row r="16" spans="1:4">
      <c s="4" r="A16" t="s">
        <v>2366</v>
      </c>
      <c s="6" r="B16" t="n">
        <v>1306654</v>
      </c>
      <c s="6" r="C16" t="n">
        <v>724003</v>
      </c>
      <c s="6" r="D16" t="n">
        <v>882658</v>
      </c>
    </row>
    <row r="17" spans="1:4">
      <c s="4" r="A17" t="s">
        <v>983</v>
      </c>
      <c s="7" r="B17" t="n">
        <v>7888824</v>
      </c>
      <c s="7" r="C17" t="n">
        <v>5767209</v>
      </c>
      <c s="7" r="D17" t="n">
        <v>590398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53</v>
      </c>
      <c s="2" r="B1" t="s">
        <v>1</v>
      </c>
      <c s="2" r="C1" t="s">
        <v>93</v>
      </c>
    </row>
    <row r="2" spans="1:3">
      <c s="2" r="B2" t="s">
        <v>2</v>
      </c>
      <c s="2" r="C2" t="s">
        <v>18</v>
      </c>
    </row>
    <row r="3" spans="1:3">
      <c s="3" r="A3" t="s">
        <v>254</v>
      </c>
    </row>
    <row r="4" spans="1:3">
      <c s="4" r="A4" t="s">
        <v>253</v>
      </c>
      <c s="4" r="B4" t="s">
        <v>255</v>
      </c>
      <c s="4" r="C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7</v>
      </c>
      <c s="2" r="B1" t="s">
        <v>93</v>
      </c>
    </row>
    <row r="2" spans="1:2">
      <c s="2" r="B2" t="s">
        <v>18</v>
      </c>
    </row>
    <row r="3" spans="1:2">
      <c s="3" r="A3" t="s">
        <v>258</v>
      </c>
    </row>
    <row r="4" spans="1:2">
      <c s="4" r="A4" t="s">
        <v>31</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0</v>
      </c>
      <c s="2" r="B1" t="s">
        <v>93</v>
      </c>
    </row>
    <row r="2" spans="1:2">
      <c s="2" r="B2" t="s">
        <v>18</v>
      </c>
    </row>
    <row r="3" spans="1:2">
      <c s="3" r="A3" t="s">
        <v>261</v>
      </c>
    </row>
    <row r="4" spans="1:2">
      <c s="4" r="A4" t="s">
        <v>32</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263</v>
      </c>
      <c s="2" r="B1" t="s">
        <v>1</v>
      </c>
      <c s="2" r="C1" t="s">
        <v>93</v>
      </c>
    </row>
    <row r="2" spans="1:3">
      <c s="2" r="B2" t="s">
        <v>2</v>
      </c>
      <c s="2" r="C2" t="s">
        <v>18</v>
      </c>
    </row>
    <row r="3" spans="1:3">
      <c s="3" r="A3" t="s">
        <v>264</v>
      </c>
    </row>
    <row r="4" spans="1:3">
      <c s="4" r="A4" t="s">
        <v>43</v>
      </c>
      <c s="4" r="B4" t="s">
        <v>265</v>
      </c>
      <c s="4" r="C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7</v>
      </c>
      <c s="2" r="B1" t="s">
        <v>93</v>
      </c>
    </row>
    <row r="2" spans="1:2">
      <c s="2" r="B2" t="s">
        <v>18</v>
      </c>
    </row>
    <row r="3" spans="1:2">
      <c s="3" r="A3" t="s">
        <v>268</v>
      </c>
    </row>
    <row r="4" spans="1:2">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0</v>
      </c>
      <c s="2" r="B1" t="s">
        <v>93</v>
      </c>
    </row>
    <row r="2" spans="1:2">
      <c s="2" r="B2" t="s">
        <v>18</v>
      </c>
    </row>
    <row r="3" spans="1:2">
      <c s="3" r="A3" t="s">
        <v>271</v>
      </c>
    </row>
    <row r="4" spans="1:2">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4</v>
      </c>
      <c s="2" r="B1" t="s">
        <v>93</v>
      </c>
    </row>
    <row r="2" spans="1:2">
      <c s="2" r="B2" t="s">
        <v>18</v>
      </c>
    </row>
    <row r="3" spans="1:2">
      <c s="3" r="A3" t="s">
        <v>275</v>
      </c>
    </row>
    <row r="4" spans="1:2">
      <c s="4" r="A4" t="s">
        <v>49</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93</v>
      </c>
    </row>
    <row r="2" spans="1:2">
      <c s="2" r="B2" t="s">
        <v>18</v>
      </c>
    </row>
    <row r="3" spans="1:2">
      <c s="3" r="A3" t="s">
        <v>278</v>
      </c>
    </row>
    <row r="4" spans="1:2">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281</v>
      </c>
      <c s="2" r="B1" t="s">
        <v>1</v>
      </c>
      <c s="2" r="C1" t="s">
        <v>93</v>
      </c>
    </row>
    <row r="2" spans="1:3">
      <c s="2" r="B2" t="s">
        <v>2</v>
      </c>
      <c s="2" r="C2" t="s">
        <v>18</v>
      </c>
    </row>
    <row r="3" spans="1:3">
      <c s="3" r="A3" t="s">
        <v>282</v>
      </c>
    </row>
    <row r="4" spans="1:3">
      <c s="4" r="A4" t="s">
        <v>283</v>
      </c>
      <c s="4" r="B4" t="s">
        <v>284</v>
      </c>
      <c s="4" r="C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s="1" r="A1" t="s">
        <v>72</v>
      </c>
      <c s="2" r="B1" t="s">
        <v>2</v>
      </c>
      <c s="2" r="C1" t="s">
        <v>18</v>
      </c>
      <c s="2" r="E1" t="s">
        <v>19</v>
      </c>
      <c s="2" r="F1" t="s">
        <v>20</v>
      </c>
      <c s="2" r="H1" t="s">
        <v>21</v>
      </c>
      <c s="2" r="I1" t="s">
        <v>22</v>
      </c>
    </row>
    <row r="2" spans="1:9">
      <c s="3" r="A2" t="s">
        <v>23</v>
      </c>
    </row>
    <row r="3" spans="1:9">
      <c s="4" r="A3" t="s">
        <v>73</v>
      </c>
      <c s="7" r="B3" t="n">
        <v>32647573</v>
      </c>
      <c s="7" r="C3" t="n">
        <v>32257589</v>
      </c>
      <c s="7" r="F3" t="n">
        <v>29359034</v>
      </c>
    </row>
    <row r="4" spans="1:9">
      <c s="4" r="A4" t="s">
        <v>74</v>
      </c>
      <c s="6" r="B4" t="n">
        <v>878407</v>
      </c>
      <c s="6" r="C4" t="n">
        <v>878919</v>
      </c>
      <c s="6" r="F4" t="n">
        <v>868292</v>
      </c>
    </row>
    <row r="5" spans="1:9">
      <c s="4" r="A5" t="s">
        <v>75</v>
      </c>
      <c s="6" r="B5" t="n">
        <v>317304</v>
      </c>
      <c s="6" r="C5" t="n">
        <v>617390</v>
      </c>
      <c s="6" r="F5" t="n">
        <v>256727</v>
      </c>
    </row>
    <row r="6" spans="1:9">
      <c s="4" r="A6" t="s">
        <v>27</v>
      </c>
      <c s="6" r="B6" t="n">
        <v>33843284</v>
      </c>
      <c s="6" r="C6" t="n">
        <v>33753898</v>
      </c>
      <c s="6" r="F6" t="n">
        <v>30484053</v>
      </c>
    </row>
    <row r="7" spans="1:9">
      <c s="4" r="A7" t="s">
        <v>76</v>
      </c>
      <c s="6" r="B7" t="n">
        <v>1409583</v>
      </c>
      <c s="6" r="C7" t="n">
        <v>1235699</v>
      </c>
      <c s="6" r="F7" t="n">
        <v>1171</v>
      </c>
    </row>
    <row r="8" spans="1:9">
      <c s="4" r="A8" t="s">
        <v>77</v>
      </c>
      <c s="6" r="B8" t="n">
        <v>26959</v>
      </c>
      <c s="6" r="C8" t="n">
        <v>60330</v>
      </c>
      <c s="6" r="F8" t="n">
        <v>0</v>
      </c>
    </row>
    <row r="9" spans="1:9">
      <c s="4" r="A9" t="s">
        <v>30</v>
      </c>
      <c s="6" r="B9" t="n">
        <v>1436542</v>
      </c>
      <c s="6" r="C9" t="n">
        <v>1296029</v>
      </c>
      <c s="6" r="F9" t="n">
        <v>1171</v>
      </c>
    </row>
    <row r="10" spans="1:9">
      <c s="4" r="A10" t="s">
        <v>31</v>
      </c>
      <c s="6" r="B10" t="n">
        <v>1953711</v>
      </c>
      <c s="6" r="C10" t="n">
        <v>1708899</v>
      </c>
      <c s="6" r="F10" t="n">
        <v>1637620</v>
      </c>
    </row>
    <row r="11" spans="1:9">
      <c s="4" r="A11" t="s">
        <v>32</v>
      </c>
      <c s="6" r="B11" t="n">
        <v>1453890</v>
      </c>
      <c s="6" r="C11" t="n">
        <v>1433057</v>
      </c>
      <c s="6" r="F11" t="n">
        <v>1248439</v>
      </c>
    </row>
    <row r="12" spans="1:9">
      <c s="4" r="A12" t="s">
        <v>33</v>
      </c>
      <c s="6" r="B12" t="n">
        <v>38687427</v>
      </c>
      <c s="6" r="C12" t="n">
        <v>38191883</v>
      </c>
      <c s="6" r="F12" t="n">
        <v>33371283</v>
      </c>
    </row>
    <row r="13" spans="1:9">
      <c s="4" r="A13" t="s">
        <v>34</v>
      </c>
      <c s="6" r="B13" t="n">
        <v>2820897</v>
      </c>
      <c s="6" r="C13" t="n">
        <v>3256236</v>
      </c>
      <c s="7" r="E13" t="n">
        <v>3209934</v>
      </c>
      <c s="6" r="F13" t="n">
        <v>2521814</v>
      </c>
      <c s="7" r="H13" t="n">
        <v>1800832</v>
      </c>
      <c s="7" r="I13" t="n">
        <v>2618378</v>
      </c>
    </row>
    <row r="14" spans="1:9">
      <c s="4" r="A14" t="s">
        <v>35</v>
      </c>
      <c s="6" r="B14" t="n">
        <v>161019</v>
      </c>
      <c s="6" r="C14" t="n">
        <v>154992</v>
      </c>
      <c s="6" r="F14" t="n">
        <v>0</v>
      </c>
    </row>
    <row r="15" spans="1:9">
      <c s="4" r="A15" t="s">
        <v>36</v>
      </c>
      <c s="6" r="B15" t="n">
        <v>291016</v>
      </c>
      <c s="6" r="C15" t="n">
        <v>312667</v>
      </c>
      <c s="6" r="F15" t="n">
        <v>315964</v>
      </c>
    </row>
    <row r="16" spans="1:9">
      <c s="4" r="A16" t="s">
        <v>37</v>
      </c>
      <c s="6" r="B16" t="n">
        <v>1057941</v>
      </c>
      <c s="6" r="C16" t="n">
        <v>890568</v>
      </c>
      <c s="6" r="F16" t="n">
        <v>354533</v>
      </c>
    </row>
    <row r="17" spans="1:9">
      <c s="4" r="A17" t="s">
        <v>38</v>
      </c>
      <c s="6" r="B17" t="n">
        <v>2255664</v>
      </c>
      <c s="6" r="C17" t="n">
        <v>1821793</v>
      </c>
      <c s="6" r="F17" t="n">
        <v>952525</v>
      </c>
    </row>
    <row r="18" spans="1:9">
      <c s="4" r="A18" t="s">
        <v>39</v>
      </c>
      <c s="6" r="B18" t="n">
        <v>6041000</v>
      </c>
      <c s="6" r="C18" t="n">
        <v>4712493</v>
      </c>
      <c s="6" r="F18" t="n">
        <v>2473736</v>
      </c>
    </row>
    <row r="19" spans="1:9">
      <c s="4" r="A19" t="s">
        <v>40</v>
      </c>
      <c s="6" r="B19" t="n">
        <v>469009</v>
      </c>
      <c s="6" r="C19" t="n">
        <v>418666</v>
      </c>
      <c s="6" r="F19" t="n">
        <v>131519</v>
      </c>
    </row>
    <row r="20" spans="1:9">
      <c s="4" r="A20" t="s">
        <v>41</v>
      </c>
      <c s="6" r="B20" t="n">
        <v>5374604</v>
      </c>
      <c s="6" r="C20" t="n">
        <v>5262706</v>
      </c>
      <c s="6" r="F20" t="n">
        <v>3429368</v>
      </c>
    </row>
    <row r="21" spans="1:9">
      <c s="4" r="A21" t="s">
        <v>42</v>
      </c>
      <c s="6" r="B21" t="n">
        <v>65471</v>
      </c>
      <c s="6" r="C21" t="n">
        <v>231158</v>
      </c>
      <c s="6" r="F21" t="n">
        <v>92762</v>
      </c>
    </row>
    <row r="22" spans="1:9">
      <c s="4" r="A22" t="s">
        <v>43</v>
      </c>
      <c s="6" r="B22" t="n">
        <v>2233597</v>
      </c>
      <c s="6" r="C22" t="n">
        <v>2210266</v>
      </c>
      <c s="6" r="F22" t="n">
        <v>447952</v>
      </c>
      <c s="6" r="H22" t="n">
        <v>411611</v>
      </c>
      <c s="6" r="I22" t="n">
        <v>408527</v>
      </c>
    </row>
    <row r="23" spans="1:9">
      <c s="4" r="A23" t="s">
        <v>44</v>
      </c>
      <c s="6" r="B23" t="n">
        <v>245927</v>
      </c>
      <c s="6" r="C23" t="n">
        <v>282311</v>
      </c>
      <c s="6" r="F23" t="n">
        <v>204491</v>
      </c>
    </row>
    <row r="24" spans="1:9">
      <c s="4" r="A24" t="s">
        <v>45</v>
      </c>
      <c s="6" r="B24" t="n">
        <v>942120</v>
      </c>
      <c s="6" r="C24" t="n">
        <v>937199</v>
      </c>
      <c s="6" r="F24" t="n">
        <v>750872</v>
      </c>
    </row>
    <row r="25" spans="1:9">
      <c s="4" r="A25" t="s">
        <v>46</v>
      </c>
      <c s="6" r="B25" t="n">
        <v>60645692</v>
      </c>
      <c s="6" r="C25" t="n">
        <v>58682938</v>
      </c>
      <c s="6" r="F25" t="n">
        <v>45046819</v>
      </c>
    </row>
    <row r="26" spans="1:9">
      <c s="3" r="A26" t="s">
        <v>47</v>
      </c>
    </row>
    <row r="27" spans="1:9">
      <c s="4" r="A27" t="s">
        <v>48</v>
      </c>
      <c s="6" r="B27" t="n">
        <v>25913484</v>
      </c>
      <c s="6" r="C27" t="n">
        <v>25439744</v>
      </c>
      <c s="6" r="F27" t="n">
        <v>19353243</v>
      </c>
      <c s="6" r="H27" t="n">
        <v>20481065</v>
      </c>
      <c s="6" r="I27" t="n">
        <v>20484121</v>
      </c>
    </row>
    <row r="28" spans="1:9">
      <c s="4" r="A28" t="s">
        <v>49</v>
      </c>
      <c s="6" r="B28" t="n">
        <v>1170595</v>
      </c>
      <c s="6" r="C28" t="n">
        <v>1168376</v>
      </c>
      <c s="6" r="F28" t="n">
        <v>1245367</v>
      </c>
    </row>
    <row r="29" spans="1:9">
      <c s="4" r="A29" t="s">
        <v>50</v>
      </c>
      <c s="6" r="B29" t="n">
        <v>4020602</v>
      </c>
      <c s="6" r="C29" t="n">
        <v>4163500</v>
      </c>
      <c s="6" r="F29" t="n">
        <v>4707199</v>
      </c>
    </row>
    <row r="30" spans="1:9">
      <c s="4" r="A30" t="s">
        <v>78</v>
      </c>
      <c s="6" r="B30" t="n">
        <v>998391</v>
      </c>
      <c s="6" r="C30" t="n">
        <v>914629</v>
      </c>
      <c s="6" r="F30" t="n">
        <v>1155016</v>
      </c>
    </row>
    <row r="31" spans="1:9">
      <c s="4" r="A31" t="s">
        <v>52</v>
      </c>
      <c s="6" r="B31" t="n">
        <v>8217539</v>
      </c>
      <c s="6" r="C31" t="n">
        <v>7043358</v>
      </c>
      <c s="6" r="F31" t="n">
        <v>3973132</v>
      </c>
    </row>
    <row r="32" spans="1:9">
      <c s="4" r="A32" t="s">
        <v>53</v>
      </c>
      <c s="6" r="B32" t="n">
        <v>2653895</v>
      </c>
      <c s="6" r="C32" t="n">
        <v>2644970</v>
      </c>
      <c s="4" r="D32" t="s">
        <v>54</v>
      </c>
      <c s="6" r="F32" t="n">
        <v>1662580</v>
      </c>
      <c s="4" r="G32" t="s">
        <v>54</v>
      </c>
    </row>
    <row r="33" spans="1:9">
      <c s="4" r="A33" t="s">
        <v>55</v>
      </c>
      <c s="6" r="B33" t="n">
        <v>2583962</v>
      </c>
      <c s="6" r="C33" t="n">
        <v>2117727</v>
      </c>
      <c s="6" r="F33" t="n">
        <v>493230</v>
      </c>
    </row>
    <row r="34" spans="1:9">
      <c s="4" r="A34" t="s">
        <v>56</v>
      </c>
      <c s="6" r="B34" t="n">
        <v>74476</v>
      </c>
      <c s="6" r="C34" t="n">
        <v>130060</v>
      </c>
      <c s="6" r="F34" t="n">
        <v>42291</v>
      </c>
    </row>
    <row r="35" spans="1:9">
      <c s="4" r="A35" t="s">
        <v>57</v>
      </c>
      <c s="6" r="B35" t="n">
        <v>105589</v>
      </c>
      <c s="6" r="C35" t="n">
        <v>120651</v>
      </c>
      <c s="6" r="F35" t="n">
        <v>66246</v>
      </c>
    </row>
    <row r="36" spans="1:9">
      <c s="4" r="A36" t="s">
        <v>58</v>
      </c>
      <c s="6" r="B36" t="n">
        <v>1239441</v>
      </c>
      <c s="6" r="C36" t="n">
        <v>1285460</v>
      </c>
      <c s="6" r="F36" t="n">
        <v>912749</v>
      </c>
    </row>
    <row r="37" spans="1:9">
      <c s="4" r="A37" t="s">
        <v>59</v>
      </c>
      <c s="6" r="B37" t="n">
        <v>46977974</v>
      </c>
      <c s="6" r="C37" t="n">
        <v>45028475</v>
      </c>
      <c s="6" r="F37" t="n">
        <v>33611053</v>
      </c>
    </row>
    <row r="38" spans="1:9">
      <c s="4" r="A38" t="s">
        <v>60</v>
      </c>
      <c s="4" r="B38" t="s">
        <v>61</v>
      </c>
      <c s="4" r="C38" t="s">
        <v>61</v>
      </c>
      <c s="4" r="F38" t="s">
        <v>61</v>
      </c>
    </row>
    <row r="39" spans="1:9">
      <c s="3" r="A39" t="s">
        <v>62</v>
      </c>
    </row>
    <row r="40" spans="1:9">
      <c s="4" r="A40" t="s">
        <v>79</v>
      </c>
      <c s="6" r="B40" t="n">
        <v>2863</v>
      </c>
      <c s="6" r="C40" t="n">
        <v>2947</v>
      </c>
      <c s="6" r="F40" t="n">
        <v>2552</v>
      </c>
    </row>
    <row r="41" spans="1:9">
      <c s="4" r="A41" t="s">
        <v>64</v>
      </c>
      <c s="6" r="B41" t="n">
        <v>8608726</v>
      </c>
      <c s="6" r="C41" t="n">
        <v>8910167</v>
      </c>
      <c s="6" r="F41" t="n">
        <v>7359102</v>
      </c>
    </row>
    <row r="42" spans="1:9">
      <c s="4" r="A42" t="s">
        <v>65</v>
      </c>
      <c s="6" r="B42" t="n">
        <v>1094557</v>
      </c>
      <c s="6" r="C42" t="n">
        <v>686616</v>
      </c>
      <c s="6" r="E42" t="n">
        <v>1705170</v>
      </c>
      <c s="6" r="F42" t="n">
        <v>1484458</v>
      </c>
      <c s="6" r="H42" t="n">
        <v>736657</v>
      </c>
      <c s="7" r="I42" t="n">
        <v>1520020</v>
      </c>
    </row>
    <row r="43" spans="1:9">
      <c s="4" r="A43" t="s">
        <v>66</v>
      </c>
      <c s="6" r="B43" t="n">
        <v>1982598</v>
      </c>
      <c s="6" r="C43" t="n">
        <v>2077349</v>
      </c>
      <c s="6" r="F43" t="n">
        <v>1187639</v>
      </c>
    </row>
    <row r="44" spans="1:9">
      <c s="4" r="A44" t="s">
        <v>67</v>
      </c>
      <c s="6" r="B44" t="n">
        <v>11688744</v>
      </c>
      <c s="6" r="C44" t="n">
        <v>11677079</v>
      </c>
      <c s="6" r="F44" t="n">
        <v>10033751</v>
      </c>
    </row>
    <row r="45" spans="1:9">
      <c s="4" r="A45" t="s">
        <v>68</v>
      </c>
      <c s="6" r="B45" t="n">
        <v>1978974</v>
      </c>
      <c s="6" r="C45" t="n">
        <v>1977384</v>
      </c>
      <c s="6" r="F45" t="n">
        <v>1402015</v>
      </c>
    </row>
    <row r="46" spans="1:9">
      <c s="4" r="A46" t="s">
        <v>69</v>
      </c>
      <c s="6" r="B46" t="n">
        <v>13667718</v>
      </c>
      <c s="6" r="C46" t="n">
        <v>13654463</v>
      </c>
      <c s="7" r="E46" t="n">
        <v>11646423</v>
      </c>
      <c s="6" r="F46" t="n">
        <v>11435766</v>
      </c>
      <c s="7" r="H46" t="n">
        <v>11349298</v>
      </c>
    </row>
    <row r="47" spans="1:9">
      <c s="4" r="A47" t="s">
        <v>70</v>
      </c>
      <c s="7" r="B47" t="n">
        <v>60645692</v>
      </c>
      <c s="7" r="C47" t="n">
        <v>58682938</v>
      </c>
      <c s="7" r="F47" t="n">
        <v>45046819</v>
      </c>
    </row>
    <row r="48" spans="1:9">
      <c r="A48" t="n"/>
    </row>
    <row r="49" spans="1:9">
      <c s="4" r="A49" t="s">
        <v>54</v>
      </c>
      <c s="4" r="B49" t="s">
        <v>71</v>
      </c>
    </row>
  </sheetData>
  <mergeCells count="4">
    <mergeCell ref="C1:D1"/>
    <mergeCell ref="F1:G1"/>
    <mergeCell ref="A48:I48"/>
    <mergeCell ref="B49:I4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286</v>
      </c>
      <c s="2" r="B1" t="s">
        <v>1</v>
      </c>
      <c s="2" r="C1" t="s">
        <v>93</v>
      </c>
    </row>
    <row r="2" spans="1:3">
      <c s="2" r="B2" t="s">
        <v>2</v>
      </c>
      <c s="2" r="C2" t="s">
        <v>18</v>
      </c>
    </row>
    <row r="3" spans="1:3">
      <c s="3" r="A3" t="s">
        <v>287</v>
      </c>
    </row>
    <row r="4" spans="1:3">
      <c s="4" r="A4" t="s">
        <v>288</v>
      </c>
      <c s="4" r="B4" t="s">
        <v>289</v>
      </c>
      <c s="4" r="C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s="1" r="A1" t="s">
        <v>291</v>
      </c>
      <c s="2" r="B1" t="s">
        <v>1</v>
      </c>
      <c s="2" r="C1" t="s">
        <v>93</v>
      </c>
    </row>
    <row r="2" spans="1:3">
      <c s="2" r="B2" t="s">
        <v>2</v>
      </c>
      <c s="2" r="C2" t="s">
        <v>18</v>
      </c>
    </row>
    <row r="3" spans="1:3">
      <c s="3" r="A3" t="s">
        <v>292</v>
      </c>
    </row>
    <row r="4" spans="1:3">
      <c s="4" r="A4" t="s">
        <v>293</v>
      </c>
      <c s="4" r="B4" t="s">
        <v>294</v>
      </c>
      <c s="4" r="C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60</v>
      </c>
      <c s="2" r="B1" t="s">
        <v>1</v>
      </c>
      <c s="2" r="C1" t="s">
        <v>93</v>
      </c>
    </row>
    <row r="2" spans="1:3">
      <c s="2" r="B2" t="s">
        <v>2</v>
      </c>
      <c s="2" r="C2" t="s">
        <v>18</v>
      </c>
    </row>
    <row r="3" spans="1:3">
      <c s="3" r="A3" t="s">
        <v>296</v>
      </c>
    </row>
    <row r="4" spans="1:3">
      <c s="4" r="A4" t="s">
        <v>60</v>
      </c>
      <c s="4" r="B4" t="s">
        <v>297</v>
      </c>
      <c s="4" r="C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299</v>
      </c>
      <c s="2" r="B1" t="s">
        <v>1</v>
      </c>
      <c s="2" r="C1" t="s">
        <v>93</v>
      </c>
    </row>
    <row r="2" spans="1:3">
      <c s="2" r="B2" t="s">
        <v>2</v>
      </c>
      <c s="2" r="C2" t="s">
        <v>18</v>
      </c>
    </row>
    <row r="3" spans="1:3">
      <c s="3" r="A3" t="s">
        <v>300</v>
      </c>
    </row>
    <row r="4" spans="1:3">
      <c s="4" r="A4" t="s">
        <v>301</v>
      </c>
      <c s="4" r="B4" t="s">
        <v>302</v>
      </c>
      <c s="4" r="C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4</v>
      </c>
      <c s="2" r="B1" t="s">
        <v>93</v>
      </c>
    </row>
    <row r="2" spans="1:2">
      <c s="2" r="B2" t="s">
        <v>18</v>
      </c>
    </row>
    <row r="3" spans="1:2">
      <c s="3" r="A3" t="s">
        <v>305</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308</v>
      </c>
      <c s="2" r="B1" t="s">
        <v>1</v>
      </c>
      <c s="2" r="C1" t="s">
        <v>93</v>
      </c>
    </row>
    <row r="2" spans="1:3">
      <c s="2" r="B2" t="s">
        <v>2</v>
      </c>
      <c s="2" r="C2" t="s">
        <v>18</v>
      </c>
    </row>
    <row r="3" spans="1:3">
      <c s="3" r="A3" t="s">
        <v>309</v>
      </c>
    </row>
    <row r="4" spans="1:3">
      <c s="4" r="A4" t="s">
        <v>310</v>
      </c>
      <c s="4" r="B4" t="s">
        <v>311</v>
      </c>
      <c s="4" r="C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156</v>
      </c>
      <c s="2" r="B1" t="s">
        <v>1</v>
      </c>
      <c s="2" r="C1" t="s">
        <v>93</v>
      </c>
    </row>
    <row r="2" spans="1:3">
      <c s="2" r="B2" t="s">
        <v>2</v>
      </c>
      <c s="2" r="C2" t="s">
        <v>18</v>
      </c>
    </row>
    <row r="3" spans="1:3">
      <c s="3" r="A3" t="s">
        <v>309</v>
      </c>
    </row>
    <row r="4" spans="1:3">
      <c s="4" r="A4" t="s">
        <v>310</v>
      </c>
      <c s="4" r="B4" t="s">
        <v>311</v>
      </c>
      <c s="4" r="C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3</v>
      </c>
      <c s="2" r="B1" t="s">
        <v>93</v>
      </c>
    </row>
    <row r="2" spans="1:2">
      <c s="2" r="B2" t="s">
        <v>18</v>
      </c>
    </row>
    <row r="3" spans="1:2">
      <c s="3" r="A3" t="s">
        <v>314</v>
      </c>
    </row>
    <row r="4" spans="1:2">
      <c s="4" r="A4" t="s">
        <v>313</v>
      </c>
      <c s="4" r="B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6</v>
      </c>
      <c s="2" r="B1" t="s">
        <v>93</v>
      </c>
    </row>
    <row r="2" spans="1:2">
      <c s="2" r="B2" t="s">
        <v>18</v>
      </c>
    </row>
    <row r="3" spans="1:2">
      <c s="3" r="A3" t="s">
        <v>317</v>
      </c>
    </row>
    <row r="4" spans="1:2">
      <c s="4" r="A4" t="s">
        <v>316</v>
      </c>
      <c s="4" r="B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19</v>
      </c>
      <c s="2" r="B1" t="s">
        <v>93</v>
      </c>
    </row>
    <row r="2" spans="1:2">
      <c s="2" r="B2" t="s">
        <v>18</v>
      </c>
    </row>
    <row r="3" spans="1:2">
      <c s="3" r="A3" t="s">
        <v>320</v>
      </c>
    </row>
    <row r="4" spans="1:2">
      <c s="4" r="A4" t="s">
        <v>321</v>
      </c>
      <c s="4" r="B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80</v>
      </c>
      <c s="2" r="B1" t="s">
        <v>2</v>
      </c>
      <c s="2" r="C1" t="s">
        <v>18</v>
      </c>
      <c s="2" r="D1" t="s">
        <v>20</v>
      </c>
      <c s="2" r="E1" t="s">
        <v>21</v>
      </c>
    </row>
    <row r="2" spans="1:5">
      <c s="4" r="A2" t="s">
        <v>81</v>
      </c>
      <c s="7" r="B2" t="n">
        <v>31444747</v>
      </c>
      <c s="7" r="C2" t="n">
        <v>31517654</v>
      </c>
      <c s="7" r="D2" t="n">
        <v>27728771</v>
      </c>
    </row>
    <row r="3" spans="1:5">
      <c s="4" r="A3" t="s">
        <v>82</v>
      </c>
      <c s="6" r="B3" t="n">
        <v>831543</v>
      </c>
      <c s="6" r="C3" t="n">
        <v>834079</v>
      </c>
      <c s="6" r="D3" t="n">
        <v>763833</v>
      </c>
    </row>
    <row r="4" spans="1:5">
      <c s="4" r="A4" t="s">
        <v>83</v>
      </c>
      <c s="6" r="B4" t="n">
        <v>317939</v>
      </c>
      <c s="6" r="C4" t="n">
        <v>618851</v>
      </c>
      <c s="6" r="D4" t="n">
        <v>257221</v>
      </c>
    </row>
    <row r="5" spans="1:5">
      <c s="4" r="A5" t="s">
        <v>84</v>
      </c>
      <c s="6" r="B5" t="n">
        <v>1367908</v>
      </c>
      <c s="6" r="C5" t="n">
        <v>1263609</v>
      </c>
      <c s="6" r="D5" t="n">
        <v>1180</v>
      </c>
    </row>
    <row r="6" spans="1:5">
      <c s="4" r="A6" t="s">
        <v>85</v>
      </c>
      <c s="6" r="B6" t="n">
        <v>26949</v>
      </c>
      <c s="6" r="C6" t="n">
        <v>60176</v>
      </c>
      <c s="6" r="D6" t="n">
        <v>0</v>
      </c>
    </row>
    <row r="7" spans="1:5">
      <c s="4" r="A7" t="s">
        <v>86</v>
      </c>
      <c s="7" r="B7" t="n">
        <v>3574716</v>
      </c>
      <c s="7" r="C7" t="n">
        <v>3719131</v>
      </c>
      <c s="7" r="D7" t="n">
        <v>4265678</v>
      </c>
    </row>
    <row r="8" spans="1:5">
      <c s="4" r="A8" t="s">
        <v>87</v>
      </c>
      <c s="6" r="B8" t="n">
        <v>999990000</v>
      </c>
      <c s="6" r="C8" t="n">
        <v>999990000</v>
      </c>
      <c s="6" r="D8" t="n">
        <v>999990000</v>
      </c>
    </row>
    <row r="9" spans="1:5">
      <c s="4" r="A9" t="s">
        <v>88</v>
      </c>
      <c s="8" r="B9" t="n">
        <v>0.01</v>
      </c>
      <c s="8" r="C9" t="n">
        <v>0.01</v>
      </c>
      <c s="8" r="D9" t="n">
        <v>0.01</v>
      </c>
    </row>
    <row r="10" spans="1:5">
      <c s="4" r="A10" t="s">
        <v>89</v>
      </c>
      <c s="6" r="B10" t="n">
        <v>286273358</v>
      </c>
      <c s="6" r="C10" t="n">
        <v>294745045</v>
      </c>
      <c s="6" r="D10" t="n">
        <v>255182955</v>
      </c>
    </row>
    <row r="11" spans="1:5">
      <c s="4" r="A11" t="s">
        <v>90</v>
      </c>
      <c s="6" r="B11" t="n">
        <v>286273358</v>
      </c>
      <c s="6" r="C11" t="n">
        <v>294745045</v>
      </c>
      <c s="6" r="D11" t="n">
        <v>255182955</v>
      </c>
      <c s="6" r="E11" t="n">
        <v>27825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s="1" r="A1" t="s">
        <v>323</v>
      </c>
      <c s="2" r="B1" t="s">
        <v>1</v>
      </c>
      <c s="2" r="C1" t="s">
        <v>93</v>
      </c>
    </row>
    <row r="2" spans="1:3">
      <c s="2" r="B2" t="s">
        <v>2</v>
      </c>
      <c s="2" r="C2" t="s">
        <v>18</v>
      </c>
    </row>
    <row r="3" spans="1:3">
      <c s="3" r="A3" t="s">
        <v>324</v>
      </c>
    </row>
    <row r="4" spans="1:3">
      <c s="4" r="A4" t="s">
        <v>325</v>
      </c>
      <c s="4" r="B4" t="s">
        <v>326</v>
      </c>
      <c s="4" r="C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328</v>
      </c>
      <c s="2" r="B1" t="s">
        <v>1</v>
      </c>
      <c s="2" r="C1" t="s">
        <v>93</v>
      </c>
    </row>
    <row r="2" spans="1:3">
      <c s="2" r="B2" t="s">
        <v>2</v>
      </c>
      <c s="2" r="C2" t="s">
        <v>18</v>
      </c>
    </row>
    <row r="3" spans="1:3">
      <c s="3" r="A3" t="s">
        <v>329</v>
      </c>
    </row>
    <row r="4" spans="1:3">
      <c s="4" r="A4" t="s">
        <v>330</v>
      </c>
      <c s="4" r="B4" t="s">
        <v>331</v>
      </c>
      <c s="4" r="C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3</v>
      </c>
      <c s="2" r="B1" t="s">
        <v>93</v>
      </c>
    </row>
    <row r="2" spans="1:2">
      <c s="2" r="B2" t="s">
        <v>18</v>
      </c>
    </row>
    <row r="3" spans="1:2">
      <c s="3" r="A3" t="s">
        <v>334</v>
      </c>
    </row>
    <row r="4" spans="1:2">
      <c s="4" r="A4" t="s">
        <v>335</v>
      </c>
      <c s="4" r="B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337</v>
      </c>
      <c s="2" r="B1" t="s">
        <v>1</v>
      </c>
      <c s="2" r="C1" t="s">
        <v>93</v>
      </c>
    </row>
    <row r="2" spans="1:3">
      <c s="2" r="B2" t="s">
        <v>2</v>
      </c>
      <c s="2" r="C2" t="s">
        <v>18</v>
      </c>
    </row>
    <row r="3" spans="1:3">
      <c s="3" r="A3" t="s">
        <v>338</v>
      </c>
    </row>
    <row r="4" spans="1:3">
      <c s="4" r="A4" t="s">
        <v>339</v>
      </c>
      <c s="4" r="B4" t="s">
        <v>340</v>
      </c>
      <c s="4" r="C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2</v>
      </c>
      <c s="2" r="B1" t="s">
        <v>93</v>
      </c>
    </row>
    <row r="2" spans="1:2">
      <c s="2" r="B2" t="s">
        <v>18</v>
      </c>
    </row>
    <row r="3" spans="1:2">
      <c s="3" r="A3" t="s">
        <v>343</v>
      </c>
    </row>
    <row r="4" spans="1:2">
      <c s="4" r="A4" t="s">
        <v>344</v>
      </c>
      <c s="4" r="B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6</v>
      </c>
      <c s="2" r="B1" t="s">
        <v>93</v>
      </c>
    </row>
    <row r="2" spans="1:2">
      <c s="2" r="B2" t="s">
        <v>18</v>
      </c>
    </row>
    <row r="3" spans="1:2">
      <c s="3" r="A3" t="s">
        <v>347</v>
      </c>
    </row>
    <row r="4" spans="1:2">
      <c s="4" r="A4" t="s">
        <v>348</v>
      </c>
      <c s="4" r="B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0</v>
      </c>
      <c s="2" r="B1" t="s">
        <v>93</v>
      </c>
    </row>
    <row r="2" spans="1:2">
      <c s="2" r="B2" t="s">
        <v>18</v>
      </c>
    </row>
    <row r="3" spans="1:2">
      <c s="3" r="A3" t="s">
        <v>351</v>
      </c>
    </row>
    <row r="4" spans="1:2">
      <c s="4" r="A4" t="s">
        <v>350</v>
      </c>
      <c s="4" r="B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3</v>
      </c>
      <c s="2" r="B1" t="s">
        <v>93</v>
      </c>
    </row>
    <row r="2" spans="1:2">
      <c s="2" r="B2" t="s">
        <v>18</v>
      </c>
    </row>
    <row r="3" spans="1:2">
      <c s="3" r="A3" t="s">
        <v>354</v>
      </c>
    </row>
    <row r="4" spans="1:2">
      <c s="4" r="A4" t="s">
        <v>355</v>
      </c>
      <c s="4" r="B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57</v>
      </c>
      <c s="2" r="B1" t="s">
        <v>1</v>
      </c>
      <c s="2" r="C1" t="s">
        <v>93</v>
      </c>
    </row>
    <row r="2" spans="1:3">
      <c s="2" r="B2" t="s">
        <v>2</v>
      </c>
      <c s="2" r="C2" t="s">
        <v>18</v>
      </c>
    </row>
    <row r="3" spans="1:3">
      <c s="3" r="A3" t="s">
        <v>236</v>
      </c>
    </row>
    <row r="4" spans="1:3">
      <c s="4" r="A4" t="s">
        <v>358</v>
      </c>
      <c s="4" r="C4" t="s">
        <v>359</v>
      </c>
    </row>
    <row r="5" spans="1:3">
      <c s="4" r="A5" t="s">
        <v>360</v>
      </c>
      <c s="4" r="C5" t="s">
        <v>361</v>
      </c>
    </row>
    <row r="6" spans="1:3">
      <c s="4" r="A6" t="s">
        <v>362</v>
      </c>
      <c s="4" r="C6" t="s">
        <v>363</v>
      </c>
    </row>
    <row r="7" spans="1:3">
      <c s="4" r="A7" t="s">
        <v>253</v>
      </c>
      <c s="4" r="C7" t="s">
        <v>364</v>
      </c>
    </row>
    <row r="8" spans="1:3">
      <c s="4" r="A8" t="s">
        <v>365</v>
      </c>
      <c s="4" r="C8" t="s">
        <v>366</v>
      </c>
    </row>
    <row r="9" spans="1:3">
      <c s="4" r="A9" t="s">
        <v>111</v>
      </c>
      <c s="4" r="C9" t="s">
        <v>367</v>
      </c>
    </row>
    <row r="10" spans="1:3">
      <c s="4" r="A10" t="s">
        <v>267</v>
      </c>
      <c s="4" r="C10" t="s">
        <v>368</v>
      </c>
    </row>
    <row r="11" spans="1:3">
      <c s="4" r="A11" t="s">
        <v>106</v>
      </c>
      <c s="4" r="C11" t="s">
        <v>369</v>
      </c>
    </row>
    <row r="12" spans="1:3">
      <c s="4" r="A12" t="s">
        <v>370</v>
      </c>
      <c s="4" r="C12" t="s">
        <v>371</v>
      </c>
    </row>
    <row r="13" spans="1:3">
      <c s="4" r="A13" t="s">
        <v>288</v>
      </c>
      <c s="4" r="C13" t="s">
        <v>372</v>
      </c>
    </row>
    <row r="14" spans="1:3">
      <c s="4" r="A14" t="s">
        <v>373</v>
      </c>
      <c s="4" r="C14" t="s">
        <v>374</v>
      </c>
    </row>
    <row r="15" spans="1:3">
      <c s="4" r="A15" t="s">
        <v>35</v>
      </c>
      <c s="4" r="C15" t="s">
        <v>375</v>
      </c>
    </row>
    <row r="16" spans="1:3">
      <c s="4" r="A16" t="s">
        <v>376</v>
      </c>
      <c s="4" r="C16" t="s">
        <v>377</v>
      </c>
    </row>
    <row r="17" spans="1:3">
      <c s="4" r="A17" t="s">
        <v>43</v>
      </c>
      <c s="4" r="C17" t="s">
        <v>378</v>
      </c>
    </row>
    <row r="18" spans="1:3">
      <c s="4" r="A18" t="s">
        <v>379</v>
      </c>
      <c s="4" r="C18" t="s">
        <v>380</v>
      </c>
    </row>
    <row r="19" spans="1:3">
      <c s="4" r="A19" t="s">
        <v>124</v>
      </c>
      <c s="4" r="C19" t="s">
        <v>381</v>
      </c>
    </row>
    <row r="20" spans="1:3">
      <c s="4" r="A20" t="s">
        <v>272</v>
      </c>
      <c s="4" r="C20" t="s">
        <v>382</v>
      </c>
    </row>
    <row r="21" spans="1:3">
      <c s="4" r="A21" t="s">
        <v>49</v>
      </c>
      <c s="4" r="C21" t="s">
        <v>383</v>
      </c>
    </row>
    <row r="22" spans="1:3">
      <c s="4" r="A22" t="s">
        <v>50</v>
      </c>
      <c s="4" r="C22" t="s">
        <v>384</v>
      </c>
    </row>
    <row r="23" spans="1:3">
      <c s="4" r="A23" t="s">
        <v>385</v>
      </c>
      <c s="4" r="C23" t="s">
        <v>386</v>
      </c>
    </row>
    <row r="24" spans="1:3">
      <c s="4" r="A24" t="s">
        <v>387</v>
      </c>
      <c s="4" r="C24" t="s">
        <v>388</v>
      </c>
    </row>
    <row r="25" spans="1:3">
      <c s="4" r="A25" t="s">
        <v>389</v>
      </c>
      <c s="4" r="C25" t="s">
        <v>390</v>
      </c>
    </row>
    <row r="26" spans="1:3">
      <c s="4" r="A26" t="s">
        <v>391</v>
      </c>
      <c s="4" r="B26" t="s">
        <v>392</v>
      </c>
      <c s="4" r="C26"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r="A1" t="s">
        <v>394</v>
      </c>
      <c s="2" r="B1" t="s">
        <v>1</v>
      </c>
      <c s="2" r="C1" t="s">
        <v>93</v>
      </c>
    </row>
    <row r="2" spans="1:3">
      <c s="2" r="B2" t="s">
        <v>2</v>
      </c>
      <c s="2" r="C2" t="s">
        <v>18</v>
      </c>
    </row>
    <row r="3" spans="1:3">
      <c s="3" r="A3" t="s">
        <v>240</v>
      </c>
    </row>
    <row r="4" spans="1:3">
      <c s="4" r="A4" t="s">
        <v>395</v>
      </c>
      <c s="4" r="B4" t="s">
        <v>396</v>
      </c>
      <c s="4" r="C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1</v>
      </c>
      <c s="2" r="B1" t="s">
        <v>2</v>
      </c>
      <c s="2" r="C1" t="s">
        <v>18</v>
      </c>
      <c s="2" r="D1" t="s">
        <v>20</v>
      </c>
      <c s="2" r="E1" t="s">
        <v>21</v>
      </c>
    </row>
    <row r="2" spans="1:5">
      <c s="4" r="A2" t="s">
        <v>81</v>
      </c>
      <c s="7" r="B2" t="n">
        <v>31444747</v>
      </c>
      <c s="7" r="C2" t="n">
        <v>31517654</v>
      </c>
      <c s="7" r="D2" t="n">
        <v>27728771</v>
      </c>
    </row>
    <row r="3" spans="1:5">
      <c s="4" r="A3" t="s">
        <v>82</v>
      </c>
      <c s="6" r="B3" t="n">
        <v>831543</v>
      </c>
      <c s="6" r="C3" t="n">
        <v>834079</v>
      </c>
      <c s="6" r="D3" t="n">
        <v>763833</v>
      </c>
    </row>
    <row r="4" spans="1:5">
      <c s="4" r="A4" t="s">
        <v>83</v>
      </c>
      <c s="6" r="B4" t="n">
        <v>317939</v>
      </c>
      <c s="6" r="C4" t="n">
        <v>618851</v>
      </c>
      <c s="6" r="D4" t="n">
        <v>257221</v>
      </c>
    </row>
    <row r="5" spans="1:5">
      <c s="4" r="A5" t="s">
        <v>84</v>
      </c>
      <c s="6" r="B5" t="n">
        <v>1367908</v>
      </c>
      <c s="6" r="C5" t="n">
        <v>1263609</v>
      </c>
      <c s="6" r="D5" t="n">
        <v>1180</v>
      </c>
    </row>
    <row r="6" spans="1:5">
      <c s="4" r="A6" t="s">
        <v>85</v>
      </c>
      <c s="6" r="B6" t="n">
        <v>26949</v>
      </c>
      <c s="6" r="C6" t="n">
        <v>60176</v>
      </c>
      <c s="6" r="D6" t="n">
        <v>0</v>
      </c>
    </row>
    <row r="7" spans="1:5">
      <c s="4" r="A7" t="s">
        <v>86</v>
      </c>
      <c s="7" r="B7" t="n">
        <v>3574716</v>
      </c>
      <c s="7" r="C7" t="n">
        <v>3719131</v>
      </c>
      <c s="7" r="D7" t="n">
        <v>4265678</v>
      </c>
    </row>
    <row r="8" spans="1:5">
      <c s="4" r="A8" t="s">
        <v>87</v>
      </c>
      <c s="6" r="B8" t="n">
        <v>999990000</v>
      </c>
      <c s="6" r="C8" t="n">
        <v>999990000</v>
      </c>
      <c s="6" r="D8" t="n">
        <v>999990000</v>
      </c>
    </row>
    <row r="9" spans="1:5">
      <c s="4" r="A9" t="s">
        <v>88</v>
      </c>
      <c s="8" r="B9" t="n">
        <v>0.01</v>
      </c>
      <c s="8" r="C9" t="n">
        <v>0.01</v>
      </c>
      <c s="8" r="D9" t="n">
        <v>0.01</v>
      </c>
    </row>
    <row r="10" spans="1:5">
      <c s="4" r="A10" t="s">
        <v>89</v>
      </c>
      <c s="6" r="B10" t="n">
        <v>286273358</v>
      </c>
      <c s="6" r="C10" t="n">
        <v>294745045</v>
      </c>
      <c s="6" r="D10" t="n">
        <v>255182955</v>
      </c>
    </row>
    <row r="11" spans="1:5">
      <c s="4" r="A11" t="s">
        <v>90</v>
      </c>
      <c s="6" r="B11" t="n">
        <v>286273358</v>
      </c>
      <c s="6" r="C11" t="n">
        <v>294745045</v>
      </c>
      <c s="6" r="D11" t="n">
        <v>255182955</v>
      </c>
      <c s="6" r="E11" t="n">
        <v>27825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398</v>
      </c>
      <c s="2" r="B1" t="s">
        <v>1</v>
      </c>
      <c s="2" r="C1" t="s">
        <v>93</v>
      </c>
    </row>
    <row r="2" spans="1:3">
      <c s="2" r="B2" t="s">
        <v>2</v>
      </c>
      <c s="2" r="C2" t="s">
        <v>18</v>
      </c>
    </row>
    <row r="3" spans="1:3">
      <c s="3" r="A3" t="s">
        <v>240</v>
      </c>
    </row>
    <row r="4" spans="1:3">
      <c s="4" r="A4" t="s">
        <v>399</v>
      </c>
      <c s="4" r="C4" t="s">
        <v>400</v>
      </c>
    </row>
    <row r="5" spans="1:3">
      <c s="4" r="A5" t="s">
        <v>401</v>
      </c>
      <c s="4" r="C5" t="s">
        <v>402</v>
      </c>
    </row>
    <row r="6" spans="1:3">
      <c s="4" r="A6" t="s">
        <v>395</v>
      </c>
      <c s="4" r="B6" t="s">
        <v>396</v>
      </c>
      <c s="4" r="C6" t="s">
        <v>397</v>
      </c>
    </row>
    <row r="7" spans="1:3">
      <c s="4" r="A7" t="s">
        <v>403</v>
      </c>
      <c s="4" r="C7" t="s">
        <v>404</v>
      </c>
    </row>
    <row r="8" spans="1:3">
      <c s="4" r="A8" t="s">
        <v>405</v>
      </c>
      <c s="4" r="C8" t="s">
        <v>406</v>
      </c>
    </row>
    <row r="9" spans="1:3">
      <c s="4" r="A9" t="s">
        <v>407</v>
      </c>
      <c s="4" r="B9" t="s">
        <v>408</v>
      </c>
      <c s="4" r="C9"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10</v>
      </c>
      <c s="2" r="B1" t="s">
        <v>1</v>
      </c>
      <c s="2" r="C1" t="s">
        <v>93</v>
      </c>
    </row>
    <row r="2" spans="1:3">
      <c s="2" r="B2" t="s">
        <v>2</v>
      </c>
      <c s="2" r="C2" t="s">
        <v>18</v>
      </c>
    </row>
    <row r="3" spans="1:3">
      <c s="3" r="A3" t="s">
        <v>245</v>
      </c>
    </row>
    <row r="4" spans="1:3">
      <c s="4" r="A4" t="s">
        <v>411</v>
      </c>
      <c s="4" r="B4" t="s">
        <v>412</v>
      </c>
      <c s="4" r="C4" t="s">
        <v>413</v>
      </c>
    </row>
    <row r="5" spans="1:3">
      <c s="4" r="A5" t="s">
        <v>414</v>
      </c>
      <c s="4" r="B5" t="s">
        <v>415</v>
      </c>
      <c s="4" r="C5" t="s">
        <v>416</v>
      </c>
    </row>
    <row r="6" spans="1:3">
      <c s="4" r="A6" t="s">
        <v>417</v>
      </c>
      <c s="4" r="B6" t="s">
        <v>418</v>
      </c>
      <c s="4" r="C6"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420</v>
      </c>
      <c s="2" r="B1" t="s">
        <v>1</v>
      </c>
      <c s="2" r="C1" t="s">
        <v>93</v>
      </c>
    </row>
    <row r="2" spans="1:3">
      <c s="2" r="B2" t="s">
        <v>2</v>
      </c>
      <c s="2" r="C2" t="s">
        <v>18</v>
      </c>
    </row>
    <row r="3" spans="1:3">
      <c s="3" r="A3" t="s">
        <v>250</v>
      </c>
    </row>
    <row r="4" spans="1:3">
      <c s="4" r="A4" t="s">
        <v>421</v>
      </c>
      <c s="4" r="B4" t="s">
        <v>422</v>
      </c>
      <c s="4" r="C4" t="s">
        <v>423</v>
      </c>
    </row>
    <row r="5" spans="1:3">
      <c s="4" r="A5" t="s">
        <v>424</v>
      </c>
      <c s="4" r="B5" t="s">
        <v>425</v>
      </c>
      <c s="4" r="C5" t="s">
        <v>426</v>
      </c>
    </row>
    <row r="6" spans="1:3">
      <c s="4" r="A6" t="s">
        <v>427</v>
      </c>
      <c s="4" r="C6"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429</v>
      </c>
      <c s="2" r="B1" t="s">
        <v>1</v>
      </c>
      <c s="2" r="C1" t="s">
        <v>93</v>
      </c>
    </row>
    <row r="2" spans="1:3">
      <c s="2" r="B2" t="s">
        <v>2</v>
      </c>
      <c s="2" r="C2" t="s">
        <v>18</v>
      </c>
    </row>
    <row r="3" spans="1:3">
      <c s="3" r="A3" t="s">
        <v>254</v>
      </c>
    </row>
    <row r="4" spans="1:3">
      <c s="4" r="A4" t="s">
        <v>430</v>
      </c>
      <c s="4" r="B4" t="s">
        <v>431</v>
      </c>
      <c s="4" r="C4" t="s">
        <v>432</v>
      </c>
    </row>
    <row r="5" spans="1:3">
      <c s="4" r="A5" t="s">
        <v>433</v>
      </c>
      <c s="4" r="B5" t="s">
        <v>434</v>
      </c>
      <c s="4" r="C5" t="s">
        <v>435</v>
      </c>
    </row>
    <row r="6" spans="1:3">
      <c s="4" r="A6" t="s">
        <v>436</v>
      </c>
      <c s="4" r="B6" t="s">
        <v>437</v>
      </c>
      <c s="4" r="C6" t="s">
        <v>438</v>
      </c>
    </row>
    <row r="7" spans="1:3">
      <c s="4" r="A7" t="s">
        <v>439</v>
      </c>
      <c s="4" r="B7" t="s">
        <v>440</v>
      </c>
      <c s="4" r="C7" t="s">
        <v>441</v>
      </c>
    </row>
    <row r="8" spans="1:3">
      <c s="4" r="A8" t="s">
        <v>101</v>
      </c>
      <c s="4" r="C8" t="s">
        <v>442</v>
      </c>
    </row>
    <row r="9" spans="1:3">
      <c s="4" r="A9" t="s">
        <v>443</v>
      </c>
      <c s="4" r="B9" t="s">
        <v>444</v>
      </c>
      <c s="4" r="C9" t="s">
        <v>445</v>
      </c>
    </row>
    <row r="10" spans="1:3">
      <c s="4" r="A10" t="s">
        <v>446</v>
      </c>
      <c s="4" r="B10" t="s">
        <v>447</v>
      </c>
      <c s="4" r="C10"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s="1" r="A1" t="s">
        <v>449</v>
      </c>
      <c s="2" r="B1" t="s">
        <v>93</v>
      </c>
    </row>
    <row r="2" spans="1:2">
      <c s="2" r="B2" t="s">
        <v>18</v>
      </c>
    </row>
    <row r="3" spans="1:2">
      <c s="3" r="A3" t="s">
        <v>450</v>
      </c>
    </row>
    <row r="4" spans="1:2">
      <c s="4" r="A4" t="s">
        <v>31</v>
      </c>
      <c s="4" r="B4" t="s">
        <v>451</v>
      </c>
    </row>
    <row r="5" spans="1:2">
      <c s="4" r="A5" t="s">
        <v>452</v>
      </c>
    </row>
    <row r="6" spans="1:2">
      <c s="3" r="A6" t="s">
        <v>450</v>
      </c>
    </row>
    <row r="7" spans="1:2">
      <c s="4" r="A7" t="s">
        <v>31</v>
      </c>
      <c s="4" r="B7" t="s">
        <v>453</v>
      </c>
    </row>
    <row r="8" spans="1:2">
      <c s="4" r="A8" t="s">
        <v>454</v>
      </c>
    </row>
    <row r="9" spans="1:2">
      <c s="3" r="A9" t="s">
        <v>450</v>
      </c>
    </row>
    <row r="10" spans="1:2">
      <c s="4" r="A10" t="s">
        <v>31</v>
      </c>
      <c s="4" r="B10"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456</v>
      </c>
      <c s="2" r="B1" t="s">
        <v>93</v>
      </c>
    </row>
    <row r="2" spans="1:2">
      <c s="2" r="B2" t="s">
        <v>18</v>
      </c>
    </row>
    <row r="3" spans="1:2">
      <c s="3" r="A3" t="s">
        <v>261</v>
      </c>
    </row>
    <row r="4" spans="1:2">
      <c s="4" r="A4" t="s">
        <v>457</v>
      </c>
      <c s="4" r="B4" t="s">
        <v>458</v>
      </c>
    </row>
    <row r="5" spans="1:2">
      <c s="4" r="A5" t="s">
        <v>459</v>
      </c>
      <c s="4" r="B5"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61</v>
      </c>
      <c s="2" r="B1" t="s">
        <v>1</v>
      </c>
      <c s="2" r="C1" t="s">
        <v>93</v>
      </c>
    </row>
    <row r="2" spans="1:3">
      <c s="2" r="B2" t="s">
        <v>2</v>
      </c>
      <c s="2" r="C2" t="s">
        <v>18</v>
      </c>
    </row>
    <row r="3" spans="1:3">
      <c s="3" r="A3" t="s">
        <v>264</v>
      </c>
    </row>
    <row r="4" spans="1:3">
      <c s="4" r="A4" t="s">
        <v>462</v>
      </c>
      <c s="4" r="B4" t="s">
        <v>463</v>
      </c>
      <c s="4" r="C4" t="s">
        <v>464</v>
      </c>
    </row>
    <row r="5" spans="1:3">
      <c s="4" r="A5" t="s">
        <v>465</v>
      </c>
      <c s="4" r="C5" t="s">
        <v>466</v>
      </c>
    </row>
    <row r="6" spans="1:3">
      <c s="4" r="A6" t="s">
        <v>467</v>
      </c>
      <c s="4" r="C6"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69</v>
      </c>
      <c s="2" r="B1" t="s">
        <v>93</v>
      </c>
    </row>
    <row r="2" spans="1:2">
      <c s="2" r="B2" t="s">
        <v>18</v>
      </c>
    </row>
    <row r="3" spans="1:2">
      <c s="3" r="A3" t="s">
        <v>268</v>
      </c>
    </row>
    <row r="4" spans="1:2">
      <c s="4" r="A4" t="s">
        <v>470</v>
      </c>
      <c s="4" r="B4" t="s">
        <v>471</v>
      </c>
    </row>
    <row r="5" spans="1:2">
      <c s="4" r="A5" t="s">
        <v>472</v>
      </c>
      <c s="4" r="B5" t="s">
        <v>473</v>
      </c>
    </row>
    <row r="6" spans="1:2">
      <c s="4" r="A6" t="s">
        <v>474</v>
      </c>
      <c s="4" r="B6" t="s">
        <v>475</v>
      </c>
    </row>
    <row r="7" spans="1:2">
      <c s="4" r="A7" t="s">
        <v>476</v>
      </c>
      <c s="4" r="B7"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478</v>
      </c>
      <c s="2" r="B1" t="s">
        <v>93</v>
      </c>
    </row>
    <row r="2" spans="1:2">
      <c s="2" r="B2" t="s">
        <v>18</v>
      </c>
    </row>
    <row r="3" spans="1:2">
      <c s="3" r="A3" t="s">
        <v>479</v>
      </c>
    </row>
    <row r="4" spans="1:2">
      <c s="4" r="A4" t="s">
        <v>480</v>
      </c>
      <c s="4" r="B4" t="s">
        <v>481</v>
      </c>
    </row>
    <row r="5" spans="1:2">
      <c s="4" r="A5" t="s">
        <v>482</v>
      </c>
      <c s="4" r="B5" t="s">
        <v>483</v>
      </c>
    </row>
    <row r="6" spans="1:2">
      <c s="4" r="A6" t="s">
        <v>484</v>
      </c>
      <c s="4" r="B6" t="s">
        <v>485</v>
      </c>
    </row>
    <row r="7" spans="1:2">
      <c s="4" r="A7" t="s">
        <v>486</v>
      </c>
      <c s="4" r="B7" t="s">
        <v>487</v>
      </c>
    </row>
    <row r="8" spans="1:2">
      <c s="4" r="A8" t="s">
        <v>488</v>
      </c>
      <c s="4" r="B8" t="s">
        <v>489</v>
      </c>
    </row>
    <row r="9" spans="1:2">
      <c s="4" r="A9" t="s">
        <v>490</v>
      </c>
      <c s="4" r="B9" t="s">
        <v>491</v>
      </c>
    </row>
    <row r="10" spans="1:2">
      <c s="4" r="A10" t="s">
        <v>492</v>
      </c>
    </row>
    <row r="11" spans="1:2">
      <c s="3" r="A11" t="s">
        <v>479</v>
      </c>
    </row>
    <row r="12" spans="1:2">
      <c s="4" r="A12" t="s">
        <v>493</v>
      </c>
      <c s="4" r="B12" t="s">
        <v>494</v>
      </c>
    </row>
    <row r="13" spans="1:2">
      <c s="4" r="A13" t="s">
        <v>495</v>
      </c>
    </row>
    <row r="14" spans="1:2">
      <c s="3" r="A14" t="s">
        <v>479</v>
      </c>
    </row>
    <row r="15" spans="1:2">
      <c s="4" r="A15" t="s">
        <v>493</v>
      </c>
      <c s="4" r="B15"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97</v>
      </c>
      <c s="2" r="B1" t="s">
        <v>93</v>
      </c>
    </row>
    <row r="2" spans="1:2">
      <c s="2" r="B2" t="s">
        <v>18</v>
      </c>
    </row>
    <row r="3" spans="1:2">
      <c s="3" r="A3" t="s">
        <v>278</v>
      </c>
    </row>
    <row r="4" spans="1:2">
      <c s="4" r="A4" t="s">
        <v>498</v>
      </c>
      <c s="4" r="B4" t="s">
        <v>499</v>
      </c>
    </row>
    <row r="5" spans="1:2">
      <c s="4" r="A5" t="s">
        <v>500</v>
      </c>
      <c s="4" r="B5"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s="1" r="A1" t="s">
        <v>92</v>
      </c>
      <c s="2" r="B1" t="s">
        <v>1</v>
      </c>
      <c s="2" r="L1" t="s">
        <v>93</v>
      </c>
    </row>
    <row r="2" spans="1:15">
      <c s="2" r="B2" t="s">
        <v>2</v>
      </c>
      <c s="2" r="D2" t="s">
        <v>18</v>
      </c>
      <c s="2" r="E2" t="s">
        <v>94</v>
      </c>
      <c s="2" r="F2" t="s">
        <v>95</v>
      </c>
      <c s="2" r="G2" t="s">
        <v>19</v>
      </c>
      <c s="2" r="H2" t="s">
        <v>20</v>
      </c>
      <c s="2" r="I2" t="s">
        <v>96</v>
      </c>
      <c s="2" r="J2" t="s">
        <v>97</v>
      </c>
      <c s="2" r="K2" t="s">
        <v>98</v>
      </c>
      <c s="2" r="L2" t="s">
        <v>18</v>
      </c>
      <c s="2" r="N2" t="s">
        <v>20</v>
      </c>
      <c s="2" r="O2" t="s">
        <v>21</v>
      </c>
    </row>
    <row r="3" spans="1:15">
      <c s="3" r="A3" t="s">
        <v>99</v>
      </c>
    </row>
    <row r="4" spans="1:15">
      <c s="4" r="A4" t="s">
        <v>100</v>
      </c>
      <c s="7" r="B4" t="n">
        <v>2354610</v>
      </c>
      <c s="7" r="G4" t="n">
        <v>1334000</v>
      </c>
      <c s="7" r="L4" t="n">
        <v>8226425</v>
      </c>
      <c s="7" r="N4" t="n">
        <v>5895070</v>
      </c>
      <c s="7" r="O4" t="n">
        <v>6309521</v>
      </c>
    </row>
    <row r="5" spans="1:15">
      <c s="4" r="A5" t="s">
        <v>101</v>
      </c>
      <c s="6" r="B5" t="n">
        <v>205886</v>
      </c>
      <c s="6" r="G5" t="n">
        <v>208513</v>
      </c>
      <c s="6" r="L5" t="n">
        <v>872370</v>
      </c>
      <c s="6" r="N5" t="n">
        <v>918625</v>
      </c>
      <c s="6" r="O5" t="n">
        <v>957716</v>
      </c>
    </row>
    <row r="6" spans="1:15">
      <c s="3" r="A6" t="s">
        <v>102</v>
      </c>
    </row>
    <row r="7" spans="1:15">
      <c s="4" r="A7" t="s">
        <v>103</v>
      </c>
      <c s="6" r="B7" t="n">
        <v>92750</v>
      </c>
      <c s="6" r="G7" t="n">
        <v>52891</v>
      </c>
      <c s="6" r="L7" t="n">
        <v>202178</v>
      </c>
      <c s="6" r="N7" t="n">
        <v>107462</v>
      </c>
      <c s="6" r="O7" t="n">
        <v>87777</v>
      </c>
    </row>
    <row r="8" spans="1:15">
      <c s="4" r="A8" t="s">
        <v>104</v>
      </c>
      <c s="6" r="B8" t="n">
        <v>-3622</v>
      </c>
      <c s="6" r="G8" t="n">
        <v>16521</v>
      </c>
      <c s="6" r="L8" t="n">
        <v>53123</v>
      </c>
      <c s="6" r="N8" t="n">
        <v>29886</v>
      </c>
      <c s="6" r="O8" t="n">
        <v>7798</v>
      </c>
    </row>
    <row r="9" spans="1:15">
      <c s="4" r="A9" t="s">
        <v>105</v>
      </c>
      <c s="6" r="B9" t="n">
        <v>-4579</v>
      </c>
      <c s="6" r="G9" t="n">
        <v>35329</v>
      </c>
      <c s="6" r="L9" t="n">
        <v>73320</v>
      </c>
      <c s="6" r="N9" t="n">
        <v>95816</v>
      </c>
      <c s="6" r="O9" t="n">
        <v>138391</v>
      </c>
    </row>
    <row r="10" spans="1:15">
      <c s="4" r="A10" t="s">
        <v>106</v>
      </c>
      <c s="6" r="B10" t="n">
        <v>8262</v>
      </c>
      <c s="6" r="G10" t="n">
        <v>4728</v>
      </c>
      <c s="6" r="L10" t="n">
        <v>33201</v>
      </c>
      <c s="6" r="N10" t="n">
        <v>43630</v>
      </c>
      <c s="6" r="O10" t="n">
        <v>40031</v>
      </c>
    </row>
    <row r="11" spans="1:15">
      <c s="4" r="A11" t="s">
        <v>107</v>
      </c>
      <c s="6" r="B11" t="n">
        <v>2417227</v>
      </c>
      <c s="6" r="G11" t="n">
        <v>1422615</v>
      </c>
      <c s="6" r="L11" t="n">
        <v>9308926</v>
      </c>
      <c s="6" r="N11" t="n">
        <v>6602267</v>
      </c>
      <c s="6" r="O11" t="n">
        <v>7541234</v>
      </c>
    </row>
    <row r="12" spans="1:15">
      <c s="3" r="A12" t="s">
        <v>108</v>
      </c>
    </row>
    <row r="13" spans="1:15">
      <c s="4" r="A13" t="s">
        <v>109</v>
      </c>
      <c s="6" r="B13" t="n">
        <v>1382485</v>
      </c>
      <c s="6" r="G13" t="n">
        <v>769827</v>
      </c>
      <c s="6" r="L13" t="n">
        <v>4766200</v>
      </c>
      <c s="6" r="N13" t="n">
        <v>3258393</v>
      </c>
      <c s="6" r="O13" t="n">
        <v>3731464</v>
      </c>
    </row>
    <row r="14" spans="1:15">
      <c s="4" r="A14" t="s">
        <v>110</v>
      </c>
      <c s="6" r="B14" t="n">
        <v>4937</v>
      </c>
      <c s="6" r="G14" t="n">
        <v>19387</v>
      </c>
      <c s="6" r="L14" t="n">
        <v>115997</v>
      </c>
      <c s="6" r="N14" t="n">
        <v>242963</v>
      </c>
      <c s="6" r="O14" t="n">
        <v>465702</v>
      </c>
    </row>
    <row r="15" spans="1:15">
      <c s="4" r="A15" t="s">
        <v>111</v>
      </c>
      <c s="6" r="B15" t="n">
        <v>403267</v>
      </c>
      <c s="4" r="C15" t="s">
        <v>54</v>
      </c>
      <c s="6" r="G15" t="n">
        <v>153696</v>
      </c>
      <c s="6" r="L15" t="n">
        <v>1317448</v>
      </c>
      <c s="4" r="M15" t="s">
        <v>112</v>
      </c>
      <c s="6" r="N15" t="n">
        <v>738118</v>
      </c>
      <c s="6" r="O15" t="n">
        <v>909323</v>
      </c>
    </row>
    <row r="16" spans="1:15">
      <c s="4" r="A16" t="s">
        <v>113</v>
      </c>
      <c s="6" r="B16" t="n">
        <v>515381</v>
      </c>
      <c s="6" r="G16" t="n">
        <v>325656</v>
      </c>
      <c s="6" r="L16" t="n">
        <v>1966939</v>
      </c>
      <c s="6" r="N16" t="n">
        <v>1341315</v>
      </c>
      <c s="6" r="O16" t="n">
        <v>1213178</v>
      </c>
    </row>
    <row r="17" spans="1:15">
      <c s="4" r="A17" t="s">
        <v>114</v>
      </c>
      <c s="6" r="B17" t="n">
        <v>-33819</v>
      </c>
      <c s="6" r="G17" t="n">
        <v>27390</v>
      </c>
      <c s="6" r="L17" t="n">
        <v>22504</v>
      </c>
      <c s="6" r="N17" t="n">
        <v>-37568</v>
      </c>
      <c s="6" r="O17" t="n">
        <v>-28243</v>
      </c>
    </row>
    <row r="18" spans="1:15">
      <c s="4" r="A18" t="s">
        <v>115</v>
      </c>
      <c s="6" r="B18" t="n">
        <v>0</v>
      </c>
      <c s="6" r="G18" t="n">
        <v>0</v>
      </c>
      <c s="6" r="L18" t="n">
        <v>0</v>
      </c>
      <c s="6" r="N18" t="n">
        <v>666423</v>
      </c>
      <c s="6" r="O18" t="n">
        <v>0</v>
      </c>
    </row>
    <row r="19" spans="1:15">
      <c s="4" r="A19" t="s">
        <v>116</v>
      </c>
      <c s="6" r="L19" t="n">
        <v>5592</v>
      </c>
      <c s="6" r="N19" t="n">
        <v>0</v>
      </c>
      <c s="6" r="O19" t="n">
        <v>0</v>
      </c>
    </row>
    <row r="20" spans="1:15">
      <c s="4" r="A20" t="s">
        <v>117</v>
      </c>
      <c s="6" r="B20" t="n">
        <v>52303</v>
      </c>
      <c s="6" r="G20" t="n">
        <v>51438</v>
      </c>
      <c s="6" r="L20" t="n">
        <v>205215</v>
      </c>
      <c s="6" r="N20" t="n">
        <v>134106</v>
      </c>
      <c s="6" r="O20" t="n">
        <v>155462</v>
      </c>
    </row>
    <row r="21" spans="1:15">
      <c s="4" r="A21" t="s">
        <v>118</v>
      </c>
      <c s="6" r="B21" t="n">
        <v>2324554</v>
      </c>
      <c s="6" r="G21" t="n">
        <v>1347394</v>
      </c>
      <c s="6" r="L21" t="n">
        <v>8399895</v>
      </c>
      <c s="6" r="N21" t="n">
        <v>6343750</v>
      </c>
      <c s="6" r="O21" t="n">
        <v>6446886</v>
      </c>
    </row>
    <row r="22" spans="1:15">
      <c s="4" r="A22" t="s">
        <v>119</v>
      </c>
      <c s="6" r="B22" t="n">
        <v>92673</v>
      </c>
      <c s="6" r="G22" t="n">
        <v>75221</v>
      </c>
      <c s="6" r="L22" t="n">
        <v>909031</v>
      </c>
      <c s="6" r="N22" t="n">
        <v>258517</v>
      </c>
      <c s="6" r="O22" t="n">
        <v>1094348</v>
      </c>
    </row>
    <row r="23" spans="1:15">
      <c s="4" r="A23" t="s">
        <v>120</v>
      </c>
      <c s="6" r="B23" t="n">
        <v>12650</v>
      </c>
      <c s="6" r="G23" t="n">
        <v>22668</v>
      </c>
      <c s="6" r="L23" t="n">
        <v>44740</v>
      </c>
      <c s="6" r="N23" t="n">
        <v>107218</v>
      </c>
      <c s="6" r="O23" t="n">
        <v>119804</v>
      </c>
    </row>
    <row r="24" spans="1:15">
      <c s="4" r="A24" t="s">
        <v>121</v>
      </c>
      <c s="6" r="B24" t="n">
        <v>0</v>
      </c>
      <c s="6" r="G24" t="n">
        <v>0</v>
      </c>
      <c s="6" r="L24" t="n">
        <v>340407</v>
      </c>
      <c s="6" r="N24" t="n">
        <v>0</v>
      </c>
      <c s="6" r="O24" t="n">
        <v>0</v>
      </c>
    </row>
    <row r="25" spans="1:15">
      <c s="4" r="A25" t="s">
        <v>122</v>
      </c>
      <c s="6" r="B25" t="n">
        <v>22295</v>
      </c>
      <c s="6" r="G25" t="n">
        <v>24218</v>
      </c>
      <c s="6" r="L25" t="n">
        <v>-19161</v>
      </c>
      <c s="6" r="N25" t="n">
        <v>96897</v>
      </c>
      <c s="6" r="O25" t="n">
        <v>77505</v>
      </c>
    </row>
    <row r="26" spans="1:15">
      <c s="4" r="A26" t="s">
        <v>123</v>
      </c>
      <c s="6" r="B26" t="n">
        <v>83028</v>
      </c>
      <c s="6" r="G26" t="n">
        <v>73671</v>
      </c>
      <c s="6" r="L26" t="n">
        <v>1313339</v>
      </c>
      <c s="6" r="N26" t="n">
        <v>268838</v>
      </c>
      <c s="6" r="O26" t="n">
        <v>1136647</v>
      </c>
    </row>
    <row r="27" spans="1:15">
      <c s="4" r="A27" t="s">
        <v>124</v>
      </c>
      <c s="6" r="B27" t="n">
        <v>61143</v>
      </c>
      <c s="6" r="G27" t="n">
        <v>37390</v>
      </c>
      <c s="6" r="L27" t="n">
        <v>106187</v>
      </c>
      <c s="6" r="N27" t="n">
        <v>80498</v>
      </c>
      <c s="6" r="O27" t="n">
        <v>76731</v>
      </c>
    </row>
    <row r="28" spans="1:15">
      <c s="4" r="A28" t="s">
        <v>125</v>
      </c>
      <c s="7" r="B28" t="n">
        <v>21885</v>
      </c>
      <c s="7" r="G28" t="n">
        <v>36281</v>
      </c>
      <c s="7" r="L28" t="n">
        <v>1207152</v>
      </c>
      <c s="7" r="N28" t="n">
        <v>188340</v>
      </c>
      <c s="7" r="O28" t="n">
        <v>1059916</v>
      </c>
    </row>
    <row r="29" spans="1:15">
      <c s="4" r="A29" t="s">
        <v>126</v>
      </c>
      <c s="6" r="B29" t="n">
        <v>291969</v>
      </c>
      <c s="6" r="G29" t="n">
        <v>255724</v>
      </c>
      <c s="6" r="L29" t="n">
        <v>286194</v>
      </c>
      <c s="6" r="N29" t="n">
        <v>267103</v>
      </c>
      <c s="6" r="O29" t="n">
        <v>287801</v>
      </c>
    </row>
    <row r="30" spans="1:15">
      <c s="4" r="A30" t="s">
        <v>127</v>
      </c>
      <c s="6" r="B30" t="n">
        <v>296666</v>
      </c>
      <c s="6" r="G30" t="n">
        <v>260704</v>
      </c>
      <c s="6" r="L30" t="n">
        <v>290999</v>
      </c>
      <c s="6" r="N30" t="n">
        <v>271527</v>
      </c>
      <c s="6" r="O30" t="n">
        <v>292069</v>
      </c>
    </row>
    <row r="31" spans="1:15">
      <c s="4" r="A31" t="s">
        <v>128</v>
      </c>
      <c s="8" r="B31" t="n">
        <v>0.07000000000000001</v>
      </c>
      <c s="8" r="D31" t="n">
        <v>0.77</v>
      </c>
      <c s="8" r="E31" t="n">
        <v>0.09</v>
      </c>
      <c s="8" r="F31" t="n">
        <v>3.16</v>
      </c>
      <c s="8" r="G31" t="n">
        <v>0.14</v>
      </c>
      <c s="8" r="H31" t="n">
        <v>0.54</v>
      </c>
      <c s="8" r="I31" t="n">
        <v>0.27</v>
      </c>
      <c s="8" r="J31" t="n">
        <v>-1.03</v>
      </c>
      <c s="8" r="K31" t="n">
        <v>0.93</v>
      </c>
      <c s="8" r="L31" t="n">
        <v>4.22</v>
      </c>
      <c s="8" r="N31" t="n">
        <v>0.71</v>
      </c>
      <c s="8" r="O31" t="n">
        <v>3.68</v>
      </c>
    </row>
    <row r="32" spans="1:15">
      <c s="4" r="A32" t="s">
        <v>129</v>
      </c>
      <c s="8" r="B32" t="n">
        <v>0.07000000000000001</v>
      </c>
      <c s="8" r="D32" t="n">
        <v>0.76</v>
      </c>
      <c s="8" r="E32" t="n">
        <v>0.09</v>
      </c>
      <c s="8" r="F32" t="n">
        <v>3.11</v>
      </c>
      <c s="8" r="G32" t="n">
        <v>0.14</v>
      </c>
      <c s="8" r="H32" t="n">
        <v>0.53</v>
      </c>
      <c s="8" r="I32" t="n">
        <v>0.27</v>
      </c>
      <c s="8" r="J32" t="n">
        <v>-1.03</v>
      </c>
      <c s="8" r="K32" t="n">
        <v>0.91</v>
      </c>
      <c s="8" r="L32" t="n">
        <v>4.15</v>
      </c>
      <c s="8" r="N32" t="n">
        <v>0.6899999999999999</v>
      </c>
      <c s="8" r="O32" t="n">
        <v>3.63</v>
      </c>
    </row>
    <row r="33" spans="1:15">
      <c s="4" r="A33" t="s">
        <v>130</v>
      </c>
    </row>
    <row r="34" spans="1:15">
      <c s="3" r="A34" t="s">
        <v>99</v>
      </c>
    </row>
    <row r="35" spans="1:15">
      <c s="4" r="A35" t="s">
        <v>101</v>
      </c>
      <c s="7" r="B35" t="n">
        <v>164326</v>
      </c>
      <c s="7" r="G35" t="n">
        <v>158094</v>
      </c>
      <c s="7" r="L35" t="n">
        <v>684881</v>
      </c>
      <c s="7" r="N35" t="n">
        <v>789050</v>
      </c>
      <c s="7" r="O35" t="n">
        <v>957716</v>
      </c>
    </row>
    <row r="36" spans="1:15">
      <c s="3" r="A36" t="s">
        <v>102</v>
      </c>
    </row>
    <row r="37" spans="1:15">
      <c s="4" r="A37" t="s">
        <v>131</v>
      </c>
      <c s="6" r="B37" t="n">
        <v>11164</v>
      </c>
      <c s="6" r="G37" t="n">
        <v>15178</v>
      </c>
      <c s="6" r="L37" t="n">
        <v>102957</v>
      </c>
      <c s="6" r="N37" t="n">
        <v>158733</v>
      </c>
      <c s="6" r="O37" t="n">
        <v>104076</v>
      </c>
    </row>
    <row r="38" spans="1:15">
      <c s="4" r="A38" t="s">
        <v>132</v>
      </c>
      <c s="6" r="B38" t="n">
        <v>-19582</v>
      </c>
      <c s="6" r="G38" t="n">
        <v>-10515</v>
      </c>
      <c s="6" r="L38" t="n">
        <v>-81987</v>
      </c>
      <c s="6" r="N38" t="n">
        <v>-33508</v>
      </c>
      <c s="6" r="O38" t="n">
        <v>-10266</v>
      </c>
    </row>
    <row r="39" spans="1:15">
      <c s="4" r="A39" t="s">
        <v>133</v>
      </c>
      <c s="6" r="B39" t="n">
        <v>2</v>
      </c>
      <c s="6" r="G39" t="n">
        <v>-61</v>
      </c>
      <c s="6" r="L39" t="n">
        <v>-973</v>
      </c>
      <c s="6" r="N39" t="n">
        <v>-2234</v>
      </c>
      <c s="6" r="O39" t="n">
        <v>-6033</v>
      </c>
    </row>
    <row r="40" spans="1:15">
      <c s="4" r="A40" t="s">
        <v>103</v>
      </c>
      <c s="6" r="B40" t="n">
        <v>-8416</v>
      </c>
      <c s="6" r="G40" t="n">
        <v>4602</v>
      </c>
      <c s="6" r="L40" t="n">
        <v>19997</v>
      </c>
      <c s="6" r="N40" t="n">
        <v>122991</v>
      </c>
      <c s="6" r="O40" t="n">
        <v>87777</v>
      </c>
    </row>
    <row r="41" spans="1:15">
      <c s="4" r="A41" t="s">
        <v>134</v>
      </c>
    </row>
    <row r="42" spans="1:15">
      <c s="3" r="A42" t="s">
        <v>99</v>
      </c>
    </row>
    <row r="43" spans="1:15">
      <c s="4" r="A43" t="s">
        <v>101</v>
      </c>
      <c s="6" r="B43" t="n">
        <v>41560</v>
      </c>
      <c s="6" r="G43" t="n">
        <v>50419</v>
      </c>
      <c s="6" r="L43" t="n">
        <v>187489</v>
      </c>
      <c s="6" r="N43" t="n">
        <v>129575</v>
      </c>
      <c s="6" r="O43" t="n">
        <v>0</v>
      </c>
    </row>
    <row r="44" spans="1:15">
      <c s="3" r="A44" t="s">
        <v>102</v>
      </c>
    </row>
    <row r="45" spans="1:15">
      <c s="4" r="A45" t="s">
        <v>131</v>
      </c>
      <c s="6" r="B45" t="n">
        <v>34416</v>
      </c>
      <c s="6" r="G45" t="n">
        <v>52738</v>
      </c>
      <c s="6" r="L45" t="n">
        <v>223272</v>
      </c>
      <c s="6" r="N45" t="n">
        <v>5067</v>
      </c>
      <c s="6" r="O45" t="n">
        <v>0</v>
      </c>
    </row>
    <row r="46" spans="1:15">
      <c s="4" r="A46" t="s">
        <v>132</v>
      </c>
      <c s="6" r="B46" t="n">
        <v>-2346</v>
      </c>
      <c s="6" r="G46" t="n">
        <v>-5209</v>
      </c>
      <c s="6" r="L46" t="n">
        <v>-13357</v>
      </c>
      <c s="6" r="N46" t="n">
        <v>-20587</v>
      </c>
      <c s="6" r="O46" t="n">
        <v>0</v>
      </c>
    </row>
    <row r="47" spans="1:15">
      <c s="4" r="A47" t="s">
        <v>135</v>
      </c>
      <c s="6" r="B47" t="n">
        <v>69096</v>
      </c>
      <c s="6" r="G47" t="n">
        <v>760</v>
      </c>
      <c s="6" r="L47" t="n">
        <v>-27734</v>
      </c>
      <c s="6" r="N47" t="n">
        <v>-9</v>
      </c>
      <c s="6" r="O47" t="n">
        <v>0</v>
      </c>
    </row>
    <row r="48" spans="1:15">
      <c s="4" r="A48" t="s">
        <v>103</v>
      </c>
      <c s="6" r="B48" t="n">
        <v>101166</v>
      </c>
      <c s="6" r="G48" t="n">
        <v>48289</v>
      </c>
    </row>
    <row r="49" spans="1:15">
      <c s="4" r="A49" t="s">
        <v>104</v>
      </c>
      <c s="7" r="B49" t="n">
        <v>-236080</v>
      </c>
      <c s="7" r="G49" t="n">
        <v>-229367</v>
      </c>
      <c s="7" r="L49" t="n">
        <v>-151691</v>
      </c>
      <c s="7" r="N49" t="n">
        <v>-488222</v>
      </c>
      <c s="7" r="O49" t="n">
        <v>0</v>
      </c>
    </row>
    <row r="50" spans="1:15">
      <c r="A50" t="n"/>
    </row>
    <row r="51" spans="1:15">
      <c s="4" r="A51" t="s">
        <v>54</v>
      </c>
      <c s="4" r="B51" t="s">
        <v>136</v>
      </c>
    </row>
    <row r="52" spans="1:15">
      <c s="4" r="A52" t="s">
        <v>112</v>
      </c>
      <c s="4" r="B52" t="s">
        <v>136</v>
      </c>
    </row>
  </sheetData>
  <mergeCells count="8">
    <mergeCell ref="A1:A2"/>
    <mergeCell ref="B1:K1"/>
    <mergeCell ref="L1:O1"/>
    <mergeCell ref="B2:C2"/>
    <mergeCell ref="L2:M2"/>
    <mergeCell ref="A50:O50"/>
    <mergeCell ref="B51:O51"/>
    <mergeCell ref="B52:O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s="1" r="A1" t="s">
        <v>502</v>
      </c>
      <c s="2" r="B1" t="s">
        <v>1</v>
      </c>
      <c s="2" r="C1" t="s">
        <v>93</v>
      </c>
    </row>
    <row r="2" spans="1:3">
      <c s="2" r="B2" t="s">
        <v>2</v>
      </c>
      <c s="2" r="C2" t="s">
        <v>18</v>
      </c>
    </row>
    <row r="3" spans="1:3">
      <c s="3" r="A3" t="s">
        <v>282</v>
      </c>
    </row>
    <row r="4" spans="1:3">
      <c s="4" r="A4" t="s">
        <v>503</v>
      </c>
      <c s="4" r="B4" t="s">
        <v>504</v>
      </c>
      <c s="4" r="C4" t="s">
        <v>505</v>
      </c>
    </row>
    <row r="5" spans="1:3">
      <c s="4" r="A5" t="s">
        <v>506</v>
      </c>
      <c s="4" r="B5" t="s">
        <v>507</v>
      </c>
      <c s="4" r="C5"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509</v>
      </c>
      <c s="2" r="B1" t="s">
        <v>1</v>
      </c>
      <c s="2" r="C1" t="s">
        <v>93</v>
      </c>
    </row>
    <row r="2" spans="1:3">
      <c s="2" r="B2" t="s">
        <v>2</v>
      </c>
      <c s="2" r="C2" t="s">
        <v>18</v>
      </c>
    </row>
    <row r="3" spans="1:3">
      <c s="3" r="A3" t="s">
        <v>287</v>
      </c>
    </row>
    <row r="4" spans="1:3">
      <c s="4" r="A4" t="s">
        <v>510</v>
      </c>
      <c s="4" r="B4" t="s">
        <v>511</v>
      </c>
      <c s="4" r="C4" t="s">
        <v>512</v>
      </c>
    </row>
    <row r="5" spans="1:3">
      <c s="4" r="A5" t="s">
        <v>513</v>
      </c>
      <c s="4" r="C5" t="s">
        <v>514</v>
      </c>
    </row>
    <row r="6" spans="1:3">
      <c s="4" r="A6" t="s">
        <v>515</v>
      </c>
      <c s="4" r="B6" t="s">
        <v>516</v>
      </c>
      <c s="4" r="C6" t="s">
        <v>517</v>
      </c>
    </row>
    <row r="7" spans="1:3">
      <c s="4" r="A7" t="s">
        <v>518</v>
      </c>
      <c s="4" r="C7" t="s">
        <v>519</v>
      </c>
    </row>
    <row r="8" spans="1:3">
      <c s="4" r="A8" t="s">
        <v>520</v>
      </c>
      <c s="4" r="B8" t="s">
        <v>521</v>
      </c>
      <c s="4" r="C8" t="s">
        <v>522</v>
      </c>
    </row>
    <row r="9" spans="1:3">
      <c s="4" r="A9" t="s">
        <v>523</v>
      </c>
      <c s="4" r="B9" t="s">
        <v>524</v>
      </c>
      <c s="4" r="C9" t="s">
        <v>525</v>
      </c>
    </row>
    <row r="10" spans="1:3">
      <c s="4" r="A10" t="s">
        <v>407</v>
      </c>
      <c s="4" r="B10" t="s">
        <v>408</v>
      </c>
      <c s="4" r="C10" t="s">
        <v>409</v>
      </c>
    </row>
    <row r="11" spans="1:3">
      <c s="4" r="A11" t="s">
        <v>526</v>
      </c>
      <c s="4" r="B11" t="s">
        <v>527</v>
      </c>
      <c s="4" r="C11" t="s">
        <v>528</v>
      </c>
    </row>
    <row r="12" spans="1:3">
      <c s="4" r="A12" t="s">
        <v>529</v>
      </c>
      <c s="4" r="B12" t="s">
        <v>530</v>
      </c>
      <c s="4" r="C12"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532</v>
      </c>
      <c s="2" r="B1" t="s">
        <v>93</v>
      </c>
    </row>
    <row r="2" spans="1:2">
      <c s="2" r="B2" t="s">
        <v>18</v>
      </c>
    </row>
    <row r="3" spans="1:2">
      <c s="3" r="A3" t="s">
        <v>296</v>
      </c>
    </row>
    <row r="4" spans="1:2">
      <c s="4" r="A4" t="s">
        <v>533</v>
      </c>
      <c s="4" r="B4" t="s">
        <v>534</v>
      </c>
    </row>
    <row r="5" spans="1:2">
      <c s="4" r="A5" t="s">
        <v>535</v>
      </c>
      <c s="4" r="B5" t="s">
        <v>536</v>
      </c>
    </row>
    <row r="6" spans="1:2">
      <c s="4" r="A6" t="s">
        <v>537</v>
      </c>
      <c s="4" r="B6"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539</v>
      </c>
      <c s="2" r="B1" t="s">
        <v>1</v>
      </c>
      <c s="2" r="C1" t="s">
        <v>93</v>
      </c>
    </row>
    <row r="2" spans="1:3">
      <c s="2" r="B2" t="s">
        <v>2</v>
      </c>
      <c s="2" r="C2" t="s">
        <v>18</v>
      </c>
    </row>
    <row r="3" spans="1:3">
      <c s="3" r="A3" t="s">
        <v>300</v>
      </c>
    </row>
    <row r="4" spans="1:3">
      <c s="4" r="A4" t="s">
        <v>540</v>
      </c>
      <c s="4" r="C4" t="s">
        <v>541</v>
      </c>
    </row>
    <row r="5" spans="1:3">
      <c s="4" r="A5" t="s">
        <v>542</v>
      </c>
      <c s="4" r="B5" t="s">
        <v>543</v>
      </c>
      <c s="4" r="C5" t="s">
        <v>544</v>
      </c>
    </row>
    <row r="6" spans="1:3">
      <c s="4" r="A6" t="s">
        <v>545</v>
      </c>
      <c s="4" r="C6" t="s">
        <v>546</v>
      </c>
    </row>
    <row r="7" spans="1:3">
      <c s="4" r="A7" t="s">
        <v>547</v>
      </c>
      <c s="4" r="C7" t="s">
        <v>548</v>
      </c>
    </row>
    <row r="8" spans="1:3">
      <c s="4" r="A8" t="s">
        <v>549</v>
      </c>
      <c s="4" r="C8" t="s">
        <v>550</v>
      </c>
    </row>
    <row r="9" spans="1:3">
      <c s="4" r="A9" t="s">
        <v>551</v>
      </c>
      <c s="4" r="C9"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s="1" r="A1" t="s">
        <v>553</v>
      </c>
      <c s="2" r="B1" t="s">
        <v>93</v>
      </c>
    </row>
    <row r="2" spans="1:2">
      <c s="2" r="B2" t="s">
        <v>18</v>
      </c>
    </row>
    <row r="3" spans="1:2">
      <c s="3" r="A3" t="s">
        <v>305</v>
      </c>
    </row>
    <row r="4" spans="1:2">
      <c s="4" r="A4" t="s">
        <v>554</v>
      </c>
      <c s="4" r="B4" t="s">
        <v>555</v>
      </c>
    </row>
    <row r="5" spans="1:2">
      <c s="4" r="A5" t="s">
        <v>556</v>
      </c>
      <c s="4" r="B5" t="s">
        <v>557</v>
      </c>
    </row>
    <row r="6" spans="1:2">
      <c s="4" r="A6" t="s">
        <v>558</v>
      </c>
      <c s="4" r="B6" t="s">
        <v>559</v>
      </c>
    </row>
    <row r="7" spans="1:2">
      <c s="4" r="A7" t="s">
        <v>560</v>
      </c>
      <c s="4" r="B7" t="s">
        <v>561</v>
      </c>
    </row>
    <row r="8" spans="1:2">
      <c s="4" r="A8" t="s">
        <v>562</v>
      </c>
      <c s="4" r="B8" t="s">
        <v>563</v>
      </c>
    </row>
    <row r="9" spans="1:2">
      <c s="4" r="A9" t="s">
        <v>564</v>
      </c>
      <c s="4" r="B9" t="s">
        <v>565</v>
      </c>
    </row>
    <row r="10" spans="1:2">
      <c s="4" r="A10" t="s">
        <v>566</v>
      </c>
      <c s="4" r="B10" t="s">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568</v>
      </c>
      <c s="2" r="B1" t="s">
        <v>1</v>
      </c>
      <c s="2" r="C1" t="s">
        <v>93</v>
      </c>
    </row>
    <row r="2" spans="1:3">
      <c s="2" r="B2" t="s">
        <v>2</v>
      </c>
      <c s="2" r="C2" t="s">
        <v>18</v>
      </c>
    </row>
    <row r="3" spans="1:3">
      <c s="3" r="A3" t="s">
        <v>309</v>
      </c>
    </row>
    <row r="4" spans="1:3">
      <c s="4" r="A4" t="s">
        <v>569</v>
      </c>
      <c s="4" r="B4" t="s">
        <v>570</v>
      </c>
      <c s="4" r="C4" t="s">
        <v>571</v>
      </c>
    </row>
    <row r="5" spans="1:3">
      <c s="4" r="A5" t="s">
        <v>572</v>
      </c>
      <c s="4" r="B5" t="s">
        <v>573</v>
      </c>
      <c s="4" r="C5"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575</v>
      </c>
      <c s="2" r="B1" t="s">
        <v>1</v>
      </c>
      <c s="2" r="C1" t="s">
        <v>93</v>
      </c>
    </row>
    <row r="2" spans="1:3">
      <c s="2" r="B2" t="s">
        <v>2</v>
      </c>
      <c s="2" r="C2" t="s">
        <v>18</v>
      </c>
    </row>
    <row r="3" spans="1:3">
      <c s="3" r="A3" t="s">
        <v>309</v>
      </c>
    </row>
    <row r="4" spans="1:3">
      <c s="4" r="A4" t="s">
        <v>569</v>
      </c>
      <c s="4" r="B4" t="s">
        <v>570</v>
      </c>
      <c s="4" r="C4" t="s">
        <v>571</v>
      </c>
    </row>
    <row r="5" spans="1:3">
      <c s="4" r="A5" t="s">
        <v>572</v>
      </c>
      <c s="4" r="B5" t="s">
        <v>573</v>
      </c>
      <c s="4" r="C5"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76</v>
      </c>
      <c s="2" r="B1" t="s">
        <v>93</v>
      </c>
    </row>
    <row r="2" spans="1:2">
      <c s="2" r="B2" t="s">
        <v>18</v>
      </c>
    </row>
    <row r="3" spans="1:2">
      <c s="3" r="A3" t="s">
        <v>314</v>
      </c>
    </row>
    <row r="4" spans="1:2">
      <c s="4" r="A4" t="s">
        <v>577</v>
      </c>
      <c s="4" r="B4" t="s">
        <v>5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s="1" r="A1" t="s">
        <v>579</v>
      </c>
      <c s="2" r="B1" t="s">
        <v>93</v>
      </c>
    </row>
    <row r="2" spans="1:2">
      <c s="2" r="B2" t="s">
        <v>18</v>
      </c>
    </row>
    <row r="3" spans="1:2">
      <c s="3" r="A3" t="s">
        <v>317</v>
      </c>
    </row>
    <row r="4" spans="1:2">
      <c s="4" r="A4" t="s">
        <v>580</v>
      </c>
      <c s="4" r="B4" t="s">
        <v>581</v>
      </c>
    </row>
    <row r="5" spans="1:2">
      <c s="4" r="A5" t="s">
        <v>582</v>
      </c>
      <c s="4" r="B5" t="s">
        <v>583</v>
      </c>
    </row>
    <row r="6" spans="1:2">
      <c s="4" r="A6" t="s">
        <v>584</v>
      </c>
      <c s="4" r="B6" t="s">
        <v>585</v>
      </c>
    </row>
    <row r="7" spans="1:2">
      <c s="4" r="A7" t="s">
        <v>586</v>
      </c>
      <c s="4" r="B7" t="s">
        <v>587</v>
      </c>
    </row>
    <row r="8" spans="1:2">
      <c s="4" r="A8" t="s">
        <v>588</v>
      </c>
      <c s="4" r="B8" t="s">
        <v>589</v>
      </c>
    </row>
    <row r="9" spans="1:2">
      <c s="4" r="A9" t="s">
        <v>590</v>
      </c>
      <c s="4" r="B9" t="s">
        <v>591</v>
      </c>
    </row>
    <row r="10" spans="1:2">
      <c s="4" r="A10" t="s">
        <v>592</v>
      </c>
      <c s="4" r="B10" t="s">
        <v>593</v>
      </c>
    </row>
    <row r="11" spans="1:2">
      <c s="4" r="A11" t="s">
        <v>594</v>
      </c>
      <c s="4" r="B11" t="s">
        <v>5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596</v>
      </c>
      <c s="2" r="B1" t="s">
        <v>93</v>
      </c>
    </row>
    <row r="2" spans="1:2">
      <c s="2" r="B2" t="s">
        <v>18</v>
      </c>
    </row>
    <row r="3" spans="1:2">
      <c s="3" r="A3" t="s">
        <v>320</v>
      </c>
    </row>
    <row r="4" spans="1:2">
      <c s="4" r="A4" t="s">
        <v>597</v>
      </c>
      <c s="4" r="B4" t="s">
        <v>598</v>
      </c>
    </row>
    <row r="5" spans="1:2">
      <c s="4" r="A5" t="s">
        <v>599</v>
      </c>
      <c s="4" r="B5"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s="1" r="A1" t="s">
        <v>137</v>
      </c>
      <c s="2" r="B1" t="s">
        <v>1</v>
      </c>
      <c s="2" r="L1" t="s">
        <v>93</v>
      </c>
    </row>
    <row r="2" spans="1:15">
      <c s="2" r="B2" t="s">
        <v>2</v>
      </c>
      <c s="2" r="D2" t="s">
        <v>18</v>
      </c>
      <c s="2" r="E2" t="s">
        <v>94</v>
      </c>
      <c s="2" r="F2" t="s">
        <v>95</v>
      </c>
      <c s="2" r="G2" t="s">
        <v>19</v>
      </c>
      <c s="2" r="H2" t="s">
        <v>20</v>
      </c>
      <c s="2" r="I2" t="s">
        <v>96</v>
      </c>
      <c s="2" r="J2" t="s">
        <v>97</v>
      </c>
      <c s="2" r="K2" t="s">
        <v>98</v>
      </c>
      <c s="2" r="L2" t="s">
        <v>18</v>
      </c>
      <c s="2" r="N2" t="s">
        <v>20</v>
      </c>
      <c s="2" r="O2" t="s">
        <v>21</v>
      </c>
    </row>
    <row r="3" spans="1:15">
      <c s="3" r="A3" t="s">
        <v>99</v>
      </c>
    </row>
    <row r="4" spans="1:15">
      <c s="4" r="A4" t="s">
        <v>100</v>
      </c>
      <c s="7" r="B4" t="n">
        <v>2354610</v>
      </c>
      <c s="7" r="G4" t="n">
        <v>1334000</v>
      </c>
      <c s="7" r="L4" t="n">
        <v>8226425</v>
      </c>
      <c s="7" r="N4" t="n">
        <v>5895070</v>
      </c>
      <c s="7" r="O4" t="n">
        <v>6309521</v>
      </c>
    </row>
    <row r="5" spans="1:15">
      <c s="4" r="A5" t="s">
        <v>101</v>
      </c>
      <c s="6" r="B5" t="n">
        <v>205886</v>
      </c>
      <c s="6" r="G5" t="n">
        <v>208513</v>
      </c>
      <c s="6" r="L5" t="n">
        <v>872370</v>
      </c>
      <c s="6" r="N5" t="n">
        <v>918625</v>
      </c>
      <c s="6" r="O5" t="n">
        <v>957716</v>
      </c>
    </row>
    <row r="6" spans="1:15">
      <c s="3" r="A6" t="s">
        <v>102</v>
      </c>
    </row>
    <row r="7" spans="1:15">
      <c s="4" r="A7" t="s">
        <v>103</v>
      </c>
      <c s="6" r="B7" t="n">
        <v>92750</v>
      </c>
      <c s="6" r="G7" t="n">
        <v>52891</v>
      </c>
      <c s="6" r="L7" t="n">
        <v>202178</v>
      </c>
      <c s="6" r="N7" t="n">
        <v>107462</v>
      </c>
      <c s="6" r="O7" t="n">
        <v>87777</v>
      </c>
    </row>
    <row r="8" spans="1:15">
      <c s="4" r="A8" t="s">
        <v>104</v>
      </c>
      <c s="6" r="B8" t="n">
        <v>-3622</v>
      </c>
      <c s="6" r="G8" t="n">
        <v>16521</v>
      </c>
      <c s="6" r="L8" t="n">
        <v>53123</v>
      </c>
      <c s="6" r="N8" t="n">
        <v>29886</v>
      </c>
      <c s="6" r="O8" t="n">
        <v>7798</v>
      </c>
    </row>
    <row r="9" spans="1:15">
      <c s="4" r="A9" t="s">
        <v>105</v>
      </c>
      <c s="6" r="B9" t="n">
        <v>-4579</v>
      </c>
      <c s="6" r="G9" t="n">
        <v>35329</v>
      </c>
      <c s="6" r="L9" t="n">
        <v>73320</v>
      </c>
      <c s="6" r="N9" t="n">
        <v>95816</v>
      </c>
      <c s="6" r="O9" t="n">
        <v>138391</v>
      </c>
    </row>
    <row r="10" spans="1:15">
      <c s="4" r="A10" t="s">
        <v>106</v>
      </c>
      <c s="6" r="B10" t="n">
        <v>8262</v>
      </c>
      <c s="6" r="G10" t="n">
        <v>4728</v>
      </c>
      <c s="6" r="L10" t="n">
        <v>33201</v>
      </c>
      <c s="6" r="N10" t="n">
        <v>43630</v>
      </c>
      <c s="6" r="O10" t="n">
        <v>40031</v>
      </c>
    </row>
    <row r="11" spans="1:15">
      <c s="4" r="A11" t="s">
        <v>107</v>
      </c>
      <c s="6" r="B11" t="n">
        <v>2417227</v>
      </c>
      <c s="6" r="G11" t="n">
        <v>1422615</v>
      </c>
      <c s="6" r="L11" t="n">
        <v>9308926</v>
      </c>
      <c s="6" r="N11" t="n">
        <v>6602267</v>
      </c>
      <c s="6" r="O11" t="n">
        <v>7541234</v>
      </c>
    </row>
    <row r="12" spans="1:15">
      <c s="3" r="A12" t="s">
        <v>108</v>
      </c>
    </row>
    <row r="13" spans="1:15">
      <c s="4" r="A13" t="s">
        <v>109</v>
      </c>
      <c s="6" r="B13" t="n">
        <v>1382485</v>
      </c>
      <c s="6" r="G13" t="n">
        <v>769827</v>
      </c>
      <c s="6" r="L13" t="n">
        <v>4766200</v>
      </c>
      <c s="6" r="N13" t="n">
        <v>3258393</v>
      </c>
      <c s="6" r="O13" t="n">
        <v>3731464</v>
      </c>
    </row>
    <row r="14" spans="1:15">
      <c s="4" r="A14" t="s">
        <v>110</v>
      </c>
      <c s="6" r="B14" t="n">
        <v>4937</v>
      </c>
      <c s="6" r="G14" t="n">
        <v>19387</v>
      </c>
      <c s="6" r="L14" t="n">
        <v>115997</v>
      </c>
      <c s="6" r="N14" t="n">
        <v>242963</v>
      </c>
      <c s="6" r="O14" t="n">
        <v>465702</v>
      </c>
    </row>
    <row r="15" spans="1:15">
      <c s="4" r="A15" t="s">
        <v>111</v>
      </c>
      <c s="6" r="B15" t="n">
        <v>403267</v>
      </c>
      <c s="4" r="C15" t="s">
        <v>54</v>
      </c>
      <c s="6" r="G15" t="n">
        <v>153696</v>
      </c>
      <c s="6" r="L15" t="n">
        <v>1317448</v>
      </c>
      <c s="4" r="M15" t="s">
        <v>112</v>
      </c>
      <c s="6" r="N15" t="n">
        <v>738118</v>
      </c>
      <c s="6" r="O15" t="n">
        <v>909323</v>
      </c>
    </row>
    <row r="16" spans="1:15">
      <c s="4" r="A16" t="s">
        <v>113</v>
      </c>
      <c s="6" r="B16" t="n">
        <v>515381</v>
      </c>
      <c s="6" r="G16" t="n">
        <v>325656</v>
      </c>
      <c s="6" r="L16" t="n">
        <v>1966939</v>
      </c>
      <c s="6" r="N16" t="n">
        <v>1341315</v>
      </c>
      <c s="6" r="O16" t="n">
        <v>1213178</v>
      </c>
    </row>
    <row r="17" spans="1:15">
      <c s="4" r="A17" t="s">
        <v>114</v>
      </c>
      <c s="6" r="B17" t="n">
        <v>-33819</v>
      </c>
      <c s="6" r="G17" t="n">
        <v>27390</v>
      </c>
      <c s="6" r="L17" t="n">
        <v>22504</v>
      </c>
      <c s="6" r="N17" t="n">
        <v>-37568</v>
      </c>
      <c s="6" r="O17" t="n">
        <v>-28243</v>
      </c>
    </row>
    <row r="18" spans="1:15">
      <c s="4" r="A18" t="s">
        <v>115</v>
      </c>
      <c s="6" r="B18" t="n">
        <v>0</v>
      </c>
      <c s="6" r="G18" t="n">
        <v>0</v>
      </c>
      <c s="6" r="L18" t="n">
        <v>0</v>
      </c>
      <c s="6" r="N18" t="n">
        <v>666423</v>
      </c>
      <c s="6" r="O18" t="n">
        <v>0</v>
      </c>
    </row>
    <row r="19" spans="1:15">
      <c s="4" r="A19" t="s">
        <v>117</v>
      </c>
      <c s="6" r="B19" t="n">
        <v>52303</v>
      </c>
      <c s="6" r="G19" t="n">
        <v>51438</v>
      </c>
      <c s="6" r="L19" t="n">
        <v>205215</v>
      </c>
      <c s="6" r="N19" t="n">
        <v>134106</v>
      </c>
      <c s="6" r="O19" t="n">
        <v>155462</v>
      </c>
    </row>
    <row r="20" spans="1:15">
      <c s="4" r="A20" t="s">
        <v>118</v>
      </c>
      <c s="6" r="B20" t="n">
        <v>2324554</v>
      </c>
      <c s="6" r="G20" t="n">
        <v>1347394</v>
      </c>
      <c s="6" r="L20" t="n">
        <v>8399895</v>
      </c>
      <c s="6" r="N20" t="n">
        <v>6343750</v>
      </c>
      <c s="6" r="O20" t="n">
        <v>6446886</v>
      </c>
    </row>
    <row r="21" spans="1:15">
      <c s="4" r="A21" t="s">
        <v>119</v>
      </c>
      <c s="6" r="B21" t="n">
        <v>92673</v>
      </c>
      <c s="6" r="G21" t="n">
        <v>75221</v>
      </c>
      <c s="6" r="L21" t="n">
        <v>909031</v>
      </c>
      <c s="6" r="N21" t="n">
        <v>258517</v>
      </c>
      <c s="6" r="O21" t="n">
        <v>1094348</v>
      </c>
    </row>
    <row r="22" spans="1:15">
      <c s="4" r="A22" t="s">
        <v>120</v>
      </c>
      <c s="6" r="B22" t="n">
        <v>12650</v>
      </c>
      <c s="6" r="G22" t="n">
        <v>22668</v>
      </c>
      <c s="6" r="L22" t="n">
        <v>44740</v>
      </c>
      <c s="6" r="N22" t="n">
        <v>107218</v>
      </c>
      <c s="6" r="O22" t="n">
        <v>119804</v>
      </c>
    </row>
    <row r="23" spans="1:15">
      <c s="4" r="A23" t="s">
        <v>122</v>
      </c>
      <c s="6" r="B23" t="n">
        <v>22295</v>
      </c>
      <c s="6" r="G23" t="n">
        <v>24218</v>
      </c>
      <c s="6" r="L23" t="n">
        <v>-19161</v>
      </c>
      <c s="6" r="N23" t="n">
        <v>96897</v>
      </c>
      <c s="6" r="O23" t="n">
        <v>77505</v>
      </c>
    </row>
    <row r="24" spans="1:15">
      <c s="4" r="A24" t="s">
        <v>123</v>
      </c>
      <c s="6" r="B24" t="n">
        <v>83028</v>
      </c>
      <c s="6" r="G24" t="n">
        <v>73671</v>
      </c>
      <c s="6" r="L24" t="n">
        <v>1313339</v>
      </c>
      <c s="6" r="N24" t="n">
        <v>268838</v>
      </c>
      <c s="6" r="O24" t="n">
        <v>1136647</v>
      </c>
    </row>
    <row r="25" spans="1:15">
      <c s="4" r="A25" t="s">
        <v>124</v>
      </c>
      <c s="6" r="B25" t="n">
        <v>61143</v>
      </c>
      <c s="6" r="G25" t="n">
        <v>37390</v>
      </c>
      <c s="6" r="L25" t="n">
        <v>106187</v>
      </c>
      <c s="6" r="N25" t="n">
        <v>80498</v>
      </c>
      <c s="6" r="O25" t="n">
        <v>76731</v>
      </c>
    </row>
    <row r="26" spans="1:15">
      <c s="4" r="A26" t="s">
        <v>125</v>
      </c>
      <c s="7" r="B26" t="n">
        <v>21885</v>
      </c>
      <c s="7" r="G26" t="n">
        <v>36281</v>
      </c>
      <c s="7" r="L26" t="n">
        <v>1207152</v>
      </c>
      <c s="7" r="N26" t="n">
        <v>188340</v>
      </c>
      <c s="7" r="O26" t="n">
        <v>1059916</v>
      </c>
    </row>
    <row r="27" spans="1:15">
      <c s="4" r="A27" t="s">
        <v>126</v>
      </c>
      <c s="6" r="B27" t="n">
        <v>291969</v>
      </c>
      <c s="6" r="G27" t="n">
        <v>255724</v>
      </c>
      <c s="6" r="L27" t="n">
        <v>286194</v>
      </c>
      <c s="6" r="N27" t="n">
        <v>267103</v>
      </c>
      <c s="6" r="O27" t="n">
        <v>287801</v>
      </c>
    </row>
    <row r="28" spans="1:15">
      <c s="4" r="A28" t="s">
        <v>138</v>
      </c>
      <c s="6" r="B28" t="n">
        <v>296666</v>
      </c>
      <c s="6" r="G28" t="n">
        <v>260704</v>
      </c>
      <c s="6" r="L28" t="n">
        <v>290999</v>
      </c>
      <c s="6" r="N28" t="n">
        <v>271527</v>
      </c>
      <c s="6" r="O28" t="n">
        <v>292069</v>
      </c>
    </row>
    <row r="29" spans="1:15">
      <c s="4" r="A29" t="s">
        <v>128</v>
      </c>
      <c s="8" r="B29" t="n">
        <v>0.07000000000000001</v>
      </c>
      <c s="8" r="D29" t="n">
        <v>0.77</v>
      </c>
      <c s="8" r="E29" t="n">
        <v>0.09</v>
      </c>
      <c s="8" r="F29" t="n">
        <v>3.16</v>
      </c>
      <c s="8" r="G29" t="n">
        <v>0.14</v>
      </c>
      <c s="8" r="H29" t="n">
        <v>0.54</v>
      </c>
      <c s="8" r="I29" t="n">
        <v>0.27</v>
      </c>
      <c s="8" r="J29" t="n">
        <v>-1.03</v>
      </c>
      <c s="8" r="K29" t="n">
        <v>0.93</v>
      </c>
      <c s="8" r="L29" t="n">
        <v>4.22</v>
      </c>
      <c s="8" r="N29" t="n">
        <v>0.71</v>
      </c>
      <c s="8" r="O29" t="n">
        <v>3.68</v>
      </c>
    </row>
    <row r="30" spans="1:15">
      <c s="4" r="A30" t="s">
        <v>129</v>
      </c>
      <c s="8" r="B30" t="n">
        <v>0.07000000000000001</v>
      </c>
      <c s="8" r="D30" t="n">
        <v>0.76</v>
      </c>
      <c s="8" r="E30" t="n">
        <v>0.09</v>
      </c>
      <c s="8" r="F30" t="n">
        <v>3.11</v>
      </c>
      <c s="8" r="G30" t="n">
        <v>0.14</v>
      </c>
      <c s="8" r="H30" t="n">
        <v>0.53</v>
      </c>
      <c s="8" r="I30" t="n">
        <v>0.27</v>
      </c>
      <c s="8" r="J30" t="n">
        <v>-1.03</v>
      </c>
      <c s="8" r="K30" t="n">
        <v>0.91</v>
      </c>
      <c s="8" r="L30" t="n">
        <v>4.15</v>
      </c>
      <c s="8" r="N30" t="n">
        <v>0.6899999999999999</v>
      </c>
      <c s="8" r="O30" t="n">
        <v>3.63</v>
      </c>
    </row>
    <row r="31" spans="1:15">
      <c s="4" r="A31" t="s">
        <v>130</v>
      </c>
    </row>
    <row r="32" spans="1:15">
      <c s="3" r="A32" t="s">
        <v>99</v>
      </c>
    </row>
    <row r="33" spans="1:15">
      <c s="4" r="A33" t="s">
        <v>101</v>
      </c>
      <c s="7" r="B33" t="n">
        <v>164326</v>
      </c>
      <c s="7" r="G33" t="n">
        <v>158094</v>
      </c>
      <c s="7" r="L33" t="n">
        <v>684881</v>
      </c>
      <c s="7" r="N33" t="n">
        <v>789050</v>
      </c>
      <c s="7" r="O33" t="n">
        <v>957716</v>
      </c>
    </row>
    <row r="34" spans="1:15">
      <c s="3" r="A34" t="s">
        <v>102</v>
      </c>
    </row>
    <row r="35" spans="1:15">
      <c s="4" r="A35" t="s">
        <v>131</v>
      </c>
      <c s="6" r="B35" t="n">
        <v>11164</v>
      </c>
      <c s="6" r="G35" t="n">
        <v>15178</v>
      </c>
      <c s="6" r="L35" t="n">
        <v>102957</v>
      </c>
      <c s="6" r="N35" t="n">
        <v>158733</v>
      </c>
      <c s="6" r="O35" t="n">
        <v>104076</v>
      </c>
    </row>
    <row r="36" spans="1:15">
      <c s="4" r="A36" t="s">
        <v>132</v>
      </c>
      <c s="6" r="B36" t="n">
        <v>-19582</v>
      </c>
      <c s="6" r="G36" t="n">
        <v>-10515</v>
      </c>
      <c s="6" r="L36" t="n">
        <v>-81987</v>
      </c>
      <c s="6" r="N36" t="n">
        <v>-33508</v>
      </c>
      <c s="6" r="O36" t="n">
        <v>-10266</v>
      </c>
    </row>
    <row r="37" spans="1:15">
      <c s="4" r="A37" t="s">
        <v>133</v>
      </c>
      <c s="6" r="B37" t="n">
        <v>2</v>
      </c>
      <c s="6" r="G37" t="n">
        <v>-61</v>
      </c>
      <c s="6" r="L37" t="n">
        <v>-973</v>
      </c>
      <c s="6" r="N37" t="n">
        <v>-2234</v>
      </c>
      <c s="6" r="O37" t="n">
        <v>-6033</v>
      </c>
    </row>
    <row r="38" spans="1:15">
      <c s="4" r="A38" t="s">
        <v>103</v>
      </c>
      <c s="6" r="B38" t="n">
        <v>-8416</v>
      </c>
      <c s="6" r="G38" t="n">
        <v>4602</v>
      </c>
      <c s="6" r="L38" t="n">
        <v>19997</v>
      </c>
      <c s="6" r="N38" t="n">
        <v>122991</v>
      </c>
      <c s="6" r="O38" t="n">
        <v>87777</v>
      </c>
    </row>
    <row r="39" spans="1:15">
      <c s="4" r="A39" t="s">
        <v>134</v>
      </c>
    </row>
    <row r="40" spans="1:15">
      <c s="3" r="A40" t="s">
        <v>99</v>
      </c>
    </row>
    <row r="41" spans="1:15">
      <c s="4" r="A41" t="s">
        <v>101</v>
      </c>
      <c s="6" r="B41" t="n">
        <v>41560</v>
      </c>
      <c s="6" r="G41" t="n">
        <v>50419</v>
      </c>
      <c s="6" r="L41" t="n">
        <v>187489</v>
      </c>
      <c s="6" r="N41" t="n">
        <v>129575</v>
      </c>
      <c s="6" r="O41" t="n">
        <v>0</v>
      </c>
    </row>
    <row r="42" spans="1:15">
      <c s="3" r="A42" t="s">
        <v>102</v>
      </c>
    </row>
    <row r="43" spans="1:15">
      <c s="4" r="A43" t="s">
        <v>131</v>
      </c>
      <c s="6" r="B43" t="n">
        <v>34416</v>
      </c>
      <c s="6" r="G43" t="n">
        <v>52738</v>
      </c>
      <c s="6" r="L43" t="n">
        <v>223272</v>
      </c>
      <c s="6" r="N43" t="n">
        <v>5067</v>
      </c>
      <c s="6" r="O43" t="n">
        <v>0</v>
      </c>
    </row>
    <row r="44" spans="1:15">
      <c s="4" r="A44" t="s">
        <v>132</v>
      </c>
      <c s="6" r="B44" t="n">
        <v>-2346</v>
      </c>
      <c s="6" r="G44" t="n">
        <v>-5209</v>
      </c>
      <c s="6" r="L44" t="n">
        <v>-13357</v>
      </c>
      <c s="6" r="N44" t="n">
        <v>-20587</v>
      </c>
      <c s="6" r="O44" t="n">
        <v>0</v>
      </c>
    </row>
    <row r="45" spans="1:15">
      <c s="4" r="A45" t="s">
        <v>135</v>
      </c>
      <c s="6" r="B45" t="n">
        <v>69096</v>
      </c>
      <c s="6" r="G45" t="n">
        <v>760</v>
      </c>
      <c s="6" r="L45" t="n">
        <v>-27734</v>
      </c>
      <c s="6" r="N45" t="n">
        <v>-9</v>
      </c>
      <c s="6" r="O45" t="n">
        <v>0</v>
      </c>
    </row>
    <row r="46" spans="1:15">
      <c s="4" r="A46" t="s">
        <v>103</v>
      </c>
      <c s="6" r="B46" t="n">
        <v>101166</v>
      </c>
      <c s="6" r="G46" t="n">
        <v>48289</v>
      </c>
    </row>
    <row r="47" spans="1:15">
      <c s="4" r="A47" t="s">
        <v>104</v>
      </c>
      <c s="7" r="B47" t="n">
        <v>-236080</v>
      </c>
      <c s="7" r="G47" t="n">
        <v>-229367</v>
      </c>
      <c s="7" r="L47" t="n">
        <v>-151691</v>
      </c>
      <c s="7" r="N47" t="n">
        <v>-488222</v>
      </c>
      <c s="7" r="O47" t="n">
        <v>0</v>
      </c>
    </row>
    <row r="48" spans="1:15">
      <c r="A48" t="n"/>
    </row>
    <row r="49" spans="1:15">
      <c s="4" r="A49" t="s">
        <v>54</v>
      </c>
      <c s="4" r="B49" t="s">
        <v>136</v>
      </c>
    </row>
    <row r="50" spans="1:15">
      <c s="4" r="A50" t="s">
        <v>112</v>
      </c>
      <c s="4" r="B50" t="s">
        <v>136</v>
      </c>
    </row>
  </sheetData>
  <mergeCells count="8">
    <mergeCell ref="A1:A2"/>
    <mergeCell ref="B1:K1"/>
    <mergeCell ref="L1:O1"/>
    <mergeCell ref="B2:C2"/>
    <mergeCell ref="L2:M2"/>
    <mergeCell ref="A48:O48"/>
    <mergeCell ref="B49:O49"/>
    <mergeCell ref="B50:O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601</v>
      </c>
      <c s="2" r="B1" t="s">
        <v>1</v>
      </c>
      <c s="2" r="C1" t="s">
        <v>93</v>
      </c>
    </row>
    <row r="2" spans="1:3">
      <c s="2" r="B2" t="s">
        <v>2</v>
      </c>
      <c s="2" r="C2" t="s">
        <v>18</v>
      </c>
    </row>
    <row r="3" spans="1:3">
      <c s="3" r="A3" t="s">
        <v>324</v>
      </c>
    </row>
    <row r="4" spans="1:3">
      <c s="4" r="A4" t="s">
        <v>602</v>
      </c>
      <c s="4" r="B4" t="s">
        <v>603</v>
      </c>
      <c s="4" r="C4" t="s">
        <v>6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605</v>
      </c>
      <c s="2" r="B1" t="s">
        <v>1</v>
      </c>
      <c s="2" r="C1" t="s">
        <v>93</v>
      </c>
    </row>
    <row r="2" spans="1:3">
      <c s="2" r="B2" t="s">
        <v>2</v>
      </c>
      <c s="2" r="C2" t="s">
        <v>18</v>
      </c>
    </row>
    <row r="3" spans="1:3">
      <c s="3" r="A3" t="s">
        <v>329</v>
      </c>
    </row>
    <row r="4" spans="1:3">
      <c s="4" r="A4" t="s">
        <v>606</v>
      </c>
      <c s="4" r="B4" t="s">
        <v>607</v>
      </c>
      <c s="4" r="C4" t="s">
        <v>6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609</v>
      </c>
      <c s="2" r="B1" t="s">
        <v>93</v>
      </c>
    </row>
    <row r="2" spans="1:2">
      <c s="2" r="B2" t="s">
        <v>18</v>
      </c>
    </row>
    <row r="3" spans="1:2">
      <c s="3" r="A3" t="s">
        <v>334</v>
      </c>
    </row>
    <row r="4" spans="1:2">
      <c s="4" r="A4" t="s">
        <v>610</v>
      </c>
      <c s="4" r="B4" t="s">
        <v>6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s="1" r="A1" t="s">
        <v>612</v>
      </c>
      <c s="2" r="B1" t="s">
        <v>1</v>
      </c>
      <c s="2" r="C1" t="s">
        <v>93</v>
      </c>
    </row>
    <row r="2" spans="1:3">
      <c s="2" r="B2" t="s">
        <v>2</v>
      </c>
      <c s="2" r="C2" t="s">
        <v>18</v>
      </c>
    </row>
    <row r="3" spans="1:3">
      <c s="3" r="A3" t="s">
        <v>613</v>
      </c>
    </row>
    <row r="4" spans="1:3">
      <c s="4" r="A4" t="s">
        <v>614</v>
      </c>
      <c s="4" r="B4" t="s">
        <v>615</v>
      </c>
      <c s="4" r="C4" t="s">
        <v>616</v>
      </c>
    </row>
    <row r="5" spans="1:3">
      <c s="4" r="A5" t="s">
        <v>617</v>
      </c>
      <c s="4" r="B5" t="s">
        <v>618</v>
      </c>
      <c s="4" r="C5" t="s">
        <v>619</v>
      </c>
    </row>
    <row r="6" spans="1:3">
      <c s="4" r="A6" t="s">
        <v>620</v>
      </c>
      <c s="4" r="B6" t="s">
        <v>621</v>
      </c>
      <c s="4" r="C6" t="s">
        <v>6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2"/>
    <col customWidth="1" max="3" min="3" width="29"/>
  </cols>
  <sheetData>
    <row r="1" spans="1:3">
      <c s="1" r="A1" t="s">
        <v>623</v>
      </c>
      <c s="2" r="B1" t="s">
        <v>1</v>
      </c>
      <c s="2" r="C1" t="s">
        <v>93</v>
      </c>
    </row>
    <row r="2" spans="1:3">
      <c s="2" r="B2" t="s">
        <v>624</v>
      </c>
      <c s="2" r="C2" t="s">
        <v>625</v>
      </c>
    </row>
    <row r="3" spans="1:3">
      <c s="3" r="A3" t="s">
        <v>231</v>
      </c>
    </row>
    <row r="4" spans="1:3">
      <c s="4" r="A4" t="s">
        <v>626</v>
      </c>
      <c s="6" r="C4" t="n">
        <v>29</v>
      </c>
    </row>
    <row r="5" spans="1:3">
      <c s="4" r="A5" t="s">
        <v>627</v>
      </c>
      <c s="6" r="B5" t="n">
        <v>2</v>
      </c>
      <c s="6" r="C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r="1" spans="1:2">
      <c s="1" r="A1" t="s">
        <v>628</v>
      </c>
      <c s="2" r="B1" t="s">
        <v>93</v>
      </c>
    </row>
    <row r="2" spans="1:2">
      <c s="2" r="B2" t="s">
        <v>629</v>
      </c>
    </row>
    <row r="3" spans="1:2">
      <c s="3" r="A3" t="s">
        <v>630</v>
      </c>
    </row>
    <row r="4" spans="1:2">
      <c s="4" r="A4" t="s">
        <v>631</v>
      </c>
      <c s="7" r="B4" t="n">
        <v>20</v>
      </c>
    </row>
    <row r="5" spans="1:2">
      <c s="4" r="A5" t="s">
        <v>632</v>
      </c>
      <c s="4" r="B5" t="s">
        <v>633</v>
      </c>
    </row>
    <row r="6" spans="1:2">
      <c s="4" r="A6" t="s">
        <v>634</v>
      </c>
    </row>
    <row r="7" spans="1:2">
      <c s="3" r="A7" t="s">
        <v>630</v>
      </c>
    </row>
    <row r="8" spans="1:2">
      <c s="4" r="A8" t="s">
        <v>635</v>
      </c>
      <c s="4" r="B8" t="s">
        <v>636</v>
      </c>
    </row>
    <row r="9" spans="1:2">
      <c s="4" r="A9" t="s">
        <v>637</v>
      </c>
    </row>
    <row r="10" spans="1:2">
      <c s="3" r="A10" t="s">
        <v>630</v>
      </c>
    </row>
    <row r="11" spans="1:2">
      <c s="4" r="A11" t="s">
        <v>635</v>
      </c>
      <c s="4" r="B11" t="s">
        <v>638</v>
      </c>
    </row>
    <row r="12" spans="1:2">
      <c s="4" r="A12" t="s">
        <v>454</v>
      </c>
    </row>
    <row r="13" spans="1:2">
      <c s="3" r="A13" t="s">
        <v>630</v>
      </c>
    </row>
    <row r="14" spans="1:2">
      <c s="4" r="A14" t="s">
        <v>635</v>
      </c>
      <c s="4" r="B14" t="s">
        <v>638</v>
      </c>
    </row>
    <row r="15" spans="1:2">
      <c s="4" r="A15" t="s">
        <v>639</v>
      </c>
    </row>
    <row r="16" spans="1:2">
      <c s="3" r="A16" t="s">
        <v>630</v>
      </c>
    </row>
    <row r="17" spans="1:2">
      <c s="4" r="A17" t="s">
        <v>640</v>
      </c>
      <c s="4" r="B17" t="s">
        <v>641</v>
      </c>
    </row>
    <row r="18" spans="1:2">
      <c s="4" r="A18" t="s">
        <v>642</v>
      </c>
    </row>
    <row r="19" spans="1:2">
      <c s="3" r="A19" t="s">
        <v>630</v>
      </c>
    </row>
    <row r="20" spans="1:2">
      <c s="4" r="A20" t="s">
        <v>640</v>
      </c>
      <c s="4" r="B20" t="s">
        <v>6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4</v>
      </c>
      <c s="2" r="B1" t="s">
        <v>645</v>
      </c>
      <c s="2" r="C1" t="s">
        <v>2</v>
      </c>
      <c s="2" r="D1" t="s">
        <v>18</v>
      </c>
      <c s="2" r="E1" t="s">
        <v>20</v>
      </c>
    </row>
    <row r="2" spans="1:5">
      <c s="3" r="A2" t="s">
        <v>646</v>
      </c>
    </row>
    <row r="3" spans="1:5">
      <c s="4" r="A3" t="s">
        <v>647</v>
      </c>
      <c s="7" r="C3" t="n">
        <v>8000</v>
      </c>
      <c s="7" r="D3" t="n">
        <v>673000</v>
      </c>
    </row>
    <row r="4" spans="1:5">
      <c s="4" r="A4" t="s">
        <v>648</v>
      </c>
      <c s="6" r="C4" t="n">
        <v>6000</v>
      </c>
      <c s="6" r="D4" t="n">
        <v>315000</v>
      </c>
      <c s="7" r="E4" t="n">
        <v>18500</v>
      </c>
    </row>
    <row r="5" spans="1:5">
      <c s="4" r="A5" t="s">
        <v>649</v>
      </c>
      <c s="7" r="C5" t="n">
        <v>13946</v>
      </c>
      <c s="7" r="D5" t="n">
        <v>807381</v>
      </c>
      <c s="7" r="E5" t="n">
        <v>25159</v>
      </c>
    </row>
    <row r="6" spans="1:5">
      <c s="4" r="A6" t="s">
        <v>650</v>
      </c>
    </row>
    <row r="7" spans="1:5">
      <c s="3" r="A7" t="s">
        <v>646</v>
      </c>
    </row>
    <row r="8" spans="1:5">
      <c s="4" r="A8" t="s">
        <v>651</v>
      </c>
      <c s="7" r="B8" t="n">
        <v>75600</v>
      </c>
    </row>
    <row r="9" spans="1:5">
      <c s="4" r="A9" t="s">
        <v>652</v>
      </c>
      <c s="4" r="B9" t="s">
        <v>643</v>
      </c>
    </row>
    <row r="10" spans="1:5">
      <c s="4" r="A10" t="s">
        <v>653</v>
      </c>
      <c s="7" r="B10" t="n">
        <v>7500</v>
      </c>
    </row>
    <row r="11" spans="1:5">
      <c s="4" r="A11" t="s">
        <v>654</v>
      </c>
      <c s="6" r="B11" t="n">
        <v>30000</v>
      </c>
    </row>
    <row r="12" spans="1:5">
      <c s="4" r="A12" t="s">
        <v>655</v>
      </c>
      <c s="6" r="B12" t="n">
        <v>15000</v>
      </c>
    </row>
    <row r="13" spans="1:5">
      <c s="4" r="A13" t="s">
        <v>656</v>
      </c>
      <c s="6" r="B13" t="n">
        <v>90600</v>
      </c>
    </row>
    <row r="14" spans="1:5">
      <c s="4" r="A14" t="s">
        <v>657</v>
      </c>
      <c s="6" r="B14" t="n">
        <v>76700</v>
      </c>
    </row>
    <row r="15" spans="1:5">
      <c s="4" r="A15" t="s">
        <v>647</v>
      </c>
      <c s="6" r="B15" t="n">
        <v>8000</v>
      </c>
    </row>
    <row r="16" spans="1:5">
      <c s="4" r="A16" t="s">
        <v>648</v>
      </c>
      <c s="6" r="B16" t="n">
        <v>6000</v>
      </c>
    </row>
    <row r="17" spans="1:5">
      <c s="4" r="A17" t="s">
        <v>649</v>
      </c>
      <c s="6" r="B17" t="n">
        <v>13900</v>
      </c>
    </row>
    <row r="18" spans="1:5">
      <c s="4" r="A18" t="s">
        <v>658</v>
      </c>
      <c s="4" r="C18" t="s">
        <v>659</v>
      </c>
    </row>
    <row r="19" spans="1:5">
      <c s="4" r="A19" t="s">
        <v>660</v>
      </c>
    </row>
    <row r="20" spans="1:5">
      <c s="3" r="A20" t="s">
        <v>646</v>
      </c>
    </row>
    <row r="21" spans="1:5">
      <c s="4" r="A21" t="s">
        <v>649</v>
      </c>
      <c s="7" r="B21" t="n">
        <v>139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61</v>
      </c>
      <c s="2" r="B1" t="s">
        <v>662</v>
      </c>
    </row>
    <row r="2" spans="1:2">
      <c s="3" r="A2" t="s">
        <v>646</v>
      </c>
    </row>
    <row r="3" spans="1:2">
      <c s="4" r="A3" t="s">
        <v>651</v>
      </c>
      <c s="9" r="B3" t="n">
        <v>75.59999999999999</v>
      </c>
    </row>
    <row r="4" spans="1:2">
      <c s="4" r="A4" t="s">
        <v>653</v>
      </c>
      <c s="10" r="B4" t="n">
        <v>7.5</v>
      </c>
    </row>
    <row r="5" spans="1:2">
      <c s="4" r="A5" t="s">
        <v>654</v>
      </c>
      <c s="6" r="B5" t="n">
        <v>30</v>
      </c>
    </row>
    <row r="6" spans="1:2">
      <c s="4" r="A6" t="s">
        <v>655</v>
      </c>
      <c s="6" r="B6" t="n">
        <v>15</v>
      </c>
    </row>
    <row r="7" spans="1:2">
      <c s="4" r="A7" t="s">
        <v>656</v>
      </c>
      <c s="9" r="B7" t="n">
        <v>90.59999999999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3</v>
      </c>
      <c s="2" r="B1" t="s">
        <v>664</v>
      </c>
      <c s="2" r="C1" t="s">
        <v>2</v>
      </c>
      <c s="2" r="D1" t="s">
        <v>18</v>
      </c>
      <c s="2" r="E1" t="s">
        <v>20</v>
      </c>
    </row>
    <row r="2" spans="1:5">
      <c s="3" r="A2" t="s">
        <v>646</v>
      </c>
    </row>
    <row r="3" spans="1:5">
      <c s="4" r="A3" t="s">
        <v>649</v>
      </c>
      <c s="7" r="C3" t="n">
        <v>13946</v>
      </c>
      <c s="7" r="D3" t="n">
        <v>807381</v>
      </c>
      <c s="7" r="E3" t="n">
        <v>25159</v>
      </c>
    </row>
    <row r="4" spans="1:5">
      <c s="4" r="A4" t="s">
        <v>665</v>
      </c>
    </row>
    <row r="5" spans="1:5">
      <c s="3" r="A5" t="s">
        <v>646</v>
      </c>
    </row>
    <row r="6" spans="1:5">
      <c s="4" r="A6" t="s">
        <v>666</v>
      </c>
      <c s="4" r="B6" t="s">
        <v>667</v>
      </c>
    </row>
    <row r="7" spans="1:5">
      <c s="4" r="A7" t="s">
        <v>668</v>
      </c>
      <c s="4" r="B7" t="s">
        <v>669</v>
      </c>
    </row>
    <row r="8" spans="1:5">
      <c s="4" r="A8" t="s">
        <v>670</v>
      </c>
      <c s="4" r="B8" t="s">
        <v>671</v>
      </c>
    </row>
    <row r="9" spans="1:5">
      <c s="4" r="A9" t="s">
        <v>672</v>
      </c>
      <c s="4" r="B9" t="s">
        <v>673</v>
      </c>
    </row>
    <row r="10" spans="1:5">
      <c s="4" r="A10" t="s">
        <v>651</v>
      </c>
      <c s="7" r="B10" t="n">
        <v>8800</v>
      </c>
    </row>
    <row r="11" spans="1:5">
      <c s="4" r="A11" t="s">
        <v>674</v>
      </c>
      <c s="6" r="B11" t="n">
        <v>2500</v>
      </c>
    </row>
    <row r="12" spans="1:5">
      <c s="4" r="A12" t="s">
        <v>649</v>
      </c>
      <c s="7" r="B12" t="n">
        <v>13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5</v>
      </c>
      <c s="2" r="B1" t="s">
        <v>664</v>
      </c>
      <c s="2" r="C1" t="s">
        <v>2</v>
      </c>
      <c s="2" r="D1" t="s">
        <v>18</v>
      </c>
      <c s="2" r="E1" t="s">
        <v>20</v>
      </c>
    </row>
    <row r="2" spans="1:5">
      <c s="3" r="A2" t="s">
        <v>646</v>
      </c>
    </row>
    <row r="3" spans="1:5">
      <c s="4" r="A3" t="s">
        <v>649</v>
      </c>
      <c s="7" r="C3" t="n">
        <v>13946</v>
      </c>
      <c s="7" r="D3" t="n">
        <v>807381</v>
      </c>
      <c s="7" r="E3" t="n">
        <v>25159</v>
      </c>
    </row>
    <row r="4" spans="1:5">
      <c s="4" r="A4" t="s">
        <v>665</v>
      </c>
    </row>
    <row r="5" spans="1:5">
      <c s="3" r="A5" t="s">
        <v>646</v>
      </c>
    </row>
    <row r="6" spans="1:5">
      <c s="4" r="A6" t="s">
        <v>666</v>
      </c>
      <c s="4" r="B6" t="s">
        <v>667</v>
      </c>
    </row>
    <row r="7" spans="1:5">
      <c s="4" r="A7" t="s">
        <v>668</v>
      </c>
      <c s="4" r="B7" t="s">
        <v>669</v>
      </c>
    </row>
    <row r="8" spans="1:5">
      <c s="4" r="A8" t="s">
        <v>670</v>
      </c>
      <c s="4" r="B8" t="s">
        <v>671</v>
      </c>
    </row>
    <row r="9" spans="1:5">
      <c s="4" r="A9" t="s">
        <v>672</v>
      </c>
      <c s="4" r="B9" t="s">
        <v>673</v>
      </c>
    </row>
    <row r="10" spans="1:5">
      <c s="4" r="A10" t="s">
        <v>651</v>
      </c>
      <c s="7" r="B10" t="n">
        <v>8800</v>
      </c>
    </row>
    <row r="11" spans="1:5">
      <c s="4" r="A11" t="s">
        <v>674</v>
      </c>
      <c s="6" r="B11" t="n">
        <v>2500</v>
      </c>
    </row>
    <row r="12" spans="1:5">
      <c s="4" r="A12" t="s">
        <v>649</v>
      </c>
      <c s="7" r="B12" t="n">
        <v>13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39</v>
      </c>
      <c s="2" r="B1" t="s">
        <v>1</v>
      </c>
      <c s="2" r="D1" t="s">
        <v>93</v>
      </c>
    </row>
    <row r="2" spans="1:6">
      <c s="2" r="B2" t="s">
        <v>2</v>
      </c>
      <c s="2" r="C2" t="s">
        <v>19</v>
      </c>
      <c s="2" r="D2" t="s">
        <v>18</v>
      </c>
      <c s="2" r="E2" t="s">
        <v>20</v>
      </c>
      <c s="2" r="F2" t="s">
        <v>21</v>
      </c>
    </row>
    <row r="3" spans="1:6">
      <c s="4" r="A3" t="s">
        <v>125</v>
      </c>
      <c s="7" r="B3" t="n">
        <v>21885</v>
      </c>
      <c s="7" r="C3" t="n">
        <v>36281</v>
      </c>
      <c s="7" r="D3" t="n">
        <v>1207152</v>
      </c>
      <c s="7" r="E3" t="n">
        <v>188340</v>
      </c>
      <c s="7" r="F3" t="n">
        <v>1059916</v>
      </c>
    </row>
    <row r="4" spans="1:6">
      <c s="4" r="A4" t="s">
        <v>140</v>
      </c>
      <c s="6" r="D4" t="n">
        <v>0</v>
      </c>
      <c s="6" r="E4" t="n">
        <v>424861</v>
      </c>
      <c s="6" r="F4" t="n">
        <v>0</v>
      </c>
    </row>
    <row r="5" spans="1:6">
      <c s="4" r="A5" t="s">
        <v>141</v>
      </c>
      <c s="6" r="B5" t="n">
        <v>17035</v>
      </c>
      <c s="6" r="C5" t="n">
        <v>60356</v>
      </c>
      <c s="6" r="D5" t="n">
        <v>170688</v>
      </c>
      <c s="6" r="E5" t="n">
        <v>-400456</v>
      </c>
      <c s="6" r="F5" t="n">
        <v>-44660</v>
      </c>
    </row>
    <row r="6" spans="1:6">
      <c s="4" r="A6" t="s">
        <v>142</v>
      </c>
      <c s="6" r="B6" t="n">
        <v>-9707</v>
      </c>
      <c s="6" r="C6" t="n">
        <v>15865</v>
      </c>
      <c s="6" r="D6" t="n">
        <v>-6074</v>
      </c>
      <c s="6" r="E6" t="n">
        <v>35143</v>
      </c>
      <c s="6" r="F6" t="n">
        <v>26637</v>
      </c>
    </row>
    <row r="7" spans="1:6">
      <c s="4" r="A7" t="s">
        <v>143</v>
      </c>
      <c s="6" r="D7" t="n">
        <v>18545</v>
      </c>
      <c s="6" r="E7" t="n">
        <v>13143</v>
      </c>
      <c s="6" r="F7" t="n">
        <v>32181</v>
      </c>
    </row>
    <row r="8" spans="1:6">
      <c s="4" r="A8" t="s">
        <v>144</v>
      </c>
      <c s="6" r="B8" t="n">
        <v>-1049</v>
      </c>
      <c s="6" r="C8" t="n">
        <v>975</v>
      </c>
      <c s="6" r="D8" t="n">
        <v>-3852</v>
      </c>
      <c s="6" r="E8" t="n">
        <v>-7550</v>
      </c>
      <c s="6" r="F8" t="n">
        <v>7653</v>
      </c>
    </row>
    <row r="9" spans="1:6">
      <c s="4" r="A9" t="s">
        <v>145</v>
      </c>
      <c s="6" r="B9" t="n">
        <v>-39</v>
      </c>
      <c s="6" r="C9" t="n">
        <v>95</v>
      </c>
      <c s="6" r="D9" t="n">
        <v>-200</v>
      </c>
      <c s="6" r="E9" t="n">
        <v>255</v>
      </c>
      <c s="6" r="F9" t="n">
        <v>439</v>
      </c>
    </row>
    <row r="10" spans="1:6">
      <c s="4" r="A10" t="s">
        <v>146</v>
      </c>
      <c s="6" r="B10" t="n">
        <v>-16439</v>
      </c>
      <c s="6" r="C10" t="n">
        <v>36103</v>
      </c>
      <c s="6" r="D10" t="n">
        <v>-25315</v>
      </c>
      <c s="6" r="E10" t="n">
        <v>-25729</v>
      </c>
      <c s="6" r="F10" t="n">
        <v>-54858</v>
      </c>
    </row>
    <row r="11" spans="1:6">
      <c s="4" r="A11" t="s">
        <v>147</v>
      </c>
      <c s="6" r="B11" t="n">
        <v>429826</v>
      </c>
      <c s="6" r="C11" t="n">
        <v>256993</v>
      </c>
      <c s="6" r="D11" t="n">
        <v>409310</v>
      </c>
      <c s="6" r="E11" t="n">
        <v>936141</v>
      </c>
      <c s="6" r="F11" t="n">
        <v>276553</v>
      </c>
    </row>
    <row r="12" spans="1:6">
      <c s="4" r="A12" t="s">
        <v>130</v>
      </c>
    </row>
    <row r="13" spans="1:6">
      <c s="4" r="A13" t="s">
        <v>148</v>
      </c>
      <c s="6" r="B13" t="n">
        <v>363883</v>
      </c>
      <c s="6" r="C13" t="n">
        <v>60345</v>
      </c>
      <c s="6" r="D13" t="n">
        <v>-530030</v>
      </c>
      <c s="6" r="E13" t="n">
        <v>434051</v>
      </c>
      <c s="6" r="F13" t="n">
        <v>-750755</v>
      </c>
    </row>
    <row r="14" spans="1:6">
      <c s="4" r="A14" t="s">
        <v>134</v>
      </c>
    </row>
    <row r="15" spans="1:6">
      <c s="4" r="A15" t="s">
        <v>148</v>
      </c>
      <c s="7" r="B15" t="n">
        <v>51990</v>
      </c>
      <c s="7" r="C15" t="n">
        <v>37115</v>
      </c>
      <c s="7" r="D15" t="n">
        <v>-421604</v>
      </c>
      <c s="7" r="E15" t="n">
        <v>274083</v>
      </c>
      <c s="7" r="F15" t="n">
        <v>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4"/>
    <col customWidth="1" max="5" min="5" width="24"/>
    <col customWidth="1" max="6" min="6" width="24"/>
  </cols>
  <sheetData>
    <row r="1" spans="1:6">
      <c s="1" r="A1" t="s">
        <v>676</v>
      </c>
      <c s="2" r="B1" t="s">
        <v>677</v>
      </c>
      <c s="2" r="C1" t="s">
        <v>678</v>
      </c>
      <c s="2" r="D1" t="s">
        <v>679</v>
      </c>
      <c s="2" r="E1" t="s">
        <v>680</v>
      </c>
      <c s="2" r="F1" t="s">
        <v>681</v>
      </c>
    </row>
    <row r="2" spans="1:6">
      <c s="3" r="A2" t="s">
        <v>646</v>
      </c>
    </row>
    <row r="3" spans="1:6">
      <c s="4" r="A3" t="s">
        <v>682</v>
      </c>
      <c s="8" r="D3" t="n">
        <v>0.01</v>
      </c>
      <c s="8" r="E3" t="n">
        <v>0.01</v>
      </c>
      <c s="8" r="F3" t="n">
        <v>0.01</v>
      </c>
    </row>
    <row r="4" spans="1:6">
      <c s="4" r="A4" t="s">
        <v>683</v>
      </c>
    </row>
    <row r="5" spans="1:6">
      <c s="3" r="A5" t="s">
        <v>646</v>
      </c>
    </row>
    <row r="6" spans="1:6">
      <c s="4" r="A6" t="s">
        <v>684</v>
      </c>
      <c s="7" r="B6" t="n">
        <v>4139180</v>
      </c>
    </row>
    <row r="7" spans="1:6">
      <c s="4" r="A7" t="s">
        <v>682</v>
      </c>
      <c s="8" r="B7" t="n">
        <v>0.01</v>
      </c>
    </row>
    <row r="8" spans="1:6">
      <c s="4" r="A8" t="s">
        <v>685</v>
      </c>
      <c s="11" r="C8" t="n">
        <v>3.88</v>
      </c>
    </row>
    <row r="9" spans="1:6">
      <c s="4" r="A9" t="s">
        <v>686</v>
      </c>
      <c s="12" r="B9" t="n">
        <v>0.13</v>
      </c>
      <c s="12" r="C9" t="n">
        <v>0.13</v>
      </c>
    </row>
    <row r="10" spans="1:6">
      <c s="4" r="A10" t="s">
        <v>687</v>
      </c>
      <c s="6" r="B10" t="n">
        <v>49935000</v>
      </c>
      <c s="6" r="C10" t="n">
        <v>49935000</v>
      </c>
    </row>
    <row r="11" spans="1:6">
      <c s="4" r="A11" t="s">
        <v>651</v>
      </c>
      <c s="7" r="B11" t="n">
        <v>2287579</v>
      </c>
      <c s="13" r="C11" t="n">
        <v>14903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6"/>
    <col customWidth="1" max="5" min="5" width="36"/>
    <col customWidth="1" max="6" min="6" width="31"/>
    <col customWidth="1" max="7" min="7" width="31"/>
    <col customWidth="1" max="8" min="8" width="4"/>
    <col customWidth="1" max="9" min="9" width="31"/>
    <col customWidth="1" max="10" min="10" width="4"/>
    <col customWidth="1" max="11" min="11" width="21"/>
    <col customWidth="1" max="12" min="12" width="21"/>
  </cols>
  <sheetData>
    <row r="1" spans="1:12">
      <c s="1" r="A1" t="s">
        <v>688</v>
      </c>
      <c s="2" r="C1" t="s">
        <v>689</v>
      </c>
      <c s="2" r="D1" t="s">
        <v>677</v>
      </c>
      <c s="2" r="E1" t="s">
        <v>678</v>
      </c>
      <c s="2" r="F1" t="s">
        <v>690</v>
      </c>
      <c s="2" r="G1" t="s">
        <v>691</v>
      </c>
      <c s="2" r="I1" t="s">
        <v>692</v>
      </c>
      <c s="2" r="K1" t="s">
        <v>693</v>
      </c>
      <c s="2" r="L1" t="s">
        <v>694</v>
      </c>
    </row>
    <row r="2" spans="1:12">
      <c s="3" r="A2" t="s">
        <v>646</v>
      </c>
    </row>
    <row r="3" spans="1:12">
      <c s="4" r="A3" t="s">
        <v>682</v>
      </c>
      <c s="8" r="F3" t="n">
        <v>0.01</v>
      </c>
      <c s="8" r="G3" t="n">
        <v>0.01</v>
      </c>
      <c s="8" r="I3" t="n">
        <v>0.01</v>
      </c>
    </row>
    <row r="4" spans="1:12">
      <c s="4" r="A4" t="s">
        <v>695</v>
      </c>
      <c s="7" r="F4" t="n">
        <v>2683248</v>
      </c>
      <c s="7" r="G4" t="n">
        <v>2675000</v>
      </c>
      <c s="4" r="H4" t="s">
        <v>54</v>
      </c>
      <c s="7" r="I4" t="n">
        <v>1675000</v>
      </c>
      <c s="4" r="J4" t="s">
        <v>54</v>
      </c>
    </row>
    <row r="5" spans="1:12">
      <c s="4" r="A5" t="s">
        <v>649</v>
      </c>
      <c s="6" r="F5" t="n">
        <v>13946</v>
      </c>
      <c s="6" r="G5" t="n">
        <v>807381</v>
      </c>
      <c s="6" r="I5" t="n">
        <v>25159</v>
      </c>
    </row>
    <row r="6" spans="1:12">
      <c s="4" r="A6" t="s">
        <v>647</v>
      </c>
      <c s="6" r="F6" t="n">
        <v>8000</v>
      </c>
      <c s="6" r="G6" t="n">
        <v>673000</v>
      </c>
    </row>
    <row r="7" spans="1:12">
      <c s="4" r="A7" t="s">
        <v>648</v>
      </c>
      <c s="7" r="F7" t="n">
        <v>6000</v>
      </c>
      <c s="6" r="G7" t="n">
        <v>315000</v>
      </c>
      <c s="7" r="I7" t="n">
        <v>18500</v>
      </c>
    </row>
    <row r="8" spans="1:12">
      <c s="4" r="A8" t="s">
        <v>696</v>
      </c>
      <c s="6" r="G8" t="n">
        <v>-69200</v>
      </c>
    </row>
    <row r="9" spans="1:12">
      <c s="4" r="A9" t="s">
        <v>683</v>
      </c>
    </row>
    <row r="10" spans="1:12">
      <c s="3" r="A10" t="s">
        <v>646</v>
      </c>
    </row>
    <row r="11" spans="1:12">
      <c s="4" r="A11" t="s">
        <v>682</v>
      </c>
      <c s="8" r="D11" t="n">
        <v>0.01</v>
      </c>
    </row>
    <row r="12" spans="1:12">
      <c s="4" r="A12" t="s">
        <v>685</v>
      </c>
      <c s="11" r="E12" t="n">
        <v>3.88</v>
      </c>
    </row>
    <row r="13" spans="1:12">
      <c s="4" r="A13" t="s">
        <v>686</v>
      </c>
      <c s="12" r="D13" t="n">
        <v>0.13</v>
      </c>
      <c s="12" r="E13" t="n">
        <v>0.13</v>
      </c>
    </row>
    <row r="14" spans="1:12">
      <c s="4" r="A14" t="s">
        <v>687</v>
      </c>
      <c s="6" r="D14" t="n">
        <v>49935000</v>
      </c>
      <c s="6" r="E14" t="n">
        <v>49935000</v>
      </c>
    </row>
    <row r="15" spans="1:12">
      <c s="4" r="A15" t="s">
        <v>651</v>
      </c>
      <c s="7" r="D15" t="n">
        <v>2287579</v>
      </c>
      <c s="13" r="E15" t="n">
        <v>1490377</v>
      </c>
    </row>
    <row r="16" spans="1:12">
      <c s="4" r="A16" t="s">
        <v>695</v>
      </c>
      <c s="7" r="K16" t="n">
        <v>1000000</v>
      </c>
    </row>
    <row r="17" spans="1:12">
      <c s="4" r="A17" t="s">
        <v>649</v>
      </c>
      <c s="4" r="B17" t="s">
        <v>112</v>
      </c>
      <c s="6" r="D17" t="n">
        <v>793990</v>
      </c>
    </row>
    <row r="18" spans="1:12">
      <c s="4" r="A18" t="s">
        <v>697</v>
      </c>
      <c s="7" r="G18" t="n">
        <v>15900</v>
      </c>
    </row>
    <row r="19" spans="1:12">
      <c s="4" r="A19" t="s">
        <v>647</v>
      </c>
      <c s="6" r="D19" t="n">
        <v>673000</v>
      </c>
    </row>
    <row r="20" spans="1:12">
      <c s="4" r="A20" t="s">
        <v>648</v>
      </c>
      <c s="6" r="D20" t="n">
        <v>315000</v>
      </c>
    </row>
    <row r="21" spans="1:12">
      <c s="4" r="A21" t="s">
        <v>658</v>
      </c>
      <c s="4" r="F21" t="s">
        <v>659</v>
      </c>
      <c s="4" r="G21" t="s">
        <v>659</v>
      </c>
    </row>
    <row r="22" spans="1:12">
      <c s="4" r="A22" t="s">
        <v>698</v>
      </c>
      <c s="4" r="F22" t="s">
        <v>699</v>
      </c>
      <c s="4" r="G22" t="s">
        <v>699</v>
      </c>
    </row>
    <row r="23" spans="1:12">
      <c s="4" r="A23" t="s">
        <v>700</v>
      </c>
      <c s="7" r="F23" t="n">
        <v>59600</v>
      </c>
      <c s="7" r="G23" t="n">
        <v>471000</v>
      </c>
    </row>
    <row r="24" spans="1:12">
      <c s="4" r="A24" t="s">
        <v>701</v>
      </c>
      <c s="4" r="F24" t="s">
        <v>702</v>
      </c>
      <c s="4" r="G24" t="s">
        <v>702</v>
      </c>
    </row>
    <row r="25" spans="1:12">
      <c s="4" r="A25" t="s">
        <v>703</v>
      </c>
      <c s="7" r="G25" t="n">
        <v>-7500</v>
      </c>
    </row>
    <row r="26" spans="1:12">
      <c s="4" r="A26" t="s">
        <v>704</v>
      </c>
      <c s="6" r="G26" t="n">
        <v>-11300</v>
      </c>
    </row>
    <row r="27" spans="1:12">
      <c s="4" r="A27" t="s">
        <v>705</v>
      </c>
      <c s="6" r="G27" t="n">
        <v>19800</v>
      </c>
    </row>
    <row r="28" spans="1:12">
      <c s="4" r="A28" t="s">
        <v>57</v>
      </c>
      <c s="4" r="B28" t="s">
        <v>112</v>
      </c>
      <c s="6" r="D28" t="n">
        <v>82783</v>
      </c>
    </row>
    <row r="29" spans="1:12">
      <c s="4" r="A29" t="s">
        <v>706</v>
      </c>
      <c s="6" r="G29" t="n">
        <v>64700</v>
      </c>
    </row>
    <row r="30" spans="1:12">
      <c s="4" r="A30" t="s">
        <v>707</v>
      </c>
    </row>
    <row r="31" spans="1:12">
      <c s="3" r="A31" t="s">
        <v>646</v>
      </c>
    </row>
    <row r="32" spans="1:12">
      <c s="4" r="A32" t="s">
        <v>696</v>
      </c>
      <c s="7" r="C32" t="n">
        <v>-59600</v>
      </c>
    </row>
    <row r="33" spans="1:12">
      <c s="4" r="A33" t="s">
        <v>708</v>
      </c>
    </row>
    <row r="34" spans="1:12">
      <c s="3" r="A34" t="s">
        <v>646</v>
      </c>
    </row>
    <row r="35" spans="1:12">
      <c s="4" r="A35" t="s">
        <v>709</v>
      </c>
      <c s="13" r="L35" t="n">
        <v>1600000</v>
      </c>
    </row>
    <row r="36" spans="1:12">
      <c s="4" r="A36" t="s">
        <v>710</v>
      </c>
    </row>
    <row r="37" spans="1:12">
      <c s="3" r="A37" t="s">
        <v>646</v>
      </c>
    </row>
    <row r="38" spans="1:12">
      <c s="4" r="A38" t="s">
        <v>666</v>
      </c>
      <c s="4" r="C38" t="s">
        <v>711</v>
      </c>
    </row>
    <row r="39" spans="1:12">
      <c s="4" r="A39" t="s">
        <v>712</v>
      </c>
    </row>
    <row r="40" spans="1:12">
      <c s="3" r="A40" t="s">
        <v>646</v>
      </c>
    </row>
    <row r="41" spans="1:12">
      <c s="4" r="A41" t="s">
        <v>651</v>
      </c>
      <c s="6" r="D41" t="n">
        <v>980600</v>
      </c>
    </row>
    <row r="42" spans="1:12">
      <c s="4" r="A42" t="s">
        <v>713</v>
      </c>
    </row>
    <row r="43" spans="1:12">
      <c s="3" r="A43" t="s">
        <v>646</v>
      </c>
    </row>
    <row r="44" spans="1:12">
      <c s="4" r="A44" t="s">
        <v>651</v>
      </c>
      <c s="6" r="D44" t="n">
        <v>1310000</v>
      </c>
    </row>
    <row r="45" spans="1:12">
      <c s="4" r="A45" t="s">
        <v>714</v>
      </c>
    </row>
    <row r="46" spans="1:12">
      <c s="3" r="A46" t="s">
        <v>646</v>
      </c>
    </row>
    <row r="47" spans="1:12">
      <c s="4" r="A47" t="s">
        <v>57</v>
      </c>
      <c s="6" r="D47" t="n">
        <v>145200</v>
      </c>
    </row>
    <row r="48" spans="1:12">
      <c s="4" r="A48" t="s">
        <v>715</v>
      </c>
    </row>
    <row r="49" spans="1:12">
      <c s="3" r="A49" t="s">
        <v>646</v>
      </c>
    </row>
    <row r="50" spans="1:12">
      <c s="4" r="A50" t="s">
        <v>57</v>
      </c>
      <c s="6" r="D50" t="n">
        <v>-62400</v>
      </c>
    </row>
    <row r="51" spans="1:12">
      <c s="4" r="A51" t="s">
        <v>716</v>
      </c>
    </row>
    <row r="52" spans="1:12">
      <c s="3" r="A52" t="s">
        <v>646</v>
      </c>
    </row>
    <row r="53" spans="1:12">
      <c s="4" r="A53" t="s">
        <v>57</v>
      </c>
      <c s="6" r="D53" t="n">
        <v>90000</v>
      </c>
    </row>
    <row r="54" spans="1:12">
      <c s="4" r="A54" t="s">
        <v>717</v>
      </c>
    </row>
    <row r="55" spans="1:12">
      <c s="3" r="A55" t="s">
        <v>646</v>
      </c>
    </row>
    <row r="56" spans="1:12">
      <c s="4" r="A56" t="s">
        <v>57</v>
      </c>
      <c s="6" r="D56" t="n">
        <v>-85800</v>
      </c>
    </row>
    <row r="57" spans="1:12">
      <c s="4" r="A57" t="s">
        <v>718</v>
      </c>
    </row>
    <row r="58" spans="1:12">
      <c s="3" r="A58" t="s">
        <v>646</v>
      </c>
    </row>
    <row r="59" spans="1:12">
      <c s="4" r="A59" t="s">
        <v>57</v>
      </c>
      <c s="6" r="D59" t="n">
        <v>66800</v>
      </c>
    </row>
    <row r="60" spans="1:12">
      <c s="4" r="A60" t="s">
        <v>719</v>
      </c>
    </row>
    <row r="61" spans="1:12">
      <c s="3" r="A61" t="s">
        <v>646</v>
      </c>
    </row>
    <row r="62" spans="1:12">
      <c s="4" r="A62" t="s">
        <v>706</v>
      </c>
      <c s="6" r="G62" t="n">
        <v>50200</v>
      </c>
    </row>
    <row r="63" spans="1:12">
      <c s="4" r="A63" t="s">
        <v>720</v>
      </c>
    </row>
    <row r="64" spans="1:12">
      <c s="3" r="A64" t="s">
        <v>646</v>
      </c>
    </row>
    <row r="65" spans="1:12">
      <c s="4" r="A65" t="s">
        <v>706</v>
      </c>
      <c s="7" r="G65" t="n">
        <v>14500</v>
      </c>
    </row>
    <row r="66" spans="1:12">
      <c s="4" r="A66" t="s">
        <v>721</v>
      </c>
    </row>
    <row r="67" spans="1:12">
      <c s="3" r="A67" t="s">
        <v>646</v>
      </c>
    </row>
    <row r="68" spans="1:12">
      <c s="4" r="A68" t="s">
        <v>649</v>
      </c>
      <c s="4" r="B68" t="s">
        <v>112</v>
      </c>
      <c s="6" r="D68" t="n">
        <v>466100</v>
      </c>
    </row>
    <row r="69" spans="1:12">
      <c s="4" r="A69" t="s">
        <v>722</v>
      </c>
    </row>
    <row r="70" spans="1:12">
      <c s="3" r="A70" t="s">
        <v>646</v>
      </c>
    </row>
    <row r="71" spans="1:12">
      <c s="4" r="A71" t="s">
        <v>649</v>
      </c>
      <c s="4" r="B71" t="s">
        <v>112</v>
      </c>
      <c s="7" r="D71" t="n">
        <v>327900</v>
      </c>
    </row>
    <row r="72" spans="1:12">
      <c r="A72" t="n"/>
    </row>
    <row r="73" spans="1:12">
      <c s="4" r="A73" t="s">
        <v>54</v>
      </c>
      <c s="4" r="B73" t="s">
        <v>723</v>
      </c>
    </row>
    <row r="74" spans="1:12">
      <c s="4" r="A74" t="s">
        <v>112</v>
      </c>
      <c s="4" r="B74" t="s">
        <v>724</v>
      </c>
    </row>
  </sheetData>
  <mergeCells count="6">
    <mergeCell ref="A1:B1"/>
    <mergeCell ref="G1:H1"/>
    <mergeCell ref="I1:J1"/>
    <mergeCell ref="A72:K72"/>
    <mergeCell ref="B73:K73"/>
    <mergeCell ref="B74:K7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s>
  <sheetData>
    <row r="1" spans="1:6">
      <c s="1" r="A1" t="s">
        <v>725</v>
      </c>
      <c s="2" r="C1" t="s">
        <v>726</v>
      </c>
      <c s="2" r="D1" t="s">
        <v>2</v>
      </c>
      <c s="2" r="E1" t="s">
        <v>18</v>
      </c>
      <c s="2" r="F1" t="s">
        <v>20</v>
      </c>
    </row>
    <row r="2" spans="1:6">
      <c s="3" r="A2" t="s">
        <v>646</v>
      </c>
    </row>
    <row r="3" spans="1:6">
      <c s="4" r="A3" t="s">
        <v>727</v>
      </c>
      <c s="7" r="D3" t="n">
        <v>13946</v>
      </c>
      <c s="7" r="E3" t="n">
        <v>807381</v>
      </c>
      <c s="7" r="F3" t="n">
        <v>25159</v>
      </c>
    </row>
    <row r="4" spans="1:6">
      <c s="4" r="A4" t="s">
        <v>647</v>
      </c>
      <c s="6" r="D4" t="n">
        <v>8000</v>
      </c>
      <c s="6" r="E4" t="n">
        <v>673000</v>
      </c>
    </row>
    <row r="5" spans="1:6">
      <c s="4" r="A5" t="s">
        <v>648</v>
      </c>
      <c s="7" r="D5" t="n">
        <v>6000</v>
      </c>
      <c s="7" r="E5" t="n">
        <v>315000</v>
      </c>
      <c s="7" r="F5" t="n">
        <v>18500</v>
      </c>
    </row>
    <row r="6" spans="1:6">
      <c s="4" r="A6" t="s">
        <v>683</v>
      </c>
    </row>
    <row r="7" spans="1:6">
      <c s="3" r="A7" t="s">
        <v>646</v>
      </c>
    </row>
    <row r="8" spans="1:6">
      <c s="4" r="A8" t="s">
        <v>727</v>
      </c>
      <c s="4" r="B8" t="s">
        <v>54</v>
      </c>
      <c s="7" r="C8" t="n">
        <v>793990</v>
      </c>
    </row>
    <row r="9" spans="1:6">
      <c s="4" r="A9" t="s">
        <v>647</v>
      </c>
      <c s="6" r="C9" t="n">
        <v>673000</v>
      </c>
    </row>
    <row r="10" spans="1:6">
      <c s="4" r="A10" t="s">
        <v>648</v>
      </c>
      <c s="6" r="C10" t="n">
        <v>315000</v>
      </c>
    </row>
    <row r="11" spans="1:6">
      <c s="4" r="A11" t="s">
        <v>658</v>
      </c>
      <c s="4" r="D11" t="s">
        <v>659</v>
      </c>
      <c s="4" r="E11" t="s">
        <v>659</v>
      </c>
    </row>
    <row r="12" spans="1:6">
      <c s="4" r="A12" t="s">
        <v>698</v>
      </c>
      <c s="4" r="D12" t="s">
        <v>699</v>
      </c>
      <c s="4" r="E12" t="s">
        <v>699</v>
      </c>
    </row>
    <row r="13" spans="1:6">
      <c s="4" r="A13" t="s">
        <v>700</v>
      </c>
      <c s="7" r="D13" t="n">
        <v>59600</v>
      </c>
      <c s="7" r="E13" t="n">
        <v>471000</v>
      </c>
    </row>
    <row r="14" spans="1:6">
      <c s="4" r="A14" t="s">
        <v>701</v>
      </c>
      <c s="4" r="D14" t="s">
        <v>702</v>
      </c>
      <c s="4" r="E14" t="s">
        <v>702</v>
      </c>
    </row>
    <row r="15" spans="1:6">
      <c s="4" r="A15" t="s">
        <v>728</v>
      </c>
    </row>
    <row r="16" spans="1:6">
      <c s="3" r="A16" t="s">
        <v>646</v>
      </c>
    </row>
    <row r="17" spans="1:6">
      <c s="4" r="A17" t="s">
        <v>727</v>
      </c>
      <c s="4" r="B17" t="s">
        <v>54</v>
      </c>
      <c s="6" r="C17" t="n">
        <v>466100</v>
      </c>
    </row>
    <row r="18" spans="1:6">
      <c s="4" r="A18" t="s">
        <v>729</v>
      </c>
    </row>
    <row r="19" spans="1:6">
      <c s="3" r="A19" t="s">
        <v>646</v>
      </c>
    </row>
    <row r="20" spans="1:6">
      <c s="4" r="A20" t="s">
        <v>727</v>
      </c>
      <c s="4" r="B20" t="s">
        <v>54</v>
      </c>
      <c s="7" r="C20" t="n">
        <v>327900</v>
      </c>
    </row>
    <row r="21" spans="1:6">
      <c r="A21" t="n"/>
    </row>
    <row r="22" spans="1:6">
      <c s="4" r="A22" t="s">
        <v>54</v>
      </c>
      <c s="4" r="B22" t="s">
        <v>724</v>
      </c>
    </row>
  </sheetData>
  <mergeCells count="3">
    <mergeCell ref="A1:B1"/>
    <mergeCell ref="A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6"/>
  </cols>
  <sheetData>
    <row r="1" spans="1:4">
      <c s="1" r="A1" t="s">
        <v>730</v>
      </c>
      <c s="2" r="B1" t="s">
        <v>677</v>
      </c>
      <c s="2" r="D1" t="s">
        <v>678</v>
      </c>
    </row>
    <row r="2" spans="1:4">
      <c s="3" r="A2" t="s">
        <v>646</v>
      </c>
    </row>
    <row r="3" spans="1:4">
      <c s="4" r="A3" t="s">
        <v>731</v>
      </c>
      <c s="8" r="B3" t="n">
        <v>37.08</v>
      </c>
      <c s="4" r="C3" t="s">
        <v>54</v>
      </c>
    </row>
    <row r="4" spans="1:4">
      <c s="4" r="A4" t="s">
        <v>683</v>
      </c>
    </row>
    <row r="5" spans="1:4">
      <c s="3" r="A5" t="s">
        <v>646</v>
      </c>
    </row>
    <row r="6" spans="1:4">
      <c s="4" r="A6" t="s">
        <v>732</v>
      </c>
      <c s="6" r="B6" t="n">
        <v>384118000</v>
      </c>
    </row>
    <row r="7" spans="1:4">
      <c s="4" r="A7" t="s">
        <v>733</v>
      </c>
      <c s="12" r="B7" t="n">
        <v>0.13</v>
      </c>
      <c s="12" r="D7" t="n">
        <v>0.13</v>
      </c>
    </row>
    <row r="8" spans="1:4">
      <c s="4" r="A8" t="s">
        <v>734</v>
      </c>
      <c s="6" r="B8" t="n">
        <v>49935000</v>
      </c>
      <c s="6" r="D8" t="n">
        <v>49935000</v>
      </c>
    </row>
    <row r="9" spans="1:4">
      <c s="4" r="A9" t="s">
        <v>735</v>
      </c>
      <c s="7" r="B9" t="n">
        <v>1851601</v>
      </c>
    </row>
    <row r="10" spans="1:4">
      <c s="4" r="A10" t="s">
        <v>685</v>
      </c>
      <c s="11" r="D10" t="n">
        <v>3.88</v>
      </c>
    </row>
    <row r="11" spans="1:4">
      <c s="4" r="A11" t="s">
        <v>651</v>
      </c>
      <c s="7" r="B11" t="n">
        <v>2287579</v>
      </c>
      <c s="13" r="D11" t="n">
        <v>1490377</v>
      </c>
    </row>
    <row r="12" spans="1:4">
      <c s="4" r="A12" t="s">
        <v>736</v>
      </c>
      <c s="14" r="B12" t="n">
        <v>1.5349</v>
      </c>
    </row>
    <row r="13" spans="1:4">
      <c s="4" r="A13" t="s">
        <v>684</v>
      </c>
      <c s="7" r="B13" t="n">
        <v>4139180</v>
      </c>
    </row>
    <row r="14" spans="1:4">
      <c r="A14" t="n"/>
    </row>
    <row r="15" spans="1:4">
      <c s="4" r="A15" t="s">
        <v>54</v>
      </c>
      <c s="4" r="B15" t="s">
        <v>737</v>
      </c>
    </row>
  </sheetData>
  <mergeCells count="3">
    <mergeCell ref="B1:C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38</v>
      </c>
      <c s="2" r="B1" t="s">
        <v>1</v>
      </c>
      <c s="2" r="C1" t="s">
        <v>93</v>
      </c>
    </row>
    <row r="2" spans="1:3">
      <c s="2" r="B2" t="s">
        <v>2</v>
      </c>
      <c s="2" r="C2" t="s">
        <v>18</v>
      </c>
    </row>
    <row r="3" spans="1:3">
      <c s="3" r="A3" t="s">
        <v>739</v>
      </c>
    </row>
    <row r="4" spans="1:3">
      <c s="4" r="A4" t="s">
        <v>740</v>
      </c>
      <c s="7" r="B4" t="n">
        <v>57289</v>
      </c>
    </row>
    <row r="5" spans="1:3">
      <c s="4" r="A5" t="s">
        <v>741</v>
      </c>
      <c s="6" r="B5" t="n">
        <v>54987</v>
      </c>
      <c s="7" r="C5" t="n">
        <v>156368</v>
      </c>
    </row>
    <row r="6" spans="1:3">
      <c s="4" r="A6" t="s">
        <v>742</v>
      </c>
      <c s="6" r="B6" t="n">
        <v>51344</v>
      </c>
      <c s="6" r="C6" t="n">
        <v>99079</v>
      </c>
    </row>
    <row r="7" spans="1:3">
      <c s="4" r="A7" t="s">
        <v>743</v>
      </c>
      <c s="6" r="B7" t="n">
        <v>60932</v>
      </c>
      <c s="6" r="C7" t="n">
        <v>57289</v>
      </c>
    </row>
    <row r="8" spans="1:3">
      <c s="4" r="A8" t="s">
        <v>744</v>
      </c>
    </row>
    <row r="9" spans="1:3">
      <c s="3" r="A9" t="s">
        <v>739</v>
      </c>
    </row>
    <row r="10" spans="1:3">
      <c s="4" r="A10" t="s">
        <v>740</v>
      </c>
      <c s="6" r="B10" t="n">
        <v>16127</v>
      </c>
    </row>
    <row r="11" spans="1:3">
      <c s="4" r="A11" t="s">
        <v>741</v>
      </c>
      <c s="6" r="B11" t="n">
        <v>16758</v>
      </c>
      <c s="6" r="C11" t="n">
        <v>47185</v>
      </c>
    </row>
    <row r="12" spans="1:3">
      <c s="4" r="A12" t="s">
        <v>742</v>
      </c>
      <c s="6" r="B12" t="n">
        <v>16535</v>
      </c>
      <c s="6" r="C12" t="n">
        <v>31058</v>
      </c>
    </row>
    <row r="13" spans="1:3">
      <c s="4" r="A13" t="s">
        <v>743</v>
      </c>
      <c s="6" r="B13" t="n">
        <v>16350</v>
      </c>
      <c s="6" r="C13" t="n">
        <v>16127</v>
      </c>
    </row>
    <row r="14" spans="1:3">
      <c s="4" r="A14" t="s">
        <v>745</v>
      </c>
    </row>
    <row r="15" spans="1:3">
      <c s="3" r="A15" t="s">
        <v>739</v>
      </c>
    </row>
    <row r="16" spans="1:3">
      <c s="4" r="A16" t="s">
        <v>740</v>
      </c>
      <c s="6" r="B16" t="n">
        <v>16969</v>
      </c>
    </row>
    <row r="17" spans="1:3">
      <c s="4" r="A17" t="s">
        <v>741</v>
      </c>
      <c s="6" r="B17" t="n">
        <v>8006</v>
      </c>
      <c s="6" r="C17" t="n">
        <v>35310</v>
      </c>
    </row>
    <row r="18" spans="1:3">
      <c s="4" r="A18" t="s">
        <v>742</v>
      </c>
      <c s="6" r="B18" t="n">
        <v>17466</v>
      </c>
      <c s="6" r="C18" t="n">
        <v>18341</v>
      </c>
    </row>
    <row r="19" spans="1:3">
      <c s="4" r="A19" t="s">
        <v>743</v>
      </c>
      <c s="6" r="B19" t="n">
        <v>7509</v>
      </c>
      <c s="6" r="C19" t="n">
        <v>16969</v>
      </c>
    </row>
    <row r="20" spans="1:3">
      <c s="4" r="A20" t="s">
        <v>746</v>
      </c>
    </row>
    <row r="21" spans="1:3">
      <c s="3" r="A21" t="s">
        <v>739</v>
      </c>
    </row>
    <row r="22" spans="1:3">
      <c s="4" r="A22" t="s">
        <v>740</v>
      </c>
      <c s="6" r="B22" t="n">
        <v>818</v>
      </c>
    </row>
    <row r="23" spans="1:3">
      <c s="4" r="A23" t="s">
        <v>741</v>
      </c>
      <c s="6" r="B23" t="n">
        <v>6103</v>
      </c>
      <c s="6" r="C23" t="n">
        <v>14744</v>
      </c>
    </row>
    <row r="24" spans="1:3">
      <c s="4" r="A24" t="s">
        <v>742</v>
      </c>
      <c s="6" r="B24" t="n">
        <v>1040</v>
      </c>
      <c s="6" r="C24" t="n">
        <v>13926</v>
      </c>
    </row>
    <row r="25" spans="1:3">
      <c s="4" r="A25" t="s">
        <v>743</v>
      </c>
      <c s="6" r="B25" t="n">
        <v>5881</v>
      </c>
      <c s="6" r="C25" t="n">
        <v>818</v>
      </c>
    </row>
    <row r="26" spans="1:3">
      <c s="4" r="A26" t="s">
        <v>747</v>
      </c>
    </row>
    <row r="27" spans="1:3">
      <c s="3" r="A27" t="s">
        <v>739</v>
      </c>
    </row>
    <row r="28" spans="1:3">
      <c s="4" r="A28" t="s">
        <v>740</v>
      </c>
      <c s="6" r="B28" t="n">
        <v>23375</v>
      </c>
    </row>
    <row r="29" spans="1:3">
      <c s="4" r="A29" t="s">
        <v>741</v>
      </c>
      <c s="6" r="B29" t="n">
        <v>24120</v>
      </c>
      <c s="6" r="C29" t="n">
        <v>59129</v>
      </c>
    </row>
    <row r="30" spans="1:3">
      <c s="4" r="A30" t="s">
        <v>742</v>
      </c>
      <c s="6" r="B30" t="n">
        <v>16303</v>
      </c>
      <c s="6" r="C30" t="n">
        <v>35754</v>
      </c>
    </row>
    <row r="31" spans="1:3">
      <c s="4" r="A31" t="s">
        <v>743</v>
      </c>
      <c s="7" r="B31" t="n">
        <v>31192</v>
      </c>
      <c s="7" r="C31" t="n">
        <v>233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s>
  <sheetData>
    <row r="1" spans="1:6">
      <c s="1" r="A1" t="s">
        <v>748</v>
      </c>
      <c s="2" r="C1" t="s">
        <v>726</v>
      </c>
      <c s="2" r="D1" t="s">
        <v>2</v>
      </c>
      <c s="2" r="E1" t="s">
        <v>18</v>
      </c>
      <c s="2" r="F1" t="s">
        <v>20</v>
      </c>
    </row>
    <row r="2" spans="1:6">
      <c s="3" r="A2" t="s">
        <v>646</v>
      </c>
    </row>
    <row r="3" spans="1:6">
      <c s="4" r="A3" t="s">
        <v>649</v>
      </c>
      <c s="7" r="D3" t="n">
        <v>13946</v>
      </c>
      <c s="7" r="E3" t="n">
        <v>807381</v>
      </c>
      <c s="7" r="F3" t="n">
        <v>25159</v>
      </c>
    </row>
    <row r="4" spans="1:6">
      <c s="4" r="A4" t="s">
        <v>683</v>
      </c>
    </row>
    <row r="5" spans="1:6">
      <c s="3" r="A5" t="s">
        <v>646</v>
      </c>
    </row>
    <row r="6" spans="1:6">
      <c s="4" r="A6" t="s">
        <v>749</v>
      </c>
      <c s="7" r="C6" t="n">
        <v>6266489</v>
      </c>
    </row>
    <row r="7" spans="1:6">
      <c s="4" r="A7" t="s">
        <v>750</v>
      </c>
      <c s="6" r="C7" t="n">
        <v>634599</v>
      </c>
    </row>
    <row r="8" spans="1:6">
      <c s="4" r="A8" t="s">
        <v>751</v>
      </c>
      <c s="6" r="C8" t="n">
        <v>236230</v>
      </c>
    </row>
    <row r="9" spans="1:6">
      <c s="4" r="A9" t="s">
        <v>752</v>
      </c>
      <c s="6" r="C9" t="n">
        <v>216843</v>
      </c>
    </row>
    <row r="10" spans="1:6">
      <c s="4" r="A10" t="s">
        <v>32</v>
      </c>
      <c s="6" r="C10" t="n">
        <v>386828</v>
      </c>
    </row>
    <row r="11" spans="1:6">
      <c s="4" r="A11" t="s">
        <v>33</v>
      </c>
      <c s="6" r="C11" t="n">
        <v>7740989</v>
      </c>
    </row>
    <row r="12" spans="1:6">
      <c s="4" r="A12" t="s">
        <v>34</v>
      </c>
      <c s="4" r="B12" t="s">
        <v>54</v>
      </c>
      <c s="6" r="C12" t="n">
        <v>1267565</v>
      </c>
    </row>
    <row r="13" spans="1:6">
      <c s="4" r="A13" t="s">
        <v>41</v>
      </c>
      <c s="6" r="C13" t="n">
        <v>1493267</v>
      </c>
    </row>
    <row r="14" spans="1:6">
      <c s="4" r="A14" t="s">
        <v>40</v>
      </c>
      <c s="6" r="C14" t="n">
        <v>299579</v>
      </c>
    </row>
    <row r="15" spans="1:6">
      <c s="4" r="A15" t="s">
        <v>38</v>
      </c>
      <c s="6" r="C15" t="n">
        <v>1143852</v>
      </c>
    </row>
    <row r="16" spans="1:6">
      <c s="4" r="A16" t="s">
        <v>37</v>
      </c>
      <c s="6" r="C16" t="n">
        <v>679259</v>
      </c>
    </row>
    <row r="17" spans="1:6">
      <c s="4" r="A17" t="s">
        <v>753</v>
      </c>
      <c s="6" r="C17" t="n">
        <v>988000</v>
      </c>
    </row>
    <row r="18" spans="1:6">
      <c s="4" r="A18" t="s">
        <v>45</v>
      </c>
      <c s="6" r="C18" t="n">
        <v>306686</v>
      </c>
    </row>
    <row r="19" spans="1:6">
      <c s="4" r="A19" t="s">
        <v>46</v>
      </c>
      <c s="6" r="C19" t="n">
        <v>16509081</v>
      </c>
    </row>
    <row r="20" spans="1:6">
      <c s="4" r="A20" t="s">
        <v>48</v>
      </c>
      <c s="6" r="C20" t="n">
        <v>6933144</v>
      </c>
    </row>
    <row r="21" spans="1:6">
      <c s="4" r="A21" t="s">
        <v>52</v>
      </c>
      <c s="6" r="C21" t="n">
        <v>3742234</v>
      </c>
    </row>
    <row r="22" spans="1:6">
      <c s="4" r="A22" t="s">
        <v>55</v>
      </c>
      <c s="6" r="C22" t="n">
        <v>1441749</v>
      </c>
    </row>
    <row r="23" spans="1:6">
      <c s="4" r="A23" t="s">
        <v>53</v>
      </c>
      <c s="6" r="C23" t="n">
        <v>82066</v>
      </c>
    </row>
    <row r="24" spans="1:6">
      <c s="4" r="A24" t="s">
        <v>56</v>
      </c>
      <c s="6" r="C24" t="n">
        <v>34149</v>
      </c>
    </row>
    <row r="25" spans="1:6">
      <c s="4" r="A25" t="s">
        <v>57</v>
      </c>
      <c s="4" r="B25" t="s">
        <v>112</v>
      </c>
      <c s="6" r="C25" t="n">
        <v>82783</v>
      </c>
    </row>
    <row r="26" spans="1:6">
      <c s="4" r="A26" t="s">
        <v>58</v>
      </c>
      <c s="6" r="C26" t="n">
        <v>285481</v>
      </c>
    </row>
    <row r="27" spans="1:6">
      <c s="4" r="A27" t="s">
        <v>59</v>
      </c>
      <c s="6" r="C27" t="n">
        <v>12601606</v>
      </c>
    </row>
    <row r="28" spans="1:6">
      <c s="4" r="A28" t="s">
        <v>754</v>
      </c>
      <c s="6" r="C28" t="n">
        <v>3907475</v>
      </c>
    </row>
    <row r="29" spans="1:6">
      <c s="4" r="A29" t="s">
        <v>68</v>
      </c>
      <c s="6" r="C29" t="n">
        <v>562285</v>
      </c>
    </row>
    <row r="30" spans="1:6">
      <c s="4" r="A30" t="s">
        <v>755</v>
      </c>
      <c s="6" r="C30" t="n">
        <v>3345190</v>
      </c>
    </row>
    <row r="31" spans="1:6">
      <c s="4" r="A31" t="s">
        <v>656</v>
      </c>
      <c s="6" r="C31" t="n">
        <v>4139180</v>
      </c>
    </row>
    <row r="32" spans="1:6">
      <c s="4" r="A32" t="s">
        <v>649</v>
      </c>
      <c s="4" r="B32" t="s">
        <v>112</v>
      </c>
      <c s="6" r="C32" t="n">
        <v>793990</v>
      </c>
    </row>
    <row r="33" spans="1:6">
      <c s="4" r="A33" t="s">
        <v>756</v>
      </c>
    </row>
    <row r="34" spans="1:6">
      <c s="3" r="A34" t="s">
        <v>646</v>
      </c>
    </row>
    <row r="35" spans="1:6">
      <c s="4" r="A35" t="s">
        <v>757</v>
      </c>
      <c s="6" r="C35" t="n">
        <v>35063</v>
      </c>
    </row>
    <row r="36" spans="1:6">
      <c s="4" r="A36" t="s">
        <v>758</v>
      </c>
    </row>
    <row r="37" spans="1:6">
      <c s="3" r="A37" t="s">
        <v>646</v>
      </c>
    </row>
    <row r="38" spans="1:6">
      <c s="4" r="A38" t="s">
        <v>757</v>
      </c>
      <c s="6" r="C38" t="n">
        <v>2545188</v>
      </c>
    </row>
    <row r="39" spans="1:6">
      <c s="4" r="A39" t="s">
        <v>759</v>
      </c>
    </row>
    <row r="40" spans="1:6">
      <c s="3" r="A40" t="s">
        <v>646</v>
      </c>
    </row>
    <row r="41" spans="1:6">
      <c s="4" r="A41" t="s">
        <v>757</v>
      </c>
      <c s="7" r="C41" t="n">
        <v>9633</v>
      </c>
    </row>
    <row r="42" spans="1:6">
      <c r="A42" t="n"/>
    </row>
    <row r="43" spans="1:6">
      <c s="4" r="A43" t="s">
        <v>54</v>
      </c>
      <c s="4" r="B43" t="s">
        <v>760</v>
      </c>
    </row>
    <row r="44" spans="1:6">
      <c s="4" r="A44" t="s">
        <v>112</v>
      </c>
      <c s="4" r="B44" t="s">
        <v>724</v>
      </c>
    </row>
  </sheetData>
  <mergeCells count="4">
    <mergeCell ref="A1:B1"/>
    <mergeCell ref="A42:E42"/>
    <mergeCell ref="B43:E43"/>
    <mergeCell ref="B44:E4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1</v>
      </c>
      <c s="2" r="B1" t="s">
        <v>762</v>
      </c>
      <c s="2" r="C1" t="s">
        <v>763</v>
      </c>
    </row>
    <row r="2" spans="1:3">
      <c s="3" r="A2" t="s">
        <v>764</v>
      </c>
    </row>
    <row r="3" spans="1:3">
      <c s="4" r="A3" t="s">
        <v>765</v>
      </c>
      <c s="4" r="C3" t="s">
        <v>766</v>
      </c>
    </row>
    <row r="4" spans="1:3">
      <c s="4" r="A4" t="s">
        <v>31</v>
      </c>
      <c s="9" r="C4" t="n">
        <v>220.2</v>
      </c>
    </row>
    <row r="5" spans="1:3">
      <c s="4" r="A5" t="s">
        <v>767</v>
      </c>
      <c s="9" r="C5" t="n">
        <v>560.6</v>
      </c>
    </row>
    <row r="6" spans="1:3">
      <c s="4" r="A6" t="s">
        <v>768</v>
      </c>
      <c s="9" r="B6" t="n">
        <v>34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69</v>
      </c>
      <c s="2" r="B1" t="s">
        <v>1</v>
      </c>
      <c s="2" r="C1" t="s">
        <v>93</v>
      </c>
    </row>
    <row r="2" spans="1:3">
      <c s="2" r="B2" t="s">
        <v>2</v>
      </c>
      <c s="2" r="C2" t="s">
        <v>18</v>
      </c>
    </row>
    <row r="3" spans="1:3">
      <c s="3" r="A3" t="s">
        <v>646</v>
      </c>
    </row>
    <row r="4" spans="1:3">
      <c s="4" r="A4" t="s">
        <v>740</v>
      </c>
      <c s="7" r="B4" t="n">
        <v>57289</v>
      </c>
    </row>
    <row r="5" spans="1:3">
      <c s="4" r="A5" t="s">
        <v>741</v>
      </c>
      <c s="6" r="B5" t="n">
        <v>54987</v>
      </c>
      <c s="7" r="C5" t="n">
        <v>156368</v>
      </c>
    </row>
    <row r="6" spans="1:3">
      <c s="4" r="A6" t="s">
        <v>742</v>
      </c>
      <c s="6" r="B6" t="n">
        <v>51344</v>
      </c>
      <c s="6" r="C6" t="n">
        <v>99079</v>
      </c>
    </row>
    <row r="7" spans="1:3">
      <c s="4" r="A7" t="s">
        <v>743</v>
      </c>
      <c s="6" r="B7" t="n">
        <v>60932</v>
      </c>
      <c s="6" r="C7" t="n">
        <v>57289</v>
      </c>
    </row>
    <row r="8" spans="1:3">
      <c s="4" r="A8" t="s">
        <v>744</v>
      </c>
    </row>
    <row r="9" spans="1:3">
      <c s="3" r="A9" t="s">
        <v>646</v>
      </c>
    </row>
    <row r="10" spans="1:3">
      <c s="4" r="A10" t="s">
        <v>740</v>
      </c>
      <c s="6" r="B10" t="n">
        <v>16127</v>
      </c>
    </row>
    <row r="11" spans="1:3">
      <c s="4" r="A11" t="s">
        <v>741</v>
      </c>
      <c s="6" r="B11" t="n">
        <v>16758</v>
      </c>
      <c s="6" r="C11" t="n">
        <v>47185</v>
      </c>
    </row>
    <row r="12" spans="1:3">
      <c s="4" r="A12" t="s">
        <v>742</v>
      </c>
      <c s="6" r="B12" t="n">
        <v>16535</v>
      </c>
      <c s="6" r="C12" t="n">
        <v>31058</v>
      </c>
    </row>
    <row r="13" spans="1:3">
      <c s="4" r="A13" t="s">
        <v>743</v>
      </c>
      <c s="6" r="B13" t="n">
        <v>16350</v>
      </c>
      <c s="6" r="C13" t="n">
        <v>16127</v>
      </c>
    </row>
    <row r="14" spans="1:3">
      <c s="4" r="A14" t="s">
        <v>745</v>
      </c>
    </row>
    <row r="15" spans="1:3">
      <c s="3" r="A15" t="s">
        <v>646</v>
      </c>
    </row>
    <row r="16" spans="1:3">
      <c s="4" r="A16" t="s">
        <v>740</v>
      </c>
      <c s="6" r="B16" t="n">
        <v>16969</v>
      </c>
    </row>
    <row r="17" spans="1:3">
      <c s="4" r="A17" t="s">
        <v>741</v>
      </c>
      <c s="6" r="B17" t="n">
        <v>8006</v>
      </c>
      <c s="6" r="C17" t="n">
        <v>35310</v>
      </c>
    </row>
    <row r="18" spans="1:3">
      <c s="4" r="A18" t="s">
        <v>742</v>
      </c>
      <c s="6" r="B18" t="n">
        <v>17466</v>
      </c>
      <c s="6" r="C18" t="n">
        <v>18341</v>
      </c>
    </row>
    <row r="19" spans="1:3">
      <c s="4" r="A19" t="s">
        <v>743</v>
      </c>
      <c s="6" r="B19" t="n">
        <v>7509</v>
      </c>
      <c s="6" r="C19" t="n">
        <v>16969</v>
      </c>
    </row>
    <row r="20" spans="1:3">
      <c s="4" r="A20" t="s">
        <v>746</v>
      </c>
    </row>
    <row r="21" spans="1:3">
      <c s="3" r="A21" t="s">
        <v>646</v>
      </c>
    </row>
    <row r="22" spans="1:3">
      <c s="4" r="A22" t="s">
        <v>740</v>
      </c>
      <c s="6" r="B22" t="n">
        <v>818</v>
      </c>
    </row>
    <row r="23" spans="1:3">
      <c s="4" r="A23" t="s">
        <v>741</v>
      </c>
      <c s="6" r="B23" t="n">
        <v>6103</v>
      </c>
      <c s="6" r="C23" t="n">
        <v>14744</v>
      </c>
    </row>
    <row r="24" spans="1:3">
      <c s="4" r="A24" t="s">
        <v>742</v>
      </c>
      <c s="6" r="B24" t="n">
        <v>1040</v>
      </c>
      <c s="6" r="C24" t="n">
        <v>13926</v>
      </c>
    </row>
    <row r="25" spans="1:3">
      <c s="4" r="A25" t="s">
        <v>743</v>
      </c>
      <c s="6" r="B25" t="n">
        <v>5881</v>
      </c>
      <c s="6" r="C25" t="n">
        <v>818</v>
      </c>
    </row>
    <row r="26" spans="1:3">
      <c s="4" r="A26" t="s">
        <v>747</v>
      </c>
    </row>
    <row r="27" spans="1:3">
      <c s="3" r="A27" t="s">
        <v>646</v>
      </c>
    </row>
    <row r="28" spans="1:3">
      <c s="4" r="A28" t="s">
        <v>740</v>
      </c>
      <c s="6" r="B28" t="n">
        <v>23375</v>
      </c>
    </row>
    <row r="29" spans="1:3">
      <c s="4" r="A29" t="s">
        <v>741</v>
      </c>
      <c s="6" r="B29" t="n">
        <v>24120</v>
      </c>
      <c s="6" r="C29" t="n">
        <v>59129</v>
      </c>
    </row>
    <row r="30" spans="1:3">
      <c s="4" r="A30" t="s">
        <v>742</v>
      </c>
      <c s="6" r="B30" t="n">
        <v>16303</v>
      </c>
      <c s="6" r="C30" t="n">
        <v>35754</v>
      </c>
    </row>
    <row r="31" spans="1:3">
      <c s="4" r="A31" t="s">
        <v>743</v>
      </c>
      <c s="7" r="B31" t="n">
        <v>31192</v>
      </c>
      <c s="7" r="C31" t="n">
        <v>233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70</v>
      </c>
      <c s="2" r="B1" t="s">
        <v>771</v>
      </c>
      <c s="2" r="C1" t="s">
        <v>93</v>
      </c>
    </row>
    <row r="2" spans="1:4">
      <c s="2" r="B2" t="s">
        <v>18</v>
      </c>
      <c s="2" r="C2" t="s">
        <v>18</v>
      </c>
      <c s="2" r="D2" t="s">
        <v>20</v>
      </c>
    </row>
    <row r="3" spans="1:4">
      <c s="3" r="A3" t="s">
        <v>646</v>
      </c>
    </row>
    <row r="4" spans="1:4">
      <c s="4" r="A4" t="s">
        <v>772</v>
      </c>
      <c s="7" r="B4" t="n">
        <v>2791789</v>
      </c>
    </row>
    <row r="5" spans="1:4">
      <c s="4" r="A5" t="s">
        <v>773</v>
      </c>
      <c s="7" r="B5" t="n">
        <v>103637</v>
      </c>
    </row>
    <row r="6" spans="1:4">
      <c s="4" r="A6" t="s">
        <v>774</v>
      </c>
      <c s="7" r="C6" t="n">
        <v>10628915</v>
      </c>
      <c s="7" r="D6" t="n">
        <v>10938216</v>
      </c>
    </row>
    <row r="7" spans="1:4">
      <c s="4" r="A7" t="s">
        <v>775</v>
      </c>
      <c s="7" r="C7" t="n">
        <v>1221497</v>
      </c>
      <c s="7" r="D7" t="n">
        <v>475914</v>
      </c>
    </row>
    <row r="8" spans="1:4">
      <c s="4" r="A8" t="s">
        <v>776</v>
      </c>
      <c s="8" r="C8" t="n">
        <v>4.03</v>
      </c>
      <c s="8" r="D8" t="n">
        <v>1.5</v>
      </c>
    </row>
    <row r="9" spans="1:4">
      <c s="4" r="A9" t="s">
        <v>777</v>
      </c>
      <c s="8" r="C9" t="n">
        <v>3.97</v>
      </c>
      <c s="8" r="D9" t="n">
        <v>1.48</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8</v>
      </c>
      <c s="2" r="B1" t="s">
        <v>762</v>
      </c>
      <c s="2" r="C1" t="s">
        <v>763</v>
      </c>
    </row>
    <row r="2" spans="1:3">
      <c s="3" r="A2" t="s">
        <v>646</v>
      </c>
    </row>
    <row r="3" spans="1:3">
      <c s="4" r="A3" t="s">
        <v>779</v>
      </c>
      <c s="4" r="C3" t="s">
        <v>766</v>
      </c>
    </row>
    <row r="4" spans="1:3">
      <c s="4" r="A4" t="s">
        <v>31</v>
      </c>
      <c s="9" r="C4" t="n">
        <v>220.2</v>
      </c>
    </row>
    <row r="5" spans="1:3">
      <c s="4" r="A5" t="s">
        <v>767</v>
      </c>
      <c s="9" r="C5" t="n">
        <v>560.6</v>
      </c>
    </row>
    <row r="6" spans="1:3">
      <c s="4" r="A6" t="s">
        <v>768</v>
      </c>
      <c s="9" r="B6" t="n">
        <v>34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49</v>
      </c>
      <c s="2" r="B1" t="s">
        <v>1</v>
      </c>
      <c s="2" r="D1" t="s">
        <v>93</v>
      </c>
    </row>
    <row r="2" spans="1:6">
      <c s="2" r="B2" t="s">
        <v>2</v>
      </c>
      <c s="2" r="C2" t="s">
        <v>19</v>
      </c>
      <c s="2" r="D2" t="s">
        <v>18</v>
      </c>
      <c s="2" r="E2" t="s">
        <v>20</v>
      </c>
      <c s="2" r="F2" t="s">
        <v>21</v>
      </c>
    </row>
    <row r="3" spans="1:6">
      <c s="4" r="A3" t="s">
        <v>125</v>
      </c>
      <c s="7" r="B3" t="n">
        <v>21885</v>
      </c>
      <c s="7" r="C3" t="n">
        <v>36281</v>
      </c>
      <c s="7" r="D3" t="n">
        <v>1207152</v>
      </c>
      <c s="7" r="E3" t="n">
        <v>188340</v>
      </c>
      <c s="7" r="F3" t="n">
        <v>1059916</v>
      </c>
    </row>
    <row r="4" spans="1:6">
      <c s="4" r="A4" t="s">
        <v>150</v>
      </c>
      <c s="6" r="B4" t="n">
        <v>17035</v>
      </c>
      <c s="6" r="C4" t="n">
        <v>60356</v>
      </c>
      <c s="6" r="D4" t="n">
        <v>170688</v>
      </c>
      <c s="6" r="E4" t="n">
        <v>-400456</v>
      </c>
      <c s="6" r="F4" t="n">
        <v>-44660</v>
      </c>
    </row>
    <row r="5" spans="1:6">
      <c s="4" r="A5" t="s">
        <v>142</v>
      </c>
      <c s="6" r="B5" t="n">
        <v>-9707</v>
      </c>
      <c s="6" r="C5" t="n">
        <v>15865</v>
      </c>
      <c s="6" r="D5" t="n">
        <v>-6074</v>
      </c>
      <c s="6" r="E5" t="n">
        <v>35143</v>
      </c>
      <c s="6" r="F5" t="n">
        <v>26637</v>
      </c>
    </row>
    <row r="6" spans="1:6">
      <c s="4" r="A6" t="s">
        <v>151</v>
      </c>
      <c s="6" r="B6" t="n">
        <v>2267</v>
      </c>
      <c s="6" r="C6" t="n">
        <v>9858</v>
      </c>
    </row>
    <row r="7" spans="1:6">
      <c s="4" r="A7" t="s">
        <v>144</v>
      </c>
      <c s="6" r="B7" t="n">
        <v>-1049</v>
      </c>
      <c s="6" r="C7" t="n">
        <v>975</v>
      </c>
      <c s="6" r="D7" t="n">
        <v>-3852</v>
      </c>
      <c s="6" r="E7" t="n">
        <v>-7550</v>
      </c>
      <c s="6" r="F7" t="n">
        <v>7653</v>
      </c>
    </row>
    <row r="8" spans="1:6">
      <c s="4" r="A8" t="s">
        <v>145</v>
      </c>
      <c s="6" r="B8" t="n">
        <v>-39</v>
      </c>
      <c s="6" r="C8" t="n">
        <v>95</v>
      </c>
      <c s="6" r="D8" t="n">
        <v>-200</v>
      </c>
      <c s="6" r="E8" t="n">
        <v>255</v>
      </c>
      <c s="6" r="F8" t="n">
        <v>439</v>
      </c>
    </row>
    <row r="9" spans="1:6">
      <c s="4" r="A9" t="s">
        <v>146</v>
      </c>
      <c s="6" r="B9" t="n">
        <v>-16439</v>
      </c>
      <c s="6" r="C9" t="n">
        <v>36103</v>
      </c>
      <c s="6" r="D9" t="n">
        <v>-25315</v>
      </c>
      <c s="6" r="E9" t="n">
        <v>-25729</v>
      </c>
      <c s="6" r="F9" t="n">
        <v>-54858</v>
      </c>
    </row>
    <row r="10" spans="1:6">
      <c s="4" r="A10" t="s">
        <v>147</v>
      </c>
      <c s="6" r="B10" t="n">
        <v>429826</v>
      </c>
      <c s="6" r="C10" t="n">
        <v>256993</v>
      </c>
      <c s="6" r="D10" t="n">
        <v>409310</v>
      </c>
      <c s="6" r="E10" t="n">
        <v>936141</v>
      </c>
      <c s="6" r="F10" t="n">
        <v>276553</v>
      </c>
    </row>
    <row r="11" spans="1:6">
      <c s="4" r="A11" t="s">
        <v>130</v>
      </c>
    </row>
    <row r="12" spans="1:6">
      <c s="4" r="A12" t="s">
        <v>148</v>
      </c>
      <c s="6" r="B12" t="n">
        <v>363883</v>
      </c>
      <c s="6" r="C12" t="n">
        <v>60345</v>
      </c>
      <c s="6" r="D12" t="n">
        <v>-530030</v>
      </c>
      <c s="6" r="E12" t="n">
        <v>434051</v>
      </c>
      <c s="6" r="F12" t="n">
        <v>-750755</v>
      </c>
    </row>
    <row r="13" spans="1:6">
      <c s="4" r="A13" t="s">
        <v>134</v>
      </c>
    </row>
    <row r="14" spans="1:6">
      <c s="4" r="A14" t="s">
        <v>148</v>
      </c>
      <c s="7" r="B14" t="n">
        <v>51990</v>
      </c>
      <c s="7" r="C14" t="n">
        <v>37115</v>
      </c>
      <c s="7" r="D14" t="n">
        <v>-421604</v>
      </c>
      <c s="7" r="E14" t="n">
        <v>274083</v>
      </c>
      <c s="7" r="F14" t="n">
        <v>0</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s="1" r="A1" t="s">
        <v>780</v>
      </c>
      <c s="2" r="B1" t="s">
        <v>1</v>
      </c>
      <c s="2" r="F1" t="s">
        <v>93</v>
      </c>
    </row>
    <row r="2" spans="1:11">
      <c s="2" r="B2" t="s">
        <v>2</v>
      </c>
      <c s="2" r="D2" t="s">
        <v>19</v>
      </c>
      <c s="2" r="F2" t="s">
        <v>18</v>
      </c>
      <c s="2" r="H2" t="s">
        <v>20</v>
      </c>
      <c s="2" r="J2" t="s">
        <v>21</v>
      </c>
    </row>
    <row r="3" spans="1:11">
      <c s="3" r="A3" t="s">
        <v>764</v>
      </c>
    </row>
    <row r="4" spans="1:11">
      <c s="4" r="A4" t="s">
        <v>781</v>
      </c>
      <c s="7" r="B4" t="n">
        <v>172037</v>
      </c>
      <c s="7" r="D4" t="n">
        <v>139207</v>
      </c>
      <c s="7" r="F4" t="n">
        <v>587409</v>
      </c>
      <c s="7" r="H4" t="n">
        <v>585907</v>
      </c>
      <c s="7" r="J4" t="n">
        <v>245191</v>
      </c>
    </row>
    <row r="5" spans="1:11">
      <c s="4" r="A5" t="s">
        <v>782</v>
      </c>
      <c s="6" r="B5" t="n">
        <v>205886</v>
      </c>
      <c s="6" r="D5" t="n">
        <v>208513</v>
      </c>
      <c s="6" r="F5" t="n">
        <v>872370</v>
      </c>
      <c s="6" r="H5" t="n">
        <v>918625</v>
      </c>
      <c s="6" r="J5" t="n">
        <v>957716</v>
      </c>
    </row>
    <row r="6" spans="1:11">
      <c s="4" r="A6" t="s">
        <v>783</v>
      </c>
      <c s="6" r="B6" t="n">
        <v>33819</v>
      </c>
      <c s="6" r="D6" t="n">
        <v>-27390</v>
      </c>
      <c s="6" r="F6" t="n">
        <v>-22504</v>
      </c>
      <c s="6" r="H6" t="n">
        <v>37568</v>
      </c>
      <c s="6" r="J6" t="n">
        <v>28243</v>
      </c>
    </row>
    <row r="7" spans="1:11">
      <c s="4" r="A7" t="s">
        <v>784</v>
      </c>
      <c s="6" r="B7" t="n">
        <v>-2723</v>
      </c>
      <c s="4" r="C7" t="s">
        <v>54</v>
      </c>
      <c s="6" r="D7" t="n">
        <v>-6508</v>
      </c>
      <c s="6" r="F7" t="n">
        <v>-13356</v>
      </c>
      <c s="4" r="G7" t="s">
        <v>112</v>
      </c>
      <c s="6" r="H7" t="n">
        <v>-6891</v>
      </c>
      <c s="4" r="I7" t="s">
        <v>112</v>
      </c>
      <c s="6" r="J7" t="n">
        <v>-5692</v>
      </c>
      <c s="4" r="K7" t="s">
        <v>112</v>
      </c>
    </row>
    <row r="8" spans="1:11">
      <c s="4" r="A8" t="s">
        <v>185</v>
      </c>
      <c s="6" r="B8" t="n">
        <v>-3622</v>
      </c>
      <c s="6" r="D8" t="n">
        <v>16521</v>
      </c>
      <c s="6" r="F8" t="n">
        <v>53123</v>
      </c>
      <c s="6" r="H8" t="n">
        <v>29886</v>
      </c>
      <c s="6" r="J8" t="n">
        <v>7798</v>
      </c>
    </row>
    <row r="9" spans="1:11">
      <c s="4" r="A9" t="s">
        <v>123</v>
      </c>
      <c s="6" r="B9" t="n">
        <v>83028</v>
      </c>
      <c s="6" r="D9" t="n">
        <v>73671</v>
      </c>
      <c s="6" r="F9" t="n">
        <v>1313339</v>
      </c>
      <c s="6" r="H9" t="n">
        <v>268838</v>
      </c>
      <c s="6" r="J9" t="n">
        <v>1136647</v>
      </c>
    </row>
    <row r="10" spans="1:11">
      <c s="4" r="A10" t="s">
        <v>150</v>
      </c>
      <c s="6" r="B10" t="n">
        <v>17035</v>
      </c>
      <c s="6" r="D10" t="n">
        <v>60356</v>
      </c>
      <c s="6" r="F10" t="n">
        <v>170688</v>
      </c>
      <c s="6" r="H10" t="n">
        <v>-400456</v>
      </c>
      <c s="6" r="J10" t="n">
        <v>-44660</v>
      </c>
    </row>
    <row r="11" spans="1:11">
      <c s="4" r="A11" t="s">
        <v>785</v>
      </c>
      <c s="6" r="B11" t="n">
        <v>-16439</v>
      </c>
      <c s="6" r="D11" t="n">
        <v>36103</v>
      </c>
      <c s="6" r="F11" t="n">
        <v>-25315</v>
      </c>
      <c s="6" r="H11" t="n">
        <v>-25729</v>
      </c>
      <c s="6" r="J11" t="n">
        <v>-54858</v>
      </c>
    </row>
    <row r="12" spans="1:11">
      <c s="4" r="A12" t="s">
        <v>147</v>
      </c>
      <c s="6" r="B12" t="n">
        <v>407941</v>
      </c>
      <c s="6" r="D12" t="n">
        <v>220712</v>
      </c>
      <c s="6" r="F12" t="n">
        <v>-797842</v>
      </c>
      <c s="6" r="H12" t="n">
        <v>747801</v>
      </c>
      <c s="6" r="J12" t="n">
        <v>-783363</v>
      </c>
    </row>
    <row r="13" spans="1:11">
      <c s="4" r="A13" t="s">
        <v>786</v>
      </c>
    </row>
    <row r="14" spans="1:11">
      <c s="3" r="A14" t="s">
        <v>764</v>
      </c>
    </row>
    <row r="15" spans="1:11">
      <c s="4" r="A15" t="s">
        <v>147</v>
      </c>
      <c s="6" r="B15" t="n">
        <v>0</v>
      </c>
      <c s="6" r="F15" t="n">
        <v>0</v>
      </c>
      <c s="6" r="H15" t="n">
        <v>0</v>
      </c>
    </row>
    <row r="16" spans="1:11">
      <c s="4" r="A16" t="s">
        <v>134</v>
      </c>
    </row>
    <row r="17" spans="1:11">
      <c s="3" r="A17" t="s">
        <v>764</v>
      </c>
    </row>
    <row r="18" spans="1:11">
      <c s="4" r="A18" t="s">
        <v>782</v>
      </c>
      <c s="6" r="B18" t="n">
        <v>41560</v>
      </c>
      <c s="6" r="D18" t="n">
        <v>50419</v>
      </c>
      <c s="6" r="F18" t="n">
        <v>187489</v>
      </c>
      <c s="6" r="H18" t="n">
        <v>129575</v>
      </c>
      <c s="6" r="J18" t="n">
        <v>0</v>
      </c>
    </row>
    <row r="19" spans="1:11">
      <c s="4" r="A19" t="s">
        <v>131</v>
      </c>
      <c s="6" r="B19" t="n">
        <v>34416</v>
      </c>
      <c s="6" r="D19" t="n">
        <v>52738</v>
      </c>
      <c s="6" r="F19" t="n">
        <v>223272</v>
      </c>
      <c s="6" r="H19" t="n">
        <v>5067</v>
      </c>
      <c s="6" r="J19" t="n">
        <v>0</v>
      </c>
    </row>
    <row r="20" spans="1:11">
      <c s="4" r="A20" t="s">
        <v>135</v>
      </c>
      <c s="6" r="B20" t="n">
        <v>69096</v>
      </c>
      <c s="6" r="D20" t="n">
        <v>760</v>
      </c>
      <c s="6" r="F20" t="n">
        <v>-27734</v>
      </c>
      <c s="6" r="H20" t="n">
        <v>-9</v>
      </c>
      <c s="6" r="J20" t="n">
        <v>0</v>
      </c>
    </row>
    <row r="21" spans="1:11">
      <c s="4" r="A21" t="s">
        <v>787</v>
      </c>
      <c s="6" r="B21" t="n">
        <v>-2346</v>
      </c>
      <c s="6" r="D21" t="n">
        <v>-5209</v>
      </c>
      <c s="6" r="F21" t="n">
        <v>-13357</v>
      </c>
      <c s="6" r="H21" t="n">
        <v>-20587</v>
      </c>
      <c s="6" r="J21" t="n">
        <v>0</v>
      </c>
    </row>
    <row r="22" spans="1:11">
      <c s="4" r="A22" t="s">
        <v>185</v>
      </c>
      <c s="6" r="B22" t="n">
        <v>-236080</v>
      </c>
      <c s="6" r="D22" t="n">
        <v>-229367</v>
      </c>
      <c s="6" r="F22" t="n">
        <v>-151691</v>
      </c>
      <c s="6" r="H22" t="n">
        <v>-488222</v>
      </c>
      <c s="6" r="J22" t="n">
        <v>0</v>
      </c>
    </row>
    <row r="23" spans="1:11">
      <c s="4" r="A23" t="s">
        <v>148</v>
      </c>
      <c s="6" r="B23" t="n">
        <v>51990</v>
      </c>
      <c s="6" r="D23" t="n">
        <v>37115</v>
      </c>
      <c s="6" r="F23" t="n">
        <v>-421604</v>
      </c>
      <c s="6" r="H23" t="n">
        <v>274083</v>
      </c>
      <c s="7" r="J23" t="n">
        <v>0</v>
      </c>
    </row>
    <row r="24" spans="1:11">
      <c s="4" r="A24" t="s">
        <v>788</v>
      </c>
    </row>
    <row r="25" spans="1:11">
      <c s="3" r="A25" t="s">
        <v>764</v>
      </c>
    </row>
    <row r="26" spans="1:11">
      <c s="4" r="A26" t="s">
        <v>781</v>
      </c>
      <c s="6" r="B26" t="n">
        <v>0</v>
      </c>
      <c s="4" r="C26" t="s">
        <v>789</v>
      </c>
      <c s="6" r="D26" t="n">
        <v>603</v>
      </c>
      <c s="4" r="E26" t="s">
        <v>789</v>
      </c>
      <c s="6" r="F26" t="n">
        <v>605</v>
      </c>
      <c s="4" r="G26" t="s">
        <v>790</v>
      </c>
      <c s="6" r="H26" t="n">
        <v>11649</v>
      </c>
    </row>
    <row r="27" spans="1:11">
      <c s="4" r="A27" t="s">
        <v>782</v>
      </c>
      <c s="6" r="B27" t="n">
        <v>41560</v>
      </c>
      <c s="6" r="D27" t="n">
        <v>50419</v>
      </c>
      <c s="6" r="F27" t="n">
        <v>187489</v>
      </c>
      <c s="6" r="H27" t="n">
        <v>129575</v>
      </c>
    </row>
    <row r="28" spans="1:11">
      <c s="4" r="A28" t="s">
        <v>131</v>
      </c>
      <c s="6" r="B28" t="n">
        <v>34416</v>
      </c>
      <c s="6" r="D28" t="n">
        <v>52738</v>
      </c>
      <c s="6" r="F28" t="n">
        <v>223272</v>
      </c>
      <c s="6" r="H28" t="n">
        <v>5067</v>
      </c>
    </row>
    <row r="29" spans="1:11">
      <c s="4" r="A29" t="s">
        <v>135</v>
      </c>
      <c s="6" r="B29" t="n">
        <v>69096</v>
      </c>
      <c s="6" r="D29" t="n">
        <v>760</v>
      </c>
      <c s="6" r="F29" t="n">
        <v>-27734</v>
      </c>
      <c s="6" r="H29" t="n">
        <v>-9</v>
      </c>
    </row>
    <row r="30" spans="1:11">
      <c s="4" r="A30" t="s">
        <v>787</v>
      </c>
      <c s="6" r="B30" t="n">
        <v>-2346</v>
      </c>
      <c s="6" r="D30" t="n">
        <v>-5209</v>
      </c>
      <c s="6" r="F30" t="n">
        <v>-13357</v>
      </c>
      <c s="6" r="H30" t="n">
        <v>-20587</v>
      </c>
    </row>
    <row r="31" spans="1:11">
      <c s="4" r="A31" t="s">
        <v>783</v>
      </c>
      <c s="6" r="B31" t="n">
        <v>11119</v>
      </c>
      <c s="6" r="D31" t="n">
        <v>3684</v>
      </c>
      <c s="6" r="F31" t="n">
        <v>4788</v>
      </c>
      <c s="6" r="H31" t="n">
        <v>10099</v>
      </c>
    </row>
    <row r="32" spans="1:11">
      <c s="4" r="A32" t="s">
        <v>784</v>
      </c>
      <c s="6" r="B32" t="n">
        <v>-146</v>
      </c>
      <c s="6" r="D32" t="n">
        <v>-1298</v>
      </c>
      <c s="6" r="F32" t="n">
        <v>2280</v>
      </c>
      <c s="6" r="H32" t="n">
        <v>-1610</v>
      </c>
    </row>
    <row r="33" spans="1:11">
      <c s="4" r="A33" t="s">
        <v>185</v>
      </c>
      <c s="6" r="B33" t="n">
        <v>-236080</v>
      </c>
      <c s="6" r="D33" t="n">
        <v>-229367</v>
      </c>
      <c s="6" r="F33" t="n">
        <v>-151691</v>
      </c>
      <c s="6" r="H33" t="n">
        <v>-488222</v>
      </c>
    </row>
    <row r="34" spans="1:11">
      <c s="4" r="A34" t="s">
        <v>123</v>
      </c>
      <c s="6" r="B34" t="n">
        <v>-82381</v>
      </c>
      <c s="6" r="D34" t="n">
        <v>-127670</v>
      </c>
      <c s="6" r="F34" t="n">
        <v>225652</v>
      </c>
      <c s="6" r="H34" t="n">
        <v>-354038</v>
      </c>
    </row>
    <row r="35" spans="1:11">
      <c s="4" r="A35" t="s">
        <v>148</v>
      </c>
      <c s="6" r="B35" t="n">
        <v>51990</v>
      </c>
      <c s="6" r="D35" t="n">
        <v>37115</v>
      </c>
      <c s="6" r="F35" t="n">
        <v>-421604</v>
      </c>
      <c s="6" r="H35" t="n">
        <v>274083</v>
      </c>
    </row>
    <row r="36" spans="1:11">
      <c s="4" r="A36" t="s">
        <v>150</v>
      </c>
      <c s="6" r="B36" t="n">
        <v>17035</v>
      </c>
      <c s="6" r="D36" t="n">
        <v>60356</v>
      </c>
      <c s="6" r="F36" t="n">
        <v>170688</v>
      </c>
      <c s="6" r="H36" t="n">
        <v>74009</v>
      </c>
    </row>
    <row r="37" spans="1:11">
      <c s="4" r="A37" t="s">
        <v>785</v>
      </c>
      <c s="6" r="B37" t="n">
        <v>13356</v>
      </c>
      <c s="6" r="D37" t="n">
        <v>30802</v>
      </c>
      <c s="6" r="F37" t="n">
        <v>25869</v>
      </c>
      <c s="6" r="H37" t="n">
        <v>17595</v>
      </c>
    </row>
    <row r="38" spans="1:11">
      <c s="4" r="A38" t="s">
        <v>791</v>
      </c>
      <c s="6" r="B38" t="n">
        <v>82381</v>
      </c>
      <c s="6" r="D38" t="n">
        <v>128273</v>
      </c>
      <c s="6" r="F38" t="n">
        <v>-225047</v>
      </c>
      <c s="6" r="H38" t="n">
        <v>365687</v>
      </c>
    </row>
    <row r="39" spans="1:11">
      <c s="4" r="A39" t="s">
        <v>147</v>
      </c>
      <c s="7" r="B39" t="n">
        <v>0</v>
      </c>
      <c s="7" r="D39" t="n">
        <v>603</v>
      </c>
      <c s="7" r="F39" t="n">
        <v>605</v>
      </c>
      <c s="7" r="H39" t="n">
        <v>11649</v>
      </c>
    </row>
    <row r="40" spans="1:11">
      <c r="A40" t="n"/>
    </row>
    <row r="41" spans="1:11">
      <c s="4" r="A41" t="s">
        <v>54</v>
      </c>
      <c s="4" r="B41" t="s">
        <v>792</v>
      </c>
    </row>
    <row r="42" spans="1:11">
      <c s="4" r="A42" t="s">
        <v>112</v>
      </c>
      <c s="4" r="B42" t="s">
        <v>792</v>
      </c>
    </row>
    <row r="43" spans="1:11">
      <c s="4" r="A43" t="s">
        <v>789</v>
      </c>
      <c s="4" r="B43" t="s">
        <v>793</v>
      </c>
    </row>
    <row r="44" spans="1:11">
      <c s="4" r="A44" t="s">
        <v>790</v>
      </c>
      <c s="4" r="B44" t="s">
        <v>794</v>
      </c>
    </row>
  </sheetData>
  <mergeCells count="13">
    <mergeCell ref="A1:A2"/>
    <mergeCell ref="B1:E1"/>
    <mergeCell ref="F1:K1"/>
    <mergeCell ref="B2:C2"/>
    <mergeCell ref="D2:E2"/>
    <mergeCell ref="F2:G2"/>
    <mergeCell ref="H2:I2"/>
    <mergeCell ref="J2:K2"/>
    <mergeCell ref="A40:K40"/>
    <mergeCell ref="B41:K41"/>
    <mergeCell ref="B42:K42"/>
    <mergeCell ref="B43:K43"/>
    <mergeCell ref="B44:K4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s>
  <sheetData>
    <row r="1" spans="1:10">
      <c s="1" r="A1" t="s">
        <v>795</v>
      </c>
      <c s="2" r="B1" t="s">
        <v>796</v>
      </c>
      <c s="2" r="C1" t="s">
        <v>2</v>
      </c>
      <c s="2" r="E1" t="s">
        <v>19</v>
      </c>
      <c s="2" r="G1" t="s">
        <v>18</v>
      </c>
      <c s="2" r="I1" t="s">
        <v>20</v>
      </c>
      <c s="2" r="J1" t="s">
        <v>21</v>
      </c>
    </row>
    <row r="2" spans="1:10">
      <c s="3" r="A2" t="s">
        <v>764</v>
      </c>
    </row>
    <row r="3" spans="1:10">
      <c s="4" r="A3" t="s">
        <v>781</v>
      </c>
      <c s="7" r="C3" t="n">
        <v>172037</v>
      </c>
      <c s="7" r="E3" t="n">
        <v>139207</v>
      </c>
      <c s="7" r="G3" t="n">
        <v>587409</v>
      </c>
      <c s="7" r="I3" t="n">
        <v>585907</v>
      </c>
      <c s="7" r="J3" t="n">
        <v>245191</v>
      </c>
    </row>
    <row r="4" spans="1:10">
      <c s="4" r="A4" t="s">
        <v>147</v>
      </c>
      <c s="6" r="C4" t="n">
        <v>407941</v>
      </c>
      <c s="6" r="E4" t="n">
        <v>220712</v>
      </c>
      <c s="6" r="G4" t="n">
        <v>-797842</v>
      </c>
      <c s="6" r="I4" t="n">
        <v>747801</v>
      </c>
      <c s="7" r="J4" t="n">
        <v>-783363</v>
      </c>
    </row>
    <row r="5" spans="1:10">
      <c s="4" r="A5" t="s">
        <v>786</v>
      </c>
    </row>
    <row r="6" spans="1:10">
      <c s="3" r="A6" t="s">
        <v>764</v>
      </c>
    </row>
    <row r="7" spans="1:10">
      <c s="4" r="A7" t="s">
        <v>797</v>
      </c>
      <c s="4" r="B7" t="s">
        <v>711</v>
      </c>
    </row>
    <row r="8" spans="1:10">
      <c s="4" r="A8" t="s">
        <v>767</v>
      </c>
      <c s="7" r="B8" t="n">
        <v>570000</v>
      </c>
    </row>
    <row r="9" spans="1:10">
      <c s="4" r="A9" t="s">
        <v>798</v>
      </c>
      <c s="4" r="B9" t="s">
        <v>711</v>
      </c>
    </row>
    <row r="10" spans="1:10">
      <c s="4" r="A10" t="s">
        <v>799</v>
      </c>
      <c s="6" r="I10" t="n">
        <v>621300</v>
      </c>
    </row>
    <row r="11" spans="1:10">
      <c s="4" r="A11" t="s">
        <v>147</v>
      </c>
      <c s="6" r="C11" t="n">
        <v>0</v>
      </c>
      <c s="6" r="G11" t="n">
        <v>0</v>
      </c>
      <c s="6" r="I11" t="n">
        <v>0</v>
      </c>
    </row>
    <row r="12" spans="1:10">
      <c s="4" r="A12" t="s">
        <v>788</v>
      </c>
    </row>
    <row r="13" spans="1:10">
      <c s="3" r="A13" t="s">
        <v>764</v>
      </c>
    </row>
    <row r="14" spans="1:10">
      <c s="4" r="A14" t="s">
        <v>781</v>
      </c>
      <c s="6" r="C14" t="n">
        <v>0</v>
      </c>
      <c s="4" r="D14" t="s">
        <v>54</v>
      </c>
      <c s="6" r="E14" t="n">
        <v>603</v>
      </c>
      <c s="4" r="F14" t="s">
        <v>54</v>
      </c>
      <c s="6" r="G14" t="n">
        <v>605</v>
      </c>
      <c s="4" r="H14" t="s">
        <v>112</v>
      </c>
      <c s="6" r="I14" t="n">
        <v>11649</v>
      </c>
    </row>
    <row r="15" spans="1:10">
      <c s="4" r="A15" t="s">
        <v>147</v>
      </c>
      <c s="7" r="C15" t="n">
        <v>0</v>
      </c>
      <c s="7" r="E15" t="n">
        <v>603</v>
      </c>
      <c s="7" r="G15" t="n">
        <v>605</v>
      </c>
      <c s="7" r="I15" t="n">
        <v>11649</v>
      </c>
    </row>
    <row r="16" spans="1:10">
      <c r="A16" t="n"/>
    </row>
    <row r="17" spans="1:10">
      <c s="4" r="A17" t="s">
        <v>54</v>
      </c>
      <c s="4" r="B17" t="s">
        <v>793</v>
      </c>
    </row>
    <row r="18" spans="1:10">
      <c s="4" r="A18" t="s">
        <v>112</v>
      </c>
      <c s="4" r="B18" t="s">
        <v>794</v>
      </c>
    </row>
  </sheetData>
  <mergeCells count="6">
    <mergeCell ref="C1:D1"/>
    <mergeCell ref="E1:F1"/>
    <mergeCell ref="G1:H1"/>
    <mergeCell ref="A16:J16"/>
    <mergeCell ref="B17:J17"/>
    <mergeCell ref="B18:J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4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5"/>
  </cols>
  <sheetData>
    <row r="1" spans="1:8">
      <c s="1" r="A1" t="s">
        <v>800</v>
      </c>
      <c s="2" r="C1" t="s">
        <v>2</v>
      </c>
      <c s="2" r="E1" t="s">
        <v>18</v>
      </c>
      <c s="2" r="G1" t="s">
        <v>20</v>
      </c>
    </row>
    <row r="2" spans="1:8">
      <c s="3" r="A2" t="s">
        <v>801</v>
      </c>
    </row>
    <row r="3" spans="1:8">
      <c s="4" r="A3" t="s">
        <v>749</v>
      </c>
      <c s="7" r="C3" t="n">
        <v>32647573</v>
      </c>
      <c s="7" r="E3" t="n">
        <v>32257589</v>
      </c>
      <c s="7" r="G3" t="n">
        <v>29359034</v>
      </c>
    </row>
    <row r="4" spans="1:8">
      <c s="4" r="A4" t="s">
        <v>802</v>
      </c>
      <c s="6" r="C4" t="n">
        <v>878407</v>
      </c>
      <c s="6" r="E4" t="n">
        <v>878919</v>
      </c>
      <c s="6" r="G4" t="n">
        <v>868292</v>
      </c>
    </row>
    <row r="5" spans="1:8">
      <c s="4" r="A5" t="s">
        <v>750</v>
      </c>
      <c s="6" r="C5" t="n">
        <v>317304</v>
      </c>
      <c s="6" r="E5" t="n">
        <v>617390</v>
      </c>
      <c s="6" r="G5" t="n">
        <v>256727</v>
      </c>
    </row>
    <row r="6" spans="1:8">
      <c s="4" r="A6" t="s">
        <v>27</v>
      </c>
      <c s="6" r="C6" t="n">
        <v>33843284</v>
      </c>
      <c s="6" r="E6" t="n">
        <v>33753898</v>
      </c>
      <c s="6" r="G6" t="n">
        <v>30484053</v>
      </c>
    </row>
    <row r="7" spans="1:8">
      <c s="4" r="A7" t="s">
        <v>803</v>
      </c>
      <c s="6" r="C7" t="n">
        <v>1409583</v>
      </c>
      <c s="6" r="E7" t="n">
        <v>1235699</v>
      </c>
      <c s="6" r="G7" t="n">
        <v>1171</v>
      </c>
    </row>
    <row r="8" spans="1:8">
      <c s="4" r="A8" t="s">
        <v>804</v>
      </c>
      <c s="6" r="C8" t="n">
        <v>26959</v>
      </c>
      <c s="6" r="E8" t="n">
        <v>60330</v>
      </c>
      <c s="6" r="G8" t="n">
        <v>0</v>
      </c>
    </row>
    <row r="9" spans="1:8">
      <c s="4" r="A9" t="s">
        <v>805</v>
      </c>
      <c s="6" r="C9" t="n">
        <v>1436542</v>
      </c>
      <c s="6" r="E9" t="n">
        <v>1296029</v>
      </c>
      <c s="6" r="G9" t="n">
        <v>1171</v>
      </c>
    </row>
    <row r="10" spans="1:8">
      <c s="4" r="A10" t="s">
        <v>806</v>
      </c>
      <c s="6" r="C10" t="n">
        <v>-37870</v>
      </c>
      <c s="4" r="D10" t="s">
        <v>807</v>
      </c>
      <c s="6" r="E10" t="n">
        <v>-3087</v>
      </c>
      <c s="4" r="F10" t="s">
        <v>808</v>
      </c>
      <c s="6" r="G10" t="n">
        <v>-696</v>
      </c>
      <c s="4" r="H10" t="s">
        <v>789</v>
      </c>
    </row>
    <row r="11" spans="1:8">
      <c s="3" r="A11" t="s">
        <v>809</v>
      </c>
    </row>
    <row r="12" spans="1:8">
      <c s="4" r="A12" t="s">
        <v>78</v>
      </c>
      <c s="6" r="C12" t="n">
        <v>998391</v>
      </c>
      <c s="6" r="E12" t="n">
        <v>914629</v>
      </c>
      <c s="6" r="G12" t="n">
        <v>1155016</v>
      </c>
    </row>
    <row r="13" spans="1:8">
      <c s="4" r="A13" t="s">
        <v>810</v>
      </c>
      <c s="6" r="C13" t="n">
        <v>-37870</v>
      </c>
      <c s="4" r="D13" t="s">
        <v>807</v>
      </c>
      <c s="6" r="E13" t="n">
        <v>-3087</v>
      </c>
      <c s="4" r="F13" t="s">
        <v>808</v>
      </c>
      <c s="6" r="G13" t="n">
        <v>-696</v>
      </c>
      <c s="4" r="H13" t="s">
        <v>789</v>
      </c>
    </row>
    <row r="14" spans="1:8">
      <c s="4" r="A14" t="s">
        <v>811</v>
      </c>
    </row>
    <row r="15" spans="1:8">
      <c s="3" r="A15" t="s">
        <v>801</v>
      </c>
    </row>
    <row r="16" spans="1:8">
      <c s="4" r="A16" t="s">
        <v>27</v>
      </c>
      <c s="6" r="C16" t="n">
        <v>33843284</v>
      </c>
      <c s="6" r="E16" t="n">
        <v>33753898</v>
      </c>
      <c s="6" r="G16" t="n">
        <v>30484053</v>
      </c>
    </row>
    <row r="17" spans="1:8">
      <c s="4" r="A17" t="s">
        <v>373</v>
      </c>
      <c s="6" r="C17" t="n">
        <v>1177119</v>
      </c>
      <c s="4" r="D17" t="s">
        <v>790</v>
      </c>
      <c s="6" r="E17" t="n">
        <v>1268666</v>
      </c>
      <c s="4" r="F17" t="s">
        <v>812</v>
      </c>
      <c s="6" r="G17" t="n">
        <v>1501832</v>
      </c>
      <c s="4" r="H17" t="s">
        <v>813</v>
      </c>
    </row>
    <row r="18" spans="1:8">
      <c s="4" r="A18" t="s">
        <v>32</v>
      </c>
      <c s="6" r="C18" t="n">
        <v>1312431</v>
      </c>
      <c s="4" r="D18" t="s">
        <v>814</v>
      </c>
      <c s="6" r="E18" t="n">
        <v>1291726</v>
      </c>
      <c s="4" r="F18" t="s">
        <v>815</v>
      </c>
      <c s="6" r="G18" t="n">
        <v>894057</v>
      </c>
    </row>
    <row r="19" spans="1:8">
      <c s="4" r="A19" t="s">
        <v>45</v>
      </c>
      <c s="6" r="C19" t="n">
        <v>38734</v>
      </c>
      <c s="4" r="D19" t="s">
        <v>112</v>
      </c>
      <c s="6" r="E19" t="n">
        <v>86227</v>
      </c>
      <c s="4" r="F19" t="s">
        <v>816</v>
      </c>
      <c s="6" r="G19" t="n">
        <v>135963</v>
      </c>
      <c s="4" r="H19" t="s">
        <v>789</v>
      </c>
    </row>
    <row r="20" spans="1:8">
      <c s="4" r="A20" t="s">
        <v>817</v>
      </c>
      <c s="6" r="C20" t="n">
        <v>37900554</v>
      </c>
      <c s="6" r="E20" t="n">
        <v>37797820</v>
      </c>
      <c s="6" r="G20" t="n">
        <v>33150274</v>
      </c>
    </row>
    <row r="21" spans="1:8">
      <c s="3" r="A21" t="s">
        <v>809</v>
      </c>
    </row>
    <row r="22" spans="1:8">
      <c s="4" r="A22" t="s">
        <v>78</v>
      </c>
      <c s="6" r="C22" t="n">
        <v>681811</v>
      </c>
      <c s="4" r="D22" t="s">
        <v>818</v>
      </c>
      <c s="6" r="E22" t="n">
        <v>463915</v>
      </c>
      <c s="4" r="F22" t="s">
        <v>819</v>
      </c>
      <c s="6" r="G22" t="n">
        <v>450831</v>
      </c>
      <c s="4" r="H22" t="s">
        <v>820</v>
      </c>
    </row>
    <row r="23" spans="1:8">
      <c s="4" r="A23" t="s">
        <v>821</v>
      </c>
      <c s="6" r="C23" t="n">
        <v>2180</v>
      </c>
      <c s="4" r="D23" t="s">
        <v>822</v>
      </c>
      <c s="6" r="E23" t="n">
        <v>347</v>
      </c>
      <c s="4" r="F23" t="s">
        <v>823</v>
      </c>
      <c s="6" r="G23" t="n">
        <v>30406</v>
      </c>
      <c s="4" r="H23" t="s">
        <v>824</v>
      </c>
    </row>
    <row r="24" spans="1:8">
      <c s="4" r="A24" t="s">
        <v>58</v>
      </c>
      <c s="6" r="C24" t="n">
        <v>50818</v>
      </c>
      <c s="4" r="D24" t="s">
        <v>112</v>
      </c>
      <c s="6" r="E24" t="n">
        <v>42408</v>
      </c>
      <c s="4" r="F24" t="s">
        <v>816</v>
      </c>
      <c s="6" r="G24" t="n">
        <v>30488</v>
      </c>
      <c s="4" r="H24" t="s">
        <v>789</v>
      </c>
    </row>
    <row r="25" spans="1:8">
      <c s="4" r="A25" t="s">
        <v>825</v>
      </c>
      <c s="6" r="C25" t="n">
        <v>734809</v>
      </c>
      <c s="6" r="E25" t="n">
        <v>506670</v>
      </c>
      <c s="6" r="G25" t="n">
        <v>511725</v>
      </c>
    </row>
    <row r="26" spans="1:8">
      <c s="4" r="A26" t="s">
        <v>826</v>
      </c>
    </row>
    <row r="27" spans="1:8">
      <c s="3" r="A27" t="s">
        <v>801</v>
      </c>
    </row>
    <row r="28" spans="1:8">
      <c s="4" r="A28" t="s">
        <v>27</v>
      </c>
      <c s="6" r="C28" t="n">
        <v>532672</v>
      </c>
      <c s="6" r="E28" t="n">
        <v>528581</v>
      </c>
      <c s="6" r="G28" t="n">
        <v>502284</v>
      </c>
    </row>
    <row r="29" spans="1:8">
      <c s="4" r="A29" t="s">
        <v>373</v>
      </c>
      <c s="6" r="C29" t="n">
        <v>295962</v>
      </c>
      <c s="4" r="D29" t="s">
        <v>790</v>
      </c>
      <c s="6" r="E29" t="n">
        <v>437742</v>
      </c>
      <c s="4" r="F29" t="s">
        <v>812</v>
      </c>
      <c s="6" r="G29" t="n">
        <v>1103877</v>
      </c>
      <c s="4" r="H29" t="s">
        <v>813</v>
      </c>
    </row>
    <row r="30" spans="1:8">
      <c s="4" r="A30" t="s">
        <v>32</v>
      </c>
      <c s="6" r="C30" t="n">
        <v>0</v>
      </c>
      <c s="4" r="D30" t="s">
        <v>814</v>
      </c>
      <c s="6" r="E30" t="n">
        <v>0</v>
      </c>
      <c s="4" r="F30" t="s">
        <v>815</v>
      </c>
      <c s="6" r="G30" t="n">
        <v>0</v>
      </c>
    </row>
    <row r="31" spans="1:8">
      <c s="4" r="A31" t="s">
        <v>45</v>
      </c>
      <c s="6" r="C31" t="n">
        <v>0</v>
      </c>
      <c s="4" r="D31" t="s">
        <v>112</v>
      </c>
      <c s="6" r="E31" t="n">
        <v>0</v>
      </c>
      <c s="4" r="F31" t="s">
        <v>816</v>
      </c>
      <c s="6" r="G31" t="n">
        <v>0</v>
      </c>
      <c s="4" r="H31" t="s">
        <v>789</v>
      </c>
    </row>
    <row r="32" spans="1:8">
      <c s="4" r="A32" t="s">
        <v>817</v>
      </c>
      <c s="6" r="C32" t="n">
        <v>828634</v>
      </c>
      <c s="6" r="E32" t="n">
        <v>966840</v>
      </c>
      <c s="6" r="G32" t="n">
        <v>1606621</v>
      </c>
    </row>
    <row r="33" spans="1:8">
      <c s="3" r="A33" t="s">
        <v>809</v>
      </c>
    </row>
    <row r="34" spans="1:8">
      <c s="4" r="A34" t="s">
        <v>78</v>
      </c>
      <c s="6" r="C34" t="n">
        <v>0</v>
      </c>
      <c s="4" r="D34" t="s">
        <v>818</v>
      </c>
      <c s="6" r="E34" t="n">
        <v>0</v>
      </c>
      <c s="4" r="F34" t="s">
        <v>819</v>
      </c>
      <c s="6" r="G34" t="n">
        <v>0</v>
      </c>
      <c s="4" r="H34" t="s">
        <v>820</v>
      </c>
    </row>
    <row r="35" spans="1:8">
      <c s="4" r="A35" t="s">
        <v>821</v>
      </c>
      <c s="6" r="C35" t="n">
        <v>2180</v>
      </c>
      <c s="4" r="D35" t="s">
        <v>822</v>
      </c>
      <c s="6" r="E35" t="n">
        <v>347</v>
      </c>
      <c s="4" r="F35" t="s">
        <v>823</v>
      </c>
      <c s="6" r="G35" t="n">
        <v>4737</v>
      </c>
      <c s="4" r="H35" t="s">
        <v>824</v>
      </c>
    </row>
    <row r="36" spans="1:8">
      <c s="4" r="A36" t="s">
        <v>58</v>
      </c>
      <c s="6" r="C36" t="n">
        <v>0</v>
      </c>
      <c s="4" r="D36" t="s">
        <v>112</v>
      </c>
      <c s="6" r="E36" t="n">
        <v>0</v>
      </c>
      <c s="4" r="F36" t="s">
        <v>816</v>
      </c>
      <c s="6" r="G36" t="n">
        <v>0</v>
      </c>
      <c s="4" r="H36" t="s">
        <v>789</v>
      </c>
    </row>
    <row r="37" spans="1:8">
      <c s="4" r="A37" t="s">
        <v>825</v>
      </c>
      <c s="6" r="C37" t="n">
        <v>2180</v>
      </c>
      <c s="6" r="E37" t="n">
        <v>347</v>
      </c>
      <c s="6" r="G37" t="n">
        <v>4737</v>
      </c>
    </row>
    <row r="38" spans="1:8">
      <c s="4" r="A38" t="s">
        <v>827</v>
      </c>
    </row>
    <row r="39" spans="1:8">
      <c s="3" r="A39" t="s">
        <v>801</v>
      </c>
    </row>
    <row r="40" spans="1:8">
      <c s="4" r="A40" t="s">
        <v>27</v>
      </c>
      <c s="6" r="C40" t="n">
        <v>33193126</v>
      </c>
      <c s="6" r="E40" t="n">
        <v>33073039</v>
      </c>
      <c s="6" r="G40" t="n">
        <v>29280719</v>
      </c>
    </row>
    <row r="41" spans="1:8">
      <c s="4" r="A41" t="s">
        <v>373</v>
      </c>
      <c s="6" r="C41" t="n">
        <v>881157</v>
      </c>
      <c s="4" r="D41" t="s">
        <v>790</v>
      </c>
      <c s="6" r="E41" t="n">
        <v>830924</v>
      </c>
      <c s="4" r="F41" t="s">
        <v>812</v>
      </c>
      <c s="6" r="G41" t="n">
        <v>397955</v>
      </c>
      <c s="4" r="H41" t="s">
        <v>813</v>
      </c>
    </row>
    <row r="42" spans="1:8">
      <c s="4" r="A42" t="s">
        <v>32</v>
      </c>
      <c s="6" r="C42" t="n">
        <v>1011336</v>
      </c>
      <c s="4" r="D42" t="s">
        <v>814</v>
      </c>
      <c s="6" r="E42" t="n">
        <v>1008176</v>
      </c>
      <c s="4" r="F42" t="s">
        <v>815</v>
      </c>
      <c s="6" r="G42" t="n">
        <v>708974</v>
      </c>
    </row>
    <row r="43" spans="1:8">
      <c s="4" r="A43" t="s">
        <v>45</v>
      </c>
      <c s="6" r="C43" t="n">
        <v>56118</v>
      </c>
      <c s="4" r="D43" t="s">
        <v>112</v>
      </c>
      <c s="6" r="E43" t="n">
        <v>69914</v>
      </c>
      <c s="4" r="F43" t="s">
        <v>816</v>
      </c>
      <c s="6" r="G43" t="n">
        <v>122996</v>
      </c>
      <c s="4" r="H43" t="s">
        <v>789</v>
      </c>
    </row>
    <row r="44" spans="1:8">
      <c s="4" r="A44" t="s">
        <v>817</v>
      </c>
      <c s="6" r="C44" t="n">
        <v>36670723</v>
      </c>
      <c s="6" r="E44" t="n">
        <v>36378839</v>
      </c>
      <c s="6" r="G44" t="n">
        <v>30644553</v>
      </c>
    </row>
    <row r="45" spans="1:8">
      <c s="3" r="A45" t="s">
        <v>809</v>
      </c>
    </row>
    <row r="46" spans="1:8">
      <c s="4" r="A46" t="s">
        <v>78</v>
      </c>
      <c s="6" r="C46" t="n">
        <v>681811</v>
      </c>
      <c s="4" r="D46" t="s">
        <v>818</v>
      </c>
      <c s="6" r="E46" t="n">
        <v>463915</v>
      </c>
      <c s="4" r="F46" t="s">
        <v>819</v>
      </c>
      <c s="6" r="G46" t="n">
        <v>450831</v>
      </c>
      <c s="4" r="H46" t="s">
        <v>820</v>
      </c>
    </row>
    <row r="47" spans="1:8">
      <c s="4" r="A47" t="s">
        <v>821</v>
      </c>
      <c s="6" r="C47" t="n">
        <v>0</v>
      </c>
      <c s="4" r="D47" t="s">
        <v>822</v>
      </c>
      <c s="6" r="E47" t="n">
        <v>0</v>
      </c>
      <c s="4" r="F47" t="s">
        <v>823</v>
      </c>
      <c s="6" r="G47" t="n">
        <v>25669</v>
      </c>
      <c s="4" r="H47" t="s">
        <v>824</v>
      </c>
    </row>
    <row r="48" spans="1:8">
      <c s="4" r="A48" t="s">
        <v>58</v>
      </c>
      <c s="6" r="C48" t="n">
        <v>58350</v>
      </c>
      <c s="4" r="D48" t="s">
        <v>112</v>
      </c>
      <c s="6" r="E48" t="n">
        <v>16304</v>
      </c>
      <c s="4" r="F48" t="s">
        <v>816</v>
      </c>
      <c s="6" r="G48" t="n">
        <v>7757</v>
      </c>
      <c s="4" r="H48" t="s">
        <v>789</v>
      </c>
    </row>
    <row r="49" spans="1:8">
      <c s="4" r="A49" t="s">
        <v>825</v>
      </c>
      <c s="6" r="C49" t="n">
        <v>740161</v>
      </c>
      <c s="6" r="E49" t="n">
        <v>480219</v>
      </c>
      <c s="6" r="G49" t="n">
        <v>484257</v>
      </c>
    </row>
    <row r="50" spans="1:8">
      <c s="4" r="A50" t="s">
        <v>828</v>
      </c>
    </row>
    <row r="51" spans="1:8">
      <c s="3" r="A51" t="s">
        <v>801</v>
      </c>
    </row>
    <row r="52" spans="1:8">
      <c s="4" r="A52" t="s">
        <v>27</v>
      </c>
      <c s="6" r="C52" t="n">
        <v>117486</v>
      </c>
      <c s="6" r="E52" t="n">
        <v>152278</v>
      </c>
      <c s="6" r="G52" t="n">
        <v>701050</v>
      </c>
    </row>
    <row r="53" spans="1:8">
      <c s="4" r="A53" t="s">
        <v>373</v>
      </c>
      <c s="6" r="C53" t="n">
        <v>0</v>
      </c>
      <c s="4" r="D53" t="s">
        <v>790</v>
      </c>
      <c s="6" r="E53" t="n">
        <v>0</v>
      </c>
      <c s="4" r="F53" t="s">
        <v>812</v>
      </c>
      <c s="6" r="G53" t="n">
        <v>0</v>
      </c>
      <c s="4" r="H53" t="s">
        <v>813</v>
      </c>
    </row>
    <row r="54" spans="1:8">
      <c s="4" r="A54" t="s">
        <v>32</v>
      </c>
      <c s="6" r="C54" t="n">
        <v>301095</v>
      </c>
      <c s="4" r="D54" t="s">
        <v>814</v>
      </c>
      <c s="6" r="E54" t="n">
        <v>283550</v>
      </c>
      <c s="4" r="F54" t="s">
        <v>815</v>
      </c>
      <c s="6" r="G54" t="n">
        <v>185083</v>
      </c>
    </row>
    <row r="55" spans="1:8">
      <c s="4" r="A55" t="s">
        <v>45</v>
      </c>
      <c s="6" r="C55" t="n">
        <v>20486</v>
      </c>
      <c s="4" r="D55" t="s">
        <v>112</v>
      </c>
      <c s="6" r="E55" t="n">
        <v>19400</v>
      </c>
      <c s="4" r="F55" t="s">
        <v>816</v>
      </c>
      <c s="6" r="G55" t="n">
        <v>13663</v>
      </c>
      <c s="4" r="H55" t="s">
        <v>789</v>
      </c>
    </row>
    <row r="56" spans="1:8">
      <c s="4" r="A56" t="s">
        <v>817</v>
      </c>
      <c s="6" r="C56" t="n">
        <v>439067</v>
      </c>
      <c s="6" r="E56" t="n">
        <v>455228</v>
      </c>
      <c s="6" r="G56" t="n">
        <v>899796</v>
      </c>
    </row>
    <row r="57" spans="1:8">
      <c s="3" r="A57" t="s">
        <v>809</v>
      </c>
    </row>
    <row r="58" spans="1:8">
      <c s="4" r="A58" t="s">
        <v>78</v>
      </c>
      <c s="6" r="C58" t="n">
        <v>0</v>
      </c>
      <c s="4" r="D58" t="s">
        <v>818</v>
      </c>
      <c s="6" r="E58" t="n">
        <v>0</v>
      </c>
      <c s="4" r="F58" t="s">
        <v>819</v>
      </c>
      <c s="6" r="G58" t="n">
        <v>0</v>
      </c>
      <c s="4" r="H58" t="s">
        <v>820</v>
      </c>
    </row>
    <row r="59" spans="1:8">
      <c s="4" r="A59" t="s">
        <v>821</v>
      </c>
      <c s="6" r="C59" t="n">
        <v>0</v>
      </c>
      <c s="4" r="D59" t="s">
        <v>822</v>
      </c>
      <c s="6" r="E59" t="n">
        <v>0</v>
      </c>
      <c s="4" r="F59" t="s">
        <v>823</v>
      </c>
      <c s="6" r="G59" t="n">
        <v>0</v>
      </c>
      <c s="4" r="H59" t="s">
        <v>824</v>
      </c>
    </row>
    <row r="60" spans="1:8">
      <c s="4" r="A60" t="s">
        <v>58</v>
      </c>
      <c s="6" r="C60" t="n">
        <v>30338</v>
      </c>
      <c s="4" r="D60" t="s">
        <v>112</v>
      </c>
      <c s="6" r="E60" t="n">
        <v>29191</v>
      </c>
      <c s="4" r="F60" t="s">
        <v>816</v>
      </c>
      <c s="6" r="G60" t="n">
        <v>23427</v>
      </c>
      <c s="4" r="H60" t="s">
        <v>789</v>
      </c>
    </row>
    <row r="61" spans="1:8">
      <c s="4" r="A61" t="s">
        <v>825</v>
      </c>
      <c s="6" r="C61" t="n">
        <v>30338</v>
      </c>
      <c s="6" r="E61" t="n">
        <v>29191</v>
      </c>
      <c s="6" r="G61" t="n">
        <v>23427</v>
      </c>
    </row>
    <row r="62" spans="1:8">
      <c s="4" r="A62" t="s">
        <v>130</v>
      </c>
    </row>
    <row r="63" spans="1:8">
      <c s="3" r="A63" t="s">
        <v>801</v>
      </c>
    </row>
    <row r="64" spans="1:8">
      <c s="4" r="A64" t="s">
        <v>749</v>
      </c>
      <c s="6" r="C64" t="n">
        <v>29684216</v>
      </c>
      <c s="6" r="E64" t="n">
        <v>29104486</v>
      </c>
      <c s="6" r="G64" t="n">
        <v>24177469</v>
      </c>
    </row>
    <row r="65" spans="1:8">
      <c s="4" r="A65" t="s">
        <v>802</v>
      </c>
      <c s="6" r="C65" t="n">
        <v>878407</v>
      </c>
      <c s="6" r="E65" t="n">
        <v>878919</v>
      </c>
      <c s="6" r="G65" t="n">
        <v>868292</v>
      </c>
    </row>
    <row r="66" spans="1:8">
      <c s="4" r="A66" t="s">
        <v>750</v>
      </c>
      <c s="6" r="C66" t="n">
        <v>317304</v>
      </c>
      <c s="6" r="E66" t="n">
        <v>617390</v>
      </c>
      <c s="6" r="G66" t="n">
        <v>256727</v>
      </c>
    </row>
    <row r="67" spans="1:8">
      <c s="4" r="A67" t="s">
        <v>27</v>
      </c>
      <c s="6" r="C67" t="n">
        <v>30879927</v>
      </c>
      <c s="6" r="E67" t="n">
        <v>30600795</v>
      </c>
      <c s="6" r="G67" t="n">
        <v>25302488</v>
      </c>
    </row>
    <row r="68" spans="1:8">
      <c s="4" r="A68" t="s">
        <v>829</v>
      </c>
    </row>
    <row r="69" spans="1:8">
      <c s="3" r="A69" t="s">
        <v>801</v>
      </c>
    </row>
    <row r="70" spans="1:8">
      <c s="4" r="A70" t="s">
        <v>749</v>
      </c>
      <c s="6" r="C70" t="n">
        <v>4576987</v>
      </c>
      <c s="6" r="E70" t="n">
        <v>5065637</v>
      </c>
      <c s="6" r="G70" t="n">
        <v>2171953</v>
      </c>
    </row>
    <row r="71" spans="1:8">
      <c s="4" r="A71" t="s">
        <v>830</v>
      </c>
    </row>
    <row r="72" spans="1:8">
      <c s="3" r="A72" t="s">
        <v>801</v>
      </c>
    </row>
    <row r="73" spans="1:8">
      <c s="4" r="A73" t="s">
        <v>749</v>
      </c>
      <c s="6" r="C73" t="n">
        <v>4367007</v>
      </c>
      <c s="6" r="E73" t="n">
        <v>3757971</v>
      </c>
      <c s="6" r="G73" t="n">
        <v>3728576</v>
      </c>
    </row>
    <row r="74" spans="1:8">
      <c s="4" r="A74" t="s">
        <v>831</v>
      </c>
    </row>
    <row r="75" spans="1:8">
      <c s="3" r="A75" t="s">
        <v>801</v>
      </c>
    </row>
    <row r="76" spans="1:8">
      <c s="4" r="A76" t="s">
        <v>749</v>
      </c>
      <c s="6" r="C76" t="n">
        <v>302843</v>
      </c>
      <c s="6" r="E76" t="n">
        <v>328540</v>
      </c>
      <c s="6" r="G76" t="n">
        <v>427351</v>
      </c>
    </row>
    <row r="77" spans="1:8">
      <c s="4" r="A77" t="s">
        <v>832</v>
      </c>
    </row>
    <row r="78" spans="1:8">
      <c s="3" r="A78" t="s">
        <v>801</v>
      </c>
    </row>
    <row r="79" spans="1:8">
      <c s="4" r="A79" t="s">
        <v>749</v>
      </c>
      <c s="6" r="C79" t="n">
        <v>325485</v>
      </c>
      <c s="6" r="E79" t="n">
        <v>405316</v>
      </c>
      <c s="6" r="G79" t="n">
        <v>1052544</v>
      </c>
    </row>
    <row r="80" spans="1:8">
      <c s="4" r="A80" t="s">
        <v>833</v>
      </c>
    </row>
    <row r="81" spans="1:8">
      <c s="3" r="A81" t="s">
        <v>801</v>
      </c>
    </row>
    <row r="82" spans="1:8">
      <c s="4" r="A82" t="s">
        <v>749</v>
      </c>
      <c s="6" r="C82" t="n">
        <v>21729</v>
      </c>
      <c s="6" r="E82" t="n">
        <v>32410</v>
      </c>
      <c s="6" r="G82" t="n">
        <v>692034</v>
      </c>
    </row>
    <row r="83" spans="1:8">
      <c s="4" r="A83" t="s">
        <v>834</v>
      </c>
    </row>
    <row r="84" spans="1:8">
      <c s="3" r="A84" t="s">
        <v>801</v>
      </c>
    </row>
    <row r="85" spans="1:8">
      <c s="4" r="A85" t="s">
        <v>749</v>
      </c>
      <c s="6" r="C85" t="n">
        <v>1162898</v>
      </c>
      <c s="6" r="E85" t="n">
        <v>1168572</v>
      </c>
      <c s="6" r="G85" t="n">
        <v>1065293</v>
      </c>
    </row>
    <row r="86" spans="1:8">
      <c s="4" r="A86" t="s">
        <v>835</v>
      </c>
    </row>
    <row r="87" spans="1:8">
      <c s="3" r="A87" t="s">
        <v>801</v>
      </c>
    </row>
    <row r="88" spans="1:8">
      <c s="4" r="A88" t="s">
        <v>749</v>
      </c>
      <c s="6" r="C88" t="n">
        <v>2584747</v>
      </c>
      <c s="6" r="E88" t="n">
        <v>2632070</v>
      </c>
      <c s="6" r="G88" t="n">
        <v>2021272</v>
      </c>
    </row>
    <row r="89" spans="1:8">
      <c s="4" r="A89" t="s">
        <v>836</v>
      </c>
    </row>
    <row r="90" spans="1:8">
      <c s="3" r="A90" t="s">
        <v>801</v>
      </c>
    </row>
    <row r="91" spans="1:8">
      <c s="4" r="A91" t="s">
        <v>749</v>
      </c>
      <c s="6" r="C91" t="n">
        <v>5546695</v>
      </c>
      <c s="6" r="E91" t="n">
        <v>5251614</v>
      </c>
      <c s="6" r="G91" t="n">
        <v>4240073</v>
      </c>
    </row>
    <row r="92" spans="1:8">
      <c s="4" r="A92" t="s">
        <v>837</v>
      </c>
    </row>
    <row r="93" spans="1:8">
      <c s="3" r="A93" t="s">
        <v>801</v>
      </c>
    </row>
    <row r="94" spans="1:8">
      <c s="4" r="A94" t="s">
        <v>749</v>
      </c>
      <c s="6" r="C94" t="n">
        <v>29684216</v>
      </c>
      <c s="6" r="E94" t="n">
        <v>29104486</v>
      </c>
      <c s="6" r="G94" t="n">
        <v>24177469</v>
      </c>
    </row>
    <row r="95" spans="1:8">
      <c s="4" r="A95" t="s">
        <v>802</v>
      </c>
      <c s="6" r="C95" t="n">
        <v>878407</v>
      </c>
      <c s="6" r="E95" t="n">
        <v>878919</v>
      </c>
      <c s="6" r="G95" t="n">
        <v>868292</v>
      </c>
    </row>
    <row r="96" spans="1:8">
      <c s="4" r="A96" t="s">
        <v>750</v>
      </c>
      <c s="6" r="C96" t="n">
        <v>317304</v>
      </c>
      <c s="4" r="D96" t="s">
        <v>838</v>
      </c>
      <c s="6" r="E96" t="n">
        <v>617390</v>
      </c>
      <c s="4" r="F96" t="s">
        <v>839</v>
      </c>
      <c s="6" r="G96" t="n">
        <v>256727</v>
      </c>
      <c s="4" r="H96" t="s">
        <v>840</v>
      </c>
    </row>
    <row r="97" spans="1:8">
      <c s="4" r="A97" t="s">
        <v>27</v>
      </c>
      <c s="6" r="C97" t="n">
        <v>30879927</v>
      </c>
      <c s="6" r="E97" t="n">
        <v>30600795</v>
      </c>
      <c s="6" r="G97" t="n">
        <v>25302488</v>
      </c>
    </row>
    <row r="98" spans="1:8">
      <c s="4" r="A98" t="s">
        <v>841</v>
      </c>
    </row>
    <row r="99" spans="1:8">
      <c s="3" r="A99" t="s">
        <v>801</v>
      </c>
    </row>
    <row r="100" spans="1:8">
      <c s="4" r="A100" t="s">
        <v>749</v>
      </c>
      <c s="6" r="C100" t="n">
        <v>4576987</v>
      </c>
      <c s="6" r="E100" t="n">
        <v>5065637</v>
      </c>
      <c s="6" r="G100" t="n">
        <v>2171953</v>
      </c>
    </row>
    <row r="101" spans="1:8">
      <c s="4" r="A101" t="s">
        <v>842</v>
      </c>
    </row>
    <row r="102" spans="1:8">
      <c s="3" r="A102" t="s">
        <v>801</v>
      </c>
    </row>
    <row r="103" spans="1:8">
      <c s="4" r="A103" t="s">
        <v>749</v>
      </c>
      <c s="6" r="C103" t="n">
        <v>4367007</v>
      </c>
      <c s="6" r="E103" t="n">
        <v>3757971</v>
      </c>
      <c s="6" r="G103" t="n">
        <v>3728576</v>
      </c>
    </row>
    <row r="104" spans="1:8">
      <c s="4" r="A104" t="s">
        <v>843</v>
      </c>
    </row>
    <row r="105" spans="1:8">
      <c s="3" r="A105" t="s">
        <v>801</v>
      </c>
    </row>
    <row r="106" spans="1:8">
      <c s="4" r="A106" t="s">
        <v>749</v>
      </c>
      <c s="6" r="C106" t="n">
        <v>302843</v>
      </c>
      <c s="6" r="E106" t="n">
        <v>328540</v>
      </c>
      <c s="6" r="G106" t="n">
        <v>427351</v>
      </c>
    </row>
    <row r="107" spans="1:8">
      <c s="4" r="A107" t="s">
        <v>844</v>
      </c>
    </row>
    <row r="108" spans="1:8">
      <c s="3" r="A108" t="s">
        <v>801</v>
      </c>
    </row>
    <row r="109" spans="1:8">
      <c s="4" r="A109" t="s">
        <v>749</v>
      </c>
      <c s="6" r="C109" t="n">
        <v>325485</v>
      </c>
      <c s="6" r="E109" t="n">
        <v>405316</v>
      </c>
      <c s="6" r="G109" t="n">
        <v>1052544</v>
      </c>
    </row>
    <row r="110" spans="1:8">
      <c s="4" r="A110" t="s">
        <v>845</v>
      </c>
    </row>
    <row r="111" spans="1:8">
      <c s="3" r="A111" t="s">
        <v>801</v>
      </c>
    </row>
    <row r="112" spans="1:8">
      <c s="4" r="A112" t="s">
        <v>749</v>
      </c>
      <c s="6" r="C112" t="n">
        <v>21729</v>
      </c>
      <c s="6" r="E112" t="n">
        <v>32410</v>
      </c>
      <c s="6" r="G112" t="n">
        <v>692034</v>
      </c>
    </row>
    <row r="113" spans="1:8">
      <c s="4" r="A113" t="s">
        <v>846</v>
      </c>
    </row>
    <row r="114" spans="1:8">
      <c s="3" r="A114" t="s">
        <v>801</v>
      </c>
    </row>
    <row r="115" spans="1:8">
      <c s="4" r="A115" t="s">
        <v>749</v>
      </c>
      <c s="6" r="C115" t="n">
        <v>1162898</v>
      </c>
      <c s="6" r="E115" t="n">
        <v>1168572</v>
      </c>
      <c s="6" r="G115" t="n">
        <v>1065293</v>
      </c>
    </row>
    <row r="116" spans="1:8">
      <c s="4" r="A116" t="s">
        <v>847</v>
      </c>
    </row>
    <row r="117" spans="1:8">
      <c s="3" r="A117" t="s">
        <v>801</v>
      </c>
    </row>
    <row r="118" spans="1:8">
      <c s="4" r="A118" t="s">
        <v>749</v>
      </c>
      <c s="6" r="C118" t="n">
        <v>2584747</v>
      </c>
      <c s="6" r="E118" t="n">
        <v>2632070</v>
      </c>
      <c s="6" r="G118" t="n">
        <v>2021272</v>
      </c>
    </row>
    <row r="119" spans="1:8">
      <c s="4" r="A119" t="s">
        <v>848</v>
      </c>
    </row>
    <row r="120" spans="1:8">
      <c s="3" r="A120" t="s">
        <v>801</v>
      </c>
    </row>
    <row r="121" spans="1:8">
      <c s="4" r="A121" t="s">
        <v>749</v>
      </c>
      <c s="6" r="C121" t="n">
        <v>5546695</v>
      </c>
      <c s="6" r="E121" t="n">
        <v>5251614</v>
      </c>
      <c s="6" r="G121" t="n">
        <v>4240073</v>
      </c>
    </row>
    <row r="122" spans="1:8">
      <c s="4" r="A122" t="s">
        <v>849</v>
      </c>
    </row>
    <row r="123" spans="1:8">
      <c s="3" r="A123" t="s">
        <v>801</v>
      </c>
    </row>
    <row r="124" spans="1:8">
      <c s="4" r="A124" t="s">
        <v>749</v>
      </c>
      <c s="6" r="C124" t="n">
        <v>0</v>
      </c>
      <c s="6" r="E124" t="n">
        <v>0</v>
      </c>
      <c s="6" r="G124" t="n">
        <v>0</v>
      </c>
    </row>
    <row r="125" spans="1:8">
      <c s="4" r="A125" t="s">
        <v>802</v>
      </c>
      <c s="6" r="C125" t="n">
        <v>532672</v>
      </c>
      <c s="6" r="E125" t="n">
        <v>528581</v>
      </c>
      <c s="6" r="G125" t="n">
        <v>502284</v>
      </c>
    </row>
    <row r="126" spans="1:8">
      <c s="4" r="A126" t="s">
        <v>750</v>
      </c>
      <c s="6" r="C126" t="n">
        <v>0</v>
      </c>
      <c s="4" r="D126" t="s">
        <v>838</v>
      </c>
      <c s="6" r="E126" t="n">
        <v>0</v>
      </c>
      <c s="4" r="F126" t="s">
        <v>838</v>
      </c>
      <c s="6" r="G126" t="n">
        <v>0</v>
      </c>
      <c s="4" r="H126" t="s">
        <v>840</v>
      </c>
    </row>
    <row r="127" spans="1:8">
      <c s="4" r="A127" t="s">
        <v>27</v>
      </c>
      <c s="6" r="C127" t="n">
        <v>532672</v>
      </c>
      <c s="6" r="E127" t="n">
        <v>528581</v>
      </c>
      <c s="6" r="G127" t="n">
        <v>502284</v>
      </c>
    </row>
    <row r="128" spans="1:8">
      <c s="4" r="A128" t="s">
        <v>850</v>
      </c>
    </row>
    <row r="129" spans="1:8">
      <c s="3" r="A129" t="s">
        <v>801</v>
      </c>
    </row>
    <row r="130" spans="1:8">
      <c s="4" r="A130" t="s">
        <v>749</v>
      </c>
      <c s="6" r="C130" t="n">
        <v>0</v>
      </c>
      <c s="6" r="E130" t="n">
        <v>0</v>
      </c>
      <c s="6" r="G130" t="n">
        <v>0</v>
      </c>
    </row>
    <row r="131" spans="1:8">
      <c s="4" r="A131" t="s">
        <v>851</v>
      </c>
    </row>
    <row r="132" spans="1:8">
      <c s="3" r="A132" t="s">
        <v>801</v>
      </c>
    </row>
    <row r="133" spans="1:8">
      <c s="4" r="A133" t="s">
        <v>749</v>
      </c>
      <c s="6" r="C133" t="n">
        <v>0</v>
      </c>
      <c s="6" r="E133" t="n">
        <v>0</v>
      </c>
      <c s="6" r="G133" t="n">
        <v>0</v>
      </c>
    </row>
    <row r="134" spans="1:8">
      <c s="4" r="A134" t="s">
        <v>852</v>
      </c>
    </row>
    <row r="135" spans="1:8">
      <c s="3" r="A135" t="s">
        <v>801</v>
      </c>
    </row>
    <row r="136" spans="1:8">
      <c s="4" r="A136" t="s">
        <v>749</v>
      </c>
      <c s="6" r="C136" t="n">
        <v>0</v>
      </c>
      <c s="6" r="E136" t="n">
        <v>0</v>
      </c>
      <c s="6" r="G136" t="n">
        <v>0</v>
      </c>
    </row>
    <row r="137" spans="1:8">
      <c s="4" r="A137" t="s">
        <v>853</v>
      </c>
    </row>
    <row r="138" spans="1:8">
      <c s="3" r="A138" t="s">
        <v>801</v>
      </c>
    </row>
    <row r="139" spans="1:8">
      <c s="4" r="A139" t="s">
        <v>749</v>
      </c>
      <c s="6" r="C139" t="n">
        <v>0</v>
      </c>
      <c s="6" r="E139" t="n">
        <v>0</v>
      </c>
      <c s="6" r="G139" t="n">
        <v>0</v>
      </c>
    </row>
    <row r="140" spans="1:8">
      <c s="4" r="A140" t="s">
        <v>854</v>
      </c>
    </row>
    <row r="141" spans="1:8">
      <c s="3" r="A141" t="s">
        <v>801</v>
      </c>
    </row>
    <row r="142" spans="1:8">
      <c s="4" r="A142" t="s">
        <v>749</v>
      </c>
      <c s="6" r="C142" t="n">
        <v>0</v>
      </c>
      <c s="6" r="E142" t="n">
        <v>0</v>
      </c>
      <c s="6" r="G142" t="n">
        <v>0</v>
      </c>
    </row>
    <row r="143" spans="1:8">
      <c s="4" r="A143" t="s">
        <v>855</v>
      </c>
    </row>
    <row r="144" spans="1:8">
      <c s="3" r="A144" t="s">
        <v>801</v>
      </c>
    </row>
    <row r="145" spans="1:8">
      <c s="4" r="A145" t="s">
        <v>749</v>
      </c>
      <c s="6" r="C145" t="n">
        <v>0</v>
      </c>
      <c s="6" r="E145" t="n">
        <v>0</v>
      </c>
      <c s="6" r="G145" t="n">
        <v>0</v>
      </c>
    </row>
    <row r="146" spans="1:8">
      <c s="4" r="A146" t="s">
        <v>856</v>
      </c>
    </row>
    <row r="147" spans="1:8">
      <c s="3" r="A147" t="s">
        <v>801</v>
      </c>
    </row>
    <row r="148" spans="1:8">
      <c s="4" r="A148" t="s">
        <v>749</v>
      </c>
      <c s="6" r="C148" t="n">
        <v>0</v>
      </c>
      <c s="6" r="E148" t="n">
        <v>0</v>
      </c>
      <c s="6" r="G148" t="n">
        <v>0</v>
      </c>
    </row>
    <row r="149" spans="1:8">
      <c s="4" r="A149" t="s">
        <v>857</v>
      </c>
    </row>
    <row r="150" spans="1:8">
      <c s="3" r="A150" t="s">
        <v>801</v>
      </c>
    </row>
    <row r="151" spans="1:8">
      <c s="4" r="A151" t="s">
        <v>749</v>
      </c>
      <c s="6" r="C151" t="n">
        <v>0</v>
      </c>
      <c s="6" r="E151" t="n">
        <v>0</v>
      </c>
      <c s="6" r="G151" t="n">
        <v>0</v>
      </c>
    </row>
    <row r="152" spans="1:8">
      <c s="4" r="A152" t="s">
        <v>858</v>
      </c>
    </row>
    <row r="153" spans="1:8">
      <c s="3" r="A153" t="s">
        <v>801</v>
      </c>
    </row>
    <row r="154" spans="1:8">
      <c s="4" r="A154" t="s">
        <v>749</v>
      </c>
      <c s="6" r="C154" t="n">
        <v>29566730</v>
      </c>
      <c s="6" r="E154" t="n">
        <v>28952208</v>
      </c>
      <c s="6" r="G154" t="n">
        <v>23476419</v>
      </c>
    </row>
    <row r="155" spans="1:8">
      <c s="4" r="A155" t="s">
        <v>802</v>
      </c>
      <c s="6" r="C155" t="n">
        <v>345735</v>
      </c>
      <c s="6" r="E155" t="n">
        <v>350338</v>
      </c>
      <c s="6" r="G155" t="n">
        <v>366008</v>
      </c>
    </row>
    <row r="156" spans="1:8">
      <c s="4" r="A156" t="s">
        <v>750</v>
      </c>
      <c s="6" r="C156" t="n">
        <v>317304</v>
      </c>
      <c s="4" r="D156" t="s">
        <v>838</v>
      </c>
      <c s="6" r="E156" t="n">
        <v>617390</v>
      </c>
      <c s="4" r="F156" t="s">
        <v>839</v>
      </c>
      <c s="6" r="G156" t="n">
        <v>256727</v>
      </c>
      <c s="4" r="H156" t="s">
        <v>840</v>
      </c>
    </row>
    <row r="157" spans="1:8">
      <c s="4" r="A157" t="s">
        <v>27</v>
      </c>
      <c s="6" r="C157" t="n">
        <v>30229769</v>
      </c>
      <c s="6" r="E157" t="n">
        <v>29919936</v>
      </c>
      <c s="6" r="G157" t="n">
        <v>24099154</v>
      </c>
    </row>
    <row r="158" spans="1:8">
      <c s="4" r="A158" t="s">
        <v>859</v>
      </c>
    </row>
    <row r="159" spans="1:8">
      <c s="3" r="A159" t="s">
        <v>801</v>
      </c>
    </row>
    <row r="160" spans="1:8">
      <c s="4" r="A160" t="s">
        <v>749</v>
      </c>
      <c s="6" r="C160" t="n">
        <v>4532047</v>
      </c>
      <c s="6" r="E160" t="n">
        <v>5020574</v>
      </c>
      <c s="6" r="G160" t="n">
        <v>2171953</v>
      </c>
    </row>
    <row r="161" spans="1:8">
      <c s="4" r="A161" t="s">
        <v>860</v>
      </c>
    </row>
    <row r="162" spans="1:8">
      <c s="3" r="A162" t="s">
        <v>801</v>
      </c>
    </row>
    <row r="163" spans="1:8">
      <c s="4" r="A163" t="s">
        <v>749</v>
      </c>
      <c s="6" r="C163" t="n">
        <v>4364154</v>
      </c>
      <c s="6" r="E163" t="n">
        <v>3754894</v>
      </c>
      <c s="6" r="G163" t="n">
        <v>3726666</v>
      </c>
    </row>
    <row r="164" spans="1:8">
      <c s="4" r="A164" t="s">
        <v>861</v>
      </c>
    </row>
    <row r="165" spans="1:8">
      <c s="3" r="A165" t="s">
        <v>801</v>
      </c>
    </row>
    <row r="166" spans="1:8">
      <c s="4" r="A166" t="s">
        <v>749</v>
      </c>
      <c s="6" r="C166" t="n">
        <v>302843</v>
      </c>
      <c s="6" r="E166" t="n">
        <v>328540</v>
      </c>
      <c s="6" r="G166" t="n">
        <v>427351</v>
      </c>
    </row>
    <row r="167" spans="1:8">
      <c s="4" r="A167" t="s">
        <v>862</v>
      </c>
    </row>
    <row r="168" spans="1:8">
      <c s="3" r="A168" t="s">
        <v>801</v>
      </c>
    </row>
    <row r="169" spans="1:8">
      <c s="4" r="A169" t="s">
        <v>749</v>
      </c>
      <c s="6" r="C169" t="n">
        <v>325485</v>
      </c>
      <c s="6" r="E169" t="n">
        <v>405316</v>
      </c>
      <c s="6" r="G169" t="n">
        <v>1052544</v>
      </c>
    </row>
    <row r="170" spans="1:8">
      <c s="4" r="A170" t="s">
        <v>863</v>
      </c>
    </row>
    <row r="171" spans="1:8">
      <c s="3" r="A171" t="s">
        <v>801</v>
      </c>
    </row>
    <row r="172" spans="1:8">
      <c s="4" r="A172" t="s">
        <v>749</v>
      </c>
      <c s="6" r="C172" t="n">
        <v>0</v>
      </c>
      <c s="6" r="E172" t="n">
        <v>2</v>
      </c>
      <c s="6" r="G172" t="n">
        <v>4076</v>
      </c>
    </row>
    <row r="173" spans="1:8">
      <c s="4" r="A173" t="s">
        <v>864</v>
      </c>
    </row>
    <row r="174" spans="1:8">
      <c s="3" r="A174" t="s">
        <v>801</v>
      </c>
    </row>
    <row r="175" spans="1:8">
      <c s="4" r="A175" t="s">
        <v>749</v>
      </c>
      <c s="6" r="C175" t="n">
        <v>1158698</v>
      </c>
      <c s="6" r="E175" t="n">
        <v>1150715</v>
      </c>
      <c s="6" r="G175" t="n">
        <v>1060005</v>
      </c>
    </row>
    <row r="176" spans="1:8">
      <c s="4" r="A176" t="s">
        <v>865</v>
      </c>
    </row>
    <row r="177" spans="1:8">
      <c s="3" r="A177" t="s">
        <v>801</v>
      </c>
    </row>
    <row r="178" spans="1:8">
      <c s="4" r="A178" t="s">
        <v>749</v>
      </c>
      <c s="6" r="C178" t="n">
        <v>2584747</v>
      </c>
      <c s="6" r="E178" t="n">
        <v>2632070</v>
      </c>
      <c s="6" r="G178" t="n">
        <v>2021272</v>
      </c>
    </row>
    <row r="179" spans="1:8">
      <c s="4" r="A179" t="s">
        <v>866</v>
      </c>
    </row>
    <row r="180" spans="1:8">
      <c s="3" r="A180" t="s">
        <v>801</v>
      </c>
    </row>
    <row r="181" spans="1:8">
      <c s="4" r="A181" t="s">
        <v>749</v>
      </c>
      <c s="6" r="C181" t="n">
        <v>5546695</v>
      </c>
      <c s="6" r="E181" t="n">
        <v>5251614</v>
      </c>
      <c s="6" r="G181" t="n">
        <v>4240073</v>
      </c>
    </row>
    <row r="182" spans="1:8">
      <c s="4" r="A182" t="s">
        <v>867</v>
      </c>
    </row>
    <row r="183" spans="1:8">
      <c s="3" r="A183" t="s">
        <v>801</v>
      </c>
    </row>
    <row r="184" spans="1:8">
      <c s="4" r="A184" t="s">
        <v>749</v>
      </c>
      <c s="6" r="C184" t="n">
        <v>117486</v>
      </c>
      <c s="6" r="E184" t="n">
        <v>152278</v>
      </c>
      <c s="6" r="G184" t="n">
        <v>701050</v>
      </c>
    </row>
    <row r="185" spans="1:8">
      <c s="4" r="A185" t="s">
        <v>802</v>
      </c>
      <c s="4" r="C185" t="s">
        <v>61</v>
      </c>
      <c s="6" r="E185" t="n">
        <v>0</v>
      </c>
      <c s="6" r="G185" t="n">
        <v>0</v>
      </c>
    </row>
    <row r="186" spans="1:8">
      <c s="4" r="A186" t="s">
        <v>750</v>
      </c>
      <c s="6" r="C186" t="n">
        <v>0</v>
      </c>
      <c s="4" r="D186" t="s">
        <v>838</v>
      </c>
      <c s="6" r="E186" t="n">
        <v>0</v>
      </c>
      <c s="4" r="F186" t="s">
        <v>838</v>
      </c>
      <c s="6" r="G186" t="n">
        <v>0</v>
      </c>
      <c s="4" r="H186" t="s">
        <v>840</v>
      </c>
    </row>
    <row r="187" spans="1:8">
      <c s="4" r="A187" t="s">
        <v>27</v>
      </c>
      <c s="6" r="C187" t="n">
        <v>117486</v>
      </c>
      <c s="6" r="E187" t="n">
        <v>152278</v>
      </c>
      <c s="6" r="G187" t="n">
        <v>701050</v>
      </c>
    </row>
    <row r="188" spans="1:8">
      <c s="4" r="A188" t="s">
        <v>868</v>
      </c>
    </row>
    <row r="189" spans="1:8">
      <c s="3" r="A189" t="s">
        <v>801</v>
      </c>
    </row>
    <row r="190" spans="1:8">
      <c s="4" r="A190" t="s">
        <v>749</v>
      </c>
      <c s="6" r="C190" t="n">
        <v>44940</v>
      </c>
      <c s="6" r="E190" t="n">
        <v>45063</v>
      </c>
      <c s="6" r="G190" t="n">
        <v>0</v>
      </c>
    </row>
    <row r="191" spans="1:8">
      <c s="4" r="A191" t="s">
        <v>869</v>
      </c>
    </row>
    <row r="192" spans="1:8">
      <c s="3" r="A192" t="s">
        <v>801</v>
      </c>
    </row>
    <row r="193" spans="1:8">
      <c s="4" r="A193" t="s">
        <v>749</v>
      </c>
      <c s="6" r="C193" t="n">
        <v>2853</v>
      </c>
      <c s="6" r="E193" t="n">
        <v>3077</v>
      </c>
      <c s="6" r="G193" t="n">
        <v>1910</v>
      </c>
    </row>
    <row r="194" spans="1:8">
      <c s="4" r="A194" t="s">
        <v>870</v>
      </c>
    </row>
    <row r="195" spans="1:8">
      <c s="3" r="A195" t="s">
        <v>801</v>
      </c>
    </row>
    <row r="196" spans="1:8">
      <c s="4" r="A196" t="s">
        <v>749</v>
      </c>
      <c s="6" r="C196" t="n">
        <v>0</v>
      </c>
      <c s="6" r="E196" t="n">
        <v>0</v>
      </c>
      <c s="6" r="G196" t="n">
        <v>0</v>
      </c>
    </row>
    <row r="197" spans="1:8">
      <c s="4" r="A197" t="s">
        <v>871</v>
      </c>
    </row>
    <row r="198" spans="1:8">
      <c s="3" r="A198" t="s">
        <v>801</v>
      </c>
    </row>
    <row r="199" spans="1:8">
      <c s="4" r="A199" t="s">
        <v>749</v>
      </c>
      <c s="6" r="C199" t="n">
        <v>0</v>
      </c>
      <c s="6" r="E199" t="n">
        <v>0</v>
      </c>
      <c s="6" r="G199" t="n">
        <v>0</v>
      </c>
    </row>
    <row r="200" spans="1:8">
      <c s="4" r="A200" t="s">
        <v>872</v>
      </c>
    </row>
    <row r="201" spans="1:8">
      <c s="3" r="A201" t="s">
        <v>801</v>
      </c>
    </row>
    <row r="202" spans="1:8">
      <c s="4" r="A202" t="s">
        <v>749</v>
      </c>
      <c s="6" r="C202" t="n">
        <v>21729</v>
      </c>
      <c s="6" r="E202" t="n">
        <v>32408</v>
      </c>
      <c s="6" r="G202" t="n">
        <v>687958</v>
      </c>
    </row>
    <row r="203" spans="1:8">
      <c s="4" r="A203" t="s">
        <v>873</v>
      </c>
    </row>
    <row r="204" spans="1:8">
      <c s="3" r="A204" t="s">
        <v>801</v>
      </c>
    </row>
    <row r="205" spans="1:8">
      <c s="4" r="A205" t="s">
        <v>749</v>
      </c>
      <c s="6" r="C205" t="n">
        <v>4200</v>
      </c>
      <c s="6" r="E205" t="n">
        <v>17857</v>
      </c>
      <c s="6" r="G205" t="n">
        <v>5288</v>
      </c>
    </row>
    <row r="206" spans="1:8">
      <c s="4" r="A206" t="s">
        <v>874</v>
      </c>
    </row>
    <row r="207" spans="1:8">
      <c s="3" r="A207" t="s">
        <v>801</v>
      </c>
    </row>
    <row r="208" spans="1:8">
      <c s="4" r="A208" t="s">
        <v>749</v>
      </c>
      <c s="6" r="C208" t="n">
        <v>0</v>
      </c>
      <c s="6" r="E208" t="n">
        <v>0</v>
      </c>
      <c s="6" r="G208" t="n">
        <v>0</v>
      </c>
    </row>
    <row r="209" spans="1:8">
      <c s="4" r="A209" t="s">
        <v>875</v>
      </c>
    </row>
    <row r="210" spans="1:8">
      <c s="3" r="A210" t="s">
        <v>801</v>
      </c>
    </row>
    <row r="211" spans="1:8">
      <c s="4" r="A211" t="s">
        <v>749</v>
      </c>
      <c s="6" r="C211" t="n">
        <v>0</v>
      </c>
      <c s="6" r="E211" t="n">
        <v>0</v>
      </c>
      <c s="6" r="G211" t="n">
        <v>0</v>
      </c>
    </row>
    <row r="212" spans="1:8">
      <c s="4" r="A212" t="s">
        <v>134</v>
      </c>
    </row>
    <row r="213" spans="1:8">
      <c s="3" r="A213" t="s">
        <v>801</v>
      </c>
    </row>
    <row r="214" spans="1:8">
      <c s="4" r="A214" t="s">
        <v>749</v>
      </c>
      <c s="6" r="C214" t="n">
        <v>2963357</v>
      </c>
      <c s="6" r="E214" t="n">
        <v>3153103</v>
      </c>
      <c s="6" r="G214" t="n">
        <v>5181565</v>
      </c>
    </row>
    <row r="215" spans="1:8">
      <c s="4" r="A215" t="s">
        <v>803</v>
      </c>
      <c s="6" r="C215" t="n">
        <v>1409583</v>
      </c>
      <c s="6" r="E215" t="n">
        <v>1235699</v>
      </c>
    </row>
    <row r="216" spans="1:8">
      <c s="4" r="A216" t="s">
        <v>804</v>
      </c>
      <c s="6" r="C216" t="n">
        <v>26959</v>
      </c>
      <c s="6" r="E216" t="n">
        <v>60330</v>
      </c>
    </row>
    <row r="217" spans="1:8">
      <c s="4" r="A217" t="s">
        <v>805</v>
      </c>
      <c s="6" r="C217" t="n">
        <v>1436542</v>
      </c>
      <c s="6" r="E217" t="n">
        <v>1296029</v>
      </c>
      <c s="6" r="G217" t="n">
        <v>1171</v>
      </c>
    </row>
    <row r="218" spans="1:8">
      <c s="4" r="A218" t="s">
        <v>876</v>
      </c>
    </row>
    <row r="219" spans="1:8">
      <c s="3" r="A219" t="s">
        <v>801</v>
      </c>
    </row>
    <row r="220" spans="1:8">
      <c s="4" r="A220" t="s">
        <v>749</v>
      </c>
      <c s="6" r="C220" t="n">
        <v>12692</v>
      </c>
      <c s="6" r="E220" t="n">
        <v>12742</v>
      </c>
      <c s="6" r="G220" t="n">
        <v>18724</v>
      </c>
    </row>
    <row r="221" spans="1:8">
      <c s="4" r="A221" t="s">
        <v>803</v>
      </c>
      <c s="6" r="C221" t="n">
        <v>15267</v>
      </c>
      <c s="6" r="E221" t="n">
        <v>4990</v>
      </c>
    </row>
    <row r="222" spans="1:8">
      <c s="4" r="A222" t="s">
        <v>877</v>
      </c>
    </row>
    <row r="223" spans="1:8">
      <c s="3" r="A223" t="s">
        <v>801</v>
      </c>
    </row>
    <row r="224" spans="1:8">
      <c s="4" r="A224" t="s">
        <v>749</v>
      </c>
      <c s="6" r="C224" t="n">
        <v>733</v>
      </c>
      <c s="6" r="E224" t="n">
        <v>752</v>
      </c>
      <c s="6" r="G224" t="n">
        <v>3782</v>
      </c>
    </row>
    <row r="225" spans="1:8">
      <c s="4" r="A225" t="s">
        <v>803</v>
      </c>
      <c s="6" r="C225" t="n">
        <v>1869</v>
      </c>
      <c s="6" r="E225" t="n">
        <v>368</v>
      </c>
    </row>
    <row r="226" spans="1:8">
      <c s="4" r="A226" t="s">
        <v>878</v>
      </c>
    </row>
    <row r="227" spans="1:8">
      <c s="3" r="A227" t="s">
        <v>801</v>
      </c>
    </row>
    <row r="228" spans="1:8">
      <c s="4" r="A228" t="s">
        <v>749</v>
      </c>
      <c s="6" r="C228" t="n">
        <v>25829</v>
      </c>
      <c s="6" r="E228" t="n">
        <v>26953</v>
      </c>
      <c s="6" r="G228" t="n">
        <v>85335</v>
      </c>
    </row>
    <row r="229" spans="1:8">
      <c s="4" r="A229" t="s">
        <v>879</v>
      </c>
    </row>
    <row r="230" spans="1:8">
      <c s="3" r="A230" t="s">
        <v>801</v>
      </c>
    </row>
    <row r="231" spans="1:8">
      <c s="4" r="A231" t="s">
        <v>749</v>
      </c>
      <c s="6" r="C231" t="n">
        <v>108914</v>
      </c>
      <c s="6" r="E231" t="n">
        <v>122481</v>
      </c>
      <c s="6" r="G231" t="n">
        <v>193167</v>
      </c>
    </row>
    <row r="232" spans="1:8">
      <c s="4" r="A232" t="s">
        <v>803</v>
      </c>
      <c s="6" r="C232" t="n">
        <v>4760</v>
      </c>
      <c s="6" r="E232" t="n">
        <v>4803</v>
      </c>
    </row>
    <row r="233" spans="1:8">
      <c s="4" r="A233" t="s">
        <v>880</v>
      </c>
    </row>
    <row r="234" spans="1:8">
      <c s="3" r="A234" t="s">
        <v>801</v>
      </c>
    </row>
    <row r="235" spans="1:8">
      <c s="4" r="A235" t="s">
        <v>749</v>
      </c>
      <c s="6" r="C235" t="n">
        <v>121721</v>
      </c>
      <c s="6" r="E235" t="n">
        <v>149795</v>
      </c>
      <c s="6" r="G235" t="n">
        <v>273541</v>
      </c>
    </row>
    <row r="236" spans="1:8">
      <c s="4" r="A236" t="s">
        <v>803</v>
      </c>
      <c s="6" r="C236" t="n">
        <v>25615</v>
      </c>
      <c s="6" r="E236" t="n">
        <v>25700</v>
      </c>
    </row>
    <row r="237" spans="1:8">
      <c s="4" r="A237" t="s">
        <v>881</v>
      </c>
    </row>
    <row r="238" spans="1:8">
      <c s="3" r="A238" t="s">
        <v>801</v>
      </c>
    </row>
    <row r="239" spans="1:8">
      <c s="4" r="A239" t="s">
        <v>749</v>
      </c>
      <c s="6" r="C239" t="n">
        <v>876927</v>
      </c>
      <c s="6" r="E239" t="n">
        <v>933516</v>
      </c>
      <c s="6" r="G239" t="n">
        <v>1789036</v>
      </c>
    </row>
    <row r="240" spans="1:8">
      <c s="4" r="A240" t="s">
        <v>803</v>
      </c>
      <c s="6" r="C240" t="n">
        <v>421033</v>
      </c>
      <c s="6" r="E240" t="n">
        <v>370261</v>
      </c>
    </row>
    <row r="241" spans="1:8">
      <c s="4" r="A241" t="s">
        <v>882</v>
      </c>
    </row>
    <row r="242" spans="1:8">
      <c s="3" r="A242" t="s">
        <v>801</v>
      </c>
    </row>
    <row r="243" spans="1:8">
      <c s="4" r="A243" t="s">
        <v>749</v>
      </c>
      <c s="6" r="C243" t="n">
        <v>2963357</v>
      </c>
      <c s="6" r="E243" t="n">
        <v>3153103</v>
      </c>
      <c s="6" r="G243" t="n">
        <v>5181565</v>
      </c>
    </row>
    <row r="244" spans="1:8">
      <c s="4" r="A244" t="s">
        <v>803</v>
      </c>
      <c s="6" r="C244" t="n">
        <v>1409583</v>
      </c>
      <c s="6" r="E244" t="n">
        <v>1235699</v>
      </c>
      <c s="6" r="G244" t="n">
        <v>1171</v>
      </c>
    </row>
    <row r="245" spans="1:8">
      <c s="4" r="A245" t="s">
        <v>804</v>
      </c>
      <c s="4" r="B245" t="s">
        <v>838</v>
      </c>
      <c s="6" r="C245" t="n">
        <v>26959</v>
      </c>
      <c s="6" r="E245" t="n">
        <v>60330</v>
      </c>
    </row>
    <row r="246" spans="1:8">
      <c s="4" r="A246" t="s">
        <v>805</v>
      </c>
      <c s="6" r="C246" t="n">
        <v>1436542</v>
      </c>
      <c s="6" r="E246" t="n">
        <v>1296029</v>
      </c>
    </row>
    <row r="247" spans="1:8">
      <c s="4" r="A247" t="s">
        <v>373</v>
      </c>
      <c s="6" r="C247" t="n">
        <v>92444</v>
      </c>
      <c s="4" r="D247" t="s">
        <v>790</v>
      </c>
      <c s="6" r="E247" t="n">
        <v>101274</v>
      </c>
      <c s="4" r="F247" t="s">
        <v>790</v>
      </c>
      <c s="6" r="G247" t="n">
        <v>133198</v>
      </c>
      <c s="4" r="H247" t="s">
        <v>813</v>
      </c>
    </row>
    <row r="248" spans="1:8">
      <c s="4" r="A248" t="s">
        <v>883</v>
      </c>
    </row>
    <row r="249" spans="1:8">
      <c s="3" r="A249" t="s">
        <v>801</v>
      </c>
    </row>
    <row r="250" spans="1:8">
      <c s="4" r="A250" t="s">
        <v>749</v>
      </c>
      <c s="6" r="C250" t="n">
        <v>12692</v>
      </c>
      <c s="6" r="E250" t="n">
        <v>12742</v>
      </c>
      <c s="6" r="G250" t="n">
        <v>18724</v>
      </c>
    </row>
    <row r="251" spans="1:8">
      <c s="4" r="A251" t="s">
        <v>803</v>
      </c>
      <c s="6" r="C251" t="n">
        <v>15267</v>
      </c>
      <c s="6" r="E251" t="n">
        <v>4990</v>
      </c>
    </row>
    <row r="252" spans="1:8">
      <c s="4" r="A252" t="s">
        <v>884</v>
      </c>
    </row>
    <row r="253" spans="1:8">
      <c s="3" r="A253" t="s">
        <v>801</v>
      </c>
    </row>
    <row r="254" spans="1:8">
      <c s="4" r="A254" t="s">
        <v>749</v>
      </c>
      <c s="6" r="C254" t="n">
        <v>733</v>
      </c>
      <c s="6" r="E254" t="n">
        <v>752</v>
      </c>
      <c s="6" r="G254" t="n">
        <v>3782</v>
      </c>
    </row>
    <row r="255" spans="1:8">
      <c s="4" r="A255" t="s">
        <v>803</v>
      </c>
      <c s="6" r="C255" t="n">
        <v>1869</v>
      </c>
      <c s="6" r="E255" t="n">
        <v>368</v>
      </c>
    </row>
    <row r="256" spans="1:8">
      <c s="4" r="A256" t="s">
        <v>885</v>
      </c>
    </row>
    <row r="257" spans="1:8">
      <c s="3" r="A257" t="s">
        <v>801</v>
      </c>
    </row>
    <row r="258" spans="1:8">
      <c s="4" r="A258" t="s">
        <v>749</v>
      </c>
      <c s="6" r="C258" t="n">
        <v>25829</v>
      </c>
      <c s="6" r="E258" t="n">
        <v>26953</v>
      </c>
      <c s="6" r="G258" t="n">
        <v>85335</v>
      </c>
    </row>
    <row r="259" spans="1:8">
      <c s="4" r="A259" t="s">
        <v>886</v>
      </c>
    </row>
    <row r="260" spans="1:8">
      <c s="3" r="A260" t="s">
        <v>801</v>
      </c>
    </row>
    <row r="261" spans="1:8">
      <c s="4" r="A261" t="s">
        <v>749</v>
      </c>
      <c s="6" r="C261" t="n">
        <v>108914</v>
      </c>
      <c s="6" r="E261" t="n">
        <v>122481</v>
      </c>
      <c s="6" r="G261" t="n">
        <v>193167</v>
      </c>
    </row>
    <row r="262" spans="1:8">
      <c s="4" r="A262" t="s">
        <v>803</v>
      </c>
      <c s="6" r="C262" t="n">
        <v>4760</v>
      </c>
      <c s="6" r="E262" t="n">
        <v>4803</v>
      </c>
    </row>
    <row r="263" spans="1:8">
      <c s="4" r="A263" t="s">
        <v>887</v>
      </c>
    </row>
    <row r="264" spans="1:8">
      <c s="3" r="A264" t="s">
        <v>801</v>
      </c>
    </row>
    <row r="265" spans="1:8">
      <c s="4" r="A265" t="s">
        <v>749</v>
      </c>
      <c s="6" r="C265" t="n">
        <v>121721</v>
      </c>
      <c s="6" r="E265" t="n">
        <v>149795</v>
      </c>
      <c s="6" r="G265" t="n">
        <v>273541</v>
      </c>
    </row>
    <row r="266" spans="1:8">
      <c s="4" r="A266" t="s">
        <v>803</v>
      </c>
      <c s="6" r="C266" t="n">
        <v>25615</v>
      </c>
      <c s="6" r="E266" t="n">
        <v>25700</v>
      </c>
    </row>
    <row r="267" spans="1:8">
      <c s="4" r="A267" t="s">
        <v>888</v>
      </c>
    </row>
    <row r="268" spans="1:8">
      <c s="3" r="A268" t="s">
        <v>801</v>
      </c>
    </row>
    <row r="269" spans="1:8">
      <c s="4" r="A269" t="s">
        <v>749</v>
      </c>
      <c s="6" r="C269" t="n">
        <v>876927</v>
      </c>
      <c s="6" r="E269" t="n">
        <v>933516</v>
      </c>
      <c s="6" r="G269" t="n">
        <v>1789036</v>
      </c>
    </row>
    <row r="270" spans="1:8">
      <c s="4" r="A270" t="s">
        <v>803</v>
      </c>
      <c s="6" r="C270" t="n">
        <v>421033</v>
      </c>
      <c s="6" r="E270" t="n">
        <v>370261</v>
      </c>
    </row>
    <row r="271" spans="1:8">
      <c s="4" r="A271" t="s">
        <v>889</v>
      </c>
    </row>
    <row r="272" spans="1:8">
      <c s="3" r="A272" t="s">
        <v>801</v>
      </c>
    </row>
    <row r="273" spans="1:8">
      <c s="4" r="A273" t="s">
        <v>749</v>
      </c>
      <c s="6" r="C273" t="n">
        <v>0</v>
      </c>
      <c s="6" r="E273" t="n">
        <v>0</v>
      </c>
      <c s="6" r="G273" t="n">
        <v>0</v>
      </c>
    </row>
    <row r="274" spans="1:8">
      <c s="4" r="A274" t="s">
        <v>803</v>
      </c>
      <c s="6" r="C274" t="n">
        <v>0</v>
      </c>
      <c s="6" r="E274" t="n">
        <v>0</v>
      </c>
      <c s="6" r="G274" t="n">
        <v>0</v>
      </c>
    </row>
    <row r="275" spans="1:8">
      <c s="4" r="A275" t="s">
        <v>804</v>
      </c>
      <c s="4" r="B275" t="s">
        <v>838</v>
      </c>
      <c s="6" r="C275" t="n">
        <v>0</v>
      </c>
      <c s="6" r="E275" t="n">
        <v>0</v>
      </c>
    </row>
    <row r="276" spans="1:8">
      <c s="4" r="A276" t="s">
        <v>805</v>
      </c>
      <c s="6" r="C276" t="n">
        <v>0</v>
      </c>
      <c s="6" r="E276" t="n">
        <v>0</v>
      </c>
    </row>
    <row r="277" spans="1:8">
      <c s="4" r="A277" t="s">
        <v>373</v>
      </c>
      <c s="6" r="C277" t="n">
        <v>0</v>
      </c>
      <c s="4" r="D277" t="s">
        <v>790</v>
      </c>
      <c s="6" r="E277" t="n">
        <v>517</v>
      </c>
      <c s="4" r="F277" t="s">
        <v>790</v>
      </c>
      <c s="6" r="G277" t="n">
        <v>460</v>
      </c>
      <c s="4" r="H277" t="s">
        <v>813</v>
      </c>
    </row>
    <row r="278" spans="1:8">
      <c s="4" r="A278" t="s">
        <v>890</v>
      </c>
    </row>
    <row r="279" spans="1:8">
      <c s="3" r="A279" t="s">
        <v>801</v>
      </c>
    </row>
    <row r="280" spans="1:8">
      <c s="4" r="A280" t="s">
        <v>749</v>
      </c>
      <c s="6" r="C280" t="n">
        <v>0</v>
      </c>
      <c s="6" r="E280" t="n">
        <v>0</v>
      </c>
      <c s="6" r="G280" t="n">
        <v>0</v>
      </c>
    </row>
    <row r="281" spans="1:8">
      <c s="4" r="A281" t="s">
        <v>803</v>
      </c>
      <c s="6" r="C281" t="n">
        <v>0</v>
      </c>
      <c s="6" r="E281" t="n">
        <v>0</v>
      </c>
    </row>
    <row r="282" spans="1:8">
      <c s="4" r="A282" t="s">
        <v>891</v>
      </c>
    </row>
    <row r="283" spans="1:8">
      <c s="3" r="A283" t="s">
        <v>801</v>
      </c>
    </row>
    <row r="284" spans="1:8">
      <c s="4" r="A284" t="s">
        <v>749</v>
      </c>
      <c s="6" r="C284" t="n">
        <v>0</v>
      </c>
      <c s="6" r="E284" t="n">
        <v>0</v>
      </c>
      <c s="6" r="G284" t="n">
        <v>0</v>
      </c>
    </row>
    <row r="285" spans="1:8">
      <c s="4" r="A285" t="s">
        <v>803</v>
      </c>
      <c s="6" r="C285" t="n">
        <v>0</v>
      </c>
      <c s="6" r="E285" t="n">
        <v>0</v>
      </c>
    </row>
    <row r="286" spans="1:8">
      <c s="4" r="A286" t="s">
        <v>892</v>
      </c>
    </row>
    <row r="287" spans="1:8">
      <c s="3" r="A287" t="s">
        <v>801</v>
      </c>
    </row>
    <row r="288" spans="1:8">
      <c s="4" r="A288" t="s">
        <v>749</v>
      </c>
      <c s="6" r="C288" t="n">
        <v>0</v>
      </c>
      <c s="6" r="E288" t="n">
        <v>0</v>
      </c>
      <c s="6" r="G288" t="n">
        <v>0</v>
      </c>
    </row>
    <row r="289" spans="1:8">
      <c s="4" r="A289" t="s">
        <v>893</v>
      </c>
    </row>
    <row r="290" spans="1:8">
      <c s="3" r="A290" t="s">
        <v>801</v>
      </c>
    </row>
    <row r="291" spans="1:8">
      <c s="4" r="A291" t="s">
        <v>749</v>
      </c>
      <c s="6" r="C291" t="n">
        <v>0</v>
      </c>
      <c s="6" r="E291" t="n">
        <v>0</v>
      </c>
      <c s="6" r="G291" t="n">
        <v>0</v>
      </c>
    </row>
    <row r="292" spans="1:8">
      <c s="4" r="A292" t="s">
        <v>803</v>
      </c>
      <c s="6" r="C292" t="n">
        <v>0</v>
      </c>
      <c s="6" r="E292" t="n">
        <v>0</v>
      </c>
    </row>
    <row r="293" spans="1:8">
      <c s="4" r="A293" t="s">
        <v>894</v>
      </c>
    </row>
    <row r="294" spans="1:8">
      <c s="3" r="A294" t="s">
        <v>801</v>
      </c>
    </row>
    <row r="295" spans="1:8">
      <c s="4" r="A295" t="s">
        <v>749</v>
      </c>
      <c s="6" r="C295" t="n">
        <v>0</v>
      </c>
      <c s="6" r="E295" t="n">
        <v>0</v>
      </c>
      <c s="6" r="G295" t="n">
        <v>0</v>
      </c>
    </row>
    <row r="296" spans="1:8">
      <c s="4" r="A296" t="s">
        <v>803</v>
      </c>
      <c s="6" r="C296" t="n">
        <v>0</v>
      </c>
      <c s="6" r="E296" t="n">
        <v>0</v>
      </c>
    </row>
    <row r="297" spans="1:8">
      <c s="4" r="A297" t="s">
        <v>895</v>
      </c>
    </row>
    <row r="298" spans="1:8">
      <c s="3" r="A298" t="s">
        <v>801</v>
      </c>
    </row>
    <row r="299" spans="1:8">
      <c s="4" r="A299" t="s">
        <v>749</v>
      </c>
      <c s="6" r="C299" t="n">
        <v>0</v>
      </c>
      <c s="6" r="E299" t="n">
        <v>0</v>
      </c>
      <c s="6" r="G299" t="n">
        <v>0</v>
      </c>
    </row>
    <row r="300" spans="1:8">
      <c s="4" r="A300" t="s">
        <v>803</v>
      </c>
      <c s="6" r="C300" t="n">
        <v>0</v>
      </c>
      <c s="6" r="E300" t="n">
        <v>0</v>
      </c>
    </row>
    <row r="301" spans="1:8">
      <c s="4" r="A301" t="s">
        <v>896</v>
      </c>
    </row>
    <row r="302" spans="1:8">
      <c s="3" r="A302" t="s">
        <v>801</v>
      </c>
    </row>
    <row r="303" spans="1:8">
      <c s="4" r="A303" t="s">
        <v>749</v>
      </c>
      <c s="6" r="C303" t="n">
        <v>2963357</v>
      </c>
      <c s="6" r="E303" t="n">
        <v>3153103</v>
      </c>
      <c s="6" r="G303" t="n">
        <v>5181565</v>
      </c>
    </row>
    <row r="304" spans="1:8">
      <c s="4" r="A304" t="s">
        <v>803</v>
      </c>
      <c s="6" r="C304" t="n">
        <v>1409583</v>
      </c>
      <c s="6" r="E304" t="n">
        <v>1235699</v>
      </c>
      <c s="6" r="G304" t="n">
        <v>1171</v>
      </c>
    </row>
    <row r="305" spans="1:8">
      <c s="4" r="A305" t="s">
        <v>804</v>
      </c>
      <c s="4" r="B305" t="s">
        <v>838</v>
      </c>
      <c s="6" r="C305" t="n">
        <v>26959</v>
      </c>
      <c s="6" r="E305" t="n">
        <v>60330</v>
      </c>
    </row>
    <row r="306" spans="1:8">
      <c s="4" r="A306" t="s">
        <v>805</v>
      </c>
      <c s="6" r="C306" t="n">
        <v>1436542</v>
      </c>
      <c s="6" r="E306" t="n">
        <v>1296029</v>
      </c>
    </row>
    <row r="307" spans="1:8">
      <c s="4" r="A307" t="s">
        <v>373</v>
      </c>
      <c s="6" r="C307" t="n">
        <v>92444</v>
      </c>
      <c s="4" r="D307" t="s">
        <v>790</v>
      </c>
      <c s="6" r="E307" t="n">
        <v>100757</v>
      </c>
      <c s="4" r="F307" t="s">
        <v>790</v>
      </c>
      <c s="6" r="G307" t="n">
        <v>132738</v>
      </c>
      <c s="4" r="H307" t="s">
        <v>813</v>
      </c>
    </row>
    <row r="308" spans="1:8">
      <c s="4" r="A308" t="s">
        <v>897</v>
      </c>
    </row>
    <row r="309" spans="1:8">
      <c s="3" r="A309" t="s">
        <v>801</v>
      </c>
    </row>
    <row r="310" spans="1:8">
      <c s="4" r="A310" t="s">
        <v>749</v>
      </c>
      <c s="6" r="C310" t="n">
        <v>12692</v>
      </c>
      <c s="6" r="E310" t="n">
        <v>12742</v>
      </c>
      <c s="6" r="G310" t="n">
        <v>18724</v>
      </c>
    </row>
    <row r="311" spans="1:8">
      <c s="4" r="A311" t="s">
        <v>803</v>
      </c>
      <c s="6" r="C311" t="n">
        <v>15267</v>
      </c>
      <c s="6" r="E311" t="n">
        <v>4990</v>
      </c>
    </row>
    <row r="312" spans="1:8">
      <c s="4" r="A312" t="s">
        <v>898</v>
      </c>
    </row>
    <row r="313" spans="1:8">
      <c s="3" r="A313" t="s">
        <v>801</v>
      </c>
    </row>
    <row r="314" spans="1:8">
      <c s="4" r="A314" t="s">
        <v>749</v>
      </c>
      <c s="6" r="C314" t="n">
        <v>733</v>
      </c>
      <c s="6" r="E314" t="n">
        <v>752</v>
      </c>
      <c s="6" r="G314" t="n">
        <v>3782</v>
      </c>
    </row>
    <row r="315" spans="1:8">
      <c s="4" r="A315" t="s">
        <v>803</v>
      </c>
      <c s="6" r="C315" t="n">
        <v>1869</v>
      </c>
      <c s="6" r="E315" t="n">
        <v>368</v>
      </c>
    </row>
    <row r="316" spans="1:8">
      <c s="4" r="A316" t="s">
        <v>899</v>
      </c>
    </row>
    <row r="317" spans="1:8">
      <c s="3" r="A317" t="s">
        <v>801</v>
      </c>
    </row>
    <row r="318" spans="1:8">
      <c s="4" r="A318" t="s">
        <v>749</v>
      </c>
      <c s="6" r="C318" t="n">
        <v>25829</v>
      </c>
      <c s="6" r="E318" t="n">
        <v>26953</v>
      </c>
      <c s="6" r="G318" t="n">
        <v>85335</v>
      </c>
    </row>
    <row r="319" spans="1:8">
      <c s="4" r="A319" t="s">
        <v>900</v>
      </c>
    </row>
    <row r="320" spans="1:8">
      <c s="3" r="A320" t="s">
        <v>801</v>
      </c>
    </row>
    <row r="321" spans="1:8">
      <c s="4" r="A321" t="s">
        <v>749</v>
      </c>
      <c s="6" r="C321" t="n">
        <v>108914</v>
      </c>
      <c s="6" r="E321" t="n">
        <v>122481</v>
      </c>
      <c s="6" r="G321" t="n">
        <v>193167</v>
      </c>
    </row>
    <row r="322" spans="1:8">
      <c s="4" r="A322" t="s">
        <v>803</v>
      </c>
      <c s="6" r="C322" t="n">
        <v>4760</v>
      </c>
      <c s="6" r="E322" t="n">
        <v>4803</v>
      </c>
    </row>
    <row r="323" spans="1:8">
      <c s="4" r="A323" t="s">
        <v>901</v>
      </c>
    </row>
    <row r="324" spans="1:8">
      <c s="3" r="A324" t="s">
        <v>801</v>
      </c>
    </row>
    <row r="325" spans="1:8">
      <c s="4" r="A325" t="s">
        <v>749</v>
      </c>
      <c s="6" r="C325" t="n">
        <v>121721</v>
      </c>
      <c s="6" r="E325" t="n">
        <v>149795</v>
      </c>
      <c s="6" r="G325" t="n">
        <v>273541</v>
      </c>
    </row>
    <row r="326" spans="1:8">
      <c s="4" r="A326" t="s">
        <v>803</v>
      </c>
      <c s="6" r="C326" t="n">
        <v>25615</v>
      </c>
      <c s="6" r="E326" t="n">
        <v>25700</v>
      </c>
    </row>
    <row r="327" spans="1:8">
      <c s="4" r="A327" t="s">
        <v>902</v>
      </c>
    </row>
    <row r="328" spans="1:8">
      <c s="3" r="A328" t="s">
        <v>801</v>
      </c>
    </row>
    <row r="329" spans="1:8">
      <c s="4" r="A329" t="s">
        <v>749</v>
      </c>
      <c s="6" r="C329" t="n">
        <v>876927</v>
      </c>
      <c s="6" r="E329" t="n">
        <v>933516</v>
      </c>
      <c s="6" r="G329" t="n">
        <v>1789036</v>
      </c>
    </row>
    <row r="330" spans="1:8">
      <c s="4" r="A330" t="s">
        <v>803</v>
      </c>
      <c s="6" r="C330" t="n">
        <v>421033</v>
      </c>
      <c s="6" r="E330" t="n">
        <v>370261</v>
      </c>
    </row>
    <row r="331" spans="1:8">
      <c s="4" r="A331" t="s">
        <v>903</v>
      </c>
    </row>
    <row r="332" spans="1:8">
      <c s="3" r="A332" t="s">
        <v>801</v>
      </c>
    </row>
    <row r="333" spans="1:8">
      <c s="4" r="A333" t="s">
        <v>749</v>
      </c>
      <c s="6" r="C333" t="n">
        <v>0</v>
      </c>
      <c s="6" r="E333" t="n">
        <v>0</v>
      </c>
      <c s="6" r="G333" t="n">
        <v>0</v>
      </c>
    </row>
    <row r="334" spans="1:8">
      <c s="4" r="A334" t="s">
        <v>803</v>
      </c>
      <c s="6" r="C334" t="n">
        <v>0</v>
      </c>
      <c s="6" r="E334" t="n">
        <v>0</v>
      </c>
      <c s="6" r="G334" t="n">
        <v>0</v>
      </c>
    </row>
    <row r="335" spans="1:8">
      <c s="4" r="A335" t="s">
        <v>804</v>
      </c>
      <c s="4" r="B335" t="s">
        <v>838</v>
      </c>
      <c s="6" r="C335" t="n">
        <v>0</v>
      </c>
      <c s="6" r="E335" t="n">
        <v>0</v>
      </c>
    </row>
    <row r="336" spans="1:8">
      <c s="4" r="A336" t="s">
        <v>805</v>
      </c>
      <c s="6" r="C336" t="n">
        <v>0</v>
      </c>
      <c s="6" r="E336" t="n">
        <v>0</v>
      </c>
    </row>
    <row r="337" spans="1:8">
      <c s="4" r="A337" t="s">
        <v>373</v>
      </c>
      <c s="6" r="C337" t="n">
        <v>0</v>
      </c>
      <c s="4" r="D337" t="s">
        <v>790</v>
      </c>
      <c s="6" r="E337" t="n">
        <v>0</v>
      </c>
      <c s="4" r="F337" t="s">
        <v>790</v>
      </c>
      <c s="6" r="G337" t="n">
        <v>0</v>
      </c>
      <c s="4" r="H337" t="s">
        <v>813</v>
      </c>
    </row>
    <row r="338" spans="1:8">
      <c s="4" r="A338" t="s">
        <v>904</v>
      </c>
    </row>
    <row r="339" spans="1:8">
      <c s="3" r="A339" t="s">
        <v>801</v>
      </c>
    </row>
    <row r="340" spans="1:8">
      <c s="4" r="A340" t="s">
        <v>749</v>
      </c>
      <c s="6" r="C340" t="n">
        <v>0</v>
      </c>
      <c s="6" r="E340" t="n">
        <v>0</v>
      </c>
      <c s="6" r="G340" t="n">
        <v>0</v>
      </c>
    </row>
    <row r="341" spans="1:8">
      <c s="4" r="A341" t="s">
        <v>803</v>
      </c>
      <c s="6" r="C341" t="n">
        <v>0</v>
      </c>
      <c s="6" r="E341" t="n">
        <v>0</v>
      </c>
    </row>
    <row r="342" spans="1:8">
      <c s="4" r="A342" t="s">
        <v>905</v>
      </c>
    </row>
    <row r="343" spans="1:8">
      <c s="3" r="A343" t="s">
        <v>801</v>
      </c>
    </row>
    <row r="344" spans="1:8">
      <c s="4" r="A344" t="s">
        <v>749</v>
      </c>
      <c s="6" r="C344" t="n">
        <v>0</v>
      </c>
      <c s="6" r="E344" t="n">
        <v>0</v>
      </c>
      <c s="6" r="G344" t="n">
        <v>0</v>
      </c>
    </row>
    <row r="345" spans="1:8">
      <c s="4" r="A345" t="s">
        <v>803</v>
      </c>
      <c s="6" r="C345" t="n">
        <v>0</v>
      </c>
      <c s="6" r="E345" t="n">
        <v>0</v>
      </c>
    </row>
    <row r="346" spans="1:8">
      <c s="4" r="A346" t="s">
        <v>906</v>
      </c>
    </row>
    <row r="347" spans="1:8">
      <c s="3" r="A347" t="s">
        <v>801</v>
      </c>
    </row>
    <row r="348" spans="1:8">
      <c s="4" r="A348" t="s">
        <v>749</v>
      </c>
      <c s="6" r="C348" t="n">
        <v>0</v>
      </c>
      <c s="6" r="E348" t="n">
        <v>0</v>
      </c>
      <c s="6" r="G348" t="n">
        <v>0</v>
      </c>
      <c s="4" r="H348" t="s">
        <v>824</v>
      </c>
    </row>
    <row r="349" spans="1:8">
      <c s="4" r="A349" t="s">
        <v>907</v>
      </c>
    </row>
    <row r="350" spans="1:8">
      <c s="3" r="A350" t="s">
        <v>801</v>
      </c>
    </row>
    <row r="351" spans="1:8">
      <c s="4" r="A351" t="s">
        <v>749</v>
      </c>
      <c s="6" r="C351" t="n">
        <v>0</v>
      </c>
      <c s="6" r="E351" t="n">
        <v>0</v>
      </c>
      <c s="6" r="G351" t="n">
        <v>0</v>
      </c>
    </row>
    <row r="352" spans="1:8">
      <c s="4" r="A352" t="s">
        <v>803</v>
      </c>
      <c s="6" r="C352" t="n">
        <v>0</v>
      </c>
      <c s="6" r="E352" t="n">
        <v>0</v>
      </c>
    </row>
    <row r="353" spans="1:8">
      <c s="4" r="A353" t="s">
        <v>908</v>
      </c>
    </row>
    <row r="354" spans="1:8">
      <c s="3" r="A354" t="s">
        <v>801</v>
      </c>
    </row>
    <row r="355" spans="1:8">
      <c s="4" r="A355" t="s">
        <v>749</v>
      </c>
      <c s="6" r="C355" t="n">
        <v>0</v>
      </c>
      <c s="6" r="E355" t="n">
        <v>0</v>
      </c>
      <c s="6" r="G355" t="n">
        <v>0</v>
      </c>
    </row>
    <row r="356" spans="1:8">
      <c s="4" r="A356" t="s">
        <v>803</v>
      </c>
      <c s="6" r="C356" t="n">
        <v>0</v>
      </c>
      <c s="6" r="E356" t="n">
        <v>0</v>
      </c>
    </row>
    <row r="357" spans="1:8">
      <c s="4" r="A357" t="s">
        <v>909</v>
      </c>
    </row>
    <row r="358" spans="1:8">
      <c s="3" r="A358" t="s">
        <v>801</v>
      </c>
    </row>
    <row r="359" spans="1:8">
      <c s="4" r="A359" t="s">
        <v>749</v>
      </c>
      <c s="6" r="C359" t="n">
        <v>0</v>
      </c>
      <c s="6" r="E359" t="n">
        <v>0</v>
      </c>
      <c s="6" r="G359" t="n">
        <v>0</v>
      </c>
    </row>
    <row r="360" spans="1:8">
      <c s="4" r="A360" t="s">
        <v>803</v>
      </c>
      <c s="6" r="C360" t="n">
        <v>0</v>
      </c>
      <c s="6" r="E360" t="n">
        <v>0</v>
      </c>
    </row>
    <row r="361" spans="1:8">
      <c s="4" r="A361" t="s">
        <v>910</v>
      </c>
    </row>
    <row r="362" spans="1:8">
      <c s="3" r="A362" t="s">
        <v>801</v>
      </c>
    </row>
    <row r="363" spans="1:8">
      <c s="4" r="A363" t="s">
        <v>749</v>
      </c>
      <c s="6" r="C363" t="n">
        <v>3704315</v>
      </c>
      <c s="6" r="E363" t="n">
        <v>3561909</v>
      </c>
      <c s="6" r="G363" t="n">
        <v>2761916</v>
      </c>
    </row>
    <row r="364" spans="1:8">
      <c s="4" r="A364" t="s">
        <v>911</v>
      </c>
    </row>
    <row r="365" spans="1:8">
      <c s="3" r="A365" t="s">
        <v>801</v>
      </c>
    </row>
    <row r="366" spans="1:8">
      <c s="4" r="A366" t="s">
        <v>749</v>
      </c>
      <c s="6" r="C366" t="n">
        <v>3704315</v>
      </c>
      <c s="6" r="E366" t="n">
        <v>3561909</v>
      </c>
      <c s="6" r="G366" t="n">
        <v>2761916</v>
      </c>
    </row>
    <row r="367" spans="1:8">
      <c s="4" r="A367" t="s">
        <v>912</v>
      </c>
    </row>
    <row r="368" spans="1:8">
      <c s="3" r="A368" t="s">
        <v>801</v>
      </c>
    </row>
    <row r="369" spans="1:8">
      <c s="4" r="A369" t="s">
        <v>749</v>
      </c>
      <c s="6" r="C369" t="n">
        <v>0</v>
      </c>
      <c s="6" r="E369" t="n">
        <v>0</v>
      </c>
      <c s="6" r="G369" t="n">
        <v>0</v>
      </c>
    </row>
    <row r="370" spans="1:8">
      <c s="4" r="A370" t="s">
        <v>913</v>
      </c>
    </row>
    <row r="371" spans="1:8">
      <c s="3" r="A371" t="s">
        <v>801</v>
      </c>
    </row>
    <row r="372" spans="1:8">
      <c s="4" r="A372" t="s">
        <v>749</v>
      </c>
      <c s="6" r="C372" t="n">
        <v>3660732</v>
      </c>
      <c s="6" r="E372" t="n">
        <v>3508224</v>
      </c>
      <c s="6" r="G372" t="n">
        <v>2761916</v>
      </c>
    </row>
    <row r="373" spans="1:8">
      <c s="4" r="A373" t="s">
        <v>914</v>
      </c>
    </row>
    <row r="374" spans="1:8">
      <c s="3" r="A374" t="s">
        <v>801</v>
      </c>
    </row>
    <row r="375" spans="1:8">
      <c s="4" r="A375" t="s">
        <v>749</v>
      </c>
      <c s="6" r="C375" t="n">
        <v>43583</v>
      </c>
      <c s="6" r="E375" t="n">
        <v>53685</v>
      </c>
      <c s="6" r="G375" t="n">
        <v>0</v>
      </c>
    </row>
    <row r="376" spans="1:8">
      <c s="4" r="A376" t="s">
        <v>915</v>
      </c>
    </row>
    <row r="377" spans="1:8">
      <c s="3" r="A377" t="s">
        <v>801</v>
      </c>
    </row>
    <row r="378" spans="1:8">
      <c s="4" r="A378" t="s">
        <v>749</v>
      </c>
      <c s="6" r="C378" t="n">
        <v>547279</v>
      </c>
      <c s="6" r="E378" t="n">
        <v>598236</v>
      </c>
      <c s="6" r="G378" t="n">
        <v>801019</v>
      </c>
    </row>
    <row r="379" spans="1:8">
      <c s="4" r="A379" t="s">
        <v>803</v>
      </c>
      <c s="6" r="C379" t="n">
        <v>382755</v>
      </c>
      <c s="6" r="E379" t="n">
        <v>335956</v>
      </c>
    </row>
    <row r="380" spans="1:8">
      <c s="4" r="A380" t="s">
        <v>916</v>
      </c>
    </row>
    <row r="381" spans="1:8">
      <c s="3" r="A381" t="s">
        <v>801</v>
      </c>
    </row>
    <row r="382" spans="1:8">
      <c s="4" r="A382" t="s">
        <v>749</v>
      </c>
      <c s="6" r="C382" t="n">
        <v>547279</v>
      </c>
      <c s="6" r="E382" t="n">
        <v>598236</v>
      </c>
      <c s="6" r="G382" t="n">
        <v>801019</v>
      </c>
    </row>
    <row r="383" spans="1:8">
      <c s="4" r="A383" t="s">
        <v>803</v>
      </c>
      <c s="6" r="C383" t="n">
        <v>382755</v>
      </c>
      <c s="6" r="E383" t="n">
        <v>335956</v>
      </c>
    </row>
    <row r="384" spans="1:8">
      <c s="4" r="A384" t="s">
        <v>917</v>
      </c>
    </row>
    <row r="385" spans="1:8">
      <c s="3" r="A385" t="s">
        <v>801</v>
      </c>
    </row>
    <row r="386" spans="1:8">
      <c s="4" r="A386" t="s">
        <v>749</v>
      </c>
      <c s="6" r="C386" t="n">
        <v>0</v>
      </c>
      <c s="6" r="E386" t="n">
        <v>0</v>
      </c>
      <c s="6" r="G386" t="n">
        <v>0</v>
      </c>
    </row>
    <row r="387" spans="1:8">
      <c s="4" r="A387" t="s">
        <v>803</v>
      </c>
      <c s="6" r="C387" t="n">
        <v>0</v>
      </c>
      <c s="6" r="E387" t="n">
        <v>0</v>
      </c>
    </row>
    <row r="388" spans="1:8">
      <c s="4" r="A388" t="s">
        <v>918</v>
      </c>
    </row>
    <row r="389" spans="1:8">
      <c s="3" r="A389" t="s">
        <v>801</v>
      </c>
    </row>
    <row r="390" spans="1:8">
      <c s="4" r="A390" t="s">
        <v>749</v>
      </c>
      <c s="6" r="C390" t="n">
        <v>547279</v>
      </c>
      <c s="6" r="E390" t="n">
        <v>598236</v>
      </c>
      <c s="6" r="G390" t="n">
        <v>801019</v>
      </c>
    </row>
    <row r="391" spans="1:8">
      <c s="4" r="A391" t="s">
        <v>803</v>
      </c>
      <c s="6" r="C391" t="n">
        <v>382755</v>
      </c>
      <c s="6" r="E391" t="n">
        <v>335956</v>
      </c>
    </row>
    <row r="392" spans="1:8">
      <c s="4" r="A392" t="s">
        <v>919</v>
      </c>
    </row>
    <row r="393" spans="1:8">
      <c s="3" r="A393" t="s">
        <v>801</v>
      </c>
    </row>
    <row r="394" spans="1:8">
      <c s="4" r="A394" t="s">
        <v>749</v>
      </c>
      <c s="6" r="C394" t="n">
        <v>0</v>
      </c>
      <c s="6" r="E394" t="n">
        <v>0</v>
      </c>
      <c s="6" r="G394" t="n">
        <v>0</v>
      </c>
    </row>
    <row r="395" spans="1:8">
      <c s="4" r="A395" t="s">
        <v>803</v>
      </c>
      <c s="6" r="C395" t="n">
        <v>0</v>
      </c>
      <c s="6" r="E395" t="n">
        <v>0</v>
      </c>
    </row>
    <row r="396" spans="1:8">
      <c s="4" r="A396" t="s">
        <v>920</v>
      </c>
    </row>
    <row r="397" spans="1:8">
      <c s="3" r="A397" t="s">
        <v>801</v>
      </c>
    </row>
    <row r="398" spans="1:8">
      <c s="4" r="A398" t="s">
        <v>749</v>
      </c>
      <c s="6" r="C398" t="n">
        <v>7091510</v>
      </c>
      <c s="6" r="E398" t="n">
        <v>6900447</v>
      </c>
      <c s="6" r="G398" t="n">
        <v>6016457</v>
      </c>
    </row>
    <row r="399" spans="1:8">
      <c s="4" r="A399" t="s">
        <v>921</v>
      </c>
    </row>
    <row r="400" spans="1:8">
      <c s="3" r="A400" t="s">
        <v>801</v>
      </c>
    </row>
    <row r="401" spans="1:8">
      <c s="4" r="A401" t="s">
        <v>749</v>
      </c>
      <c s="6" r="C401" t="n">
        <v>7091510</v>
      </c>
      <c s="6" r="E401" t="n">
        <v>6900447</v>
      </c>
      <c s="6" r="G401" t="n">
        <v>6016457</v>
      </c>
    </row>
    <row r="402" spans="1:8">
      <c s="4" r="A402" t="s">
        <v>922</v>
      </c>
    </row>
    <row r="403" spans="1:8">
      <c s="3" r="A403" t="s">
        <v>801</v>
      </c>
    </row>
    <row r="404" spans="1:8">
      <c s="4" r="A404" t="s">
        <v>749</v>
      </c>
      <c s="6" r="C404" t="n">
        <v>0</v>
      </c>
      <c s="6" r="E404" t="n">
        <v>0</v>
      </c>
      <c s="6" r="G404" t="n">
        <v>0</v>
      </c>
    </row>
    <row r="405" spans="1:8">
      <c s="4" r="A405" t="s">
        <v>923</v>
      </c>
    </row>
    <row r="406" spans="1:8">
      <c s="3" r="A406" t="s">
        <v>801</v>
      </c>
    </row>
    <row r="407" spans="1:8">
      <c s="4" r="A407" t="s">
        <v>749</v>
      </c>
      <c s="6" r="C407" t="n">
        <v>7091329</v>
      </c>
      <c s="6" r="E407" t="n">
        <v>6900259</v>
      </c>
      <c s="6" r="G407" t="n">
        <v>6010563</v>
      </c>
    </row>
    <row r="408" spans="1:8">
      <c s="4" r="A408" t="s">
        <v>924</v>
      </c>
    </row>
    <row r="409" spans="1:8">
      <c s="3" r="A409" t="s">
        <v>801</v>
      </c>
    </row>
    <row r="410" spans="1:8">
      <c s="4" r="A410" t="s">
        <v>749</v>
      </c>
      <c s="6" r="C410" t="n">
        <v>181</v>
      </c>
      <c s="6" r="E410" t="n">
        <v>188</v>
      </c>
      <c s="6" r="G410" t="n">
        <v>5894</v>
      </c>
    </row>
    <row r="411" spans="1:8">
      <c s="4" r="A411" t="s">
        <v>925</v>
      </c>
    </row>
    <row r="412" spans="1:8">
      <c s="3" r="A412" t="s">
        <v>801</v>
      </c>
    </row>
    <row r="413" spans="1:8">
      <c s="4" r="A413" t="s">
        <v>749</v>
      </c>
      <c s="6" r="C413" t="n">
        <v>1269262</v>
      </c>
      <c s="6" r="E413" t="n">
        <v>1308628</v>
      </c>
      <c s="6" r="G413" t="n">
        <v>2016961</v>
      </c>
    </row>
    <row r="414" spans="1:8">
      <c s="4" r="A414" t="s">
        <v>803</v>
      </c>
      <c s="6" r="C414" t="n">
        <v>558284</v>
      </c>
      <c s="6" r="E414" t="n">
        <v>493621</v>
      </c>
      <c s="6" r="G414" t="n">
        <v>1171</v>
      </c>
    </row>
    <row r="415" spans="1:8">
      <c s="4" r="A415" t="s">
        <v>926</v>
      </c>
    </row>
    <row r="416" spans="1:8">
      <c s="3" r="A416" t="s">
        <v>801</v>
      </c>
    </row>
    <row r="417" spans="1:8">
      <c s="4" r="A417" t="s">
        <v>749</v>
      </c>
      <c s="6" r="C417" t="n">
        <v>1269262</v>
      </c>
      <c s="6" r="E417" t="n">
        <v>1308628</v>
      </c>
      <c s="6" r="G417" t="n">
        <v>2016961</v>
      </c>
    </row>
    <row r="418" spans="1:8">
      <c s="4" r="A418" t="s">
        <v>803</v>
      </c>
      <c s="6" r="C418" t="n">
        <v>558284</v>
      </c>
      <c s="6" r="E418" t="n">
        <v>493621</v>
      </c>
      <c s="6" r="G418" t="n">
        <v>1171</v>
      </c>
    </row>
    <row r="419" spans="1:8">
      <c s="4" r="A419" t="s">
        <v>927</v>
      </c>
    </row>
    <row r="420" spans="1:8">
      <c s="3" r="A420" t="s">
        <v>801</v>
      </c>
    </row>
    <row r="421" spans="1:8">
      <c s="4" r="A421" t="s">
        <v>749</v>
      </c>
      <c s="6" r="C421" t="n">
        <v>0</v>
      </c>
      <c s="6" r="E421" t="n">
        <v>0</v>
      </c>
      <c s="6" r="G421" t="n">
        <v>0</v>
      </c>
    </row>
    <row r="422" spans="1:8">
      <c s="4" r="A422" t="s">
        <v>803</v>
      </c>
      <c s="6" r="C422" t="n">
        <v>0</v>
      </c>
      <c s="6" r="E422" t="n">
        <v>0</v>
      </c>
      <c s="6" r="G422" t="n">
        <v>0</v>
      </c>
    </row>
    <row r="423" spans="1:8">
      <c s="4" r="A423" t="s">
        <v>928</v>
      </c>
    </row>
    <row r="424" spans="1:8">
      <c s="3" r="A424" t="s">
        <v>801</v>
      </c>
    </row>
    <row r="425" spans="1:8">
      <c s="4" r="A425" t="s">
        <v>749</v>
      </c>
      <c s="6" r="C425" t="n">
        <v>1269262</v>
      </c>
      <c s="6" r="E425" t="n">
        <v>1308628</v>
      </c>
      <c s="6" r="G425" t="n">
        <v>2016961</v>
      </c>
    </row>
    <row r="426" spans="1:8">
      <c s="4" r="A426" t="s">
        <v>803</v>
      </c>
      <c s="6" r="C426" t="n">
        <v>558284</v>
      </c>
      <c s="6" r="E426" t="n">
        <v>493621</v>
      </c>
      <c s="6" r="G426" t="n">
        <v>1171</v>
      </c>
    </row>
    <row r="427" spans="1:8">
      <c s="4" r="A427" t="s">
        <v>929</v>
      </c>
    </row>
    <row r="428" spans="1:8">
      <c s="3" r="A428" t="s">
        <v>801</v>
      </c>
    </row>
    <row r="429" spans="1:8">
      <c s="4" r="A429" t="s">
        <v>749</v>
      </c>
      <c s="6" r="C429" t="n">
        <v>0</v>
      </c>
      <c s="6" r="E429" t="n">
        <v>0</v>
      </c>
      <c s="6" r="G429" t="n">
        <v>0</v>
      </c>
    </row>
    <row r="430" spans="1:8">
      <c s="4" r="A430" t="s">
        <v>803</v>
      </c>
      <c s="7" r="C430" t="n">
        <v>0</v>
      </c>
      <c s="7" r="E430" t="n">
        <v>0</v>
      </c>
      <c s="7" r="G430" t="n">
        <v>0</v>
      </c>
    </row>
    <row r="431" spans="1:8">
      <c r="A431" t="n"/>
    </row>
    <row r="432" spans="1:8">
      <c s="4" r="A432" t="s">
        <v>54</v>
      </c>
      <c s="4" r="B432" t="s">
        <v>930</v>
      </c>
    </row>
    <row r="433" spans="1:8">
      <c s="4" r="A433" t="s">
        <v>112</v>
      </c>
      <c s="4" r="B433" t="s">
        <v>931</v>
      </c>
    </row>
    <row r="434" spans="1:8">
      <c s="4" r="A434" t="s">
        <v>789</v>
      </c>
      <c s="4" r="B434" t="s">
        <v>932</v>
      </c>
    </row>
    <row r="435" spans="1:8">
      <c s="4" r="A435" t="s">
        <v>790</v>
      </c>
      <c s="4" r="B435" t="s">
        <v>933</v>
      </c>
    </row>
    <row r="436" spans="1:8">
      <c s="4" r="A436" t="s">
        <v>813</v>
      </c>
      <c s="4" r="B436" t="s">
        <v>933</v>
      </c>
    </row>
    <row r="437" spans="1:8">
      <c s="4" r="A437" t="s">
        <v>814</v>
      </c>
      <c s="4" r="B437" t="s">
        <v>934</v>
      </c>
    </row>
    <row r="438" spans="1:8">
      <c s="4" r="A438" t="s">
        <v>935</v>
      </c>
      <c s="4" r="B438" t="s">
        <v>936</v>
      </c>
    </row>
    <row r="439" spans="1:8">
      <c s="4" r="A439" t="s">
        <v>818</v>
      </c>
      <c s="4" r="B439" t="s">
        <v>937</v>
      </c>
    </row>
    <row r="440" spans="1:8">
      <c s="4" r="A440" t="s">
        <v>820</v>
      </c>
      <c s="4" r="B440" t="s">
        <v>938</v>
      </c>
    </row>
    <row r="441" spans="1:8">
      <c s="4" r="A441" t="s">
        <v>822</v>
      </c>
      <c s="4" r="B441" t="s">
        <v>939</v>
      </c>
    </row>
    <row r="442" spans="1:8">
      <c s="4" r="A442" t="s">
        <v>824</v>
      </c>
      <c s="4" r="B442" t="s">
        <v>939</v>
      </c>
    </row>
    <row r="443" spans="1:8">
      <c s="4" r="A443" t="s">
        <v>838</v>
      </c>
      <c s="4" r="B443" t="s">
        <v>940</v>
      </c>
    </row>
    <row r="444" spans="1:8">
      <c s="4" r="A444" t="s">
        <v>840</v>
      </c>
      <c s="4" r="B444" t="s">
        <v>941</v>
      </c>
    </row>
  </sheetData>
  <mergeCells count="18">
    <mergeCell ref="A1:B1"/>
    <mergeCell ref="C1:D1"/>
    <mergeCell ref="E1:F1"/>
    <mergeCell ref="G1:H1"/>
    <mergeCell ref="A431:G431"/>
    <mergeCell ref="B432:G432"/>
    <mergeCell ref="B433:G433"/>
    <mergeCell ref="B434:G434"/>
    <mergeCell ref="B435:G435"/>
    <mergeCell ref="B436:G436"/>
    <mergeCell ref="B437:G437"/>
    <mergeCell ref="B438:G438"/>
    <mergeCell ref="B439:G439"/>
    <mergeCell ref="B440:G440"/>
    <mergeCell ref="B441:G441"/>
    <mergeCell ref="B442:G442"/>
    <mergeCell ref="B443:G443"/>
    <mergeCell ref="B444:G44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42</v>
      </c>
      <c s="2" r="B1" t="s">
        <v>1</v>
      </c>
      <c s="2" r="D1" t="s">
        <v>93</v>
      </c>
    </row>
    <row r="2" spans="1:5">
      <c s="2" r="B2" t="s">
        <v>2</v>
      </c>
      <c s="2" r="C2" t="s">
        <v>19</v>
      </c>
      <c s="2" r="D2" t="s">
        <v>18</v>
      </c>
      <c s="2" r="E2" t="s">
        <v>20</v>
      </c>
    </row>
    <row r="3" spans="1:5">
      <c s="4" r="A3" t="s">
        <v>943</v>
      </c>
    </row>
    <row r="4" spans="1:5">
      <c s="3" r="A4" t="s">
        <v>944</v>
      </c>
    </row>
    <row r="5" spans="1:5">
      <c s="4" r="A5" t="s">
        <v>945</v>
      </c>
      <c s="7" r="B5" t="n">
        <v>-9791</v>
      </c>
      <c s="7" r="C5" t="n">
        <v>-9764</v>
      </c>
      <c s="7" r="D5" t="n">
        <v>-9764</v>
      </c>
      <c s="7" r="E5" t="n">
        <v>-29110</v>
      </c>
    </row>
    <row r="6" spans="1:5">
      <c s="4" r="A6" t="s">
        <v>946</v>
      </c>
      <c s="6" r="B6" t="n">
        <v>0</v>
      </c>
      <c s="6" r="C6" t="n">
        <v>0</v>
      </c>
      <c s="6" r="D6" t="n">
        <v>0</v>
      </c>
      <c s="6" r="E6" t="n">
        <v>0</v>
      </c>
    </row>
    <row r="7" spans="1:5">
      <c s="4" r="A7" t="s">
        <v>947</v>
      </c>
      <c s="6" r="B7" t="n">
        <v>-61</v>
      </c>
      <c s="6" r="C7" t="n">
        <v>158</v>
      </c>
      <c s="6" r="D7" t="n">
        <v>-27</v>
      </c>
      <c s="6" r="E7" t="n">
        <v>19346</v>
      </c>
    </row>
    <row r="8" spans="1:5">
      <c s="4" r="A8" t="s">
        <v>948</v>
      </c>
      <c s="6" r="B8" t="n">
        <v>0</v>
      </c>
      <c s="6" r="C8" t="n">
        <v>0</v>
      </c>
      <c s="6" r="D8" t="n">
        <v>0</v>
      </c>
      <c s="6" r="E8" t="n">
        <v>0</v>
      </c>
    </row>
    <row r="9" spans="1:5">
      <c s="4" r="A9" t="s">
        <v>949</v>
      </c>
      <c s="6" r="B9" t="n">
        <v>0</v>
      </c>
      <c s="6" r="C9" t="n">
        <v>0</v>
      </c>
      <c s="6" r="D9" t="n">
        <v>0</v>
      </c>
      <c s="6" r="E9" t="n">
        <v>0</v>
      </c>
    </row>
    <row r="10" spans="1:5">
      <c s="4" r="A10" t="s">
        <v>950</v>
      </c>
      <c s="6" r="B10" t="n">
        <v>0</v>
      </c>
      <c s="6" r="C10" t="n">
        <v>0</v>
      </c>
      <c s="6" r="D10" t="n">
        <v>0</v>
      </c>
      <c s="6" r="E10" t="n">
        <v>0</v>
      </c>
    </row>
    <row r="11" spans="1:5">
      <c s="4" r="A11" t="s">
        <v>951</v>
      </c>
      <c s="6" r="B11" t="n">
        <v>0</v>
      </c>
      <c s="6" r="C11" t="n">
        <v>0</v>
      </c>
      <c s="6" r="D11" t="n">
        <v>0</v>
      </c>
      <c s="6" r="E11" t="n">
        <v>0</v>
      </c>
    </row>
    <row r="12" spans="1:5">
      <c s="4" r="A12" t="s">
        <v>952</v>
      </c>
      <c s="6" r="B12" t="n">
        <v>0</v>
      </c>
      <c s="6" r="C12" t="n">
        <v>0</v>
      </c>
      <c s="6" r="D12" t="n">
        <v>0</v>
      </c>
      <c s="6" r="E12" t="n">
        <v>0</v>
      </c>
    </row>
    <row r="13" spans="1:5">
      <c s="4" r="A13" t="s">
        <v>953</v>
      </c>
      <c s="6" r="B13" t="n">
        <v>-9852</v>
      </c>
      <c s="6" r="C13" t="n">
        <v>-9606</v>
      </c>
      <c s="6" r="D13" t="n">
        <v>-9791</v>
      </c>
      <c s="6" r="E13" t="n">
        <v>-9764</v>
      </c>
    </row>
    <row r="14" spans="1:5">
      <c s="4" r="A14" t="s">
        <v>954</v>
      </c>
      <c s="6" r="B14" t="n">
        <v>-61</v>
      </c>
      <c s="6" r="C14" t="n">
        <v>158</v>
      </c>
      <c s="6" r="D14" t="n">
        <v>80</v>
      </c>
      <c s="6" r="E14" t="n">
        <v>19346</v>
      </c>
    </row>
    <row r="15" spans="1:5">
      <c s="4" r="A15" t="s">
        <v>955</v>
      </c>
    </row>
    <row r="16" spans="1:5">
      <c s="3" r="A16" t="s">
        <v>956</v>
      </c>
    </row>
    <row r="17" spans="1:5">
      <c s="4" r="A17" t="s">
        <v>953</v>
      </c>
      <c s="6" r="C17" t="n">
        <v>0</v>
      </c>
    </row>
    <row r="18" spans="1:5">
      <c s="4" r="A18" t="s">
        <v>957</v>
      </c>
    </row>
    <row r="19" spans="1:5">
      <c s="3" r="A19" t="s">
        <v>956</v>
      </c>
    </row>
    <row r="20" spans="1:5">
      <c s="4" r="A20" t="s">
        <v>945</v>
      </c>
      <c s="6" r="B20" t="n">
        <v>45063</v>
      </c>
      <c s="6" r="C20" t="n">
        <v>0</v>
      </c>
      <c s="6" r="D20" t="n">
        <v>0</v>
      </c>
      <c s="6" r="E20" t="n">
        <v>0</v>
      </c>
    </row>
    <row r="21" spans="1:5">
      <c s="4" r="A21" t="s">
        <v>946</v>
      </c>
      <c s="6" r="B21" t="n">
        <v>-37</v>
      </c>
      <c s="6" r="C21" t="n">
        <v>0</v>
      </c>
      <c s="6" r="D21" t="n">
        <v>0</v>
      </c>
      <c s="6" r="E21" t="n">
        <v>0</v>
      </c>
    </row>
    <row r="22" spans="1:5">
      <c s="4" r="A22" t="s">
        <v>947</v>
      </c>
      <c s="6" r="B22" t="n">
        <v>593</v>
      </c>
      <c s="6" r="C22" t="n">
        <v>0</v>
      </c>
      <c s="6" r="D22" t="n">
        <v>0</v>
      </c>
      <c s="6" r="E22" t="n">
        <v>0</v>
      </c>
    </row>
    <row r="23" spans="1:5">
      <c s="4" r="A23" t="s">
        <v>948</v>
      </c>
      <c s="6" r="B23" t="n">
        <v>0</v>
      </c>
      <c s="6" r="C23" t="n">
        <v>0</v>
      </c>
      <c s="6" r="D23" t="n">
        <v>35044</v>
      </c>
      <c s="6" r="E23" t="n">
        <v>0</v>
      </c>
    </row>
    <row r="24" spans="1:5">
      <c s="4" r="A24" t="s">
        <v>949</v>
      </c>
      <c s="6" r="B24" t="n">
        <v>0</v>
      </c>
      <c s="6" r="C24" t="n">
        <v>0</v>
      </c>
      <c s="6" r="D24" t="n">
        <v>0</v>
      </c>
      <c s="6" r="E24" t="n">
        <v>0</v>
      </c>
    </row>
    <row r="25" spans="1:5">
      <c s="4" r="A25" t="s">
        <v>950</v>
      </c>
      <c s="6" r="B25" t="n">
        <v>-679</v>
      </c>
      <c s="6" r="C25" t="n">
        <v>0</v>
      </c>
      <c s="6" r="D25" t="n">
        <v>0</v>
      </c>
      <c s="6" r="E25" t="n">
        <v>0</v>
      </c>
    </row>
    <row r="26" spans="1:5">
      <c s="4" r="A26" t="s">
        <v>951</v>
      </c>
      <c s="6" r="B26" t="n">
        <v>0</v>
      </c>
      <c s="6" r="C26" t="n">
        <v>0</v>
      </c>
      <c s="6" r="D26" t="n">
        <v>10019</v>
      </c>
      <c s="6" r="E26" t="n">
        <v>0</v>
      </c>
    </row>
    <row r="27" spans="1:5">
      <c s="4" r="A27" t="s">
        <v>952</v>
      </c>
      <c s="6" r="B27" t="n">
        <v>0</v>
      </c>
      <c s="6" r="C27" t="n">
        <v>0</v>
      </c>
      <c s="6" r="D27" t="n">
        <v>0</v>
      </c>
      <c s="6" r="E27" t="n">
        <v>0</v>
      </c>
    </row>
    <row r="28" spans="1:5">
      <c s="4" r="A28" t="s">
        <v>958</v>
      </c>
      <c s="4" r="B28" t="s">
        <v>61</v>
      </c>
      <c s="6" r="C28" t="n">
        <v>0</v>
      </c>
      <c s="6" r="D28" t="n">
        <v>0</v>
      </c>
      <c s="6" r="E28" t="n">
        <v>0</v>
      </c>
    </row>
    <row r="29" spans="1:5">
      <c s="4" r="A29" t="s">
        <v>953</v>
      </c>
      <c s="6" r="B29" t="n">
        <v>44940</v>
      </c>
      <c s="6" r="D29" t="n">
        <v>45063</v>
      </c>
      <c s="6" r="E29" t="n">
        <v>0</v>
      </c>
    </row>
    <row r="30" spans="1:5">
      <c s="4" r="A30" t="s">
        <v>954</v>
      </c>
      <c s="6" r="B30" t="n">
        <v>554</v>
      </c>
      <c s="6" r="C30" t="n">
        <v>0</v>
      </c>
      <c s="6" r="D30" t="n">
        <v>0</v>
      </c>
      <c s="6" r="E30" t="n">
        <v>0</v>
      </c>
    </row>
    <row r="31" spans="1:5">
      <c s="4" r="A31" t="s">
        <v>959</v>
      </c>
    </row>
    <row r="32" spans="1:5">
      <c s="3" r="A32" t="s">
        <v>956</v>
      </c>
    </row>
    <row r="33" spans="1:5">
      <c s="4" r="A33" t="s">
        <v>945</v>
      </c>
      <c s="6" r="B33" t="n">
        <v>53685</v>
      </c>
      <c s="6" r="C33" t="n">
        <v>0</v>
      </c>
      <c s="6" r="D33" t="n">
        <v>0</v>
      </c>
      <c s="6" r="E33" t="n">
        <v>0</v>
      </c>
    </row>
    <row r="34" spans="1:5">
      <c s="4" r="A34" t="s">
        <v>946</v>
      </c>
      <c s="6" r="B34" t="n">
        <v>53</v>
      </c>
      <c s="6" r="C34" t="n">
        <v>0</v>
      </c>
      <c s="6" r="D34" t="n">
        <v>9</v>
      </c>
      <c s="6" r="E34" t="n">
        <v>0</v>
      </c>
    </row>
    <row r="35" spans="1:5">
      <c s="4" r="A35" t="s">
        <v>947</v>
      </c>
      <c s="6" r="B35" t="n">
        <v>-39</v>
      </c>
      <c s="6" r="C35" t="n">
        <v>0</v>
      </c>
      <c s="6" r="D35" t="n">
        <v>-10</v>
      </c>
      <c s="6" r="E35" t="n">
        <v>0</v>
      </c>
    </row>
    <row r="36" spans="1:5">
      <c s="4" r="A36" t="s">
        <v>948</v>
      </c>
      <c s="6" r="B36" t="n">
        <v>169</v>
      </c>
      <c s="6" r="C36" t="n">
        <v>0</v>
      </c>
      <c s="6" r="D36" t="n">
        <v>53686</v>
      </c>
      <c s="6" r="E36" t="n">
        <v>0</v>
      </c>
    </row>
    <row r="37" spans="1:5">
      <c s="4" r="A37" t="s">
        <v>949</v>
      </c>
      <c s="6" r="B37" t="n">
        <v>0</v>
      </c>
      <c s="6" r="C37" t="n">
        <v>0</v>
      </c>
      <c s="6" r="D37" t="n">
        <v>0</v>
      </c>
      <c s="6" r="E37" t="n">
        <v>0</v>
      </c>
    </row>
    <row r="38" spans="1:5">
      <c s="4" r="A38" t="s">
        <v>950</v>
      </c>
      <c s="6" r="B38" t="n">
        <v>0</v>
      </c>
      <c s="6" r="C38" t="n">
        <v>0</v>
      </c>
      <c s="6" r="D38" t="n">
        <v>0</v>
      </c>
      <c s="6" r="E38" t="n">
        <v>0</v>
      </c>
    </row>
    <row r="39" spans="1:5">
      <c s="4" r="A39" t="s">
        <v>951</v>
      </c>
      <c s="6" r="B39" t="n">
        <v>0</v>
      </c>
      <c s="6" r="C39" t="n">
        <v>0</v>
      </c>
      <c s="6" r="D39" t="n">
        <v>0</v>
      </c>
      <c s="6" r="E39" t="n">
        <v>0</v>
      </c>
    </row>
    <row r="40" spans="1:5">
      <c s="4" r="A40" t="s">
        <v>952</v>
      </c>
      <c s="6" r="B40" t="n">
        <v>-10285</v>
      </c>
      <c s="6" r="C40" t="n">
        <v>0</v>
      </c>
      <c s="6" r="D40" t="n">
        <v>0</v>
      </c>
      <c s="6" r="E40" t="n">
        <v>0</v>
      </c>
    </row>
    <row r="41" spans="1:5">
      <c s="4" r="A41" t="s">
        <v>958</v>
      </c>
      <c s="6" r="B41" t="n">
        <v>0</v>
      </c>
      <c s="6" r="C41" t="n">
        <v>0</v>
      </c>
      <c s="6" r="D41" t="n">
        <v>0</v>
      </c>
      <c s="6" r="E41" t="n">
        <v>0</v>
      </c>
    </row>
    <row r="42" spans="1:5">
      <c s="4" r="A42" t="s">
        <v>953</v>
      </c>
      <c s="6" r="B42" t="n">
        <v>43583</v>
      </c>
      <c s="6" r="C42" t="n">
        <v>0</v>
      </c>
      <c s="6" r="D42" t="n">
        <v>53685</v>
      </c>
      <c s="6" r="E42" t="n">
        <v>0</v>
      </c>
    </row>
    <row r="43" spans="1:5">
      <c s="4" r="A43" t="s">
        <v>954</v>
      </c>
      <c s="6" r="B43" t="n">
        <v>15</v>
      </c>
      <c s="6" r="C43" t="n">
        <v>0</v>
      </c>
      <c s="6" r="D43" t="n">
        <v>-2</v>
      </c>
      <c s="6" r="E43" t="n">
        <v>0</v>
      </c>
    </row>
    <row r="44" spans="1:5">
      <c s="4" r="A44" t="s">
        <v>960</v>
      </c>
    </row>
    <row r="45" spans="1:5">
      <c s="3" r="A45" t="s">
        <v>956</v>
      </c>
    </row>
    <row r="46" spans="1:5">
      <c s="4" r="A46" t="s">
        <v>945</v>
      </c>
      <c s="6" r="B46" t="n">
        <v>188</v>
      </c>
      <c s="6" r="C46" t="n">
        <v>5894</v>
      </c>
      <c s="6" r="D46" t="n">
        <v>5894</v>
      </c>
      <c s="6" r="E46" t="n">
        <v>31573</v>
      </c>
    </row>
    <row r="47" spans="1:5">
      <c s="4" r="A47" t="s">
        <v>946</v>
      </c>
      <c s="6" r="B47" t="n">
        <v>0</v>
      </c>
      <c s="6" r="C47" t="n">
        <v>-1</v>
      </c>
      <c s="6" r="D47" t="n">
        <v>-186</v>
      </c>
      <c s="6" r="E47" t="n">
        <v>199</v>
      </c>
    </row>
    <row r="48" spans="1:5">
      <c s="4" r="A48" t="s">
        <v>947</v>
      </c>
      <c s="6" r="B48" t="n">
        <v>-1</v>
      </c>
      <c s="6" r="C48" t="n">
        <v>48</v>
      </c>
      <c s="6" r="D48" t="n">
        <v>-13</v>
      </c>
      <c s="6" r="E48" t="n">
        <v>-128</v>
      </c>
    </row>
    <row r="49" spans="1:5">
      <c s="4" r="A49" t="s">
        <v>948</v>
      </c>
      <c s="6" r="B49" t="n">
        <v>0</v>
      </c>
      <c s="6" r="C49" t="n">
        <v>0</v>
      </c>
      <c s="6" r="D49" t="n">
        <v>-123</v>
      </c>
      <c s="6" r="E49" t="n">
        <v>3759</v>
      </c>
    </row>
    <row r="50" spans="1:5">
      <c s="4" r="A50" t="s">
        <v>949</v>
      </c>
      <c s="6" r="B50" t="n">
        <v>0</v>
      </c>
      <c s="6" r="C50" t="n">
        <v>0</v>
      </c>
      <c s="6" r="D50" t="n">
        <v>0</v>
      </c>
      <c s="6" r="E50" t="n">
        <v>0</v>
      </c>
    </row>
    <row r="51" spans="1:5">
      <c s="4" r="A51" t="s">
        <v>950</v>
      </c>
      <c s="6" r="B51" t="n">
        <v>-6</v>
      </c>
      <c s="6" r="C51" t="n">
        <v>-80</v>
      </c>
      <c s="6" r="D51" t="n">
        <v>-316</v>
      </c>
      <c s="6" r="E51" t="n">
        <v>-6543</v>
      </c>
    </row>
    <row r="52" spans="1:5">
      <c s="4" r="A52" t="s">
        <v>951</v>
      </c>
      <c s="6" r="B52" t="n">
        <v>0</v>
      </c>
      <c s="6" r="C52" t="n">
        <v>0</v>
      </c>
      <c s="6" r="D52" t="n">
        <v>0</v>
      </c>
      <c s="6" r="E52" t="n">
        <v>766</v>
      </c>
    </row>
    <row r="53" spans="1:5">
      <c s="4" r="A53" t="s">
        <v>952</v>
      </c>
      <c s="6" r="B53" t="n">
        <v>0</v>
      </c>
      <c s="6" r="C53" t="n">
        <v>0</v>
      </c>
      <c s="6" r="D53" t="n">
        <v>-5068</v>
      </c>
      <c s="6" r="E53" t="n">
        <v>-23732</v>
      </c>
    </row>
    <row r="54" spans="1:5">
      <c s="4" r="A54" t="s">
        <v>958</v>
      </c>
      <c s="6" r="B54" t="n">
        <v>0</v>
      </c>
      <c s="6" r="C54" t="n">
        <v>0</v>
      </c>
      <c s="6" r="D54" t="n">
        <v>0</v>
      </c>
      <c s="6" r="E54" t="n">
        <v>0</v>
      </c>
    </row>
    <row r="55" spans="1:5">
      <c s="4" r="A55" t="s">
        <v>953</v>
      </c>
      <c s="6" r="B55" t="n">
        <v>181</v>
      </c>
      <c s="6" r="C55" t="n">
        <v>5861</v>
      </c>
      <c s="6" r="D55" t="n">
        <v>188</v>
      </c>
      <c s="6" r="E55" t="n">
        <v>5894</v>
      </c>
    </row>
    <row r="56" spans="1:5">
      <c s="4" r="A56" t="s">
        <v>954</v>
      </c>
      <c s="6" r="B56" t="n">
        <v>-1</v>
      </c>
      <c s="6" r="C56" t="n">
        <v>48</v>
      </c>
      <c s="6" r="D56" t="n">
        <v>-153</v>
      </c>
      <c s="6" r="E56" t="n">
        <v>60</v>
      </c>
    </row>
    <row r="57" spans="1:5">
      <c s="4" r="A57" t="s">
        <v>961</v>
      </c>
    </row>
    <row r="58" spans="1:5">
      <c s="3" r="A58" t="s">
        <v>956</v>
      </c>
    </row>
    <row r="59" spans="1:5">
      <c s="4" r="A59" t="s">
        <v>945</v>
      </c>
      <c s="6" r="B59" t="n">
        <v>3077</v>
      </c>
      <c s="6" r="C59" t="n">
        <v>1910</v>
      </c>
      <c s="6" r="D59" t="n">
        <v>1910</v>
      </c>
      <c s="6" r="E59" t="n">
        <v>10473</v>
      </c>
    </row>
    <row r="60" spans="1:5">
      <c s="4" r="A60" t="s">
        <v>946</v>
      </c>
      <c s="6" r="B60" t="n">
        <v>-3</v>
      </c>
      <c s="6" r="C60" t="n">
        <v>0</v>
      </c>
      <c s="6" r="D60" t="n">
        <v>0</v>
      </c>
      <c s="6" r="E60" t="n">
        <v>5</v>
      </c>
    </row>
    <row r="61" spans="1:5">
      <c s="4" r="A61" t="s">
        <v>947</v>
      </c>
      <c s="6" r="B61" t="n">
        <v>7</v>
      </c>
      <c s="6" r="C61" t="n">
        <v>-1</v>
      </c>
      <c s="6" r="D61" t="n">
        <v>-3</v>
      </c>
      <c s="6" r="E61" t="n">
        <v>-18</v>
      </c>
    </row>
    <row r="62" spans="1:5">
      <c s="4" r="A62" t="s">
        <v>948</v>
      </c>
      <c s="6" r="B62" t="n">
        <v>0</v>
      </c>
      <c s="6" r="C62" t="n">
        <v>0</v>
      </c>
      <c s="6" r="D62" t="n">
        <v>1297</v>
      </c>
      <c s="6" r="E62" t="n">
        <v>120</v>
      </c>
    </row>
    <row r="63" spans="1:5">
      <c s="4" r="A63" t="s">
        <v>949</v>
      </c>
      <c s="6" r="B63" t="n">
        <v>0</v>
      </c>
      <c s="6" r="C63" t="n">
        <v>0</v>
      </c>
      <c s="6" r="D63" t="n">
        <v>0</v>
      </c>
      <c s="6" r="E63" t="n">
        <v>0</v>
      </c>
    </row>
    <row r="64" spans="1:5">
      <c s="4" r="A64" t="s">
        <v>950</v>
      </c>
      <c s="6" r="B64" t="n">
        <v>-228</v>
      </c>
      <c s="6" r="C64" t="n">
        <v>-89</v>
      </c>
      <c s="6" r="D64" t="n">
        <v>-323</v>
      </c>
      <c s="6" r="E64" t="n">
        <v>-3205</v>
      </c>
    </row>
    <row r="65" spans="1:5">
      <c s="4" r="A65" t="s">
        <v>951</v>
      </c>
      <c s="6" r="B65" t="n">
        <v>0</v>
      </c>
      <c s="6" r="C65" t="n">
        <v>0</v>
      </c>
      <c s="6" r="D65" t="n">
        <v>3059</v>
      </c>
      <c s="6" r="E65" t="n">
        <v>0</v>
      </c>
    </row>
    <row r="66" spans="1:5">
      <c s="4" r="A66" t="s">
        <v>952</v>
      </c>
      <c s="6" r="B66" t="n">
        <v>0</v>
      </c>
      <c s="6" r="C66" t="n">
        <v>0</v>
      </c>
      <c s="6" r="D66" t="n">
        <v>-2863</v>
      </c>
      <c s="6" r="E66" t="n">
        <v>-5465</v>
      </c>
    </row>
    <row r="67" spans="1:5">
      <c s="4" r="A67" t="s">
        <v>958</v>
      </c>
      <c s="6" r="B67" t="n">
        <v>0</v>
      </c>
      <c s="6" r="C67" t="n">
        <v>0</v>
      </c>
      <c s="6" r="D67" t="n">
        <v>0</v>
      </c>
      <c s="6" r="E67" t="n">
        <v>0</v>
      </c>
    </row>
    <row r="68" spans="1:5">
      <c s="4" r="A68" t="s">
        <v>953</v>
      </c>
      <c s="6" r="B68" t="n">
        <v>2853</v>
      </c>
      <c s="6" r="C68" t="n">
        <v>1820</v>
      </c>
      <c s="6" r="D68" t="n">
        <v>3077</v>
      </c>
      <c s="6" r="E68" t="n">
        <v>1910</v>
      </c>
    </row>
    <row r="69" spans="1:5">
      <c s="4" r="A69" t="s">
        <v>954</v>
      </c>
      <c s="6" r="B69" t="n">
        <v>4</v>
      </c>
      <c s="6" r="C69" t="n">
        <v>-1</v>
      </c>
      <c s="6" r="D69" t="n">
        <v>-2</v>
      </c>
      <c s="6" r="E69" t="n">
        <v>-12</v>
      </c>
    </row>
    <row r="70" spans="1:5">
      <c s="4" r="A70" t="s">
        <v>962</v>
      </c>
    </row>
    <row r="71" spans="1:5">
      <c s="3" r="A71" t="s">
        <v>956</v>
      </c>
    </row>
    <row r="72" spans="1:5">
      <c s="4" r="A72" t="s">
        <v>945</v>
      </c>
      <c s="6" r="B72" t="n">
        <v>0</v>
      </c>
      <c s="6" r="C72" t="n">
        <v>0</v>
      </c>
      <c s="6" r="D72" t="n">
        <v>0</v>
      </c>
      <c s="6" r="E72" t="n">
        <v>9</v>
      </c>
    </row>
    <row r="73" spans="1:5">
      <c s="4" r="A73" t="s">
        <v>946</v>
      </c>
      <c s="6" r="B73" t="n">
        <v>0</v>
      </c>
      <c s="6" r="C73" t="n">
        <v>0</v>
      </c>
      <c s="6" r="D73" t="n">
        <v>0</v>
      </c>
      <c s="6" r="E73" t="n">
        <v>1</v>
      </c>
    </row>
    <row r="74" spans="1:5">
      <c s="4" r="A74" t="s">
        <v>947</v>
      </c>
      <c s="6" r="B74" t="n">
        <v>0</v>
      </c>
      <c s="6" r="C74" t="n">
        <v>0</v>
      </c>
      <c s="6" r="D74" t="n">
        <v>0</v>
      </c>
      <c s="6" r="E74" t="n">
        <v>1</v>
      </c>
    </row>
    <row r="75" spans="1:5">
      <c s="4" r="A75" t="s">
        <v>948</v>
      </c>
      <c s="6" r="B75" t="n">
        <v>0</v>
      </c>
      <c s="6" r="C75" t="n">
        <v>0</v>
      </c>
      <c s="6" r="D75" t="n">
        <v>0</v>
      </c>
      <c s="6" r="E75" t="n">
        <v>0</v>
      </c>
    </row>
    <row r="76" spans="1:5">
      <c s="4" r="A76" t="s">
        <v>949</v>
      </c>
      <c s="6" r="B76" t="n">
        <v>0</v>
      </c>
      <c s="6" r="C76" t="n">
        <v>0</v>
      </c>
      <c s="6" r="D76" t="n">
        <v>0</v>
      </c>
      <c s="6" r="E76" t="n">
        <v>0</v>
      </c>
    </row>
    <row r="77" spans="1:5">
      <c s="4" r="A77" t="s">
        <v>950</v>
      </c>
      <c s="6" r="B77" t="n">
        <v>0</v>
      </c>
      <c s="6" r="C77" t="n">
        <v>0</v>
      </c>
      <c s="6" r="D77" t="n">
        <v>0</v>
      </c>
      <c s="6" r="E77" t="n">
        <v>-11</v>
      </c>
    </row>
    <row r="78" spans="1:5">
      <c s="4" r="A78" t="s">
        <v>951</v>
      </c>
      <c s="6" r="B78" t="n">
        <v>0</v>
      </c>
      <c s="6" r="C78" t="n">
        <v>0</v>
      </c>
      <c s="6" r="D78" t="n">
        <v>0</v>
      </c>
      <c s="6" r="E78" t="n">
        <v>0</v>
      </c>
    </row>
    <row r="79" spans="1:5">
      <c s="4" r="A79" t="s">
        <v>952</v>
      </c>
      <c s="6" r="B79" t="n">
        <v>0</v>
      </c>
      <c s="6" r="C79" t="n">
        <v>0</v>
      </c>
      <c s="6" r="D79" t="n">
        <v>0</v>
      </c>
      <c s="6" r="E79" t="n">
        <v>0</v>
      </c>
    </row>
    <row r="80" spans="1:5">
      <c s="4" r="A80" t="s">
        <v>958</v>
      </c>
      <c s="6" r="B80" t="n">
        <v>0</v>
      </c>
      <c s="6" r="C80" t="n">
        <v>0</v>
      </c>
      <c s="6" r="D80" t="n">
        <v>0</v>
      </c>
      <c s="6" r="E80" t="n">
        <v>0</v>
      </c>
    </row>
    <row r="81" spans="1:5">
      <c s="4" r="A81" t="s">
        <v>953</v>
      </c>
      <c s="6" r="B81" t="n">
        <v>0</v>
      </c>
      <c s="6" r="C81" t="n">
        <v>0</v>
      </c>
      <c s="6" r="D81" t="n">
        <v>0</v>
      </c>
      <c s="6" r="E81" t="n">
        <v>0</v>
      </c>
    </row>
    <row r="82" spans="1:5">
      <c s="4" r="A82" t="s">
        <v>954</v>
      </c>
      <c s="6" r="B82" t="n">
        <v>0</v>
      </c>
      <c s="6" r="C82" t="n">
        <v>0</v>
      </c>
      <c s="6" r="D82" t="n">
        <v>0</v>
      </c>
      <c s="6" r="E82" t="n">
        <v>0</v>
      </c>
    </row>
    <row r="83" spans="1:5">
      <c s="4" r="A83" t="s">
        <v>963</v>
      </c>
    </row>
    <row r="84" spans="1:5">
      <c s="3" r="A84" t="s">
        <v>956</v>
      </c>
    </row>
    <row r="85" spans="1:5">
      <c s="4" r="A85" t="s">
        <v>945</v>
      </c>
      <c s="6" r="B85" t="n">
        <v>0</v>
      </c>
      <c s="6" r="C85" t="n">
        <v>0</v>
      </c>
      <c s="6" r="D85" t="n">
        <v>0</v>
      </c>
      <c s="6" r="E85" t="n">
        <v>12533</v>
      </c>
    </row>
    <row r="86" spans="1:5">
      <c s="4" r="A86" t="s">
        <v>946</v>
      </c>
      <c s="6" r="B86" t="n">
        <v>0</v>
      </c>
      <c s="6" r="C86" t="n">
        <v>0</v>
      </c>
      <c s="6" r="D86" t="n">
        <v>0</v>
      </c>
      <c s="6" r="E86" t="n">
        <v>3</v>
      </c>
    </row>
    <row r="87" spans="1:5">
      <c s="4" r="A87" t="s">
        <v>947</v>
      </c>
      <c s="6" r="B87" t="n">
        <v>0</v>
      </c>
      <c s="6" r="C87" t="n">
        <v>0</v>
      </c>
      <c s="6" r="D87" t="n">
        <v>0</v>
      </c>
      <c s="6" r="E87" t="n">
        <v>-3</v>
      </c>
    </row>
    <row r="88" spans="1:5">
      <c s="4" r="A88" t="s">
        <v>948</v>
      </c>
      <c s="6" r="B88" t="n">
        <v>0</v>
      </c>
      <c s="6" r="C88" t="n">
        <v>0</v>
      </c>
      <c s="6" r="D88" t="n">
        <v>0</v>
      </c>
      <c s="6" r="E88" t="n">
        <v>1376</v>
      </c>
    </row>
    <row r="89" spans="1:5">
      <c s="4" r="A89" t="s">
        <v>949</v>
      </c>
      <c s="6" r="B89" t="n">
        <v>0</v>
      </c>
      <c s="6" r="C89" t="n">
        <v>0</v>
      </c>
      <c s="6" r="D89" t="n">
        <v>0</v>
      </c>
      <c s="6" r="E89" t="n">
        <v>0</v>
      </c>
    </row>
    <row r="90" spans="1:5">
      <c s="4" r="A90" t="s">
        <v>950</v>
      </c>
      <c s="6" r="B90" t="n">
        <v>0</v>
      </c>
      <c s="6" r="C90" t="n">
        <v>0</v>
      </c>
      <c s="6" r="D90" t="n">
        <v>0</v>
      </c>
      <c s="6" r="E90" t="n">
        <v>-12533</v>
      </c>
    </row>
    <row r="91" spans="1:5">
      <c s="4" r="A91" t="s">
        <v>951</v>
      </c>
      <c s="6" r="B91" t="n">
        <v>0</v>
      </c>
      <c s="6" r="C91" t="n">
        <v>0</v>
      </c>
      <c s="6" r="D91" t="n">
        <v>0</v>
      </c>
      <c s="6" r="E91" t="n">
        <v>0</v>
      </c>
    </row>
    <row r="92" spans="1:5">
      <c s="4" r="A92" t="s">
        <v>952</v>
      </c>
      <c s="6" r="B92" t="n">
        <v>0</v>
      </c>
      <c s="6" r="C92" t="n">
        <v>0</v>
      </c>
      <c s="6" r="D92" t="n">
        <v>0</v>
      </c>
      <c s="6" r="E92" t="n">
        <v>-1376</v>
      </c>
    </row>
    <row r="93" spans="1:5">
      <c s="4" r="A93" t="s">
        <v>958</v>
      </c>
      <c s="6" r="B93" t="n">
        <v>0</v>
      </c>
      <c s="6" r="C93" t="n">
        <v>0</v>
      </c>
      <c s="6" r="D93" t="n">
        <v>0</v>
      </c>
      <c s="6" r="E93" t="n">
        <v>0</v>
      </c>
    </row>
    <row r="94" spans="1:5">
      <c s="4" r="A94" t="s">
        <v>953</v>
      </c>
      <c s="6" r="B94" t="n">
        <v>0</v>
      </c>
      <c s="6" r="C94" t="n">
        <v>0</v>
      </c>
      <c s="6" r="D94" t="n">
        <v>0</v>
      </c>
      <c s="6" r="E94" t="n">
        <v>0</v>
      </c>
    </row>
    <row r="95" spans="1:5">
      <c s="4" r="A95" t="s">
        <v>954</v>
      </c>
      <c s="6" r="B95" t="n">
        <v>0</v>
      </c>
      <c s="6" r="C95" t="n">
        <v>0</v>
      </c>
      <c s="6" r="D95" t="n">
        <v>0</v>
      </c>
      <c s="6" r="E95" t="n">
        <v>0</v>
      </c>
    </row>
    <row r="96" spans="1:5">
      <c s="4" r="A96" t="s">
        <v>964</v>
      </c>
    </row>
    <row r="97" spans="1:5">
      <c s="3" r="A97" t="s">
        <v>956</v>
      </c>
    </row>
    <row r="98" spans="1:5">
      <c s="4" r="A98" t="s">
        <v>945</v>
      </c>
      <c s="6" r="B98" t="n">
        <v>32408</v>
      </c>
      <c s="6" r="C98" t="n">
        <v>687958</v>
      </c>
      <c s="6" r="D98" t="n">
        <v>687958</v>
      </c>
      <c s="6" r="E98" t="n">
        <v>710253</v>
      </c>
    </row>
    <row r="99" spans="1:5">
      <c s="4" r="A99" t="s">
        <v>946</v>
      </c>
      <c s="6" r="B99" t="n">
        <v>41</v>
      </c>
      <c s="6" r="C99" t="n">
        <v>36</v>
      </c>
      <c s="6" r="D99" t="n">
        <v>-8658</v>
      </c>
      <c s="6" r="E99" t="n">
        <v>3781</v>
      </c>
    </row>
    <row r="100" spans="1:5">
      <c s="4" r="A100" t="s">
        <v>947</v>
      </c>
      <c s="6" r="B100" t="n">
        <v>5257</v>
      </c>
      <c s="6" r="C100" t="n">
        <v>5555</v>
      </c>
      <c s="6" r="D100" t="n">
        <v>16688</v>
      </c>
      <c s="6" r="E100" t="n">
        <v>11604</v>
      </c>
    </row>
    <row r="101" spans="1:5">
      <c s="4" r="A101" t="s">
        <v>948</v>
      </c>
      <c s="6" r="B101" t="n">
        <v>0</v>
      </c>
      <c s="6" r="C101" t="n">
        <v>0</v>
      </c>
      <c s="6" r="D101" t="n">
        <v>25882</v>
      </c>
      <c s="6" r="E101" t="n">
        <v>185710</v>
      </c>
    </row>
    <row r="102" spans="1:5">
      <c s="4" r="A102" t="s">
        <v>949</v>
      </c>
      <c s="6" r="B102" t="n">
        <v>0</v>
      </c>
      <c s="6" r="C102" t="n">
        <v>-155085</v>
      </c>
      <c s="6" r="D102" t="n">
        <v>-366633</v>
      </c>
      <c s="6" r="E102" t="n">
        <v>-48313</v>
      </c>
    </row>
    <row r="103" spans="1:5">
      <c s="4" r="A103" t="s">
        <v>950</v>
      </c>
      <c s="6" r="B103" t="n">
        <v>-15977</v>
      </c>
      <c s="6" r="C103" t="n">
        <v>-41541</v>
      </c>
      <c s="6" r="D103" t="n">
        <v>-322829</v>
      </c>
      <c s="6" r="E103" t="n">
        <v>-175077</v>
      </c>
    </row>
    <row r="104" spans="1:5">
      <c s="4" r="A104" t="s">
        <v>951</v>
      </c>
      <c s="6" r="B104" t="n">
        <v>0</v>
      </c>
      <c s="6" r="C104" t="n">
        <v>0</v>
      </c>
      <c s="6" r="D104" t="n">
        <v>0</v>
      </c>
      <c s="6" r="E104" t="n">
        <v>0</v>
      </c>
    </row>
    <row r="105" spans="1:5">
      <c s="4" r="A105" t="s">
        <v>952</v>
      </c>
      <c s="6" r="B105" t="n">
        <v>0</v>
      </c>
      <c s="6" r="C105" t="n">
        <v>0</v>
      </c>
      <c s="6" r="D105" t="n">
        <v>0</v>
      </c>
      <c s="6" r="E105" t="n">
        <v>0</v>
      </c>
    </row>
    <row r="106" spans="1:5">
      <c s="4" r="A106" t="s">
        <v>958</v>
      </c>
      <c s="6" r="B106" t="n">
        <v>0</v>
      </c>
      <c s="6" r="C106" t="n">
        <v>0</v>
      </c>
      <c s="6" r="D106" t="n">
        <v>0</v>
      </c>
      <c s="6" r="E106" t="n">
        <v>0</v>
      </c>
    </row>
    <row r="107" spans="1:5">
      <c s="4" r="A107" t="s">
        <v>953</v>
      </c>
      <c s="6" r="B107" t="n">
        <v>21729</v>
      </c>
      <c s="6" r="C107" t="n">
        <v>496923</v>
      </c>
      <c s="6" r="D107" t="n">
        <v>32408</v>
      </c>
      <c s="6" r="E107" t="n">
        <v>687958</v>
      </c>
    </row>
    <row r="108" spans="1:5">
      <c s="4" r="A108" t="s">
        <v>954</v>
      </c>
      <c s="6" r="B108" t="n">
        <v>5297</v>
      </c>
      <c s="6" r="C108" t="n">
        <v>2668</v>
      </c>
      <c s="6" r="D108" t="n">
        <v>5279</v>
      </c>
      <c s="6" r="E108" t="n">
        <v>14432</v>
      </c>
    </row>
    <row r="109" spans="1:5">
      <c s="4" r="A109" t="s">
        <v>965</v>
      </c>
    </row>
    <row r="110" spans="1:5">
      <c s="3" r="A110" t="s">
        <v>956</v>
      </c>
    </row>
    <row r="111" spans="1:5">
      <c s="4" r="A111" t="s">
        <v>945</v>
      </c>
      <c s="6" r="B111" t="n">
        <v>17857</v>
      </c>
      <c s="6" r="C111" t="n">
        <v>5288</v>
      </c>
      <c s="6" r="D111" t="n">
        <v>5288</v>
      </c>
      <c s="6" r="E111" t="n">
        <v>11877</v>
      </c>
    </row>
    <row r="112" spans="1:5">
      <c s="4" r="A112" t="s">
        <v>946</v>
      </c>
      <c s="6" r="B112" t="n">
        <v>1049</v>
      </c>
      <c s="6" r="C112" t="n">
        <v>-1</v>
      </c>
      <c s="6" r="D112" t="n">
        <v>628</v>
      </c>
      <c s="6" r="E112" t="n">
        <v>-7</v>
      </c>
    </row>
    <row r="113" spans="1:5">
      <c s="4" r="A113" t="s">
        <v>947</v>
      </c>
      <c s="6" r="B113" t="n">
        <v>-2758</v>
      </c>
      <c s="6" r="C113" t="n">
        <v>2</v>
      </c>
      <c s="6" r="D113" t="n">
        <v>-599</v>
      </c>
      <c s="6" r="E113" t="n">
        <v>65</v>
      </c>
    </row>
    <row r="114" spans="1:5">
      <c s="4" r="A114" t="s">
        <v>948</v>
      </c>
      <c s="6" r="B114" t="n">
        <v>0</v>
      </c>
      <c s="6" r="C114" t="n">
        <v>0</v>
      </c>
      <c s="6" r="D114" t="n">
        <v>46940</v>
      </c>
      <c s="6" r="E114" t="n">
        <v>5182</v>
      </c>
    </row>
    <row r="115" spans="1:5">
      <c s="4" r="A115" t="s">
        <v>949</v>
      </c>
      <c s="6" r="B115" t="n">
        <v>0</v>
      </c>
      <c s="6" r="C115" t="n">
        <v>0</v>
      </c>
      <c s="6" r="D115" t="n">
        <v>-7269</v>
      </c>
      <c s="6" r="E115" t="n">
        <v>0</v>
      </c>
    </row>
    <row r="116" spans="1:5">
      <c s="4" r="A116" t="s">
        <v>950</v>
      </c>
      <c s="6" r="B116" t="n">
        <v>-11948</v>
      </c>
      <c s="6" r="C116" t="n">
        <v>-3045</v>
      </c>
      <c s="6" r="D116" t="n">
        <v>-6359</v>
      </c>
      <c s="6" r="E116" t="n">
        <v>-5705</v>
      </c>
    </row>
    <row r="117" spans="1:5">
      <c s="4" r="A117" t="s">
        <v>951</v>
      </c>
      <c s="6" r="B117" t="n">
        <v>0</v>
      </c>
      <c s="6" r="C117" t="n">
        <v>0</v>
      </c>
      <c s="6" r="D117" t="n">
        <v>13317</v>
      </c>
      <c s="6" r="E117" t="n">
        <v>0</v>
      </c>
    </row>
    <row r="118" spans="1:5">
      <c s="4" r="A118" t="s">
        <v>952</v>
      </c>
      <c s="6" r="B118" t="n">
        <v>0</v>
      </c>
      <c s="6" r="C118" t="n">
        <v>0</v>
      </c>
      <c s="6" r="D118" t="n">
        <v>-34089</v>
      </c>
      <c s="6" r="E118" t="n">
        <v>-6124</v>
      </c>
    </row>
    <row r="119" spans="1:5">
      <c s="4" r="A119" t="s">
        <v>958</v>
      </c>
      <c s="6" r="B119" t="n">
        <v>0</v>
      </c>
      <c s="6" r="C119" t="n">
        <v>0</v>
      </c>
      <c s="6" r="D119" t="n">
        <v>0</v>
      </c>
      <c s="6" r="E119" t="n">
        <v>0</v>
      </c>
    </row>
    <row r="120" spans="1:5">
      <c s="4" r="A120" t="s">
        <v>953</v>
      </c>
      <c s="6" r="B120" t="n">
        <v>4200</v>
      </c>
      <c s="6" r="C120" t="n">
        <v>2244</v>
      </c>
      <c s="6" r="D120" t="n">
        <v>17857</v>
      </c>
      <c s="6" r="E120" t="n">
        <v>5288</v>
      </c>
    </row>
    <row r="121" spans="1:5">
      <c s="4" r="A121" t="s">
        <v>954</v>
      </c>
      <c s="6" r="B121" t="n">
        <v>-1708</v>
      </c>
      <c s="6" r="C121" t="n">
        <v>0</v>
      </c>
      <c s="6" r="D121" t="n">
        <v>451</v>
      </c>
      <c s="6" r="E121" t="n">
        <v>57</v>
      </c>
    </row>
    <row r="122" spans="1:5">
      <c s="4" r="A122" t="s">
        <v>966</v>
      </c>
    </row>
    <row r="123" spans="1:5">
      <c s="3" r="A123" t="s">
        <v>956</v>
      </c>
    </row>
    <row r="124" spans="1:5">
      <c s="4" r="A124" t="s">
        <v>945</v>
      </c>
      <c s="6" r="B124" t="n">
        <v>0</v>
      </c>
      <c s="6" r="C124" t="n">
        <v>0</v>
      </c>
      <c s="6" r="D124" t="n">
        <v>0</v>
      </c>
      <c s="6" r="E124" t="n">
        <v>0</v>
      </c>
    </row>
    <row r="125" spans="1:5">
      <c s="4" r="A125" t="s">
        <v>946</v>
      </c>
      <c s="6" r="B125" t="n">
        <v>0</v>
      </c>
      <c s="6" r="D125" t="n">
        <v>0</v>
      </c>
      <c s="6" r="E125" t="n">
        <v>0</v>
      </c>
    </row>
    <row r="126" spans="1:5">
      <c s="4" r="A126" t="s">
        <v>947</v>
      </c>
      <c s="6" r="B126" t="n">
        <v>0</v>
      </c>
      <c s="6" r="C126" t="n">
        <v>0</v>
      </c>
      <c s="6" r="D126" t="n">
        <v>0</v>
      </c>
      <c s="6" r="E126" t="n">
        <v>0</v>
      </c>
    </row>
    <row r="127" spans="1:5">
      <c s="4" r="A127" t="s">
        <v>948</v>
      </c>
      <c s="6" r="B127" t="n">
        <v>0</v>
      </c>
      <c s="6" r="D127" t="n">
        <v>0</v>
      </c>
      <c s="6" r="E127" t="n">
        <v>0</v>
      </c>
    </row>
    <row r="128" spans="1:5">
      <c s="4" r="A128" t="s">
        <v>949</v>
      </c>
      <c s="6" r="B128" t="n">
        <v>0</v>
      </c>
      <c s="6" r="C128" t="n">
        <v>0</v>
      </c>
      <c s="6" r="D128" t="n">
        <v>0</v>
      </c>
      <c s="6" r="E128" t="n">
        <v>0</v>
      </c>
    </row>
    <row r="129" spans="1:5">
      <c s="4" r="A129" t="s">
        <v>950</v>
      </c>
      <c s="6" r="B129" t="n">
        <v>0</v>
      </c>
      <c s="6" r="C129" t="n">
        <v>0</v>
      </c>
      <c s="6" r="D129" t="n">
        <v>0</v>
      </c>
      <c s="6" r="E129" t="n">
        <v>0</v>
      </c>
    </row>
    <row r="130" spans="1:5">
      <c s="4" r="A130" t="s">
        <v>951</v>
      </c>
      <c s="6" r="B130" t="n">
        <v>0</v>
      </c>
      <c s="6" r="C130" t="n">
        <v>0</v>
      </c>
      <c s="6" r="D130" t="n">
        <v>0</v>
      </c>
      <c s="6" r="E130" t="n">
        <v>0</v>
      </c>
    </row>
    <row r="131" spans="1:5">
      <c s="4" r="A131" t="s">
        <v>952</v>
      </c>
      <c s="6" r="B131" t="n">
        <v>0</v>
      </c>
      <c s="6" r="D131" t="n">
        <v>0</v>
      </c>
      <c s="6" r="E131" t="n">
        <v>0</v>
      </c>
    </row>
    <row r="132" spans="1:5">
      <c s="4" r="A132" t="s">
        <v>958</v>
      </c>
      <c s="6" r="B132" t="n">
        <v>0</v>
      </c>
      <c s="6" r="C132" t="n">
        <v>0</v>
      </c>
      <c s="6" r="D132" t="n">
        <v>0</v>
      </c>
      <c s="6" r="E132" t="n">
        <v>0</v>
      </c>
    </row>
    <row r="133" spans="1:5">
      <c s="4" r="A133" t="s">
        <v>953</v>
      </c>
      <c s="6" r="B133" t="n">
        <v>0</v>
      </c>
      <c s="6" r="C133" t="n">
        <v>0</v>
      </c>
      <c s="6" r="D133" t="n">
        <v>0</v>
      </c>
      <c s="6" r="E133" t="n">
        <v>0</v>
      </c>
    </row>
    <row r="134" spans="1:5">
      <c s="4" r="A134" t="s">
        <v>954</v>
      </c>
      <c s="6" r="B134" t="n">
        <v>0</v>
      </c>
      <c s="6" r="C134" t="n">
        <v>0</v>
      </c>
      <c s="6" r="D134" t="n">
        <v>0</v>
      </c>
      <c s="6" r="E134" t="n">
        <v>0</v>
      </c>
    </row>
    <row r="135" spans="1:5">
      <c s="4" r="A135" t="s">
        <v>967</v>
      </c>
    </row>
    <row r="136" spans="1:5">
      <c s="3" r="A136" t="s">
        <v>956</v>
      </c>
    </row>
    <row r="137" spans="1:5">
      <c s="4" r="A137" t="s">
        <v>945</v>
      </c>
      <c s="6" r="B137" t="n">
        <v>0</v>
      </c>
      <c s="6" r="C137" t="n">
        <v>0</v>
      </c>
      <c s="6" r="D137" t="n">
        <v>0</v>
      </c>
      <c s="6" r="E137" t="n">
        <v>2015</v>
      </c>
    </row>
    <row r="138" spans="1:5">
      <c s="4" r="A138" t="s">
        <v>946</v>
      </c>
      <c s="6" r="B138" t="n">
        <v>0</v>
      </c>
      <c s="6" r="C138" t="n">
        <v>0</v>
      </c>
      <c s="6" r="D138" t="n">
        <v>0</v>
      </c>
      <c s="6" r="E138" t="n">
        <v>0</v>
      </c>
    </row>
    <row r="139" spans="1:5">
      <c s="4" r="A139" t="s">
        <v>947</v>
      </c>
      <c s="6" r="B139" t="n">
        <v>0</v>
      </c>
      <c s="6" r="C139" t="n">
        <v>0</v>
      </c>
      <c s="6" r="D139" t="n">
        <v>0</v>
      </c>
      <c s="6" r="E139" t="n">
        <v>-15</v>
      </c>
    </row>
    <row r="140" spans="1:5">
      <c s="4" r="A140" t="s">
        <v>948</v>
      </c>
      <c s="6" r="B140" t="n">
        <v>0</v>
      </c>
      <c s="6" r="C140" t="n">
        <v>0</v>
      </c>
      <c s="6" r="D140" t="n">
        <v>0</v>
      </c>
      <c s="6" r="E140" t="n">
        <v>0</v>
      </c>
    </row>
    <row r="141" spans="1:5">
      <c s="4" r="A141" t="s">
        <v>949</v>
      </c>
      <c s="6" r="B141" t="n">
        <v>0</v>
      </c>
      <c s="6" r="C141" t="n">
        <v>0</v>
      </c>
      <c s="6" r="D141" t="n">
        <v>0</v>
      </c>
      <c s="6" r="E141" t="n">
        <v>0</v>
      </c>
    </row>
    <row r="142" spans="1:5">
      <c s="4" r="A142" t="s">
        <v>950</v>
      </c>
      <c s="6" r="B142" t="n">
        <v>0</v>
      </c>
      <c s="6" r="C142" t="n">
        <v>0</v>
      </c>
      <c s="6" r="D142" t="n">
        <v>0</v>
      </c>
      <c s="6" r="E142" t="n">
        <v>-2000</v>
      </c>
    </row>
    <row r="143" spans="1:5">
      <c s="4" r="A143" t="s">
        <v>951</v>
      </c>
      <c s="6" r="B143" t="n">
        <v>0</v>
      </c>
      <c s="6" r="C143" t="n">
        <v>0</v>
      </c>
      <c s="6" r="D143" t="n">
        <v>0</v>
      </c>
      <c s="6" r="E143" t="n">
        <v>0</v>
      </c>
    </row>
    <row r="144" spans="1:5">
      <c s="4" r="A144" t="s">
        <v>952</v>
      </c>
      <c s="6" r="B144" t="n">
        <v>0</v>
      </c>
      <c s="6" r="C144" t="n">
        <v>0</v>
      </c>
      <c s="6" r="D144" t="n">
        <v>0</v>
      </c>
      <c s="6" r="E144" t="n">
        <v>0</v>
      </c>
    </row>
    <row r="145" spans="1:5">
      <c s="4" r="A145" t="s">
        <v>958</v>
      </c>
      <c s="6" r="B145" t="n">
        <v>0</v>
      </c>
      <c s="6" r="C145" t="n">
        <v>0</v>
      </c>
      <c s="6" r="D145" t="n">
        <v>0</v>
      </c>
      <c s="6" r="E145" t="n">
        <v>0</v>
      </c>
    </row>
    <row r="146" spans="1:5">
      <c s="4" r="A146" t="s">
        <v>953</v>
      </c>
      <c s="6" r="B146" t="n">
        <v>0</v>
      </c>
      <c s="6" r="C146" t="n">
        <v>0</v>
      </c>
      <c s="6" r="D146" t="n">
        <v>0</v>
      </c>
      <c s="6" r="E146" t="n">
        <v>0</v>
      </c>
    </row>
    <row r="147" spans="1:5">
      <c s="4" r="A147" t="s">
        <v>954</v>
      </c>
      <c s="6" r="B147" t="n">
        <v>0</v>
      </c>
      <c s="6" r="C147" t="n">
        <v>0</v>
      </c>
      <c s="6" r="D147" t="n">
        <v>0</v>
      </c>
      <c s="6" r="E147" t="n">
        <v>0</v>
      </c>
    </row>
    <row r="148" spans="1:5">
      <c s="4" r="A148" t="s">
        <v>32</v>
      </c>
    </row>
    <row r="149" spans="1:5">
      <c s="3" r="A149" t="s">
        <v>956</v>
      </c>
    </row>
    <row r="150" spans="1:5">
      <c s="4" r="A150" t="s">
        <v>945</v>
      </c>
      <c s="6" r="B150" t="n">
        <v>283550</v>
      </c>
      <c s="6" r="C150" t="n">
        <v>185083</v>
      </c>
      <c s="6" r="D150" t="n">
        <v>185083</v>
      </c>
      <c s="6" r="E150" t="n">
        <v>113472</v>
      </c>
    </row>
    <row r="151" spans="1:5">
      <c s="4" r="A151" t="s">
        <v>946</v>
      </c>
      <c s="6" r="B151" t="n">
        <v>5807</v>
      </c>
      <c s="6" r="C151" t="n">
        <v>1302</v>
      </c>
      <c s="6" r="D151" t="n">
        <v>15270</v>
      </c>
      <c s="6" r="E151" t="n">
        <v>12676</v>
      </c>
    </row>
    <row r="152" spans="1:5">
      <c s="4" r="A152" t="s">
        <v>947</v>
      </c>
      <c s="6" r="B152" t="n">
        <v>-2717</v>
      </c>
      <c s="6" r="C152" t="n">
        <v>-1827</v>
      </c>
      <c s="6" r="D152" t="n">
        <v>-12548</v>
      </c>
      <c s="6" r="E152" t="n">
        <v>538</v>
      </c>
    </row>
    <row r="153" spans="1:5">
      <c s="4" r="A153" t="s">
        <v>948</v>
      </c>
      <c s="6" r="B153" t="n">
        <v>13779</v>
      </c>
      <c s="6" r="C153" t="n">
        <v>6793</v>
      </c>
      <c s="6" r="D153" t="n">
        <v>117143</v>
      </c>
      <c s="6" r="E153" t="n">
        <v>59401</v>
      </c>
    </row>
    <row r="154" spans="1:5">
      <c s="4" r="A154" t="s">
        <v>949</v>
      </c>
      <c s="6" r="B154" t="n">
        <v>0</v>
      </c>
      <c s="6" r="D154" t="n">
        <v>-1417</v>
      </c>
      <c s="6" r="E154" t="n">
        <v>0</v>
      </c>
    </row>
    <row r="155" spans="1:5">
      <c s="4" r="A155" t="s">
        <v>950</v>
      </c>
      <c s="6" r="B155" t="n">
        <v>-14818</v>
      </c>
      <c s="6" r="C155" t="n">
        <v>-1254</v>
      </c>
      <c s="6" r="D155" t="n">
        <v>-19981</v>
      </c>
      <c s="6" r="E155" t="n">
        <v>-25498</v>
      </c>
    </row>
    <row r="156" spans="1:5">
      <c s="4" r="A156" t="s">
        <v>951</v>
      </c>
      <c s="6" r="B156" t="n">
        <v>15494</v>
      </c>
      <c s="6" r="C156" t="n">
        <v>0</v>
      </c>
      <c s="6" r="D156" t="n">
        <v>0</v>
      </c>
      <c s="6" r="E156" t="n">
        <v>24494</v>
      </c>
    </row>
    <row r="157" spans="1:5">
      <c s="4" r="A157" t="s">
        <v>952</v>
      </c>
      <c s="6" r="B157" t="n">
        <v>0</v>
      </c>
      <c s="6" r="C157" t="n">
        <v>0</v>
      </c>
      <c s="6" r="D157" t="n">
        <v>0</v>
      </c>
      <c s="6" r="E157" t="n">
        <v>0</v>
      </c>
    </row>
    <row r="158" spans="1:5">
      <c s="4" r="A158" t="s">
        <v>958</v>
      </c>
      <c s="6" r="B158" t="n">
        <v>0</v>
      </c>
      <c s="6" r="C158" t="n">
        <v>0</v>
      </c>
      <c s="6" r="D158" t="n">
        <v>0</v>
      </c>
      <c s="6" r="E158" t="n">
        <v>0</v>
      </c>
    </row>
    <row r="159" spans="1:5">
      <c s="4" r="A159" t="s">
        <v>953</v>
      </c>
      <c s="6" r="B159" t="n">
        <v>301095</v>
      </c>
      <c s="6" r="C159" t="n">
        <v>190097</v>
      </c>
      <c s="6" r="D159" t="n">
        <v>283550</v>
      </c>
      <c s="6" r="E159" t="n">
        <v>185083</v>
      </c>
    </row>
    <row r="160" spans="1:5">
      <c s="4" r="A160" t="s">
        <v>954</v>
      </c>
      <c s="7" r="B160" t="n">
        <v>3090</v>
      </c>
      <c s="7" r="C160" t="n">
        <v>-524</v>
      </c>
      <c s="7" r="D160" t="n">
        <v>2724</v>
      </c>
      <c s="7" r="E160" t="n">
        <v>1321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968</v>
      </c>
      <c s="2" r="B1" t="s">
        <v>2</v>
      </c>
      <c s="2" r="C1" t="s">
        <v>18</v>
      </c>
      <c s="2" r="E1" t="s">
        <v>20</v>
      </c>
    </row>
    <row r="2" spans="1:6">
      <c s="3" r="A2" t="s">
        <v>969</v>
      </c>
    </row>
    <row r="3" spans="1:6">
      <c s="4" r="A3" t="s">
        <v>49</v>
      </c>
      <c s="7" r="B3" t="n">
        <v>1170595</v>
      </c>
      <c s="7" r="C3" t="n">
        <v>1168376</v>
      </c>
      <c s="7" r="E3" t="n">
        <v>1245367</v>
      </c>
    </row>
    <row r="4" spans="1:6">
      <c s="4" r="A4" t="s">
        <v>53</v>
      </c>
      <c s="6" r="B4" t="n">
        <v>2653895</v>
      </c>
      <c s="6" r="C4" t="n">
        <v>2644970</v>
      </c>
      <c s="4" r="D4" t="s">
        <v>54</v>
      </c>
      <c s="6" r="E4" t="n">
        <v>1662580</v>
      </c>
      <c s="4" r="F4" t="s">
        <v>54</v>
      </c>
    </row>
    <row r="5" spans="1:6">
      <c s="4" r="A5" t="s">
        <v>970</v>
      </c>
    </row>
    <row r="6" spans="1:6">
      <c s="3" r="A6" t="s">
        <v>969</v>
      </c>
    </row>
    <row r="7" spans="1:6">
      <c s="4" r="A7" t="s">
        <v>971</v>
      </c>
      <c s="6" r="B7" t="n">
        <v>141459</v>
      </c>
      <c s="6" r="C7" t="n">
        <v>141329</v>
      </c>
      <c s="6" r="E7" t="n">
        <v>354382</v>
      </c>
    </row>
    <row r="8" spans="1:6">
      <c s="4" r="A8" t="s">
        <v>49</v>
      </c>
      <c s="6" r="B8" t="n">
        <v>1171655</v>
      </c>
      <c s="6" r="C8" t="n">
        <v>1168376</v>
      </c>
      <c s="6" r="E8" t="n">
        <v>1245367</v>
      </c>
    </row>
    <row r="9" spans="1:6">
      <c s="4" r="A9" t="s">
        <v>53</v>
      </c>
      <c s="6" r="B9" t="n">
        <v>2645647</v>
      </c>
      <c s="6" r="C9" t="n">
        <v>2644970</v>
      </c>
      <c s="6" r="E9" t="n">
        <v>1662580</v>
      </c>
    </row>
    <row r="10" spans="1:6">
      <c s="4" r="A10" t="s">
        <v>972</v>
      </c>
      <c s="6" r="B10" t="n">
        <v>3817302</v>
      </c>
      <c s="6" r="C10" t="n">
        <v>3813346</v>
      </c>
      <c s="6" r="E10" t="n">
        <v>2907947</v>
      </c>
    </row>
    <row r="11" spans="1:6">
      <c s="4" r="A11" t="s">
        <v>973</v>
      </c>
    </row>
    <row r="12" spans="1:6">
      <c s="3" r="A12" t="s">
        <v>969</v>
      </c>
    </row>
    <row r="13" spans="1:6">
      <c s="4" r="A13" t="s">
        <v>971</v>
      </c>
      <c s="6" r="B13" t="n">
        <v>153844</v>
      </c>
      <c s="6" r="C13" t="n">
        <v>154065</v>
      </c>
      <c s="6" r="E13" t="n">
        <v>371625</v>
      </c>
    </row>
    <row r="14" spans="1:6">
      <c s="4" r="A14" t="s">
        <v>49</v>
      </c>
      <c s="6" r="B14" t="n">
        <v>1478856</v>
      </c>
      <c s="6" r="C14" t="n">
        <v>1436210</v>
      </c>
      <c s="6" r="E14" t="n">
        <v>1543761</v>
      </c>
    </row>
    <row r="15" spans="1:6">
      <c s="4" r="A15" t="s">
        <v>53</v>
      </c>
      <c s="6" r="B15" t="n">
        <v>2815562</v>
      </c>
      <c s="6" r="C15" t="n">
        <v>2805152</v>
      </c>
      <c s="6" r="E15" t="n">
        <v>1897854</v>
      </c>
    </row>
    <row r="16" spans="1:6">
      <c s="4" r="A16" t="s">
        <v>972</v>
      </c>
      <c s="7" r="B16" t="n">
        <v>4294418</v>
      </c>
      <c s="7" r="C16" t="n">
        <v>4241362</v>
      </c>
      <c s="7" r="E16" t="n">
        <v>3441615</v>
      </c>
    </row>
    <row r="17" spans="1:6">
      <c r="A17" t="n"/>
    </row>
    <row r="18" spans="1:6">
      <c s="4" r="A18" t="s">
        <v>54</v>
      </c>
      <c s="4" r="B18" t="s">
        <v>71</v>
      </c>
    </row>
  </sheetData>
  <mergeCells count="4">
    <mergeCell ref="C1:D1"/>
    <mergeCell ref="E1:F1"/>
    <mergeCell ref="A17:F17"/>
    <mergeCell ref="B18:F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74</v>
      </c>
      <c s="2" r="B1" t="s">
        <v>2</v>
      </c>
      <c s="2" r="C1" t="s">
        <v>18</v>
      </c>
      <c s="2" r="D1" t="s">
        <v>20</v>
      </c>
    </row>
    <row r="2" spans="1:4">
      <c s="3" r="A2" t="s">
        <v>975</v>
      </c>
    </row>
    <row r="3" spans="1:4">
      <c s="4" r="A3" t="s">
        <v>976</v>
      </c>
      <c s="4" r="B3" t="s">
        <v>977</v>
      </c>
      <c s="4" r="C3" t="s">
        <v>978</v>
      </c>
      <c s="4" r="D3" t="s">
        <v>979</v>
      </c>
    </row>
    <row r="4" spans="1:4">
      <c s="4" r="A4" t="s">
        <v>970</v>
      </c>
    </row>
    <row r="5" spans="1:4">
      <c s="3" r="A5" t="s">
        <v>975</v>
      </c>
    </row>
    <row r="6" spans="1:4">
      <c s="4" r="A6" t="s">
        <v>980</v>
      </c>
      <c s="9" r="B6" t="n">
        <v>141.5</v>
      </c>
      <c s="9" r="C6" t="n">
        <v>141.3</v>
      </c>
      <c s="9" r="D6" t="n">
        <v>354.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R1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0"/>
    <col customWidth="1" max="15" min="15" width="14"/>
    <col customWidth="1" max="16" min="16" width="10"/>
    <col customWidth="1" max="17" min="17" width="14"/>
    <col customWidth="1" max="18" min="18" width="10"/>
  </cols>
  <sheetData>
    <row r="1" spans="1:18">
      <c s="1" r="A1" t="s">
        <v>981</v>
      </c>
      <c s="2" r="C1" t="s">
        <v>1</v>
      </c>
      <c s="2" r="M1" t="s">
        <v>93</v>
      </c>
    </row>
    <row r="2" spans="1:18">
      <c s="2" r="C2" t="s">
        <v>2</v>
      </c>
      <c s="2" r="E2" t="s">
        <v>18</v>
      </c>
      <c s="2" r="F2" t="s">
        <v>94</v>
      </c>
      <c s="2" r="G2" t="s">
        <v>95</v>
      </c>
      <c s="2" r="H2" t="s">
        <v>19</v>
      </c>
      <c s="2" r="I2" t="s">
        <v>20</v>
      </c>
      <c s="2" r="J2" t="s">
        <v>96</v>
      </c>
      <c s="2" r="K2" t="s">
        <v>97</v>
      </c>
      <c s="2" r="L2" t="s">
        <v>98</v>
      </c>
      <c s="2" r="M2" t="s">
        <v>18</v>
      </c>
      <c s="2" r="O2" t="s">
        <v>20</v>
      </c>
      <c s="2" r="Q2" t="s">
        <v>21</v>
      </c>
    </row>
    <row r="3" spans="1:18">
      <c s="3" r="A3" t="s">
        <v>479</v>
      </c>
    </row>
    <row r="4" spans="1:18">
      <c s="4" r="A4" t="s">
        <v>982</v>
      </c>
      <c s="7" r="C4" t="n">
        <v>4428226</v>
      </c>
      <c s="7" r="H4" t="n">
        <v>2555360</v>
      </c>
      <c s="7" r="M4" t="n">
        <v>10978925</v>
      </c>
      <c s="7" r="O4" t="n">
        <v>8094926</v>
      </c>
      <c s="7" r="Q4" t="n">
        <v>7741135</v>
      </c>
    </row>
    <row r="5" spans="1:18">
      <c s="4" r="A5" t="s">
        <v>983</v>
      </c>
      <c s="6" r="C5" t="n">
        <v>3064759</v>
      </c>
      <c s="6" r="H5" t="n">
        <v>1851249</v>
      </c>
      <c s="6" r="M5" t="n">
        <v>7951063</v>
      </c>
      <c s="6" r="O5" t="n">
        <v>5944841</v>
      </c>
      <c s="6" r="Q5" t="n">
        <v>6199404</v>
      </c>
    </row>
    <row r="6" spans="1:18">
      <c s="4" r="A6" t="s">
        <v>100</v>
      </c>
      <c s="6" r="C6" t="n">
        <v>2354610</v>
      </c>
      <c s="6" r="H6" t="n">
        <v>1334000</v>
      </c>
      <c s="6" r="M6" t="n">
        <v>8226425</v>
      </c>
      <c s="6" r="O6" t="n">
        <v>5895070</v>
      </c>
      <c s="6" r="Q6" t="n">
        <v>6309521</v>
      </c>
    </row>
    <row r="7" spans="1:18">
      <c s="4" r="A7" t="s">
        <v>984</v>
      </c>
      <c s="6" r="C7" t="n">
        <v>1387422</v>
      </c>
      <c s="4" r="D7" t="s">
        <v>54</v>
      </c>
      <c s="6" r="H7" t="n">
        <v>789214</v>
      </c>
      <c s="6" r="M7" t="n">
        <v>4882197</v>
      </c>
      <c s="4" r="N7" t="s">
        <v>112</v>
      </c>
      <c s="6" r="O7" t="n">
        <v>3501356</v>
      </c>
      <c s="6" r="Q7" t="n">
        <v>4197166</v>
      </c>
    </row>
    <row r="8" spans="1:18">
      <c s="4" r="A8" t="s">
        <v>111</v>
      </c>
      <c s="6" r="C8" t="n">
        <v>403267</v>
      </c>
      <c s="4" r="D8" t="s">
        <v>54</v>
      </c>
      <c s="6" r="H8" t="n">
        <v>153696</v>
      </c>
      <c s="6" r="M8" t="n">
        <v>1317448</v>
      </c>
      <c s="4" r="N8" t="s">
        <v>112</v>
      </c>
      <c s="6" r="O8" t="n">
        <v>738118</v>
      </c>
      <c s="6" r="Q8" t="n">
        <v>909323</v>
      </c>
    </row>
    <row r="9" spans="1:18">
      <c s="4" r="A9" t="s">
        <v>113</v>
      </c>
      <c s="6" r="C9" t="n">
        <v>391884</v>
      </c>
      <c s="4" r="D9" t="s">
        <v>789</v>
      </c>
      <c s="6" r="H9" t="n">
        <v>251883</v>
      </c>
      <c s="6" r="M9" t="n">
        <v>1439371</v>
      </c>
      <c s="4" r="N9" t="s">
        <v>790</v>
      </c>
      <c s="6" r="O9" t="n">
        <v>1069689</v>
      </c>
      <c s="4" r="P9" t="s">
        <v>790</v>
      </c>
      <c s="6" r="Q9" t="n">
        <v>957841</v>
      </c>
      <c s="4" r="R9" t="s">
        <v>790</v>
      </c>
    </row>
    <row r="10" spans="1:18">
      <c s="4" r="A10" t="s">
        <v>781</v>
      </c>
      <c s="6" r="C10" t="n">
        <v>172037</v>
      </c>
      <c s="6" r="H10" t="n">
        <v>139207</v>
      </c>
      <c s="6" r="M10" t="n">
        <v>587409</v>
      </c>
      <c s="6" r="O10" t="n">
        <v>585907</v>
      </c>
      <c s="6" r="Q10" t="n">
        <v>245191</v>
      </c>
    </row>
    <row r="11" spans="1:18">
      <c s="4" r="A11" t="s">
        <v>101</v>
      </c>
      <c s="4" r="B11" t="s">
        <v>813</v>
      </c>
      <c s="6" r="Q11" t="n">
        <v>885789</v>
      </c>
    </row>
    <row r="12" spans="1:18">
      <c s="4" r="A12" t="s">
        <v>985</v>
      </c>
      <c s="6" r="C12" t="n">
        <v>1970</v>
      </c>
      <c s="4" r="D12" t="s">
        <v>814</v>
      </c>
      <c s="6" r="H12" t="n">
        <v>5025</v>
      </c>
      <c s="6" r="M12" t="n">
        <v>17991</v>
      </c>
      <c s="4" r="N12" t="s">
        <v>935</v>
      </c>
      <c s="6" r="O12" t="n">
        <v>54209</v>
      </c>
      <c s="4" r="P12" t="s">
        <v>818</v>
      </c>
      <c s="6" r="Q12" t="n">
        <v>23791</v>
      </c>
      <c s="4" r="R12" t="s">
        <v>820</v>
      </c>
    </row>
    <row r="13" spans="1:18">
      <c s="4" r="A13" t="s">
        <v>986</v>
      </c>
      <c s="6" r="C13" t="n">
        <v>-2723</v>
      </c>
      <c s="4" r="D13" t="s">
        <v>822</v>
      </c>
      <c s="6" r="H13" t="n">
        <v>-6508</v>
      </c>
      <c s="6" r="M13" t="n">
        <v>-13356</v>
      </c>
      <c s="4" r="N13" t="s">
        <v>824</v>
      </c>
      <c s="6" r="O13" t="n">
        <v>-6891</v>
      </c>
      <c s="4" r="P13" t="s">
        <v>824</v>
      </c>
      <c s="6" r="Q13" t="n">
        <v>-5692</v>
      </c>
      <c s="4" r="R13" t="s">
        <v>824</v>
      </c>
    </row>
    <row r="14" spans="1:18">
      <c s="4" r="A14" t="s">
        <v>115</v>
      </c>
      <c s="6" r="C14" t="n">
        <v>0</v>
      </c>
      <c s="6" r="H14" t="n">
        <v>0</v>
      </c>
      <c s="6" r="M14" t="n">
        <v>0</v>
      </c>
      <c s="6" r="O14" t="n">
        <v>666423</v>
      </c>
      <c s="6" r="Q14" t="n">
        <v>0</v>
      </c>
    </row>
    <row r="15" spans="1:18">
      <c s="4" r="A15" t="s">
        <v>116</v>
      </c>
      <c s="6" r="M15" t="n">
        <v>5592</v>
      </c>
      <c s="6" r="O15" t="n">
        <v>0</v>
      </c>
      <c s="6" r="Q15" t="n">
        <v>0</v>
      </c>
    </row>
    <row r="16" spans="1:18">
      <c s="4" r="A16" t="s">
        <v>987</v>
      </c>
      <c s="6" r="M16" t="n">
        <v>202178</v>
      </c>
      <c s="6" r="O16" t="n">
        <v>107462</v>
      </c>
      <c s="6" r="Q16" t="n">
        <v>87777</v>
      </c>
    </row>
    <row r="17" spans="1:18">
      <c s="4" r="A17" t="s">
        <v>104</v>
      </c>
      <c s="6" r="C17" t="n">
        <v>-3622</v>
      </c>
      <c s="6" r="H17" t="n">
        <v>16521</v>
      </c>
      <c s="6" r="M17" t="n">
        <v>53123</v>
      </c>
      <c s="6" r="O17" t="n">
        <v>29886</v>
      </c>
      <c s="6" r="Q17" t="n">
        <v>7798</v>
      </c>
    </row>
    <row r="18" spans="1:18">
      <c s="4" r="A18" t="s">
        <v>988</v>
      </c>
      <c s="6" r="C18" t="n">
        <v>8071</v>
      </c>
      <c s="6" r="H18" t="n">
        <v>57997</v>
      </c>
      <c s="6" r="M18" t="n">
        <v>118060</v>
      </c>
      <c s="6" r="O18" t="n">
        <v>203034</v>
      </c>
      <c s="6" r="Q18" t="n">
        <v>258195</v>
      </c>
    </row>
    <row r="19" spans="1:18">
      <c s="4" r="A19" t="s">
        <v>121</v>
      </c>
      <c s="6" r="C19" t="n">
        <v>0</v>
      </c>
      <c s="6" r="H19" t="n">
        <v>0</v>
      </c>
      <c s="6" r="M19" t="n">
        <v>340407</v>
      </c>
      <c s="6" r="O19" t="n">
        <v>0</v>
      </c>
      <c s="6" r="Q19" t="n">
        <v>0</v>
      </c>
    </row>
    <row r="20" spans="1:18">
      <c s="4" r="A20" t="s">
        <v>114</v>
      </c>
      <c s="6" r="C20" t="n">
        <v>-33819</v>
      </c>
      <c s="6" r="H20" t="n">
        <v>27390</v>
      </c>
      <c s="6" r="M20" t="n">
        <v>22504</v>
      </c>
      <c s="6" r="O20" t="n">
        <v>-37568</v>
      </c>
      <c s="6" r="Q20" t="n">
        <v>-28243</v>
      </c>
    </row>
    <row r="21" spans="1:18">
      <c s="4" r="A21" t="s">
        <v>989</v>
      </c>
      <c s="6" r="C21" t="n">
        <v>112510</v>
      </c>
      <c s="6" r="H21" t="n">
        <v>62443</v>
      </c>
      <c s="6" r="M21" t="n">
        <v>480755</v>
      </c>
      <c s="6" r="O21" t="n">
        <v>220165</v>
      </c>
      <c s="6" r="Q21" t="n">
        <v>209454</v>
      </c>
    </row>
    <row r="22" spans="1:18">
      <c s="4" r="A22" t="s">
        <v>990</v>
      </c>
      <c s="6" r="C22" t="n">
        <v>146936</v>
      </c>
      <c s="6" r="H22" t="n">
        <v>139370</v>
      </c>
      <c s="6" r="M22" t="n">
        <v>1457199</v>
      </c>
      <c s="6" r="O22" t="n">
        <v>486956</v>
      </c>
      <c s="6" r="Q22" t="n">
        <v>1321638</v>
      </c>
    </row>
    <row r="23" spans="1:18">
      <c s="4" r="A23" t="s">
        <v>117</v>
      </c>
      <c s="6" r="C23" t="n">
        <v>41613</v>
      </c>
      <c s="4" r="D23" t="s">
        <v>838</v>
      </c>
      <c s="6" r="H23" t="n">
        <v>41481</v>
      </c>
      <c s="6" r="M23" t="n">
        <v>163021</v>
      </c>
      <c s="6" r="O23" t="n">
        <v>121221</v>
      </c>
      <c s="4" r="P23" t="s">
        <v>840</v>
      </c>
      <c s="6" r="Q23" t="n">
        <v>107486</v>
      </c>
      <c s="4" r="R23" t="s">
        <v>840</v>
      </c>
    </row>
    <row r="24" spans="1:18">
      <c s="4" r="A24" t="s">
        <v>124</v>
      </c>
      <c s="6" r="C24" t="n">
        <v>61143</v>
      </c>
      <c s="6" r="H24" t="n">
        <v>37390</v>
      </c>
      <c s="6" r="M24" t="n">
        <v>106187</v>
      </c>
      <c s="6" r="O24" t="n">
        <v>80498</v>
      </c>
      <c s="6" r="Q24" t="n">
        <v>76731</v>
      </c>
    </row>
    <row r="25" spans="1:18">
      <c s="4" r="A25" t="s">
        <v>122</v>
      </c>
      <c s="6" r="C25" t="n">
        <v>22295</v>
      </c>
      <c s="6" r="H25" t="n">
        <v>24218</v>
      </c>
      <c s="6" r="M25" t="n">
        <v>-19161</v>
      </c>
      <c s="6" r="O25" t="n">
        <v>96897</v>
      </c>
      <c s="6" r="Q25" t="n">
        <v>77505</v>
      </c>
    </row>
    <row r="26" spans="1:18">
      <c s="4" r="A26" t="s">
        <v>125</v>
      </c>
      <c s="6" r="C26" t="n">
        <v>21885</v>
      </c>
      <c s="6" r="H26" t="n">
        <v>36281</v>
      </c>
      <c s="6" r="M26" t="n">
        <v>1207152</v>
      </c>
      <c s="6" r="O26" t="n">
        <v>188340</v>
      </c>
      <c s="6" r="Q26" t="n">
        <v>1059916</v>
      </c>
    </row>
    <row r="27" spans="1:18">
      <c s="4" r="A27" t="s">
        <v>130</v>
      </c>
    </row>
    <row r="28" spans="1:18">
      <c s="3" r="A28" t="s">
        <v>479</v>
      </c>
    </row>
    <row r="29" spans="1:18">
      <c s="4" r="A29" t="s">
        <v>101</v>
      </c>
      <c s="6" r="C29" t="n">
        <v>151664</v>
      </c>
      <c s="4" r="D29" t="s">
        <v>991</v>
      </c>
      <c s="6" r="H29" t="n">
        <v>143018</v>
      </c>
      <c s="6" r="M29" t="n">
        <v>624440</v>
      </c>
      <c s="4" r="N29" t="s">
        <v>813</v>
      </c>
      <c s="6" r="O29" t="n">
        <v>721016</v>
      </c>
      <c s="4" r="P29" t="s">
        <v>813</v>
      </c>
    </row>
    <row r="30" spans="1:18">
      <c s="4" r="A30" t="s">
        <v>987</v>
      </c>
      <c s="6" r="C30" t="n">
        <v>-8416</v>
      </c>
      <c s="6" r="H30" t="n">
        <v>4602</v>
      </c>
      <c s="6" r="M30" t="n">
        <v>19997</v>
      </c>
      <c s="6" r="O30" t="n">
        <v>122991</v>
      </c>
    </row>
    <row r="31" spans="1:18">
      <c s="4" r="A31" t="s">
        <v>134</v>
      </c>
    </row>
    <row r="32" spans="1:18">
      <c s="3" r="A32" t="s">
        <v>479</v>
      </c>
    </row>
    <row r="33" spans="1:18">
      <c s="4" r="A33" t="s">
        <v>101</v>
      </c>
      <c s="6" r="C33" t="n">
        <v>41560</v>
      </c>
      <c s="6" r="H33" t="n">
        <v>50419</v>
      </c>
      <c s="6" r="M33" t="n">
        <v>187489</v>
      </c>
      <c s="6" r="O33" t="n">
        <v>129575</v>
      </c>
    </row>
    <row r="34" spans="1:18">
      <c s="4" r="A34" t="s">
        <v>987</v>
      </c>
      <c s="6" r="C34" t="n">
        <v>101166</v>
      </c>
      <c s="6" r="H34" t="n">
        <v>48289</v>
      </c>
      <c s="6" r="M34" t="n">
        <v>182181</v>
      </c>
      <c s="6" r="O34" t="n">
        <v>-15529</v>
      </c>
    </row>
    <row r="35" spans="1:18">
      <c s="4" r="A35" t="s">
        <v>104</v>
      </c>
      <c s="6" r="C35" t="n">
        <v>-236080</v>
      </c>
      <c s="6" r="H35" t="n">
        <v>-229367</v>
      </c>
      <c s="6" r="M35" t="n">
        <v>-151691</v>
      </c>
      <c s="6" r="O35" t="n">
        <v>-488222</v>
      </c>
      <c s="6" r="Q35" t="n">
        <v>0</v>
      </c>
    </row>
    <row r="36" spans="1:18">
      <c s="4" r="A36" t="s">
        <v>992</v>
      </c>
    </row>
    <row r="37" spans="1:18">
      <c s="3" r="A37" t="s">
        <v>479</v>
      </c>
    </row>
    <row r="38" spans="1:18">
      <c s="4" r="A38" t="s">
        <v>982</v>
      </c>
      <c s="6" r="C38" t="n">
        <v>68911</v>
      </c>
      <c s="4" r="D38" t="s">
        <v>993</v>
      </c>
      <c s="6" r="H38" t="n">
        <v>74951</v>
      </c>
      <c s="6" r="M38" t="n">
        <v>309916</v>
      </c>
      <c s="4" r="N38" t="s">
        <v>994</v>
      </c>
      <c s="6" r="O38" t="n">
        <v>333436</v>
      </c>
      <c s="4" r="P38" t="s">
        <v>994</v>
      </c>
      <c s="6" r="Q38" t="n">
        <v>324343</v>
      </c>
      <c s="4" r="R38" t="s">
        <v>994</v>
      </c>
    </row>
    <row r="39" spans="1:18">
      <c s="4" r="A39" t="s">
        <v>983</v>
      </c>
      <c s="6" r="C39" t="n">
        <v>3164</v>
      </c>
      <c s="4" r="D39" t="s">
        <v>993</v>
      </c>
      <c s="6" r="H39" t="n">
        <v>14506</v>
      </c>
      <c s="6" r="M39" t="n">
        <v>62239</v>
      </c>
      <c s="4" r="N39" t="s">
        <v>994</v>
      </c>
      <c s="6" r="O39" t="n">
        <v>177632</v>
      </c>
      <c s="4" r="P39" t="s">
        <v>994</v>
      </c>
      <c s="6" r="Q39" t="n">
        <v>295422</v>
      </c>
      <c s="4" r="R39" t="s">
        <v>994</v>
      </c>
    </row>
    <row r="40" spans="1:18">
      <c s="4" r="A40" t="s">
        <v>100</v>
      </c>
      <c s="6" r="C40" t="n">
        <v>3164</v>
      </c>
      <c s="4" r="D40" t="s">
        <v>993</v>
      </c>
      <c s="7" r="E40" t="n">
        <v>11665</v>
      </c>
      <c s="7" r="F40" t="n">
        <v>17812</v>
      </c>
      <c s="7" r="G40" t="n">
        <v>18258</v>
      </c>
      <c s="6" r="H40" t="n">
        <v>14506</v>
      </c>
      <c s="7" r="I40" t="n">
        <v>23064</v>
      </c>
      <c s="7" r="J40" t="n">
        <v>19739</v>
      </c>
      <c s="7" r="K40" t="n">
        <v>58518</v>
      </c>
      <c s="7" r="L40" t="n">
        <v>76311</v>
      </c>
      <c s="6" r="M40" t="n">
        <v>62241</v>
      </c>
      <c s="4" r="N40" t="s">
        <v>994</v>
      </c>
      <c s="6" r="O40" t="n">
        <v>177632</v>
      </c>
      <c s="4" r="P40" t="s">
        <v>994</v>
      </c>
      <c s="6" r="Q40" t="n">
        <v>295422</v>
      </c>
      <c s="4" r="R40" t="s">
        <v>994</v>
      </c>
    </row>
    <row r="41" spans="1:18">
      <c s="4" r="A41" t="s">
        <v>984</v>
      </c>
      <c s="6" r="C41" t="n">
        <v>4937</v>
      </c>
      <c s="4" r="D41" t="s">
        <v>995</v>
      </c>
      <c s="6" r="H41" t="n">
        <v>19387</v>
      </c>
      <c s="6" r="M41" t="n">
        <v>115997</v>
      </c>
      <c s="4" r="N41" t="s">
        <v>996</v>
      </c>
      <c s="6" r="O41" t="n">
        <v>242963</v>
      </c>
      <c s="4" r="P41" t="s">
        <v>994</v>
      </c>
      <c s="6" r="Q41" t="n">
        <v>465702</v>
      </c>
      <c s="4" r="R41" t="s">
        <v>994</v>
      </c>
    </row>
    <row r="42" spans="1:18">
      <c s="4" r="A42" t="s">
        <v>111</v>
      </c>
      <c s="6" r="C42" t="n">
        <v>1461</v>
      </c>
      <c s="4" r="D42" t="s">
        <v>995</v>
      </c>
      <c s="6" r="H42" t="n">
        <v>1817</v>
      </c>
      <c s="6" r="M42" t="n">
        <v>10794</v>
      </c>
      <c s="4" r="N42" t="s">
        <v>996</v>
      </c>
      <c s="6" r="O42" t="n">
        <v>14115</v>
      </c>
      <c s="4" r="P42" t="s">
        <v>994</v>
      </c>
      <c s="6" r="Q42" t="n">
        <v>26665</v>
      </c>
      <c s="4" r="R42" t="s">
        <v>994</v>
      </c>
    </row>
    <row r="43" spans="1:18">
      <c s="4" r="A43" t="s">
        <v>113</v>
      </c>
      <c s="6" r="C43" t="n">
        <v>218</v>
      </c>
      <c s="4" r="D43" t="s">
        <v>997</v>
      </c>
      <c s="6" r="H43" t="n">
        <v>931</v>
      </c>
      <c s="6" r="M43" t="n">
        <v>1232</v>
      </c>
      <c s="4" r="N43" t="s">
        <v>998</v>
      </c>
      <c s="6" r="O43" t="n">
        <v>10693</v>
      </c>
      <c s="4" r="P43" t="s">
        <v>998</v>
      </c>
      <c s="6" r="Q43" t="n">
        <v>8926</v>
      </c>
      <c s="4" r="R43" t="s">
        <v>998</v>
      </c>
    </row>
    <row r="44" spans="1:18">
      <c s="4" r="A44" t="s">
        <v>781</v>
      </c>
      <c s="6" r="C44" t="n">
        <v>-3452</v>
      </c>
      <c s="4" r="D44" t="s">
        <v>993</v>
      </c>
      <c s="6" r="H44" t="n">
        <v>-7629</v>
      </c>
      <c s="6" r="M44" t="n">
        <v>-65782</v>
      </c>
      <c s="4" r="N44" t="s">
        <v>994</v>
      </c>
      <c s="6" r="O44" t="n">
        <v>-90139</v>
      </c>
      <c s="4" r="P44" t="s">
        <v>994</v>
      </c>
      <c s="6" r="Q44" t="n">
        <v>-205871</v>
      </c>
      <c s="4" r="R44" t="s">
        <v>994</v>
      </c>
    </row>
    <row r="45" spans="1:18">
      <c s="4" r="A45" t="s">
        <v>101</v>
      </c>
      <c s="4" r="B45" t="s">
        <v>999</v>
      </c>
      <c s="6" r="Q45" t="n">
        <v>286645</v>
      </c>
    </row>
    <row r="46" spans="1:18">
      <c s="4" r="A46" t="s">
        <v>985</v>
      </c>
      <c s="6" r="C46" t="n">
        <v>0</v>
      </c>
      <c s="4" r="D46" t="s">
        <v>1000</v>
      </c>
      <c s="6" r="H46" t="n">
        <v>0</v>
      </c>
      <c s="6" r="M46" t="n">
        <v>0</v>
      </c>
      <c s="4" r="N46" t="s">
        <v>1001</v>
      </c>
      <c s="6" r="O46" t="n">
        <v>0</v>
      </c>
      <c s="4" r="P46" t="s">
        <v>1002</v>
      </c>
      <c s="6" r="Q46" t="n">
        <v>0</v>
      </c>
      <c s="4" r="R46" t="s">
        <v>1003</v>
      </c>
    </row>
    <row r="47" spans="1:18">
      <c s="4" r="A47" t="s">
        <v>986</v>
      </c>
      <c s="6" r="C47" t="n">
        <v>302</v>
      </c>
      <c s="4" r="D47" t="s">
        <v>1004</v>
      </c>
      <c s="6" r="H47" t="n">
        <v>132</v>
      </c>
      <c s="6" r="M47" t="n">
        <v>622</v>
      </c>
      <c s="4" r="N47" t="s">
        <v>1005</v>
      </c>
      <c s="6" r="O47" t="n">
        <v>360</v>
      </c>
      <c s="4" r="P47" t="s">
        <v>1005</v>
      </c>
      <c s="6" r="Q47" t="n">
        <v>1305</v>
      </c>
      <c s="4" r="R47" t="s">
        <v>1005</v>
      </c>
    </row>
    <row r="48" spans="1:18">
      <c s="4" r="A48" t="s">
        <v>115</v>
      </c>
      <c s="6" r="H48" t="n">
        <v>0</v>
      </c>
      <c s="6" r="O48" t="n">
        <v>666423</v>
      </c>
      <c s="4" r="P48" t="s">
        <v>994</v>
      </c>
    </row>
    <row r="49" spans="1:18">
      <c s="4" r="A49" t="s">
        <v>116</v>
      </c>
      <c s="4" r="B49" t="s">
        <v>994</v>
      </c>
      <c s="6" r="M49" t="n">
        <v>5592</v>
      </c>
    </row>
    <row r="50" spans="1:18">
      <c s="4" r="A50" t="s">
        <v>987</v>
      </c>
      <c s="4" r="B50" t="s">
        <v>994</v>
      </c>
      <c s="6" r="Q50" t="n">
        <v>1985</v>
      </c>
    </row>
    <row r="51" spans="1:18">
      <c s="4" r="A51" t="s">
        <v>104</v>
      </c>
      <c s="6" r="C51" t="n">
        <v>-3622</v>
      </c>
      <c s="4" r="D51" t="s">
        <v>993</v>
      </c>
      <c s="6" r="H51" t="n">
        <v>16521</v>
      </c>
      <c s="6" r="M51" t="n">
        <v>53123</v>
      </c>
      <c s="4" r="N51" t="s">
        <v>994</v>
      </c>
      <c s="6" r="O51" t="n">
        <v>29886</v>
      </c>
      <c s="4" r="P51" t="s">
        <v>994</v>
      </c>
      <c s="6" r="Q51" t="n">
        <v>7798</v>
      </c>
      <c s="4" r="R51" t="s">
        <v>994</v>
      </c>
    </row>
    <row r="52" spans="1:18">
      <c s="4" r="A52" t="s">
        <v>988</v>
      </c>
      <c s="6" r="C52" t="n">
        <v>8071</v>
      </c>
      <c s="4" r="D52" t="s">
        <v>993</v>
      </c>
      <c s="6" r="H52" t="n">
        <v>57997</v>
      </c>
      <c s="6" r="M52" t="n">
        <v>118060</v>
      </c>
      <c s="4" r="N52" t="s">
        <v>994</v>
      </c>
      <c s="6" r="O52" t="n">
        <v>203034</v>
      </c>
      <c s="4" r="P52" t="s">
        <v>994</v>
      </c>
      <c s="6" r="Q52" t="n">
        <v>258195</v>
      </c>
      <c s="4" r="R52" t="s">
        <v>994</v>
      </c>
    </row>
    <row r="53" spans="1:18">
      <c s="4" r="A53" t="s">
        <v>121</v>
      </c>
      <c s="6" r="C53" t="n">
        <v>0</v>
      </c>
      <c s="4" r="D53" t="s">
        <v>993</v>
      </c>
      <c s="6" r="M53" t="n">
        <v>340407</v>
      </c>
    </row>
    <row r="54" spans="1:18">
      <c s="4" r="A54" t="s">
        <v>114</v>
      </c>
      <c s="6" r="C54" t="n">
        <v>-33819</v>
      </c>
      <c s="4" r="D54" t="s">
        <v>993</v>
      </c>
      <c s="6" r="H54" t="n">
        <v>27390</v>
      </c>
      <c s="6" r="M54" t="n">
        <v>22504</v>
      </c>
      <c s="4" r="N54" t="s">
        <v>994</v>
      </c>
      <c s="6" r="O54" t="n">
        <v>-37568</v>
      </c>
      <c s="4" r="P54" t="s">
        <v>994</v>
      </c>
      <c s="6" r="Q54" t="n">
        <v>-28243</v>
      </c>
      <c s="4" r="R54" t="s">
        <v>994</v>
      </c>
    </row>
    <row r="55" spans="1:18">
      <c s="4" r="A55" t="s">
        <v>989</v>
      </c>
      <c s="6" r="C55" t="n">
        <v>112510</v>
      </c>
      <c s="4" r="D55" t="s">
        <v>993</v>
      </c>
      <c s="6" r="H55" t="n">
        <v>62443</v>
      </c>
      <c s="6" r="M55" t="n">
        <v>480755</v>
      </c>
      <c s="4" r="N55" t="s">
        <v>994</v>
      </c>
      <c s="6" r="O55" t="n">
        <v>220165</v>
      </c>
      <c s="4" r="P55" t="s">
        <v>994</v>
      </c>
      <c s="6" r="Q55" t="n">
        <v>209454</v>
      </c>
      <c s="4" r="R55" t="s">
        <v>994</v>
      </c>
    </row>
    <row r="56" spans="1:18">
      <c s="4" r="A56" t="s">
        <v>990</v>
      </c>
      <c s="6" r="C56" t="n">
        <v>-159469</v>
      </c>
      <c s="4" r="D56" t="s">
        <v>993</v>
      </c>
      <c s="6" r="H56" t="n">
        <v>-144466</v>
      </c>
      <c s="6" r="M56" t="n">
        <v>201538</v>
      </c>
      <c s="4" r="N56" t="s">
        <v>994</v>
      </c>
      <c s="6" r="O56" t="n">
        <v>-929872</v>
      </c>
      <c s="4" r="P56" t="s">
        <v>994</v>
      </c>
      <c s="6" r="Q56" t="n">
        <v>168846</v>
      </c>
      <c s="4" r="R56" t="s">
        <v>994</v>
      </c>
    </row>
    <row r="57" spans="1:18">
      <c s="4" r="A57" t="s">
        <v>117</v>
      </c>
      <c s="6" r="C57" t="n">
        <v>41613</v>
      </c>
      <c s="4" r="D57" t="s">
        <v>1006</v>
      </c>
      <c s="6" r="H57" t="n">
        <v>41481</v>
      </c>
      <c s="6" r="M57" t="n">
        <v>163021</v>
      </c>
      <c s="4" r="N57" t="s">
        <v>1007</v>
      </c>
      <c s="6" r="O57" t="n">
        <v>121221</v>
      </c>
      <c s="4" r="P57" t="s">
        <v>1007</v>
      </c>
      <c s="6" r="Q57" t="n">
        <v>107486</v>
      </c>
      <c s="4" r="R57" t="s">
        <v>1007</v>
      </c>
    </row>
    <row r="58" spans="1:18">
      <c s="4" r="A58" t="s">
        <v>124</v>
      </c>
      <c s="6" r="C58" t="n">
        <v>61143</v>
      </c>
      <c s="4" r="D58" t="s">
        <v>993</v>
      </c>
      <c s="6" r="H58" t="n">
        <v>37390</v>
      </c>
      <c s="6" r="M58" t="n">
        <v>106187</v>
      </c>
      <c s="4" r="N58" t="s">
        <v>994</v>
      </c>
      <c s="6" r="O58" t="n">
        <v>80498</v>
      </c>
      <c s="4" r="P58" t="s">
        <v>994</v>
      </c>
      <c s="6" r="Q58" t="n">
        <v>76731</v>
      </c>
      <c s="4" r="R58" t="s">
        <v>994</v>
      </c>
    </row>
    <row r="59" spans="1:18">
      <c s="4" r="A59" t="s">
        <v>122</v>
      </c>
      <c s="6" r="C59" t="n">
        <v>22295</v>
      </c>
      <c s="4" r="D59" t="s">
        <v>993</v>
      </c>
      <c s="6" r="H59" t="n">
        <v>24218</v>
      </c>
      <c s="6" r="M59" t="n">
        <v>-19161</v>
      </c>
      <c s="4" r="N59" t="s">
        <v>994</v>
      </c>
      <c s="6" r="O59" t="n">
        <v>96897</v>
      </c>
      <c s="4" r="P59" t="s">
        <v>994</v>
      </c>
      <c s="6" r="Q59" t="n">
        <v>77505</v>
      </c>
      <c s="4" r="R59" t="s">
        <v>994</v>
      </c>
    </row>
    <row r="60" spans="1:18">
      <c s="4" r="A60" t="s">
        <v>1008</v>
      </c>
    </row>
    <row r="61" spans="1:18">
      <c s="3" r="A61" t="s">
        <v>479</v>
      </c>
    </row>
    <row r="62" spans="1:18">
      <c s="4" r="A62" t="s">
        <v>101</v>
      </c>
      <c s="6" r="C62" t="n">
        <v>8533</v>
      </c>
      <c s="4" r="D62" t="s">
        <v>1009</v>
      </c>
      <c s="6" r="H62" t="n">
        <v>10210</v>
      </c>
      <c s="6" r="M62" t="n">
        <v>40569</v>
      </c>
      <c s="4" r="N62" t="s">
        <v>999</v>
      </c>
      <c s="6" r="O62" t="n">
        <v>146558</v>
      </c>
      <c s="4" r="P62" t="s">
        <v>999</v>
      </c>
    </row>
    <row r="63" spans="1:18">
      <c s="4" r="A63" t="s">
        <v>987</v>
      </c>
      <c s="6" r="C63" t="n">
        <v>2744</v>
      </c>
      <c s="4" r="D63" t="s">
        <v>993</v>
      </c>
      <c s="6" r="H63" t="n">
        <v>-1205</v>
      </c>
      <c s="6" r="M63" t="n">
        <v>5411</v>
      </c>
      <c s="4" r="N63" t="s">
        <v>994</v>
      </c>
      <c s="6" r="O63" t="n">
        <v>3625</v>
      </c>
      <c s="4" r="P63" t="s">
        <v>994</v>
      </c>
    </row>
    <row r="64" spans="1:18">
      <c s="4" r="A64" t="s">
        <v>1010</v>
      </c>
    </row>
    <row r="65" spans="1:18">
      <c s="3" r="A65" t="s">
        <v>479</v>
      </c>
    </row>
    <row r="66" spans="1:18">
      <c s="4" r="A66" t="s">
        <v>101</v>
      </c>
      <c s="6" r="C66" t="n">
        <v>41560</v>
      </c>
      <c s="4" r="D66" t="s">
        <v>993</v>
      </c>
      <c s="6" r="H66" t="n">
        <v>50419</v>
      </c>
      <c s="6" r="M66" t="n">
        <v>187489</v>
      </c>
      <c s="4" r="N66" t="s">
        <v>994</v>
      </c>
      <c s="6" r="O66" t="n">
        <v>129575</v>
      </c>
    </row>
    <row r="67" spans="1:18">
      <c s="4" r="A67" t="s">
        <v>987</v>
      </c>
      <c s="6" r="C67" t="n">
        <v>101166</v>
      </c>
      <c s="4" r="D67" t="s">
        <v>993</v>
      </c>
      <c s="6" r="H67" t="n">
        <v>48289</v>
      </c>
      <c s="6" r="M67" t="n">
        <v>182181</v>
      </c>
      <c s="4" r="N67" t="s">
        <v>994</v>
      </c>
      <c s="6" r="O67" t="n">
        <v>-15529</v>
      </c>
      <c s="4" r="P67" t="s">
        <v>994</v>
      </c>
    </row>
    <row r="68" spans="1:18">
      <c s="4" r="A68" t="s">
        <v>104</v>
      </c>
      <c s="6" r="C68" t="n">
        <v>-236080</v>
      </c>
      <c s="4" r="D68" t="s">
        <v>993</v>
      </c>
      <c s="6" r="H68" t="n">
        <v>-229367</v>
      </c>
      <c s="6" r="M68" t="n">
        <v>-151691</v>
      </c>
      <c s="4" r="N68" t="s">
        <v>994</v>
      </c>
      <c s="6" r="O68" t="n">
        <v>-488222</v>
      </c>
      <c s="4" r="P68" t="s">
        <v>994</v>
      </c>
    </row>
    <row r="69" spans="1:18">
      <c s="4" r="A69" t="s">
        <v>1011</v>
      </c>
    </row>
    <row r="70" spans="1:18">
      <c s="3" r="A70" t="s">
        <v>479</v>
      </c>
    </row>
    <row r="71" spans="1:18">
      <c s="4" r="A71" t="s">
        <v>987</v>
      </c>
      <c s="6" r="C71" t="n">
        <v>0</v>
      </c>
    </row>
    <row r="72" spans="1:18">
      <c s="4" r="A72" t="s">
        <v>1012</v>
      </c>
    </row>
    <row r="73" spans="1:18">
      <c s="3" r="A73" t="s">
        <v>479</v>
      </c>
    </row>
    <row r="74" spans="1:18">
      <c s="4" r="A74" t="s">
        <v>982</v>
      </c>
      <c s="6" r="C74" t="n">
        <v>4359315</v>
      </c>
      <c s="6" r="H74" t="n">
        <v>2480409</v>
      </c>
      <c s="6" r="M74" t="n">
        <v>10669009</v>
      </c>
      <c s="6" r="O74" t="n">
        <v>7761490</v>
      </c>
      <c s="6" r="Q74" t="n">
        <v>7416792</v>
      </c>
    </row>
    <row r="75" spans="1:18">
      <c s="4" r="A75" t="s">
        <v>983</v>
      </c>
      <c s="6" r="C75" t="n">
        <v>3061595</v>
      </c>
      <c s="6" r="H75" t="n">
        <v>1836743</v>
      </c>
      <c s="6" r="M75" t="n">
        <v>7888824</v>
      </c>
      <c s="6" r="O75" t="n">
        <v>5767209</v>
      </c>
      <c s="6" r="Q75" t="n">
        <v>5903982</v>
      </c>
    </row>
    <row r="76" spans="1:18">
      <c s="4" r="A76" t="s">
        <v>100</v>
      </c>
      <c s="6" r="C76" t="n">
        <v>2351446</v>
      </c>
      <c s="6" r="E76" t="n">
        <v>2375155</v>
      </c>
      <c s="6" r="F76" t="n">
        <v>2405740</v>
      </c>
      <c s="6" r="G76" t="n">
        <v>2063795</v>
      </c>
      <c s="6" r="H76" t="n">
        <v>1319494</v>
      </c>
      <c s="6" r="I76" t="n">
        <v>1413161</v>
      </c>
      <c s="6" r="J76" t="n">
        <v>1453673</v>
      </c>
      <c s="6" r="K76" t="n">
        <v>1438076</v>
      </c>
      <c s="6" r="L76" t="n">
        <v>1412528</v>
      </c>
      <c s="6" r="M76" t="n">
        <v>8164184</v>
      </c>
      <c s="6" r="O76" t="n">
        <v>5717438</v>
      </c>
      <c s="6" r="Q76" t="n">
        <v>6014099</v>
      </c>
    </row>
    <row r="77" spans="1:18">
      <c s="4" r="A77" t="s">
        <v>984</v>
      </c>
      <c s="6" r="C77" t="n">
        <v>1382485</v>
      </c>
      <c s="4" r="D77" t="s">
        <v>54</v>
      </c>
      <c s="6" r="H77" t="n">
        <v>769827</v>
      </c>
      <c s="6" r="M77" t="n">
        <v>4766200</v>
      </c>
      <c s="4" r="N77" t="s">
        <v>112</v>
      </c>
      <c s="6" r="O77" t="n">
        <v>3258393</v>
      </c>
      <c s="6" r="Q77" t="n">
        <v>3731464</v>
      </c>
    </row>
    <row r="78" spans="1:18">
      <c s="4" r="A78" t="s">
        <v>111</v>
      </c>
      <c s="6" r="C78" t="n">
        <v>401806</v>
      </c>
      <c s="4" r="D78" t="s">
        <v>54</v>
      </c>
      <c s="6" r="H78" t="n">
        <v>151879</v>
      </c>
      <c s="6" r="M78" t="n">
        <v>1306654</v>
      </c>
      <c s="4" r="N78" t="s">
        <v>112</v>
      </c>
      <c s="6" r="O78" t="n">
        <v>724003</v>
      </c>
      <c s="6" r="Q78" t="n">
        <v>882658</v>
      </c>
    </row>
    <row r="79" spans="1:18">
      <c s="4" r="A79" t="s">
        <v>113</v>
      </c>
      <c s="6" r="C79" t="n">
        <v>391666</v>
      </c>
      <c s="4" r="D79" t="s">
        <v>789</v>
      </c>
      <c s="6" r="H79" t="n">
        <v>250952</v>
      </c>
      <c s="6" r="M79" t="n">
        <v>1438139</v>
      </c>
      <c s="4" r="N79" t="s">
        <v>790</v>
      </c>
      <c s="6" r="O79" t="n">
        <v>1058996</v>
      </c>
      <c s="4" r="P79" t="s">
        <v>790</v>
      </c>
      <c s="6" r="Q79" t="n">
        <v>948915</v>
      </c>
      <c s="4" r="R79" t="s">
        <v>790</v>
      </c>
    </row>
    <row r="80" spans="1:18">
      <c s="4" r="A80" t="s">
        <v>781</v>
      </c>
      <c s="6" r="C80" t="n">
        <v>175489</v>
      </c>
      <c s="7" r="E80" t="n">
        <v>183458</v>
      </c>
      <c s="7" r="F80" t="n">
        <v>114118</v>
      </c>
      <c s="7" r="G80" t="n">
        <v>208779</v>
      </c>
      <c s="6" r="H80" t="n">
        <v>146836</v>
      </c>
      <c s="7" r="I80" t="n">
        <v>218850</v>
      </c>
      <c s="7" r="J80" t="n">
        <v>144375</v>
      </c>
      <c s="7" r="K80" t="n">
        <v>167947</v>
      </c>
      <c s="7" r="L80" t="n">
        <v>144874</v>
      </c>
      <c s="6" r="M80" t="n">
        <v>653191</v>
      </c>
      <c s="6" r="O80" t="n">
        <v>676046</v>
      </c>
      <c s="6" r="Q80" t="n">
        <v>451062</v>
      </c>
    </row>
    <row r="81" spans="1:18">
      <c s="4" r="A81" t="s">
        <v>101</v>
      </c>
      <c s="4" r="B81" t="s">
        <v>813</v>
      </c>
      <c s="6" r="Q81" t="n">
        <v>599144</v>
      </c>
    </row>
    <row r="82" spans="1:18">
      <c s="4" r="A82" t="s">
        <v>985</v>
      </c>
      <c s="6" r="C82" t="n">
        <v>1970</v>
      </c>
      <c s="4" r="D82" t="s">
        <v>814</v>
      </c>
      <c s="6" r="H82" t="n">
        <v>5025</v>
      </c>
      <c s="6" r="M82" t="n">
        <v>17991</v>
      </c>
      <c s="4" r="N82" t="s">
        <v>935</v>
      </c>
      <c s="6" r="O82" t="n">
        <v>54209</v>
      </c>
      <c s="4" r="P82" t="s">
        <v>818</v>
      </c>
      <c s="6" r="Q82" t="n">
        <v>23791</v>
      </c>
      <c s="4" r="R82" t="s">
        <v>820</v>
      </c>
    </row>
    <row r="83" spans="1:18">
      <c s="4" r="A83" t="s">
        <v>986</v>
      </c>
      <c s="6" r="C83" t="n">
        <v>-3025</v>
      </c>
      <c s="4" r="D83" t="s">
        <v>822</v>
      </c>
      <c s="6" r="H83" t="n">
        <v>-6640</v>
      </c>
      <c s="6" r="M83" t="n">
        <v>-13978</v>
      </c>
      <c s="4" r="N83" t="s">
        <v>824</v>
      </c>
      <c s="6" r="O83" t="n">
        <v>-7251</v>
      </c>
      <c s="4" r="P83" t="s">
        <v>824</v>
      </c>
      <c s="6" r="Q83" t="n">
        <v>-6997</v>
      </c>
      <c s="4" r="R83" t="s">
        <v>824</v>
      </c>
    </row>
    <row r="84" spans="1:18">
      <c s="4" r="A84" t="s">
        <v>987</v>
      </c>
      <c s="6" r="Q84" t="n">
        <v>85792</v>
      </c>
    </row>
    <row r="85" spans="1:18">
      <c s="4" r="A85" t="s">
        <v>104</v>
      </c>
      <c s="6" r="C85" t="n">
        <v>0</v>
      </c>
      <c s="6" r="M85" t="n">
        <v>0</v>
      </c>
      <c s="6" r="Q85" t="n">
        <v>0</v>
      </c>
    </row>
    <row r="86" spans="1:18">
      <c s="4" r="A86" t="s">
        <v>990</v>
      </c>
      <c s="7" r="C86" t="n">
        <v>306405</v>
      </c>
      <c s="7" r="H86" t="n">
        <v>283836</v>
      </c>
      <c s="7" r="M86" t="n">
        <v>1255661</v>
      </c>
      <c s="7" r="O86" t="n">
        <v>1416828</v>
      </c>
      <c s="7" r="Q86" t="n">
        <v>1152792</v>
      </c>
    </row>
    <row r="87" spans="1:18">
      <c s="3" r="A87" t="s">
        <v>1013</v>
      </c>
    </row>
    <row r="88" spans="1:18">
      <c s="4" r="A88" t="s">
        <v>1014</v>
      </c>
      <c s="4" r="C88" t="s">
        <v>1015</v>
      </c>
      <c s="4" r="D88" t="s">
        <v>1016</v>
      </c>
      <c s="4" r="H88" t="s">
        <v>1017</v>
      </c>
      <c s="4" r="M88" t="s">
        <v>1018</v>
      </c>
      <c s="4" r="N88" t="s">
        <v>1019</v>
      </c>
      <c s="4" r="O88" t="s">
        <v>1020</v>
      </c>
      <c s="4" r="P88" t="s">
        <v>1019</v>
      </c>
      <c s="4" r="Q88" t="s">
        <v>1021</v>
      </c>
      <c s="4" r="R88" t="s">
        <v>1019</v>
      </c>
    </row>
    <row r="89" spans="1:18">
      <c s="4" r="A89" t="s">
        <v>1022</v>
      </c>
      <c s="4" r="C89" t="s">
        <v>1023</v>
      </c>
      <c s="4" r="D89" t="s">
        <v>1016</v>
      </c>
      <c s="4" r="H89" t="s">
        <v>1024</v>
      </c>
      <c s="4" r="M89" t="s">
        <v>1025</v>
      </c>
      <c s="4" r="N89" t="s">
        <v>1019</v>
      </c>
      <c s="4" r="O89" t="s">
        <v>1026</v>
      </c>
      <c s="4" r="P89" t="s">
        <v>1019</v>
      </c>
      <c s="4" r="Q89" t="s">
        <v>1027</v>
      </c>
      <c s="4" r="R89" t="s">
        <v>1019</v>
      </c>
    </row>
    <row r="90" spans="1:18">
      <c s="4" r="A90" t="s">
        <v>1028</v>
      </c>
      <c s="4" r="C90" t="s">
        <v>1029</v>
      </c>
      <c s="4" r="D90" t="s">
        <v>1016</v>
      </c>
      <c s="4" r="H90" t="s">
        <v>1030</v>
      </c>
      <c s="4" r="M90" t="s">
        <v>1031</v>
      </c>
      <c s="4" r="N90" t="s">
        <v>1019</v>
      </c>
      <c s="4" r="O90" t="s">
        <v>1032</v>
      </c>
      <c s="4" r="P90" t="s">
        <v>1019</v>
      </c>
      <c s="4" r="Q90" t="s">
        <v>1029</v>
      </c>
      <c s="4" r="R90" t="s">
        <v>1019</v>
      </c>
    </row>
    <row r="91" spans="1:18">
      <c s="4" r="A91" t="s">
        <v>1033</v>
      </c>
    </row>
    <row r="92" spans="1:18">
      <c s="3" r="A92" t="s">
        <v>479</v>
      </c>
    </row>
    <row r="93" spans="1:18">
      <c s="4" r="A93" t="s">
        <v>101</v>
      </c>
      <c s="7" r="C93" t="n">
        <v>143131</v>
      </c>
      <c s="4" r="D93" t="s">
        <v>991</v>
      </c>
      <c s="7" r="H93" t="n">
        <v>132808</v>
      </c>
      <c s="7" r="M93" t="n">
        <v>583871</v>
      </c>
      <c s="4" r="N93" t="s">
        <v>813</v>
      </c>
      <c s="7" r="O93" t="n">
        <v>574458</v>
      </c>
      <c s="4" r="P93" t="s">
        <v>813</v>
      </c>
    </row>
    <row r="94" spans="1:18">
      <c s="4" r="A94" t="s">
        <v>987</v>
      </c>
      <c s="6" r="C94" t="n">
        <v>-11160</v>
      </c>
      <c s="6" r="H94" t="n">
        <v>5807</v>
      </c>
      <c s="6" r="M94" t="n">
        <v>14586</v>
      </c>
      <c s="6" r="O94" t="n">
        <v>119366</v>
      </c>
    </row>
    <row r="95" spans="1:18">
      <c s="4" r="A95" t="s">
        <v>1034</v>
      </c>
    </row>
    <row r="96" spans="1:18">
      <c s="3" r="A96" t="s">
        <v>479</v>
      </c>
    </row>
    <row r="97" spans="1:18">
      <c s="4" r="A97" t="s">
        <v>982</v>
      </c>
      <c s="6" r="C97" t="n">
        <v>2503972</v>
      </c>
      <c s="6" r="H97" t="n">
        <v>1654747</v>
      </c>
      <c s="6" r="M97" t="n">
        <v>8395846</v>
      </c>
      <c s="6" r="O97" t="n">
        <v>5976011</v>
      </c>
      <c s="7" r="Q97" t="n">
        <v>5523181</v>
      </c>
    </row>
    <row r="98" spans="1:18">
      <c s="4" r="A98" t="s">
        <v>983</v>
      </c>
      <c s="6" r="C98" t="n">
        <v>1503934</v>
      </c>
      <c s="6" r="H98" t="n">
        <v>1089108</v>
      </c>
      <c s="6" r="M98" t="n">
        <v>5859934</v>
      </c>
      <c s="6" r="O98" t="n">
        <v>4134151</v>
      </c>
      <c s="6" r="Q98" t="n">
        <v>4154093</v>
      </c>
    </row>
    <row r="99" spans="1:18">
      <c s="4" r="A99" t="s">
        <v>100</v>
      </c>
      <c s="6" r="C99" t="n">
        <v>1593874</v>
      </c>
      <c s="6" r="H99" t="n">
        <v>962306</v>
      </c>
      <c s="6" r="M99" t="n">
        <v>5648482</v>
      </c>
      <c s="6" r="O99" t="n">
        <v>4026713</v>
      </c>
      <c s="6" r="Q99" t="n">
        <v>4267677</v>
      </c>
    </row>
    <row r="100" spans="1:18">
      <c s="4" r="A100" t="s">
        <v>984</v>
      </c>
      <c s="6" r="C100" t="n">
        <v>999592</v>
      </c>
      <c s="4" r="D100" t="s">
        <v>54</v>
      </c>
      <c s="6" r="H100" t="n">
        <v>616947</v>
      </c>
      <c s="6" r="M100" t="n">
        <v>3614048</v>
      </c>
      <c s="4" r="N100" t="s">
        <v>112</v>
      </c>
      <c s="6" r="O100" t="n">
        <v>2543108</v>
      </c>
      <c s="6" r="Q100" t="n">
        <v>2829999</v>
      </c>
    </row>
    <row r="101" spans="1:18">
      <c s="4" r="A101" t="s">
        <v>111</v>
      </c>
      <c s="6" r="C101" t="n">
        <v>225458</v>
      </c>
      <c s="4" r="D101" t="s">
        <v>54</v>
      </c>
      <c s="6" r="H101" t="n">
        <v>80387</v>
      </c>
      <c s="6" r="M101" t="n">
        <v>704364</v>
      </c>
      <c s="4" r="N101" t="s">
        <v>112</v>
      </c>
      <c s="6" r="O101" t="n">
        <v>393319</v>
      </c>
      <c s="6" r="Q101" t="n">
        <v>529270</v>
      </c>
    </row>
    <row r="102" spans="1:18">
      <c s="4" r="A102" t="s">
        <v>113</v>
      </c>
      <c s="6" r="C102" t="n">
        <v>312432</v>
      </c>
      <c s="4" r="D102" t="s">
        <v>789</v>
      </c>
      <c s="6" r="H102" t="n">
        <v>208457</v>
      </c>
      <c s="6" r="M102" t="n">
        <v>1154760</v>
      </c>
      <c s="4" r="N102" t="s">
        <v>790</v>
      </c>
      <c s="6" r="O102" t="n">
        <v>865592</v>
      </c>
      <c s="4" r="P102" t="s">
        <v>790</v>
      </c>
      <c s="6" r="Q102" t="n">
        <v>782677</v>
      </c>
      <c s="4" r="R102" t="s">
        <v>790</v>
      </c>
    </row>
    <row r="103" spans="1:18">
      <c s="4" r="A103" t="s">
        <v>781</v>
      </c>
      <c s="6" r="C103" t="n">
        <v>56392</v>
      </c>
      <c s="6" r="H103" t="n">
        <v>56515</v>
      </c>
      <c s="6" r="M103" t="n">
        <v>175310</v>
      </c>
      <c s="6" r="O103" t="n">
        <v>224694</v>
      </c>
      <c s="6" r="Q103" t="n">
        <v>125731</v>
      </c>
    </row>
    <row r="104" spans="1:18">
      <c s="4" r="A104" t="s">
        <v>985</v>
      </c>
      <c s="6" r="C104" t="n">
        <v>1222</v>
      </c>
      <c s="4" r="D104" t="s">
        <v>814</v>
      </c>
      <c s="6" r="H104" t="n">
        <v>2905</v>
      </c>
      <c s="6" r="M104" t="n">
        <v>12185</v>
      </c>
      <c s="4" r="N104" t="s">
        <v>935</v>
      </c>
      <c s="6" r="O104" t="n">
        <v>43710</v>
      </c>
      <c s="4" r="P104" t="s">
        <v>818</v>
      </c>
      <c s="6" r="Q104" t="n">
        <v>15562</v>
      </c>
      <c s="4" r="R104" t="s">
        <v>820</v>
      </c>
    </row>
    <row r="105" spans="1:18">
      <c s="4" r="A105" t="s">
        <v>986</v>
      </c>
      <c s="7" r="C105" t="n">
        <v>-3862</v>
      </c>
      <c s="4" r="D105" t="s">
        <v>822</v>
      </c>
      <c s="7" r="H105" t="n">
        <v>-7465</v>
      </c>
      <c s="7" r="M105" t="n">
        <v>-16936</v>
      </c>
      <c s="4" r="N105" t="s">
        <v>824</v>
      </c>
      <c s="7" r="O105" t="n">
        <v>-10051</v>
      </c>
      <c s="4" r="P105" t="s">
        <v>824</v>
      </c>
      <c s="7" r="Q105" t="n">
        <v>-9317</v>
      </c>
      <c s="4" r="R105" t="s">
        <v>824</v>
      </c>
    </row>
    <row r="106" spans="1:18">
      <c s="3" r="A106" t="s">
        <v>1013</v>
      </c>
    </row>
    <row r="107" spans="1:18">
      <c s="4" r="A107" t="s">
        <v>1014</v>
      </c>
      <c s="4" r="C107" t="s">
        <v>1035</v>
      </c>
      <c s="4" r="D107" t="s">
        <v>1016</v>
      </c>
      <c s="4" r="H107" t="s">
        <v>1036</v>
      </c>
      <c s="4" r="M107" t="s">
        <v>1037</v>
      </c>
      <c s="4" r="N107" t="s">
        <v>1019</v>
      </c>
      <c s="4" r="O107" t="s">
        <v>1038</v>
      </c>
      <c s="4" r="P107" t="s">
        <v>1019</v>
      </c>
      <c s="4" r="Q107" t="s">
        <v>1039</v>
      </c>
      <c s="4" r="R107" t="s">
        <v>1019</v>
      </c>
    </row>
    <row r="108" spans="1:18">
      <c s="4" r="A108" t="s">
        <v>1022</v>
      </c>
      <c s="4" r="C108" t="s">
        <v>1040</v>
      </c>
      <c s="4" r="D108" t="s">
        <v>1016</v>
      </c>
      <c s="4" r="H108" t="s">
        <v>1041</v>
      </c>
      <c s="4" r="M108" t="s">
        <v>1042</v>
      </c>
      <c s="4" r="N108" t="s">
        <v>1019</v>
      </c>
      <c s="4" r="O108" t="s">
        <v>1026</v>
      </c>
      <c s="4" r="P108" t="s">
        <v>1019</v>
      </c>
      <c s="4" r="Q108" t="s">
        <v>1043</v>
      </c>
      <c s="4" r="R108" t="s">
        <v>1019</v>
      </c>
    </row>
    <row r="109" spans="1:18">
      <c s="4" r="A109" t="s">
        <v>1028</v>
      </c>
      <c s="4" r="C109" t="s">
        <v>1044</v>
      </c>
      <c s="4" r="D109" t="s">
        <v>1016</v>
      </c>
      <c s="4" r="H109" t="s">
        <v>1045</v>
      </c>
      <c s="4" r="M109" t="s">
        <v>1046</v>
      </c>
      <c s="4" r="N109" t="s">
        <v>1019</v>
      </c>
      <c s="4" r="O109" t="s">
        <v>1047</v>
      </c>
      <c s="4" r="P109" t="s">
        <v>1019</v>
      </c>
      <c s="4" r="Q109" t="s">
        <v>1048</v>
      </c>
      <c s="4" r="R109" t="s">
        <v>1019</v>
      </c>
    </row>
    <row r="110" spans="1:18">
      <c s="4" r="A110" t="s">
        <v>1049</v>
      </c>
    </row>
    <row r="111" spans="1:18">
      <c s="3" r="A111" t="s">
        <v>479</v>
      </c>
    </row>
    <row r="112" spans="1:18">
      <c s="4" r="A112" t="s">
        <v>982</v>
      </c>
      <c s="7" r="C112" t="n">
        <v>1855343</v>
      </c>
      <c s="7" r="H112" t="n">
        <v>825662</v>
      </c>
      <c s="7" r="M112" t="n">
        <v>2273163</v>
      </c>
      <c s="7" r="O112" t="n">
        <v>1785479</v>
      </c>
      <c s="7" r="Q112" t="n">
        <v>1893611</v>
      </c>
    </row>
    <row r="113" spans="1:18">
      <c s="4" r="A113" t="s">
        <v>983</v>
      </c>
      <c s="6" r="C113" t="n">
        <v>1557661</v>
      </c>
      <c s="6" r="H113" t="n">
        <v>747635</v>
      </c>
      <c s="6" r="M113" t="n">
        <v>2028890</v>
      </c>
      <c s="6" r="O113" t="n">
        <v>1633058</v>
      </c>
      <c s="6" r="Q113" t="n">
        <v>1749889</v>
      </c>
    </row>
    <row r="114" spans="1:18">
      <c s="4" r="A114" t="s">
        <v>100</v>
      </c>
      <c s="6" r="C114" t="n">
        <v>757572</v>
      </c>
      <c s="6" r="H114" t="n">
        <v>357188</v>
      </c>
      <c s="6" r="M114" t="n">
        <v>2515702</v>
      </c>
      <c s="6" r="O114" t="n">
        <v>1690725</v>
      </c>
      <c s="6" r="Q114" t="n">
        <v>1746422</v>
      </c>
    </row>
    <row r="115" spans="1:18">
      <c s="4" r="A115" t="s">
        <v>984</v>
      </c>
      <c s="6" r="C115" t="n">
        <v>382893</v>
      </c>
      <c s="4" r="D115" t="s">
        <v>54</v>
      </c>
      <c s="6" r="H115" t="n">
        <v>152880</v>
      </c>
      <c s="6" r="M115" t="n">
        <v>1152152</v>
      </c>
      <c s="4" r="N115" t="s">
        <v>112</v>
      </c>
      <c s="6" r="O115" t="n">
        <v>715285</v>
      </c>
      <c s="6" r="Q115" t="n">
        <v>901465</v>
      </c>
    </row>
    <row r="116" spans="1:18">
      <c s="4" r="A116" t="s">
        <v>111</v>
      </c>
      <c s="6" r="C116" t="n">
        <v>176348</v>
      </c>
      <c s="4" r="D116" t="s">
        <v>54</v>
      </c>
      <c s="6" r="H116" t="n">
        <v>71492</v>
      </c>
      <c s="6" r="M116" t="n">
        <v>602290</v>
      </c>
      <c s="4" r="N116" t="s">
        <v>112</v>
      </c>
      <c s="6" r="O116" t="n">
        <v>330684</v>
      </c>
      <c s="6" r="Q116" t="n">
        <v>353388</v>
      </c>
    </row>
    <row r="117" spans="1:18">
      <c s="4" r="A117" t="s">
        <v>113</v>
      </c>
      <c s="6" r="C117" t="n">
        <v>79234</v>
      </c>
      <c s="4" r="D117" t="s">
        <v>789</v>
      </c>
      <c s="6" r="H117" t="n">
        <v>42495</v>
      </c>
      <c s="6" r="M117" t="n">
        <v>283379</v>
      </c>
      <c s="4" r="N117" t="s">
        <v>790</v>
      </c>
      <c s="6" r="O117" t="n">
        <v>193404</v>
      </c>
      <c s="4" r="P117" t="s">
        <v>790</v>
      </c>
      <c s="6" r="Q117" t="n">
        <v>166238</v>
      </c>
      <c s="4" r="R117" t="s">
        <v>790</v>
      </c>
    </row>
    <row r="118" spans="1:18">
      <c s="4" r="A118" t="s">
        <v>781</v>
      </c>
      <c s="6" r="C118" t="n">
        <v>119097</v>
      </c>
      <c s="6" r="H118" t="n">
        <v>90321</v>
      </c>
      <c s="6" r="M118" t="n">
        <v>477881</v>
      </c>
      <c s="6" r="O118" t="n">
        <v>451352</v>
      </c>
      <c s="6" r="Q118" t="n">
        <v>325331</v>
      </c>
    </row>
    <row r="119" spans="1:18">
      <c s="4" r="A119" t="s">
        <v>985</v>
      </c>
      <c s="6" r="C119" t="n">
        <v>748</v>
      </c>
      <c s="4" r="D119" t="s">
        <v>814</v>
      </c>
      <c s="6" r="H119" t="n">
        <v>2120</v>
      </c>
      <c s="6" r="M119" t="n">
        <v>5806</v>
      </c>
      <c s="4" r="N119" t="s">
        <v>935</v>
      </c>
      <c s="6" r="O119" t="n">
        <v>10499</v>
      </c>
      <c s="4" r="P119" t="s">
        <v>818</v>
      </c>
      <c s="6" r="Q119" t="n">
        <v>8229</v>
      </c>
      <c s="4" r="R119" t="s">
        <v>820</v>
      </c>
    </row>
    <row r="120" spans="1:18">
      <c s="4" r="A120" t="s">
        <v>986</v>
      </c>
      <c s="7" r="C120" t="n">
        <v>837</v>
      </c>
      <c s="4" r="D120" t="s">
        <v>822</v>
      </c>
      <c s="7" r="H120" t="n">
        <v>825</v>
      </c>
      <c s="7" r="M120" t="n">
        <v>2958</v>
      </c>
      <c s="4" r="N120" t="s">
        <v>824</v>
      </c>
      <c s="7" r="O120" t="n">
        <v>2800</v>
      </c>
      <c s="4" r="P120" t="s">
        <v>824</v>
      </c>
      <c s="7" r="Q120" t="n">
        <v>2320</v>
      </c>
      <c s="4" r="R120" t="s">
        <v>824</v>
      </c>
    </row>
    <row r="121" spans="1:18">
      <c s="3" r="A121" t="s">
        <v>1013</v>
      </c>
    </row>
    <row r="122" spans="1:18">
      <c s="4" r="A122" t="s">
        <v>1014</v>
      </c>
      <c s="4" r="C122" t="s">
        <v>1050</v>
      </c>
      <c s="4" r="D122" t="s">
        <v>1016</v>
      </c>
      <c s="4" r="H122" t="s">
        <v>1051</v>
      </c>
      <c s="4" r="M122" t="s">
        <v>1052</v>
      </c>
      <c s="4" r="N122" t="s">
        <v>1019</v>
      </c>
      <c s="4" r="O122" t="s">
        <v>1053</v>
      </c>
      <c s="4" r="P122" t="s">
        <v>1019</v>
      </c>
      <c s="4" r="Q122" t="s">
        <v>1054</v>
      </c>
      <c s="4" r="R122" t="s">
        <v>1019</v>
      </c>
    </row>
    <row r="123" spans="1:18">
      <c s="4" r="A123" t="s">
        <v>1022</v>
      </c>
      <c s="4" r="C123" t="s">
        <v>1040</v>
      </c>
      <c s="4" r="D123" t="s">
        <v>1016</v>
      </c>
      <c s="4" r="H123" t="s">
        <v>1055</v>
      </c>
      <c s="4" r="M123" t="s">
        <v>1056</v>
      </c>
      <c s="4" r="N123" t="s">
        <v>1019</v>
      </c>
      <c s="4" r="O123" t="s">
        <v>1057</v>
      </c>
      <c s="4" r="P123" t="s">
        <v>1019</v>
      </c>
      <c s="4" r="Q123" t="s">
        <v>1058</v>
      </c>
      <c s="4" r="R123" t="s">
        <v>1019</v>
      </c>
    </row>
    <row r="124" spans="1:18">
      <c s="4" r="A124" t="s">
        <v>1028</v>
      </c>
      <c s="4" r="C124" t="s">
        <v>1059</v>
      </c>
      <c s="4" r="D124" t="s">
        <v>1016</v>
      </c>
      <c s="4" r="H124" t="s">
        <v>1060</v>
      </c>
      <c s="4" r="M124" t="s">
        <v>1061</v>
      </c>
      <c s="4" r="N124" t="s">
        <v>1019</v>
      </c>
      <c s="4" r="O124" t="s">
        <v>1062</v>
      </c>
      <c s="4" r="P124" t="s">
        <v>1019</v>
      </c>
      <c s="4" r="Q124" t="s">
        <v>1063</v>
      </c>
      <c s="4" r="R124" t="s">
        <v>1019</v>
      </c>
    </row>
    <row r="125" spans="1:18">
      <c r="A125" t="n"/>
    </row>
    <row r="126" spans="1:18">
      <c s="4" r="A126" t="s">
        <v>54</v>
      </c>
      <c s="4" r="B126" t="s">
        <v>136</v>
      </c>
    </row>
    <row r="127" spans="1:18">
      <c s="4" r="A127" t="s">
        <v>112</v>
      </c>
      <c s="4" r="B127" t="s">
        <v>136</v>
      </c>
    </row>
    <row r="128" spans="1:18">
      <c s="4" r="A128" t="s">
        <v>789</v>
      </c>
      <c s="4" r="B128" t="s">
        <v>1064</v>
      </c>
    </row>
    <row r="129" spans="1:18">
      <c s="4" r="A129" t="s">
        <v>790</v>
      </c>
      <c s="4" r="B129" t="s">
        <v>1064</v>
      </c>
    </row>
    <row r="130" spans="1:18">
      <c s="4" r="A130" t="s">
        <v>813</v>
      </c>
      <c s="4" r="B130" t="s">
        <v>1065</v>
      </c>
    </row>
    <row r="131" spans="1:18">
      <c s="4" r="A131" t="s">
        <v>814</v>
      </c>
      <c s="4" r="B131" t="s">
        <v>1066</v>
      </c>
    </row>
    <row r="132" spans="1:18">
      <c s="4" r="A132" t="s">
        <v>935</v>
      </c>
      <c s="4" r="B132" t="s">
        <v>1067</v>
      </c>
    </row>
    <row r="133" spans="1:18">
      <c s="4" r="A133" t="s">
        <v>818</v>
      </c>
      <c s="4" r="B133" t="s">
        <v>1068</v>
      </c>
    </row>
    <row r="134" spans="1:18">
      <c s="4" r="A134" t="s">
        <v>820</v>
      </c>
      <c s="4" r="B134" t="s">
        <v>1069</v>
      </c>
    </row>
    <row r="135" spans="1:18">
      <c s="4" r="A135" t="s">
        <v>822</v>
      </c>
      <c s="4" r="B135" t="s">
        <v>792</v>
      </c>
    </row>
    <row r="136" spans="1:18">
      <c s="4" r="A136" t="s">
        <v>824</v>
      </c>
      <c s="4" r="B136" t="s">
        <v>792</v>
      </c>
    </row>
    <row r="137" spans="1:18">
      <c s="4" r="A137" t="s">
        <v>838</v>
      </c>
      <c s="4" r="B137" t="s">
        <v>1070</v>
      </c>
    </row>
    <row r="138" spans="1:18">
      <c s="4" r="A138" t="s">
        <v>840</v>
      </c>
      <c s="4" r="B138" t="s">
        <v>1071</v>
      </c>
    </row>
    <row r="139" spans="1:18">
      <c s="4" r="A139" t="s">
        <v>991</v>
      </c>
      <c s="4" r="B139" t="s">
        <v>1065</v>
      </c>
    </row>
    <row r="140" spans="1:18">
      <c s="4" r="A140" t="s">
        <v>993</v>
      </c>
      <c s="4" r="B140" t="s">
        <v>1072</v>
      </c>
    </row>
    <row r="141" spans="1:18">
      <c s="4" r="A141" t="s">
        <v>994</v>
      </c>
      <c s="4" r="B141" t="s">
        <v>1072</v>
      </c>
    </row>
    <row r="142" spans="1:18">
      <c s="4" r="A142" t="s">
        <v>1016</v>
      </c>
      <c s="4" r="B142" t="s">
        <v>1073</v>
      </c>
    </row>
    <row r="143" spans="1:18">
      <c s="4" r="A143" t="s">
        <v>1019</v>
      </c>
      <c s="4" r="B143" t="s">
        <v>1073</v>
      </c>
    </row>
  </sheetData>
  <mergeCells count="26">
    <mergeCell ref="A1:B2"/>
    <mergeCell ref="C1:L1"/>
    <mergeCell ref="M1:R1"/>
    <mergeCell ref="C2:D2"/>
    <mergeCell ref="M2:N2"/>
    <mergeCell ref="O2:P2"/>
    <mergeCell ref="Q2:R2"/>
    <mergeCell ref="A125:Q125"/>
    <mergeCell ref="B126:Q126"/>
    <mergeCell ref="B127:Q127"/>
    <mergeCell ref="B128:Q128"/>
    <mergeCell ref="B129:Q129"/>
    <mergeCell ref="B130:Q130"/>
    <mergeCell ref="B131:Q131"/>
    <mergeCell ref="B132:Q132"/>
    <mergeCell ref="B133:Q133"/>
    <mergeCell ref="B134:Q134"/>
    <mergeCell ref="B135:Q135"/>
    <mergeCell ref="B136:Q136"/>
    <mergeCell ref="B137:Q137"/>
    <mergeCell ref="B138:Q138"/>
    <mergeCell ref="B139:Q139"/>
    <mergeCell ref="B140:Q140"/>
    <mergeCell ref="B141:Q141"/>
    <mergeCell ref="B142:Q142"/>
    <mergeCell ref="B143:Q14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s="1" r="A1" t="s">
        <v>1074</v>
      </c>
      <c s="2" r="B1" t="s">
        <v>1</v>
      </c>
      <c s="2" r="M1" t="s">
        <v>93</v>
      </c>
    </row>
    <row r="2" spans="1:18">
      <c s="2" r="B2" t="s">
        <v>2</v>
      </c>
      <c s="2" r="D2" t="s">
        <v>18</v>
      </c>
      <c s="2" r="E2" t="s">
        <v>94</v>
      </c>
      <c s="2" r="F2" t="s">
        <v>95</v>
      </c>
      <c s="2" r="G2" t="s">
        <v>19</v>
      </c>
      <c s="2" r="I2" t="s">
        <v>20</v>
      </c>
      <c s="2" r="J2" t="s">
        <v>96</v>
      </c>
      <c s="2" r="K2" t="s">
        <v>97</v>
      </c>
      <c s="2" r="L2" t="s">
        <v>98</v>
      </c>
      <c s="2" r="M2" t="s">
        <v>18</v>
      </c>
      <c s="2" r="O2" t="s">
        <v>20</v>
      </c>
      <c s="2" r="Q2" t="s">
        <v>21</v>
      </c>
    </row>
    <row r="3" spans="1:18">
      <c s="3" r="A3" t="s">
        <v>1075</v>
      </c>
    </row>
    <row r="4" spans="1:18">
      <c s="4" r="A4" t="s">
        <v>1076</v>
      </c>
      <c s="7" r="B4" t="n">
        <v>2351446</v>
      </c>
      <c s="7" r="G4" t="n">
        <v>1319494</v>
      </c>
      <c s="7" r="M4" t="n">
        <v>8164184</v>
      </c>
      <c s="7" r="O4" t="n">
        <v>5717438</v>
      </c>
      <c s="7" r="Q4" t="n">
        <v>6014099</v>
      </c>
    </row>
    <row r="5" spans="1:18">
      <c s="4" r="A5" t="s">
        <v>1077</v>
      </c>
      <c s="6" r="B5" t="n">
        <v>3164</v>
      </c>
      <c s="6" r="G5" t="n">
        <v>14506</v>
      </c>
      <c s="6" r="M5" t="n">
        <v>62241</v>
      </c>
      <c s="6" r="O5" t="n">
        <v>177632</v>
      </c>
      <c s="6" r="Q5" t="n">
        <v>295422</v>
      </c>
    </row>
    <row r="6" spans="1:18">
      <c s="4" r="A6" t="s">
        <v>1078</v>
      </c>
      <c s="6" r="B6" t="n">
        <v>2354610</v>
      </c>
      <c s="6" r="G6" t="n">
        <v>1334000</v>
      </c>
      <c s="6" r="M6" t="n">
        <v>8226425</v>
      </c>
      <c s="6" r="O6" t="n">
        <v>5895070</v>
      </c>
      <c s="6" r="Q6" t="n">
        <v>6309521</v>
      </c>
    </row>
    <row r="7" spans="1:18">
      <c s="4" r="A7" t="s">
        <v>1079</v>
      </c>
    </row>
    <row r="8" spans="1:18">
      <c s="3" r="A8" t="s">
        <v>1075</v>
      </c>
    </row>
    <row r="9" spans="1:18">
      <c s="4" r="A9" t="s">
        <v>1077</v>
      </c>
      <c s="6" r="B9" t="n">
        <v>0</v>
      </c>
      <c s="6" r="G9" t="n">
        <v>-1</v>
      </c>
      <c s="6" r="M9" t="n">
        <v>1</v>
      </c>
      <c s="6" r="O9" t="n">
        <v>53363</v>
      </c>
      <c s="6" r="Q9" t="n">
        <v>122715</v>
      </c>
    </row>
    <row r="10" spans="1:18">
      <c s="4" r="A10" t="s">
        <v>1080</v>
      </c>
    </row>
    <row r="11" spans="1:18">
      <c s="3" r="A11" t="s">
        <v>1075</v>
      </c>
    </row>
    <row r="12" spans="1:18">
      <c s="4" r="A12" t="s">
        <v>1077</v>
      </c>
      <c s="6" r="B12" t="n">
        <v>3164</v>
      </c>
      <c s="6" r="G12" t="n">
        <v>14507</v>
      </c>
      <c s="6" r="M12" t="n">
        <v>62240</v>
      </c>
      <c s="6" r="O12" t="n">
        <v>124269</v>
      </c>
      <c s="6" r="Q12" t="n">
        <v>172707</v>
      </c>
    </row>
    <row r="13" spans="1:18">
      <c s="4" r="A13" t="s">
        <v>1081</v>
      </c>
    </row>
    <row r="14" spans="1:18">
      <c s="3" r="A14" t="s">
        <v>1075</v>
      </c>
    </row>
    <row r="15" spans="1:18">
      <c s="4" r="A15" t="s">
        <v>1076</v>
      </c>
      <c s="6" r="B15" t="n">
        <v>376109</v>
      </c>
      <c s="6" r="G15" t="n">
        <v>301418</v>
      </c>
      <c s="6" r="M15" t="n">
        <v>1331669</v>
      </c>
      <c s="6" r="O15" t="n">
        <v>1256643</v>
      </c>
      <c s="6" r="Q15" t="n">
        <v>1576365</v>
      </c>
    </row>
    <row r="16" spans="1:18">
      <c s="4" r="A16" t="s">
        <v>1082</v>
      </c>
    </row>
    <row r="17" spans="1:18">
      <c s="3" r="A17" t="s">
        <v>1075</v>
      </c>
    </row>
    <row r="18" spans="1:18">
      <c s="4" r="A18" t="s">
        <v>1076</v>
      </c>
      <c s="6" r="B18" t="n">
        <v>574951</v>
      </c>
      <c s="6" r="G18" t="n">
        <v>399525</v>
      </c>
      <c s="6" r="M18" t="n">
        <v>2154034</v>
      </c>
      <c s="6" r="O18" t="n">
        <v>1722907</v>
      </c>
      <c s="6" r="Q18" t="n">
        <v>1702007</v>
      </c>
    </row>
    <row r="19" spans="1:18">
      <c s="4" r="A19" t="s">
        <v>1083</v>
      </c>
    </row>
    <row r="20" spans="1:18">
      <c s="3" r="A20" t="s">
        <v>1075</v>
      </c>
    </row>
    <row r="21" spans="1:18">
      <c s="4" r="A21" t="s">
        <v>1076</v>
      </c>
      <c s="6" r="B21" t="n">
        <v>205301</v>
      </c>
      <c s="6" r="G21" t="n">
        <v>94073</v>
      </c>
      <c s="6" r="M21" t="n">
        <v>663958</v>
      </c>
      <c s="6" r="O21" t="n">
        <v>433602</v>
      </c>
      <c s="6" r="Q21" t="n">
        <v>492568</v>
      </c>
    </row>
    <row r="22" spans="1:18">
      <c s="4" r="A22" t="s">
        <v>1084</v>
      </c>
    </row>
    <row r="23" spans="1:18">
      <c s="3" r="A23" t="s">
        <v>1075</v>
      </c>
    </row>
    <row r="24" spans="1:18">
      <c s="4" r="A24" t="s">
        <v>1076</v>
      </c>
      <c s="6" r="B24" t="n">
        <v>614032</v>
      </c>
      <c s="6" r="G24" t="n">
        <v>303763</v>
      </c>
      <c s="6" r="M24" t="n">
        <v>1890323</v>
      </c>
      <c s="6" r="O24" t="n">
        <v>1100439</v>
      </c>
      <c s="6" r="Q24" t="n">
        <v>1105383</v>
      </c>
    </row>
    <row r="25" spans="1:18">
      <c s="4" r="A25" t="s">
        <v>1085</v>
      </c>
    </row>
    <row r="26" spans="1:18">
      <c s="3" r="A26" t="s">
        <v>1075</v>
      </c>
    </row>
    <row r="27" spans="1:18">
      <c s="4" r="A27" t="s">
        <v>1076</v>
      </c>
      <c s="6" r="B27" t="n">
        <v>403545</v>
      </c>
      <c s="6" r="G27" t="n">
        <v>189953</v>
      </c>
      <c s="6" r="M27" t="n">
        <v>1601726</v>
      </c>
      <c s="6" r="O27" t="n">
        <v>833026</v>
      </c>
      <c s="6" r="Q27" t="n">
        <v>826839</v>
      </c>
    </row>
    <row r="28" spans="1:18">
      <c s="4" r="A28" t="s">
        <v>1086</v>
      </c>
    </row>
    <row r="29" spans="1:18">
      <c s="3" r="A29" t="s">
        <v>1075</v>
      </c>
    </row>
    <row r="30" spans="1:18">
      <c s="4" r="A30" t="s">
        <v>1076</v>
      </c>
      <c s="6" r="B30" t="n">
        <v>177508</v>
      </c>
      <c s="4" r="C30" t="s">
        <v>54</v>
      </c>
      <c s="6" r="G30" t="n">
        <v>30762</v>
      </c>
      <c s="4" r="H30" t="s">
        <v>54</v>
      </c>
      <c s="6" r="M30" t="n">
        <v>522474</v>
      </c>
      <c s="4" r="N30" t="s">
        <v>112</v>
      </c>
      <c s="6" r="O30" t="n">
        <v>370821</v>
      </c>
      <c s="4" r="P30" t="s">
        <v>112</v>
      </c>
      <c s="6" r="Q30" t="n">
        <v>310937</v>
      </c>
      <c s="4" r="R30" t="s">
        <v>112</v>
      </c>
    </row>
    <row r="31" spans="1:18">
      <c s="4" r="A31" t="s">
        <v>992</v>
      </c>
    </row>
    <row r="32" spans="1:18">
      <c s="3" r="A32" t="s">
        <v>1075</v>
      </c>
    </row>
    <row r="33" spans="1:18">
      <c s="4" r="A33" t="s">
        <v>1077</v>
      </c>
      <c s="6" r="B33" t="n">
        <v>3164</v>
      </c>
      <c s="6" r="G33" t="n">
        <v>14506</v>
      </c>
      <c s="6" r="M33" t="n">
        <v>62241</v>
      </c>
      <c s="6" r="O33" t="n">
        <v>177632</v>
      </c>
      <c s="6" r="Q33" t="n">
        <v>295422</v>
      </c>
    </row>
    <row r="34" spans="1:18">
      <c s="4" r="A34" t="s">
        <v>1078</v>
      </c>
      <c s="6" r="B34" t="n">
        <v>3164</v>
      </c>
      <c s="4" r="C34" t="s">
        <v>789</v>
      </c>
      <c s="7" r="D34" t="n">
        <v>11665</v>
      </c>
      <c s="7" r="E34" t="n">
        <v>17812</v>
      </c>
      <c s="7" r="F34" t="n">
        <v>18258</v>
      </c>
      <c s="6" r="G34" t="n">
        <v>14506</v>
      </c>
      <c s="7" r="I34" t="n">
        <v>23064</v>
      </c>
      <c s="7" r="J34" t="n">
        <v>19739</v>
      </c>
      <c s="7" r="K34" t="n">
        <v>58518</v>
      </c>
      <c s="7" r="L34" t="n">
        <v>76311</v>
      </c>
      <c s="6" r="M34" t="n">
        <v>62241</v>
      </c>
      <c s="4" r="N34" t="s">
        <v>790</v>
      </c>
      <c s="6" r="O34" t="n">
        <v>177632</v>
      </c>
      <c s="4" r="P34" t="s">
        <v>790</v>
      </c>
      <c s="6" r="Q34" t="n">
        <v>295422</v>
      </c>
      <c s="4" r="R34" t="s">
        <v>790</v>
      </c>
    </row>
    <row r="35" spans="1:18">
      <c s="4" r="A35" t="s">
        <v>1087</v>
      </c>
    </row>
    <row r="36" spans="1:18">
      <c s="3" r="A36" t="s">
        <v>1075</v>
      </c>
    </row>
    <row r="37" spans="1:18">
      <c s="4" r="A37" t="s">
        <v>1077</v>
      </c>
      <c s="6" r="B37" t="n">
        <v>0</v>
      </c>
      <c s="6" r="G37" t="n">
        <v>-1</v>
      </c>
      <c s="6" r="M37" t="n">
        <v>1</v>
      </c>
      <c s="6" r="O37" t="n">
        <v>53363</v>
      </c>
      <c s="6" r="Q37" t="n">
        <v>122715</v>
      </c>
    </row>
    <row r="38" spans="1:18">
      <c s="4" r="A38" t="s">
        <v>1088</v>
      </c>
    </row>
    <row r="39" spans="1:18">
      <c s="3" r="A39" t="s">
        <v>1075</v>
      </c>
    </row>
    <row r="40" spans="1:18">
      <c s="4" r="A40" t="s">
        <v>1077</v>
      </c>
      <c s="6" r="B40" t="n">
        <v>3164</v>
      </c>
      <c s="6" r="G40" t="n">
        <v>14507</v>
      </c>
      <c s="6" r="M40" t="n">
        <v>62240</v>
      </c>
      <c s="6" r="O40" t="n">
        <v>124269</v>
      </c>
      <c s="6" r="Q40" t="n">
        <v>172707</v>
      </c>
    </row>
    <row r="41" spans="1:18">
      <c s="4" r="A41" t="s">
        <v>1012</v>
      </c>
    </row>
    <row r="42" spans="1:18">
      <c s="3" r="A42" t="s">
        <v>1075</v>
      </c>
    </row>
    <row r="43" spans="1:18">
      <c s="4" r="A43" t="s">
        <v>1078</v>
      </c>
      <c s="6" r="B43" t="n">
        <v>2351446</v>
      </c>
      <c s="7" r="D43" t="n">
        <v>2375155</v>
      </c>
      <c s="7" r="E43" t="n">
        <v>2405740</v>
      </c>
      <c s="7" r="F43" t="n">
        <v>2063795</v>
      </c>
      <c s="6" r="G43" t="n">
        <v>1319494</v>
      </c>
      <c s="7" r="I43" t="n">
        <v>1413161</v>
      </c>
      <c s="7" r="J43" t="n">
        <v>1453673</v>
      </c>
      <c s="7" r="K43" t="n">
        <v>1438076</v>
      </c>
      <c s="7" r="L43" t="n">
        <v>1412528</v>
      </c>
      <c s="6" r="M43" t="n">
        <v>8164184</v>
      </c>
      <c s="6" r="O43" t="n">
        <v>5717438</v>
      </c>
      <c s="6" r="Q43" t="n">
        <v>6014099</v>
      </c>
    </row>
    <row r="44" spans="1:18">
      <c s="4" r="A44" t="s">
        <v>1034</v>
      </c>
    </row>
    <row r="45" spans="1:18">
      <c s="3" r="A45" t="s">
        <v>1075</v>
      </c>
    </row>
    <row r="46" spans="1:18">
      <c s="4" r="A46" t="s">
        <v>1076</v>
      </c>
      <c s="6" r="B46" t="n">
        <v>1593874</v>
      </c>
      <c s="6" r="G46" t="n">
        <v>962306</v>
      </c>
      <c s="6" r="M46" t="n">
        <v>5648482</v>
      </c>
      <c s="6" r="O46" t="n">
        <v>4026713</v>
      </c>
      <c s="6" r="Q46" t="n">
        <v>4267677</v>
      </c>
    </row>
    <row r="47" spans="1:18">
      <c s="4" r="A47" t="s">
        <v>1078</v>
      </c>
      <c s="6" r="B47" t="n">
        <v>1593874</v>
      </c>
      <c s="6" r="G47" t="n">
        <v>962306</v>
      </c>
      <c s="6" r="M47" t="n">
        <v>5648482</v>
      </c>
      <c s="6" r="O47" t="n">
        <v>4026713</v>
      </c>
      <c s="6" r="Q47" t="n">
        <v>4267677</v>
      </c>
    </row>
    <row r="48" spans="1:18">
      <c s="4" r="A48" t="s">
        <v>1089</v>
      </c>
    </row>
    <row r="49" spans="1:18">
      <c s="3" r="A49" t="s">
        <v>1075</v>
      </c>
    </row>
    <row r="50" spans="1:18">
      <c s="4" r="A50" t="s">
        <v>1076</v>
      </c>
      <c s="6" r="B50" t="n">
        <v>332954</v>
      </c>
      <c s="6" r="G50" t="n">
        <v>266410</v>
      </c>
      <c s="6" r="M50" t="n">
        <v>1163302</v>
      </c>
      <c s="6" r="O50" t="n">
        <v>1075420</v>
      </c>
      <c s="6" r="Q50" t="n">
        <v>1370196</v>
      </c>
    </row>
    <row r="51" spans="1:18">
      <c s="4" r="A51" t="s">
        <v>1090</v>
      </c>
    </row>
    <row r="52" spans="1:18">
      <c s="3" r="A52" t="s">
        <v>1075</v>
      </c>
    </row>
    <row r="53" spans="1:18">
      <c s="4" r="A53" t="s">
        <v>1076</v>
      </c>
      <c s="6" r="B53" t="n">
        <v>420212</v>
      </c>
      <c s="6" r="G53" t="n">
        <v>341317</v>
      </c>
      <c s="6" r="M53" t="n">
        <v>1685748</v>
      </c>
      <c s="6" r="O53" t="n">
        <v>1422684</v>
      </c>
      <c s="6" r="Q53" t="n">
        <v>1389851</v>
      </c>
    </row>
    <row r="54" spans="1:18">
      <c s="4" r="A54" t="s">
        <v>1091</v>
      </c>
    </row>
    <row r="55" spans="1:18">
      <c s="3" r="A55" t="s">
        <v>1075</v>
      </c>
    </row>
    <row r="56" spans="1:18">
      <c s="4" r="A56" t="s">
        <v>1076</v>
      </c>
      <c s="6" r="B56" t="n">
        <v>0</v>
      </c>
      <c s="6" r="G56" t="n">
        <v>0</v>
      </c>
      <c s="6" r="M56" t="n">
        <v>0</v>
      </c>
      <c s="6" r="O56" t="n">
        <v>0</v>
      </c>
      <c s="6" r="Q56" t="n">
        <v>0</v>
      </c>
    </row>
    <row r="57" spans="1:18">
      <c s="4" r="A57" t="s">
        <v>1092</v>
      </c>
    </row>
    <row r="58" spans="1:18">
      <c s="3" r="A58" t="s">
        <v>1075</v>
      </c>
    </row>
    <row r="59" spans="1:18">
      <c s="4" r="A59" t="s">
        <v>1076</v>
      </c>
      <c s="6" r="B59" t="n">
        <v>359633</v>
      </c>
      <c s="6" r="G59" t="n">
        <v>172539</v>
      </c>
      <c s="6" r="M59" t="n">
        <v>1021037</v>
      </c>
      <c s="6" r="O59" t="n">
        <v>544856</v>
      </c>
      <c s="6" r="Q59" t="n">
        <v>544278</v>
      </c>
    </row>
    <row r="60" spans="1:18">
      <c s="4" r="A60" t="s">
        <v>1093</v>
      </c>
    </row>
    <row r="61" spans="1:18">
      <c s="3" r="A61" t="s">
        <v>1075</v>
      </c>
    </row>
    <row r="62" spans="1:18">
      <c s="4" r="A62" t="s">
        <v>1076</v>
      </c>
      <c s="6" r="B62" t="n">
        <v>367352</v>
      </c>
      <c s="6" r="G62" t="n">
        <v>171878</v>
      </c>
      <c s="6" r="M62" t="n">
        <v>1473929</v>
      </c>
      <c s="6" r="O62" t="n">
        <v>737281</v>
      </c>
      <c s="6" r="Q62" t="n">
        <v>732042</v>
      </c>
    </row>
    <row r="63" spans="1:18">
      <c s="4" r="A63" t="s">
        <v>1094</v>
      </c>
    </row>
    <row r="64" spans="1:18">
      <c s="3" r="A64" t="s">
        <v>1075</v>
      </c>
    </row>
    <row r="65" spans="1:18">
      <c s="4" r="A65" t="s">
        <v>1076</v>
      </c>
      <c s="6" r="B65" t="n">
        <v>113723</v>
      </c>
      <c s="4" r="C65" t="s">
        <v>54</v>
      </c>
      <c s="6" r="G65" t="n">
        <v>10162</v>
      </c>
      <c s="4" r="H65" t="s">
        <v>54</v>
      </c>
      <c s="6" r="M65" t="n">
        <v>304466</v>
      </c>
      <c s="4" r="N65" t="s">
        <v>112</v>
      </c>
      <c s="6" r="O65" t="n">
        <v>246472</v>
      </c>
      <c s="4" r="P65" t="s">
        <v>112</v>
      </c>
      <c s="6" r="Q65" t="n">
        <v>231310</v>
      </c>
      <c s="4" r="R65" t="s">
        <v>112</v>
      </c>
    </row>
    <row r="66" spans="1:18">
      <c s="4" r="A66" t="s">
        <v>1049</v>
      </c>
    </row>
    <row r="67" spans="1:18">
      <c s="3" r="A67" t="s">
        <v>1075</v>
      </c>
    </row>
    <row r="68" spans="1:18">
      <c s="4" r="A68" t="s">
        <v>1076</v>
      </c>
      <c s="6" r="B68" t="n">
        <v>757572</v>
      </c>
      <c s="6" r="G68" t="n">
        <v>357188</v>
      </c>
      <c s="6" r="M68" t="n">
        <v>2515702</v>
      </c>
      <c s="6" r="O68" t="n">
        <v>1690725</v>
      </c>
      <c s="6" r="Q68" t="n">
        <v>1746422</v>
      </c>
    </row>
    <row r="69" spans="1:18">
      <c s="4" r="A69" t="s">
        <v>1078</v>
      </c>
      <c s="6" r="B69" t="n">
        <v>757572</v>
      </c>
      <c s="6" r="G69" t="n">
        <v>357188</v>
      </c>
      <c s="6" r="M69" t="n">
        <v>2515702</v>
      </c>
      <c s="6" r="O69" t="n">
        <v>1690725</v>
      </c>
      <c s="6" r="Q69" t="n">
        <v>1746422</v>
      </c>
    </row>
    <row r="70" spans="1:18">
      <c s="4" r="A70" t="s">
        <v>1095</v>
      </c>
    </row>
    <row r="71" spans="1:18">
      <c s="3" r="A71" t="s">
        <v>1075</v>
      </c>
    </row>
    <row r="72" spans="1:18">
      <c s="4" r="A72" t="s">
        <v>1076</v>
      </c>
      <c s="6" r="B72" t="n">
        <v>43155</v>
      </c>
      <c s="6" r="G72" t="n">
        <v>35008</v>
      </c>
      <c s="6" r="M72" t="n">
        <v>168367</v>
      </c>
      <c s="6" r="O72" t="n">
        <v>181223</v>
      </c>
      <c s="6" r="Q72" t="n">
        <v>206169</v>
      </c>
    </row>
    <row r="73" spans="1:18">
      <c s="4" r="A73" t="s">
        <v>1096</v>
      </c>
    </row>
    <row r="74" spans="1:18">
      <c s="3" r="A74" t="s">
        <v>1075</v>
      </c>
    </row>
    <row r="75" spans="1:18">
      <c s="4" r="A75" t="s">
        <v>1076</v>
      </c>
      <c s="6" r="B75" t="n">
        <v>154739</v>
      </c>
      <c s="6" r="G75" t="n">
        <v>58208</v>
      </c>
      <c s="6" r="M75" t="n">
        <v>468286</v>
      </c>
      <c s="6" r="O75" t="n">
        <v>300223</v>
      </c>
      <c s="6" r="Q75" t="n">
        <v>312156</v>
      </c>
    </row>
    <row r="76" spans="1:18">
      <c s="4" r="A76" t="s">
        <v>1097</v>
      </c>
    </row>
    <row r="77" spans="1:18">
      <c s="3" r="A77" t="s">
        <v>1075</v>
      </c>
    </row>
    <row r="78" spans="1:18">
      <c s="4" r="A78" t="s">
        <v>1076</v>
      </c>
      <c s="6" r="B78" t="n">
        <v>205301</v>
      </c>
      <c s="6" r="G78" t="n">
        <v>94073</v>
      </c>
      <c s="6" r="M78" t="n">
        <v>663958</v>
      </c>
      <c s="6" r="O78" t="n">
        <v>433602</v>
      </c>
      <c s="6" r="Q78" t="n">
        <v>492568</v>
      </c>
    </row>
    <row r="79" spans="1:18">
      <c s="4" r="A79" t="s">
        <v>1098</v>
      </c>
    </row>
    <row r="80" spans="1:18">
      <c s="3" r="A80" t="s">
        <v>1075</v>
      </c>
    </row>
    <row r="81" spans="1:18">
      <c s="4" r="A81" t="s">
        <v>1076</v>
      </c>
      <c s="6" r="B81" t="n">
        <v>254399</v>
      </c>
      <c s="6" r="G81" t="n">
        <v>131224</v>
      </c>
      <c s="6" r="M81" t="n">
        <v>869286</v>
      </c>
      <c s="6" r="O81" t="n">
        <v>555583</v>
      </c>
      <c s="6" r="Q81" t="n">
        <v>561105</v>
      </c>
    </row>
    <row r="82" spans="1:18">
      <c s="4" r="A82" t="s">
        <v>1099</v>
      </c>
    </row>
    <row r="83" spans="1:18">
      <c s="3" r="A83" t="s">
        <v>1075</v>
      </c>
    </row>
    <row r="84" spans="1:18">
      <c s="4" r="A84" t="s">
        <v>1076</v>
      </c>
      <c s="6" r="B84" t="n">
        <v>36193</v>
      </c>
      <c s="6" r="G84" t="n">
        <v>18075</v>
      </c>
      <c s="6" r="M84" t="n">
        <v>127797</v>
      </c>
      <c s="6" r="O84" t="n">
        <v>95745</v>
      </c>
      <c s="6" r="Q84" t="n">
        <v>94797</v>
      </c>
    </row>
    <row r="85" spans="1:18">
      <c s="4" r="A85" t="s">
        <v>1100</v>
      </c>
    </row>
    <row r="86" spans="1:18">
      <c s="3" r="A86" t="s">
        <v>1075</v>
      </c>
    </row>
    <row r="87" spans="1:18">
      <c s="4" r="A87" t="s">
        <v>1076</v>
      </c>
      <c s="7" r="B87" t="n">
        <v>63785</v>
      </c>
      <c s="4" r="C87" t="s">
        <v>54</v>
      </c>
      <c s="7" r="G87" t="n">
        <v>20600</v>
      </c>
      <c s="4" r="H87" t="s">
        <v>54</v>
      </c>
      <c s="7" r="M87" t="n">
        <v>218008</v>
      </c>
      <c s="4" r="N87" t="s">
        <v>112</v>
      </c>
      <c s="7" r="O87" t="n">
        <v>124349</v>
      </c>
      <c s="4" r="P87" t="s">
        <v>112</v>
      </c>
      <c s="7" r="Q87" t="n">
        <v>79627</v>
      </c>
      <c s="4" r="R87" t="s">
        <v>112</v>
      </c>
    </row>
    <row r="88" spans="1:18">
      <c r="A88" t="n"/>
    </row>
    <row r="89" spans="1:18">
      <c s="4" r="A89" t="s">
        <v>54</v>
      </c>
      <c s="4" r="B89" t="s">
        <v>1101</v>
      </c>
    </row>
    <row r="90" spans="1:18">
      <c s="4" r="A90" t="s">
        <v>112</v>
      </c>
      <c s="4" r="B90" t="s">
        <v>1102</v>
      </c>
    </row>
    <row r="91" spans="1:18">
      <c s="4" r="A91" t="s">
        <v>789</v>
      </c>
      <c s="4" r="B91" t="s">
        <v>1072</v>
      </c>
    </row>
    <row r="92" spans="1:18">
      <c s="4" r="A92" t="s">
        <v>790</v>
      </c>
      <c s="4" r="B92" t="s">
        <v>1072</v>
      </c>
    </row>
  </sheetData>
  <mergeCells count="13">
    <mergeCell ref="A1:A2"/>
    <mergeCell ref="B1:L1"/>
    <mergeCell ref="M1:R1"/>
    <mergeCell ref="B2:C2"/>
    <mergeCell ref="G2:H2"/>
    <mergeCell ref="M2:N2"/>
    <mergeCell ref="O2:P2"/>
    <mergeCell ref="Q2:R2"/>
    <mergeCell ref="A88:R88"/>
    <mergeCell ref="B89:R89"/>
    <mergeCell ref="B90:R90"/>
    <mergeCell ref="B91:R91"/>
    <mergeCell ref="B92:R9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57"/>
    <col customWidth="1" max="2" min="2" width="80"/>
    <col customWidth="1" max="3" min="3" width="4"/>
    <col customWidth="1" max="4" min="4" width="21"/>
    <col customWidth="1" max="5" min="5" width="29"/>
    <col customWidth="1" max="6" min="6" width="4"/>
    <col customWidth="1" max="7" min="7" width="21"/>
    <col customWidth="1" max="8" min="8" width="4"/>
    <col customWidth="1" max="9" min="9" width="21"/>
    <col customWidth="1" max="10" min="10" width="4"/>
  </cols>
  <sheetData>
    <row r="1" spans="1:10">
      <c s="1" r="A1" t="s">
        <v>1103</v>
      </c>
      <c s="2" r="B1" t="s">
        <v>1</v>
      </c>
      <c s="2" r="E1" t="s">
        <v>93</v>
      </c>
    </row>
    <row r="2" spans="1:10">
      <c s="2" r="B2" t="s">
        <v>1104</v>
      </c>
      <c s="2" r="D2" t="s">
        <v>1105</v>
      </c>
      <c s="2" r="E2" t="s">
        <v>1106</v>
      </c>
      <c s="2" r="G2" t="s">
        <v>1107</v>
      </c>
      <c s="2" r="I2" t="s">
        <v>1108</v>
      </c>
    </row>
    <row r="3" spans="1:10">
      <c s="3" r="A3" t="s">
        <v>479</v>
      </c>
    </row>
    <row r="4" spans="1:10">
      <c s="4" r="A4" t="s">
        <v>627</v>
      </c>
      <c s="6" r="B4" t="n">
        <v>2</v>
      </c>
      <c s="6" r="E4" t="n">
        <v>2</v>
      </c>
    </row>
    <row r="5" spans="1:10">
      <c s="4" r="A5" t="s">
        <v>985</v>
      </c>
      <c s="7" r="B5" t="n">
        <v>1970</v>
      </c>
      <c s="4" r="C5" t="s">
        <v>54</v>
      </c>
      <c s="7" r="D5" t="n">
        <v>5025</v>
      </c>
      <c s="7" r="E5" t="n">
        <v>17991</v>
      </c>
      <c s="4" r="F5" t="s">
        <v>112</v>
      </c>
      <c s="7" r="G5" t="n">
        <v>54209</v>
      </c>
      <c s="4" r="H5" t="s">
        <v>789</v>
      </c>
      <c s="7" r="I5" t="n">
        <v>23791</v>
      </c>
      <c s="4" r="J5" t="s">
        <v>790</v>
      </c>
    </row>
    <row r="6" spans="1:10">
      <c s="4" r="A6" t="s">
        <v>1109</v>
      </c>
    </row>
    <row r="7" spans="1:10">
      <c s="3" r="A7" t="s">
        <v>479</v>
      </c>
    </row>
    <row r="8" spans="1:10">
      <c s="4" r="A8" t="s">
        <v>985</v>
      </c>
      <c s="6" r="B8" t="n">
        <v>12700</v>
      </c>
      <c s="6" r="D8" t="n">
        <v>15100</v>
      </c>
      <c s="6" r="E8" t="n">
        <v>60400</v>
      </c>
      <c s="6" r="G8" t="n">
        <v>68000</v>
      </c>
      <c s="6" r="I8" t="n">
        <v>71900</v>
      </c>
    </row>
    <row r="9" spans="1:10">
      <c s="4" r="A9" t="s">
        <v>1110</v>
      </c>
    </row>
    <row r="10" spans="1:10">
      <c s="3" r="A10" t="s">
        <v>479</v>
      </c>
    </row>
    <row r="11" spans="1:10">
      <c s="4" r="A11" t="s">
        <v>985</v>
      </c>
      <c s="7" r="B11" t="n">
        <v>-10700</v>
      </c>
      <c s="7" r="D11" t="n">
        <v>-10000</v>
      </c>
      <c s="7" r="E11" t="n">
        <v>-42200</v>
      </c>
      <c s="7" r="G11" t="n">
        <v>-12900</v>
      </c>
      <c s="7" r="I11" t="n">
        <v>-48000</v>
      </c>
    </row>
    <row r="12" spans="1:10">
      <c r="A12" t="n"/>
    </row>
    <row r="13" spans="1:10">
      <c s="4" r="A13" t="s">
        <v>54</v>
      </c>
      <c s="4" r="B13" t="s">
        <v>1066</v>
      </c>
    </row>
    <row r="14" spans="1:10">
      <c s="4" r="A14" t="s">
        <v>112</v>
      </c>
      <c s="4" r="B14" t="s">
        <v>1067</v>
      </c>
    </row>
    <row r="15" spans="1:10">
      <c s="4" r="A15" t="s">
        <v>789</v>
      </c>
      <c s="4" r="B15" t="s">
        <v>1068</v>
      </c>
    </row>
    <row r="16" spans="1:10">
      <c s="4" r="A16" t="s">
        <v>790</v>
      </c>
      <c s="4" r="B16" t="s">
        <v>1069</v>
      </c>
    </row>
  </sheetData>
  <mergeCells count="12">
    <mergeCell ref="A1:A2"/>
    <mergeCell ref="B1:D1"/>
    <mergeCell ref="E1:J1"/>
    <mergeCell ref="B2:C2"/>
    <mergeCell ref="E2:F2"/>
    <mergeCell ref="G2:H2"/>
    <mergeCell ref="I2:J2"/>
    <mergeCell ref="A12:J12"/>
    <mergeCell ref="B13:J13"/>
    <mergeCell ref="B14:J14"/>
    <mergeCell ref="B15:J15"/>
    <mergeCell ref="B16:J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111</v>
      </c>
      <c s="2" r="B1" t="s">
        <v>1</v>
      </c>
      <c s="2" r="D1" t="s">
        <v>93</v>
      </c>
    </row>
    <row r="2" spans="1:6">
      <c s="2" r="B2" t="s">
        <v>2</v>
      </c>
      <c s="2" r="C2" t="s">
        <v>19</v>
      </c>
      <c s="2" r="D2" t="s">
        <v>18</v>
      </c>
      <c s="2" r="E2" t="s">
        <v>20</v>
      </c>
      <c s="2" r="F2" t="s">
        <v>21</v>
      </c>
    </row>
    <row r="3" spans="1:6">
      <c s="3" r="A3" t="s">
        <v>1112</v>
      </c>
    </row>
    <row r="4" spans="1:6">
      <c s="4" r="A4" t="s">
        <v>983</v>
      </c>
      <c s="7" r="B4" t="n">
        <v>3064759</v>
      </c>
      <c s="7" r="C4" t="n">
        <v>1851249</v>
      </c>
      <c s="7" r="D4" t="n">
        <v>7951063</v>
      </c>
      <c s="7" r="E4" t="n">
        <v>5944841</v>
      </c>
      <c s="7" r="F4" t="n">
        <v>6199404</v>
      </c>
    </row>
    <row r="5" spans="1:6">
      <c s="4" r="A5" t="s">
        <v>1113</v>
      </c>
    </row>
    <row r="6" spans="1:6">
      <c s="3" r="A6" t="s">
        <v>1112</v>
      </c>
    </row>
    <row r="7" spans="1:6">
      <c s="4" r="A7" t="s">
        <v>983</v>
      </c>
      <c s="6" r="D7" t="n">
        <v>62239</v>
      </c>
      <c s="6" r="E7" t="n">
        <v>177632</v>
      </c>
      <c s="6" r="F7" t="n">
        <v>295422</v>
      </c>
    </row>
    <row r="8" spans="1:6">
      <c s="4" r="A8" t="s">
        <v>1114</v>
      </c>
    </row>
    <row r="9" spans="1:6">
      <c s="3" r="A9" t="s">
        <v>1112</v>
      </c>
    </row>
    <row r="10" spans="1:6">
      <c s="4" r="A10" t="s">
        <v>983</v>
      </c>
      <c s="6" r="D10" t="n">
        <v>62276</v>
      </c>
      <c s="6" r="E10" t="n">
        <v>91979</v>
      </c>
      <c s="6" r="F10" t="n">
        <v>117948</v>
      </c>
    </row>
    <row r="11" spans="1:6">
      <c s="4" r="A11" t="s">
        <v>1115</v>
      </c>
    </row>
    <row r="12" spans="1:6">
      <c s="3" r="A12" t="s">
        <v>1112</v>
      </c>
    </row>
    <row r="13" spans="1:6">
      <c s="4" r="A13" t="s">
        <v>983</v>
      </c>
      <c s="6" r="D13" t="n">
        <v>-37</v>
      </c>
      <c s="6" r="E13" t="n">
        <v>85653</v>
      </c>
      <c s="6" r="F13" t="n">
        <v>177474</v>
      </c>
    </row>
    <row r="14" spans="1:6">
      <c s="4" r="A14" t="s">
        <v>1012</v>
      </c>
    </row>
    <row r="15" spans="1:6">
      <c s="3" r="A15" t="s">
        <v>1112</v>
      </c>
    </row>
    <row r="16" spans="1:6">
      <c s="4" r="A16" t="s">
        <v>983</v>
      </c>
      <c s="7" r="B16" t="n">
        <v>3061595</v>
      </c>
      <c s="7" r="C16" t="n">
        <v>1836743</v>
      </c>
      <c s="6" r="D16" t="n">
        <v>7888824</v>
      </c>
      <c s="6" r="E16" t="n">
        <v>5767209</v>
      </c>
      <c s="6" r="F16" t="n">
        <v>5903982</v>
      </c>
    </row>
    <row r="17" spans="1:6">
      <c s="4" r="A17" t="s">
        <v>1116</v>
      </c>
    </row>
    <row r="18" spans="1:6">
      <c s="3" r="A18" t="s">
        <v>1112</v>
      </c>
    </row>
    <row r="19" spans="1:6">
      <c s="4" r="A19" t="s">
        <v>983</v>
      </c>
      <c s="6" r="D19" t="n">
        <v>781618</v>
      </c>
      <c s="6" r="E19" t="n">
        <v>636109</v>
      </c>
      <c s="6" r="F19" t="n">
        <v>658041</v>
      </c>
    </row>
    <row r="20" spans="1:6">
      <c s="4" r="A20" t="s">
        <v>1117</v>
      </c>
    </row>
    <row r="21" spans="1:6">
      <c s="3" r="A21" t="s">
        <v>1112</v>
      </c>
    </row>
    <row r="22" spans="1:6">
      <c s="4" r="A22" t="s">
        <v>983</v>
      </c>
      <c s="6" r="D22" t="n">
        <v>3045031</v>
      </c>
      <c s="6" r="E22" t="n">
        <v>2528196</v>
      </c>
      <c s="6" r="F22" t="n">
        <v>2650916</v>
      </c>
    </row>
    <row r="23" spans="1:6">
      <c s="4" r="A23" t="s">
        <v>1118</v>
      </c>
    </row>
    <row r="24" spans="1:6">
      <c s="3" r="A24" t="s">
        <v>1112</v>
      </c>
    </row>
    <row r="25" spans="1:6">
      <c s="4" r="A25" t="s">
        <v>983</v>
      </c>
      <c s="6" r="D25" t="n">
        <v>3628258</v>
      </c>
      <c s="6" r="E25" t="n">
        <v>2124117</v>
      </c>
      <c s="6" r="F25" t="n">
        <v>2111065</v>
      </c>
    </row>
    <row r="26" spans="1:6">
      <c s="4" r="A26" t="s">
        <v>1119</v>
      </c>
    </row>
    <row r="27" spans="1:6">
      <c s="3" r="A27" t="s">
        <v>1112</v>
      </c>
    </row>
    <row r="28" spans="1:6">
      <c s="4" r="A28" t="s">
        <v>983</v>
      </c>
      <c s="7" r="D28" t="n">
        <v>433917</v>
      </c>
      <c s="7" r="E28" t="n">
        <v>478787</v>
      </c>
      <c s="7" r="F28" t="n">
        <v>48396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2</vt:i4>
      </vt:variant>
    </vt:vector>
  </ns0:HeadingPairs>
  <ns0:TitlesOfParts>
    <vt:vector xmlns:vt="http://schemas.openxmlformats.org/officeDocument/2006/docPropsVTypes" baseType="lpstr" size="202">
      <vt:lpstr>Document And Entity Information</vt:lpstr>
      <vt:lpstr>CONSOLIDATED BALANCE SHEETS</vt:lpstr>
      <vt:lpstr>UNAUDITED CONSOLIDATED BALANCE </vt:lpstr>
      <vt:lpstr>CONSOLIDATED BALANCE SHEETS (Pa</vt:lpstr>
      <vt:lpstr>UNAUDITED CONSOLIDATED BALANCE5</vt:lpstr>
      <vt:lpstr>CONSOLIDATED STATEMENTS OF INCO</vt:lpstr>
      <vt:lpstr>UNAUDITED CONSOLIDATED STATEMEN</vt:lpstr>
      <vt:lpstr>CONSOLIDATED STATEMENTS OF COMP</vt:lpstr>
      <vt:lpstr>UNAUDITED CONSOLIDATED STATEME9</vt:lpstr>
      <vt:lpstr>CONSOLIDATED STATEMENTS OF SHAR</vt:lpstr>
      <vt:lpstr>UNAUDITED CONSOLIDATED STATEM11</vt:lpstr>
      <vt:lpstr>CONSOLIDATED STATEMENTS OF CASH</vt:lpstr>
      <vt:lpstr>UNAUDITED CONSOLIDATED STATEM13</vt:lpstr>
      <vt:lpstr>General</vt:lpstr>
      <vt:lpstr>Basis of Preparation and Consol</vt:lpstr>
      <vt:lpstr>Significant Accounting Policies</vt:lpstr>
      <vt:lpstr>Acquisition and Disposals</vt:lpstr>
      <vt:lpstr>Acquisitions and Disposals</vt:lpstr>
      <vt:lpstr>Fair Value Measurements</vt:lpstr>
      <vt:lpstr>Segment Information</vt:lpstr>
      <vt:lpstr>Investments</vt:lpstr>
      <vt:lpstr>Investments in Affiliates</vt:lpstr>
      <vt:lpstr>Other Investments</vt:lpstr>
      <vt:lpstr>Goodwill and Other Intangible A</vt:lpstr>
      <vt:lpstr>Reinsurance</vt:lpstr>
      <vt:lpstr>Losses and Loss Expenses</vt:lpstr>
      <vt:lpstr>Deposit Liabilities</vt:lpstr>
      <vt:lpstr>Future Policy Benefit Reserve</vt:lpstr>
      <vt:lpstr>Notes Payable and Debt and Fina</vt:lpstr>
      <vt:lpstr>Derivative Instruments</vt:lpstr>
      <vt:lpstr>Variable Interest Entities</vt:lpstr>
      <vt:lpstr>Commitments and Contingencies</vt:lpstr>
      <vt:lpstr>Share Capital</vt:lpstr>
      <vt:lpstr>Retirement Plans</vt:lpstr>
      <vt:lpstr>Accumulated Other Comprehensive</vt:lpstr>
      <vt:lpstr>Accumulated Other Comprehensi36</vt:lpstr>
      <vt:lpstr>Dividends</vt:lpstr>
      <vt:lpstr>Taxation</vt:lpstr>
      <vt:lpstr>Statutory Financial Data</vt:lpstr>
      <vt:lpstr>Computation of Earnings Per Ord</vt:lpstr>
      <vt:lpstr>Related Party Transactions</vt:lpstr>
      <vt:lpstr>Unaudited Quarterly Financial D</vt:lpstr>
      <vt:lpstr>Guarantor Financial Information</vt:lpstr>
      <vt:lpstr>Schedule I - Consolidated Summa</vt:lpstr>
      <vt:lpstr>Schedule II - Condensed Financi</vt:lpstr>
      <vt:lpstr>Schedule IV - Reinsurance</vt:lpstr>
      <vt:lpstr>Schedule VI - Supplementary Inf</vt:lpstr>
      <vt:lpstr>Significant Accounting Polici48</vt:lpstr>
      <vt:lpstr>Acquisition and Disposals (Tabl</vt:lpstr>
      <vt:lpstr>Acquisitions and Disposals (Tab</vt:lpstr>
      <vt:lpstr>Fair Value Measurements (Tables</vt:lpstr>
      <vt:lpstr>Segment Information (Tables)</vt:lpstr>
      <vt:lpstr>Investments (Tables)</vt:lpstr>
      <vt:lpstr>Investments in Affiliates (Tabl</vt:lpstr>
      <vt:lpstr>Other Investments (Tables)</vt:lpstr>
      <vt:lpstr>Goodwill and Other Intangible56</vt:lpstr>
      <vt:lpstr>Reinsurance (Tables)</vt:lpstr>
      <vt:lpstr>Losses and Loss Expenses (Table</vt:lpstr>
      <vt:lpstr>Future Policy Benefit Reserve (</vt:lpstr>
      <vt:lpstr>Notes Payable and Debt and Fi60</vt:lpstr>
      <vt:lpstr>Derivative Instruments (Tables)</vt:lpstr>
      <vt:lpstr>Commitments and Contingencies (</vt:lpstr>
      <vt:lpstr>Share Capital (Tables)</vt:lpstr>
      <vt:lpstr>Retirement Plans (Tables)</vt:lpstr>
      <vt:lpstr>Accumulated Other Comprehensi65</vt:lpstr>
      <vt:lpstr>Accumulated Other Comprehensi66</vt:lpstr>
      <vt:lpstr>Dividends (Tables)</vt:lpstr>
      <vt:lpstr>Taxation (Tables)</vt:lpstr>
      <vt:lpstr>Statutory Financial Data (Table</vt:lpstr>
      <vt:lpstr>Computation of Earnings Per O70</vt:lpstr>
      <vt:lpstr>Related Party Transactions (Tab</vt:lpstr>
      <vt:lpstr>Unaudited Quarterly Financial72</vt:lpstr>
      <vt:lpstr>Guarantor Financial Informati73</vt:lpstr>
      <vt:lpstr>General (Details)</vt:lpstr>
      <vt:lpstr>Significant Accounting Polici75</vt:lpstr>
      <vt:lpstr>Acquisition and Disposals - All</vt:lpstr>
      <vt:lpstr>Acquisitions and Disposals - Al</vt:lpstr>
      <vt:lpstr>Acquisition and Disposals - New</vt:lpstr>
      <vt:lpstr>Acquisitions and Disposals - Ne</vt:lpstr>
      <vt:lpstr>Acquisition and Disposals - Cat</vt:lpstr>
      <vt:lpstr>Acquisitions and Disposals - Ca</vt:lpstr>
      <vt:lpstr>Acquisition and Disposals - C82</vt:lpstr>
      <vt:lpstr>Acquisitions and Disposals - 83</vt:lpstr>
      <vt:lpstr>Acquisition and Disposals - C84</vt:lpstr>
      <vt:lpstr>Acquisitions and Disposals - Fa</vt:lpstr>
      <vt:lpstr>Acquisition and Disposals - Sal</vt:lpstr>
      <vt:lpstr>Acquisitions and Disposals - Tr</vt:lpstr>
      <vt:lpstr>Acquisitions and Disposals - Fi</vt:lpstr>
      <vt:lpstr>Acquisitions and Disposals - Sa</vt:lpstr>
      <vt:lpstr>Acquisitions and Disposals - Im</vt:lpstr>
      <vt:lpstr>Acquisitions and Disposals - Li</vt:lpstr>
      <vt:lpstr>Fair Value Measurements - Sched</vt:lpstr>
      <vt:lpstr>Fair Value Measurements - Addit</vt:lpstr>
      <vt:lpstr>Fair Value Measurements - Finan</vt:lpstr>
      <vt:lpstr>Fair Value Measurements - Narra</vt:lpstr>
      <vt:lpstr>Segment Information - Statement</vt:lpstr>
      <vt:lpstr>Segment Information - Net Premi</vt:lpstr>
      <vt:lpstr>Segment Information - Narrative</vt:lpstr>
      <vt:lpstr>Segment Information - Net pre99</vt:lpstr>
      <vt:lpstr>Investments - Cost (amortized c</vt:lpstr>
      <vt:lpstr>Investments - Amortized cost an</vt:lpstr>
      <vt:lpstr>Investments - Contractual matur</vt:lpstr>
      <vt:lpstr>Investments - Contractual ma103</vt:lpstr>
      <vt:lpstr>Investments - Analysis of conti</vt:lpstr>
      <vt:lpstr>Investments - Analysis of net i</vt:lpstr>
      <vt:lpstr>Investments - Analysis of net r</vt:lpstr>
      <vt:lpstr>Investments - Credit loss impai</vt:lpstr>
      <vt:lpstr>Investments - Narrative (Detail</vt:lpstr>
      <vt:lpstr>Investments in Affiliates (Deta</vt:lpstr>
      <vt:lpstr>Investments in Affiliates - Inv</vt:lpstr>
      <vt:lpstr>Investments in Affiliates - Ope</vt:lpstr>
      <vt:lpstr>Investments in Affiliates - Nar</vt:lpstr>
      <vt:lpstr>Other Investments - Components </vt:lpstr>
      <vt:lpstr>Other Investments - Analysis of</vt:lpstr>
      <vt:lpstr>Other Investments - Narrative (</vt:lpstr>
      <vt:lpstr>Goodwill and Other Intangibl116</vt:lpstr>
      <vt:lpstr>Goodwill and Other Intangibl117</vt:lpstr>
      <vt:lpstr>Goodwill and Other Intangibl118</vt:lpstr>
      <vt:lpstr>Goodwill and Other Intangibl119</vt:lpstr>
      <vt:lpstr>Goodwill and Other Intangibl120</vt:lpstr>
      <vt:lpstr>Goodwill and Other Intangibl121</vt:lpstr>
      <vt:lpstr>Reinsurance - Effects of Reinsu</vt:lpstr>
      <vt:lpstr>Reinsurance - Components of Unp</vt:lpstr>
      <vt:lpstr>Reinsurance - Ceded Credit Risk</vt:lpstr>
      <vt:lpstr>Reinsurance - Narrative (Detail</vt:lpstr>
      <vt:lpstr>Losses and Loss Expenses - Comp</vt:lpstr>
      <vt:lpstr>Losses and Loss Expenses - Loss</vt:lpstr>
      <vt:lpstr>Losses and Loss Expenses - Prio</vt:lpstr>
      <vt:lpstr>Losses and Loss Expenses - P129</vt:lpstr>
      <vt:lpstr>Losses and Loss Expenses - P130</vt:lpstr>
      <vt:lpstr>Losses and Loss Expenses - L131</vt:lpstr>
      <vt:lpstr>Losses and Loss Expenses - Asbe</vt:lpstr>
      <vt:lpstr>Losses and Loss Expenses - A133</vt:lpstr>
      <vt:lpstr>Losses and Loss Expenses - A134</vt:lpstr>
      <vt:lpstr>Deposit Liabilities (Details)</vt:lpstr>
      <vt:lpstr>Future Policy Benefit Reserv136</vt:lpstr>
      <vt:lpstr>Notes Payable and Debt and F137</vt:lpstr>
      <vt:lpstr>Notes Payable and Debt and F138</vt:lpstr>
      <vt:lpstr>Notes Payable and Debt and F139</vt:lpstr>
      <vt:lpstr>Notes Payable and Debt and F140</vt:lpstr>
      <vt:lpstr>Notes Payable and Debt and F141</vt:lpstr>
      <vt:lpstr>Notes Payable and Debt and F142</vt:lpstr>
      <vt:lpstr>Derivative Instruments - Gross </vt:lpstr>
      <vt:lpstr>Derivative Instruments - Balanc</vt:lpstr>
      <vt:lpstr>Derivative Instruments - Hedged</vt:lpstr>
      <vt:lpstr>Derivative Instruments - Schedu</vt:lpstr>
      <vt:lpstr>Derivative Instruments - Deriva</vt:lpstr>
      <vt:lpstr>Derivative Instruments - Net Re</vt:lpstr>
      <vt:lpstr>Derivative Instruments - Sch149</vt:lpstr>
      <vt:lpstr>Derivative Instruments - Earnin</vt:lpstr>
      <vt:lpstr>Derivative Instruments - Impact</vt:lpstr>
      <vt:lpstr>Derivative Instruments - Compon</vt:lpstr>
      <vt:lpstr>Derivative Instruments - Summar</vt:lpstr>
      <vt:lpstr>Derivative Instruments - Narrat</vt:lpstr>
      <vt:lpstr>Variable Interest Entities (Det</vt:lpstr>
      <vt:lpstr>Commitments and Contingencie156</vt:lpstr>
      <vt:lpstr>Commitments and Contingencies -</vt:lpstr>
      <vt:lpstr>Commitments and Contingencie158</vt:lpstr>
      <vt:lpstr>Commitments and Contingencie159</vt:lpstr>
      <vt:lpstr>Commitments and Contingencie160</vt:lpstr>
      <vt:lpstr>Commitments and Contingencie161</vt:lpstr>
      <vt:lpstr>Share Capital - Authorized and </vt:lpstr>
      <vt:lpstr>Share Capital - Options valuati</vt:lpstr>
      <vt:lpstr>Share Capital - Narrative (Deta</vt:lpstr>
      <vt:lpstr>Share Capital - Options (Detail</vt:lpstr>
      <vt:lpstr>Share Capital - Restricted stoc</vt:lpstr>
      <vt:lpstr>Share Capital - Restricted cash</vt:lpstr>
      <vt:lpstr>Retirement Plans - Funded statu</vt:lpstr>
      <vt:lpstr>Retirement Plans - Projected be</vt:lpstr>
      <vt:lpstr>Retirement Plans - Net benefit </vt:lpstr>
      <vt:lpstr>Retirement Plans - Assumptions </vt:lpstr>
      <vt:lpstr>Retirement Plans - UK plans (De</vt:lpstr>
      <vt:lpstr>Retirement Plans - Expected fut</vt:lpstr>
      <vt:lpstr>Retirement Plans - Narrative (D</vt:lpstr>
      <vt:lpstr>Accumulated Other Comprehens175</vt:lpstr>
      <vt:lpstr>Accumulated Other Comprehens176</vt:lpstr>
      <vt:lpstr>Accumulated Other Comprehens177</vt:lpstr>
      <vt:lpstr>Accumulated Other Comprehens178</vt:lpstr>
      <vt:lpstr>Dividends (Details)</vt:lpstr>
      <vt:lpstr>Taxation - Summary of tax years</vt:lpstr>
      <vt:lpstr>Taxation - Distribution of pre-</vt:lpstr>
      <vt:lpstr>Taxation - Tax rates by jurisdi</vt:lpstr>
      <vt:lpstr>Taxation - Reconciliation of ef</vt:lpstr>
      <vt:lpstr>Taxation - Components of deferr</vt:lpstr>
      <vt:lpstr>Taxation - Summary of valuation</vt:lpstr>
      <vt:lpstr>Taxation - Reconciliation of un</vt:lpstr>
      <vt:lpstr>Taxation - Narrative (Details)</vt:lpstr>
      <vt:lpstr>Statutory Financial Data (Detai</vt:lpstr>
      <vt:lpstr>Computation of Earnings Per 189</vt:lpstr>
      <vt:lpstr>Computation of Earnings Per 190</vt:lpstr>
      <vt:lpstr>Related Party Transactions - Sc</vt:lpstr>
      <vt:lpstr>Related Party Transactions - Na</vt:lpstr>
      <vt:lpstr>Unaudited Quarterly Financia193</vt:lpstr>
      <vt:lpstr>Guarantor Financial Informat194</vt:lpstr>
      <vt:lpstr>Guarantor Financial Informat195</vt:lpstr>
      <vt:lpstr>Guarantor Financial Informat196</vt:lpstr>
      <vt:lpstr>Schedule I - Consolidated Su197</vt:lpstr>
      <vt:lpstr>Schedule II - Condensed Fina198</vt:lpstr>
      <vt:lpstr>Schedule II - Condensed Fina199</vt:lpstr>
      <vt:lpstr>Schedule II - Condensed Fina200</vt:lpstr>
      <vt:lpstr>Schedule IV - Reinsurance (Deta</vt:lpstr>
      <vt:lpstr>Schedule VI - Supplementary 2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7:17:51Z</dcterms:created>
  <dcterms:modified xmlns:dcterms="http://purl.org/dc/terms/" xmlns:xsi="http://www.w3.org/2001/XMLSchema-instance" xsi:type="dcterms:W3CDTF">2016-07-25T17:17:51Z</dcterms:modified>
  <dc:title xmlns:dc="http://purl.org/dc/elements/1.1/">Untitled</dc:title>
  <dc:description xmlns:dc="http://purl.org/dc/elements/1.1/"/>
  <dc:subject xmlns:dc="http://purl.org/dc/elements/1.1/"/>
  <cp:keywords/>
  <cp:category/>
</cp:coreProperties>
</file>